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1" r:id="rId5"/>
    <sheet name="CONSOLIDATED_BALANCE_SHEETS_Pa" sheetId="72" r:id="rId6"/>
    <sheet name="CONSOLIDATED_STATEMENTS_OF_CAS" sheetId="7" r:id="rId7"/>
    <sheet name="CONSOLIDATED_STATEMENTS_OF_SHA" sheetId="73" r:id="rId8"/>
    <sheet name="Description_of_the_Business" sheetId="74" r:id="rId9"/>
    <sheet name="Summary_of_Significant_Account" sheetId="75" r:id="rId10"/>
    <sheet name="Business_Acquisitions" sheetId="76" r:id="rId11"/>
    <sheet name="Financing_Agreements" sheetId="77" r:id="rId12"/>
    <sheet name="Retirement_Benefits" sheetId="78" r:id="rId13"/>
    <sheet name="Other_LongTerm_Liabilities" sheetId="79" r:id="rId14"/>
    <sheet name="Income_Taxes" sheetId="80" r:id="rId15"/>
    <sheet name="Earnings_per_Share" sheetId="81" r:id="rId16"/>
    <sheet name="ShareBased_Compensation" sheetId="82" r:id="rId17"/>
    <sheet name="Commitments_and_Contingencies" sheetId="83" r:id="rId18"/>
    <sheet name="Other_Income_Expense_Net" sheetId="84" r:id="rId19"/>
    <sheet name="Fair_Value_Measurements" sheetId="85" r:id="rId20"/>
    <sheet name="Segment_and_Geographical_Infor" sheetId="86" r:id="rId21"/>
    <sheet name="Unaudited_Quarterly_Financial_" sheetId="87" r:id="rId22"/>
    <sheet name="Condensed_Consolidating_Inform" sheetId="88" r:id="rId23"/>
    <sheet name="Restructuring" sheetId="89" r:id="rId24"/>
    <sheet name="SCHEDULE_II_VALUATION_AND_QUAL" sheetId="90" r:id="rId25"/>
    <sheet name="Summary_of_Significant_Account1" sheetId="91" r:id="rId26"/>
    <sheet name="Summary_of_Significant_Account2" sheetId="92" r:id="rId27"/>
    <sheet name="Business_Acquisitions_Tables" sheetId="93" r:id="rId28"/>
    <sheet name="Financing_Agreements_Tables" sheetId="94" r:id="rId29"/>
    <sheet name="Retirement_Benefits_Tables" sheetId="95" r:id="rId30"/>
    <sheet name="Other_LongTerm_Liabilities_Tab" sheetId="96" r:id="rId31"/>
    <sheet name="Income_Taxes_Tables" sheetId="97" r:id="rId32"/>
    <sheet name="Earnings_per_Share_Tables" sheetId="98" r:id="rId33"/>
    <sheet name="ShareBased_Compensation_Tables" sheetId="99" r:id="rId34"/>
    <sheet name="Commitments_and_Contingencies_" sheetId="100" r:id="rId35"/>
    <sheet name="Other_Income_Expense_Net_Table" sheetId="101" r:id="rId36"/>
    <sheet name="Fair_Value_Measurements_Tables" sheetId="102" r:id="rId37"/>
    <sheet name="Segment_and_Geographical_Infor1" sheetId="103" r:id="rId38"/>
    <sheet name="Unaudited_Quarterly_Financial_1" sheetId="104" r:id="rId39"/>
    <sheet name="Condensed_Consolidating_Inform1" sheetId="105" r:id="rId40"/>
    <sheet name="Description_of_the_Business_De" sheetId="106" r:id="rId41"/>
    <sheet name="Summary_of_Significant_Account3" sheetId="42" r:id="rId42"/>
    <sheet name="Summary_of_Significant_Account4" sheetId="43" r:id="rId43"/>
    <sheet name="Summary_of_Significant_Account5" sheetId="44" r:id="rId44"/>
    <sheet name="Summary_of_Significant_Account6" sheetId="107" r:id="rId45"/>
    <sheet name="Summary_of_Significant_Account7" sheetId="46" r:id="rId46"/>
    <sheet name="Business_Acquisitions_Details" sheetId="108" r:id="rId47"/>
    <sheet name="Business_Acquisitions_Details_" sheetId="48" r:id="rId48"/>
    <sheet name="Business_Acquisitions_Details_1" sheetId="109" r:id="rId49"/>
    <sheet name="Financing_Agreements_Details" sheetId="110" r:id="rId50"/>
    <sheet name="Retirement_Benefits_Details" sheetId="51" r:id="rId51"/>
    <sheet name="Retirement_Benefits_Details_2" sheetId="52" r:id="rId52"/>
    <sheet name="Retirement_Benefits_Details_3" sheetId="53" r:id="rId53"/>
    <sheet name="Other_LongTerm_Liabilities_Det" sheetId="111" r:id="rId54"/>
    <sheet name="Income_Taxes_Details" sheetId="55" r:id="rId55"/>
    <sheet name="Income_Taxes_Details_2" sheetId="56" r:id="rId56"/>
    <sheet name="Earnings_per_Share_Details" sheetId="57" r:id="rId57"/>
    <sheet name="ShareBased_Compensation_Detail" sheetId="58" r:id="rId58"/>
    <sheet name="Commitments_and_Contingencies_1" sheetId="112" r:id="rId59"/>
    <sheet name="Other_Income_Expense_Net_Detai" sheetId="60" r:id="rId60"/>
    <sheet name="Fair_Value_Measurements_Detail" sheetId="61" r:id="rId61"/>
    <sheet name="Segment_and_Geographical_Infor2" sheetId="113" r:id="rId62"/>
    <sheet name="Segment_and_Geographical_Infor3" sheetId="63" r:id="rId63"/>
    <sheet name="Unaudited_Quarterly_Financial_2" sheetId="64" r:id="rId64"/>
    <sheet name="Condensed_Consolidating_Inform2" sheetId="114" r:id="rId65"/>
    <sheet name="Condensed_Consolidating_Inform3" sheetId="66" r:id="rId66"/>
    <sheet name="Condensed_Consolidating_Inform4" sheetId="115" r:id="rId67"/>
    <sheet name="Condensed_Consolidating_Inform5" sheetId="68" r:id="rId68"/>
    <sheet name="Restructuring_Details" sheetId="69" r:id="rId69"/>
    <sheet name="SCHEDULE_II_VALUATION_AND_QUAL1" sheetId="70" r:id="rId70"/>
  </sheets>
  <calcPr calcId="0"/>
</workbook>
</file>

<file path=xl/sharedStrings.xml><?xml version="1.0" encoding="utf-8"?>
<sst xmlns="http://schemas.openxmlformats.org/spreadsheetml/2006/main" count="10388" uniqueCount="1326">
  <si>
    <t>Document and Entity Information (USD $)</t>
  </si>
  <si>
    <t>12 Months Ended</t>
  </si>
  <si>
    <t>Sep. 30, 2013</t>
  </si>
  <si>
    <t>Nov. 15, 2013</t>
  </si>
  <si>
    <t>Mar. 31, 2013</t>
  </si>
  <si>
    <t>Document and Entity Information</t>
  </si>
  <si>
    <t>'</t>
  </si>
  <si>
    <t>Entity Registrant Name</t>
  </si>
  <si>
    <t>'Hillenbrand, Inc.</t>
  </si>
  <si>
    <t>Entity Central Index Key</t>
  </si>
  <si>
    <t>'0001417398</t>
  </si>
  <si>
    <t>Document Type</t>
  </si>
  <si>
    <t>'10-K</t>
  </si>
  <si>
    <t>Document Period End Date</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INCOME (USD $)</t>
  </si>
  <si>
    <t>In Millions, except Per Share data, unless otherwise specified</t>
  </si>
  <si>
    <t>Sep. 30, 2012</t>
  </si>
  <si>
    <t>Sep. 30, 2011</t>
  </si>
  <si>
    <t>CONSOLIDATED STATEMENTS OF INCOME</t>
  </si>
  <si>
    <t>Net revenue</t>
  </si>
  <si>
    <t>Cost of goods sold</t>
  </si>
  <si>
    <t>Gross profit</t>
  </si>
  <si>
    <t>Operating expenses</t>
  </si>
  <si>
    <t>Operating profit</t>
  </si>
  <si>
    <t>Interest expense</t>
  </si>
  <si>
    <t>Other income (expense), net</t>
  </si>
  <si>
    <t>Income before income taxes</t>
  </si>
  <si>
    <t>Income tax expense</t>
  </si>
  <si>
    <t>Consolidated net income</t>
  </si>
  <si>
    <t>Less: Net income attributable to noncontrolling interests</t>
  </si>
  <si>
    <t>Net income</t>
  </si>
  <si>
    <t>[1]</t>
  </si>
  <si>
    <t>Net income - per share of common stock</t>
  </si>
  <si>
    <t>Basic earnings per share (in dollars per share)</t>
  </si>
  <si>
    <t>Diluted earnings per share (in dollars per share)</t>
  </si>
  <si>
    <t>Weighted-average shares outstanding - basic (in shares)</t>
  </si>
  <si>
    <t>Weighted-average shares outstanding - diluted (in shares)</t>
  </si>
  <si>
    <t>Cash dividends per share (in dollars per share)</t>
  </si>
  <si>
    <t>Net income attributable to Hillenbrand</t>
  </si>
  <si>
    <t>CONSOLIDATED STATEMENTS OF COMPREHENSIVE INCOME (USD $)</t>
  </si>
  <si>
    <t>In Millions, unless otherwise specified</t>
  </si>
  <si>
    <t>CONSOLIDATED STATEMENTS OF COMPREHENSIVE INCOME</t>
  </si>
  <si>
    <t>Other comprehensive income (loss), net of tax</t>
  </si>
  <si>
    <t>Currency translation</t>
  </si>
  <si>
    <t>Pension and postretirement (net of tax of $15.2, $2.0, and $4.3)</t>
  </si>
  <si>
    <t>Net unrealized gain (loss) on derivative instruments (net of tax of $0.2, $0.2, and $0.1)</t>
  </si>
  <si>
    <t>Net unrealized gain (loss) on available-for-sale securities (net of tax of $0.1, $0.1, and $0.2)</t>
  </si>
  <si>
    <t>Total other comprehensive income (loss), net of tax</t>
  </si>
  <si>
    <t>Consolidated comprehensive income</t>
  </si>
  <si>
    <t>Less: Comprehensive income attributable to noncontrolling interests</t>
  </si>
  <si>
    <t>Comprehensive income</t>
  </si>
  <si>
    <t>Comprehensive income attributable to Hillenbrand</t>
  </si>
  <si>
    <t>CONSOLIDATED STATEMENTS OF COMPREHENSIVE INCOME (Parenthetical) (USD $)</t>
  </si>
  <si>
    <t>Pension and postretirement, tax</t>
  </si>
  <si>
    <t>Net unrealized gain (loss) on derivative instruments, tax</t>
  </si>
  <si>
    <t>Net unrealized gain (loss) on available-for-sale securities, tax</t>
  </si>
  <si>
    <t>CONSOLIDATED BALANCE SHEETS (USD $)</t>
  </si>
  <si>
    <t>Current Assets</t>
  </si>
  <si>
    <t>Cash and cash equivalents</t>
  </si>
  <si>
    <t>Trade receivables, net</t>
  </si>
  <si>
    <t>Unbilled receivables from long-term manufacturing contracts</t>
  </si>
  <si>
    <t>Inventories</t>
  </si>
  <si>
    <t>Deferred income taxes</t>
  </si>
  <si>
    <t>Prepaid expenses</t>
  </si>
  <si>
    <t>Other current assets</t>
  </si>
  <si>
    <t>Total current assets</t>
  </si>
  <si>
    <t>Property, plant, and equipment, net</t>
  </si>
  <si>
    <t>Intangible assets, net</t>
  </si>
  <si>
    <t>Goodwill</t>
  </si>
  <si>
    <t>Other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Accrued pension and postretirement healthcare</t>
  </si>
  <si>
    <t>Other long-term liabilities</t>
  </si>
  <si>
    <t>Total Liabilities</t>
  </si>
  <si>
    <t>Commitments and contingencies</t>
  </si>
  <si>
    <t>'  </t>
  </si>
  <si>
    <t>SHAREHOLDERS' EQUITY</t>
  </si>
  <si>
    <t>Common stock, no par value (63.1 and 63.2 shares issued, 62.9 and 62.6 shares outstanding, 0.0 and 0.3 shares restricted)</t>
  </si>
  <si>
    <t>Additional paid-in capital</t>
  </si>
  <si>
    <t>Retained earnings</t>
  </si>
  <si>
    <t>Treasury stock (0.2 and 0.6 shares)</t>
  </si>
  <si>
    <t>Accumulated other comprehensive loss</t>
  </si>
  <si>
    <t>Hillenbrand Shareholders' Equity</t>
  </si>
  <si>
    <t>Noncontrolling interests</t>
  </si>
  <si>
    <t>Total Shareholders' Equity</t>
  </si>
  <si>
    <t>Total Liabilities and Equity</t>
  </si>
  <si>
    <t>CONSOLIDATED BALANCE SHEETS (Parenthetical) (USD $)</t>
  </si>
  <si>
    <t>CONSOLIDATED BALANCE SHEETS</t>
  </si>
  <si>
    <t>Common stock, par value (in dollars per share)</t>
  </si>
  <si>
    <t>Common stock, shares issued</t>
  </si>
  <si>
    <t>Common stock, shares outstanding</t>
  </si>
  <si>
    <t>Common stock, restricted</t>
  </si>
  <si>
    <t>Treasury stock, shares</t>
  </si>
  <si>
    <t>CONSOLIDATED STATEMENTS OF CASH FLOWS (USD $)</t>
  </si>
  <si>
    <t>Operating Activities</t>
  </si>
  <si>
    <t>Adjustments to reconcile net income to cash provided by operating activities:</t>
  </si>
  <si>
    <t>Depreciation and amortization</t>
  </si>
  <si>
    <t>Net loss on disposal or impairment of property</t>
  </si>
  <si>
    <t>Net gain on auction rate securities and investments</t>
  </si>
  <si>
    <t>Interest income on Forethought Note</t>
  </si>
  <si>
    <t>Forethought Note interest payment</t>
  </si>
  <si>
    <t>Equity in net loss (income) from affiliates</t>
  </si>
  <si>
    <t>Share-based compensation</t>
  </si>
  <si>
    <t>Trade accounts receivable and receivables on long-term manufacturing contracts</t>
  </si>
  <si>
    <t>Prepaid expenses and other current assets</t>
  </si>
  <si>
    <t>Accrued expenses and other current liabilities</t>
  </si>
  <si>
    <t>Income taxes payable</t>
  </si>
  <si>
    <t>Defined benefit plan funding</t>
  </si>
  <si>
    <t>Defined benefit plan expense</t>
  </si>
  <si>
    <t>Other, net</t>
  </si>
  <si>
    <t>Net cash provided by operating activities</t>
  </si>
  <si>
    <t>Investing Activities</t>
  </si>
  <si>
    <t>Capital expenditures</t>
  </si>
  <si>
    <t>Forethought Note principal repayment</t>
  </si>
  <si>
    <t>Proceeds from sales of property, plant, and equipment</t>
  </si>
  <si>
    <t>Acquisitions of businesses, net of cash acquired</t>
  </si>
  <si>
    <t>Proceeds from auction rate securities and investments</t>
  </si>
  <si>
    <t>Return of investment capital from affiliates</t>
  </si>
  <si>
    <t>Net cash used in investing activities</t>
  </si>
  <si>
    <t>Financing Activities</t>
  </si>
  <si>
    <t>Proceeds from term loan</t>
  </si>
  <si>
    <t>Repayments on term loan</t>
  </si>
  <si>
    <t>Proceeds from revolving credit facilities, net of financing costs</t>
  </si>
  <si>
    <t>Repayments on revolving credit facilities</t>
  </si>
  <si>
    <t>Payment of dividends on common stock</t>
  </si>
  <si>
    <t>Purchase of common stock</t>
  </si>
  <si>
    <t>Net cash provided by (used in) financing activities</t>
  </si>
  <si>
    <t>Effect of exchange rate changes on cash and cash equivalents</t>
  </si>
  <si>
    <t>Net cash flows</t>
  </si>
  <si>
    <t>Cash and cash equivalents:</t>
  </si>
  <si>
    <t>At beginning of period</t>
  </si>
  <si>
    <t>At end of period</t>
  </si>
  <si>
    <t>Cash paid for interest</t>
  </si>
  <si>
    <t>Cash paid for income taxes</t>
  </si>
  <si>
    <t>CONSOLIDATED STATEMENTS OF SHAREHOLDERS' EQUITY (USD $)</t>
  </si>
  <si>
    <t>In Millions, except Share data, unless otherwise specified</t>
  </si>
  <si>
    <t>Total</t>
  </si>
  <si>
    <t>USD ($)</t>
  </si>
  <si>
    <t>Common Stock</t>
  </si>
  <si>
    <t>Additional Paid-in Capital</t>
  </si>
  <si>
    <t>Retained Earnings</t>
  </si>
  <si>
    <t>Treasury Stock</t>
  </si>
  <si>
    <t>Accumulated Other Comprehensive Income (Loss)</t>
  </si>
  <si>
    <t>Noncontrolling Interests</t>
  </si>
  <si>
    <t>Balance at Sep. 30, 2010</t>
  </si>
  <si>
    <t>Balance (in shares) at Sep. 30, 2010</t>
  </si>
  <si>
    <t>Increase (Decrease) in Stockholders' Equity</t>
  </si>
  <si>
    <t>Issuance/retirement of stock for stock awards/options</t>
  </si>
  <si>
    <t>Issuance/retirement of stock for stock awards/options (in shares)</t>
  </si>
  <si>
    <t>Purchases of common stock</t>
  </si>
  <si>
    <t>Purchases of common stock (in shares)</t>
  </si>
  <si>
    <t>Dividends</t>
  </si>
  <si>
    <t>Balance at Sep. 30, 2011</t>
  </si>
  <si>
    <t>Balance (in shares) at Sep. 30, 2011</t>
  </si>
  <si>
    <t>Other</t>
  </si>
  <si>
    <t>Balance at Sep. 30, 2012</t>
  </si>
  <si>
    <t>Balance (in shares) at Sep. 30, 2012</t>
  </si>
  <si>
    <t>Acquisition of noncontrolling interests</t>
  </si>
  <si>
    <t>Balance at Sep. 30, 2013</t>
  </si>
  <si>
    <t>Balance (in shares) at Sep. 30, 2013</t>
  </si>
  <si>
    <t>Description of the Business</t>
  </si>
  <si>
    <r>
      <t>1.</t>
    </r>
    <r>
      <rPr>
        <b/>
        <sz val="3"/>
        <color theme="1"/>
        <rFont val="Times New Roman"/>
        <family val="1"/>
      </rPr>
      <t>             </t>
    </r>
    <r>
      <rPr>
        <sz val="10"/>
        <color theme="1"/>
        <rFont val="Times New Roman"/>
        <family val="1"/>
      </rPr>
      <t xml:space="preserve"> </t>
    </r>
    <r>
      <rPr>
        <b/>
        <sz val="10"/>
        <color theme="1"/>
        <rFont val="Times New Roman"/>
        <family val="1"/>
      </rPr>
      <t>Description of the Business</t>
    </r>
  </si>
  <si>
    <r>
      <t>Hillenbrand, Inc. (“Hillenbrand”) is a global diversified industrial company that makes and sells premium business-to-business products and services for a wide variety of industries.  We pursue profitable growth and meaningful dividends for our shareholders by leveraging our leading brands, robust cash generation capabilities, and strong core competencies.  Hillenbrand has two segments:  the Process Equipment Group and Batesville</t>
    </r>
    <r>
      <rPr>
        <sz val="6.5"/>
        <color theme="1"/>
        <rFont val="Times New Roman"/>
        <family val="1"/>
      </rPr>
      <t>®</t>
    </r>
    <r>
      <rPr>
        <sz val="10"/>
        <color theme="1"/>
        <rFont val="Times New Roman"/>
        <family val="1"/>
      </rPr>
      <t>.  The Process Equipment Group has multiple market-leading brands of process and material handling equipment and systems serving a wide variety of industries across the globe.  Batesville is a recognized leader in the North American death care industry.  Hillenbrand was incorporated on November 1, 2007, in the state of Indiana and began trading on the New York Stock Exchange under the symbol “HI” on April 1, 2008.  “Hillenbrand,” “the Company,” “we,” “us,” “our,” and similar words refer to Hillenbrand and its subsidiaries.</t>
    </r>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Basis of presentation</t>
    </r>
    <r>
      <rPr>
        <sz val="10"/>
        <color theme="1"/>
        <rFont val="Times New Roman"/>
        <family val="1"/>
      </rPr>
      <t xml:space="preserve"> — The consolidated financial statements include the accounts of Hillenbrand and its subsidiaries, including Coperion Capital GmbH (“Coperion”), which was acquired in December 2012.  The acquisition of Coperion included a few small subsidiaries where Coperion’s ownership percentage was less than 100%.  The portion of the business that is not owned by the Company is presented as noncontrolling interests within equity in the balance sheets.  Income attributable to the noncontrolling interests is separately reported within the income statements.  All significant intercompany accounts and transactions have been eliminated.  Certain prior period amounts have been reclassified to conform to the 2013 presentation.</t>
    </r>
  </si>
  <si>
    <r>
      <t>Use of estimates</t>
    </r>
    <r>
      <rPr>
        <sz val="10"/>
        <color theme="1"/>
        <rFont val="Times New Roman"/>
        <family val="1"/>
      </rPr>
      <t xml:space="preserve"> — We prepared the consolidated financial statements in conformity with accounting principles generally accepted in the U.S. (“GAAP”).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Foreign currency translation</t>
    </r>
    <r>
      <rPr>
        <sz val="10"/>
        <color theme="1"/>
        <rFont val="Times New Roman"/>
        <family val="1"/>
      </rPr>
      <t xml:space="preserve">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hareholders’ equity.  When a transaction is denominated in a currency other than the subsidiary’s functional currency, we recognize a transaction gain or loss in “other income (expense), net” when the transaction is settled.</t>
    </r>
  </si>
  <si>
    <r>
      <t>Cash and cash equivalents</t>
    </r>
    <r>
      <rPr>
        <sz val="10"/>
        <color theme="1"/>
        <rFont val="Times New Roman"/>
        <family val="1"/>
      </rPr>
      <t xml:space="preserve"> include short-term investments with original maturities of three months or less.  The carrying amounts reported in the balance sheet for cash and cash equivalents are valued at cost, which approximates their fair value.</t>
    </r>
  </si>
  <si>
    <r>
      <t>Trade receivables</t>
    </r>
    <r>
      <rPr>
        <sz val="10"/>
        <color theme="1"/>
        <rFont val="Times New Roman"/>
        <family val="1"/>
      </rPr>
      <t xml:space="preserve"> are recorded at the invoiced amount and generally do not bear interest, unless they become past due.  The allowance for doubtful accounts is a best estimate of the amount of probable credit losses and collection risk in the existing accounts receivable portfolio.  The allowance for cash discounts and sales returns reserve are based upon historical experience and trends.  Account balances are charged against the allowance when we believe it is probable the receivable will not be recovered.  We generally hold trade accounts receivable until they are paid.  At September 30, 2013 and 2012, we had reserves against trade receivables of $19.3 and $16.5.</t>
    </r>
  </si>
  <si>
    <r>
      <t>Inventories</t>
    </r>
    <r>
      <rPr>
        <sz val="10"/>
        <color theme="1"/>
        <rFont val="Times New Roman"/>
        <family val="1"/>
      </rPr>
      <t xml:space="preserve"> are valued at the lower of cost or market.  Inventory costs are determined by the last-in, first-out (“LIFO”) method for approximately 25% and 48% of inventories at September 30, 2013 and 2012.  Costs of remaining inventories have been determined principally by the first-in, first-out (“FIFO”) method.  If the FIFO method of inventory accounting, which approximates current cost, had been used for all inventories, they would have been approximately $13.7 and $13.8 higher than reported at September 30, 2013 and 2012.</t>
    </r>
  </si>
  <si>
    <t>September 30,</t>
  </si>
  <si>
    <t>Raw materials and components</t>
  </si>
  <si>
    <t>$</t>
  </si>
  <si>
    <t>Work in process</t>
  </si>
  <si>
    <t>Finished goods</t>
  </si>
  <si>
    <t>Total inventories</t>
  </si>
  <si>
    <r>
      <t>Property, plant, and equipment</t>
    </r>
    <r>
      <rPr>
        <sz val="10"/>
        <color theme="1"/>
        <rFont val="Times New Roman"/>
        <family val="1"/>
      </rPr>
      <t xml:space="preserve"> are carried at cost less accumulated depreciation.  Depreciation is computed using principally the straight-line method based on estimated useful lives of six to 40 years for buildings and improvements and three to 10 years for machinery and equipment.  Maintenance and repairs are expensed as incurred.  Upon disposal or retirement, the cost and accumulated depreciation of assets are eliminated.  Any gain or loss is reflected in the Company’s income from operations.  We review these assets for impairment whenever events or changes in circumstances indicate that the carrying value may not be recoverable.  An impairment loss would be recognized when estimated future undiscounted cash flows relating to the asset are less than its carrying amount.  The impairment loss is measured as the amount by which the carrying amount of an asset exceeds its fair value.  Total depreciation expense for 2013, 2012, and 2011 was $25.3, $18.7, and $19.1.</t>
    </r>
  </si>
  <si>
    <t>September 30, 2013</t>
  </si>
  <si>
    <t>September 30, 2012</t>
  </si>
  <si>
    <t>Cost</t>
  </si>
  <si>
    <t>Accumulated</t>
  </si>
  <si>
    <t>Depreciation</t>
  </si>
  <si>
    <t>Land and land improvements</t>
  </si>
  <si>
    <t>(3.5</t>
  </si>
  <si>
    <t>)</t>
  </si>
  <si>
    <t>Buildings and building equipment</t>
  </si>
  <si>
    <t>(57.6</t>
  </si>
  <si>
    <t>(55.5</t>
  </si>
  <si>
    <t>Machinery and equipment</t>
  </si>
  <si>
    <t>(202.6</t>
  </si>
  <si>
    <t>(204.9</t>
  </si>
  <si>
    <t>(263.7</t>
  </si>
  <si>
    <t>(263.9</t>
  </si>
  <si>
    <r>
      <t>Intangible assets</t>
    </r>
    <r>
      <rPr>
        <sz val="10"/>
        <color theme="1"/>
        <rFont val="Times New Roman"/>
        <family val="1"/>
      </rPr>
      <t xml:space="preserve"> are stated at the lower of cost or fair value.  With the exception of trade names, intangible assets are amortized on a straight-line basis over periods ranging from three to 22 years, representing the period over which we expect to receive future economic benefits from these assets.  We assess the carrying value of trade names annually, or more often if events or changes in circumstances indicate there may be impairment.  Total amortization expense for 2013, 2012, and 2011 was $64.1, $21.7, and $17.0.  Estimated amortization expense related to intangible assets for the next five years is: $31.4 in 2014, $29.5 in 2015, $26.7 in 2016, $26.0 in 2017, and $25.4 in 2018.</t>
    </r>
  </si>
  <si>
    <t>Amortization</t>
  </si>
  <si>
    <t>Finite-lived assets:</t>
  </si>
  <si>
    <t>Trade names</t>
  </si>
  <si>
    <t>(5.9</t>
  </si>
  <si>
    <t>(5.6</t>
  </si>
  <si>
    <t>Customer relationships</t>
  </si>
  <si>
    <t>(45.1</t>
  </si>
  <si>
    <t>(25.5</t>
  </si>
  <si>
    <t>Technology, including patents</t>
  </si>
  <si>
    <t>(16.3</t>
  </si>
  <si>
    <t>(9.1</t>
  </si>
  <si>
    <t>Software</t>
  </si>
  <si>
    <t>(31.9</t>
  </si>
  <si>
    <t>(28.8</t>
  </si>
  <si>
    <t>(0.4</t>
  </si>
  <si>
    <t>(99.6</t>
  </si>
  <si>
    <t>(69.4</t>
  </si>
  <si>
    <t>Indefinite-lived assets:</t>
  </si>
  <si>
    <t>—</t>
  </si>
  <si>
    <r>
      <t>Goodwill</t>
    </r>
    <r>
      <rPr>
        <sz val="10"/>
        <color theme="1"/>
        <rFont val="Times New Roman"/>
        <family val="1"/>
      </rPr>
      <t xml:space="preserve"> is not amortized, but is subject to annual impairment tests.  Goodwill has been assigned to reporting units.  We assess the carrying value of goodwill annually, or more often if events or changes in circumstances indicate there may be impairment.  Impairment testing is performed at a reporting unit level.</t>
    </r>
  </si>
  <si>
    <t>Process</t>
  </si>
  <si>
    <t>Equipment</t>
  </si>
  <si>
    <t>Group</t>
  </si>
  <si>
    <t>Batesville</t>
  </si>
  <si>
    <t>Balance September 30, 2011</t>
  </si>
  <si>
    <t>Adjustments</t>
  </si>
  <si>
    <t>Foreign currency adjustments</t>
  </si>
  <si>
    <t>(2.7</t>
  </si>
  <si>
    <t>Balance September 30, 2012</t>
  </si>
  <si>
    <t>Acquisitions</t>
  </si>
  <si>
    <t>Balance September 30, 2013</t>
  </si>
  <si>
    <r>
      <t>Investments</t>
    </r>
    <r>
      <rPr>
        <sz val="10"/>
        <color theme="1"/>
        <rFont val="Times New Roman"/>
        <family val="1"/>
      </rPr>
      <t xml:space="preserve"> — Our investment portfolio consists of investments in private equity limited partnerships and common stock with a carrying value of $11.3 and $15.8 at September 30, 2013 and 2012.  Investments are included in other assets on the balance sheets.  We use the equity method of accounting for substantially all private equity limited partnerships, with earnings or losses reported in “other income (expense), net” in the income statements.  Certain of these investments require commitments by us to provide additional funding of up to $3.0.  The timing of this funding is uncertain, but is expected to occur over the next three to five years.</t>
    </r>
  </si>
  <si>
    <t>We regularly evaluate all investments for possible impairment.</t>
  </si>
  <si>
    <r>
      <t>Environmental liabilities</t>
    </r>
    <r>
      <rPr>
        <sz val="10"/>
        <color theme="1"/>
        <rFont val="Times New Roman"/>
        <family val="1"/>
      </rPr>
      <t xml:space="preserve"> — Expenditures that relate to an existing condition caused by past operations which do not contribute to current or future revenue generation are expensed.  A reserve is established when it is probable that a liability has been incurred and the amount of the loss can be reasonably estimated.  These reserves are determined without consideration of possible loss recoveries.  Based on consultations with an environmental engineer, the range of liability is estimated based on current interpretations of environmental laws and regulations.  A determination is made of the specific measures that are believed to be required to remediate the site, the estimated total cost to carry out the remediation plan, and the periods in which we will make payments toward the remediation plan.  We do not make an estimate of inflation for environmental matters because the number of sites is small, the magnitude of costs to execute remediation plans is not significant, and the estimated time frames to remediate sites are not believed to be lengthy.</t>
    </r>
  </si>
  <si>
    <t>Specific costs included in environmental expense and reserves include site assessment, remediation plan development, clean-up costs, post-remediation expenditures, monitoring, fines, penalties, and legal fees.  The amount reserved represents the expected undiscounted future cash outflows associated with such plans and actions and is not significant to Hillenbrand.</t>
  </si>
  <si>
    <r>
      <t>Self-insurance</t>
    </r>
    <r>
      <rPr>
        <sz val="10"/>
        <color theme="1"/>
        <rFont val="Times New Roman"/>
        <family val="1"/>
      </rPr>
      <t xml:space="preserve"> — We are self-insured up to certain limits for product and general liability, workers compensation, and auto liability insurance programs, as well as certain employee health benefits including medical, drug, and dental.  These policies have deductibles and self-insured retentions ranging from $0.5 to $1.0 per occurrence, depending upon the type of coverage and policy period.  Our policy is to estimate reserves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and other long-term liabilities within the balance sheets.</t>
    </r>
  </si>
  <si>
    <r>
      <t>Treasury stock</t>
    </r>
    <r>
      <rPr>
        <sz val="10"/>
        <color theme="1"/>
        <rFont val="Times New Roman"/>
        <family val="1"/>
      </rPr>
      <t xml:space="preserve">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t>
    </r>
  </si>
  <si>
    <t>On July 24, 2008, our Board of Directors approved the repurchase of up to $100.0 of common stock.  The program has no expiration date, but may be terminated by the Board of Directors at any time.  As of September 30, 2013, we had repurchased approximately 1,200,000 shares for $22.5, which were classified as treasury stock.  During 2013 and 2012, no shares were repurchased.  In 2013 and 2012, approximately 400,000 shares and 300,000 shares were issued from treasury stock under our stock compensation programs.  At September 30, 2013, we had $77.5 remaining for share repurchases under the existing Board authorization.</t>
  </si>
  <si>
    <r>
      <t>Preferred stock</t>
    </r>
    <r>
      <rPr>
        <sz val="10"/>
        <color theme="1"/>
        <rFont val="Times New Roman"/>
        <family val="1"/>
      </rPr>
      <t xml:space="preserve"> — The Company has authorized 1,000,000 shares of preferred stock (no par value), of which no shares were issued at September 30, 2013 and 2012.</t>
    </r>
  </si>
  <si>
    <r>
      <t>Accumulated other comprehensive loss</t>
    </r>
    <r>
      <rPr>
        <sz val="10"/>
        <color theme="1"/>
        <rFont val="Times New Roman"/>
        <family val="1"/>
      </rPr>
      <t xml:space="preserve"> included all changes in Hillenbrand shareholders’ equity during a period except those that resulted from investments by or distributions to our shareholders.</t>
    </r>
  </si>
  <si>
    <t>Pension and postretirement (net of taxes of $19.7 and $34.9)</t>
  </si>
  <si>
    <t>(33.0</t>
  </si>
  <si>
    <t>(58.5</t>
  </si>
  <si>
    <t>Unrealized gain (loss) on derivative instruments (net of taxes of $0.1 and $0.1)</t>
  </si>
  <si>
    <t>(0.3</t>
  </si>
  <si>
    <t>Unrealized gain on available-for-sale securities (net of taxes of $0.0 and $0.1)</t>
  </si>
  <si>
    <t>(1.4</t>
  </si>
  <si>
    <t>(42.4</t>
  </si>
  <si>
    <r>
      <t>Revenue recognition</t>
    </r>
    <r>
      <rPr>
        <sz val="10"/>
        <color theme="1"/>
        <rFont val="Times New Roman"/>
        <family val="1"/>
      </rPr>
      <t xml:space="preserve"> — Net revenue includes gross revenue less sales discounts, customer rebates, sales incentives, and product returns, all of which require us to make estimates for the portion of these allowances that have yet to be credited or paid to our customers.  We estimate these allowances based upon historical rates and projections of customer purchases toward contractual rebate thresholds.</t>
    </r>
  </si>
  <si>
    <t>Following the acquisition of Coperion, a portion of Hillenbrand’s revenue is derived from long-term manufacturing contracts.  The majority of this revenue is recognized based on the percentage-of-completion method.  Under this method, revenue is recognized based upon the costs incurred to date as compared to the total estimated project costs.  Approximately 25% of Hillenbrand’s revenue was attributable to these long-term manufacturing contracts for 2013.</t>
  </si>
  <si>
    <t>Accounting for these contracts involves management judgment in estimating total contract revenue and cost.  Contract revenues are largely determined by negotiated contract prices and quantities, modified by our assumptions regarding contract options, change orders, and incentive and award provisions associated with technical performance clauses.  Contract costs are incurred over longer periods of time and, accordingly, the estimation of these costs requires management judgment.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contracts are recognized immediately when such losses become evident.  We maintain financial controls over the customer qualification, contract pricing, and estimation processes to reduce the risk of contract losses.</t>
  </si>
  <si>
    <t>Revenue for components, replacement parts, and service is recognized on a completed contract basis when title and risk of loss passes to the customer.</t>
  </si>
  <si>
    <r>
      <t>Cost of goods sold</t>
    </r>
    <r>
      <rPr>
        <sz val="10"/>
        <color theme="1"/>
        <rFont val="Times New Roman"/>
        <family val="1"/>
      </rPr>
      <t xml:space="preserve"> consists primarily of purchased material costs, fixed manufacturing expense, variable direct labor, and overhead costs.  It also includes costs associated with the distribution and delivery of products.</t>
    </r>
  </si>
  <si>
    <r>
      <t>Research and development costs</t>
    </r>
    <r>
      <rPr>
        <sz val="10"/>
        <color theme="1"/>
        <rFont val="Times New Roman"/>
        <family val="1"/>
      </rPr>
      <t xml:space="preserve"> are expensed as incurred as a component of operating expenses and were $12.2, $5.2, and $4.5 for 2013, 2012, and 2011.</t>
    </r>
  </si>
  <si>
    <r>
      <t>Warranty costs</t>
    </r>
    <r>
      <rPr>
        <sz val="10"/>
        <color theme="1"/>
        <rFont val="Times New Roman"/>
        <family val="1"/>
      </rPr>
      <t xml:space="preserve"> — We provide for the estimated warranty cost of a product at the time revenue is recognized.  Warranty expense is accrued based upon historical information and may also include specific provisions for known conditions.  Warranty obligations are affected by actual product performance and by material usage and service costs incurred in making product corrections.  Our warranty provision takes into account the best estimate of amounts necessary to settle future and existing claims on products sold.  The Process Equipment Group generally offers a one to two-year warranty on a majority of its products.  It engages in extensive product quality programs and processes in an effort to minimize warranty obligations, including active monitoring and evaluation of the quality of component suppliers.  Warranty reserves were $13.2 and $2.7 for 2013 and 2012.  Warranty costs were $5.0, $2.6, and $2.4 for 2013, 2012, and 2011.</t>
    </r>
  </si>
  <si>
    <r>
      <t>Income taxes</t>
    </r>
    <r>
      <rPr>
        <sz val="10"/>
        <color theme="1"/>
        <rFont val="Times New Roman"/>
        <family val="1"/>
      </rPr>
      <t xml:space="preserve"> — We establish deferred tax assets and liabilities for the expected future tax consequences of events that have been included in the financial statements.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majority of the cash at our foreign subsidiaries represents earnings considered to be permanently reinvested for which deferred taxes have not been provided.</t>
    </r>
  </si>
  <si>
    <t>We have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we consider future taxable income, the reversal of existing temporary differences, and tax planning strategies.  We account for accrued interest and penalties related to unrecognized tax benefits in income tax expense.</t>
  </si>
  <si>
    <r>
      <t>Derivative financial instruments</t>
    </r>
    <r>
      <rPr>
        <sz val="10"/>
        <color theme="1"/>
        <rFont val="Times New Roman"/>
        <family val="1"/>
      </rPr>
      <t xml:space="preserve"> — The Company has hedging programs in place to manage its currency exposures.  The objectives of our hedging programs are to mitigate exposures in gross margin and non-functional-currency-denominated assets and liabilities.  Under these programs, we use derivative financial instruments to manage the economic impact of fluctuations in currency exchange rates.  These include foreign currency exchange forward contracts, which generally have terms from one to 24 months.  The aggregate notional amount of these derivative instruments was $165.8 and $46.0 at September 30, 2013 and 2012.</t>
    </r>
  </si>
  <si>
    <t>We measure all derivative instruments at fair value and report them on our balance sheets as assets or liabilities.  Derivative instruments designated as hedges for customer orders or intercompany purchases have an offsetting tax-adjusted amount in accumulated other comprehensive gain (loss).  Derivative instruments designated to hedge foreign currency exposures within our balance sheet have an offsetting amount recorded in “other income (expense), net”.  The carrying value of all of these contracts at fair value resulted in assets of $1.5 and $0.0 (included in other current assets) and liabilities of $0.5 and $0.4 (included in other current liabilities) at September 30, 2013, and 2012.  See Note 12 for additional information on the fair value of our derivative instruments.</t>
  </si>
  <si>
    <t>Changes in the fair value of derivatives are accounted for depending on the intended use of the derivative, designation of the hedging relationship, and whether or not the criteria to apply hedge accounting has been satisfied.  Gains and losses on derivative instruments reported in accumulated other comprehensive gain (loss) are subsequently included in earnings in the periods in which earnings are affected by the hedged item.  The amounts recognized in accumulated other comprehensive income (loss) and subsequently through earnings were not significant for 2013 and 2012.  Net gains and losses on all derivative instruments were substantially offset by foreign exchange effects on the hedged items.</t>
  </si>
  <si>
    <t>The Company does not enter into derivative contracts on a speculative basis.</t>
  </si>
  <si>
    <r>
      <t>Business acquisitions and related business acquisition and transition costs</t>
    </r>
    <r>
      <rPr>
        <sz val="10"/>
        <color theme="1"/>
        <rFont val="Times New Roman"/>
        <family val="1"/>
      </rPr>
      <t xml:space="preserve"> — Assets and liabilities associated with business acquisitions are recorded at fair value, using the acquisition method of accounting.  We allocate the purchase price of acquisitions based upon the fair value of each component, which may be derived from observable or unobservable inputs and assumptions.  We may utilize third-party valuation specialists to assist us in this allocation.  Initial purchase price allocations are preliminary and subject to revision within the measurement period, generally not to exceed one year from the date of acquisition.</t>
    </r>
  </si>
  <si>
    <t>Business acquisition and transition costs are expensed as incurred, and are reported as a component of cost of goods sold, operating expenses, interest expense, and “other income (expense), net”.  We define these costs to include finder’s fees, advisory, legal, accounting, valuation, and other professional or consulting fees, as well as travel associated with the evaluation and effort to acquire specific businesses.  Business acquisition and transition costs also include costs associated with acquisition tax planning, retention bonuses, and related integration costs.  These costs exclude the ongoing expenses of our business development department and other target evaluation costs.</t>
  </si>
  <si>
    <r>
      <t>Restructuring costs</t>
    </r>
    <r>
      <rPr>
        <sz val="10"/>
        <color theme="1"/>
        <rFont val="Times New Roman"/>
        <family val="1"/>
      </rPr>
      <t xml:space="preserve"> may occur when we take action to exit or significantly curtail a part of our operations or change the deployment of assets or personnel.  A restructuring charge can consist of an impairment or accelerated depreciation of effected assets, severance costs associated with reductions to the workforce, and charges for legal obligations for which no future benefit will be derived.</t>
    </r>
  </si>
  <si>
    <r>
      <t>Recently adopted accounting standards</t>
    </r>
    <r>
      <rPr>
        <sz val="10"/>
        <color theme="1"/>
        <rFont val="Times New Roman"/>
        <family val="1"/>
      </rPr>
      <t xml:space="preserve"> — In June 2011, the Financial Accounting Standards Board (“FASB”) issued an accounting standards update titled </t>
    </r>
    <r>
      <rPr>
        <i/>
        <sz val="10"/>
        <color theme="1"/>
        <rFont val="Times New Roman"/>
        <family val="1"/>
      </rPr>
      <t>Presentation of Comprehensive Income. </t>
    </r>
    <r>
      <rPr>
        <sz val="10"/>
        <color theme="1"/>
        <rFont val="Times New Roman"/>
        <family val="1"/>
      </rPr>
      <t xml:space="preserve"> This update eliminates the current option to report other comprehensive income and its components in the statement of changes in equity.  An entity can elect to present items of net income and other comprehensive income in one continuous statement or in two separate consecutive statements.  Each component of net income and other comprehensive income, together with totals for comprehensive income and its two parts, net income and other comprehensive income, must be displayed under either alternative. The new disclosure requirements became effective and were adopted as of October 1, 2012.  As the new standard relates to presentation only, the adoption of this standard did not have a significant impact on our financial statements.</t>
    </r>
  </si>
  <si>
    <r>
      <t>Recently issued accounting standards</t>
    </r>
    <r>
      <rPr>
        <sz val="10"/>
        <color theme="1"/>
        <rFont val="Times New Roman"/>
        <family val="1"/>
      </rPr>
      <t xml:space="preserve"> — In January 2013, the FASB issued an accounting standards update titled </t>
    </r>
    <r>
      <rPr>
        <i/>
        <sz val="10"/>
        <color theme="1"/>
        <rFont val="Times New Roman"/>
        <family val="1"/>
      </rPr>
      <t>Balance Sheet: Clarifying the Scope of Disclosures about Offsetting Assets and Liabilities</t>
    </r>
    <r>
      <rPr>
        <sz val="10"/>
        <color theme="1"/>
        <rFont val="Times New Roman"/>
        <family val="1"/>
      </rPr>
      <t xml:space="preserve">.  This standard limits the scope of an accounting standards update titled </t>
    </r>
    <r>
      <rPr>
        <i/>
        <sz val="10"/>
        <color theme="1"/>
        <rFont val="Times New Roman"/>
        <family val="1"/>
      </rPr>
      <t>Balance Sheet</t>
    </r>
    <r>
      <rPr>
        <sz val="10"/>
        <color theme="1"/>
        <rFont val="Times New Roman"/>
        <family val="1"/>
      </rPr>
      <t>, issued in December 2011, to derivatives, repurchase agreements, and securities lending transactions to the extent that they are (1) offset in the financial statements or (2) subject to an enforceable master netting arrangement or similar agreement.  The disclosure requirements shall be applied retrospectively for all periods presented and will be effective for our fiscal year beginning October 1, 2013.  We do not expect the adoption of this standard to have a significant impact on our financial statements.</t>
    </r>
  </si>
  <si>
    <r>
      <t xml:space="preserve">In February 2013, the FASB issued an accounting standards update titled </t>
    </r>
    <r>
      <rPr>
        <i/>
        <sz val="10"/>
        <color theme="1"/>
        <rFont val="Times New Roman"/>
        <family val="1"/>
      </rPr>
      <t>Reporting of Amounts Reclassified Out of Accumulated Other Comprehensive Income</t>
    </r>
    <r>
      <rPr>
        <sz val="10"/>
        <color theme="1"/>
        <rFont val="Times New Roman"/>
        <family val="1"/>
      </rPr>
      <t>.  This standard is intended to improve the reporting of reclassifications out of accumulated other comprehensive income of various components.  An entity is required to present significant amounts reclassified from each component of accumulated other comprehensive income and the income statement line items affected by the reclassification.  The new disclosure requirements will be effective for our fiscal year beginning October 1, 2013.  As the new standard relates to disclosure only, we do not expect the adoption of this standard to have a significant impact on our financial statements.</t>
    </r>
  </si>
  <si>
    <r>
      <t xml:space="preserve">In March 2013, the FASB issued an accounting standard update titled </t>
    </r>
    <r>
      <rPr>
        <i/>
        <sz val="10"/>
        <color theme="1"/>
        <rFont val="Times New Roman"/>
        <family val="1"/>
      </rPr>
      <t>Foreign Currency Matters — Parent’s Accounting for the Cumulative Translation Adjustment upon Derecognition of Certain Subsidiaries or Groups of Assets within a Foreign Entity or of an Investment in a Foreign Entity</t>
    </r>
    <r>
      <rPr>
        <sz val="10"/>
        <color theme="1"/>
        <rFont val="Times New Roman"/>
        <family val="1"/>
      </rPr>
      <t>.  This update specifies that a cumulative translation adjustment should be released into earnings when an entity ceases to have a controlling financial interest in a subsidiary or group of assets within a consolidated foreign entity and the sale or transfer results in the complete or substantially complete liquidation of the foreign entity.  The guidance will be effective for our fiscal year beginning October 1, 2014.  We do not expect the adoption of this standard to have a significant impact on our financial statements.</t>
    </r>
  </si>
  <si>
    <r>
      <t xml:space="preserve">In April 2013, the FASB issued an accounting standard update titled </t>
    </r>
    <r>
      <rPr>
        <i/>
        <sz val="10"/>
        <color theme="1"/>
        <rFont val="Times New Roman"/>
        <family val="1"/>
      </rPr>
      <t>Presentation of Financial Statements — Liquidation Basis of Accounting</t>
    </r>
    <r>
      <rPr>
        <sz val="10"/>
        <color theme="1"/>
        <rFont val="Times New Roman"/>
        <family val="1"/>
      </rPr>
      <t>.  This update requires an entity to prepare its financial statements using the liquidation basis of accounting when liquidation is imminent, and will be effective for our fiscal year beginning October 1, 2014.  We do not expect the adoption of this standard to have a significant impact on our financial statements.</t>
    </r>
  </si>
  <si>
    <r>
      <t xml:space="preserve">In July 2013, the FASB issued an accounting standard update titled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new standard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standard will be effective for our fiscal year beginning October 1, 2014.  We do not expect the adoption of this standard to have a significant impact on our financial statements.</t>
    </r>
  </si>
  <si>
    <t>Business Acquisitions</t>
  </si>
  <si>
    <r>
      <t>3.</t>
    </r>
    <r>
      <rPr>
        <b/>
        <sz val="3"/>
        <color theme="1"/>
        <rFont val="Times New Roman"/>
        <family val="1"/>
      </rPr>
      <t>             </t>
    </r>
    <r>
      <rPr>
        <sz val="10"/>
        <color theme="1"/>
        <rFont val="Times New Roman"/>
        <family val="1"/>
      </rPr>
      <t xml:space="preserve"> </t>
    </r>
    <r>
      <rPr>
        <b/>
        <sz val="10"/>
        <color theme="1"/>
        <rFont val="Times New Roman"/>
        <family val="1"/>
      </rPr>
      <t>Business Acquisitions</t>
    </r>
  </si>
  <si>
    <t>Coperion</t>
  </si>
  <si>
    <t>We completed the acquisition of Coperion on December 1, 2012, in a transaction valued at $540.7.  The aggregate purchase consideration consisted of $269.1 of cash, net of cash acquired, and the assumption of $146.0 of debt and $125.6 of pension liabilities.  We utilized $426.3 of borrowings under our revolving credit facility and cash on hand to finance the acquisition, including the repayment of $146.0 of debt outstanding under Coperion’s prior financing arrangements.</t>
  </si>
  <si>
    <t>Based in Stuttgart, Germany, Coperion is a global leader in the manufacture of compounding, extrusion, and material handling equipment used in a broad range of industries, including plastics, chemicals, food processing, pharmaceutical, and aluminum.  Coperion has been in business since 1879, and operates nine manufacturing sites in Germany, the United States (“U.S.”), China, and India, and has sales offices in approximately 30 locations in the Americas, Europe, and Asia.  Coperion had approximately 2,100 employees worldwide as of September 30, 2013.  Approximately one-third of Coperion’s revenue is derived from replacement parts and service, generating a large portion of recurring business due to its well-positioned service network and active installed base of equipment across the world.</t>
  </si>
  <si>
    <t>Coperion revenues consist of sales of large systems, equipment, components, replacement parts, and service.  Large system sales are generally fulfilled over 12 to 18 months, whereby customers generally pay a deposit and make progress payments in advance of delivery.  Working capital requirements for Coperion generally range from an optimal negative working capital position, where cash received from customers is more heavily weighted toward the beginning of the project, to our current position where a larger portion of the cash will be received in later stages of manufacturing.</t>
  </si>
  <si>
    <t>The Coperion business model includes large system projects, where strong application and process engineering expertise is used to create a broad system solution for customers.  A certain amount of revenue for large system sales comes from third-party-sourced products that carry only a small up-charge. As a result, margins are lower on these large system sales when compared to the rest of the business. Hillenbrand believes that selling these complete systems provides a significant competitive advantage and increases margin dollars.</t>
  </si>
  <si>
    <t>This acquisition was the largest in the Company’s history and represented an important step in the execution of our strategic plans to further diversify Hillenbrand and accelerate the growth of the Process Equipment Group.  The integration of Coperion with the Process Equipment Group will continue to be a key initiative for the next 12 months.  Combining our product offerings to provide a more complete system solution is our highest priority from an integration perspective.  In addition, we believe leveraging Coperion’s global infrastructure will enable the existing businesses within the Process Equipment Group to enter new global markets more quickly.  We also expect the Process Equipment Group’s existing strong U.S. sales network will enhance Coperion’s expansion in North America.  Finally, the application of the Company’s Lean tools and other core competencies to Coperion’s operations is expected to contribute to improved margins and increased customer satisfaction.</t>
  </si>
  <si>
    <t>The following table summarizes preliminary estimates of fair values of the assets acquired and liabilities assumed in the Coperion acquisition:</t>
  </si>
  <si>
    <t>December 1, 2012</t>
  </si>
  <si>
    <t>Inventory</t>
  </si>
  <si>
    <t>Current assets, excluding cash and cash equivalents and inventory</t>
  </si>
  <si>
    <t>Property, plant, and equipment</t>
  </si>
  <si>
    <t>Identifiable intangible assets</t>
  </si>
  <si>
    <t>Total assets</t>
  </si>
  <si>
    <t>Current liabilities</t>
  </si>
  <si>
    <t>Accrued pension obligations</t>
  </si>
  <si>
    <t>Total liabilities</t>
  </si>
  <si>
    <t>Aggregate purchase price</t>
  </si>
  <si>
    <t>The estimation of fair value of Coperion’s assets and liabilities is preliminary and subject to adjustment based on finalization of the closing balance sheet.  Purchase accounting adjustments totaling $34.4 were made to deferred income taxes, inventory, current assets, and current liabilities in 2013.</t>
  </si>
  <si>
    <t>Goodwill is not deductible for tax purposes and was allocated entirely to the Process Equipment Group.  Fair value amounts assigned to identifiable finite-lived intangible assets are being amortized on a straight-line basis over their estimated useful lives.  The amounts and useful lives assigned to each asset type at the time of acquisition were:</t>
  </si>
  <si>
    <t>Fair Values</t>
  </si>
  <si>
    <t>Estimated</t>
  </si>
  <si>
    <t>Useful Lives</t>
  </si>
  <si>
    <t>(years)</t>
  </si>
  <si>
    <t>Indefinite</t>
  </si>
  <si>
    <t>Backlog</t>
  </si>
  <si>
    <t>&lt;1</t>
  </si>
  <si>
    <t>Total identifiable intangible assets</t>
  </si>
  <si>
    <t>The unaudited pro forma information for the periods set forth below gives effect to the Coperion acquisition as if it had occurred at the beginning of 2012.  It included adjustments for additional interest expense, depreciation, and amortization.  The unaudited pro forma information for 2012 included acquisition costs of $16.6 as well as backlog amortization and inventory step-up costs of $56.3.  Acquisition costs, backlog amortization, and inventory step-up costs are not included in the pro forma information for 2013.  The unaudited pro forma information is presented for informational purposes only and does not necessarily reflect the results of operations that would actually have been achieved had the acquisition been consummated as of that time.</t>
  </si>
  <si>
    <t>Pro forma net revenue</t>
  </si>
  <si>
    <t>Pro forma net income(1)</t>
  </si>
  <si>
    <t>Pro forma basic earnings per share</t>
  </si>
  <si>
    <t>Pro forma diluted earnings per share</t>
  </si>
  <si>
    <t>(1)Pro forma net income attributable to Hillenbrand</t>
  </si>
  <si>
    <t>Other Acquisitions</t>
  </si>
  <si>
    <t>We completed the acquisition of Rotex on August 31, 2011, for an aggregate purchase price of $248.1.  The net cash purchase price was $240.4 when adjusted for cash acquired.  The results of Rotex have been included in the Company’s consolidated results since the date of acquisition.</t>
  </si>
  <si>
    <t>Batesville completed an acquisition in 2012 with a net purchase price of $5.9.  Final estimation of the fair value resulted in $2.6 of goodwill.</t>
  </si>
  <si>
    <t>We incurred $17.2 of business acquisition costs during 2013.  These costs consist of $0.2 of cost of goods sold, $16.8 of operating expenses, and $1.2 of interest expense, partially offset by $1.0 of other income.</t>
  </si>
  <si>
    <t>Financing Agreements</t>
  </si>
  <si>
    <r>
      <t>4.</t>
    </r>
    <r>
      <rPr>
        <b/>
        <sz val="3"/>
        <color theme="1"/>
        <rFont val="Times New Roman"/>
        <family val="1"/>
      </rPr>
      <t>             </t>
    </r>
    <r>
      <rPr>
        <sz val="10"/>
        <color theme="1"/>
        <rFont val="Times New Roman"/>
        <family val="1"/>
      </rPr>
      <t xml:space="preserve"> </t>
    </r>
    <r>
      <rPr>
        <b/>
        <sz val="10"/>
        <color theme="1"/>
        <rFont val="Times New Roman"/>
        <family val="1"/>
      </rPr>
      <t>Financing Agreements</t>
    </r>
  </si>
  <si>
    <t>$700 revolving credit facility (excluded outstanding letters of credit)</t>
  </si>
  <si>
    <t>$200 term loan</t>
  </si>
  <si>
    <t>$150 senior unsecured notes, net of discount</t>
  </si>
  <si>
    <t>Total debt</t>
  </si>
  <si>
    <t>Less: current portion</t>
  </si>
  <si>
    <t>Total long-term debt</t>
  </si>
  <si>
    <t>The following table summarizes the scheduled maturities of long-term debt for 2014 through 2018:</t>
  </si>
  <si>
    <t>Amount</t>
  </si>
  <si>
    <t>The Company has a senior unsecured credit facility (the “Facility”) which matures in July 2017.  The Facility provides for revolving loans of up to $700.0,  plus a term loan in the amount of $200.0.  Borrowings under the Facility bear interest at variable rates plus a margin amount based upon our leverage.  There is also a facility fee based upon our leverage.  All amounts due under the Facility mature upon expiration.  The term loan will amortize so that 35% of the principal will be repaid over approximately a five year term, with the balance due at maturity.  The Company also has the ability, under certain circumstances and with the lenders’ approval, to increase the total borrowing capacity under the Facility by $300.0.  Deferred financing costs of $3.8 are being amortized to interest expense over the term of the Facility.  These borrowings are classified as long-term, with the exception of the term loan, where payments due within the next 12 months are classified as current.</t>
  </si>
  <si>
    <t>With respect to the Facility, as of September 30, 2013, we had $24.8 in outstanding letters of credit issued and had $349.7 of remaining borrowing capacity available.  The weighted-average interest rates on borrowings under the Facility were 1.37% and 0.80% for 2013 and 2012.  The weighted-average interest rate on the term loan was 1.72% for 2013.</t>
  </si>
  <si>
    <t>In the normal course of business, the Process Equipment Group provides to certain customers bank guarantees and other credit arrangements in support of performance, warranty, advance payment, and other contract obligations.  This form of trade finance is customary in the industry and, as a result, we are required to maintain adequate capacity to provide the guarantees.  As of September 30, 2013, we had credit arrangements totaling $305.9, under which $204.6 was utilized for this purpose. These arrangements include a €150.0 Syndicated Letter of Guarantee Facility (“LG Facility”) entered into on June 3, 2013, under which unsecured letters of credit, bank guarantees, or other surety bonds may be issued.  The LG Facility matures on June 3, 2018, or earlier, should we elect to discontinue or fail to replace our primary credit facility which expires on July 27, 2017.  The Company has the potential, under certain circumstances and with the lenders’ approval, to increase the total capacity under the LG facility by an additional €70.0.  Guarantees provided under the LG Facility are priced at tiered rates based upon our leverage and charges for unused capacity are assessed at 0.35% of the applicable guarantee rate (1.15% at September 30, 2013).  Deferred financing costs of $1.9 are being amortized to interest expense over the term of the LG Facility.  There were no direct borrowings associated with the LG Facility.</t>
  </si>
  <si>
    <t>The availability of borrowings under the Facility and the LG Facility is subject to our ability to meet certain conditions including compliance with covenants, absence of default, and continued accuracy of certain representations and warranties.  Financial covenants include a maximum ratio of Indebtedness to EBITDA (as defined in the agreements) of 3.5 to 1.0 and a minimum ratio of EBITDA (as defined in the agreements) to interest expense of 3.5 to 1.0.  As of September 30, 2013, we were in compliance with all covenants.</t>
  </si>
  <si>
    <t>We had restricted cash of $1.3 and $1.6 at September 30, 2013 and 2012.</t>
  </si>
  <si>
    <t>On July 9, 2010, we issued $150 of senior unsecured notes (“Notes”) due July 2020.  The Notes bear interest at a fixed rate of 5.5% per year, payable semi-annually in arrears beginning January 15, 2011.  The Notes were issued at a discount of $1.6, resulting in an initial carrying value of $148.4.  We are amortizing the discount to interest expense over the term of the Notes using the effective interest rate method, resulting in an annual interest rate of 5.65%.  Deferred financing costs associated with the Notes of $2.1 are being amortized to interest expense on a straight-line basis over the term of the Notes.  The Notes are unsubordinated obligations of Hillenbrand and rank equally in right of payment with all of our other existing and future unsubordinated obligations.</t>
  </si>
  <si>
    <t>The indenture governing the Notes does not limit our ability to incur additional indebtedness.  It does, however, contain certain covenants that restrict our ability to incur secured debt and to engage in certain sale and leaseback transactions.  The indenture provides holders of debt securities with remedies if we fail to perform specific obligations.  In the event of a “Change of Control Triggering Event,” each holder of the Notes has the right to require us to purchase all or a portion of their Notes at a purchase price equal to 101% of the principal amount plus accrued and unpaid interest.  The Notes are redeemable with prior notice.</t>
  </si>
  <si>
    <t>Retirement Benefits</t>
  </si>
  <si>
    <r>
      <t>5.</t>
    </r>
    <r>
      <rPr>
        <b/>
        <sz val="3"/>
        <color theme="1"/>
        <rFont val="Times New Roman"/>
        <family val="1"/>
      </rPr>
      <t>             </t>
    </r>
    <r>
      <rPr>
        <sz val="10"/>
        <color theme="1"/>
        <rFont val="Times New Roman"/>
        <family val="1"/>
      </rPr>
      <t xml:space="preserve"> </t>
    </r>
    <r>
      <rPr>
        <b/>
        <sz val="10"/>
        <color theme="1"/>
        <rFont val="Times New Roman"/>
        <family val="1"/>
      </rPr>
      <t>Retirement Benefits</t>
    </r>
  </si>
  <si>
    <r>
      <t>Defined Benefit Retirement Plans</t>
    </r>
    <r>
      <rPr>
        <sz val="10"/>
        <color theme="1"/>
        <rFont val="Times New Roman"/>
        <family val="1"/>
      </rPr>
      <t xml:space="preserve"> — Approximately 42% of our employees participate in one of four defined benefit retirement programs, including the master defined benefit retirement plan, the defined benefit plans of our German and Swiss subsidiaries, and the supplemental executive defined benefit retirement plan.  We fund the pension trusts in compliance with ERISA or local funding requirements and as necessary to provide for current service and for any unfunded projected future benefit obligations over a reasonable period.  The benefits for these plans are based primarily on years of service and the employee’s level of compensation during specific periods of employment.  All pension plans have a September 30 measurement date.</t>
    </r>
  </si>
  <si>
    <r>
      <t>Effect on Operations</t>
    </r>
    <r>
      <rPr>
        <sz val="10"/>
        <color theme="1"/>
        <rFont val="Times New Roman"/>
        <family val="1"/>
      </rPr>
      <t xml:space="preserve"> — The components of net pension costs under defined benefit retirement plans were:</t>
    </r>
  </si>
  <si>
    <t>U.S. Pension Benefits</t>
  </si>
  <si>
    <t>Non-U.S. Pension Benefits</t>
  </si>
  <si>
    <t>Year Ended September 30,</t>
  </si>
  <si>
    <t>Service cost</t>
  </si>
  <si>
    <t>Interest cost</t>
  </si>
  <si>
    <t>Expected return on plan assets</t>
  </si>
  <si>
    <t>(12.9</t>
  </si>
  <si>
    <t>(12.7</t>
  </si>
  <si>
    <t>(14.2</t>
  </si>
  <si>
    <t>(1.0</t>
  </si>
  <si>
    <t>(1.2</t>
  </si>
  <si>
    <t>Amortization of unrecognized prior service cost, net</t>
  </si>
  <si>
    <t>Amortization of actuarial loss</t>
  </si>
  <si>
    <t>Net pension costs</t>
  </si>
  <si>
    <r>
      <t>Obligations and Funded Status</t>
    </r>
    <r>
      <rPr>
        <b/>
        <sz val="10"/>
        <color theme="1"/>
        <rFont val="Times New Roman"/>
        <family val="1"/>
      </rPr>
      <t>—</t>
    </r>
    <r>
      <rPr>
        <sz val="10"/>
        <color theme="1"/>
        <rFont val="Times New Roman"/>
        <family val="1"/>
      </rPr>
      <t xml:space="preserve"> The change in benefit obligation and funded status of the Company’s defined benefit retirement plans were:</t>
    </r>
  </si>
  <si>
    <t>Change in benefit obligation:</t>
  </si>
  <si>
    <t>Projected benefit obligation at beginning of year</t>
  </si>
  <si>
    <t>Projected benefit obligation attributable to acquisitions</t>
  </si>
  <si>
    <t>Plan amendment</t>
  </si>
  <si>
    <t>Actuarial (gain) loss</t>
  </si>
  <si>
    <t>(29.2</t>
  </si>
  <si>
    <t>Benefits paid</t>
  </si>
  <si>
    <t>(10.4</t>
  </si>
  <si>
    <t>(11.3</t>
  </si>
  <si>
    <t>Employee contributions</t>
  </si>
  <si>
    <t>Effect of exchange rates on projected benefit obligation</t>
  </si>
  <si>
    <t>Projected benefit obligation at end of year</t>
  </si>
  <si>
    <t>Change in plan assets:</t>
  </si>
  <si>
    <t>Fair value of plan assets at beginning of year</t>
  </si>
  <si>
    <t>Fair value of pension assets attributable to acquisitions</t>
  </si>
  <si>
    <t>Actual return on plan assets</t>
  </si>
  <si>
    <t>Employee and employer contributions</t>
  </si>
  <si>
    <t>(12.8</t>
  </si>
  <si>
    <t>Administrative expenses paid</t>
  </si>
  <si>
    <t>(0.8</t>
  </si>
  <si>
    <t>Effect of exchange rates on plan assets</t>
  </si>
  <si>
    <t>Fair value of plan assets at end of year</t>
  </si>
  <si>
    <t>Funded status:</t>
  </si>
  <si>
    <t>Plan assets less than benefit obligations</t>
  </si>
  <si>
    <t>(79.3</t>
  </si>
  <si>
    <t>(103.2</t>
  </si>
  <si>
    <t>(111.4</t>
  </si>
  <si>
    <t>Amounts recorded in the consolidated balance sheets:</t>
  </si>
  <si>
    <t>Accrued pension costs, current portion</t>
  </si>
  <si>
    <t>(2.0</t>
  </si>
  <si>
    <t>(1.7</t>
  </si>
  <si>
    <t>(8.5</t>
  </si>
  <si>
    <t>Accrued pension costs, long-term portion</t>
  </si>
  <si>
    <t>(77.3</t>
  </si>
  <si>
    <t>(101.5</t>
  </si>
  <si>
    <t>(104.0</t>
  </si>
  <si>
    <t>Net actuarial losses ($54.2) and prior service costs ($3.4), less an aggregate tax effect ($21.5), are included as components of accumulated other comprehensive loss at September 30, 2013.  Net actuarial losses ($92.0) and prior service costs ($4.3), less an aggregate tax effect ($35.3), are included as components of accumulated other comprehensive loss at September 30, 2012.  The amount that will be amortized from accumulated other comprehensive loss into net pension costs in 2014 is expected to be $4.7.</t>
  </si>
  <si>
    <r>
      <t>Accumulated Benefit Obligation</t>
    </r>
    <r>
      <rPr>
        <sz val="10"/>
        <color theme="1"/>
        <rFont val="Times New Roman"/>
        <family val="1"/>
      </rPr>
      <t xml:space="preserve"> — The accumulated benefit obligation for all defined benefit retirement plans was $430.8 and $312.6 at September 30, 2013 and 2012.  Selected information for plans with accumulated benefit obligations in excess of plan assets was:</t>
    </r>
  </si>
  <si>
    <t>Projected benefit obligation</t>
  </si>
  <si>
    <t>Accumulated benefit obligation</t>
  </si>
  <si>
    <t>Fair value of plan assets</t>
  </si>
  <si>
    <t>The weighted-average assumptions used in accounting for defined benefit retirement plans were:</t>
  </si>
  <si>
    <t>Discount rate for obligation, end of year</t>
  </si>
  <si>
    <t>%</t>
  </si>
  <si>
    <t>Discount rate for expense, during the year</t>
  </si>
  <si>
    <t>Expected rate of return on plan assets</t>
  </si>
  <si>
    <t>Rate of compensation increase</t>
  </si>
  <si>
    <t>The discount rates are evaluated annually based on current market conditions.  In setting these rates, we utilize long-term bond indices and yield curves as a preliminary indication of interest rate movements, then make adjustments to the indices to reflect differences in the terms of the bonds covered under the indices in comparison to the projected outflow of pension obligations.  The overall expected long-term rate of return is based on historical and expected future returns, which are inflation-adjusted and weighted for the expected return for each component of the investment portfolio.  The rate of assumed compensation increase is also based on our specific historical trends of past wage adjustments in recent years.</t>
  </si>
  <si>
    <r>
      <t>U.S. Pension Plan Assets</t>
    </r>
    <r>
      <rPr>
        <sz val="10"/>
        <color theme="1"/>
        <rFont val="Times New Roman"/>
        <family val="1"/>
      </rPr>
      <t xml:space="preserve"> — Long-term strategic investment objectives utilize a diversified mix of equity and fixed income securities to preserve the funded status of the trusts, and balance risk and return.  The primary investment strategy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 income) as funding levels improve.  The investment in return-seeking assets is not to exceed 60% of total domestic plan assets.</t>
    </r>
  </si>
  <si>
    <r>
      <t>Non-U.S. Pension Plan Assets</t>
    </r>
    <r>
      <rPr>
        <sz val="10"/>
        <color theme="1"/>
        <rFont val="Times New Roman"/>
        <family val="1"/>
      </rPr>
      <t xml:space="preserve"> — Long-term strategic investment objectives utilize a diversified mix of suitable assets of appropriate liquidity to generate income and capital growth that, together with contributions from participants and Hillenbrand, will meet the cost of the current and future benefits that the plan provides.  Long-term strategic investment objectives also seek to limit the risk of the assets failing to meet the liabilities over the long term.</t>
    </r>
  </si>
  <si>
    <t>None of Hillenbrand’s common stock was owned by the pension plan trusts at September 30, 2013.</t>
  </si>
  <si>
    <t>The tables below provide the fair value of our pension plan assets by asset category at September 30, 2013 and 2012.  The accounting guidance on fair value measurements specifies a fair value hierarchy based upon the observability of inputs used in valuation techniques (Level 1, 2, and 3).  See Note 12 for definitions.</t>
  </si>
  <si>
    <t>Fair values are determined as follows:</t>
  </si>
  <si>
    <r>
      <t>·</t>
    </r>
    <r>
      <rPr>
        <sz val="3"/>
        <color theme="1"/>
        <rFont val="Times New Roman"/>
        <family val="1"/>
      </rPr>
      <t>                 </t>
    </r>
    <r>
      <rPr>
        <sz val="10"/>
        <color theme="1"/>
        <rFont val="Times New Roman"/>
        <family val="1"/>
      </rPr>
      <t xml:space="preserve"> Cash equivalents are stated at the carrying amount, which approximates fair value, or at the fund’s net asset value.</t>
    </r>
  </si>
  <si>
    <r>
      <t>·</t>
    </r>
    <r>
      <rPr>
        <sz val="3"/>
        <color theme="1"/>
        <rFont val="Times New Roman"/>
        <family val="1"/>
      </rPr>
      <t>                 </t>
    </r>
    <r>
      <rPr>
        <sz val="10"/>
        <color theme="1"/>
        <rFont val="Times New Roman"/>
        <family val="1"/>
      </rPr>
      <t xml:space="preserve"> Equity securities are stated at the last reported sales price on the day of valuation.</t>
    </r>
  </si>
  <si>
    <r>
      <t>·</t>
    </r>
    <r>
      <rPr>
        <sz val="3"/>
        <color theme="1"/>
        <rFont val="Times New Roman"/>
        <family val="1"/>
      </rPr>
      <t>                 </t>
    </r>
    <r>
      <rPr>
        <sz val="10"/>
        <color theme="1"/>
        <rFont val="Times New Roman"/>
        <family val="1"/>
      </rPr>
      <t xml:space="preserve"> Corporate bonds actively traded are stated at the closing price reported in the active markets in which the bonds are traded.</t>
    </r>
  </si>
  <si>
    <r>
      <t>·</t>
    </r>
    <r>
      <rPr>
        <sz val="3"/>
        <color theme="1"/>
        <rFont val="Times New Roman"/>
        <family val="1"/>
      </rPr>
      <t>                 </t>
    </r>
    <r>
      <rPr>
        <sz val="10"/>
        <color theme="1"/>
        <rFont val="Times New Roman"/>
        <family val="1"/>
      </rPr>
      <t xml:space="preserve"> Corporate bond funds and equity mutual funds are stated at the closing price in the active markets in which the underlying securities of the funds are traded.</t>
    </r>
  </si>
  <si>
    <r>
      <t>·</t>
    </r>
    <r>
      <rPr>
        <sz val="3"/>
        <color theme="1"/>
        <rFont val="Times New Roman"/>
        <family val="1"/>
      </rPr>
      <t>                 </t>
    </r>
    <r>
      <rPr>
        <sz val="10"/>
        <color theme="1"/>
        <rFont val="Times New Roman"/>
        <family val="1"/>
      </rPr>
      <t xml:space="preserve"> Government index funds are stated at the closing price reported in the active market in which the fund is traded.</t>
    </r>
  </si>
  <si>
    <r>
      <t>·</t>
    </r>
    <r>
      <rPr>
        <sz val="3"/>
        <color theme="1"/>
        <rFont val="Times New Roman"/>
        <family val="1"/>
      </rPr>
      <t>                 </t>
    </r>
    <r>
      <rPr>
        <sz val="10"/>
        <color theme="1"/>
        <rFont val="Times New Roman"/>
        <family val="1"/>
      </rPr>
      <t xml:space="preserve"> Real estate is stated based on a discounted cash flow approach, which includes future rental receipts, expenses, and residual values as the highest and best use of the real estate from a market participant view as rental property.</t>
    </r>
  </si>
  <si>
    <t>Fair Value at September 30, 2013 Using Inputs Considered as:</t>
  </si>
  <si>
    <t>Level 1</t>
  </si>
  <si>
    <t>Level 2</t>
  </si>
  <si>
    <t>Level 3</t>
  </si>
  <si>
    <t>U.S. Pension Plans</t>
  </si>
  <si>
    <t>Cash equivalents</t>
  </si>
  <si>
    <t>Equity securities</t>
  </si>
  <si>
    <t>Corporate bonds</t>
  </si>
  <si>
    <t>Other types of investments:</t>
  </si>
  <si>
    <t>Government index funds</t>
  </si>
  <si>
    <t>Equity mutual funds</t>
  </si>
  <si>
    <t>Corporate bond funds</t>
  </si>
  <si>
    <t>Real estate and real estate funds</t>
  </si>
  <si>
    <t>Total U.S. pension plan assets</t>
  </si>
  <si>
    <t>Non-U.S. Pension Plans</t>
  </si>
  <si>
    <t>Total Non-U.S. pension plan assets</t>
  </si>
  <si>
    <t>Fair Value at September 30, 2012 Using Inputs Considered as:</t>
  </si>
  <si>
    <r>
      <t>Cash Flows</t>
    </r>
    <r>
      <rPr>
        <sz val="10"/>
        <color theme="1"/>
        <rFont val="Times New Roman"/>
        <family val="1"/>
      </rPr>
      <t xml:space="preserve"> — During 2013, 2012, and 2011 we contributed cash of $20.1, $3.1, and $2.5, to our defined benefit retirement plans.  The increase in contributions was a result of the Coperion acquisition.  We will be required to make estimated minimum contributions of $20.1 in 2014, although we may make additional discretionary contributions.  We will evaluate business conditions and capital and equity market volatility to determine whether we will make discretionary contributions.</t>
    </r>
  </si>
  <si>
    <r>
      <t>Estimated Future Benefit Payments</t>
    </r>
    <r>
      <rPr>
        <sz val="10"/>
        <color theme="1"/>
        <rFont val="Times New Roman"/>
        <family val="1"/>
      </rPr>
      <t xml:space="preserve"> — The following represents estimated future benefit payments, including expected future service, which are expected to be paid from plan assets or Company contributions as necessary:</t>
    </r>
  </si>
  <si>
    <t>U.S. Pension Plans</t>
  </si>
  <si>
    <t>Non-U.S Pension Plans</t>
  </si>
  <si>
    <t>Projected Pension</t>
  </si>
  <si>
    <t>Benefits Payout</t>
  </si>
  <si>
    <t>2019 - 2023</t>
  </si>
  <si>
    <r>
      <t>Defined Contribution Plans</t>
    </r>
    <r>
      <rPr>
        <sz val="10"/>
        <color theme="1"/>
        <rFont val="Times New Roman"/>
        <family val="1"/>
      </rPr>
      <t xml:space="preserve"> — We sponsor a number of defined contribution plans.  Depending on the plan, we may make contributions up to 4% of an employee’s compensation and matching contributions up to 6% of compensation.  Company contributions generally vest over a period of zero to five years.  Expenses related to our defined contribution plans were $8.2, $8.0, and $6.7 for 2013, 2012, and 2011.</t>
    </r>
  </si>
  <si>
    <r>
      <t>Postretirement Healthcare Plan</t>
    </r>
    <r>
      <rPr>
        <sz val="10"/>
        <color theme="1"/>
        <rFont val="Times New Roman"/>
        <family val="1"/>
      </rPr>
      <t xml:space="preserve"> — The Company offers a domestic postretirement healthcare plan that provides healthcare benefits to eligible qualified retirees and their spouses.  The plan includes retiree cost-sharing provisions and generally extends retiree coverage for medical, prescription, and dental benefits beyond the COBRA continuation period to the date of Medicare eligibility.  We use a measurement date of September 30.  The net postretirement healthcare benefit cost recorded during 2013, 2012, and 2011 was $0.6, $1.0, and $1.3.</t>
    </r>
  </si>
  <si>
    <t>Benefit obligation at beginning of year</t>
  </si>
  <si>
    <t>Plan amendments</t>
  </si>
  <si>
    <t>Actuarial gain</t>
  </si>
  <si>
    <t>(0.5</t>
  </si>
  <si>
    <t>Net benefits paid</t>
  </si>
  <si>
    <t>(0.7</t>
  </si>
  <si>
    <t>Benefit obligation at end of year</t>
  </si>
  <si>
    <t>Amounts recorded in the balance sheets:</t>
  </si>
  <si>
    <t>Accrued postretirement benefits, current portion</t>
  </si>
  <si>
    <t>Accrued postretirement benefits, long-term portion</t>
  </si>
  <si>
    <t>Net amount recognized</t>
  </si>
  <si>
    <t>The weighted-average assumptions used in revaluing our obligation under the postretirement healthcare plan were:</t>
  </si>
  <si>
    <t>Discount rate for obligation</t>
  </si>
  <si>
    <t>Healthcare cost rate assumed for next year</t>
  </si>
  <si>
    <t>Ultimate trend rate</t>
  </si>
  <si>
    <t>Net actuarial gains of $4.9 and $4.0, less tax of $1.8 and $1.5, are included as a component of accumulated other comprehensive loss at September 30, 2013 and 2012.  The estimated amount that will be amortized from accumulated other comprehensive loss as a reduction to postretirement healthcare costs in 2014 is $0.4.  A one percentage-point increase/decrease in the assumed healthcare cost trend rates as of September 30, 2013, would cause an increase/decrease in service and interest costs of $0.1, along with an increase/decrease in the benefit obligation of $0.8.</t>
  </si>
  <si>
    <t>We fund the postretirement healthcare plan as benefits are paid.  Current plan benefits are expected to require net Company contributions for retirees of $0.8 per year for the foreseeable future.</t>
  </si>
  <si>
    <t>Other Long-Term Liabilities</t>
  </si>
  <si>
    <r>
      <t>6.</t>
    </r>
    <r>
      <rPr>
        <b/>
        <sz val="3"/>
        <color theme="1"/>
        <rFont val="Times New Roman"/>
        <family val="1"/>
      </rPr>
      <t>             </t>
    </r>
    <r>
      <rPr>
        <sz val="10"/>
        <color theme="1"/>
        <rFont val="Times New Roman"/>
        <family val="1"/>
      </rPr>
      <t xml:space="preserve"> </t>
    </r>
    <r>
      <rPr>
        <b/>
        <sz val="10"/>
        <color theme="1"/>
        <rFont val="Times New Roman"/>
        <family val="1"/>
      </rPr>
      <t>Other Long-Term Liabilities</t>
    </r>
  </si>
  <si>
    <t>Casket pricing obligation</t>
  </si>
  <si>
    <t>Self-insurance loss reserves</t>
  </si>
  <si>
    <t>Horstmann litigation liability</t>
  </si>
  <si>
    <t>Less current portion</t>
  </si>
  <si>
    <t>(5.4</t>
  </si>
  <si>
    <t>(5.3</t>
  </si>
  <si>
    <t>Total long-term portion</t>
  </si>
  <si>
    <t>The casket pricing obligation is associated with a program for the future sale of caskets made in connection with prearranged funerals and was discontinued for arrangements made after December 31, 2004.  The remaining liability under the program is being recognized as a component of revenue as casket sales subject to the program are delivered and the obligation is satisfied.</t>
  </si>
  <si>
    <t>The Horstmann litigation liability is offset by a corresponding indemnification receivable recorded in other assets for $8.7.  See Note 10 for additional information.</t>
  </si>
  <si>
    <t>Income Taxes</t>
  </si>
  <si>
    <r>
      <t>7.</t>
    </r>
    <r>
      <rPr>
        <b/>
        <sz val="3"/>
        <color theme="1"/>
        <rFont val="Times New Roman"/>
        <family val="1"/>
      </rPr>
      <t>             </t>
    </r>
    <r>
      <rPr>
        <sz val="10"/>
        <color theme="1"/>
        <rFont val="Times New Roman"/>
        <family val="1"/>
      </rPr>
      <t xml:space="preserve"> </t>
    </r>
    <r>
      <rPr>
        <b/>
        <sz val="10"/>
        <color theme="1"/>
        <rFont val="Times New Roman"/>
        <family val="1"/>
      </rPr>
      <t>Income Taxes</t>
    </r>
  </si>
  <si>
    <t>Domestic</t>
  </si>
  <si>
    <t>Foreign</t>
  </si>
  <si>
    <t>(14.3</t>
  </si>
  <si>
    <t>Total earnings before income taxes</t>
  </si>
  <si>
    <t>Income tax expense:</t>
  </si>
  <si>
    <t>Current provision:</t>
  </si>
  <si>
    <t>Federal</t>
  </si>
  <si>
    <t>State</t>
  </si>
  <si>
    <t>Total current provision</t>
  </si>
  <si>
    <t>Deferred provision (benefit):</t>
  </si>
  <si>
    <t>(2.9</t>
  </si>
  <si>
    <t>(4.1</t>
  </si>
  <si>
    <t>(1.6</t>
  </si>
  <si>
    <t>(2.4</t>
  </si>
  <si>
    <t>(20.2</t>
  </si>
  <si>
    <t>Total deferred provision (benefit)</t>
  </si>
  <si>
    <t>(23.6</t>
  </si>
  <si>
    <t>(5.0</t>
  </si>
  <si>
    <t>(4.5</t>
  </si>
  <si>
    <t>Federal statutory rates</t>
  </si>
  <si>
    <t>Adjustments resulting from the tax effect of:</t>
  </si>
  <si>
    <t>Permanent reinvestment of unremitted earnings</t>
  </si>
  <si>
    <t>(8.1</t>
  </si>
  <si>
    <t>State income taxes, net of federal benefit</t>
  </si>
  <si>
    <t>Foreign income tax rate differential</t>
  </si>
  <si>
    <t>(7.0</t>
  </si>
  <si>
    <t>(3.1</t>
  </si>
  <si>
    <t>Domestic manufacturer’s deduction</t>
  </si>
  <si>
    <t>(4.0</t>
  </si>
  <si>
    <t>(2.6</t>
  </si>
  <si>
    <t>Non-deductible acquisition costs</t>
  </si>
  <si>
    <t>Valuation allowance</t>
  </si>
  <si>
    <t>(0.6</t>
  </si>
  <si>
    <t>(1.5</t>
  </si>
  <si>
    <t>Effective income tax rate</t>
  </si>
  <si>
    <t>Deferred tax assets:</t>
  </si>
  <si>
    <t>Employee benefit accruals</t>
  </si>
  <si>
    <t>Loss and tax credit carryforwards</t>
  </si>
  <si>
    <t>Rebates and other discounts</t>
  </si>
  <si>
    <t>Self-insurance reserves</t>
  </si>
  <si>
    <t>Allowance for doubtful accounts</t>
  </si>
  <si>
    <t>Total deferred tax assets before valuation allowance</t>
  </si>
  <si>
    <t>Less valuation allowance</t>
  </si>
  <si>
    <t>(2.5</t>
  </si>
  <si>
    <t>(0.9</t>
  </si>
  <si>
    <t>Total deferred tax assets, net</t>
  </si>
  <si>
    <t>Deferred tax liabilities:</t>
  </si>
  <si>
    <t>(20.9</t>
  </si>
  <si>
    <t>(12.4</t>
  </si>
  <si>
    <t>(152.1</t>
  </si>
  <si>
    <t>(71.8</t>
  </si>
  <si>
    <t>Long-term contracts and customer prepayments</t>
  </si>
  <si>
    <t>(14.6</t>
  </si>
  <si>
    <t>Unremitted earnings of foreign operations</t>
  </si>
  <si>
    <t>(0.2</t>
  </si>
  <si>
    <t>(0.1</t>
  </si>
  <si>
    <t>(3.8</t>
  </si>
  <si>
    <t>(1.8</t>
  </si>
  <si>
    <t>Total deferred tax liabilities</t>
  </si>
  <si>
    <t>(191.6</t>
  </si>
  <si>
    <t>(86.1</t>
  </si>
  <si>
    <t>Deferred tax assets and liabilities, net</t>
  </si>
  <si>
    <t>(64.5</t>
  </si>
  <si>
    <t>Deferred taxes, current</t>
  </si>
  <si>
    <t>Deferred taxes, long-term</t>
  </si>
  <si>
    <t>(74.7</t>
  </si>
  <si>
    <t>(17.9</t>
  </si>
  <si>
    <t>At September 30, 2013, we had $6.9 of deferred tax assets related to U.S. federal and state tax credit carryforwards, which will begin to expire in 2014, and $31.6 of deferred tax assets related to foreign net operating loss carryforwards, which will begin to expire in 2016.  We also had $1.1 of deferred tax assets related to capital loss carryforwards that will begin to expire in 2015.  The gross deferred tax assets of $39.6 as of September 30, 2013, were reduced by a valuation allowance of $2.5 relating largely to the state tax credit carryforwards and foreign net operating loss carryforwards.  At September 30, 2013 and 2012 we had $28.5 and $0.0 of current income tax payable classified as other current liabilities on our balance sheets.</t>
  </si>
  <si>
    <t>We have established a valuation allowance for deferred tax assets when it is determined that the amount of expected future taxable income is not likely to support the use of the deduction or credit.</t>
  </si>
  <si>
    <t>As of September 30, 2013 and 2012, U.S. federal and state income taxes have not been provided on accumulated undistributed earnings of substantially all our foreign subsidiaries, as these earnings are considered permanently reinvested.  The total permanently reinvested earnings were $41.7 and $42.5 for 2013 and 2012.  These amounts represent book earnings translated at historical rates.</t>
  </si>
  <si>
    <t>In connection with the acquisition of K-Tron in April 2010, we recorded a deferred tax liability related to the historical earnings of its Swiss operations that would be subject to U.S. income taxes upon earnings repatriation.  With the acquisition of Rotex, we identified the need to retain cash overseas to support the continued growth of the Process Equipment Group and began developing a plan to integrate Rotex into our existing international structure.  As a result, in 2012 we asserted K-Tron historical earnings to be permanently reinvested.  Accordingly, a tax benefit of $11.0 was recognized, representing the release of the deferred tax liability.  During 2012, we completed the integration of Rotex into our international structure.</t>
  </si>
  <si>
    <t>A reconciliation of the unrecognized tax benefits is as follows:</t>
  </si>
  <si>
    <t>Balance at October 1</t>
  </si>
  <si>
    <t>Additions for tax positions related to the current year</t>
  </si>
  <si>
    <t>Additions for tax positions of prior years</t>
  </si>
  <si>
    <t>Reductions for tax positions of prior years</t>
  </si>
  <si>
    <t>Settlements</t>
  </si>
  <si>
    <t>(1.3</t>
  </si>
  <si>
    <t>Balance attributable to acquisition of Coperion</t>
  </si>
  <si>
    <t>Balance attributable to pre-spin added in current year</t>
  </si>
  <si>
    <t>Balance at September 30</t>
  </si>
  <si>
    <t>The gross unrecognized tax benefit included $5.8 and $1.6 at September 30, 2013 and 2012 that if recognized, would impact the effective tax rate in future periods.</t>
  </si>
  <si>
    <t>We recognize accrued interest and penalties related to unrecognized tax benefits as income tax expense.  During 2013 and 2012, we recognized $0.1 and ($1.3) in additional interest and penalties.  Excluded from the reconciliation was $0.5 and $0.4 of accrued interest and penalties at September 30, 2013 and 2012.</t>
  </si>
  <si>
    <t>We operate in multiple income tax jurisdictions both inside and outside the U.S. and are currently under examination in various federal, state, and foreign jurisdictions. Specifically, we are currently under examination in the U.S. for 2012 and under examination in Germany for 2004 through 2008. In addition, there are other ongoing audits in various stages of completion in several state and foreign jurisdictions.</t>
  </si>
  <si>
    <t>It is possible that the liability associated with the unrecognized tax benefits will increase or decrease within the next 12 months.  These changes may be the result of ongoing audits or the expiration of statutes of limitations and could range up to $1.5 based on current estimates.  Audit outcomes and the timing of audit settlements are subject to significant uncertainty.  Although we believe that adequate provision has been made for such issues, it is possible that the ultimate resolution of such issues could affect our earnings.  Conversely, if these issues are resolved favorably in the future, the related provision would be reduced, thus having a positive impact on earnings.  We do not expect that the outcome of these audits will significantly impact the financial statements.</t>
  </si>
  <si>
    <t>Earnings per Share</t>
  </si>
  <si>
    <r>
      <t>8.</t>
    </r>
    <r>
      <rPr>
        <b/>
        <sz val="3"/>
        <color theme="1"/>
        <rFont val="Times New Roman"/>
        <family val="1"/>
      </rPr>
      <t>                   </t>
    </r>
    <r>
      <rPr>
        <sz val="10"/>
        <color theme="1"/>
        <rFont val="Times New Roman"/>
        <family val="1"/>
      </rPr>
      <t xml:space="preserve"> </t>
    </r>
    <r>
      <rPr>
        <b/>
        <sz val="10"/>
        <color theme="1"/>
        <rFont val="Times New Roman"/>
        <family val="1"/>
      </rPr>
      <t>Earnings per Share</t>
    </r>
  </si>
  <si>
    <t>The dilutive effects of performance-based stock awards described in Note 9 are included in the computation of diluted earnings per share at the level the related performance criteria are met through the respective balance sheet date.  At September 30, 2013, 2012, and 2011, potential dilutive effects, representing 2,100,000, 1,300,000, and 1,100,000 shares were excluded from the computation of diluted earnings per share as the related performance criteria were not yet met, although we expect to meet various levels of criteria in the future.</t>
  </si>
  <si>
    <t>Net income(1)</t>
  </si>
  <si>
    <t>Weighted average shares outstanding — basic (in millions)</t>
  </si>
  <si>
    <t>Effect of dilutive stock options and unvested time-based restricted stock (in millions)</t>
  </si>
  <si>
    <t>Weighted average shares outstanding — diluted (in millions)</t>
  </si>
  <si>
    <t>Earnings per share — basic</t>
  </si>
  <si>
    <t>Earnings per share — diluted</t>
  </si>
  <si>
    <t>Anti-dilutive effect of stock options and unvested time-based restricted stock excluded from the computation of diluted earnings per share (millions)</t>
  </si>
  <si>
    <t>(1) Net income attributable to Hillenbrand</t>
  </si>
  <si>
    <t>Share-Based Compensation</t>
  </si>
  <si>
    <r>
      <t>9.</t>
    </r>
    <r>
      <rPr>
        <b/>
        <sz val="3"/>
        <color theme="1"/>
        <rFont val="Times New Roman"/>
        <family val="1"/>
      </rPr>
      <t>                   </t>
    </r>
    <r>
      <rPr>
        <sz val="10"/>
        <color theme="1"/>
        <rFont val="Times New Roman"/>
        <family val="1"/>
      </rPr>
      <t xml:space="preserve"> </t>
    </r>
    <r>
      <rPr>
        <b/>
        <sz val="10"/>
        <color theme="1"/>
        <rFont val="Times New Roman"/>
        <family val="1"/>
      </rPr>
      <t>Share-Based Compensation</t>
    </r>
  </si>
  <si>
    <t>We have share-based compensation plans under which 8,785,436 shares were initially registered and available for issuance.  As of September 30, 2013, 4,905,141 shares were outstanding under these plans and 2,066,903 shares had been issued, leaving 1,813,392 shares available for future issuance.  This included our primary plan, the Hillenbrand, Inc. Stock Incentive Plan, which provides for long-term performance compensation for key employees and members of the Board of Directors.  It also included our Supplemental Retirement Plan that was adopted effective July 1, 2010, into which former deferred compensation plans for directors and executives were transferred.  A variety of discretionary awards for employees and non-employee directors are authorized, including incentive or non-qualified stock options, stock appreciation rights, restricted stock, restricted stock units, and bonus stock.  These programs are administered by the Board of Directors and its Compensation and Management Development Committee.</t>
  </si>
  <si>
    <t>Stock-based compensation cost</t>
  </si>
  <si>
    <t>Less impact of income tax</t>
  </si>
  <si>
    <t>Stock-based compensation cost, net of tax</t>
  </si>
  <si>
    <t>The Company realized current tax benefits of $4.8 from the exercise of stock options and the payment of stock awards during 2013.</t>
  </si>
  <si>
    <r>
      <t>Stock Options</t>
    </r>
    <r>
      <rPr>
        <sz val="10"/>
        <color theme="1"/>
        <rFont val="Times New Roman"/>
        <family val="1"/>
      </rPr>
      <t xml:space="preserve"> — The fair values of option grants under the Hillenbrand, Inc. Stock Incentive Plan are estimated on the date of grant using the binomial option-pricing model, which incorporates the possibility of early exercise of options into the valuation as well as our historical exercise and termination experience to determine the option value. The grants are contingent upon continued employment and generally vest over a three-year period.  Option terms generally do not exceed 10 years.  The weighted-average fair value of options granted was $4.91, $5.88, and $5.67 per share for 2013, 2012, and 2011.  The following assumptions were used in the determination of fair value:</t>
    </r>
  </si>
  <si>
    <t>Risk-free interest rate</t>
  </si>
  <si>
    <t>0.2 – 1.6%</t>
  </si>
  <si>
    <t>0.1 – 2.0%</t>
  </si>
  <si>
    <t>0.3 – 3.5%</t>
  </si>
  <si>
    <t>Weighted-average dividend yield</t>
  </si>
  <si>
    <t>Weighted-average volatility factor</t>
  </si>
  <si>
    <t>Exercise factor</t>
  </si>
  <si>
    <t>Post-vesting termination rate</t>
  </si>
  <si>
    <t>Expected life (years)</t>
  </si>
  <si>
    <t>The risk-free interest rate is based upon observed interest rates appropriate for the term of the employee stock options.  The remaining assumptions require significant judgment utilizing historical information, peer data, and future expectations.  The dividend yield is based on the history of dividend payouts and the computation of expected volatility is based on historical stock volatility.  The expected life of employee stock options represents the weighted-average period the stock options are expected to remain outstanding and is a derived output of the binomial model.  The post-vesting termination rate and the exercise factor are based on the history of exercises and forfeitures for previous stock options.</t>
  </si>
  <si>
    <t>The following tables provide a summary of outstanding stock option awards:</t>
  </si>
  <si>
    <t>Number</t>
  </si>
  <si>
    <t>Weighted-Average</t>
  </si>
  <si>
    <t>of Shares</t>
  </si>
  <si>
    <t>Exercise Price</t>
  </si>
  <si>
    <t>Outstanding at September 30, 2012</t>
  </si>
  <si>
    <t>Granted</t>
  </si>
  <si>
    <t>Exercised</t>
  </si>
  <si>
    <t>(189,199</t>
  </si>
  <si>
    <t>Forfeited</t>
  </si>
  <si>
    <t>(34,345</t>
  </si>
  <si>
    <t>Expired</t>
  </si>
  <si>
    <t>(113,658</t>
  </si>
  <si>
    <t>Outstanding at September 30, 2013</t>
  </si>
  <si>
    <t>Exercisable at September 30, 2013</t>
  </si>
  <si>
    <t>As of September 30, 2013, there was $2.3 of unrecognized stock-based compensation associated with unvested stock options expected to be recognized over a weighted-average period of 1.6 years.  This unrecognized compensation expense included a reduction for our estimate of potential forfeitures.  As of September 30, 2013, the average remaining life of the outstanding stock options was 6.0 years with an aggregate intrinsic value of $19.0.  As of September 30, 2013, the average remaining life of the exercisable stock options was 4.9 years with an aggregate intrinsic value of $12.9.  The total intrinsic value of options exercised by employees and directors during 2013, 2012, and 2011 was $0.9, $0.7, and $0.1.</t>
  </si>
  <si>
    <r>
      <t>Time-Based Stock Awards and Performance-BasedStock Awards</t>
    </r>
    <r>
      <rPr>
        <sz val="10"/>
        <color theme="1"/>
        <rFont val="Times New Roman"/>
        <family val="1"/>
      </rPr>
      <t xml:space="preserve"> — During 2009, we began granting performance-based stock awards as part of our annual grant instead of time-based stock awards.  These performance-based stock awards are consistent with our compensation program’s guiding principles and are designed to (i) align management’s interests with those of shareholders, (ii) motivate and provide incentive to achieve superior results, (iii) maintain a significant portion of at-risk incentive compensation, (iv) delineate clear accountabilities, and (v) ensure competitive compensation.  We believe that our blend of compensation components provides the Company’s leadership team with the appropriate incentives to create long-term value for shareholders while taking thoughtful and prudent risks to grow the value of the Company.  The vesting of performance-based stock awards is contingent upon the creation of shareholder value as measured by the cumulative cash returns and final period net operating profit after tax compared to the established hurdle rate over a three-year period and a corresponding service requirement.  The hurdle rate is a reflection of the weighted-average cost of capital and targeted capital structure.  The number of shares awarded is based upon the fair value of our stock at the date of grant adjusted for the attainment level at the end of the period.  Based on the extent to which the performance criteria are achieved, it is possible for none of the awards to vest or for a range up to the maximum to vest.  We record expense associated with the awards on a straight-line basis over the vesting period based upon an estimate of projected performance.  The actual performance of the Company is evaluated quarterly, and the expense is adjusted according to the new projections.  As a result, depending on the degree to which performance criteria are achieved or projections change, expenses related to the performance-based stock awards may become more volatile as we approach the final performance measurement date at the end of the three-year period.</t>
    </r>
  </si>
  <si>
    <t>The value of time-based stock awards and performance-based stock awards in our common stock is the fair value at the date of grant.  The total vest date fair value of shares held by Hillenbrand employees and directors which vested during 2013, 2012, and 2011 was $6.5, $10.3, and $9.8 (including dividends).  A summary of the unvested stock award activity presented below represents the maximum number of shares that could be earned or vested:</t>
  </si>
  <si>
    <t>Number of</t>
  </si>
  <si>
    <t>Grant Date</t>
  </si>
  <si>
    <t>Time-Based Stock Awards </t>
  </si>
  <si>
    <t>Shares</t>
  </si>
  <si>
    <t>Fair Value</t>
  </si>
  <si>
    <t>Non-vested time-based stock awards at September 30, 2012</t>
  </si>
  <si>
    <t>Vested</t>
  </si>
  <si>
    <t>(115,995</t>
  </si>
  <si>
    <t>(12,010</t>
  </si>
  <si>
    <t>Non-vested time-based stock awards at September 30, 2013</t>
  </si>
  <si>
    <t>Performance-Based Stock Awards </t>
  </si>
  <si>
    <t>Non-vested performance-based stock awards at September 30, 2012</t>
  </si>
  <si>
    <t>(70,460</t>
  </si>
  <si>
    <t>(516,947</t>
  </si>
  <si>
    <t>Non-vested performance-based stock awards at September 30, 2013</t>
  </si>
  <si>
    <t>As of September 30, 2013, $1.6 and $3.3 of unrecognized stock-based compensation was associated with our unvested time-based stock awards and performance-based stock awards based upon projected performance to date.  These costs are expected to be recognized over a weighted-average period of 2.1 and 1.6 years.  This unrecognized compensation expense included a reduction for an estimate of potential forfeitures.  As of September 30, 2013, the outstanding time-based stock awards and performance-based stock awards had an aggregate fair value of $3.1 and $38.5.  The weighted-average grant date fair value of time-based stock awards was $21.47 and $21.38 per share for 2012 and 2011.  The weighted-average grant date fair value of performance-based stock awards was $22.34 and $19.66 per share for 2012 and 2011.</t>
  </si>
  <si>
    <t>Dividends payable in stock accrue on both time-based and performance-based stock awards, and are subject to the same terms as the original grants.  As of September 30, 2013, a total of 77,974 stock units had accumulated on unvested stock awards due to dividend reinvestments and are excluded from the tables above.  The aggregate fair value of these shares at September 30, 2013, was $2.1.</t>
  </si>
  <si>
    <r>
      <t>Vested Deferred Stock</t>
    </r>
    <r>
      <rPr>
        <sz val="10"/>
        <color theme="1"/>
        <rFont val="Times New Roman"/>
        <family val="1"/>
      </rPr>
      <t xml:space="preserve"> — Past stock-based compensation programs allowed deferrals after vesting to be set up as deferred stock.  As of September 30, 2013, there were 261,697 shares that were deferred fully-vested and are excluded from the tables above.  The aggregate fair value of these shares at September 30, 2013, was $7.2.</t>
    </r>
  </si>
  <si>
    <t>Commitments and Contingencies</t>
  </si>
  <si>
    <r>
      <t>10.</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Lease Commitments</t>
    </r>
    <r>
      <rPr>
        <sz val="10"/>
        <color theme="1"/>
        <rFont val="Times New Roman"/>
        <family val="1"/>
      </rPr>
      <t xml:space="preserve"> — We lease certain manufacturing facilities, warehouse distribution centers, service centers, and sales offices under operating leases. Rental expense for 2013, 2012, and 2011 was $23.7, $9.5, and $9.0.  The aggregate future minimum lease payments for operating leases, excluding renewable periods, as of September 30, 2013, were as follows:</t>
    </r>
  </si>
  <si>
    <t>Thereafter</t>
  </si>
  <si>
    <t>Litigation</t>
  </si>
  <si>
    <r>
      <t>General</t>
    </r>
    <r>
      <rPr>
        <sz val="10"/>
        <color theme="1"/>
        <rFont val="Times New Roman"/>
        <family val="1"/>
      </rPr>
      <t xml:space="preserve"> — Like most companies, we are involved on an ongoing basis in claims, lawsuits, and government proceedings relating to our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we believe it is probable that a loss has been incurred and the amount of the loss can be reasonably estimated; however, it is difficult to measure the actual loss that might be incurred related to litigation.  If a loss is not considered probable and/or cannot be reasonably estimated, we are required to make a disclosure if there is at least a reasonable possibility that a significant loss may have been incurred.  Legal fees associated with claims and lawsuits are generally expensed as incurred.</t>
    </r>
  </si>
  <si>
    <t>Claims other than employment and related matters have deductibles and self-insured retentions ranging from $0.5 to $1.0 per occurrence or per claim, depending upon the type of coverage and policy period.  Outside insurance companies and third-party claims administrators assist in establishing individual claim reserves, and an independent outside actuary provides estimates of ultimate projected losses, including incurred but not reported claims, which are used to establish reserves for losses.  Claim reserves for employment-related matters are established based upon advice from internal and external counsel and historical settlement information for claims and related fees when such amounts are considered probable of payment.</t>
  </si>
  <si>
    <t>The recorded amounts represent our best estimate of the costs we will incur in relation to such exposures, but it is possible that actual costs will differ from those estimates.</t>
  </si>
  <si>
    <r>
      <t>Matthews Litigation</t>
    </r>
    <r>
      <rPr>
        <sz val="10"/>
        <color theme="1"/>
        <rFont val="Times New Roman"/>
        <family val="1"/>
      </rPr>
      <t xml:space="preserve"> — In August 2010, the York Group, Inc., Milso Industries Corporation, and Matthews International Corporation (collectively “Matthews”) filed a lawsuit against Scott Pontone and Batesville Casket Company, Inc. in the U.S. District Court, Western District of Pennsylvania, which was subsequently amended by Matthews in February 2011 to include two additional defendants, Harry Pontone and Pontone Casket Company, LLC (the “Matthews Litigation”).  The Matthews Litigation arises, in part, as a result of a Marketing Consulting Agreement entered into between Batesville and Pontone Casket Company effective June 24, 2010, and Batesville’s hiring of two former employees of certain Matthews entities in June 2010.  Scott Pontone provides consulting services to Batesville pursuant to the Marketing Consulting Agreement entered into between Batesville and Pontone Casket Company.  Matthews alleges that Scott Pontone and Harry Pontone breached contractual and business obligations with Matthews and that Batesville induced certain of those breaches as part of its sales initiatives in the New York metropolitan area.</t>
    </r>
  </si>
  <si>
    <t>Matthews claims that it has lost revenue and will lose future revenue in the New York metropolitan area, although the amount of those alleged damages is unspecified.  Matthews seeks to: (i) recover compensatory damages, punitive damages, attorneys’ fees and costs; and (ii) enjoin certain activities by Harry Pontone, Scott Pontone, Pontone Casket Company, and Batesville and its employees in the New York metropolitan area.  Although Matthews originally moved for a preliminary injunction, that request was withdrawn.  Discovery has closed.  Batesville has moved for summary judgment on Matthews’ claims.  No trial date has been set.</t>
  </si>
  <si>
    <t>The Company believes Batesville acted lawfully and intends to defend this matter vigorously.  The Company does not believe, based on currently available information, that the outcome of this lawsuit will have a material adverse effect on the Company’s financial condition or liquidity.  If Matthews prevails at trial, however, the outcome could be materially adverse to the Company’s operating results or cash flows for the particular period, depending, in part, upon the operating results or cash flows for such period.</t>
  </si>
  <si>
    <r>
      <t>Horstmann Litigation</t>
    </r>
    <r>
      <rPr>
        <sz val="10"/>
        <color theme="1"/>
        <rFont val="Times New Roman"/>
        <family val="1"/>
      </rPr>
      <t xml:space="preserve"> — On March 18, 2013, a joint and several judgment was entered by the Higher Regional Court (OLG) Hamm, Germany, in favor of plaintiff, Jürgen Horstmann, and against defendants, Atlas-Vermögensverwaltungs GmbH, ThyssenKrupp Technologies Beteiligungen (“ThyssenKrupp”), and Hillenbrand subsidiary, Coperion, in the amount of €10.3, plus interest, for a total estimated judgment of €18.5 to €19.6 (the “Horstmann Litigation”).  In the Horstmann Litigation, the plaintiff alleged numerous claims relating to its purchase from ThyssenKrupp of a former ThyssenKrupp business in 1996.  This judgment reversed a ruling on September 1, 2010, by the Court of First Instance that previously dismissed these claims.</t>
    </r>
  </si>
  <si>
    <t>Pursuant to a Framework Agreement entered into in 2000 between ThyssenKrupp and Admini Zweiundsiebzig (“Admini”) (predecessor to Coperion), ThyssenKrupp agreed to indemnify Coperion for all liability associated with the Horstmann Litigation.  Additionally, pursuant to the Share Purchase Agreement by which the Company acquired Coperion, the sellers are required to indemnify Hillenbrand in the event ThyssenKrupp does not fulfill its indemnification obligations, subject to the terms and conditions of such Share Purchase Agreement.</t>
  </si>
  <si>
    <t>On August 22, 2013, the defendants in the Horstmann Litigation filed an appeal with the German Federal Court of Justice of the judgment that was entered on March 18, 2013.  Even if the appeal is unsuccessful and the judgment stands, Hillenbrand believes it will be fully indemnified with respect to the Horstmann Litigation and does not believe that the outcome of this lawsuit will have a material adverse effect on the Company’s financial condition or liquidity.  Hillenbrand’s balance sheet at September 30, 2013, included a long-term liability of $8.7 and a corresponding indemnification receivable, recorded in other assets, for $8.7.</t>
  </si>
  <si>
    <t>Other Income (Expense), Net</t>
  </si>
  <si>
    <r>
      <t>11.</t>
    </r>
    <r>
      <rPr>
        <b/>
        <sz val="3"/>
        <color theme="1"/>
        <rFont val="Times New Roman"/>
        <family val="1"/>
      </rPr>
      <t>            </t>
    </r>
    <r>
      <rPr>
        <sz val="10"/>
        <color theme="1"/>
        <rFont val="Times New Roman"/>
        <family val="1"/>
      </rPr>
      <t xml:space="preserve"> </t>
    </r>
    <r>
      <rPr>
        <b/>
        <sz val="10"/>
        <color theme="1"/>
        <rFont val="Times New Roman"/>
        <family val="1"/>
      </rPr>
      <t>Other Income (Expense), Net</t>
    </r>
  </si>
  <si>
    <t>Equity in net (loss) income of affiliates</t>
  </si>
  <si>
    <t>Net realized gain on auction rate securities and investments</t>
  </si>
  <si>
    <t>Foreign currency exchange gain (loss)</t>
  </si>
  <si>
    <t>Business acquisition costs, net</t>
  </si>
  <si>
    <t>(2.8</t>
  </si>
  <si>
    <t>The acquisition of Coperion was transacted in euros.  Business acquisition costs, net, within this income statement category represents the foreign exchange gain recognized on euro-denominated cash required to fund the acquisition, offset by the costs of derivative contracts that hedged currency exposure on the funds required to close the transaction.</t>
  </si>
  <si>
    <t>Fair Value Measurements</t>
  </si>
  <si>
    <r>
      <t>12.</t>
    </r>
    <r>
      <rPr>
        <b/>
        <sz val="3"/>
        <color theme="1"/>
        <rFont val="Times New Roman"/>
        <family val="1"/>
      </rPr>
      <t>            </t>
    </r>
    <r>
      <rPr>
        <sz val="10"/>
        <color theme="1"/>
        <rFont val="Times New Roman"/>
        <family val="1"/>
      </rPr>
      <t xml:space="preserve"> </t>
    </r>
    <r>
      <rPr>
        <b/>
        <sz val="10"/>
        <color theme="1"/>
        <rFont val="Times New Roman"/>
        <family val="1"/>
      </rPr>
      <t>Fair Value Measurements</t>
    </r>
  </si>
  <si>
    <t>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t>
  </si>
  <si>
    <t>Level 1:</t>
  </si>
  <si>
    <t>Inputs are quoted prices in active markets for identical assets or liabilities.</t>
  </si>
  <si>
    <t>Level 2:</t>
  </si>
  <si>
    <t>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t>
  </si>
  <si>
    <t>Inputs are unobservable for the asset or liability.</t>
  </si>
  <si>
    <t>See the section below titled “Valuation Techniques” for further discussion of how Hillenbrand determines fair value for investments.</t>
  </si>
  <si>
    <t>Carrying</t>
  </si>
  <si>
    <t>Value at</t>
  </si>
  <si>
    <t>Fair Value at September 30, 2013</t>
  </si>
  <si>
    <t>Using Inputs Considered as:</t>
  </si>
  <si>
    <t>Assets:</t>
  </si>
  <si>
    <t>Cash and cash equivalents</t>
  </si>
  <si>
    <t>Equity investments</t>
  </si>
  <si>
    <t>Investments in rabbi trust</t>
  </si>
  <si>
    <t>Derivative instruments</t>
  </si>
  <si>
    <t>Liabilities:</t>
  </si>
  <si>
    <t>$150 senior unsecured notes</t>
  </si>
  <si>
    <t>Revolving credit facilities</t>
  </si>
  <si>
    <t>Term loan</t>
  </si>
  <si>
    <t>Fair Value at September 30, 2012</t>
  </si>
  <si>
    <t>Valuation Techniques</t>
  </si>
  <si>
    <r>
      <t>·</t>
    </r>
    <r>
      <rPr>
        <sz val="3"/>
        <color theme="1"/>
        <rFont val="Times New Roman"/>
        <family val="1"/>
      </rPr>
      <t>                 </t>
    </r>
    <r>
      <rPr>
        <sz val="10"/>
        <color theme="1"/>
        <rFont val="Times New Roman"/>
        <family val="1"/>
      </rPr>
      <t xml:space="preserve"> The carrying amount of equity investments (included as a component of other assets within the balance sheet) was $1.0 and $2.5 at September 30, 2013 and 2012.  Our equity investments include $1.0 of warrants to purchase the common stock of a privately held company, which had entered into a definitive agreement to be purchased by a third-party as of September 30, 2013.  The fair value of the warrants was determined at September 30, 2013, using the Black Scholes model and was discounted to account for risks inherent in the pending transaction.  At September 30, 2012, our equity investments also included $1.5 of common stock in a publicly traded company, which was sold in 2013.  The fair values at September 30, 2012, were determined using either quoted prices in an active market or using present value or other techniques appropriate for a particular financial instrument. All of these techniques involve some degree of management judgment and, as a result, are not necessarily indicative of the amounts we would realize in a current market exchange.</t>
    </r>
  </si>
  <si>
    <r>
      <t>·</t>
    </r>
    <r>
      <rPr>
        <sz val="3"/>
        <color theme="1"/>
        <rFont val="Times New Roman"/>
        <family val="1"/>
      </rPr>
      <t>                 </t>
    </r>
    <r>
      <rPr>
        <sz val="10"/>
        <color theme="1"/>
        <rFont val="Times New Roman"/>
        <family val="1"/>
      </rPr>
      <t xml:space="preserve"> The fair value of the investments in the rabbi trust were based on quoted prices in active markets.  The trust assets consist of participant-directed investments in publicly traded mutual funds.</t>
    </r>
  </si>
  <si>
    <r>
      <t>·</t>
    </r>
    <r>
      <rPr>
        <sz val="3"/>
        <color theme="1"/>
        <rFont val="Times New Roman"/>
        <family val="1"/>
      </rPr>
      <t>                 </t>
    </r>
    <r>
      <rPr>
        <sz val="10"/>
        <color theme="1"/>
        <rFont val="Times New Roman"/>
        <family val="1"/>
      </rPr>
      <t xml:space="preserve"> We estimate the fair value of our foreign currency derivatives using industry accepted models.  The significant Level 2 inputs used in the valuation of our derivatives include spot rates, forward rates, and volatility.  These inputs are obtained from pricing services, broker quotes, and other sources.</t>
    </r>
  </si>
  <si>
    <r>
      <t>·</t>
    </r>
    <r>
      <rPr>
        <sz val="3"/>
        <color theme="1"/>
        <rFont val="Times New Roman"/>
        <family val="1"/>
      </rPr>
      <t>                 </t>
    </r>
    <r>
      <rPr>
        <sz val="10"/>
        <color theme="1"/>
        <rFont val="Times New Roman"/>
        <family val="1"/>
      </rPr>
      <t xml:space="preserve"> The fair value of the 10-year, 5.5% fixed-rate senior unsecured notes was based on quoted prices in an active market.</t>
    </r>
  </si>
  <si>
    <r>
      <t>·</t>
    </r>
    <r>
      <rPr>
        <sz val="3"/>
        <color theme="1"/>
        <rFont val="Times New Roman"/>
        <family val="1"/>
      </rPr>
      <t>                 </t>
    </r>
    <r>
      <rPr>
        <sz val="10"/>
        <color theme="1"/>
        <rFont val="Times New Roman"/>
        <family val="1"/>
      </rPr>
      <t xml:space="preserve"> The fair values of the revolving credit facility and term loan are estimated based on internally-developed models, using current market interest rate data for similar issues, as there is no active market for our revolving credit facilities or term loan.</t>
    </r>
  </si>
  <si>
    <r>
      <t>·</t>
    </r>
    <r>
      <rPr>
        <sz val="3"/>
        <color theme="1"/>
        <rFont val="Times New Roman"/>
        <family val="1"/>
      </rPr>
      <t>                 </t>
    </r>
    <r>
      <rPr>
        <sz val="10"/>
        <color theme="1"/>
        <rFont val="Times New Roman"/>
        <family val="1"/>
      </rPr>
      <t xml:space="preserve"> The private equity limited partnerships were excluded from the tables above. The carrying amount of these assets (included as a component of other assets within the balance sheet) was $10.3 and $13.3 at September 30, 2013 and 2012. The fair value of these equity method investments is not readily available.</t>
    </r>
  </si>
  <si>
    <t>Segment and Geographical Information</t>
  </si>
  <si>
    <r>
      <t>13.</t>
    </r>
    <r>
      <rPr>
        <b/>
        <sz val="3"/>
        <color theme="1"/>
        <rFont val="Times New Roman"/>
        <family val="1"/>
      </rPr>
      <t>            </t>
    </r>
    <r>
      <rPr>
        <sz val="10"/>
        <color theme="1"/>
        <rFont val="Times New Roman"/>
        <family val="1"/>
      </rPr>
      <t xml:space="preserve"> </t>
    </r>
    <r>
      <rPr>
        <b/>
        <sz val="10"/>
        <color theme="1"/>
        <rFont val="Times New Roman"/>
        <family val="1"/>
      </rPr>
      <t>Segment and Geographical Information</t>
    </r>
  </si>
  <si>
    <t>We conduct our operations through two reportable business segments: the Process Equipment Group and Batesville.  These reporting segments are determined on the basis of our management structure, and how we internally report financial information used to make operating decisions and evaluate results.</t>
  </si>
  <si>
    <t>We record the direct costs of business operations to the  reporting segments, including stock-based compensation, asset impairments, restructuring activities, and business acquisition costs.  Corporate provides management and administrative services to each reporting segment.  These services include treasury management, human resources, legal, business development, and other public company support functions such as internal audit, investor relations, financial reporting, and tax compliance.  With limited exception for certain professional services and technology costs, we do not allocate these types of corporate expenses to the reporting segments.</t>
  </si>
  <si>
    <t>Process Equipment Group</t>
  </si>
  <si>
    <t>Total net revenue</t>
  </si>
  <si>
    <t>Adjusted EBITDA</t>
  </si>
  <si>
    <t>Corporate</t>
  </si>
  <si>
    <t>(29.9</t>
  </si>
  <si>
    <t>(25.1</t>
  </si>
  <si>
    <t>(24.8</t>
  </si>
  <si>
    <r>
      <t>Net revenue</t>
    </r>
    <r>
      <rPr>
        <sz val="10"/>
        <color theme="1"/>
        <rFont val="Times New Roman"/>
        <family val="1"/>
      </rPr>
      <t>(1)</t>
    </r>
  </si>
  <si>
    <t>United States</t>
  </si>
  <si>
    <t>International</t>
  </si>
  <si>
    <t>Total revenue</t>
  </si>
  <si>
    <t>Total depreciation and amortization</t>
  </si>
  <si>
    <r>
      <t>(1) </t>
    </r>
    <r>
      <rPr>
        <i/>
        <sz val="10"/>
        <color theme="1"/>
        <rFont val="Times New Roman"/>
        <family val="1"/>
      </rPr>
      <t>We attribute revenue to a geography based upon the location of the business unit that consummates the external sale.</t>
    </r>
  </si>
  <si>
    <t>Total assets assigned</t>
  </si>
  <si>
    <t>Tangible long-lived assets, net</t>
  </si>
  <si>
    <t>The following schedule reconciles segment adjusted EBITDA to consolidated net income.</t>
  </si>
  <si>
    <t>Adjusted EBITDA:</t>
  </si>
  <si>
    <t>Less:</t>
  </si>
  <si>
    <t>Interest income</t>
  </si>
  <si>
    <t>(7.4</t>
  </si>
  <si>
    <t>Business acquisition costs</t>
  </si>
  <si>
    <t>Inventory step-up</t>
  </si>
  <si>
    <t>Restructuring</t>
  </si>
  <si>
    <t>Long-term incentive compensation related to the international integration</t>
  </si>
  <si>
    <t>Antitrust litigation</t>
  </si>
  <si>
    <t>Unaudited Quarterly Financial Information</t>
  </si>
  <si>
    <r>
      <t>14.</t>
    </r>
    <r>
      <rPr>
        <b/>
        <sz val="3"/>
        <color theme="1"/>
        <rFont val="Times New Roman"/>
        <family val="1"/>
      </rPr>
      <t>            </t>
    </r>
    <r>
      <rPr>
        <sz val="10"/>
        <color theme="1"/>
        <rFont val="Times New Roman"/>
        <family val="1"/>
      </rPr>
      <t xml:space="preserve"> </t>
    </r>
    <r>
      <rPr>
        <b/>
        <sz val="10"/>
        <color theme="1"/>
        <rFont val="Times New Roman"/>
        <family val="1"/>
      </rPr>
      <t>Unaudited Quarterly Financial Information</t>
    </r>
  </si>
  <si>
    <t>First</t>
  </si>
  <si>
    <t>Quarter</t>
  </si>
  <si>
    <t>Second</t>
  </si>
  <si>
    <t>Third</t>
  </si>
  <si>
    <t>Fourth</t>
  </si>
  <si>
    <t>Earnings per share — basic and diluted</t>
  </si>
  <si>
    <t>Condensed Consolidating Information</t>
  </si>
  <si>
    <t>15. Condensed Consolidating Information</t>
  </si>
  <si>
    <t>On January 9, 2013, the Company’s subsidiary, Coperion Corporation, a Delaware corporation, was joined as a party to the Guaranty dated July 27, 2012 (“Guaranty”), by certain subsidiaries of the Company (including Coperion Corporation, the “Guarantors”), which was entered into in connection with the Company’s revolving credit facility.  In accordance with the terms of the revolving credit facility, Coperion Corporation was required to join the Guaranty as a material domestic subsidiary of the Company following the acquisition of Coperion Capital GmbH.</t>
  </si>
  <si>
    <t>On January 10, 2013, the Company, the Guarantors, and U.S. Bank National Association (“Trustee”) entered into a supplemental indenture pursuant to which the Guarantors agreed to guarantee the obligations of the Company under its 5.50% Notes due 2020 issued pursuant to an Indenture entered into on July 9, 2010, between the Company and the Trustee.  As such, certain 100% owned subsidiaries of Hillenbrand fully and unconditionally, jointly and severally, agreed to guarantee all of the indebtedness relating to our obligations under our 5.50% Notes due 2020.  The following are the condensed consolidating financial statements, including the guarantors, which present the statements of income, balance sheets, and cash flows of (i) the parent holding company, (ii) the guarantor subsidiaries, (iii) the non-guarantor subsidiaries, and (iv) eliminations necessary to present the information for Hillenbrand on a consolidated basis.</t>
  </si>
  <si>
    <t>The Condensed Consolidating Balance Sheet for September 30, 2012, has been revised to correct the classification of certain intercompany accounts, including intercompany receivables, investment in consolidated subsidiaries, intercompany payables, and shareholders’ equity. These revisions increased investment in consolidated subsidiaries and intercompany payables for the parent holding company by $58.3.  The revisions also increased intercompany receivables ($51.3) and reduced investment in consolidated subsidiaries ($56.6) and intercompany payables ($5.3) for the guarantor subsidiaries.  Finally, these revisions decreased intercompany receivables ($8.3) and intercompany payables ($10.0); and increased shareholders’ equity ($1.7) for the non-guarantor subsidiaries. The revisions to the guarantor subsidiaries had no impact on net assets.  These revisions did not impact consolidated results and are not significant to the previously reported financial statements.</t>
  </si>
  <si>
    <t>Condensed Consolidating Statements of Income</t>
  </si>
  <si>
    <t>Year ended September 30, 2013</t>
  </si>
  <si>
    <t>Year ended September 30, 2012</t>
  </si>
  <si>
    <t>Year ended September 30, 2011</t>
  </si>
  <si>
    <t>Parent</t>
  </si>
  <si>
    <t>Guarantors</t>
  </si>
  <si>
    <t>Non-</t>
  </si>
  <si>
    <t>Eliminations</t>
  </si>
  <si>
    <t>Consolidated</t>
  </si>
  <si>
    <t>(172.7</t>
  </si>
  <si>
    <t>(161.4</t>
  </si>
  <si>
    <t>(159.9</t>
  </si>
  <si>
    <t>(63.9</t>
  </si>
  <si>
    <t>(56.3</t>
  </si>
  <si>
    <t>(54.3</t>
  </si>
  <si>
    <t>(108.8</t>
  </si>
  <si>
    <t>(105.1</t>
  </si>
  <si>
    <t>(105.6</t>
  </si>
  <si>
    <t>(31.4</t>
  </si>
  <si>
    <t>(36.1</t>
  </si>
  <si>
    <t>Equity in net income (loss) of subsidiaries</t>
  </si>
  <si>
    <t>(115.2</t>
  </si>
  <si>
    <t>(120.9</t>
  </si>
  <si>
    <t>(138.1</t>
  </si>
  <si>
    <t>Income (loss) before income taxes</t>
  </si>
  <si>
    <t>Income tax expense (benefit)</t>
  </si>
  <si>
    <t>(19.0</t>
  </si>
  <si>
    <t>(11.2</t>
  </si>
  <si>
    <t>(32.1</t>
  </si>
  <si>
    <t>(21.3</t>
  </si>
  <si>
    <t>Net income (loss)(1)</t>
  </si>
  <si>
    <t>Consolidated Comprehensive income (loss)</t>
  </si>
  <si>
    <t>(159.0</t>
  </si>
  <si>
    <t>(118.0</t>
  </si>
  <si>
    <t>(141.5</t>
  </si>
  <si>
    <t>Comprehensive income (loss)(2)</t>
  </si>
  <si>
    <t>(2) Comprehensive income attributable to Hillenbrand</t>
  </si>
  <si>
    <t>Condensed Consolidating Balance Sheets</t>
  </si>
  <si>
    <t>As of September 30, 2013</t>
  </si>
  <si>
    <t>As of September 30, 2012</t>
  </si>
  <si>
    <t>Cash and equivalents</t>
  </si>
  <si>
    <t>(6.9</t>
  </si>
  <si>
    <t>Prepaid expense</t>
  </si>
  <si>
    <t>Intercompany receivables</t>
  </si>
  <si>
    <t>(1,267.1</t>
  </si>
  <si>
    <t>(1,126.1</t>
  </si>
  <si>
    <t>(1,270.5</t>
  </si>
  <si>
    <t>(1,137.1</t>
  </si>
  <si>
    <t>Property, plant and equipment, net</t>
  </si>
  <si>
    <t>Investment in consolidated subsidiaries</t>
  </si>
  <si>
    <t>(2,582.9</t>
  </si>
  <si>
    <t>(1,768.6</t>
  </si>
  <si>
    <t>(41.4</t>
  </si>
  <si>
    <t>(3,854.3</t>
  </si>
  <si>
    <t>(2,947.1</t>
  </si>
  <si>
    <t>Intercompany payables</t>
  </si>
  <si>
    <t>(1,269.8</t>
  </si>
  <si>
    <t>(1,128.5</t>
  </si>
  <si>
    <t>(1,271.4</t>
  </si>
  <si>
    <t>(1,178.5</t>
  </si>
  <si>
    <t>Total Hillenbrand Shareholders’ Equity</t>
  </si>
  <si>
    <t>Total Equity</t>
  </si>
  <si>
    <t>Condensed Consolidating Statements of Cash Flows</t>
  </si>
  <si>
    <t>Net cash provided by (used in) operating activities</t>
  </si>
  <si>
    <t>(36.4</t>
  </si>
  <si>
    <t>(95.9</t>
  </si>
  <si>
    <t>(410.7</t>
  </si>
  <si>
    <t>(81.8</t>
  </si>
  <si>
    <t>Investing activities:</t>
  </si>
  <si>
    <t>(4.6</t>
  </si>
  <si>
    <t>(10.1</t>
  </si>
  <si>
    <t>(6.2</t>
  </si>
  <si>
    <t>(21.9</t>
  </si>
  <si>
    <t>Acquisition of business, net of cash acquired</t>
  </si>
  <si>
    <t>(404.3</t>
  </si>
  <si>
    <t>(10.9</t>
  </si>
  <si>
    <t>(415.7</t>
  </si>
  <si>
    <t>(56.7</t>
  </si>
  <si>
    <t>(4.4</t>
  </si>
  <si>
    <t>(240.9</t>
  </si>
  <si>
    <t>Proceeds from redemption and sales of auction rate securities and investments</t>
  </si>
  <si>
    <t>Net cash provided by (used in) investing activities</t>
  </si>
  <si>
    <t>(403.1</t>
  </si>
  <si>
    <t>(14.7</t>
  </si>
  <si>
    <t>(23.2</t>
  </si>
  <si>
    <t>(441.0</t>
  </si>
  <si>
    <t>(62.9</t>
  </si>
  <si>
    <t>(22.5</t>
  </si>
  <si>
    <t>(241.5</t>
  </si>
  <si>
    <t>(154.5</t>
  </si>
  <si>
    <t>Financing activities:</t>
  </si>
  <si>
    <t>(10.0</t>
  </si>
  <si>
    <t>(485.5</t>
  </si>
  <si>
    <t>(514.7</t>
  </si>
  <si>
    <t>(708.0</t>
  </si>
  <si>
    <t>(150.9</t>
  </si>
  <si>
    <t>Payment of dividends - intercompany</t>
  </si>
  <si>
    <t>(90.3</t>
  </si>
  <si>
    <t>(388.8</t>
  </si>
  <si>
    <t>(48.7</t>
  </si>
  <si>
    <t>(47.6</t>
  </si>
  <si>
    <t>(46.9</t>
  </si>
  <si>
    <t>(211.1</t>
  </si>
  <si>
    <t>(22.0</t>
  </si>
  <si>
    <t>Effect of exchange rates on cash and cash equivalents</t>
  </si>
  <si>
    <t>Net cash flow</t>
  </si>
  <si>
    <t>(3.3</t>
  </si>
  <si>
    <t>(11.4</t>
  </si>
  <si>
    <t>(80.4</t>
  </si>
  <si>
    <t>(95.3</t>
  </si>
  <si>
    <t>(10.7</t>
  </si>
  <si>
    <t>Cash and equivalents at beginning of period</t>
  </si>
  <si>
    <t>Cash and equivalents at end of period</t>
  </si>
  <si>
    <r>
      <t>16.</t>
    </r>
    <r>
      <rPr>
        <b/>
        <sz val="3"/>
        <color theme="1"/>
        <rFont val="Times New Roman"/>
        <family val="1"/>
      </rPr>
      <t>            </t>
    </r>
    <r>
      <rPr>
        <sz val="10"/>
        <color theme="1"/>
        <rFont val="Times New Roman"/>
        <family val="1"/>
      </rPr>
      <t xml:space="preserve"> </t>
    </r>
    <r>
      <rPr>
        <b/>
        <sz val="10"/>
        <color theme="1"/>
        <rFont val="Times New Roman"/>
        <family val="1"/>
      </rPr>
      <t>Restructuring</t>
    </r>
  </si>
  <si>
    <t>During 2013, Hillenbrand incurred $4.1 of restructuring costs ($0.5 at the Process Equipment Group, $3.4 at Batesville, and $0.2 at Corporate).  These costs consisted of $3.2 classified as cost of goods sold and $0.9 classified as operating expenses related to severance and other restructuring costs.  Batesville’s restructuring costs relate primarily to the decision to discontinue the purchase, sale, and distribution of its vault product line.  Future charges related to these restructurings are not expected to be significant.  The majority of the severance and exit costs have been paid as of September 30, 2013, but some will be paid in 2014.</t>
  </si>
  <si>
    <t>SCHEDULE II VALUATION AND QUALIFYING ACCOUNTS</t>
  </si>
  <si>
    <t>VALUATION AND QUALIFYING ACCOUNTS</t>
  </si>
  <si>
    <t>FOR THE YEARS ENDED SEPTEMBER 30, 2013, 2012, AND 2011</t>
  </si>
  <si>
    <t>Additions</t>
  </si>
  <si>
    <t>Balance at</t>
  </si>
  <si>
    <t>Charged to</t>
  </si>
  <si>
    <t>Deductions</t>
  </si>
  <si>
    <t>Balance</t>
  </si>
  <si>
    <t>Beginning</t>
  </si>
  <si>
    <t>Costs and</t>
  </si>
  <si>
    <t>Net of</t>
  </si>
  <si>
    <t>at End</t>
  </si>
  <si>
    <t>(in millions)</t>
  </si>
  <si>
    <t>of Period</t>
  </si>
  <si>
    <t>Expense</t>
  </si>
  <si>
    <t>Accounts</t>
  </si>
  <si>
    <t>Recoveries(b)</t>
  </si>
  <si>
    <t>Allowance for doubtful accounts, early pay discounts, and sales returns:</t>
  </si>
  <si>
    <t>Year ended September 30, 2013</t>
  </si>
  <si>
    <t>(a)</t>
  </si>
  <si>
    <t>Year ended September 30, 2012</t>
  </si>
  <si>
    <t>Year ended September 30, 2011</t>
  </si>
  <si>
    <t>(c)</t>
  </si>
  <si>
    <t>Allowance for inventory valuation:</t>
  </si>
  <si>
    <r>
      <t>(a)</t>
    </r>
    <r>
      <rPr>
        <sz val="3"/>
        <color theme="1"/>
        <rFont val="Times New Roman"/>
        <family val="1"/>
      </rPr>
      <t>        </t>
    </r>
    <r>
      <rPr>
        <sz val="10"/>
        <color theme="1"/>
        <rFont val="Times New Roman"/>
        <family val="1"/>
      </rPr>
      <t xml:space="preserve"> Reflects opening reserve balances resulting from the acquisition of Coperion.</t>
    </r>
  </si>
  <si>
    <r>
      <t>(b)</t>
    </r>
    <r>
      <rPr>
        <sz val="3"/>
        <color theme="1"/>
        <rFont val="Times New Roman"/>
        <family val="1"/>
      </rPr>
      <t>        </t>
    </r>
    <r>
      <rPr>
        <sz val="10"/>
        <color theme="1"/>
        <rFont val="Times New Roman"/>
        <family val="1"/>
      </rPr>
      <t xml:space="preserve"> Reflects the write-off of specific receivables against recorded reserves and other adjustments.</t>
    </r>
  </si>
  <si>
    <r>
      <t>(c)</t>
    </r>
    <r>
      <rPr>
        <sz val="3"/>
        <color theme="1"/>
        <rFont val="Times New Roman"/>
        <family val="1"/>
      </rPr>
      <t>         </t>
    </r>
    <r>
      <rPr>
        <sz val="10"/>
        <color theme="1"/>
        <rFont val="Times New Roman"/>
        <family val="1"/>
      </rPr>
      <t xml:space="preserve"> Reflects opening reserve balances resulting from the acquisition of Rotex.</t>
    </r>
  </si>
  <si>
    <t>Summary of Significant Accounting Policies (Policies)</t>
  </si>
  <si>
    <t>Basis of presentation</t>
  </si>
  <si>
    <t>Use of estimates</t>
  </si>
  <si>
    <t>Foreign currency translation</t>
  </si>
  <si>
    <t>Trade receivables</t>
  </si>
  <si>
    <t>Intangible assets</t>
  </si>
  <si>
    <t>Investments</t>
  </si>
  <si>
    <t>Environmental liabilities</t>
  </si>
  <si>
    <t>Self-insurance</t>
  </si>
  <si>
    <t>Treasury stock</t>
  </si>
  <si>
    <t>Preferred stock</t>
  </si>
  <si>
    <t>Revenue recognition</t>
  </si>
  <si>
    <t>Research and development costs</t>
  </si>
  <si>
    <t>Warranty costs</t>
  </si>
  <si>
    <t>Income taxes</t>
  </si>
  <si>
    <t>Derivative financial instruments</t>
  </si>
  <si>
    <t>Business acquisitions and related business acquisition and transition costs</t>
  </si>
  <si>
    <t>Restructuring costs</t>
  </si>
  <si>
    <t>Recently adopted accounting standards</t>
  </si>
  <si>
    <t>Recently issued accounting standards</t>
  </si>
  <si>
    <t>Summary of Significant Accounting Policies (Tables)</t>
  </si>
  <si>
    <t>Schedule of inventories</t>
  </si>
  <si>
    <t>Schedule of carrying value of property, plant and equipment</t>
  </si>
  <si>
    <t>Schedule of intangible assets and related amortization</t>
  </si>
  <si>
    <t>Changes in the carrying amount of goodwill</t>
  </si>
  <si>
    <t>Components of accumulated other comprehensive loss, net of tax</t>
  </si>
  <si>
    <t>Business Acquisitions (Tables) (Coperion)</t>
  </si>
  <si>
    <t>Summary of preliminary estimated fair values of the assets acquired and liabilities assumed</t>
  </si>
  <si>
    <t>Schedule of identifiable finite-lived intangible assets and estimated useful lives</t>
  </si>
  <si>
    <t>Pro forma financial information</t>
  </si>
  <si>
    <t>Financing Agreements (Tables)</t>
  </si>
  <si>
    <t>Schedule of borrowings under financing agreements</t>
  </si>
  <si>
    <t>Summary of scheduled maturities of long-term debt</t>
  </si>
  <si>
    <t>Retirement Benefits (Tables)</t>
  </si>
  <si>
    <t>Pension plans</t>
  </si>
  <si>
    <t>Retirement and Postemployment Benefits</t>
  </si>
  <si>
    <t>Components of net pension costs</t>
  </si>
  <si>
    <t>Schedule of changes in projected benefit obligations, plan assets, and funded status, along with amounts recognized in the consolidated balance sheets for defined benefit retirement plans</t>
  </si>
  <si>
    <t>Schedule of accumulated benefit obligation in excess of plan assets</t>
  </si>
  <si>
    <t>Summary of actuarial assumptions</t>
  </si>
  <si>
    <t>Schedule of fair value of pension plan assets by asset category</t>
  </si>
  <si>
    <t>Schedule of estimated future benefit payments</t>
  </si>
  <si>
    <t>Postretirement healthcare plan</t>
  </si>
  <si>
    <t>Schedule of weighted average assumptions under the postretirement healthcare plan</t>
  </si>
  <si>
    <t>Other Long-Term Liabilities (Tables)</t>
  </si>
  <si>
    <t>Schedule of other long-term liabilities</t>
  </si>
  <si>
    <t>Income Taxes (Tables)</t>
  </si>
  <si>
    <t>Summary of components of earnings before income taxes and the consolidated income tax provision</t>
  </si>
  <si>
    <t>Schedule of reconciliation of the U.S. federal statutory income tax rate to the effective income tax rate</t>
  </si>
  <si>
    <t>Summary of deferred income tax balance sheet accounts</t>
  </si>
  <si>
    <t>Activity within the reserve for unrecognized tax benefits</t>
  </si>
  <si>
    <t>Earnings per Share (Tables)</t>
  </si>
  <si>
    <t>Schedule of computation of basic and diluted earnings per share</t>
  </si>
  <si>
    <t>Share-Based Compensation (Tables)</t>
  </si>
  <si>
    <t>Schedule of stock-based compensation costs</t>
  </si>
  <si>
    <t>Summary of assumptions used in determining fair value of options</t>
  </si>
  <si>
    <t>Summary of outstanding stock options</t>
  </si>
  <si>
    <t>Summary of outstanding restricted stock units</t>
  </si>
  <si>
    <t>Summary of outstanding performance-based units</t>
  </si>
  <si>
    <t>Commitments and Contingencies (Tables)</t>
  </si>
  <si>
    <t>Schedule of aggregate future minimum lease payments for operating leases, excluding renewable periods</t>
  </si>
  <si>
    <t>Other Income (Expense), Net (Tables)</t>
  </si>
  <si>
    <t>Fair Value Measurements (Tables)</t>
  </si>
  <si>
    <t>Financial assets and liabilities at carrying value and fair value and the level within the fair value hierarchy</t>
  </si>
  <si>
    <t>Segment and Geographical Information (Tables)</t>
  </si>
  <si>
    <t>Summary of net revenue, gross profit, operating profit (loss), EBITDA, depreciation and amortization, and net revenue by segment</t>
  </si>
  <si>
    <t>Summary of assets by segment and net property by physical location</t>
  </si>
  <si>
    <t>Schedule reconciles segment adjusted EBITDA to consolidated net income</t>
  </si>
  <si>
    <t>Unaudited Quarterly Financial Information (Tables)</t>
  </si>
  <si>
    <t>Schedule of unaudited quarterly financial information</t>
  </si>
  <si>
    <t>Condensed Consolidating Information (Tables)</t>
  </si>
  <si>
    <t>Schedule of condensed consolidating statements of income</t>
  </si>
  <si>
    <t>Schedule of condensed consolidating balance sheets</t>
  </si>
  <si>
    <t>Schedule of condensed consolidating statements of cash flows</t>
  </si>
  <si>
    <t>Description of the Business (Details)</t>
  </si>
  <si>
    <t>segment</t>
  </si>
  <si>
    <t>Number of reportable segments</t>
  </si>
  <si>
    <t>Summary of Significant Accounting Policies (Details) (Coperion, Maximum)</t>
  </si>
  <si>
    <t>Coperion | Maximum</t>
  </si>
  <si>
    <t>Percentage of ownership acquired in certain subsidiaries in connection with the acquisition</t>
  </si>
  <si>
    <t>Summary of Significant Accounting Policies (Details 2) (USD $)</t>
  </si>
  <si>
    <t>Trade Receivables</t>
  </si>
  <si>
    <t>Reserve for trade receivables</t>
  </si>
  <si>
    <t>Percentage of inventories determined by LIFO method</t>
  </si>
  <si>
    <t>Difference in valuation if the FIFO method of inventory accounting had been used for all inventories</t>
  </si>
  <si>
    <t>Properties</t>
  </si>
  <si>
    <t>Depreciation expense</t>
  </si>
  <si>
    <t>Accumulated Depreciation</t>
  </si>
  <si>
    <t>Buildings and building equipment | Minimum</t>
  </si>
  <si>
    <t>Estimated useful lives</t>
  </si>
  <si>
    <t>'6 years</t>
  </si>
  <si>
    <t>Buildings and building equipment | Maximum</t>
  </si>
  <si>
    <t>'40 years</t>
  </si>
  <si>
    <t>Machinery and equipment | Minimum</t>
  </si>
  <si>
    <t>'3 years</t>
  </si>
  <si>
    <t>Machinery and equipment | Maximum</t>
  </si>
  <si>
    <t>'10 years</t>
  </si>
  <si>
    <t>Summary of Significant Accounting Policies (Details 3) (USD $)</t>
  </si>
  <si>
    <t>Amortization expense</t>
  </si>
  <si>
    <t>Future amortization expense</t>
  </si>
  <si>
    <t>Components of intangible assets and the related accumulated amortization</t>
  </si>
  <si>
    <t>Accumulated amortization</t>
  </si>
  <si>
    <t>Minimum</t>
  </si>
  <si>
    <t>Intangible assets amortization period</t>
  </si>
  <si>
    <t>Maximum</t>
  </si>
  <si>
    <t>'22 years</t>
  </si>
  <si>
    <t>Trade names, indefinite lives</t>
  </si>
  <si>
    <t>Trade names, amortizing</t>
  </si>
  <si>
    <t>Summary of Significant Accounting Policies (Details 4) (USD $)</t>
  </si>
  <si>
    <t>Batesville Services, Inc (Batesville)</t>
  </si>
  <si>
    <t>Balance at the beginning of the year</t>
  </si>
  <si>
    <t>Balance at the end of the year</t>
  </si>
  <si>
    <t>Summary of Significant Accounting Policies (Details 5) (USD $)</t>
  </si>
  <si>
    <t>0 Months Ended</t>
  </si>
  <si>
    <t>Jul. 24, 2008</t>
  </si>
  <si>
    <t>Maximum amount of additional funding commitments on certain investments</t>
  </si>
  <si>
    <t>Maximum amount of common stock repurchases</t>
  </si>
  <si>
    <t>Shares repurchased</t>
  </si>
  <si>
    <t>Amount of shares repurchased</t>
  </si>
  <si>
    <t>Shares issued from treasury stock under various stock compensation programs (in shares)</t>
  </si>
  <si>
    <t>Remaining amount of share repurchases</t>
  </si>
  <si>
    <t>Authorized shares of preferred stock (in shares)</t>
  </si>
  <si>
    <t>Par value (in dollars per share)</t>
  </si>
  <si>
    <t>Shares issued</t>
  </si>
  <si>
    <t>Unrealized gain (loss) on derivative instruments (net of taxes of $0.1 and $0.1)</t>
  </si>
  <si>
    <t>Unrealized gain on available-for-sale securities (net of taxes of $0.0 and $0.1)</t>
  </si>
  <si>
    <t>Pension and postretirement, taxes</t>
  </si>
  <si>
    <t>Unrealized gain (loss) on derivative instruments, taxes</t>
  </si>
  <si>
    <t>Unrealized gain on available-for-sale securities, taxes</t>
  </si>
  <si>
    <t>Revenue from long-term manufacturing contracts as a percentage of total revenue for the Company</t>
  </si>
  <si>
    <t>Research and Development Costs</t>
  </si>
  <si>
    <t>Warranty reserves</t>
  </si>
  <si>
    <t>Derivative instruments and hedging activity</t>
  </si>
  <si>
    <t>Aggregate notional amount of foreign currency exchange forward contracts</t>
  </si>
  <si>
    <t>Foreign currency exchange forward contracts, assets at fair value</t>
  </si>
  <si>
    <t>Foreign currency exchange forward contracts, liabilities at fair value</t>
  </si>
  <si>
    <t>Period for additional funding</t>
  </si>
  <si>
    <t>Self-Insurance</t>
  </si>
  <si>
    <t>Deductibles and self-insured retentions per occurrence</t>
  </si>
  <si>
    <t>Period over which Process equipment group offers warranty</t>
  </si>
  <si>
    <t>'1 year</t>
  </si>
  <si>
    <t>Term of foreign currency exchange forward contracts</t>
  </si>
  <si>
    <t>'1 month</t>
  </si>
  <si>
    <t>'5 years</t>
  </si>
  <si>
    <t>'2 years</t>
  </si>
  <si>
    <t>'24 months</t>
  </si>
  <si>
    <t>Allocation of purchase price</t>
  </si>
  <si>
    <t>Measurement period over which initial purchase price allocations are subject to revision</t>
  </si>
  <si>
    <t>Business Acquisitions (Details) (USD $)</t>
  </si>
  <si>
    <t>Dec. 01, 2012</t>
  </si>
  <si>
    <t>$700 revolving credit facility (excludes outstanding letters of credit)</t>
  </si>
  <si>
    <t>item</t>
  </si>
  <si>
    <t>Aug. 31, 2011</t>
  </si>
  <si>
    <t>Rotex</t>
  </si>
  <si>
    <t>Enterprise value purchase price</t>
  </si>
  <si>
    <t>Net cash purchase consideration</t>
  </si>
  <si>
    <t>Revolving credit facility, borrowings utilized</t>
  </si>
  <si>
    <t>Debt</t>
  </si>
  <si>
    <t>Number of manufacturing sites</t>
  </si>
  <si>
    <t>Number of locations in which sales offices are located</t>
  </si>
  <si>
    <t>Number of employees</t>
  </si>
  <si>
    <t>Percentage of revenues derived from replacement parts and service</t>
  </si>
  <si>
    <t>Average period over which large system sales are fulfilled</t>
  </si>
  <si>
    <t>'18 months</t>
  </si>
  <si>
    <t>'12 months</t>
  </si>
  <si>
    <t>Period of key initiative</t>
  </si>
  <si>
    <t>Other noncurrent assets</t>
  </si>
  <si>
    <t>Accrued pension obligation</t>
  </si>
  <si>
    <t>Total purchase accounting adjustments</t>
  </si>
  <si>
    <t>Business Acquisitions (Details 2) (Coperion, USD $)</t>
  </si>
  <si>
    <t>Amounts and useful lives assigned to amortizable identifiable intangible assets</t>
  </si>
  <si>
    <t>Estimated Useful Lives</t>
  </si>
  <si>
    <t>'20 years</t>
  </si>
  <si>
    <t>'12 years</t>
  </si>
  <si>
    <t>Backlog | Not more than</t>
  </si>
  <si>
    <t>Business Acquisitions (Details 3) (USD $)</t>
  </si>
  <si>
    <t>Business acquisition cost included in other income</t>
  </si>
  <si>
    <t>Backlog amortization and inventory step-up costs</t>
  </si>
  <si>
    <t>Pro forma net income</t>
  </si>
  <si>
    <t>Pro forma basic earnings per share (in dollars per share)</t>
  </si>
  <si>
    <t>Pro forma diluted earnings per share (in dollars per share)</t>
  </si>
  <si>
    <t>Percentage of results consolidated into Process Equipment Group following the acquisition</t>
  </si>
  <si>
    <t>Income attributable to the noncontrolling interests</t>
  </si>
  <si>
    <t>Net purchase price</t>
  </si>
  <si>
    <t>Financing Agreements (Details)</t>
  </si>
  <si>
    <t>Jul. 09, 2010</t>
  </si>
  <si>
    <t>Other financing agreements</t>
  </si>
  <si>
    <t>Syndicated Letter of Guarantee Facility</t>
  </si>
  <si>
    <t>EUR (€)</t>
  </si>
  <si>
    <t>Jun. 03, 2013</t>
  </si>
  <si>
    <t>Maximum borrowing capacity available under the facility</t>
  </si>
  <si>
    <t>Debt issued</t>
  </si>
  <si>
    <t>Percentage of principal which will be repaid over the term of debt</t>
  </si>
  <si>
    <t>Term of debt instrument</t>
  </si>
  <si>
    <t>Deferred financing costs</t>
  </si>
  <si>
    <t>Increase in financing capacity, exercise of accordion feature</t>
  </si>
  <si>
    <t>Accordion option to increase commitments under the unsecured revolving credit facility</t>
  </si>
  <si>
    <t>Letters of credit outstanding</t>
  </si>
  <si>
    <t>Remaining borrowing capacity available under the credit facility</t>
  </si>
  <si>
    <t>Weighted average interest rates (as a percent)</t>
  </si>
  <si>
    <t>Amount of credit facility utilized for providing bank guarantees</t>
  </si>
  <si>
    <t>Leverage and charges for unused capacity (as a percent)</t>
  </si>
  <si>
    <t>Applicable guarantee rate (as a percent)</t>
  </si>
  <si>
    <t>Borrowings under facilities</t>
  </si>
  <si>
    <t>Ratio of indebtedness to EBITDA</t>
  </si>
  <si>
    <t>Ratio of Debt to interest expense</t>
  </si>
  <si>
    <t>Period to classify term loans as current</t>
  </si>
  <si>
    <t>Restricted cash</t>
  </si>
  <si>
    <t>Stated interest rate (as a percent)</t>
  </si>
  <si>
    <t>Notes issued at a discount</t>
  </si>
  <si>
    <t>Effective annual interest rate (as a percent)</t>
  </si>
  <si>
    <t>Percentage of the principal amount at which the notes are redeemable due to a change of control</t>
  </si>
  <si>
    <t>Maturities of long-term debt</t>
  </si>
  <si>
    <t>Retirement Benefits (Details) (USD $)</t>
  </si>
  <si>
    <t>Percentage of employee participation in the defined benefit retirement programs</t>
  </si>
  <si>
    <t>Number of defined benefit retirement programs in which a specified percentage of employees participate</t>
  </si>
  <si>
    <t>Number of defined benefit retirement programs</t>
  </si>
  <si>
    <t>Accrued pension and postretirement healthcare costs, long-term portion</t>
  </si>
  <si>
    <t>Plan Assets</t>
  </si>
  <si>
    <t>Reporting entity's common stock owned by trust (in shares)</t>
  </si>
  <si>
    <t>Net actuarial gains (losses)</t>
  </si>
  <si>
    <t>Prior service cost</t>
  </si>
  <si>
    <t>Aggregate tax effect</t>
  </si>
  <si>
    <t>Amount that will be amortized from accumulated other comprehensive loss into net benefit costs</t>
  </si>
  <si>
    <t>Accumulated Benefit Obligation</t>
  </si>
  <si>
    <t>U.S. Pension Benefits</t>
  </si>
  <si>
    <t>Defined benefit plans</t>
  </si>
  <si>
    <t>Service costs</t>
  </si>
  <si>
    <t>Interest costs</t>
  </si>
  <si>
    <t>Actuarial Assumptions</t>
  </si>
  <si>
    <t>Discount rate for obligation, end of year (as a percent)</t>
  </si>
  <si>
    <t>Discount rate for expense, during the year (as a percent)</t>
  </si>
  <si>
    <t>Expected rate of return on plan assets (as a percent)</t>
  </si>
  <si>
    <t>Rate of compensation increase (as a percent)</t>
  </si>
  <si>
    <t>Maximum target investment in return seeking investments as a percentage of total domestic plan assets</t>
  </si>
  <si>
    <t>Non-U.S. Pension Benefits</t>
  </si>
  <si>
    <t>Retirement Benefits (Details 2) (USD $)</t>
  </si>
  <si>
    <t>Cash Flows</t>
  </si>
  <si>
    <t>Cash contribution to defined benefit retirement plans</t>
  </si>
  <si>
    <t>Defined Contribution Plans</t>
  </si>
  <si>
    <t>Expenses related to defined contribution plans</t>
  </si>
  <si>
    <t>Contribution vesting period</t>
  </si>
  <si>
    <t>'0 years</t>
  </si>
  <si>
    <t>Employer's contribution to defined contribution plans (as a percent)</t>
  </si>
  <si>
    <t>Employer's matching contribution to defined contribution plans (as a percent)</t>
  </si>
  <si>
    <t>Pension plans | Minimum</t>
  </si>
  <si>
    <t>Estimated cash contribution to defined benefit retirement plans</t>
  </si>
  <si>
    <t>Estimated Future Benefit Payments</t>
  </si>
  <si>
    <t>Fair Value | U.S. Pension Benefits</t>
  </si>
  <si>
    <t>Fair Value | Non-U.S. Pension Benefits</t>
  </si>
  <si>
    <t>Level 1 | Non-U.S. Pension Benefits</t>
  </si>
  <si>
    <t>Level 2 | U.S. Pension Benefits</t>
  </si>
  <si>
    <t>Level 3 | Non-U.S. Pension Benefits</t>
  </si>
  <si>
    <t>Cash equivalents | Fair Value | U.S. Pension Benefits</t>
  </si>
  <si>
    <t>Cash equivalents | Fair Value | Non-U.S. Pension Benefits</t>
  </si>
  <si>
    <t>Cash equivalents | Level 1 | Non-U.S. Pension Benefits</t>
  </si>
  <si>
    <t>Cash equivalents | Level 2 | U.S. Pension Benefits</t>
  </si>
  <si>
    <t>Equity securities | Fair Value | Non-U.S. Pension Benefits</t>
  </si>
  <si>
    <t>Equity securities | Level 1 | Non-U.S. Pension Benefits</t>
  </si>
  <si>
    <t>Corporate bonds | Fair Value | Non-U.S. Pension Benefits</t>
  </si>
  <si>
    <t>Corporate bonds | Level 1 | Non-U.S. Pension Benefits</t>
  </si>
  <si>
    <t>Government index funds | Fair Value | Non-U.S. Pension Benefits</t>
  </si>
  <si>
    <t>Government index funds | Level 1 | Non-U.S. Pension Benefits</t>
  </si>
  <si>
    <t>Equity mutual funds | Fair Value | U.S. Pension Benefits</t>
  </si>
  <si>
    <t>Equity mutual funds | Level 2 | U.S. Pension Benefits</t>
  </si>
  <si>
    <t>Corporate bond funds | Fair Value | U.S. Pension Benefits</t>
  </si>
  <si>
    <t>Corporate bond funds | Fair Value | Non-U.S. Pension Benefits</t>
  </si>
  <si>
    <t>Corporate bond funds | Level 1 | Non-U.S. Pension Benefits</t>
  </si>
  <si>
    <t>Corporate bond funds | Level 2 | U.S. Pension Benefits</t>
  </si>
  <si>
    <t>Real estate and real estate funds | Fair Value | Non-U.S. Pension Benefits</t>
  </si>
  <si>
    <t>Real estate and real estate funds | Level 3 | Non-U.S. Pension Benefits</t>
  </si>
  <si>
    <t>Retirement Benefits (Details 3) (Postretirement healthcare plan, USD $)</t>
  </si>
  <si>
    <t>Defined Benefit Retirement Plans</t>
  </si>
  <si>
    <t>Postretirement healthcare benefit cost</t>
  </si>
  <si>
    <t>Weighted average assumptions used in revaluing obligation under the postretirement healthcare plan</t>
  </si>
  <si>
    <t>Healthcare cost rate assumed for next year (as a percent)</t>
  </si>
  <si>
    <t>Ultimate trend rate (as a percent)</t>
  </si>
  <si>
    <t>One-percentage-point increase/decrease in the assumed healthcare cost trend rates</t>
  </si>
  <si>
    <t>Impact of a one percentage point increase in healthcare cost trends on service and interest costs</t>
  </si>
  <si>
    <t>Impact of a one percentage point decrease in healthcare cost trends on service and interest costs</t>
  </si>
  <si>
    <t>Impact of a one percentage point increase in healthcare cost trends on the benefit obligation</t>
  </si>
  <si>
    <t>Impact of a one percentage point decrease in healthcare cost trends on the benefit obligation</t>
  </si>
  <si>
    <t>Employer's expected annual future contribution to the postretirement healthcare plan</t>
  </si>
  <si>
    <t>Other Long-Term Liabilities (Details) (USD $)</t>
  </si>
  <si>
    <t>Other long-term liabilities including current and long-term portion</t>
  </si>
  <si>
    <t>Horstmann litigation liability offset by a corresponding indemnification receivable recorded in other assets</t>
  </si>
  <si>
    <t>Income Taxes (Details) (USD $)</t>
  </si>
  <si>
    <t>Components of earnings before income taxes and the consolidated income tax provision:</t>
  </si>
  <si>
    <t>Reconciliation of the effective income tax rate with the U.S. federal statutory income tax rate</t>
  </si>
  <si>
    <t>Federal statutory rates (as a percent)</t>
  </si>
  <si>
    <t>Permanent reinvestment of unremitted earnings (as a percent)</t>
  </si>
  <si>
    <t>Foreign income tax rate differential (as a percent)</t>
  </si>
  <si>
    <t>Domestic manufacturer's deduction (as a percent)</t>
  </si>
  <si>
    <t>Non-deductible acquisition costs (as a percent)</t>
  </si>
  <si>
    <t>Valuation allowance (as a percent)</t>
  </si>
  <si>
    <t>Other, net (as a percent)</t>
  </si>
  <si>
    <t>Effective income tax rate (as a percent)</t>
  </si>
  <si>
    <t>Deferred income tax liabilities:</t>
  </si>
  <si>
    <t>Total deferred income tax liabilities</t>
  </si>
  <si>
    <t>Deferred income taxes, current</t>
  </si>
  <si>
    <t>Deferred income taxes, long-term</t>
  </si>
  <si>
    <t>Deferred income tax assets related to U.S. federal and state tax credit carryforwards</t>
  </si>
  <si>
    <t>Deferred income tax assets related to foreign net operating loss carryforwards</t>
  </si>
  <si>
    <t>Deferred tax assets related to capital loss carryforwards</t>
  </si>
  <si>
    <t>Current income tax payable</t>
  </si>
  <si>
    <t>Total permanently reinvested earnings</t>
  </si>
  <si>
    <t>Income Taxes (Details 2) (USD $)</t>
  </si>
  <si>
    <t>Balance at the beginning of the period</t>
  </si>
  <si>
    <t>Balance at the end of the period</t>
  </si>
  <si>
    <t>Gross unrecognized tax benefits, if recognized would impact the effective tax rate</t>
  </si>
  <si>
    <t>Additional amounts recognized (released) for interest and penalties</t>
  </si>
  <si>
    <t>Other amounts accrued for interest and penalties</t>
  </si>
  <si>
    <t>Amount by which the unrecognized tax benefits could decline over the next 12 months</t>
  </si>
  <si>
    <t>K-Tron, Inc. (K-Tron)</t>
  </si>
  <si>
    <t>Tax benefit recognized representing full release of previously recorded deferred tax liability</t>
  </si>
  <si>
    <t>Earnings per Share (Details) (USD $)</t>
  </si>
  <si>
    <t>3 Months Ended</t>
  </si>
  <si>
    <t>Jun. 30, 2013</t>
  </si>
  <si>
    <t>Dec. 31, 2012</t>
  </si>
  <si>
    <t>Jun. 30, 2012</t>
  </si>
  <si>
    <t>Mar. 31, 2012</t>
  </si>
  <si>
    <t>Dec. 31, 2011</t>
  </si>
  <si>
    <t>Income per common share</t>
  </si>
  <si>
    <t>Weighted average shares outstanding - basic (in shares)</t>
  </si>
  <si>
    <t>Effect of dilutive stock options and unvested time-based restricted stock (in shares)</t>
  </si>
  <si>
    <t>Weighted average shares outstanding - diluted (in shares)</t>
  </si>
  <si>
    <t>Earnings per share - basic (in dollars per share)</t>
  </si>
  <si>
    <t>Earnings per share - diluted (in dollars per share)</t>
  </si>
  <si>
    <t>Performance-based stock awards</t>
  </si>
  <si>
    <t>Anti-dilutive effect of securities excluded from the computation of diluted earnings per share (in shares)</t>
  </si>
  <si>
    <t>Stock options and unvested time-based restricted stock</t>
  </si>
  <si>
    <t>Share-Based Compensation (Details) (USD $)</t>
  </si>
  <si>
    <t>Number of shares initially registered and authorized for issuance</t>
  </si>
  <si>
    <t>Total number of shares outstanding (in shares)</t>
  </si>
  <si>
    <t>Number of shares issued (in shares)</t>
  </si>
  <si>
    <t>Number of shares available for future issuance (in shares)</t>
  </si>
  <si>
    <t>Current tax benefit realized from the exercise of stock options and payment of restricted stock units</t>
  </si>
  <si>
    <t>Stock options</t>
  </si>
  <si>
    <t>Stock based compensation</t>
  </si>
  <si>
    <t>Vesting period</t>
  </si>
  <si>
    <t>Weighted average fair value of options granted (in dollars per share)</t>
  </si>
  <si>
    <t>Assumptions used in the determination of fair value of options</t>
  </si>
  <si>
    <t>Weighted-average dividend yield (as a percent)</t>
  </si>
  <si>
    <t>Weighted-average volatility factor (as a percent)</t>
  </si>
  <si>
    <t>Exercise factor (as a percent)</t>
  </si>
  <si>
    <t>Post-vesting termination rate (as a percent)</t>
  </si>
  <si>
    <t>Expected life</t>
  </si>
  <si>
    <t>'4 years 1 month 6 days</t>
  </si>
  <si>
    <t>'4 years 2 months 12 days</t>
  </si>
  <si>
    <t>Number of shares</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Unrecognized stock-based compensation</t>
  </si>
  <si>
    <t>Period for recognition of unrecognized stock-based compensation</t>
  </si>
  <si>
    <t>'1 year 7 months 6 days</t>
  </si>
  <si>
    <t>Average remaining life of outstanding stock options</t>
  </si>
  <si>
    <t>Aggregate intrinsic value of outstanding options</t>
  </si>
  <si>
    <t>Average remaining life of the exercisable options</t>
  </si>
  <si>
    <t>'4 years 10 months 24 days</t>
  </si>
  <si>
    <t>Aggregate intrinsic value of exercisable options</t>
  </si>
  <si>
    <t>Total intrinsic value of options exercised</t>
  </si>
  <si>
    <t>Stock options | Minimum</t>
  </si>
  <si>
    <t>Risk-free interest rate (as a percent)</t>
  </si>
  <si>
    <t>Stock options | Maximum</t>
  </si>
  <si>
    <t>Award expiration term</t>
  </si>
  <si>
    <t>Time-Based stock awards</t>
  </si>
  <si>
    <t>'2 years 1 month 6 days</t>
  </si>
  <si>
    <t>Number of shares outstanding under time-based stock awards and performance-based stock awards at the beginning of the period (in shares)</t>
  </si>
  <si>
    <t>Vested (in shares)</t>
  </si>
  <si>
    <t>Number of shares outstanding under time-based stock awards and performance-based stock awards at the end of the period (in shares)</t>
  </si>
  <si>
    <t>Weighted-Average Grant Date Fair Value</t>
  </si>
  <si>
    <t>Non-vested time-based stock awards at the beginning of the period (in dollars per share)</t>
  </si>
  <si>
    <t>Vested (in dollars per share)</t>
  </si>
  <si>
    <t>Non-vested time-based stock awards at the end of the period (in dollars per share)</t>
  </si>
  <si>
    <t>Aggregate fair value</t>
  </si>
  <si>
    <t>Performance-based stock awards (maximum that can be earned)</t>
  </si>
  <si>
    <t>Time-based stock awards and performance-based stock awards</t>
  </si>
  <si>
    <t>Period used for vesting criteria of performance-based stock awards</t>
  </si>
  <si>
    <t>Total vest date fair value of vested time-based stock awards and performance-based stock awards shares held by employees and directors</t>
  </si>
  <si>
    <t>Number of shares under the time-based and performance-based stock awards due to dividend reinvestment (in shares)</t>
  </si>
  <si>
    <t>Aggregate fair value of shares under the time-based and performance-based stock awards plans due to dividend reinvestment</t>
  </si>
  <si>
    <t>Vested Deferred Stock</t>
  </si>
  <si>
    <t>Vested deferred stock (in shares)</t>
  </si>
  <si>
    <t>Aggregate fair value of vested deferred stock</t>
  </si>
  <si>
    <t>Commitments and Contingencies (Details)</t>
  </si>
  <si>
    <t>General claims and lawsuits</t>
  </si>
  <si>
    <t>Matthews Litigation</t>
  </si>
  <si>
    <t>Mar. 18, 2013</t>
  </si>
  <si>
    <t>Horstmann Litigation</t>
  </si>
  <si>
    <t>Rental expense charged to income</t>
  </si>
  <si>
    <t>Aggregate future minimum lease payments for operating leases, excluding renewable periods</t>
  </si>
  <si>
    <t>Future minimum operating lease payments, excluding renewable periods</t>
  </si>
  <si>
    <t>Deductibles and self-insured retentions per occurrence or per claim</t>
  </si>
  <si>
    <t>Number of additional defendants</t>
  </si>
  <si>
    <t>Number of former employees of certain plaintiff entities hired by Batesville</t>
  </si>
  <si>
    <t>Amount awarded in favor of plaintiff</t>
  </si>
  <si>
    <t>Total estimated judgment amount</t>
  </si>
  <si>
    <t>Loss contingency long-term liability amount</t>
  </si>
  <si>
    <t>Loss contingency indemnification receivable amount</t>
  </si>
  <si>
    <t>Other Income (Expense), Net (Details) (USD $)</t>
  </si>
  <si>
    <t>Fair Value Measurements (Details) (USD $)</t>
  </si>
  <si>
    <t>Long-term debt, principal</t>
  </si>
  <si>
    <t>Term of debt issued</t>
  </si>
  <si>
    <t>Carrying Value</t>
  </si>
  <si>
    <t>Carrying amount of private equity limited partnerships for which fair value is not readily available</t>
  </si>
  <si>
    <t>Fair value of warrants to purchase common stock</t>
  </si>
  <si>
    <t>Fair value of common stock</t>
  </si>
  <si>
    <t>Level 1</t>
  </si>
  <si>
    <t>Level 2</t>
  </si>
  <si>
    <t>Level 3</t>
  </si>
  <si>
    <t>Segment and Geographical Information (Details) (USD $)</t>
  </si>
  <si>
    <t>Segment reporting information</t>
  </si>
  <si>
    <t>Assets</t>
  </si>
  <si>
    <t>Segment and Geographical Information (Details 2) (USD $)</t>
  </si>
  <si>
    <t>Unaudited Quarterly Financial Information (Details) (USD $)</t>
  </si>
  <si>
    <t>Earnings per share - basic and diluted (in dollars per share)</t>
  </si>
  <si>
    <t>Condensed Consolidating Information (Details) (USD $)</t>
  </si>
  <si>
    <t>Sep. 30, 2010</t>
  </si>
  <si>
    <t>Stated interest rate of Notes due 2020 (as a percent)</t>
  </si>
  <si>
    <t>Percentage ownership of subsidiaries with indebtedness guaranteed by the parent</t>
  </si>
  <si>
    <t>Correction of Errors</t>
  </si>
  <si>
    <t>Shareholders' equity</t>
  </si>
  <si>
    <t>Parent | Errors related to certain intercompany accounts | Adjustment</t>
  </si>
  <si>
    <t>Guarantors | Errors related to certain intercompany accounts | Adjustment</t>
  </si>
  <si>
    <t>Net assets</t>
  </si>
  <si>
    <t>Non-Guarantors</t>
  </si>
  <si>
    <t>Non-Guarantors | Errors related to certain intercompany accounts | Adjustment</t>
  </si>
  <si>
    <t>Condensed Consolidating Information (Details 2) (USD $)</t>
  </si>
  <si>
    <t>Consolidated comprehensive income (loss)</t>
  </si>
  <si>
    <t>[2]</t>
  </si>
  <si>
    <t>Condensed Consolidating Information (Details 3) (USD $)</t>
  </si>
  <si>
    <t>Condensed Consolidating Information (Details 4) (USD $)</t>
  </si>
  <si>
    <t>Restructuring (Details) (USD $)</t>
  </si>
  <si>
    <t>Restructuring and Related Cost</t>
  </si>
  <si>
    <t>Restructuring charges</t>
  </si>
  <si>
    <t>Restructuring costs incurred classified as cost of goods sold</t>
  </si>
  <si>
    <t>Restructuring costs incurred classified as operating expense</t>
  </si>
  <si>
    <t>SCHEDULE II VALUATION AND QUALIFYING ACCOUNTS (Details) (USD $)</t>
  </si>
  <si>
    <t>Allowance for doubtful accounts, early pay discounts, and sales returns</t>
  </si>
  <si>
    <t>Valuation and qualifying accounts activity</t>
  </si>
  <si>
    <t>Balance at Beginning of Period</t>
  </si>
  <si>
    <t>Charged to Costs and Expense</t>
  </si>
  <si>
    <t>Charged to Other Accounts</t>
  </si>
  <si>
    <t>Deductions Net of Recoveries</t>
  </si>
  <si>
    <t>Balance at End of Period</t>
  </si>
  <si>
    <t>Allowance for inventory valu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sz val="6.5"/>
      <color theme="1"/>
      <name val="Times New Roman"/>
      <family val="1"/>
    </font>
    <font>
      <b/>
      <u/>
      <sz val="10"/>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
      <b/>
      <i/>
      <u/>
      <sz val="10"/>
      <color theme="1"/>
      <name val="Times New Roman"/>
      <family val="1"/>
    </font>
    <font>
      <u/>
      <sz val="10"/>
      <color theme="1"/>
      <name val="Times New Roman"/>
      <family val="1"/>
    </font>
    <font>
      <b/>
      <sz val="1"/>
      <color theme="1"/>
      <name val="Times New Roman"/>
      <family val="1"/>
    </font>
    <font>
      <sz val="1"/>
      <color theme="1"/>
      <name val="Times New Roman"/>
      <family val="1"/>
    </font>
    <font>
      <sz val="3"/>
      <color theme="1"/>
      <name val="Times New Roman"/>
      <family val="1"/>
    </font>
    <font>
      <b/>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vertical="top" wrapText="1" indent="3"/>
    </xf>
    <xf numFmtId="0" fontId="19" fillId="0" borderId="12" xfId="0" applyFont="1" applyBorder="1" applyAlignment="1">
      <alignment wrapText="1"/>
    </xf>
    <xf numFmtId="0" fontId="19" fillId="0" borderId="13" xfId="0" applyFont="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3"/>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right" wrapText="1"/>
    </xf>
    <xf numFmtId="0" fontId="19" fillId="33" borderId="0" xfId="0" applyFont="1" applyFill="1" applyAlignment="1">
      <alignment horizontal="left" wrapText="1" indent="3"/>
    </xf>
    <xf numFmtId="0" fontId="19" fillId="0" borderId="10" xfId="0" applyFont="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right" wrapText="1"/>
    </xf>
    <xf numFmtId="0" fontId="24" fillId="0" borderId="0" xfId="0" applyFont="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19" fillId="33" borderId="13" xfId="0" applyFont="1" applyFill="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left" vertical="top" wrapText="1" indent="3"/>
    </xf>
    <xf numFmtId="0" fontId="20" fillId="0" borderId="0" xfId="0" applyFont="1" applyAlignment="1">
      <alignment horizontal="left" wrapText="1" indent="2"/>
    </xf>
    <xf numFmtId="0" fontId="19" fillId="0" borderId="0" xfId="0" applyFont="1" applyAlignment="1">
      <alignment horizontal="left" wrapText="1" indent="2"/>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19" fillId="33" borderId="0" xfId="0" applyFont="1" applyFill="1" applyAlignment="1">
      <alignment horizontal="center" wrapText="1"/>
    </xf>
    <xf numFmtId="0" fontId="24" fillId="33" borderId="0" xfId="0" applyFont="1" applyFill="1" applyAlignment="1">
      <alignment horizontal="center" wrapText="1"/>
    </xf>
    <xf numFmtId="4" fontId="19" fillId="33" borderId="11" xfId="0" applyNumberFormat="1" applyFont="1" applyFill="1" applyBorder="1" applyAlignment="1">
      <alignment horizontal="right" wrapText="1"/>
    </xf>
    <xf numFmtId="0" fontId="28"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1"/>
    </xf>
    <xf numFmtId="8" fontId="19" fillId="33" borderId="0" xfId="0" applyNumberFormat="1" applyFont="1" applyFill="1" applyAlignment="1">
      <alignment horizontal="right" wrapText="1"/>
    </xf>
    <xf numFmtId="0" fontId="30" fillId="0" borderId="0" xfId="0" applyFont="1" applyAlignment="1">
      <alignment wrapText="1"/>
    </xf>
    <xf numFmtId="0" fontId="30" fillId="0" borderId="0" xfId="0" applyFont="1" applyAlignment="1">
      <alignment horizontal="center" wrapText="1"/>
    </xf>
    <xf numFmtId="0" fontId="25" fillId="0" borderId="14" xfId="0" applyFont="1" applyBorder="1" applyAlignment="1">
      <alignment horizontal="center" wrapText="1"/>
    </xf>
    <xf numFmtId="0" fontId="30" fillId="0" borderId="11" xfId="0" applyFont="1" applyBorder="1" applyAlignment="1">
      <alignment horizontal="center" wrapText="1"/>
    </xf>
    <xf numFmtId="0" fontId="31" fillId="33" borderId="0" xfId="0" applyFont="1" applyFill="1" applyAlignment="1">
      <alignment wrapText="1"/>
    </xf>
    <xf numFmtId="0" fontId="31" fillId="0" borderId="0" xfId="0" applyFont="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31" fillId="0" borderId="0" xfId="0" applyFont="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19" fillId="33" borderId="14" xfId="0" applyFont="1" applyFill="1" applyBorder="1" applyAlignment="1">
      <alignment horizontal="right" wrapText="1"/>
    </xf>
    <xf numFmtId="0" fontId="19" fillId="33" borderId="15" xfId="0" applyFont="1" applyFill="1" applyBorder="1" applyAlignment="1">
      <alignment horizontal="right" wrapText="1"/>
    </xf>
    <xf numFmtId="0" fontId="31" fillId="0" borderId="0" xfId="0" applyFont="1" applyAlignment="1">
      <alignment horizontal="right" wrapText="1"/>
    </xf>
    <xf numFmtId="0" fontId="20" fillId="33" borderId="0" xfId="0" applyFont="1" applyFill="1" applyAlignment="1">
      <alignment horizontal="left" vertical="top" wrapText="1" indent="1"/>
    </xf>
    <xf numFmtId="0" fontId="19" fillId="0" borderId="11"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30" fillId="0" borderId="0" xfId="0" applyFont="1" applyAlignment="1">
      <alignment horizontal="right" wrapText="1"/>
    </xf>
    <xf numFmtId="0" fontId="20"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center" wrapText="1"/>
    </xf>
    <xf numFmtId="0" fontId="19" fillId="0" borderId="0" xfId="0" applyFont="1" applyAlignment="1">
      <alignment horizontal="left" wrapText="1" indent="4"/>
    </xf>
    <xf numFmtId="0" fontId="19" fillId="0" borderId="15" xfId="0" applyFont="1" applyBorder="1" applyAlignment="1">
      <alignment horizontal="right" wrapText="1"/>
    </xf>
    <xf numFmtId="0" fontId="29" fillId="0" borderId="0" xfId="0" applyFont="1" applyAlignment="1">
      <alignment wrapText="1"/>
    </xf>
    <xf numFmtId="0" fontId="19" fillId="33" borderId="0" xfId="0" applyFont="1" applyFill="1" applyAlignment="1">
      <alignment horizontal="left" wrapText="1" indent="4"/>
    </xf>
    <xf numFmtId="0" fontId="20"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horizontal="left" wrapText="1" indent="3"/>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5" fillId="0" borderId="10" xfId="0" applyFont="1" applyBorder="1" applyAlignment="1">
      <alignment wrapText="1"/>
    </xf>
    <xf numFmtId="3" fontId="19" fillId="33" borderId="12" xfId="0" applyNumberFormat="1" applyFont="1" applyFill="1" applyBorder="1" applyAlignment="1">
      <alignment horizontal="right" wrapText="1"/>
    </xf>
    <xf numFmtId="0" fontId="19" fillId="0" borderId="0" xfId="0" applyFont="1" applyAlignment="1">
      <alignment vertical="top" wrapText="1"/>
    </xf>
    <xf numFmtId="0" fontId="0" fillId="0" borderId="10" xfId="0" applyBorder="1" applyAlignment="1">
      <alignment wrapText="1"/>
    </xf>
    <xf numFmtId="0" fontId="26" fillId="0" borderId="0" xfId="0" applyFont="1" applyAlignment="1">
      <alignment wrapText="1"/>
    </xf>
    <xf numFmtId="4" fontId="19" fillId="0" borderId="13" xfId="0" applyNumberFormat="1" applyFont="1" applyBorder="1" applyAlignment="1">
      <alignment horizontal="right" wrapText="1"/>
    </xf>
    <xf numFmtId="0" fontId="24" fillId="33" borderId="15" xfId="0" applyFont="1" applyFill="1" applyBorder="1" applyAlignment="1">
      <alignment horizontal="right" wrapText="1"/>
    </xf>
    <xf numFmtId="4" fontId="19" fillId="0" borderId="0" xfId="0" applyNumberFormat="1" applyFont="1" applyAlignment="1">
      <alignment horizontal="right" wrapText="1"/>
    </xf>
    <xf numFmtId="4" fontId="19" fillId="33" borderId="13" xfId="0" applyNumberFormat="1" applyFont="1" applyFill="1" applyBorder="1" applyAlignment="1">
      <alignment horizontal="right" wrapText="1"/>
    </xf>
    <xf numFmtId="0" fontId="24" fillId="0" borderId="15" xfId="0" applyFont="1" applyBorder="1" applyAlignment="1">
      <alignment horizontal="right" wrapText="1"/>
    </xf>
    <xf numFmtId="0" fontId="24" fillId="33" borderId="11" xfId="0" applyFont="1" applyFill="1" applyBorder="1" applyAlignment="1">
      <alignment horizontal="right" wrapText="1"/>
    </xf>
    <xf numFmtId="0" fontId="27" fillId="0" borderId="0" xfId="0" applyFont="1" applyAlignment="1">
      <alignment horizontal="left" wrapText="1" indent="1"/>
    </xf>
    <xf numFmtId="0" fontId="24" fillId="34"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right" wrapText="1"/>
    </xf>
    <xf numFmtId="0" fontId="34" fillId="33" borderId="0" xfId="0" applyFont="1" applyFill="1" applyAlignment="1">
      <alignment horizontal="left" wrapText="1" indent="3"/>
    </xf>
    <xf numFmtId="0" fontId="34" fillId="33" borderId="0" xfId="0" applyFont="1" applyFill="1" applyAlignment="1">
      <alignment wrapText="1"/>
    </xf>
    <xf numFmtId="0" fontId="34" fillId="33" borderId="11" xfId="0" applyFont="1" applyFill="1" applyBorder="1" applyAlignment="1">
      <alignment horizontal="right" wrapText="1"/>
    </xf>
    <xf numFmtId="4" fontId="34" fillId="33" borderId="11" xfId="0" applyNumberFormat="1" applyFont="1" applyFill="1" applyBorder="1" applyAlignment="1">
      <alignment horizontal="right" wrapText="1"/>
    </xf>
    <xf numFmtId="0" fontId="34" fillId="0" borderId="0" xfId="0" applyFont="1" applyAlignment="1">
      <alignment horizontal="left" wrapText="1" indent="3"/>
    </xf>
    <xf numFmtId="0" fontId="34" fillId="0" borderId="0" xfId="0" applyFont="1" applyAlignment="1">
      <alignment horizontal="right" wrapText="1"/>
    </xf>
    <xf numFmtId="0" fontId="34" fillId="0" borderId="0" xfId="0" applyFont="1" applyAlignment="1">
      <alignment wrapText="1"/>
    </xf>
    <xf numFmtId="0" fontId="34" fillId="33" borderId="0" xfId="0" applyFont="1" applyFill="1" applyAlignment="1">
      <alignment horizontal="left" wrapText="1" indent="4"/>
    </xf>
    <xf numFmtId="0" fontId="34" fillId="33" borderId="12" xfId="0" applyFont="1" applyFill="1" applyBorder="1" applyAlignment="1">
      <alignment wrapText="1"/>
    </xf>
    <xf numFmtId="0" fontId="34" fillId="33" borderId="13" xfId="0" applyFont="1" applyFill="1" applyBorder="1" applyAlignment="1">
      <alignment horizontal="right" wrapText="1"/>
    </xf>
    <xf numFmtId="0" fontId="34" fillId="0" borderId="0" xfId="0" applyFont="1" applyAlignment="1">
      <alignment horizontal="left" wrapText="1" indent="1"/>
    </xf>
    <xf numFmtId="0" fontId="34" fillId="0" borderId="12" xfId="0" applyFont="1" applyBorder="1" applyAlignment="1">
      <alignment wrapText="1"/>
    </xf>
    <xf numFmtId="0" fontId="34" fillId="0" borderId="13" xfId="0" applyFont="1" applyBorder="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0" borderId="10" xfId="0" applyFont="1" applyBorder="1" applyAlignment="1">
      <alignment horizontal="right" wrapText="1"/>
    </xf>
    <xf numFmtId="4" fontId="34" fillId="0" borderId="10" xfId="0" applyNumberFormat="1" applyFont="1" applyBorder="1" applyAlignment="1">
      <alignment horizontal="righ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0" borderId="0" xfId="0" applyFont="1" applyAlignment="1">
      <alignment horizontal="right" wrapText="1"/>
    </xf>
    <xf numFmtId="0" fontId="34" fillId="33" borderId="10" xfId="0" applyFont="1" applyFill="1" applyBorder="1" applyAlignment="1">
      <alignment horizontal="right" wrapText="1"/>
    </xf>
    <xf numFmtId="0" fontId="24" fillId="0" borderId="0" xfId="0" applyFont="1" applyAlignment="1">
      <alignment horizontal="left" wrapText="1" inden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4" fontId="19" fillId="0" borderId="0" xfId="0" applyNumberFormat="1" applyFont="1" applyAlignment="1">
      <alignment horizontal="right" wrapText="1"/>
    </xf>
    <xf numFmtId="4" fontId="19" fillId="0" borderId="11" xfId="0" applyNumberFormat="1" applyFont="1" applyBorder="1" applyAlignment="1">
      <alignment horizontal="right" wrapText="1"/>
    </xf>
    <xf numFmtId="4" fontId="19" fillId="33" borderId="14" xfId="0" applyNumberFormat="1" applyFont="1" applyFill="1" applyBorder="1" applyAlignment="1">
      <alignment horizontal="right" wrapText="1"/>
    </xf>
    <xf numFmtId="0" fontId="24" fillId="34" borderId="0" xfId="0" applyFont="1" applyFill="1" applyAlignment="1">
      <alignment horizontal="left" wrapText="1" indent="1"/>
    </xf>
    <xf numFmtId="0" fontId="34" fillId="33" borderId="0" xfId="0" applyFont="1" applyFill="1" applyAlignment="1">
      <alignment horizontal="left" wrapText="1" indent="1"/>
    </xf>
    <xf numFmtId="0" fontId="34" fillId="33" borderId="10" xfId="0" applyFont="1" applyFill="1" applyBorder="1" applyAlignment="1">
      <alignment wrapText="1"/>
    </xf>
    <xf numFmtId="0" fontId="34" fillId="33" borderId="14" xfId="0" applyFont="1" applyFill="1" applyBorder="1" applyAlignment="1">
      <alignment horizontal="right" wrapText="1"/>
    </xf>
    <xf numFmtId="0" fontId="34" fillId="33" borderId="14" xfId="0" applyFont="1" applyFill="1" applyBorder="1" applyAlignment="1">
      <alignment horizontal="right" wrapText="1"/>
    </xf>
    <xf numFmtId="0" fontId="34" fillId="0" borderId="14" xfId="0" applyFont="1" applyBorder="1" applyAlignment="1">
      <alignment horizontal="right" wrapText="1"/>
    </xf>
    <xf numFmtId="0" fontId="20" fillId="0" borderId="0" xfId="0" applyFont="1" applyAlignment="1">
      <alignment wrapText="1"/>
    </xf>
    <xf numFmtId="0" fontId="34"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586716416</v>
      </c>
    </row>
    <row r="15" spans="1:4" ht="30" x14ac:dyDescent="0.25">
      <c r="A15" s="2" t="s">
        <v>26</v>
      </c>
      <c r="B15" s="4" t="s">
        <v>6</v>
      </c>
      <c r="C15" s="7">
        <v>6307308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3" width="36.5703125" customWidth="1"/>
    <col min="4" max="4" width="9.85546875" customWidth="1"/>
    <col min="5" max="5" width="28.140625" customWidth="1"/>
    <col min="6" max="6" width="8.28515625" customWidth="1"/>
    <col min="7" max="7" width="9.85546875" customWidth="1"/>
    <col min="8" max="8" width="28.85546875" customWidth="1"/>
    <col min="9" max="9" width="8.28515625" customWidth="1"/>
    <col min="10" max="10" width="9.85546875" customWidth="1"/>
    <col min="11" max="11" width="28.140625" customWidth="1"/>
    <col min="12" max="12" width="8.28515625" customWidth="1"/>
    <col min="13" max="13" width="9.85546875" customWidth="1"/>
    <col min="14" max="14" width="28.85546875" customWidth="1"/>
    <col min="15" max="15" width="8.28515625" customWidth="1"/>
  </cols>
  <sheetData>
    <row r="1" spans="1:15" ht="15"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8</v>
      </c>
      <c r="B3" s="12" t="s">
        <v>6</v>
      </c>
      <c r="C3" s="12"/>
      <c r="D3" s="12"/>
      <c r="E3" s="12"/>
      <c r="F3" s="12"/>
      <c r="G3" s="12"/>
      <c r="H3" s="12"/>
      <c r="I3" s="12"/>
      <c r="J3" s="12"/>
      <c r="K3" s="12"/>
      <c r="L3" s="12"/>
      <c r="M3" s="12"/>
      <c r="N3" s="12"/>
      <c r="O3" s="12"/>
    </row>
    <row r="4" spans="1:15" ht="15" customHeight="1" x14ac:dyDescent="0.25">
      <c r="A4" s="13" t="s">
        <v>188</v>
      </c>
      <c r="B4" s="12" t="s">
        <v>6</v>
      </c>
      <c r="C4" s="12"/>
      <c r="D4" s="12"/>
      <c r="E4" s="12"/>
      <c r="F4" s="12"/>
      <c r="G4" s="12"/>
      <c r="H4" s="12"/>
      <c r="I4" s="12"/>
      <c r="J4" s="12"/>
      <c r="K4" s="12"/>
      <c r="L4" s="12"/>
      <c r="M4" s="12"/>
      <c r="N4" s="12"/>
      <c r="O4" s="12"/>
    </row>
    <row r="5" spans="1:15" x14ac:dyDescent="0.25">
      <c r="A5" s="13"/>
      <c r="B5" s="65" t="s">
        <v>189</v>
      </c>
      <c r="C5" s="65"/>
      <c r="D5" s="65"/>
      <c r="E5" s="65"/>
      <c r="F5" s="65"/>
      <c r="G5" s="65"/>
      <c r="H5" s="65"/>
      <c r="I5" s="65"/>
      <c r="J5" s="65"/>
      <c r="K5" s="65"/>
      <c r="L5" s="65"/>
      <c r="M5" s="65"/>
      <c r="N5" s="65"/>
      <c r="O5" s="65"/>
    </row>
    <row r="6" spans="1:15" x14ac:dyDescent="0.25">
      <c r="A6" s="13"/>
      <c r="B6" s="66"/>
      <c r="C6" s="66"/>
      <c r="D6" s="66"/>
      <c r="E6" s="66"/>
      <c r="F6" s="66"/>
      <c r="G6" s="66"/>
      <c r="H6" s="66"/>
      <c r="I6" s="66"/>
      <c r="J6" s="66"/>
      <c r="K6" s="66"/>
      <c r="L6" s="66"/>
      <c r="M6" s="66"/>
      <c r="N6" s="66"/>
      <c r="O6" s="66"/>
    </row>
    <row r="7" spans="1:15" ht="38.25" customHeight="1" x14ac:dyDescent="0.25">
      <c r="A7" s="13"/>
      <c r="B7" s="67" t="s">
        <v>190</v>
      </c>
      <c r="C7" s="67"/>
      <c r="D7" s="67"/>
      <c r="E7" s="67"/>
      <c r="F7" s="67"/>
      <c r="G7" s="67"/>
      <c r="H7" s="67"/>
      <c r="I7" s="67"/>
      <c r="J7" s="67"/>
      <c r="K7" s="67"/>
      <c r="L7" s="67"/>
      <c r="M7" s="67"/>
      <c r="N7" s="67"/>
      <c r="O7" s="67"/>
    </row>
    <row r="8" spans="1:15" x14ac:dyDescent="0.25">
      <c r="A8" s="13"/>
      <c r="B8" s="68"/>
      <c r="C8" s="68"/>
      <c r="D8" s="68"/>
      <c r="E8" s="68"/>
      <c r="F8" s="68"/>
      <c r="G8" s="68"/>
      <c r="H8" s="68"/>
      <c r="I8" s="68"/>
      <c r="J8" s="68"/>
      <c r="K8" s="68"/>
      <c r="L8" s="68"/>
      <c r="M8" s="68"/>
      <c r="N8" s="68"/>
      <c r="O8" s="68"/>
    </row>
    <row r="9" spans="1:15" ht="25.5" customHeight="1" x14ac:dyDescent="0.25">
      <c r="A9" s="13"/>
      <c r="B9" s="67" t="s">
        <v>191</v>
      </c>
      <c r="C9" s="67"/>
      <c r="D9" s="67"/>
      <c r="E9" s="67"/>
      <c r="F9" s="67"/>
      <c r="G9" s="67"/>
      <c r="H9" s="67"/>
      <c r="I9" s="67"/>
      <c r="J9" s="67"/>
      <c r="K9" s="67"/>
      <c r="L9" s="67"/>
      <c r="M9" s="67"/>
      <c r="N9" s="67"/>
      <c r="O9" s="67"/>
    </row>
    <row r="10" spans="1:15" x14ac:dyDescent="0.25">
      <c r="A10" s="13"/>
      <c r="B10" s="68"/>
      <c r="C10" s="68"/>
      <c r="D10" s="68"/>
      <c r="E10" s="68"/>
      <c r="F10" s="68"/>
      <c r="G10" s="68"/>
      <c r="H10" s="68"/>
      <c r="I10" s="68"/>
      <c r="J10" s="68"/>
      <c r="K10" s="68"/>
      <c r="L10" s="68"/>
      <c r="M10" s="68"/>
      <c r="N10" s="68"/>
      <c r="O10" s="68"/>
    </row>
    <row r="11" spans="1:15" ht="25.5" customHeight="1" x14ac:dyDescent="0.25">
      <c r="A11" s="13"/>
      <c r="B11" s="67" t="s">
        <v>192</v>
      </c>
      <c r="C11" s="67"/>
      <c r="D11" s="67"/>
      <c r="E11" s="67"/>
      <c r="F11" s="67"/>
      <c r="G11" s="67"/>
      <c r="H11" s="67"/>
      <c r="I11" s="67"/>
      <c r="J11" s="67"/>
      <c r="K11" s="67"/>
      <c r="L11" s="67"/>
      <c r="M11" s="67"/>
      <c r="N11" s="67"/>
      <c r="O11" s="67"/>
    </row>
    <row r="12" spans="1:15" x14ac:dyDescent="0.25">
      <c r="A12" s="13"/>
      <c r="B12" s="68"/>
      <c r="C12" s="68"/>
      <c r="D12" s="68"/>
      <c r="E12" s="68"/>
      <c r="F12" s="68"/>
      <c r="G12" s="68"/>
      <c r="H12" s="68"/>
      <c r="I12" s="68"/>
      <c r="J12" s="68"/>
      <c r="K12" s="68"/>
      <c r="L12" s="68"/>
      <c r="M12" s="68"/>
      <c r="N12" s="68"/>
      <c r="O12" s="68"/>
    </row>
    <row r="13" spans="1:15" x14ac:dyDescent="0.25">
      <c r="A13" s="13"/>
      <c r="B13" s="67" t="s">
        <v>193</v>
      </c>
      <c r="C13" s="67"/>
      <c r="D13" s="67"/>
      <c r="E13" s="67"/>
      <c r="F13" s="67"/>
      <c r="G13" s="67"/>
      <c r="H13" s="67"/>
      <c r="I13" s="67"/>
      <c r="J13" s="67"/>
      <c r="K13" s="67"/>
      <c r="L13" s="67"/>
      <c r="M13" s="67"/>
      <c r="N13" s="67"/>
      <c r="O13" s="67"/>
    </row>
    <row r="14" spans="1:15" x14ac:dyDescent="0.25">
      <c r="A14" s="13"/>
      <c r="B14" s="68"/>
      <c r="C14" s="68"/>
      <c r="D14" s="68"/>
      <c r="E14" s="68"/>
      <c r="F14" s="68"/>
      <c r="G14" s="68"/>
      <c r="H14" s="68"/>
      <c r="I14" s="68"/>
      <c r="J14" s="68"/>
      <c r="K14" s="68"/>
      <c r="L14" s="68"/>
      <c r="M14" s="68"/>
      <c r="N14" s="68"/>
      <c r="O14" s="68"/>
    </row>
    <row r="15" spans="1:15" ht="25.5" customHeight="1" x14ac:dyDescent="0.25">
      <c r="A15" s="13"/>
      <c r="B15" s="67" t="s">
        <v>194</v>
      </c>
      <c r="C15" s="67"/>
      <c r="D15" s="67"/>
      <c r="E15" s="67"/>
      <c r="F15" s="67"/>
      <c r="G15" s="67"/>
      <c r="H15" s="67"/>
      <c r="I15" s="67"/>
      <c r="J15" s="67"/>
      <c r="K15" s="67"/>
      <c r="L15" s="67"/>
      <c r="M15" s="67"/>
      <c r="N15" s="67"/>
      <c r="O15" s="67"/>
    </row>
    <row r="16" spans="1:15" x14ac:dyDescent="0.25">
      <c r="A16" s="13"/>
      <c r="B16" s="68"/>
      <c r="C16" s="68"/>
      <c r="D16" s="68"/>
      <c r="E16" s="68"/>
      <c r="F16" s="68"/>
      <c r="G16" s="68"/>
      <c r="H16" s="68"/>
      <c r="I16" s="68"/>
      <c r="J16" s="68"/>
      <c r="K16" s="68"/>
      <c r="L16" s="68"/>
      <c r="M16" s="68"/>
      <c r="N16" s="68"/>
      <c r="O16" s="68"/>
    </row>
    <row r="17" spans="1:15" ht="25.5" customHeight="1" x14ac:dyDescent="0.25">
      <c r="A17" s="13"/>
      <c r="B17" s="67" t="s">
        <v>195</v>
      </c>
      <c r="C17" s="67"/>
      <c r="D17" s="67"/>
      <c r="E17" s="67"/>
      <c r="F17" s="67"/>
      <c r="G17" s="67"/>
      <c r="H17" s="67"/>
      <c r="I17" s="67"/>
      <c r="J17" s="67"/>
      <c r="K17" s="67"/>
      <c r="L17" s="67"/>
      <c r="M17" s="67"/>
      <c r="N17" s="67"/>
      <c r="O17" s="67"/>
    </row>
    <row r="18" spans="1:15" x14ac:dyDescent="0.25">
      <c r="A18" s="13"/>
      <c r="B18" s="69"/>
      <c r="C18" s="69"/>
      <c r="D18" s="69"/>
      <c r="E18" s="69"/>
      <c r="F18" s="69"/>
      <c r="G18" s="69"/>
      <c r="H18" s="69"/>
      <c r="I18" s="69"/>
      <c r="J18" s="69"/>
      <c r="K18" s="69"/>
      <c r="L18" s="69"/>
      <c r="M18" s="69"/>
      <c r="N18" s="69"/>
      <c r="O18" s="69"/>
    </row>
    <row r="19" spans="1:15" ht="15.75" thickBot="1" x14ac:dyDescent="0.3">
      <c r="A19" s="13"/>
      <c r="B19" s="18"/>
      <c r="C19" s="19"/>
      <c r="D19" s="33" t="s">
        <v>196</v>
      </c>
      <c r="E19" s="33"/>
      <c r="F19" s="33"/>
      <c r="G19" s="33"/>
      <c r="H19" s="33"/>
      <c r="I19" s="19"/>
    </row>
    <row r="20" spans="1:15" ht="15.75" thickBot="1" x14ac:dyDescent="0.3">
      <c r="A20" s="13"/>
      <c r="B20" s="18"/>
      <c r="C20" s="19"/>
      <c r="D20" s="34">
        <v>2013</v>
      </c>
      <c r="E20" s="34"/>
      <c r="F20" s="19"/>
      <c r="G20" s="34">
        <v>2012</v>
      </c>
      <c r="H20" s="34"/>
      <c r="I20" s="19"/>
    </row>
    <row r="21" spans="1:15" x14ac:dyDescent="0.25">
      <c r="A21" s="13"/>
      <c r="B21" s="22" t="s">
        <v>197</v>
      </c>
      <c r="C21" s="23"/>
      <c r="D21" s="24" t="s">
        <v>198</v>
      </c>
      <c r="E21" s="25">
        <v>58.3</v>
      </c>
      <c r="F21" s="23"/>
      <c r="G21" s="24" t="s">
        <v>198</v>
      </c>
      <c r="H21" s="25">
        <v>39.1</v>
      </c>
      <c r="I21" s="23"/>
    </row>
    <row r="22" spans="1:15" x14ac:dyDescent="0.25">
      <c r="A22" s="13"/>
      <c r="B22" s="26" t="s">
        <v>199</v>
      </c>
      <c r="C22" s="18"/>
      <c r="D22" s="35">
        <v>74.8</v>
      </c>
      <c r="E22" s="35"/>
      <c r="F22" s="18"/>
      <c r="G22" s="35">
        <v>13.9</v>
      </c>
      <c r="H22" s="35"/>
      <c r="I22" s="18"/>
    </row>
    <row r="23" spans="1:15" ht="15.75" thickBot="1" x14ac:dyDescent="0.3">
      <c r="A23" s="13"/>
      <c r="B23" s="22" t="s">
        <v>200</v>
      </c>
      <c r="C23" s="23"/>
      <c r="D23" s="36">
        <v>44.4</v>
      </c>
      <c r="E23" s="36"/>
      <c r="F23" s="23"/>
      <c r="G23" s="36">
        <v>37</v>
      </c>
      <c r="H23" s="36"/>
      <c r="I23" s="23"/>
    </row>
    <row r="24" spans="1:15" ht="15.75" thickBot="1" x14ac:dyDescent="0.3">
      <c r="A24" s="13"/>
      <c r="B24" s="30" t="s">
        <v>201</v>
      </c>
      <c r="C24" s="18"/>
      <c r="D24" s="31" t="s">
        <v>198</v>
      </c>
      <c r="E24" s="32">
        <v>177.5</v>
      </c>
      <c r="F24" s="18"/>
      <c r="G24" s="31" t="s">
        <v>198</v>
      </c>
      <c r="H24" s="32">
        <v>90</v>
      </c>
      <c r="I24" s="18"/>
    </row>
    <row r="25" spans="1:15" ht="15.75" thickTop="1" x14ac:dyDescent="0.25">
      <c r="A25" s="13"/>
      <c r="B25" s="68"/>
      <c r="C25" s="68"/>
      <c r="D25" s="68"/>
      <c r="E25" s="68"/>
      <c r="F25" s="68"/>
      <c r="G25" s="68"/>
      <c r="H25" s="68"/>
      <c r="I25" s="68"/>
      <c r="J25" s="68"/>
      <c r="K25" s="68"/>
      <c r="L25" s="68"/>
      <c r="M25" s="68"/>
      <c r="N25" s="68"/>
      <c r="O25" s="68"/>
    </row>
    <row r="26" spans="1:15" ht="38.25" customHeight="1" x14ac:dyDescent="0.25">
      <c r="A26" s="13"/>
      <c r="B26" s="67" t="s">
        <v>202</v>
      </c>
      <c r="C26" s="67"/>
      <c r="D26" s="67"/>
      <c r="E26" s="67"/>
      <c r="F26" s="67"/>
      <c r="G26" s="67"/>
      <c r="H26" s="67"/>
      <c r="I26" s="67"/>
      <c r="J26" s="67"/>
      <c r="K26" s="67"/>
      <c r="L26" s="67"/>
      <c r="M26" s="67"/>
      <c r="N26" s="67"/>
      <c r="O26" s="67"/>
    </row>
    <row r="27" spans="1:15" x14ac:dyDescent="0.25">
      <c r="A27" s="13"/>
      <c r="B27" s="68"/>
      <c r="C27" s="68"/>
      <c r="D27" s="68"/>
      <c r="E27" s="68"/>
      <c r="F27" s="68"/>
      <c r="G27" s="68"/>
      <c r="H27" s="68"/>
      <c r="I27" s="68"/>
      <c r="J27" s="68"/>
      <c r="K27" s="68"/>
      <c r="L27" s="68"/>
      <c r="M27" s="68"/>
      <c r="N27" s="68"/>
      <c r="O27" s="68"/>
    </row>
    <row r="28" spans="1:15" ht="15.75" thickBot="1" x14ac:dyDescent="0.3">
      <c r="A28" s="13"/>
      <c r="B28" s="18"/>
      <c r="C28" s="19"/>
      <c r="D28" s="33" t="s">
        <v>203</v>
      </c>
      <c r="E28" s="33"/>
      <c r="F28" s="33"/>
      <c r="G28" s="33"/>
      <c r="H28" s="33"/>
      <c r="I28" s="19"/>
      <c r="J28" s="33" t="s">
        <v>204</v>
      </c>
      <c r="K28" s="33"/>
      <c r="L28" s="33"/>
      <c r="M28" s="33"/>
      <c r="N28" s="33"/>
      <c r="O28" s="19"/>
    </row>
    <row r="29" spans="1:15" x14ac:dyDescent="0.25">
      <c r="A29" s="13"/>
      <c r="B29" s="41"/>
      <c r="C29" s="42"/>
      <c r="D29" s="44" t="s">
        <v>205</v>
      </c>
      <c r="E29" s="44"/>
      <c r="F29" s="45"/>
      <c r="G29" s="44" t="s">
        <v>206</v>
      </c>
      <c r="H29" s="44"/>
      <c r="I29" s="42"/>
      <c r="J29" s="44" t="s">
        <v>205</v>
      </c>
      <c r="K29" s="44"/>
      <c r="L29" s="45"/>
      <c r="M29" s="44" t="s">
        <v>206</v>
      </c>
      <c r="N29" s="44"/>
      <c r="O29" s="42"/>
    </row>
    <row r="30" spans="1:15" ht="15.75" thickBot="1" x14ac:dyDescent="0.3">
      <c r="A30" s="13"/>
      <c r="B30" s="41"/>
      <c r="C30" s="42"/>
      <c r="D30" s="33"/>
      <c r="E30" s="33"/>
      <c r="F30" s="42"/>
      <c r="G30" s="33" t="s">
        <v>207</v>
      </c>
      <c r="H30" s="33"/>
      <c r="I30" s="42"/>
      <c r="J30" s="33"/>
      <c r="K30" s="33"/>
      <c r="L30" s="46"/>
      <c r="M30" s="33" t="s">
        <v>207</v>
      </c>
      <c r="N30" s="33"/>
      <c r="O30" s="42"/>
    </row>
    <row r="31" spans="1:15" x14ac:dyDescent="0.25">
      <c r="A31" s="13"/>
      <c r="B31" s="38" t="s">
        <v>208</v>
      </c>
      <c r="C31" s="23"/>
      <c r="D31" s="24" t="s">
        <v>198</v>
      </c>
      <c r="E31" s="25">
        <v>17</v>
      </c>
      <c r="F31" s="23"/>
      <c r="G31" s="24" t="s">
        <v>198</v>
      </c>
      <c r="H31" s="25" t="s">
        <v>209</v>
      </c>
      <c r="I31" s="24" t="s">
        <v>210</v>
      </c>
      <c r="J31" s="24" t="s">
        <v>198</v>
      </c>
      <c r="K31" s="25">
        <v>16.8</v>
      </c>
      <c r="L31" s="23"/>
      <c r="M31" s="24" t="s">
        <v>198</v>
      </c>
      <c r="N31" s="25" t="s">
        <v>209</v>
      </c>
      <c r="O31" s="24" t="s">
        <v>210</v>
      </c>
    </row>
    <row r="32" spans="1:15" x14ac:dyDescent="0.25">
      <c r="A32" s="13"/>
      <c r="B32" s="39" t="s">
        <v>211</v>
      </c>
      <c r="C32" s="18"/>
      <c r="D32" s="35">
        <v>101.8</v>
      </c>
      <c r="E32" s="35"/>
      <c r="F32" s="18"/>
      <c r="G32" s="35" t="s">
        <v>212</v>
      </c>
      <c r="H32" s="35"/>
      <c r="I32" s="16" t="s">
        <v>210</v>
      </c>
      <c r="J32" s="35">
        <v>92.5</v>
      </c>
      <c r="K32" s="35"/>
      <c r="L32" s="18"/>
      <c r="M32" s="35" t="s">
        <v>213</v>
      </c>
      <c r="N32" s="35"/>
      <c r="O32" s="16" t="s">
        <v>210</v>
      </c>
    </row>
    <row r="33" spans="1:15" ht="15.75" thickBot="1" x14ac:dyDescent="0.3">
      <c r="A33" s="13"/>
      <c r="B33" s="38" t="s">
        <v>214</v>
      </c>
      <c r="C33" s="23"/>
      <c r="D33" s="36">
        <v>316.8</v>
      </c>
      <c r="E33" s="36"/>
      <c r="F33" s="23"/>
      <c r="G33" s="36" t="s">
        <v>215</v>
      </c>
      <c r="H33" s="36"/>
      <c r="I33" s="24" t="s">
        <v>210</v>
      </c>
      <c r="J33" s="36">
        <v>272.5</v>
      </c>
      <c r="K33" s="36"/>
      <c r="L33" s="23"/>
      <c r="M33" s="36" t="s">
        <v>216</v>
      </c>
      <c r="N33" s="36"/>
      <c r="O33" s="24" t="s">
        <v>210</v>
      </c>
    </row>
    <row r="34" spans="1:15" ht="15.75" thickBot="1" x14ac:dyDescent="0.3">
      <c r="A34" s="13"/>
      <c r="B34" s="40" t="s">
        <v>161</v>
      </c>
      <c r="C34" s="18"/>
      <c r="D34" s="31" t="s">
        <v>198</v>
      </c>
      <c r="E34" s="32">
        <v>435.6</v>
      </c>
      <c r="F34" s="18"/>
      <c r="G34" s="31" t="s">
        <v>198</v>
      </c>
      <c r="H34" s="32" t="s">
        <v>217</v>
      </c>
      <c r="I34" s="16" t="s">
        <v>210</v>
      </c>
      <c r="J34" s="31" t="s">
        <v>198</v>
      </c>
      <c r="K34" s="32">
        <v>381.8</v>
      </c>
      <c r="L34" s="18"/>
      <c r="M34" s="31" t="s">
        <v>198</v>
      </c>
      <c r="N34" s="32" t="s">
        <v>218</v>
      </c>
      <c r="O34" s="16" t="s">
        <v>210</v>
      </c>
    </row>
    <row r="35" spans="1:15" ht="15.75" thickTop="1" x14ac:dyDescent="0.25">
      <c r="A35" s="13"/>
      <c r="B35" s="68"/>
      <c r="C35" s="68"/>
      <c r="D35" s="68"/>
      <c r="E35" s="68"/>
      <c r="F35" s="68"/>
      <c r="G35" s="68"/>
      <c r="H35" s="68"/>
      <c r="I35" s="68"/>
      <c r="J35" s="68"/>
      <c r="K35" s="68"/>
      <c r="L35" s="68"/>
      <c r="M35" s="68"/>
      <c r="N35" s="68"/>
      <c r="O35" s="68"/>
    </row>
    <row r="36" spans="1:15" ht="25.5" customHeight="1" x14ac:dyDescent="0.25">
      <c r="A36" s="13"/>
      <c r="B36" s="67" t="s">
        <v>219</v>
      </c>
      <c r="C36" s="67"/>
      <c r="D36" s="67"/>
      <c r="E36" s="67"/>
      <c r="F36" s="67"/>
      <c r="G36" s="67"/>
      <c r="H36" s="67"/>
      <c r="I36" s="67"/>
      <c r="J36" s="67"/>
      <c r="K36" s="67"/>
      <c r="L36" s="67"/>
      <c r="M36" s="67"/>
      <c r="N36" s="67"/>
      <c r="O36" s="67"/>
    </row>
    <row r="37" spans="1:15" x14ac:dyDescent="0.25">
      <c r="A37" s="13"/>
      <c r="B37" s="69"/>
      <c r="C37" s="69"/>
      <c r="D37" s="69"/>
      <c r="E37" s="69"/>
      <c r="F37" s="69"/>
      <c r="G37" s="69"/>
      <c r="H37" s="69"/>
      <c r="I37" s="69"/>
      <c r="J37" s="69"/>
      <c r="K37" s="69"/>
      <c r="L37" s="69"/>
      <c r="M37" s="69"/>
      <c r="N37" s="69"/>
      <c r="O37" s="69"/>
    </row>
    <row r="38" spans="1:15" ht="15.75" thickBot="1" x14ac:dyDescent="0.3">
      <c r="A38" s="13"/>
      <c r="B38" s="18"/>
      <c r="C38" s="19"/>
      <c r="D38" s="33" t="s">
        <v>203</v>
      </c>
      <c r="E38" s="33"/>
      <c r="F38" s="33"/>
      <c r="G38" s="33"/>
      <c r="H38" s="33"/>
      <c r="I38" s="19"/>
      <c r="J38" s="33" t="s">
        <v>204</v>
      </c>
      <c r="K38" s="33"/>
      <c r="L38" s="33"/>
      <c r="M38" s="33"/>
      <c r="N38" s="33"/>
      <c r="O38" s="19"/>
    </row>
    <row r="39" spans="1:15" x14ac:dyDescent="0.25">
      <c r="A39" s="13"/>
      <c r="B39" s="41"/>
      <c r="C39" s="42"/>
      <c r="D39" s="44" t="s">
        <v>205</v>
      </c>
      <c r="E39" s="44"/>
      <c r="F39" s="45"/>
      <c r="G39" s="44" t="s">
        <v>206</v>
      </c>
      <c r="H39" s="44"/>
      <c r="I39" s="42"/>
      <c r="J39" s="44" t="s">
        <v>205</v>
      </c>
      <c r="K39" s="44"/>
      <c r="L39" s="45"/>
      <c r="M39" s="44" t="s">
        <v>206</v>
      </c>
      <c r="N39" s="44"/>
      <c r="O39" s="42"/>
    </row>
    <row r="40" spans="1:15" ht="15.75" thickBot="1" x14ac:dyDescent="0.3">
      <c r="A40" s="13"/>
      <c r="B40" s="41"/>
      <c r="C40" s="42"/>
      <c r="D40" s="33"/>
      <c r="E40" s="33"/>
      <c r="F40" s="42"/>
      <c r="G40" s="33" t="s">
        <v>220</v>
      </c>
      <c r="H40" s="33"/>
      <c r="I40" s="42"/>
      <c r="J40" s="33"/>
      <c r="K40" s="33"/>
      <c r="L40" s="46"/>
      <c r="M40" s="33" t="s">
        <v>220</v>
      </c>
      <c r="N40" s="33"/>
      <c r="O40" s="42"/>
    </row>
    <row r="41" spans="1:15" x14ac:dyDescent="0.25">
      <c r="A41" s="13"/>
      <c r="B41" s="38" t="s">
        <v>221</v>
      </c>
      <c r="C41" s="23"/>
      <c r="D41" s="56"/>
      <c r="E41" s="56"/>
      <c r="F41" s="23"/>
      <c r="G41" s="56"/>
      <c r="H41" s="56"/>
      <c r="I41" s="23"/>
      <c r="J41" s="56"/>
      <c r="K41" s="56"/>
      <c r="L41" s="23"/>
      <c r="M41" s="56"/>
      <c r="N41" s="56"/>
      <c r="O41" s="23"/>
    </row>
    <row r="42" spans="1:15" x14ac:dyDescent="0.25">
      <c r="A42" s="13"/>
      <c r="B42" s="40" t="s">
        <v>222</v>
      </c>
      <c r="C42" s="18"/>
      <c r="D42" s="16" t="s">
        <v>198</v>
      </c>
      <c r="E42" s="27">
        <v>6.1</v>
      </c>
      <c r="F42" s="18"/>
      <c r="G42" s="16" t="s">
        <v>198</v>
      </c>
      <c r="H42" s="27" t="s">
        <v>223</v>
      </c>
      <c r="I42" s="16" t="s">
        <v>210</v>
      </c>
      <c r="J42" s="16" t="s">
        <v>198</v>
      </c>
      <c r="K42" s="27">
        <v>6.1</v>
      </c>
      <c r="L42" s="18"/>
      <c r="M42" s="16" t="s">
        <v>198</v>
      </c>
      <c r="N42" s="27" t="s">
        <v>224</v>
      </c>
      <c r="O42" s="16" t="s">
        <v>210</v>
      </c>
    </row>
    <row r="43" spans="1:15" x14ac:dyDescent="0.25">
      <c r="A43" s="13"/>
      <c r="B43" s="48" t="s">
        <v>225</v>
      </c>
      <c r="C43" s="23"/>
      <c r="D43" s="57">
        <v>405.1</v>
      </c>
      <c r="E43" s="57"/>
      <c r="F43" s="23"/>
      <c r="G43" s="57" t="s">
        <v>226</v>
      </c>
      <c r="H43" s="57"/>
      <c r="I43" s="24" t="s">
        <v>210</v>
      </c>
      <c r="J43" s="57">
        <v>240.8</v>
      </c>
      <c r="K43" s="57"/>
      <c r="L43" s="23"/>
      <c r="M43" s="57" t="s">
        <v>227</v>
      </c>
      <c r="N43" s="57"/>
      <c r="O43" s="24" t="s">
        <v>210</v>
      </c>
    </row>
    <row r="44" spans="1:15" x14ac:dyDescent="0.25">
      <c r="A44" s="13"/>
      <c r="B44" s="40" t="s">
        <v>228</v>
      </c>
      <c r="C44" s="18"/>
      <c r="D44" s="35">
        <v>70.599999999999994</v>
      </c>
      <c r="E44" s="35"/>
      <c r="F44" s="18"/>
      <c r="G44" s="35" t="s">
        <v>229</v>
      </c>
      <c r="H44" s="35"/>
      <c r="I44" s="16" t="s">
        <v>210</v>
      </c>
      <c r="J44" s="35">
        <v>24.6</v>
      </c>
      <c r="K44" s="35"/>
      <c r="L44" s="18"/>
      <c r="M44" s="35" t="s">
        <v>230</v>
      </c>
      <c r="N44" s="35"/>
      <c r="O44" s="16" t="s">
        <v>210</v>
      </c>
    </row>
    <row r="45" spans="1:15" x14ac:dyDescent="0.25">
      <c r="A45" s="13"/>
      <c r="B45" s="48" t="s">
        <v>231</v>
      </c>
      <c r="C45" s="23"/>
      <c r="D45" s="57">
        <v>41.3</v>
      </c>
      <c r="E45" s="57"/>
      <c r="F45" s="23"/>
      <c r="G45" s="57" t="s">
        <v>232</v>
      </c>
      <c r="H45" s="57"/>
      <c r="I45" s="24" t="s">
        <v>210</v>
      </c>
      <c r="J45" s="57">
        <v>34.700000000000003</v>
      </c>
      <c r="K45" s="57"/>
      <c r="L45" s="23"/>
      <c r="M45" s="57" t="s">
        <v>233</v>
      </c>
      <c r="N45" s="57"/>
      <c r="O45" s="24" t="s">
        <v>210</v>
      </c>
    </row>
    <row r="46" spans="1:15" ht="15.75" thickBot="1" x14ac:dyDescent="0.3">
      <c r="A46" s="13"/>
      <c r="B46" s="40" t="s">
        <v>179</v>
      </c>
      <c r="C46" s="18"/>
      <c r="D46" s="58">
        <v>0.6</v>
      </c>
      <c r="E46" s="58"/>
      <c r="F46" s="18"/>
      <c r="G46" s="58" t="s">
        <v>234</v>
      </c>
      <c r="H46" s="58"/>
      <c r="I46" s="16" t="s">
        <v>210</v>
      </c>
      <c r="J46" s="58">
        <v>0.6</v>
      </c>
      <c r="K46" s="58"/>
      <c r="L46" s="18"/>
      <c r="M46" s="58" t="s">
        <v>234</v>
      </c>
      <c r="N46" s="58"/>
      <c r="O46" s="16" t="s">
        <v>210</v>
      </c>
    </row>
    <row r="47" spans="1:15" x14ac:dyDescent="0.25">
      <c r="A47" s="13"/>
      <c r="B47" s="50"/>
      <c r="C47" s="23"/>
      <c r="D47" s="59">
        <v>523.70000000000005</v>
      </c>
      <c r="E47" s="59"/>
      <c r="F47" s="23"/>
      <c r="G47" s="59" t="s">
        <v>235</v>
      </c>
      <c r="H47" s="59"/>
      <c r="I47" s="24" t="s">
        <v>210</v>
      </c>
      <c r="J47" s="59">
        <v>306.8</v>
      </c>
      <c r="K47" s="59"/>
      <c r="L47" s="23"/>
      <c r="M47" s="59" t="s">
        <v>236</v>
      </c>
      <c r="N47" s="59"/>
      <c r="O47" s="24" t="s">
        <v>210</v>
      </c>
    </row>
    <row r="48" spans="1:15" x14ac:dyDescent="0.25">
      <c r="A48" s="13"/>
      <c r="B48" s="39" t="s">
        <v>237</v>
      </c>
      <c r="C48" s="18"/>
      <c r="D48" s="60"/>
      <c r="E48" s="60"/>
      <c r="F48" s="18"/>
      <c r="G48" s="60"/>
      <c r="H48" s="60"/>
      <c r="I48" s="18"/>
      <c r="J48" s="60"/>
      <c r="K48" s="60"/>
      <c r="L48" s="18"/>
      <c r="M48" s="60"/>
      <c r="N48" s="60"/>
      <c r="O48" s="18"/>
    </row>
    <row r="49" spans="1:15" ht="15.75" thickBot="1" x14ac:dyDescent="0.3">
      <c r="A49" s="13"/>
      <c r="B49" s="48" t="s">
        <v>222</v>
      </c>
      <c r="C49" s="23"/>
      <c r="D49" s="36">
        <v>134.5</v>
      </c>
      <c r="E49" s="36"/>
      <c r="F49" s="23"/>
      <c r="G49" s="36" t="s">
        <v>238</v>
      </c>
      <c r="H49" s="36"/>
      <c r="I49" s="23"/>
      <c r="J49" s="36">
        <v>76.5</v>
      </c>
      <c r="K49" s="36"/>
      <c r="L49" s="23"/>
      <c r="M49" s="36" t="s">
        <v>238</v>
      </c>
      <c r="N49" s="36"/>
      <c r="O49" s="23"/>
    </row>
    <row r="50" spans="1:15" x14ac:dyDescent="0.25">
      <c r="A50" s="13"/>
      <c r="B50" s="52"/>
      <c r="C50" s="18"/>
      <c r="D50" s="61"/>
      <c r="E50" s="61"/>
      <c r="F50" s="18"/>
      <c r="G50" s="61"/>
      <c r="H50" s="61"/>
      <c r="I50" s="18"/>
      <c r="J50" s="61"/>
      <c r="K50" s="61"/>
      <c r="L50" s="18"/>
      <c r="M50" s="61"/>
      <c r="N50" s="61"/>
      <c r="O50" s="18"/>
    </row>
    <row r="51" spans="1:15" ht="15.75" thickBot="1" x14ac:dyDescent="0.3">
      <c r="A51" s="13"/>
      <c r="B51" s="48" t="s">
        <v>161</v>
      </c>
      <c r="C51" s="23"/>
      <c r="D51" s="53" t="s">
        <v>198</v>
      </c>
      <c r="E51" s="54">
        <v>658.2</v>
      </c>
      <c r="F51" s="23"/>
      <c r="G51" s="53" t="s">
        <v>198</v>
      </c>
      <c r="H51" s="54" t="s">
        <v>235</v>
      </c>
      <c r="I51" s="24" t="s">
        <v>210</v>
      </c>
      <c r="J51" s="53" t="s">
        <v>198</v>
      </c>
      <c r="K51" s="54">
        <v>383.3</v>
      </c>
      <c r="L51" s="23"/>
      <c r="M51" s="53" t="s">
        <v>198</v>
      </c>
      <c r="N51" s="54" t="s">
        <v>236</v>
      </c>
      <c r="O51" s="24" t="s">
        <v>210</v>
      </c>
    </row>
    <row r="52" spans="1:15" ht="15.75" thickTop="1" x14ac:dyDescent="0.25">
      <c r="A52" s="13"/>
      <c r="B52" s="68"/>
      <c r="C52" s="68"/>
      <c r="D52" s="68"/>
      <c r="E52" s="68"/>
      <c r="F52" s="68"/>
      <c r="G52" s="68"/>
      <c r="H52" s="68"/>
      <c r="I52" s="68"/>
      <c r="J52" s="68"/>
      <c r="K52" s="68"/>
      <c r="L52" s="68"/>
      <c r="M52" s="68"/>
      <c r="N52" s="68"/>
      <c r="O52" s="68"/>
    </row>
    <row r="53" spans="1:15" x14ac:dyDescent="0.25">
      <c r="A53" s="13"/>
      <c r="B53" s="67" t="s">
        <v>239</v>
      </c>
      <c r="C53" s="67"/>
      <c r="D53" s="67"/>
      <c r="E53" s="67"/>
      <c r="F53" s="67"/>
      <c r="G53" s="67"/>
      <c r="H53" s="67"/>
      <c r="I53" s="67"/>
      <c r="J53" s="67"/>
      <c r="K53" s="67"/>
      <c r="L53" s="67"/>
      <c r="M53" s="67"/>
      <c r="N53" s="67"/>
      <c r="O53" s="67"/>
    </row>
    <row r="54" spans="1:15" x14ac:dyDescent="0.25">
      <c r="A54" s="13"/>
      <c r="B54" s="69"/>
      <c r="C54" s="69"/>
      <c r="D54" s="69"/>
      <c r="E54" s="69"/>
      <c r="F54" s="69"/>
      <c r="G54" s="69"/>
      <c r="H54" s="69"/>
      <c r="I54" s="69"/>
      <c r="J54" s="69"/>
      <c r="K54" s="69"/>
      <c r="L54" s="69"/>
      <c r="M54" s="69"/>
      <c r="N54" s="69"/>
      <c r="O54" s="69"/>
    </row>
    <row r="55" spans="1:15" x14ac:dyDescent="0.25">
      <c r="A55" s="13"/>
      <c r="B55" s="41"/>
      <c r="C55" s="42"/>
      <c r="D55" s="43" t="s">
        <v>240</v>
      </c>
      <c r="E55" s="43"/>
      <c r="F55" s="42"/>
      <c r="G55" s="43" t="s">
        <v>243</v>
      </c>
      <c r="H55" s="43"/>
      <c r="I55" s="42"/>
      <c r="J55" s="43" t="s">
        <v>161</v>
      </c>
      <c r="K55" s="43"/>
      <c r="L55" s="42"/>
    </row>
    <row r="56" spans="1:15" x14ac:dyDescent="0.25">
      <c r="A56" s="13"/>
      <c r="B56" s="41"/>
      <c r="C56" s="42"/>
      <c r="D56" s="43" t="s">
        <v>241</v>
      </c>
      <c r="E56" s="43"/>
      <c r="F56" s="42"/>
      <c r="G56" s="43"/>
      <c r="H56" s="43"/>
      <c r="I56" s="42"/>
      <c r="J56" s="43"/>
      <c r="K56" s="43"/>
      <c r="L56" s="42"/>
    </row>
    <row r="57" spans="1:15" ht="15.75" thickBot="1" x14ac:dyDescent="0.3">
      <c r="A57" s="13"/>
      <c r="B57" s="41"/>
      <c r="C57" s="42"/>
      <c r="D57" s="33" t="s">
        <v>242</v>
      </c>
      <c r="E57" s="33"/>
      <c r="F57" s="42"/>
      <c r="G57" s="33"/>
      <c r="H57" s="33"/>
      <c r="I57" s="42"/>
      <c r="J57" s="33"/>
      <c r="K57" s="33"/>
      <c r="L57" s="42"/>
    </row>
    <row r="58" spans="1:15" x14ac:dyDescent="0.25">
      <c r="A58" s="13"/>
      <c r="B58" s="52"/>
      <c r="C58" s="18"/>
      <c r="D58" s="61"/>
      <c r="E58" s="61"/>
      <c r="F58" s="18"/>
      <c r="G58" s="61"/>
      <c r="H58" s="61"/>
      <c r="I58" s="18"/>
      <c r="J58" s="61"/>
      <c r="K58" s="61"/>
      <c r="L58" s="18"/>
    </row>
    <row r="59" spans="1:15" x14ac:dyDescent="0.25">
      <c r="A59" s="13"/>
      <c r="B59" s="38" t="s">
        <v>244</v>
      </c>
      <c r="C59" s="23"/>
      <c r="D59" s="24" t="s">
        <v>198</v>
      </c>
      <c r="E59" s="28">
        <v>294.3</v>
      </c>
      <c r="F59" s="23"/>
      <c r="G59" s="24" t="s">
        <v>198</v>
      </c>
      <c r="H59" s="28">
        <v>5.7</v>
      </c>
      <c r="I59" s="23"/>
      <c r="J59" s="24" t="s">
        <v>198</v>
      </c>
      <c r="K59" s="28">
        <v>300</v>
      </c>
      <c r="L59" s="23"/>
    </row>
    <row r="60" spans="1:15" x14ac:dyDescent="0.25">
      <c r="A60" s="13"/>
      <c r="B60" s="40" t="s">
        <v>245</v>
      </c>
      <c r="C60" s="18"/>
      <c r="D60" s="35">
        <v>6.4</v>
      </c>
      <c r="E60" s="35"/>
      <c r="F60" s="18"/>
      <c r="G60" s="35" t="s">
        <v>238</v>
      </c>
      <c r="H60" s="35"/>
      <c r="I60" s="18"/>
      <c r="J60" s="35">
        <v>6.4</v>
      </c>
      <c r="K60" s="35"/>
      <c r="L60" s="18"/>
    </row>
    <row r="61" spans="1:15" ht="15.75" thickBot="1" x14ac:dyDescent="0.3">
      <c r="A61" s="13"/>
      <c r="B61" s="48" t="s">
        <v>246</v>
      </c>
      <c r="C61" s="23"/>
      <c r="D61" s="36" t="s">
        <v>247</v>
      </c>
      <c r="E61" s="36"/>
      <c r="F61" s="24" t="s">
        <v>210</v>
      </c>
      <c r="G61" s="36" t="s">
        <v>238</v>
      </c>
      <c r="H61" s="36"/>
      <c r="I61" s="23"/>
      <c r="J61" s="36" t="s">
        <v>247</v>
      </c>
      <c r="K61" s="36"/>
      <c r="L61" s="24" t="s">
        <v>210</v>
      </c>
    </row>
    <row r="62" spans="1:15" x14ac:dyDescent="0.25">
      <c r="A62" s="13"/>
      <c r="B62" s="39" t="s">
        <v>248</v>
      </c>
      <c r="C62" s="18"/>
      <c r="D62" s="63">
        <v>298</v>
      </c>
      <c r="E62" s="63"/>
      <c r="F62" s="18"/>
      <c r="G62" s="63">
        <v>5.7</v>
      </c>
      <c r="H62" s="63"/>
      <c r="I62" s="18"/>
      <c r="J62" s="63">
        <v>303.7</v>
      </c>
      <c r="K62" s="63"/>
      <c r="L62" s="18"/>
    </row>
    <row r="63" spans="1:15" x14ac:dyDescent="0.25">
      <c r="A63" s="13"/>
      <c r="B63" s="48" t="s">
        <v>249</v>
      </c>
      <c r="C63" s="23"/>
      <c r="D63" s="57">
        <v>267.8</v>
      </c>
      <c r="E63" s="57"/>
      <c r="F63" s="23"/>
      <c r="G63" s="57">
        <v>2.6</v>
      </c>
      <c r="H63" s="57"/>
      <c r="I63" s="23"/>
      <c r="J63" s="57">
        <v>270.39999999999998</v>
      </c>
      <c r="K63" s="57"/>
      <c r="L63" s="23"/>
    </row>
    <row r="64" spans="1:15" ht="15.75" thickBot="1" x14ac:dyDescent="0.3">
      <c r="A64" s="13"/>
      <c r="B64" s="40" t="s">
        <v>246</v>
      </c>
      <c r="C64" s="18"/>
      <c r="D64" s="58">
        <v>11.7</v>
      </c>
      <c r="E64" s="58"/>
      <c r="F64" s="18"/>
      <c r="G64" s="58" t="s">
        <v>238</v>
      </c>
      <c r="H64" s="58"/>
      <c r="I64" s="18"/>
      <c r="J64" s="58">
        <v>11.7</v>
      </c>
      <c r="K64" s="58"/>
      <c r="L64" s="18"/>
    </row>
    <row r="65" spans="1:15" ht="15.75" thickBot="1" x14ac:dyDescent="0.3">
      <c r="A65" s="13"/>
      <c r="B65" s="38" t="s">
        <v>250</v>
      </c>
      <c r="C65" s="23"/>
      <c r="D65" s="53" t="s">
        <v>198</v>
      </c>
      <c r="E65" s="62">
        <v>577.5</v>
      </c>
      <c r="F65" s="23"/>
      <c r="G65" s="53" t="s">
        <v>198</v>
      </c>
      <c r="H65" s="62">
        <v>8.3000000000000007</v>
      </c>
      <c r="I65" s="23"/>
      <c r="J65" s="53" t="s">
        <v>198</v>
      </c>
      <c r="K65" s="62">
        <v>585.79999999999995</v>
      </c>
      <c r="L65" s="23"/>
    </row>
    <row r="66" spans="1:15" ht="15.75" thickTop="1" x14ac:dyDescent="0.25">
      <c r="A66" s="13"/>
      <c r="B66" s="68"/>
      <c r="C66" s="68"/>
      <c r="D66" s="68"/>
      <c r="E66" s="68"/>
      <c r="F66" s="68"/>
      <c r="G66" s="68"/>
      <c r="H66" s="68"/>
      <c r="I66" s="68"/>
      <c r="J66" s="68"/>
      <c r="K66" s="68"/>
      <c r="L66" s="68"/>
      <c r="M66" s="68"/>
      <c r="N66" s="68"/>
      <c r="O66" s="68"/>
    </row>
    <row r="67" spans="1:15" ht="25.5" customHeight="1" x14ac:dyDescent="0.25">
      <c r="A67" s="13"/>
      <c r="B67" s="67" t="s">
        <v>251</v>
      </c>
      <c r="C67" s="67"/>
      <c r="D67" s="67"/>
      <c r="E67" s="67"/>
      <c r="F67" s="67"/>
      <c r="G67" s="67"/>
      <c r="H67" s="67"/>
      <c r="I67" s="67"/>
      <c r="J67" s="67"/>
      <c r="K67" s="67"/>
      <c r="L67" s="67"/>
      <c r="M67" s="67"/>
      <c r="N67" s="67"/>
      <c r="O67" s="67"/>
    </row>
    <row r="68" spans="1:15" x14ac:dyDescent="0.25">
      <c r="A68" s="13"/>
      <c r="B68" s="68" t="s">
        <v>252</v>
      </c>
      <c r="C68" s="68"/>
      <c r="D68" s="68"/>
      <c r="E68" s="68"/>
      <c r="F68" s="68"/>
      <c r="G68" s="68"/>
      <c r="H68" s="68"/>
      <c r="I68" s="68"/>
      <c r="J68" s="68"/>
      <c r="K68" s="68"/>
      <c r="L68" s="68"/>
      <c r="M68" s="68"/>
      <c r="N68" s="68"/>
      <c r="O68" s="68"/>
    </row>
    <row r="69" spans="1:15" x14ac:dyDescent="0.25">
      <c r="A69" s="13"/>
      <c r="B69" s="68"/>
      <c r="C69" s="68"/>
      <c r="D69" s="68"/>
      <c r="E69" s="68"/>
      <c r="F69" s="68"/>
      <c r="G69" s="68"/>
      <c r="H69" s="68"/>
      <c r="I69" s="68"/>
      <c r="J69" s="68"/>
      <c r="K69" s="68"/>
      <c r="L69" s="68"/>
      <c r="M69" s="68"/>
      <c r="N69" s="68"/>
      <c r="O69" s="68"/>
    </row>
    <row r="70" spans="1:15" ht="51" customHeight="1" x14ac:dyDescent="0.25">
      <c r="A70" s="13"/>
      <c r="B70" s="67" t="s">
        <v>253</v>
      </c>
      <c r="C70" s="67"/>
      <c r="D70" s="67"/>
      <c r="E70" s="67"/>
      <c r="F70" s="67"/>
      <c r="G70" s="67"/>
      <c r="H70" s="67"/>
      <c r="I70" s="67"/>
      <c r="J70" s="67"/>
      <c r="K70" s="67"/>
      <c r="L70" s="67"/>
      <c r="M70" s="67"/>
      <c r="N70" s="67"/>
      <c r="O70" s="67"/>
    </row>
    <row r="71" spans="1:15" x14ac:dyDescent="0.25">
      <c r="A71" s="13"/>
      <c r="B71" s="68"/>
      <c r="C71" s="68"/>
      <c r="D71" s="68"/>
      <c r="E71" s="68"/>
      <c r="F71" s="68"/>
      <c r="G71" s="68"/>
      <c r="H71" s="68"/>
      <c r="I71" s="68"/>
      <c r="J71" s="68"/>
      <c r="K71" s="68"/>
      <c r="L71" s="68"/>
      <c r="M71" s="68"/>
      <c r="N71" s="68"/>
      <c r="O71" s="68"/>
    </row>
    <row r="72" spans="1:15" ht="25.5" customHeight="1" x14ac:dyDescent="0.25">
      <c r="A72" s="13"/>
      <c r="B72" s="68" t="s">
        <v>254</v>
      </c>
      <c r="C72" s="68"/>
      <c r="D72" s="68"/>
      <c r="E72" s="68"/>
      <c r="F72" s="68"/>
      <c r="G72" s="68"/>
      <c r="H72" s="68"/>
      <c r="I72" s="68"/>
      <c r="J72" s="68"/>
      <c r="K72" s="68"/>
      <c r="L72" s="68"/>
      <c r="M72" s="68"/>
      <c r="N72" s="68"/>
      <c r="O72" s="68"/>
    </row>
    <row r="73" spans="1:15" x14ac:dyDescent="0.25">
      <c r="A73" s="13"/>
      <c r="B73" s="68"/>
      <c r="C73" s="68"/>
      <c r="D73" s="68"/>
      <c r="E73" s="68"/>
      <c r="F73" s="68"/>
      <c r="G73" s="68"/>
      <c r="H73" s="68"/>
      <c r="I73" s="68"/>
      <c r="J73" s="68"/>
      <c r="K73" s="68"/>
      <c r="L73" s="68"/>
      <c r="M73" s="68"/>
      <c r="N73" s="68"/>
      <c r="O73" s="68"/>
    </row>
    <row r="74" spans="1:15" ht="38.25" customHeight="1" x14ac:dyDescent="0.25">
      <c r="A74" s="13"/>
      <c r="B74" s="67" t="s">
        <v>255</v>
      </c>
      <c r="C74" s="67"/>
      <c r="D74" s="67"/>
      <c r="E74" s="67"/>
      <c r="F74" s="67"/>
      <c r="G74" s="67"/>
      <c r="H74" s="67"/>
      <c r="I74" s="67"/>
      <c r="J74" s="67"/>
      <c r="K74" s="67"/>
      <c r="L74" s="67"/>
      <c r="M74" s="67"/>
      <c r="N74" s="67"/>
      <c r="O74" s="67"/>
    </row>
    <row r="75" spans="1:15" x14ac:dyDescent="0.25">
      <c r="A75" s="13"/>
      <c r="B75" s="68"/>
      <c r="C75" s="68"/>
      <c r="D75" s="68"/>
      <c r="E75" s="68"/>
      <c r="F75" s="68"/>
      <c r="G75" s="68"/>
      <c r="H75" s="68"/>
      <c r="I75" s="68"/>
      <c r="J75" s="68"/>
      <c r="K75" s="68"/>
      <c r="L75" s="68"/>
      <c r="M75" s="68"/>
      <c r="N75" s="68"/>
      <c r="O75" s="68"/>
    </row>
    <row r="76" spans="1:15" x14ac:dyDescent="0.25">
      <c r="A76" s="13"/>
      <c r="B76" s="67" t="s">
        <v>256</v>
      </c>
      <c r="C76" s="67"/>
      <c r="D76" s="67"/>
      <c r="E76" s="67"/>
      <c r="F76" s="67"/>
      <c r="G76" s="67"/>
      <c r="H76" s="67"/>
      <c r="I76" s="67"/>
      <c r="J76" s="67"/>
      <c r="K76" s="67"/>
      <c r="L76" s="67"/>
      <c r="M76" s="67"/>
      <c r="N76" s="67"/>
      <c r="O76" s="67"/>
    </row>
    <row r="77" spans="1:15" x14ac:dyDescent="0.25">
      <c r="A77" s="13"/>
      <c r="B77" s="68"/>
      <c r="C77" s="68"/>
      <c r="D77" s="68"/>
      <c r="E77" s="68"/>
      <c r="F77" s="68"/>
      <c r="G77" s="68"/>
      <c r="H77" s="68"/>
      <c r="I77" s="68"/>
      <c r="J77" s="68"/>
      <c r="K77" s="68"/>
      <c r="L77" s="68"/>
      <c r="M77" s="68"/>
      <c r="N77" s="68"/>
      <c r="O77" s="68"/>
    </row>
    <row r="78" spans="1:15" ht="25.5" customHeight="1" x14ac:dyDescent="0.25">
      <c r="A78" s="13"/>
      <c r="B78" s="68" t="s">
        <v>257</v>
      </c>
      <c r="C78" s="68"/>
      <c r="D78" s="68"/>
      <c r="E78" s="68"/>
      <c r="F78" s="68"/>
      <c r="G78" s="68"/>
      <c r="H78" s="68"/>
      <c r="I78" s="68"/>
      <c r="J78" s="68"/>
      <c r="K78" s="68"/>
      <c r="L78" s="68"/>
      <c r="M78" s="68"/>
      <c r="N78" s="68"/>
      <c r="O78" s="68"/>
    </row>
    <row r="79" spans="1:15" x14ac:dyDescent="0.25">
      <c r="A79" s="13"/>
      <c r="B79" s="68"/>
      <c r="C79" s="68"/>
      <c r="D79" s="68"/>
      <c r="E79" s="68"/>
      <c r="F79" s="68"/>
      <c r="G79" s="68"/>
      <c r="H79" s="68"/>
      <c r="I79" s="68"/>
      <c r="J79" s="68"/>
      <c r="K79" s="68"/>
      <c r="L79" s="68"/>
      <c r="M79" s="68"/>
      <c r="N79" s="68"/>
      <c r="O79" s="68"/>
    </row>
    <row r="80" spans="1:15" x14ac:dyDescent="0.25">
      <c r="A80" s="13"/>
      <c r="B80" s="67" t="s">
        <v>258</v>
      </c>
      <c r="C80" s="67"/>
      <c r="D80" s="67"/>
      <c r="E80" s="67"/>
      <c r="F80" s="67"/>
      <c r="G80" s="67"/>
      <c r="H80" s="67"/>
      <c r="I80" s="67"/>
      <c r="J80" s="67"/>
      <c r="K80" s="67"/>
      <c r="L80" s="67"/>
      <c r="M80" s="67"/>
      <c r="N80" s="67"/>
      <c r="O80" s="67"/>
    </row>
    <row r="81" spans="1:15" x14ac:dyDescent="0.25">
      <c r="A81" s="13"/>
      <c r="B81" s="69"/>
      <c r="C81" s="69"/>
      <c r="D81" s="69"/>
      <c r="E81" s="69"/>
      <c r="F81" s="69"/>
      <c r="G81" s="69"/>
      <c r="H81" s="69"/>
      <c r="I81" s="69"/>
      <c r="J81" s="69"/>
      <c r="K81" s="69"/>
      <c r="L81" s="69"/>
      <c r="M81" s="69"/>
      <c r="N81" s="69"/>
      <c r="O81" s="69"/>
    </row>
    <row r="82" spans="1:15" x14ac:dyDescent="0.25">
      <c r="A82" s="13"/>
      <c r="B82" s="67" t="s">
        <v>259</v>
      </c>
      <c r="C82" s="67"/>
      <c r="D82" s="67"/>
      <c r="E82" s="67"/>
      <c r="F82" s="67"/>
      <c r="G82" s="67"/>
      <c r="H82" s="67"/>
      <c r="I82" s="67"/>
      <c r="J82" s="67"/>
      <c r="K82" s="67"/>
      <c r="L82" s="67"/>
      <c r="M82" s="67"/>
      <c r="N82" s="67"/>
      <c r="O82" s="67"/>
    </row>
    <row r="83" spans="1:15" x14ac:dyDescent="0.25">
      <c r="A83" s="13"/>
      <c r="B83" s="68"/>
      <c r="C83" s="68"/>
      <c r="D83" s="68"/>
      <c r="E83" s="68"/>
      <c r="F83" s="68"/>
      <c r="G83" s="68"/>
      <c r="H83" s="68"/>
      <c r="I83" s="68"/>
      <c r="J83" s="68"/>
      <c r="K83" s="68"/>
      <c r="L83" s="68"/>
      <c r="M83" s="68"/>
      <c r="N83" s="68"/>
      <c r="O83" s="68"/>
    </row>
    <row r="84" spans="1:15" ht="15.75" thickBot="1" x14ac:dyDescent="0.3">
      <c r="A84" s="13"/>
      <c r="B84" s="18"/>
      <c r="C84" s="19"/>
      <c r="D84" s="33" t="s">
        <v>196</v>
      </c>
      <c r="E84" s="33"/>
      <c r="F84" s="33"/>
      <c r="G84" s="33"/>
      <c r="H84" s="33"/>
      <c r="I84" s="19"/>
    </row>
    <row r="85" spans="1:15" ht="15.75" thickBot="1" x14ac:dyDescent="0.3">
      <c r="A85" s="13"/>
      <c r="B85" s="18"/>
      <c r="C85" s="19"/>
      <c r="D85" s="34">
        <v>2013</v>
      </c>
      <c r="E85" s="34"/>
      <c r="F85" s="19"/>
      <c r="G85" s="34">
        <v>2012</v>
      </c>
      <c r="H85" s="34"/>
      <c r="I85" s="19"/>
    </row>
    <row r="86" spans="1:15" x14ac:dyDescent="0.25">
      <c r="A86" s="13"/>
      <c r="B86" s="22" t="s">
        <v>60</v>
      </c>
      <c r="C86" s="23"/>
      <c r="D86" s="24" t="s">
        <v>198</v>
      </c>
      <c r="E86" s="25">
        <v>31.4</v>
      </c>
      <c r="F86" s="23"/>
      <c r="G86" s="24" t="s">
        <v>198</v>
      </c>
      <c r="H86" s="25">
        <v>16.2</v>
      </c>
      <c r="I86" s="23"/>
    </row>
    <row r="87" spans="1:15" ht="25.5" x14ac:dyDescent="0.25">
      <c r="A87" s="13"/>
      <c r="B87" s="26" t="s">
        <v>260</v>
      </c>
      <c r="C87" s="18"/>
      <c r="D87" s="35" t="s">
        <v>261</v>
      </c>
      <c r="E87" s="35"/>
      <c r="F87" s="16" t="s">
        <v>210</v>
      </c>
      <c r="G87" s="35" t="s">
        <v>262</v>
      </c>
      <c r="H87" s="35"/>
      <c r="I87" s="16" t="s">
        <v>210</v>
      </c>
    </row>
    <row r="88" spans="1:15" ht="25.5" x14ac:dyDescent="0.25">
      <c r="A88" s="13"/>
      <c r="B88" s="22" t="s">
        <v>263</v>
      </c>
      <c r="C88" s="23"/>
      <c r="D88" s="57">
        <v>0.2</v>
      </c>
      <c r="E88" s="57"/>
      <c r="F88" s="23"/>
      <c r="G88" s="57" t="s">
        <v>264</v>
      </c>
      <c r="H88" s="57"/>
      <c r="I88" s="24" t="s">
        <v>210</v>
      </c>
    </row>
    <row r="89" spans="1:15" ht="26.25" thickBot="1" x14ac:dyDescent="0.3">
      <c r="A89" s="13"/>
      <c r="B89" s="26" t="s">
        <v>265</v>
      </c>
      <c r="C89" s="18"/>
      <c r="D89" s="58" t="s">
        <v>238</v>
      </c>
      <c r="E89" s="58"/>
      <c r="F89" s="18"/>
      <c r="G89" s="58">
        <v>0.2</v>
      </c>
      <c r="H89" s="58"/>
      <c r="I89" s="18"/>
    </row>
    <row r="90" spans="1:15" ht="15.75" thickBot="1" x14ac:dyDescent="0.3">
      <c r="A90" s="13"/>
      <c r="B90" s="64" t="s">
        <v>106</v>
      </c>
      <c r="C90" s="23"/>
      <c r="D90" s="53" t="s">
        <v>198</v>
      </c>
      <c r="E90" s="62" t="s">
        <v>266</v>
      </c>
      <c r="F90" s="24" t="s">
        <v>210</v>
      </c>
      <c r="G90" s="53" t="s">
        <v>198</v>
      </c>
      <c r="H90" s="62" t="s">
        <v>267</v>
      </c>
      <c r="I90" s="24" t="s">
        <v>210</v>
      </c>
    </row>
    <row r="91" spans="1:15" ht="15.75" thickTop="1" x14ac:dyDescent="0.25">
      <c r="A91" s="13"/>
      <c r="B91" s="69"/>
      <c r="C91" s="69"/>
      <c r="D91" s="69"/>
      <c r="E91" s="69"/>
      <c r="F91" s="69"/>
      <c r="G91" s="69"/>
      <c r="H91" s="69"/>
      <c r="I91" s="69"/>
      <c r="J91" s="69"/>
      <c r="K91" s="69"/>
      <c r="L91" s="69"/>
      <c r="M91" s="69"/>
      <c r="N91" s="69"/>
      <c r="O91" s="69"/>
    </row>
    <row r="92" spans="1:15" ht="25.5" customHeight="1" x14ac:dyDescent="0.25">
      <c r="A92" s="13"/>
      <c r="B92" s="67" t="s">
        <v>268</v>
      </c>
      <c r="C92" s="67"/>
      <c r="D92" s="67"/>
      <c r="E92" s="67"/>
      <c r="F92" s="67"/>
      <c r="G92" s="67"/>
      <c r="H92" s="67"/>
      <c r="I92" s="67"/>
      <c r="J92" s="67"/>
      <c r="K92" s="67"/>
      <c r="L92" s="67"/>
      <c r="M92" s="67"/>
      <c r="N92" s="67"/>
      <c r="O92" s="67"/>
    </row>
    <row r="93" spans="1:15" x14ac:dyDescent="0.25">
      <c r="A93" s="13"/>
      <c r="B93" s="68"/>
      <c r="C93" s="68"/>
      <c r="D93" s="68"/>
      <c r="E93" s="68"/>
      <c r="F93" s="68"/>
      <c r="G93" s="68"/>
      <c r="H93" s="68"/>
      <c r="I93" s="68"/>
      <c r="J93" s="68"/>
      <c r="K93" s="68"/>
      <c r="L93" s="68"/>
      <c r="M93" s="68"/>
      <c r="N93" s="68"/>
      <c r="O93" s="68"/>
    </row>
    <row r="94" spans="1:15" ht="25.5" customHeight="1" x14ac:dyDescent="0.25">
      <c r="A94" s="13"/>
      <c r="B94" s="68" t="s">
        <v>269</v>
      </c>
      <c r="C94" s="68"/>
      <c r="D94" s="68"/>
      <c r="E94" s="68"/>
      <c r="F94" s="68"/>
      <c r="G94" s="68"/>
      <c r="H94" s="68"/>
      <c r="I94" s="68"/>
      <c r="J94" s="68"/>
      <c r="K94" s="68"/>
      <c r="L94" s="68"/>
      <c r="M94" s="68"/>
      <c r="N94" s="68"/>
      <c r="O94" s="68"/>
    </row>
    <row r="95" spans="1:15" x14ac:dyDescent="0.25">
      <c r="A95" s="13"/>
      <c r="B95" s="68"/>
      <c r="C95" s="68"/>
      <c r="D95" s="68"/>
      <c r="E95" s="68"/>
      <c r="F95" s="68"/>
      <c r="G95" s="68"/>
      <c r="H95" s="68"/>
      <c r="I95" s="68"/>
      <c r="J95" s="68"/>
      <c r="K95" s="68"/>
      <c r="L95" s="68"/>
      <c r="M95" s="68"/>
      <c r="N95" s="68"/>
      <c r="O95" s="68"/>
    </row>
    <row r="96" spans="1:15" ht="51" customHeight="1" x14ac:dyDescent="0.25">
      <c r="A96" s="13"/>
      <c r="B96" s="68" t="s">
        <v>270</v>
      </c>
      <c r="C96" s="68"/>
      <c r="D96" s="68"/>
      <c r="E96" s="68"/>
      <c r="F96" s="68"/>
      <c r="G96" s="68"/>
      <c r="H96" s="68"/>
      <c r="I96" s="68"/>
      <c r="J96" s="68"/>
      <c r="K96" s="68"/>
      <c r="L96" s="68"/>
      <c r="M96" s="68"/>
      <c r="N96" s="68"/>
      <c r="O96" s="68"/>
    </row>
    <row r="97" spans="1:15" x14ac:dyDescent="0.25">
      <c r="A97" s="13"/>
      <c r="B97" s="68"/>
      <c r="C97" s="68"/>
      <c r="D97" s="68"/>
      <c r="E97" s="68"/>
      <c r="F97" s="68"/>
      <c r="G97" s="68"/>
      <c r="H97" s="68"/>
      <c r="I97" s="68"/>
      <c r="J97" s="68"/>
      <c r="K97" s="68"/>
      <c r="L97" s="68"/>
      <c r="M97" s="68"/>
      <c r="N97" s="68"/>
      <c r="O97" s="68"/>
    </row>
    <row r="98" spans="1:15" x14ac:dyDescent="0.25">
      <c r="A98" s="13"/>
      <c r="B98" s="68" t="s">
        <v>271</v>
      </c>
      <c r="C98" s="68"/>
      <c r="D98" s="68"/>
      <c r="E98" s="68"/>
      <c r="F98" s="68"/>
      <c r="G98" s="68"/>
      <c r="H98" s="68"/>
      <c r="I98" s="68"/>
      <c r="J98" s="68"/>
      <c r="K98" s="68"/>
      <c r="L98" s="68"/>
      <c r="M98" s="68"/>
      <c r="N98" s="68"/>
      <c r="O98" s="68"/>
    </row>
    <row r="99" spans="1:15" x14ac:dyDescent="0.25">
      <c r="A99" s="13"/>
      <c r="B99" s="68"/>
      <c r="C99" s="68"/>
      <c r="D99" s="68"/>
      <c r="E99" s="68"/>
      <c r="F99" s="68"/>
      <c r="G99" s="68"/>
      <c r="H99" s="68"/>
      <c r="I99" s="68"/>
      <c r="J99" s="68"/>
      <c r="K99" s="68"/>
      <c r="L99" s="68"/>
      <c r="M99" s="68"/>
      <c r="N99" s="68"/>
      <c r="O99" s="68"/>
    </row>
    <row r="100" spans="1:15" x14ac:dyDescent="0.25">
      <c r="A100" s="13"/>
      <c r="B100" s="67" t="s">
        <v>272</v>
      </c>
      <c r="C100" s="67"/>
      <c r="D100" s="67"/>
      <c r="E100" s="67"/>
      <c r="F100" s="67"/>
      <c r="G100" s="67"/>
      <c r="H100" s="67"/>
      <c r="I100" s="67"/>
      <c r="J100" s="67"/>
      <c r="K100" s="67"/>
      <c r="L100" s="67"/>
      <c r="M100" s="67"/>
      <c r="N100" s="67"/>
      <c r="O100" s="67"/>
    </row>
    <row r="101" spans="1:15" x14ac:dyDescent="0.25">
      <c r="A101" s="13"/>
      <c r="B101" s="68"/>
      <c r="C101" s="68"/>
      <c r="D101" s="68"/>
      <c r="E101" s="68"/>
      <c r="F101" s="68"/>
      <c r="G101" s="68"/>
      <c r="H101" s="68"/>
      <c r="I101" s="68"/>
      <c r="J101" s="68"/>
      <c r="K101" s="68"/>
      <c r="L101" s="68"/>
      <c r="M101" s="68"/>
      <c r="N101" s="68"/>
      <c r="O101" s="68"/>
    </row>
    <row r="102" spans="1:15" x14ac:dyDescent="0.25">
      <c r="A102" s="13"/>
      <c r="B102" s="67" t="s">
        <v>273</v>
      </c>
      <c r="C102" s="67"/>
      <c r="D102" s="67"/>
      <c r="E102" s="67"/>
      <c r="F102" s="67"/>
      <c r="G102" s="67"/>
      <c r="H102" s="67"/>
      <c r="I102" s="67"/>
      <c r="J102" s="67"/>
      <c r="K102" s="67"/>
      <c r="L102" s="67"/>
      <c r="M102" s="67"/>
      <c r="N102" s="67"/>
      <c r="O102" s="67"/>
    </row>
    <row r="103" spans="1:15" x14ac:dyDescent="0.25">
      <c r="A103" s="13"/>
      <c r="B103" s="68"/>
      <c r="C103" s="68"/>
      <c r="D103" s="68"/>
      <c r="E103" s="68"/>
      <c r="F103" s="68"/>
      <c r="G103" s="68"/>
      <c r="H103" s="68"/>
      <c r="I103" s="68"/>
      <c r="J103" s="68"/>
      <c r="K103" s="68"/>
      <c r="L103" s="68"/>
      <c r="M103" s="68"/>
      <c r="N103" s="68"/>
      <c r="O103" s="68"/>
    </row>
    <row r="104" spans="1:15" ht="38.25" customHeight="1" x14ac:dyDescent="0.25">
      <c r="A104" s="13"/>
      <c r="B104" s="67" t="s">
        <v>274</v>
      </c>
      <c r="C104" s="67"/>
      <c r="D104" s="67"/>
      <c r="E104" s="67"/>
      <c r="F104" s="67"/>
      <c r="G104" s="67"/>
      <c r="H104" s="67"/>
      <c r="I104" s="67"/>
      <c r="J104" s="67"/>
      <c r="K104" s="67"/>
      <c r="L104" s="67"/>
      <c r="M104" s="67"/>
      <c r="N104" s="67"/>
      <c r="O104" s="67"/>
    </row>
    <row r="105" spans="1:15" x14ac:dyDescent="0.25">
      <c r="A105" s="13"/>
      <c r="B105" s="68"/>
      <c r="C105" s="68"/>
      <c r="D105" s="68"/>
      <c r="E105" s="68"/>
      <c r="F105" s="68"/>
      <c r="G105" s="68"/>
      <c r="H105" s="68"/>
      <c r="I105" s="68"/>
      <c r="J105" s="68"/>
      <c r="K105" s="68"/>
      <c r="L105" s="68"/>
      <c r="M105" s="68"/>
      <c r="N105" s="68"/>
      <c r="O105" s="68"/>
    </row>
    <row r="106" spans="1:15" ht="38.25" customHeight="1" x14ac:dyDescent="0.25">
      <c r="A106" s="13"/>
      <c r="B106" s="67" t="s">
        <v>275</v>
      </c>
      <c r="C106" s="67"/>
      <c r="D106" s="67"/>
      <c r="E106" s="67"/>
      <c r="F106" s="67"/>
      <c r="G106" s="67"/>
      <c r="H106" s="67"/>
      <c r="I106" s="67"/>
      <c r="J106" s="67"/>
      <c r="K106" s="67"/>
      <c r="L106" s="67"/>
      <c r="M106" s="67"/>
      <c r="N106" s="67"/>
      <c r="O106" s="67"/>
    </row>
    <row r="107" spans="1:15" x14ac:dyDescent="0.25">
      <c r="A107" s="13"/>
      <c r="B107" s="68"/>
      <c r="C107" s="68"/>
      <c r="D107" s="68"/>
      <c r="E107" s="68"/>
      <c r="F107" s="68"/>
      <c r="G107" s="68"/>
      <c r="H107" s="68"/>
      <c r="I107" s="68"/>
      <c r="J107" s="68"/>
      <c r="K107" s="68"/>
      <c r="L107" s="68"/>
      <c r="M107" s="68"/>
      <c r="N107" s="68"/>
      <c r="O107" s="68"/>
    </row>
    <row r="108" spans="1:15" ht="25.5" customHeight="1" x14ac:dyDescent="0.25">
      <c r="A108" s="13"/>
      <c r="B108" s="68" t="s">
        <v>276</v>
      </c>
      <c r="C108" s="68"/>
      <c r="D108" s="68"/>
      <c r="E108" s="68"/>
      <c r="F108" s="68"/>
      <c r="G108" s="68"/>
      <c r="H108" s="68"/>
      <c r="I108" s="68"/>
      <c r="J108" s="68"/>
      <c r="K108" s="68"/>
      <c r="L108" s="68"/>
      <c r="M108" s="68"/>
      <c r="N108" s="68"/>
      <c r="O108" s="68"/>
    </row>
    <row r="109" spans="1:15" x14ac:dyDescent="0.25">
      <c r="A109" s="13"/>
      <c r="B109" s="68"/>
      <c r="C109" s="68"/>
      <c r="D109" s="68"/>
      <c r="E109" s="68"/>
      <c r="F109" s="68"/>
      <c r="G109" s="68"/>
      <c r="H109" s="68"/>
      <c r="I109" s="68"/>
      <c r="J109" s="68"/>
      <c r="K109" s="68"/>
      <c r="L109" s="68"/>
      <c r="M109" s="68"/>
      <c r="N109" s="68"/>
      <c r="O109" s="68"/>
    </row>
    <row r="110" spans="1:15" ht="25.5" customHeight="1" x14ac:dyDescent="0.25">
      <c r="A110" s="13"/>
      <c r="B110" s="67" t="s">
        <v>277</v>
      </c>
      <c r="C110" s="67"/>
      <c r="D110" s="67"/>
      <c r="E110" s="67"/>
      <c r="F110" s="67"/>
      <c r="G110" s="67"/>
      <c r="H110" s="67"/>
      <c r="I110" s="67"/>
      <c r="J110" s="67"/>
      <c r="K110" s="67"/>
      <c r="L110" s="67"/>
      <c r="M110" s="67"/>
      <c r="N110" s="67"/>
      <c r="O110" s="67"/>
    </row>
    <row r="111" spans="1:15" x14ac:dyDescent="0.25">
      <c r="A111" s="13"/>
      <c r="B111" s="68"/>
      <c r="C111" s="68"/>
      <c r="D111" s="68"/>
      <c r="E111" s="68"/>
      <c r="F111" s="68"/>
      <c r="G111" s="68"/>
      <c r="H111" s="68"/>
      <c r="I111" s="68"/>
      <c r="J111" s="68"/>
      <c r="K111" s="68"/>
      <c r="L111" s="68"/>
      <c r="M111" s="68"/>
      <c r="N111" s="68"/>
      <c r="O111" s="68"/>
    </row>
    <row r="112" spans="1:15" ht="38.25" customHeight="1" x14ac:dyDescent="0.25">
      <c r="A112" s="13"/>
      <c r="B112" s="68" t="s">
        <v>278</v>
      </c>
      <c r="C112" s="68"/>
      <c r="D112" s="68"/>
      <c r="E112" s="68"/>
      <c r="F112" s="68"/>
      <c r="G112" s="68"/>
      <c r="H112" s="68"/>
      <c r="I112" s="68"/>
      <c r="J112" s="68"/>
      <c r="K112" s="68"/>
      <c r="L112" s="68"/>
      <c r="M112" s="68"/>
      <c r="N112" s="68"/>
      <c r="O112" s="68"/>
    </row>
    <row r="113" spans="1:15" x14ac:dyDescent="0.25">
      <c r="A113" s="13"/>
      <c r="B113" s="68"/>
      <c r="C113" s="68"/>
      <c r="D113" s="68"/>
      <c r="E113" s="68"/>
      <c r="F113" s="68"/>
      <c r="G113" s="68"/>
      <c r="H113" s="68"/>
      <c r="I113" s="68"/>
      <c r="J113" s="68"/>
      <c r="K113" s="68"/>
      <c r="L113" s="68"/>
      <c r="M113" s="68"/>
      <c r="N113" s="68"/>
      <c r="O113" s="68"/>
    </row>
    <row r="114" spans="1:15" ht="38.25" customHeight="1" x14ac:dyDescent="0.25">
      <c r="A114" s="13"/>
      <c r="B114" s="68" t="s">
        <v>279</v>
      </c>
      <c r="C114" s="68"/>
      <c r="D114" s="68"/>
      <c r="E114" s="68"/>
      <c r="F114" s="68"/>
      <c r="G114" s="68"/>
      <c r="H114" s="68"/>
      <c r="I114" s="68"/>
      <c r="J114" s="68"/>
      <c r="K114" s="68"/>
      <c r="L114" s="68"/>
      <c r="M114" s="68"/>
      <c r="N114" s="68"/>
      <c r="O114" s="68"/>
    </row>
    <row r="115" spans="1:15" x14ac:dyDescent="0.25">
      <c r="A115" s="13"/>
      <c r="B115" s="68"/>
      <c r="C115" s="68"/>
      <c r="D115" s="68"/>
      <c r="E115" s="68"/>
      <c r="F115" s="68"/>
      <c r="G115" s="68"/>
      <c r="H115" s="68"/>
      <c r="I115" s="68"/>
      <c r="J115" s="68"/>
      <c r="K115" s="68"/>
      <c r="L115" s="68"/>
      <c r="M115" s="68"/>
      <c r="N115" s="68"/>
      <c r="O115" s="68"/>
    </row>
    <row r="116" spans="1:15" x14ac:dyDescent="0.25">
      <c r="A116" s="13"/>
      <c r="B116" s="68" t="s">
        <v>280</v>
      </c>
      <c r="C116" s="68"/>
      <c r="D116" s="68"/>
      <c r="E116" s="68"/>
      <c r="F116" s="68"/>
      <c r="G116" s="68"/>
      <c r="H116" s="68"/>
      <c r="I116" s="68"/>
      <c r="J116" s="68"/>
      <c r="K116" s="68"/>
      <c r="L116" s="68"/>
      <c r="M116" s="68"/>
      <c r="N116" s="68"/>
      <c r="O116" s="68"/>
    </row>
    <row r="117" spans="1:15" x14ac:dyDescent="0.25">
      <c r="A117" s="13"/>
      <c r="B117" s="68"/>
      <c r="C117" s="68"/>
      <c r="D117" s="68"/>
      <c r="E117" s="68"/>
      <c r="F117" s="68"/>
      <c r="G117" s="68"/>
      <c r="H117" s="68"/>
      <c r="I117" s="68"/>
      <c r="J117" s="68"/>
      <c r="K117" s="68"/>
      <c r="L117" s="68"/>
      <c r="M117" s="68"/>
      <c r="N117" s="68"/>
      <c r="O117" s="68"/>
    </row>
    <row r="118" spans="1:15" ht="25.5" customHeight="1" x14ac:dyDescent="0.25">
      <c r="A118" s="13"/>
      <c r="B118" s="67" t="s">
        <v>281</v>
      </c>
      <c r="C118" s="67"/>
      <c r="D118" s="67"/>
      <c r="E118" s="67"/>
      <c r="F118" s="67"/>
      <c r="G118" s="67"/>
      <c r="H118" s="67"/>
      <c r="I118" s="67"/>
      <c r="J118" s="67"/>
      <c r="K118" s="67"/>
      <c r="L118" s="67"/>
      <c r="M118" s="67"/>
      <c r="N118" s="67"/>
      <c r="O118" s="67"/>
    </row>
    <row r="119" spans="1:15" x14ac:dyDescent="0.25">
      <c r="A119" s="13"/>
      <c r="B119" s="68"/>
      <c r="C119" s="68"/>
      <c r="D119" s="68"/>
      <c r="E119" s="68"/>
      <c r="F119" s="68"/>
      <c r="G119" s="68"/>
      <c r="H119" s="68"/>
      <c r="I119" s="68"/>
      <c r="J119" s="68"/>
      <c r="K119" s="68"/>
      <c r="L119" s="68"/>
      <c r="M119" s="68"/>
      <c r="N119" s="68"/>
      <c r="O119" s="68"/>
    </row>
    <row r="120" spans="1:15" ht="38.25" customHeight="1" x14ac:dyDescent="0.25">
      <c r="A120" s="13"/>
      <c r="B120" s="68" t="s">
        <v>282</v>
      </c>
      <c r="C120" s="68"/>
      <c r="D120" s="68"/>
      <c r="E120" s="68"/>
      <c r="F120" s="68"/>
      <c r="G120" s="68"/>
      <c r="H120" s="68"/>
      <c r="I120" s="68"/>
      <c r="J120" s="68"/>
      <c r="K120" s="68"/>
      <c r="L120" s="68"/>
      <c r="M120" s="68"/>
      <c r="N120" s="68"/>
      <c r="O120" s="68"/>
    </row>
    <row r="121" spans="1:15" x14ac:dyDescent="0.25">
      <c r="A121" s="13"/>
      <c r="B121" s="68"/>
      <c r="C121" s="68"/>
      <c r="D121" s="68"/>
      <c r="E121" s="68"/>
      <c r="F121" s="68"/>
      <c r="G121" s="68"/>
      <c r="H121" s="68"/>
      <c r="I121" s="68"/>
      <c r="J121" s="68"/>
      <c r="K121" s="68"/>
      <c r="L121" s="68"/>
      <c r="M121" s="68"/>
      <c r="N121" s="68"/>
      <c r="O121" s="68"/>
    </row>
    <row r="122" spans="1:15" ht="25.5" customHeight="1" x14ac:dyDescent="0.25">
      <c r="A122" s="13"/>
      <c r="B122" s="67" t="s">
        <v>283</v>
      </c>
      <c r="C122" s="67"/>
      <c r="D122" s="67"/>
      <c r="E122" s="67"/>
      <c r="F122" s="67"/>
      <c r="G122" s="67"/>
      <c r="H122" s="67"/>
      <c r="I122" s="67"/>
      <c r="J122" s="67"/>
      <c r="K122" s="67"/>
      <c r="L122" s="67"/>
      <c r="M122" s="67"/>
      <c r="N122" s="67"/>
      <c r="O122" s="67"/>
    </row>
    <row r="123" spans="1:15" x14ac:dyDescent="0.25">
      <c r="A123" s="13"/>
      <c r="B123" s="68"/>
      <c r="C123" s="68"/>
      <c r="D123" s="68"/>
      <c r="E123" s="68"/>
      <c r="F123" s="68"/>
      <c r="G123" s="68"/>
      <c r="H123" s="68"/>
      <c r="I123" s="68"/>
      <c r="J123" s="68"/>
      <c r="K123" s="68"/>
      <c r="L123" s="68"/>
      <c r="M123" s="68"/>
      <c r="N123" s="68"/>
      <c r="O123" s="68"/>
    </row>
    <row r="124" spans="1:15" ht="38.25" customHeight="1" x14ac:dyDescent="0.25">
      <c r="A124" s="13"/>
      <c r="B124" s="67" t="s">
        <v>284</v>
      </c>
      <c r="C124" s="67"/>
      <c r="D124" s="67"/>
      <c r="E124" s="67"/>
      <c r="F124" s="67"/>
      <c r="G124" s="67"/>
      <c r="H124" s="67"/>
      <c r="I124" s="67"/>
      <c r="J124" s="67"/>
      <c r="K124" s="67"/>
      <c r="L124" s="67"/>
      <c r="M124" s="67"/>
      <c r="N124" s="67"/>
      <c r="O124" s="67"/>
    </row>
    <row r="125" spans="1:15" x14ac:dyDescent="0.25">
      <c r="A125" s="13"/>
      <c r="B125" s="68"/>
      <c r="C125" s="68"/>
      <c r="D125" s="68"/>
      <c r="E125" s="68"/>
      <c r="F125" s="68"/>
      <c r="G125" s="68"/>
      <c r="H125" s="68"/>
      <c r="I125" s="68"/>
      <c r="J125" s="68"/>
      <c r="K125" s="68"/>
      <c r="L125" s="68"/>
      <c r="M125" s="68"/>
      <c r="N125" s="68"/>
      <c r="O125" s="68"/>
    </row>
    <row r="126" spans="1:15" ht="38.25" customHeight="1" x14ac:dyDescent="0.25">
      <c r="A126" s="13"/>
      <c r="B126" s="67" t="s">
        <v>285</v>
      </c>
      <c r="C126" s="67"/>
      <c r="D126" s="67"/>
      <c r="E126" s="67"/>
      <c r="F126" s="67"/>
      <c r="G126" s="67"/>
      <c r="H126" s="67"/>
      <c r="I126" s="67"/>
      <c r="J126" s="67"/>
      <c r="K126" s="67"/>
      <c r="L126" s="67"/>
      <c r="M126" s="67"/>
      <c r="N126" s="67"/>
      <c r="O126" s="67"/>
    </row>
    <row r="127" spans="1:15" x14ac:dyDescent="0.25">
      <c r="A127" s="13"/>
      <c r="B127" s="69"/>
      <c r="C127" s="69"/>
      <c r="D127" s="69"/>
      <c r="E127" s="69"/>
      <c r="F127" s="69"/>
      <c r="G127" s="69"/>
      <c r="H127" s="69"/>
      <c r="I127" s="69"/>
      <c r="J127" s="69"/>
      <c r="K127" s="69"/>
      <c r="L127" s="69"/>
      <c r="M127" s="69"/>
      <c r="N127" s="69"/>
      <c r="O127" s="69"/>
    </row>
    <row r="128" spans="1:15" ht="38.25" customHeight="1" x14ac:dyDescent="0.25">
      <c r="A128" s="13"/>
      <c r="B128" s="68" t="s">
        <v>286</v>
      </c>
      <c r="C128" s="68"/>
      <c r="D128" s="68"/>
      <c r="E128" s="68"/>
      <c r="F128" s="68"/>
      <c r="G128" s="68"/>
      <c r="H128" s="68"/>
      <c r="I128" s="68"/>
      <c r="J128" s="68"/>
      <c r="K128" s="68"/>
      <c r="L128" s="68"/>
      <c r="M128" s="68"/>
      <c r="N128" s="68"/>
      <c r="O128" s="68"/>
    </row>
    <row r="129" spans="1:15" x14ac:dyDescent="0.25">
      <c r="A129" s="13"/>
      <c r="B129" s="68"/>
      <c r="C129" s="68"/>
      <c r="D129" s="68"/>
      <c r="E129" s="68"/>
      <c r="F129" s="68"/>
      <c r="G129" s="68"/>
      <c r="H129" s="68"/>
      <c r="I129" s="68"/>
      <c r="J129" s="68"/>
      <c r="K129" s="68"/>
      <c r="L129" s="68"/>
      <c r="M129" s="68"/>
      <c r="N129" s="68"/>
      <c r="O129" s="68"/>
    </row>
    <row r="130" spans="1:15" ht="38.25" customHeight="1" x14ac:dyDescent="0.25">
      <c r="A130" s="13"/>
      <c r="B130" s="68" t="s">
        <v>287</v>
      </c>
      <c r="C130" s="68"/>
      <c r="D130" s="68"/>
      <c r="E130" s="68"/>
      <c r="F130" s="68"/>
      <c r="G130" s="68"/>
      <c r="H130" s="68"/>
      <c r="I130" s="68"/>
      <c r="J130" s="68"/>
      <c r="K130" s="68"/>
      <c r="L130" s="68"/>
      <c r="M130" s="68"/>
      <c r="N130" s="68"/>
      <c r="O130" s="68"/>
    </row>
    <row r="131" spans="1:15" x14ac:dyDescent="0.25">
      <c r="A131" s="13"/>
      <c r="B131" s="68"/>
      <c r="C131" s="68"/>
      <c r="D131" s="68"/>
      <c r="E131" s="68"/>
      <c r="F131" s="68"/>
      <c r="G131" s="68"/>
      <c r="H131" s="68"/>
      <c r="I131" s="68"/>
      <c r="J131" s="68"/>
      <c r="K131" s="68"/>
      <c r="L131" s="68"/>
      <c r="M131" s="68"/>
      <c r="N131" s="68"/>
      <c r="O131" s="68"/>
    </row>
    <row r="132" spans="1:15" ht="25.5" customHeight="1" x14ac:dyDescent="0.25">
      <c r="A132" s="13"/>
      <c r="B132" s="68" t="s">
        <v>288</v>
      </c>
      <c r="C132" s="68"/>
      <c r="D132" s="68"/>
      <c r="E132" s="68"/>
      <c r="F132" s="68"/>
      <c r="G132" s="68"/>
      <c r="H132" s="68"/>
      <c r="I132" s="68"/>
      <c r="J132" s="68"/>
      <c r="K132" s="68"/>
      <c r="L132" s="68"/>
      <c r="M132" s="68"/>
      <c r="N132" s="68"/>
      <c r="O132" s="68"/>
    </row>
    <row r="133" spans="1:15" x14ac:dyDescent="0.25">
      <c r="A133" s="13"/>
      <c r="B133" s="68"/>
      <c r="C133" s="68"/>
      <c r="D133" s="68"/>
      <c r="E133" s="68"/>
      <c r="F133" s="68"/>
      <c r="G133" s="68"/>
      <c r="H133" s="68"/>
      <c r="I133" s="68"/>
      <c r="J133" s="68"/>
      <c r="K133" s="68"/>
      <c r="L133" s="68"/>
      <c r="M133" s="68"/>
      <c r="N133" s="68"/>
      <c r="O133" s="68"/>
    </row>
    <row r="134" spans="1:15" ht="38.25" customHeight="1" x14ac:dyDescent="0.25">
      <c r="A134" s="13"/>
      <c r="B134" s="68" t="s">
        <v>289</v>
      </c>
      <c r="C134" s="68"/>
      <c r="D134" s="68"/>
      <c r="E134" s="68"/>
      <c r="F134" s="68"/>
      <c r="G134" s="68"/>
      <c r="H134" s="68"/>
      <c r="I134" s="68"/>
      <c r="J134" s="68"/>
      <c r="K134" s="68"/>
      <c r="L134" s="68"/>
      <c r="M134" s="68"/>
      <c r="N134" s="68"/>
      <c r="O134" s="68"/>
    </row>
  </sheetData>
  <mergeCells count="207">
    <mergeCell ref="B130:O130"/>
    <mergeCell ref="B131:O131"/>
    <mergeCell ref="B132:O132"/>
    <mergeCell ref="B133:O133"/>
    <mergeCell ref="B134:O134"/>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1:O81"/>
    <mergeCell ref="B82:O82"/>
    <mergeCell ref="B83:O83"/>
    <mergeCell ref="B91:O91"/>
    <mergeCell ref="B92:O92"/>
    <mergeCell ref="B93:O93"/>
    <mergeCell ref="B75:O75"/>
    <mergeCell ref="B76:O76"/>
    <mergeCell ref="B77:O77"/>
    <mergeCell ref="B78:O78"/>
    <mergeCell ref="B79:O79"/>
    <mergeCell ref="B80:O80"/>
    <mergeCell ref="B54:O54"/>
    <mergeCell ref="B66:O66"/>
    <mergeCell ref="B67:O67"/>
    <mergeCell ref="B68:O68"/>
    <mergeCell ref="B69:O69"/>
    <mergeCell ref="B70:O70"/>
    <mergeCell ref="B27:O27"/>
    <mergeCell ref="B35:O35"/>
    <mergeCell ref="B36:O36"/>
    <mergeCell ref="B37:O37"/>
    <mergeCell ref="B52:O52"/>
    <mergeCell ref="B53:O53"/>
    <mergeCell ref="B15:O15"/>
    <mergeCell ref="B16:O16"/>
    <mergeCell ref="B17:O17"/>
    <mergeCell ref="B18:O18"/>
    <mergeCell ref="B25:O25"/>
    <mergeCell ref="B26:O26"/>
    <mergeCell ref="B9:O9"/>
    <mergeCell ref="B10:O10"/>
    <mergeCell ref="B11:O11"/>
    <mergeCell ref="B12:O12"/>
    <mergeCell ref="B13:O13"/>
    <mergeCell ref="B14:O14"/>
    <mergeCell ref="A1:A2"/>
    <mergeCell ref="B1:O1"/>
    <mergeCell ref="B2:O2"/>
    <mergeCell ref="B3:O3"/>
    <mergeCell ref="A4:A134"/>
    <mergeCell ref="B4:O4"/>
    <mergeCell ref="B5:O5"/>
    <mergeCell ref="B6:O6"/>
    <mergeCell ref="B7:O7"/>
    <mergeCell ref="B8:O8"/>
    <mergeCell ref="D87:E87"/>
    <mergeCell ref="G87:H87"/>
    <mergeCell ref="D88:E88"/>
    <mergeCell ref="G88:H88"/>
    <mergeCell ref="D89:E89"/>
    <mergeCell ref="G89:H89"/>
    <mergeCell ref="D64:E64"/>
    <mergeCell ref="G64:H64"/>
    <mergeCell ref="J64:K64"/>
    <mergeCell ref="D84:H84"/>
    <mergeCell ref="D85:E85"/>
    <mergeCell ref="G85:H85"/>
    <mergeCell ref="B71:O71"/>
    <mergeCell ref="B72:O72"/>
    <mergeCell ref="B73:O73"/>
    <mergeCell ref="B74:O74"/>
    <mergeCell ref="D62:E62"/>
    <mergeCell ref="G62:H62"/>
    <mergeCell ref="J62:K62"/>
    <mergeCell ref="D63:E63"/>
    <mergeCell ref="G63:H63"/>
    <mergeCell ref="J63:K63"/>
    <mergeCell ref="D60:E60"/>
    <mergeCell ref="G60:H60"/>
    <mergeCell ref="J60:K60"/>
    <mergeCell ref="D61:E61"/>
    <mergeCell ref="G61:H61"/>
    <mergeCell ref="J61:K61"/>
    <mergeCell ref="G55:H57"/>
    <mergeCell ref="I55:I57"/>
    <mergeCell ref="J55:K57"/>
    <mergeCell ref="L55:L57"/>
    <mergeCell ref="D58:E58"/>
    <mergeCell ref="G58:H58"/>
    <mergeCell ref="J58:K58"/>
    <mergeCell ref="D50:E50"/>
    <mergeCell ref="G50:H50"/>
    <mergeCell ref="J50:K50"/>
    <mergeCell ref="M50:N50"/>
    <mergeCell ref="B55:B57"/>
    <mergeCell ref="C55:C57"/>
    <mergeCell ref="D55:E55"/>
    <mergeCell ref="D56:E56"/>
    <mergeCell ref="D57:E57"/>
    <mergeCell ref="F55:F57"/>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I39:I40"/>
    <mergeCell ref="J39:K40"/>
    <mergeCell ref="L39:L40"/>
    <mergeCell ref="M39:N39"/>
    <mergeCell ref="M40:N40"/>
    <mergeCell ref="O39:O40"/>
    <mergeCell ref="B39:B40"/>
    <mergeCell ref="C39:C40"/>
    <mergeCell ref="D39:E40"/>
    <mergeCell ref="F39:F40"/>
    <mergeCell ref="G39:H39"/>
    <mergeCell ref="G40:H40"/>
    <mergeCell ref="D33:E33"/>
    <mergeCell ref="G33:H33"/>
    <mergeCell ref="J33:K33"/>
    <mergeCell ref="M33:N33"/>
    <mergeCell ref="D38:H38"/>
    <mergeCell ref="J38:N38"/>
    <mergeCell ref="L29:L30"/>
    <mergeCell ref="M29:N29"/>
    <mergeCell ref="M30:N30"/>
    <mergeCell ref="O29:O30"/>
    <mergeCell ref="D32:E32"/>
    <mergeCell ref="G32:H32"/>
    <mergeCell ref="J32:K32"/>
    <mergeCell ref="M32:N32"/>
    <mergeCell ref="D28:H28"/>
    <mergeCell ref="J28:N28"/>
    <mergeCell ref="B29:B30"/>
    <mergeCell ref="C29:C30"/>
    <mergeCell ref="D29:E30"/>
    <mergeCell ref="F29:F30"/>
    <mergeCell ref="G29:H29"/>
    <mergeCell ref="G30:H30"/>
    <mergeCell ref="I29:I30"/>
    <mergeCell ref="J29:K30"/>
    <mergeCell ref="D19:H19"/>
    <mergeCell ref="D20:E20"/>
    <mergeCell ref="G20:H20"/>
    <mergeCell ref="D22:E22"/>
    <mergeCell ref="G22:H22"/>
    <mergeCell ref="D23:E23"/>
    <mergeCell ref="G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20.28515625" bestFit="1" customWidth="1"/>
    <col min="2" max="2" width="36.5703125" bestFit="1" customWidth="1"/>
    <col min="3" max="3" width="20.5703125" customWidth="1"/>
    <col min="4" max="4" width="4.140625" customWidth="1"/>
    <col min="5" max="5" width="15.7109375" customWidth="1"/>
    <col min="6" max="6" width="20.5703125" customWidth="1"/>
    <col min="7" max="7" width="22.7109375" customWidth="1"/>
    <col min="8" max="8" width="15.7109375" customWidth="1"/>
    <col min="9" max="9" width="20.5703125"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12" t="s">
        <v>6</v>
      </c>
      <c r="C3" s="12"/>
      <c r="D3" s="12"/>
      <c r="E3" s="12"/>
      <c r="F3" s="12"/>
      <c r="G3" s="12"/>
      <c r="H3" s="12"/>
      <c r="I3" s="12"/>
    </row>
    <row r="4" spans="1:9" ht="15" customHeight="1" x14ac:dyDescent="0.25">
      <c r="A4" s="13" t="s">
        <v>290</v>
      </c>
      <c r="B4" s="12" t="s">
        <v>6</v>
      </c>
      <c r="C4" s="12"/>
      <c r="D4" s="12"/>
      <c r="E4" s="12"/>
      <c r="F4" s="12"/>
      <c r="G4" s="12"/>
      <c r="H4" s="12"/>
      <c r="I4" s="12"/>
    </row>
    <row r="5" spans="1:9" x14ac:dyDescent="0.25">
      <c r="A5" s="13"/>
      <c r="B5" s="65" t="s">
        <v>291</v>
      </c>
      <c r="C5" s="65"/>
      <c r="D5" s="65"/>
      <c r="E5" s="65"/>
      <c r="F5" s="65"/>
      <c r="G5" s="65"/>
      <c r="H5" s="65"/>
      <c r="I5" s="65"/>
    </row>
    <row r="6" spans="1:9" x14ac:dyDescent="0.25">
      <c r="A6" s="13"/>
      <c r="B6" s="66"/>
      <c r="C6" s="66"/>
      <c r="D6" s="66"/>
      <c r="E6" s="66"/>
      <c r="F6" s="66"/>
      <c r="G6" s="66"/>
      <c r="H6" s="66"/>
      <c r="I6" s="66"/>
    </row>
    <row r="7" spans="1:9" x14ac:dyDescent="0.25">
      <c r="A7" s="13"/>
      <c r="B7" s="75" t="s">
        <v>292</v>
      </c>
      <c r="C7" s="75"/>
      <c r="D7" s="75"/>
      <c r="E7" s="75"/>
      <c r="F7" s="75"/>
      <c r="G7" s="75"/>
      <c r="H7" s="75"/>
      <c r="I7" s="75"/>
    </row>
    <row r="8" spans="1:9" x14ac:dyDescent="0.25">
      <c r="A8" s="13"/>
      <c r="B8" s="68"/>
      <c r="C8" s="68"/>
      <c r="D8" s="68"/>
      <c r="E8" s="68"/>
      <c r="F8" s="68"/>
      <c r="G8" s="68"/>
      <c r="H8" s="68"/>
      <c r="I8" s="68"/>
    </row>
    <row r="9" spans="1:9" ht="38.25" customHeight="1" x14ac:dyDescent="0.25">
      <c r="A9" s="13"/>
      <c r="B9" s="68" t="s">
        <v>293</v>
      </c>
      <c r="C9" s="68"/>
      <c r="D9" s="68"/>
      <c r="E9" s="68"/>
      <c r="F9" s="68"/>
      <c r="G9" s="68"/>
      <c r="H9" s="68"/>
      <c r="I9" s="68"/>
    </row>
    <row r="10" spans="1:9" x14ac:dyDescent="0.25">
      <c r="A10" s="13"/>
      <c r="B10" s="68"/>
      <c r="C10" s="68"/>
      <c r="D10" s="68"/>
      <c r="E10" s="68"/>
      <c r="F10" s="68"/>
      <c r="G10" s="68"/>
      <c r="H10" s="68"/>
      <c r="I10" s="68"/>
    </row>
    <row r="11" spans="1:9" ht="51" customHeight="1" x14ac:dyDescent="0.25">
      <c r="A11" s="13"/>
      <c r="B11" s="68" t="s">
        <v>294</v>
      </c>
      <c r="C11" s="68"/>
      <c r="D11" s="68"/>
      <c r="E11" s="68"/>
      <c r="F11" s="68"/>
      <c r="G11" s="68"/>
      <c r="H11" s="68"/>
      <c r="I11" s="68"/>
    </row>
    <row r="12" spans="1:9" x14ac:dyDescent="0.25">
      <c r="A12" s="13"/>
      <c r="B12" s="68"/>
      <c r="C12" s="68"/>
      <c r="D12" s="68"/>
      <c r="E12" s="68"/>
      <c r="F12" s="68"/>
      <c r="G12" s="68"/>
      <c r="H12" s="68"/>
      <c r="I12" s="68"/>
    </row>
    <row r="13" spans="1:9" ht="38.25" customHeight="1" x14ac:dyDescent="0.25">
      <c r="A13" s="13"/>
      <c r="B13" s="68" t="s">
        <v>295</v>
      </c>
      <c r="C13" s="68"/>
      <c r="D13" s="68"/>
      <c r="E13" s="68"/>
      <c r="F13" s="68"/>
      <c r="G13" s="68"/>
      <c r="H13" s="68"/>
      <c r="I13" s="68"/>
    </row>
    <row r="14" spans="1:9" x14ac:dyDescent="0.25">
      <c r="A14" s="13"/>
      <c r="B14" s="68"/>
      <c r="C14" s="68"/>
      <c r="D14" s="68"/>
      <c r="E14" s="68"/>
      <c r="F14" s="68"/>
      <c r="G14" s="68"/>
      <c r="H14" s="68"/>
      <c r="I14" s="68"/>
    </row>
    <row r="15" spans="1:9" ht="38.25" customHeight="1" x14ac:dyDescent="0.25">
      <c r="A15" s="13"/>
      <c r="B15" s="68" t="s">
        <v>296</v>
      </c>
      <c r="C15" s="68"/>
      <c r="D15" s="68"/>
      <c r="E15" s="68"/>
      <c r="F15" s="68"/>
      <c r="G15" s="68"/>
      <c r="H15" s="68"/>
      <c r="I15" s="68"/>
    </row>
    <row r="16" spans="1:9" x14ac:dyDescent="0.25">
      <c r="A16" s="13"/>
      <c r="B16" s="69"/>
      <c r="C16" s="69"/>
      <c r="D16" s="69"/>
      <c r="E16" s="69"/>
      <c r="F16" s="69"/>
      <c r="G16" s="69"/>
      <c r="H16" s="69"/>
      <c r="I16" s="69"/>
    </row>
    <row r="17" spans="1:9" ht="63.75" customHeight="1" x14ac:dyDescent="0.25">
      <c r="A17" s="13"/>
      <c r="B17" s="68" t="s">
        <v>297</v>
      </c>
      <c r="C17" s="68"/>
      <c r="D17" s="68"/>
      <c r="E17" s="68"/>
      <c r="F17" s="68"/>
      <c r="G17" s="68"/>
      <c r="H17" s="68"/>
      <c r="I17" s="68"/>
    </row>
    <row r="18" spans="1:9" x14ac:dyDescent="0.25">
      <c r="A18" s="13"/>
      <c r="B18" s="68"/>
      <c r="C18" s="68"/>
      <c r="D18" s="68"/>
      <c r="E18" s="68"/>
      <c r="F18" s="68"/>
      <c r="G18" s="68"/>
      <c r="H18" s="68"/>
      <c r="I18" s="68"/>
    </row>
    <row r="19" spans="1:9" x14ac:dyDescent="0.25">
      <c r="A19" s="13"/>
      <c r="B19" s="68" t="s">
        <v>298</v>
      </c>
      <c r="C19" s="68"/>
      <c r="D19" s="68"/>
      <c r="E19" s="68"/>
      <c r="F19" s="68"/>
      <c r="G19" s="68"/>
      <c r="H19" s="68"/>
      <c r="I19" s="68"/>
    </row>
    <row r="20" spans="1:9" x14ac:dyDescent="0.25">
      <c r="A20" s="13"/>
      <c r="B20" s="68"/>
      <c r="C20" s="68"/>
      <c r="D20" s="68"/>
      <c r="E20" s="68"/>
      <c r="F20" s="68"/>
      <c r="G20" s="68"/>
      <c r="H20" s="68"/>
      <c r="I20" s="68"/>
    </row>
    <row r="21" spans="1:9" ht="15.75" thickBot="1" x14ac:dyDescent="0.3">
      <c r="A21" s="13"/>
      <c r="B21" s="18"/>
      <c r="C21" s="19"/>
      <c r="D21" s="33" t="s">
        <v>299</v>
      </c>
      <c r="E21" s="33"/>
      <c r="F21" s="19"/>
    </row>
    <row r="22" spans="1:9" x14ac:dyDescent="0.25">
      <c r="A22" s="13"/>
      <c r="B22" s="38" t="s">
        <v>75</v>
      </c>
      <c r="C22" s="23"/>
      <c r="D22" s="24" t="s">
        <v>198</v>
      </c>
      <c r="E22" s="25">
        <v>32.799999999999997</v>
      </c>
      <c r="F22" s="23"/>
    </row>
    <row r="23" spans="1:9" x14ac:dyDescent="0.25">
      <c r="A23" s="13"/>
      <c r="B23" s="39" t="s">
        <v>300</v>
      </c>
      <c r="C23" s="18"/>
      <c r="D23" s="35">
        <v>112.4</v>
      </c>
      <c r="E23" s="35"/>
      <c r="F23" s="18"/>
    </row>
    <row r="24" spans="1:9" ht="26.25" x14ac:dyDescent="0.25">
      <c r="A24" s="13"/>
      <c r="B24" s="38" t="s">
        <v>301</v>
      </c>
      <c r="C24" s="23"/>
      <c r="D24" s="57">
        <v>175.2</v>
      </c>
      <c r="E24" s="57"/>
      <c r="F24" s="23"/>
    </row>
    <row r="25" spans="1:9" x14ac:dyDescent="0.25">
      <c r="A25" s="13"/>
      <c r="B25" s="39" t="s">
        <v>302</v>
      </c>
      <c r="C25" s="18"/>
      <c r="D25" s="35">
        <v>54.4</v>
      </c>
      <c r="E25" s="35"/>
      <c r="F25" s="18"/>
    </row>
    <row r="26" spans="1:9" x14ac:dyDescent="0.25">
      <c r="A26" s="13"/>
      <c r="B26" s="38" t="s">
        <v>303</v>
      </c>
      <c r="C26" s="23"/>
      <c r="D26" s="57">
        <v>291.8</v>
      </c>
      <c r="E26" s="57"/>
      <c r="F26" s="23"/>
    </row>
    <row r="27" spans="1:9" x14ac:dyDescent="0.25">
      <c r="A27" s="13"/>
      <c r="B27" s="39" t="s">
        <v>85</v>
      </c>
      <c r="C27" s="18"/>
      <c r="D27" s="35">
        <v>267.8</v>
      </c>
      <c r="E27" s="35"/>
      <c r="F27" s="18"/>
    </row>
    <row r="28" spans="1:9" ht="15.75" thickBot="1" x14ac:dyDescent="0.3">
      <c r="A28" s="13"/>
      <c r="B28" s="38" t="s">
        <v>86</v>
      </c>
      <c r="C28" s="23"/>
      <c r="D28" s="36">
        <v>2.1</v>
      </c>
      <c r="E28" s="36"/>
      <c r="F28" s="23"/>
    </row>
    <row r="29" spans="1:9" ht="15.75" thickBot="1" x14ac:dyDescent="0.3">
      <c r="A29" s="13"/>
      <c r="B29" s="40" t="s">
        <v>304</v>
      </c>
      <c r="C29" s="18"/>
      <c r="D29" s="71">
        <v>936.5</v>
      </c>
      <c r="E29" s="71"/>
      <c r="F29" s="18"/>
    </row>
    <row r="30" spans="1:9" x14ac:dyDescent="0.25">
      <c r="A30" s="13"/>
      <c r="B30" s="50"/>
      <c r="C30" s="23"/>
      <c r="D30" s="56"/>
      <c r="E30" s="56"/>
      <c r="F30" s="23"/>
    </row>
    <row r="31" spans="1:9" x14ac:dyDescent="0.25">
      <c r="A31" s="13"/>
      <c r="B31" s="39" t="s">
        <v>305</v>
      </c>
      <c r="C31" s="18"/>
      <c r="D31" s="35">
        <v>281.2</v>
      </c>
      <c r="E31" s="35"/>
      <c r="F31" s="18"/>
    </row>
    <row r="32" spans="1:9" x14ac:dyDescent="0.25">
      <c r="A32" s="13"/>
      <c r="B32" s="38" t="s">
        <v>306</v>
      </c>
      <c r="C32" s="23"/>
      <c r="D32" s="57">
        <v>125.6</v>
      </c>
      <c r="E32" s="57"/>
      <c r="F32" s="23"/>
    </row>
    <row r="33" spans="1:9" x14ac:dyDescent="0.25">
      <c r="A33" s="13"/>
      <c r="B33" s="39" t="s">
        <v>79</v>
      </c>
      <c r="C33" s="18"/>
      <c r="D33" s="35">
        <v>68.599999999999994</v>
      </c>
      <c r="E33" s="35"/>
      <c r="F33" s="18"/>
    </row>
    <row r="34" spans="1:9" ht="15.75" thickBot="1" x14ac:dyDescent="0.3">
      <c r="A34" s="13"/>
      <c r="B34" s="38" t="s">
        <v>97</v>
      </c>
      <c r="C34" s="23"/>
      <c r="D34" s="36">
        <v>6.7</v>
      </c>
      <c r="E34" s="36"/>
      <c r="F34" s="23"/>
    </row>
    <row r="35" spans="1:9" ht="15.75" thickBot="1" x14ac:dyDescent="0.3">
      <c r="A35" s="13"/>
      <c r="B35" s="40" t="s">
        <v>307</v>
      </c>
      <c r="C35" s="18"/>
      <c r="D35" s="71">
        <v>482.1</v>
      </c>
      <c r="E35" s="71"/>
      <c r="F35" s="18"/>
    </row>
    <row r="36" spans="1:9" x14ac:dyDescent="0.25">
      <c r="A36" s="13"/>
      <c r="B36" s="50"/>
      <c r="C36" s="23"/>
      <c r="D36" s="56"/>
      <c r="E36" s="56"/>
      <c r="F36" s="23"/>
    </row>
    <row r="37" spans="1:9" ht="15.75" thickBot="1" x14ac:dyDescent="0.3">
      <c r="A37" s="13"/>
      <c r="B37" s="39" t="s">
        <v>108</v>
      </c>
      <c r="C37" s="18"/>
      <c r="D37" s="58">
        <v>6.5</v>
      </c>
      <c r="E37" s="58"/>
      <c r="F37" s="18"/>
    </row>
    <row r="38" spans="1:9" x14ac:dyDescent="0.25">
      <c r="A38" s="13"/>
      <c r="B38" s="50"/>
      <c r="C38" s="23"/>
      <c r="D38" s="56"/>
      <c r="E38" s="56"/>
      <c r="F38" s="23"/>
    </row>
    <row r="39" spans="1:9" ht="15.75" thickBot="1" x14ac:dyDescent="0.3">
      <c r="A39" s="13"/>
      <c r="B39" s="39" t="s">
        <v>308</v>
      </c>
      <c r="C39" s="18"/>
      <c r="D39" s="31" t="s">
        <v>198</v>
      </c>
      <c r="E39" s="70">
        <v>447.9</v>
      </c>
      <c r="F39" s="18"/>
    </row>
    <row r="40" spans="1:9" ht="15.75" thickTop="1" x14ac:dyDescent="0.25">
      <c r="A40" s="13"/>
      <c r="B40" s="76"/>
      <c r="C40" s="76"/>
      <c r="D40" s="76"/>
      <c r="E40" s="76"/>
      <c r="F40" s="76"/>
      <c r="G40" s="76"/>
      <c r="H40" s="76"/>
      <c r="I40" s="76"/>
    </row>
    <row r="41" spans="1:9" ht="25.5" customHeight="1" x14ac:dyDescent="0.25">
      <c r="A41" s="13"/>
      <c r="B41" s="68" t="s">
        <v>309</v>
      </c>
      <c r="C41" s="68"/>
      <c r="D41" s="68"/>
      <c r="E41" s="68"/>
      <c r="F41" s="68"/>
      <c r="G41" s="68"/>
      <c r="H41" s="68"/>
      <c r="I41" s="68"/>
    </row>
    <row r="42" spans="1:9" x14ac:dyDescent="0.25">
      <c r="A42" s="13"/>
      <c r="B42" s="68"/>
      <c r="C42" s="68"/>
      <c r="D42" s="68"/>
      <c r="E42" s="68"/>
      <c r="F42" s="68"/>
      <c r="G42" s="68"/>
      <c r="H42" s="68"/>
      <c r="I42" s="68"/>
    </row>
    <row r="43" spans="1:9" ht="25.5" customHeight="1" x14ac:dyDescent="0.25">
      <c r="A43" s="13"/>
      <c r="B43" s="68" t="s">
        <v>310</v>
      </c>
      <c r="C43" s="68"/>
      <c r="D43" s="68"/>
      <c r="E43" s="68"/>
      <c r="F43" s="68"/>
      <c r="G43" s="68"/>
      <c r="H43" s="68"/>
      <c r="I43" s="68"/>
    </row>
    <row r="44" spans="1:9" x14ac:dyDescent="0.25">
      <c r="A44" s="13"/>
      <c r="B44" s="68"/>
      <c r="C44" s="68"/>
      <c r="D44" s="68"/>
      <c r="E44" s="68"/>
      <c r="F44" s="68"/>
      <c r="G44" s="68"/>
      <c r="H44" s="68"/>
      <c r="I44" s="68"/>
    </row>
    <row r="45" spans="1:9" x14ac:dyDescent="0.25">
      <c r="A45" s="13"/>
      <c r="B45" s="41"/>
      <c r="C45" s="42"/>
      <c r="D45" s="43" t="s">
        <v>311</v>
      </c>
      <c r="E45" s="43"/>
      <c r="F45" s="42"/>
      <c r="G45" s="20" t="s">
        <v>312</v>
      </c>
      <c r="H45" s="42"/>
    </row>
    <row r="46" spans="1:9" x14ac:dyDescent="0.25">
      <c r="A46" s="13"/>
      <c r="B46" s="41"/>
      <c r="C46" s="42"/>
      <c r="D46" s="43"/>
      <c r="E46" s="43"/>
      <c r="F46" s="42"/>
      <c r="G46" s="20" t="s">
        <v>313</v>
      </c>
      <c r="H46" s="42"/>
    </row>
    <row r="47" spans="1:9" ht="15.75" thickBot="1" x14ac:dyDescent="0.3">
      <c r="A47" s="13"/>
      <c r="B47" s="41"/>
      <c r="C47" s="42"/>
      <c r="D47" s="33"/>
      <c r="E47" s="33"/>
      <c r="F47" s="42"/>
      <c r="G47" s="21" t="s">
        <v>314</v>
      </c>
      <c r="H47" s="42"/>
    </row>
    <row r="48" spans="1:9" x14ac:dyDescent="0.25">
      <c r="A48" s="13"/>
      <c r="B48" s="38" t="s">
        <v>222</v>
      </c>
      <c r="C48" s="23"/>
      <c r="D48" s="24" t="s">
        <v>198</v>
      </c>
      <c r="E48" s="25">
        <v>55.6</v>
      </c>
      <c r="F48" s="23"/>
      <c r="G48" s="72" t="s">
        <v>315</v>
      </c>
      <c r="H48" s="23"/>
    </row>
    <row r="49" spans="1:9" x14ac:dyDescent="0.25">
      <c r="A49" s="13"/>
      <c r="B49" s="39" t="s">
        <v>225</v>
      </c>
      <c r="C49" s="18"/>
      <c r="D49" s="35">
        <v>157.69999999999999</v>
      </c>
      <c r="E49" s="35"/>
      <c r="F49" s="18"/>
      <c r="G49" s="17">
        <v>20</v>
      </c>
      <c r="H49" s="18"/>
    </row>
    <row r="50" spans="1:9" x14ac:dyDescent="0.25">
      <c r="A50" s="13"/>
      <c r="B50" s="38" t="s">
        <v>228</v>
      </c>
      <c r="C50" s="23"/>
      <c r="D50" s="57">
        <v>44.2</v>
      </c>
      <c r="E50" s="57"/>
      <c r="F50" s="23"/>
      <c r="G50" s="72">
        <v>12</v>
      </c>
      <c r="H50" s="23"/>
    </row>
    <row r="51" spans="1:9" ht="15.75" thickBot="1" x14ac:dyDescent="0.3">
      <c r="A51" s="13"/>
      <c r="B51" s="39" t="s">
        <v>316</v>
      </c>
      <c r="C51" s="18"/>
      <c r="D51" s="58">
        <v>34.299999999999997</v>
      </c>
      <c r="E51" s="58"/>
      <c r="F51" s="18"/>
      <c r="G51" s="17" t="s">
        <v>317</v>
      </c>
      <c r="H51" s="18"/>
    </row>
    <row r="52" spans="1:9" ht="15.75" thickBot="1" x14ac:dyDescent="0.3">
      <c r="A52" s="13"/>
      <c r="B52" s="48" t="s">
        <v>318</v>
      </c>
      <c r="C52" s="23"/>
      <c r="D52" s="53" t="s">
        <v>198</v>
      </c>
      <c r="E52" s="62">
        <v>291.8</v>
      </c>
      <c r="F52" s="23"/>
      <c r="G52" s="73"/>
      <c r="H52" s="23"/>
    </row>
    <row r="53" spans="1:9" ht="15.75" thickTop="1" x14ac:dyDescent="0.25">
      <c r="A53" s="13"/>
      <c r="B53" s="68"/>
      <c r="C53" s="68"/>
      <c r="D53" s="68"/>
      <c r="E53" s="68"/>
      <c r="F53" s="68"/>
      <c r="G53" s="68"/>
      <c r="H53" s="68"/>
      <c r="I53" s="68"/>
    </row>
    <row r="54" spans="1:9" ht="51" customHeight="1" x14ac:dyDescent="0.25">
      <c r="A54" s="13"/>
      <c r="B54" s="68" t="s">
        <v>319</v>
      </c>
      <c r="C54" s="68"/>
      <c r="D54" s="68"/>
      <c r="E54" s="68"/>
      <c r="F54" s="68"/>
      <c r="G54" s="68"/>
      <c r="H54" s="68"/>
      <c r="I54" s="68"/>
    </row>
    <row r="55" spans="1:9" x14ac:dyDescent="0.25">
      <c r="A55" s="13"/>
      <c r="B55" s="68"/>
      <c r="C55" s="68"/>
      <c r="D55" s="68"/>
      <c r="E55" s="68"/>
      <c r="F55" s="68"/>
      <c r="G55" s="68"/>
      <c r="H55" s="68"/>
      <c r="I55" s="68"/>
    </row>
    <row r="56" spans="1:9" ht="15.75" thickBot="1" x14ac:dyDescent="0.3">
      <c r="A56" s="13"/>
      <c r="B56" s="18"/>
      <c r="C56" s="19"/>
      <c r="D56" s="33" t="s">
        <v>196</v>
      </c>
      <c r="E56" s="33"/>
      <c r="F56" s="33"/>
      <c r="G56" s="33"/>
      <c r="H56" s="33"/>
      <c r="I56" s="19"/>
    </row>
    <row r="57" spans="1:9" ht="15.75" thickBot="1" x14ac:dyDescent="0.3">
      <c r="A57" s="13"/>
      <c r="B57" s="18"/>
      <c r="C57" s="19"/>
      <c r="D57" s="34">
        <v>2013</v>
      </c>
      <c r="E57" s="34"/>
      <c r="F57" s="19"/>
      <c r="G57" s="34">
        <v>2012</v>
      </c>
      <c r="H57" s="34"/>
      <c r="I57" s="19"/>
    </row>
    <row r="58" spans="1:9" x14ac:dyDescent="0.25">
      <c r="A58" s="13"/>
      <c r="B58" s="38" t="s">
        <v>320</v>
      </c>
      <c r="C58" s="23"/>
      <c r="D58" s="24" t="s">
        <v>198</v>
      </c>
      <c r="E58" s="74">
        <v>1668.6</v>
      </c>
      <c r="F58" s="23"/>
      <c r="G58" s="24" t="s">
        <v>198</v>
      </c>
      <c r="H58" s="74">
        <v>1651.6</v>
      </c>
      <c r="I58" s="23"/>
    </row>
    <row r="59" spans="1:9" x14ac:dyDescent="0.25">
      <c r="A59" s="13"/>
      <c r="B59" s="39" t="s">
        <v>321</v>
      </c>
      <c r="C59" s="18"/>
      <c r="D59" s="35">
        <v>118.4</v>
      </c>
      <c r="E59" s="35"/>
      <c r="F59" s="18"/>
      <c r="G59" s="35">
        <v>64.7</v>
      </c>
      <c r="H59" s="35"/>
      <c r="I59" s="18"/>
    </row>
    <row r="60" spans="1:9" x14ac:dyDescent="0.25">
      <c r="A60" s="13"/>
      <c r="B60" s="38" t="s">
        <v>322</v>
      </c>
      <c r="C60" s="23"/>
      <c r="D60" s="57">
        <v>1.89</v>
      </c>
      <c r="E60" s="57"/>
      <c r="F60" s="23"/>
      <c r="G60" s="57">
        <v>1.04</v>
      </c>
      <c r="H60" s="57"/>
      <c r="I60" s="23"/>
    </row>
    <row r="61" spans="1:9" x14ac:dyDescent="0.25">
      <c r="A61" s="13"/>
      <c r="B61" s="39" t="s">
        <v>323</v>
      </c>
      <c r="C61" s="18"/>
      <c r="D61" s="35">
        <v>1.88</v>
      </c>
      <c r="E61" s="35"/>
      <c r="F61" s="18"/>
      <c r="G61" s="35">
        <v>1.04</v>
      </c>
      <c r="H61" s="35"/>
      <c r="I61" s="18"/>
    </row>
    <row r="62" spans="1:9" x14ac:dyDescent="0.25">
      <c r="A62" s="13"/>
      <c r="B62" s="18"/>
      <c r="C62" s="18"/>
      <c r="D62" s="18"/>
      <c r="E62" s="18"/>
      <c r="F62" s="18"/>
      <c r="G62" s="18"/>
      <c r="H62" s="18"/>
      <c r="I62" s="18"/>
    </row>
    <row r="63" spans="1:9" x14ac:dyDescent="0.25">
      <c r="A63" s="13"/>
      <c r="B63" s="68"/>
      <c r="C63" s="68"/>
      <c r="D63" s="68"/>
      <c r="E63" s="68"/>
      <c r="F63" s="68"/>
      <c r="G63" s="68"/>
      <c r="H63" s="68"/>
      <c r="I63" s="68"/>
    </row>
    <row r="64" spans="1:9" x14ac:dyDescent="0.25">
      <c r="A64" s="13"/>
      <c r="B64" s="77" t="s">
        <v>324</v>
      </c>
      <c r="C64" s="77"/>
      <c r="D64" s="77"/>
      <c r="E64" s="77"/>
      <c r="F64" s="77"/>
      <c r="G64" s="77"/>
      <c r="H64" s="77"/>
      <c r="I64" s="77"/>
    </row>
    <row r="65" spans="1:9" x14ac:dyDescent="0.25">
      <c r="A65" s="13"/>
      <c r="B65" s="68"/>
      <c r="C65" s="68"/>
      <c r="D65" s="68"/>
      <c r="E65" s="68"/>
      <c r="F65" s="68"/>
      <c r="G65" s="68"/>
      <c r="H65" s="68"/>
      <c r="I65" s="68"/>
    </row>
    <row r="66" spans="1:9" x14ac:dyDescent="0.25">
      <c r="A66" s="13"/>
      <c r="B66" s="75" t="s">
        <v>325</v>
      </c>
      <c r="C66" s="75"/>
      <c r="D66" s="75"/>
      <c r="E66" s="75"/>
      <c r="F66" s="75"/>
      <c r="G66" s="75"/>
      <c r="H66" s="75"/>
      <c r="I66" s="75"/>
    </row>
    <row r="67" spans="1:9" x14ac:dyDescent="0.25">
      <c r="A67" s="13"/>
      <c r="B67" s="68"/>
      <c r="C67" s="68"/>
      <c r="D67" s="68"/>
      <c r="E67" s="68"/>
      <c r="F67" s="68"/>
      <c r="G67" s="68"/>
      <c r="H67" s="68"/>
      <c r="I67" s="68"/>
    </row>
    <row r="68" spans="1:9" ht="25.5" customHeight="1" x14ac:dyDescent="0.25">
      <c r="A68" s="13"/>
      <c r="B68" s="68" t="s">
        <v>326</v>
      </c>
      <c r="C68" s="68"/>
      <c r="D68" s="68"/>
      <c r="E68" s="68"/>
      <c r="F68" s="68"/>
      <c r="G68" s="68"/>
      <c r="H68" s="68"/>
      <c r="I68" s="68"/>
    </row>
    <row r="69" spans="1:9" x14ac:dyDescent="0.25">
      <c r="A69" s="13"/>
      <c r="B69" s="68"/>
      <c r="C69" s="68"/>
      <c r="D69" s="68"/>
      <c r="E69" s="68"/>
      <c r="F69" s="68"/>
      <c r="G69" s="68"/>
      <c r="H69" s="68"/>
      <c r="I69" s="68"/>
    </row>
    <row r="70" spans="1:9" x14ac:dyDescent="0.25">
      <c r="A70" s="13"/>
      <c r="B70" s="68" t="s">
        <v>327</v>
      </c>
      <c r="C70" s="68"/>
      <c r="D70" s="68"/>
      <c r="E70" s="68"/>
      <c r="F70" s="68"/>
      <c r="G70" s="68"/>
      <c r="H70" s="68"/>
      <c r="I70" s="68"/>
    </row>
    <row r="71" spans="1:9" x14ac:dyDescent="0.25">
      <c r="A71" s="13"/>
      <c r="B71" s="68"/>
      <c r="C71" s="68"/>
      <c r="D71" s="68"/>
      <c r="E71" s="68"/>
      <c r="F71" s="68"/>
      <c r="G71" s="68"/>
      <c r="H71" s="68"/>
      <c r="I71" s="68"/>
    </row>
    <row r="72" spans="1:9" ht="25.5" customHeight="1" x14ac:dyDescent="0.25">
      <c r="A72" s="13"/>
      <c r="B72" s="68" t="s">
        <v>328</v>
      </c>
      <c r="C72" s="68"/>
      <c r="D72" s="68"/>
      <c r="E72" s="68"/>
      <c r="F72" s="68"/>
      <c r="G72" s="68"/>
      <c r="H72" s="68"/>
      <c r="I72" s="68"/>
    </row>
  </sheetData>
  <mergeCells count="74">
    <mergeCell ref="B69:I69"/>
    <mergeCell ref="B70:I70"/>
    <mergeCell ref="B71:I71"/>
    <mergeCell ref="B72:I72"/>
    <mergeCell ref="B63:I63"/>
    <mergeCell ref="B64:I64"/>
    <mergeCell ref="B65:I65"/>
    <mergeCell ref="B66:I66"/>
    <mergeCell ref="B67:I67"/>
    <mergeCell ref="B68:I68"/>
    <mergeCell ref="B19:I19"/>
    <mergeCell ref="B20:I20"/>
    <mergeCell ref="B40:I40"/>
    <mergeCell ref="B41:I41"/>
    <mergeCell ref="B42:I42"/>
    <mergeCell ref="B43:I43"/>
    <mergeCell ref="B13:I13"/>
    <mergeCell ref="B14:I14"/>
    <mergeCell ref="B15:I15"/>
    <mergeCell ref="B16:I16"/>
    <mergeCell ref="B17:I17"/>
    <mergeCell ref="B18:I18"/>
    <mergeCell ref="B7:I7"/>
    <mergeCell ref="B8:I8"/>
    <mergeCell ref="B9:I9"/>
    <mergeCell ref="B10:I10"/>
    <mergeCell ref="B11:I11"/>
    <mergeCell ref="B12:I12"/>
    <mergeCell ref="D61:E61"/>
    <mergeCell ref="G61:H61"/>
    <mergeCell ref="A1:A2"/>
    <mergeCell ref="B1:I1"/>
    <mergeCell ref="B2:I2"/>
    <mergeCell ref="B3:I3"/>
    <mergeCell ref="A4:A72"/>
    <mergeCell ref="B4:I4"/>
    <mergeCell ref="B5:I5"/>
    <mergeCell ref="B6:I6"/>
    <mergeCell ref="D57:E57"/>
    <mergeCell ref="G57:H57"/>
    <mergeCell ref="D59:E59"/>
    <mergeCell ref="G59:H59"/>
    <mergeCell ref="D60:E60"/>
    <mergeCell ref="G60:H60"/>
    <mergeCell ref="F45:F47"/>
    <mergeCell ref="H45:H47"/>
    <mergeCell ref="D49:E49"/>
    <mergeCell ref="D50:E50"/>
    <mergeCell ref="D51:E51"/>
    <mergeCell ref="D56:H56"/>
    <mergeCell ref="B53:I53"/>
    <mergeCell ref="B54:I54"/>
    <mergeCell ref="B55:I55"/>
    <mergeCell ref="D34:E34"/>
    <mergeCell ref="D35:E35"/>
    <mergeCell ref="D36:E36"/>
    <mergeCell ref="D37:E37"/>
    <mergeCell ref="D38:E38"/>
    <mergeCell ref="B45:B47"/>
    <mergeCell ref="C45:C47"/>
    <mergeCell ref="D45:E47"/>
    <mergeCell ref="B44:I44"/>
    <mergeCell ref="D28:E28"/>
    <mergeCell ref="D29:E29"/>
    <mergeCell ref="D30:E30"/>
    <mergeCell ref="D31:E31"/>
    <mergeCell ref="D32:E32"/>
    <mergeCell ref="D33:E33"/>
    <mergeCell ref="D21:E21"/>
    <mergeCell ref="D23:E23"/>
    <mergeCell ref="D24:E24"/>
    <mergeCell ref="D25:E25"/>
    <mergeCell ref="D26:E26"/>
    <mergeCell ref="D27:E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1" bestFit="1" customWidth="1"/>
    <col min="2" max="2" width="36.5703125" bestFit="1" customWidth="1"/>
    <col min="3" max="3" width="22.85546875" customWidth="1"/>
    <col min="4" max="4" width="17.42578125" customWidth="1"/>
    <col min="5" max="5" width="13.140625" customWidth="1"/>
    <col min="6" max="6" width="22.85546875" customWidth="1"/>
    <col min="7" max="7" width="4.5703125" customWidth="1"/>
    <col min="8" max="8" width="13.140625" customWidth="1"/>
    <col min="9" max="9" width="22.8554687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9</v>
      </c>
      <c r="B3" s="12" t="s">
        <v>6</v>
      </c>
      <c r="C3" s="12"/>
      <c r="D3" s="12"/>
      <c r="E3" s="12"/>
      <c r="F3" s="12"/>
      <c r="G3" s="12"/>
      <c r="H3" s="12"/>
      <c r="I3" s="12"/>
    </row>
    <row r="4" spans="1:9" ht="15" customHeight="1" x14ac:dyDescent="0.25">
      <c r="A4" s="13" t="s">
        <v>329</v>
      </c>
      <c r="B4" s="12" t="s">
        <v>6</v>
      </c>
      <c r="C4" s="12"/>
      <c r="D4" s="12"/>
      <c r="E4" s="12"/>
      <c r="F4" s="12"/>
      <c r="G4" s="12"/>
      <c r="H4" s="12"/>
      <c r="I4" s="12"/>
    </row>
    <row r="5" spans="1:9" x14ac:dyDescent="0.25">
      <c r="A5" s="13"/>
      <c r="B5" s="65" t="s">
        <v>330</v>
      </c>
      <c r="C5" s="65"/>
      <c r="D5" s="65"/>
      <c r="E5" s="65"/>
      <c r="F5" s="65"/>
      <c r="G5" s="65"/>
      <c r="H5" s="65"/>
      <c r="I5" s="65"/>
    </row>
    <row r="6" spans="1:9" x14ac:dyDescent="0.25">
      <c r="A6" s="13"/>
      <c r="B6" s="66"/>
      <c r="C6" s="66"/>
      <c r="D6" s="66"/>
      <c r="E6" s="66"/>
      <c r="F6" s="66"/>
      <c r="G6" s="66"/>
      <c r="H6" s="66"/>
      <c r="I6" s="66"/>
    </row>
    <row r="7" spans="1:9" ht="15.75" thickBot="1" x14ac:dyDescent="0.3">
      <c r="A7" s="13"/>
      <c r="B7" s="18"/>
      <c r="C7" s="19"/>
      <c r="D7" s="33" t="s">
        <v>196</v>
      </c>
      <c r="E7" s="33"/>
      <c r="F7" s="33"/>
      <c r="G7" s="33"/>
      <c r="H7" s="33"/>
      <c r="I7" s="19"/>
    </row>
    <row r="8" spans="1:9" ht="15.75" thickBot="1" x14ac:dyDescent="0.3">
      <c r="A8" s="13"/>
      <c r="B8" s="18"/>
      <c r="C8" s="19"/>
      <c r="D8" s="34">
        <v>2013</v>
      </c>
      <c r="E8" s="34"/>
      <c r="F8" s="19"/>
      <c r="G8" s="34">
        <v>2012</v>
      </c>
      <c r="H8" s="34"/>
      <c r="I8" s="19"/>
    </row>
    <row r="9" spans="1:9" ht="26.25" x14ac:dyDescent="0.25">
      <c r="A9" s="13"/>
      <c r="B9" s="38" t="s">
        <v>331</v>
      </c>
      <c r="C9" s="23"/>
      <c r="D9" s="24" t="s">
        <v>198</v>
      </c>
      <c r="E9" s="25">
        <v>325.5</v>
      </c>
      <c r="F9" s="23"/>
      <c r="G9" s="24" t="s">
        <v>198</v>
      </c>
      <c r="H9" s="25">
        <v>123</v>
      </c>
      <c r="I9" s="23"/>
    </row>
    <row r="10" spans="1:9" x14ac:dyDescent="0.25">
      <c r="A10" s="13"/>
      <c r="B10" s="39" t="s">
        <v>332</v>
      </c>
      <c r="C10" s="18"/>
      <c r="D10" s="35">
        <v>190</v>
      </c>
      <c r="E10" s="35"/>
      <c r="F10" s="18"/>
      <c r="G10" s="35" t="s">
        <v>238</v>
      </c>
      <c r="H10" s="35"/>
      <c r="I10" s="18"/>
    </row>
    <row r="11" spans="1:9" ht="27" thickBot="1" x14ac:dyDescent="0.3">
      <c r="A11" s="13"/>
      <c r="B11" s="38" t="s">
        <v>333</v>
      </c>
      <c r="C11" s="23"/>
      <c r="D11" s="36">
        <v>148.80000000000001</v>
      </c>
      <c r="E11" s="36"/>
      <c r="F11" s="23"/>
      <c r="G11" s="36">
        <v>148.6</v>
      </c>
      <c r="H11" s="36"/>
      <c r="I11" s="23"/>
    </row>
    <row r="12" spans="1:9" x14ac:dyDescent="0.25">
      <c r="A12" s="13"/>
      <c r="B12" s="30" t="s">
        <v>334</v>
      </c>
      <c r="C12" s="18"/>
      <c r="D12" s="63">
        <v>664.3</v>
      </c>
      <c r="E12" s="63"/>
      <c r="F12" s="18"/>
      <c r="G12" s="63">
        <v>271.60000000000002</v>
      </c>
      <c r="H12" s="63"/>
      <c r="I12" s="18"/>
    </row>
    <row r="13" spans="1:9" ht="15.75" thickBot="1" x14ac:dyDescent="0.3">
      <c r="A13" s="13"/>
      <c r="B13" s="22" t="s">
        <v>335</v>
      </c>
      <c r="C13" s="23"/>
      <c r="D13" s="36">
        <v>10</v>
      </c>
      <c r="E13" s="36"/>
      <c r="F13" s="23"/>
      <c r="G13" s="36" t="s">
        <v>238</v>
      </c>
      <c r="H13" s="36"/>
      <c r="I13" s="23"/>
    </row>
    <row r="14" spans="1:9" ht="15.75" thickBot="1" x14ac:dyDescent="0.3">
      <c r="A14" s="13"/>
      <c r="B14" s="30" t="s">
        <v>336</v>
      </c>
      <c r="C14" s="18"/>
      <c r="D14" s="31" t="s">
        <v>198</v>
      </c>
      <c r="E14" s="32">
        <v>654.29999999999995</v>
      </c>
      <c r="F14" s="18"/>
      <c r="G14" s="31" t="s">
        <v>198</v>
      </c>
      <c r="H14" s="32">
        <v>271.60000000000002</v>
      </c>
      <c r="I14" s="18"/>
    </row>
    <row r="15" spans="1:9" ht="15.75" thickTop="1" x14ac:dyDescent="0.25">
      <c r="A15" s="13"/>
      <c r="B15" s="68"/>
      <c r="C15" s="68"/>
      <c r="D15" s="68"/>
      <c r="E15" s="68"/>
      <c r="F15" s="68"/>
      <c r="G15" s="68"/>
      <c r="H15" s="68"/>
      <c r="I15" s="68"/>
    </row>
    <row r="16" spans="1:9" x14ac:dyDescent="0.25">
      <c r="A16" s="13"/>
      <c r="B16" s="68" t="s">
        <v>337</v>
      </c>
      <c r="C16" s="68"/>
      <c r="D16" s="68"/>
      <c r="E16" s="68"/>
      <c r="F16" s="68"/>
      <c r="G16" s="68"/>
      <c r="H16" s="68"/>
      <c r="I16" s="68"/>
    </row>
    <row r="17" spans="1:9" x14ac:dyDescent="0.25">
      <c r="A17" s="13"/>
      <c r="B17" s="68"/>
      <c r="C17" s="68"/>
      <c r="D17" s="68"/>
      <c r="E17" s="68"/>
      <c r="F17" s="68"/>
      <c r="G17" s="68"/>
      <c r="H17" s="68"/>
      <c r="I17" s="68"/>
    </row>
    <row r="18" spans="1:9" ht="15.75" thickBot="1" x14ac:dyDescent="0.3">
      <c r="A18" s="13"/>
      <c r="B18" s="18"/>
      <c r="C18" s="19"/>
      <c r="D18" s="21" t="s">
        <v>338</v>
      </c>
      <c r="E18" s="19"/>
    </row>
    <row r="19" spans="1:9" x14ac:dyDescent="0.25">
      <c r="A19" s="13"/>
      <c r="B19" s="22">
        <v>2014</v>
      </c>
      <c r="C19" s="23"/>
      <c r="D19" s="78">
        <v>10</v>
      </c>
      <c r="E19" s="23"/>
    </row>
    <row r="20" spans="1:9" x14ac:dyDescent="0.25">
      <c r="A20" s="13"/>
      <c r="B20" s="26">
        <v>2015</v>
      </c>
      <c r="C20" s="18"/>
      <c r="D20" s="27">
        <v>15</v>
      </c>
      <c r="E20" s="18"/>
    </row>
    <row r="21" spans="1:9" x14ac:dyDescent="0.25">
      <c r="A21" s="13"/>
      <c r="B21" s="22">
        <v>2016</v>
      </c>
      <c r="C21" s="23"/>
      <c r="D21" s="28">
        <v>20</v>
      </c>
      <c r="E21" s="23"/>
    </row>
    <row r="22" spans="1:9" x14ac:dyDescent="0.25">
      <c r="A22" s="13"/>
      <c r="B22" s="26">
        <v>2017</v>
      </c>
      <c r="C22" s="18"/>
      <c r="D22" s="27">
        <v>470.5</v>
      </c>
      <c r="E22" s="18"/>
    </row>
    <row r="23" spans="1:9" x14ac:dyDescent="0.25">
      <c r="A23" s="13"/>
      <c r="B23" s="22">
        <v>2018</v>
      </c>
      <c r="C23" s="23"/>
      <c r="D23" s="28" t="s">
        <v>238</v>
      </c>
      <c r="E23" s="23"/>
    </row>
    <row r="24" spans="1:9" x14ac:dyDescent="0.25">
      <c r="A24" s="13"/>
      <c r="B24" s="68"/>
      <c r="C24" s="68"/>
      <c r="D24" s="68"/>
      <c r="E24" s="68"/>
      <c r="F24" s="68"/>
      <c r="G24" s="68"/>
      <c r="H24" s="68"/>
      <c r="I24" s="68"/>
    </row>
    <row r="25" spans="1:9" ht="63.75" customHeight="1" x14ac:dyDescent="0.25">
      <c r="A25" s="13"/>
      <c r="B25" s="68" t="s">
        <v>339</v>
      </c>
      <c r="C25" s="68"/>
      <c r="D25" s="68"/>
      <c r="E25" s="68"/>
      <c r="F25" s="68"/>
      <c r="G25" s="68"/>
      <c r="H25" s="68"/>
      <c r="I25" s="68"/>
    </row>
    <row r="26" spans="1:9" x14ac:dyDescent="0.25">
      <c r="A26" s="13"/>
      <c r="B26" s="68"/>
      <c r="C26" s="68"/>
      <c r="D26" s="68"/>
      <c r="E26" s="68"/>
      <c r="F26" s="68"/>
      <c r="G26" s="68"/>
      <c r="H26" s="68"/>
      <c r="I26" s="68"/>
    </row>
    <row r="27" spans="1:9" ht="25.5" customHeight="1" x14ac:dyDescent="0.25">
      <c r="A27" s="13"/>
      <c r="B27" s="68" t="s">
        <v>340</v>
      </c>
      <c r="C27" s="68"/>
      <c r="D27" s="68"/>
      <c r="E27" s="68"/>
      <c r="F27" s="68"/>
      <c r="G27" s="68"/>
      <c r="H27" s="68"/>
      <c r="I27" s="68"/>
    </row>
    <row r="28" spans="1:9" x14ac:dyDescent="0.25">
      <c r="A28" s="13"/>
      <c r="B28" s="69"/>
      <c r="C28" s="69"/>
      <c r="D28" s="69"/>
      <c r="E28" s="69"/>
      <c r="F28" s="69"/>
      <c r="G28" s="69"/>
      <c r="H28" s="69"/>
      <c r="I28" s="69"/>
    </row>
    <row r="29" spans="1:9" ht="102" customHeight="1" x14ac:dyDescent="0.25">
      <c r="A29" s="13"/>
      <c r="B29" s="68" t="s">
        <v>341</v>
      </c>
      <c r="C29" s="68"/>
      <c r="D29" s="68"/>
      <c r="E29" s="68"/>
      <c r="F29" s="68"/>
      <c r="G29" s="68"/>
      <c r="H29" s="68"/>
      <c r="I29" s="68"/>
    </row>
    <row r="30" spans="1:9" x14ac:dyDescent="0.25">
      <c r="A30" s="13"/>
      <c r="B30" s="68"/>
      <c r="C30" s="68"/>
      <c r="D30" s="68"/>
      <c r="E30" s="68"/>
      <c r="F30" s="68"/>
      <c r="G30" s="68"/>
      <c r="H30" s="68"/>
      <c r="I30" s="68"/>
    </row>
    <row r="31" spans="1:9" ht="38.25" customHeight="1" x14ac:dyDescent="0.25">
      <c r="A31" s="13"/>
      <c r="B31" s="68" t="s">
        <v>342</v>
      </c>
      <c r="C31" s="68"/>
      <c r="D31" s="68"/>
      <c r="E31" s="68"/>
      <c r="F31" s="68"/>
      <c r="G31" s="68"/>
      <c r="H31" s="68"/>
      <c r="I31" s="68"/>
    </row>
    <row r="32" spans="1:9" x14ac:dyDescent="0.25">
      <c r="A32" s="13"/>
      <c r="B32" s="68"/>
      <c r="C32" s="68"/>
      <c r="D32" s="68"/>
      <c r="E32" s="68"/>
      <c r="F32" s="68"/>
      <c r="G32" s="68"/>
      <c r="H32" s="68"/>
      <c r="I32" s="68"/>
    </row>
    <row r="33" spans="1:9" x14ac:dyDescent="0.25">
      <c r="A33" s="13"/>
      <c r="B33" s="68" t="s">
        <v>343</v>
      </c>
      <c r="C33" s="68"/>
      <c r="D33" s="68"/>
      <c r="E33" s="68"/>
      <c r="F33" s="68"/>
      <c r="G33" s="68"/>
      <c r="H33" s="68"/>
      <c r="I33" s="68"/>
    </row>
    <row r="34" spans="1:9" x14ac:dyDescent="0.25">
      <c r="A34" s="13"/>
      <c r="B34" s="68"/>
      <c r="C34" s="68"/>
      <c r="D34" s="68"/>
      <c r="E34" s="68"/>
      <c r="F34" s="68"/>
      <c r="G34" s="68"/>
      <c r="H34" s="68"/>
      <c r="I34" s="68"/>
    </row>
    <row r="35" spans="1:9" ht="51" customHeight="1" x14ac:dyDescent="0.25">
      <c r="A35" s="13"/>
      <c r="B35" s="68" t="s">
        <v>344</v>
      </c>
      <c r="C35" s="68"/>
      <c r="D35" s="68"/>
      <c r="E35" s="68"/>
      <c r="F35" s="68"/>
      <c r="G35" s="68"/>
      <c r="H35" s="68"/>
      <c r="I35" s="68"/>
    </row>
    <row r="36" spans="1:9" x14ac:dyDescent="0.25">
      <c r="A36" s="13"/>
      <c r="B36" s="68"/>
      <c r="C36" s="68"/>
      <c r="D36" s="68"/>
      <c r="E36" s="68"/>
      <c r="F36" s="68"/>
      <c r="G36" s="68"/>
      <c r="H36" s="68"/>
      <c r="I36" s="68"/>
    </row>
    <row r="37" spans="1:9" ht="51" customHeight="1" x14ac:dyDescent="0.25">
      <c r="A37" s="13"/>
      <c r="B37" s="68" t="s">
        <v>345</v>
      </c>
      <c r="C37" s="68"/>
      <c r="D37" s="68"/>
      <c r="E37" s="68"/>
      <c r="F37" s="68"/>
      <c r="G37" s="68"/>
      <c r="H37" s="68"/>
      <c r="I37" s="68"/>
    </row>
  </sheetData>
  <mergeCells count="36">
    <mergeCell ref="B37:I37"/>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15:I15"/>
    <mergeCell ref="B16:I16"/>
    <mergeCell ref="B17:I17"/>
    <mergeCell ref="B24:I24"/>
    <mergeCell ref="D12:E12"/>
    <mergeCell ref="G12:H12"/>
    <mergeCell ref="D13:E13"/>
    <mergeCell ref="G13:H13"/>
    <mergeCell ref="A1:A2"/>
    <mergeCell ref="B1:I1"/>
    <mergeCell ref="B2:I2"/>
    <mergeCell ref="B3:I3"/>
    <mergeCell ref="A4:A37"/>
    <mergeCell ref="B4:I4"/>
    <mergeCell ref="D7:H7"/>
    <mergeCell ref="D8:E8"/>
    <mergeCell ref="G8:H8"/>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0"/>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23.85546875" customWidth="1"/>
    <col min="5" max="5" width="28.42578125" customWidth="1"/>
    <col min="6" max="6" width="23.85546875" customWidth="1"/>
    <col min="7" max="7" width="13.85546875" customWidth="1"/>
    <col min="8" max="8" width="29.140625" customWidth="1"/>
    <col min="9" max="9" width="13.85546875" customWidth="1"/>
    <col min="10" max="10" width="23.85546875" customWidth="1"/>
    <col min="11" max="11" width="29.140625" customWidth="1"/>
    <col min="12" max="12" width="23.85546875" customWidth="1"/>
    <col min="13" max="13" width="13.85546875" customWidth="1"/>
    <col min="14" max="14" width="23.85546875" customWidth="1"/>
    <col min="15" max="15" width="13.85546875" customWidth="1"/>
    <col min="16" max="16" width="10" customWidth="1"/>
    <col min="17" max="17" width="19.140625" customWidth="1"/>
    <col min="18" max="18" width="8.42578125" customWidth="1"/>
    <col min="19" max="19" width="10" customWidth="1"/>
    <col min="20" max="20" width="19.140625" customWidth="1"/>
    <col min="21" max="21" width="8.42578125" customWidth="1"/>
  </cols>
  <sheetData>
    <row r="1" spans="1:21" ht="15" customHeight="1" x14ac:dyDescent="0.25">
      <c r="A1" s="8" t="s">
        <v>3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46</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346</v>
      </c>
      <c r="B4" s="12" t="s">
        <v>6</v>
      </c>
      <c r="C4" s="12"/>
      <c r="D4" s="12"/>
      <c r="E4" s="12"/>
      <c r="F4" s="12"/>
      <c r="G4" s="12"/>
      <c r="H4" s="12"/>
      <c r="I4" s="12"/>
      <c r="J4" s="12"/>
      <c r="K4" s="12"/>
      <c r="L4" s="12"/>
      <c r="M4" s="12"/>
      <c r="N4" s="12"/>
      <c r="O4" s="12"/>
      <c r="P4" s="12"/>
      <c r="Q4" s="12"/>
      <c r="R4" s="12"/>
      <c r="S4" s="12"/>
      <c r="T4" s="12"/>
      <c r="U4" s="12"/>
    </row>
    <row r="5" spans="1:21" x14ac:dyDescent="0.25">
      <c r="A5" s="13"/>
      <c r="B5" s="65" t="s">
        <v>347</v>
      </c>
      <c r="C5" s="65"/>
      <c r="D5" s="65"/>
      <c r="E5" s="65"/>
      <c r="F5" s="65"/>
      <c r="G5" s="65"/>
      <c r="H5" s="65"/>
      <c r="I5" s="65"/>
      <c r="J5" s="65"/>
      <c r="K5" s="65"/>
      <c r="L5" s="65"/>
      <c r="M5" s="65"/>
      <c r="N5" s="65"/>
      <c r="O5" s="65"/>
      <c r="P5" s="65"/>
      <c r="Q5" s="65"/>
      <c r="R5" s="65"/>
      <c r="S5" s="65"/>
      <c r="T5" s="65"/>
      <c r="U5" s="65"/>
    </row>
    <row r="6" spans="1:21" x14ac:dyDescent="0.25">
      <c r="A6" s="13"/>
      <c r="B6" s="66"/>
      <c r="C6" s="66"/>
      <c r="D6" s="66"/>
      <c r="E6" s="66"/>
      <c r="F6" s="66"/>
      <c r="G6" s="66"/>
      <c r="H6" s="66"/>
      <c r="I6" s="66"/>
      <c r="J6" s="66"/>
      <c r="K6" s="66"/>
      <c r="L6" s="66"/>
      <c r="M6" s="66"/>
      <c r="N6" s="66"/>
      <c r="O6" s="66"/>
      <c r="P6" s="66"/>
      <c r="Q6" s="66"/>
      <c r="R6" s="66"/>
      <c r="S6" s="66"/>
      <c r="T6" s="66"/>
      <c r="U6" s="66"/>
    </row>
    <row r="7" spans="1:21" ht="25.5" customHeight="1" x14ac:dyDescent="0.25">
      <c r="A7" s="13"/>
      <c r="B7" s="105" t="s">
        <v>348</v>
      </c>
      <c r="C7" s="105"/>
      <c r="D7" s="105"/>
      <c r="E7" s="105"/>
      <c r="F7" s="105"/>
      <c r="G7" s="105"/>
      <c r="H7" s="105"/>
      <c r="I7" s="105"/>
      <c r="J7" s="105"/>
      <c r="K7" s="105"/>
      <c r="L7" s="105"/>
      <c r="M7" s="105"/>
      <c r="N7" s="105"/>
      <c r="O7" s="105"/>
      <c r="P7" s="105"/>
      <c r="Q7" s="105"/>
      <c r="R7" s="105"/>
      <c r="S7" s="105"/>
      <c r="T7" s="105"/>
      <c r="U7" s="105"/>
    </row>
    <row r="8" spans="1:21" x14ac:dyDescent="0.25">
      <c r="A8" s="13"/>
      <c r="B8" s="68"/>
      <c r="C8" s="68"/>
      <c r="D8" s="68"/>
      <c r="E8" s="68"/>
      <c r="F8" s="68"/>
      <c r="G8" s="68"/>
      <c r="H8" s="68"/>
      <c r="I8" s="68"/>
      <c r="J8" s="68"/>
      <c r="K8" s="68"/>
      <c r="L8" s="68"/>
      <c r="M8" s="68"/>
      <c r="N8" s="68"/>
      <c r="O8" s="68"/>
      <c r="P8" s="68"/>
      <c r="Q8" s="68"/>
      <c r="R8" s="68"/>
      <c r="S8" s="68"/>
      <c r="T8" s="68"/>
      <c r="U8" s="68"/>
    </row>
    <row r="9" spans="1:21" x14ac:dyDescent="0.25">
      <c r="A9" s="13"/>
      <c r="B9" s="105" t="s">
        <v>349</v>
      </c>
      <c r="C9" s="105"/>
      <c r="D9" s="105"/>
      <c r="E9" s="105"/>
      <c r="F9" s="105"/>
      <c r="G9" s="105"/>
      <c r="H9" s="105"/>
      <c r="I9" s="105"/>
      <c r="J9" s="105"/>
      <c r="K9" s="105"/>
      <c r="L9" s="105"/>
      <c r="M9" s="105"/>
      <c r="N9" s="105"/>
      <c r="O9" s="105"/>
      <c r="P9" s="105"/>
      <c r="Q9" s="105"/>
      <c r="R9" s="105"/>
      <c r="S9" s="105"/>
      <c r="T9" s="105"/>
      <c r="U9" s="105"/>
    </row>
    <row r="10" spans="1:21" x14ac:dyDescent="0.25">
      <c r="A10" s="13"/>
      <c r="B10" s="68"/>
      <c r="C10" s="68"/>
      <c r="D10" s="68"/>
      <c r="E10" s="68"/>
      <c r="F10" s="68"/>
      <c r="G10" s="68"/>
      <c r="H10" s="68"/>
      <c r="I10" s="68"/>
      <c r="J10" s="68"/>
      <c r="K10" s="68"/>
      <c r="L10" s="68"/>
      <c r="M10" s="68"/>
      <c r="N10" s="68"/>
      <c r="O10" s="68"/>
      <c r="P10" s="68"/>
      <c r="Q10" s="68"/>
      <c r="R10" s="68"/>
      <c r="S10" s="68"/>
      <c r="T10" s="68"/>
      <c r="U10" s="68"/>
    </row>
    <row r="11" spans="1:21" x14ac:dyDescent="0.25">
      <c r="A11" s="13"/>
      <c r="B11" s="79"/>
      <c r="C11" s="80"/>
      <c r="D11" s="43" t="s">
        <v>350</v>
      </c>
      <c r="E11" s="43"/>
      <c r="F11" s="43"/>
      <c r="G11" s="43"/>
      <c r="H11" s="43"/>
      <c r="I11" s="43"/>
      <c r="J11" s="43"/>
      <c r="K11" s="43"/>
      <c r="L11" s="80"/>
      <c r="M11" s="43" t="s">
        <v>351</v>
      </c>
      <c r="N11" s="43"/>
      <c r="O11" s="43"/>
      <c r="P11" s="43"/>
      <c r="Q11" s="43"/>
      <c r="R11" s="43"/>
      <c r="S11" s="43"/>
      <c r="T11" s="43"/>
      <c r="U11" s="80"/>
    </row>
    <row r="12" spans="1:21" ht="15.75" thickBot="1" x14ac:dyDescent="0.3">
      <c r="A12" s="13"/>
      <c r="B12" s="79"/>
      <c r="C12" s="80"/>
      <c r="D12" s="33" t="s">
        <v>352</v>
      </c>
      <c r="E12" s="33"/>
      <c r="F12" s="33"/>
      <c r="G12" s="33"/>
      <c r="H12" s="33"/>
      <c r="I12" s="33"/>
      <c r="J12" s="33"/>
      <c r="K12" s="33"/>
      <c r="L12" s="80"/>
      <c r="M12" s="33" t="s">
        <v>352</v>
      </c>
      <c r="N12" s="33"/>
      <c r="O12" s="33"/>
      <c r="P12" s="33"/>
      <c r="Q12" s="33"/>
      <c r="R12" s="33"/>
      <c r="S12" s="33"/>
      <c r="T12" s="33"/>
      <c r="U12" s="80"/>
    </row>
    <row r="13" spans="1:21" ht="15.75" thickBot="1" x14ac:dyDescent="0.3">
      <c r="A13" s="13"/>
      <c r="B13" s="79"/>
      <c r="C13" s="80"/>
      <c r="D13" s="34">
        <v>2013</v>
      </c>
      <c r="E13" s="34"/>
      <c r="F13" s="80"/>
      <c r="G13" s="34">
        <v>2012</v>
      </c>
      <c r="H13" s="34"/>
      <c r="I13" s="80"/>
      <c r="J13" s="34">
        <v>2011</v>
      </c>
      <c r="K13" s="34"/>
      <c r="L13" s="80"/>
      <c r="M13" s="34">
        <v>2013</v>
      </c>
      <c r="N13" s="34"/>
      <c r="O13" s="82"/>
      <c r="P13" s="34">
        <v>2012</v>
      </c>
      <c r="Q13" s="34"/>
      <c r="R13" s="82"/>
      <c r="S13" s="34">
        <v>2011</v>
      </c>
      <c r="T13" s="34"/>
      <c r="U13" s="80"/>
    </row>
    <row r="14" spans="1:21" x14ac:dyDescent="0.25">
      <c r="A14" s="13"/>
      <c r="B14" s="38" t="s">
        <v>353</v>
      </c>
      <c r="C14" s="83"/>
      <c r="D14" s="24" t="s">
        <v>198</v>
      </c>
      <c r="E14" s="25">
        <v>4.7</v>
      </c>
      <c r="F14" s="83"/>
      <c r="G14" s="24" t="s">
        <v>198</v>
      </c>
      <c r="H14" s="25">
        <v>4.5</v>
      </c>
      <c r="I14" s="83"/>
      <c r="J14" s="24" t="s">
        <v>198</v>
      </c>
      <c r="K14" s="25">
        <v>4.2</v>
      </c>
      <c r="L14" s="83"/>
      <c r="M14" s="24" t="s">
        <v>198</v>
      </c>
      <c r="N14" s="25">
        <v>1.6</v>
      </c>
      <c r="O14" s="83"/>
      <c r="P14" s="24" t="s">
        <v>198</v>
      </c>
      <c r="Q14" s="25">
        <v>1.3</v>
      </c>
      <c r="R14" s="83"/>
      <c r="S14" s="24" t="s">
        <v>198</v>
      </c>
      <c r="T14" s="25">
        <v>1.3</v>
      </c>
      <c r="U14" s="83"/>
    </row>
    <row r="15" spans="1:21" x14ac:dyDescent="0.25">
      <c r="A15" s="13"/>
      <c r="B15" s="39" t="s">
        <v>354</v>
      </c>
      <c r="C15" s="84"/>
      <c r="D15" s="35">
        <v>12.7</v>
      </c>
      <c r="E15" s="35"/>
      <c r="F15" s="84"/>
      <c r="G15" s="35">
        <v>12.1</v>
      </c>
      <c r="H15" s="35"/>
      <c r="I15" s="84"/>
      <c r="J15" s="35">
        <v>12.1</v>
      </c>
      <c r="K15" s="35"/>
      <c r="L15" s="84"/>
      <c r="M15" s="35">
        <v>3.9</v>
      </c>
      <c r="N15" s="35"/>
      <c r="O15" s="84"/>
      <c r="P15" s="35">
        <v>0.7</v>
      </c>
      <c r="Q15" s="35"/>
      <c r="R15" s="84"/>
      <c r="S15" s="35">
        <v>0.7</v>
      </c>
      <c r="T15" s="35"/>
      <c r="U15" s="84"/>
    </row>
    <row r="16" spans="1:21" x14ac:dyDescent="0.25">
      <c r="A16" s="13"/>
      <c r="B16" s="38" t="s">
        <v>355</v>
      </c>
      <c r="C16" s="83"/>
      <c r="D16" s="57" t="s">
        <v>356</v>
      </c>
      <c r="E16" s="57"/>
      <c r="F16" s="24" t="s">
        <v>210</v>
      </c>
      <c r="G16" s="57" t="s">
        <v>357</v>
      </c>
      <c r="H16" s="57"/>
      <c r="I16" s="24" t="s">
        <v>210</v>
      </c>
      <c r="J16" s="57" t="s">
        <v>358</v>
      </c>
      <c r="K16" s="57"/>
      <c r="L16" s="24" t="s">
        <v>210</v>
      </c>
      <c r="M16" s="57" t="s">
        <v>359</v>
      </c>
      <c r="N16" s="57"/>
      <c r="O16" s="24" t="s">
        <v>210</v>
      </c>
      <c r="P16" s="57" t="s">
        <v>359</v>
      </c>
      <c r="Q16" s="57"/>
      <c r="R16" s="24" t="s">
        <v>210</v>
      </c>
      <c r="S16" s="57" t="s">
        <v>360</v>
      </c>
      <c r="T16" s="57"/>
      <c r="U16" s="24" t="s">
        <v>210</v>
      </c>
    </row>
    <row r="17" spans="1:21" ht="26.25" x14ac:dyDescent="0.25">
      <c r="A17" s="13"/>
      <c r="B17" s="39" t="s">
        <v>361</v>
      </c>
      <c r="C17" s="84"/>
      <c r="D17" s="35">
        <v>0.9</v>
      </c>
      <c r="E17" s="35"/>
      <c r="F17" s="84"/>
      <c r="G17" s="35">
        <v>0.9</v>
      </c>
      <c r="H17" s="35"/>
      <c r="I17" s="84"/>
      <c r="J17" s="35">
        <v>0.9</v>
      </c>
      <c r="K17" s="35"/>
      <c r="L17" s="84"/>
      <c r="M17" s="35" t="s">
        <v>238</v>
      </c>
      <c r="N17" s="35"/>
      <c r="O17" s="84"/>
      <c r="P17" s="35" t="s">
        <v>238</v>
      </c>
      <c r="Q17" s="35"/>
      <c r="R17" s="84"/>
      <c r="S17" s="35" t="s">
        <v>238</v>
      </c>
      <c r="T17" s="35"/>
      <c r="U17" s="84"/>
    </row>
    <row r="18" spans="1:21" ht="15.75" thickBot="1" x14ac:dyDescent="0.3">
      <c r="A18" s="13"/>
      <c r="B18" s="38" t="s">
        <v>362</v>
      </c>
      <c r="C18" s="83"/>
      <c r="D18" s="36">
        <v>7.2</v>
      </c>
      <c r="E18" s="36"/>
      <c r="F18" s="83"/>
      <c r="G18" s="36">
        <v>5.7</v>
      </c>
      <c r="H18" s="36"/>
      <c r="I18" s="83"/>
      <c r="J18" s="36">
        <v>4</v>
      </c>
      <c r="K18" s="36"/>
      <c r="L18" s="83"/>
      <c r="M18" s="36" t="s">
        <v>238</v>
      </c>
      <c r="N18" s="36"/>
      <c r="O18" s="83"/>
      <c r="P18" s="36" t="s">
        <v>238</v>
      </c>
      <c r="Q18" s="36"/>
      <c r="R18" s="83"/>
      <c r="S18" s="36" t="s">
        <v>238</v>
      </c>
      <c r="T18" s="36"/>
      <c r="U18" s="83"/>
    </row>
    <row r="19" spans="1:21" ht="15.75" thickBot="1" x14ac:dyDescent="0.3">
      <c r="A19" s="13"/>
      <c r="B19" s="40" t="s">
        <v>363</v>
      </c>
      <c r="C19" s="84"/>
      <c r="D19" s="31" t="s">
        <v>198</v>
      </c>
      <c r="E19" s="32">
        <v>12.6</v>
      </c>
      <c r="F19" s="84"/>
      <c r="G19" s="31" t="s">
        <v>198</v>
      </c>
      <c r="H19" s="32">
        <v>10.5</v>
      </c>
      <c r="I19" s="84"/>
      <c r="J19" s="31" t="s">
        <v>198</v>
      </c>
      <c r="K19" s="32">
        <v>7</v>
      </c>
      <c r="L19" s="84"/>
      <c r="M19" s="31" t="s">
        <v>198</v>
      </c>
      <c r="N19" s="32">
        <v>4.5</v>
      </c>
      <c r="O19" s="84"/>
      <c r="P19" s="31" t="s">
        <v>198</v>
      </c>
      <c r="Q19" s="32">
        <v>1</v>
      </c>
      <c r="R19" s="84"/>
      <c r="S19" s="31" t="s">
        <v>198</v>
      </c>
      <c r="T19" s="32">
        <v>0.8</v>
      </c>
      <c r="U19" s="84"/>
    </row>
    <row r="20" spans="1:21" ht="15.75" thickTop="1" x14ac:dyDescent="0.25">
      <c r="A20" s="13"/>
      <c r="B20" s="69"/>
      <c r="C20" s="69"/>
      <c r="D20" s="69"/>
      <c r="E20" s="69"/>
      <c r="F20" s="69"/>
      <c r="G20" s="69"/>
      <c r="H20" s="69"/>
      <c r="I20" s="69"/>
      <c r="J20" s="69"/>
      <c r="K20" s="69"/>
      <c r="L20" s="69"/>
      <c r="M20" s="69"/>
      <c r="N20" s="69"/>
      <c r="O20" s="69"/>
      <c r="P20" s="69"/>
      <c r="Q20" s="69"/>
      <c r="R20" s="69"/>
      <c r="S20" s="69"/>
      <c r="T20" s="69"/>
      <c r="U20" s="69"/>
    </row>
    <row r="21" spans="1:21" x14ac:dyDescent="0.25">
      <c r="A21" s="13"/>
      <c r="B21" s="105" t="s">
        <v>364</v>
      </c>
      <c r="C21" s="105"/>
      <c r="D21" s="105"/>
      <c r="E21" s="105"/>
      <c r="F21" s="105"/>
      <c r="G21" s="105"/>
      <c r="H21" s="105"/>
      <c r="I21" s="105"/>
      <c r="J21" s="105"/>
      <c r="K21" s="105"/>
      <c r="L21" s="105"/>
      <c r="M21" s="105"/>
      <c r="N21" s="105"/>
      <c r="O21" s="105"/>
      <c r="P21" s="105"/>
      <c r="Q21" s="105"/>
      <c r="R21" s="105"/>
      <c r="S21" s="105"/>
      <c r="T21" s="105"/>
      <c r="U21" s="105"/>
    </row>
    <row r="22" spans="1:21" x14ac:dyDescent="0.25">
      <c r="A22" s="13"/>
      <c r="B22" s="68"/>
      <c r="C22" s="68"/>
      <c r="D22" s="68"/>
      <c r="E22" s="68"/>
      <c r="F22" s="68"/>
      <c r="G22" s="68"/>
      <c r="H22" s="68"/>
      <c r="I22" s="68"/>
      <c r="J22" s="68"/>
      <c r="K22" s="68"/>
      <c r="L22" s="68"/>
      <c r="M22" s="68"/>
      <c r="N22" s="68"/>
      <c r="O22" s="68"/>
      <c r="P22" s="68"/>
      <c r="Q22" s="68"/>
      <c r="R22" s="68"/>
      <c r="S22" s="68"/>
      <c r="T22" s="68"/>
      <c r="U22" s="68"/>
    </row>
    <row r="23" spans="1:21" x14ac:dyDescent="0.25">
      <c r="A23" s="13"/>
      <c r="B23" s="79"/>
      <c r="C23" s="80"/>
      <c r="D23" s="43" t="s">
        <v>350</v>
      </c>
      <c r="E23" s="43"/>
      <c r="F23" s="43"/>
      <c r="G23" s="43"/>
      <c r="H23" s="43"/>
      <c r="I23" s="80"/>
      <c r="J23" s="43" t="s">
        <v>351</v>
      </c>
      <c r="K23" s="43"/>
      <c r="L23" s="43"/>
      <c r="M23" s="43"/>
      <c r="N23" s="43"/>
      <c r="O23" s="80"/>
    </row>
    <row r="24" spans="1:21" ht="15.75" thickBot="1" x14ac:dyDescent="0.3">
      <c r="A24" s="13"/>
      <c r="B24" s="79"/>
      <c r="C24" s="80"/>
      <c r="D24" s="33" t="s">
        <v>196</v>
      </c>
      <c r="E24" s="33"/>
      <c r="F24" s="33"/>
      <c r="G24" s="33"/>
      <c r="H24" s="33"/>
      <c r="I24" s="80"/>
      <c r="J24" s="33" t="s">
        <v>196</v>
      </c>
      <c r="K24" s="33"/>
      <c r="L24" s="33"/>
      <c r="M24" s="33"/>
      <c r="N24" s="33"/>
      <c r="O24" s="80"/>
    </row>
    <row r="25" spans="1:21" ht="15.75" thickBot="1" x14ac:dyDescent="0.3">
      <c r="A25" s="13"/>
      <c r="B25" s="79"/>
      <c r="C25" s="80"/>
      <c r="D25" s="34">
        <v>2013</v>
      </c>
      <c r="E25" s="34"/>
      <c r="F25" s="80"/>
      <c r="G25" s="34">
        <v>2012</v>
      </c>
      <c r="H25" s="34"/>
      <c r="I25" s="80"/>
      <c r="J25" s="34">
        <v>2013</v>
      </c>
      <c r="K25" s="34"/>
      <c r="L25" s="82"/>
      <c r="M25" s="34">
        <v>2012</v>
      </c>
      <c r="N25" s="34"/>
      <c r="O25" s="80"/>
    </row>
    <row r="26" spans="1:21" x14ac:dyDescent="0.25">
      <c r="A26" s="13"/>
      <c r="B26" s="22" t="s">
        <v>365</v>
      </c>
      <c r="C26" s="83"/>
      <c r="D26" s="89"/>
      <c r="E26" s="89"/>
      <c r="F26" s="83"/>
      <c r="G26" s="89"/>
      <c r="H26" s="89"/>
      <c r="I26" s="83"/>
      <c r="J26" s="89"/>
      <c r="K26" s="89"/>
      <c r="L26" s="83"/>
      <c r="M26" s="89"/>
      <c r="N26" s="89"/>
      <c r="O26" s="83"/>
    </row>
    <row r="27" spans="1:21" ht="25.5" x14ac:dyDescent="0.25">
      <c r="A27" s="13"/>
      <c r="B27" s="30" t="s">
        <v>366</v>
      </c>
      <c r="C27" s="84"/>
      <c r="D27" s="16" t="s">
        <v>198</v>
      </c>
      <c r="E27" s="27">
        <v>300.39999999999998</v>
      </c>
      <c r="F27" s="84"/>
      <c r="G27" s="16" t="s">
        <v>198</v>
      </c>
      <c r="H27" s="27">
        <v>272.7</v>
      </c>
      <c r="I27" s="84"/>
      <c r="J27" s="16" t="s">
        <v>198</v>
      </c>
      <c r="K27" s="27">
        <v>28.4</v>
      </c>
      <c r="L27" s="84"/>
      <c r="M27" s="16" t="s">
        <v>198</v>
      </c>
      <c r="N27" s="27">
        <v>29.6</v>
      </c>
      <c r="O27" s="84"/>
    </row>
    <row r="28" spans="1:21" ht="25.5" x14ac:dyDescent="0.25">
      <c r="A28" s="13"/>
      <c r="B28" s="85" t="s">
        <v>367</v>
      </c>
      <c r="C28" s="83"/>
      <c r="D28" s="57">
        <v>31.5</v>
      </c>
      <c r="E28" s="57"/>
      <c r="F28" s="83"/>
      <c r="G28" s="57" t="s">
        <v>238</v>
      </c>
      <c r="H28" s="57"/>
      <c r="I28" s="83"/>
      <c r="J28" s="57">
        <v>110.1</v>
      </c>
      <c r="K28" s="57"/>
      <c r="L28" s="83"/>
      <c r="M28" s="57" t="s">
        <v>238</v>
      </c>
      <c r="N28" s="57"/>
      <c r="O28" s="83"/>
    </row>
    <row r="29" spans="1:21" x14ac:dyDescent="0.25">
      <c r="A29" s="13"/>
      <c r="B29" s="86" t="s">
        <v>353</v>
      </c>
      <c r="C29" s="84"/>
      <c r="D29" s="35">
        <v>4.7</v>
      </c>
      <c r="E29" s="35"/>
      <c r="F29" s="84"/>
      <c r="G29" s="35">
        <v>4.5</v>
      </c>
      <c r="H29" s="35"/>
      <c r="I29" s="84"/>
      <c r="J29" s="35">
        <v>1.6</v>
      </c>
      <c r="K29" s="35"/>
      <c r="L29" s="84"/>
      <c r="M29" s="35">
        <v>1.3</v>
      </c>
      <c r="N29" s="35"/>
      <c r="O29" s="84"/>
    </row>
    <row r="30" spans="1:21" x14ac:dyDescent="0.25">
      <c r="A30" s="13"/>
      <c r="B30" s="85" t="s">
        <v>354</v>
      </c>
      <c r="C30" s="83"/>
      <c r="D30" s="57">
        <v>12.7</v>
      </c>
      <c r="E30" s="57"/>
      <c r="F30" s="83"/>
      <c r="G30" s="57">
        <v>12.1</v>
      </c>
      <c r="H30" s="57"/>
      <c r="I30" s="83"/>
      <c r="J30" s="57">
        <v>3.9</v>
      </c>
      <c r="K30" s="57"/>
      <c r="L30" s="83"/>
      <c r="M30" s="57">
        <v>0.7</v>
      </c>
      <c r="N30" s="57"/>
      <c r="O30" s="83"/>
    </row>
    <row r="31" spans="1:21" x14ac:dyDescent="0.25">
      <c r="A31" s="13"/>
      <c r="B31" s="86" t="s">
        <v>368</v>
      </c>
      <c r="C31" s="84"/>
      <c r="D31" s="35" t="s">
        <v>238</v>
      </c>
      <c r="E31" s="35"/>
      <c r="F31" s="84"/>
      <c r="G31" s="35">
        <v>0.8</v>
      </c>
      <c r="H31" s="35"/>
      <c r="I31" s="84"/>
      <c r="J31" s="35" t="s">
        <v>238</v>
      </c>
      <c r="K31" s="35"/>
      <c r="L31" s="84"/>
      <c r="M31" s="35" t="s">
        <v>238</v>
      </c>
      <c r="N31" s="35"/>
      <c r="O31" s="84"/>
    </row>
    <row r="32" spans="1:21" x14ac:dyDescent="0.25">
      <c r="A32" s="13"/>
      <c r="B32" s="85" t="s">
        <v>369</v>
      </c>
      <c r="C32" s="83"/>
      <c r="D32" s="57" t="s">
        <v>370</v>
      </c>
      <c r="E32" s="57"/>
      <c r="F32" s="24" t="s">
        <v>210</v>
      </c>
      <c r="G32" s="57">
        <v>20.7</v>
      </c>
      <c r="H32" s="57"/>
      <c r="I32" s="83"/>
      <c r="J32" s="57">
        <v>1.1000000000000001</v>
      </c>
      <c r="K32" s="57"/>
      <c r="L32" s="83"/>
      <c r="M32" s="57" t="s">
        <v>264</v>
      </c>
      <c r="N32" s="57"/>
      <c r="O32" s="24" t="s">
        <v>210</v>
      </c>
    </row>
    <row r="33" spans="1:15" x14ac:dyDescent="0.25">
      <c r="A33" s="13"/>
      <c r="B33" s="86" t="s">
        <v>371</v>
      </c>
      <c r="C33" s="84"/>
      <c r="D33" s="35" t="s">
        <v>357</v>
      </c>
      <c r="E33" s="35"/>
      <c r="F33" s="16" t="s">
        <v>210</v>
      </c>
      <c r="G33" s="35" t="s">
        <v>372</v>
      </c>
      <c r="H33" s="35"/>
      <c r="I33" s="16" t="s">
        <v>210</v>
      </c>
      <c r="J33" s="35" t="s">
        <v>373</v>
      </c>
      <c r="K33" s="35"/>
      <c r="L33" s="16" t="s">
        <v>210</v>
      </c>
      <c r="M33" s="35" t="s">
        <v>247</v>
      </c>
      <c r="N33" s="35"/>
      <c r="O33" s="16" t="s">
        <v>210</v>
      </c>
    </row>
    <row r="34" spans="1:15" x14ac:dyDescent="0.25">
      <c r="A34" s="13"/>
      <c r="B34" s="85" t="s">
        <v>374</v>
      </c>
      <c r="C34" s="83"/>
      <c r="D34" s="57" t="s">
        <v>238</v>
      </c>
      <c r="E34" s="57"/>
      <c r="F34" s="83"/>
      <c r="G34" s="57" t="s">
        <v>238</v>
      </c>
      <c r="H34" s="57"/>
      <c r="I34" s="83"/>
      <c r="J34" s="57">
        <v>0.8</v>
      </c>
      <c r="K34" s="57"/>
      <c r="L34" s="83"/>
      <c r="M34" s="57">
        <v>0.8</v>
      </c>
      <c r="N34" s="57"/>
      <c r="O34" s="83"/>
    </row>
    <row r="35" spans="1:15" ht="26.25" thickBot="1" x14ac:dyDescent="0.3">
      <c r="A35" s="13"/>
      <c r="B35" s="86" t="s">
        <v>375</v>
      </c>
      <c r="C35" s="84"/>
      <c r="D35" s="58" t="s">
        <v>238</v>
      </c>
      <c r="E35" s="58"/>
      <c r="F35" s="84"/>
      <c r="G35" s="58" t="s">
        <v>238</v>
      </c>
      <c r="H35" s="58"/>
      <c r="I35" s="84"/>
      <c r="J35" s="58">
        <v>5.4</v>
      </c>
      <c r="K35" s="58"/>
      <c r="L35" s="84"/>
      <c r="M35" s="58" t="s">
        <v>359</v>
      </c>
      <c r="N35" s="58"/>
      <c r="O35" s="16" t="s">
        <v>210</v>
      </c>
    </row>
    <row r="36" spans="1:15" ht="26.25" thickBot="1" x14ac:dyDescent="0.3">
      <c r="A36" s="13"/>
      <c r="B36" s="64" t="s">
        <v>376</v>
      </c>
      <c r="C36" s="83"/>
      <c r="D36" s="90">
        <v>307.39999999999998</v>
      </c>
      <c r="E36" s="90"/>
      <c r="F36" s="83"/>
      <c r="G36" s="90">
        <v>300.39999999999998</v>
      </c>
      <c r="H36" s="90"/>
      <c r="I36" s="83"/>
      <c r="J36" s="90">
        <v>140</v>
      </c>
      <c r="K36" s="90"/>
      <c r="L36" s="83"/>
      <c r="M36" s="90">
        <v>28.4</v>
      </c>
      <c r="N36" s="90"/>
      <c r="O36" s="83"/>
    </row>
    <row r="37" spans="1:15" x14ac:dyDescent="0.25">
      <c r="A37" s="13"/>
      <c r="B37" s="39"/>
      <c r="C37" s="16"/>
      <c r="D37" s="63"/>
      <c r="E37" s="63"/>
      <c r="F37" s="16"/>
      <c r="G37" s="63"/>
      <c r="H37" s="63"/>
      <c r="I37" s="16"/>
      <c r="J37" s="63"/>
      <c r="K37" s="63"/>
      <c r="L37" s="16"/>
      <c r="M37" s="63"/>
      <c r="N37" s="63"/>
      <c r="O37" s="16"/>
    </row>
    <row r="38" spans="1:15" x14ac:dyDescent="0.25">
      <c r="A38" s="13"/>
      <c r="B38" s="22" t="s">
        <v>377</v>
      </c>
      <c r="C38" s="83"/>
      <c r="D38" s="88"/>
      <c r="E38" s="88"/>
      <c r="F38" s="83"/>
      <c r="G38" s="88"/>
      <c r="H38" s="88"/>
      <c r="I38" s="83"/>
      <c r="J38" s="88"/>
      <c r="K38" s="88"/>
      <c r="L38" s="83"/>
      <c r="M38" s="88"/>
      <c r="N38" s="88"/>
      <c r="O38" s="83"/>
    </row>
    <row r="39" spans="1:15" ht="25.5" x14ac:dyDescent="0.25">
      <c r="A39" s="13"/>
      <c r="B39" s="30" t="s">
        <v>378</v>
      </c>
      <c r="C39" s="84"/>
      <c r="D39" s="35">
        <v>197.2</v>
      </c>
      <c r="E39" s="35"/>
      <c r="F39" s="84"/>
      <c r="G39" s="35">
        <v>173.1</v>
      </c>
      <c r="H39" s="35"/>
      <c r="I39" s="84"/>
      <c r="J39" s="35">
        <v>29.1</v>
      </c>
      <c r="K39" s="35"/>
      <c r="L39" s="84"/>
      <c r="M39" s="35">
        <v>30.1</v>
      </c>
      <c r="N39" s="35"/>
      <c r="O39" s="84"/>
    </row>
    <row r="40" spans="1:15" ht="25.5" x14ac:dyDescent="0.25">
      <c r="A40" s="13"/>
      <c r="B40" s="85" t="s">
        <v>379</v>
      </c>
      <c r="C40" s="83"/>
      <c r="D40" s="57">
        <v>16</v>
      </c>
      <c r="E40" s="57"/>
      <c r="F40" s="83"/>
      <c r="G40" s="57" t="s">
        <v>238</v>
      </c>
      <c r="H40" s="57"/>
      <c r="I40" s="83"/>
      <c r="J40" s="57" t="s">
        <v>238</v>
      </c>
      <c r="K40" s="57"/>
      <c r="L40" s="83"/>
      <c r="M40" s="57" t="s">
        <v>238</v>
      </c>
      <c r="N40" s="57"/>
      <c r="O40" s="83"/>
    </row>
    <row r="41" spans="1:15" x14ac:dyDescent="0.25">
      <c r="A41" s="13"/>
      <c r="B41" s="86" t="s">
        <v>380</v>
      </c>
      <c r="C41" s="84"/>
      <c r="D41" s="35">
        <v>16.399999999999999</v>
      </c>
      <c r="E41" s="35"/>
      <c r="F41" s="84"/>
      <c r="G41" s="35">
        <v>33.700000000000003</v>
      </c>
      <c r="H41" s="35"/>
      <c r="I41" s="84"/>
      <c r="J41" s="35">
        <v>0.9</v>
      </c>
      <c r="K41" s="35"/>
      <c r="L41" s="84"/>
      <c r="M41" s="35">
        <v>0.8</v>
      </c>
      <c r="N41" s="35"/>
      <c r="O41" s="84"/>
    </row>
    <row r="42" spans="1:15" x14ac:dyDescent="0.25">
      <c r="A42" s="13"/>
      <c r="B42" s="85" t="s">
        <v>381</v>
      </c>
      <c r="C42" s="83"/>
      <c r="D42" s="57">
        <v>12.1</v>
      </c>
      <c r="E42" s="57"/>
      <c r="F42" s="83"/>
      <c r="G42" s="57">
        <v>2</v>
      </c>
      <c r="H42" s="57"/>
      <c r="I42" s="83"/>
      <c r="J42" s="57">
        <v>8.8000000000000007</v>
      </c>
      <c r="K42" s="57"/>
      <c r="L42" s="83"/>
      <c r="M42" s="57">
        <v>1.9</v>
      </c>
      <c r="N42" s="57"/>
      <c r="O42" s="83"/>
    </row>
    <row r="43" spans="1:15" x14ac:dyDescent="0.25">
      <c r="A43" s="13"/>
      <c r="B43" s="86" t="s">
        <v>371</v>
      </c>
      <c r="C43" s="84"/>
      <c r="D43" s="35" t="s">
        <v>382</v>
      </c>
      <c r="E43" s="35"/>
      <c r="F43" s="16" t="s">
        <v>210</v>
      </c>
      <c r="G43" s="35" t="s">
        <v>372</v>
      </c>
      <c r="H43" s="35"/>
      <c r="I43" s="16" t="s">
        <v>210</v>
      </c>
      <c r="J43" s="35" t="s">
        <v>373</v>
      </c>
      <c r="K43" s="35"/>
      <c r="L43" s="16" t="s">
        <v>210</v>
      </c>
      <c r="M43" s="35" t="s">
        <v>247</v>
      </c>
      <c r="N43" s="35"/>
      <c r="O43" s="16" t="s">
        <v>210</v>
      </c>
    </row>
    <row r="44" spans="1:15" x14ac:dyDescent="0.25">
      <c r="A44" s="13"/>
      <c r="B44" s="85" t="s">
        <v>383</v>
      </c>
      <c r="C44" s="83"/>
      <c r="D44" s="57" t="s">
        <v>384</v>
      </c>
      <c r="E44" s="57"/>
      <c r="F44" s="24" t="s">
        <v>210</v>
      </c>
      <c r="G44" s="57" t="s">
        <v>360</v>
      </c>
      <c r="H44" s="57"/>
      <c r="I44" s="24" t="s">
        <v>210</v>
      </c>
      <c r="J44" s="57" t="s">
        <v>238</v>
      </c>
      <c r="K44" s="57"/>
      <c r="L44" s="83"/>
      <c r="M44" s="57" t="s">
        <v>238</v>
      </c>
      <c r="N44" s="57"/>
      <c r="O44" s="83"/>
    </row>
    <row r="45" spans="1:15" ht="15.75" thickBot="1" x14ac:dyDescent="0.3">
      <c r="A45" s="13"/>
      <c r="B45" s="86" t="s">
        <v>385</v>
      </c>
      <c r="C45" s="84"/>
      <c r="D45" s="58" t="s">
        <v>238</v>
      </c>
      <c r="E45" s="58"/>
      <c r="F45" s="84"/>
      <c r="G45" s="58" t="s">
        <v>238</v>
      </c>
      <c r="H45" s="58"/>
      <c r="I45" s="84"/>
      <c r="J45" s="58">
        <v>1.1000000000000001</v>
      </c>
      <c r="K45" s="58"/>
      <c r="L45" s="84"/>
      <c r="M45" s="58" t="s">
        <v>359</v>
      </c>
      <c r="N45" s="58"/>
      <c r="O45" s="16" t="s">
        <v>210</v>
      </c>
    </row>
    <row r="46" spans="1:15" ht="15.75" thickBot="1" x14ac:dyDescent="0.3">
      <c r="A46" s="13"/>
      <c r="B46" s="64" t="s">
        <v>386</v>
      </c>
      <c r="C46" s="83"/>
      <c r="D46" s="90">
        <v>228.1</v>
      </c>
      <c r="E46" s="90"/>
      <c r="F46" s="83"/>
      <c r="G46" s="90">
        <v>197.2</v>
      </c>
      <c r="H46" s="90"/>
      <c r="I46" s="83"/>
      <c r="J46" s="90">
        <v>28.6</v>
      </c>
      <c r="K46" s="90"/>
      <c r="L46" s="83"/>
      <c r="M46" s="90">
        <v>29.1</v>
      </c>
      <c r="N46" s="90"/>
      <c r="O46" s="83"/>
    </row>
    <row r="47" spans="1:15" x14ac:dyDescent="0.25">
      <c r="A47" s="13"/>
      <c r="B47" s="39"/>
      <c r="C47" s="16"/>
      <c r="D47" s="63"/>
      <c r="E47" s="63"/>
      <c r="F47" s="16"/>
      <c r="G47" s="63"/>
      <c r="H47" s="63"/>
      <c r="I47" s="16"/>
      <c r="J47" s="63"/>
      <c r="K47" s="63"/>
      <c r="L47" s="16"/>
      <c r="M47" s="63"/>
      <c r="N47" s="63"/>
      <c r="O47" s="16"/>
    </row>
    <row r="48" spans="1:15" x14ac:dyDescent="0.25">
      <c r="A48" s="13"/>
      <c r="B48" s="22" t="s">
        <v>387</v>
      </c>
      <c r="C48" s="83"/>
      <c r="D48" s="88"/>
      <c r="E48" s="88"/>
      <c r="F48" s="83"/>
      <c r="G48" s="88"/>
      <c r="H48" s="88"/>
      <c r="I48" s="83"/>
      <c r="J48" s="88"/>
      <c r="K48" s="88"/>
      <c r="L48" s="83"/>
      <c r="M48" s="88"/>
      <c r="N48" s="88"/>
      <c r="O48" s="83"/>
    </row>
    <row r="49" spans="1:21" ht="15.75" thickBot="1" x14ac:dyDescent="0.3">
      <c r="A49" s="13"/>
      <c r="B49" s="30" t="s">
        <v>388</v>
      </c>
      <c r="C49" s="84"/>
      <c r="D49" s="31" t="s">
        <v>198</v>
      </c>
      <c r="E49" s="70" t="s">
        <v>389</v>
      </c>
      <c r="F49" s="16" t="s">
        <v>210</v>
      </c>
      <c r="G49" s="31" t="s">
        <v>198</v>
      </c>
      <c r="H49" s="70" t="s">
        <v>390</v>
      </c>
      <c r="I49" s="16" t="s">
        <v>210</v>
      </c>
      <c r="J49" s="31" t="s">
        <v>198</v>
      </c>
      <c r="K49" s="70" t="s">
        <v>391</v>
      </c>
      <c r="L49" s="16" t="s">
        <v>210</v>
      </c>
      <c r="M49" s="31" t="s">
        <v>198</v>
      </c>
      <c r="N49" s="70">
        <v>0.7</v>
      </c>
      <c r="O49" s="84"/>
    </row>
    <row r="50" spans="1:21" ht="15.75" thickTop="1" x14ac:dyDescent="0.25">
      <c r="A50" s="13"/>
      <c r="B50" s="38"/>
      <c r="C50" s="24"/>
      <c r="D50" s="91"/>
      <c r="E50" s="91"/>
      <c r="F50" s="24"/>
      <c r="G50" s="91"/>
      <c r="H50" s="91"/>
      <c r="I50" s="24"/>
      <c r="J50" s="91"/>
      <c r="K50" s="91"/>
      <c r="L50" s="24"/>
      <c r="M50" s="91"/>
      <c r="N50" s="91"/>
      <c r="O50" s="24"/>
    </row>
    <row r="51" spans="1:21" ht="25.5" x14ac:dyDescent="0.25">
      <c r="A51" s="13"/>
      <c r="B51" s="26" t="s">
        <v>392</v>
      </c>
      <c r="C51" s="84"/>
      <c r="D51" s="92"/>
      <c r="E51" s="92"/>
      <c r="F51" s="84"/>
      <c r="G51" s="92"/>
      <c r="H51" s="92"/>
      <c r="I51" s="84"/>
      <c r="J51" s="92"/>
      <c r="K51" s="92"/>
      <c r="L51" s="84"/>
      <c r="M51" s="92"/>
      <c r="N51" s="92"/>
      <c r="O51" s="84"/>
    </row>
    <row r="52" spans="1:21" x14ac:dyDescent="0.25">
      <c r="A52" s="13"/>
      <c r="B52" s="64" t="s">
        <v>86</v>
      </c>
      <c r="C52" s="83"/>
      <c r="D52" s="24" t="s">
        <v>198</v>
      </c>
      <c r="E52" s="28" t="s">
        <v>238</v>
      </c>
      <c r="F52" s="83"/>
      <c r="G52" s="57" t="s">
        <v>238</v>
      </c>
      <c r="H52" s="57"/>
      <c r="I52" s="83"/>
      <c r="J52" s="24" t="s">
        <v>198</v>
      </c>
      <c r="K52" s="28">
        <v>1.1000000000000001</v>
      </c>
      <c r="L52" s="83"/>
      <c r="M52" s="24" t="s">
        <v>198</v>
      </c>
      <c r="N52" s="28">
        <v>0.7</v>
      </c>
      <c r="O52" s="83"/>
    </row>
    <row r="53" spans="1:21" x14ac:dyDescent="0.25">
      <c r="A53" s="13"/>
      <c r="B53" s="30" t="s">
        <v>393</v>
      </c>
      <c r="C53" s="84"/>
      <c r="D53" s="35" t="s">
        <v>394</v>
      </c>
      <c r="E53" s="35"/>
      <c r="F53" s="16" t="s">
        <v>210</v>
      </c>
      <c r="G53" s="35" t="s">
        <v>395</v>
      </c>
      <c r="H53" s="35"/>
      <c r="I53" s="16" t="s">
        <v>210</v>
      </c>
      <c r="J53" s="35" t="s">
        <v>396</v>
      </c>
      <c r="K53" s="35"/>
      <c r="L53" s="16" t="s">
        <v>210</v>
      </c>
      <c r="M53" s="35" t="s">
        <v>238</v>
      </c>
      <c r="N53" s="35"/>
      <c r="O53" s="84"/>
    </row>
    <row r="54" spans="1:21" ht="26.25" thickBot="1" x14ac:dyDescent="0.3">
      <c r="A54" s="13"/>
      <c r="B54" s="64" t="s">
        <v>397</v>
      </c>
      <c r="C54" s="83"/>
      <c r="D54" s="36" t="s">
        <v>398</v>
      </c>
      <c r="E54" s="36"/>
      <c r="F54" s="24" t="s">
        <v>210</v>
      </c>
      <c r="G54" s="36" t="s">
        <v>399</v>
      </c>
      <c r="H54" s="36"/>
      <c r="I54" s="24" t="s">
        <v>210</v>
      </c>
      <c r="J54" s="36" t="s">
        <v>400</v>
      </c>
      <c r="K54" s="36"/>
      <c r="L54" s="24" t="s">
        <v>210</v>
      </c>
      <c r="M54" s="36" t="s">
        <v>238</v>
      </c>
      <c r="N54" s="36"/>
      <c r="O54" s="83"/>
    </row>
    <row r="55" spans="1:21" ht="26.25" thickBot="1" x14ac:dyDescent="0.3">
      <c r="A55" s="13"/>
      <c r="B55" s="86" t="s">
        <v>388</v>
      </c>
      <c r="C55" s="84"/>
      <c r="D55" s="31" t="s">
        <v>198</v>
      </c>
      <c r="E55" s="32" t="s">
        <v>389</v>
      </c>
      <c r="F55" s="16" t="s">
        <v>210</v>
      </c>
      <c r="G55" s="31" t="s">
        <v>198</v>
      </c>
      <c r="H55" s="32" t="s">
        <v>390</v>
      </c>
      <c r="I55" s="16" t="s">
        <v>210</v>
      </c>
      <c r="J55" s="31" t="s">
        <v>198</v>
      </c>
      <c r="K55" s="32" t="s">
        <v>391</v>
      </c>
      <c r="L55" s="16" t="s">
        <v>210</v>
      </c>
      <c r="M55" s="31" t="s">
        <v>198</v>
      </c>
      <c r="N55" s="32">
        <v>0.7</v>
      </c>
      <c r="O55" s="84"/>
    </row>
    <row r="56" spans="1:21" ht="15.75" thickTop="1" x14ac:dyDescent="0.25">
      <c r="A56" s="13"/>
      <c r="B56" s="68"/>
      <c r="C56" s="68"/>
      <c r="D56" s="68"/>
      <c r="E56" s="68"/>
      <c r="F56" s="68"/>
      <c r="G56" s="68"/>
      <c r="H56" s="68"/>
      <c r="I56" s="68"/>
      <c r="J56" s="68"/>
      <c r="K56" s="68"/>
      <c r="L56" s="68"/>
      <c r="M56" s="68"/>
      <c r="N56" s="68"/>
      <c r="O56" s="68"/>
      <c r="P56" s="68"/>
      <c r="Q56" s="68"/>
      <c r="R56" s="68"/>
      <c r="S56" s="68"/>
      <c r="T56" s="68"/>
      <c r="U56" s="68"/>
    </row>
    <row r="57" spans="1:21" x14ac:dyDescent="0.25">
      <c r="A57" s="13"/>
      <c r="B57" s="68" t="s">
        <v>401</v>
      </c>
      <c r="C57" s="68"/>
      <c r="D57" s="68"/>
      <c r="E57" s="68"/>
      <c r="F57" s="68"/>
      <c r="G57" s="68"/>
      <c r="H57" s="68"/>
      <c r="I57" s="68"/>
      <c r="J57" s="68"/>
      <c r="K57" s="68"/>
      <c r="L57" s="68"/>
      <c r="M57" s="68"/>
      <c r="N57" s="68"/>
      <c r="O57" s="68"/>
      <c r="P57" s="68"/>
      <c r="Q57" s="68"/>
      <c r="R57" s="68"/>
      <c r="S57" s="68"/>
      <c r="T57" s="68"/>
      <c r="U57" s="68"/>
    </row>
    <row r="58" spans="1:21" x14ac:dyDescent="0.25">
      <c r="A58" s="13"/>
      <c r="B58" s="68"/>
      <c r="C58" s="68"/>
      <c r="D58" s="68"/>
      <c r="E58" s="68"/>
      <c r="F58" s="68"/>
      <c r="G58" s="68"/>
      <c r="H58" s="68"/>
      <c r="I58" s="68"/>
      <c r="J58" s="68"/>
      <c r="K58" s="68"/>
      <c r="L58" s="68"/>
      <c r="M58" s="68"/>
      <c r="N58" s="68"/>
      <c r="O58" s="68"/>
      <c r="P58" s="68"/>
      <c r="Q58" s="68"/>
      <c r="R58" s="68"/>
      <c r="S58" s="68"/>
      <c r="T58" s="68"/>
      <c r="U58" s="68"/>
    </row>
    <row r="59" spans="1:21" x14ac:dyDescent="0.25">
      <c r="A59" s="13"/>
      <c r="B59" s="105" t="s">
        <v>402</v>
      </c>
      <c r="C59" s="105"/>
      <c r="D59" s="105"/>
      <c r="E59" s="105"/>
      <c r="F59" s="105"/>
      <c r="G59" s="105"/>
      <c r="H59" s="105"/>
      <c r="I59" s="105"/>
      <c r="J59" s="105"/>
      <c r="K59" s="105"/>
      <c r="L59" s="105"/>
      <c r="M59" s="105"/>
      <c r="N59" s="105"/>
      <c r="O59" s="105"/>
      <c r="P59" s="105"/>
      <c r="Q59" s="105"/>
      <c r="R59" s="105"/>
      <c r="S59" s="105"/>
      <c r="T59" s="105"/>
      <c r="U59" s="105"/>
    </row>
    <row r="60" spans="1:21" x14ac:dyDescent="0.25">
      <c r="A60" s="13"/>
      <c r="B60" s="68"/>
      <c r="C60" s="68"/>
      <c r="D60" s="68"/>
      <c r="E60" s="68"/>
      <c r="F60" s="68"/>
      <c r="G60" s="68"/>
      <c r="H60" s="68"/>
      <c r="I60" s="68"/>
      <c r="J60" s="68"/>
      <c r="K60" s="68"/>
      <c r="L60" s="68"/>
      <c r="M60" s="68"/>
      <c r="N60" s="68"/>
      <c r="O60" s="68"/>
      <c r="P60" s="68"/>
      <c r="Q60" s="68"/>
      <c r="R60" s="68"/>
      <c r="S60" s="68"/>
      <c r="T60" s="68"/>
      <c r="U60" s="68"/>
    </row>
    <row r="61" spans="1:21" x14ac:dyDescent="0.25">
      <c r="A61" s="13"/>
      <c r="B61" s="79"/>
      <c r="C61" s="80"/>
      <c r="D61" s="43" t="s">
        <v>350</v>
      </c>
      <c r="E61" s="43"/>
      <c r="F61" s="43"/>
      <c r="G61" s="43"/>
      <c r="H61" s="43"/>
      <c r="I61" s="80"/>
      <c r="J61" s="43" t="s">
        <v>351</v>
      </c>
      <c r="K61" s="43"/>
      <c r="L61" s="43"/>
      <c r="M61" s="43"/>
      <c r="N61" s="43"/>
      <c r="O61" s="80"/>
    </row>
    <row r="62" spans="1:21" ht="15.75" thickBot="1" x14ac:dyDescent="0.3">
      <c r="A62" s="13"/>
      <c r="B62" s="79"/>
      <c r="C62" s="80"/>
      <c r="D62" s="33" t="s">
        <v>196</v>
      </c>
      <c r="E62" s="33"/>
      <c r="F62" s="33"/>
      <c r="G62" s="33"/>
      <c r="H62" s="33"/>
      <c r="I62" s="80"/>
      <c r="J62" s="33" t="s">
        <v>196</v>
      </c>
      <c r="K62" s="33"/>
      <c r="L62" s="33"/>
      <c r="M62" s="33"/>
      <c r="N62" s="33"/>
      <c r="O62" s="80"/>
    </row>
    <row r="63" spans="1:21" ht="15.75" thickBot="1" x14ac:dyDescent="0.3">
      <c r="A63" s="13"/>
      <c r="B63" s="79"/>
      <c r="C63" s="80"/>
      <c r="D63" s="34">
        <v>2013</v>
      </c>
      <c r="E63" s="34"/>
      <c r="F63" s="80"/>
      <c r="G63" s="34">
        <v>2012</v>
      </c>
      <c r="H63" s="34"/>
      <c r="I63" s="80"/>
      <c r="J63" s="34">
        <v>2013</v>
      </c>
      <c r="K63" s="34"/>
      <c r="L63" s="82"/>
      <c r="M63" s="34">
        <v>2012</v>
      </c>
      <c r="N63" s="34"/>
      <c r="O63" s="80"/>
    </row>
    <row r="64" spans="1:21" x14ac:dyDescent="0.25">
      <c r="A64" s="13"/>
      <c r="B64" s="22" t="s">
        <v>403</v>
      </c>
      <c r="C64" s="83"/>
      <c r="D64" s="24" t="s">
        <v>198</v>
      </c>
      <c r="E64" s="25">
        <v>307.39999999999998</v>
      </c>
      <c r="F64" s="83"/>
      <c r="G64" s="24" t="s">
        <v>198</v>
      </c>
      <c r="H64" s="25">
        <v>300.5</v>
      </c>
      <c r="I64" s="83"/>
      <c r="J64" s="24" t="s">
        <v>198</v>
      </c>
      <c r="K64" s="25">
        <v>112.5</v>
      </c>
      <c r="L64" s="83"/>
      <c r="M64" s="24" t="s">
        <v>198</v>
      </c>
      <c r="N64" s="25" t="s">
        <v>238</v>
      </c>
      <c r="O64" s="83"/>
    </row>
    <row r="65" spans="1:21" x14ac:dyDescent="0.25">
      <c r="A65" s="13"/>
      <c r="B65" s="26" t="s">
        <v>404</v>
      </c>
      <c r="C65" s="84"/>
      <c r="D65" s="35">
        <v>293.3</v>
      </c>
      <c r="E65" s="35"/>
      <c r="F65" s="84"/>
      <c r="G65" s="35">
        <v>286.10000000000002</v>
      </c>
      <c r="H65" s="35"/>
      <c r="I65" s="84"/>
      <c r="J65" s="35">
        <v>112.5</v>
      </c>
      <c r="K65" s="35"/>
      <c r="L65" s="84"/>
      <c r="M65" s="35" t="s">
        <v>238</v>
      </c>
      <c r="N65" s="35"/>
      <c r="O65" s="84"/>
    </row>
    <row r="66" spans="1:21" x14ac:dyDescent="0.25">
      <c r="A66" s="13"/>
      <c r="B66" s="22" t="s">
        <v>405</v>
      </c>
      <c r="C66" s="83"/>
      <c r="D66" s="57">
        <v>228.1</v>
      </c>
      <c r="E66" s="57"/>
      <c r="F66" s="83"/>
      <c r="G66" s="57">
        <v>197.2</v>
      </c>
      <c r="H66" s="57"/>
      <c r="I66" s="83"/>
      <c r="J66" s="57" t="s">
        <v>238</v>
      </c>
      <c r="K66" s="57"/>
      <c r="L66" s="83"/>
      <c r="M66" s="57" t="s">
        <v>238</v>
      </c>
      <c r="N66" s="57"/>
      <c r="O66" s="83"/>
    </row>
    <row r="67" spans="1:21" x14ac:dyDescent="0.25">
      <c r="A67" s="13"/>
      <c r="B67" s="18"/>
      <c r="C67" s="18"/>
      <c r="D67" s="18"/>
      <c r="E67" s="18"/>
      <c r="F67" s="18"/>
      <c r="G67" s="18"/>
      <c r="H67" s="18"/>
      <c r="I67" s="18"/>
      <c r="J67" s="18"/>
      <c r="K67" s="18"/>
      <c r="L67" s="18"/>
      <c r="M67" s="18"/>
      <c r="N67" s="18"/>
      <c r="O67" s="18"/>
    </row>
    <row r="68" spans="1:21" x14ac:dyDescent="0.25">
      <c r="A68" s="13"/>
      <c r="B68" s="69"/>
      <c r="C68" s="69"/>
      <c r="D68" s="69"/>
      <c r="E68" s="69"/>
      <c r="F68" s="69"/>
      <c r="G68" s="69"/>
      <c r="H68" s="69"/>
      <c r="I68" s="69"/>
      <c r="J68" s="69"/>
      <c r="K68" s="69"/>
      <c r="L68" s="69"/>
      <c r="M68" s="69"/>
      <c r="N68" s="69"/>
      <c r="O68" s="69"/>
      <c r="P68" s="69"/>
      <c r="Q68" s="69"/>
      <c r="R68" s="69"/>
      <c r="S68" s="69"/>
      <c r="T68" s="69"/>
      <c r="U68" s="69"/>
    </row>
    <row r="69" spans="1:21" x14ac:dyDescent="0.25">
      <c r="A69" s="13"/>
      <c r="B69" s="68" t="s">
        <v>406</v>
      </c>
      <c r="C69" s="68"/>
      <c r="D69" s="68"/>
      <c r="E69" s="68"/>
      <c r="F69" s="68"/>
      <c r="G69" s="68"/>
      <c r="H69" s="68"/>
      <c r="I69" s="68"/>
      <c r="J69" s="68"/>
      <c r="K69" s="68"/>
      <c r="L69" s="68"/>
      <c r="M69" s="68"/>
      <c r="N69" s="68"/>
      <c r="O69" s="68"/>
      <c r="P69" s="68"/>
      <c r="Q69" s="68"/>
      <c r="R69" s="68"/>
      <c r="S69" s="68"/>
      <c r="T69" s="68"/>
      <c r="U69" s="68"/>
    </row>
    <row r="70" spans="1:21" x14ac:dyDescent="0.25">
      <c r="A70" s="13"/>
      <c r="B70" s="68"/>
      <c r="C70" s="68"/>
      <c r="D70" s="68"/>
      <c r="E70" s="68"/>
      <c r="F70" s="68"/>
      <c r="G70" s="68"/>
      <c r="H70" s="68"/>
      <c r="I70" s="68"/>
      <c r="J70" s="68"/>
      <c r="K70" s="68"/>
      <c r="L70" s="68"/>
      <c r="M70" s="68"/>
      <c r="N70" s="68"/>
      <c r="O70" s="68"/>
      <c r="P70" s="68"/>
      <c r="Q70" s="68"/>
      <c r="R70" s="68"/>
      <c r="S70" s="68"/>
      <c r="T70" s="68"/>
      <c r="U70" s="68"/>
    </row>
    <row r="71" spans="1:21" x14ac:dyDescent="0.25">
      <c r="A71" s="13"/>
      <c r="B71" s="79"/>
      <c r="C71" s="80"/>
      <c r="D71" s="43" t="s">
        <v>350</v>
      </c>
      <c r="E71" s="43"/>
      <c r="F71" s="43"/>
      <c r="G71" s="43"/>
      <c r="H71" s="43"/>
      <c r="I71" s="80"/>
      <c r="J71" s="43" t="s">
        <v>351</v>
      </c>
      <c r="K71" s="43"/>
      <c r="L71" s="43"/>
      <c r="M71" s="43"/>
      <c r="N71" s="43"/>
      <c r="O71" s="80"/>
    </row>
    <row r="72" spans="1:21" ht="15.75" thickBot="1" x14ac:dyDescent="0.3">
      <c r="A72" s="13"/>
      <c r="B72" s="79"/>
      <c r="C72" s="80"/>
      <c r="D72" s="33" t="s">
        <v>352</v>
      </c>
      <c r="E72" s="33"/>
      <c r="F72" s="33"/>
      <c r="G72" s="33"/>
      <c r="H72" s="33"/>
      <c r="I72" s="80"/>
      <c r="J72" s="33" t="s">
        <v>352</v>
      </c>
      <c r="K72" s="33"/>
      <c r="L72" s="33"/>
      <c r="M72" s="33"/>
      <c r="N72" s="33"/>
      <c r="O72" s="80"/>
    </row>
    <row r="73" spans="1:21" ht="15.75" thickBot="1" x14ac:dyDescent="0.3">
      <c r="A73" s="13"/>
      <c r="B73" s="79"/>
      <c r="C73" s="80"/>
      <c r="D73" s="21">
        <v>2013</v>
      </c>
      <c r="E73" s="80"/>
      <c r="F73" s="81">
        <v>2012</v>
      </c>
      <c r="G73" s="80"/>
      <c r="H73" s="21">
        <v>2011</v>
      </c>
      <c r="I73" s="80"/>
      <c r="J73" s="21">
        <v>2013</v>
      </c>
      <c r="K73" s="82"/>
      <c r="L73" s="81">
        <v>2012</v>
      </c>
      <c r="M73" s="82"/>
      <c r="N73" s="81">
        <v>2011</v>
      </c>
      <c r="O73" s="80"/>
    </row>
    <row r="74" spans="1:21" x14ac:dyDescent="0.25">
      <c r="A74" s="13"/>
      <c r="B74" s="38" t="s">
        <v>407</v>
      </c>
      <c r="C74" s="83"/>
      <c r="D74" s="28">
        <v>4.9000000000000004</v>
      </c>
      <c r="E74" s="24" t="s">
        <v>408</v>
      </c>
      <c r="F74" s="28">
        <v>4</v>
      </c>
      <c r="G74" s="24" t="s">
        <v>408</v>
      </c>
      <c r="H74" s="28">
        <v>4.5</v>
      </c>
      <c r="I74" s="24" t="s">
        <v>408</v>
      </c>
      <c r="J74" s="28">
        <v>3.5</v>
      </c>
      <c r="K74" s="24" t="s">
        <v>408</v>
      </c>
      <c r="L74" s="28">
        <v>2.2999999999999998</v>
      </c>
      <c r="M74" s="24" t="s">
        <v>408</v>
      </c>
      <c r="N74" s="28">
        <v>2.5</v>
      </c>
      <c r="O74" s="24" t="s">
        <v>408</v>
      </c>
    </row>
    <row r="75" spans="1:21" x14ac:dyDescent="0.25">
      <c r="A75" s="13"/>
      <c r="B75" s="39" t="s">
        <v>409</v>
      </c>
      <c r="C75" s="84"/>
      <c r="D75" s="27">
        <v>4</v>
      </c>
      <c r="E75" s="16" t="s">
        <v>408</v>
      </c>
      <c r="F75" s="27">
        <v>4.5</v>
      </c>
      <c r="G75" s="16" t="s">
        <v>408</v>
      </c>
      <c r="H75" s="27">
        <v>5</v>
      </c>
      <c r="I75" s="16" t="s">
        <v>408</v>
      </c>
      <c r="J75" s="27">
        <v>3.3</v>
      </c>
      <c r="K75" s="16" t="s">
        <v>408</v>
      </c>
      <c r="L75" s="27">
        <v>2.2999999999999998</v>
      </c>
      <c r="M75" s="16" t="s">
        <v>408</v>
      </c>
      <c r="N75" s="27">
        <v>2.5</v>
      </c>
      <c r="O75" s="16" t="s">
        <v>408</v>
      </c>
    </row>
    <row r="76" spans="1:21" x14ac:dyDescent="0.25">
      <c r="A76" s="13"/>
      <c r="B76" s="38" t="s">
        <v>410</v>
      </c>
      <c r="C76" s="83"/>
      <c r="D76" s="28">
        <v>6.6</v>
      </c>
      <c r="E76" s="24" t="s">
        <v>408</v>
      </c>
      <c r="F76" s="28">
        <v>6.6</v>
      </c>
      <c r="G76" s="24" t="s">
        <v>408</v>
      </c>
      <c r="H76" s="28">
        <v>7.2</v>
      </c>
      <c r="I76" s="24" t="s">
        <v>408</v>
      </c>
      <c r="J76" s="28">
        <v>3.5</v>
      </c>
      <c r="K76" s="24" t="s">
        <v>408</v>
      </c>
      <c r="L76" s="28">
        <v>3.5</v>
      </c>
      <c r="M76" s="24" t="s">
        <v>408</v>
      </c>
      <c r="N76" s="28">
        <v>3.5</v>
      </c>
      <c r="O76" s="24" t="s">
        <v>408</v>
      </c>
    </row>
    <row r="77" spans="1:21" x14ac:dyDescent="0.25">
      <c r="A77" s="13"/>
      <c r="B77" s="39" t="s">
        <v>411</v>
      </c>
      <c r="C77" s="84"/>
      <c r="D77" s="27">
        <v>2.6</v>
      </c>
      <c r="E77" s="16" t="s">
        <v>408</v>
      </c>
      <c r="F77" s="27">
        <v>2.5</v>
      </c>
      <c r="G77" s="16" t="s">
        <v>408</v>
      </c>
      <c r="H77" s="27">
        <v>2.5</v>
      </c>
      <c r="I77" s="16" t="s">
        <v>408</v>
      </c>
      <c r="J77" s="27">
        <v>0.2</v>
      </c>
      <c r="K77" s="16" t="s">
        <v>408</v>
      </c>
      <c r="L77" s="27">
        <v>1.5</v>
      </c>
      <c r="M77" s="16" t="s">
        <v>408</v>
      </c>
      <c r="N77" s="27">
        <v>1.5</v>
      </c>
      <c r="O77" s="16" t="s">
        <v>408</v>
      </c>
    </row>
    <row r="78" spans="1:21" x14ac:dyDescent="0.25">
      <c r="A78" s="13"/>
      <c r="B78" s="68"/>
      <c r="C78" s="68"/>
      <c r="D78" s="68"/>
      <c r="E78" s="68"/>
      <c r="F78" s="68"/>
      <c r="G78" s="68"/>
      <c r="H78" s="68"/>
      <c r="I78" s="68"/>
      <c r="J78" s="68"/>
      <c r="K78" s="68"/>
      <c r="L78" s="68"/>
      <c r="M78" s="68"/>
      <c r="N78" s="68"/>
      <c r="O78" s="68"/>
      <c r="P78" s="68"/>
      <c r="Q78" s="68"/>
      <c r="R78" s="68"/>
      <c r="S78" s="68"/>
      <c r="T78" s="68"/>
      <c r="U78" s="68"/>
    </row>
    <row r="79" spans="1:21" ht="25.5" customHeight="1" x14ac:dyDescent="0.25">
      <c r="A79" s="13"/>
      <c r="B79" s="68" t="s">
        <v>412</v>
      </c>
      <c r="C79" s="68"/>
      <c r="D79" s="68"/>
      <c r="E79" s="68"/>
      <c r="F79" s="68"/>
      <c r="G79" s="68"/>
      <c r="H79" s="68"/>
      <c r="I79" s="68"/>
      <c r="J79" s="68"/>
      <c r="K79" s="68"/>
      <c r="L79" s="68"/>
      <c r="M79" s="68"/>
      <c r="N79" s="68"/>
      <c r="O79" s="68"/>
      <c r="P79" s="68"/>
      <c r="Q79" s="68"/>
      <c r="R79" s="68"/>
      <c r="S79" s="68"/>
      <c r="T79" s="68"/>
      <c r="U79" s="68"/>
    </row>
    <row r="80" spans="1:21" x14ac:dyDescent="0.25">
      <c r="A80" s="13"/>
      <c r="B80" s="68"/>
      <c r="C80" s="68"/>
      <c r="D80" s="68"/>
      <c r="E80" s="68"/>
      <c r="F80" s="68"/>
      <c r="G80" s="68"/>
      <c r="H80" s="68"/>
      <c r="I80" s="68"/>
      <c r="J80" s="68"/>
      <c r="K80" s="68"/>
      <c r="L80" s="68"/>
      <c r="M80" s="68"/>
      <c r="N80" s="68"/>
      <c r="O80" s="68"/>
      <c r="P80" s="68"/>
      <c r="Q80" s="68"/>
      <c r="R80" s="68"/>
      <c r="S80" s="68"/>
      <c r="T80" s="68"/>
      <c r="U80" s="68"/>
    </row>
    <row r="81" spans="1:21" ht="25.5" customHeight="1" x14ac:dyDescent="0.25">
      <c r="A81" s="13"/>
      <c r="B81" s="105" t="s">
        <v>413</v>
      </c>
      <c r="C81" s="105"/>
      <c r="D81" s="105"/>
      <c r="E81" s="105"/>
      <c r="F81" s="105"/>
      <c r="G81" s="105"/>
      <c r="H81" s="105"/>
      <c r="I81" s="105"/>
      <c r="J81" s="105"/>
      <c r="K81" s="105"/>
      <c r="L81" s="105"/>
      <c r="M81" s="105"/>
      <c r="N81" s="105"/>
      <c r="O81" s="105"/>
      <c r="P81" s="105"/>
      <c r="Q81" s="105"/>
      <c r="R81" s="105"/>
      <c r="S81" s="105"/>
      <c r="T81" s="105"/>
      <c r="U81" s="105"/>
    </row>
    <row r="82" spans="1:21" x14ac:dyDescent="0.25">
      <c r="A82" s="13"/>
      <c r="B82" s="68"/>
      <c r="C82" s="68"/>
      <c r="D82" s="68"/>
      <c r="E82" s="68"/>
      <c r="F82" s="68"/>
      <c r="G82" s="68"/>
      <c r="H82" s="68"/>
      <c r="I82" s="68"/>
      <c r="J82" s="68"/>
      <c r="K82" s="68"/>
      <c r="L82" s="68"/>
      <c r="M82" s="68"/>
      <c r="N82" s="68"/>
      <c r="O82" s="68"/>
      <c r="P82" s="68"/>
      <c r="Q82" s="68"/>
      <c r="R82" s="68"/>
      <c r="S82" s="68"/>
      <c r="T82" s="68"/>
      <c r="U82" s="68"/>
    </row>
    <row r="83" spans="1:21" x14ac:dyDescent="0.25">
      <c r="A83" s="13"/>
      <c r="B83" s="105" t="s">
        <v>414</v>
      </c>
      <c r="C83" s="105"/>
      <c r="D83" s="105"/>
      <c r="E83" s="105"/>
      <c r="F83" s="105"/>
      <c r="G83" s="105"/>
      <c r="H83" s="105"/>
      <c r="I83" s="105"/>
      <c r="J83" s="105"/>
      <c r="K83" s="105"/>
      <c r="L83" s="105"/>
      <c r="M83" s="105"/>
      <c r="N83" s="105"/>
      <c r="O83" s="105"/>
      <c r="P83" s="105"/>
      <c r="Q83" s="105"/>
      <c r="R83" s="105"/>
      <c r="S83" s="105"/>
      <c r="T83" s="105"/>
      <c r="U83" s="105"/>
    </row>
    <row r="84" spans="1:21" x14ac:dyDescent="0.25">
      <c r="A84" s="13"/>
      <c r="B84" s="68"/>
      <c r="C84" s="68"/>
      <c r="D84" s="68"/>
      <c r="E84" s="68"/>
      <c r="F84" s="68"/>
      <c r="G84" s="68"/>
      <c r="H84" s="68"/>
      <c r="I84" s="68"/>
      <c r="J84" s="68"/>
      <c r="K84" s="68"/>
      <c r="L84" s="68"/>
      <c r="M84" s="68"/>
      <c r="N84" s="68"/>
      <c r="O84" s="68"/>
      <c r="P84" s="68"/>
      <c r="Q84" s="68"/>
      <c r="R84" s="68"/>
      <c r="S84" s="68"/>
      <c r="T84" s="68"/>
      <c r="U84" s="68"/>
    </row>
    <row r="85" spans="1:21" x14ac:dyDescent="0.25">
      <c r="A85" s="13"/>
      <c r="B85" s="68" t="s">
        <v>415</v>
      </c>
      <c r="C85" s="68"/>
      <c r="D85" s="68"/>
      <c r="E85" s="68"/>
      <c r="F85" s="68"/>
      <c r="G85" s="68"/>
      <c r="H85" s="68"/>
      <c r="I85" s="68"/>
      <c r="J85" s="68"/>
      <c r="K85" s="68"/>
      <c r="L85" s="68"/>
      <c r="M85" s="68"/>
      <c r="N85" s="68"/>
      <c r="O85" s="68"/>
      <c r="P85" s="68"/>
      <c r="Q85" s="68"/>
      <c r="R85" s="68"/>
      <c r="S85" s="68"/>
      <c r="T85" s="68"/>
      <c r="U85" s="68"/>
    </row>
    <row r="86" spans="1:21" x14ac:dyDescent="0.25">
      <c r="A86" s="13"/>
      <c r="B86" s="68"/>
      <c r="C86" s="68"/>
      <c r="D86" s="68"/>
      <c r="E86" s="68"/>
      <c r="F86" s="68"/>
      <c r="G86" s="68"/>
      <c r="H86" s="68"/>
      <c r="I86" s="68"/>
      <c r="J86" s="68"/>
      <c r="K86" s="68"/>
      <c r="L86" s="68"/>
      <c r="M86" s="68"/>
      <c r="N86" s="68"/>
      <c r="O86" s="68"/>
      <c r="P86" s="68"/>
      <c r="Q86" s="68"/>
      <c r="R86" s="68"/>
      <c r="S86" s="68"/>
      <c r="T86" s="68"/>
      <c r="U86" s="68"/>
    </row>
    <row r="87" spans="1:21" x14ac:dyDescent="0.25">
      <c r="A87" s="13"/>
      <c r="B87" s="68" t="s">
        <v>416</v>
      </c>
      <c r="C87" s="68"/>
      <c r="D87" s="68"/>
      <c r="E87" s="68"/>
      <c r="F87" s="68"/>
      <c r="G87" s="68"/>
      <c r="H87" s="68"/>
      <c r="I87" s="68"/>
      <c r="J87" s="68"/>
      <c r="K87" s="68"/>
      <c r="L87" s="68"/>
      <c r="M87" s="68"/>
      <c r="N87" s="68"/>
      <c r="O87" s="68"/>
      <c r="P87" s="68"/>
      <c r="Q87" s="68"/>
      <c r="R87" s="68"/>
      <c r="S87" s="68"/>
      <c r="T87" s="68"/>
      <c r="U87" s="68"/>
    </row>
    <row r="88" spans="1:21" x14ac:dyDescent="0.25">
      <c r="A88" s="13"/>
      <c r="B88" s="68"/>
      <c r="C88" s="68"/>
      <c r="D88" s="68"/>
      <c r="E88" s="68"/>
      <c r="F88" s="68"/>
      <c r="G88" s="68"/>
      <c r="H88" s="68"/>
      <c r="I88" s="68"/>
      <c r="J88" s="68"/>
      <c r="K88" s="68"/>
      <c r="L88" s="68"/>
      <c r="M88" s="68"/>
      <c r="N88" s="68"/>
      <c r="O88" s="68"/>
      <c r="P88" s="68"/>
      <c r="Q88" s="68"/>
      <c r="R88" s="68"/>
      <c r="S88" s="68"/>
      <c r="T88" s="68"/>
      <c r="U88" s="68"/>
    </row>
    <row r="89" spans="1:21" x14ac:dyDescent="0.25">
      <c r="A89" s="13"/>
      <c r="B89" s="68" t="s">
        <v>417</v>
      </c>
      <c r="C89" s="68"/>
      <c r="D89" s="68"/>
      <c r="E89" s="68"/>
      <c r="F89" s="68"/>
      <c r="G89" s="68"/>
      <c r="H89" s="68"/>
      <c r="I89" s="68"/>
      <c r="J89" s="68"/>
      <c r="K89" s="68"/>
      <c r="L89" s="68"/>
      <c r="M89" s="68"/>
      <c r="N89" s="68"/>
      <c r="O89" s="68"/>
      <c r="P89" s="68"/>
      <c r="Q89" s="68"/>
      <c r="R89" s="68"/>
      <c r="S89" s="68"/>
      <c r="T89" s="68"/>
      <c r="U89" s="68"/>
    </row>
    <row r="90" spans="1:21" x14ac:dyDescent="0.25">
      <c r="A90" s="13"/>
      <c r="B90" s="68"/>
      <c r="C90" s="68"/>
      <c r="D90" s="68"/>
      <c r="E90" s="68"/>
      <c r="F90" s="68"/>
      <c r="G90" s="68"/>
      <c r="H90" s="68"/>
      <c r="I90" s="68"/>
      <c r="J90" s="68"/>
      <c r="K90" s="68"/>
      <c r="L90" s="68"/>
      <c r="M90" s="68"/>
      <c r="N90" s="68"/>
      <c r="O90" s="68"/>
      <c r="P90" s="68"/>
      <c r="Q90" s="68"/>
      <c r="R90" s="68"/>
      <c r="S90" s="68"/>
      <c r="T90" s="68"/>
      <c r="U90" s="68"/>
    </row>
    <row r="91" spans="1:21" x14ac:dyDescent="0.25">
      <c r="A91" s="13"/>
      <c r="B91" s="76" t="s">
        <v>418</v>
      </c>
      <c r="C91" s="76"/>
      <c r="D91" s="76"/>
      <c r="E91" s="76"/>
      <c r="F91" s="76"/>
      <c r="G91" s="76"/>
      <c r="H91" s="76"/>
      <c r="I91" s="76"/>
      <c r="J91" s="76"/>
      <c r="K91" s="76"/>
      <c r="L91" s="76"/>
      <c r="M91" s="76"/>
      <c r="N91" s="76"/>
      <c r="O91" s="76"/>
      <c r="P91" s="76"/>
      <c r="Q91" s="76"/>
      <c r="R91" s="76"/>
      <c r="S91" s="76"/>
      <c r="T91" s="76"/>
      <c r="U91" s="76"/>
    </row>
    <row r="92" spans="1:21" x14ac:dyDescent="0.25">
      <c r="A92" s="13"/>
      <c r="B92" s="76" t="s">
        <v>419</v>
      </c>
      <c r="C92" s="76"/>
      <c r="D92" s="76"/>
      <c r="E92" s="76"/>
      <c r="F92" s="76"/>
      <c r="G92" s="76"/>
      <c r="H92" s="76"/>
      <c r="I92" s="76"/>
      <c r="J92" s="76"/>
      <c r="K92" s="76"/>
      <c r="L92" s="76"/>
      <c r="M92" s="76"/>
      <c r="N92" s="76"/>
      <c r="O92" s="76"/>
      <c r="P92" s="76"/>
      <c r="Q92" s="76"/>
      <c r="R92" s="76"/>
      <c r="S92" s="76"/>
      <c r="T92" s="76"/>
      <c r="U92" s="76"/>
    </row>
    <row r="93" spans="1:21" x14ac:dyDescent="0.25">
      <c r="A93" s="13"/>
      <c r="B93" s="76" t="s">
        <v>420</v>
      </c>
      <c r="C93" s="76"/>
      <c r="D93" s="76"/>
      <c r="E93" s="76"/>
      <c r="F93" s="76"/>
      <c r="G93" s="76"/>
      <c r="H93" s="76"/>
      <c r="I93" s="76"/>
      <c r="J93" s="76"/>
      <c r="K93" s="76"/>
      <c r="L93" s="76"/>
      <c r="M93" s="76"/>
      <c r="N93" s="76"/>
      <c r="O93" s="76"/>
      <c r="P93" s="76"/>
      <c r="Q93" s="76"/>
      <c r="R93" s="76"/>
      <c r="S93" s="76"/>
      <c r="T93" s="76"/>
      <c r="U93" s="76"/>
    </row>
    <row r="94" spans="1:21" x14ac:dyDescent="0.25">
      <c r="A94" s="13"/>
      <c r="B94" s="76" t="s">
        <v>421</v>
      </c>
      <c r="C94" s="76"/>
      <c r="D94" s="76"/>
      <c r="E94" s="76"/>
      <c r="F94" s="76"/>
      <c r="G94" s="76"/>
      <c r="H94" s="76"/>
      <c r="I94" s="76"/>
      <c r="J94" s="76"/>
      <c r="K94" s="76"/>
      <c r="L94" s="76"/>
      <c r="M94" s="76"/>
      <c r="N94" s="76"/>
      <c r="O94" s="76"/>
      <c r="P94" s="76"/>
      <c r="Q94" s="76"/>
      <c r="R94" s="76"/>
      <c r="S94" s="76"/>
      <c r="T94" s="76"/>
      <c r="U94" s="76"/>
    </row>
    <row r="95" spans="1:21" x14ac:dyDescent="0.25">
      <c r="A95" s="13"/>
      <c r="B95" s="76" t="s">
        <v>422</v>
      </c>
      <c r="C95" s="76"/>
      <c r="D95" s="76"/>
      <c r="E95" s="76"/>
      <c r="F95" s="76"/>
      <c r="G95" s="76"/>
      <c r="H95" s="76"/>
      <c r="I95" s="76"/>
      <c r="J95" s="76"/>
      <c r="K95" s="76"/>
      <c r="L95" s="76"/>
      <c r="M95" s="76"/>
      <c r="N95" s="76"/>
      <c r="O95" s="76"/>
      <c r="P95" s="76"/>
      <c r="Q95" s="76"/>
      <c r="R95" s="76"/>
      <c r="S95" s="76"/>
      <c r="T95" s="76"/>
      <c r="U95" s="76"/>
    </row>
    <row r="96" spans="1:21" x14ac:dyDescent="0.25">
      <c r="A96" s="13"/>
      <c r="B96" s="76" t="s">
        <v>423</v>
      </c>
      <c r="C96" s="76"/>
      <c r="D96" s="76"/>
      <c r="E96" s="76"/>
      <c r="F96" s="76"/>
      <c r="G96" s="76"/>
      <c r="H96" s="76"/>
      <c r="I96" s="76"/>
      <c r="J96" s="76"/>
      <c r="K96" s="76"/>
      <c r="L96" s="76"/>
      <c r="M96" s="76"/>
      <c r="N96" s="76"/>
      <c r="O96" s="76"/>
      <c r="P96" s="76"/>
      <c r="Q96" s="76"/>
      <c r="R96" s="76"/>
      <c r="S96" s="76"/>
      <c r="T96" s="76"/>
      <c r="U96" s="76"/>
    </row>
    <row r="97" spans="1:21" x14ac:dyDescent="0.25">
      <c r="A97" s="13"/>
      <c r="B97" s="76"/>
      <c r="C97" s="76"/>
      <c r="D97" s="76"/>
      <c r="E97" s="76"/>
      <c r="F97" s="76"/>
      <c r="G97" s="76"/>
      <c r="H97" s="76"/>
      <c r="I97" s="76"/>
      <c r="J97" s="76"/>
      <c r="K97" s="76"/>
      <c r="L97" s="76"/>
      <c r="M97" s="76"/>
      <c r="N97" s="76"/>
      <c r="O97" s="76"/>
      <c r="P97" s="76"/>
      <c r="Q97" s="76"/>
      <c r="R97" s="76"/>
      <c r="S97" s="76"/>
      <c r="T97" s="76"/>
      <c r="U97" s="76"/>
    </row>
    <row r="98" spans="1:21" ht="15.75" thickBot="1" x14ac:dyDescent="0.3">
      <c r="A98" s="13"/>
      <c r="B98" s="79"/>
      <c r="C98" s="80"/>
      <c r="D98" s="33" t="s">
        <v>424</v>
      </c>
      <c r="E98" s="33"/>
      <c r="F98" s="33"/>
      <c r="G98" s="33"/>
      <c r="H98" s="33"/>
      <c r="I98" s="33"/>
      <c r="J98" s="33"/>
      <c r="K98" s="33"/>
      <c r="L98" s="33"/>
      <c r="M98" s="33"/>
      <c r="N98" s="33"/>
      <c r="O98" s="80"/>
    </row>
    <row r="99" spans="1:21" ht="15.75" thickBot="1" x14ac:dyDescent="0.3">
      <c r="A99" s="13"/>
      <c r="B99" s="79"/>
      <c r="C99" s="80"/>
      <c r="D99" s="34" t="s">
        <v>161</v>
      </c>
      <c r="E99" s="34"/>
      <c r="F99" s="80"/>
      <c r="G99" s="34" t="s">
        <v>425</v>
      </c>
      <c r="H99" s="34"/>
      <c r="I99" s="80"/>
      <c r="J99" s="34" t="s">
        <v>426</v>
      </c>
      <c r="K99" s="34"/>
      <c r="L99" s="80"/>
      <c r="M99" s="34" t="s">
        <v>427</v>
      </c>
      <c r="N99" s="34"/>
      <c r="O99" s="80"/>
    </row>
    <row r="100" spans="1:21" x14ac:dyDescent="0.25">
      <c r="A100" s="13"/>
      <c r="B100" s="93" t="s">
        <v>428</v>
      </c>
      <c r="C100" s="83"/>
      <c r="D100" s="89"/>
      <c r="E100" s="89"/>
      <c r="F100" s="83"/>
      <c r="G100" s="89"/>
      <c r="H100" s="89"/>
      <c r="I100" s="83"/>
      <c r="J100" s="89"/>
      <c r="K100" s="89"/>
      <c r="L100" s="83"/>
      <c r="M100" s="89"/>
      <c r="N100" s="89"/>
      <c r="O100" s="83"/>
    </row>
    <row r="101" spans="1:21" x14ac:dyDescent="0.25">
      <c r="A101" s="13"/>
      <c r="B101" s="30" t="s">
        <v>429</v>
      </c>
      <c r="C101" s="84"/>
      <c r="D101" s="16" t="s">
        <v>198</v>
      </c>
      <c r="E101" s="27">
        <v>4</v>
      </c>
      <c r="F101" s="84"/>
      <c r="G101" s="16" t="s">
        <v>198</v>
      </c>
      <c r="H101" s="27" t="s">
        <v>238</v>
      </c>
      <c r="I101" s="84"/>
      <c r="J101" s="16" t="s">
        <v>198</v>
      </c>
      <c r="K101" s="27">
        <v>4</v>
      </c>
      <c r="L101" s="84"/>
      <c r="M101" s="16" t="s">
        <v>198</v>
      </c>
      <c r="N101" s="27" t="s">
        <v>238</v>
      </c>
      <c r="O101" s="84"/>
    </row>
    <row r="102" spans="1:21" x14ac:dyDescent="0.25">
      <c r="A102" s="13"/>
      <c r="B102" s="64" t="s">
        <v>430</v>
      </c>
      <c r="C102" s="83"/>
      <c r="D102" s="57" t="s">
        <v>238</v>
      </c>
      <c r="E102" s="57"/>
      <c r="F102" s="83"/>
      <c r="G102" s="57" t="s">
        <v>238</v>
      </c>
      <c r="H102" s="57"/>
      <c r="I102" s="83"/>
      <c r="J102" s="57" t="s">
        <v>238</v>
      </c>
      <c r="K102" s="57"/>
      <c r="L102" s="83"/>
      <c r="M102" s="57" t="s">
        <v>238</v>
      </c>
      <c r="N102" s="57"/>
      <c r="O102" s="83"/>
    </row>
    <row r="103" spans="1:21" x14ac:dyDescent="0.25">
      <c r="A103" s="13"/>
      <c r="B103" s="30" t="s">
        <v>431</v>
      </c>
      <c r="C103" s="84"/>
      <c r="D103" s="35" t="s">
        <v>238</v>
      </c>
      <c r="E103" s="35"/>
      <c r="F103" s="84"/>
      <c r="G103" s="35" t="s">
        <v>238</v>
      </c>
      <c r="H103" s="35"/>
      <c r="I103" s="84"/>
      <c r="J103" s="35" t="s">
        <v>238</v>
      </c>
      <c r="K103" s="35"/>
      <c r="L103" s="84"/>
      <c r="M103" s="35" t="s">
        <v>238</v>
      </c>
      <c r="N103" s="35"/>
      <c r="O103" s="84"/>
    </row>
    <row r="104" spans="1:21" x14ac:dyDescent="0.25">
      <c r="A104" s="13"/>
      <c r="B104" s="64" t="s">
        <v>432</v>
      </c>
      <c r="C104" s="83"/>
      <c r="D104" s="57" t="s">
        <v>238</v>
      </c>
      <c r="E104" s="57"/>
      <c r="F104" s="83"/>
      <c r="G104" s="57" t="s">
        <v>238</v>
      </c>
      <c r="H104" s="57"/>
      <c r="I104" s="83"/>
      <c r="J104" s="57" t="s">
        <v>238</v>
      </c>
      <c r="K104" s="57"/>
      <c r="L104" s="83"/>
      <c r="M104" s="88"/>
      <c r="N104" s="88"/>
      <c r="O104" s="83"/>
    </row>
    <row r="105" spans="1:21" x14ac:dyDescent="0.25">
      <c r="A105" s="13"/>
      <c r="B105" s="86" t="s">
        <v>433</v>
      </c>
      <c r="C105" s="84"/>
      <c r="D105" s="35" t="s">
        <v>238</v>
      </c>
      <c r="E105" s="35"/>
      <c r="F105" s="84"/>
      <c r="G105" s="35" t="s">
        <v>238</v>
      </c>
      <c r="H105" s="35"/>
      <c r="I105" s="84"/>
      <c r="J105" s="35" t="s">
        <v>238</v>
      </c>
      <c r="K105" s="35"/>
      <c r="L105" s="84"/>
      <c r="M105" s="35" t="s">
        <v>238</v>
      </c>
      <c r="N105" s="35"/>
      <c r="O105" s="84"/>
    </row>
    <row r="106" spans="1:21" x14ac:dyDescent="0.25">
      <c r="A106" s="13"/>
      <c r="B106" s="85" t="s">
        <v>434</v>
      </c>
      <c r="C106" s="83"/>
      <c r="D106" s="57">
        <v>103.1</v>
      </c>
      <c r="E106" s="57"/>
      <c r="F106" s="83"/>
      <c r="G106" s="57" t="s">
        <v>238</v>
      </c>
      <c r="H106" s="57"/>
      <c r="I106" s="83"/>
      <c r="J106" s="57">
        <v>103.1</v>
      </c>
      <c r="K106" s="57"/>
      <c r="L106" s="83"/>
      <c r="M106" s="57" t="s">
        <v>238</v>
      </c>
      <c r="N106" s="57"/>
      <c r="O106" s="83"/>
    </row>
    <row r="107" spans="1:21" x14ac:dyDescent="0.25">
      <c r="A107" s="13"/>
      <c r="B107" s="86" t="s">
        <v>435</v>
      </c>
      <c r="C107" s="84"/>
      <c r="D107" s="35">
        <v>121</v>
      </c>
      <c r="E107" s="35"/>
      <c r="F107" s="84"/>
      <c r="G107" s="35" t="s">
        <v>238</v>
      </c>
      <c r="H107" s="35"/>
      <c r="I107" s="84"/>
      <c r="J107" s="35">
        <v>121</v>
      </c>
      <c r="K107" s="35"/>
      <c r="L107" s="84"/>
      <c r="M107" s="35" t="s">
        <v>238</v>
      </c>
      <c r="N107" s="35"/>
      <c r="O107" s="84"/>
    </row>
    <row r="108" spans="1:21" ht="15.75" thickBot="1" x14ac:dyDescent="0.3">
      <c r="A108" s="13"/>
      <c r="B108" s="85" t="s">
        <v>436</v>
      </c>
      <c r="C108" s="83"/>
      <c r="D108" s="36" t="s">
        <v>238</v>
      </c>
      <c r="E108" s="36"/>
      <c r="F108" s="83"/>
      <c r="G108" s="36" t="s">
        <v>238</v>
      </c>
      <c r="H108" s="36"/>
      <c r="I108" s="83"/>
      <c r="J108" s="36" t="s">
        <v>238</v>
      </c>
      <c r="K108" s="36"/>
      <c r="L108" s="83"/>
      <c r="M108" s="36" t="s">
        <v>238</v>
      </c>
      <c r="N108" s="36"/>
      <c r="O108" s="83"/>
    </row>
    <row r="109" spans="1:21" x14ac:dyDescent="0.25">
      <c r="A109" s="13"/>
      <c r="B109" s="26" t="s">
        <v>437</v>
      </c>
      <c r="C109" s="84"/>
      <c r="D109" s="16" t="s">
        <v>198</v>
      </c>
      <c r="E109" s="94">
        <v>228.1</v>
      </c>
      <c r="F109" s="84"/>
      <c r="G109" s="16" t="s">
        <v>198</v>
      </c>
      <c r="H109" s="94" t="s">
        <v>238</v>
      </c>
      <c r="I109" s="84"/>
      <c r="J109" s="16" t="s">
        <v>198</v>
      </c>
      <c r="K109" s="94">
        <v>228.1</v>
      </c>
      <c r="L109" s="84"/>
      <c r="M109" s="16" t="s">
        <v>198</v>
      </c>
      <c r="N109" s="94" t="s">
        <v>238</v>
      </c>
      <c r="O109" s="84"/>
    </row>
    <row r="110" spans="1:21" x14ac:dyDescent="0.25">
      <c r="A110" s="13"/>
      <c r="B110" s="95"/>
      <c r="C110" s="96"/>
      <c r="D110" s="98"/>
      <c r="E110" s="98"/>
      <c r="F110" s="96"/>
      <c r="G110" s="98"/>
      <c r="H110" s="98"/>
      <c r="I110" s="96"/>
      <c r="J110" s="98"/>
      <c r="K110" s="98"/>
      <c r="L110" s="96"/>
      <c r="M110" s="98"/>
      <c r="N110" s="98"/>
      <c r="O110" s="96"/>
    </row>
    <row r="111" spans="1:21" x14ac:dyDescent="0.25">
      <c r="A111" s="13"/>
      <c r="B111" s="97" t="s">
        <v>438</v>
      </c>
      <c r="C111" s="79"/>
      <c r="D111" s="99"/>
      <c r="E111" s="99"/>
      <c r="F111" s="79"/>
      <c r="G111" s="99"/>
      <c r="H111" s="99"/>
      <c r="I111" s="79"/>
      <c r="J111" s="99"/>
      <c r="K111" s="99"/>
      <c r="L111" s="79"/>
      <c r="M111" s="99"/>
      <c r="N111" s="99"/>
      <c r="O111" s="79"/>
    </row>
    <row r="112" spans="1:21" x14ac:dyDescent="0.25">
      <c r="A112" s="13"/>
      <c r="B112" s="64" t="s">
        <v>429</v>
      </c>
      <c r="C112" s="83"/>
      <c r="D112" s="24" t="s">
        <v>198</v>
      </c>
      <c r="E112" s="28">
        <v>2.8</v>
      </c>
      <c r="F112" s="83"/>
      <c r="G112" s="24" t="s">
        <v>198</v>
      </c>
      <c r="H112" s="28">
        <v>2.8</v>
      </c>
      <c r="I112" s="83"/>
      <c r="J112" s="24" t="s">
        <v>198</v>
      </c>
      <c r="K112" s="28" t="s">
        <v>238</v>
      </c>
      <c r="L112" s="83"/>
      <c r="M112" s="24" t="s">
        <v>198</v>
      </c>
      <c r="N112" s="28" t="s">
        <v>238</v>
      </c>
      <c r="O112" s="83"/>
    </row>
    <row r="113" spans="1:21" x14ac:dyDescent="0.25">
      <c r="A113" s="13"/>
      <c r="B113" s="30" t="s">
        <v>430</v>
      </c>
      <c r="C113" s="84"/>
      <c r="D113" s="35">
        <v>8.5</v>
      </c>
      <c r="E113" s="35"/>
      <c r="F113" s="84"/>
      <c r="G113" s="35">
        <v>8.5</v>
      </c>
      <c r="H113" s="35"/>
      <c r="I113" s="84"/>
      <c r="J113" s="35" t="s">
        <v>238</v>
      </c>
      <c r="K113" s="35"/>
      <c r="L113" s="84"/>
      <c r="M113" s="35" t="s">
        <v>238</v>
      </c>
      <c r="N113" s="35"/>
      <c r="O113" s="84"/>
    </row>
    <row r="114" spans="1:21" x14ac:dyDescent="0.25">
      <c r="A114" s="13"/>
      <c r="B114" s="64" t="s">
        <v>431</v>
      </c>
      <c r="C114" s="83"/>
      <c r="D114" s="57" t="s">
        <v>238</v>
      </c>
      <c r="E114" s="57"/>
      <c r="F114" s="83"/>
      <c r="G114" s="57" t="s">
        <v>238</v>
      </c>
      <c r="H114" s="57"/>
      <c r="I114" s="83"/>
      <c r="J114" s="57" t="s">
        <v>238</v>
      </c>
      <c r="K114" s="57"/>
      <c r="L114" s="83"/>
      <c r="M114" s="57" t="s">
        <v>238</v>
      </c>
      <c r="N114" s="57"/>
      <c r="O114" s="83"/>
    </row>
    <row r="115" spans="1:21" x14ac:dyDescent="0.25">
      <c r="A115" s="13"/>
      <c r="B115" s="30" t="s">
        <v>432</v>
      </c>
      <c r="C115" s="79"/>
      <c r="D115" s="99"/>
      <c r="E115" s="99"/>
      <c r="F115" s="84"/>
      <c r="G115" s="92"/>
      <c r="H115" s="92"/>
      <c r="I115" s="84"/>
      <c r="J115" s="92"/>
      <c r="K115" s="92"/>
      <c r="L115" s="84"/>
      <c r="M115" s="99"/>
      <c r="N115" s="99"/>
      <c r="O115" s="84"/>
    </row>
    <row r="116" spans="1:21" x14ac:dyDescent="0.25">
      <c r="A116" s="13"/>
      <c r="B116" s="85" t="s">
        <v>433</v>
      </c>
      <c r="C116" s="83"/>
      <c r="D116" s="57">
        <v>5.5</v>
      </c>
      <c r="E116" s="57"/>
      <c r="F116" s="83"/>
      <c r="G116" s="57">
        <v>5.5</v>
      </c>
      <c r="H116" s="57"/>
      <c r="I116" s="83"/>
      <c r="J116" s="57" t="s">
        <v>238</v>
      </c>
      <c r="K116" s="57"/>
      <c r="L116" s="83"/>
      <c r="M116" s="57" t="s">
        <v>238</v>
      </c>
      <c r="N116" s="57"/>
      <c r="O116" s="83"/>
    </row>
    <row r="117" spans="1:21" x14ac:dyDescent="0.25">
      <c r="A117" s="13"/>
      <c r="B117" s="86" t="s">
        <v>434</v>
      </c>
      <c r="C117" s="84"/>
      <c r="D117" s="35" t="s">
        <v>238</v>
      </c>
      <c r="E117" s="35"/>
      <c r="F117" s="84"/>
      <c r="G117" s="35" t="s">
        <v>238</v>
      </c>
      <c r="H117" s="35"/>
      <c r="I117" s="84"/>
      <c r="J117" s="35" t="s">
        <v>238</v>
      </c>
      <c r="K117" s="35"/>
      <c r="L117" s="84"/>
      <c r="M117" s="35" t="s">
        <v>238</v>
      </c>
      <c r="N117" s="35"/>
      <c r="O117" s="84"/>
    </row>
    <row r="118" spans="1:21" x14ac:dyDescent="0.25">
      <c r="A118" s="13"/>
      <c r="B118" s="85" t="s">
        <v>435</v>
      </c>
      <c r="C118" s="83"/>
      <c r="D118" s="57">
        <v>9.8000000000000007</v>
      </c>
      <c r="E118" s="57"/>
      <c r="F118" s="83"/>
      <c r="G118" s="57">
        <v>9.8000000000000007</v>
      </c>
      <c r="H118" s="57"/>
      <c r="I118" s="83"/>
      <c r="J118" s="57" t="s">
        <v>238</v>
      </c>
      <c r="K118" s="57"/>
      <c r="L118" s="83"/>
      <c r="M118" s="57" t="s">
        <v>238</v>
      </c>
      <c r="N118" s="57"/>
      <c r="O118" s="83"/>
    </row>
    <row r="119" spans="1:21" ht="15.75" thickBot="1" x14ac:dyDescent="0.3">
      <c r="A119" s="13"/>
      <c r="B119" s="86" t="s">
        <v>436</v>
      </c>
      <c r="C119" s="84"/>
      <c r="D119" s="58">
        <v>2</v>
      </c>
      <c r="E119" s="58"/>
      <c r="F119" s="84"/>
      <c r="G119" s="58" t="s">
        <v>238</v>
      </c>
      <c r="H119" s="58"/>
      <c r="I119" s="84"/>
      <c r="J119" s="58" t="s">
        <v>238</v>
      </c>
      <c r="K119" s="58"/>
      <c r="L119" s="84"/>
      <c r="M119" s="58">
        <v>2</v>
      </c>
      <c r="N119" s="58"/>
      <c r="O119" s="84"/>
    </row>
    <row r="120" spans="1:21" ht="15.75" thickBot="1" x14ac:dyDescent="0.3">
      <c r="A120" s="13"/>
      <c r="B120" s="22" t="s">
        <v>439</v>
      </c>
      <c r="C120" s="83"/>
      <c r="D120" s="53" t="s">
        <v>198</v>
      </c>
      <c r="E120" s="62">
        <v>28.6</v>
      </c>
      <c r="F120" s="83"/>
      <c r="G120" s="53" t="s">
        <v>198</v>
      </c>
      <c r="H120" s="62">
        <v>26.6</v>
      </c>
      <c r="I120" s="83"/>
      <c r="J120" s="53" t="s">
        <v>198</v>
      </c>
      <c r="K120" s="62" t="s">
        <v>238</v>
      </c>
      <c r="L120" s="83"/>
      <c r="M120" s="53" t="s">
        <v>198</v>
      </c>
      <c r="N120" s="62">
        <v>2</v>
      </c>
      <c r="O120" s="83"/>
    </row>
    <row r="121" spans="1:21" ht="15.75" thickTop="1" x14ac:dyDescent="0.25">
      <c r="A121" s="13"/>
      <c r="B121" s="68"/>
      <c r="C121" s="68"/>
      <c r="D121" s="68"/>
      <c r="E121" s="68"/>
      <c r="F121" s="68"/>
      <c r="G121" s="68"/>
      <c r="H121" s="68"/>
      <c r="I121" s="68"/>
      <c r="J121" s="68"/>
      <c r="K121" s="68"/>
      <c r="L121" s="68"/>
      <c r="M121" s="68"/>
      <c r="N121" s="68"/>
      <c r="O121" s="68"/>
      <c r="P121" s="68"/>
      <c r="Q121" s="68"/>
      <c r="R121" s="68"/>
      <c r="S121" s="68"/>
      <c r="T121" s="68"/>
      <c r="U121" s="68"/>
    </row>
    <row r="122" spans="1:21" ht="15.75" thickBot="1" x14ac:dyDescent="0.3">
      <c r="A122" s="13"/>
      <c r="B122" s="79"/>
      <c r="C122" s="80"/>
      <c r="D122" s="33" t="s">
        <v>440</v>
      </c>
      <c r="E122" s="33"/>
      <c r="F122" s="33"/>
      <c r="G122" s="33"/>
      <c r="H122" s="33"/>
      <c r="I122" s="33"/>
      <c r="J122" s="33"/>
      <c r="K122" s="33"/>
      <c r="L122" s="33"/>
      <c r="M122" s="33"/>
      <c r="N122" s="33"/>
      <c r="O122" s="80"/>
    </row>
    <row r="123" spans="1:21" ht="15.75" thickBot="1" x14ac:dyDescent="0.3">
      <c r="A123" s="13"/>
      <c r="B123" s="79"/>
      <c r="C123" s="80"/>
      <c r="D123" s="34" t="s">
        <v>161</v>
      </c>
      <c r="E123" s="34"/>
      <c r="F123" s="82"/>
      <c r="G123" s="34" t="s">
        <v>425</v>
      </c>
      <c r="H123" s="34"/>
      <c r="I123" s="82"/>
      <c r="J123" s="34" t="s">
        <v>426</v>
      </c>
      <c r="K123" s="34"/>
      <c r="L123" s="82"/>
      <c r="M123" s="34" t="s">
        <v>427</v>
      </c>
      <c r="N123" s="34"/>
      <c r="O123" s="80"/>
    </row>
    <row r="124" spans="1:21" x14ac:dyDescent="0.25">
      <c r="A124" s="13"/>
      <c r="B124" s="93" t="s">
        <v>428</v>
      </c>
      <c r="C124" s="83"/>
      <c r="D124" s="89"/>
      <c r="E124" s="89"/>
      <c r="F124" s="83"/>
      <c r="G124" s="89"/>
      <c r="H124" s="89"/>
      <c r="I124" s="83"/>
      <c r="J124" s="89"/>
      <c r="K124" s="89"/>
      <c r="L124" s="83"/>
      <c r="M124" s="89"/>
      <c r="N124" s="89"/>
      <c r="O124" s="83"/>
    </row>
    <row r="125" spans="1:21" x14ac:dyDescent="0.25">
      <c r="A125" s="13"/>
      <c r="B125" s="30" t="s">
        <v>429</v>
      </c>
      <c r="C125" s="84"/>
      <c r="D125" s="16" t="s">
        <v>198</v>
      </c>
      <c r="E125" s="27">
        <v>2.2999999999999998</v>
      </c>
      <c r="F125" s="84"/>
      <c r="G125" s="16" t="s">
        <v>198</v>
      </c>
      <c r="H125" s="27" t="s">
        <v>238</v>
      </c>
      <c r="I125" s="84"/>
      <c r="J125" s="16" t="s">
        <v>198</v>
      </c>
      <c r="K125" s="27">
        <v>2.2999999999999998</v>
      </c>
      <c r="L125" s="84"/>
      <c r="M125" s="16" t="s">
        <v>198</v>
      </c>
      <c r="N125" s="27" t="s">
        <v>238</v>
      </c>
      <c r="O125" s="84"/>
    </row>
    <row r="126" spans="1:21" x14ac:dyDescent="0.25">
      <c r="A126" s="13"/>
      <c r="B126" s="64" t="s">
        <v>430</v>
      </c>
      <c r="C126" s="83"/>
      <c r="D126" s="57" t="s">
        <v>238</v>
      </c>
      <c r="E126" s="57"/>
      <c r="F126" s="83"/>
      <c r="G126" s="57" t="s">
        <v>238</v>
      </c>
      <c r="H126" s="57"/>
      <c r="I126" s="83"/>
      <c r="J126" s="57" t="s">
        <v>238</v>
      </c>
      <c r="K126" s="57"/>
      <c r="L126" s="83"/>
      <c r="M126" s="57" t="s">
        <v>238</v>
      </c>
      <c r="N126" s="57"/>
      <c r="O126" s="83"/>
    </row>
    <row r="127" spans="1:21" x14ac:dyDescent="0.25">
      <c r="A127" s="13"/>
      <c r="B127" s="30" t="s">
        <v>431</v>
      </c>
      <c r="C127" s="84"/>
      <c r="D127" s="35" t="s">
        <v>238</v>
      </c>
      <c r="E127" s="35"/>
      <c r="F127" s="84"/>
      <c r="G127" s="35" t="s">
        <v>238</v>
      </c>
      <c r="H127" s="35"/>
      <c r="I127" s="84"/>
      <c r="J127" s="35" t="s">
        <v>238</v>
      </c>
      <c r="K127" s="35"/>
      <c r="L127" s="84"/>
      <c r="M127" s="35" t="s">
        <v>238</v>
      </c>
      <c r="N127" s="35"/>
      <c r="O127" s="84"/>
    </row>
    <row r="128" spans="1:21" x14ac:dyDescent="0.25">
      <c r="A128" s="13"/>
      <c r="B128" s="64" t="s">
        <v>432</v>
      </c>
      <c r="C128" s="83"/>
      <c r="D128" s="88"/>
      <c r="E128" s="88"/>
      <c r="F128" s="83"/>
      <c r="G128" s="88"/>
      <c r="H128" s="88"/>
      <c r="I128" s="83"/>
      <c r="J128" s="88"/>
      <c r="K128" s="88"/>
      <c r="L128" s="83"/>
      <c r="M128" s="88"/>
      <c r="N128" s="88"/>
      <c r="O128" s="83"/>
    </row>
    <row r="129" spans="1:15" x14ac:dyDescent="0.25">
      <c r="A129" s="13"/>
      <c r="B129" s="86" t="s">
        <v>433</v>
      </c>
      <c r="C129" s="84"/>
      <c r="D129" s="35" t="s">
        <v>238</v>
      </c>
      <c r="E129" s="35"/>
      <c r="F129" s="84"/>
      <c r="G129" s="35" t="s">
        <v>238</v>
      </c>
      <c r="H129" s="35"/>
      <c r="I129" s="84"/>
      <c r="J129" s="35" t="s">
        <v>238</v>
      </c>
      <c r="K129" s="35"/>
      <c r="L129" s="84"/>
      <c r="M129" s="35" t="s">
        <v>238</v>
      </c>
      <c r="N129" s="35"/>
      <c r="O129" s="84"/>
    </row>
    <row r="130" spans="1:15" x14ac:dyDescent="0.25">
      <c r="A130" s="13"/>
      <c r="B130" s="85" t="s">
        <v>434</v>
      </c>
      <c r="C130" s="83"/>
      <c r="D130" s="57">
        <v>93.4</v>
      </c>
      <c r="E130" s="57"/>
      <c r="F130" s="83"/>
      <c r="G130" s="57" t="s">
        <v>238</v>
      </c>
      <c r="H130" s="57"/>
      <c r="I130" s="83"/>
      <c r="J130" s="57">
        <v>93.4</v>
      </c>
      <c r="K130" s="57"/>
      <c r="L130" s="83"/>
      <c r="M130" s="57" t="s">
        <v>238</v>
      </c>
      <c r="N130" s="57"/>
      <c r="O130" s="83"/>
    </row>
    <row r="131" spans="1:15" x14ac:dyDescent="0.25">
      <c r="A131" s="13"/>
      <c r="B131" s="86" t="s">
        <v>435</v>
      </c>
      <c r="C131" s="84"/>
      <c r="D131" s="35">
        <v>101.5</v>
      </c>
      <c r="E131" s="35"/>
      <c r="F131" s="84"/>
      <c r="G131" s="35" t="s">
        <v>238</v>
      </c>
      <c r="H131" s="35"/>
      <c r="I131" s="84"/>
      <c r="J131" s="35">
        <v>101.5</v>
      </c>
      <c r="K131" s="35"/>
      <c r="L131" s="84"/>
      <c r="M131" s="35" t="s">
        <v>238</v>
      </c>
      <c r="N131" s="35"/>
      <c r="O131" s="84"/>
    </row>
    <row r="132" spans="1:15" ht="15.75" thickBot="1" x14ac:dyDescent="0.3">
      <c r="A132" s="13"/>
      <c r="B132" s="85" t="s">
        <v>436</v>
      </c>
      <c r="C132" s="83"/>
      <c r="D132" s="36" t="s">
        <v>238</v>
      </c>
      <c r="E132" s="36"/>
      <c r="F132" s="83"/>
      <c r="G132" s="36" t="s">
        <v>238</v>
      </c>
      <c r="H132" s="36"/>
      <c r="I132" s="83"/>
      <c r="J132" s="36" t="s">
        <v>238</v>
      </c>
      <c r="K132" s="36"/>
      <c r="L132" s="83"/>
      <c r="M132" s="36" t="s">
        <v>238</v>
      </c>
      <c r="N132" s="36"/>
      <c r="O132" s="83"/>
    </row>
    <row r="133" spans="1:15" ht="15.75" thickBot="1" x14ac:dyDescent="0.3">
      <c r="A133" s="13"/>
      <c r="B133" s="26" t="s">
        <v>437</v>
      </c>
      <c r="C133" s="84"/>
      <c r="D133" s="31" t="s">
        <v>198</v>
      </c>
      <c r="E133" s="32">
        <v>197.2</v>
      </c>
      <c r="F133" s="84"/>
      <c r="G133" s="31" t="s">
        <v>198</v>
      </c>
      <c r="H133" s="32" t="s">
        <v>238</v>
      </c>
      <c r="I133" s="84"/>
      <c r="J133" s="31" t="s">
        <v>198</v>
      </c>
      <c r="K133" s="32">
        <v>197.2</v>
      </c>
      <c r="L133" s="84"/>
      <c r="M133" s="31" t="s">
        <v>198</v>
      </c>
      <c r="N133" s="32" t="s">
        <v>238</v>
      </c>
      <c r="O133" s="84"/>
    </row>
    <row r="134" spans="1:15" ht="15.75" thickTop="1" x14ac:dyDescent="0.25">
      <c r="A134" s="13"/>
      <c r="B134" s="38"/>
      <c r="C134" s="24"/>
      <c r="D134" s="91"/>
      <c r="E134" s="91"/>
      <c r="F134" s="24"/>
      <c r="G134" s="91"/>
      <c r="H134" s="91"/>
      <c r="I134" s="24"/>
      <c r="J134" s="91"/>
      <c r="K134" s="91"/>
      <c r="L134" s="24"/>
      <c r="M134" s="91"/>
      <c r="N134" s="91"/>
      <c r="O134" s="24"/>
    </row>
    <row r="135" spans="1:15" x14ac:dyDescent="0.25">
      <c r="A135" s="13"/>
      <c r="B135" s="100" t="s">
        <v>438</v>
      </c>
      <c r="C135" s="84"/>
      <c r="D135" s="92"/>
      <c r="E135" s="92"/>
      <c r="F135" s="84"/>
      <c r="G135" s="92"/>
      <c r="H135" s="92"/>
      <c r="I135" s="84"/>
      <c r="J135" s="92"/>
      <c r="K135" s="92"/>
      <c r="L135" s="84"/>
      <c r="M135" s="92"/>
      <c r="N135" s="92"/>
      <c r="O135" s="84"/>
    </row>
    <row r="136" spans="1:15" x14ac:dyDescent="0.25">
      <c r="A136" s="13"/>
      <c r="B136" s="64" t="s">
        <v>429</v>
      </c>
      <c r="C136" s="83"/>
      <c r="D136" s="24" t="s">
        <v>198</v>
      </c>
      <c r="E136" s="28">
        <v>5.3</v>
      </c>
      <c r="F136" s="83"/>
      <c r="G136" s="24" t="s">
        <v>198</v>
      </c>
      <c r="H136" s="28">
        <v>5.3</v>
      </c>
      <c r="I136" s="83"/>
      <c r="J136" s="24" t="s">
        <v>198</v>
      </c>
      <c r="K136" s="28" t="s">
        <v>238</v>
      </c>
      <c r="L136" s="83"/>
      <c r="M136" s="24" t="s">
        <v>198</v>
      </c>
      <c r="N136" s="28" t="s">
        <v>238</v>
      </c>
      <c r="O136" s="83"/>
    </row>
    <row r="137" spans="1:15" x14ac:dyDescent="0.25">
      <c r="A137" s="13"/>
      <c r="B137" s="30" t="s">
        <v>430</v>
      </c>
      <c r="C137" s="84"/>
      <c r="D137" s="35">
        <v>7.3</v>
      </c>
      <c r="E137" s="35"/>
      <c r="F137" s="84"/>
      <c r="G137" s="35">
        <v>7.3</v>
      </c>
      <c r="H137" s="35"/>
      <c r="I137" s="84"/>
      <c r="J137" s="35" t="s">
        <v>238</v>
      </c>
      <c r="K137" s="35"/>
      <c r="L137" s="84"/>
      <c r="M137" s="35" t="s">
        <v>238</v>
      </c>
      <c r="N137" s="35"/>
      <c r="O137" s="84"/>
    </row>
    <row r="138" spans="1:15" x14ac:dyDescent="0.25">
      <c r="A138" s="13"/>
      <c r="B138" s="64" t="s">
        <v>431</v>
      </c>
      <c r="C138" s="83"/>
      <c r="D138" s="57">
        <v>10.1</v>
      </c>
      <c r="E138" s="57"/>
      <c r="F138" s="83"/>
      <c r="G138" s="57">
        <v>10.1</v>
      </c>
      <c r="H138" s="57"/>
      <c r="I138" s="83"/>
      <c r="J138" s="57" t="s">
        <v>238</v>
      </c>
      <c r="K138" s="57"/>
      <c r="L138" s="83"/>
      <c r="M138" s="57" t="s">
        <v>238</v>
      </c>
      <c r="N138" s="57"/>
      <c r="O138" s="83"/>
    </row>
    <row r="139" spans="1:15" x14ac:dyDescent="0.25">
      <c r="A139" s="13"/>
      <c r="B139" s="30" t="s">
        <v>432</v>
      </c>
      <c r="C139" s="84"/>
      <c r="D139" s="92"/>
      <c r="E139" s="92"/>
      <c r="F139" s="84"/>
      <c r="G139" s="92"/>
      <c r="H139" s="92"/>
      <c r="I139" s="84"/>
      <c r="J139" s="92"/>
      <c r="K139" s="92"/>
      <c r="L139" s="84"/>
      <c r="M139" s="92"/>
      <c r="N139" s="92"/>
      <c r="O139" s="84"/>
    </row>
    <row r="140" spans="1:15" x14ac:dyDescent="0.25">
      <c r="A140" s="13"/>
      <c r="B140" s="85" t="s">
        <v>433</v>
      </c>
      <c r="C140" s="83"/>
      <c r="D140" s="57">
        <v>4.4000000000000004</v>
      </c>
      <c r="E140" s="57"/>
      <c r="F140" s="83"/>
      <c r="G140" s="57">
        <v>4.4000000000000004</v>
      </c>
      <c r="H140" s="57"/>
      <c r="I140" s="83"/>
      <c r="J140" s="57" t="s">
        <v>238</v>
      </c>
      <c r="K140" s="57"/>
      <c r="L140" s="83"/>
      <c r="M140" s="57" t="s">
        <v>238</v>
      </c>
      <c r="N140" s="57"/>
      <c r="O140" s="83"/>
    </row>
    <row r="141" spans="1:15" x14ac:dyDescent="0.25">
      <c r="A141" s="13"/>
      <c r="B141" s="86" t="s">
        <v>434</v>
      </c>
      <c r="C141" s="84"/>
      <c r="D141" s="35" t="s">
        <v>238</v>
      </c>
      <c r="E141" s="35"/>
      <c r="F141" s="84"/>
      <c r="G141" s="35" t="s">
        <v>238</v>
      </c>
      <c r="H141" s="35"/>
      <c r="I141" s="84"/>
      <c r="J141" s="35" t="s">
        <v>238</v>
      </c>
      <c r="K141" s="35"/>
      <c r="L141" s="84"/>
      <c r="M141" s="35" t="s">
        <v>238</v>
      </c>
      <c r="N141" s="35"/>
      <c r="O141" s="84"/>
    </row>
    <row r="142" spans="1:15" x14ac:dyDescent="0.25">
      <c r="A142" s="13"/>
      <c r="B142" s="85" t="s">
        <v>435</v>
      </c>
      <c r="C142" s="83"/>
      <c r="D142" s="57" t="s">
        <v>238</v>
      </c>
      <c r="E142" s="57"/>
      <c r="F142" s="83"/>
      <c r="G142" s="57" t="s">
        <v>238</v>
      </c>
      <c r="H142" s="57"/>
      <c r="I142" s="83"/>
      <c r="J142" s="57" t="s">
        <v>238</v>
      </c>
      <c r="K142" s="57"/>
      <c r="L142" s="83"/>
      <c r="M142" s="57" t="s">
        <v>238</v>
      </c>
      <c r="N142" s="57"/>
      <c r="O142" s="83"/>
    </row>
    <row r="143" spans="1:15" ht="15.75" thickBot="1" x14ac:dyDescent="0.3">
      <c r="A143" s="13"/>
      <c r="B143" s="86" t="s">
        <v>436</v>
      </c>
      <c r="C143" s="84"/>
      <c r="D143" s="58">
        <v>2</v>
      </c>
      <c r="E143" s="58"/>
      <c r="F143" s="84"/>
      <c r="G143" s="58" t="s">
        <v>238</v>
      </c>
      <c r="H143" s="58"/>
      <c r="I143" s="84"/>
      <c r="J143" s="58" t="s">
        <v>238</v>
      </c>
      <c r="K143" s="58"/>
      <c r="L143" s="84"/>
      <c r="M143" s="58">
        <v>2</v>
      </c>
      <c r="N143" s="58"/>
      <c r="O143" s="84"/>
    </row>
    <row r="144" spans="1:15" ht="15.75" thickBot="1" x14ac:dyDescent="0.3">
      <c r="A144" s="13"/>
      <c r="B144" s="22" t="s">
        <v>439</v>
      </c>
      <c r="C144" s="83"/>
      <c r="D144" s="53" t="s">
        <v>198</v>
      </c>
      <c r="E144" s="62">
        <v>29.1</v>
      </c>
      <c r="F144" s="83"/>
      <c r="G144" s="53" t="s">
        <v>198</v>
      </c>
      <c r="H144" s="62">
        <v>27.1</v>
      </c>
      <c r="I144" s="83"/>
      <c r="J144" s="53" t="s">
        <v>198</v>
      </c>
      <c r="K144" s="62" t="s">
        <v>238</v>
      </c>
      <c r="L144" s="83"/>
      <c r="M144" s="53" t="s">
        <v>198</v>
      </c>
      <c r="N144" s="62">
        <v>2</v>
      </c>
      <c r="O144" s="83"/>
    </row>
    <row r="145" spans="1:21" ht="15.75" thickTop="1" x14ac:dyDescent="0.25">
      <c r="A145" s="13"/>
      <c r="B145" s="68"/>
      <c r="C145" s="68"/>
      <c r="D145" s="68"/>
      <c r="E145" s="68"/>
      <c r="F145" s="68"/>
      <c r="G145" s="68"/>
      <c r="H145" s="68"/>
      <c r="I145" s="68"/>
      <c r="J145" s="68"/>
      <c r="K145" s="68"/>
      <c r="L145" s="68"/>
      <c r="M145" s="68"/>
      <c r="N145" s="68"/>
      <c r="O145" s="68"/>
      <c r="P145" s="68"/>
      <c r="Q145" s="68"/>
      <c r="R145" s="68"/>
      <c r="S145" s="68"/>
      <c r="T145" s="68"/>
      <c r="U145" s="68"/>
    </row>
    <row r="146" spans="1:21" x14ac:dyDescent="0.25">
      <c r="A146" s="13"/>
      <c r="B146" s="105" t="s">
        <v>441</v>
      </c>
      <c r="C146" s="105"/>
      <c r="D146" s="105"/>
      <c r="E146" s="105"/>
      <c r="F146" s="105"/>
      <c r="G146" s="105"/>
      <c r="H146" s="105"/>
      <c r="I146" s="105"/>
      <c r="J146" s="105"/>
      <c r="K146" s="105"/>
      <c r="L146" s="105"/>
      <c r="M146" s="105"/>
      <c r="N146" s="105"/>
      <c r="O146" s="105"/>
      <c r="P146" s="105"/>
      <c r="Q146" s="105"/>
      <c r="R146" s="105"/>
      <c r="S146" s="105"/>
      <c r="T146" s="105"/>
      <c r="U146" s="105"/>
    </row>
    <row r="147" spans="1:21" x14ac:dyDescent="0.25">
      <c r="A147" s="13"/>
      <c r="B147" s="69"/>
      <c r="C147" s="69"/>
      <c r="D147" s="69"/>
      <c r="E147" s="69"/>
      <c r="F147" s="69"/>
      <c r="G147" s="69"/>
      <c r="H147" s="69"/>
      <c r="I147" s="69"/>
      <c r="J147" s="69"/>
      <c r="K147" s="69"/>
      <c r="L147" s="69"/>
      <c r="M147" s="69"/>
      <c r="N147" s="69"/>
      <c r="O147" s="69"/>
      <c r="P147" s="69"/>
      <c r="Q147" s="69"/>
      <c r="R147" s="69"/>
      <c r="S147" s="69"/>
      <c r="T147" s="69"/>
      <c r="U147" s="69"/>
    </row>
    <row r="148" spans="1:21" x14ac:dyDescent="0.25">
      <c r="A148" s="13"/>
      <c r="B148" s="105" t="s">
        <v>442</v>
      </c>
      <c r="C148" s="105"/>
      <c r="D148" s="105"/>
      <c r="E148" s="105"/>
      <c r="F148" s="105"/>
      <c r="G148" s="105"/>
      <c r="H148" s="105"/>
      <c r="I148" s="105"/>
      <c r="J148" s="105"/>
      <c r="K148" s="105"/>
      <c r="L148" s="105"/>
      <c r="M148" s="105"/>
      <c r="N148" s="105"/>
      <c r="O148" s="105"/>
      <c r="P148" s="105"/>
      <c r="Q148" s="105"/>
      <c r="R148" s="105"/>
      <c r="S148" s="105"/>
      <c r="T148" s="105"/>
      <c r="U148" s="105"/>
    </row>
    <row r="149" spans="1:21" x14ac:dyDescent="0.25">
      <c r="A149" s="13"/>
      <c r="B149" s="68"/>
      <c r="C149" s="68"/>
      <c r="D149" s="68"/>
      <c r="E149" s="68"/>
      <c r="F149" s="68"/>
      <c r="G149" s="68"/>
      <c r="H149" s="68"/>
      <c r="I149" s="68"/>
      <c r="J149" s="68"/>
      <c r="K149" s="68"/>
      <c r="L149" s="68"/>
      <c r="M149" s="68"/>
      <c r="N149" s="68"/>
      <c r="O149" s="68"/>
      <c r="P149" s="68"/>
      <c r="Q149" s="68"/>
      <c r="R149" s="68"/>
      <c r="S149" s="68"/>
      <c r="T149" s="68"/>
      <c r="U149" s="68"/>
    </row>
    <row r="150" spans="1:21" x14ac:dyDescent="0.25">
      <c r="A150" s="13"/>
      <c r="B150" s="79"/>
      <c r="C150" s="80"/>
      <c r="D150" s="43" t="s">
        <v>443</v>
      </c>
      <c r="E150" s="43"/>
      <c r="F150" s="80"/>
      <c r="G150" s="43" t="s">
        <v>444</v>
      </c>
      <c r="H150" s="43"/>
      <c r="I150" s="80"/>
    </row>
    <row r="151" spans="1:21" x14ac:dyDescent="0.25">
      <c r="A151" s="13"/>
      <c r="B151" s="101"/>
      <c r="C151" s="102"/>
      <c r="D151" s="43" t="s">
        <v>445</v>
      </c>
      <c r="E151" s="43"/>
      <c r="F151" s="102"/>
      <c r="G151" s="43" t="s">
        <v>445</v>
      </c>
      <c r="H151" s="43"/>
      <c r="I151" s="102"/>
    </row>
    <row r="152" spans="1:21" ht="15.75" thickBot="1" x14ac:dyDescent="0.3">
      <c r="A152" s="13"/>
      <c r="B152" s="101"/>
      <c r="C152" s="102"/>
      <c r="D152" s="33" t="s">
        <v>446</v>
      </c>
      <c r="E152" s="33"/>
      <c r="F152" s="102"/>
      <c r="G152" s="33" t="s">
        <v>446</v>
      </c>
      <c r="H152" s="33"/>
      <c r="I152" s="102"/>
    </row>
    <row r="153" spans="1:21" x14ac:dyDescent="0.25">
      <c r="A153" s="13"/>
      <c r="B153" s="22">
        <v>2014</v>
      </c>
      <c r="C153" s="83"/>
      <c r="D153" s="24" t="s">
        <v>198</v>
      </c>
      <c r="E153" s="25">
        <v>15.1</v>
      </c>
      <c r="F153" s="83"/>
      <c r="G153" s="24" t="s">
        <v>198</v>
      </c>
      <c r="H153" s="25">
        <v>8.6999999999999993</v>
      </c>
      <c r="I153" s="83"/>
    </row>
    <row r="154" spans="1:21" x14ac:dyDescent="0.25">
      <c r="A154" s="13"/>
      <c r="B154" s="26">
        <v>2015</v>
      </c>
      <c r="C154" s="84"/>
      <c r="D154" s="35">
        <v>15.5</v>
      </c>
      <c r="E154" s="35"/>
      <c r="F154" s="84"/>
      <c r="G154" s="35">
        <v>8.6</v>
      </c>
      <c r="H154" s="35"/>
      <c r="I154" s="84"/>
    </row>
    <row r="155" spans="1:21" x14ac:dyDescent="0.25">
      <c r="A155" s="13"/>
      <c r="B155" s="22">
        <v>2016</v>
      </c>
      <c r="C155" s="83"/>
      <c r="D155" s="57">
        <v>16.3</v>
      </c>
      <c r="E155" s="57"/>
      <c r="F155" s="83"/>
      <c r="G155" s="57">
        <v>8.3000000000000007</v>
      </c>
      <c r="H155" s="57"/>
      <c r="I155" s="83"/>
    </row>
    <row r="156" spans="1:21" x14ac:dyDescent="0.25">
      <c r="A156" s="13"/>
      <c r="B156" s="26">
        <v>2017</v>
      </c>
      <c r="C156" s="84"/>
      <c r="D156" s="35">
        <v>17.8</v>
      </c>
      <c r="E156" s="35"/>
      <c r="F156" s="84"/>
      <c r="G156" s="35">
        <v>8.1</v>
      </c>
      <c r="H156" s="35"/>
      <c r="I156" s="84"/>
    </row>
    <row r="157" spans="1:21" x14ac:dyDescent="0.25">
      <c r="A157" s="13"/>
      <c r="B157" s="22">
        <v>2018</v>
      </c>
      <c r="C157" s="83"/>
      <c r="D157" s="57">
        <v>18</v>
      </c>
      <c r="E157" s="57"/>
      <c r="F157" s="83"/>
      <c r="G157" s="57">
        <v>7.9</v>
      </c>
      <c r="H157" s="57"/>
      <c r="I157" s="83"/>
    </row>
    <row r="158" spans="1:21" x14ac:dyDescent="0.25">
      <c r="A158" s="13"/>
      <c r="B158" s="26" t="s">
        <v>447</v>
      </c>
      <c r="C158" s="84"/>
      <c r="D158" s="35">
        <v>102.2</v>
      </c>
      <c r="E158" s="35"/>
      <c r="F158" s="84"/>
      <c r="G158" s="35">
        <v>38.700000000000003</v>
      </c>
      <c r="H158" s="35"/>
      <c r="I158" s="84"/>
    </row>
    <row r="159" spans="1:21" x14ac:dyDescent="0.25">
      <c r="A159" s="13"/>
      <c r="B159" s="18"/>
      <c r="C159" s="18"/>
      <c r="D159" s="18"/>
      <c r="E159" s="18"/>
      <c r="F159" s="18"/>
      <c r="G159" s="18"/>
      <c r="H159" s="18"/>
      <c r="I159" s="18"/>
    </row>
    <row r="160" spans="1:21" x14ac:dyDescent="0.25">
      <c r="A160" s="13"/>
      <c r="B160" s="68"/>
      <c r="C160" s="68"/>
      <c r="D160" s="68"/>
      <c r="E160" s="68"/>
      <c r="F160" s="68"/>
      <c r="G160" s="68"/>
      <c r="H160" s="68"/>
      <c r="I160" s="68"/>
      <c r="J160" s="68"/>
      <c r="K160" s="68"/>
      <c r="L160" s="68"/>
      <c r="M160" s="68"/>
      <c r="N160" s="68"/>
      <c r="O160" s="68"/>
      <c r="P160" s="68"/>
      <c r="Q160" s="68"/>
      <c r="R160" s="68"/>
      <c r="S160" s="68"/>
      <c r="T160" s="68"/>
      <c r="U160" s="68"/>
    </row>
    <row r="161" spans="1:21" x14ac:dyDescent="0.25">
      <c r="A161" s="13"/>
      <c r="B161" s="105" t="s">
        <v>448</v>
      </c>
      <c r="C161" s="105"/>
      <c r="D161" s="105"/>
      <c r="E161" s="105"/>
      <c r="F161" s="105"/>
      <c r="G161" s="105"/>
      <c r="H161" s="105"/>
      <c r="I161" s="105"/>
      <c r="J161" s="105"/>
      <c r="K161" s="105"/>
      <c r="L161" s="105"/>
      <c r="M161" s="105"/>
      <c r="N161" s="105"/>
      <c r="O161" s="105"/>
      <c r="P161" s="105"/>
      <c r="Q161" s="105"/>
      <c r="R161" s="105"/>
      <c r="S161" s="105"/>
      <c r="T161" s="105"/>
      <c r="U161" s="105"/>
    </row>
    <row r="162" spans="1:21" x14ac:dyDescent="0.25">
      <c r="A162" s="13"/>
      <c r="B162" s="68"/>
      <c r="C162" s="68"/>
      <c r="D162" s="68"/>
      <c r="E162" s="68"/>
      <c r="F162" s="68"/>
      <c r="G162" s="68"/>
      <c r="H162" s="68"/>
      <c r="I162" s="68"/>
      <c r="J162" s="68"/>
      <c r="K162" s="68"/>
      <c r="L162" s="68"/>
      <c r="M162" s="68"/>
      <c r="N162" s="68"/>
      <c r="O162" s="68"/>
      <c r="P162" s="68"/>
      <c r="Q162" s="68"/>
      <c r="R162" s="68"/>
      <c r="S162" s="68"/>
      <c r="T162" s="68"/>
      <c r="U162" s="68"/>
    </row>
    <row r="163" spans="1:21" ht="25.5" customHeight="1" x14ac:dyDescent="0.25">
      <c r="A163" s="13"/>
      <c r="B163" s="105" t="s">
        <v>449</v>
      </c>
      <c r="C163" s="105"/>
      <c r="D163" s="105"/>
      <c r="E163" s="105"/>
      <c r="F163" s="105"/>
      <c r="G163" s="105"/>
      <c r="H163" s="105"/>
      <c r="I163" s="105"/>
      <c r="J163" s="105"/>
      <c r="K163" s="105"/>
      <c r="L163" s="105"/>
      <c r="M163" s="105"/>
      <c r="N163" s="105"/>
      <c r="O163" s="105"/>
      <c r="P163" s="105"/>
      <c r="Q163" s="105"/>
      <c r="R163" s="105"/>
      <c r="S163" s="105"/>
      <c r="T163" s="105"/>
      <c r="U163" s="105"/>
    </row>
    <row r="164" spans="1:21" x14ac:dyDescent="0.25">
      <c r="A164" s="13"/>
      <c r="B164" s="68"/>
      <c r="C164" s="68"/>
      <c r="D164" s="68"/>
      <c r="E164" s="68"/>
      <c r="F164" s="68"/>
      <c r="G164" s="68"/>
      <c r="H164" s="68"/>
      <c r="I164" s="68"/>
      <c r="J164" s="68"/>
      <c r="K164" s="68"/>
      <c r="L164" s="68"/>
      <c r="M164" s="68"/>
      <c r="N164" s="68"/>
      <c r="O164" s="68"/>
      <c r="P164" s="68"/>
      <c r="Q164" s="68"/>
      <c r="R164" s="68"/>
      <c r="S164" s="68"/>
      <c r="T164" s="68"/>
      <c r="U164" s="68"/>
    </row>
    <row r="165" spans="1:21" ht="15.75" thickBot="1" x14ac:dyDescent="0.3">
      <c r="A165" s="13"/>
      <c r="B165" s="79"/>
      <c r="C165" s="80"/>
      <c r="D165" s="33" t="s">
        <v>196</v>
      </c>
      <c r="E165" s="33"/>
      <c r="F165" s="33"/>
      <c r="G165" s="33"/>
      <c r="H165" s="33"/>
      <c r="I165" s="80"/>
    </row>
    <row r="166" spans="1:21" ht="15.75" thickBot="1" x14ac:dyDescent="0.3">
      <c r="A166" s="13"/>
      <c r="B166" s="79"/>
      <c r="C166" s="80"/>
      <c r="D166" s="34">
        <v>2013</v>
      </c>
      <c r="E166" s="34"/>
      <c r="F166" s="80"/>
      <c r="G166" s="34">
        <v>2012</v>
      </c>
      <c r="H166" s="34"/>
      <c r="I166" s="80"/>
    </row>
    <row r="167" spans="1:21" x14ac:dyDescent="0.25">
      <c r="A167" s="13"/>
      <c r="B167" s="38" t="s">
        <v>450</v>
      </c>
      <c r="C167" s="83"/>
      <c r="D167" s="24" t="s">
        <v>198</v>
      </c>
      <c r="E167" s="25">
        <v>10.9</v>
      </c>
      <c r="F167" s="83"/>
      <c r="G167" s="24" t="s">
        <v>198</v>
      </c>
      <c r="H167" s="25">
        <v>11</v>
      </c>
      <c r="I167" s="83"/>
    </row>
    <row r="168" spans="1:21" x14ac:dyDescent="0.25">
      <c r="A168" s="13"/>
      <c r="B168" s="40" t="s">
        <v>354</v>
      </c>
      <c r="C168" s="84"/>
      <c r="D168" s="35">
        <v>0.4</v>
      </c>
      <c r="E168" s="35"/>
      <c r="F168" s="84"/>
      <c r="G168" s="35">
        <v>0.5</v>
      </c>
      <c r="H168" s="35"/>
      <c r="I168" s="84"/>
    </row>
    <row r="169" spans="1:21" x14ac:dyDescent="0.25">
      <c r="A169" s="13"/>
      <c r="B169" s="48" t="s">
        <v>353</v>
      </c>
      <c r="C169" s="83"/>
      <c r="D169" s="57">
        <v>0.5</v>
      </c>
      <c r="E169" s="57"/>
      <c r="F169" s="83"/>
      <c r="G169" s="57">
        <v>0.6</v>
      </c>
      <c r="H169" s="57"/>
      <c r="I169" s="83"/>
    </row>
    <row r="170" spans="1:21" x14ac:dyDescent="0.25">
      <c r="A170" s="13"/>
      <c r="B170" s="40" t="s">
        <v>451</v>
      </c>
      <c r="C170" s="84"/>
      <c r="D170" s="35" t="s">
        <v>384</v>
      </c>
      <c r="E170" s="35"/>
      <c r="F170" s="16" t="s">
        <v>210</v>
      </c>
      <c r="G170" s="35" t="s">
        <v>238</v>
      </c>
      <c r="H170" s="35"/>
      <c r="I170" s="84"/>
    </row>
    <row r="171" spans="1:21" x14ac:dyDescent="0.25">
      <c r="A171" s="13"/>
      <c r="B171" s="48" t="s">
        <v>452</v>
      </c>
      <c r="C171" s="83"/>
      <c r="D171" s="57" t="s">
        <v>453</v>
      </c>
      <c r="E171" s="57"/>
      <c r="F171" s="24" t="s">
        <v>210</v>
      </c>
      <c r="G171" s="57" t="s">
        <v>238</v>
      </c>
      <c r="H171" s="57"/>
      <c r="I171" s="83"/>
    </row>
    <row r="172" spans="1:21" ht="15.75" thickBot="1" x14ac:dyDescent="0.3">
      <c r="A172" s="13"/>
      <c r="B172" s="40" t="s">
        <v>454</v>
      </c>
      <c r="C172" s="84"/>
      <c r="D172" s="58" t="s">
        <v>455</v>
      </c>
      <c r="E172" s="58"/>
      <c r="F172" s="16" t="s">
        <v>210</v>
      </c>
      <c r="G172" s="58" t="s">
        <v>360</v>
      </c>
      <c r="H172" s="58"/>
      <c r="I172" s="16" t="s">
        <v>210</v>
      </c>
    </row>
    <row r="173" spans="1:21" ht="15.75" thickBot="1" x14ac:dyDescent="0.3">
      <c r="A173" s="13"/>
      <c r="B173" s="38" t="s">
        <v>456</v>
      </c>
      <c r="C173" s="83"/>
      <c r="D173" s="53" t="s">
        <v>198</v>
      </c>
      <c r="E173" s="62">
        <v>9.8000000000000007</v>
      </c>
      <c r="F173" s="83"/>
      <c r="G173" s="53" t="s">
        <v>198</v>
      </c>
      <c r="H173" s="62">
        <v>10.9</v>
      </c>
      <c r="I173" s="83"/>
    </row>
    <row r="174" spans="1:21" ht="15.75" thickTop="1" x14ac:dyDescent="0.25">
      <c r="A174" s="13"/>
      <c r="B174" s="39"/>
      <c r="C174" s="16"/>
      <c r="D174" s="104"/>
      <c r="E174" s="104"/>
      <c r="F174" s="16"/>
      <c r="G174" s="104"/>
      <c r="H174" s="104"/>
      <c r="I174" s="16"/>
    </row>
    <row r="175" spans="1:21" x14ac:dyDescent="0.25">
      <c r="A175" s="13"/>
      <c r="B175" s="38" t="s">
        <v>457</v>
      </c>
      <c r="C175" s="83"/>
      <c r="D175" s="88"/>
      <c r="E175" s="88"/>
      <c r="F175" s="83"/>
      <c r="G175" s="88"/>
      <c r="H175" s="88"/>
      <c r="I175" s="83"/>
    </row>
    <row r="176" spans="1:21" ht="26.25" x14ac:dyDescent="0.25">
      <c r="A176" s="13"/>
      <c r="B176" s="40" t="s">
        <v>458</v>
      </c>
      <c r="C176" s="84"/>
      <c r="D176" s="16" t="s">
        <v>198</v>
      </c>
      <c r="E176" s="27">
        <v>0.8</v>
      </c>
      <c r="F176" s="84"/>
      <c r="G176" s="16" t="s">
        <v>198</v>
      </c>
      <c r="H176" s="27">
        <v>0.8</v>
      </c>
      <c r="I176" s="84"/>
    </row>
    <row r="177" spans="1:21" ht="27" thickBot="1" x14ac:dyDescent="0.3">
      <c r="A177" s="13"/>
      <c r="B177" s="48" t="s">
        <v>459</v>
      </c>
      <c r="C177" s="83"/>
      <c r="D177" s="36">
        <v>9</v>
      </c>
      <c r="E177" s="36"/>
      <c r="F177" s="83"/>
      <c r="G177" s="36">
        <v>10.1</v>
      </c>
      <c r="H177" s="36"/>
      <c r="I177" s="83"/>
    </row>
    <row r="178" spans="1:21" ht="15.75" thickBot="1" x14ac:dyDescent="0.3">
      <c r="A178" s="13"/>
      <c r="B178" s="103" t="s">
        <v>460</v>
      </c>
      <c r="C178" s="84"/>
      <c r="D178" s="31" t="s">
        <v>198</v>
      </c>
      <c r="E178" s="32">
        <v>9.8000000000000007</v>
      </c>
      <c r="F178" s="84"/>
      <c r="G178" s="31" t="s">
        <v>198</v>
      </c>
      <c r="H178" s="32">
        <v>10.9</v>
      </c>
      <c r="I178" s="84"/>
    </row>
    <row r="179" spans="1:21" ht="15.75" thickTop="1" x14ac:dyDescent="0.25">
      <c r="A179" s="13"/>
      <c r="B179" s="68"/>
      <c r="C179" s="68"/>
      <c r="D179" s="68"/>
      <c r="E179" s="68"/>
      <c r="F179" s="68"/>
      <c r="G179" s="68"/>
      <c r="H179" s="68"/>
      <c r="I179" s="68"/>
      <c r="J179" s="68"/>
      <c r="K179" s="68"/>
      <c r="L179" s="68"/>
      <c r="M179" s="68"/>
      <c r="N179" s="68"/>
      <c r="O179" s="68"/>
      <c r="P179" s="68"/>
      <c r="Q179" s="68"/>
      <c r="R179" s="68"/>
      <c r="S179" s="68"/>
      <c r="T179" s="68"/>
      <c r="U179" s="68"/>
    </row>
    <row r="180" spans="1:21" x14ac:dyDescent="0.25">
      <c r="A180" s="13"/>
      <c r="B180" s="68" t="s">
        <v>461</v>
      </c>
      <c r="C180" s="68"/>
      <c r="D180" s="68"/>
      <c r="E180" s="68"/>
      <c r="F180" s="68"/>
      <c r="G180" s="68"/>
      <c r="H180" s="68"/>
      <c r="I180" s="68"/>
      <c r="J180" s="68"/>
      <c r="K180" s="68"/>
      <c r="L180" s="68"/>
      <c r="M180" s="68"/>
      <c r="N180" s="68"/>
      <c r="O180" s="68"/>
      <c r="P180" s="68"/>
      <c r="Q180" s="68"/>
      <c r="R180" s="68"/>
      <c r="S180" s="68"/>
      <c r="T180" s="68"/>
      <c r="U180" s="68"/>
    </row>
    <row r="181" spans="1:21" x14ac:dyDescent="0.25">
      <c r="A181" s="13"/>
      <c r="B181" s="68"/>
      <c r="C181" s="68"/>
      <c r="D181" s="68"/>
      <c r="E181" s="68"/>
      <c r="F181" s="68"/>
      <c r="G181" s="68"/>
      <c r="H181" s="68"/>
      <c r="I181" s="68"/>
      <c r="J181" s="68"/>
      <c r="K181" s="68"/>
      <c r="L181" s="68"/>
      <c r="M181" s="68"/>
      <c r="N181" s="68"/>
      <c r="O181" s="68"/>
      <c r="P181" s="68"/>
      <c r="Q181" s="68"/>
      <c r="R181" s="68"/>
      <c r="S181" s="68"/>
      <c r="T181" s="68"/>
      <c r="U181" s="68"/>
    </row>
    <row r="182" spans="1:21" ht="15.75" thickBot="1" x14ac:dyDescent="0.3">
      <c r="A182" s="13"/>
      <c r="B182" s="79"/>
      <c r="C182" s="80"/>
      <c r="D182" s="33" t="s">
        <v>352</v>
      </c>
      <c r="E182" s="33"/>
      <c r="F182" s="33"/>
      <c r="G182" s="33"/>
      <c r="H182" s="33"/>
      <c r="I182" s="80"/>
    </row>
    <row r="183" spans="1:21" ht="15.75" thickBot="1" x14ac:dyDescent="0.3">
      <c r="A183" s="13"/>
      <c r="B183" s="79"/>
      <c r="C183" s="80"/>
      <c r="D183" s="21">
        <v>2013</v>
      </c>
      <c r="E183" s="80"/>
      <c r="F183" s="21">
        <v>2012</v>
      </c>
      <c r="G183" s="80"/>
      <c r="H183" s="21">
        <v>2011</v>
      </c>
      <c r="I183" s="80"/>
    </row>
    <row r="184" spans="1:21" x14ac:dyDescent="0.25">
      <c r="A184" s="13"/>
      <c r="B184" s="22" t="s">
        <v>462</v>
      </c>
      <c r="C184" s="83"/>
      <c r="D184" s="28">
        <v>3.5</v>
      </c>
      <c r="E184" s="24" t="s">
        <v>408</v>
      </c>
      <c r="F184" s="28">
        <v>3.4</v>
      </c>
      <c r="G184" s="24" t="s">
        <v>408</v>
      </c>
      <c r="H184" s="28">
        <v>4.0999999999999996</v>
      </c>
      <c r="I184" s="24" t="s">
        <v>408</v>
      </c>
    </row>
    <row r="185" spans="1:21" x14ac:dyDescent="0.25">
      <c r="A185" s="13"/>
      <c r="B185" s="26" t="s">
        <v>463</v>
      </c>
      <c r="C185" s="84"/>
      <c r="D185" s="27">
        <v>7.7</v>
      </c>
      <c r="E185" s="16" t="s">
        <v>408</v>
      </c>
      <c r="F185" s="27">
        <v>7.9</v>
      </c>
      <c r="G185" s="16" t="s">
        <v>408</v>
      </c>
      <c r="H185" s="27">
        <v>7.8</v>
      </c>
      <c r="I185" s="16" t="s">
        <v>408</v>
      </c>
    </row>
    <row r="186" spans="1:21" x14ac:dyDescent="0.25">
      <c r="A186" s="13"/>
      <c r="B186" s="22" t="s">
        <v>464</v>
      </c>
      <c r="C186" s="83"/>
      <c r="D186" s="28">
        <v>5</v>
      </c>
      <c r="E186" s="24" t="s">
        <v>408</v>
      </c>
      <c r="F186" s="28">
        <v>5</v>
      </c>
      <c r="G186" s="24" t="s">
        <v>408</v>
      </c>
      <c r="H186" s="28">
        <v>5</v>
      </c>
      <c r="I186" s="24" t="s">
        <v>408</v>
      </c>
    </row>
    <row r="187" spans="1:21" x14ac:dyDescent="0.25">
      <c r="A187" s="13"/>
      <c r="B187" s="68"/>
      <c r="C187" s="68"/>
      <c r="D187" s="68"/>
      <c r="E187" s="68"/>
      <c r="F187" s="68"/>
      <c r="G187" s="68"/>
      <c r="H187" s="68"/>
      <c r="I187" s="68"/>
      <c r="J187" s="68"/>
      <c r="K187" s="68"/>
      <c r="L187" s="68"/>
      <c r="M187" s="68"/>
      <c r="N187" s="68"/>
      <c r="O187" s="68"/>
      <c r="P187" s="68"/>
      <c r="Q187" s="68"/>
      <c r="R187" s="68"/>
      <c r="S187" s="68"/>
      <c r="T187" s="68"/>
      <c r="U187" s="68"/>
    </row>
    <row r="188" spans="1:21" ht="25.5" customHeight="1" x14ac:dyDescent="0.25">
      <c r="A188" s="13"/>
      <c r="B188" s="68" t="s">
        <v>465</v>
      </c>
      <c r="C188" s="68"/>
      <c r="D188" s="68"/>
      <c r="E188" s="68"/>
      <c r="F188" s="68"/>
      <c r="G188" s="68"/>
      <c r="H188" s="68"/>
      <c r="I188" s="68"/>
      <c r="J188" s="68"/>
      <c r="K188" s="68"/>
      <c r="L188" s="68"/>
      <c r="M188" s="68"/>
      <c r="N188" s="68"/>
      <c r="O188" s="68"/>
      <c r="P188" s="68"/>
      <c r="Q188" s="68"/>
      <c r="R188" s="68"/>
      <c r="S188" s="68"/>
      <c r="T188" s="68"/>
      <c r="U188" s="68"/>
    </row>
    <row r="189" spans="1:21" x14ac:dyDescent="0.25">
      <c r="A189" s="13"/>
      <c r="B189" s="68"/>
      <c r="C189" s="68"/>
      <c r="D189" s="68"/>
      <c r="E189" s="68"/>
      <c r="F189" s="68"/>
      <c r="G189" s="68"/>
      <c r="H189" s="68"/>
      <c r="I189" s="68"/>
      <c r="J189" s="68"/>
      <c r="K189" s="68"/>
      <c r="L189" s="68"/>
      <c r="M189" s="68"/>
      <c r="N189" s="68"/>
      <c r="O189" s="68"/>
      <c r="P189" s="68"/>
      <c r="Q189" s="68"/>
      <c r="R189" s="68"/>
      <c r="S189" s="68"/>
      <c r="T189" s="68"/>
      <c r="U189" s="68"/>
    </row>
    <row r="190" spans="1:21" x14ac:dyDescent="0.25">
      <c r="A190" s="13"/>
      <c r="B190" s="68" t="s">
        <v>466</v>
      </c>
      <c r="C190" s="68"/>
      <c r="D190" s="68"/>
      <c r="E190" s="68"/>
      <c r="F190" s="68"/>
      <c r="G190" s="68"/>
      <c r="H190" s="68"/>
      <c r="I190" s="68"/>
      <c r="J190" s="68"/>
      <c r="K190" s="68"/>
      <c r="L190" s="68"/>
      <c r="M190" s="68"/>
      <c r="N190" s="68"/>
      <c r="O190" s="68"/>
      <c r="P190" s="68"/>
      <c r="Q190" s="68"/>
      <c r="R190" s="68"/>
      <c r="S190" s="68"/>
      <c r="T190" s="68"/>
      <c r="U190" s="68"/>
    </row>
  </sheetData>
  <mergeCells count="414">
    <mergeCell ref="B188:U188"/>
    <mergeCell ref="B189:U189"/>
    <mergeCell ref="B190:U190"/>
    <mergeCell ref="B163:U163"/>
    <mergeCell ref="B164:U164"/>
    <mergeCell ref="B179:U179"/>
    <mergeCell ref="B180:U180"/>
    <mergeCell ref="B181:U181"/>
    <mergeCell ref="B187:U187"/>
    <mergeCell ref="B97:U97"/>
    <mergeCell ref="B121:U121"/>
    <mergeCell ref="B145:U145"/>
    <mergeCell ref="B146:U146"/>
    <mergeCell ref="B147:U147"/>
    <mergeCell ref="B148:U148"/>
    <mergeCell ref="B91:U91"/>
    <mergeCell ref="B92:U92"/>
    <mergeCell ref="B93:U93"/>
    <mergeCell ref="B94:U94"/>
    <mergeCell ref="B95:U95"/>
    <mergeCell ref="B96:U96"/>
    <mergeCell ref="B85:U85"/>
    <mergeCell ref="B86:U86"/>
    <mergeCell ref="B87:U87"/>
    <mergeCell ref="B88:U88"/>
    <mergeCell ref="B89:U89"/>
    <mergeCell ref="B90:U90"/>
    <mergeCell ref="B79:U79"/>
    <mergeCell ref="B80:U80"/>
    <mergeCell ref="B81:U81"/>
    <mergeCell ref="B82:U82"/>
    <mergeCell ref="B83:U83"/>
    <mergeCell ref="B84:U84"/>
    <mergeCell ref="B58:U58"/>
    <mergeCell ref="B59:U59"/>
    <mergeCell ref="B60:U60"/>
    <mergeCell ref="B68:U68"/>
    <mergeCell ref="B69:U69"/>
    <mergeCell ref="B70:U70"/>
    <mergeCell ref="B10:U10"/>
    <mergeCell ref="B20:U20"/>
    <mergeCell ref="B21:U21"/>
    <mergeCell ref="B22:U22"/>
    <mergeCell ref="B56:U56"/>
    <mergeCell ref="B57:U57"/>
    <mergeCell ref="B4:U4"/>
    <mergeCell ref="B5:U5"/>
    <mergeCell ref="B6:U6"/>
    <mergeCell ref="B7:U7"/>
    <mergeCell ref="B8:U8"/>
    <mergeCell ref="B9:U9"/>
    <mergeCell ref="D175:E175"/>
    <mergeCell ref="G175:H175"/>
    <mergeCell ref="D177:E177"/>
    <mergeCell ref="G177:H177"/>
    <mergeCell ref="D182:H182"/>
    <mergeCell ref="A1:A2"/>
    <mergeCell ref="B1:U1"/>
    <mergeCell ref="B2:U2"/>
    <mergeCell ref="B3:U3"/>
    <mergeCell ref="A4:A190"/>
    <mergeCell ref="D171:E171"/>
    <mergeCell ref="G171:H171"/>
    <mergeCell ref="D172:E172"/>
    <mergeCell ref="G172:H172"/>
    <mergeCell ref="D174:E174"/>
    <mergeCell ref="G174:H174"/>
    <mergeCell ref="D168:E168"/>
    <mergeCell ref="G168:H168"/>
    <mergeCell ref="D169:E169"/>
    <mergeCell ref="G169:H169"/>
    <mergeCell ref="D170:E170"/>
    <mergeCell ref="G170:H170"/>
    <mergeCell ref="D157:E157"/>
    <mergeCell ref="G157:H157"/>
    <mergeCell ref="D158:E158"/>
    <mergeCell ref="G158:H158"/>
    <mergeCell ref="D165:H165"/>
    <mergeCell ref="D166:E166"/>
    <mergeCell ref="G166:H166"/>
    <mergeCell ref="B160:U160"/>
    <mergeCell ref="B161:U161"/>
    <mergeCell ref="B162:U162"/>
    <mergeCell ref="I151:I152"/>
    <mergeCell ref="D154:E154"/>
    <mergeCell ref="G154:H154"/>
    <mergeCell ref="D155:E155"/>
    <mergeCell ref="G155:H155"/>
    <mergeCell ref="D156:E156"/>
    <mergeCell ref="G156:H156"/>
    <mergeCell ref="B151:B152"/>
    <mergeCell ref="C151:C152"/>
    <mergeCell ref="D151:E151"/>
    <mergeCell ref="D152:E152"/>
    <mergeCell ref="F151:F152"/>
    <mergeCell ref="G151:H151"/>
    <mergeCell ref="G152:H152"/>
    <mergeCell ref="D143:E143"/>
    <mergeCell ref="G143:H143"/>
    <mergeCell ref="J143:K143"/>
    <mergeCell ref="M143:N143"/>
    <mergeCell ref="D150:E150"/>
    <mergeCell ref="G150:H150"/>
    <mergeCell ref="B149:U149"/>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4:E134"/>
    <mergeCell ref="G134:H134"/>
    <mergeCell ref="J134:K134"/>
    <mergeCell ref="M134:N134"/>
    <mergeCell ref="D135:E135"/>
    <mergeCell ref="G135:H135"/>
    <mergeCell ref="J135:K135"/>
    <mergeCell ref="M135:N135"/>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4:E124"/>
    <mergeCell ref="G124:H124"/>
    <mergeCell ref="J124:K124"/>
    <mergeCell ref="M124:N124"/>
    <mergeCell ref="D126:E126"/>
    <mergeCell ref="G126:H126"/>
    <mergeCell ref="J126:K126"/>
    <mergeCell ref="M126:N126"/>
    <mergeCell ref="D119:E119"/>
    <mergeCell ref="G119:H119"/>
    <mergeCell ref="J119:K119"/>
    <mergeCell ref="M119:N119"/>
    <mergeCell ref="D122:N122"/>
    <mergeCell ref="D123:E123"/>
    <mergeCell ref="G123:H123"/>
    <mergeCell ref="J123:K123"/>
    <mergeCell ref="M123:N123"/>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2:E102"/>
    <mergeCell ref="G102:H102"/>
    <mergeCell ref="J102:K102"/>
    <mergeCell ref="M102:N102"/>
    <mergeCell ref="D71:H71"/>
    <mergeCell ref="J71:N71"/>
    <mergeCell ref="D72:H72"/>
    <mergeCell ref="J72:N72"/>
    <mergeCell ref="D98:N98"/>
    <mergeCell ref="D99:E99"/>
    <mergeCell ref="G99:H99"/>
    <mergeCell ref="J99:K99"/>
    <mergeCell ref="M99:N99"/>
    <mergeCell ref="B78:U78"/>
    <mergeCell ref="D65:E65"/>
    <mergeCell ref="G65:H65"/>
    <mergeCell ref="J65:K65"/>
    <mergeCell ref="M65:N65"/>
    <mergeCell ref="D66:E66"/>
    <mergeCell ref="G66:H66"/>
    <mergeCell ref="J66:K66"/>
    <mergeCell ref="M66:N66"/>
    <mergeCell ref="D61:H61"/>
    <mergeCell ref="J61:N61"/>
    <mergeCell ref="D62:H62"/>
    <mergeCell ref="J62:N62"/>
    <mergeCell ref="D63:E63"/>
    <mergeCell ref="G63:H63"/>
    <mergeCell ref="J63:K63"/>
    <mergeCell ref="M63:N63"/>
    <mergeCell ref="G52:H52"/>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H23"/>
    <mergeCell ref="J23:N23"/>
    <mergeCell ref="D24:H24"/>
    <mergeCell ref="J24:N24"/>
    <mergeCell ref="D25:E25"/>
    <mergeCell ref="G25:H25"/>
    <mergeCell ref="J25:K25"/>
    <mergeCell ref="M25:N25"/>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1:K11"/>
    <mergeCell ref="M11:T11"/>
    <mergeCell ref="D12:K12"/>
    <mergeCell ref="M12:T12"/>
    <mergeCell ref="D13:E13"/>
    <mergeCell ref="G13:H13"/>
    <mergeCell ref="J13:K13"/>
    <mergeCell ref="M13:N13"/>
    <mergeCell ref="P13:Q13"/>
    <mergeCell ref="S13:T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5.5703125" bestFit="1" customWidth="1"/>
    <col min="2" max="3" width="36.5703125" customWidth="1"/>
    <col min="4" max="4" width="9.140625" customWidth="1"/>
    <col min="5" max="5" width="21.85546875" customWidth="1"/>
    <col min="6" max="6" width="7.7109375" customWidth="1"/>
    <col min="7" max="7" width="9.140625" customWidth="1"/>
    <col min="8" max="8" width="21.85546875" customWidth="1"/>
    <col min="9" max="9" width="7.710937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7</v>
      </c>
      <c r="B3" s="12" t="s">
        <v>6</v>
      </c>
      <c r="C3" s="12"/>
      <c r="D3" s="12"/>
      <c r="E3" s="12"/>
      <c r="F3" s="12"/>
      <c r="G3" s="12"/>
      <c r="H3" s="12"/>
      <c r="I3" s="12"/>
    </row>
    <row r="4" spans="1:9" ht="15" customHeight="1" x14ac:dyDescent="0.25">
      <c r="A4" s="13" t="s">
        <v>467</v>
      </c>
      <c r="B4" s="12" t="s">
        <v>6</v>
      </c>
      <c r="C4" s="12"/>
      <c r="D4" s="12"/>
      <c r="E4" s="12"/>
      <c r="F4" s="12"/>
      <c r="G4" s="12"/>
      <c r="H4" s="12"/>
      <c r="I4" s="12"/>
    </row>
    <row r="5" spans="1:9" x14ac:dyDescent="0.25">
      <c r="A5" s="13"/>
      <c r="B5" s="65" t="s">
        <v>468</v>
      </c>
      <c r="C5" s="65"/>
      <c r="D5" s="65"/>
      <c r="E5" s="65"/>
      <c r="F5" s="65"/>
      <c r="G5" s="65"/>
      <c r="H5" s="65"/>
      <c r="I5" s="65"/>
    </row>
    <row r="6" spans="1:9" x14ac:dyDescent="0.25">
      <c r="A6" s="13"/>
      <c r="B6" s="68"/>
      <c r="C6" s="68"/>
      <c r="D6" s="68"/>
      <c r="E6" s="68"/>
      <c r="F6" s="68"/>
      <c r="G6" s="68"/>
      <c r="H6" s="68"/>
      <c r="I6" s="68"/>
    </row>
    <row r="7" spans="1:9" ht="15.75" thickBot="1" x14ac:dyDescent="0.3">
      <c r="A7" s="13"/>
      <c r="B7" s="18"/>
      <c r="C7" s="19"/>
      <c r="D7" s="33" t="s">
        <v>196</v>
      </c>
      <c r="E7" s="33"/>
      <c r="F7" s="33"/>
      <c r="G7" s="33"/>
      <c r="H7" s="33"/>
      <c r="I7" s="19"/>
    </row>
    <row r="8" spans="1:9" ht="15.75" thickBot="1" x14ac:dyDescent="0.3">
      <c r="A8" s="13"/>
      <c r="B8" s="18"/>
      <c r="C8" s="19"/>
      <c r="D8" s="34">
        <v>2013</v>
      </c>
      <c r="E8" s="34"/>
      <c r="F8" s="19"/>
      <c r="G8" s="34">
        <v>2012</v>
      </c>
      <c r="H8" s="34"/>
      <c r="I8" s="19"/>
    </row>
    <row r="9" spans="1:9" x14ac:dyDescent="0.25">
      <c r="A9" s="13"/>
      <c r="B9" s="22" t="s">
        <v>469</v>
      </c>
      <c r="C9" s="23"/>
      <c r="D9" s="24" t="s">
        <v>198</v>
      </c>
      <c r="E9" s="25">
        <v>6.7</v>
      </c>
      <c r="F9" s="23"/>
      <c r="G9" s="24" t="s">
        <v>198</v>
      </c>
      <c r="H9" s="25">
        <v>7.6</v>
      </c>
      <c r="I9" s="23"/>
    </row>
    <row r="10" spans="1:9" x14ac:dyDescent="0.25">
      <c r="A10" s="13"/>
      <c r="B10" s="26" t="s">
        <v>470</v>
      </c>
      <c r="C10" s="18"/>
      <c r="D10" s="35">
        <v>14.7</v>
      </c>
      <c r="E10" s="35"/>
      <c r="F10" s="18"/>
      <c r="G10" s="35">
        <v>13.4</v>
      </c>
      <c r="H10" s="35"/>
      <c r="I10" s="18"/>
    </row>
    <row r="11" spans="1:9" x14ac:dyDescent="0.25">
      <c r="A11" s="13"/>
      <c r="B11" s="22" t="s">
        <v>471</v>
      </c>
      <c r="C11" s="23"/>
      <c r="D11" s="57">
        <v>8.6999999999999993</v>
      </c>
      <c r="E11" s="57"/>
      <c r="F11" s="23"/>
      <c r="G11" s="57" t="s">
        <v>238</v>
      </c>
      <c r="H11" s="57"/>
      <c r="I11" s="23"/>
    </row>
    <row r="12" spans="1:9" ht="15.75" thickBot="1" x14ac:dyDescent="0.3">
      <c r="A12" s="13"/>
      <c r="B12" s="26" t="s">
        <v>179</v>
      </c>
      <c r="C12" s="18"/>
      <c r="D12" s="58">
        <v>16.7</v>
      </c>
      <c r="E12" s="58"/>
      <c r="F12" s="18"/>
      <c r="G12" s="58">
        <v>8.6</v>
      </c>
      <c r="H12" s="58"/>
      <c r="I12" s="18"/>
    </row>
    <row r="13" spans="1:9" x14ac:dyDescent="0.25">
      <c r="A13" s="13"/>
      <c r="B13" s="50"/>
      <c r="C13" s="23"/>
      <c r="D13" s="59">
        <v>46.8</v>
      </c>
      <c r="E13" s="59"/>
      <c r="F13" s="23"/>
      <c r="G13" s="59">
        <v>29.6</v>
      </c>
      <c r="H13" s="59"/>
      <c r="I13" s="23"/>
    </row>
    <row r="14" spans="1:9" ht="15.75" thickBot="1" x14ac:dyDescent="0.3">
      <c r="A14" s="13"/>
      <c r="B14" s="26" t="s">
        <v>472</v>
      </c>
      <c r="C14" s="18"/>
      <c r="D14" s="58" t="s">
        <v>473</v>
      </c>
      <c r="E14" s="58"/>
      <c r="F14" s="16" t="s">
        <v>210</v>
      </c>
      <c r="G14" s="58" t="s">
        <v>474</v>
      </c>
      <c r="H14" s="58"/>
      <c r="I14" s="16" t="s">
        <v>210</v>
      </c>
    </row>
    <row r="15" spans="1:9" ht="15.75" thickBot="1" x14ac:dyDescent="0.3">
      <c r="A15" s="13"/>
      <c r="B15" s="64" t="s">
        <v>475</v>
      </c>
      <c r="C15" s="23"/>
      <c r="D15" s="53" t="s">
        <v>198</v>
      </c>
      <c r="E15" s="62">
        <v>41.4</v>
      </c>
      <c r="F15" s="23"/>
      <c r="G15" s="53" t="s">
        <v>198</v>
      </c>
      <c r="H15" s="62">
        <v>24.3</v>
      </c>
      <c r="I15" s="23"/>
    </row>
    <row r="16" spans="1:9" ht="15.75" thickTop="1" x14ac:dyDescent="0.25">
      <c r="A16" s="13"/>
      <c r="B16" s="68"/>
      <c r="C16" s="68"/>
      <c r="D16" s="68"/>
      <c r="E16" s="68"/>
      <c r="F16" s="68"/>
      <c r="G16" s="68"/>
      <c r="H16" s="68"/>
      <c r="I16" s="68"/>
    </row>
    <row r="17" spans="1:9" ht="25.5" customHeight="1" x14ac:dyDescent="0.25">
      <c r="A17" s="13"/>
      <c r="B17" s="68" t="s">
        <v>476</v>
      </c>
      <c r="C17" s="68"/>
      <c r="D17" s="68"/>
      <c r="E17" s="68"/>
      <c r="F17" s="68"/>
      <c r="G17" s="68"/>
      <c r="H17" s="68"/>
      <c r="I17" s="68"/>
    </row>
    <row r="18" spans="1:9" x14ac:dyDescent="0.25">
      <c r="A18" s="13"/>
      <c r="B18" s="68"/>
      <c r="C18" s="68"/>
      <c r="D18" s="68"/>
      <c r="E18" s="68"/>
      <c r="F18" s="68"/>
      <c r="G18" s="68"/>
      <c r="H18" s="68"/>
      <c r="I18" s="68"/>
    </row>
    <row r="19" spans="1:9" x14ac:dyDescent="0.25">
      <c r="A19" s="13"/>
      <c r="B19" s="68" t="s">
        <v>477</v>
      </c>
      <c r="C19" s="68"/>
      <c r="D19" s="68"/>
      <c r="E19" s="68"/>
      <c r="F19" s="68"/>
      <c r="G19" s="68"/>
      <c r="H19" s="68"/>
      <c r="I19" s="68"/>
    </row>
  </sheetData>
  <mergeCells count="25">
    <mergeCell ref="B18:I18"/>
    <mergeCell ref="B19:I19"/>
    <mergeCell ref="A1:A2"/>
    <mergeCell ref="B1:I1"/>
    <mergeCell ref="B2:I2"/>
    <mergeCell ref="B3:I3"/>
    <mergeCell ref="A4:A19"/>
    <mergeCell ref="B4:I4"/>
    <mergeCell ref="B5:I5"/>
    <mergeCell ref="B6:I6"/>
    <mergeCell ref="B16:I16"/>
    <mergeCell ref="B17:I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8.28515625" customWidth="1"/>
    <col min="5" max="5" width="18.85546875" customWidth="1"/>
    <col min="6" max="6" width="18.28515625" customWidth="1"/>
    <col min="7" max="7" width="10.5703125" customWidth="1"/>
    <col min="8" max="8" width="21.85546875" customWidth="1"/>
    <col min="9" max="9" width="10.5703125" customWidth="1"/>
    <col min="10" max="10" width="7.5703125" customWidth="1"/>
    <col min="11" max="11" width="21.85546875" customWidth="1"/>
    <col min="12" max="12" width="6.42578125" customWidth="1"/>
  </cols>
  <sheetData>
    <row r="1" spans="1:12" ht="15" customHeight="1" x14ac:dyDescent="0.25">
      <c r="A1" s="8" t="s">
        <v>4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8</v>
      </c>
      <c r="B3" s="12" t="s">
        <v>6</v>
      </c>
      <c r="C3" s="12"/>
      <c r="D3" s="12"/>
      <c r="E3" s="12"/>
      <c r="F3" s="12"/>
      <c r="G3" s="12"/>
      <c r="H3" s="12"/>
      <c r="I3" s="12"/>
      <c r="J3" s="12"/>
      <c r="K3" s="12"/>
      <c r="L3" s="12"/>
    </row>
    <row r="4" spans="1:12" ht="15" customHeight="1" x14ac:dyDescent="0.25">
      <c r="A4" s="13" t="s">
        <v>478</v>
      </c>
      <c r="B4" s="12" t="s">
        <v>6</v>
      </c>
      <c r="C4" s="12"/>
      <c r="D4" s="12"/>
      <c r="E4" s="12"/>
      <c r="F4" s="12"/>
      <c r="G4" s="12"/>
      <c r="H4" s="12"/>
      <c r="I4" s="12"/>
      <c r="J4" s="12"/>
      <c r="K4" s="12"/>
      <c r="L4" s="12"/>
    </row>
    <row r="5" spans="1:12" x14ac:dyDescent="0.25">
      <c r="A5" s="13"/>
      <c r="B5" s="65" t="s">
        <v>479</v>
      </c>
      <c r="C5" s="65"/>
      <c r="D5" s="65"/>
      <c r="E5" s="65"/>
      <c r="F5" s="65"/>
      <c r="G5" s="65"/>
      <c r="H5" s="65"/>
      <c r="I5" s="65"/>
      <c r="J5" s="65"/>
      <c r="K5" s="65"/>
      <c r="L5" s="65"/>
    </row>
    <row r="6" spans="1:12" x14ac:dyDescent="0.25">
      <c r="A6" s="13"/>
      <c r="B6" s="66"/>
      <c r="C6" s="66"/>
      <c r="D6" s="66"/>
      <c r="E6" s="66"/>
      <c r="F6" s="66"/>
      <c r="G6" s="66"/>
      <c r="H6" s="66"/>
      <c r="I6" s="66"/>
      <c r="J6" s="66"/>
      <c r="K6" s="66"/>
      <c r="L6" s="66"/>
    </row>
    <row r="7" spans="1:12" ht="15.75" thickBot="1" x14ac:dyDescent="0.3">
      <c r="A7" s="13"/>
      <c r="B7" s="79"/>
      <c r="C7" s="80"/>
      <c r="D7" s="33" t="s">
        <v>352</v>
      </c>
      <c r="E7" s="33"/>
      <c r="F7" s="33"/>
      <c r="G7" s="33"/>
      <c r="H7" s="33"/>
      <c r="I7" s="33"/>
      <c r="J7" s="33"/>
      <c r="K7" s="33"/>
      <c r="L7" s="80"/>
    </row>
    <row r="8" spans="1:12" ht="15.75" thickBot="1" x14ac:dyDescent="0.3">
      <c r="A8" s="13"/>
      <c r="B8" s="79"/>
      <c r="C8" s="80"/>
      <c r="D8" s="34">
        <v>2013</v>
      </c>
      <c r="E8" s="34"/>
      <c r="F8" s="80"/>
      <c r="G8" s="34">
        <v>2012</v>
      </c>
      <c r="H8" s="34"/>
      <c r="I8" s="80"/>
      <c r="J8" s="34">
        <v>2011</v>
      </c>
      <c r="K8" s="34"/>
      <c r="L8" s="80"/>
    </row>
    <row r="9" spans="1:12" x14ac:dyDescent="0.25">
      <c r="A9" s="13"/>
      <c r="B9" s="48" t="s">
        <v>480</v>
      </c>
      <c r="C9" s="83"/>
      <c r="D9" s="24" t="s">
        <v>198</v>
      </c>
      <c r="E9" s="25">
        <v>108</v>
      </c>
      <c r="F9" s="83"/>
      <c r="G9" s="24" t="s">
        <v>198</v>
      </c>
      <c r="H9" s="25">
        <v>116.3</v>
      </c>
      <c r="I9" s="83"/>
      <c r="J9" s="24" t="s">
        <v>198</v>
      </c>
      <c r="K9" s="25">
        <v>140.5</v>
      </c>
      <c r="L9" s="83"/>
    </row>
    <row r="10" spans="1:12" ht="15.75" thickBot="1" x14ac:dyDescent="0.3">
      <c r="A10" s="13"/>
      <c r="B10" s="40" t="s">
        <v>481</v>
      </c>
      <c r="C10" s="84"/>
      <c r="D10" s="58" t="s">
        <v>482</v>
      </c>
      <c r="E10" s="58"/>
      <c r="F10" s="16" t="s">
        <v>210</v>
      </c>
      <c r="G10" s="58">
        <v>18.600000000000001</v>
      </c>
      <c r="H10" s="58"/>
      <c r="I10" s="84"/>
      <c r="J10" s="58">
        <v>17.3</v>
      </c>
      <c r="K10" s="58"/>
      <c r="L10" s="84"/>
    </row>
    <row r="11" spans="1:12" ht="15.75" thickBot="1" x14ac:dyDescent="0.3">
      <c r="A11" s="13"/>
      <c r="B11" s="106" t="s">
        <v>483</v>
      </c>
      <c r="C11" s="83"/>
      <c r="D11" s="53" t="s">
        <v>198</v>
      </c>
      <c r="E11" s="62">
        <v>93.7</v>
      </c>
      <c r="F11" s="83"/>
      <c r="G11" s="53" t="s">
        <v>198</v>
      </c>
      <c r="H11" s="62">
        <v>134.9</v>
      </c>
      <c r="I11" s="83"/>
      <c r="J11" s="53" t="s">
        <v>198</v>
      </c>
      <c r="K11" s="62">
        <v>157.80000000000001</v>
      </c>
      <c r="L11" s="83"/>
    </row>
    <row r="12" spans="1:12" ht="15.75" thickTop="1" x14ac:dyDescent="0.25">
      <c r="A12" s="13"/>
      <c r="B12" s="39"/>
      <c r="C12" s="16"/>
      <c r="D12" s="104"/>
      <c r="E12" s="104"/>
      <c r="F12" s="16"/>
      <c r="G12" s="104"/>
      <c r="H12" s="104"/>
      <c r="I12" s="16"/>
      <c r="J12" s="104"/>
      <c r="K12" s="104"/>
      <c r="L12" s="16"/>
    </row>
    <row r="13" spans="1:12" x14ac:dyDescent="0.25">
      <c r="A13" s="13"/>
      <c r="B13" s="38" t="s">
        <v>484</v>
      </c>
      <c r="C13" s="83"/>
      <c r="D13" s="88"/>
      <c r="E13" s="88"/>
      <c r="F13" s="83"/>
      <c r="G13" s="88"/>
      <c r="H13" s="88"/>
      <c r="I13" s="83"/>
      <c r="J13" s="88"/>
      <c r="K13" s="88"/>
      <c r="L13" s="83"/>
    </row>
    <row r="14" spans="1:12" x14ac:dyDescent="0.25">
      <c r="A14" s="13"/>
      <c r="B14" s="40" t="s">
        <v>485</v>
      </c>
      <c r="C14" s="84"/>
      <c r="D14" s="92"/>
      <c r="E14" s="92"/>
      <c r="F14" s="84"/>
      <c r="G14" s="92"/>
      <c r="H14" s="92"/>
      <c r="I14" s="84"/>
      <c r="J14" s="92"/>
      <c r="K14" s="92"/>
      <c r="L14" s="84"/>
    </row>
    <row r="15" spans="1:12" x14ac:dyDescent="0.25">
      <c r="A15" s="13"/>
      <c r="B15" s="106" t="s">
        <v>486</v>
      </c>
      <c r="C15" s="83"/>
      <c r="D15" s="24" t="s">
        <v>198</v>
      </c>
      <c r="E15" s="28">
        <v>37</v>
      </c>
      <c r="F15" s="83"/>
      <c r="G15" s="24" t="s">
        <v>198</v>
      </c>
      <c r="H15" s="28">
        <v>27.1</v>
      </c>
      <c r="I15" s="83"/>
      <c r="J15" s="24" t="s">
        <v>198</v>
      </c>
      <c r="K15" s="28">
        <v>45.4</v>
      </c>
      <c r="L15" s="83"/>
    </row>
    <row r="16" spans="1:12" x14ac:dyDescent="0.25">
      <c r="A16" s="13"/>
      <c r="B16" s="103" t="s">
        <v>487</v>
      </c>
      <c r="C16" s="84"/>
      <c r="D16" s="35">
        <v>5.5</v>
      </c>
      <c r="E16" s="35"/>
      <c r="F16" s="84"/>
      <c r="G16" s="35">
        <v>4</v>
      </c>
      <c r="H16" s="35"/>
      <c r="I16" s="84"/>
      <c r="J16" s="35">
        <v>6.1</v>
      </c>
      <c r="K16" s="35"/>
      <c r="L16" s="84"/>
    </row>
    <row r="17" spans="1:12" ht="15.75" thickBot="1" x14ac:dyDescent="0.3">
      <c r="A17" s="13"/>
      <c r="B17" s="106" t="s">
        <v>481</v>
      </c>
      <c r="C17" s="83"/>
      <c r="D17" s="36">
        <v>9.4</v>
      </c>
      <c r="E17" s="36"/>
      <c r="F17" s="83"/>
      <c r="G17" s="36">
        <v>4</v>
      </c>
      <c r="H17" s="36"/>
      <c r="I17" s="83"/>
      <c r="J17" s="36">
        <v>4.7</v>
      </c>
      <c r="K17" s="36"/>
      <c r="L17" s="83"/>
    </row>
    <row r="18" spans="1:12" ht="15.75" thickBot="1" x14ac:dyDescent="0.3">
      <c r="A18" s="13"/>
      <c r="B18" s="40" t="s">
        <v>488</v>
      </c>
      <c r="C18" s="84"/>
      <c r="D18" s="71">
        <v>51.9</v>
      </c>
      <c r="E18" s="71"/>
      <c r="F18" s="84"/>
      <c r="G18" s="71">
        <v>35.1</v>
      </c>
      <c r="H18" s="71"/>
      <c r="I18" s="84"/>
      <c r="J18" s="71">
        <v>56.2</v>
      </c>
      <c r="K18" s="71"/>
      <c r="L18" s="84"/>
    </row>
    <row r="19" spans="1:12" x14ac:dyDescent="0.25">
      <c r="A19" s="13"/>
      <c r="B19" s="38"/>
      <c r="C19" s="24"/>
      <c r="D19" s="59"/>
      <c r="E19" s="59"/>
      <c r="F19" s="24"/>
      <c r="G19" s="59"/>
      <c r="H19" s="59"/>
      <c r="I19" s="24"/>
      <c r="J19" s="59"/>
      <c r="K19" s="59"/>
      <c r="L19" s="24"/>
    </row>
    <row r="20" spans="1:12" x14ac:dyDescent="0.25">
      <c r="A20" s="13"/>
      <c r="B20" s="40" t="s">
        <v>489</v>
      </c>
      <c r="C20" s="84"/>
      <c r="D20" s="92"/>
      <c r="E20" s="92"/>
      <c r="F20" s="84"/>
      <c r="G20" s="92"/>
      <c r="H20" s="92"/>
      <c r="I20" s="84"/>
      <c r="J20" s="92"/>
      <c r="K20" s="92"/>
      <c r="L20" s="84"/>
    </row>
    <row r="21" spans="1:12" x14ac:dyDescent="0.25">
      <c r="A21" s="13"/>
      <c r="B21" s="106" t="s">
        <v>486</v>
      </c>
      <c r="C21" s="83"/>
      <c r="D21" s="57" t="s">
        <v>490</v>
      </c>
      <c r="E21" s="57"/>
      <c r="F21" s="24" t="s">
        <v>210</v>
      </c>
      <c r="G21" s="57" t="s">
        <v>491</v>
      </c>
      <c r="H21" s="57"/>
      <c r="I21" s="24" t="s">
        <v>210</v>
      </c>
      <c r="J21" s="57" t="s">
        <v>492</v>
      </c>
      <c r="K21" s="57"/>
      <c r="L21" s="24" t="s">
        <v>210</v>
      </c>
    </row>
    <row r="22" spans="1:12" x14ac:dyDescent="0.25">
      <c r="A22" s="13"/>
      <c r="B22" s="103" t="s">
        <v>487</v>
      </c>
      <c r="C22" s="84"/>
      <c r="D22" s="35" t="s">
        <v>453</v>
      </c>
      <c r="E22" s="35"/>
      <c r="F22" s="16" t="s">
        <v>210</v>
      </c>
      <c r="G22" s="35">
        <v>0.3</v>
      </c>
      <c r="H22" s="35"/>
      <c r="I22" s="84"/>
      <c r="J22" s="35" t="s">
        <v>493</v>
      </c>
      <c r="K22" s="35"/>
      <c r="L22" s="16" t="s">
        <v>210</v>
      </c>
    </row>
    <row r="23" spans="1:12" ht="15.75" thickBot="1" x14ac:dyDescent="0.3">
      <c r="A23" s="13"/>
      <c r="B23" s="106" t="s">
        <v>481</v>
      </c>
      <c r="C23" s="83"/>
      <c r="D23" s="36" t="s">
        <v>494</v>
      </c>
      <c r="E23" s="36"/>
      <c r="F23" s="24" t="s">
        <v>210</v>
      </c>
      <c r="G23" s="36" t="s">
        <v>360</v>
      </c>
      <c r="H23" s="36"/>
      <c r="I23" s="24" t="s">
        <v>210</v>
      </c>
      <c r="J23" s="36" t="s">
        <v>453</v>
      </c>
      <c r="K23" s="36"/>
      <c r="L23" s="24" t="s">
        <v>210</v>
      </c>
    </row>
    <row r="24" spans="1:12" ht="15.75" thickBot="1" x14ac:dyDescent="0.3">
      <c r="A24" s="13"/>
      <c r="B24" s="40" t="s">
        <v>495</v>
      </c>
      <c r="C24" s="84"/>
      <c r="D24" s="71" t="s">
        <v>496</v>
      </c>
      <c r="E24" s="71"/>
      <c r="F24" s="16" t="s">
        <v>210</v>
      </c>
      <c r="G24" s="71" t="s">
        <v>497</v>
      </c>
      <c r="H24" s="71"/>
      <c r="I24" s="16" t="s">
        <v>210</v>
      </c>
      <c r="J24" s="71" t="s">
        <v>498</v>
      </c>
      <c r="K24" s="71"/>
      <c r="L24" s="16" t="s">
        <v>210</v>
      </c>
    </row>
    <row r="25" spans="1:12" ht="15.75" thickBot="1" x14ac:dyDescent="0.3">
      <c r="A25" s="13"/>
      <c r="B25" s="106" t="s">
        <v>44</v>
      </c>
      <c r="C25" s="83"/>
      <c r="D25" s="53" t="s">
        <v>198</v>
      </c>
      <c r="E25" s="62">
        <v>28.3</v>
      </c>
      <c r="F25" s="83"/>
      <c r="G25" s="53" t="s">
        <v>198</v>
      </c>
      <c r="H25" s="62">
        <v>30.1</v>
      </c>
      <c r="I25" s="83"/>
      <c r="J25" s="53" t="s">
        <v>198</v>
      </c>
      <c r="K25" s="62">
        <v>51.7</v>
      </c>
      <c r="L25" s="83"/>
    </row>
    <row r="26" spans="1:12" ht="15.75" thickTop="1" x14ac:dyDescent="0.25">
      <c r="A26" s="13"/>
      <c r="B26" s="68"/>
      <c r="C26" s="68"/>
      <c r="D26" s="68"/>
      <c r="E26" s="68"/>
      <c r="F26" s="68"/>
      <c r="G26" s="68"/>
      <c r="H26" s="68"/>
      <c r="I26" s="68"/>
      <c r="J26" s="68"/>
      <c r="K26" s="68"/>
      <c r="L26" s="68"/>
    </row>
    <row r="27" spans="1:12" ht="15.75" thickBot="1" x14ac:dyDescent="0.3">
      <c r="A27" s="13"/>
      <c r="B27" s="79"/>
      <c r="C27" s="80"/>
      <c r="D27" s="33" t="s">
        <v>352</v>
      </c>
      <c r="E27" s="33"/>
      <c r="F27" s="33"/>
      <c r="G27" s="33"/>
      <c r="H27" s="33"/>
      <c r="I27" s="80"/>
    </row>
    <row r="28" spans="1:12" ht="15.75" thickBot="1" x14ac:dyDescent="0.3">
      <c r="A28" s="13"/>
      <c r="B28" s="79"/>
      <c r="C28" s="80"/>
      <c r="D28" s="21">
        <v>2013</v>
      </c>
      <c r="E28" s="80"/>
      <c r="F28" s="21">
        <v>2012</v>
      </c>
      <c r="G28" s="80"/>
      <c r="H28" s="21">
        <v>2011</v>
      </c>
      <c r="I28" s="80"/>
    </row>
    <row r="29" spans="1:12" ht="15.75" thickBot="1" x14ac:dyDescent="0.3">
      <c r="A29" s="13"/>
      <c r="B29" s="38" t="s">
        <v>499</v>
      </c>
      <c r="C29" s="83"/>
      <c r="D29" s="29">
        <v>35</v>
      </c>
      <c r="E29" s="24" t="s">
        <v>408</v>
      </c>
      <c r="F29" s="29">
        <v>35</v>
      </c>
      <c r="G29" s="24" t="s">
        <v>408</v>
      </c>
      <c r="H29" s="29">
        <v>35</v>
      </c>
      <c r="I29" s="24" t="s">
        <v>408</v>
      </c>
    </row>
    <row r="30" spans="1:12" x14ac:dyDescent="0.25">
      <c r="A30" s="13"/>
      <c r="B30" s="39" t="s">
        <v>500</v>
      </c>
      <c r="C30" s="84"/>
      <c r="D30" s="87"/>
      <c r="E30" s="84"/>
      <c r="F30" s="87"/>
      <c r="G30" s="84"/>
      <c r="H30" s="87"/>
      <c r="I30" s="84"/>
    </row>
    <row r="31" spans="1:12" ht="26.25" x14ac:dyDescent="0.25">
      <c r="A31" s="13"/>
      <c r="B31" s="48" t="s">
        <v>501</v>
      </c>
      <c r="C31" s="83"/>
      <c r="D31" s="28" t="s">
        <v>238</v>
      </c>
      <c r="E31" s="83"/>
      <c r="F31" s="28" t="s">
        <v>502</v>
      </c>
      <c r="G31" s="24" t="s">
        <v>210</v>
      </c>
      <c r="H31" s="28" t="s">
        <v>238</v>
      </c>
      <c r="I31" s="83"/>
    </row>
    <row r="32" spans="1:12" x14ac:dyDescent="0.25">
      <c r="A32" s="13"/>
      <c r="B32" s="40" t="s">
        <v>503</v>
      </c>
      <c r="C32" s="84"/>
      <c r="D32" s="27">
        <v>3.5</v>
      </c>
      <c r="E32" s="84"/>
      <c r="F32" s="27">
        <v>2.6</v>
      </c>
      <c r="G32" s="84"/>
      <c r="H32" s="27">
        <v>1.8</v>
      </c>
      <c r="I32" s="84"/>
    </row>
    <row r="33" spans="1:12" x14ac:dyDescent="0.25">
      <c r="A33" s="13"/>
      <c r="B33" s="48" t="s">
        <v>504</v>
      </c>
      <c r="C33" s="83"/>
      <c r="D33" s="28" t="s">
        <v>505</v>
      </c>
      <c r="E33" s="24" t="s">
        <v>210</v>
      </c>
      <c r="F33" s="28" t="s">
        <v>506</v>
      </c>
      <c r="G33" s="24" t="s">
        <v>210</v>
      </c>
      <c r="H33" s="28" t="s">
        <v>360</v>
      </c>
      <c r="I33" s="24" t="s">
        <v>210</v>
      </c>
    </row>
    <row r="34" spans="1:12" x14ac:dyDescent="0.25">
      <c r="A34" s="13"/>
      <c r="B34" s="40" t="s">
        <v>507</v>
      </c>
      <c r="C34" s="84"/>
      <c r="D34" s="27" t="s">
        <v>508</v>
      </c>
      <c r="E34" s="16" t="s">
        <v>210</v>
      </c>
      <c r="F34" s="27" t="s">
        <v>509</v>
      </c>
      <c r="G34" s="16" t="s">
        <v>210</v>
      </c>
      <c r="H34" s="27" t="s">
        <v>247</v>
      </c>
      <c r="I34" s="16" t="s">
        <v>210</v>
      </c>
    </row>
    <row r="35" spans="1:12" x14ac:dyDescent="0.25">
      <c r="A35" s="13"/>
      <c r="B35" s="48" t="s">
        <v>510</v>
      </c>
      <c r="C35" s="83"/>
      <c r="D35" s="28">
        <v>1.4</v>
      </c>
      <c r="E35" s="83"/>
      <c r="F35" s="28" t="s">
        <v>238</v>
      </c>
      <c r="G35" s="83"/>
      <c r="H35" s="28" t="s">
        <v>238</v>
      </c>
      <c r="I35" s="83"/>
    </row>
    <row r="36" spans="1:12" x14ac:dyDescent="0.25">
      <c r="A36" s="13"/>
      <c r="B36" s="40" t="s">
        <v>511</v>
      </c>
      <c r="C36" s="84"/>
      <c r="D36" s="27">
        <v>0.8</v>
      </c>
      <c r="E36" s="84"/>
      <c r="F36" s="27" t="s">
        <v>238</v>
      </c>
      <c r="G36" s="84"/>
      <c r="H36" s="27" t="s">
        <v>512</v>
      </c>
      <c r="I36" s="16" t="s">
        <v>210</v>
      </c>
    </row>
    <row r="37" spans="1:12" ht="15.75" thickBot="1" x14ac:dyDescent="0.3">
      <c r="A37" s="13"/>
      <c r="B37" s="48" t="s">
        <v>134</v>
      </c>
      <c r="C37" s="83"/>
      <c r="D37" s="29">
        <v>0.5</v>
      </c>
      <c r="E37" s="83"/>
      <c r="F37" s="29" t="s">
        <v>513</v>
      </c>
      <c r="G37" s="24" t="s">
        <v>210</v>
      </c>
      <c r="H37" s="29">
        <v>0.5</v>
      </c>
      <c r="I37" s="83"/>
    </row>
    <row r="38" spans="1:12" ht="15.75" thickBot="1" x14ac:dyDescent="0.3">
      <c r="A38" s="13"/>
      <c r="B38" s="103" t="s">
        <v>514</v>
      </c>
      <c r="C38" s="84"/>
      <c r="D38" s="70">
        <v>30.2</v>
      </c>
      <c r="E38" s="16" t="s">
        <v>408</v>
      </c>
      <c r="F38" s="70">
        <v>22.3</v>
      </c>
      <c r="G38" s="16" t="s">
        <v>408</v>
      </c>
      <c r="H38" s="70">
        <v>32.799999999999997</v>
      </c>
      <c r="I38" s="16" t="s">
        <v>408</v>
      </c>
    </row>
    <row r="39" spans="1:12" ht="15.75" thickTop="1" x14ac:dyDescent="0.25">
      <c r="A39" s="13"/>
      <c r="B39" s="69"/>
      <c r="C39" s="69"/>
      <c r="D39" s="69"/>
      <c r="E39" s="69"/>
      <c r="F39" s="69"/>
      <c r="G39" s="69"/>
      <c r="H39" s="69"/>
      <c r="I39" s="69"/>
      <c r="J39" s="69"/>
      <c r="K39" s="69"/>
      <c r="L39" s="69"/>
    </row>
    <row r="40" spans="1:12" ht="15.75" thickBot="1" x14ac:dyDescent="0.3">
      <c r="A40" s="13"/>
      <c r="B40" s="79"/>
      <c r="C40" s="80"/>
      <c r="D40" s="33" t="s">
        <v>196</v>
      </c>
      <c r="E40" s="33"/>
      <c r="F40" s="33"/>
      <c r="G40" s="33"/>
      <c r="H40" s="33"/>
      <c r="I40" s="80"/>
    </row>
    <row r="41" spans="1:12" ht="15.75" thickBot="1" x14ac:dyDescent="0.3">
      <c r="A41" s="13"/>
      <c r="B41" s="79"/>
      <c r="C41" s="80"/>
      <c r="D41" s="34">
        <v>2013</v>
      </c>
      <c r="E41" s="34"/>
      <c r="F41" s="80"/>
      <c r="G41" s="34">
        <v>2012</v>
      </c>
      <c r="H41" s="34"/>
      <c r="I41" s="80"/>
    </row>
    <row r="42" spans="1:12" x14ac:dyDescent="0.25">
      <c r="A42" s="13"/>
      <c r="B42" s="38" t="s">
        <v>515</v>
      </c>
      <c r="C42" s="83"/>
      <c r="D42" s="89"/>
      <c r="E42" s="89"/>
      <c r="F42" s="83"/>
      <c r="G42" s="89"/>
      <c r="H42" s="89"/>
      <c r="I42" s="83"/>
    </row>
    <row r="43" spans="1:12" x14ac:dyDescent="0.25">
      <c r="A43" s="13"/>
      <c r="B43" s="40" t="s">
        <v>516</v>
      </c>
      <c r="C43" s="84"/>
      <c r="D43" s="16" t="s">
        <v>198</v>
      </c>
      <c r="E43" s="27">
        <v>63.9</v>
      </c>
      <c r="F43" s="84"/>
      <c r="G43" s="16" t="s">
        <v>198</v>
      </c>
      <c r="H43" s="27">
        <v>64.099999999999994</v>
      </c>
      <c r="I43" s="84"/>
    </row>
    <row r="44" spans="1:12" x14ac:dyDescent="0.25">
      <c r="A44" s="13"/>
      <c r="B44" s="48" t="s">
        <v>517</v>
      </c>
      <c r="C44" s="83"/>
      <c r="D44" s="57">
        <v>39.6</v>
      </c>
      <c r="E44" s="57"/>
      <c r="F44" s="83"/>
      <c r="G44" s="57">
        <v>2.7</v>
      </c>
      <c r="H44" s="57"/>
      <c r="I44" s="83"/>
    </row>
    <row r="45" spans="1:12" x14ac:dyDescent="0.25">
      <c r="A45" s="13"/>
      <c r="B45" s="40" t="s">
        <v>518</v>
      </c>
      <c r="C45" s="84"/>
      <c r="D45" s="35">
        <v>5.5</v>
      </c>
      <c r="E45" s="35"/>
      <c r="F45" s="84"/>
      <c r="G45" s="35">
        <v>4.4000000000000004</v>
      </c>
      <c r="H45" s="35"/>
      <c r="I45" s="84"/>
    </row>
    <row r="46" spans="1:12" x14ac:dyDescent="0.25">
      <c r="A46" s="13"/>
      <c r="B46" s="48" t="s">
        <v>519</v>
      </c>
      <c r="C46" s="83"/>
      <c r="D46" s="57">
        <v>6.4</v>
      </c>
      <c r="E46" s="57"/>
      <c r="F46" s="83"/>
      <c r="G46" s="57">
        <v>5.9</v>
      </c>
      <c r="H46" s="57"/>
      <c r="I46" s="83"/>
    </row>
    <row r="47" spans="1:12" x14ac:dyDescent="0.25">
      <c r="A47" s="13"/>
      <c r="B47" s="40" t="s">
        <v>469</v>
      </c>
      <c r="C47" s="84"/>
      <c r="D47" s="35">
        <v>2.7</v>
      </c>
      <c r="E47" s="35"/>
      <c r="F47" s="84"/>
      <c r="G47" s="35">
        <v>2.9</v>
      </c>
      <c r="H47" s="35"/>
      <c r="I47" s="84"/>
    </row>
    <row r="48" spans="1:12" x14ac:dyDescent="0.25">
      <c r="A48" s="13"/>
      <c r="B48" s="48" t="s">
        <v>520</v>
      </c>
      <c r="C48" s="83"/>
      <c r="D48" s="57">
        <v>1.2</v>
      </c>
      <c r="E48" s="57"/>
      <c r="F48" s="83"/>
      <c r="G48" s="57">
        <v>1.2</v>
      </c>
      <c r="H48" s="57"/>
      <c r="I48" s="83"/>
    </row>
    <row r="49" spans="1:9" x14ac:dyDescent="0.25">
      <c r="A49" s="13"/>
      <c r="B49" s="40" t="s">
        <v>300</v>
      </c>
      <c r="C49" s="84"/>
      <c r="D49" s="35">
        <v>2</v>
      </c>
      <c r="E49" s="35"/>
      <c r="F49" s="84"/>
      <c r="G49" s="35">
        <v>2</v>
      </c>
      <c r="H49" s="35"/>
      <c r="I49" s="84"/>
    </row>
    <row r="50" spans="1:9" ht="15.75" thickBot="1" x14ac:dyDescent="0.3">
      <c r="A50" s="13"/>
      <c r="B50" s="48" t="s">
        <v>134</v>
      </c>
      <c r="C50" s="83"/>
      <c r="D50" s="36">
        <v>8.3000000000000007</v>
      </c>
      <c r="E50" s="36"/>
      <c r="F50" s="83"/>
      <c r="G50" s="36">
        <v>4.5999999999999996</v>
      </c>
      <c r="H50" s="36"/>
      <c r="I50" s="83"/>
    </row>
    <row r="51" spans="1:9" ht="26.25" x14ac:dyDescent="0.25">
      <c r="A51" s="13"/>
      <c r="B51" s="40" t="s">
        <v>521</v>
      </c>
      <c r="C51" s="84"/>
      <c r="D51" s="63">
        <v>129.6</v>
      </c>
      <c r="E51" s="63"/>
      <c r="F51" s="84"/>
      <c r="G51" s="63">
        <v>87.8</v>
      </c>
      <c r="H51" s="63"/>
      <c r="I51" s="84"/>
    </row>
    <row r="52" spans="1:9" ht="15.75" thickBot="1" x14ac:dyDescent="0.3">
      <c r="A52" s="13"/>
      <c r="B52" s="38" t="s">
        <v>522</v>
      </c>
      <c r="C52" s="83"/>
      <c r="D52" s="36" t="s">
        <v>523</v>
      </c>
      <c r="E52" s="36"/>
      <c r="F52" s="24" t="s">
        <v>210</v>
      </c>
      <c r="G52" s="36" t="s">
        <v>524</v>
      </c>
      <c r="H52" s="36"/>
      <c r="I52" s="24" t="s">
        <v>210</v>
      </c>
    </row>
    <row r="53" spans="1:9" ht="15.75" thickBot="1" x14ac:dyDescent="0.3">
      <c r="A53" s="13"/>
      <c r="B53" s="40" t="s">
        <v>525</v>
      </c>
      <c r="C53" s="84"/>
      <c r="D53" s="71">
        <v>127.1</v>
      </c>
      <c r="E53" s="71"/>
      <c r="F53" s="84"/>
      <c r="G53" s="71">
        <v>86.9</v>
      </c>
      <c r="H53" s="71"/>
      <c r="I53" s="84"/>
    </row>
    <row r="54" spans="1:9" x14ac:dyDescent="0.25">
      <c r="A54" s="13"/>
      <c r="B54" s="38" t="s">
        <v>526</v>
      </c>
      <c r="C54" s="83"/>
      <c r="D54" s="89"/>
      <c r="E54" s="89"/>
      <c r="F54" s="83"/>
      <c r="G54" s="89"/>
      <c r="H54" s="89"/>
      <c r="I54" s="83"/>
    </row>
    <row r="55" spans="1:9" x14ac:dyDescent="0.25">
      <c r="A55" s="13"/>
      <c r="B55" s="40" t="s">
        <v>207</v>
      </c>
      <c r="C55" s="84"/>
      <c r="D55" s="35" t="s">
        <v>527</v>
      </c>
      <c r="E55" s="35"/>
      <c r="F55" s="16" t="s">
        <v>210</v>
      </c>
      <c r="G55" s="35" t="s">
        <v>528</v>
      </c>
      <c r="H55" s="35"/>
      <c r="I55" s="16" t="s">
        <v>210</v>
      </c>
    </row>
    <row r="56" spans="1:9" x14ac:dyDescent="0.25">
      <c r="A56" s="13"/>
      <c r="B56" s="48" t="s">
        <v>220</v>
      </c>
      <c r="C56" s="83"/>
      <c r="D56" s="57" t="s">
        <v>529</v>
      </c>
      <c r="E56" s="57"/>
      <c r="F56" s="24" t="s">
        <v>210</v>
      </c>
      <c r="G56" s="57" t="s">
        <v>530</v>
      </c>
      <c r="H56" s="57"/>
      <c r="I56" s="24" t="s">
        <v>210</v>
      </c>
    </row>
    <row r="57" spans="1:9" ht="26.25" x14ac:dyDescent="0.25">
      <c r="A57" s="13"/>
      <c r="B57" s="40" t="s">
        <v>531</v>
      </c>
      <c r="C57" s="84"/>
      <c r="D57" s="35" t="s">
        <v>532</v>
      </c>
      <c r="E57" s="35"/>
      <c r="F57" s="16" t="s">
        <v>210</v>
      </c>
      <c r="G57" s="35" t="s">
        <v>238</v>
      </c>
      <c r="H57" s="35"/>
      <c r="I57" s="84"/>
    </row>
    <row r="58" spans="1:9" ht="26.25" x14ac:dyDescent="0.25">
      <c r="A58" s="13"/>
      <c r="B58" s="48" t="s">
        <v>533</v>
      </c>
      <c r="C58" s="83"/>
      <c r="D58" s="57" t="s">
        <v>534</v>
      </c>
      <c r="E58" s="57"/>
      <c r="F58" s="24" t="s">
        <v>210</v>
      </c>
      <c r="G58" s="57" t="s">
        <v>535</v>
      </c>
      <c r="H58" s="57"/>
      <c r="I58" s="24" t="s">
        <v>210</v>
      </c>
    </row>
    <row r="59" spans="1:9" ht="15.75" thickBot="1" x14ac:dyDescent="0.3">
      <c r="A59" s="13"/>
      <c r="B59" s="40" t="s">
        <v>134</v>
      </c>
      <c r="C59" s="84"/>
      <c r="D59" s="58" t="s">
        <v>536</v>
      </c>
      <c r="E59" s="58"/>
      <c r="F59" s="16" t="s">
        <v>210</v>
      </c>
      <c r="G59" s="58" t="s">
        <v>537</v>
      </c>
      <c r="H59" s="58"/>
      <c r="I59" s="16" t="s">
        <v>210</v>
      </c>
    </row>
    <row r="60" spans="1:9" ht="15.75" thickBot="1" x14ac:dyDescent="0.3">
      <c r="A60" s="13"/>
      <c r="B60" s="48" t="s">
        <v>538</v>
      </c>
      <c r="C60" s="83"/>
      <c r="D60" s="90" t="s">
        <v>539</v>
      </c>
      <c r="E60" s="90"/>
      <c r="F60" s="24" t="s">
        <v>210</v>
      </c>
      <c r="G60" s="90" t="s">
        <v>540</v>
      </c>
      <c r="H60" s="90"/>
      <c r="I60" s="24" t="s">
        <v>210</v>
      </c>
    </row>
    <row r="61" spans="1:9" ht="15.75" thickBot="1" x14ac:dyDescent="0.3">
      <c r="A61" s="13"/>
      <c r="B61" s="103" t="s">
        <v>541</v>
      </c>
      <c r="C61" s="84"/>
      <c r="D61" s="31" t="s">
        <v>198</v>
      </c>
      <c r="E61" s="32" t="s">
        <v>542</v>
      </c>
      <c r="F61" s="16" t="s">
        <v>210</v>
      </c>
      <c r="G61" s="31" t="s">
        <v>198</v>
      </c>
      <c r="H61" s="32">
        <v>0.8</v>
      </c>
      <c r="I61" s="84"/>
    </row>
    <row r="62" spans="1:9" ht="15.75" thickTop="1" x14ac:dyDescent="0.25">
      <c r="A62" s="13"/>
      <c r="B62" s="38"/>
      <c r="C62" s="24"/>
      <c r="D62" s="91"/>
      <c r="E62" s="91"/>
      <c r="F62" s="24"/>
      <c r="G62" s="91"/>
      <c r="H62" s="91"/>
      <c r="I62" s="24"/>
    </row>
    <row r="63" spans="1:9" x14ac:dyDescent="0.25">
      <c r="A63" s="13"/>
      <c r="B63" s="39" t="s">
        <v>457</v>
      </c>
      <c r="C63" s="84"/>
      <c r="D63" s="92"/>
      <c r="E63" s="92"/>
      <c r="F63" s="84"/>
      <c r="G63" s="92"/>
      <c r="H63" s="92"/>
      <c r="I63" s="84"/>
    </row>
    <row r="64" spans="1:9" x14ac:dyDescent="0.25">
      <c r="A64" s="13"/>
      <c r="B64" s="48" t="s">
        <v>543</v>
      </c>
      <c r="C64" s="83"/>
      <c r="D64" s="24" t="s">
        <v>198</v>
      </c>
      <c r="E64" s="28">
        <v>10.199999999999999</v>
      </c>
      <c r="F64" s="83"/>
      <c r="G64" s="24" t="s">
        <v>198</v>
      </c>
      <c r="H64" s="28">
        <v>18.7</v>
      </c>
      <c r="I64" s="83"/>
    </row>
    <row r="65" spans="1:12" ht="15.75" thickBot="1" x14ac:dyDescent="0.3">
      <c r="A65" s="13"/>
      <c r="B65" s="40" t="s">
        <v>544</v>
      </c>
      <c r="C65" s="84"/>
      <c r="D65" s="58" t="s">
        <v>545</v>
      </c>
      <c r="E65" s="58"/>
      <c r="F65" s="16" t="s">
        <v>210</v>
      </c>
      <c r="G65" s="58" t="s">
        <v>546</v>
      </c>
      <c r="H65" s="58"/>
      <c r="I65" s="16" t="s">
        <v>210</v>
      </c>
    </row>
    <row r="66" spans="1:12" ht="15.75" thickBot="1" x14ac:dyDescent="0.3">
      <c r="A66" s="13"/>
      <c r="B66" s="106" t="s">
        <v>541</v>
      </c>
      <c r="C66" s="83"/>
      <c r="D66" s="53" t="s">
        <v>198</v>
      </c>
      <c r="E66" s="62" t="s">
        <v>542</v>
      </c>
      <c r="F66" s="24" t="s">
        <v>210</v>
      </c>
      <c r="G66" s="53" t="s">
        <v>198</v>
      </c>
      <c r="H66" s="62">
        <v>0.8</v>
      </c>
      <c r="I66" s="83"/>
    </row>
    <row r="67" spans="1:12" ht="15.75" thickTop="1" x14ac:dyDescent="0.25">
      <c r="A67" s="13"/>
      <c r="B67" s="68"/>
      <c r="C67" s="68"/>
      <c r="D67" s="68"/>
      <c r="E67" s="68"/>
      <c r="F67" s="68"/>
      <c r="G67" s="68"/>
      <c r="H67" s="68"/>
      <c r="I67" s="68"/>
      <c r="J67" s="68"/>
      <c r="K67" s="68"/>
      <c r="L67" s="68"/>
    </row>
    <row r="68" spans="1:12" ht="38.25" customHeight="1" x14ac:dyDescent="0.25">
      <c r="A68" s="13"/>
      <c r="B68" s="68" t="s">
        <v>547</v>
      </c>
      <c r="C68" s="68"/>
      <c r="D68" s="68"/>
      <c r="E68" s="68"/>
      <c r="F68" s="68"/>
      <c r="G68" s="68"/>
      <c r="H68" s="68"/>
      <c r="I68" s="68"/>
      <c r="J68" s="68"/>
      <c r="K68" s="68"/>
      <c r="L68" s="68"/>
    </row>
    <row r="69" spans="1:12" x14ac:dyDescent="0.25">
      <c r="A69" s="13"/>
      <c r="B69" s="68"/>
      <c r="C69" s="68"/>
      <c r="D69" s="68"/>
      <c r="E69" s="68"/>
      <c r="F69" s="68"/>
      <c r="G69" s="68"/>
      <c r="H69" s="68"/>
      <c r="I69" s="68"/>
      <c r="J69" s="68"/>
      <c r="K69" s="68"/>
      <c r="L69" s="68"/>
    </row>
    <row r="70" spans="1:12" x14ac:dyDescent="0.25">
      <c r="A70" s="13"/>
      <c r="B70" s="68" t="s">
        <v>548</v>
      </c>
      <c r="C70" s="68"/>
      <c r="D70" s="68"/>
      <c r="E70" s="68"/>
      <c r="F70" s="68"/>
      <c r="G70" s="68"/>
      <c r="H70" s="68"/>
      <c r="I70" s="68"/>
      <c r="J70" s="68"/>
      <c r="K70" s="68"/>
      <c r="L70" s="68"/>
    </row>
    <row r="71" spans="1:12" x14ac:dyDescent="0.25">
      <c r="A71" s="13"/>
      <c r="B71" s="68"/>
      <c r="C71" s="68"/>
      <c r="D71" s="68"/>
      <c r="E71" s="68"/>
      <c r="F71" s="68"/>
      <c r="G71" s="68"/>
      <c r="H71" s="68"/>
      <c r="I71" s="68"/>
      <c r="J71" s="68"/>
      <c r="K71" s="68"/>
      <c r="L71" s="68"/>
    </row>
    <row r="72" spans="1:12" ht="25.5" customHeight="1" x14ac:dyDescent="0.25">
      <c r="A72" s="13"/>
      <c r="B72" s="68" t="s">
        <v>549</v>
      </c>
      <c r="C72" s="68"/>
      <c r="D72" s="68"/>
      <c r="E72" s="68"/>
      <c r="F72" s="68"/>
      <c r="G72" s="68"/>
      <c r="H72" s="68"/>
      <c r="I72" s="68"/>
      <c r="J72" s="68"/>
      <c r="K72" s="68"/>
      <c r="L72" s="68"/>
    </row>
    <row r="73" spans="1:12" x14ac:dyDescent="0.25">
      <c r="A73" s="13"/>
      <c r="B73" s="68"/>
      <c r="C73" s="68"/>
      <c r="D73" s="68"/>
      <c r="E73" s="68"/>
      <c r="F73" s="68"/>
      <c r="G73" s="68"/>
      <c r="H73" s="68"/>
      <c r="I73" s="68"/>
      <c r="J73" s="68"/>
      <c r="K73" s="68"/>
      <c r="L73" s="68"/>
    </row>
    <row r="74" spans="1:12" ht="38.25" customHeight="1" x14ac:dyDescent="0.25">
      <c r="A74" s="13"/>
      <c r="B74" s="68" t="s">
        <v>550</v>
      </c>
      <c r="C74" s="68"/>
      <c r="D74" s="68"/>
      <c r="E74" s="68"/>
      <c r="F74" s="68"/>
      <c r="G74" s="68"/>
      <c r="H74" s="68"/>
      <c r="I74" s="68"/>
      <c r="J74" s="68"/>
      <c r="K74" s="68"/>
      <c r="L74" s="68"/>
    </row>
    <row r="75" spans="1:12" x14ac:dyDescent="0.25">
      <c r="A75" s="13"/>
      <c r="B75" s="69"/>
      <c r="C75" s="69"/>
      <c r="D75" s="69"/>
      <c r="E75" s="69"/>
      <c r="F75" s="69"/>
      <c r="G75" s="69"/>
      <c r="H75" s="69"/>
      <c r="I75" s="69"/>
      <c r="J75" s="69"/>
      <c r="K75" s="69"/>
      <c r="L75" s="69"/>
    </row>
    <row r="76" spans="1:12" x14ac:dyDescent="0.25">
      <c r="A76" s="13"/>
      <c r="B76" s="68" t="s">
        <v>551</v>
      </c>
      <c r="C76" s="68"/>
      <c r="D76" s="68"/>
      <c r="E76" s="68"/>
      <c r="F76" s="68"/>
      <c r="G76" s="68"/>
      <c r="H76" s="68"/>
      <c r="I76" s="68"/>
      <c r="J76" s="68"/>
      <c r="K76" s="68"/>
      <c r="L76" s="68"/>
    </row>
    <row r="77" spans="1:12" x14ac:dyDescent="0.25">
      <c r="A77" s="13"/>
      <c r="B77" s="68"/>
      <c r="C77" s="68"/>
      <c r="D77" s="68"/>
      <c r="E77" s="68"/>
      <c r="F77" s="68"/>
      <c r="G77" s="68"/>
      <c r="H77" s="68"/>
      <c r="I77" s="68"/>
      <c r="J77" s="68"/>
      <c r="K77" s="68"/>
      <c r="L77" s="68"/>
    </row>
    <row r="78" spans="1:12" ht="15.75" thickBot="1" x14ac:dyDescent="0.3">
      <c r="A78" s="13"/>
      <c r="B78" s="79"/>
      <c r="C78" s="80"/>
      <c r="D78" s="33" t="s">
        <v>196</v>
      </c>
      <c r="E78" s="33"/>
      <c r="F78" s="33"/>
      <c r="G78" s="33"/>
      <c r="H78" s="33"/>
      <c r="I78" s="33"/>
      <c r="J78" s="33"/>
      <c r="K78" s="33"/>
      <c r="L78" s="80"/>
    </row>
    <row r="79" spans="1:12" ht="15.75" thickBot="1" x14ac:dyDescent="0.3">
      <c r="A79" s="13"/>
      <c r="B79" s="79"/>
      <c r="C79" s="80"/>
      <c r="D79" s="34">
        <v>2013</v>
      </c>
      <c r="E79" s="34"/>
      <c r="F79" s="80"/>
      <c r="G79" s="34">
        <v>2012</v>
      </c>
      <c r="H79" s="34"/>
      <c r="I79" s="80"/>
      <c r="J79" s="34">
        <v>2011</v>
      </c>
      <c r="K79" s="34"/>
      <c r="L79" s="80"/>
    </row>
    <row r="80" spans="1:12" x14ac:dyDescent="0.25">
      <c r="A80" s="13"/>
      <c r="B80" s="38" t="s">
        <v>552</v>
      </c>
      <c r="C80" s="83"/>
      <c r="D80" s="24" t="s">
        <v>198</v>
      </c>
      <c r="E80" s="25">
        <v>2.9</v>
      </c>
      <c r="F80" s="83"/>
      <c r="G80" s="24" t="s">
        <v>198</v>
      </c>
      <c r="H80" s="25">
        <v>7.3</v>
      </c>
      <c r="I80" s="83"/>
      <c r="J80" s="24" t="s">
        <v>198</v>
      </c>
      <c r="K80" s="25">
        <v>7.8</v>
      </c>
      <c r="L80" s="83"/>
    </row>
    <row r="81" spans="1:12" ht="25.5" x14ac:dyDescent="0.25">
      <c r="A81" s="13"/>
      <c r="B81" s="30" t="s">
        <v>553</v>
      </c>
      <c r="C81" s="84"/>
      <c r="D81" s="35">
        <v>0.2</v>
      </c>
      <c r="E81" s="35"/>
      <c r="F81" s="84"/>
      <c r="G81" s="35">
        <v>0.2</v>
      </c>
      <c r="H81" s="35"/>
      <c r="I81" s="84"/>
      <c r="J81" s="35">
        <v>0.2</v>
      </c>
      <c r="K81" s="35"/>
      <c r="L81" s="84"/>
    </row>
    <row r="82" spans="1:12" x14ac:dyDescent="0.25">
      <c r="A82" s="13"/>
      <c r="B82" s="64" t="s">
        <v>554</v>
      </c>
      <c r="C82" s="83"/>
      <c r="D82" s="57">
        <v>1.5</v>
      </c>
      <c r="E82" s="57"/>
      <c r="F82" s="83"/>
      <c r="G82" s="57">
        <v>1</v>
      </c>
      <c r="H82" s="57"/>
      <c r="I82" s="83"/>
      <c r="J82" s="57">
        <v>0.5</v>
      </c>
      <c r="K82" s="57"/>
      <c r="L82" s="83"/>
    </row>
    <row r="83" spans="1:12" ht="25.5" x14ac:dyDescent="0.25">
      <c r="A83" s="13"/>
      <c r="B83" s="30" t="s">
        <v>555</v>
      </c>
      <c r="C83" s="84"/>
      <c r="D83" s="35" t="s">
        <v>360</v>
      </c>
      <c r="E83" s="35"/>
      <c r="F83" s="16" t="s">
        <v>210</v>
      </c>
      <c r="G83" s="35" t="s">
        <v>523</v>
      </c>
      <c r="H83" s="35"/>
      <c r="I83" s="16" t="s">
        <v>210</v>
      </c>
      <c r="J83" s="35" t="s">
        <v>360</v>
      </c>
      <c r="K83" s="35"/>
      <c r="L83" s="16" t="s">
        <v>210</v>
      </c>
    </row>
    <row r="84" spans="1:12" x14ac:dyDescent="0.25">
      <c r="A84" s="13"/>
      <c r="B84" s="64" t="s">
        <v>556</v>
      </c>
      <c r="C84" s="83"/>
      <c r="D84" s="57" t="s">
        <v>557</v>
      </c>
      <c r="E84" s="57"/>
      <c r="F84" s="24" t="s">
        <v>210</v>
      </c>
      <c r="G84" s="57" t="s">
        <v>209</v>
      </c>
      <c r="H84" s="57"/>
      <c r="I84" s="24" t="s">
        <v>210</v>
      </c>
      <c r="J84" s="57" t="s">
        <v>238</v>
      </c>
      <c r="K84" s="57"/>
      <c r="L84" s="83"/>
    </row>
    <row r="85" spans="1:12" ht="25.5" x14ac:dyDescent="0.25">
      <c r="A85" s="13"/>
      <c r="B85" s="30" t="s">
        <v>558</v>
      </c>
      <c r="C85" s="84"/>
      <c r="D85" s="35">
        <v>4.3</v>
      </c>
      <c r="E85" s="35"/>
      <c r="F85" s="84"/>
      <c r="G85" s="35" t="s">
        <v>238</v>
      </c>
      <c r="H85" s="35"/>
      <c r="I85" s="84"/>
      <c r="J85" s="35" t="s">
        <v>238</v>
      </c>
      <c r="K85" s="35"/>
      <c r="L85" s="84"/>
    </row>
    <row r="86" spans="1:12" ht="26.25" thickBot="1" x14ac:dyDescent="0.3">
      <c r="A86" s="13"/>
      <c r="B86" s="64" t="s">
        <v>559</v>
      </c>
      <c r="C86" s="83"/>
      <c r="D86" s="36" t="s">
        <v>238</v>
      </c>
      <c r="E86" s="36"/>
      <c r="F86" s="83"/>
      <c r="G86" s="36">
        <v>0.4</v>
      </c>
      <c r="H86" s="36"/>
      <c r="I86" s="83"/>
      <c r="J86" s="36" t="s">
        <v>238</v>
      </c>
      <c r="K86" s="36"/>
      <c r="L86" s="83"/>
    </row>
    <row r="87" spans="1:12" ht="15.75" thickBot="1" x14ac:dyDescent="0.3">
      <c r="A87" s="13"/>
      <c r="B87" s="39" t="s">
        <v>560</v>
      </c>
      <c r="C87" s="84"/>
      <c r="D87" s="31" t="s">
        <v>198</v>
      </c>
      <c r="E87" s="32">
        <v>6.4</v>
      </c>
      <c r="F87" s="84"/>
      <c r="G87" s="31" t="s">
        <v>198</v>
      </c>
      <c r="H87" s="32">
        <v>2.9</v>
      </c>
      <c r="I87" s="84"/>
      <c r="J87" s="31" t="s">
        <v>198</v>
      </c>
      <c r="K87" s="32">
        <v>7.3</v>
      </c>
      <c r="L87" s="84"/>
    </row>
    <row r="88" spans="1:12" ht="15.75" thickTop="1" x14ac:dyDescent="0.25">
      <c r="A88" s="13"/>
      <c r="B88" s="68"/>
      <c r="C88" s="68"/>
      <c r="D88" s="68"/>
      <c r="E88" s="68"/>
      <c r="F88" s="68"/>
      <c r="G88" s="68"/>
      <c r="H88" s="68"/>
      <c r="I88" s="68"/>
      <c r="J88" s="68"/>
      <c r="K88" s="68"/>
      <c r="L88" s="68"/>
    </row>
    <row r="89" spans="1:12" x14ac:dyDescent="0.25">
      <c r="A89" s="13"/>
      <c r="B89" s="68" t="s">
        <v>561</v>
      </c>
      <c r="C89" s="68"/>
      <c r="D89" s="68"/>
      <c r="E89" s="68"/>
      <c r="F89" s="68"/>
      <c r="G89" s="68"/>
      <c r="H89" s="68"/>
      <c r="I89" s="68"/>
      <c r="J89" s="68"/>
      <c r="K89" s="68"/>
      <c r="L89" s="68"/>
    </row>
    <row r="90" spans="1:12" x14ac:dyDescent="0.25">
      <c r="A90" s="13"/>
      <c r="B90" s="68"/>
      <c r="C90" s="68"/>
      <c r="D90" s="68"/>
      <c r="E90" s="68"/>
      <c r="F90" s="68"/>
      <c r="G90" s="68"/>
      <c r="H90" s="68"/>
      <c r="I90" s="68"/>
      <c r="J90" s="68"/>
      <c r="K90" s="68"/>
      <c r="L90" s="68"/>
    </row>
    <row r="91" spans="1:12" ht="25.5" customHeight="1" x14ac:dyDescent="0.25">
      <c r="A91" s="13"/>
      <c r="B91" s="68" t="s">
        <v>562</v>
      </c>
      <c r="C91" s="68"/>
      <c r="D91" s="68"/>
      <c r="E91" s="68"/>
      <c r="F91" s="68"/>
      <c r="G91" s="68"/>
      <c r="H91" s="68"/>
      <c r="I91" s="68"/>
      <c r="J91" s="68"/>
      <c r="K91" s="68"/>
      <c r="L91" s="68"/>
    </row>
    <row r="92" spans="1:12" x14ac:dyDescent="0.25">
      <c r="A92" s="13"/>
      <c r="B92" s="68"/>
      <c r="C92" s="68"/>
      <c r="D92" s="68"/>
      <c r="E92" s="68"/>
      <c r="F92" s="68"/>
      <c r="G92" s="68"/>
      <c r="H92" s="68"/>
      <c r="I92" s="68"/>
      <c r="J92" s="68"/>
      <c r="K92" s="68"/>
      <c r="L92" s="68"/>
    </row>
    <row r="93" spans="1:12" ht="25.5" customHeight="1" x14ac:dyDescent="0.25">
      <c r="A93" s="13"/>
      <c r="B93" s="68" t="s">
        <v>563</v>
      </c>
      <c r="C93" s="68"/>
      <c r="D93" s="68"/>
      <c r="E93" s="68"/>
      <c r="F93" s="68"/>
      <c r="G93" s="68"/>
      <c r="H93" s="68"/>
      <c r="I93" s="68"/>
      <c r="J93" s="68"/>
      <c r="K93" s="68"/>
      <c r="L93" s="68"/>
    </row>
    <row r="94" spans="1:12" x14ac:dyDescent="0.25">
      <c r="A94" s="13"/>
      <c r="B94" s="68"/>
      <c r="C94" s="68"/>
      <c r="D94" s="68"/>
      <c r="E94" s="68"/>
      <c r="F94" s="68"/>
      <c r="G94" s="68"/>
      <c r="H94" s="68"/>
      <c r="I94" s="68"/>
      <c r="J94" s="68"/>
      <c r="K94" s="68"/>
      <c r="L94" s="68"/>
    </row>
    <row r="95" spans="1:12" ht="38.25" customHeight="1" x14ac:dyDescent="0.25">
      <c r="A95" s="13"/>
      <c r="B95" s="68" t="s">
        <v>564</v>
      </c>
      <c r="C95" s="68"/>
      <c r="D95" s="68"/>
      <c r="E95" s="68"/>
      <c r="F95" s="68"/>
      <c r="G95" s="68"/>
      <c r="H95" s="68"/>
      <c r="I95" s="68"/>
      <c r="J95" s="68"/>
      <c r="K95" s="68"/>
      <c r="L95" s="68"/>
    </row>
  </sheetData>
  <mergeCells count="140">
    <mergeCell ref="B91:L91"/>
    <mergeCell ref="B92:L92"/>
    <mergeCell ref="B93:L93"/>
    <mergeCell ref="B94:L94"/>
    <mergeCell ref="B95:L95"/>
    <mergeCell ref="B75:L75"/>
    <mergeCell ref="B76:L76"/>
    <mergeCell ref="B77:L77"/>
    <mergeCell ref="B88:L88"/>
    <mergeCell ref="B89:L89"/>
    <mergeCell ref="B90:L90"/>
    <mergeCell ref="B69:L69"/>
    <mergeCell ref="B70:L70"/>
    <mergeCell ref="B71:L71"/>
    <mergeCell ref="B72:L72"/>
    <mergeCell ref="B73:L73"/>
    <mergeCell ref="B74:L74"/>
    <mergeCell ref="A1:A2"/>
    <mergeCell ref="B1:L1"/>
    <mergeCell ref="B2:L2"/>
    <mergeCell ref="B3:L3"/>
    <mergeCell ref="A4:A95"/>
    <mergeCell ref="B4:L4"/>
    <mergeCell ref="B5:L5"/>
    <mergeCell ref="B6:L6"/>
    <mergeCell ref="B26:L26"/>
    <mergeCell ref="B39:L39"/>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63:E63"/>
    <mergeCell ref="G63:H63"/>
    <mergeCell ref="D65:E65"/>
    <mergeCell ref="G65:H65"/>
    <mergeCell ref="D78:K78"/>
    <mergeCell ref="D79:E79"/>
    <mergeCell ref="G79:H79"/>
    <mergeCell ref="J79:K79"/>
    <mergeCell ref="B67:L67"/>
    <mergeCell ref="B68:L68"/>
    <mergeCell ref="D59:E59"/>
    <mergeCell ref="G59:H59"/>
    <mergeCell ref="D60:E60"/>
    <mergeCell ref="G60:H60"/>
    <mergeCell ref="D62:E62"/>
    <mergeCell ref="G62:H62"/>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27:H27"/>
    <mergeCell ref="D40:H40"/>
    <mergeCell ref="D41:E41"/>
    <mergeCell ref="G41:H41"/>
    <mergeCell ref="D42:E42"/>
    <mergeCell ref="G42:H42"/>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12:E12"/>
    <mergeCell ref="G12:H12"/>
    <mergeCell ref="J12:K12"/>
    <mergeCell ref="D13:E13"/>
    <mergeCell ref="G13:H13"/>
    <mergeCell ref="J13:K13"/>
    <mergeCell ref="D7:K7"/>
    <mergeCell ref="D8:E8"/>
    <mergeCell ref="G8:H8"/>
    <mergeCell ref="J8:K8"/>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7.5703125" bestFit="1" customWidth="1"/>
    <col min="2" max="2" width="36.5703125" bestFit="1" customWidth="1"/>
    <col min="3" max="3" width="30" customWidth="1"/>
    <col min="4" max="4" width="6" customWidth="1"/>
    <col min="5" max="5" width="14.5703125" customWidth="1"/>
    <col min="6" max="6" width="30" customWidth="1"/>
    <col min="7" max="7" width="6" customWidth="1"/>
    <col min="8" max="8" width="17.28515625" customWidth="1"/>
    <col min="9" max="9" width="30" customWidth="1"/>
    <col min="10" max="10" width="6" customWidth="1"/>
    <col min="11" max="11" width="17.28515625" customWidth="1"/>
    <col min="12" max="12" width="30" customWidth="1"/>
  </cols>
  <sheetData>
    <row r="1" spans="1:12" ht="15" customHeight="1" x14ac:dyDescent="0.25">
      <c r="A1" s="8" t="s">
        <v>5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5</v>
      </c>
      <c r="B3" s="12" t="s">
        <v>6</v>
      </c>
      <c r="C3" s="12"/>
      <c r="D3" s="12"/>
      <c r="E3" s="12"/>
      <c r="F3" s="12"/>
      <c r="G3" s="12"/>
      <c r="H3" s="12"/>
      <c r="I3" s="12"/>
      <c r="J3" s="12"/>
      <c r="K3" s="12"/>
      <c r="L3" s="12"/>
    </row>
    <row r="4" spans="1:12" ht="15" customHeight="1" x14ac:dyDescent="0.25">
      <c r="A4" s="13" t="s">
        <v>565</v>
      </c>
      <c r="B4" s="12" t="s">
        <v>6</v>
      </c>
      <c r="C4" s="12"/>
      <c r="D4" s="12"/>
      <c r="E4" s="12"/>
      <c r="F4" s="12"/>
      <c r="G4" s="12"/>
      <c r="H4" s="12"/>
      <c r="I4" s="12"/>
      <c r="J4" s="12"/>
      <c r="K4" s="12"/>
      <c r="L4" s="12"/>
    </row>
    <row r="5" spans="1:12" x14ac:dyDescent="0.25">
      <c r="A5" s="13"/>
      <c r="B5" s="108" t="s">
        <v>566</v>
      </c>
      <c r="C5" s="108"/>
      <c r="D5" s="108"/>
      <c r="E5" s="108"/>
      <c r="F5" s="108"/>
      <c r="G5" s="108"/>
      <c r="H5" s="108"/>
      <c r="I5" s="108"/>
      <c r="J5" s="108"/>
      <c r="K5" s="108"/>
      <c r="L5" s="108"/>
    </row>
    <row r="6" spans="1:12" x14ac:dyDescent="0.25">
      <c r="A6" s="13"/>
      <c r="B6" s="109"/>
      <c r="C6" s="109"/>
      <c r="D6" s="109"/>
      <c r="E6" s="109"/>
      <c r="F6" s="109"/>
      <c r="G6" s="109"/>
      <c r="H6" s="109"/>
      <c r="I6" s="109"/>
      <c r="J6" s="109"/>
      <c r="K6" s="109"/>
      <c r="L6" s="109"/>
    </row>
    <row r="7" spans="1:12" ht="25.5" customHeight="1" x14ac:dyDescent="0.25">
      <c r="A7" s="13"/>
      <c r="B7" s="68" t="s">
        <v>567</v>
      </c>
      <c r="C7" s="68"/>
      <c r="D7" s="68"/>
      <c r="E7" s="68"/>
      <c r="F7" s="68"/>
      <c r="G7" s="68"/>
      <c r="H7" s="68"/>
      <c r="I7" s="68"/>
      <c r="J7" s="68"/>
      <c r="K7" s="68"/>
      <c r="L7" s="68"/>
    </row>
    <row r="8" spans="1:12" x14ac:dyDescent="0.25">
      <c r="A8" s="13"/>
      <c r="B8" s="68"/>
      <c r="C8" s="68"/>
      <c r="D8" s="68"/>
      <c r="E8" s="68"/>
      <c r="F8" s="68"/>
      <c r="G8" s="68"/>
      <c r="H8" s="68"/>
      <c r="I8" s="68"/>
      <c r="J8" s="68"/>
      <c r="K8" s="68"/>
      <c r="L8" s="68"/>
    </row>
    <row r="9" spans="1:12" ht="15.75" thickBot="1" x14ac:dyDescent="0.3">
      <c r="A9" s="13"/>
      <c r="B9" s="18"/>
      <c r="C9" s="19"/>
      <c r="D9" s="33" t="s">
        <v>352</v>
      </c>
      <c r="E9" s="33"/>
      <c r="F9" s="33"/>
      <c r="G9" s="33"/>
      <c r="H9" s="33"/>
      <c r="I9" s="33"/>
      <c r="J9" s="33"/>
      <c r="K9" s="33"/>
      <c r="L9" s="19"/>
    </row>
    <row r="10" spans="1:12" ht="15.75" thickBot="1" x14ac:dyDescent="0.3">
      <c r="A10" s="13"/>
      <c r="B10" s="18"/>
      <c r="C10" s="19"/>
      <c r="D10" s="34">
        <v>2013</v>
      </c>
      <c r="E10" s="34"/>
      <c r="F10" s="19"/>
      <c r="G10" s="34">
        <v>2012</v>
      </c>
      <c r="H10" s="34"/>
      <c r="I10" s="19"/>
      <c r="J10" s="34">
        <v>2011</v>
      </c>
      <c r="K10" s="34"/>
      <c r="L10" s="19"/>
    </row>
    <row r="11" spans="1:12" x14ac:dyDescent="0.25">
      <c r="A11" s="13"/>
      <c r="B11" s="22" t="s">
        <v>568</v>
      </c>
      <c r="C11" s="23"/>
      <c r="D11" s="24" t="s">
        <v>198</v>
      </c>
      <c r="E11" s="25">
        <v>63.4</v>
      </c>
      <c r="F11" s="23"/>
      <c r="G11" s="24" t="s">
        <v>198</v>
      </c>
      <c r="H11" s="25">
        <v>104.8</v>
      </c>
      <c r="I11" s="23"/>
      <c r="J11" s="24" t="s">
        <v>198</v>
      </c>
      <c r="K11" s="25">
        <v>106.1</v>
      </c>
      <c r="L11" s="23"/>
    </row>
    <row r="12" spans="1:12" ht="25.5" x14ac:dyDescent="0.25">
      <c r="A12" s="13"/>
      <c r="B12" s="26" t="s">
        <v>569</v>
      </c>
      <c r="C12" s="18"/>
      <c r="D12" s="35">
        <v>62.7</v>
      </c>
      <c r="E12" s="35"/>
      <c r="F12" s="18"/>
      <c r="G12" s="35">
        <v>62.2</v>
      </c>
      <c r="H12" s="35"/>
      <c r="I12" s="18"/>
      <c r="J12" s="35">
        <v>62</v>
      </c>
      <c r="K12" s="35"/>
      <c r="L12" s="18"/>
    </row>
    <row r="13" spans="1:12" ht="39" thickBot="1" x14ac:dyDescent="0.3">
      <c r="A13" s="13"/>
      <c r="B13" s="22" t="s">
        <v>570</v>
      </c>
      <c r="C13" s="23"/>
      <c r="D13" s="36">
        <v>0.3</v>
      </c>
      <c r="E13" s="36"/>
      <c r="F13" s="23"/>
      <c r="G13" s="36">
        <v>0.2</v>
      </c>
      <c r="H13" s="36"/>
      <c r="I13" s="23"/>
      <c r="J13" s="36" t="s">
        <v>238</v>
      </c>
      <c r="K13" s="36"/>
      <c r="L13" s="23"/>
    </row>
    <row r="14" spans="1:12" ht="27" thickBot="1" x14ac:dyDescent="0.3">
      <c r="A14" s="13"/>
      <c r="B14" s="39" t="s">
        <v>571</v>
      </c>
      <c r="C14" s="18"/>
      <c r="D14" s="71">
        <v>63</v>
      </c>
      <c r="E14" s="71"/>
      <c r="F14" s="18"/>
      <c r="G14" s="71">
        <v>62.4</v>
      </c>
      <c r="H14" s="71"/>
      <c r="I14" s="18"/>
      <c r="J14" s="71">
        <v>62</v>
      </c>
      <c r="K14" s="71"/>
      <c r="L14" s="18"/>
    </row>
    <row r="15" spans="1:12" x14ac:dyDescent="0.25">
      <c r="A15" s="13"/>
      <c r="B15" s="50"/>
      <c r="C15" s="23"/>
      <c r="D15" s="56"/>
      <c r="E15" s="56"/>
      <c r="F15" s="23"/>
      <c r="G15" s="56"/>
      <c r="H15" s="56"/>
      <c r="I15" s="23"/>
      <c r="J15" s="56"/>
      <c r="K15" s="56"/>
      <c r="L15" s="23"/>
    </row>
    <row r="16" spans="1:12" x14ac:dyDescent="0.25">
      <c r="A16" s="13"/>
      <c r="B16" s="39" t="s">
        <v>572</v>
      </c>
      <c r="C16" s="18"/>
      <c r="D16" s="16" t="s">
        <v>198</v>
      </c>
      <c r="E16" s="27">
        <v>1.01</v>
      </c>
      <c r="F16" s="18"/>
      <c r="G16" s="16" t="s">
        <v>198</v>
      </c>
      <c r="H16" s="27">
        <v>1.68</v>
      </c>
      <c r="I16" s="18"/>
      <c r="J16" s="16" t="s">
        <v>198</v>
      </c>
      <c r="K16" s="27">
        <v>1.71</v>
      </c>
      <c r="L16" s="18"/>
    </row>
    <row r="17" spans="1:12" x14ac:dyDescent="0.25">
      <c r="A17" s="13"/>
      <c r="B17" s="38" t="s">
        <v>573</v>
      </c>
      <c r="C17" s="23"/>
      <c r="D17" s="24" t="s">
        <v>198</v>
      </c>
      <c r="E17" s="28">
        <v>1.01</v>
      </c>
      <c r="F17" s="23"/>
      <c r="G17" s="24" t="s">
        <v>198</v>
      </c>
      <c r="H17" s="28">
        <v>1.68</v>
      </c>
      <c r="I17" s="23"/>
      <c r="J17" s="24" t="s">
        <v>198</v>
      </c>
      <c r="K17" s="28">
        <v>1.71</v>
      </c>
      <c r="L17" s="23"/>
    </row>
    <row r="18" spans="1:12" x14ac:dyDescent="0.25">
      <c r="A18" s="13"/>
      <c r="B18" s="52"/>
      <c r="C18" s="18"/>
      <c r="D18" s="60"/>
      <c r="E18" s="60"/>
      <c r="F18" s="18"/>
      <c r="G18" s="60"/>
      <c r="H18" s="60"/>
      <c r="I18" s="18"/>
      <c r="J18" s="60"/>
      <c r="K18" s="60"/>
      <c r="L18" s="18"/>
    </row>
    <row r="19" spans="1:12" ht="51.75" x14ac:dyDescent="0.25">
      <c r="A19" s="13"/>
      <c r="B19" s="38" t="s">
        <v>574</v>
      </c>
      <c r="C19" s="23"/>
      <c r="D19" s="57">
        <v>1.3</v>
      </c>
      <c r="E19" s="57"/>
      <c r="F19" s="23"/>
      <c r="G19" s="57">
        <v>2</v>
      </c>
      <c r="H19" s="57"/>
      <c r="I19" s="23"/>
      <c r="J19" s="57">
        <v>1.9</v>
      </c>
      <c r="K19" s="57"/>
      <c r="L19" s="23"/>
    </row>
    <row r="20" spans="1:12" x14ac:dyDescent="0.25">
      <c r="A20" s="13"/>
      <c r="B20" s="68"/>
      <c r="C20" s="68"/>
      <c r="D20" s="68"/>
      <c r="E20" s="68"/>
      <c r="F20" s="68"/>
      <c r="G20" s="68"/>
      <c r="H20" s="68"/>
      <c r="I20" s="68"/>
      <c r="J20" s="68"/>
      <c r="K20" s="68"/>
      <c r="L20" s="68"/>
    </row>
    <row r="21" spans="1:12" x14ac:dyDescent="0.25">
      <c r="A21" s="13"/>
      <c r="B21" s="77" t="s">
        <v>575</v>
      </c>
      <c r="C21" s="77"/>
      <c r="D21" s="77"/>
      <c r="E21" s="77"/>
      <c r="F21" s="77"/>
      <c r="G21" s="77"/>
      <c r="H21" s="77"/>
      <c r="I21" s="77"/>
      <c r="J21" s="77"/>
      <c r="K21" s="77"/>
      <c r="L21" s="77"/>
    </row>
  </sheetData>
  <mergeCells count="34">
    <mergeCell ref="B6:L6"/>
    <mergeCell ref="B7:L7"/>
    <mergeCell ref="B8:L8"/>
    <mergeCell ref="B20:L20"/>
    <mergeCell ref="B21:L21"/>
    <mergeCell ref="D19:E19"/>
    <mergeCell ref="G19:H19"/>
    <mergeCell ref="J19:K19"/>
    <mergeCell ref="A1:A2"/>
    <mergeCell ref="B1:L1"/>
    <mergeCell ref="B2:L2"/>
    <mergeCell ref="B3:L3"/>
    <mergeCell ref="A4:A21"/>
    <mergeCell ref="B4:L4"/>
    <mergeCell ref="B5:L5"/>
    <mergeCell ref="D15:E15"/>
    <mergeCell ref="G15:H15"/>
    <mergeCell ref="J15:K15"/>
    <mergeCell ref="D18:E18"/>
    <mergeCell ref="G18:H18"/>
    <mergeCell ref="J18:K18"/>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25.85546875" bestFit="1" customWidth="1"/>
    <col min="2" max="2" width="36.5703125" bestFit="1" customWidth="1"/>
    <col min="3" max="3" width="25.7109375" customWidth="1"/>
    <col min="4" max="4" width="24.85546875" customWidth="1"/>
    <col min="5" max="5" width="10" customWidth="1"/>
    <col min="6" max="6" width="24.42578125" customWidth="1"/>
    <col min="7" max="7" width="14.85546875" customWidth="1"/>
    <col min="8" max="8" width="24.42578125" customWidth="1"/>
    <col min="9" max="9" width="25.7109375" customWidth="1"/>
    <col min="10" max="10" width="5.140625" customWidth="1"/>
    <col min="11" max="11" width="12.42578125" customWidth="1"/>
    <col min="12" max="12" width="25.7109375" customWidth="1"/>
  </cols>
  <sheetData>
    <row r="1" spans="1:12" ht="15" customHeight="1" x14ac:dyDescent="0.25">
      <c r="A1" s="8" t="s">
        <v>5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6</v>
      </c>
      <c r="B3" s="12" t="s">
        <v>6</v>
      </c>
      <c r="C3" s="12"/>
      <c r="D3" s="12"/>
      <c r="E3" s="12"/>
      <c r="F3" s="12"/>
      <c r="G3" s="12"/>
      <c r="H3" s="12"/>
      <c r="I3" s="12"/>
      <c r="J3" s="12"/>
      <c r="K3" s="12"/>
      <c r="L3" s="12"/>
    </row>
    <row r="4" spans="1:12" ht="15" customHeight="1" x14ac:dyDescent="0.25">
      <c r="A4" s="13" t="s">
        <v>576</v>
      </c>
      <c r="B4" s="12" t="s">
        <v>6</v>
      </c>
      <c r="C4" s="12"/>
      <c r="D4" s="12"/>
      <c r="E4" s="12"/>
      <c r="F4" s="12"/>
      <c r="G4" s="12"/>
      <c r="H4" s="12"/>
      <c r="I4" s="12"/>
      <c r="J4" s="12"/>
      <c r="K4" s="12"/>
      <c r="L4" s="12"/>
    </row>
    <row r="5" spans="1:12" x14ac:dyDescent="0.25">
      <c r="A5" s="13"/>
      <c r="B5" s="108" t="s">
        <v>577</v>
      </c>
      <c r="C5" s="108"/>
      <c r="D5" s="108"/>
      <c r="E5" s="108"/>
      <c r="F5" s="108"/>
      <c r="G5" s="108"/>
      <c r="H5" s="108"/>
      <c r="I5" s="108"/>
      <c r="J5" s="108"/>
      <c r="K5" s="108"/>
      <c r="L5" s="108"/>
    </row>
    <row r="6" spans="1:12" x14ac:dyDescent="0.25">
      <c r="A6" s="13"/>
      <c r="B6" s="109"/>
      <c r="C6" s="109"/>
      <c r="D6" s="109"/>
      <c r="E6" s="109"/>
      <c r="F6" s="109"/>
      <c r="G6" s="109"/>
      <c r="H6" s="109"/>
      <c r="I6" s="109"/>
      <c r="J6" s="109"/>
      <c r="K6" s="109"/>
      <c r="L6" s="109"/>
    </row>
    <row r="7" spans="1:12" ht="51" customHeight="1" x14ac:dyDescent="0.25">
      <c r="A7" s="13"/>
      <c r="B7" s="68" t="s">
        <v>578</v>
      </c>
      <c r="C7" s="68"/>
      <c r="D7" s="68"/>
      <c r="E7" s="68"/>
      <c r="F7" s="68"/>
      <c r="G7" s="68"/>
      <c r="H7" s="68"/>
      <c r="I7" s="68"/>
      <c r="J7" s="68"/>
      <c r="K7" s="68"/>
      <c r="L7" s="68"/>
    </row>
    <row r="8" spans="1:12" x14ac:dyDescent="0.25">
      <c r="A8" s="13"/>
      <c r="B8" s="68"/>
      <c r="C8" s="68"/>
      <c r="D8" s="68"/>
      <c r="E8" s="68"/>
      <c r="F8" s="68"/>
      <c r="G8" s="68"/>
      <c r="H8" s="68"/>
      <c r="I8" s="68"/>
      <c r="J8" s="68"/>
      <c r="K8" s="68"/>
      <c r="L8" s="68"/>
    </row>
    <row r="9" spans="1:12" ht="15.75" thickBot="1" x14ac:dyDescent="0.3">
      <c r="A9" s="13"/>
      <c r="B9" s="18"/>
      <c r="C9" s="19"/>
      <c r="D9" s="33" t="s">
        <v>352</v>
      </c>
      <c r="E9" s="33"/>
      <c r="F9" s="33"/>
      <c r="G9" s="33"/>
      <c r="H9" s="33"/>
      <c r="I9" s="33"/>
      <c r="J9" s="33"/>
      <c r="K9" s="33"/>
      <c r="L9" s="19"/>
    </row>
    <row r="10" spans="1:12" ht="15.75" thickBot="1" x14ac:dyDescent="0.3">
      <c r="A10" s="13"/>
      <c r="B10" s="18"/>
      <c r="C10" s="19"/>
      <c r="D10" s="34">
        <v>2013</v>
      </c>
      <c r="E10" s="34"/>
      <c r="F10" s="19"/>
      <c r="G10" s="34">
        <v>2012</v>
      </c>
      <c r="H10" s="34"/>
      <c r="I10" s="19"/>
      <c r="J10" s="34">
        <v>2011</v>
      </c>
      <c r="K10" s="34"/>
      <c r="L10" s="19"/>
    </row>
    <row r="11" spans="1:12" x14ac:dyDescent="0.25">
      <c r="A11" s="13"/>
      <c r="B11" s="38" t="s">
        <v>579</v>
      </c>
      <c r="C11" s="23"/>
      <c r="D11" s="24" t="s">
        <v>198</v>
      </c>
      <c r="E11" s="25">
        <v>6.4</v>
      </c>
      <c r="F11" s="23"/>
      <c r="G11" s="24" t="s">
        <v>198</v>
      </c>
      <c r="H11" s="25">
        <v>8.6999999999999993</v>
      </c>
      <c r="I11" s="23"/>
      <c r="J11" s="24" t="s">
        <v>198</v>
      </c>
      <c r="K11" s="25">
        <v>11.7</v>
      </c>
      <c r="L11" s="23"/>
    </row>
    <row r="12" spans="1:12" ht="15.75" thickBot="1" x14ac:dyDescent="0.3">
      <c r="A12" s="13"/>
      <c r="B12" s="39" t="s">
        <v>580</v>
      </c>
      <c r="C12" s="18"/>
      <c r="D12" s="58">
        <v>2.2999999999999998</v>
      </c>
      <c r="E12" s="58"/>
      <c r="F12" s="18"/>
      <c r="G12" s="58">
        <v>3.2</v>
      </c>
      <c r="H12" s="58"/>
      <c r="I12" s="18"/>
      <c r="J12" s="58">
        <v>4.3</v>
      </c>
      <c r="K12" s="58"/>
      <c r="L12" s="18"/>
    </row>
    <row r="13" spans="1:12" ht="27" thickBot="1" x14ac:dyDescent="0.3">
      <c r="A13" s="13"/>
      <c r="B13" s="48" t="s">
        <v>581</v>
      </c>
      <c r="C13" s="23"/>
      <c r="D13" s="53" t="s">
        <v>198</v>
      </c>
      <c r="E13" s="62">
        <v>4.0999999999999996</v>
      </c>
      <c r="F13" s="23"/>
      <c r="G13" s="53" t="s">
        <v>198</v>
      </c>
      <c r="H13" s="62">
        <v>5.5</v>
      </c>
      <c r="I13" s="23"/>
      <c r="J13" s="53" t="s">
        <v>198</v>
      </c>
      <c r="K13" s="62">
        <v>7.4</v>
      </c>
      <c r="L13" s="23"/>
    </row>
    <row r="14" spans="1:12" ht="15.75" thickTop="1" x14ac:dyDescent="0.25">
      <c r="A14" s="13"/>
      <c r="B14" s="68"/>
      <c r="C14" s="68"/>
      <c r="D14" s="68"/>
      <c r="E14" s="68"/>
      <c r="F14" s="68"/>
      <c r="G14" s="68"/>
      <c r="H14" s="68"/>
      <c r="I14" s="68"/>
      <c r="J14" s="68"/>
      <c r="K14" s="68"/>
      <c r="L14" s="68"/>
    </row>
    <row r="15" spans="1:12" x14ac:dyDescent="0.25">
      <c r="A15" s="13"/>
      <c r="B15" s="68" t="s">
        <v>582</v>
      </c>
      <c r="C15" s="68"/>
      <c r="D15" s="68"/>
      <c r="E15" s="68"/>
      <c r="F15" s="68"/>
      <c r="G15" s="68"/>
      <c r="H15" s="68"/>
      <c r="I15" s="68"/>
      <c r="J15" s="68"/>
      <c r="K15" s="68"/>
      <c r="L15" s="68"/>
    </row>
    <row r="16" spans="1:12" x14ac:dyDescent="0.25">
      <c r="A16" s="13"/>
      <c r="B16" s="68"/>
      <c r="C16" s="68"/>
      <c r="D16" s="68"/>
      <c r="E16" s="68"/>
      <c r="F16" s="68"/>
      <c r="G16" s="68"/>
      <c r="H16" s="68"/>
      <c r="I16" s="68"/>
      <c r="J16" s="68"/>
      <c r="K16" s="68"/>
      <c r="L16" s="68"/>
    </row>
    <row r="17" spans="1:12" ht="38.25" customHeight="1" x14ac:dyDescent="0.25">
      <c r="A17" s="13"/>
      <c r="B17" s="105" t="s">
        <v>583</v>
      </c>
      <c r="C17" s="105"/>
      <c r="D17" s="105"/>
      <c r="E17" s="105"/>
      <c r="F17" s="105"/>
      <c r="G17" s="105"/>
      <c r="H17" s="105"/>
      <c r="I17" s="105"/>
      <c r="J17" s="105"/>
      <c r="K17" s="105"/>
      <c r="L17" s="105"/>
    </row>
    <row r="18" spans="1:12" x14ac:dyDescent="0.25">
      <c r="A18" s="13"/>
      <c r="B18" s="68"/>
      <c r="C18" s="68"/>
      <c r="D18" s="68"/>
      <c r="E18" s="68"/>
      <c r="F18" s="68"/>
      <c r="G18" s="68"/>
      <c r="H18" s="68"/>
      <c r="I18" s="68"/>
      <c r="J18" s="68"/>
      <c r="K18" s="68"/>
      <c r="L18" s="68"/>
    </row>
    <row r="19" spans="1:12" ht="15.75" thickBot="1" x14ac:dyDescent="0.3">
      <c r="A19" s="13"/>
      <c r="B19" s="18"/>
      <c r="C19" s="19"/>
      <c r="D19" s="33" t="s">
        <v>352</v>
      </c>
      <c r="E19" s="33"/>
      <c r="F19" s="33"/>
      <c r="G19" s="33"/>
      <c r="H19" s="33"/>
      <c r="I19" s="19"/>
    </row>
    <row r="20" spans="1:12" ht="15.75" thickBot="1" x14ac:dyDescent="0.3">
      <c r="A20" s="13"/>
      <c r="B20" s="18"/>
      <c r="C20" s="19"/>
      <c r="D20" s="21">
        <v>2013</v>
      </c>
      <c r="E20" s="19"/>
      <c r="F20" s="21">
        <v>2012</v>
      </c>
      <c r="G20" s="19"/>
      <c r="H20" s="21">
        <v>2011</v>
      </c>
      <c r="I20" s="19"/>
    </row>
    <row r="21" spans="1:12" x14ac:dyDescent="0.25">
      <c r="A21" s="13"/>
      <c r="B21" s="38" t="s">
        <v>584</v>
      </c>
      <c r="C21" s="23"/>
      <c r="D21" s="72" t="s">
        <v>585</v>
      </c>
      <c r="E21" s="73"/>
      <c r="F21" s="72" t="s">
        <v>586</v>
      </c>
      <c r="G21" s="73"/>
      <c r="H21" s="72" t="s">
        <v>587</v>
      </c>
      <c r="I21" s="23"/>
    </row>
    <row r="22" spans="1:12" x14ac:dyDescent="0.25">
      <c r="A22" s="13"/>
      <c r="B22" s="39" t="s">
        <v>588</v>
      </c>
      <c r="C22" s="18"/>
      <c r="D22" s="110">
        <v>3.7999999999999999E-2</v>
      </c>
      <c r="E22" s="19"/>
      <c r="F22" s="110">
        <v>3.4000000000000002E-2</v>
      </c>
      <c r="G22" s="19"/>
      <c r="H22" s="110">
        <v>3.7999999999999999E-2</v>
      </c>
      <c r="I22" s="18"/>
    </row>
    <row r="23" spans="1:12" x14ac:dyDescent="0.25">
      <c r="A23" s="13"/>
      <c r="B23" s="38" t="s">
        <v>589</v>
      </c>
      <c r="C23" s="23"/>
      <c r="D23" s="111">
        <v>0.34899999999999998</v>
      </c>
      <c r="E23" s="73"/>
      <c r="F23" s="111">
        <v>0.374</v>
      </c>
      <c r="G23" s="73"/>
      <c r="H23" s="111">
        <v>0.41099999999999998</v>
      </c>
      <c r="I23" s="23"/>
    </row>
    <row r="24" spans="1:12" x14ac:dyDescent="0.25">
      <c r="A24" s="13"/>
      <c r="B24" s="39" t="s">
        <v>590</v>
      </c>
      <c r="C24" s="18"/>
      <c r="D24" s="110">
        <v>0.32100000000000001</v>
      </c>
      <c r="E24" s="19"/>
      <c r="F24" s="110">
        <v>0.32900000000000001</v>
      </c>
      <c r="G24" s="19"/>
      <c r="H24" s="110">
        <v>0.34399999999999997</v>
      </c>
      <c r="I24" s="18"/>
    </row>
    <row r="25" spans="1:12" x14ac:dyDescent="0.25">
      <c r="A25" s="13"/>
      <c r="B25" s="38" t="s">
        <v>591</v>
      </c>
      <c r="C25" s="23"/>
      <c r="D25" s="111">
        <v>0.05</v>
      </c>
      <c r="E25" s="73"/>
      <c r="F25" s="111">
        <v>0.05</v>
      </c>
      <c r="G25" s="73"/>
      <c r="H25" s="111">
        <v>0.05</v>
      </c>
      <c r="I25" s="23"/>
    </row>
    <row r="26" spans="1:12" x14ac:dyDescent="0.25">
      <c r="A26" s="13"/>
      <c r="B26" s="39" t="s">
        <v>592</v>
      </c>
      <c r="C26" s="18"/>
      <c r="D26" s="17">
        <v>4.0999999999999996</v>
      </c>
      <c r="E26" s="19"/>
      <c r="F26" s="17">
        <v>4.2</v>
      </c>
      <c r="G26" s="19"/>
      <c r="H26" s="17">
        <v>4.2</v>
      </c>
      <c r="I26" s="18"/>
    </row>
    <row r="27" spans="1:12" x14ac:dyDescent="0.25">
      <c r="A27" s="13"/>
      <c r="B27" s="68"/>
      <c r="C27" s="68"/>
      <c r="D27" s="68"/>
      <c r="E27" s="68"/>
      <c r="F27" s="68"/>
      <c r="G27" s="68"/>
      <c r="H27" s="68"/>
      <c r="I27" s="68"/>
      <c r="J27" s="68"/>
      <c r="K27" s="68"/>
      <c r="L27" s="68"/>
    </row>
    <row r="28" spans="1:12" ht="38.25" customHeight="1" x14ac:dyDescent="0.25">
      <c r="A28" s="13"/>
      <c r="B28" s="68" t="s">
        <v>593</v>
      </c>
      <c r="C28" s="68"/>
      <c r="D28" s="68"/>
      <c r="E28" s="68"/>
      <c r="F28" s="68"/>
      <c r="G28" s="68"/>
      <c r="H28" s="68"/>
      <c r="I28" s="68"/>
      <c r="J28" s="68"/>
      <c r="K28" s="68"/>
      <c r="L28" s="68"/>
    </row>
    <row r="29" spans="1:12" x14ac:dyDescent="0.25">
      <c r="A29" s="13"/>
      <c r="B29" s="68"/>
      <c r="C29" s="68"/>
      <c r="D29" s="68"/>
      <c r="E29" s="68"/>
      <c r="F29" s="68"/>
      <c r="G29" s="68"/>
      <c r="H29" s="68"/>
      <c r="I29" s="68"/>
      <c r="J29" s="68"/>
      <c r="K29" s="68"/>
      <c r="L29" s="68"/>
    </row>
    <row r="30" spans="1:12" x14ac:dyDescent="0.25">
      <c r="A30" s="13"/>
      <c r="B30" s="68" t="s">
        <v>594</v>
      </c>
      <c r="C30" s="68"/>
      <c r="D30" s="68"/>
      <c r="E30" s="68"/>
      <c r="F30" s="68"/>
      <c r="G30" s="68"/>
      <c r="H30" s="68"/>
      <c r="I30" s="68"/>
      <c r="J30" s="68"/>
      <c r="K30" s="68"/>
      <c r="L30" s="68"/>
    </row>
    <row r="31" spans="1:12" x14ac:dyDescent="0.25">
      <c r="A31" s="13"/>
      <c r="B31" s="68"/>
      <c r="C31" s="68"/>
      <c r="D31" s="68"/>
      <c r="E31" s="68"/>
      <c r="F31" s="68"/>
      <c r="G31" s="68"/>
      <c r="H31" s="68"/>
      <c r="I31" s="68"/>
      <c r="J31" s="68"/>
      <c r="K31" s="68"/>
      <c r="L31" s="68"/>
    </row>
    <row r="32" spans="1:12" x14ac:dyDescent="0.25">
      <c r="A32" s="13"/>
      <c r="B32" s="18"/>
      <c r="C32" s="19"/>
      <c r="D32" s="20" t="s">
        <v>595</v>
      </c>
      <c r="E32" s="19"/>
      <c r="F32" s="43" t="s">
        <v>596</v>
      </c>
      <c r="G32" s="43"/>
      <c r="H32" s="19"/>
    </row>
    <row r="33" spans="1:12" ht="15.75" thickBot="1" x14ac:dyDescent="0.3">
      <c r="A33" s="13"/>
      <c r="B33" s="18"/>
      <c r="C33" s="19"/>
      <c r="D33" s="21" t="s">
        <v>597</v>
      </c>
      <c r="E33" s="19"/>
      <c r="F33" s="33" t="s">
        <v>598</v>
      </c>
      <c r="G33" s="33"/>
      <c r="H33" s="19"/>
    </row>
    <row r="34" spans="1:12" x14ac:dyDescent="0.25">
      <c r="A34" s="13"/>
      <c r="B34" s="38" t="s">
        <v>599</v>
      </c>
      <c r="C34" s="23"/>
      <c r="D34" s="112">
        <v>2873954</v>
      </c>
      <c r="E34" s="23"/>
      <c r="F34" s="24" t="s">
        <v>198</v>
      </c>
      <c r="G34" s="25">
        <v>21.18</v>
      </c>
      <c r="H34" s="23"/>
    </row>
    <row r="35" spans="1:12" x14ac:dyDescent="0.25">
      <c r="A35" s="13"/>
      <c r="B35" s="30" t="s">
        <v>600</v>
      </c>
      <c r="C35" s="18"/>
      <c r="D35" s="113">
        <v>508650</v>
      </c>
      <c r="E35" s="18"/>
      <c r="F35" s="35">
        <v>20.78</v>
      </c>
      <c r="G35" s="35"/>
      <c r="H35" s="18"/>
    </row>
    <row r="36" spans="1:12" x14ac:dyDescent="0.25">
      <c r="A36" s="13"/>
      <c r="B36" s="64" t="s">
        <v>601</v>
      </c>
      <c r="C36" s="23"/>
      <c r="D36" s="28" t="s">
        <v>602</v>
      </c>
      <c r="E36" s="24" t="s">
        <v>210</v>
      </c>
      <c r="F36" s="57">
        <v>20.16</v>
      </c>
      <c r="G36" s="57"/>
      <c r="H36" s="23"/>
    </row>
    <row r="37" spans="1:12" x14ac:dyDescent="0.25">
      <c r="A37" s="13"/>
      <c r="B37" s="30" t="s">
        <v>603</v>
      </c>
      <c r="C37" s="18"/>
      <c r="D37" s="27" t="s">
        <v>604</v>
      </c>
      <c r="E37" s="16" t="s">
        <v>210</v>
      </c>
      <c r="F37" s="35">
        <v>20.96</v>
      </c>
      <c r="G37" s="35"/>
      <c r="H37" s="18"/>
    </row>
    <row r="38" spans="1:12" ht="15.75" thickBot="1" x14ac:dyDescent="0.3">
      <c r="A38" s="13"/>
      <c r="B38" s="64" t="s">
        <v>605</v>
      </c>
      <c r="C38" s="23"/>
      <c r="D38" s="29" t="s">
        <v>606</v>
      </c>
      <c r="E38" s="24" t="s">
        <v>210</v>
      </c>
      <c r="F38" s="57">
        <v>22.51</v>
      </c>
      <c r="G38" s="57"/>
      <c r="H38" s="23"/>
    </row>
    <row r="39" spans="1:12" ht="15.75" thickBot="1" x14ac:dyDescent="0.3">
      <c r="A39" s="13"/>
      <c r="B39" s="26" t="s">
        <v>607</v>
      </c>
      <c r="C39" s="18"/>
      <c r="D39" s="114">
        <v>3045402</v>
      </c>
      <c r="E39" s="18"/>
      <c r="F39" s="35">
        <v>21.13</v>
      </c>
      <c r="G39" s="35"/>
      <c r="H39" s="18"/>
    </row>
    <row r="40" spans="1:12" ht="15.75" thickTop="1" x14ac:dyDescent="0.25">
      <c r="A40" s="13"/>
      <c r="B40" s="50"/>
      <c r="C40" s="23"/>
      <c r="D40" s="47"/>
      <c r="E40" s="23"/>
      <c r="F40" s="55"/>
      <c r="G40" s="55"/>
      <c r="H40" s="23"/>
    </row>
    <row r="41" spans="1:12" x14ac:dyDescent="0.25">
      <c r="A41" s="13"/>
      <c r="B41" s="26" t="s">
        <v>608</v>
      </c>
      <c r="C41" s="18"/>
      <c r="D41" s="113">
        <v>2060321</v>
      </c>
      <c r="E41" s="18"/>
      <c r="F41" s="35">
        <v>21.11</v>
      </c>
      <c r="G41" s="35"/>
      <c r="H41" s="18"/>
    </row>
    <row r="42" spans="1:12" x14ac:dyDescent="0.25">
      <c r="A42" s="13"/>
      <c r="B42" s="18"/>
      <c r="C42" s="18"/>
      <c r="D42" s="18"/>
      <c r="E42" s="18"/>
      <c r="F42" s="18"/>
      <c r="G42" s="18"/>
      <c r="H42" s="18"/>
    </row>
    <row r="43" spans="1:12" x14ac:dyDescent="0.25">
      <c r="A43" s="13"/>
      <c r="B43" s="68"/>
      <c r="C43" s="68"/>
      <c r="D43" s="68"/>
      <c r="E43" s="68"/>
      <c r="F43" s="68"/>
      <c r="G43" s="68"/>
      <c r="H43" s="68"/>
      <c r="I43" s="68"/>
      <c r="J43" s="68"/>
      <c r="K43" s="68"/>
      <c r="L43" s="68"/>
    </row>
    <row r="44" spans="1:12" ht="38.25" customHeight="1" x14ac:dyDescent="0.25">
      <c r="A44" s="13"/>
      <c r="B44" s="68" t="s">
        <v>609</v>
      </c>
      <c r="C44" s="68"/>
      <c r="D44" s="68"/>
      <c r="E44" s="68"/>
      <c r="F44" s="68"/>
      <c r="G44" s="68"/>
      <c r="H44" s="68"/>
      <c r="I44" s="68"/>
      <c r="J44" s="68"/>
      <c r="K44" s="68"/>
      <c r="L44" s="68"/>
    </row>
    <row r="45" spans="1:12" x14ac:dyDescent="0.25">
      <c r="A45" s="13"/>
      <c r="B45" s="68"/>
      <c r="C45" s="68"/>
      <c r="D45" s="68"/>
      <c r="E45" s="68"/>
      <c r="F45" s="68"/>
      <c r="G45" s="68"/>
      <c r="H45" s="68"/>
      <c r="I45" s="68"/>
      <c r="J45" s="68"/>
      <c r="K45" s="68"/>
      <c r="L45" s="68"/>
    </row>
    <row r="46" spans="1:12" ht="89.25" customHeight="1" x14ac:dyDescent="0.25">
      <c r="A46" s="13"/>
      <c r="B46" s="105" t="s">
        <v>610</v>
      </c>
      <c r="C46" s="105"/>
      <c r="D46" s="105"/>
      <c r="E46" s="105"/>
      <c r="F46" s="105"/>
      <c r="G46" s="105"/>
      <c r="H46" s="105"/>
      <c r="I46" s="105"/>
      <c r="J46" s="105"/>
      <c r="K46" s="105"/>
      <c r="L46" s="105"/>
    </row>
    <row r="47" spans="1:12" x14ac:dyDescent="0.25">
      <c r="A47" s="13"/>
      <c r="B47" s="68"/>
      <c r="C47" s="68"/>
      <c r="D47" s="68"/>
      <c r="E47" s="68"/>
      <c r="F47" s="68"/>
      <c r="G47" s="68"/>
      <c r="H47" s="68"/>
      <c r="I47" s="68"/>
      <c r="J47" s="68"/>
      <c r="K47" s="68"/>
      <c r="L47" s="68"/>
    </row>
    <row r="48" spans="1:12" ht="25.5" customHeight="1" x14ac:dyDescent="0.25">
      <c r="A48" s="13"/>
      <c r="B48" s="68" t="s">
        <v>611</v>
      </c>
      <c r="C48" s="68"/>
      <c r="D48" s="68"/>
      <c r="E48" s="68"/>
      <c r="F48" s="68"/>
      <c r="G48" s="68"/>
      <c r="H48" s="68"/>
      <c r="I48" s="68"/>
      <c r="J48" s="68"/>
      <c r="K48" s="68"/>
      <c r="L48" s="68"/>
    </row>
    <row r="49" spans="1:12" x14ac:dyDescent="0.25">
      <c r="A49" s="13"/>
      <c r="B49" s="68"/>
      <c r="C49" s="68"/>
      <c r="D49" s="68"/>
      <c r="E49" s="68"/>
      <c r="F49" s="68"/>
      <c r="G49" s="68"/>
      <c r="H49" s="68"/>
      <c r="I49" s="68"/>
      <c r="J49" s="68"/>
      <c r="K49" s="68"/>
      <c r="L49" s="68"/>
    </row>
    <row r="50" spans="1:12" x14ac:dyDescent="0.25">
      <c r="A50" s="13"/>
      <c r="B50" s="18"/>
      <c r="C50" s="19"/>
      <c r="D50" s="19"/>
      <c r="E50" s="19"/>
      <c r="F50" s="43" t="s">
        <v>596</v>
      </c>
      <c r="G50" s="43"/>
      <c r="H50" s="19"/>
    </row>
    <row r="51" spans="1:12" x14ac:dyDescent="0.25">
      <c r="A51" s="13"/>
      <c r="B51" s="18"/>
      <c r="C51" s="19"/>
      <c r="D51" s="20" t="s">
        <v>612</v>
      </c>
      <c r="E51" s="19"/>
      <c r="F51" s="43" t="s">
        <v>613</v>
      </c>
      <c r="G51" s="43"/>
      <c r="H51" s="19"/>
    </row>
    <row r="52" spans="1:12" ht="15.75" thickBot="1" x14ac:dyDescent="0.3">
      <c r="A52" s="13"/>
      <c r="B52" s="115" t="s">
        <v>614</v>
      </c>
      <c r="C52" s="19"/>
      <c r="D52" s="21" t="s">
        <v>615</v>
      </c>
      <c r="E52" s="19"/>
      <c r="F52" s="33" t="s">
        <v>616</v>
      </c>
      <c r="G52" s="33"/>
      <c r="H52" s="19"/>
    </row>
    <row r="53" spans="1:12" ht="26.25" x14ac:dyDescent="0.25">
      <c r="A53" s="13"/>
      <c r="B53" s="38" t="s">
        <v>617</v>
      </c>
      <c r="C53" s="23"/>
      <c r="D53" s="112">
        <v>158249</v>
      </c>
      <c r="E53" s="23"/>
      <c r="F53" s="24" t="s">
        <v>198</v>
      </c>
      <c r="G53" s="25">
        <v>21.3</v>
      </c>
      <c r="H53" s="23"/>
    </row>
    <row r="54" spans="1:12" x14ac:dyDescent="0.25">
      <c r="A54" s="13"/>
      <c r="B54" s="40" t="s">
        <v>600</v>
      </c>
      <c r="C54" s="18"/>
      <c r="D54" s="113">
        <v>82830</v>
      </c>
      <c r="E54" s="18"/>
      <c r="F54" s="35">
        <v>22.25</v>
      </c>
      <c r="G54" s="35"/>
      <c r="H54" s="18"/>
    </row>
    <row r="55" spans="1:12" x14ac:dyDescent="0.25">
      <c r="A55" s="13"/>
      <c r="B55" s="48" t="s">
        <v>618</v>
      </c>
      <c r="C55" s="23"/>
      <c r="D55" s="28" t="s">
        <v>619</v>
      </c>
      <c r="E55" s="24" t="s">
        <v>210</v>
      </c>
      <c r="F55" s="57">
        <v>22.72</v>
      </c>
      <c r="G55" s="57"/>
      <c r="H55" s="23"/>
    </row>
    <row r="56" spans="1:12" ht="15.75" thickBot="1" x14ac:dyDescent="0.3">
      <c r="A56" s="13"/>
      <c r="B56" s="40" t="s">
        <v>603</v>
      </c>
      <c r="C56" s="18"/>
      <c r="D56" s="49" t="s">
        <v>620</v>
      </c>
      <c r="E56" s="16" t="s">
        <v>210</v>
      </c>
      <c r="F56" s="35">
        <v>20.82</v>
      </c>
      <c r="G56" s="35"/>
      <c r="H56" s="18"/>
    </row>
    <row r="57" spans="1:12" ht="27" thickBot="1" x14ac:dyDescent="0.3">
      <c r="A57" s="13"/>
      <c r="B57" s="38" t="s">
        <v>621</v>
      </c>
      <c r="C57" s="23"/>
      <c r="D57" s="116">
        <v>113074</v>
      </c>
      <c r="E57" s="23"/>
      <c r="F57" s="57">
        <v>20.59</v>
      </c>
      <c r="G57" s="57"/>
      <c r="H57" s="23"/>
    </row>
    <row r="58" spans="1:12" ht="15.75" thickTop="1" x14ac:dyDescent="0.25">
      <c r="A58" s="13"/>
      <c r="B58" s="18"/>
      <c r="C58" s="18"/>
      <c r="D58" s="18"/>
      <c r="E58" s="18"/>
      <c r="F58" s="18"/>
      <c r="G58" s="18"/>
      <c r="H58" s="18"/>
    </row>
    <row r="59" spans="1:12" x14ac:dyDescent="0.25">
      <c r="A59" s="13"/>
      <c r="B59" s="68"/>
      <c r="C59" s="68"/>
      <c r="D59" s="68"/>
      <c r="E59" s="68"/>
      <c r="F59" s="68"/>
      <c r="G59" s="68"/>
      <c r="H59" s="68"/>
      <c r="I59" s="68"/>
      <c r="J59" s="68"/>
      <c r="K59" s="68"/>
      <c r="L59" s="68"/>
    </row>
    <row r="60" spans="1:12" x14ac:dyDescent="0.25">
      <c r="A60" s="13"/>
      <c r="B60" s="18"/>
      <c r="C60" s="19"/>
      <c r="D60" s="19"/>
      <c r="E60" s="19"/>
      <c r="F60" s="43" t="s">
        <v>596</v>
      </c>
      <c r="G60" s="43"/>
      <c r="H60" s="19"/>
    </row>
    <row r="61" spans="1:12" x14ac:dyDescent="0.25">
      <c r="A61" s="13"/>
      <c r="B61" s="18"/>
      <c r="C61" s="19"/>
      <c r="D61" s="20" t="s">
        <v>612</v>
      </c>
      <c r="E61" s="19"/>
      <c r="F61" s="43" t="s">
        <v>613</v>
      </c>
      <c r="G61" s="43"/>
      <c r="H61" s="19"/>
    </row>
    <row r="62" spans="1:12" ht="15.75" thickBot="1" x14ac:dyDescent="0.3">
      <c r="A62" s="13"/>
      <c r="B62" s="115" t="s">
        <v>622</v>
      </c>
      <c r="C62" s="19"/>
      <c r="D62" s="21" t="s">
        <v>615</v>
      </c>
      <c r="E62" s="19"/>
      <c r="F62" s="33" t="s">
        <v>616</v>
      </c>
      <c r="G62" s="33"/>
      <c r="H62" s="19"/>
    </row>
    <row r="63" spans="1:12" ht="26.25" x14ac:dyDescent="0.25">
      <c r="A63" s="13"/>
      <c r="B63" s="38" t="s">
        <v>623</v>
      </c>
      <c r="C63" s="23"/>
      <c r="D63" s="112">
        <v>1215459</v>
      </c>
      <c r="E63" s="23"/>
      <c r="F63" s="24" t="s">
        <v>198</v>
      </c>
      <c r="G63" s="25">
        <v>21.14</v>
      </c>
      <c r="H63" s="23"/>
    </row>
    <row r="64" spans="1:12" x14ac:dyDescent="0.25">
      <c r="A64" s="13"/>
      <c r="B64" s="40" t="s">
        <v>600</v>
      </c>
      <c r="C64" s="18"/>
      <c r="D64" s="113">
        <v>778942</v>
      </c>
      <c r="E64" s="18"/>
      <c r="F64" s="35">
        <v>20.76</v>
      </c>
      <c r="G64" s="35"/>
      <c r="H64" s="18"/>
    </row>
    <row r="65" spans="1:12" x14ac:dyDescent="0.25">
      <c r="A65" s="13"/>
      <c r="B65" s="48" t="s">
        <v>618</v>
      </c>
      <c r="C65" s="23"/>
      <c r="D65" s="28" t="s">
        <v>624</v>
      </c>
      <c r="E65" s="24" t="s">
        <v>210</v>
      </c>
      <c r="F65" s="57">
        <v>19.690000000000001</v>
      </c>
      <c r="G65" s="57"/>
      <c r="H65" s="23"/>
    </row>
    <row r="66" spans="1:12" ht="15.75" thickBot="1" x14ac:dyDescent="0.3">
      <c r="A66" s="13"/>
      <c r="B66" s="40" t="s">
        <v>603</v>
      </c>
      <c r="C66" s="18"/>
      <c r="D66" s="49" t="s">
        <v>625</v>
      </c>
      <c r="E66" s="16" t="s">
        <v>210</v>
      </c>
      <c r="F66" s="35">
        <v>19.82</v>
      </c>
      <c r="G66" s="35"/>
      <c r="H66" s="18"/>
    </row>
    <row r="67" spans="1:12" ht="27" thickBot="1" x14ac:dyDescent="0.3">
      <c r="A67" s="13"/>
      <c r="B67" s="38" t="s">
        <v>626</v>
      </c>
      <c r="C67" s="23"/>
      <c r="D67" s="116">
        <v>1406994</v>
      </c>
      <c r="E67" s="23"/>
      <c r="F67" s="57">
        <v>21.49</v>
      </c>
      <c r="G67" s="57"/>
      <c r="H67" s="23"/>
    </row>
    <row r="68" spans="1:12" ht="15.75" thickTop="1" x14ac:dyDescent="0.25">
      <c r="A68" s="13"/>
      <c r="B68" s="18"/>
      <c r="C68" s="18"/>
      <c r="D68" s="18"/>
      <c r="E68" s="18"/>
      <c r="F68" s="18"/>
      <c r="G68" s="18"/>
      <c r="H68" s="18"/>
    </row>
    <row r="69" spans="1:12" x14ac:dyDescent="0.25">
      <c r="A69" s="13"/>
      <c r="B69" s="68"/>
      <c r="C69" s="68"/>
      <c r="D69" s="68"/>
      <c r="E69" s="68"/>
      <c r="F69" s="68"/>
      <c r="G69" s="68"/>
      <c r="H69" s="68"/>
      <c r="I69" s="68"/>
      <c r="J69" s="68"/>
      <c r="K69" s="68"/>
      <c r="L69" s="68"/>
    </row>
    <row r="70" spans="1:12" ht="38.25" customHeight="1" x14ac:dyDescent="0.25">
      <c r="A70" s="13"/>
      <c r="B70" s="68" t="s">
        <v>627</v>
      </c>
      <c r="C70" s="68"/>
      <c r="D70" s="68"/>
      <c r="E70" s="68"/>
      <c r="F70" s="68"/>
      <c r="G70" s="68"/>
      <c r="H70" s="68"/>
      <c r="I70" s="68"/>
      <c r="J70" s="68"/>
      <c r="K70" s="68"/>
      <c r="L70" s="68"/>
    </row>
    <row r="71" spans="1:12" x14ac:dyDescent="0.25">
      <c r="A71" s="13"/>
      <c r="B71" s="68"/>
      <c r="C71" s="68"/>
      <c r="D71" s="68"/>
      <c r="E71" s="68"/>
      <c r="F71" s="68"/>
      <c r="G71" s="68"/>
      <c r="H71" s="68"/>
      <c r="I71" s="68"/>
      <c r="J71" s="68"/>
      <c r="K71" s="68"/>
      <c r="L71" s="68"/>
    </row>
    <row r="72" spans="1:12" ht="25.5" customHeight="1" x14ac:dyDescent="0.25">
      <c r="A72" s="13"/>
      <c r="B72" s="68" t="s">
        <v>628</v>
      </c>
      <c r="C72" s="68"/>
      <c r="D72" s="68"/>
      <c r="E72" s="68"/>
      <c r="F72" s="68"/>
      <c r="G72" s="68"/>
      <c r="H72" s="68"/>
      <c r="I72" s="68"/>
      <c r="J72" s="68"/>
      <c r="K72" s="68"/>
      <c r="L72" s="68"/>
    </row>
    <row r="73" spans="1:12" x14ac:dyDescent="0.25">
      <c r="A73" s="13"/>
      <c r="B73" s="68"/>
      <c r="C73" s="68"/>
      <c r="D73" s="68"/>
      <c r="E73" s="68"/>
      <c r="F73" s="68"/>
      <c r="G73" s="68"/>
      <c r="H73" s="68"/>
      <c r="I73" s="68"/>
      <c r="J73" s="68"/>
      <c r="K73" s="68"/>
      <c r="L73" s="68"/>
    </row>
    <row r="74" spans="1:12" ht="25.5" customHeight="1" x14ac:dyDescent="0.25">
      <c r="A74" s="13"/>
      <c r="B74" s="105" t="s">
        <v>629</v>
      </c>
      <c r="C74" s="105"/>
      <c r="D74" s="105"/>
      <c r="E74" s="105"/>
      <c r="F74" s="105"/>
      <c r="G74" s="105"/>
      <c r="H74" s="105"/>
      <c r="I74" s="105"/>
      <c r="J74" s="105"/>
      <c r="K74" s="105"/>
      <c r="L74" s="105"/>
    </row>
  </sheetData>
  <mergeCells count="65">
    <mergeCell ref="B71:L71"/>
    <mergeCell ref="B72:L72"/>
    <mergeCell ref="B73:L73"/>
    <mergeCell ref="B74:L74"/>
    <mergeCell ref="B47:L47"/>
    <mergeCell ref="B48:L48"/>
    <mergeCell ref="B49:L49"/>
    <mergeCell ref="B59:L59"/>
    <mergeCell ref="B69:L69"/>
    <mergeCell ref="B70:L70"/>
    <mergeCell ref="B14:L14"/>
    <mergeCell ref="B15:L15"/>
    <mergeCell ref="B16:L16"/>
    <mergeCell ref="B17:L17"/>
    <mergeCell ref="B18:L18"/>
    <mergeCell ref="B27:L27"/>
    <mergeCell ref="A1:A2"/>
    <mergeCell ref="B1:L1"/>
    <mergeCell ref="B2:L2"/>
    <mergeCell ref="B3:L3"/>
    <mergeCell ref="A4:A74"/>
    <mergeCell ref="B4:L4"/>
    <mergeCell ref="B5:L5"/>
    <mergeCell ref="B6:L6"/>
    <mergeCell ref="B7:L7"/>
    <mergeCell ref="B8:L8"/>
    <mergeCell ref="F61:G61"/>
    <mergeCell ref="F62:G62"/>
    <mergeCell ref="F64:G64"/>
    <mergeCell ref="F65:G65"/>
    <mergeCell ref="F66:G66"/>
    <mergeCell ref="F67:G67"/>
    <mergeCell ref="F52:G52"/>
    <mergeCell ref="F54:G54"/>
    <mergeCell ref="F55:G55"/>
    <mergeCell ref="F56:G56"/>
    <mergeCell ref="F57:G57"/>
    <mergeCell ref="F60:G60"/>
    <mergeCell ref="F38:G38"/>
    <mergeCell ref="F39:G39"/>
    <mergeCell ref="F40:G40"/>
    <mergeCell ref="F41:G41"/>
    <mergeCell ref="F50:G50"/>
    <mergeCell ref="F51:G51"/>
    <mergeCell ref="B43:L43"/>
    <mergeCell ref="B44:L44"/>
    <mergeCell ref="B45:L45"/>
    <mergeCell ref="B46:L46"/>
    <mergeCell ref="D19:H19"/>
    <mergeCell ref="F32:G32"/>
    <mergeCell ref="F33:G33"/>
    <mergeCell ref="F35:G35"/>
    <mergeCell ref="F36:G36"/>
    <mergeCell ref="F37:G37"/>
    <mergeCell ref="B28:L28"/>
    <mergeCell ref="B29:L29"/>
    <mergeCell ref="B30:L30"/>
    <mergeCell ref="B31:L31"/>
    <mergeCell ref="D9:K9"/>
    <mergeCell ref="D10:E10"/>
    <mergeCell ref="G10:H10"/>
    <mergeCell ref="J10:K10"/>
    <mergeCell ref="D12:E12"/>
    <mergeCell ref="G12:H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 bestFit="1" customWidth="1"/>
    <col min="2" max="3" width="36.5703125" customWidth="1"/>
    <col min="4" max="4" width="7.28515625" customWidth="1"/>
    <col min="5" max="5" width="21.85546875" customWidth="1"/>
    <col min="6" max="6" width="36.570312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ht="15" customHeight="1" x14ac:dyDescent="0.25">
      <c r="A3" s="3" t="s">
        <v>630</v>
      </c>
      <c r="B3" s="12" t="s">
        <v>6</v>
      </c>
      <c r="C3" s="12"/>
      <c r="D3" s="12"/>
      <c r="E3" s="12"/>
      <c r="F3" s="12"/>
    </row>
    <row r="4" spans="1:6" ht="15" customHeight="1" x14ac:dyDescent="0.25">
      <c r="A4" s="13" t="s">
        <v>630</v>
      </c>
      <c r="B4" s="12" t="s">
        <v>6</v>
      </c>
      <c r="C4" s="12"/>
      <c r="D4" s="12"/>
      <c r="E4" s="12"/>
      <c r="F4" s="12"/>
    </row>
    <row r="5" spans="1:6" x14ac:dyDescent="0.25">
      <c r="A5" s="13"/>
      <c r="B5" s="108" t="s">
        <v>631</v>
      </c>
      <c r="C5" s="108"/>
      <c r="D5" s="108"/>
      <c r="E5" s="108"/>
      <c r="F5" s="108"/>
    </row>
    <row r="6" spans="1:6" x14ac:dyDescent="0.25">
      <c r="A6" s="13"/>
      <c r="B6" s="109"/>
      <c r="C6" s="109"/>
      <c r="D6" s="109"/>
      <c r="E6" s="109"/>
      <c r="F6" s="109"/>
    </row>
    <row r="7" spans="1:6" ht="25.5" customHeight="1" x14ac:dyDescent="0.25">
      <c r="A7" s="13"/>
      <c r="B7" s="105" t="s">
        <v>632</v>
      </c>
      <c r="C7" s="105"/>
      <c r="D7" s="105"/>
      <c r="E7" s="105"/>
      <c r="F7" s="105"/>
    </row>
    <row r="8" spans="1:6" x14ac:dyDescent="0.25">
      <c r="A8" s="13"/>
      <c r="B8" s="68"/>
      <c r="C8" s="68"/>
      <c r="D8" s="68"/>
      <c r="E8" s="68"/>
      <c r="F8" s="68"/>
    </row>
    <row r="9" spans="1:6" ht="15.75" thickBot="1" x14ac:dyDescent="0.3">
      <c r="A9" s="13"/>
      <c r="B9" s="18"/>
      <c r="C9" s="19"/>
      <c r="D9" s="33" t="s">
        <v>338</v>
      </c>
      <c r="E9" s="33"/>
      <c r="F9" s="19"/>
    </row>
    <row r="10" spans="1:6" x14ac:dyDescent="0.25">
      <c r="A10" s="13"/>
      <c r="B10" s="22">
        <v>2014</v>
      </c>
      <c r="C10" s="23"/>
      <c r="D10" s="24" t="s">
        <v>198</v>
      </c>
      <c r="E10" s="25">
        <v>19.600000000000001</v>
      </c>
      <c r="F10" s="23"/>
    </row>
    <row r="11" spans="1:6" x14ac:dyDescent="0.25">
      <c r="A11" s="13"/>
      <c r="B11" s="26">
        <v>2015</v>
      </c>
      <c r="C11" s="18"/>
      <c r="D11" s="35">
        <v>15.2</v>
      </c>
      <c r="E11" s="35"/>
      <c r="F11" s="18"/>
    </row>
    <row r="12" spans="1:6" x14ac:dyDescent="0.25">
      <c r="A12" s="13"/>
      <c r="B12" s="22">
        <v>2016</v>
      </c>
      <c r="C12" s="23"/>
      <c r="D12" s="57">
        <v>11.5</v>
      </c>
      <c r="E12" s="57"/>
      <c r="F12" s="23"/>
    </row>
    <row r="13" spans="1:6" x14ac:dyDescent="0.25">
      <c r="A13" s="13"/>
      <c r="B13" s="26">
        <v>2017</v>
      </c>
      <c r="C13" s="18"/>
      <c r="D13" s="35">
        <v>8.1</v>
      </c>
      <c r="E13" s="35"/>
      <c r="F13" s="18"/>
    </row>
    <row r="14" spans="1:6" x14ac:dyDescent="0.25">
      <c r="A14" s="13"/>
      <c r="B14" s="22">
        <v>2018</v>
      </c>
      <c r="C14" s="23"/>
      <c r="D14" s="57">
        <v>6.4</v>
      </c>
      <c r="E14" s="57"/>
      <c r="F14" s="23"/>
    </row>
    <row r="15" spans="1:6" ht="15.75" thickBot="1" x14ac:dyDescent="0.3">
      <c r="A15" s="13"/>
      <c r="B15" s="26" t="s">
        <v>633</v>
      </c>
      <c r="C15" s="18"/>
      <c r="D15" s="58">
        <v>53.4</v>
      </c>
      <c r="E15" s="58"/>
      <c r="F15" s="18"/>
    </row>
    <row r="16" spans="1:6" ht="15.75" thickBot="1" x14ac:dyDescent="0.3">
      <c r="A16" s="13"/>
      <c r="B16" s="50"/>
      <c r="C16" s="23"/>
      <c r="D16" s="53" t="s">
        <v>198</v>
      </c>
      <c r="E16" s="62">
        <v>114.2</v>
      </c>
      <c r="F16" s="23"/>
    </row>
    <row r="17" spans="1:6" ht="15.75" thickTop="1" x14ac:dyDescent="0.25">
      <c r="A17" s="13"/>
      <c r="B17" s="68"/>
      <c r="C17" s="68"/>
      <c r="D17" s="68"/>
      <c r="E17" s="68"/>
      <c r="F17" s="68"/>
    </row>
    <row r="18" spans="1:6" x14ac:dyDescent="0.25">
      <c r="A18" s="13"/>
      <c r="B18" s="105" t="s">
        <v>634</v>
      </c>
      <c r="C18" s="105"/>
      <c r="D18" s="105"/>
      <c r="E18" s="105"/>
      <c r="F18" s="105"/>
    </row>
    <row r="19" spans="1:6" x14ac:dyDescent="0.25">
      <c r="A19" s="13"/>
      <c r="B19" s="68"/>
      <c r="C19" s="68"/>
      <c r="D19" s="68"/>
      <c r="E19" s="68"/>
      <c r="F19" s="68"/>
    </row>
    <row r="20" spans="1:6" ht="76.5" customHeight="1" x14ac:dyDescent="0.25">
      <c r="A20" s="13"/>
      <c r="B20" s="105" t="s">
        <v>635</v>
      </c>
      <c r="C20" s="105"/>
      <c r="D20" s="105"/>
      <c r="E20" s="105"/>
      <c r="F20" s="105"/>
    </row>
    <row r="21" spans="1:6" x14ac:dyDescent="0.25">
      <c r="A21" s="13"/>
      <c r="B21" s="68"/>
      <c r="C21" s="68"/>
      <c r="D21" s="68"/>
      <c r="E21" s="68"/>
      <c r="F21" s="68"/>
    </row>
    <row r="22" spans="1:6" ht="63.75" customHeight="1" x14ac:dyDescent="0.25">
      <c r="A22" s="13"/>
      <c r="B22" s="68" t="s">
        <v>636</v>
      </c>
      <c r="C22" s="68"/>
      <c r="D22" s="68"/>
      <c r="E22" s="68"/>
      <c r="F22" s="68"/>
    </row>
    <row r="23" spans="1:6" x14ac:dyDescent="0.25">
      <c r="A23" s="13"/>
      <c r="B23" s="68"/>
      <c r="C23" s="68"/>
      <c r="D23" s="68"/>
      <c r="E23" s="68"/>
      <c r="F23" s="68"/>
    </row>
    <row r="24" spans="1:6" x14ac:dyDescent="0.25">
      <c r="A24" s="13"/>
      <c r="B24" s="68" t="s">
        <v>637</v>
      </c>
      <c r="C24" s="68"/>
      <c r="D24" s="68"/>
      <c r="E24" s="68"/>
      <c r="F24" s="68"/>
    </row>
    <row r="25" spans="1:6" x14ac:dyDescent="0.25">
      <c r="A25" s="13"/>
      <c r="B25" s="68"/>
      <c r="C25" s="68"/>
      <c r="D25" s="68"/>
      <c r="E25" s="68"/>
      <c r="F25" s="68"/>
    </row>
    <row r="26" spans="1:6" ht="89.25" customHeight="1" x14ac:dyDescent="0.25">
      <c r="A26" s="13"/>
      <c r="B26" s="105" t="s">
        <v>638</v>
      </c>
      <c r="C26" s="105"/>
      <c r="D26" s="105"/>
      <c r="E26" s="105"/>
      <c r="F26" s="105"/>
    </row>
    <row r="27" spans="1:6" x14ac:dyDescent="0.25">
      <c r="A27" s="13"/>
      <c r="B27" s="68"/>
      <c r="C27" s="68"/>
      <c r="D27" s="68"/>
      <c r="E27" s="68"/>
      <c r="F27" s="68"/>
    </row>
    <row r="28" spans="1:6" ht="51" customHeight="1" x14ac:dyDescent="0.25">
      <c r="A28" s="13"/>
      <c r="B28" s="68" t="s">
        <v>639</v>
      </c>
      <c r="C28" s="68"/>
      <c r="D28" s="68"/>
      <c r="E28" s="68"/>
      <c r="F28" s="68"/>
    </row>
    <row r="29" spans="1:6" x14ac:dyDescent="0.25">
      <c r="A29" s="13"/>
      <c r="B29" s="68"/>
      <c r="C29" s="68"/>
      <c r="D29" s="68"/>
      <c r="E29" s="68"/>
      <c r="F29" s="68"/>
    </row>
    <row r="30" spans="1:6" ht="38.25" customHeight="1" x14ac:dyDescent="0.25">
      <c r="A30" s="13"/>
      <c r="B30" s="68" t="s">
        <v>640</v>
      </c>
      <c r="C30" s="68"/>
      <c r="D30" s="68"/>
      <c r="E30" s="68"/>
      <c r="F30" s="68"/>
    </row>
    <row r="31" spans="1:6" x14ac:dyDescent="0.25">
      <c r="A31" s="13"/>
      <c r="B31" s="68"/>
      <c r="C31" s="68"/>
      <c r="D31" s="68"/>
      <c r="E31" s="68"/>
      <c r="F31" s="68"/>
    </row>
    <row r="32" spans="1:6" ht="63.75" customHeight="1" x14ac:dyDescent="0.25">
      <c r="A32" s="13"/>
      <c r="B32" s="105" t="s">
        <v>641</v>
      </c>
      <c r="C32" s="105"/>
      <c r="D32" s="105"/>
      <c r="E32" s="105"/>
      <c r="F32" s="105"/>
    </row>
    <row r="33" spans="1:6" x14ac:dyDescent="0.25">
      <c r="A33" s="13"/>
      <c r="B33" s="68"/>
      <c r="C33" s="68"/>
      <c r="D33" s="68"/>
      <c r="E33" s="68"/>
      <c r="F33" s="68"/>
    </row>
    <row r="34" spans="1:6" ht="51" customHeight="1" x14ac:dyDescent="0.25">
      <c r="A34" s="13"/>
      <c r="B34" s="68" t="s">
        <v>642</v>
      </c>
      <c r="C34" s="68"/>
      <c r="D34" s="68"/>
      <c r="E34" s="68"/>
      <c r="F34" s="68"/>
    </row>
    <row r="35" spans="1:6" x14ac:dyDescent="0.25">
      <c r="A35" s="13"/>
      <c r="B35" s="68"/>
      <c r="C35" s="68"/>
      <c r="D35" s="68"/>
      <c r="E35" s="68"/>
      <c r="F35" s="68"/>
    </row>
    <row r="36" spans="1:6" ht="51" customHeight="1" x14ac:dyDescent="0.25">
      <c r="A36" s="13"/>
      <c r="B36" s="68" t="s">
        <v>643</v>
      </c>
      <c r="C36" s="68"/>
      <c r="D36" s="68"/>
      <c r="E36" s="68"/>
      <c r="F36" s="68"/>
    </row>
  </sheetData>
  <mergeCells count="36">
    <mergeCell ref="B35:F35"/>
    <mergeCell ref="B36:F36"/>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36"/>
    <mergeCell ref="B4:F4"/>
    <mergeCell ref="B5:F5"/>
    <mergeCell ref="B6:F6"/>
    <mergeCell ref="B7:F7"/>
    <mergeCell ref="B8:F8"/>
    <mergeCell ref="D9:E9"/>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5703125" customWidth="1"/>
    <col min="5" max="5" width="15.140625" customWidth="1"/>
    <col min="6" max="6" width="6.42578125" customWidth="1"/>
    <col min="7" max="7" width="7.5703125" customWidth="1"/>
    <col min="8" max="8" width="15.140625" customWidth="1"/>
    <col min="9" max="9" width="6.42578125" customWidth="1"/>
    <col min="10" max="10" width="7.5703125" customWidth="1"/>
    <col min="11" max="11" width="18.140625" customWidth="1"/>
    <col min="12" max="12" width="6.42578125" customWidth="1"/>
  </cols>
  <sheetData>
    <row r="1" spans="1:12" ht="15" customHeight="1" x14ac:dyDescent="0.25">
      <c r="A1" s="8" t="s">
        <v>6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4</v>
      </c>
      <c r="B3" s="12" t="s">
        <v>6</v>
      </c>
      <c r="C3" s="12"/>
      <c r="D3" s="12"/>
      <c r="E3" s="12"/>
      <c r="F3" s="12"/>
      <c r="G3" s="12"/>
      <c r="H3" s="12"/>
      <c r="I3" s="12"/>
      <c r="J3" s="12"/>
      <c r="K3" s="12"/>
      <c r="L3" s="12"/>
    </row>
    <row r="4" spans="1:12" ht="15" customHeight="1" x14ac:dyDescent="0.25">
      <c r="A4" s="13" t="s">
        <v>644</v>
      </c>
      <c r="B4" s="12" t="s">
        <v>6</v>
      </c>
      <c r="C4" s="12"/>
      <c r="D4" s="12"/>
      <c r="E4" s="12"/>
      <c r="F4" s="12"/>
      <c r="G4" s="12"/>
      <c r="H4" s="12"/>
      <c r="I4" s="12"/>
      <c r="J4" s="12"/>
      <c r="K4" s="12"/>
      <c r="L4" s="12"/>
    </row>
    <row r="5" spans="1:12" x14ac:dyDescent="0.25">
      <c r="A5" s="13"/>
      <c r="B5" s="108" t="s">
        <v>645</v>
      </c>
      <c r="C5" s="108"/>
      <c r="D5" s="108"/>
      <c r="E5" s="108"/>
      <c r="F5" s="108"/>
      <c r="G5" s="108"/>
      <c r="H5" s="108"/>
      <c r="I5" s="108"/>
      <c r="J5" s="108"/>
      <c r="K5" s="108"/>
      <c r="L5" s="108"/>
    </row>
    <row r="6" spans="1:12" x14ac:dyDescent="0.25">
      <c r="A6" s="13"/>
      <c r="B6" s="68"/>
      <c r="C6" s="68"/>
      <c r="D6" s="68"/>
      <c r="E6" s="68"/>
      <c r="F6" s="68"/>
      <c r="G6" s="68"/>
      <c r="H6" s="68"/>
      <c r="I6" s="68"/>
      <c r="J6" s="68"/>
      <c r="K6" s="68"/>
      <c r="L6" s="68"/>
    </row>
    <row r="7" spans="1:12" ht="15.75" thickBot="1" x14ac:dyDescent="0.3">
      <c r="A7" s="13"/>
      <c r="B7" s="18"/>
      <c r="C7" s="19"/>
      <c r="D7" s="33" t="s">
        <v>352</v>
      </c>
      <c r="E7" s="33"/>
      <c r="F7" s="33"/>
      <c r="G7" s="33"/>
      <c r="H7" s="33"/>
      <c r="I7" s="33"/>
      <c r="J7" s="33"/>
      <c r="K7" s="33"/>
      <c r="L7" s="19"/>
    </row>
    <row r="8" spans="1:12" ht="15.75" thickBot="1" x14ac:dyDescent="0.3">
      <c r="A8" s="13"/>
      <c r="B8" s="18"/>
      <c r="C8" s="19"/>
      <c r="D8" s="34">
        <v>2013</v>
      </c>
      <c r="E8" s="34"/>
      <c r="F8" s="19"/>
      <c r="G8" s="34">
        <v>2012</v>
      </c>
      <c r="H8" s="34"/>
      <c r="I8" s="19"/>
      <c r="J8" s="34">
        <v>2011</v>
      </c>
      <c r="K8" s="34"/>
      <c r="L8" s="19"/>
    </row>
    <row r="9" spans="1:12" x14ac:dyDescent="0.25">
      <c r="A9" s="13"/>
      <c r="B9" s="38" t="s">
        <v>124</v>
      </c>
      <c r="C9" s="23"/>
      <c r="D9" s="24" t="s">
        <v>198</v>
      </c>
      <c r="E9" s="25" t="s">
        <v>238</v>
      </c>
      <c r="F9" s="23"/>
      <c r="G9" s="24" t="s">
        <v>198</v>
      </c>
      <c r="H9" s="25" t="s">
        <v>238</v>
      </c>
      <c r="I9" s="23"/>
      <c r="J9" s="24" t="s">
        <v>198</v>
      </c>
      <c r="K9" s="25">
        <v>6.4</v>
      </c>
      <c r="L9" s="23"/>
    </row>
    <row r="10" spans="1:12" x14ac:dyDescent="0.25">
      <c r="A10" s="13"/>
      <c r="B10" s="39" t="s">
        <v>646</v>
      </c>
      <c r="C10" s="18"/>
      <c r="D10" s="35" t="s">
        <v>557</v>
      </c>
      <c r="E10" s="35"/>
      <c r="F10" s="16" t="s">
        <v>210</v>
      </c>
      <c r="G10" s="35">
        <v>1.6</v>
      </c>
      <c r="H10" s="35"/>
      <c r="I10" s="18"/>
      <c r="J10" s="35">
        <v>5.4</v>
      </c>
      <c r="K10" s="35"/>
      <c r="L10" s="18"/>
    </row>
    <row r="11" spans="1:12" ht="26.25" x14ac:dyDescent="0.25">
      <c r="A11" s="13"/>
      <c r="B11" s="38" t="s">
        <v>647</v>
      </c>
      <c r="C11" s="23"/>
      <c r="D11" s="57">
        <v>0.3</v>
      </c>
      <c r="E11" s="57"/>
      <c r="F11" s="23"/>
      <c r="G11" s="57">
        <v>0.2</v>
      </c>
      <c r="H11" s="57"/>
      <c r="I11" s="23"/>
      <c r="J11" s="57">
        <v>0.5</v>
      </c>
      <c r="K11" s="57"/>
      <c r="L11" s="23"/>
    </row>
    <row r="12" spans="1:12" x14ac:dyDescent="0.25">
      <c r="A12" s="13"/>
      <c r="B12" s="39" t="s">
        <v>648</v>
      </c>
      <c r="C12" s="18"/>
      <c r="D12" s="35">
        <v>0.1</v>
      </c>
      <c r="E12" s="35"/>
      <c r="F12" s="18"/>
      <c r="G12" s="35" t="s">
        <v>453</v>
      </c>
      <c r="H12" s="35"/>
      <c r="I12" s="16" t="s">
        <v>210</v>
      </c>
      <c r="J12" s="35" t="s">
        <v>453</v>
      </c>
      <c r="K12" s="35"/>
      <c r="L12" s="16" t="s">
        <v>210</v>
      </c>
    </row>
    <row r="13" spans="1:12" x14ac:dyDescent="0.25">
      <c r="A13" s="13"/>
      <c r="B13" s="38" t="s">
        <v>649</v>
      </c>
      <c r="C13" s="23"/>
      <c r="D13" s="57">
        <v>1</v>
      </c>
      <c r="E13" s="57"/>
      <c r="F13" s="23"/>
      <c r="G13" s="57" t="s">
        <v>238</v>
      </c>
      <c r="H13" s="57"/>
      <c r="I13" s="23"/>
      <c r="J13" s="57" t="s">
        <v>238</v>
      </c>
      <c r="K13" s="57"/>
      <c r="L13" s="23"/>
    </row>
    <row r="14" spans="1:12" ht="15.75" thickBot="1" x14ac:dyDescent="0.3">
      <c r="A14" s="13"/>
      <c r="B14" s="39" t="s">
        <v>134</v>
      </c>
      <c r="C14" s="18"/>
      <c r="D14" s="58" t="s">
        <v>453</v>
      </c>
      <c r="E14" s="58"/>
      <c r="F14" s="16" t="s">
        <v>210</v>
      </c>
      <c r="G14" s="58" t="s">
        <v>650</v>
      </c>
      <c r="H14" s="58"/>
      <c r="I14" s="16" t="s">
        <v>210</v>
      </c>
      <c r="J14" s="58" t="s">
        <v>492</v>
      </c>
      <c r="K14" s="58"/>
      <c r="L14" s="16" t="s">
        <v>210</v>
      </c>
    </row>
    <row r="15" spans="1:12" ht="15.75" thickBot="1" x14ac:dyDescent="0.3">
      <c r="A15" s="13"/>
      <c r="B15" s="48" t="s">
        <v>42</v>
      </c>
      <c r="C15" s="23"/>
      <c r="D15" s="53" t="s">
        <v>198</v>
      </c>
      <c r="E15" s="62" t="s">
        <v>234</v>
      </c>
      <c r="F15" s="24" t="s">
        <v>210</v>
      </c>
      <c r="G15" s="53" t="s">
        <v>198</v>
      </c>
      <c r="H15" s="62" t="s">
        <v>513</v>
      </c>
      <c r="I15" s="24" t="s">
        <v>210</v>
      </c>
      <c r="J15" s="53" t="s">
        <v>198</v>
      </c>
      <c r="K15" s="62">
        <v>10.199999999999999</v>
      </c>
      <c r="L15" s="23"/>
    </row>
    <row r="16" spans="1:12" ht="15.75" thickTop="1" x14ac:dyDescent="0.25">
      <c r="A16" s="13"/>
      <c r="B16" s="68"/>
      <c r="C16" s="68"/>
      <c r="D16" s="68"/>
      <c r="E16" s="68"/>
      <c r="F16" s="68"/>
      <c r="G16" s="68"/>
      <c r="H16" s="68"/>
      <c r="I16" s="68"/>
      <c r="J16" s="68"/>
      <c r="K16" s="68"/>
      <c r="L16" s="68"/>
    </row>
    <row r="17" spans="1:12" ht="25.5" customHeight="1" x14ac:dyDescent="0.25">
      <c r="A17" s="13"/>
      <c r="B17" s="68" t="s">
        <v>651</v>
      </c>
      <c r="C17" s="68"/>
      <c r="D17" s="68"/>
      <c r="E17" s="68"/>
      <c r="F17" s="68"/>
      <c r="G17" s="68"/>
      <c r="H17" s="68"/>
      <c r="I17" s="68"/>
      <c r="J17" s="68"/>
      <c r="K17" s="68"/>
      <c r="L17" s="68"/>
    </row>
  </sheetData>
  <mergeCells count="29">
    <mergeCell ref="A1:A2"/>
    <mergeCell ref="B1:L1"/>
    <mergeCell ref="B2:L2"/>
    <mergeCell ref="B3:L3"/>
    <mergeCell ref="A4:A17"/>
    <mergeCell ref="B4:L4"/>
    <mergeCell ref="B5:L5"/>
    <mergeCell ref="B6:L6"/>
    <mergeCell ref="B16:L16"/>
    <mergeCell ref="B17:L17"/>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9.140625" customWidth="1"/>
    <col min="5" max="5" width="2.85546875" customWidth="1"/>
    <col min="6" max="6" width="9.140625" customWidth="1"/>
    <col min="7" max="7" width="2.85546875" customWidth="1"/>
  </cols>
  <sheetData>
    <row r="1" spans="1:7" ht="15" customHeight="1" x14ac:dyDescent="0.25">
      <c r="A1" s="1" t="s">
        <v>31</v>
      </c>
      <c r="B1" s="8" t="s">
        <v>1</v>
      </c>
      <c r="C1" s="8"/>
      <c r="D1" s="8"/>
      <c r="E1" s="8"/>
      <c r="F1" s="8"/>
      <c r="G1" s="8"/>
    </row>
    <row r="2" spans="1:7" ht="30" x14ac:dyDescent="0.25">
      <c r="A2" s="1" t="s">
        <v>32</v>
      </c>
      <c r="B2" s="8" t="s">
        <v>2</v>
      </c>
      <c r="C2" s="8"/>
      <c r="D2" s="8" t="s">
        <v>33</v>
      </c>
      <c r="E2" s="8"/>
      <c r="F2" s="8" t="s">
        <v>34</v>
      </c>
      <c r="G2" s="8"/>
    </row>
    <row r="3" spans="1:7" ht="30" x14ac:dyDescent="0.25">
      <c r="A3" s="3" t="s">
        <v>35</v>
      </c>
      <c r="B3" s="4" t="s">
        <v>6</v>
      </c>
      <c r="C3" s="4"/>
      <c r="D3" s="4" t="s">
        <v>6</v>
      </c>
      <c r="E3" s="4"/>
      <c r="F3" s="4" t="s">
        <v>6</v>
      </c>
      <c r="G3" s="4"/>
    </row>
    <row r="4" spans="1:7" x14ac:dyDescent="0.25">
      <c r="A4" s="2" t="s">
        <v>36</v>
      </c>
      <c r="B4" s="9">
        <v>1553.4</v>
      </c>
      <c r="C4" s="4"/>
      <c r="D4" s="9">
        <v>983.2</v>
      </c>
      <c r="E4" s="4"/>
      <c r="F4" s="9">
        <v>883.4</v>
      </c>
      <c r="G4" s="4"/>
    </row>
    <row r="5" spans="1:7" x14ac:dyDescent="0.25">
      <c r="A5" s="2" t="s">
        <v>37</v>
      </c>
      <c r="B5" s="10">
        <v>1026.2</v>
      </c>
      <c r="C5" s="4"/>
      <c r="D5" s="4">
        <v>594.29999999999995</v>
      </c>
      <c r="E5" s="4"/>
      <c r="F5" s="4">
        <v>513.5</v>
      </c>
      <c r="G5" s="4"/>
    </row>
    <row r="6" spans="1:7" x14ac:dyDescent="0.25">
      <c r="A6" s="2" t="s">
        <v>38</v>
      </c>
      <c r="B6" s="4">
        <v>527.20000000000005</v>
      </c>
      <c r="C6" s="4"/>
      <c r="D6" s="4">
        <v>388.9</v>
      </c>
      <c r="E6" s="4"/>
      <c r="F6" s="4">
        <v>369.9</v>
      </c>
      <c r="G6" s="4"/>
    </row>
    <row r="7" spans="1:7" x14ac:dyDescent="0.25">
      <c r="A7" s="2" t="s">
        <v>39</v>
      </c>
      <c r="B7" s="4">
        <v>409.1</v>
      </c>
      <c r="C7" s="4"/>
      <c r="D7" s="4">
        <v>240.1</v>
      </c>
      <c r="E7" s="4"/>
      <c r="F7" s="4">
        <v>211.3</v>
      </c>
      <c r="G7" s="4"/>
    </row>
    <row r="8" spans="1:7" x14ac:dyDescent="0.25">
      <c r="A8" s="2" t="s">
        <v>40</v>
      </c>
      <c r="B8" s="4">
        <v>118.1</v>
      </c>
      <c r="C8" s="4"/>
      <c r="D8" s="4">
        <v>148.80000000000001</v>
      </c>
      <c r="E8" s="4"/>
      <c r="F8" s="4">
        <v>158.6</v>
      </c>
      <c r="G8" s="4"/>
    </row>
    <row r="9" spans="1:7" x14ac:dyDescent="0.25">
      <c r="A9" s="2" t="s">
        <v>41</v>
      </c>
      <c r="B9" s="4">
        <v>24</v>
      </c>
      <c r="C9" s="4"/>
      <c r="D9" s="4">
        <v>12.4</v>
      </c>
      <c r="E9" s="4"/>
      <c r="F9" s="4">
        <v>11</v>
      </c>
      <c r="G9" s="4"/>
    </row>
    <row r="10" spans="1:7" x14ac:dyDescent="0.25">
      <c r="A10" s="2" t="s">
        <v>42</v>
      </c>
      <c r="B10" s="4">
        <v>-0.4</v>
      </c>
      <c r="C10" s="4"/>
      <c r="D10" s="4">
        <v>-1.5</v>
      </c>
      <c r="E10" s="4"/>
      <c r="F10" s="4">
        <v>10.199999999999999</v>
      </c>
      <c r="G10" s="4"/>
    </row>
    <row r="11" spans="1:7" x14ac:dyDescent="0.25">
      <c r="A11" s="2" t="s">
        <v>43</v>
      </c>
      <c r="B11" s="4">
        <v>93.7</v>
      </c>
      <c r="C11" s="4"/>
      <c r="D11" s="4">
        <v>134.9</v>
      </c>
      <c r="E11" s="4"/>
      <c r="F11" s="4">
        <v>157.80000000000001</v>
      </c>
      <c r="G11" s="4"/>
    </row>
    <row r="12" spans="1:7" x14ac:dyDescent="0.25">
      <c r="A12" s="2" t="s">
        <v>44</v>
      </c>
      <c r="B12" s="4">
        <v>28.3</v>
      </c>
      <c r="C12" s="4"/>
      <c r="D12" s="4">
        <v>30.1</v>
      </c>
      <c r="E12" s="4"/>
      <c r="F12" s="4">
        <v>51.7</v>
      </c>
      <c r="G12" s="4"/>
    </row>
    <row r="13" spans="1:7" x14ac:dyDescent="0.25">
      <c r="A13" s="2" t="s">
        <v>45</v>
      </c>
      <c r="B13" s="4">
        <v>65.400000000000006</v>
      </c>
      <c r="C13" s="4"/>
      <c r="D13" s="4">
        <v>104.8</v>
      </c>
      <c r="E13" s="4"/>
      <c r="F13" s="4">
        <v>106.1</v>
      </c>
      <c r="G13" s="4"/>
    </row>
    <row r="14" spans="1:7" ht="30" x14ac:dyDescent="0.25">
      <c r="A14" s="2" t="s">
        <v>46</v>
      </c>
      <c r="B14" s="4">
        <v>2</v>
      </c>
      <c r="C14" s="4"/>
      <c r="D14" s="4" t="s">
        <v>6</v>
      </c>
      <c r="E14" s="4"/>
      <c r="F14" s="4" t="s">
        <v>6</v>
      </c>
      <c r="G14" s="4"/>
    </row>
    <row r="15" spans="1:7" ht="17.25" x14ac:dyDescent="0.25">
      <c r="A15" s="2" t="s">
        <v>47</v>
      </c>
      <c r="B15" s="9">
        <v>63.4</v>
      </c>
      <c r="C15" s="11" t="s">
        <v>48</v>
      </c>
      <c r="D15" s="9">
        <v>104.8</v>
      </c>
      <c r="E15" s="11" t="s">
        <v>48</v>
      </c>
      <c r="F15" s="9">
        <v>106.1</v>
      </c>
      <c r="G15" s="11" t="s">
        <v>48</v>
      </c>
    </row>
    <row r="16" spans="1:7" ht="30" x14ac:dyDescent="0.25">
      <c r="A16" s="3" t="s">
        <v>49</v>
      </c>
      <c r="B16" s="4" t="s">
        <v>6</v>
      </c>
      <c r="C16" s="4"/>
      <c r="D16" s="4" t="s">
        <v>6</v>
      </c>
      <c r="E16" s="4"/>
      <c r="F16" s="4" t="s">
        <v>6</v>
      </c>
      <c r="G16" s="4"/>
    </row>
    <row r="17" spans="1:7" ht="30" x14ac:dyDescent="0.25">
      <c r="A17" s="2" t="s">
        <v>50</v>
      </c>
      <c r="B17" s="9">
        <v>1.01</v>
      </c>
      <c r="C17" s="11" t="s">
        <v>48</v>
      </c>
      <c r="D17" s="9">
        <v>1.68</v>
      </c>
      <c r="E17" s="11" t="s">
        <v>48</v>
      </c>
      <c r="F17" s="9">
        <v>1.71</v>
      </c>
      <c r="G17" s="11" t="s">
        <v>48</v>
      </c>
    </row>
    <row r="18" spans="1:7" ht="30" x14ac:dyDescent="0.25">
      <c r="A18" s="2" t="s">
        <v>51</v>
      </c>
      <c r="B18" s="9">
        <v>1.01</v>
      </c>
      <c r="C18" s="11" t="s">
        <v>48</v>
      </c>
      <c r="D18" s="9">
        <v>1.68</v>
      </c>
      <c r="E18" s="11" t="s">
        <v>48</v>
      </c>
      <c r="F18" s="9">
        <v>1.71</v>
      </c>
      <c r="G18" s="11" t="s">
        <v>48</v>
      </c>
    </row>
    <row r="19" spans="1:7" ht="30" x14ac:dyDescent="0.25">
      <c r="A19" s="2" t="s">
        <v>52</v>
      </c>
      <c r="B19" s="4">
        <v>62.7</v>
      </c>
      <c r="C19" s="4"/>
      <c r="D19" s="4">
        <v>62.2</v>
      </c>
      <c r="E19" s="4"/>
      <c r="F19" s="4">
        <v>62</v>
      </c>
      <c r="G19" s="4"/>
    </row>
    <row r="20" spans="1:7" ht="30" x14ac:dyDescent="0.25">
      <c r="A20" s="2" t="s">
        <v>53</v>
      </c>
      <c r="B20" s="4">
        <v>63</v>
      </c>
      <c r="C20" s="4"/>
      <c r="D20" s="4">
        <v>62.4</v>
      </c>
      <c r="E20" s="4"/>
      <c r="F20" s="4">
        <v>62</v>
      </c>
      <c r="G20" s="4"/>
    </row>
    <row r="21" spans="1:7" ht="30" x14ac:dyDescent="0.25">
      <c r="A21" s="2" t="s">
        <v>54</v>
      </c>
      <c r="B21" s="9">
        <v>0.78</v>
      </c>
      <c r="C21" s="4"/>
      <c r="D21" s="9">
        <v>0.77</v>
      </c>
      <c r="E21" s="4"/>
      <c r="F21" s="9">
        <v>0.76</v>
      </c>
      <c r="G21" s="4"/>
    </row>
    <row r="22" spans="1:7" x14ac:dyDescent="0.25">
      <c r="A22" s="12"/>
      <c r="B22" s="12"/>
      <c r="C22" s="12"/>
      <c r="D22" s="12"/>
      <c r="E22" s="12"/>
      <c r="F22" s="12"/>
      <c r="G22" s="12"/>
    </row>
    <row r="23" spans="1:7" ht="15" customHeight="1" x14ac:dyDescent="0.25">
      <c r="A23" s="2" t="s">
        <v>48</v>
      </c>
      <c r="B23" s="13" t="s">
        <v>55</v>
      </c>
      <c r="C23" s="13"/>
      <c r="D23" s="13"/>
      <c r="E23" s="13"/>
      <c r="F23" s="13"/>
      <c r="G23" s="13"/>
    </row>
  </sheetData>
  <mergeCells count="6">
    <mergeCell ref="B1:G1"/>
    <mergeCell ref="B2:C2"/>
    <mergeCell ref="D2:E2"/>
    <mergeCell ref="F2:G2"/>
    <mergeCell ref="A22:G22"/>
    <mergeCell ref="B23:G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5.85546875" customWidth="1"/>
    <col min="5" max="5" width="14" customWidth="1"/>
    <col min="6" max="6" width="29" customWidth="1"/>
    <col min="7" max="7" width="5.85546875" customWidth="1"/>
    <col min="8" max="8" width="14" customWidth="1"/>
    <col min="9" max="9" width="29" customWidth="1"/>
    <col min="10" max="10" width="5.85546875" customWidth="1"/>
    <col min="11" max="11" width="9" customWidth="1"/>
    <col min="12" max="12" width="29" customWidth="1"/>
    <col min="13" max="13" width="5.85546875" customWidth="1"/>
    <col min="14" max="14" width="9" customWidth="1"/>
    <col min="15" max="15" width="29" customWidth="1"/>
  </cols>
  <sheetData>
    <row r="1" spans="1:15" ht="15" customHeight="1" x14ac:dyDescent="0.25">
      <c r="A1" s="8" t="s">
        <v>6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52</v>
      </c>
      <c r="B3" s="12" t="s">
        <v>6</v>
      </c>
      <c r="C3" s="12"/>
      <c r="D3" s="12"/>
      <c r="E3" s="12"/>
      <c r="F3" s="12"/>
      <c r="G3" s="12"/>
      <c r="H3" s="12"/>
      <c r="I3" s="12"/>
      <c r="J3" s="12"/>
      <c r="K3" s="12"/>
      <c r="L3" s="12"/>
      <c r="M3" s="12"/>
      <c r="N3" s="12"/>
      <c r="O3" s="12"/>
    </row>
    <row r="4" spans="1:15" ht="15" customHeight="1" x14ac:dyDescent="0.25">
      <c r="A4" s="13" t="s">
        <v>652</v>
      </c>
      <c r="B4" s="12" t="s">
        <v>6</v>
      </c>
      <c r="C4" s="12"/>
      <c r="D4" s="12"/>
      <c r="E4" s="12"/>
      <c r="F4" s="12"/>
      <c r="G4" s="12"/>
      <c r="H4" s="12"/>
      <c r="I4" s="12"/>
      <c r="J4" s="12"/>
      <c r="K4" s="12"/>
      <c r="L4" s="12"/>
      <c r="M4" s="12"/>
      <c r="N4" s="12"/>
      <c r="O4" s="12"/>
    </row>
    <row r="5" spans="1:15" x14ac:dyDescent="0.25">
      <c r="A5" s="13"/>
      <c r="B5" s="108" t="s">
        <v>653</v>
      </c>
      <c r="C5" s="108"/>
      <c r="D5" s="108"/>
      <c r="E5" s="108"/>
      <c r="F5" s="108"/>
      <c r="G5" s="108"/>
      <c r="H5" s="108"/>
      <c r="I5" s="108"/>
      <c r="J5" s="108"/>
      <c r="K5" s="108"/>
      <c r="L5" s="108"/>
      <c r="M5" s="108"/>
      <c r="N5" s="108"/>
      <c r="O5" s="108"/>
    </row>
    <row r="6" spans="1:15" x14ac:dyDescent="0.25">
      <c r="A6" s="13"/>
      <c r="B6" s="109"/>
      <c r="C6" s="109"/>
      <c r="D6" s="109"/>
      <c r="E6" s="109"/>
      <c r="F6" s="109"/>
      <c r="G6" s="109"/>
      <c r="H6" s="109"/>
      <c r="I6" s="109"/>
      <c r="J6" s="109"/>
      <c r="K6" s="109"/>
      <c r="L6" s="109"/>
      <c r="M6" s="109"/>
      <c r="N6" s="109"/>
      <c r="O6" s="109"/>
    </row>
    <row r="7" spans="1:15" ht="38.25" customHeight="1" x14ac:dyDescent="0.25">
      <c r="A7" s="13"/>
      <c r="B7" s="68" t="s">
        <v>654</v>
      </c>
      <c r="C7" s="68"/>
      <c r="D7" s="68"/>
      <c r="E7" s="68"/>
      <c r="F7" s="68"/>
      <c r="G7" s="68"/>
      <c r="H7" s="68"/>
      <c r="I7" s="68"/>
      <c r="J7" s="68"/>
      <c r="K7" s="68"/>
      <c r="L7" s="68"/>
      <c r="M7" s="68"/>
      <c r="N7" s="68"/>
      <c r="O7" s="68"/>
    </row>
    <row r="8" spans="1:15" x14ac:dyDescent="0.25">
      <c r="A8" s="13"/>
      <c r="B8" s="68"/>
      <c r="C8" s="68"/>
      <c r="D8" s="68"/>
      <c r="E8" s="68"/>
      <c r="F8" s="68"/>
      <c r="G8" s="68"/>
      <c r="H8" s="68"/>
      <c r="I8" s="68"/>
      <c r="J8" s="68"/>
      <c r="K8" s="68"/>
      <c r="L8" s="68"/>
      <c r="M8" s="68"/>
      <c r="N8" s="68"/>
      <c r="O8" s="68"/>
    </row>
    <row r="9" spans="1:15" ht="25.5" x14ac:dyDescent="0.25">
      <c r="A9" s="13"/>
      <c r="B9" s="117" t="s">
        <v>655</v>
      </c>
      <c r="C9" s="117" t="s">
        <v>656</v>
      </c>
    </row>
    <row r="10" spans="1:15" ht="89.25" x14ac:dyDescent="0.25">
      <c r="A10" s="13"/>
      <c r="B10" s="117" t="s">
        <v>657</v>
      </c>
      <c r="C10" s="117" t="s">
        <v>658</v>
      </c>
    </row>
    <row r="11" spans="1:15" ht="25.5" x14ac:dyDescent="0.25">
      <c r="A11" s="13"/>
      <c r="B11" s="117" t="s">
        <v>659</v>
      </c>
      <c r="C11" s="117" t="s">
        <v>660</v>
      </c>
    </row>
    <row r="12" spans="1:15" x14ac:dyDescent="0.25">
      <c r="A12" s="13"/>
      <c r="B12" s="66"/>
      <c r="C12" s="66"/>
      <c r="D12" s="66"/>
      <c r="E12" s="66"/>
      <c r="F12" s="66"/>
      <c r="G12" s="66"/>
      <c r="H12" s="66"/>
      <c r="I12" s="66"/>
      <c r="J12" s="66"/>
      <c r="K12" s="66"/>
      <c r="L12" s="66"/>
      <c r="M12" s="66"/>
      <c r="N12" s="66"/>
      <c r="O12" s="66"/>
    </row>
    <row r="13" spans="1:15" x14ac:dyDescent="0.25">
      <c r="A13" s="13"/>
      <c r="B13" s="68" t="s">
        <v>661</v>
      </c>
      <c r="C13" s="68"/>
      <c r="D13" s="68"/>
      <c r="E13" s="68"/>
      <c r="F13" s="68"/>
      <c r="G13" s="68"/>
      <c r="H13" s="68"/>
      <c r="I13" s="68"/>
      <c r="J13" s="68"/>
      <c r="K13" s="68"/>
      <c r="L13" s="68"/>
      <c r="M13" s="68"/>
      <c r="N13" s="68"/>
      <c r="O13" s="68"/>
    </row>
    <row r="14" spans="1:15" x14ac:dyDescent="0.25">
      <c r="A14" s="13"/>
      <c r="B14" s="68"/>
      <c r="C14" s="68"/>
      <c r="D14" s="68"/>
      <c r="E14" s="68"/>
      <c r="F14" s="68"/>
      <c r="G14" s="68"/>
      <c r="H14" s="68"/>
      <c r="I14" s="68"/>
      <c r="J14" s="68"/>
      <c r="K14" s="68"/>
      <c r="L14" s="68"/>
      <c r="M14" s="68"/>
      <c r="N14" s="68"/>
      <c r="O14" s="68"/>
    </row>
    <row r="15" spans="1:15" x14ac:dyDescent="0.25">
      <c r="A15" s="13"/>
      <c r="B15" s="41"/>
      <c r="C15" s="42"/>
      <c r="D15" s="43" t="s">
        <v>662</v>
      </c>
      <c r="E15" s="43"/>
      <c r="F15" s="42"/>
      <c r="G15" s="43" t="s">
        <v>664</v>
      </c>
      <c r="H15" s="43"/>
      <c r="I15" s="43"/>
      <c r="J15" s="43"/>
      <c r="K15" s="43"/>
      <c r="L15" s="43"/>
      <c r="M15" s="43"/>
      <c r="N15" s="43"/>
      <c r="O15" s="42"/>
    </row>
    <row r="16" spans="1:15" x14ac:dyDescent="0.25">
      <c r="A16" s="13"/>
      <c r="B16" s="41"/>
      <c r="C16" s="42"/>
      <c r="D16" s="43" t="s">
        <v>663</v>
      </c>
      <c r="E16" s="43"/>
      <c r="F16" s="42"/>
      <c r="G16" s="43" t="s">
        <v>665</v>
      </c>
      <c r="H16" s="43"/>
      <c r="I16" s="43"/>
      <c r="J16" s="43"/>
      <c r="K16" s="43"/>
      <c r="L16" s="43"/>
      <c r="M16" s="43"/>
      <c r="N16" s="43"/>
      <c r="O16" s="42"/>
    </row>
    <row r="17" spans="1:15" ht="15.75" thickBot="1" x14ac:dyDescent="0.3">
      <c r="A17" s="13"/>
      <c r="B17" s="41"/>
      <c r="C17" s="42"/>
      <c r="D17" s="43" t="s">
        <v>196</v>
      </c>
      <c r="E17" s="43"/>
      <c r="F17" s="42"/>
      <c r="G17" s="118"/>
      <c r="H17" s="118"/>
      <c r="I17" s="118"/>
      <c r="J17" s="118"/>
      <c r="K17" s="118"/>
      <c r="L17" s="118"/>
      <c r="M17" s="118"/>
      <c r="N17" s="118"/>
      <c r="O17" s="42"/>
    </row>
    <row r="18" spans="1:15" ht="15.75" thickBot="1" x14ac:dyDescent="0.3">
      <c r="A18" s="13"/>
      <c r="B18" s="18"/>
      <c r="C18" s="19"/>
      <c r="D18" s="33">
        <v>2013</v>
      </c>
      <c r="E18" s="33"/>
      <c r="F18" s="19"/>
      <c r="G18" s="34" t="s">
        <v>425</v>
      </c>
      <c r="H18" s="34"/>
      <c r="I18" s="19"/>
      <c r="J18" s="34" t="s">
        <v>426</v>
      </c>
      <c r="K18" s="34"/>
      <c r="L18" s="19"/>
      <c r="M18" s="34" t="s">
        <v>427</v>
      </c>
      <c r="N18" s="34"/>
      <c r="O18" s="19"/>
    </row>
    <row r="19" spans="1:15" x14ac:dyDescent="0.25">
      <c r="A19" s="13"/>
      <c r="B19" s="22" t="s">
        <v>666</v>
      </c>
      <c r="C19" s="23"/>
      <c r="D19" s="56"/>
      <c r="E19" s="56"/>
      <c r="F19" s="23"/>
      <c r="G19" s="56"/>
      <c r="H19" s="56"/>
      <c r="I19" s="23"/>
      <c r="J19" s="56"/>
      <c r="K19" s="56"/>
      <c r="L19" s="23"/>
      <c r="M19" s="56"/>
      <c r="N19" s="56"/>
      <c r="O19" s="23"/>
    </row>
    <row r="20" spans="1:15" x14ac:dyDescent="0.25">
      <c r="A20" s="13"/>
      <c r="B20" s="30" t="s">
        <v>667</v>
      </c>
      <c r="C20" s="18"/>
      <c r="D20" s="16" t="s">
        <v>198</v>
      </c>
      <c r="E20" s="27">
        <v>42.7</v>
      </c>
      <c r="F20" s="18"/>
      <c r="G20" s="16" t="s">
        <v>198</v>
      </c>
      <c r="H20" s="27">
        <v>42.7</v>
      </c>
      <c r="I20" s="18"/>
      <c r="J20" s="16" t="s">
        <v>198</v>
      </c>
      <c r="K20" s="27" t="s">
        <v>238</v>
      </c>
      <c r="L20" s="18"/>
      <c r="M20" s="16" t="s">
        <v>198</v>
      </c>
      <c r="N20" s="27" t="s">
        <v>238</v>
      </c>
      <c r="O20" s="18"/>
    </row>
    <row r="21" spans="1:15" x14ac:dyDescent="0.25">
      <c r="A21" s="13"/>
      <c r="B21" s="64" t="s">
        <v>668</v>
      </c>
      <c r="C21" s="23"/>
      <c r="D21" s="57">
        <v>1</v>
      </c>
      <c r="E21" s="57"/>
      <c r="F21" s="23"/>
      <c r="G21" s="57" t="s">
        <v>238</v>
      </c>
      <c r="H21" s="57"/>
      <c r="I21" s="23"/>
      <c r="J21" s="57" t="s">
        <v>238</v>
      </c>
      <c r="K21" s="57"/>
      <c r="L21" s="23"/>
      <c r="M21" s="57">
        <v>5</v>
      </c>
      <c r="N21" s="57"/>
      <c r="O21" s="23"/>
    </row>
    <row r="22" spans="1:15" x14ac:dyDescent="0.25">
      <c r="A22" s="13"/>
      <c r="B22" s="30" t="s">
        <v>669</v>
      </c>
      <c r="C22" s="18"/>
      <c r="D22" s="35">
        <v>5.6</v>
      </c>
      <c r="E22" s="35"/>
      <c r="F22" s="18"/>
      <c r="G22" s="35">
        <v>5.6</v>
      </c>
      <c r="H22" s="35"/>
      <c r="I22" s="18"/>
      <c r="J22" s="35" t="s">
        <v>238</v>
      </c>
      <c r="K22" s="35"/>
      <c r="L22" s="18"/>
      <c r="M22" s="35" t="s">
        <v>238</v>
      </c>
      <c r="N22" s="35"/>
      <c r="O22" s="18"/>
    </row>
    <row r="23" spans="1:15" x14ac:dyDescent="0.25">
      <c r="A23" s="13"/>
      <c r="B23" s="48" t="s">
        <v>670</v>
      </c>
      <c r="C23" s="23"/>
      <c r="D23" s="57">
        <v>1.5</v>
      </c>
      <c r="E23" s="57"/>
      <c r="F23" s="23"/>
      <c r="G23" s="57" t="s">
        <v>238</v>
      </c>
      <c r="H23" s="57"/>
      <c r="I23" s="23"/>
      <c r="J23" s="57">
        <v>1.5</v>
      </c>
      <c r="K23" s="57"/>
      <c r="L23" s="23"/>
      <c r="M23" s="57" t="s">
        <v>238</v>
      </c>
      <c r="N23" s="57"/>
      <c r="O23" s="23"/>
    </row>
    <row r="24" spans="1:15" x14ac:dyDescent="0.25">
      <c r="A24" s="13"/>
      <c r="B24" s="52"/>
      <c r="C24" s="18"/>
      <c r="D24" s="60"/>
      <c r="E24" s="60"/>
      <c r="F24" s="18"/>
      <c r="G24" s="60"/>
      <c r="H24" s="60"/>
      <c r="I24" s="18"/>
      <c r="J24" s="60"/>
      <c r="K24" s="60"/>
      <c r="L24" s="18"/>
      <c r="M24" s="60"/>
      <c r="N24" s="60"/>
      <c r="O24" s="18"/>
    </row>
    <row r="25" spans="1:15" x14ac:dyDescent="0.25">
      <c r="A25" s="13"/>
      <c r="B25" s="22" t="s">
        <v>671</v>
      </c>
      <c r="C25" s="23"/>
      <c r="D25" s="55"/>
      <c r="E25" s="55"/>
      <c r="F25" s="23"/>
      <c r="G25" s="55"/>
      <c r="H25" s="55"/>
      <c r="I25" s="23"/>
      <c r="J25" s="55"/>
      <c r="K25" s="55"/>
      <c r="L25" s="23"/>
      <c r="M25" s="55"/>
      <c r="N25" s="55"/>
      <c r="O25" s="23"/>
    </row>
    <row r="26" spans="1:15" x14ac:dyDescent="0.25">
      <c r="A26" s="13"/>
      <c r="B26" s="40" t="s">
        <v>672</v>
      </c>
      <c r="C26" s="18"/>
      <c r="D26" s="35">
        <v>148.80000000000001</v>
      </c>
      <c r="E26" s="35"/>
      <c r="F26" s="18"/>
      <c r="G26" s="35">
        <v>155.30000000000001</v>
      </c>
      <c r="H26" s="35"/>
      <c r="I26" s="18"/>
      <c r="J26" s="35" t="s">
        <v>238</v>
      </c>
      <c r="K26" s="35"/>
      <c r="L26" s="18"/>
      <c r="M26" s="35" t="s">
        <v>238</v>
      </c>
      <c r="N26" s="35"/>
      <c r="O26" s="18"/>
    </row>
    <row r="27" spans="1:15" x14ac:dyDescent="0.25">
      <c r="A27" s="13"/>
      <c r="B27" s="48" t="s">
        <v>673</v>
      </c>
      <c r="C27" s="23"/>
      <c r="D27" s="57">
        <v>325.5</v>
      </c>
      <c r="E27" s="57"/>
      <c r="F27" s="23"/>
      <c r="G27" s="57" t="s">
        <v>238</v>
      </c>
      <c r="H27" s="57"/>
      <c r="I27" s="23"/>
      <c r="J27" s="57">
        <v>325.5</v>
      </c>
      <c r="K27" s="57"/>
      <c r="L27" s="23"/>
      <c r="M27" s="57" t="s">
        <v>238</v>
      </c>
      <c r="N27" s="57"/>
      <c r="O27" s="23"/>
    </row>
    <row r="28" spans="1:15" x14ac:dyDescent="0.25">
      <c r="A28" s="13"/>
      <c r="B28" s="40" t="s">
        <v>674</v>
      </c>
      <c r="C28" s="18"/>
      <c r="D28" s="35">
        <v>190</v>
      </c>
      <c r="E28" s="35"/>
      <c r="F28" s="18"/>
      <c r="G28" s="35" t="s">
        <v>238</v>
      </c>
      <c r="H28" s="35"/>
      <c r="I28" s="18"/>
      <c r="J28" s="35">
        <v>190</v>
      </c>
      <c r="K28" s="35"/>
      <c r="L28" s="18"/>
      <c r="M28" s="35" t="s">
        <v>238</v>
      </c>
      <c r="N28" s="35"/>
      <c r="O28" s="18"/>
    </row>
    <row r="29" spans="1:15" x14ac:dyDescent="0.25">
      <c r="A29" s="13"/>
      <c r="B29" s="48" t="s">
        <v>670</v>
      </c>
      <c r="C29" s="23"/>
      <c r="D29" s="57">
        <v>0.5</v>
      </c>
      <c r="E29" s="57"/>
      <c r="F29" s="23"/>
      <c r="G29" s="57" t="s">
        <v>238</v>
      </c>
      <c r="H29" s="57"/>
      <c r="I29" s="23"/>
      <c r="J29" s="57">
        <v>0.5</v>
      </c>
      <c r="K29" s="57"/>
      <c r="L29" s="23"/>
      <c r="M29" s="57" t="s">
        <v>238</v>
      </c>
      <c r="N29" s="57"/>
      <c r="O29" s="23"/>
    </row>
    <row r="30" spans="1:15" x14ac:dyDescent="0.25">
      <c r="A30" s="13"/>
      <c r="B30" s="18"/>
      <c r="C30" s="18"/>
      <c r="D30" s="18"/>
      <c r="E30" s="18"/>
      <c r="F30" s="18"/>
      <c r="G30" s="18"/>
      <c r="H30" s="18"/>
      <c r="I30" s="18"/>
      <c r="J30" s="18"/>
      <c r="K30" s="18"/>
      <c r="L30" s="18"/>
      <c r="M30" s="18"/>
      <c r="N30" s="18"/>
      <c r="O30" s="18"/>
    </row>
    <row r="31" spans="1:15" x14ac:dyDescent="0.25">
      <c r="A31" s="13"/>
      <c r="B31" s="68"/>
      <c r="C31" s="68"/>
      <c r="D31" s="68"/>
      <c r="E31" s="68"/>
      <c r="F31" s="68"/>
      <c r="G31" s="68"/>
      <c r="H31" s="68"/>
      <c r="I31" s="68"/>
      <c r="J31" s="68"/>
      <c r="K31" s="68"/>
      <c r="L31" s="68"/>
      <c r="M31" s="68"/>
      <c r="N31" s="68"/>
      <c r="O31" s="68"/>
    </row>
    <row r="32" spans="1:15" x14ac:dyDescent="0.25">
      <c r="A32" s="13"/>
      <c r="B32" s="41"/>
      <c r="C32" s="42"/>
      <c r="D32" s="43" t="s">
        <v>662</v>
      </c>
      <c r="E32" s="43"/>
      <c r="F32" s="42"/>
      <c r="G32" s="43" t="s">
        <v>675</v>
      </c>
      <c r="H32" s="43"/>
      <c r="I32" s="43"/>
      <c r="J32" s="43"/>
      <c r="K32" s="43"/>
      <c r="L32" s="43"/>
      <c r="M32" s="43"/>
      <c r="N32" s="43"/>
      <c r="O32" s="42"/>
    </row>
    <row r="33" spans="1:15" x14ac:dyDescent="0.25">
      <c r="A33" s="13"/>
      <c r="B33" s="41"/>
      <c r="C33" s="42"/>
      <c r="D33" s="43" t="s">
        <v>663</v>
      </c>
      <c r="E33" s="43"/>
      <c r="F33" s="42"/>
      <c r="G33" s="43" t="s">
        <v>665</v>
      </c>
      <c r="H33" s="43"/>
      <c r="I33" s="43"/>
      <c r="J33" s="43"/>
      <c r="K33" s="43"/>
      <c r="L33" s="43"/>
      <c r="M33" s="43"/>
      <c r="N33" s="43"/>
      <c r="O33" s="42"/>
    </row>
    <row r="34" spans="1:15" ht="15.75" thickBot="1" x14ac:dyDescent="0.3">
      <c r="A34" s="13"/>
      <c r="B34" s="41"/>
      <c r="C34" s="42"/>
      <c r="D34" s="43" t="s">
        <v>196</v>
      </c>
      <c r="E34" s="43"/>
      <c r="F34" s="42"/>
      <c r="G34" s="118"/>
      <c r="H34" s="118"/>
      <c r="I34" s="118"/>
      <c r="J34" s="118"/>
      <c r="K34" s="118"/>
      <c r="L34" s="118"/>
      <c r="M34" s="118"/>
      <c r="N34" s="118"/>
      <c r="O34" s="42"/>
    </row>
    <row r="35" spans="1:15" ht="15.75" thickBot="1" x14ac:dyDescent="0.3">
      <c r="A35" s="13"/>
      <c r="B35" s="18"/>
      <c r="C35" s="19"/>
      <c r="D35" s="33">
        <v>2012</v>
      </c>
      <c r="E35" s="33"/>
      <c r="F35" s="19"/>
      <c r="G35" s="34" t="s">
        <v>425</v>
      </c>
      <c r="H35" s="34"/>
      <c r="I35" s="19"/>
      <c r="J35" s="34" t="s">
        <v>426</v>
      </c>
      <c r="K35" s="34"/>
      <c r="L35" s="19"/>
      <c r="M35" s="34" t="s">
        <v>427</v>
      </c>
      <c r="N35" s="34"/>
      <c r="O35" s="19"/>
    </row>
    <row r="36" spans="1:15" x14ac:dyDescent="0.25">
      <c r="A36" s="13"/>
      <c r="B36" s="22" t="s">
        <v>666</v>
      </c>
      <c r="C36" s="23"/>
      <c r="D36" s="56"/>
      <c r="E36" s="56"/>
      <c r="F36" s="23"/>
      <c r="G36" s="56"/>
      <c r="H36" s="56"/>
      <c r="I36" s="23"/>
      <c r="J36" s="56"/>
      <c r="K36" s="56"/>
      <c r="L36" s="23"/>
      <c r="M36" s="56"/>
      <c r="N36" s="56"/>
      <c r="O36" s="23"/>
    </row>
    <row r="37" spans="1:15" x14ac:dyDescent="0.25">
      <c r="A37" s="13"/>
      <c r="B37" s="30" t="s">
        <v>667</v>
      </c>
      <c r="C37" s="18"/>
      <c r="D37" s="16" t="s">
        <v>198</v>
      </c>
      <c r="E37" s="27">
        <v>20.2</v>
      </c>
      <c r="F37" s="18"/>
      <c r="G37" s="16" t="s">
        <v>198</v>
      </c>
      <c r="H37" s="27">
        <v>20.2</v>
      </c>
      <c r="I37" s="18"/>
      <c r="J37" s="16" t="s">
        <v>198</v>
      </c>
      <c r="K37" s="27" t="s">
        <v>238</v>
      </c>
      <c r="L37" s="18"/>
      <c r="M37" s="16" t="s">
        <v>198</v>
      </c>
      <c r="N37" s="27" t="s">
        <v>238</v>
      </c>
      <c r="O37" s="18"/>
    </row>
    <row r="38" spans="1:15" x14ac:dyDescent="0.25">
      <c r="A38" s="13"/>
      <c r="B38" s="64" t="s">
        <v>668</v>
      </c>
      <c r="C38" s="23"/>
      <c r="D38" s="57">
        <v>2.5</v>
      </c>
      <c r="E38" s="57"/>
      <c r="F38" s="23"/>
      <c r="G38" s="57">
        <v>1.5</v>
      </c>
      <c r="H38" s="57"/>
      <c r="I38" s="23"/>
      <c r="J38" s="57" t="s">
        <v>238</v>
      </c>
      <c r="K38" s="57"/>
      <c r="L38" s="23"/>
      <c r="M38" s="57">
        <v>1</v>
      </c>
      <c r="N38" s="57"/>
      <c r="O38" s="23"/>
    </row>
    <row r="39" spans="1:15" x14ac:dyDescent="0.25">
      <c r="A39" s="13"/>
      <c r="B39" s="30" t="s">
        <v>669</v>
      </c>
      <c r="C39" s="18"/>
      <c r="D39" s="35">
        <v>5.5</v>
      </c>
      <c r="E39" s="35"/>
      <c r="F39" s="18"/>
      <c r="G39" s="35">
        <v>5.5</v>
      </c>
      <c r="H39" s="35"/>
      <c r="I39" s="18"/>
      <c r="J39" s="35" t="s">
        <v>238</v>
      </c>
      <c r="K39" s="35"/>
      <c r="L39" s="18"/>
      <c r="M39" s="35" t="s">
        <v>238</v>
      </c>
      <c r="N39" s="35"/>
      <c r="O39" s="18"/>
    </row>
    <row r="40" spans="1:15" x14ac:dyDescent="0.25">
      <c r="A40" s="13"/>
      <c r="B40" s="50"/>
      <c r="C40" s="23"/>
      <c r="D40" s="55"/>
      <c r="E40" s="55"/>
      <c r="F40" s="23"/>
      <c r="G40" s="55"/>
      <c r="H40" s="55"/>
      <c r="I40" s="23"/>
      <c r="J40" s="55"/>
      <c r="K40" s="55"/>
      <c r="L40" s="23"/>
      <c r="M40" s="55"/>
      <c r="N40" s="55"/>
      <c r="O40" s="23"/>
    </row>
    <row r="41" spans="1:15" x14ac:dyDescent="0.25">
      <c r="A41" s="13"/>
      <c r="B41" s="26" t="s">
        <v>671</v>
      </c>
      <c r="C41" s="18"/>
      <c r="D41" s="60"/>
      <c r="E41" s="60"/>
      <c r="F41" s="18"/>
      <c r="G41" s="60"/>
      <c r="H41" s="60"/>
      <c r="I41" s="18"/>
      <c r="J41" s="60"/>
      <c r="K41" s="60"/>
      <c r="L41" s="18"/>
      <c r="M41" s="60"/>
      <c r="N41" s="60"/>
      <c r="O41" s="18"/>
    </row>
    <row r="42" spans="1:15" x14ac:dyDescent="0.25">
      <c r="A42" s="13"/>
      <c r="B42" s="48" t="s">
        <v>672</v>
      </c>
      <c r="C42" s="23"/>
      <c r="D42" s="57">
        <v>148.6</v>
      </c>
      <c r="E42" s="57"/>
      <c r="F42" s="23"/>
      <c r="G42" s="57">
        <v>165.6</v>
      </c>
      <c r="H42" s="57"/>
      <c r="I42" s="23"/>
      <c r="J42" s="57" t="s">
        <v>238</v>
      </c>
      <c r="K42" s="57"/>
      <c r="L42" s="23"/>
      <c r="M42" s="57" t="s">
        <v>238</v>
      </c>
      <c r="N42" s="57"/>
      <c r="O42" s="23"/>
    </row>
    <row r="43" spans="1:15" x14ac:dyDescent="0.25">
      <c r="A43" s="13"/>
      <c r="B43" s="40" t="s">
        <v>673</v>
      </c>
      <c r="C43" s="18"/>
      <c r="D43" s="35">
        <v>123</v>
      </c>
      <c r="E43" s="35"/>
      <c r="F43" s="18"/>
      <c r="G43" s="35" t="s">
        <v>238</v>
      </c>
      <c r="H43" s="35"/>
      <c r="I43" s="18"/>
      <c r="J43" s="35">
        <v>123</v>
      </c>
      <c r="K43" s="35"/>
      <c r="L43" s="18"/>
      <c r="M43" s="35" t="s">
        <v>238</v>
      </c>
      <c r="N43" s="35"/>
      <c r="O43" s="18"/>
    </row>
    <row r="44" spans="1:15" x14ac:dyDescent="0.25">
      <c r="A44" s="13"/>
      <c r="B44" s="48" t="s">
        <v>670</v>
      </c>
      <c r="C44" s="23"/>
      <c r="D44" s="57">
        <v>0.4</v>
      </c>
      <c r="E44" s="57"/>
      <c r="F44" s="23"/>
      <c r="G44" s="57" t="s">
        <v>238</v>
      </c>
      <c r="H44" s="57"/>
      <c r="I44" s="23"/>
      <c r="J44" s="57">
        <v>0.4</v>
      </c>
      <c r="K44" s="57"/>
      <c r="L44" s="23"/>
      <c r="M44" s="57" t="s">
        <v>238</v>
      </c>
      <c r="N44" s="57"/>
      <c r="O44" s="23"/>
    </row>
    <row r="45" spans="1:15" x14ac:dyDescent="0.25">
      <c r="A45" s="13"/>
      <c r="B45" s="18"/>
      <c r="C45" s="18"/>
      <c r="D45" s="18"/>
      <c r="E45" s="18"/>
      <c r="F45" s="18"/>
      <c r="G45" s="18"/>
      <c r="H45" s="18"/>
      <c r="I45" s="18"/>
      <c r="J45" s="18"/>
      <c r="K45" s="18"/>
      <c r="L45" s="18"/>
      <c r="M45" s="18"/>
      <c r="N45" s="18"/>
      <c r="O45" s="18"/>
    </row>
    <row r="46" spans="1:15" x14ac:dyDescent="0.25">
      <c r="A46" s="13"/>
      <c r="B46" s="69"/>
      <c r="C46" s="69"/>
      <c r="D46" s="69"/>
      <c r="E46" s="69"/>
      <c r="F46" s="69"/>
      <c r="G46" s="69"/>
      <c r="H46" s="69"/>
      <c r="I46" s="69"/>
      <c r="J46" s="69"/>
      <c r="K46" s="69"/>
      <c r="L46" s="69"/>
      <c r="M46" s="69"/>
      <c r="N46" s="69"/>
      <c r="O46" s="69"/>
    </row>
    <row r="47" spans="1:15" x14ac:dyDescent="0.25">
      <c r="A47" s="13"/>
      <c r="B47" s="119" t="s">
        <v>676</v>
      </c>
      <c r="C47" s="119"/>
      <c r="D47" s="119"/>
      <c r="E47" s="119"/>
      <c r="F47" s="119"/>
      <c r="G47" s="119"/>
      <c r="H47" s="119"/>
      <c r="I47" s="119"/>
      <c r="J47" s="119"/>
      <c r="K47" s="119"/>
      <c r="L47" s="119"/>
      <c r="M47" s="119"/>
      <c r="N47" s="119"/>
      <c r="O47" s="119"/>
    </row>
    <row r="48" spans="1:15" x14ac:dyDescent="0.25">
      <c r="A48" s="13"/>
      <c r="B48" s="68"/>
      <c r="C48" s="68"/>
      <c r="D48" s="68"/>
      <c r="E48" s="68"/>
      <c r="F48" s="68"/>
      <c r="G48" s="68"/>
      <c r="H48" s="68"/>
      <c r="I48" s="68"/>
      <c r="J48" s="68"/>
      <c r="K48" s="68"/>
      <c r="L48" s="68"/>
      <c r="M48" s="68"/>
      <c r="N48" s="68"/>
      <c r="O48" s="68"/>
    </row>
    <row r="49" spans="1:15" ht="51" customHeight="1" x14ac:dyDescent="0.25">
      <c r="A49" s="13"/>
      <c r="B49" s="76" t="s">
        <v>677</v>
      </c>
      <c r="C49" s="76"/>
      <c r="D49" s="76"/>
      <c r="E49" s="76"/>
      <c r="F49" s="76"/>
      <c r="G49" s="76"/>
      <c r="H49" s="76"/>
      <c r="I49" s="76"/>
      <c r="J49" s="76"/>
      <c r="K49" s="76"/>
      <c r="L49" s="76"/>
      <c r="M49" s="76"/>
      <c r="N49" s="76"/>
      <c r="O49" s="76"/>
    </row>
    <row r="50" spans="1:15" x14ac:dyDescent="0.25">
      <c r="A50" s="13"/>
      <c r="B50" s="76" t="s">
        <v>678</v>
      </c>
      <c r="C50" s="76"/>
      <c r="D50" s="76"/>
      <c r="E50" s="76"/>
      <c r="F50" s="76"/>
      <c r="G50" s="76"/>
      <c r="H50" s="76"/>
      <c r="I50" s="76"/>
      <c r="J50" s="76"/>
      <c r="K50" s="76"/>
      <c r="L50" s="76"/>
      <c r="M50" s="76"/>
      <c r="N50" s="76"/>
      <c r="O50" s="76"/>
    </row>
    <row r="51" spans="1:15" x14ac:dyDescent="0.25">
      <c r="A51" s="13"/>
      <c r="B51" s="76" t="s">
        <v>679</v>
      </c>
      <c r="C51" s="76"/>
      <c r="D51" s="76"/>
      <c r="E51" s="76"/>
      <c r="F51" s="76"/>
      <c r="G51" s="76"/>
      <c r="H51" s="76"/>
      <c r="I51" s="76"/>
      <c r="J51" s="76"/>
      <c r="K51" s="76"/>
      <c r="L51" s="76"/>
      <c r="M51" s="76"/>
      <c r="N51" s="76"/>
      <c r="O51" s="76"/>
    </row>
    <row r="52" spans="1:15" x14ac:dyDescent="0.25">
      <c r="A52" s="13"/>
      <c r="B52" s="76" t="s">
        <v>680</v>
      </c>
      <c r="C52" s="76"/>
      <c r="D52" s="76"/>
      <c r="E52" s="76"/>
      <c r="F52" s="76"/>
      <c r="G52" s="76"/>
      <c r="H52" s="76"/>
      <c r="I52" s="76"/>
      <c r="J52" s="76"/>
      <c r="K52" s="76"/>
      <c r="L52" s="76"/>
      <c r="M52" s="76"/>
      <c r="N52" s="76"/>
      <c r="O52" s="76"/>
    </row>
    <row r="53" spans="1:15" x14ac:dyDescent="0.25">
      <c r="A53" s="13"/>
      <c r="B53" s="76" t="s">
        <v>681</v>
      </c>
      <c r="C53" s="76"/>
      <c r="D53" s="76"/>
      <c r="E53" s="76"/>
      <c r="F53" s="76"/>
      <c r="G53" s="76"/>
      <c r="H53" s="76"/>
      <c r="I53" s="76"/>
      <c r="J53" s="76"/>
      <c r="K53" s="76"/>
      <c r="L53" s="76"/>
      <c r="M53" s="76"/>
      <c r="N53" s="76"/>
      <c r="O53" s="76"/>
    </row>
    <row r="54" spans="1:15" x14ac:dyDescent="0.25">
      <c r="A54" s="13"/>
      <c r="B54" s="76" t="s">
        <v>682</v>
      </c>
      <c r="C54" s="76"/>
      <c r="D54" s="76"/>
      <c r="E54" s="76"/>
      <c r="F54" s="76"/>
      <c r="G54" s="76"/>
      <c r="H54" s="76"/>
      <c r="I54" s="76"/>
      <c r="J54" s="76"/>
      <c r="K54" s="76"/>
      <c r="L54" s="76"/>
      <c r="M54" s="76"/>
      <c r="N54" s="76"/>
      <c r="O54" s="76"/>
    </row>
  </sheetData>
  <mergeCells count="123">
    <mergeCell ref="B54:O54"/>
    <mergeCell ref="B48:O48"/>
    <mergeCell ref="B49:O49"/>
    <mergeCell ref="B50:O50"/>
    <mergeCell ref="B51:O51"/>
    <mergeCell ref="B52:O52"/>
    <mergeCell ref="B53:O53"/>
    <mergeCell ref="B12:O12"/>
    <mergeCell ref="B13:O13"/>
    <mergeCell ref="B14:O14"/>
    <mergeCell ref="B31:O31"/>
    <mergeCell ref="B46:O46"/>
    <mergeCell ref="B47:O47"/>
    <mergeCell ref="A1:A2"/>
    <mergeCell ref="B1:O1"/>
    <mergeCell ref="B2:O2"/>
    <mergeCell ref="B3:O3"/>
    <mergeCell ref="A4:A54"/>
    <mergeCell ref="B4:O4"/>
    <mergeCell ref="B5:O5"/>
    <mergeCell ref="B6:O6"/>
    <mergeCell ref="B7:O7"/>
    <mergeCell ref="B8:O8"/>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G32:N32"/>
    <mergeCell ref="G33:N33"/>
    <mergeCell ref="G34:N34"/>
    <mergeCell ref="O32:O34"/>
    <mergeCell ref="D35:E35"/>
    <mergeCell ref="G35:H35"/>
    <mergeCell ref="J35:K35"/>
    <mergeCell ref="M35:N35"/>
    <mergeCell ref="B32:B34"/>
    <mergeCell ref="C32:C34"/>
    <mergeCell ref="D32:E32"/>
    <mergeCell ref="D33:E33"/>
    <mergeCell ref="D34:E34"/>
    <mergeCell ref="F32:F3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G15:N15"/>
    <mergeCell ref="G16:N16"/>
    <mergeCell ref="G17:N17"/>
    <mergeCell ref="O15:O17"/>
    <mergeCell ref="D18:E18"/>
    <mergeCell ref="G18:H18"/>
    <mergeCell ref="J18:K18"/>
    <mergeCell ref="M18:N18"/>
    <mergeCell ref="B15:B17"/>
    <mergeCell ref="C15:C17"/>
    <mergeCell ref="D15:E15"/>
    <mergeCell ref="D16:E16"/>
    <mergeCell ref="D17:E17"/>
    <mergeCell ref="F15: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36.5703125" customWidth="1"/>
    <col min="4" max="4" width="8.7109375" customWidth="1"/>
    <col min="5" max="5" width="33.7109375" customWidth="1"/>
    <col min="6" max="6" width="7.42578125" customWidth="1"/>
    <col min="7" max="7" width="8.7109375" customWidth="1"/>
    <col min="8" max="8" width="33.7109375" customWidth="1"/>
    <col min="9" max="9" width="7.42578125" customWidth="1"/>
    <col min="10" max="10" width="8.7109375" customWidth="1"/>
    <col min="11" max="11" width="25.5703125" customWidth="1"/>
    <col min="12" max="12" width="7.42578125" customWidth="1"/>
  </cols>
  <sheetData>
    <row r="1" spans="1:12" ht="15" customHeight="1" x14ac:dyDescent="0.25">
      <c r="A1" s="8" t="s">
        <v>6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3</v>
      </c>
      <c r="B3" s="12" t="s">
        <v>6</v>
      </c>
      <c r="C3" s="12"/>
      <c r="D3" s="12"/>
      <c r="E3" s="12"/>
      <c r="F3" s="12"/>
      <c r="G3" s="12"/>
      <c r="H3" s="12"/>
      <c r="I3" s="12"/>
      <c r="J3" s="12"/>
      <c r="K3" s="12"/>
      <c r="L3" s="12"/>
    </row>
    <row r="4" spans="1:12" ht="15" customHeight="1" x14ac:dyDescent="0.25">
      <c r="A4" s="13" t="s">
        <v>683</v>
      </c>
      <c r="B4" s="12" t="s">
        <v>6</v>
      </c>
      <c r="C4" s="12"/>
      <c r="D4" s="12"/>
      <c r="E4" s="12"/>
      <c r="F4" s="12"/>
      <c r="G4" s="12"/>
      <c r="H4" s="12"/>
      <c r="I4" s="12"/>
      <c r="J4" s="12"/>
      <c r="K4" s="12"/>
      <c r="L4" s="12"/>
    </row>
    <row r="5" spans="1:12" x14ac:dyDescent="0.25">
      <c r="A5" s="13"/>
      <c r="B5" s="108" t="s">
        <v>684</v>
      </c>
      <c r="C5" s="108"/>
      <c r="D5" s="108"/>
      <c r="E5" s="108"/>
      <c r="F5" s="108"/>
      <c r="G5" s="108"/>
      <c r="H5" s="108"/>
      <c r="I5" s="108"/>
      <c r="J5" s="108"/>
      <c r="K5" s="108"/>
      <c r="L5" s="108"/>
    </row>
    <row r="6" spans="1:12" x14ac:dyDescent="0.25">
      <c r="A6" s="13"/>
      <c r="B6" s="109"/>
      <c r="C6" s="109"/>
      <c r="D6" s="109"/>
      <c r="E6" s="109"/>
      <c r="F6" s="109"/>
      <c r="G6" s="109"/>
      <c r="H6" s="109"/>
      <c r="I6" s="109"/>
      <c r="J6" s="109"/>
      <c r="K6" s="109"/>
      <c r="L6" s="109"/>
    </row>
    <row r="7" spans="1:12" ht="25.5" customHeight="1" x14ac:dyDescent="0.25">
      <c r="A7" s="13"/>
      <c r="B7" s="68" t="s">
        <v>685</v>
      </c>
      <c r="C7" s="68"/>
      <c r="D7" s="68"/>
      <c r="E7" s="68"/>
      <c r="F7" s="68"/>
      <c r="G7" s="68"/>
      <c r="H7" s="68"/>
      <c r="I7" s="68"/>
      <c r="J7" s="68"/>
      <c r="K7" s="68"/>
      <c r="L7" s="68"/>
    </row>
    <row r="8" spans="1:12" x14ac:dyDescent="0.25">
      <c r="A8" s="13"/>
      <c r="B8" s="69"/>
      <c r="C8" s="69"/>
      <c r="D8" s="69"/>
      <c r="E8" s="69"/>
      <c r="F8" s="69"/>
      <c r="G8" s="69"/>
      <c r="H8" s="69"/>
      <c r="I8" s="69"/>
      <c r="J8" s="69"/>
      <c r="K8" s="69"/>
      <c r="L8" s="69"/>
    </row>
    <row r="9" spans="1:12" ht="38.25" customHeight="1" x14ac:dyDescent="0.25">
      <c r="A9" s="13"/>
      <c r="B9" s="68" t="s">
        <v>686</v>
      </c>
      <c r="C9" s="68"/>
      <c r="D9" s="68"/>
      <c r="E9" s="68"/>
      <c r="F9" s="68"/>
      <c r="G9" s="68"/>
      <c r="H9" s="68"/>
      <c r="I9" s="68"/>
      <c r="J9" s="68"/>
      <c r="K9" s="68"/>
      <c r="L9" s="68"/>
    </row>
    <row r="10" spans="1:12" x14ac:dyDescent="0.25">
      <c r="A10" s="13"/>
      <c r="B10" s="68"/>
      <c r="C10" s="68"/>
      <c r="D10" s="68"/>
      <c r="E10" s="68"/>
      <c r="F10" s="68"/>
      <c r="G10" s="68"/>
      <c r="H10" s="68"/>
      <c r="I10" s="68"/>
      <c r="J10" s="68"/>
      <c r="K10" s="68"/>
      <c r="L10" s="68"/>
    </row>
    <row r="11" spans="1:12" ht="15.75" thickBot="1" x14ac:dyDescent="0.3">
      <c r="A11" s="13"/>
      <c r="B11" s="18"/>
      <c r="C11" s="19"/>
      <c r="D11" s="33" t="s">
        <v>196</v>
      </c>
      <c r="E11" s="33"/>
      <c r="F11" s="33"/>
      <c r="G11" s="33"/>
      <c r="H11" s="33"/>
      <c r="I11" s="33"/>
      <c r="J11" s="33"/>
      <c r="K11" s="33"/>
      <c r="L11" s="19"/>
    </row>
    <row r="12" spans="1:12" ht="15.75" thickBot="1" x14ac:dyDescent="0.3">
      <c r="A12" s="13"/>
      <c r="B12" s="18"/>
      <c r="C12" s="19"/>
      <c r="D12" s="34">
        <v>2013</v>
      </c>
      <c r="E12" s="34"/>
      <c r="F12" s="19"/>
      <c r="G12" s="34">
        <v>2012</v>
      </c>
      <c r="H12" s="34"/>
      <c r="I12" s="19"/>
      <c r="J12" s="34">
        <v>2011</v>
      </c>
      <c r="K12" s="34"/>
      <c r="L12" s="19"/>
    </row>
    <row r="13" spans="1:12" x14ac:dyDescent="0.25">
      <c r="A13" s="13"/>
      <c r="B13" s="93" t="s">
        <v>36</v>
      </c>
      <c r="C13" s="23"/>
      <c r="D13" s="56"/>
      <c r="E13" s="56"/>
      <c r="F13" s="23"/>
      <c r="G13" s="56"/>
      <c r="H13" s="56"/>
      <c r="I13" s="23"/>
      <c r="J13" s="56"/>
      <c r="K13" s="56"/>
      <c r="L13" s="23"/>
    </row>
    <row r="14" spans="1:12" x14ac:dyDescent="0.25">
      <c r="A14" s="13"/>
      <c r="B14" s="26" t="s">
        <v>687</v>
      </c>
      <c r="C14" s="18"/>
      <c r="D14" s="16" t="s">
        <v>198</v>
      </c>
      <c r="E14" s="27">
        <v>932.7</v>
      </c>
      <c r="F14" s="18"/>
      <c r="G14" s="16" t="s">
        <v>198</v>
      </c>
      <c r="H14" s="27">
        <v>376.4</v>
      </c>
      <c r="I14" s="18"/>
      <c r="J14" s="16" t="s">
        <v>198</v>
      </c>
      <c r="K14" s="27">
        <v>245.9</v>
      </c>
      <c r="L14" s="18"/>
    </row>
    <row r="15" spans="1:12" ht="15.75" thickBot="1" x14ac:dyDescent="0.3">
      <c r="A15" s="13"/>
      <c r="B15" s="22" t="s">
        <v>243</v>
      </c>
      <c r="C15" s="23"/>
      <c r="D15" s="36">
        <v>620.70000000000005</v>
      </c>
      <c r="E15" s="36"/>
      <c r="F15" s="23"/>
      <c r="G15" s="36">
        <v>606.79999999999995</v>
      </c>
      <c r="H15" s="36"/>
      <c r="I15" s="23"/>
      <c r="J15" s="36">
        <v>637.5</v>
      </c>
      <c r="K15" s="36"/>
      <c r="L15" s="23"/>
    </row>
    <row r="16" spans="1:12" ht="15.75" thickBot="1" x14ac:dyDescent="0.3">
      <c r="A16" s="13"/>
      <c r="B16" s="30" t="s">
        <v>688</v>
      </c>
      <c r="C16" s="18"/>
      <c r="D16" s="31" t="s">
        <v>198</v>
      </c>
      <c r="E16" s="120">
        <v>1553.4</v>
      </c>
      <c r="F16" s="18"/>
      <c r="G16" s="31" t="s">
        <v>198</v>
      </c>
      <c r="H16" s="32">
        <v>983.2</v>
      </c>
      <c r="I16" s="18"/>
      <c r="J16" s="31" t="s">
        <v>198</v>
      </c>
      <c r="K16" s="32">
        <v>883.4</v>
      </c>
      <c r="L16" s="18"/>
    </row>
    <row r="17" spans="1:12" ht="15.75" thickTop="1" x14ac:dyDescent="0.25">
      <c r="A17" s="13"/>
      <c r="B17" s="50"/>
      <c r="C17" s="23"/>
      <c r="D17" s="121"/>
      <c r="E17" s="121"/>
      <c r="F17" s="23"/>
      <c r="G17" s="121"/>
      <c r="H17" s="121"/>
      <c r="I17" s="23"/>
      <c r="J17" s="121"/>
      <c r="K17" s="121"/>
      <c r="L17" s="23"/>
    </row>
    <row r="18" spans="1:12" x14ac:dyDescent="0.25">
      <c r="A18" s="13"/>
      <c r="B18" s="100" t="s">
        <v>689</v>
      </c>
      <c r="C18" s="18"/>
      <c r="D18" s="60"/>
      <c r="E18" s="60"/>
      <c r="F18" s="18"/>
      <c r="G18" s="60"/>
      <c r="H18" s="60"/>
      <c r="I18" s="18"/>
      <c r="J18" s="60"/>
      <c r="K18" s="60"/>
      <c r="L18" s="18"/>
    </row>
    <row r="19" spans="1:12" x14ac:dyDescent="0.25">
      <c r="A19" s="13"/>
      <c r="B19" s="22" t="s">
        <v>687</v>
      </c>
      <c r="C19" s="23"/>
      <c r="D19" s="24" t="s">
        <v>198</v>
      </c>
      <c r="E19" s="28">
        <v>116.4</v>
      </c>
      <c r="F19" s="23"/>
      <c r="G19" s="24" t="s">
        <v>198</v>
      </c>
      <c r="H19" s="28">
        <v>79.7</v>
      </c>
      <c r="I19" s="23"/>
      <c r="J19" s="24" t="s">
        <v>198</v>
      </c>
      <c r="K19" s="28">
        <v>53.3</v>
      </c>
      <c r="L19" s="23"/>
    </row>
    <row r="20" spans="1:12" x14ac:dyDescent="0.25">
      <c r="A20" s="13"/>
      <c r="B20" s="26" t="s">
        <v>243</v>
      </c>
      <c r="C20" s="18"/>
      <c r="D20" s="35">
        <v>161</v>
      </c>
      <c r="E20" s="35"/>
      <c r="F20" s="18"/>
      <c r="G20" s="35">
        <v>152.80000000000001</v>
      </c>
      <c r="H20" s="35"/>
      <c r="I20" s="18"/>
      <c r="J20" s="35">
        <v>179.9</v>
      </c>
      <c r="K20" s="35"/>
      <c r="L20" s="18"/>
    </row>
    <row r="21" spans="1:12" x14ac:dyDescent="0.25">
      <c r="A21" s="13"/>
      <c r="B21" s="22" t="s">
        <v>690</v>
      </c>
      <c r="C21" s="23"/>
      <c r="D21" s="57" t="s">
        <v>691</v>
      </c>
      <c r="E21" s="57"/>
      <c r="F21" s="24" t="s">
        <v>210</v>
      </c>
      <c r="G21" s="57" t="s">
        <v>692</v>
      </c>
      <c r="H21" s="57"/>
      <c r="I21" s="24" t="s">
        <v>210</v>
      </c>
      <c r="J21" s="57" t="s">
        <v>693</v>
      </c>
      <c r="K21" s="57"/>
      <c r="L21" s="24" t="s">
        <v>210</v>
      </c>
    </row>
    <row r="22" spans="1:12" x14ac:dyDescent="0.25">
      <c r="A22" s="13"/>
      <c r="B22" s="52"/>
      <c r="C22" s="18"/>
      <c r="D22" s="60"/>
      <c r="E22" s="60"/>
      <c r="F22" s="18"/>
      <c r="G22" s="60"/>
      <c r="H22" s="60"/>
      <c r="I22" s="18"/>
      <c r="J22" s="60"/>
      <c r="K22" s="60"/>
      <c r="L22" s="18"/>
    </row>
    <row r="23" spans="1:12" x14ac:dyDescent="0.25">
      <c r="A23" s="13"/>
      <c r="B23" s="93" t="s">
        <v>694</v>
      </c>
      <c r="C23" s="23"/>
      <c r="D23" s="55"/>
      <c r="E23" s="55"/>
      <c r="F23" s="23"/>
      <c r="G23" s="55"/>
      <c r="H23" s="55"/>
      <c r="I23" s="23"/>
      <c r="J23" s="55"/>
      <c r="K23" s="55"/>
      <c r="L23" s="23"/>
    </row>
    <row r="24" spans="1:12" x14ac:dyDescent="0.25">
      <c r="A24" s="13"/>
      <c r="B24" s="26" t="s">
        <v>695</v>
      </c>
      <c r="C24" s="18"/>
      <c r="D24" s="16" t="s">
        <v>198</v>
      </c>
      <c r="E24" s="27">
        <v>886.3</v>
      </c>
      <c r="F24" s="18"/>
      <c r="G24" s="16" t="s">
        <v>198</v>
      </c>
      <c r="H24" s="27">
        <v>817.5</v>
      </c>
      <c r="I24" s="18"/>
      <c r="J24" s="16" t="s">
        <v>198</v>
      </c>
      <c r="K24" s="27">
        <v>741.2</v>
      </c>
      <c r="L24" s="18"/>
    </row>
    <row r="25" spans="1:12" ht="15.75" thickBot="1" x14ac:dyDescent="0.3">
      <c r="A25" s="13"/>
      <c r="B25" s="22" t="s">
        <v>696</v>
      </c>
      <c r="C25" s="23"/>
      <c r="D25" s="36">
        <v>667.1</v>
      </c>
      <c r="E25" s="36"/>
      <c r="F25" s="23"/>
      <c r="G25" s="36">
        <v>165.7</v>
      </c>
      <c r="H25" s="36"/>
      <c r="I25" s="23"/>
      <c r="J25" s="36">
        <v>142.19999999999999</v>
      </c>
      <c r="K25" s="36"/>
      <c r="L25" s="23"/>
    </row>
    <row r="26" spans="1:12" ht="15.75" thickBot="1" x14ac:dyDescent="0.3">
      <c r="A26" s="13"/>
      <c r="B26" s="30" t="s">
        <v>697</v>
      </c>
      <c r="C26" s="18"/>
      <c r="D26" s="31" t="s">
        <v>198</v>
      </c>
      <c r="E26" s="120">
        <v>1553.4</v>
      </c>
      <c r="F26" s="18"/>
      <c r="G26" s="31" t="s">
        <v>198</v>
      </c>
      <c r="H26" s="32">
        <v>983.2</v>
      </c>
      <c r="I26" s="18"/>
      <c r="J26" s="31" t="s">
        <v>198</v>
      </c>
      <c r="K26" s="32">
        <v>883.4</v>
      </c>
      <c r="L26" s="18"/>
    </row>
    <row r="27" spans="1:12" ht="15.75" thickTop="1" x14ac:dyDescent="0.25">
      <c r="A27" s="13"/>
      <c r="B27" s="50"/>
      <c r="C27" s="23"/>
      <c r="D27" s="121"/>
      <c r="E27" s="121"/>
      <c r="F27" s="23"/>
      <c r="G27" s="121"/>
      <c r="H27" s="121"/>
      <c r="I27" s="23"/>
      <c r="J27" s="121"/>
      <c r="K27" s="121"/>
      <c r="L27" s="23"/>
    </row>
    <row r="28" spans="1:12" x14ac:dyDescent="0.25">
      <c r="A28" s="13"/>
      <c r="B28" s="100" t="s">
        <v>121</v>
      </c>
      <c r="C28" s="18"/>
      <c r="D28" s="60"/>
      <c r="E28" s="60"/>
      <c r="F28" s="18"/>
      <c r="G28" s="60"/>
      <c r="H28" s="60"/>
      <c r="I28" s="18"/>
      <c r="J28" s="60"/>
      <c r="K28" s="60"/>
      <c r="L28" s="18"/>
    </row>
    <row r="29" spans="1:12" x14ac:dyDescent="0.25">
      <c r="A29" s="13"/>
      <c r="B29" s="22" t="s">
        <v>687</v>
      </c>
      <c r="C29" s="23"/>
      <c r="D29" s="24" t="s">
        <v>198</v>
      </c>
      <c r="E29" s="28">
        <v>71.099999999999994</v>
      </c>
      <c r="F29" s="23"/>
      <c r="G29" s="24" t="s">
        <v>198</v>
      </c>
      <c r="H29" s="28">
        <v>23.3</v>
      </c>
      <c r="I29" s="23"/>
      <c r="J29" s="24" t="s">
        <v>198</v>
      </c>
      <c r="K29" s="28">
        <v>17.5</v>
      </c>
      <c r="L29" s="23"/>
    </row>
    <row r="30" spans="1:12" x14ac:dyDescent="0.25">
      <c r="A30" s="13"/>
      <c r="B30" s="26" t="s">
        <v>243</v>
      </c>
      <c r="C30" s="18"/>
      <c r="D30" s="35">
        <v>17.899999999999999</v>
      </c>
      <c r="E30" s="35"/>
      <c r="F30" s="18"/>
      <c r="G30" s="35">
        <v>16.600000000000001</v>
      </c>
      <c r="H30" s="35"/>
      <c r="I30" s="18"/>
      <c r="J30" s="35">
        <v>17.8</v>
      </c>
      <c r="K30" s="35"/>
      <c r="L30" s="18"/>
    </row>
    <row r="31" spans="1:12" ht="15.75" thickBot="1" x14ac:dyDescent="0.3">
      <c r="A31" s="13"/>
      <c r="B31" s="22" t="s">
        <v>690</v>
      </c>
      <c r="C31" s="23"/>
      <c r="D31" s="36">
        <v>0.4</v>
      </c>
      <c r="E31" s="36"/>
      <c r="F31" s="23"/>
      <c r="G31" s="36">
        <v>0.5</v>
      </c>
      <c r="H31" s="36"/>
      <c r="I31" s="23"/>
      <c r="J31" s="36">
        <v>0.8</v>
      </c>
      <c r="K31" s="36"/>
      <c r="L31" s="23"/>
    </row>
    <row r="32" spans="1:12" ht="15.75" thickBot="1" x14ac:dyDescent="0.3">
      <c r="A32" s="13"/>
      <c r="B32" s="30" t="s">
        <v>698</v>
      </c>
      <c r="C32" s="18"/>
      <c r="D32" s="31" t="s">
        <v>198</v>
      </c>
      <c r="E32" s="32">
        <v>89.4</v>
      </c>
      <c r="F32" s="18"/>
      <c r="G32" s="31" t="s">
        <v>198</v>
      </c>
      <c r="H32" s="32">
        <v>40.4</v>
      </c>
      <c r="I32" s="18"/>
      <c r="J32" s="31" t="s">
        <v>198</v>
      </c>
      <c r="K32" s="32">
        <v>36.1</v>
      </c>
      <c r="L32" s="18"/>
    </row>
    <row r="33" spans="1:12" ht="15.75" thickTop="1" x14ac:dyDescent="0.25">
      <c r="A33" s="13"/>
      <c r="B33" s="68"/>
      <c r="C33" s="68"/>
      <c r="D33" s="68"/>
      <c r="E33" s="68"/>
      <c r="F33" s="68"/>
      <c r="G33" s="68"/>
      <c r="H33" s="68"/>
      <c r="I33" s="68"/>
      <c r="J33" s="68"/>
      <c r="K33" s="68"/>
      <c r="L33" s="68"/>
    </row>
    <row r="34" spans="1:12" x14ac:dyDescent="0.25">
      <c r="A34" s="13"/>
      <c r="B34" s="126" t="s">
        <v>699</v>
      </c>
      <c r="C34" s="126"/>
      <c r="D34" s="126"/>
      <c r="E34" s="126"/>
      <c r="F34" s="126"/>
      <c r="G34" s="126"/>
      <c r="H34" s="126"/>
      <c r="I34" s="126"/>
      <c r="J34" s="126"/>
      <c r="K34" s="126"/>
      <c r="L34" s="126"/>
    </row>
    <row r="35" spans="1:12" x14ac:dyDescent="0.25">
      <c r="A35" s="13"/>
      <c r="B35" s="68"/>
      <c r="C35" s="68"/>
      <c r="D35" s="68"/>
      <c r="E35" s="68"/>
      <c r="F35" s="68"/>
      <c r="G35" s="68"/>
      <c r="H35" s="68"/>
      <c r="I35" s="68"/>
      <c r="J35" s="68"/>
      <c r="K35" s="68"/>
      <c r="L35" s="68"/>
    </row>
    <row r="36" spans="1:12" ht="15.75" thickBot="1" x14ac:dyDescent="0.3">
      <c r="A36" s="13"/>
      <c r="B36" s="18"/>
      <c r="C36" s="19"/>
      <c r="D36" s="33" t="s">
        <v>196</v>
      </c>
      <c r="E36" s="33"/>
      <c r="F36" s="33"/>
      <c r="G36" s="33"/>
      <c r="H36" s="33"/>
      <c r="I36" s="19"/>
    </row>
    <row r="37" spans="1:12" ht="15.75" thickBot="1" x14ac:dyDescent="0.3">
      <c r="A37" s="13"/>
      <c r="B37" s="18"/>
      <c r="C37" s="19"/>
      <c r="D37" s="34">
        <v>2013</v>
      </c>
      <c r="E37" s="34"/>
      <c r="F37" s="19"/>
      <c r="G37" s="34">
        <v>2012</v>
      </c>
      <c r="H37" s="34"/>
      <c r="I37" s="19"/>
    </row>
    <row r="38" spans="1:12" x14ac:dyDescent="0.25">
      <c r="A38" s="13"/>
      <c r="B38" s="95" t="s">
        <v>700</v>
      </c>
      <c r="C38" s="23"/>
      <c r="D38" s="56"/>
      <c r="E38" s="56"/>
      <c r="F38" s="23"/>
      <c r="G38" s="56"/>
      <c r="H38" s="56"/>
      <c r="I38" s="23"/>
    </row>
    <row r="39" spans="1:12" x14ac:dyDescent="0.25">
      <c r="A39" s="13"/>
      <c r="B39" s="39" t="s">
        <v>687</v>
      </c>
      <c r="C39" s="18"/>
      <c r="D39" s="16" t="s">
        <v>198</v>
      </c>
      <c r="E39" s="122">
        <v>1708.6</v>
      </c>
      <c r="F39" s="18"/>
      <c r="G39" s="16" t="s">
        <v>198</v>
      </c>
      <c r="H39" s="27">
        <v>769.7</v>
      </c>
      <c r="I39" s="18"/>
    </row>
    <row r="40" spans="1:12" x14ac:dyDescent="0.25">
      <c r="A40" s="13"/>
      <c r="B40" s="38" t="s">
        <v>243</v>
      </c>
      <c r="C40" s="23"/>
      <c r="D40" s="57">
        <v>238.3</v>
      </c>
      <c r="E40" s="57"/>
      <c r="F40" s="23"/>
      <c r="G40" s="57">
        <v>236.2</v>
      </c>
      <c r="H40" s="57"/>
      <c r="I40" s="23"/>
    </row>
    <row r="41" spans="1:12" ht="15.75" thickBot="1" x14ac:dyDescent="0.3">
      <c r="A41" s="13"/>
      <c r="B41" s="39" t="s">
        <v>690</v>
      </c>
      <c r="C41" s="18"/>
      <c r="D41" s="58">
        <v>56.3</v>
      </c>
      <c r="E41" s="58"/>
      <c r="F41" s="18"/>
      <c r="G41" s="58">
        <v>81.599999999999994</v>
      </c>
      <c r="H41" s="58"/>
      <c r="I41" s="18"/>
    </row>
    <row r="42" spans="1:12" ht="15.75" thickBot="1" x14ac:dyDescent="0.3">
      <c r="A42" s="13"/>
      <c r="B42" s="48" t="s">
        <v>304</v>
      </c>
      <c r="C42" s="23"/>
      <c r="D42" s="53" t="s">
        <v>198</v>
      </c>
      <c r="E42" s="123">
        <v>2003.2</v>
      </c>
      <c r="F42" s="23"/>
      <c r="G42" s="53" t="s">
        <v>198</v>
      </c>
      <c r="H42" s="123">
        <v>1087.5</v>
      </c>
      <c r="I42" s="23"/>
    </row>
    <row r="43" spans="1:12" ht="15.75" thickTop="1" x14ac:dyDescent="0.25">
      <c r="A43" s="13"/>
      <c r="B43" s="52"/>
      <c r="C43" s="18"/>
      <c r="D43" s="124"/>
      <c r="E43" s="124"/>
      <c r="F43" s="18"/>
      <c r="G43" s="124"/>
      <c r="H43" s="124"/>
      <c r="I43" s="18"/>
    </row>
    <row r="44" spans="1:12" x14ac:dyDescent="0.25">
      <c r="A44" s="13"/>
      <c r="B44" s="95" t="s">
        <v>701</v>
      </c>
      <c r="C44" s="23"/>
      <c r="D44" s="55"/>
      <c r="E44" s="55"/>
      <c r="F44" s="23"/>
      <c r="G44" s="55"/>
      <c r="H44" s="55"/>
      <c r="I44" s="23"/>
    </row>
    <row r="45" spans="1:12" x14ac:dyDescent="0.25">
      <c r="A45" s="13"/>
      <c r="B45" s="39" t="s">
        <v>695</v>
      </c>
      <c r="C45" s="18"/>
      <c r="D45" s="16" t="s">
        <v>198</v>
      </c>
      <c r="E45" s="27">
        <v>101.9</v>
      </c>
      <c r="F45" s="18"/>
      <c r="G45" s="16" t="s">
        <v>198</v>
      </c>
      <c r="H45" s="27">
        <v>100.4</v>
      </c>
      <c r="I45" s="18"/>
    </row>
    <row r="46" spans="1:12" ht="15.75" thickBot="1" x14ac:dyDescent="0.3">
      <c r="A46" s="13"/>
      <c r="B46" s="38" t="s">
        <v>696</v>
      </c>
      <c r="C46" s="23"/>
      <c r="D46" s="36">
        <v>70</v>
      </c>
      <c r="E46" s="36"/>
      <c r="F46" s="23"/>
      <c r="G46" s="36">
        <v>17.5</v>
      </c>
      <c r="H46" s="36"/>
      <c r="I46" s="23"/>
    </row>
    <row r="47" spans="1:12" ht="15.75" thickBot="1" x14ac:dyDescent="0.3">
      <c r="A47" s="13"/>
      <c r="B47" s="40" t="s">
        <v>701</v>
      </c>
      <c r="C47" s="18"/>
      <c r="D47" s="31" t="s">
        <v>198</v>
      </c>
      <c r="E47" s="32">
        <v>171.9</v>
      </c>
      <c r="F47" s="18"/>
      <c r="G47" s="31" t="s">
        <v>198</v>
      </c>
      <c r="H47" s="32">
        <v>117.9</v>
      </c>
      <c r="I47" s="18"/>
    </row>
    <row r="48" spans="1:12" ht="15.75" thickTop="1" x14ac:dyDescent="0.25">
      <c r="A48" s="13"/>
      <c r="B48" s="69"/>
      <c r="C48" s="69"/>
      <c r="D48" s="69"/>
      <c r="E48" s="69"/>
      <c r="F48" s="69"/>
      <c r="G48" s="69"/>
      <c r="H48" s="69"/>
      <c r="I48" s="69"/>
      <c r="J48" s="69"/>
      <c r="K48" s="69"/>
      <c r="L48" s="69"/>
    </row>
    <row r="49" spans="1:12" x14ac:dyDescent="0.25">
      <c r="A49" s="13"/>
      <c r="B49" s="77" t="s">
        <v>702</v>
      </c>
      <c r="C49" s="77"/>
      <c r="D49" s="77"/>
      <c r="E49" s="77"/>
      <c r="F49" s="77"/>
      <c r="G49" s="77"/>
      <c r="H49" s="77"/>
      <c r="I49" s="77"/>
      <c r="J49" s="77"/>
      <c r="K49" s="77"/>
      <c r="L49" s="77"/>
    </row>
    <row r="50" spans="1:12" x14ac:dyDescent="0.25">
      <c r="A50" s="13"/>
      <c r="B50" s="77"/>
      <c r="C50" s="77"/>
      <c r="D50" s="77"/>
      <c r="E50" s="77"/>
      <c r="F50" s="77"/>
      <c r="G50" s="77"/>
      <c r="H50" s="77"/>
      <c r="I50" s="77"/>
      <c r="J50" s="77"/>
      <c r="K50" s="77"/>
      <c r="L50" s="77"/>
    </row>
    <row r="51" spans="1:12" ht="15.75" thickBot="1" x14ac:dyDescent="0.3">
      <c r="A51" s="13"/>
      <c r="B51" s="18"/>
      <c r="C51" s="19"/>
      <c r="D51" s="33" t="s">
        <v>352</v>
      </c>
      <c r="E51" s="33"/>
      <c r="F51" s="33"/>
      <c r="G51" s="33"/>
      <c r="H51" s="33"/>
      <c r="I51" s="33"/>
      <c r="J51" s="33"/>
      <c r="K51" s="33"/>
      <c r="L51" s="19"/>
    </row>
    <row r="52" spans="1:12" ht="15.75" thickBot="1" x14ac:dyDescent="0.3">
      <c r="A52" s="13"/>
      <c r="B52" s="18"/>
      <c r="C52" s="19"/>
      <c r="D52" s="34">
        <v>2013</v>
      </c>
      <c r="E52" s="34"/>
      <c r="F52" s="19"/>
      <c r="G52" s="34">
        <v>2012</v>
      </c>
      <c r="H52" s="34"/>
      <c r="I52" s="19"/>
      <c r="J52" s="34">
        <v>2011</v>
      </c>
      <c r="K52" s="34"/>
      <c r="L52" s="19"/>
    </row>
    <row r="53" spans="1:12" x14ac:dyDescent="0.25">
      <c r="A53" s="13"/>
      <c r="B53" s="38" t="s">
        <v>703</v>
      </c>
      <c r="C53" s="23"/>
      <c r="D53" s="24" t="s">
        <v>198</v>
      </c>
      <c r="E53" s="125"/>
      <c r="F53" s="23"/>
      <c r="G53" s="24" t="s">
        <v>198</v>
      </c>
      <c r="H53" s="125"/>
      <c r="I53" s="23"/>
      <c r="J53" s="24" t="s">
        <v>198</v>
      </c>
      <c r="K53" s="125"/>
      <c r="L53" s="23"/>
    </row>
    <row r="54" spans="1:12" x14ac:dyDescent="0.25">
      <c r="A54" s="13"/>
      <c r="B54" s="40" t="s">
        <v>687</v>
      </c>
      <c r="C54" s="18"/>
      <c r="D54" s="35">
        <v>116.4</v>
      </c>
      <c r="E54" s="35"/>
      <c r="F54" s="18"/>
      <c r="G54" s="35">
        <v>79.7</v>
      </c>
      <c r="H54" s="35"/>
      <c r="I54" s="18"/>
      <c r="J54" s="35">
        <v>53.3</v>
      </c>
      <c r="K54" s="35"/>
      <c r="L54" s="18"/>
    </row>
    <row r="55" spans="1:12" x14ac:dyDescent="0.25">
      <c r="A55" s="13"/>
      <c r="B55" s="48" t="s">
        <v>243</v>
      </c>
      <c r="C55" s="23"/>
      <c r="D55" s="57">
        <v>161</v>
      </c>
      <c r="E55" s="57"/>
      <c r="F55" s="23"/>
      <c r="G55" s="57">
        <v>152.80000000000001</v>
      </c>
      <c r="H55" s="57"/>
      <c r="I55" s="23"/>
      <c r="J55" s="57">
        <v>179.9</v>
      </c>
      <c r="K55" s="57"/>
      <c r="L55" s="23"/>
    </row>
    <row r="56" spans="1:12" x14ac:dyDescent="0.25">
      <c r="A56" s="13"/>
      <c r="B56" s="40" t="s">
        <v>690</v>
      </c>
      <c r="C56" s="18"/>
      <c r="D56" s="35" t="s">
        <v>691</v>
      </c>
      <c r="E56" s="35"/>
      <c r="F56" s="16" t="s">
        <v>210</v>
      </c>
      <c r="G56" s="35" t="s">
        <v>692</v>
      </c>
      <c r="H56" s="35"/>
      <c r="I56" s="16" t="s">
        <v>210</v>
      </c>
      <c r="J56" s="35" t="s">
        <v>693</v>
      </c>
      <c r="K56" s="35"/>
      <c r="L56" s="16" t="s">
        <v>210</v>
      </c>
    </row>
    <row r="57" spans="1:12" x14ac:dyDescent="0.25">
      <c r="A57" s="13"/>
      <c r="B57" s="48" t="s">
        <v>704</v>
      </c>
      <c r="C57" s="23"/>
      <c r="D57" s="55"/>
      <c r="E57" s="55"/>
      <c r="F57" s="23"/>
      <c r="G57" s="55"/>
      <c r="H57" s="55"/>
      <c r="I57" s="23"/>
      <c r="J57" s="55"/>
      <c r="K57" s="55"/>
      <c r="L57" s="23"/>
    </row>
    <row r="58" spans="1:12" x14ac:dyDescent="0.25">
      <c r="A58" s="13"/>
      <c r="B58" s="103" t="s">
        <v>705</v>
      </c>
      <c r="C58" s="18"/>
      <c r="D58" s="35" t="s">
        <v>512</v>
      </c>
      <c r="E58" s="35"/>
      <c r="F58" s="16" t="s">
        <v>210</v>
      </c>
      <c r="G58" s="35" t="s">
        <v>453</v>
      </c>
      <c r="H58" s="35"/>
      <c r="I58" s="16" t="s">
        <v>210</v>
      </c>
      <c r="J58" s="35" t="s">
        <v>706</v>
      </c>
      <c r="K58" s="35"/>
      <c r="L58" s="16" t="s">
        <v>210</v>
      </c>
    </row>
    <row r="59" spans="1:12" x14ac:dyDescent="0.25">
      <c r="A59" s="13"/>
      <c r="B59" s="106" t="s">
        <v>41</v>
      </c>
      <c r="C59" s="23"/>
      <c r="D59" s="57">
        <v>24</v>
      </c>
      <c r="E59" s="57"/>
      <c r="F59" s="23"/>
      <c r="G59" s="57">
        <v>12.4</v>
      </c>
      <c r="H59" s="57"/>
      <c r="I59" s="23"/>
      <c r="J59" s="57">
        <v>11</v>
      </c>
      <c r="K59" s="57"/>
      <c r="L59" s="23"/>
    </row>
    <row r="60" spans="1:12" x14ac:dyDescent="0.25">
      <c r="A60" s="13"/>
      <c r="B60" s="103" t="s">
        <v>44</v>
      </c>
      <c r="C60" s="18"/>
      <c r="D60" s="35">
        <v>28.3</v>
      </c>
      <c r="E60" s="35"/>
      <c r="F60" s="18"/>
      <c r="G60" s="35">
        <v>30.1</v>
      </c>
      <c r="H60" s="35"/>
      <c r="I60" s="18"/>
      <c r="J60" s="35">
        <v>51.7</v>
      </c>
      <c r="K60" s="35"/>
      <c r="L60" s="18"/>
    </row>
    <row r="61" spans="1:12" x14ac:dyDescent="0.25">
      <c r="A61" s="13"/>
      <c r="B61" s="106" t="s">
        <v>121</v>
      </c>
      <c r="C61" s="23"/>
      <c r="D61" s="57">
        <v>89.4</v>
      </c>
      <c r="E61" s="57"/>
      <c r="F61" s="23"/>
      <c r="G61" s="57">
        <v>40.4</v>
      </c>
      <c r="H61" s="57"/>
      <c r="I61" s="23"/>
      <c r="J61" s="57">
        <v>36.1</v>
      </c>
      <c r="K61" s="57"/>
      <c r="L61" s="23"/>
    </row>
    <row r="62" spans="1:12" x14ac:dyDescent="0.25">
      <c r="A62" s="13"/>
      <c r="B62" s="103" t="s">
        <v>707</v>
      </c>
      <c r="C62" s="18"/>
      <c r="D62" s="35">
        <v>16</v>
      </c>
      <c r="E62" s="35"/>
      <c r="F62" s="18"/>
      <c r="G62" s="35">
        <v>4.2</v>
      </c>
      <c r="H62" s="35"/>
      <c r="I62" s="18"/>
      <c r="J62" s="35">
        <v>6.3</v>
      </c>
      <c r="K62" s="35"/>
      <c r="L62" s="18"/>
    </row>
    <row r="63" spans="1:12" x14ac:dyDescent="0.25">
      <c r="A63" s="13"/>
      <c r="B63" s="106" t="s">
        <v>708</v>
      </c>
      <c r="C63" s="23"/>
      <c r="D63" s="57">
        <v>21.8</v>
      </c>
      <c r="E63" s="57"/>
      <c r="F63" s="23"/>
      <c r="G63" s="57" t="s">
        <v>238</v>
      </c>
      <c r="H63" s="57"/>
      <c r="I63" s="23"/>
      <c r="J63" s="57">
        <v>2.8</v>
      </c>
      <c r="K63" s="57"/>
      <c r="L63" s="23"/>
    </row>
    <row r="64" spans="1:12" x14ac:dyDescent="0.25">
      <c r="A64" s="13"/>
      <c r="B64" s="103" t="s">
        <v>709</v>
      </c>
      <c r="C64" s="18"/>
      <c r="D64" s="35">
        <v>2.8</v>
      </c>
      <c r="E64" s="35"/>
      <c r="F64" s="18"/>
      <c r="G64" s="35">
        <v>8.3000000000000007</v>
      </c>
      <c r="H64" s="35"/>
      <c r="I64" s="18"/>
      <c r="J64" s="35">
        <v>1.3</v>
      </c>
      <c r="K64" s="35"/>
      <c r="L64" s="18"/>
    </row>
    <row r="65" spans="1:12" ht="26.25" x14ac:dyDescent="0.25">
      <c r="A65" s="13"/>
      <c r="B65" s="106" t="s">
        <v>710</v>
      </c>
      <c r="C65" s="23"/>
      <c r="D65" s="57" t="s">
        <v>238</v>
      </c>
      <c r="E65" s="57"/>
      <c r="F65" s="23"/>
      <c r="G65" s="57">
        <v>2.2000000000000002</v>
      </c>
      <c r="H65" s="57"/>
      <c r="I65" s="23"/>
      <c r="J65" s="57" t="s">
        <v>238</v>
      </c>
      <c r="K65" s="57"/>
      <c r="L65" s="23"/>
    </row>
    <row r="66" spans="1:12" x14ac:dyDescent="0.25">
      <c r="A66" s="13"/>
      <c r="B66" s="103" t="s">
        <v>711</v>
      </c>
      <c r="C66" s="18"/>
      <c r="D66" s="35">
        <v>0.2</v>
      </c>
      <c r="E66" s="35"/>
      <c r="F66" s="18"/>
      <c r="G66" s="35">
        <v>5.5</v>
      </c>
      <c r="H66" s="35"/>
      <c r="I66" s="18"/>
      <c r="J66" s="35">
        <v>1.3</v>
      </c>
      <c r="K66" s="35"/>
      <c r="L66" s="18"/>
    </row>
    <row r="67" spans="1:12" ht="15.75" thickBot="1" x14ac:dyDescent="0.3">
      <c r="A67" s="13"/>
      <c r="B67" s="106" t="s">
        <v>179</v>
      </c>
      <c r="C67" s="23"/>
      <c r="D67" s="36">
        <v>0.2</v>
      </c>
      <c r="E67" s="36"/>
      <c r="F67" s="23"/>
      <c r="G67" s="36" t="s">
        <v>238</v>
      </c>
      <c r="H67" s="36"/>
      <c r="I67" s="23"/>
      <c r="J67" s="36" t="s">
        <v>384</v>
      </c>
      <c r="K67" s="36"/>
      <c r="L67" s="24" t="s">
        <v>210</v>
      </c>
    </row>
    <row r="68" spans="1:12" ht="15.75" thickBot="1" x14ac:dyDescent="0.3">
      <c r="A68" s="13"/>
      <c r="B68" s="39" t="s">
        <v>45</v>
      </c>
      <c r="C68" s="18"/>
      <c r="D68" s="31" t="s">
        <v>198</v>
      </c>
      <c r="E68" s="32">
        <v>65.400000000000006</v>
      </c>
      <c r="F68" s="18"/>
      <c r="G68" s="31" t="s">
        <v>198</v>
      </c>
      <c r="H68" s="32">
        <v>104.8</v>
      </c>
      <c r="I68" s="18"/>
      <c r="J68" s="31" t="s">
        <v>198</v>
      </c>
      <c r="K68" s="32">
        <v>106.1</v>
      </c>
      <c r="L68" s="18"/>
    </row>
  </sheetData>
  <mergeCells count="122">
    <mergeCell ref="B9:L9"/>
    <mergeCell ref="B10:L10"/>
    <mergeCell ref="B33:L33"/>
    <mergeCell ref="B34:L34"/>
    <mergeCell ref="B35:L35"/>
    <mergeCell ref="B48:L48"/>
    <mergeCell ref="A1:A2"/>
    <mergeCell ref="B1:L1"/>
    <mergeCell ref="B2:L2"/>
    <mergeCell ref="B3:L3"/>
    <mergeCell ref="A4:A68"/>
    <mergeCell ref="B4:L4"/>
    <mergeCell ref="B5:L5"/>
    <mergeCell ref="B6:L6"/>
    <mergeCell ref="B7:L7"/>
    <mergeCell ref="B8:L8"/>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46:E46"/>
    <mergeCell ref="G46:H46"/>
    <mergeCell ref="D51:K51"/>
    <mergeCell ref="D52:E52"/>
    <mergeCell ref="G52:H52"/>
    <mergeCell ref="J52:K52"/>
    <mergeCell ref="B49:L49"/>
    <mergeCell ref="B50:L50"/>
    <mergeCell ref="D41:E41"/>
    <mergeCell ref="G41:H41"/>
    <mergeCell ref="D43:E43"/>
    <mergeCell ref="G43:H43"/>
    <mergeCell ref="D44:E44"/>
    <mergeCell ref="G44:H44"/>
    <mergeCell ref="D36:H36"/>
    <mergeCell ref="D37:E37"/>
    <mergeCell ref="G37:H37"/>
    <mergeCell ref="D38:E38"/>
    <mergeCell ref="G38:H38"/>
    <mergeCell ref="D40:E40"/>
    <mergeCell ref="G40:H40"/>
    <mergeCell ref="D30:E30"/>
    <mergeCell ref="G30:H30"/>
    <mergeCell ref="J30:K30"/>
    <mergeCell ref="D31:E31"/>
    <mergeCell ref="G31:H31"/>
    <mergeCell ref="J31:K31"/>
    <mergeCell ref="D27:E27"/>
    <mergeCell ref="G27:H27"/>
    <mergeCell ref="J27:K27"/>
    <mergeCell ref="D28:E28"/>
    <mergeCell ref="G28:H28"/>
    <mergeCell ref="J28:K28"/>
    <mergeCell ref="D23:E23"/>
    <mergeCell ref="G23:H23"/>
    <mergeCell ref="J23:K23"/>
    <mergeCell ref="D25:E25"/>
    <mergeCell ref="G25:H25"/>
    <mergeCell ref="J25:K25"/>
    <mergeCell ref="D21:E21"/>
    <mergeCell ref="G21:H21"/>
    <mergeCell ref="J21:K21"/>
    <mergeCell ref="D22:E22"/>
    <mergeCell ref="G22:H22"/>
    <mergeCell ref="J22:K22"/>
    <mergeCell ref="D18:E18"/>
    <mergeCell ref="G18:H18"/>
    <mergeCell ref="J18:K18"/>
    <mergeCell ref="D20:E20"/>
    <mergeCell ref="G20:H20"/>
    <mergeCell ref="J20:K20"/>
    <mergeCell ref="D15:E15"/>
    <mergeCell ref="G15:H15"/>
    <mergeCell ref="J15:K15"/>
    <mergeCell ref="D17:E17"/>
    <mergeCell ref="G17:H17"/>
    <mergeCell ref="J17:K17"/>
    <mergeCell ref="D11:K11"/>
    <mergeCell ref="D12:E12"/>
    <mergeCell ref="G12:H12"/>
    <mergeCell ref="J12:K12"/>
    <mergeCell ref="D13:E13"/>
    <mergeCell ref="G13:H13"/>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8" t="s">
        <v>7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2</v>
      </c>
      <c r="B3" s="12" t="s">
        <v>6</v>
      </c>
      <c r="C3" s="12"/>
      <c r="D3" s="12"/>
      <c r="E3" s="12"/>
      <c r="F3" s="12"/>
      <c r="G3" s="12"/>
      <c r="H3" s="12"/>
      <c r="I3" s="12"/>
      <c r="J3" s="12"/>
      <c r="K3" s="12"/>
      <c r="L3" s="12"/>
      <c r="M3" s="12"/>
      <c r="N3" s="12"/>
      <c r="O3" s="12"/>
    </row>
    <row r="4" spans="1:15" ht="15" customHeight="1" x14ac:dyDescent="0.25">
      <c r="A4" s="13" t="s">
        <v>712</v>
      </c>
      <c r="B4" s="12" t="s">
        <v>6</v>
      </c>
      <c r="C4" s="12"/>
      <c r="D4" s="12"/>
      <c r="E4" s="12"/>
      <c r="F4" s="12"/>
      <c r="G4" s="12"/>
      <c r="H4" s="12"/>
      <c r="I4" s="12"/>
      <c r="J4" s="12"/>
      <c r="K4" s="12"/>
      <c r="L4" s="12"/>
      <c r="M4" s="12"/>
      <c r="N4" s="12"/>
      <c r="O4" s="12"/>
    </row>
    <row r="5" spans="1:15" x14ac:dyDescent="0.25">
      <c r="A5" s="13"/>
      <c r="B5" s="108" t="s">
        <v>713</v>
      </c>
      <c r="C5" s="108"/>
      <c r="D5" s="108"/>
      <c r="E5" s="108"/>
      <c r="F5" s="108"/>
      <c r="G5" s="108"/>
      <c r="H5" s="108"/>
      <c r="I5" s="108"/>
      <c r="J5" s="108"/>
      <c r="K5" s="108"/>
      <c r="L5" s="108"/>
      <c r="M5" s="108"/>
      <c r="N5" s="108"/>
      <c r="O5" s="108"/>
    </row>
    <row r="6" spans="1:15" x14ac:dyDescent="0.25">
      <c r="A6" s="13"/>
      <c r="B6" s="68"/>
      <c r="C6" s="68"/>
      <c r="D6" s="68"/>
      <c r="E6" s="68"/>
      <c r="F6" s="68"/>
      <c r="G6" s="68"/>
      <c r="H6" s="68"/>
      <c r="I6" s="68"/>
      <c r="J6" s="68"/>
      <c r="K6" s="68"/>
      <c r="L6" s="68"/>
      <c r="M6" s="68"/>
      <c r="N6" s="68"/>
      <c r="O6" s="68"/>
    </row>
    <row r="7" spans="1:15" x14ac:dyDescent="0.25">
      <c r="A7" s="13"/>
      <c r="B7" s="41"/>
      <c r="C7" s="42"/>
      <c r="D7" s="43" t="s">
        <v>714</v>
      </c>
      <c r="E7" s="43"/>
      <c r="F7" s="42"/>
      <c r="G7" s="43" t="s">
        <v>716</v>
      </c>
      <c r="H7" s="43"/>
      <c r="I7" s="42"/>
      <c r="J7" s="43" t="s">
        <v>717</v>
      </c>
      <c r="K7" s="43"/>
      <c r="L7" s="42"/>
      <c r="M7" s="43" t="s">
        <v>718</v>
      </c>
      <c r="N7" s="43"/>
      <c r="O7" s="42"/>
    </row>
    <row r="8" spans="1:15" ht="15.75" thickBot="1" x14ac:dyDescent="0.3">
      <c r="A8" s="13"/>
      <c r="B8" s="41"/>
      <c r="C8" s="42"/>
      <c r="D8" s="33" t="s">
        <v>715</v>
      </c>
      <c r="E8" s="33"/>
      <c r="F8" s="42"/>
      <c r="G8" s="33" t="s">
        <v>715</v>
      </c>
      <c r="H8" s="33"/>
      <c r="I8" s="42"/>
      <c r="J8" s="33" t="s">
        <v>715</v>
      </c>
      <c r="K8" s="33"/>
      <c r="L8" s="42"/>
      <c r="M8" s="33" t="s">
        <v>715</v>
      </c>
      <c r="N8" s="33"/>
      <c r="O8" s="42"/>
    </row>
    <row r="9" spans="1:15" x14ac:dyDescent="0.25">
      <c r="A9" s="13"/>
      <c r="B9" s="95">
        <v>2013</v>
      </c>
      <c r="C9" s="23"/>
      <c r="D9" s="56"/>
      <c r="E9" s="56"/>
      <c r="F9" s="23"/>
      <c r="G9" s="56"/>
      <c r="H9" s="56"/>
      <c r="I9" s="23"/>
      <c r="J9" s="56"/>
      <c r="K9" s="56"/>
      <c r="L9" s="23"/>
      <c r="M9" s="56"/>
      <c r="N9" s="56"/>
      <c r="O9" s="23"/>
    </row>
    <row r="10" spans="1:15" x14ac:dyDescent="0.25">
      <c r="A10" s="13"/>
      <c r="B10" s="39" t="s">
        <v>36</v>
      </c>
      <c r="C10" s="18"/>
      <c r="D10" s="16" t="s">
        <v>198</v>
      </c>
      <c r="E10" s="27">
        <v>305.2</v>
      </c>
      <c r="F10" s="18"/>
      <c r="G10" s="16" t="s">
        <v>198</v>
      </c>
      <c r="H10" s="27">
        <v>398.5</v>
      </c>
      <c r="I10" s="18"/>
      <c r="J10" s="16" t="s">
        <v>198</v>
      </c>
      <c r="K10" s="27">
        <v>408.8</v>
      </c>
      <c r="L10" s="18"/>
      <c r="M10" s="16" t="s">
        <v>198</v>
      </c>
      <c r="N10" s="27">
        <v>440.9</v>
      </c>
      <c r="O10" s="18"/>
    </row>
    <row r="11" spans="1:15" x14ac:dyDescent="0.25">
      <c r="A11" s="13"/>
      <c r="B11" s="38" t="s">
        <v>38</v>
      </c>
      <c r="C11" s="23"/>
      <c r="D11" s="57">
        <v>110.6</v>
      </c>
      <c r="E11" s="57"/>
      <c r="F11" s="23"/>
      <c r="G11" s="57">
        <v>136.6</v>
      </c>
      <c r="H11" s="57"/>
      <c r="I11" s="23"/>
      <c r="J11" s="57">
        <v>135.1</v>
      </c>
      <c r="K11" s="57"/>
      <c r="L11" s="23"/>
      <c r="M11" s="57">
        <v>144.9</v>
      </c>
      <c r="N11" s="57"/>
      <c r="O11" s="23"/>
    </row>
    <row r="12" spans="1:15" x14ac:dyDescent="0.25">
      <c r="A12" s="13"/>
      <c r="B12" s="39" t="s">
        <v>568</v>
      </c>
      <c r="C12" s="18"/>
      <c r="D12" s="35">
        <v>14.3</v>
      </c>
      <c r="E12" s="35"/>
      <c r="F12" s="18"/>
      <c r="G12" s="35">
        <v>12.7</v>
      </c>
      <c r="H12" s="35"/>
      <c r="I12" s="18"/>
      <c r="J12" s="35">
        <v>13.3</v>
      </c>
      <c r="K12" s="35"/>
      <c r="L12" s="18"/>
      <c r="M12" s="35">
        <v>23.1</v>
      </c>
      <c r="N12" s="35"/>
      <c r="O12" s="18"/>
    </row>
    <row r="13" spans="1:15" x14ac:dyDescent="0.25">
      <c r="A13" s="13"/>
      <c r="B13" s="38" t="s">
        <v>719</v>
      </c>
      <c r="C13" s="23"/>
      <c r="D13" s="57">
        <v>0.23</v>
      </c>
      <c r="E13" s="57"/>
      <c r="F13" s="23"/>
      <c r="G13" s="57">
        <v>0.2</v>
      </c>
      <c r="H13" s="57"/>
      <c r="I13" s="23"/>
      <c r="J13" s="57">
        <v>0.21</v>
      </c>
      <c r="K13" s="57"/>
      <c r="L13" s="23"/>
      <c r="M13" s="57">
        <v>0.37</v>
      </c>
      <c r="N13" s="57"/>
      <c r="O13" s="23"/>
    </row>
    <row r="14" spans="1:15" x14ac:dyDescent="0.25">
      <c r="A14" s="13"/>
      <c r="B14" s="52"/>
      <c r="C14" s="18"/>
      <c r="D14" s="60"/>
      <c r="E14" s="60"/>
      <c r="F14" s="18"/>
      <c r="G14" s="60"/>
      <c r="H14" s="60"/>
      <c r="I14" s="18"/>
      <c r="J14" s="60"/>
      <c r="K14" s="60"/>
      <c r="L14" s="18"/>
      <c r="M14" s="60"/>
      <c r="N14" s="60"/>
      <c r="O14" s="18"/>
    </row>
    <row r="15" spans="1:15" x14ac:dyDescent="0.25">
      <c r="A15" s="13"/>
      <c r="B15" s="95">
        <v>2012</v>
      </c>
      <c r="C15" s="23"/>
      <c r="D15" s="55"/>
      <c r="E15" s="55"/>
      <c r="F15" s="23"/>
      <c r="G15" s="55"/>
      <c r="H15" s="55"/>
      <c r="I15" s="23"/>
      <c r="J15" s="55"/>
      <c r="K15" s="55"/>
      <c r="L15" s="23"/>
      <c r="M15" s="55"/>
      <c r="N15" s="55"/>
      <c r="O15" s="23"/>
    </row>
    <row r="16" spans="1:15" x14ac:dyDescent="0.25">
      <c r="A16" s="13"/>
      <c r="B16" s="39" t="s">
        <v>36</v>
      </c>
      <c r="C16" s="18"/>
      <c r="D16" s="16" t="s">
        <v>198</v>
      </c>
      <c r="E16" s="27">
        <v>231.6</v>
      </c>
      <c r="F16" s="18"/>
      <c r="G16" s="16" t="s">
        <v>198</v>
      </c>
      <c r="H16" s="27">
        <v>259.7</v>
      </c>
      <c r="I16" s="18"/>
      <c r="J16" s="16" t="s">
        <v>198</v>
      </c>
      <c r="K16" s="27">
        <v>238.4</v>
      </c>
      <c r="L16" s="18"/>
      <c r="M16" s="16" t="s">
        <v>198</v>
      </c>
      <c r="N16" s="27">
        <v>253.5</v>
      </c>
      <c r="O16" s="18"/>
    </row>
    <row r="17" spans="1:15" x14ac:dyDescent="0.25">
      <c r="A17" s="13"/>
      <c r="B17" s="38" t="s">
        <v>38</v>
      </c>
      <c r="C17" s="23"/>
      <c r="D17" s="57">
        <v>93.7</v>
      </c>
      <c r="E17" s="57"/>
      <c r="F17" s="23"/>
      <c r="G17" s="57">
        <v>104.3</v>
      </c>
      <c r="H17" s="57"/>
      <c r="I17" s="23"/>
      <c r="J17" s="57">
        <v>90.8</v>
      </c>
      <c r="K17" s="57"/>
      <c r="L17" s="23"/>
      <c r="M17" s="57">
        <v>100.1</v>
      </c>
      <c r="N17" s="57"/>
      <c r="O17" s="23"/>
    </row>
    <row r="18" spans="1:15" x14ac:dyDescent="0.25">
      <c r="A18" s="13"/>
      <c r="B18" s="39" t="s">
        <v>568</v>
      </c>
      <c r="C18" s="18"/>
      <c r="D18" s="35">
        <v>31.3</v>
      </c>
      <c r="E18" s="35"/>
      <c r="F18" s="18"/>
      <c r="G18" s="35">
        <v>27.4</v>
      </c>
      <c r="H18" s="35"/>
      <c r="I18" s="18"/>
      <c r="J18" s="35">
        <v>21.3</v>
      </c>
      <c r="K18" s="35"/>
      <c r="L18" s="18"/>
      <c r="M18" s="35">
        <v>24.8</v>
      </c>
      <c r="N18" s="35"/>
      <c r="O18" s="18"/>
    </row>
    <row r="19" spans="1:15" x14ac:dyDescent="0.25">
      <c r="A19" s="13"/>
      <c r="B19" s="38" t="s">
        <v>719</v>
      </c>
      <c r="C19" s="23"/>
      <c r="D19" s="57">
        <v>0.5</v>
      </c>
      <c r="E19" s="57"/>
      <c r="F19" s="23"/>
      <c r="G19" s="57">
        <v>0.44</v>
      </c>
      <c r="H19" s="57"/>
      <c r="I19" s="23"/>
      <c r="J19" s="57">
        <v>0.34</v>
      </c>
      <c r="K19" s="57"/>
      <c r="L19" s="23"/>
      <c r="M19" s="57">
        <v>0.4</v>
      </c>
      <c r="N19" s="57"/>
      <c r="O19" s="23"/>
    </row>
    <row r="20" spans="1:15" x14ac:dyDescent="0.25">
      <c r="A20" s="13"/>
      <c r="B20" s="68"/>
      <c r="C20" s="68"/>
      <c r="D20" s="68"/>
      <c r="E20" s="68"/>
      <c r="F20" s="68"/>
      <c r="G20" s="68"/>
      <c r="H20" s="68"/>
      <c r="I20" s="68"/>
      <c r="J20" s="68"/>
      <c r="K20" s="68"/>
      <c r="L20" s="68"/>
      <c r="M20" s="68"/>
      <c r="N20" s="68"/>
      <c r="O20" s="68"/>
    </row>
    <row r="21" spans="1:15" x14ac:dyDescent="0.25">
      <c r="A21" s="13"/>
      <c r="B21" s="68" t="s">
        <v>575</v>
      </c>
      <c r="C21" s="68"/>
      <c r="D21" s="68"/>
      <c r="E21" s="68"/>
      <c r="F21" s="68"/>
      <c r="G21" s="68"/>
      <c r="H21" s="68"/>
      <c r="I21" s="68"/>
      <c r="J21" s="68"/>
      <c r="K21" s="68"/>
      <c r="L21" s="68"/>
      <c r="M21" s="68"/>
      <c r="N21" s="68"/>
      <c r="O21" s="68"/>
    </row>
  </sheetData>
  <mergeCells count="60">
    <mergeCell ref="B5:O5"/>
    <mergeCell ref="B6:O6"/>
    <mergeCell ref="B20:O20"/>
    <mergeCell ref="B21:O21"/>
    <mergeCell ref="D19:E19"/>
    <mergeCell ref="G19:H19"/>
    <mergeCell ref="J19:K19"/>
    <mergeCell ref="M19:N19"/>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11"/>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9" customWidth="1"/>
    <col min="5" max="5" width="34.7109375" customWidth="1"/>
    <col min="6" max="6" width="6.7109375" customWidth="1"/>
    <col min="7" max="7" width="9" customWidth="1"/>
    <col min="8" max="8" width="34.7109375" customWidth="1"/>
    <col min="9" max="9" width="6.7109375" customWidth="1"/>
    <col min="10" max="10" width="9" customWidth="1"/>
    <col min="11" max="11" width="34.7109375" customWidth="1"/>
    <col min="12" max="12" width="6.7109375" customWidth="1"/>
    <col min="13" max="13" width="9" customWidth="1"/>
    <col min="14" max="14" width="33.28515625" customWidth="1"/>
    <col min="15" max="15" width="7.7109375" customWidth="1"/>
    <col min="16" max="16" width="9" customWidth="1"/>
    <col min="17" max="17" width="34.7109375" customWidth="1"/>
    <col min="18" max="18" width="6.7109375" customWidth="1"/>
    <col min="19" max="19" width="9" customWidth="1"/>
    <col min="20" max="20" width="34.7109375" customWidth="1"/>
    <col min="21" max="21" width="6.7109375" customWidth="1"/>
    <col min="22" max="22" width="9" customWidth="1"/>
    <col min="23" max="23" width="34.7109375" customWidth="1"/>
    <col min="24" max="24" width="6.7109375" customWidth="1"/>
    <col min="25" max="25" width="9" customWidth="1"/>
    <col min="26" max="26" width="26" customWidth="1"/>
    <col min="27" max="27" width="6.7109375" customWidth="1"/>
    <col min="28" max="28" width="9" customWidth="1"/>
    <col min="29" max="29" width="33.28515625" customWidth="1"/>
    <col min="30" max="30" width="7.7109375" customWidth="1"/>
    <col min="31" max="31" width="9" customWidth="1"/>
    <col min="32" max="32" width="34.7109375" customWidth="1"/>
    <col min="33" max="33" width="6.7109375" customWidth="1"/>
    <col min="34" max="34" width="9" customWidth="1"/>
    <col min="35" max="35" width="22.7109375" customWidth="1"/>
    <col min="36" max="36" width="6.7109375" customWidth="1"/>
    <col min="37" max="37" width="9" customWidth="1"/>
    <col min="38" max="38" width="22.7109375" customWidth="1"/>
    <col min="39" max="39" width="6.7109375" customWidth="1"/>
    <col min="40" max="40" width="9" customWidth="1"/>
    <col min="41" max="41" width="22.7109375" customWidth="1"/>
    <col min="42" max="42" width="6.7109375" customWidth="1"/>
    <col min="43" max="43" width="9" customWidth="1"/>
    <col min="44" max="44" width="21.28515625" customWidth="1"/>
    <col min="45" max="45" width="6.7109375" customWidth="1"/>
    <col min="46" max="46" width="9" customWidth="1"/>
    <col min="47" max="47" width="22.7109375" customWidth="1"/>
    <col min="48" max="48" width="6.7109375" customWidth="1"/>
  </cols>
  <sheetData>
    <row r="1" spans="1:48" ht="15" customHeight="1" x14ac:dyDescent="0.25">
      <c r="A1" s="8" t="s">
        <v>7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15" customHeight="1" x14ac:dyDescent="0.25">
      <c r="A3" s="3" t="s">
        <v>72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row>
    <row r="4" spans="1:48" ht="15" customHeight="1" x14ac:dyDescent="0.25">
      <c r="A4" s="13" t="s">
        <v>72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row>
    <row r="5" spans="1:48" x14ac:dyDescent="0.25">
      <c r="A5" s="13"/>
      <c r="B5" s="108" t="s">
        <v>721</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c r="AL5" s="108"/>
      <c r="AM5" s="108"/>
      <c r="AN5" s="108"/>
      <c r="AO5" s="108"/>
      <c r="AP5" s="108"/>
      <c r="AQ5" s="108"/>
      <c r="AR5" s="108"/>
      <c r="AS5" s="108"/>
      <c r="AT5" s="108"/>
      <c r="AU5" s="108"/>
      <c r="AV5" s="108"/>
    </row>
    <row r="6" spans="1:48" x14ac:dyDescent="0.25">
      <c r="A6" s="13"/>
      <c r="B6" s="109"/>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c r="AH6" s="109"/>
      <c r="AI6" s="109"/>
      <c r="AJ6" s="109"/>
      <c r="AK6" s="109"/>
      <c r="AL6" s="109"/>
      <c r="AM6" s="109"/>
      <c r="AN6" s="109"/>
      <c r="AO6" s="109"/>
      <c r="AP6" s="109"/>
      <c r="AQ6" s="109"/>
      <c r="AR6" s="109"/>
      <c r="AS6" s="109"/>
      <c r="AT6" s="109"/>
      <c r="AU6" s="109"/>
      <c r="AV6" s="109"/>
    </row>
    <row r="7" spans="1:48" x14ac:dyDescent="0.25">
      <c r="A7" s="13"/>
      <c r="B7" s="68" t="s">
        <v>722</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c r="AQ7" s="68"/>
      <c r="AR7" s="68"/>
      <c r="AS7" s="68"/>
      <c r="AT7" s="68"/>
      <c r="AU7" s="68"/>
      <c r="AV7" s="68"/>
    </row>
    <row r="8" spans="1:48" x14ac:dyDescent="0.25">
      <c r="A8" s="13"/>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c r="AL8" s="68"/>
      <c r="AM8" s="68"/>
      <c r="AN8" s="68"/>
      <c r="AO8" s="68"/>
      <c r="AP8" s="68"/>
      <c r="AQ8" s="68"/>
      <c r="AR8" s="68"/>
      <c r="AS8" s="68"/>
      <c r="AT8" s="68"/>
      <c r="AU8" s="68"/>
      <c r="AV8" s="68"/>
    </row>
    <row r="9" spans="1:48" x14ac:dyDescent="0.25">
      <c r="A9" s="13"/>
      <c r="B9" s="68" t="s">
        <v>723</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c r="AI9" s="68"/>
      <c r="AJ9" s="68"/>
      <c r="AK9" s="68"/>
      <c r="AL9" s="68"/>
      <c r="AM9" s="68"/>
      <c r="AN9" s="68"/>
      <c r="AO9" s="68"/>
      <c r="AP9" s="68"/>
      <c r="AQ9" s="68"/>
      <c r="AR9" s="68"/>
      <c r="AS9" s="68"/>
      <c r="AT9" s="68"/>
      <c r="AU9" s="68"/>
      <c r="AV9" s="68"/>
    </row>
    <row r="10" spans="1:48" x14ac:dyDescent="0.25">
      <c r="A10" s="13"/>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c r="AJ10" s="68"/>
      <c r="AK10" s="68"/>
      <c r="AL10" s="68"/>
      <c r="AM10" s="68"/>
      <c r="AN10" s="68"/>
      <c r="AO10" s="68"/>
      <c r="AP10" s="68"/>
      <c r="AQ10" s="68"/>
      <c r="AR10" s="68"/>
      <c r="AS10" s="68"/>
      <c r="AT10" s="68"/>
      <c r="AU10" s="68"/>
      <c r="AV10" s="68"/>
    </row>
    <row r="11" spans="1:48" x14ac:dyDescent="0.25">
      <c r="A11" s="13"/>
      <c r="B11" s="68" t="s">
        <v>724</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c r="AE11" s="68"/>
      <c r="AF11" s="68"/>
      <c r="AG11" s="68"/>
      <c r="AH11" s="68"/>
      <c r="AI11" s="68"/>
      <c r="AJ11" s="68"/>
      <c r="AK11" s="68"/>
      <c r="AL11" s="68"/>
      <c r="AM11" s="68"/>
      <c r="AN11" s="68"/>
      <c r="AO11" s="68"/>
      <c r="AP11" s="68"/>
      <c r="AQ11" s="68"/>
      <c r="AR11" s="68"/>
      <c r="AS11" s="68"/>
      <c r="AT11" s="68"/>
      <c r="AU11" s="68"/>
      <c r="AV11" s="68"/>
    </row>
    <row r="12" spans="1:48" x14ac:dyDescent="0.25">
      <c r="A12" s="13"/>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c r="AH12" s="68"/>
      <c r="AI12" s="68"/>
      <c r="AJ12" s="68"/>
      <c r="AK12" s="68"/>
      <c r="AL12" s="68"/>
      <c r="AM12" s="68"/>
      <c r="AN12" s="68"/>
      <c r="AO12" s="68"/>
      <c r="AP12" s="68"/>
      <c r="AQ12" s="68"/>
      <c r="AR12" s="68"/>
      <c r="AS12" s="68"/>
      <c r="AT12" s="68"/>
      <c r="AU12" s="68"/>
      <c r="AV12" s="68"/>
    </row>
    <row r="13" spans="1:48" x14ac:dyDescent="0.25">
      <c r="A13" s="13"/>
      <c r="B13" s="163" t="s">
        <v>725</v>
      </c>
      <c r="C13" s="163"/>
      <c r="D13" s="163"/>
      <c r="E13" s="163"/>
      <c r="F13" s="163"/>
      <c r="G13" s="163"/>
      <c r="H13" s="163"/>
      <c r="I13" s="163"/>
      <c r="J13" s="163"/>
      <c r="K13" s="163"/>
      <c r="L13" s="163"/>
      <c r="M13" s="163"/>
      <c r="N13" s="163"/>
      <c r="O13" s="163"/>
      <c r="P13" s="163"/>
      <c r="Q13" s="163"/>
      <c r="R13" s="163"/>
      <c r="S13" s="163"/>
      <c r="T13" s="163"/>
      <c r="U13" s="163"/>
      <c r="V13" s="163"/>
      <c r="W13" s="163"/>
      <c r="X13" s="163"/>
      <c r="Y13" s="163"/>
      <c r="Z13" s="163"/>
      <c r="AA13" s="163"/>
      <c r="AB13" s="163"/>
      <c r="AC13" s="163"/>
      <c r="AD13" s="163"/>
      <c r="AE13" s="163"/>
      <c r="AF13" s="163"/>
      <c r="AG13" s="163"/>
      <c r="AH13" s="163"/>
      <c r="AI13" s="163"/>
      <c r="AJ13" s="163"/>
      <c r="AK13" s="163"/>
      <c r="AL13" s="163"/>
      <c r="AM13" s="163"/>
      <c r="AN13" s="163"/>
      <c r="AO13" s="163"/>
      <c r="AP13" s="163"/>
      <c r="AQ13" s="163"/>
      <c r="AR13" s="163"/>
      <c r="AS13" s="163"/>
      <c r="AT13" s="163"/>
      <c r="AU13" s="163"/>
      <c r="AV13" s="163"/>
    </row>
    <row r="14" spans="1:48" x14ac:dyDescent="0.25">
      <c r="A14" s="13"/>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c r="AH14" s="68"/>
      <c r="AI14" s="68"/>
      <c r="AJ14" s="68"/>
      <c r="AK14" s="68"/>
      <c r="AL14" s="68"/>
      <c r="AM14" s="68"/>
      <c r="AN14" s="68"/>
      <c r="AO14" s="68"/>
      <c r="AP14" s="68"/>
      <c r="AQ14" s="68"/>
      <c r="AR14" s="68"/>
      <c r="AS14" s="68"/>
      <c r="AT14" s="68"/>
      <c r="AU14" s="68"/>
      <c r="AV14" s="68"/>
    </row>
    <row r="15" spans="1:48" x14ac:dyDescent="0.25">
      <c r="A15" s="13"/>
      <c r="B15" s="127"/>
      <c r="C15" s="128"/>
      <c r="D15" s="128"/>
      <c r="E15" s="129"/>
      <c r="F15" s="128"/>
      <c r="G15" s="128"/>
      <c r="H15" s="129"/>
      <c r="I15" s="128"/>
      <c r="J15" s="128"/>
      <c r="K15" s="129"/>
      <c r="L15" s="128"/>
      <c r="M15" s="128"/>
      <c r="N15" s="129"/>
      <c r="O15" s="128"/>
      <c r="P15" s="128"/>
      <c r="Q15" s="129"/>
      <c r="R15" s="128"/>
      <c r="S15" s="128"/>
      <c r="T15" s="129"/>
      <c r="U15" s="128"/>
      <c r="V15" s="128"/>
      <c r="W15" s="129"/>
      <c r="X15" s="128"/>
      <c r="Y15" s="128"/>
      <c r="Z15" s="129"/>
      <c r="AA15" s="128"/>
      <c r="AB15" s="128"/>
      <c r="AC15" s="129"/>
      <c r="AD15" s="128"/>
      <c r="AE15" s="128"/>
      <c r="AF15" s="129"/>
      <c r="AG15" s="128"/>
      <c r="AH15" s="128"/>
      <c r="AI15" s="129"/>
      <c r="AJ15" s="128"/>
      <c r="AK15" s="128"/>
      <c r="AL15" s="129"/>
      <c r="AM15" s="128"/>
      <c r="AN15" s="128"/>
      <c r="AO15" s="129"/>
      <c r="AP15" s="128"/>
      <c r="AQ15" s="128"/>
      <c r="AR15" s="129"/>
      <c r="AS15" s="128"/>
      <c r="AT15" s="128"/>
      <c r="AU15" s="129"/>
      <c r="AV15" s="128"/>
    </row>
    <row r="16" spans="1:48" ht="15.75" thickBot="1" x14ac:dyDescent="0.3">
      <c r="A16" s="13"/>
      <c r="B16" s="18"/>
      <c r="C16" s="19"/>
      <c r="D16" s="143" t="s">
        <v>726</v>
      </c>
      <c r="E16" s="143"/>
      <c r="F16" s="143"/>
      <c r="G16" s="143"/>
      <c r="H16" s="143"/>
      <c r="I16" s="143"/>
      <c r="J16" s="143"/>
      <c r="K16" s="143"/>
      <c r="L16" s="143"/>
      <c r="M16" s="143"/>
      <c r="N16" s="143"/>
      <c r="O16" s="143"/>
      <c r="P16" s="143"/>
      <c r="Q16" s="143"/>
      <c r="R16" s="19"/>
      <c r="S16" s="143" t="s">
        <v>727</v>
      </c>
      <c r="T16" s="143"/>
      <c r="U16" s="143"/>
      <c r="V16" s="143"/>
      <c r="W16" s="143"/>
      <c r="X16" s="143"/>
      <c r="Y16" s="143"/>
      <c r="Z16" s="143"/>
      <c r="AA16" s="143"/>
      <c r="AB16" s="143"/>
      <c r="AC16" s="143"/>
      <c r="AD16" s="143"/>
      <c r="AE16" s="143"/>
      <c r="AF16" s="143"/>
      <c r="AG16" s="19"/>
      <c r="AH16" s="143" t="s">
        <v>728</v>
      </c>
      <c r="AI16" s="143"/>
      <c r="AJ16" s="143"/>
      <c r="AK16" s="143"/>
      <c r="AL16" s="143"/>
      <c r="AM16" s="143"/>
      <c r="AN16" s="143"/>
      <c r="AO16" s="143"/>
      <c r="AP16" s="143"/>
      <c r="AQ16" s="143"/>
      <c r="AR16" s="143"/>
      <c r="AS16" s="143"/>
      <c r="AT16" s="143"/>
      <c r="AU16" s="143"/>
      <c r="AV16" s="19"/>
    </row>
    <row r="17" spans="1:48" x14ac:dyDescent="0.25">
      <c r="A17" s="13"/>
      <c r="B17" s="41"/>
      <c r="C17" s="42"/>
      <c r="D17" s="144" t="s">
        <v>729</v>
      </c>
      <c r="E17" s="144"/>
      <c r="F17" s="45"/>
      <c r="G17" s="144" t="s">
        <v>730</v>
      </c>
      <c r="H17" s="144"/>
      <c r="I17" s="45"/>
      <c r="J17" s="144" t="s">
        <v>731</v>
      </c>
      <c r="K17" s="144"/>
      <c r="L17" s="45"/>
      <c r="M17" s="144" t="s">
        <v>732</v>
      </c>
      <c r="N17" s="144"/>
      <c r="O17" s="45"/>
      <c r="P17" s="144" t="s">
        <v>733</v>
      </c>
      <c r="Q17" s="144"/>
      <c r="R17" s="42"/>
      <c r="S17" s="144" t="s">
        <v>729</v>
      </c>
      <c r="T17" s="144"/>
      <c r="U17" s="45"/>
      <c r="V17" s="144" t="s">
        <v>730</v>
      </c>
      <c r="W17" s="144"/>
      <c r="X17" s="45"/>
      <c r="Y17" s="144" t="s">
        <v>731</v>
      </c>
      <c r="Z17" s="144"/>
      <c r="AA17" s="45"/>
      <c r="AB17" s="144" t="s">
        <v>732</v>
      </c>
      <c r="AC17" s="144"/>
      <c r="AD17" s="45"/>
      <c r="AE17" s="144" t="s">
        <v>733</v>
      </c>
      <c r="AF17" s="144"/>
      <c r="AG17" s="42"/>
      <c r="AH17" s="144" t="s">
        <v>729</v>
      </c>
      <c r="AI17" s="144"/>
      <c r="AJ17" s="45"/>
      <c r="AK17" s="144" t="s">
        <v>730</v>
      </c>
      <c r="AL17" s="144"/>
      <c r="AM17" s="45"/>
      <c r="AN17" s="144" t="s">
        <v>731</v>
      </c>
      <c r="AO17" s="144"/>
      <c r="AP17" s="45"/>
      <c r="AQ17" s="144" t="s">
        <v>732</v>
      </c>
      <c r="AR17" s="144"/>
      <c r="AS17" s="45"/>
      <c r="AT17" s="144" t="s">
        <v>733</v>
      </c>
      <c r="AU17" s="144"/>
      <c r="AV17" s="42"/>
    </row>
    <row r="18" spans="1:48" ht="15.75" thickBot="1" x14ac:dyDescent="0.3">
      <c r="A18" s="13"/>
      <c r="B18" s="41"/>
      <c r="C18" s="42"/>
      <c r="D18" s="143"/>
      <c r="E18" s="143"/>
      <c r="F18" s="46"/>
      <c r="G18" s="143"/>
      <c r="H18" s="143"/>
      <c r="I18" s="46"/>
      <c r="J18" s="143" t="s">
        <v>730</v>
      </c>
      <c r="K18" s="143"/>
      <c r="L18" s="46"/>
      <c r="M18" s="143"/>
      <c r="N18" s="143"/>
      <c r="O18" s="46"/>
      <c r="P18" s="143"/>
      <c r="Q18" s="143"/>
      <c r="R18" s="42"/>
      <c r="S18" s="143"/>
      <c r="T18" s="143"/>
      <c r="U18" s="46"/>
      <c r="V18" s="143"/>
      <c r="W18" s="143"/>
      <c r="X18" s="46"/>
      <c r="Y18" s="143" t="s">
        <v>730</v>
      </c>
      <c r="Z18" s="143"/>
      <c r="AA18" s="46"/>
      <c r="AB18" s="143"/>
      <c r="AC18" s="143"/>
      <c r="AD18" s="46"/>
      <c r="AE18" s="143"/>
      <c r="AF18" s="143"/>
      <c r="AG18" s="42"/>
      <c r="AH18" s="143"/>
      <c r="AI18" s="143"/>
      <c r="AJ18" s="46"/>
      <c r="AK18" s="143"/>
      <c r="AL18" s="143"/>
      <c r="AM18" s="46"/>
      <c r="AN18" s="143" t="s">
        <v>730</v>
      </c>
      <c r="AO18" s="143"/>
      <c r="AP18" s="46"/>
      <c r="AQ18" s="143"/>
      <c r="AR18" s="143"/>
      <c r="AS18" s="46"/>
      <c r="AT18" s="143"/>
      <c r="AU18" s="143"/>
      <c r="AV18" s="42"/>
    </row>
    <row r="19" spans="1:48" x14ac:dyDescent="0.25">
      <c r="A19" s="13"/>
      <c r="B19" s="130" t="s">
        <v>36</v>
      </c>
      <c r="C19" s="23"/>
      <c r="D19" s="131" t="s">
        <v>198</v>
      </c>
      <c r="E19" s="132" t="s">
        <v>238</v>
      </c>
      <c r="F19" s="23"/>
      <c r="G19" s="131" t="s">
        <v>198</v>
      </c>
      <c r="H19" s="132">
        <v>863.4</v>
      </c>
      <c r="I19" s="23"/>
      <c r="J19" s="131" t="s">
        <v>198</v>
      </c>
      <c r="K19" s="132">
        <v>862.7</v>
      </c>
      <c r="L19" s="23"/>
      <c r="M19" s="131" t="s">
        <v>198</v>
      </c>
      <c r="N19" s="132" t="s">
        <v>734</v>
      </c>
      <c r="O19" s="131" t="s">
        <v>210</v>
      </c>
      <c r="P19" s="131" t="s">
        <v>198</v>
      </c>
      <c r="Q19" s="133">
        <v>1553.4</v>
      </c>
      <c r="R19" s="23"/>
      <c r="S19" s="131" t="s">
        <v>198</v>
      </c>
      <c r="T19" s="132" t="s">
        <v>238</v>
      </c>
      <c r="U19" s="23"/>
      <c r="V19" s="131" t="s">
        <v>198</v>
      </c>
      <c r="W19" s="132">
        <v>795.5</v>
      </c>
      <c r="X19" s="23"/>
      <c r="Y19" s="131" t="s">
        <v>198</v>
      </c>
      <c r="Z19" s="132">
        <v>349.1</v>
      </c>
      <c r="AA19" s="23"/>
      <c r="AB19" s="131" t="s">
        <v>198</v>
      </c>
      <c r="AC19" s="132" t="s">
        <v>735</v>
      </c>
      <c r="AD19" s="131" t="s">
        <v>210</v>
      </c>
      <c r="AE19" s="131" t="s">
        <v>198</v>
      </c>
      <c r="AF19" s="132">
        <v>983.2</v>
      </c>
      <c r="AG19" s="23"/>
      <c r="AH19" s="131" t="s">
        <v>198</v>
      </c>
      <c r="AI19" s="132" t="s">
        <v>238</v>
      </c>
      <c r="AJ19" s="23"/>
      <c r="AK19" s="131" t="s">
        <v>198</v>
      </c>
      <c r="AL19" s="132">
        <v>726.4</v>
      </c>
      <c r="AM19" s="23"/>
      <c r="AN19" s="131" t="s">
        <v>198</v>
      </c>
      <c r="AO19" s="132">
        <v>316.89999999999998</v>
      </c>
      <c r="AP19" s="23"/>
      <c r="AQ19" s="131" t="s">
        <v>198</v>
      </c>
      <c r="AR19" s="132" t="s">
        <v>736</v>
      </c>
      <c r="AS19" s="131" t="s">
        <v>210</v>
      </c>
      <c r="AT19" s="131" t="s">
        <v>198</v>
      </c>
      <c r="AU19" s="132">
        <v>883.4</v>
      </c>
      <c r="AV19" s="23"/>
    </row>
    <row r="20" spans="1:48" ht="15.75" thickBot="1" x14ac:dyDescent="0.3">
      <c r="A20" s="13"/>
      <c r="B20" s="134" t="s">
        <v>37</v>
      </c>
      <c r="C20" s="18"/>
      <c r="D20" s="145" t="s">
        <v>238</v>
      </c>
      <c r="E20" s="145"/>
      <c r="F20" s="18"/>
      <c r="G20" s="145">
        <v>442.8</v>
      </c>
      <c r="H20" s="145"/>
      <c r="I20" s="18"/>
      <c r="J20" s="145">
        <v>647.29999999999995</v>
      </c>
      <c r="K20" s="145"/>
      <c r="L20" s="18"/>
      <c r="M20" s="145" t="s">
        <v>737</v>
      </c>
      <c r="N20" s="145"/>
      <c r="O20" s="136" t="s">
        <v>210</v>
      </c>
      <c r="P20" s="146">
        <v>1026.2</v>
      </c>
      <c r="Q20" s="146"/>
      <c r="R20" s="18"/>
      <c r="S20" s="145" t="s">
        <v>238</v>
      </c>
      <c r="T20" s="145"/>
      <c r="U20" s="18"/>
      <c r="V20" s="145">
        <v>391.9</v>
      </c>
      <c r="W20" s="145"/>
      <c r="X20" s="18"/>
      <c r="Y20" s="145">
        <v>258.7</v>
      </c>
      <c r="Z20" s="145"/>
      <c r="AA20" s="18"/>
      <c r="AB20" s="145" t="s">
        <v>738</v>
      </c>
      <c r="AC20" s="145"/>
      <c r="AD20" s="136" t="s">
        <v>210</v>
      </c>
      <c r="AE20" s="145">
        <v>594.29999999999995</v>
      </c>
      <c r="AF20" s="145"/>
      <c r="AG20" s="18"/>
      <c r="AH20" s="145" t="s">
        <v>238</v>
      </c>
      <c r="AI20" s="145"/>
      <c r="AJ20" s="18"/>
      <c r="AK20" s="145">
        <v>334.2</v>
      </c>
      <c r="AL20" s="145"/>
      <c r="AM20" s="18"/>
      <c r="AN20" s="145">
        <v>233.6</v>
      </c>
      <c r="AO20" s="145"/>
      <c r="AP20" s="18"/>
      <c r="AQ20" s="145" t="s">
        <v>739</v>
      </c>
      <c r="AR20" s="145"/>
      <c r="AS20" s="136" t="s">
        <v>210</v>
      </c>
      <c r="AT20" s="145">
        <v>513.5</v>
      </c>
      <c r="AU20" s="145"/>
      <c r="AV20" s="18"/>
    </row>
    <row r="21" spans="1:48" x14ac:dyDescent="0.25">
      <c r="A21" s="13"/>
      <c r="B21" s="137" t="s">
        <v>38</v>
      </c>
      <c r="C21" s="23"/>
      <c r="D21" s="148" t="s">
        <v>238</v>
      </c>
      <c r="E21" s="148"/>
      <c r="F21" s="23"/>
      <c r="G21" s="148">
        <v>420.6</v>
      </c>
      <c r="H21" s="148"/>
      <c r="I21" s="23"/>
      <c r="J21" s="148">
        <v>215.4</v>
      </c>
      <c r="K21" s="148"/>
      <c r="L21" s="23"/>
      <c r="M21" s="148" t="s">
        <v>740</v>
      </c>
      <c r="N21" s="148"/>
      <c r="O21" s="131" t="s">
        <v>210</v>
      </c>
      <c r="P21" s="148">
        <v>527.20000000000005</v>
      </c>
      <c r="Q21" s="148"/>
      <c r="R21" s="23"/>
      <c r="S21" s="148" t="s">
        <v>238</v>
      </c>
      <c r="T21" s="148"/>
      <c r="U21" s="23"/>
      <c r="V21" s="148">
        <v>403.6</v>
      </c>
      <c r="W21" s="148"/>
      <c r="X21" s="23"/>
      <c r="Y21" s="148">
        <v>90.4</v>
      </c>
      <c r="Z21" s="148"/>
      <c r="AA21" s="23"/>
      <c r="AB21" s="148" t="s">
        <v>741</v>
      </c>
      <c r="AC21" s="148"/>
      <c r="AD21" s="131" t="s">
        <v>210</v>
      </c>
      <c r="AE21" s="148">
        <v>388.9</v>
      </c>
      <c r="AF21" s="148"/>
      <c r="AG21" s="23"/>
      <c r="AH21" s="148" t="s">
        <v>238</v>
      </c>
      <c r="AI21" s="148"/>
      <c r="AJ21" s="23"/>
      <c r="AK21" s="148">
        <v>392.2</v>
      </c>
      <c r="AL21" s="148"/>
      <c r="AM21" s="23"/>
      <c r="AN21" s="148">
        <v>83.3</v>
      </c>
      <c r="AO21" s="148"/>
      <c r="AP21" s="23"/>
      <c r="AQ21" s="148" t="s">
        <v>742</v>
      </c>
      <c r="AR21" s="148"/>
      <c r="AS21" s="131" t="s">
        <v>210</v>
      </c>
      <c r="AT21" s="148">
        <v>369.9</v>
      </c>
      <c r="AU21" s="148"/>
      <c r="AV21" s="23"/>
    </row>
    <row r="22" spans="1:48" ht="15.75" thickBot="1" x14ac:dyDescent="0.3">
      <c r="A22" s="13"/>
      <c r="B22" s="134" t="s">
        <v>39</v>
      </c>
      <c r="C22" s="18"/>
      <c r="D22" s="145">
        <v>42.4</v>
      </c>
      <c r="E22" s="145"/>
      <c r="F22" s="18"/>
      <c r="G22" s="145">
        <v>260</v>
      </c>
      <c r="H22" s="145"/>
      <c r="I22" s="18"/>
      <c r="J22" s="145">
        <v>215.5</v>
      </c>
      <c r="K22" s="145"/>
      <c r="L22" s="18"/>
      <c r="M22" s="145" t="s">
        <v>740</v>
      </c>
      <c r="N22" s="145"/>
      <c r="O22" s="136" t="s">
        <v>210</v>
      </c>
      <c r="P22" s="145">
        <v>409.1</v>
      </c>
      <c r="Q22" s="145"/>
      <c r="R22" s="18"/>
      <c r="S22" s="145">
        <v>31.4</v>
      </c>
      <c r="T22" s="145"/>
      <c r="U22" s="18"/>
      <c r="V22" s="145">
        <v>249.6</v>
      </c>
      <c r="W22" s="145"/>
      <c r="X22" s="18"/>
      <c r="Y22" s="145">
        <v>64.2</v>
      </c>
      <c r="Z22" s="145"/>
      <c r="AA22" s="18"/>
      <c r="AB22" s="145" t="s">
        <v>741</v>
      </c>
      <c r="AC22" s="145"/>
      <c r="AD22" s="136" t="s">
        <v>210</v>
      </c>
      <c r="AE22" s="145">
        <v>240.1</v>
      </c>
      <c r="AF22" s="145"/>
      <c r="AG22" s="18"/>
      <c r="AH22" s="145">
        <v>36.1</v>
      </c>
      <c r="AI22" s="145"/>
      <c r="AJ22" s="18"/>
      <c r="AK22" s="145">
        <v>225.1</v>
      </c>
      <c r="AL22" s="145"/>
      <c r="AM22" s="18"/>
      <c r="AN22" s="145">
        <v>55.7</v>
      </c>
      <c r="AO22" s="145"/>
      <c r="AP22" s="18"/>
      <c r="AQ22" s="145" t="s">
        <v>742</v>
      </c>
      <c r="AR22" s="145"/>
      <c r="AS22" s="136" t="s">
        <v>210</v>
      </c>
      <c r="AT22" s="145">
        <v>211.3</v>
      </c>
      <c r="AU22" s="145"/>
      <c r="AV22" s="18"/>
    </row>
    <row r="23" spans="1:48" x14ac:dyDescent="0.25">
      <c r="A23" s="13"/>
      <c r="B23" s="137" t="s">
        <v>40</v>
      </c>
      <c r="C23" s="23"/>
      <c r="D23" s="148" t="s">
        <v>267</v>
      </c>
      <c r="E23" s="148"/>
      <c r="F23" s="131" t="s">
        <v>210</v>
      </c>
      <c r="G23" s="148">
        <v>160.6</v>
      </c>
      <c r="H23" s="148"/>
      <c r="I23" s="23"/>
      <c r="J23" s="148" t="s">
        <v>535</v>
      </c>
      <c r="K23" s="148"/>
      <c r="L23" s="131" t="s">
        <v>210</v>
      </c>
      <c r="M23" s="148" t="s">
        <v>238</v>
      </c>
      <c r="N23" s="148"/>
      <c r="O23" s="23"/>
      <c r="P23" s="148">
        <v>118.1</v>
      </c>
      <c r="Q23" s="148"/>
      <c r="R23" s="23"/>
      <c r="S23" s="148" t="s">
        <v>743</v>
      </c>
      <c r="T23" s="148"/>
      <c r="U23" s="131" t="s">
        <v>210</v>
      </c>
      <c r="V23" s="148">
        <v>154</v>
      </c>
      <c r="W23" s="148"/>
      <c r="X23" s="23"/>
      <c r="Y23" s="148">
        <v>26.2</v>
      </c>
      <c r="Z23" s="148"/>
      <c r="AA23" s="23"/>
      <c r="AB23" s="148" t="s">
        <v>238</v>
      </c>
      <c r="AC23" s="148"/>
      <c r="AD23" s="23"/>
      <c r="AE23" s="148">
        <v>148.80000000000001</v>
      </c>
      <c r="AF23" s="148"/>
      <c r="AG23" s="23"/>
      <c r="AH23" s="148" t="s">
        <v>744</v>
      </c>
      <c r="AI23" s="148"/>
      <c r="AJ23" s="131" t="s">
        <v>210</v>
      </c>
      <c r="AK23" s="148">
        <v>167.1</v>
      </c>
      <c r="AL23" s="148"/>
      <c r="AM23" s="23"/>
      <c r="AN23" s="148">
        <v>27.6</v>
      </c>
      <c r="AO23" s="148"/>
      <c r="AP23" s="23"/>
      <c r="AQ23" s="148" t="s">
        <v>238</v>
      </c>
      <c r="AR23" s="148"/>
      <c r="AS23" s="23"/>
      <c r="AT23" s="148">
        <v>158.6</v>
      </c>
      <c r="AU23" s="148"/>
      <c r="AV23" s="23"/>
    </row>
    <row r="24" spans="1:48" x14ac:dyDescent="0.25">
      <c r="A24" s="13"/>
      <c r="B24" s="134" t="s">
        <v>41</v>
      </c>
      <c r="C24" s="18"/>
      <c r="D24" s="149">
        <v>19.8</v>
      </c>
      <c r="E24" s="149"/>
      <c r="F24" s="18"/>
      <c r="G24" s="149">
        <v>0.2</v>
      </c>
      <c r="H24" s="149"/>
      <c r="I24" s="18"/>
      <c r="J24" s="149">
        <v>4.4000000000000004</v>
      </c>
      <c r="K24" s="149"/>
      <c r="L24" s="18"/>
      <c r="M24" s="149" t="s">
        <v>234</v>
      </c>
      <c r="N24" s="149"/>
      <c r="O24" s="136" t="s">
        <v>210</v>
      </c>
      <c r="P24" s="149">
        <v>24</v>
      </c>
      <c r="Q24" s="149"/>
      <c r="R24" s="18"/>
      <c r="S24" s="149">
        <v>12.4</v>
      </c>
      <c r="T24" s="149"/>
      <c r="U24" s="18"/>
      <c r="V24" s="149" t="s">
        <v>238</v>
      </c>
      <c r="W24" s="149"/>
      <c r="X24" s="18"/>
      <c r="Y24" s="149" t="s">
        <v>238</v>
      </c>
      <c r="Z24" s="149"/>
      <c r="AA24" s="18"/>
      <c r="AB24" s="149" t="s">
        <v>238</v>
      </c>
      <c r="AC24" s="149"/>
      <c r="AD24" s="18"/>
      <c r="AE24" s="149">
        <v>12.4</v>
      </c>
      <c r="AF24" s="149"/>
      <c r="AG24" s="18"/>
      <c r="AH24" s="149">
        <v>11</v>
      </c>
      <c r="AI24" s="149"/>
      <c r="AJ24" s="18"/>
      <c r="AK24" s="149" t="s">
        <v>238</v>
      </c>
      <c r="AL24" s="149"/>
      <c r="AM24" s="18"/>
      <c r="AN24" s="149" t="s">
        <v>238</v>
      </c>
      <c r="AO24" s="149"/>
      <c r="AP24" s="18"/>
      <c r="AQ24" s="149" t="s">
        <v>238</v>
      </c>
      <c r="AR24" s="149"/>
      <c r="AS24" s="18"/>
      <c r="AT24" s="149">
        <v>11</v>
      </c>
      <c r="AU24" s="149"/>
      <c r="AV24" s="18"/>
    </row>
    <row r="25" spans="1:48" x14ac:dyDescent="0.25">
      <c r="A25" s="13"/>
      <c r="B25" s="130" t="s">
        <v>42</v>
      </c>
      <c r="C25" s="23"/>
      <c r="D25" s="147">
        <v>1.4</v>
      </c>
      <c r="E25" s="147"/>
      <c r="F25" s="23"/>
      <c r="G25" s="147" t="s">
        <v>209</v>
      </c>
      <c r="H25" s="147"/>
      <c r="I25" s="131" t="s">
        <v>210</v>
      </c>
      <c r="J25" s="147">
        <v>2.1</v>
      </c>
      <c r="K25" s="147"/>
      <c r="L25" s="23"/>
      <c r="M25" s="147" t="s">
        <v>234</v>
      </c>
      <c r="N25" s="147"/>
      <c r="O25" s="131" t="s">
        <v>210</v>
      </c>
      <c r="P25" s="147" t="s">
        <v>234</v>
      </c>
      <c r="Q25" s="147"/>
      <c r="R25" s="131" t="s">
        <v>210</v>
      </c>
      <c r="S25" s="147">
        <v>0.1</v>
      </c>
      <c r="T25" s="147"/>
      <c r="U25" s="23"/>
      <c r="V25" s="147" t="s">
        <v>534</v>
      </c>
      <c r="W25" s="147"/>
      <c r="X25" s="131" t="s">
        <v>210</v>
      </c>
      <c r="Y25" s="147" t="s">
        <v>266</v>
      </c>
      <c r="Z25" s="147"/>
      <c r="AA25" s="131" t="s">
        <v>210</v>
      </c>
      <c r="AB25" s="147" t="s">
        <v>238</v>
      </c>
      <c r="AC25" s="147"/>
      <c r="AD25" s="23"/>
      <c r="AE25" s="147" t="s">
        <v>513</v>
      </c>
      <c r="AF25" s="147"/>
      <c r="AG25" s="131" t="s">
        <v>210</v>
      </c>
      <c r="AH25" s="147" t="s">
        <v>238</v>
      </c>
      <c r="AI25" s="147"/>
      <c r="AJ25" s="23"/>
      <c r="AK25" s="147">
        <v>11.2</v>
      </c>
      <c r="AL25" s="147"/>
      <c r="AM25" s="23"/>
      <c r="AN25" s="147" t="s">
        <v>359</v>
      </c>
      <c r="AO25" s="147"/>
      <c r="AP25" s="131" t="s">
        <v>210</v>
      </c>
      <c r="AQ25" s="147" t="s">
        <v>238</v>
      </c>
      <c r="AR25" s="147"/>
      <c r="AS25" s="23"/>
      <c r="AT25" s="147">
        <v>10.199999999999999</v>
      </c>
      <c r="AU25" s="147"/>
      <c r="AV25" s="23"/>
    </row>
    <row r="26" spans="1:48" ht="15.75" thickBot="1" x14ac:dyDescent="0.3">
      <c r="A26" s="13"/>
      <c r="B26" s="134" t="s">
        <v>745</v>
      </c>
      <c r="C26" s="18"/>
      <c r="D26" s="145">
        <v>105.2</v>
      </c>
      <c r="E26" s="145"/>
      <c r="F26" s="18"/>
      <c r="G26" s="145">
        <v>10</v>
      </c>
      <c r="H26" s="145"/>
      <c r="I26" s="18"/>
      <c r="J26" s="145" t="s">
        <v>238</v>
      </c>
      <c r="K26" s="145"/>
      <c r="L26" s="18"/>
      <c r="M26" s="145" t="s">
        <v>746</v>
      </c>
      <c r="N26" s="145"/>
      <c r="O26" s="136" t="s">
        <v>210</v>
      </c>
      <c r="P26" s="145" t="s">
        <v>238</v>
      </c>
      <c r="Q26" s="145"/>
      <c r="R26" s="18"/>
      <c r="S26" s="145">
        <v>116.4</v>
      </c>
      <c r="T26" s="145"/>
      <c r="U26" s="18"/>
      <c r="V26" s="145">
        <v>4.5</v>
      </c>
      <c r="W26" s="145"/>
      <c r="X26" s="18"/>
      <c r="Y26" s="145" t="s">
        <v>238</v>
      </c>
      <c r="Z26" s="145"/>
      <c r="AA26" s="18"/>
      <c r="AB26" s="145" t="s">
        <v>747</v>
      </c>
      <c r="AC26" s="145"/>
      <c r="AD26" s="136" t="s">
        <v>210</v>
      </c>
      <c r="AE26" s="145" t="s">
        <v>238</v>
      </c>
      <c r="AF26" s="145"/>
      <c r="AG26" s="18"/>
      <c r="AH26" s="145">
        <v>131.9</v>
      </c>
      <c r="AI26" s="145"/>
      <c r="AJ26" s="18"/>
      <c r="AK26" s="145">
        <v>6.2</v>
      </c>
      <c r="AL26" s="145"/>
      <c r="AM26" s="18"/>
      <c r="AN26" s="145" t="s">
        <v>238</v>
      </c>
      <c r="AO26" s="145"/>
      <c r="AP26" s="18"/>
      <c r="AQ26" s="145" t="s">
        <v>748</v>
      </c>
      <c r="AR26" s="145"/>
      <c r="AS26" s="136" t="s">
        <v>210</v>
      </c>
      <c r="AT26" s="145" t="s">
        <v>238</v>
      </c>
      <c r="AU26" s="145"/>
      <c r="AV26" s="18"/>
    </row>
    <row r="27" spans="1:48" x14ac:dyDescent="0.25">
      <c r="A27" s="13"/>
      <c r="B27" s="137" t="s">
        <v>749</v>
      </c>
      <c r="C27" s="23"/>
      <c r="D27" s="148">
        <v>44.4</v>
      </c>
      <c r="E27" s="148"/>
      <c r="F27" s="23"/>
      <c r="G27" s="148">
        <v>166.9</v>
      </c>
      <c r="H27" s="148"/>
      <c r="I27" s="23"/>
      <c r="J27" s="148" t="s">
        <v>493</v>
      </c>
      <c r="K27" s="148"/>
      <c r="L27" s="131" t="s">
        <v>210</v>
      </c>
      <c r="M27" s="148" t="s">
        <v>746</v>
      </c>
      <c r="N27" s="148"/>
      <c r="O27" s="131" t="s">
        <v>210</v>
      </c>
      <c r="P27" s="148">
        <v>93.7</v>
      </c>
      <c r="Q27" s="148"/>
      <c r="R27" s="23"/>
      <c r="S27" s="148">
        <v>72.7</v>
      </c>
      <c r="T27" s="148"/>
      <c r="U27" s="23"/>
      <c r="V27" s="148">
        <v>158.30000000000001</v>
      </c>
      <c r="W27" s="148"/>
      <c r="X27" s="23"/>
      <c r="Y27" s="148">
        <v>24.8</v>
      </c>
      <c r="Z27" s="148"/>
      <c r="AA27" s="23"/>
      <c r="AB27" s="148" t="s">
        <v>747</v>
      </c>
      <c r="AC27" s="148"/>
      <c r="AD27" s="131" t="s">
        <v>210</v>
      </c>
      <c r="AE27" s="148">
        <v>134.9</v>
      </c>
      <c r="AF27" s="148"/>
      <c r="AG27" s="23"/>
      <c r="AH27" s="148">
        <v>84.8</v>
      </c>
      <c r="AI27" s="148"/>
      <c r="AJ27" s="23"/>
      <c r="AK27" s="148">
        <v>184.5</v>
      </c>
      <c r="AL27" s="148"/>
      <c r="AM27" s="23"/>
      <c r="AN27" s="148">
        <v>26.6</v>
      </c>
      <c r="AO27" s="148"/>
      <c r="AP27" s="23"/>
      <c r="AQ27" s="148" t="s">
        <v>748</v>
      </c>
      <c r="AR27" s="148"/>
      <c r="AS27" s="131" t="s">
        <v>210</v>
      </c>
      <c r="AT27" s="148">
        <v>157.80000000000001</v>
      </c>
      <c r="AU27" s="148"/>
      <c r="AV27" s="23"/>
    </row>
    <row r="28" spans="1:48" ht="15.75" thickBot="1" x14ac:dyDescent="0.3">
      <c r="A28" s="13"/>
      <c r="B28" s="134" t="s">
        <v>750</v>
      </c>
      <c r="C28" s="18"/>
      <c r="D28" s="145" t="s">
        <v>751</v>
      </c>
      <c r="E28" s="145"/>
      <c r="F28" s="136" t="s">
        <v>210</v>
      </c>
      <c r="G28" s="145">
        <v>58.5</v>
      </c>
      <c r="H28" s="145"/>
      <c r="I28" s="18"/>
      <c r="J28" s="145" t="s">
        <v>752</v>
      </c>
      <c r="K28" s="145"/>
      <c r="L28" s="136" t="s">
        <v>210</v>
      </c>
      <c r="M28" s="145" t="s">
        <v>238</v>
      </c>
      <c r="N28" s="145"/>
      <c r="O28" s="18"/>
      <c r="P28" s="145">
        <v>28.3</v>
      </c>
      <c r="Q28" s="145"/>
      <c r="R28" s="18"/>
      <c r="S28" s="145" t="s">
        <v>753</v>
      </c>
      <c r="T28" s="145"/>
      <c r="U28" s="136" t="s">
        <v>210</v>
      </c>
      <c r="V28" s="145">
        <v>57.1</v>
      </c>
      <c r="W28" s="145"/>
      <c r="X28" s="18"/>
      <c r="Y28" s="145">
        <v>5.0999999999999996</v>
      </c>
      <c r="Z28" s="145"/>
      <c r="AA28" s="18"/>
      <c r="AB28" s="145" t="s">
        <v>238</v>
      </c>
      <c r="AC28" s="145"/>
      <c r="AD28" s="18"/>
      <c r="AE28" s="145">
        <v>30.1</v>
      </c>
      <c r="AF28" s="145"/>
      <c r="AG28" s="18"/>
      <c r="AH28" s="145" t="s">
        <v>754</v>
      </c>
      <c r="AI28" s="145"/>
      <c r="AJ28" s="136" t="s">
        <v>210</v>
      </c>
      <c r="AK28" s="145">
        <v>66.900000000000006</v>
      </c>
      <c r="AL28" s="145"/>
      <c r="AM28" s="18"/>
      <c r="AN28" s="145">
        <v>6.1</v>
      </c>
      <c r="AO28" s="145"/>
      <c r="AP28" s="18"/>
      <c r="AQ28" s="145" t="s">
        <v>238</v>
      </c>
      <c r="AR28" s="145"/>
      <c r="AS28" s="18"/>
      <c r="AT28" s="145">
        <v>51.7</v>
      </c>
      <c r="AU28" s="145"/>
      <c r="AV28" s="18"/>
    </row>
    <row r="29" spans="1:48" x14ac:dyDescent="0.25">
      <c r="A29" s="13"/>
      <c r="B29" s="137" t="s">
        <v>45</v>
      </c>
      <c r="C29" s="23"/>
      <c r="D29" s="148">
        <v>63.4</v>
      </c>
      <c r="E29" s="148"/>
      <c r="F29" s="23"/>
      <c r="G29" s="148">
        <v>108.4</v>
      </c>
      <c r="H29" s="148"/>
      <c r="I29" s="23"/>
      <c r="J29" s="148">
        <v>8.8000000000000007</v>
      </c>
      <c r="K29" s="148"/>
      <c r="L29" s="23"/>
      <c r="M29" s="148" t="s">
        <v>746</v>
      </c>
      <c r="N29" s="148"/>
      <c r="O29" s="131" t="s">
        <v>210</v>
      </c>
      <c r="P29" s="148">
        <v>65.400000000000006</v>
      </c>
      <c r="Q29" s="148"/>
      <c r="R29" s="23"/>
      <c r="S29" s="148">
        <v>104.8</v>
      </c>
      <c r="T29" s="148"/>
      <c r="U29" s="23"/>
      <c r="V29" s="148">
        <v>101.2</v>
      </c>
      <c r="W29" s="148"/>
      <c r="X29" s="23"/>
      <c r="Y29" s="148">
        <v>19.7</v>
      </c>
      <c r="Z29" s="148"/>
      <c r="AA29" s="23"/>
      <c r="AB29" s="148" t="s">
        <v>747</v>
      </c>
      <c r="AC29" s="148"/>
      <c r="AD29" s="131" t="s">
        <v>210</v>
      </c>
      <c r="AE29" s="148">
        <v>104.8</v>
      </c>
      <c r="AF29" s="148"/>
      <c r="AG29" s="23"/>
      <c r="AH29" s="148">
        <v>106.1</v>
      </c>
      <c r="AI29" s="148"/>
      <c r="AJ29" s="23"/>
      <c r="AK29" s="148">
        <v>117.6</v>
      </c>
      <c r="AL29" s="148"/>
      <c r="AM29" s="23"/>
      <c r="AN29" s="148">
        <v>20.5</v>
      </c>
      <c r="AO29" s="148"/>
      <c r="AP29" s="23"/>
      <c r="AQ29" s="148" t="s">
        <v>748</v>
      </c>
      <c r="AR29" s="148"/>
      <c r="AS29" s="131" t="s">
        <v>210</v>
      </c>
      <c r="AT29" s="148">
        <v>106.1</v>
      </c>
      <c r="AU29" s="148"/>
      <c r="AV29" s="23"/>
    </row>
    <row r="30" spans="1:48" ht="20.25" thickBot="1" x14ac:dyDescent="0.3">
      <c r="A30" s="13"/>
      <c r="B30" s="134" t="s">
        <v>46</v>
      </c>
      <c r="C30" s="18"/>
      <c r="D30" s="145" t="s">
        <v>238</v>
      </c>
      <c r="E30" s="145"/>
      <c r="F30" s="18"/>
      <c r="G30" s="145" t="s">
        <v>238</v>
      </c>
      <c r="H30" s="145"/>
      <c r="I30" s="18"/>
      <c r="J30" s="145">
        <v>2</v>
      </c>
      <c r="K30" s="145"/>
      <c r="L30" s="18"/>
      <c r="M30" s="145" t="s">
        <v>238</v>
      </c>
      <c r="N30" s="145"/>
      <c r="O30" s="18"/>
      <c r="P30" s="145">
        <v>2</v>
      </c>
      <c r="Q30" s="145"/>
      <c r="R30" s="18"/>
      <c r="S30" s="145" t="s">
        <v>238</v>
      </c>
      <c r="T30" s="145"/>
      <c r="U30" s="18"/>
      <c r="V30" s="145" t="s">
        <v>238</v>
      </c>
      <c r="W30" s="145"/>
      <c r="X30" s="18"/>
      <c r="Y30" s="145" t="s">
        <v>238</v>
      </c>
      <c r="Z30" s="145"/>
      <c r="AA30" s="18"/>
      <c r="AB30" s="145" t="s">
        <v>238</v>
      </c>
      <c r="AC30" s="145"/>
      <c r="AD30" s="18"/>
      <c r="AE30" s="145" t="s">
        <v>238</v>
      </c>
      <c r="AF30" s="145"/>
      <c r="AG30" s="18"/>
      <c r="AH30" s="145" t="s">
        <v>238</v>
      </c>
      <c r="AI30" s="145"/>
      <c r="AJ30" s="18"/>
      <c r="AK30" s="145" t="s">
        <v>238</v>
      </c>
      <c r="AL30" s="145"/>
      <c r="AM30" s="18"/>
      <c r="AN30" s="145" t="s">
        <v>238</v>
      </c>
      <c r="AO30" s="145"/>
      <c r="AP30" s="18"/>
      <c r="AQ30" s="145" t="s">
        <v>238</v>
      </c>
      <c r="AR30" s="145"/>
      <c r="AS30" s="18"/>
      <c r="AT30" s="145" t="s">
        <v>238</v>
      </c>
      <c r="AU30" s="145"/>
      <c r="AV30" s="18"/>
    </row>
    <row r="31" spans="1:48" ht="15.75" thickBot="1" x14ac:dyDescent="0.3">
      <c r="A31" s="13"/>
      <c r="B31" s="137" t="s">
        <v>755</v>
      </c>
      <c r="C31" s="23"/>
      <c r="D31" s="138" t="s">
        <v>198</v>
      </c>
      <c r="E31" s="139">
        <v>63.4</v>
      </c>
      <c r="F31" s="23"/>
      <c r="G31" s="138" t="s">
        <v>198</v>
      </c>
      <c r="H31" s="139">
        <v>108.4</v>
      </c>
      <c r="I31" s="23"/>
      <c r="J31" s="138" t="s">
        <v>198</v>
      </c>
      <c r="K31" s="139">
        <v>6.8</v>
      </c>
      <c r="L31" s="23"/>
      <c r="M31" s="138" t="s">
        <v>198</v>
      </c>
      <c r="N31" s="139" t="s">
        <v>746</v>
      </c>
      <c r="O31" s="131" t="s">
        <v>210</v>
      </c>
      <c r="P31" s="138" t="s">
        <v>198</v>
      </c>
      <c r="Q31" s="139">
        <v>63.4</v>
      </c>
      <c r="R31" s="23"/>
      <c r="S31" s="138" t="s">
        <v>198</v>
      </c>
      <c r="T31" s="139">
        <v>104.8</v>
      </c>
      <c r="U31" s="23"/>
      <c r="V31" s="138" t="s">
        <v>198</v>
      </c>
      <c r="W31" s="139">
        <v>101.2</v>
      </c>
      <c r="X31" s="23"/>
      <c r="Y31" s="138" t="s">
        <v>198</v>
      </c>
      <c r="Z31" s="139">
        <v>19.7</v>
      </c>
      <c r="AA31" s="23"/>
      <c r="AB31" s="138" t="s">
        <v>198</v>
      </c>
      <c r="AC31" s="139" t="s">
        <v>747</v>
      </c>
      <c r="AD31" s="131" t="s">
        <v>210</v>
      </c>
      <c r="AE31" s="138" t="s">
        <v>198</v>
      </c>
      <c r="AF31" s="139">
        <v>104.8</v>
      </c>
      <c r="AG31" s="23"/>
      <c r="AH31" s="138" t="s">
        <v>198</v>
      </c>
      <c r="AI31" s="139">
        <v>106.1</v>
      </c>
      <c r="AJ31" s="23"/>
      <c r="AK31" s="138" t="s">
        <v>198</v>
      </c>
      <c r="AL31" s="139">
        <v>117.6</v>
      </c>
      <c r="AM31" s="23"/>
      <c r="AN31" s="138" t="s">
        <v>198</v>
      </c>
      <c r="AO31" s="139">
        <v>20.5</v>
      </c>
      <c r="AP31" s="23"/>
      <c r="AQ31" s="138" t="s">
        <v>198</v>
      </c>
      <c r="AR31" s="139" t="s">
        <v>748</v>
      </c>
      <c r="AS31" s="131" t="s">
        <v>210</v>
      </c>
      <c r="AT31" s="138" t="s">
        <v>198</v>
      </c>
      <c r="AU31" s="139">
        <v>106.1</v>
      </c>
      <c r="AV31" s="23"/>
    </row>
    <row r="32" spans="1:48" ht="15.75" thickTop="1" x14ac:dyDescent="0.25">
      <c r="A32" s="13"/>
      <c r="B32" s="140" t="s">
        <v>756</v>
      </c>
      <c r="C32" s="18"/>
      <c r="D32" s="136" t="s">
        <v>198</v>
      </c>
      <c r="E32" s="135">
        <v>104.4</v>
      </c>
      <c r="F32" s="18"/>
      <c r="G32" s="136" t="s">
        <v>198</v>
      </c>
      <c r="H32" s="135">
        <v>132.5</v>
      </c>
      <c r="I32" s="18"/>
      <c r="J32" s="136" t="s">
        <v>198</v>
      </c>
      <c r="K32" s="135">
        <v>28.5</v>
      </c>
      <c r="L32" s="18"/>
      <c r="M32" s="136" t="s">
        <v>198</v>
      </c>
      <c r="N32" s="135" t="s">
        <v>757</v>
      </c>
      <c r="O32" s="136" t="s">
        <v>210</v>
      </c>
      <c r="P32" s="136" t="s">
        <v>198</v>
      </c>
      <c r="Q32" s="135">
        <v>105.9</v>
      </c>
      <c r="R32" s="18"/>
      <c r="S32" s="136" t="s">
        <v>198</v>
      </c>
      <c r="T32" s="135">
        <v>101.9</v>
      </c>
      <c r="U32" s="18"/>
      <c r="V32" s="136" t="s">
        <v>198</v>
      </c>
      <c r="W32" s="135">
        <v>104.9</v>
      </c>
      <c r="X32" s="18"/>
      <c r="Y32" s="136" t="s">
        <v>198</v>
      </c>
      <c r="Z32" s="135">
        <v>13.1</v>
      </c>
      <c r="AA32" s="18"/>
      <c r="AB32" s="136" t="s">
        <v>198</v>
      </c>
      <c r="AC32" s="135" t="s">
        <v>758</v>
      </c>
      <c r="AD32" s="136" t="s">
        <v>210</v>
      </c>
      <c r="AE32" s="136" t="s">
        <v>198</v>
      </c>
      <c r="AF32" s="135">
        <v>101.9</v>
      </c>
      <c r="AG32" s="18"/>
      <c r="AH32" s="136" t="s">
        <v>198</v>
      </c>
      <c r="AI32" s="135">
        <v>109.6</v>
      </c>
      <c r="AJ32" s="18"/>
      <c r="AK32" s="136" t="s">
        <v>198</v>
      </c>
      <c r="AL32" s="135">
        <v>109.5</v>
      </c>
      <c r="AM32" s="18"/>
      <c r="AN32" s="136" t="s">
        <v>198</v>
      </c>
      <c r="AO32" s="135">
        <v>32</v>
      </c>
      <c r="AP32" s="18"/>
      <c r="AQ32" s="136" t="s">
        <v>198</v>
      </c>
      <c r="AR32" s="135" t="s">
        <v>759</v>
      </c>
      <c r="AS32" s="136" t="s">
        <v>210</v>
      </c>
      <c r="AT32" s="136" t="s">
        <v>198</v>
      </c>
      <c r="AU32" s="135">
        <v>109.6</v>
      </c>
      <c r="AV32" s="18"/>
    </row>
    <row r="33" spans="1:48" ht="20.25" thickBot="1" x14ac:dyDescent="0.3">
      <c r="A33" s="13"/>
      <c r="B33" s="130" t="s">
        <v>66</v>
      </c>
      <c r="C33" s="23"/>
      <c r="D33" s="150" t="s">
        <v>238</v>
      </c>
      <c r="E33" s="150"/>
      <c r="F33" s="23"/>
      <c r="G33" s="150" t="s">
        <v>238</v>
      </c>
      <c r="H33" s="150"/>
      <c r="I33" s="23"/>
      <c r="J33" s="150">
        <v>1.5</v>
      </c>
      <c r="K33" s="150"/>
      <c r="L33" s="23"/>
      <c r="M33" s="150" t="s">
        <v>238</v>
      </c>
      <c r="N33" s="150"/>
      <c r="O33" s="23"/>
      <c r="P33" s="150">
        <v>1.5</v>
      </c>
      <c r="Q33" s="150"/>
      <c r="R33" s="23"/>
      <c r="S33" s="150" t="s">
        <v>238</v>
      </c>
      <c r="T33" s="150"/>
      <c r="U33" s="23"/>
      <c r="V33" s="150" t="s">
        <v>238</v>
      </c>
      <c r="W33" s="150"/>
      <c r="X33" s="23"/>
      <c r="Y33" s="150" t="s">
        <v>238</v>
      </c>
      <c r="Z33" s="150"/>
      <c r="AA33" s="23"/>
      <c r="AB33" s="150" t="s">
        <v>238</v>
      </c>
      <c r="AC33" s="150"/>
      <c r="AD33" s="23"/>
      <c r="AE33" s="150" t="s">
        <v>238</v>
      </c>
      <c r="AF33" s="150"/>
      <c r="AG33" s="23"/>
      <c r="AH33" s="150" t="s">
        <v>238</v>
      </c>
      <c r="AI33" s="150"/>
      <c r="AJ33" s="23"/>
      <c r="AK33" s="150" t="s">
        <v>238</v>
      </c>
      <c r="AL33" s="150"/>
      <c r="AM33" s="23"/>
      <c r="AN33" s="150" t="s">
        <v>238</v>
      </c>
      <c r="AO33" s="150"/>
      <c r="AP33" s="23"/>
      <c r="AQ33" s="150" t="s">
        <v>238</v>
      </c>
      <c r="AR33" s="150"/>
      <c r="AS33" s="23"/>
      <c r="AT33" s="150" t="s">
        <v>238</v>
      </c>
      <c r="AU33" s="150"/>
      <c r="AV33" s="23"/>
    </row>
    <row r="34" spans="1:48" ht="15.75" thickBot="1" x14ac:dyDescent="0.3">
      <c r="A34" s="13"/>
      <c r="B34" s="140" t="s">
        <v>760</v>
      </c>
      <c r="C34" s="18"/>
      <c r="D34" s="141" t="s">
        <v>198</v>
      </c>
      <c r="E34" s="142">
        <v>104.4</v>
      </c>
      <c r="F34" s="18"/>
      <c r="G34" s="141" t="s">
        <v>198</v>
      </c>
      <c r="H34" s="142">
        <v>132.5</v>
      </c>
      <c r="I34" s="18"/>
      <c r="J34" s="141" t="s">
        <v>198</v>
      </c>
      <c r="K34" s="142">
        <v>27</v>
      </c>
      <c r="L34" s="18"/>
      <c r="M34" s="141" t="s">
        <v>198</v>
      </c>
      <c r="N34" s="142" t="s">
        <v>757</v>
      </c>
      <c r="O34" s="136" t="s">
        <v>210</v>
      </c>
      <c r="P34" s="141" t="s">
        <v>198</v>
      </c>
      <c r="Q34" s="142">
        <v>104.4</v>
      </c>
      <c r="R34" s="18"/>
      <c r="S34" s="141" t="s">
        <v>198</v>
      </c>
      <c r="T34" s="142">
        <v>101.9</v>
      </c>
      <c r="U34" s="18"/>
      <c r="V34" s="141" t="s">
        <v>198</v>
      </c>
      <c r="W34" s="142">
        <v>104.9</v>
      </c>
      <c r="X34" s="18"/>
      <c r="Y34" s="141" t="s">
        <v>198</v>
      </c>
      <c r="Z34" s="142">
        <v>13.1</v>
      </c>
      <c r="AA34" s="18"/>
      <c r="AB34" s="141" t="s">
        <v>198</v>
      </c>
      <c r="AC34" s="142" t="s">
        <v>758</v>
      </c>
      <c r="AD34" s="136" t="s">
        <v>210</v>
      </c>
      <c r="AE34" s="141" t="s">
        <v>198</v>
      </c>
      <c r="AF34" s="142">
        <v>101.9</v>
      </c>
      <c r="AG34" s="18"/>
      <c r="AH34" s="141" t="s">
        <v>198</v>
      </c>
      <c r="AI34" s="142">
        <v>109.6</v>
      </c>
      <c r="AJ34" s="18"/>
      <c r="AK34" s="141" t="s">
        <v>198</v>
      </c>
      <c r="AL34" s="142">
        <v>109.5</v>
      </c>
      <c r="AM34" s="18"/>
      <c r="AN34" s="141" t="s">
        <v>198</v>
      </c>
      <c r="AO34" s="142">
        <v>32</v>
      </c>
      <c r="AP34" s="18"/>
      <c r="AQ34" s="141" t="s">
        <v>198</v>
      </c>
      <c r="AR34" s="142" t="s">
        <v>759</v>
      </c>
      <c r="AS34" s="136" t="s">
        <v>210</v>
      </c>
      <c r="AT34" s="141" t="s">
        <v>198</v>
      </c>
      <c r="AU34" s="142">
        <v>109.6</v>
      </c>
      <c r="AV34" s="18"/>
    </row>
    <row r="35" spans="1:48" ht="15.75" thickTop="1" x14ac:dyDescent="0.25">
      <c r="A35" s="13"/>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c r="AF35" s="68"/>
      <c r="AG35" s="68"/>
      <c r="AH35" s="68"/>
      <c r="AI35" s="68"/>
      <c r="AJ35" s="68"/>
      <c r="AK35" s="68"/>
      <c r="AL35" s="68"/>
      <c r="AM35" s="68"/>
      <c r="AN35" s="68"/>
      <c r="AO35" s="68"/>
      <c r="AP35" s="68"/>
      <c r="AQ35" s="68"/>
      <c r="AR35" s="68"/>
      <c r="AS35" s="68"/>
      <c r="AT35" s="68"/>
      <c r="AU35" s="68"/>
      <c r="AV35" s="68"/>
    </row>
    <row r="36" spans="1:48" x14ac:dyDescent="0.25">
      <c r="A36" s="13"/>
      <c r="B36" s="164" t="s">
        <v>575</v>
      </c>
      <c r="C36" s="164"/>
      <c r="D36" s="164"/>
      <c r="E36" s="164"/>
      <c r="F36" s="164"/>
      <c r="G36" s="164"/>
      <c r="H36" s="164"/>
      <c r="I36" s="164"/>
      <c r="J36" s="164"/>
      <c r="K36" s="164"/>
      <c r="L36" s="164"/>
      <c r="M36" s="164"/>
      <c r="N36" s="164"/>
      <c r="O36" s="164"/>
      <c r="P36" s="164"/>
      <c r="Q36" s="164"/>
      <c r="R36" s="164"/>
      <c r="S36" s="164"/>
      <c r="T36" s="164"/>
      <c r="U36" s="164"/>
      <c r="V36" s="164"/>
      <c r="W36" s="164"/>
      <c r="X36" s="164"/>
      <c r="Y36" s="164"/>
      <c r="Z36" s="164"/>
      <c r="AA36" s="164"/>
      <c r="AB36" s="164"/>
      <c r="AC36" s="164"/>
      <c r="AD36" s="164"/>
      <c r="AE36" s="164"/>
      <c r="AF36" s="164"/>
      <c r="AG36" s="164"/>
      <c r="AH36" s="164"/>
      <c r="AI36" s="164"/>
      <c r="AJ36" s="164"/>
      <c r="AK36" s="164"/>
      <c r="AL36" s="164"/>
      <c r="AM36" s="164"/>
      <c r="AN36" s="164"/>
      <c r="AO36" s="164"/>
      <c r="AP36" s="164"/>
      <c r="AQ36" s="164"/>
      <c r="AR36" s="164"/>
      <c r="AS36" s="164"/>
      <c r="AT36" s="164"/>
      <c r="AU36" s="164"/>
      <c r="AV36" s="164"/>
    </row>
    <row r="37" spans="1:48" x14ac:dyDescent="0.25">
      <c r="A37" s="13"/>
      <c r="B37" s="164" t="s">
        <v>761</v>
      </c>
      <c r="C37" s="164"/>
      <c r="D37" s="164"/>
      <c r="E37" s="164"/>
      <c r="F37" s="164"/>
      <c r="G37" s="164"/>
      <c r="H37" s="164"/>
      <c r="I37" s="164"/>
      <c r="J37" s="164"/>
      <c r="K37" s="164"/>
      <c r="L37" s="164"/>
      <c r="M37" s="164"/>
      <c r="N37" s="164"/>
      <c r="O37" s="164"/>
      <c r="P37" s="164"/>
      <c r="Q37" s="164"/>
      <c r="R37" s="164"/>
      <c r="S37" s="164"/>
      <c r="T37" s="164"/>
      <c r="U37" s="164"/>
      <c r="V37" s="164"/>
      <c r="W37" s="164"/>
      <c r="X37" s="164"/>
      <c r="Y37" s="164"/>
      <c r="Z37" s="164"/>
      <c r="AA37" s="164"/>
      <c r="AB37" s="164"/>
      <c r="AC37" s="164"/>
      <c r="AD37" s="164"/>
      <c r="AE37" s="164"/>
      <c r="AF37" s="164"/>
      <c r="AG37" s="164"/>
      <c r="AH37" s="164"/>
      <c r="AI37" s="164"/>
      <c r="AJ37" s="164"/>
      <c r="AK37" s="164"/>
      <c r="AL37" s="164"/>
      <c r="AM37" s="164"/>
      <c r="AN37" s="164"/>
      <c r="AO37" s="164"/>
      <c r="AP37" s="164"/>
      <c r="AQ37" s="164"/>
      <c r="AR37" s="164"/>
      <c r="AS37" s="164"/>
      <c r="AT37" s="164"/>
      <c r="AU37" s="164"/>
      <c r="AV37" s="164"/>
    </row>
    <row r="38" spans="1:48" x14ac:dyDescent="0.25">
      <c r="A38" s="13"/>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c r="AH38" s="68"/>
      <c r="AI38" s="68"/>
      <c r="AJ38" s="68"/>
      <c r="AK38" s="68"/>
      <c r="AL38" s="68"/>
      <c r="AM38" s="68"/>
      <c r="AN38" s="68"/>
      <c r="AO38" s="68"/>
      <c r="AP38" s="68"/>
      <c r="AQ38" s="68"/>
      <c r="AR38" s="68"/>
      <c r="AS38" s="68"/>
      <c r="AT38" s="68"/>
      <c r="AU38" s="68"/>
      <c r="AV38" s="68"/>
    </row>
    <row r="39" spans="1:48" x14ac:dyDescent="0.25">
      <c r="A39" s="13"/>
      <c r="B39" s="163" t="s">
        <v>762</v>
      </c>
      <c r="C39" s="163"/>
      <c r="D39" s="163"/>
      <c r="E39" s="163"/>
      <c r="F39" s="163"/>
      <c r="G39" s="163"/>
      <c r="H39" s="163"/>
      <c r="I39" s="163"/>
      <c r="J39" s="163"/>
      <c r="K39" s="163"/>
      <c r="L39" s="163"/>
      <c r="M39" s="163"/>
      <c r="N39" s="163"/>
      <c r="O39" s="163"/>
      <c r="P39" s="163"/>
      <c r="Q39" s="163"/>
      <c r="R39" s="163"/>
      <c r="S39" s="163"/>
      <c r="T39" s="163"/>
      <c r="U39" s="163"/>
      <c r="V39" s="163"/>
      <c r="W39" s="163"/>
      <c r="X39" s="163"/>
      <c r="Y39" s="163"/>
      <c r="Z39" s="163"/>
      <c r="AA39" s="163"/>
      <c r="AB39" s="163"/>
      <c r="AC39" s="163"/>
      <c r="AD39" s="163"/>
      <c r="AE39" s="163"/>
      <c r="AF39" s="163"/>
      <c r="AG39" s="163"/>
      <c r="AH39" s="163"/>
      <c r="AI39" s="163"/>
      <c r="AJ39" s="163"/>
      <c r="AK39" s="163"/>
      <c r="AL39" s="163"/>
      <c r="AM39" s="163"/>
      <c r="AN39" s="163"/>
      <c r="AO39" s="163"/>
      <c r="AP39" s="163"/>
      <c r="AQ39" s="163"/>
      <c r="AR39" s="163"/>
      <c r="AS39" s="163"/>
      <c r="AT39" s="163"/>
      <c r="AU39" s="163"/>
      <c r="AV39" s="163"/>
    </row>
    <row r="40" spans="1:48" x14ac:dyDescent="0.25">
      <c r="A40" s="13"/>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c r="AI40" s="68"/>
      <c r="AJ40" s="68"/>
      <c r="AK40" s="68"/>
      <c r="AL40" s="68"/>
      <c r="AM40" s="68"/>
      <c r="AN40" s="68"/>
      <c r="AO40" s="68"/>
      <c r="AP40" s="68"/>
      <c r="AQ40" s="68"/>
      <c r="AR40" s="68"/>
      <c r="AS40" s="68"/>
      <c r="AT40" s="68"/>
      <c r="AU40" s="68"/>
      <c r="AV40" s="68"/>
    </row>
    <row r="41" spans="1:48" ht="15.75" thickBot="1" x14ac:dyDescent="0.3">
      <c r="A41" s="13"/>
      <c r="B41" s="52"/>
      <c r="C41" s="19"/>
      <c r="D41" s="33" t="s">
        <v>763</v>
      </c>
      <c r="E41" s="33"/>
      <c r="F41" s="33"/>
      <c r="G41" s="33"/>
      <c r="H41" s="33"/>
      <c r="I41" s="33"/>
      <c r="J41" s="33"/>
      <c r="K41" s="33"/>
      <c r="L41" s="33"/>
      <c r="M41" s="33"/>
      <c r="N41" s="33"/>
      <c r="O41" s="33"/>
      <c r="P41" s="33"/>
      <c r="Q41" s="33"/>
      <c r="R41" s="19"/>
      <c r="S41" s="33" t="s">
        <v>764</v>
      </c>
      <c r="T41" s="33"/>
      <c r="U41" s="33"/>
      <c r="V41" s="33"/>
      <c r="W41" s="33"/>
      <c r="X41" s="33"/>
      <c r="Y41" s="33"/>
      <c r="Z41" s="33"/>
      <c r="AA41" s="33"/>
      <c r="AB41" s="33"/>
      <c r="AC41" s="33"/>
      <c r="AD41" s="33"/>
      <c r="AE41" s="33"/>
      <c r="AF41" s="33"/>
      <c r="AG41" s="19"/>
    </row>
    <row r="42" spans="1:48" x14ac:dyDescent="0.25">
      <c r="A42" s="13"/>
      <c r="B42" s="151"/>
      <c r="C42" s="42"/>
      <c r="D42" s="44" t="s">
        <v>729</v>
      </c>
      <c r="E42" s="44"/>
      <c r="F42" s="45"/>
      <c r="G42" s="44" t="s">
        <v>730</v>
      </c>
      <c r="H42" s="44"/>
      <c r="I42" s="45"/>
      <c r="J42" s="44" t="s">
        <v>731</v>
      </c>
      <c r="K42" s="44"/>
      <c r="L42" s="45"/>
      <c r="M42" s="44" t="s">
        <v>732</v>
      </c>
      <c r="N42" s="44"/>
      <c r="O42" s="45"/>
      <c r="P42" s="44" t="s">
        <v>733</v>
      </c>
      <c r="Q42" s="44"/>
      <c r="R42" s="42"/>
      <c r="S42" s="44" t="s">
        <v>729</v>
      </c>
      <c r="T42" s="44"/>
      <c r="U42" s="45"/>
      <c r="V42" s="44" t="s">
        <v>730</v>
      </c>
      <c r="W42" s="44"/>
      <c r="X42" s="45"/>
      <c r="Y42" s="44" t="s">
        <v>731</v>
      </c>
      <c r="Z42" s="44"/>
      <c r="AA42" s="45"/>
      <c r="AB42" s="44" t="s">
        <v>732</v>
      </c>
      <c r="AC42" s="44"/>
      <c r="AD42" s="45"/>
      <c r="AE42" s="44" t="s">
        <v>733</v>
      </c>
      <c r="AF42" s="44"/>
      <c r="AG42" s="42"/>
    </row>
    <row r="43" spans="1:48" ht="15.75" thickBot="1" x14ac:dyDescent="0.3">
      <c r="A43" s="13"/>
      <c r="B43" s="151"/>
      <c r="C43" s="42"/>
      <c r="D43" s="33"/>
      <c r="E43" s="33"/>
      <c r="F43" s="42"/>
      <c r="G43" s="33"/>
      <c r="H43" s="33"/>
      <c r="I43" s="42"/>
      <c r="J43" s="33" t="s">
        <v>730</v>
      </c>
      <c r="K43" s="33"/>
      <c r="L43" s="42"/>
      <c r="M43" s="33"/>
      <c r="N43" s="33"/>
      <c r="O43" s="42"/>
      <c r="P43" s="33"/>
      <c r="Q43" s="33"/>
      <c r="R43" s="42"/>
      <c r="S43" s="33"/>
      <c r="T43" s="33"/>
      <c r="U43" s="46"/>
      <c r="V43" s="33"/>
      <c r="W43" s="33"/>
      <c r="X43" s="46"/>
      <c r="Y43" s="33" t="s">
        <v>730</v>
      </c>
      <c r="Z43" s="33"/>
      <c r="AA43" s="46"/>
      <c r="AB43" s="33"/>
      <c r="AC43" s="33"/>
      <c r="AD43" s="46"/>
      <c r="AE43" s="33"/>
      <c r="AF43" s="33"/>
      <c r="AG43" s="42"/>
    </row>
    <row r="44" spans="1:48" x14ac:dyDescent="0.25">
      <c r="A44" s="13"/>
      <c r="B44" s="38" t="s">
        <v>765</v>
      </c>
      <c r="C44" s="23"/>
      <c r="D44" s="24" t="s">
        <v>198</v>
      </c>
      <c r="E44" s="25">
        <v>0.6</v>
      </c>
      <c r="F44" s="23"/>
      <c r="G44" s="24" t="s">
        <v>198</v>
      </c>
      <c r="H44" s="25">
        <v>8.6999999999999993</v>
      </c>
      <c r="I44" s="23"/>
      <c r="J44" s="24" t="s">
        <v>198</v>
      </c>
      <c r="K44" s="25">
        <v>33.4</v>
      </c>
      <c r="L44" s="23"/>
      <c r="M44" s="24" t="s">
        <v>198</v>
      </c>
      <c r="N44" s="25" t="s">
        <v>238</v>
      </c>
      <c r="O44" s="23"/>
      <c r="P44" s="24" t="s">
        <v>198</v>
      </c>
      <c r="Q44" s="25">
        <v>42.7</v>
      </c>
      <c r="R44" s="23"/>
      <c r="S44" s="24" t="s">
        <v>198</v>
      </c>
      <c r="T44" s="25">
        <v>3.9</v>
      </c>
      <c r="U44" s="23"/>
      <c r="V44" s="24" t="s">
        <v>198</v>
      </c>
      <c r="W44" s="25">
        <v>6.3</v>
      </c>
      <c r="X44" s="23"/>
      <c r="Y44" s="24" t="s">
        <v>198</v>
      </c>
      <c r="Z44" s="25">
        <v>10</v>
      </c>
      <c r="AA44" s="23"/>
      <c r="AB44" s="24" t="s">
        <v>198</v>
      </c>
      <c r="AC44" s="25" t="s">
        <v>238</v>
      </c>
      <c r="AD44" s="23"/>
      <c r="AE44" s="24" t="s">
        <v>198</v>
      </c>
      <c r="AF44" s="25">
        <v>20.2</v>
      </c>
      <c r="AG44" s="23"/>
    </row>
    <row r="45" spans="1:48" x14ac:dyDescent="0.25">
      <c r="A45" s="13"/>
      <c r="B45" s="39" t="s">
        <v>76</v>
      </c>
      <c r="C45" s="18"/>
      <c r="D45" s="35" t="s">
        <v>238</v>
      </c>
      <c r="E45" s="35"/>
      <c r="F45" s="18"/>
      <c r="G45" s="35">
        <v>97</v>
      </c>
      <c r="H45" s="35"/>
      <c r="I45" s="18"/>
      <c r="J45" s="35">
        <v>116.4</v>
      </c>
      <c r="K45" s="35"/>
      <c r="L45" s="18"/>
      <c r="M45" s="35" t="s">
        <v>238</v>
      </c>
      <c r="N45" s="35"/>
      <c r="O45" s="18"/>
      <c r="P45" s="35">
        <v>213.4</v>
      </c>
      <c r="Q45" s="35"/>
      <c r="R45" s="18"/>
      <c r="S45" s="35" t="s">
        <v>238</v>
      </c>
      <c r="T45" s="35"/>
      <c r="U45" s="18"/>
      <c r="V45" s="35">
        <v>110.4</v>
      </c>
      <c r="W45" s="35"/>
      <c r="X45" s="18"/>
      <c r="Y45" s="35">
        <v>40.299999999999997</v>
      </c>
      <c r="Z45" s="35"/>
      <c r="AA45" s="18"/>
      <c r="AB45" s="35" t="s">
        <v>238</v>
      </c>
      <c r="AC45" s="35"/>
      <c r="AD45" s="18"/>
      <c r="AE45" s="35">
        <v>150.69999999999999</v>
      </c>
      <c r="AF45" s="35"/>
      <c r="AG45" s="18"/>
    </row>
    <row r="46" spans="1:48" ht="26.25" x14ac:dyDescent="0.25">
      <c r="A46" s="13"/>
      <c r="B46" s="38" t="s">
        <v>77</v>
      </c>
      <c r="C46" s="23"/>
      <c r="D46" s="57" t="s">
        <v>238</v>
      </c>
      <c r="E46" s="57"/>
      <c r="F46" s="23"/>
      <c r="G46" s="57">
        <v>15.2</v>
      </c>
      <c r="H46" s="57"/>
      <c r="I46" s="23"/>
      <c r="J46" s="57">
        <v>126.9</v>
      </c>
      <c r="K46" s="57"/>
      <c r="L46" s="23"/>
      <c r="M46" s="57" t="s">
        <v>238</v>
      </c>
      <c r="N46" s="57"/>
      <c r="O46" s="23"/>
      <c r="P46" s="57">
        <v>142.1</v>
      </c>
      <c r="Q46" s="57"/>
      <c r="R46" s="23"/>
      <c r="S46" s="57" t="s">
        <v>238</v>
      </c>
      <c r="T46" s="57"/>
      <c r="U46" s="23"/>
      <c r="V46" s="57" t="s">
        <v>238</v>
      </c>
      <c r="W46" s="57"/>
      <c r="X46" s="23"/>
      <c r="Y46" s="57" t="s">
        <v>238</v>
      </c>
      <c r="Z46" s="57"/>
      <c r="AA46" s="23"/>
      <c r="AB46" s="57" t="s">
        <v>238</v>
      </c>
      <c r="AC46" s="57"/>
      <c r="AD46" s="23"/>
      <c r="AE46" s="57" t="s">
        <v>238</v>
      </c>
      <c r="AF46" s="57"/>
      <c r="AG46" s="23"/>
    </row>
    <row r="47" spans="1:48" x14ac:dyDescent="0.25">
      <c r="A47" s="13"/>
      <c r="B47" s="39" t="s">
        <v>78</v>
      </c>
      <c r="C47" s="18"/>
      <c r="D47" s="35" t="s">
        <v>238</v>
      </c>
      <c r="E47" s="35"/>
      <c r="F47" s="18"/>
      <c r="G47" s="35">
        <v>72.400000000000006</v>
      </c>
      <c r="H47" s="35"/>
      <c r="I47" s="18"/>
      <c r="J47" s="35">
        <v>107.8</v>
      </c>
      <c r="K47" s="35"/>
      <c r="L47" s="18"/>
      <c r="M47" s="35" t="s">
        <v>247</v>
      </c>
      <c r="N47" s="35"/>
      <c r="O47" s="16" t="s">
        <v>210</v>
      </c>
      <c r="P47" s="35">
        <v>177.5</v>
      </c>
      <c r="Q47" s="35"/>
      <c r="R47" s="18"/>
      <c r="S47" s="35" t="s">
        <v>238</v>
      </c>
      <c r="T47" s="35"/>
      <c r="U47" s="18"/>
      <c r="V47" s="35">
        <v>62.5</v>
      </c>
      <c r="W47" s="35"/>
      <c r="X47" s="18"/>
      <c r="Y47" s="35">
        <v>29.9</v>
      </c>
      <c r="Z47" s="35"/>
      <c r="AA47" s="18"/>
      <c r="AB47" s="35" t="s">
        <v>493</v>
      </c>
      <c r="AC47" s="35"/>
      <c r="AD47" s="16" t="s">
        <v>210</v>
      </c>
      <c r="AE47" s="35">
        <v>90</v>
      </c>
      <c r="AF47" s="35"/>
      <c r="AG47" s="18"/>
    </row>
    <row r="48" spans="1:48" x14ac:dyDescent="0.25">
      <c r="A48" s="13"/>
      <c r="B48" s="38" t="s">
        <v>79</v>
      </c>
      <c r="C48" s="23"/>
      <c r="D48" s="57">
        <v>9.1</v>
      </c>
      <c r="E48" s="57"/>
      <c r="F48" s="23"/>
      <c r="G48" s="57">
        <v>8.3000000000000007</v>
      </c>
      <c r="H48" s="57"/>
      <c r="I48" s="23"/>
      <c r="J48" s="57">
        <v>4.9000000000000004</v>
      </c>
      <c r="K48" s="57"/>
      <c r="L48" s="23"/>
      <c r="M48" s="57" t="s">
        <v>238</v>
      </c>
      <c r="N48" s="57"/>
      <c r="O48" s="23"/>
      <c r="P48" s="57">
        <v>22.3</v>
      </c>
      <c r="Q48" s="57"/>
      <c r="R48" s="23"/>
      <c r="S48" s="57" t="s">
        <v>238</v>
      </c>
      <c r="T48" s="57"/>
      <c r="U48" s="23"/>
      <c r="V48" s="57">
        <v>26.5</v>
      </c>
      <c r="W48" s="57"/>
      <c r="X48" s="23"/>
      <c r="Y48" s="57" t="s">
        <v>238</v>
      </c>
      <c r="Z48" s="57"/>
      <c r="AA48" s="23"/>
      <c r="AB48" s="57" t="s">
        <v>766</v>
      </c>
      <c r="AC48" s="57"/>
      <c r="AD48" s="24" t="s">
        <v>210</v>
      </c>
      <c r="AE48" s="57">
        <v>19.600000000000001</v>
      </c>
      <c r="AF48" s="57"/>
      <c r="AG48" s="23"/>
    </row>
    <row r="49" spans="1:33" x14ac:dyDescent="0.25">
      <c r="A49" s="13"/>
      <c r="B49" s="39" t="s">
        <v>767</v>
      </c>
      <c r="C49" s="18"/>
      <c r="D49" s="35">
        <v>1</v>
      </c>
      <c r="E49" s="35"/>
      <c r="F49" s="18"/>
      <c r="G49" s="35">
        <v>4.4000000000000004</v>
      </c>
      <c r="H49" s="35"/>
      <c r="I49" s="18"/>
      <c r="J49" s="35">
        <v>15</v>
      </c>
      <c r="K49" s="35"/>
      <c r="L49" s="18"/>
      <c r="M49" s="35" t="s">
        <v>238</v>
      </c>
      <c r="N49" s="35"/>
      <c r="O49" s="18"/>
      <c r="P49" s="35">
        <v>20.399999999999999</v>
      </c>
      <c r="Q49" s="35"/>
      <c r="R49" s="18"/>
      <c r="S49" s="35">
        <v>5.5</v>
      </c>
      <c r="T49" s="35"/>
      <c r="U49" s="18"/>
      <c r="V49" s="35">
        <v>2.6</v>
      </c>
      <c r="W49" s="35"/>
      <c r="X49" s="18"/>
      <c r="Y49" s="35">
        <v>7</v>
      </c>
      <c r="Z49" s="35"/>
      <c r="AA49" s="18"/>
      <c r="AB49" s="35" t="s">
        <v>238</v>
      </c>
      <c r="AC49" s="35"/>
      <c r="AD49" s="18"/>
      <c r="AE49" s="35">
        <v>15.1</v>
      </c>
      <c r="AF49" s="35"/>
      <c r="AG49" s="18"/>
    </row>
    <row r="50" spans="1:33" x14ac:dyDescent="0.25">
      <c r="A50" s="13"/>
      <c r="B50" s="38" t="s">
        <v>768</v>
      </c>
      <c r="C50" s="23"/>
      <c r="D50" s="57">
        <v>222.5</v>
      </c>
      <c r="E50" s="57"/>
      <c r="F50" s="23"/>
      <c r="G50" s="152">
        <v>1011.3</v>
      </c>
      <c r="H50" s="152"/>
      <c r="I50" s="23"/>
      <c r="J50" s="57">
        <v>33.299999999999997</v>
      </c>
      <c r="K50" s="57"/>
      <c r="L50" s="23"/>
      <c r="M50" s="57" t="s">
        <v>769</v>
      </c>
      <c r="N50" s="57"/>
      <c r="O50" s="24" t="s">
        <v>210</v>
      </c>
      <c r="P50" s="57" t="s">
        <v>238</v>
      </c>
      <c r="Q50" s="57"/>
      <c r="R50" s="23"/>
      <c r="S50" s="57">
        <v>211.6</v>
      </c>
      <c r="T50" s="57"/>
      <c r="U50" s="23"/>
      <c r="V50" s="57">
        <v>870.3</v>
      </c>
      <c r="W50" s="57"/>
      <c r="X50" s="23"/>
      <c r="Y50" s="57">
        <v>44.2</v>
      </c>
      <c r="Z50" s="57"/>
      <c r="AA50" s="23"/>
      <c r="AB50" s="57" t="s">
        <v>770</v>
      </c>
      <c r="AC50" s="57"/>
      <c r="AD50" s="24" t="s">
        <v>210</v>
      </c>
      <c r="AE50" s="57" t="s">
        <v>238</v>
      </c>
      <c r="AF50" s="57"/>
      <c r="AG50" s="23"/>
    </row>
    <row r="51" spans="1:33" ht="15.75" thickBot="1" x14ac:dyDescent="0.3">
      <c r="A51" s="13"/>
      <c r="B51" s="39" t="s">
        <v>81</v>
      </c>
      <c r="C51" s="18"/>
      <c r="D51" s="58">
        <v>0.4</v>
      </c>
      <c r="E51" s="58"/>
      <c r="F51" s="18"/>
      <c r="G51" s="58">
        <v>4.3</v>
      </c>
      <c r="H51" s="58"/>
      <c r="I51" s="18"/>
      <c r="J51" s="58">
        <v>17</v>
      </c>
      <c r="K51" s="58"/>
      <c r="L51" s="18"/>
      <c r="M51" s="58" t="s">
        <v>455</v>
      </c>
      <c r="N51" s="58"/>
      <c r="O51" s="16" t="s">
        <v>210</v>
      </c>
      <c r="P51" s="58">
        <v>21</v>
      </c>
      <c r="Q51" s="58"/>
      <c r="R51" s="18"/>
      <c r="S51" s="58">
        <v>2</v>
      </c>
      <c r="T51" s="58"/>
      <c r="U51" s="18"/>
      <c r="V51" s="58">
        <v>1.2</v>
      </c>
      <c r="W51" s="58"/>
      <c r="X51" s="18"/>
      <c r="Y51" s="58">
        <v>8.1999999999999993</v>
      </c>
      <c r="Z51" s="58"/>
      <c r="AA51" s="18"/>
      <c r="AB51" s="58" t="s">
        <v>395</v>
      </c>
      <c r="AC51" s="58"/>
      <c r="AD51" s="16" t="s">
        <v>210</v>
      </c>
      <c r="AE51" s="58">
        <v>9.6999999999999993</v>
      </c>
      <c r="AF51" s="58"/>
      <c r="AG51" s="18"/>
    </row>
    <row r="52" spans="1:33" x14ac:dyDescent="0.25">
      <c r="A52" s="13"/>
      <c r="B52" s="48" t="s">
        <v>82</v>
      </c>
      <c r="C52" s="23"/>
      <c r="D52" s="59">
        <v>233.6</v>
      </c>
      <c r="E52" s="59"/>
      <c r="F52" s="23"/>
      <c r="G52" s="153">
        <v>1221.5999999999999</v>
      </c>
      <c r="H52" s="153"/>
      <c r="I52" s="23"/>
      <c r="J52" s="59">
        <v>454.7</v>
      </c>
      <c r="K52" s="59"/>
      <c r="L52" s="23"/>
      <c r="M52" s="59" t="s">
        <v>771</v>
      </c>
      <c r="N52" s="59"/>
      <c r="O52" s="24" t="s">
        <v>210</v>
      </c>
      <c r="P52" s="59">
        <v>639.4</v>
      </c>
      <c r="Q52" s="59"/>
      <c r="R52" s="23"/>
      <c r="S52" s="59">
        <v>223</v>
      </c>
      <c r="T52" s="59"/>
      <c r="U52" s="23"/>
      <c r="V52" s="153">
        <v>1079.8</v>
      </c>
      <c r="W52" s="153"/>
      <c r="X52" s="23"/>
      <c r="Y52" s="59">
        <v>139.6</v>
      </c>
      <c r="Z52" s="59"/>
      <c r="AA52" s="23"/>
      <c r="AB52" s="59" t="s">
        <v>772</v>
      </c>
      <c r="AC52" s="59"/>
      <c r="AD52" s="24" t="s">
        <v>210</v>
      </c>
      <c r="AE52" s="59">
        <v>305.3</v>
      </c>
      <c r="AF52" s="59"/>
      <c r="AG52" s="23"/>
    </row>
    <row r="53" spans="1:33" x14ac:dyDescent="0.25">
      <c r="A53" s="13"/>
      <c r="B53" s="39" t="s">
        <v>773</v>
      </c>
      <c r="C53" s="18"/>
      <c r="D53" s="35">
        <v>7.4</v>
      </c>
      <c r="E53" s="35"/>
      <c r="F53" s="18"/>
      <c r="G53" s="35">
        <v>69</v>
      </c>
      <c r="H53" s="35"/>
      <c r="I53" s="18"/>
      <c r="J53" s="35">
        <v>95.5</v>
      </c>
      <c r="K53" s="35"/>
      <c r="L53" s="18"/>
      <c r="M53" s="35" t="s">
        <v>238</v>
      </c>
      <c r="N53" s="35"/>
      <c r="O53" s="18"/>
      <c r="P53" s="35">
        <v>171.9</v>
      </c>
      <c r="Q53" s="35"/>
      <c r="R53" s="18"/>
      <c r="S53" s="35">
        <v>7.1</v>
      </c>
      <c r="T53" s="35"/>
      <c r="U53" s="18"/>
      <c r="V53" s="35">
        <v>66</v>
      </c>
      <c r="W53" s="35"/>
      <c r="X53" s="18"/>
      <c r="Y53" s="35">
        <v>44.8</v>
      </c>
      <c r="Z53" s="35"/>
      <c r="AA53" s="18"/>
      <c r="AB53" s="35" t="s">
        <v>238</v>
      </c>
      <c r="AC53" s="35"/>
      <c r="AD53" s="18"/>
      <c r="AE53" s="35">
        <v>117.9</v>
      </c>
      <c r="AF53" s="35"/>
      <c r="AG53" s="18"/>
    </row>
    <row r="54" spans="1:33" x14ac:dyDescent="0.25">
      <c r="A54" s="13"/>
      <c r="B54" s="38" t="s">
        <v>84</v>
      </c>
      <c r="C54" s="23"/>
      <c r="D54" s="57">
        <v>2.7</v>
      </c>
      <c r="E54" s="57"/>
      <c r="F54" s="23"/>
      <c r="G54" s="57">
        <v>194.3</v>
      </c>
      <c r="H54" s="57"/>
      <c r="I54" s="23"/>
      <c r="J54" s="57">
        <v>361.6</v>
      </c>
      <c r="K54" s="57"/>
      <c r="L54" s="23"/>
      <c r="M54" s="57" t="s">
        <v>238</v>
      </c>
      <c r="N54" s="57"/>
      <c r="O54" s="23"/>
      <c r="P54" s="57">
        <v>558.6</v>
      </c>
      <c r="Q54" s="57"/>
      <c r="R54" s="23"/>
      <c r="S54" s="57">
        <v>1.6</v>
      </c>
      <c r="T54" s="57"/>
      <c r="U54" s="23"/>
      <c r="V54" s="57">
        <v>185.5</v>
      </c>
      <c r="W54" s="57"/>
      <c r="X54" s="23"/>
      <c r="Y54" s="57">
        <v>126.8</v>
      </c>
      <c r="Z54" s="57"/>
      <c r="AA54" s="23"/>
      <c r="AB54" s="57" t="s">
        <v>238</v>
      </c>
      <c r="AC54" s="57"/>
      <c r="AD54" s="23"/>
      <c r="AE54" s="57">
        <v>313.89999999999998</v>
      </c>
      <c r="AF54" s="57"/>
      <c r="AG54" s="23"/>
    </row>
    <row r="55" spans="1:33" x14ac:dyDescent="0.25">
      <c r="A55" s="13"/>
      <c r="B55" s="39" t="s">
        <v>85</v>
      </c>
      <c r="C55" s="18"/>
      <c r="D55" s="35" t="s">
        <v>238</v>
      </c>
      <c r="E55" s="35"/>
      <c r="F55" s="18"/>
      <c r="G55" s="35">
        <v>209.3</v>
      </c>
      <c r="H55" s="35"/>
      <c r="I55" s="18"/>
      <c r="J55" s="35">
        <v>376.5</v>
      </c>
      <c r="K55" s="35"/>
      <c r="L55" s="18"/>
      <c r="M55" s="35" t="s">
        <v>238</v>
      </c>
      <c r="N55" s="35"/>
      <c r="O55" s="18"/>
      <c r="P55" s="35">
        <v>585.79999999999995</v>
      </c>
      <c r="Q55" s="35"/>
      <c r="R55" s="18"/>
      <c r="S55" s="35" t="s">
        <v>238</v>
      </c>
      <c r="T55" s="35"/>
      <c r="U55" s="18"/>
      <c r="V55" s="35">
        <v>176</v>
      </c>
      <c r="W55" s="35"/>
      <c r="X55" s="18"/>
      <c r="Y55" s="35">
        <v>127.7</v>
      </c>
      <c r="Z55" s="35"/>
      <c r="AA55" s="18"/>
      <c r="AB55" s="35" t="s">
        <v>238</v>
      </c>
      <c r="AC55" s="35"/>
      <c r="AD55" s="18"/>
      <c r="AE55" s="35">
        <v>303.7</v>
      </c>
      <c r="AF55" s="35"/>
      <c r="AG55" s="18"/>
    </row>
    <row r="56" spans="1:33" x14ac:dyDescent="0.25">
      <c r="A56" s="13"/>
      <c r="B56" s="38" t="s">
        <v>774</v>
      </c>
      <c r="C56" s="23"/>
      <c r="D56" s="152">
        <v>1938.9</v>
      </c>
      <c r="E56" s="152"/>
      <c r="F56" s="23"/>
      <c r="G56" s="57">
        <v>644</v>
      </c>
      <c r="H56" s="57"/>
      <c r="I56" s="23"/>
      <c r="J56" s="57" t="s">
        <v>238</v>
      </c>
      <c r="K56" s="57"/>
      <c r="L56" s="23"/>
      <c r="M56" s="57" t="s">
        <v>775</v>
      </c>
      <c r="N56" s="57"/>
      <c r="O56" s="24" t="s">
        <v>210</v>
      </c>
      <c r="P56" s="57" t="s">
        <v>238</v>
      </c>
      <c r="Q56" s="57"/>
      <c r="R56" s="23"/>
      <c r="S56" s="152">
        <v>1457.3</v>
      </c>
      <c r="T56" s="152"/>
      <c r="U56" s="23"/>
      <c r="V56" s="57">
        <v>311.3</v>
      </c>
      <c r="W56" s="57"/>
      <c r="X56" s="23"/>
      <c r="Y56" s="57" t="s">
        <v>238</v>
      </c>
      <c r="Z56" s="57"/>
      <c r="AA56" s="23"/>
      <c r="AB56" s="57" t="s">
        <v>776</v>
      </c>
      <c r="AC56" s="57"/>
      <c r="AD56" s="24" t="s">
        <v>210</v>
      </c>
      <c r="AE56" s="57" t="s">
        <v>238</v>
      </c>
      <c r="AF56" s="57"/>
      <c r="AG56" s="23"/>
    </row>
    <row r="57" spans="1:33" ht="15.75" thickBot="1" x14ac:dyDescent="0.3">
      <c r="A57" s="13"/>
      <c r="B57" s="39" t="s">
        <v>86</v>
      </c>
      <c r="C57" s="18"/>
      <c r="D57" s="58">
        <v>13.9</v>
      </c>
      <c r="E57" s="58"/>
      <c r="F57" s="18"/>
      <c r="G57" s="58">
        <v>19</v>
      </c>
      <c r="H57" s="58"/>
      <c r="I57" s="18"/>
      <c r="J57" s="58">
        <v>15.5</v>
      </c>
      <c r="K57" s="58"/>
      <c r="L57" s="18"/>
      <c r="M57" s="58" t="s">
        <v>524</v>
      </c>
      <c r="N57" s="58"/>
      <c r="O57" s="16" t="s">
        <v>210</v>
      </c>
      <c r="P57" s="58">
        <v>47.5</v>
      </c>
      <c r="Q57" s="58"/>
      <c r="R57" s="18"/>
      <c r="S57" s="58">
        <v>9.8000000000000007</v>
      </c>
      <c r="T57" s="58"/>
      <c r="U57" s="18"/>
      <c r="V57" s="58">
        <v>77.400000000000006</v>
      </c>
      <c r="W57" s="58"/>
      <c r="X57" s="18"/>
      <c r="Y57" s="58">
        <v>0.9</v>
      </c>
      <c r="Z57" s="58"/>
      <c r="AA57" s="18"/>
      <c r="AB57" s="58" t="s">
        <v>777</v>
      </c>
      <c r="AC57" s="58"/>
      <c r="AD57" s="16" t="s">
        <v>210</v>
      </c>
      <c r="AE57" s="58">
        <v>46.7</v>
      </c>
      <c r="AF57" s="58"/>
      <c r="AG57" s="18"/>
    </row>
    <row r="58" spans="1:33" ht="15.75" thickBot="1" x14ac:dyDescent="0.3">
      <c r="A58" s="13"/>
      <c r="B58" s="48" t="s">
        <v>87</v>
      </c>
      <c r="C58" s="23"/>
      <c r="D58" s="53" t="s">
        <v>198</v>
      </c>
      <c r="E58" s="123">
        <v>2196.5</v>
      </c>
      <c r="F58" s="23"/>
      <c r="G58" s="53" t="s">
        <v>198</v>
      </c>
      <c r="H58" s="123">
        <v>2357.1999999999998</v>
      </c>
      <c r="I58" s="23"/>
      <c r="J58" s="53" t="s">
        <v>198</v>
      </c>
      <c r="K58" s="123">
        <v>1303.8</v>
      </c>
      <c r="L58" s="23"/>
      <c r="M58" s="53" t="s">
        <v>198</v>
      </c>
      <c r="N58" s="62" t="s">
        <v>778</v>
      </c>
      <c r="O58" s="24" t="s">
        <v>210</v>
      </c>
      <c r="P58" s="53" t="s">
        <v>198</v>
      </c>
      <c r="Q58" s="123">
        <v>2003.2</v>
      </c>
      <c r="R58" s="23"/>
      <c r="S58" s="53" t="s">
        <v>198</v>
      </c>
      <c r="T58" s="123">
        <v>1698.8</v>
      </c>
      <c r="U58" s="23"/>
      <c r="V58" s="53" t="s">
        <v>198</v>
      </c>
      <c r="W58" s="123">
        <v>1896</v>
      </c>
      <c r="X58" s="23"/>
      <c r="Y58" s="53" t="s">
        <v>198</v>
      </c>
      <c r="Z58" s="62">
        <v>439.8</v>
      </c>
      <c r="AA58" s="23"/>
      <c r="AB58" s="53" t="s">
        <v>198</v>
      </c>
      <c r="AC58" s="62" t="s">
        <v>779</v>
      </c>
      <c r="AD58" s="24" t="s">
        <v>210</v>
      </c>
      <c r="AE58" s="53" t="s">
        <v>198</v>
      </c>
      <c r="AF58" s="123">
        <v>1087.5</v>
      </c>
      <c r="AG58" s="23"/>
    </row>
    <row r="59" spans="1:33" ht="15.75" thickTop="1" x14ac:dyDescent="0.25">
      <c r="A59" s="13"/>
      <c r="B59" s="52"/>
      <c r="C59" s="18"/>
      <c r="D59" s="124"/>
      <c r="E59" s="124"/>
      <c r="F59" s="18"/>
      <c r="G59" s="124"/>
      <c r="H59" s="124"/>
      <c r="I59" s="18"/>
      <c r="J59" s="124"/>
      <c r="K59" s="124"/>
      <c r="L59" s="18"/>
      <c r="M59" s="124"/>
      <c r="N59" s="124"/>
      <c r="O59" s="18"/>
      <c r="P59" s="124"/>
      <c r="Q59" s="124"/>
      <c r="R59" s="18"/>
      <c r="S59" s="124"/>
      <c r="T59" s="124"/>
      <c r="U59" s="18"/>
      <c r="V59" s="124"/>
      <c r="W59" s="124"/>
      <c r="X59" s="18"/>
      <c r="Y59" s="124"/>
      <c r="Z59" s="124"/>
      <c r="AA59" s="18"/>
      <c r="AB59" s="124"/>
      <c r="AC59" s="124"/>
      <c r="AD59" s="18"/>
      <c r="AE59" s="124"/>
      <c r="AF59" s="124"/>
      <c r="AG59" s="18"/>
    </row>
    <row r="60" spans="1:33" x14ac:dyDescent="0.25">
      <c r="A60" s="13"/>
      <c r="B60" s="38" t="s">
        <v>89</v>
      </c>
      <c r="C60" s="23"/>
      <c r="D60" s="24" t="s">
        <v>198</v>
      </c>
      <c r="E60" s="28">
        <v>0.6</v>
      </c>
      <c r="F60" s="23"/>
      <c r="G60" s="24" t="s">
        <v>198</v>
      </c>
      <c r="H60" s="28">
        <v>25.8</v>
      </c>
      <c r="I60" s="23"/>
      <c r="J60" s="24" t="s">
        <v>198</v>
      </c>
      <c r="K60" s="28">
        <v>155</v>
      </c>
      <c r="L60" s="23"/>
      <c r="M60" s="24" t="s">
        <v>198</v>
      </c>
      <c r="N60" s="28" t="s">
        <v>238</v>
      </c>
      <c r="O60" s="23"/>
      <c r="P60" s="24" t="s">
        <v>198</v>
      </c>
      <c r="Q60" s="28">
        <v>181.4</v>
      </c>
      <c r="R60" s="23"/>
      <c r="S60" s="24" t="s">
        <v>198</v>
      </c>
      <c r="T60" s="28">
        <v>0.7</v>
      </c>
      <c r="U60" s="23"/>
      <c r="V60" s="24" t="s">
        <v>198</v>
      </c>
      <c r="W60" s="28">
        <v>18.2</v>
      </c>
      <c r="X60" s="23"/>
      <c r="Y60" s="24" t="s">
        <v>198</v>
      </c>
      <c r="Z60" s="28">
        <v>16.399999999999999</v>
      </c>
      <c r="AA60" s="23"/>
      <c r="AB60" s="24" t="s">
        <v>198</v>
      </c>
      <c r="AC60" s="28" t="s">
        <v>238</v>
      </c>
      <c r="AD60" s="23"/>
      <c r="AE60" s="24" t="s">
        <v>198</v>
      </c>
      <c r="AF60" s="28">
        <v>35.299999999999997</v>
      </c>
      <c r="AG60" s="23"/>
    </row>
    <row r="61" spans="1:33" ht="26.25" x14ac:dyDescent="0.25">
      <c r="A61" s="13"/>
      <c r="B61" s="39" t="s">
        <v>90</v>
      </c>
      <c r="C61" s="18"/>
      <c r="D61" s="35" t="s">
        <v>238</v>
      </c>
      <c r="E61" s="35"/>
      <c r="F61" s="18"/>
      <c r="G61" s="35">
        <v>12.3</v>
      </c>
      <c r="H61" s="35"/>
      <c r="I61" s="18"/>
      <c r="J61" s="35">
        <v>68.599999999999994</v>
      </c>
      <c r="K61" s="35"/>
      <c r="L61" s="18"/>
      <c r="M61" s="35" t="s">
        <v>238</v>
      </c>
      <c r="N61" s="35"/>
      <c r="O61" s="18"/>
      <c r="P61" s="35">
        <v>80.900000000000006</v>
      </c>
      <c r="Q61" s="35"/>
      <c r="R61" s="18"/>
      <c r="S61" s="35" t="s">
        <v>238</v>
      </c>
      <c r="T61" s="35"/>
      <c r="U61" s="18"/>
      <c r="V61" s="35">
        <v>9.6</v>
      </c>
      <c r="W61" s="35"/>
      <c r="X61" s="18"/>
      <c r="Y61" s="35">
        <v>6.3</v>
      </c>
      <c r="Z61" s="35"/>
      <c r="AA61" s="18"/>
      <c r="AB61" s="35" t="s">
        <v>238</v>
      </c>
      <c r="AC61" s="35"/>
      <c r="AD61" s="18"/>
      <c r="AE61" s="35">
        <v>15.9</v>
      </c>
      <c r="AF61" s="35"/>
      <c r="AG61" s="18"/>
    </row>
    <row r="62" spans="1:33" x14ac:dyDescent="0.25">
      <c r="A62" s="13"/>
      <c r="B62" s="38" t="s">
        <v>91</v>
      </c>
      <c r="C62" s="23"/>
      <c r="D62" s="57">
        <v>10</v>
      </c>
      <c r="E62" s="57"/>
      <c r="F62" s="23"/>
      <c r="G62" s="57" t="s">
        <v>238</v>
      </c>
      <c r="H62" s="57"/>
      <c r="I62" s="23"/>
      <c r="J62" s="57" t="s">
        <v>238</v>
      </c>
      <c r="K62" s="57"/>
      <c r="L62" s="23"/>
      <c r="M62" s="57" t="s">
        <v>238</v>
      </c>
      <c r="N62" s="57"/>
      <c r="O62" s="23"/>
      <c r="P62" s="57">
        <v>10</v>
      </c>
      <c r="Q62" s="57"/>
      <c r="R62" s="23"/>
      <c r="S62" s="57" t="s">
        <v>238</v>
      </c>
      <c r="T62" s="57"/>
      <c r="U62" s="23"/>
      <c r="V62" s="57" t="s">
        <v>238</v>
      </c>
      <c r="W62" s="57"/>
      <c r="X62" s="23"/>
      <c r="Y62" s="57" t="s">
        <v>238</v>
      </c>
      <c r="Z62" s="57"/>
      <c r="AA62" s="23"/>
      <c r="AB62" s="57" t="s">
        <v>238</v>
      </c>
      <c r="AC62" s="57"/>
      <c r="AD62" s="23"/>
      <c r="AE62" s="57" t="s">
        <v>238</v>
      </c>
      <c r="AF62" s="57"/>
      <c r="AG62" s="23"/>
    </row>
    <row r="63" spans="1:33" x14ac:dyDescent="0.25">
      <c r="A63" s="13"/>
      <c r="B63" s="39" t="s">
        <v>92</v>
      </c>
      <c r="C63" s="18"/>
      <c r="D63" s="35">
        <v>3.6</v>
      </c>
      <c r="E63" s="35"/>
      <c r="F63" s="18"/>
      <c r="G63" s="35">
        <v>22.3</v>
      </c>
      <c r="H63" s="35"/>
      <c r="I63" s="18"/>
      <c r="J63" s="35">
        <v>33.700000000000003</v>
      </c>
      <c r="K63" s="35"/>
      <c r="L63" s="18"/>
      <c r="M63" s="35" t="s">
        <v>238</v>
      </c>
      <c r="N63" s="35"/>
      <c r="O63" s="18"/>
      <c r="P63" s="35">
        <v>59.6</v>
      </c>
      <c r="Q63" s="35"/>
      <c r="R63" s="18"/>
      <c r="S63" s="35" t="s">
        <v>238</v>
      </c>
      <c r="T63" s="35"/>
      <c r="U63" s="18"/>
      <c r="V63" s="35">
        <v>22.2</v>
      </c>
      <c r="W63" s="35"/>
      <c r="X63" s="18"/>
      <c r="Y63" s="35">
        <v>8.8000000000000007</v>
      </c>
      <c r="Z63" s="35"/>
      <c r="AA63" s="18"/>
      <c r="AB63" s="35" t="s">
        <v>395</v>
      </c>
      <c r="AC63" s="35"/>
      <c r="AD63" s="16" t="s">
        <v>210</v>
      </c>
      <c r="AE63" s="35">
        <v>29.3</v>
      </c>
      <c r="AF63" s="35"/>
      <c r="AG63" s="18"/>
    </row>
    <row r="64" spans="1:33" x14ac:dyDescent="0.25">
      <c r="A64" s="13"/>
      <c r="B64" s="38" t="s">
        <v>79</v>
      </c>
      <c r="C64" s="23"/>
      <c r="D64" s="57" t="s">
        <v>238</v>
      </c>
      <c r="E64" s="57"/>
      <c r="F64" s="23"/>
      <c r="G64" s="57" t="s">
        <v>238</v>
      </c>
      <c r="H64" s="57"/>
      <c r="I64" s="23"/>
      <c r="J64" s="57">
        <v>12.1</v>
      </c>
      <c r="K64" s="57"/>
      <c r="L64" s="23"/>
      <c r="M64" s="57" t="s">
        <v>238</v>
      </c>
      <c r="N64" s="57"/>
      <c r="O64" s="23"/>
      <c r="P64" s="57">
        <v>12.1</v>
      </c>
      <c r="Q64" s="57"/>
      <c r="R64" s="23"/>
      <c r="S64" s="57" t="s">
        <v>238</v>
      </c>
      <c r="T64" s="57"/>
      <c r="U64" s="23"/>
      <c r="V64" s="57" t="s">
        <v>238</v>
      </c>
      <c r="W64" s="57"/>
      <c r="X64" s="23"/>
      <c r="Y64" s="57">
        <v>7.8</v>
      </c>
      <c r="Z64" s="57"/>
      <c r="AA64" s="23"/>
      <c r="AB64" s="57" t="s">
        <v>766</v>
      </c>
      <c r="AC64" s="57"/>
      <c r="AD64" s="24" t="s">
        <v>210</v>
      </c>
      <c r="AE64" s="57">
        <v>0.9</v>
      </c>
      <c r="AF64" s="57"/>
      <c r="AG64" s="23"/>
    </row>
    <row r="65" spans="1:48" x14ac:dyDescent="0.25">
      <c r="A65" s="13"/>
      <c r="B65" s="39" t="s">
        <v>780</v>
      </c>
      <c r="C65" s="18"/>
      <c r="D65" s="154">
        <v>1048.0999999999999</v>
      </c>
      <c r="E65" s="154"/>
      <c r="F65" s="18"/>
      <c r="G65" s="35">
        <v>221.7</v>
      </c>
      <c r="H65" s="35"/>
      <c r="I65" s="18"/>
      <c r="J65" s="35" t="s">
        <v>238</v>
      </c>
      <c r="K65" s="35"/>
      <c r="L65" s="18"/>
      <c r="M65" s="35" t="s">
        <v>781</v>
      </c>
      <c r="N65" s="35"/>
      <c r="O65" s="16" t="s">
        <v>210</v>
      </c>
      <c r="P65" s="35" t="s">
        <v>238</v>
      </c>
      <c r="Q65" s="35"/>
      <c r="R65" s="18"/>
      <c r="S65" s="35">
        <v>911.8</v>
      </c>
      <c r="T65" s="35"/>
      <c r="U65" s="18"/>
      <c r="V65" s="35">
        <v>216.7</v>
      </c>
      <c r="W65" s="35"/>
      <c r="X65" s="18"/>
      <c r="Y65" s="35" t="s">
        <v>238</v>
      </c>
      <c r="Z65" s="35"/>
      <c r="AA65" s="18"/>
      <c r="AB65" s="35" t="s">
        <v>782</v>
      </c>
      <c r="AC65" s="35"/>
      <c r="AD65" s="16" t="s">
        <v>210</v>
      </c>
      <c r="AE65" s="35" t="s">
        <v>238</v>
      </c>
      <c r="AF65" s="35"/>
      <c r="AG65" s="18"/>
    </row>
    <row r="66" spans="1:48" ht="15.75" thickBot="1" x14ac:dyDescent="0.3">
      <c r="A66" s="13"/>
      <c r="B66" s="38" t="s">
        <v>93</v>
      </c>
      <c r="C66" s="23"/>
      <c r="D66" s="36">
        <v>3.6</v>
      </c>
      <c r="E66" s="36"/>
      <c r="F66" s="23"/>
      <c r="G66" s="36">
        <v>69.3</v>
      </c>
      <c r="H66" s="36"/>
      <c r="I66" s="23"/>
      <c r="J66" s="36">
        <v>49.3</v>
      </c>
      <c r="K66" s="36"/>
      <c r="L66" s="23"/>
      <c r="M66" s="36" t="s">
        <v>455</v>
      </c>
      <c r="N66" s="36"/>
      <c r="O66" s="24" t="s">
        <v>210</v>
      </c>
      <c r="P66" s="36">
        <v>121.5</v>
      </c>
      <c r="Q66" s="36"/>
      <c r="R66" s="23"/>
      <c r="S66" s="36">
        <v>8.4</v>
      </c>
      <c r="T66" s="36"/>
      <c r="U66" s="23"/>
      <c r="V66" s="36">
        <v>49.9</v>
      </c>
      <c r="W66" s="36"/>
      <c r="X66" s="23"/>
      <c r="Y66" s="36">
        <v>12.1</v>
      </c>
      <c r="Z66" s="36"/>
      <c r="AA66" s="23"/>
      <c r="AB66" s="36" t="s">
        <v>238</v>
      </c>
      <c r="AC66" s="36"/>
      <c r="AD66" s="23"/>
      <c r="AE66" s="36">
        <v>70.400000000000006</v>
      </c>
      <c r="AF66" s="36"/>
      <c r="AG66" s="23"/>
    </row>
    <row r="67" spans="1:48" x14ac:dyDescent="0.25">
      <c r="A67" s="13"/>
      <c r="B67" s="40" t="s">
        <v>94</v>
      </c>
      <c r="C67" s="18"/>
      <c r="D67" s="155">
        <v>1065.9000000000001</v>
      </c>
      <c r="E67" s="155"/>
      <c r="F67" s="18"/>
      <c r="G67" s="63">
        <v>351.4</v>
      </c>
      <c r="H67" s="63"/>
      <c r="I67" s="18"/>
      <c r="J67" s="63">
        <v>318.7</v>
      </c>
      <c r="K67" s="63"/>
      <c r="L67" s="18"/>
      <c r="M67" s="63" t="s">
        <v>771</v>
      </c>
      <c r="N67" s="63"/>
      <c r="O67" s="16" t="s">
        <v>210</v>
      </c>
      <c r="P67" s="63">
        <v>465.5</v>
      </c>
      <c r="Q67" s="63"/>
      <c r="R67" s="18"/>
      <c r="S67" s="63">
        <v>920.9</v>
      </c>
      <c r="T67" s="63"/>
      <c r="U67" s="18"/>
      <c r="V67" s="63">
        <v>316.60000000000002</v>
      </c>
      <c r="W67" s="63"/>
      <c r="X67" s="18"/>
      <c r="Y67" s="63">
        <v>51.4</v>
      </c>
      <c r="Z67" s="63"/>
      <c r="AA67" s="18"/>
      <c r="AB67" s="63" t="s">
        <v>772</v>
      </c>
      <c r="AC67" s="63"/>
      <c r="AD67" s="16" t="s">
        <v>210</v>
      </c>
      <c r="AE67" s="63">
        <v>151.80000000000001</v>
      </c>
      <c r="AF67" s="63"/>
      <c r="AG67" s="18"/>
    </row>
    <row r="68" spans="1:48" x14ac:dyDescent="0.25">
      <c r="A68" s="13"/>
      <c r="B68" s="38" t="s">
        <v>95</v>
      </c>
      <c r="C68" s="23"/>
      <c r="D68" s="57">
        <v>562.29999999999995</v>
      </c>
      <c r="E68" s="57"/>
      <c r="F68" s="23"/>
      <c r="G68" s="57" t="s">
        <v>238</v>
      </c>
      <c r="H68" s="57"/>
      <c r="I68" s="23"/>
      <c r="J68" s="57">
        <v>92</v>
      </c>
      <c r="K68" s="57"/>
      <c r="L68" s="23"/>
      <c r="M68" s="57" t="s">
        <v>238</v>
      </c>
      <c r="N68" s="57"/>
      <c r="O68" s="23"/>
      <c r="P68" s="57">
        <v>654.29999999999995</v>
      </c>
      <c r="Q68" s="57"/>
      <c r="R68" s="23"/>
      <c r="S68" s="57">
        <v>271.60000000000002</v>
      </c>
      <c r="T68" s="57"/>
      <c r="U68" s="23"/>
      <c r="V68" s="57" t="s">
        <v>238</v>
      </c>
      <c r="W68" s="57"/>
      <c r="X68" s="23"/>
      <c r="Y68" s="57" t="s">
        <v>238</v>
      </c>
      <c r="Z68" s="57"/>
      <c r="AA68" s="23"/>
      <c r="AB68" s="57" t="s">
        <v>238</v>
      </c>
      <c r="AC68" s="57"/>
      <c r="AD68" s="23"/>
      <c r="AE68" s="57">
        <v>271.60000000000002</v>
      </c>
      <c r="AF68" s="57"/>
      <c r="AG68" s="23"/>
    </row>
    <row r="69" spans="1:48" ht="26.25" x14ac:dyDescent="0.25">
      <c r="A69" s="13"/>
      <c r="B69" s="39" t="s">
        <v>96</v>
      </c>
      <c r="C69" s="18"/>
      <c r="D69" s="35" t="s">
        <v>238</v>
      </c>
      <c r="E69" s="35"/>
      <c r="F69" s="18"/>
      <c r="G69" s="35">
        <v>86.1</v>
      </c>
      <c r="H69" s="35"/>
      <c r="I69" s="18"/>
      <c r="J69" s="35">
        <v>104.2</v>
      </c>
      <c r="K69" s="35"/>
      <c r="L69" s="18"/>
      <c r="M69" s="35" t="s">
        <v>238</v>
      </c>
      <c r="N69" s="35"/>
      <c r="O69" s="18"/>
      <c r="P69" s="35">
        <v>190.3</v>
      </c>
      <c r="Q69" s="35"/>
      <c r="R69" s="18"/>
      <c r="S69" s="35" t="s">
        <v>238</v>
      </c>
      <c r="T69" s="35"/>
      <c r="U69" s="18"/>
      <c r="V69" s="35">
        <v>111.8</v>
      </c>
      <c r="W69" s="35"/>
      <c r="X69" s="18"/>
      <c r="Y69" s="35" t="s">
        <v>238</v>
      </c>
      <c r="Z69" s="35"/>
      <c r="AA69" s="18"/>
      <c r="AB69" s="35" t="s">
        <v>238</v>
      </c>
      <c r="AC69" s="35"/>
      <c r="AD69" s="18"/>
      <c r="AE69" s="35">
        <v>111.8</v>
      </c>
      <c r="AF69" s="35"/>
      <c r="AG69" s="18"/>
    </row>
    <row r="70" spans="1:48" x14ac:dyDescent="0.25">
      <c r="A70" s="13"/>
      <c r="B70" s="38" t="s">
        <v>79</v>
      </c>
      <c r="C70" s="23"/>
      <c r="D70" s="57" t="s">
        <v>238</v>
      </c>
      <c r="E70" s="57"/>
      <c r="F70" s="23"/>
      <c r="G70" s="57">
        <v>46.2</v>
      </c>
      <c r="H70" s="57"/>
      <c r="I70" s="23"/>
      <c r="J70" s="57">
        <v>30.1</v>
      </c>
      <c r="K70" s="57"/>
      <c r="L70" s="23"/>
      <c r="M70" s="57" t="s">
        <v>524</v>
      </c>
      <c r="N70" s="57"/>
      <c r="O70" s="24" t="s">
        <v>210</v>
      </c>
      <c r="P70" s="57">
        <v>75.400000000000006</v>
      </c>
      <c r="Q70" s="57"/>
      <c r="R70" s="23"/>
      <c r="S70" s="57" t="s">
        <v>238</v>
      </c>
      <c r="T70" s="57"/>
      <c r="U70" s="23"/>
      <c r="V70" s="57">
        <v>56.3</v>
      </c>
      <c r="W70" s="57"/>
      <c r="X70" s="23"/>
      <c r="Y70" s="57">
        <v>6.8</v>
      </c>
      <c r="Z70" s="57"/>
      <c r="AA70" s="23"/>
      <c r="AB70" s="57" t="s">
        <v>777</v>
      </c>
      <c r="AC70" s="57"/>
      <c r="AD70" s="24" t="s">
        <v>210</v>
      </c>
      <c r="AE70" s="57">
        <v>21.7</v>
      </c>
      <c r="AF70" s="57"/>
      <c r="AG70" s="23"/>
    </row>
    <row r="71" spans="1:48" ht="15.75" thickBot="1" x14ac:dyDescent="0.3">
      <c r="A71" s="13"/>
      <c r="B71" s="39" t="s">
        <v>97</v>
      </c>
      <c r="C71" s="18"/>
      <c r="D71" s="58" t="s">
        <v>238</v>
      </c>
      <c r="E71" s="58"/>
      <c r="F71" s="18"/>
      <c r="G71" s="58">
        <v>24.4</v>
      </c>
      <c r="H71" s="58"/>
      <c r="I71" s="18"/>
      <c r="J71" s="58">
        <v>17</v>
      </c>
      <c r="K71" s="58"/>
      <c r="L71" s="18"/>
      <c r="M71" s="58" t="s">
        <v>238</v>
      </c>
      <c r="N71" s="58"/>
      <c r="O71" s="18"/>
      <c r="P71" s="58">
        <v>41.4</v>
      </c>
      <c r="Q71" s="58"/>
      <c r="R71" s="18"/>
      <c r="S71" s="58" t="s">
        <v>238</v>
      </c>
      <c r="T71" s="58"/>
      <c r="U71" s="18"/>
      <c r="V71" s="58">
        <v>24.3</v>
      </c>
      <c r="W71" s="58"/>
      <c r="X71" s="18"/>
      <c r="Y71" s="58" t="s">
        <v>238</v>
      </c>
      <c r="Z71" s="58"/>
      <c r="AA71" s="18"/>
      <c r="AB71" s="58" t="s">
        <v>238</v>
      </c>
      <c r="AC71" s="58"/>
      <c r="AD71" s="18"/>
      <c r="AE71" s="58">
        <v>24.3</v>
      </c>
      <c r="AF71" s="58"/>
      <c r="AG71" s="18"/>
    </row>
    <row r="72" spans="1:48" ht="15.75" thickBot="1" x14ac:dyDescent="0.3">
      <c r="A72" s="13"/>
      <c r="B72" s="48" t="s">
        <v>98</v>
      </c>
      <c r="C72" s="23"/>
      <c r="D72" s="156">
        <v>1628.2</v>
      </c>
      <c r="E72" s="156"/>
      <c r="F72" s="23"/>
      <c r="G72" s="90">
        <v>508.1</v>
      </c>
      <c r="H72" s="90"/>
      <c r="I72" s="23"/>
      <c r="J72" s="90">
        <v>562</v>
      </c>
      <c r="K72" s="90"/>
      <c r="L72" s="23"/>
      <c r="M72" s="90" t="s">
        <v>783</v>
      </c>
      <c r="N72" s="90"/>
      <c r="O72" s="24" t="s">
        <v>210</v>
      </c>
      <c r="P72" s="156">
        <v>1426.9</v>
      </c>
      <c r="Q72" s="156"/>
      <c r="R72" s="23"/>
      <c r="S72" s="156">
        <v>1192.5</v>
      </c>
      <c r="T72" s="156"/>
      <c r="U72" s="23"/>
      <c r="V72" s="90">
        <v>509</v>
      </c>
      <c r="W72" s="90"/>
      <c r="X72" s="23"/>
      <c r="Y72" s="90">
        <v>58.2</v>
      </c>
      <c r="Z72" s="90"/>
      <c r="AA72" s="23"/>
      <c r="AB72" s="90" t="s">
        <v>784</v>
      </c>
      <c r="AC72" s="90"/>
      <c r="AD72" s="24" t="s">
        <v>210</v>
      </c>
      <c r="AE72" s="90">
        <v>581.20000000000005</v>
      </c>
      <c r="AF72" s="90"/>
      <c r="AG72" s="23"/>
    </row>
    <row r="73" spans="1:48" x14ac:dyDescent="0.25">
      <c r="A73" s="13"/>
      <c r="B73" s="52"/>
      <c r="C73" s="18"/>
      <c r="D73" s="61"/>
      <c r="E73" s="61"/>
      <c r="F73" s="18"/>
      <c r="G73" s="61"/>
      <c r="H73" s="61"/>
      <c r="I73" s="18"/>
      <c r="J73" s="61"/>
      <c r="K73" s="61"/>
      <c r="L73" s="18"/>
      <c r="M73" s="61"/>
      <c r="N73" s="61"/>
      <c r="O73" s="18"/>
      <c r="P73" s="61"/>
      <c r="Q73" s="61"/>
      <c r="R73" s="18"/>
      <c r="S73" s="61"/>
      <c r="T73" s="61"/>
      <c r="U73" s="18"/>
      <c r="V73" s="61"/>
      <c r="W73" s="61"/>
      <c r="X73" s="18"/>
      <c r="Y73" s="61"/>
      <c r="Z73" s="61"/>
      <c r="AA73" s="18"/>
      <c r="AB73" s="61"/>
      <c r="AC73" s="61"/>
      <c r="AD73" s="18"/>
      <c r="AE73" s="61"/>
      <c r="AF73" s="61"/>
      <c r="AG73" s="18"/>
    </row>
    <row r="74" spans="1:48" x14ac:dyDescent="0.25">
      <c r="A74" s="13"/>
      <c r="B74" s="38" t="s">
        <v>785</v>
      </c>
      <c r="C74" s="23"/>
      <c r="D74" s="57">
        <v>568.29999999999995</v>
      </c>
      <c r="E74" s="57"/>
      <c r="F74" s="23"/>
      <c r="G74" s="152">
        <v>1849.1</v>
      </c>
      <c r="H74" s="152"/>
      <c r="I74" s="23"/>
      <c r="J74" s="57">
        <v>733.8</v>
      </c>
      <c r="K74" s="57"/>
      <c r="L74" s="23"/>
      <c r="M74" s="57" t="s">
        <v>775</v>
      </c>
      <c r="N74" s="57"/>
      <c r="O74" s="24" t="s">
        <v>210</v>
      </c>
      <c r="P74" s="57">
        <v>568.29999999999995</v>
      </c>
      <c r="Q74" s="57"/>
      <c r="R74" s="23"/>
      <c r="S74" s="57">
        <v>506.3</v>
      </c>
      <c r="T74" s="57"/>
      <c r="U74" s="23"/>
      <c r="V74" s="152">
        <v>1387</v>
      </c>
      <c r="W74" s="152"/>
      <c r="X74" s="23"/>
      <c r="Y74" s="57">
        <v>381.6</v>
      </c>
      <c r="Z74" s="57"/>
      <c r="AA74" s="23"/>
      <c r="AB74" s="57" t="s">
        <v>776</v>
      </c>
      <c r="AC74" s="57"/>
      <c r="AD74" s="24" t="s">
        <v>210</v>
      </c>
      <c r="AE74" s="57">
        <v>506.3</v>
      </c>
      <c r="AF74" s="57"/>
      <c r="AG74" s="23"/>
    </row>
    <row r="75" spans="1:48" ht="15.75" thickBot="1" x14ac:dyDescent="0.3">
      <c r="A75" s="13"/>
      <c r="B75" s="39" t="s">
        <v>108</v>
      </c>
      <c r="C75" s="18"/>
      <c r="D75" s="58" t="s">
        <v>238</v>
      </c>
      <c r="E75" s="58"/>
      <c r="F75" s="18"/>
      <c r="G75" s="58" t="s">
        <v>238</v>
      </c>
      <c r="H75" s="58"/>
      <c r="I75" s="18"/>
      <c r="J75" s="58">
        <v>8</v>
      </c>
      <c r="K75" s="58"/>
      <c r="L75" s="18"/>
      <c r="M75" s="58" t="s">
        <v>238</v>
      </c>
      <c r="N75" s="58"/>
      <c r="O75" s="18"/>
      <c r="P75" s="58">
        <v>8</v>
      </c>
      <c r="Q75" s="58"/>
      <c r="R75" s="18"/>
      <c r="S75" s="58" t="s">
        <v>238</v>
      </c>
      <c r="T75" s="58"/>
      <c r="U75" s="18"/>
      <c r="V75" s="58" t="s">
        <v>238</v>
      </c>
      <c r="W75" s="58"/>
      <c r="X75" s="18"/>
      <c r="Y75" s="58" t="s">
        <v>238</v>
      </c>
      <c r="Z75" s="58"/>
      <c r="AA75" s="18"/>
      <c r="AB75" s="58" t="s">
        <v>238</v>
      </c>
      <c r="AC75" s="58"/>
      <c r="AD75" s="18"/>
      <c r="AE75" s="58" t="s">
        <v>238</v>
      </c>
      <c r="AF75" s="58"/>
      <c r="AG75" s="18"/>
    </row>
    <row r="76" spans="1:48" ht="15.75" thickBot="1" x14ac:dyDescent="0.3">
      <c r="A76" s="13"/>
      <c r="B76" s="48" t="s">
        <v>786</v>
      </c>
      <c r="C76" s="23"/>
      <c r="D76" s="90">
        <v>568.29999999999995</v>
      </c>
      <c r="E76" s="90"/>
      <c r="F76" s="23"/>
      <c r="G76" s="156">
        <v>1849.1</v>
      </c>
      <c r="H76" s="156"/>
      <c r="I76" s="23"/>
      <c r="J76" s="90">
        <v>741.8</v>
      </c>
      <c r="K76" s="90"/>
      <c r="L76" s="23"/>
      <c r="M76" s="90" t="s">
        <v>775</v>
      </c>
      <c r="N76" s="90"/>
      <c r="O76" s="24" t="s">
        <v>210</v>
      </c>
      <c r="P76" s="90">
        <v>576.29999999999995</v>
      </c>
      <c r="Q76" s="90"/>
      <c r="R76" s="23"/>
      <c r="S76" s="90">
        <v>506.3</v>
      </c>
      <c r="T76" s="90"/>
      <c r="U76" s="23"/>
      <c r="V76" s="156">
        <v>1387</v>
      </c>
      <c r="W76" s="156"/>
      <c r="X76" s="23"/>
      <c r="Y76" s="90">
        <v>381.6</v>
      </c>
      <c r="Z76" s="90"/>
      <c r="AA76" s="23"/>
      <c r="AB76" s="90" t="s">
        <v>776</v>
      </c>
      <c r="AC76" s="90"/>
      <c r="AD76" s="24" t="s">
        <v>210</v>
      </c>
      <c r="AE76" s="90">
        <v>506.3</v>
      </c>
      <c r="AF76" s="90"/>
      <c r="AG76" s="23"/>
    </row>
    <row r="77" spans="1:48" ht="15.75" thickBot="1" x14ac:dyDescent="0.3">
      <c r="A77" s="13"/>
      <c r="B77" s="40" t="s">
        <v>110</v>
      </c>
      <c r="C77" s="18"/>
      <c r="D77" s="31" t="s">
        <v>198</v>
      </c>
      <c r="E77" s="120">
        <v>2196.5</v>
      </c>
      <c r="F77" s="18"/>
      <c r="G77" s="31" t="s">
        <v>198</v>
      </c>
      <c r="H77" s="120">
        <v>2357.1999999999998</v>
      </c>
      <c r="I77" s="18"/>
      <c r="J77" s="31" t="s">
        <v>198</v>
      </c>
      <c r="K77" s="120">
        <v>1303.8</v>
      </c>
      <c r="L77" s="18"/>
      <c r="M77" s="31" t="s">
        <v>198</v>
      </c>
      <c r="N77" s="32" t="s">
        <v>778</v>
      </c>
      <c r="O77" s="16" t="s">
        <v>210</v>
      </c>
      <c r="P77" s="31" t="s">
        <v>198</v>
      </c>
      <c r="Q77" s="120">
        <v>2003.2</v>
      </c>
      <c r="R77" s="18"/>
      <c r="S77" s="31" t="s">
        <v>198</v>
      </c>
      <c r="T77" s="120">
        <v>1698.8</v>
      </c>
      <c r="U77" s="18"/>
      <c r="V77" s="31" t="s">
        <v>198</v>
      </c>
      <c r="W77" s="120">
        <v>1896</v>
      </c>
      <c r="X77" s="18"/>
      <c r="Y77" s="31" t="s">
        <v>198</v>
      </c>
      <c r="Z77" s="32">
        <v>439.8</v>
      </c>
      <c r="AA77" s="18"/>
      <c r="AB77" s="31" t="s">
        <v>198</v>
      </c>
      <c r="AC77" s="32" t="s">
        <v>779</v>
      </c>
      <c r="AD77" s="16" t="s">
        <v>210</v>
      </c>
      <c r="AE77" s="31" t="s">
        <v>198</v>
      </c>
      <c r="AF77" s="120">
        <v>1087.5</v>
      </c>
      <c r="AG77" s="18"/>
    </row>
    <row r="78" spans="1:48" ht="15.75" thickTop="1" x14ac:dyDescent="0.25">
      <c r="A78" s="13"/>
      <c r="B78" s="68"/>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c r="AE78" s="68"/>
      <c r="AF78" s="68"/>
      <c r="AG78" s="68"/>
      <c r="AH78" s="68"/>
      <c r="AI78" s="68"/>
      <c r="AJ78" s="68"/>
      <c r="AK78" s="68"/>
      <c r="AL78" s="68"/>
      <c r="AM78" s="68"/>
      <c r="AN78" s="68"/>
      <c r="AO78" s="68"/>
      <c r="AP78" s="68"/>
      <c r="AQ78" s="68"/>
      <c r="AR78" s="68"/>
      <c r="AS78" s="68"/>
      <c r="AT78" s="68"/>
      <c r="AU78" s="68"/>
      <c r="AV78" s="68"/>
    </row>
    <row r="79" spans="1:48" x14ac:dyDescent="0.25">
      <c r="A79" s="13"/>
      <c r="B79" s="163" t="s">
        <v>787</v>
      </c>
      <c r="C79" s="163"/>
      <c r="D79" s="163"/>
      <c r="E79" s="163"/>
      <c r="F79" s="163"/>
      <c r="G79" s="163"/>
      <c r="H79" s="163"/>
      <c r="I79" s="163"/>
      <c r="J79" s="163"/>
      <c r="K79" s="163"/>
      <c r="L79" s="163"/>
      <c r="M79" s="163"/>
      <c r="N79" s="163"/>
      <c r="O79" s="163"/>
      <c r="P79" s="163"/>
      <c r="Q79" s="163"/>
      <c r="R79" s="163"/>
      <c r="S79" s="163"/>
      <c r="T79" s="163"/>
      <c r="U79" s="163"/>
      <c r="V79" s="163"/>
      <c r="W79" s="163"/>
      <c r="X79" s="163"/>
      <c r="Y79" s="163"/>
      <c r="Z79" s="163"/>
      <c r="AA79" s="163"/>
      <c r="AB79" s="163"/>
      <c r="AC79" s="163"/>
      <c r="AD79" s="163"/>
      <c r="AE79" s="163"/>
      <c r="AF79" s="163"/>
      <c r="AG79" s="163"/>
      <c r="AH79" s="163"/>
      <c r="AI79" s="163"/>
      <c r="AJ79" s="163"/>
      <c r="AK79" s="163"/>
      <c r="AL79" s="163"/>
      <c r="AM79" s="163"/>
      <c r="AN79" s="163"/>
      <c r="AO79" s="163"/>
      <c r="AP79" s="163"/>
      <c r="AQ79" s="163"/>
      <c r="AR79" s="163"/>
      <c r="AS79" s="163"/>
      <c r="AT79" s="163"/>
      <c r="AU79" s="163"/>
      <c r="AV79" s="163"/>
    </row>
    <row r="80" spans="1:48" x14ac:dyDescent="0.25">
      <c r="A80" s="13"/>
      <c r="B80" s="68"/>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8"/>
      <c r="AE80" s="68"/>
      <c r="AF80" s="68"/>
      <c r="AG80" s="68"/>
      <c r="AH80" s="68"/>
      <c r="AI80" s="68"/>
      <c r="AJ80" s="68"/>
      <c r="AK80" s="68"/>
      <c r="AL80" s="68"/>
      <c r="AM80" s="68"/>
      <c r="AN80" s="68"/>
      <c r="AO80" s="68"/>
      <c r="AP80" s="68"/>
      <c r="AQ80" s="68"/>
      <c r="AR80" s="68"/>
      <c r="AS80" s="68"/>
      <c r="AT80" s="68"/>
      <c r="AU80" s="68"/>
      <c r="AV80" s="68"/>
    </row>
    <row r="81" spans="1:48" x14ac:dyDescent="0.25">
      <c r="A81" s="13"/>
      <c r="B81" s="157"/>
      <c r="C81" s="128"/>
      <c r="D81" s="128"/>
      <c r="E81" s="129"/>
      <c r="F81" s="128"/>
      <c r="G81" s="128"/>
      <c r="H81" s="129"/>
      <c r="I81" s="128"/>
      <c r="J81" s="128"/>
      <c r="K81" s="129"/>
      <c r="L81" s="128"/>
      <c r="M81" s="128"/>
      <c r="N81" s="129"/>
      <c r="O81" s="128"/>
      <c r="P81" s="128"/>
      <c r="Q81" s="129"/>
      <c r="R81" s="128"/>
      <c r="S81" s="128"/>
      <c r="T81" s="129"/>
      <c r="U81" s="128"/>
      <c r="V81" s="128"/>
      <c r="W81" s="129"/>
      <c r="X81" s="128"/>
      <c r="Y81" s="128"/>
      <c r="Z81" s="129"/>
      <c r="AA81" s="128"/>
      <c r="AB81" s="128"/>
      <c r="AC81" s="129"/>
      <c r="AD81" s="128"/>
      <c r="AE81" s="128"/>
      <c r="AF81" s="129"/>
      <c r="AG81" s="128"/>
      <c r="AH81" s="128"/>
      <c r="AI81" s="129"/>
      <c r="AJ81" s="128"/>
      <c r="AK81" s="128"/>
      <c r="AL81" s="129"/>
      <c r="AM81" s="128"/>
      <c r="AN81" s="128"/>
      <c r="AO81" s="129"/>
      <c r="AP81" s="128"/>
      <c r="AQ81" s="128"/>
      <c r="AR81" s="129"/>
      <c r="AS81" s="128"/>
      <c r="AT81" s="128"/>
      <c r="AU81" s="129"/>
      <c r="AV81" s="128"/>
    </row>
    <row r="82" spans="1:48" ht="15.75" thickBot="1" x14ac:dyDescent="0.3">
      <c r="A82" s="13"/>
      <c r="B82" s="18"/>
      <c r="C82" s="19"/>
      <c r="D82" s="143" t="s">
        <v>726</v>
      </c>
      <c r="E82" s="143"/>
      <c r="F82" s="143"/>
      <c r="G82" s="143"/>
      <c r="H82" s="143"/>
      <c r="I82" s="143"/>
      <c r="J82" s="143"/>
      <c r="K82" s="143"/>
      <c r="L82" s="143"/>
      <c r="M82" s="143"/>
      <c r="N82" s="143"/>
      <c r="O82" s="143"/>
      <c r="P82" s="143"/>
      <c r="Q82" s="143"/>
      <c r="R82" s="19"/>
      <c r="S82" s="143" t="s">
        <v>727</v>
      </c>
      <c r="T82" s="143"/>
      <c r="U82" s="143"/>
      <c r="V82" s="143"/>
      <c r="W82" s="143"/>
      <c r="X82" s="143"/>
      <c r="Y82" s="143"/>
      <c r="Z82" s="143"/>
      <c r="AA82" s="143"/>
      <c r="AB82" s="143"/>
      <c r="AC82" s="143"/>
      <c r="AD82" s="143"/>
      <c r="AE82" s="143"/>
      <c r="AF82" s="143"/>
      <c r="AG82" s="19"/>
      <c r="AH82" s="143" t="s">
        <v>728</v>
      </c>
      <c r="AI82" s="143"/>
      <c r="AJ82" s="143"/>
      <c r="AK82" s="143"/>
      <c r="AL82" s="143"/>
      <c r="AM82" s="143"/>
      <c r="AN82" s="143"/>
      <c r="AO82" s="143"/>
      <c r="AP82" s="143"/>
      <c r="AQ82" s="143"/>
      <c r="AR82" s="143"/>
      <c r="AS82" s="143"/>
      <c r="AT82" s="143"/>
      <c r="AU82" s="143"/>
      <c r="AV82" s="19"/>
    </row>
    <row r="83" spans="1:48" x14ac:dyDescent="0.25">
      <c r="A83" s="13"/>
      <c r="B83" s="41"/>
      <c r="C83" s="42"/>
      <c r="D83" s="144" t="s">
        <v>729</v>
      </c>
      <c r="E83" s="144"/>
      <c r="F83" s="45"/>
      <c r="G83" s="144" t="s">
        <v>730</v>
      </c>
      <c r="H83" s="144"/>
      <c r="I83" s="45"/>
      <c r="J83" s="144" t="s">
        <v>731</v>
      </c>
      <c r="K83" s="144"/>
      <c r="L83" s="45"/>
      <c r="M83" s="144" t="s">
        <v>732</v>
      </c>
      <c r="N83" s="144"/>
      <c r="O83" s="45"/>
      <c r="P83" s="144" t="s">
        <v>733</v>
      </c>
      <c r="Q83" s="144"/>
      <c r="R83" s="42"/>
      <c r="S83" s="144" t="s">
        <v>729</v>
      </c>
      <c r="T83" s="144"/>
      <c r="U83" s="45"/>
      <c r="V83" s="144" t="s">
        <v>730</v>
      </c>
      <c r="W83" s="144"/>
      <c r="X83" s="45"/>
      <c r="Y83" s="144" t="s">
        <v>731</v>
      </c>
      <c r="Z83" s="144"/>
      <c r="AA83" s="45"/>
      <c r="AB83" s="144" t="s">
        <v>732</v>
      </c>
      <c r="AC83" s="144"/>
      <c r="AD83" s="45"/>
      <c r="AE83" s="144" t="s">
        <v>733</v>
      </c>
      <c r="AF83" s="144"/>
      <c r="AG83" s="42"/>
      <c r="AH83" s="144" t="s">
        <v>729</v>
      </c>
      <c r="AI83" s="144"/>
      <c r="AJ83" s="45"/>
      <c r="AK83" s="144" t="s">
        <v>730</v>
      </c>
      <c r="AL83" s="144"/>
      <c r="AM83" s="45"/>
      <c r="AN83" s="144" t="s">
        <v>731</v>
      </c>
      <c r="AO83" s="144"/>
      <c r="AP83" s="45"/>
      <c r="AQ83" s="144" t="s">
        <v>732</v>
      </c>
      <c r="AR83" s="144"/>
      <c r="AS83" s="45"/>
      <c r="AT83" s="144" t="s">
        <v>733</v>
      </c>
      <c r="AU83" s="144"/>
      <c r="AV83" s="42"/>
    </row>
    <row r="84" spans="1:48" ht="15.75" thickBot="1" x14ac:dyDescent="0.3">
      <c r="A84" s="13"/>
      <c r="B84" s="41"/>
      <c r="C84" s="42"/>
      <c r="D84" s="143"/>
      <c r="E84" s="143"/>
      <c r="F84" s="46"/>
      <c r="G84" s="143"/>
      <c r="H84" s="143"/>
      <c r="I84" s="46"/>
      <c r="J84" s="143" t="s">
        <v>730</v>
      </c>
      <c r="K84" s="143"/>
      <c r="L84" s="46"/>
      <c r="M84" s="143"/>
      <c r="N84" s="143"/>
      <c r="O84" s="46"/>
      <c r="P84" s="143"/>
      <c r="Q84" s="143"/>
      <c r="R84" s="42"/>
      <c r="S84" s="143"/>
      <c r="T84" s="143"/>
      <c r="U84" s="46"/>
      <c r="V84" s="143"/>
      <c r="W84" s="143"/>
      <c r="X84" s="46"/>
      <c r="Y84" s="143" t="s">
        <v>730</v>
      </c>
      <c r="Z84" s="143"/>
      <c r="AA84" s="46"/>
      <c r="AB84" s="143"/>
      <c r="AC84" s="143"/>
      <c r="AD84" s="46"/>
      <c r="AE84" s="143"/>
      <c r="AF84" s="143"/>
      <c r="AG84" s="42"/>
      <c r="AH84" s="143"/>
      <c r="AI84" s="143"/>
      <c r="AJ84" s="46"/>
      <c r="AK84" s="143"/>
      <c r="AL84" s="143"/>
      <c r="AM84" s="46"/>
      <c r="AN84" s="143" t="s">
        <v>730</v>
      </c>
      <c r="AO84" s="143"/>
      <c r="AP84" s="46"/>
      <c r="AQ84" s="143"/>
      <c r="AR84" s="143"/>
      <c r="AS84" s="46"/>
      <c r="AT84" s="143"/>
      <c r="AU84" s="143"/>
      <c r="AV84" s="42"/>
    </row>
    <row r="85" spans="1:48" ht="15.75" thickBot="1" x14ac:dyDescent="0.3">
      <c r="A85" s="13"/>
      <c r="B85" s="158" t="s">
        <v>788</v>
      </c>
      <c r="C85" s="23"/>
      <c r="D85" s="159" t="s">
        <v>198</v>
      </c>
      <c r="E85" s="160">
        <v>152.1</v>
      </c>
      <c r="F85" s="23"/>
      <c r="G85" s="159" t="s">
        <v>198</v>
      </c>
      <c r="H85" s="160">
        <v>107.4</v>
      </c>
      <c r="I85" s="23"/>
      <c r="J85" s="159" t="s">
        <v>198</v>
      </c>
      <c r="K85" s="160" t="s">
        <v>789</v>
      </c>
      <c r="L85" s="131" t="s">
        <v>210</v>
      </c>
      <c r="M85" s="159" t="s">
        <v>198</v>
      </c>
      <c r="N85" s="160" t="s">
        <v>790</v>
      </c>
      <c r="O85" s="131" t="s">
        <v>210</v>
      </c>
      <c r="P85" s="159" t="s">
        <v>198</v>
      </c>
      <c r="Q85" s="160">
        <v>127.2</v>
      </c>
      <c r="R85" s="23"/>
      <c r="S85" s="159" t="s">
        <v>198</v>
      </c>
      <c r="T85" s="160">
        <v>209.4</v>
      </c>
      <c r="U85" s="23"/>
      <c r="V85" s="159" t="s">
        <v>198</v>
      </c>
      <c r="W85" s="160">
        <v>335.2</v>
      </c>
      <c r="X85" s="23"/>
      <c r="Y85" s="159" t="s">
        <v>198</v>
      </c>
      <c r="Z85" s="160">
        <v>4.3</v>
      </c>
      <c r="AA85" s="23"/>
      <c r="AB85" s="159" t="s">
        <v>198</v>
      </c>
      <c r="AC85" s="160" t="s">
        <v>791</v>
      </c>
      <c r="AD85" s="131" t="s">
        <v>210</v>
      </c>
      <c r="AE85" s="159" t="s">
        <v>198</v>
      </c>
      <c r="AF85" s="160">
        <v>138.19999999999999</v>
      </c>
      <c r="AG85" s="23"/>
      <c r="AH85" s="159" t="s">
        <v>198</v>
      </c>
      <c r="AI85" s="160">
        <v>252.8</v>
      </c>
      <c r="AJ85" s="23"/>
      <c r="AK85" s="159" t="s">
        <v>198</v>
      </c>
      <c r="AL85" s="160" t="s">
        <v>792</v>
      </c>
      <c r="AM85" s="131" t="s">
        <v>210</v>
      </c>
      <c r="AN85" s="159" t="s">
        <v>198</v>
      </c>
      <c r="AO85" s="160">
        <v>18.5</v>
      </c>
      <c r="AP85" s="23"/>
      <c r="AQ85" s="159" t="s">
        <v>198</v>
      </c>
      <c r="AR85" s="160" t="s">
        <v>238</v>
      </c>
      <c r="AS85" s="23"/>
      <c r="AT85" s="159" t="s">
        <v>198</v>
      </c>
      <c r="AU85" s="160">
        <v>189.5</v>
      </c>
      <c r="AV85" s="23"/>
    </row>
    <row r="86" spans="1:48" x14ac:dyDescent="0.25">
      <c r="A86" s="13"/>
      <c r="B86" s="52"/>
      <c r="C86" s="18"/>
      <c r="D86" s="61"/>
      <c r="E86" s="61"/>
      <c r="F86" s="18"/>
      <c r="G86" s="61"/>
      <c r="H86" s="61"/>
      <c r="I86" s="18"/>
      <c r="J86" s="61"/>
      <c r="K86" s="61"/>
      <c r="L86" s="18"/>
      <c r="M86" s="61"/>
      <c r="N86" s="61"/>
      <c r="O86" s="18"/>
      <c r="P86" s="61"/>
      <c r="Q86" s="61"/>
      <c r="R86" s="18"/>
      <c r="S86" s="61"/>
      <c r="T86" s="61"/>
      <c r="U86" s="18"/>
      <c r="V86" s="61"/>
      <c r="W86" s="61"/>
      <c r="X86" s="18"/>
      <c r="Y86" s="61"/>
      <c r="Z86" s="61"/>
      <c r="AA86" s="18"/>
      <c r="AB86" s="61"/>
      <c r="AC86" s="61"/>
      <c r="AD86" s="18"/>
      <c r="AE86" s="61"/>
      <c r="AF86" s="61"/>
      <c r="AG86" s="18"/>
      <c r="AH86" s="61"/>
      <c r="AI86" s="61"/>
      <c r="AJ86" s="18"/>
      <c r="AK86" s="61"/>
      <c r="AL86" s="61"/>
      <c r="AM86" s="18"/>
      <c r="AN86" s="61"/>
      <c r="AO86" s="61"/>
      <c r="AP86" s="18"/>
      <c r="AQ86" s="61"/>
      <c r="AR86" s="61"/>
      <c r="AS86" s="18"/>
      <c r="AT86" s="61"/>
      <c r="AU86" s="61"/>
      <c r="AV86" s="18"/>
    </row>
    <row r="87" spans="1:48" x14ac:dyDescent="0.25">
      <c r="A87" s="13"/>
      <c r="B87" s="158" t="s">
        <v>793</v>
      </c>
      <c r="C87" s="23"/>
      <c r="D87" s="55"/>
      <c r="E87" s="55"/>
      <c r="F87" s="23"/>
      <c r="G87" s="55"/>
      <c r="H87" s="55"/>
      <c r="I87" s="23"/>
      <c r="J87" s="55"/>
      <c r="K87" s="55"/>
      <c r="L87" s="23"/>
      <c r="M87" s="55"/>
      <c r="N87" s="55"/>
      <c r="O87" s="23"/>
      <c r="P87" s="55"/>
      <c r="Q87" s="55"/>
      <c r="R87" s="23"/>
      <c r="S87" s="55"/>
      <c r="T87" s="55"/>
      <c r="U87" s="23"/>
      <c r="V87" s="55"/>
      <c r="W87" s="55"/>
      <c r="X87" s="23"/>
      <c r="Y87" s="55"/>
      <c r="Z87" s="55"/>
      <c r="AA87" s="23"/>
      <c r="AB87" s="55"/>
      <c r="AC87" s="55"/>
      <c r="AD87" s="23"/>
      <c r="AE87" s="55"/>
      <c r="AF87" s="55"/>
      <c r="AG87" s="23"/>
      <c r="AH87" s="55"/>
      <c r="AI87" s="55"/>
      <c r="AJ87" s="23"/>
      <c r="AK87" s="55"/>
      <c r="AL87" s="55"/>
      <c r="AM87" s="23"/>
      <c r="AN87" s="55"/>
      <c r="AO87" s="55"/>
      <c r="AP87" s="23"/>
      <c r="AQ87" s="55"/>
      <c r="AR87" s="55"/>
      <c r="AS87" s="23"/>
      <c r="AT87" s="55"/>
      <c r="AU87" s="55"/>
      <c r="AV87" s="23"/>
    </row>
    <row r="88" spans="1:48" x14ac:dyDescent="0.25">
      <c r="A88" s="13"/>
      <c r="B88" s="134" t="s">
        <v>137</v>
      </c>
      <c r="C88" s="18"/>
      <c r="D88" s="149" t="s">
        <v>650</v>
      </c>
      <c r="E88" s="149"/>
      <c r="F88" s="136" t="s">
        <v>210</v>
      </c>
      <c r="G88" s="149" t="s">
        <v>482</v>
      </c>
      <c r="H88" s="149"/>
      <c r="I88" s="136" t="s">
        <v>210</v>
      </c>
      <c r="J88" s="149" t="s">
        <v>382</v>
      </c>
      <c r="K88" s="149"/>
      <c r="L88" s="136" t="s">
        <v>210</v>
      </c>
      <c r="M88" s="149" t="s">
        <v>238</v>
      </c>
      <c r="N88" s="149"/>
      <c r="O88" s="18"/>
      <c r="P88" s="149" t="s">
        <v>691</v>
      </c>
      <c r="Q88" s="149"/>
      <c r="R88" s="136" t="s">
        <v>210</v>
      </c>
      <c r="S88" s="149" t="s">
        <v>794</v>
      </c>
      <c r="T88" s="149"/>
      <c r="U88" s="136" t="s">
        <v>210</v>
      </c>
      <c r="V88" s="149" t="s">
        <v>795</v>
      </c>
      <c r="W88" s="149"/>
      <c r="X88" s="136" t="s">
        <v>210</v>
      </c>
      <c r="Y88" s="149" t="s">
        <v>796</v>
      </c>
      <c r="Z88" s="149"/>
      <c r="AA88" s="136" t="s">
        <v>210</v>
      </c>
      <c r="AB88" s="149" t="s">
        <v>238</v>
      </c>
      <c r="AC88" s="149"/>
      <c r="AD88" s="18"/>
      <c r="AE88" s="149" t="s">
        <v>527</v>
      </c>
      <c r="AF88" s="149"/>
      <c r="AG88" s="136" t="s">
        <v>210</v>
      </c>
      <c r="AH88" s="149" t="s">
        <v>497</v>
      </c>
      <c r="AI88" s="149"/>
      <c r="AJ88" s="136" t="s">
        <v>210</v>
      </c>
      <c r="AK88" s="149" t="s">
        <v>482</v>
      </c>
      <c r="AL88" s="149"/>
      <c r="AM88" s="136" t="s">
        <v>210</v>
      </c>
      <c r="AN88" s="149" t="s">
        <v>509</v>
      </c>
      <c r="AO88" s="149"/>
      <c r="AP88" s="136" t="s">
        <v>210</v>
      </c>
      <c r="AQ88" s="149" t="s">
        <v>238</v>
      </c>
      <c r="AR88" s="149"/>
      <c r="AS88" s="18"/>
      <c r="AT88" s="149" t="s">
        <v>797</v>
      </c>
      <c r="AU88" s="149"/>
      <c r="AV88" s="136" t="s">
        <v>210</v>
      </c>
    </row>
    <row r="89" spans="1:48" x14ac:dyDescent="0.25">
      <c r="A89" s="13"/>
      <c r="B89" s="130" t="s">
        <v>138</v>
      </c>
      <c r="C89" s="23"/>
      <c r="D89" s="147" t="s">
        <v>238</v>
      </c>
      <c r="E89" s="147"/>
      <c r="F89" s="23"/>
      <c r="G89" s="147" t="s">
        <v>238</v>
      </c>
      <c r="H89" s="147"/>
      <c r="I89" s="23"/>
      <c r="J89" s="147" t="s">
        <v>238</v>
      </c>
      <c r="K89" s="147"/>
      <c r="L89" s="23"/>
      <c r="M89" s="147" t="s">
        <v>238</v>
      </c>
      <c r="N89" s="147"/>
      <c r="O89" s="23"/>
      <c r="P89" s="147" t="s">
        <v>238</v>
      </c>
      <c r="Q89" s="147"/>
      <c r="R89" s="23"/>
      <c r="S89" s="147" t="s">
        <v>238</v>
      </c>
      <c r="T89" s="147"/>
      <c r="U89" s="23"/>
      <c r="V89" s="147" t="s">
        <v>238</v>
      </c>
      <c r="W89" s="147"/>
      <c r="X89" s="23"/>
      <c r="Y89" s="147" t="s">
        <v>238</v>
      </c>
      <c r="Z89" s="147"/>
      <c r="AA89" s="23"/>
      <c r="AB89" s="147" t="s">
        <v>238</v>
      </c>
      <c r="AC89" s="147"/>
      <c r="AD89" s="23"/>
      <c r="AE89" s="147" t="s">
        <v>238</v>
      </c>
      <c r="AF89" s="147"/>
      <c r="AG89" s="23"/>
      <c r="AH89" s="147" t="s">
        <v>238</v>
      </c>
      <c r="AI89" s="147"/>
      <c r="AJ89" s="23"/>
      <c r="AK89" s="147">
        <v>91.5</v>
      </c>
      <c r="AL89" s="147"/>
      <c r="AM89" s="23"/>
      <c r="AN89" s="147" t="s">
        <v>238</v>
      </c>
      <c r="AO89" s="147"/>
      <c r="AP89" s="23"/>
      <c r="AQ89" s="147" t="s">
        <v>238</v>
      </c>
      <c r="AR89" s="147"/>
      <c r="AS89" s="23"/>
      <c r="AT89" s="147">
        <v>91.5</v>
      </c>
      <c r="AU89" s="147"/>
      <c r="AV89" s="23"/>
    </row>
    <row r="90" spans="1:48" x14ac:dyDescent="0.25">
      <c r="A90" s="13"/>
      <c r="B90" s="134" t="s">
        <v>798</v>
      </c>
      <c r="C90" s="18"/>
      <c r="D90" s="149" t="s">
        <v>799</v>
      </c>
      <c r="E90" s="149"/>
      <c r="F90" s="136" t="s">
        <v>210</v>
      </c>
      <c r="G90" s="149" t="s">
        <v>453</v>
      </c>
      <c r="H90" s="149"/>
      <c r="I90" s="136" t="s">
        <v>210</v>
      </c>
      <c r="J90" s="149" t="s">
        <v>800</v>
      </c>
      <c r="K90" s="149"/>
      <c r="L90" s="136" t="s">
        <v>210</v>
      </c>
      <c r="M90" s="149" t="s">
        <v>238</v>
      </c>
      <c r="N90" s="149"/>
      <c r="O90" s="18"/>
      <c r="P90" s="149" t="s">
        <v>801</v>
      </c>
      <c r="Q90" s="149"/>
      <c r="R90" s="136" t="s">
        <v>210</v>
      </c>
      <c r="S90" s="149" t="s">
        <v>238</v>
      </c>
      <c r="T90" s="149"/>
      <c r="U90" s="18"/>
      <c r="V90" s="149">
        <v>52.3</v>
      </c>
      <c r="W90" s="149"/>
      <c r="X90" s="18"/>
      <c r="Y90" s="149" t="s">
        <v>802</v>
      </c>
      <c r="Z90" s="149"/>
      <c r="AA90" s="136" t="s">
        <v>210</v>
      </c>
      <c r="AB90" s="149" t="s">
        <v>238</v>
      </c>
      <c r="AC90" s="149"/>
      <c r="AD90" s="18"/>
      <c r="AE90" s="149" t="s">
        <v>803</v>
      </c>
      <c r="AF90" s="149"/>
      <c r="AG90" s="136" t="s">
        <v>210</v>
      </c>
      <c r="AH90" s="149" t="s">
        <v>804</v>
      </c>
      <c r="AI90" s="149"/>
      <c r="AJ90" s="136" t="s">
        <v>210</v>
      </c>
      <c r="AK90" s="149" t="s">
        <v>238</v>
      </c>
      <c r="AL90" s="149"/>
      <c r="AM90" s="18"/>
      <c r="AN90" s="149" t="s">
        <v>238</v>
      </c>
      <c r="AO90" s="149"/>
      <c r="AP90" s="18"/>
      <c r="AQ90" s="149" t="s">
        <v>238</v>
      </c>
      <c r="AR90" s="149"/>
      <c r="AS90" s="18"/>
      <c r="AT90" s="149" t="s">
        <v>804</v>
      </c>
      <c r="AU90" s="149"/>
      <c r="AV90" s="136" t="s">
        <v>210</v>
      </c>
    </row>
    <row r="91" spans="1:48" ht="19.5" x14ac:dyDescent="0.25">
      <c r="A91" s="13"/>
      <c r="B91" s="130" t="s">
        <v>805</v>
      </c>
      <c r="C91" s="23"/>
      <c r="D91" s="147">
        <v>1.7</v>
      </c>
      <c r="E91" s="147"/>
      <c r="F91" s="23"/>
      <c r="G91" s="147" t="s">
        <v>238</v>
      </c>
      <c r="H91" s="147"/>
      <c r="I91" s="23"/>
      <c r="J91" s="147" t="s">
        <v>238</v>
      </c>
      <c r="K91" s="147"/>
      <c r="L91" s="23"/>
      <c r="M91" s="147" t="s">
        <v>238</v>
      </c>
      <c r="N91" s="147"/>
      <c r="O91" s="23"/>
      <c r="P91" s="147">
        <v>1.7</v>
      </c>
      <c r="Q91" s="147"/>
      <c r="R91" s="23"/>
      <c r="S91" s="147">
        <v>0.8</v>
      </c>
      <c r="T91" s="147"/>
      <c r="U91" s="23"/>
      <c r="V91" s="147" t="s">
        <v>238</v>
      </c>
      <c r="W91" s="147"/>
      <c r="X91" s="23"/>
      <c r="Y91" s="147" t="s">
        <v>238</v>
      </c>
      <c r="Z91" s="147"/>
      <c r="AA91" s="23"/>
      <c r="AB91" s="147" t="s">
        <v>238</v>
      </c>
      <c r="AC91" s="147"/>
      <c r="AD91" s="23"/>
      <c r="AE91" s="147">
        <v>0.8</v>
      </c>
      <c r="AF91" s="147"/>
      <c r="AG91" s="23"/>
      <c r="AH91" s="147" t="s">
        <v>238</v>
      </c>
      <c r="AI91" s="147"/>
      <c r="AJ91" s="23"/>
      <c r="AK91" s="147">
        <v>12.4</v>
      </c>
      <c r="AL91" s="147"/>
      <c r="AM91" s="23"/>
      <c r="AN91" s="147" t="s">
        <v>238</v>
      </c>
      <c r="AO91" s="147"/>
      <c r="AP91" s="23"/>
      <c r="AQ91" s="147" t="s">
        <v>238</v>
      </c>
      <c r="AR91" s="147"/>
      <c r="AS91" s="23"/>
      <c r="AT91" s="147">
        <v>12.4</v>
      </c>
      <c r="AU91" s="147"/>
      <c r="AV91" s="23"/>
    </row>
    <row r="92" spans="1:48" ht="15.75" thickBot="1" x14ac:dyDescent="0.3">
      <c r="A92" s="13"/>
      <c r="B92" s="134" t="s">
        <v>179</v>
      </c>
      <c r="C92" s="18"/>
      <c r="D92" s="145">
        <v>2.2999999999999998</v>
      </c>
      <c r="E92" s="145"/>
      <c r="F92" s="18"/>
      <c r="G92" s="145">
        <v>0.1</v>
      </c>
      <c r="H92" s="145"/>
      <c r="I92" s="18"/>
      <c r="J92" s="145">
        <v>0.5</v>
      </c>
      <c r="K92" s="145"/>
      <c r="L92" s="18"/>
      <c r="M92" s="145" t="s">
        <v>238</v>
      </c>
      <c r="N92" s="145"/>
      <c r="O92" s="18"/>
      <c r="P92" s="145">
        <v>2.9</v>
      </c>
      <c r="Q92" s="145"/>
      <c r="R92" s="18"/>
      <c r="S92" s="145">
        <v>2</v>
      </c>
      <c r="T92" s="145"/>
      <c r="U92" s="18"/>
      <c r="V92" s="145" t="s">
        <v>238</v>
      </c>
      <c r="W92" s="145"/>
      <c r="X92" s="18"/>
      <c r="Y92" s="145" t="s">
        <v>238</v>
      </c>
      <c r="Z92" s="145"/>
      <c r="AA92" s="18"/>
      <c r="AB92" s="145" t="s">
        <v>238</v>
      </c>
      <c r="AC92" s="145"/>
      <c r="AD92" s="18"/>
      <c r="AE92" s="145">
        <v>2</v>
      </c>
      <c r="AF92" s="145"/>
      <c r="AG92" s="18"/>
      <c r="AH92" s="145">
        <v>4.4000000000000004</v>
      </c>
      <c r="AI92" s="145"/>
      <c r="AJ92" s="18"/>
      <c r="AK92" s="145" t="s">
        <v>238</v>
      </c>
      <c r="AL92" s="145"/>
      <c r="AM92" s="18"/>
      <c r="AN92" s="145" t="s">
        <v>238</v>
      </c>
      <c r="AO92" s="145"/>
      <c r="AP92" s="18"/>
      <c r="AQ92" s="145" t="s">
        <v>238</v>
      </c>
      <c r="AR92" s="145"/>
      <c r="AS92" s="18"/>
      <c r="AT92" s="145">
        <v>4.4000000000000004</v>
      </c>
      <c r="AU92" s="145"/>
      <c r="AV92" s="18"/>
    </row>
    <row r="93" spans="1:48" ht="15.75" thickBot="1" x14ac:dyDescent="0.3">
      <c r="A93" s="13"/>
      <c r="B93" s="158" t="s">
        <v>806</v>
      </c>
      <c r="C93" s="23"/>
      <c r="D93" s="161" t="s">
        <v>807</v>
      </c>
      <c r="E93" s="161"/>
      <c r="F93" s="131" t="s">
        <v>210</v>
      </c>
      <c r="G93" s="161" t="s">
        <v>808</v>
      </c>
      <c r="H93" s="161"/>
      <c r="I93" s="131" t="s">
        <v>210</v>
      </c>
      <c r="J93" s="161" t="s">
        <v>809</v>
      </c>
      <c r="K93" s="161"/>
      <c r="L93" s="131" t="s">
        <v>210</v>
      </c>
      <c r="M93" s="161" t="s">
        <v>238</v>
      </c>
      <c r="N93" s="161"/>
      <c r="O93" s="23"/>
      <c r="P93" s="161" t="s">
        <v>810</v>
      </c>
      <c r="Q93" s="161"/>
      <c r="R93" s="131" t="s">
        <v>210</v>
      </c>
      <c r="S93" s="161" t="s">
        <v>537</v>
      </c>
      <c r="T93" s="161"/>
      <c r="U93" s="131" t="s">
        <v>210</v>
      </c>
      <c r="V93" s="161">
        <v>42.2</v>
      </c>
      <c r="W93" s="161"/>
      <c r="X93" s="23"/>
      <c r="Y93" s="161" t="s">
        <v>811</v>
      </c>
      <c r="Z93" s="161"/>
      <c r="AA93" s="131" t="s">
        <v>210</v>
      </c>
      <c r="AB93" s="161" t="s">
        <v>238</v>
      </c>
      <c r="AC93" s="161"/>
      <c r="AD93" s="23"/>
      <c r="AE93" s="161" t="s">
        <v>812</v>
      </c>
      <c r="AF93" s="161"/>
      <c r="AG93" s="131" t="s">
        <v>210</v>
      </c>
      <c r="AH93" s="161" t="s">
        <v>813</v>
      </c>
      <c r="AI93" s="161"/>
      <c r="AJ93" s="131" t="s">
        <v>210</v>
      </c>
      <c r="AK93" s="161">
        <v>89.6</v>
      </c>
      <c r="AL93" s="161"/>
      <c r="AM93" s="23"/>
      <c r="AN93" s="161" t="s">
        <v>509</v>
      </c>
      <c r="AO93" s="161"/>
      <c r="AP93" s="131" t="s">
        <v>210</v>
      </c>
      <c r="AQ93" s="161" t="s">
        <v>238</v>
      </c>
      <c r="AR93" s="161"/>
      <c r="AS93" s="23"/>
      <c r="AT93" s="161" t="s">
        <v>814</v>
      </c>
      <c r="AU93" s="161"/>
      <c r="AV93" s="131" t="s">
        <v>210</v>
      </c>
    </row>
    <row r="94" spans="1:48" x14ac:dyDescent="0.25">
      <c r="A94" s="13"/>
      <c r="B94" s="52"/>
      <c r="C94" s="18"/>
      <c r="D94" s="61"/>
      <c r="E94" s="61"/>
      <c r="F94" s="18"/>
      <c r="G94" s="61"/>
      <c r="H94" s="61"/>
      <c r="I94" s="18"/>
      <c r="J94" s="61"/>
      <c r="K94" s="61"/>
      <c r="L94" s="18"/>
      <c r="M94" s="61"/>
      <c r="N94" s="61"/>
      <c r="O94" s="18"/>
      <c r="P94" s="61"/>
      <c r="Q94" s="61"/>
      <c r="R94" s="18"/>
      <c r="S94" s="61"/>
      <c r="T94" s="61"/>
      <c r="U94" s="18"/>
      <c r="V94" s="61"/>
      <c r="W94" s="61"/>
      <c r="X94" s="18"/>
      <c r="Y94" s="61"/>
      <c r="Z94" s="61"/>
      <c r="AA94" s="18"/>
      <c r="AB94" s="61"/>
      <c r="AC94" s="61"/>
      <c r="AD94" s="18"/>
      <c r="AE94" s="61"/>
      <c r="AF94" s="61"/>
      <c r="AG94" s="18"/>
      <c r="AH94" s="61"/>
      <c r="AI94" s="61"/>
      <c r="AJ94" s="18"/>
      <c r="AK94" s="61"/>
      <c r="AL94" s="61"/>
      <c r="AM94" s="18"/>
      <c r="AN94" s="61"/>
      <c r="AO94" s="61"/>
      <c r="AP94" s="18"/>
      <c r="AQ94" s="61"/>
      <c r="AR94" s="61"/>
      <c r="AS94" s="18"/>
      <c r="AT94" s="61"/>
      <c r="AU94" s="61"/>
      <c r="AV94" s="18"/>
    </row>
    <row r="95" spans="1:48" x14ac:dyDescent="0.25">
      <c r="A95" s="13"/>
      <c r="B95" s="158" t="s">
        <v>815</v>
      </c>
      <c r="C95" s="23"/>
      <c r="D95" s="55"/>
      <c r="E95" s="55"/>
      <c r="F95" s="23"/>
      <c r="G95" s="55"/>
      <c r="H95" s="55"/>
      <c r="I95" s="23"/>
      <c r="J95" s="55"/>
      <c r="K95" s="55"/>
      <c r="L95" s="23"/>
      <c r="M95" s="55"/>
      <c r="N95" s="55"/>
      <c r="O95" s="23"/>
      <c r="P95" s="55"/>
      <c r="Q95" s="55"/>
      <c r="R95" s="23"/>
      <c r="S95" s="55"/>
      <c r="T95" s="55"/>
      <c r="U95" s="23"/>
      <c r="V95" s="55"/>
      <c r="W95" s="55"/>
      <c r="X95" s="23"/>
      <c r="Y95" s="55"/>
      <c r="Z95" s="55"/>
      <c r="AA95" s="23"/>
      <c r="AB95" s="55"/>
      <c r="AC95" s="55"/>
      <c r="AD95" s="23"/>
      <c r="AE95" s="55"/>
      <c r="AF95" s="55"/>
      <c r="AG95" s="23"/>
      <c r="AH95" s="55"/>
      <c r="AI95" s="55"/>
      <c r="AJ95" s="23"/>
      <c r="AK95" s="55"/>
      <c r="AL95" s="55"/>
      <c r="AM95" s="23"/>
      <c r="AN95" s="55"/>
      <c r="AO95" s="55"/>
      <c r="AP95" s="23"/>
      <c r="AQ95" s="55"/>
      <c r="AR95" s="55"/>
      <c r="AS95" s="23"/>
      <c r="AT95" s="55"/>
      <c r="AU95" s="55"/>
      <c r="AV95" s="23"/>
    </row>
    <row r="96" spans="1:48" x14ac:dyDescent="0.25">
      <c r="A96" s="13"/>
      <c r="B96" s="134" t="s">
        <v>145</v>
      </c>
      <c r="C96" s="18"/>
      <c r="D96" s="149">
        <v>200</v>
      </c>
      <c r="E96" s="149"/>
      <c r="F96" s="18"/>
      <c r="G96" s="149" t="s">
        <v>238</v>
      </c>
      <c r="H96" s="149"/>
      <c r="I96" s="18"/>
      <c r="J96" s="149" t="s">
        <v>238</v>
      </c>
      <c r="K96" s="149"/>
      <c r="L96" s="18"/>
      <c r="M96" s="149" t="s">
        <v>238</v>
      </c>
      <c r="N96" s="149"/>
      <c r="O96" s="18"/>
      <c r="P96" s="149">
        <v>200</v>
      </c>
      <c r="Q96" s="149"/>
      <c r="R96" s="18"/>
      <c r="S96" s="149" t="s">
        <v>238</v>
      </c>
      <c r="T96" s="149"/>
      <c r="U96" s="18"/>
      <c r="V96" s="149" t="s">
        <v>238</v>
      </c>
      <c r="W96" s="149"/>
      <c r="X96" s="18"/>
      <c r="Y96" s="149" t="s">
        <v>238</v>
      </c>
      <c r="Z96" s="149"/>
      <c r="AA96" s="18"/>
      <c r="AB96" s="149" t="s">
        <v>238</v>
      </c>
      <c r="AC96" s="149"/>
      <c r="AD96" s="18"/>
      <c r="AE96" s="149" t="s">
        <v>238</v>
      </c>
      <c r="AF96" s="149"/>
      <c r="AG96" s="18"/>
      <c r="AH96" s="149" t="s">
        <v>238</v>
      </c>
      <c r="AI96" s="149"/>
      <c r="AJ96" s="18"/>
      <c r="AK96" s="149" t="s">
        <v>238</v>
      </c>
      <c r="AL96" s="149"/>
      <c r="AM96" s="18"/>
      <c r="AN96" s="149" t="s">
        <v>238</v>
      </c>
      <c r="AO96" s="149"/>
      <c r="AP96" s="18"/>
      <c r="AQ96" s="149" t="s">
        <v>238</v>
      </c>
      <c r="AR96" s="149"/>
      <c r="AS96" s="18"/>
      <c r="AT96" s="149" t="s">
        <v>238</v>
      </c>
      <c r="AU96" s="149"/>
      <c r="AV96" s="18"/>
    </row>
    <row r="97" spans="1:48" x14ac:dyDescent="0.25">
      <c r="A97" s="13"/>
      <c r="B97" s="130" t="s">
        <v>146</v>
      </c>
      <c r="C97" s="23"/>
      <c r="D97" s="147" t="s">
        <v>816</v>
      </c>
      <c r="E97" s="147"/>
      <c r="F97" s="131" t="s">
        <v>210</v>
      </c>
      <c r="G97" s="147" t="s">
        <v>238</v>
      </c>
      <c r="H97" s="147"/>
      <c r="I97" s="23"/>
      <c r="J97" s="147" t="s">
        <v>238</v>
      </c>
      <c r="K97" s="147"/>
      <c r="L97" s="23"/>
      <c r="M97" s="147" t="s">
        <v>238</v>
      </c>
      <c r="N97" s="147"/>
      <c r="O97" s="23"/>
      <c r="P97" s="147" t="s">
        <v>816</v>
      </c>
      <c r="Q97" s="147"/>
      <c r="R97" s="131" t="s">
        <v>210</v>
      </c>
      <c r="S97" s="147" t="s">
        <v>238</v>
      </c>
      <c r="T97" s="147"/>
      <c r="U97" s="23"/>
      <c r="V97" s="147" t="s">
        <v>238</v>
      </c>
      <c r="W97" s="147"/>
      <c r="X97" s="23"/>
      <c r="Y97" s="147" t="s">
        <v>238</v>
      </c>
      <c r="Z97" s="147"/>
      <c r="AA97" s="23"/>
      <c r="AB97" s="147" t="s">
        <v>238</v>
      </c>
      <c r="AC97" s="147"/>
      <c r="AD97" s="23"/>
      <c r="AE97" s="147" t="s">
        <v>238</v>
      </c>
      <c r="AF97" s="147"/>
      <c r="AG97" s="23"/>
      <c r="AH97" s="147" t="s">
        <v>238</v>
      </c>
      <c r="AI97" s="147"/>
      <c r="AJ97" s="23"/>
      <c r="AK97" s="147" t="s">
        <v>238</v>
      </c>
      <c r="AL97" s="147"/>
      <c r="AM97" s="23"/>
      <c r="AN97" s="147" t="s">
        <v>238</v>
      </c>
      <c r="AO97" s="147"/>
      <c r="AP97" s="23"/>
      <c r="AQ97" s="147" t="s">
        <v>238</v>
      </c>
      <c r="AR97" s="147"/>
      <c r="AS97" s="23"/>
      <c r="AT97" s="147" t="s">
        <v>238</v>
      </c>
      <c r="AU97" s="147"/>
      <c r="AV97" s="23"/>
    </row>
    <row r="98" spans="1:48" ht="19.5" x14ac:dyDescent="0.25">
      <c r="A98" s="13"/>
      <c r="B98" s="134" t="s">
        <v>147</v>
      </c>
      <c r="C98" s="18"/>
      <c r="D98" s="149">
        <v>592.29999999999995</v>
      </c>
      <c r="E98" s="149"/>
      <c r="F98" s="18"/>
      <c r="G98" s="149" t="s">
        <v>238</v>
      </c>
      <c r="H98" s="149"/>
      <c r="I98" s="18"/>
      <c r="J98" s="149">
        <v>118</v>
      </c>
      <c r="K98" s="149"/>
      <c r="L98" s="18"/>
      <c r="M98" s="149" t="s">
        <v>238</v>
      </c>
      <c r="N98" s="149"/>
      <c r="O98" s="18"/>
      <c r="P98" s="149">
        <v>710.3</v>
      </c>
      <c r="Q98" s="149"/>
      <c r="R98" s="18"/>
      <c r="S98" s="149">
        <v>545.70000000000005</v>
      </c>
      <c r="T98" s="149"/>
      <c r="U98" s="18"/>
      <c r="V98" s="149" t="s">
        <v>238</v>
      </c>
      <c r="W98" s="149"/>
      <c r="X98" s="18"/>
      <c r="Y98" s="149" t="s">
        <v>238</v>
      </c>
      <c r="Z98" s="149"/>
      <c r="AA98" s="18"/>
      <c r="AB98" s="149" t="s">
        <v>238</v>
      </c>
      <c r="AC98" s="149"/>
      <c r="AD98" s="18"/>
      <c r="AE98" s="149">
        <v>545.70000000000005</v>
      </c>
      <c r="AF98" s="149"/>
      <c r="AG98" s="18"/>
      <c r="AH98" s="149">
        <v>179</v>
      </c>
      <c r="AI98" s="149"/>
      <c r="AJ98" s="18"/>
      <c r="AK98" s="149" t="s">
        <v>238</v>
      </c>
      <c r="AL98" s="149"/>
      <c r="AM98" s="18"/>
      <c r="AN98" s="149" t="s">
        <v>238</v>
      </c>
      <c r="AO98" s="149"/>
      <c r="AP98" s="18"/>
      <c r="AQ98" s="149" t="s">
        <v>238</v>
      </c>
      <c r="AR98" s="149"/>
      <c r="AS98" s="18"/>
      <c r="AT98" s="149">
        <v>179</v>
      </c>
      <c r="AU98" s="149"/>
      <c r="AV98" s="18"/>
    </row>
    <row r="99" spans="1:48" x14ac:dyDescent="0.25">
      <c r="A99" s="13"/>
      <c r="B99" s="130" t="s">
        <v>148</v>
      </c>
      <c r="C99" s="23"/>
      <c r="D99" s="147" t="s">
        <v>817</v>
      </c>
      <c r="E99" s="147"/>
      <c r="F99" s="131" t="s">
        <v>210</v>
      </c>
      <c r="G99" s="147" t="s">
        <v>238</v>
      </c>
      <c r="H99" s="147"/>
      <c r="I99" s="23"/>
      <c r="J99" s="147" t="s">
        <v>370</v>
      </c>
      <c r="K99" s="147"/>
      <c r="L99" s="131" t="s">
        <v>210</v>
      </c>
      <c r="M99" s="147" t="s">
        <v>238</v>
      </c>
      <c r="N99" s="147"/>
      <c r="O99" s="23"/>
      <c r="P99" s="147" t="s">
        <v>818</v>
      </c>
      <c r="Q99" s="147"/>
      <c r="R99" s="131" t="s">
        <v>210</v>
      </c>
      <c r="S99" s="147" t="s">
        <v>819</v>
      </c>
      <c r="T99" s="147"/>
      <c r="U99" s="131" t="s">
        <v>210</v>
      </c>
      <c r="V99" s="147" t="s">
        <v>238</v>
      </c>
      <c r="W99" s="147"/>
      <c r="X99" s="23"/>
      <c r="Y99" s="147" t="s">
        <v>238</v>
      </c>
      <c r="Z99" s="147"/>
      <c r="AA99" s="23"/>
      <c r="AB99" s="147" t="s">
        <v>238</v>
      </c>
      <c r="AC99" s="147"/>
      <c r="AD99" s="23"/>
      <c r="AE99" s="147" t="s">
        <v>819</v>
      </c>
      <c r="AF99" s="147"/>
      <c r="AG99" s="131" t="s">
        <v>210</v>
      </c>
      <c r="AH99" s="147" t="s">
        <v>820</v>
      </c>
      <c r="AI99" s="147"/>
      <c r="AJ99" s="131" t="s">
        <v>210</v>
      </c>
      <c r="AK99" s="147" t="s">
        <v>238</v>
      </c>
      <c r="AL99" s="147"/>
      <c r="AM99" s="23"/>
      <c r="AN99" s="147" t="s">
        <v>238</v>
      </c>
      <c r="AO99" s="147"/>
      <c r="AP99" s="23"/>
      <c r="AQ99" s="147" t="s">
        <v>238</v>
      </c>
      <c r="AR99" s="147"/>
      <c r="AS99" s="23"/>
      <c r="AT99" s="147" t="s">
        <v>820</v>
      </c>
      <c r="AU99" s="147"/>
      <c r="AV99" s="131" t="s">
        <v>210</v>
      </c>
    </row>
    <row r="100" spans="1:48" x14ac:dyDescent="0.25">
      <c r="A100" s="13"/>
      <c r="B100" s="134" t="s">
        <v>821</v>
      </c>
      <c r="C100" s="18"/>
      <c r="D100" s="149" t="s">
        <v>238</v>
      </c>
      <c r="E100" s="149"/>
      <c r="F100" s="18"/>
      <c r="G100" s="149" t="s">
        <v>822</v>
      </c>
      <c r="H100" s="149"/>
      <c r="I100" s="136" t="s">
        <v>210</v>
      </c>
      <c r="J100" s="149" t="s">
        <v>224</v>
      </c>
      <c r="K100" s="149"/>
      <c r="L100" s="136" t="s">
        <v>210</v>
      </c>
      <c r="M100" s="149">
        <v>95.9</v>
      </c>
      <c r="N100" s="149"/>
      <c r="O100" s="18"/>
      <c r="P100" s="149" t="s">
        <v>238</v>
      </c>
      <c r="Q100" s="149"/>
      <c r="R100" s="18"/>
      <c r="S100" s="149" t="s">
        <v>238</v>
      </c>
      <c r="T100" s="149"/>
      <c r="U100" s="18"/>
      <c r="V100" s="149" t="s">
        <v>823</v>
      </c>
      <c r="W100" s="149"/>
      <c r="X100" s="136" t="s">
        <v>210</v>
      </c>
      <c r="Y100" s="149" t="s">
        <v>797</v>
      </c>
      <c r="Z100" s="149"/>
      <c r="AA100" s="136" t="s">
        <v>210</v>
      </c>
      <c r="AB100" s="149">
        <v>410.7</v>
      </c>
      <c r="AC100" s="149"/>
      <c r="AD100" s="18"/>
      <c r="AE100" s="149" t="s">
        <v>238</v>
      </c>
      <c r="AF100" s="149"/>
      <c r="AG100" s="18"/>
      <c r="AH100" s="149" t="s">
        <v>238</v>
      </c>
      <c r="AI100" s="149"/>
      <c r="AJ100" s="18"/>
      <c r="AK100" s="149" t="s">
        <v>238</v>
      </c>
      <c r="AL100" s="149"/>
      <c r="AM100" s="18"/>
      <c r="AN100" s="149" t="s">
        <v>238</v>
      </c>
      <c r="AO100" s="149"/>
      <c r="AP100" s="18"/>
      <c r="AQ100" s="149" t="s">
        <v>238</v>
      </c>
      <c r="AR100" s="149"/>
      <c r="AS100" s="18"/>
      <c r="AT100" s="149" t="s">
        <v>238</v>
      </c>
      <c r="AU100" s="149"/>
      <c r="AV100" s="18"/>
    </row>
    <row r="101" spans="1:48" x14ac:dyDescent="0.25">
      <c r="A101" s="13"/>
      <c r="B101" s="130" t="s">
        <v>149</v>
      </c>
      <c r="C101" s="23"/>
      <c r="D101" s="147" t="s">
        <v>824</v>
      </c>
      <c r="E101" s="147"/>
      <c r="F101" s="131" t="s">
        <v>210</v>
      </c>
      <c r="G101" s="147" t="s">
        <v>238</v>
      </c>
      <c r="H101" s="147"/>
      <c r="I101" s="23"/>
      <c r="J101" s="147" t="s">
        <v>238</v>
      </c>
      <c r="K101" s="147"/>
      <c r="L101" s="23"/>
      <c r="M101" s="147" t="s">
        <v>238</v>
      </c>
      <c r="N101" s="147"/>
      <c r="O101" s="23"/>
      <c r="P101" s="147" t="s">
        <v>824</v>
      </c>
      <c r="Q101" s="147"/>
      <c r="R101" s="131" t="s">
        <v>210</v>
      </c>
      <c r="S101" s="147" t="s">
        <v>825</v>
      </c>
      <c r="T101" s="147"/>
      <c r="U101" s="131" t="s">
        <v>210</v>
      </c>
      <c r="V101" s="147" t="s">
        <v>238</v>
      </c>
      <c r="W101" s="147"/>
      <c r="X101" s="23"/>
      <c r="Y101" s="147" t="s">
        <v>238</v>
      </c>
      <c r="Z101" s="147"/>
      <c r="AA101" s="23"/>
      <c r="AB101" s="147" t="s">
        <v>238</v>
      </c>
      <c r="AC101" s="147"/>
      <c r="AD101" s="23"/>
      <c r="AE101" s="147" t="s">
        <v>825</v>
      </c>
      <c r="AF101" s="147"/>
      <c r="AG101" s="131" t="s">
        <v>210</v>
      </c>
      <c r="AH101" s="147" t="s">
        <v>826</v>
      </c>
      <c r="AI101" s="147"/>
      <c r="AJ101" s="131" t="s">
        <v>210</v>
      </c>
      <c r="AK101" s="147" t="s">
        <v>238</v>
      </c>
      <c r="AL101" s="147"/>
      <c r="AM101" s="23"/>
      <c r="AN101" s="147" t="s">
        <v>238</v>
      </c>
      <c r="AO101" s="147"/>
      <c r="AP101" s="23"/>
      <c r="AQ101" s="147" t="s">
        <v>238</v>
      </c>
      <c r="AR101" s="147"/>
      <c r="AS101" s="23"/>
      <c r="AT101" s="147" t="s">
        <v>826</v>
      </c>
      <c r="AU101" s="147"/>
      <c r="AV101" s="131" t="s">
        <v>210</v>
      </c>
    </row>
    <row r="102" spans="1:48" x14ac:dyDescent="0.25">
      <c r="A102" s="13"/>
      <c r="B102" s="134" t="s">
        <v>150</v>
      </c>
      <c r="C102" s="18"/>
      <c r="D102" s="149" t="s">
        <v>238</v>
      </c>
      <c r="E102" s="149"/>
      <c r="F102" s="18"/>
      <c r="G102" s="149" t="s">
        <v>238</v>
      </c>
      <c r="H102" s="149"/>
      <c r="I102" s="18"/>
      <c r="J102" s="149" t="s">
        <v>238</v>
      </c>
      <c r="K102" s="149"/>
      <c r="L102" s="18"/>
      <c r="M102" s="149" t="s">
        <v>238</v>
      </c>
      <c r="N102" s="149"/>
      <c r="O102" s="18"/>
      <c r="P102" s="149" t="s">
        <v>238</v>
      </c>
      <c r="Q102" s="149"/>
      <c r="R102" s="18"/>
      <c r="S102" s="149" t="s">
        <v>238</v>
      </c>
      <c r="T102" s="149"/>
      <c r="U102" s="18"/>
      <c r="V102" s="149" t="s">
        <v>238</v>
      </c>
      <c r="W102" s="149"/>
      <c r="X102" s="18"/>
      <c r="Y102" s="149" t="s">
        <v>238</v>
      </c>
      <c r="Z102" s="149"/>
      <c r="AA102" s="18"/>
      <c r="AB102" s="149" t="s">
        <v>238</v>
      </c>
      <c r="AC102" s="149"/>
      <c r="AD102" s="18"/>
      <c r="AE102" s="149" t="s">
        <v>238</v>
      </c>
      <c r="AF102" s="149"/>
      <c r="AG102" s="18"/>
      <c r="AH102" s="149" t="s">
        <v>536</v>
      </c>
      <c r="AI102" s="149"/>
      <c r="AJ102" s="136" t="s">
        <v>210</v>
      </c>
      <c r="AK102" s="149" t="s">
        <v>238</v>
      </c>
      <c r="AL102" s="149"/>
      <c r="AM102" s="18"/>
      <c r="AN102" s="149" t="s">
        <v>238</v>
      </c>
      <c r="AO102" s="149"/>
      <c r="AP102" s="18"/>
      <c r="AQ102" s="149" t="s">
        <v>238</v>
      </c>
      <c r="AR102" s="149"/>
      <c r="AS102" s="18"/>
      <c r="AT102" s="149" t="s">
        <v>536</v>
      </c>
      <c r="AU102" s="149"/>
      <c r="AV102" s="136" t="s">
        <v>210</v>
      </c>
    </row>
    <row r="103" spans="1:48" ht="15.75" thickBot="1" x14ac:dyDescent="0.3">
      <c r="A103" s="13"/>
      <c r="B103" s="130" t="s">
        <v>134</v>
      </c>
      <c r="C103" s="23"/>
      <c r="D103" s="150" t="s">
        <v>234</v>
      </c>
      <c r="E103" s="150"/>
      <c r="F103" s="131" t="s">
        <v>210</v>
      </c>
      <c r="G103" s="150" t="s">
        <v>238</v>
      </c>
      <c r="H103" s="150"/>
      <c r="I103" s="23"/>
      <c r="J103" s="150" t="s">
        <v>238</v>
      </c>
      <c r="K103" s="150"/>
      <c r="L103" s="23"/>
      <c r="M103" s="150" t="s">
        <v>238</v>
      </c>
      <c r="N103" s="150"/>
      <c r="O103" s="23"/>
      <c r="P103" s="150" t="s">
        <v>234</v>
      </c>
      <c r="Q103" s="150"/>
      <c r="R103" s="131" t="s">
        <v>210</v>
      </c>
      <c r="S103" s="150" t="s">
        <v>360</v>
      </c>
      <c r="T103" s="150"/>
      <c r="U103" s="131" t="s">
        <v>210</v>
      </c>
      <c r="V103" s="150" t="s">
        <v>238</v>
      </c>
      <c r="W103" s="150"/>
      <c r="X103" s="23"/>
      <c r="Y103" s="150" t="s">
        <v>238</v>
      </c>
      <c r="Z103" s="150"/>
      <c r="AA103" s="23"/>
      <c r="AB103" s="150" t="s">
        <v>238</v>
      </c>
      <c r="AC103" s="150"/>
      <c r="AD103" s="23"/>
      <c r="AE103" s="150" t="s">
        <v>360</v>
      </c>
      <c r="AF103" s="150"/>
      <c r="AG103" s="131" t="s">
        <v>210</v>
      </c>
      <c r="AH103" s="150">
        <v>0.6</v>
      </c>
      <c r="AI103" s="150"/>
      <c r="AJ103" s="23"/>
      <c r="AK103" s="150" t="s">
        <v>238</v>
      </c>
      <c r="AL103" s="150"/>
      <c r="AM103" s="23"/>
      <c r="AN103" s="150" t="s">
        <v>238</v>
      </c>
      <c r="AO103" s="150"/>
      <c r="AP103" s="23"/>
      <c r="AQ103" s="150" t="s">
        <v>238</v>
      </c>
      <c r="AR103" s="150"/>
      <c r="AS103" s="23"/>
      <c r="AT103" s="150">
        <v>0.6</v>
      </c>
      <c r="AU103" s="150"/>
      <c r="AV103" s="23"/>
    </row>
    <row r="104" spans="1:48" ht="15.75" thickBot="1" x14ac:dyDescent="0.3">
      <c r="A104" s="13"/>
      <c r="B104" s="140" t="s">
        <v>151</v>
      </c>
      <c r="C104" s="18"/>
      <c r="D104" s="162">
        <v>247.7</v>
      </c>
      <c r="E104" s="162"/>
      <c r="F104" s="18"/>
      <c r="G104" s="162" t="s">
        <v>822</v>
      </c>
      <c r="H104" s="162"/>
      <c r="I104" s="136" t="s">
        <v>210</v>
      </c>
      <c r="J104" s="162">
        <v>83.2</v>
      </c>
      <c r="K104" s="162"/>
      <c r="L104" s="18"/>
      <c r="M104" s="162">
        <v>95.9</v>
      </c>
      <c r="N104" s="162"/>
      <c r="O104" s="18"/>
      <c r="P104" s="162">
        <v>336.5</v>
      </c>
      <c r="Q104" s="162"/>
      <c r="R104" s="18"/>
      <c r="S104" s="162" t="s">
        <v>827</v>
      </c>
      <c r="T104" s="162"/>
      <c r="U104" s="136" t="s">
        <v>210</v>
      </c>
      <c r="V104" s="162" t="s">
        <v>823</v>
      </c>
      <c r="W104" s="162"/>
      <c r="X104" s="136" t="s">
        <v>210</v>
      </c>
      <c r="Y104" s="162" t="s">
        <v>797</v>
      </c>
      <c r="Z104" s="162"/>
      <c r="AA104" s="136" t="s">
        <v>210</v>
      </c>
      <c r="AB104" s="162">
        <v>410.7</v>
      </c>
      <c r="AC104" s="162"/>
      <c r="AD104" s="18"/>
      <c r="AE104" s="162" t="s">
        <v>827</v>
      </c>
      <c r="AF104" s="162"/>
      <c r="AG104" s="136" t="s">
        <v>210</v>
      </c>
      <c r="AH104" s="162" t="s">
        <v>828</v>
      </c>
      <c r="AI104" s="162"/>
      <c r="AJ104" s="136" t="s">
        <v>210</v>
      </c>
      <c r="AK104" s="162" t="s">
        <v>238</v>
      </c>
      <c r="AL104" s="162"/>
      <c r="AM104" s="18"/>
      <c r="AN104" s="162" t="s">
        <v>238</v>
      </c>
      <c r="AO104" s="162"/>
      <c r="AP104" s="18"/>
      <c r="AQ104" s="162" t="s">
        <v>238</v>
      </c>
      <c r="AR104" s="162"/>
      <c r="AS104" s="18"/>
      <c r="AT104" s="162" t="s">
        <v>828</v>
      </c>
      <c r="AU104" s="162"/>
      <c r="AV104" s="136" t="s">
        <v>210</v>
      </c>
    </row>
    <row r="105" spans="1:48" x14ac:dyDescent="0.25">
      <c r="A105" s="13"/>
      <c r="B105" s="50"/>
      <c r="C105" s="23"/>
      <c r="D105" s="56"/>
      <c r="E105" s="56"/>
      <c r="F105" s="23"/>
      <c r="G105" s="56"/>
      <c r="H105" s="56"/>
      <c r="I105" s="23"/>
      <c r="J105" s="56"/>
      <c r="K105" s="56"/>
      <c r="L105" s="23"/>
      <c r="M105" s="56"/>
      <c r="N105" s="56"/>
      <c r="O105" s="23"/>
      <c r="P105" s="56"/>
      <c r="Q105" s="56"/>
      <c r="R105" s="23"/>
      <c r="S105" s="56"/>
      <c r="T105" s="56"/>
      <c r="U105" s="23"/>
      <c r="V105" s="56"/>
      <c r="W105" s="56"/>
      <c r="X105" s="23"/>
      <c r="Y105" s="56"/>
      <c r="Z105" s="56"/>
      <c r="AA105" s="23"/>
      <c r="AB105" s="56"/>
      <c r="AC105" s="56"/>
      <c r="AD105" s="23"/>
      <c r="AE105" s="56"/>
      <c r="AF105" s="56"/>
      <c r="AG105" s="23"/>
      <c r="AH105" s="56"/>
      <c r="AI105" s="56"/>
      <c r="AJ105" s="23"/>
      <c r="AK105" s="56"/>
      <c r="AL105" s="56"/>
      <c r="AM105" s="23"/>
      <c r="AN105" s="56"/>
      <c r="AO105" s="56"/>
      <c r="AP105" s="23"/>
      <c r="AQ105" s="56"/>
      <c r="AR105" s="56"/>
      <c r="AS105" s="23"/>
      <c r="AT105" s="56"/>
      <c r="AU105" s="56"/>
      <c r="AV105" s="23"/>
    </row>
    <row r="106" spans="1:48" ht="15.75" thickBot="1" x14ac:dyDescent="0.3">
      <c r="A106" s="13"/>
      <c r="B106" s="140" t="s">
        <v>829</v>
      </c>
      <c r="C106" s="18"/>
      <c r="D106" s="145" t="s">
        <v>238</v>
      </c>
      <c r="E106" s="145"/>
      <c r="F106" s="18"/>
      <c r="G106" s="145" t="s">
        <v>238</v>
      </c>
      <c r="H106" s="145"/>
      <c r="I106" s="18"/>
      <c r="J106" s="145" t="s">
        <v>534</v>
      </c>
      <c r="K106" s="145"/>
      <c r="L106" s="136" t="s">
        <v>210</v>
      </c>
      <c r="M106" s="145" t="s">
        <v>238</v>
      </c>
      <c r="N106" s="145"/>
      <c r="O106" s="18"/>
      <c r="P106" s="145" t="s">
        <v>534</v>
      </c>
      <c r="Q106" s="145"/>
      <c r="R106" s="136" t="s">
        <v>210</v>
      </c>
      <c r="S106" s="145" t="s">
        <v>238</v>
      </c>
      <c r="T106" s="145"/>
      <c r="U106" s="18"/>
      <c r="V106" s="145" t="s">
        <v>238</v>
      </c>
      <c r="W106" s="145"/>
      <c r="X106" s="18"/>
      <c r="Y106" s="145">
        <v>0.1</v>
      </c>
      <c r="Z106" s="145"/>
      <c r="AA106" s="18"/>
      <c r="AB106" s="145" t="s">
        <v>238</v>
      </c>
      <c r="AC106" s="145"/>
      <c r="AD106" s="18"/>
      <c r="AE106" s="145">
        <v>0.1</v>
      </c>
      <c r="AF106" s="145"/>
      <c r="AG106" s="18"/>
      <c r="AH106" s="145" t="s">
        <v>238</v>
      </c>
      <c r="AI106" s="145"/>
      <c r="AJ106" s="18"/>
      <c r="AK106" s="145" t="s">
        <v>238</v>
      </c>
      <c r="AL106" s="145"/>
      <c r="AM106" s="18"/>
      <c r="AN106" s="145">
        <v>4.0999999999999996</v>
      </c>
      <c r="AO106" s="145"/>
      <c r="AP106" s="18"/>
      <c r="AQ106" s="145" t="s">
        <v>238</v>
      </c>
      <c r="AR106" s="145"/>
      <c r="AS106" s="18"/>
      <c r="AT106" s="145">
        <v>4.0999999999999996</v>
      </c>
      <c r="AU106" s="145"/>
      <c r="AV106" s="18"/>
    </row>
    <row r="107" spans="1:48" x14ac:dyDescent="0.25">
      <c r="A107" s="13"/>
      <c r="B107" s="50"/>
      <c r="C107" s="23"/>
      <c r="D107" s="56"/>
      <c r="E107" s="56"/>
      <c r="F107" s="23"/>
      <c r="G107" s="56"/>
      <c r="H107" s="56"/>
      <c r="I107" s="23"/>
      <c r="J107" s="56"/>
      <c r="K107" s="56"/>
      <c r="L107" s="23"/>
      <c r="M107" s="56"/>
      <c r="N107" s="56"/>
      <c r="O107" s="23"/>
      <c r="P107" s="56"/>
      <c r="Q107" s="56"/>
      <c r="R107" s="23"/>
      <c r="S107" s="56"/>
      <c r="T107" s="56"/>
      <c r="U107" s="23"/>
      <c r="V107" s="56"/>
      <c r="W107" s="56"/>
      <c r="X107" s="23"/>
      <c r="Y107" s="56"/>
      <c r="Z107" s="56"/>
      <c r="AA107" s="23"/>
      <c r="AB107" s="56"/>
      <c r="AC107" s="56"/>
      <c r="AD107" s="23"/>
      <c r="AE107" s="56"/>
      <c r="AF107" s="56"/>
      <c r="AG107" s="23"/>
      <c r="AH107" s="56"/>
      <c r="AI107" s="56"/>
      <c r="AJ107" s="23"/>
      <c r="AK107" s="56"/>
      <c r="AL107" s="56"/>
      <c r="AM107" s="23"/>
      <c r="AN107" s="56"/>
      <c r="AO107" s="56"/>
      <c r="AP107" s="23"/>
      <c r="AQ107" s="56"/>
      <c r="AR107" s="56"/>
      <c r="AS107" s="23"/>
      <c r="AT107" s="56"/>
      <c r="AU107" s="56"/>
      <c r="AV107" s="23"/>
    </row>
    <row r="108" spans="1:48" x14ac:dyDescent="0.25">
      <c r="A108" s="13"/>
      <c r="B108" s="140" t="s">
        <v>830</v>
      </c>
      <c r="C108" s="18"/>
      <c r="D108" s="149" t="s">
        <v>831</v>
      </c>
      <c r="E108" s="149"/>
      <c r="F108" s="136" t="s">
        <v>210</v>
      </c>
      <c r="G108" s="149">
        <v>2.4</v>
      </c>
      <c r="H108" s="149"/>
      <c r="I108" s="18"/>
      <c r="J108" s="149">
        <v>23.4</v>
      </c>
      <c r="K108" s="149"/>
      <c r="L108" s="18"/>
      <c r="M108" s="149" t="s">
        <v>238</v>
      </c>
      <c r="N108" s="149"/>
      <c r="O108" s="18"/>
      <c r="P108" s="149">
        <v>22.5</v>
      </c>
      <c r="Q108" s="149"/>
      <c r="R108" s="18"/>
      <c r="S108" s="149" t="s">
        <v>209</v>
      </c>
      <c r="T108" s="149"/>
      <c r="U108" s="136" t="s">
        <v>210</v>
      </c>
      <c r="V108" s="149" t="s">
        <v>832</v>
      </c>
      <c r="W108" s="149"/>
      <c r="X108" s="136" t="s">
        <v>210</v>
      </c>
      <c r="Y108" s="149" t="s">
        <v>833</v>
      </c>
      <c r="Z108" s="149"/>
      <c r="AA108" s="136" t="s">
        <v>210</v>
      </c>
      <c r="AB108" s="149" t="s">
        <v>238</v>
      </c>
      <c r="AC108" s="149"/>
      <c r="AD108" s="18"/>
      <c r="AE108" s="149" t="s">
        <v>834</v>
      </c>
      <c r="AF108" s="149"/>
      <c r="AG108" s="136" t="s">
        <v>210</v>
      </c>
      <c r="AH108" s="149" t="s">
        <v>835</v>
      </c>
      <c r="AI108" s="149"/>
      <c r="AJ108" s="136" t="s">
        <v>210</v>
      </c>
      <c r="AK108" s="149">
        <v>7.8</v>
      </c>
      <c r="AL108" s="149"/>
      <c r="AM108" s="18"/>
      <c r="AN108" s="149">
        <v>20</v>
      </c>
      <c r="AO108" s="149"/>
      <c r="AP108" s="18"/>
      <c r="AQ108" s="149" t="s">
        <v>238</v>
      </c>
      <c r="AR108" s="149"/>
      <c r="AS108" s="18"/>
      <c r="AT108" s="149">
        <v>17.100000000000001</v>
      </c>
      <c r="AU108" s="149"/>
      <c r="AV108" s="18"/>
    </row>
    <row r="109" spans="1:48" ht="15.75" thickBot="1" x14ac:dyDescent="0.3">
      <c r="A109" s="13"/>
      <c r="B109" s="158" t="s">
        <v>836</v>
      </c>
      <c r="C109" s="23"/>
      <c r="D109" s="150">
        <v>3.9</v>
      </c>
      <c r="E109" s="150"/>
      <c r="F109" s="23"/>
      <c r="G109" s="150">
        <v>6.3</v>
      </c>
      <c r="H109" s="150"/>
      <c r="I109" s="23"/>
      <c r="J109" s="150">
        <v>10</v>
      </c>
      <c r="K109" s="150"/>
      <c r="L109" s="23"/>
      <c r="M109" s="150" t="s">
        <v>238</v>
      </c>
      <c r="N109" s="150"/>
      <c r="O109" s="23"/>
      <c r="P109" s="150">
        <v>20.2</v>
      </c>
      <c r="Q109" s="150"/>
      <c r="R109" s="23"/>
      <c r="S109" s="150">
        <v>7.4</v>
      </c>
      <c r="T109" s="150"/>
      <c r="U109" s="23"/>
      <c r="V109" s="150">
        <v>17.7</v>
      </c>
      <c r="W109" s="150"/>
      <c r="X109" s="23"/>
      <c r="Y109" s="150">
        <v>90.4</v>
      </c>
      <c r="Z109" s="150"/>
      <c r="AA109" s="23"/>
      <c r="AB109" s="150" t="s">
        <v>238</v>
      </c>
      <c r="AC109" s="150"/>
      <c r="AD109" s="23"/>
      <c r="AE109" s="150">
        <v>115.5</v>
      </c>
      <c r="AF109" s="150"/>
      <c r="AG109" s="23"/>
      <c r="AH109" s="150">
        <v>18.100000000000001</v>
      </c>
      <c r="AI109" s="150"/>
      <c r="AJ109" s="23"/>
      <c r="AK109" s="150">
        <v>9.9</v>
      </c>
      <c r="AL109" s="150"/>
      <c r="AM109" s="23"/>
      <c r="AN109" s="150">
        <v>70.400000000000006</v>
      </c>
      <c r="AO109" s="150"/>
      <c r="AP109" s="23"/>
      <c r="AQ109" s="150" t="s">
        <v>238</v>
      </c>
      <c r="AR109" s="150"/>
      <c r="AS109" s="23"/>
      <c r="AT109" s="150">
        <v>98.4</v>
      </c>
      <c r="AU109" s="150"/>
      <c r="AV109" s="23"/>
    </row>
    <row r="110" spans="1:48" ht="15.75" thickBot="1" x14ac:dyDescent="0.3">
      <c r="A110" s="13"/>
      <c r="B110" s="140" t="s">
        <v>837</v>
      </c>
      <c r="C110" s="18"/>
      <c r="D110" s="141" t="s">
        <v>198</v>
      </c>
      <c r="E110" s="142">
        <v>0.6</v>
      </c>
      <c r="F110" s="18"/>
      <c r="G110" s="141" t="s">
        <v>198</v>
      </c>
      <c r="H110" s="142">
        <v>8.6999999999999993</v>
      </c>
      <c r="I110" s="18"/>
      <c r="J110" s="141" t="s">
        <v>198</v>
      </c>
      <c r="K110" s="142">
        <v>33.4</v>
      </c>
      <c r="L110" s="18"/>
      <c r="M110" s="141" t="s">
        <v>198</v>
      </c>
      <c r="N110" s="142" t="s">
        <v>238</v>
      </c>
      <c r="O110" s="18"/>
      <c r="P110" s="141" t="s">
        <v>198</v>
      </c>
      <c r="Q110" s="142">
        <v>42.7</v>
      </c>
      <c r="R110" s="18"/>
      <c r="S110" s="141" t="s">
        <v>198</v>
      </c>
      <c r="T110" s="142">
        <v>3.9</v>
      </c>
      <c r="U110" s="18"/>
      <c r="V110" s="141" t="s">
        <v>198</v>
      </c>
      <c r="W110" s="142">
        <v>6.3</v>
      </c>
      <c r="X110" s="18"/>
      <c r="Y110" s="141" t="s">
        <v>198</v>
      </c>
      <c r="Z110" s="142">
        <v>10</v>
      </c>
      <c r="AA110" s="18"/>
      <c r="AB110" s="141" t="s">
        <v>198</v>
      </c>
      <c r="AC110" s="142" t="s">
        <v>238</v>
      </c>
      <c r="AD110" s="18"/>
      <c r="AE110" s="141" t="s">
        <v>198</v>
      </c>
      <c r="AF110" s="142">
        <v>20.2</v>
      </c>
      <c r="AG110" s="18"/>
      <c r="AH110" s="141" t="s">
        <v>198</v>
      </c>
      <c r="AI110" s="142">
        <v>7.4</v>
      </c>
      <c r="AJ110" s="18"/>
      <c r="AK110" s="141" t="s">
        <v>198</v>
      </c>
      <c r="AL110" s="142">
        <v>17.7</v>
      </c>
      <c r="AM110" s="18"/>
      <c r="AN110" s="141" t="s">
        <v>198</v>
      </c>
      <c r="AO110" s="142">
        <v>90.4</v>
      </c>
      <c r="AP110" s="18"/>
      <c r="AQ110" s="141" t="s">
        <v>198</v>
      </c>
      <c r="AR110" s="142" t="s">
        <v>238</v>
      </c>
      <c r="AS110" s="18"/>
      <c r="AT110" s="141" t="s">
        <v>198</v>
      </c>
      <c r="AU110" s="142">
        <v>115.5</v>
      </c>
      <c r="AV110" s="18"/>
    </row>
    <row r="111" spans="1:48" ht="15.75" thickTop="1" x14ac:dyDescent="0.25">
      <c r="A111" s="13"/>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8"/>
      <c r="AE111" s="68"/>
      <c r="AF111" s="68"/>
      <c r="AG111" s="68"/>
      <c r="AH111" s="68"/>
      <c r="AI111" s="68"/>
      <c r="AJ111" s="68"/>
      <c r="AK111" s="68"/>
      <c r="AL111" s="68"/>
      <c r="AM111" s="68"/>
      <c r="AN111" s="68"/>
      <c r="AO111" s="68"/>
      <c r="AP111" s="68"/>
      <c r="AQ111" s="68"/>
      <c r="AR111" s="68"/>
      <c r="AS111" s="68"/>
      <c r="AT111" s="68"/>
      <c r="AU111" s="68"/>
      <c r="AV111" s="68"/>
    </row>
  </sheetData>
  <mergeCells count="968">
    <mergeCell ref="B39:AV39"/>
    <mergeCell ref="B40:AV40"/>
    <mergeCell ref="B78:AV78"/>
    <mergeCell ref="B79:AV79"/>
    <mergeCell ref="B80:AV80"/>
    <mergeCell ref="B111:AV111"/>
    <mergeCell ref="B13:AV13"/>
    <mergeCell ref="B14:AV14"/>
    <mergeCell ref="B35:AV35"/>
    <mergeCell ref="B36:AV36"/>
    <mergeCell ref="B37:AV37"/>
    <mergeCell ref="B38:AV38"/>
    <mergeCell ref="B7:AV7"/>
    <mergeCell ref="B8:AV8"/>
    <mergeCell ref="B9:AV9"/>
    <mergeCell ref="B10:AV10"/>
    <mergeCell ref="B11:AV11"/>
    <mergeCell ref="B12:AV12"/>
    <mergeCell ref="AQ109:AR109"/>
    <mergeCell ref="AT109:AU109"/>
    <mergeCell ref="A1:A2"/>
    <mergeCell ref="B1:AV1"/>
    <mergeCell ref="B2:AV2"/>
    <mergeCell ref="B3:AV3"/>
    <mergeCell ref="A4:A111"/>
    <mergeCell ref="B4:AV4"/>
    <mergeCell ref="B5:AV5"/>
    <mergeCell ref="B6:AV6"/>
    <mergeCell ref="Y109:Z109"/>
    <mergeCell ref="AB109:AC109"/>
    <mergeCell ref="AE109:AF109"/>
    <mergeCell ref="AH109:AI109"/>
    <mergeCell ref="AK109:AL109"/>
    <mergeCell ref="AN109:AO109"/>
    <mergeCell ref="AN108:AO108"/>
    <mergeCell ref="AQ108:AR108"/>
    <mergeCell ref="AT108:AU108"/>
    <mergeCell ref="D109:E109"/>
    <mergeCell ref="G109:H109"/>
    <mergeCell ref="J109:K109"/>
    <mergeCell ref="M109:N109"/>
    <mergeCell ref="P109:Q109"/>
    <mergeCell ref="S109:T109"/>
    <mergeCell ref="V109:W109"/>
    <mergeCell ref="V108:W108"/>
    <mergeCell ref="Y108:Z108"/>
    <mergeCell ref="AB108:AC108"/>
    <mergeCell ref="AE108:AF108"/>
    <mergeCell ref="AH108:AI108"/>
    <mergeCell ref="AK108:AL108"/>
    <mergeCell ref="D108:E108"/>
    <mergeCell ref="G108:H108"/>
    <mergeCell ref="J108:K108"/>
    <mergeCell ref="M108:N108"/>
    <mergeCell ref="P108:Q108"/>
    <mergeCell ref="S108:T108"/>
    <mergeCell ref="AE107:AF107"/>
    <mergeCell ref="AH107:AI107"/>
    <mergeCell ref="AK107:AL107"/>
    <mergeCell ref="AN107:AO107"/>
    <mergeCell ref="AQ107:AR107"/>
    <mergeCell ref="AT107:AU107"/>
    <mergeCell ref="AT106:AU106"/>
    <mergeCell ref="D107:E107"/>
    <mergeCell ref="G107:H107"/>
    <mergeCell ref="J107:K107"/>
    <mergeCell ref="M107:N107"/>
    <mergeCell ref="P107:Q107"/>
    <mergeCell ref="S107:T107"/>
    <mergeCell ref="V107:W107"/>
    <mergeCell ref="Y107:Z107"/>
    <mergeCell ref="AB107:AC107"/>
    <mergeCell ref="AB106:AC106"/>
    <mergeCell ref="AE106:AF106"/>
    <mergeCell ref="AH106:AI106"/>
    <mergeCell ref="AK106:AL106"/>
    <mergeCell ref="AN106:AO106"/>
    <mergeCell ref="AQ106:AR106"/>
    <mergeCell ref="AQ105:AR105"/>
    <mergeCell ref="AT105:AU105"/>
    <mergeCell ref="D106:E106"/>
    <mergeCell ref="G106:H106"/>
    <mergeCell ref="J106:K106"/>
    <mergeCell ref="M106:N106"/>
    <mergeCell ref="P106:Q106"/>
    <mergeCell ref="S106:T106"/>
    <mergeCell ref="V106:W106"/>
    <mergeCell ref="Y106:Z106"/>
    <mergeCell ref="Y105:Z105"/>
    <mergeCell ref="AB105:AC105"/>
    <mergeCell ref="AE105:AF105"/>
    <mergeCell ref="AH105:AI105"/>
    <mergeCell ref="AK105:AL105"/>
    <mergeCell ref="AN105:AO105"/>
    <mergeCell ref="AN104:AO104"/>
    <mergeCell ref="AQ104:AR104"/>
    <mergeCell ref="AT104:AU104"/>
    <mergeCell ref="D105:E105"/>
    <mergeCell ref="G105:H105"/>
    <mergeCell ref="J105:K105"/>
    <mergeCell ref="M105:N105"/>
    <mergeCell ref="P105:Q105"/>
    <mergeCell ref="S105:T105"/>
    <mergeCell ref="V105:W105"/>
    <mergeCell ref="V104:W104"/>
    <mergeCell ref="Y104:Z104"/>
    <mergeCell ref="AB104:AC104"/>
    <mergeCell ref="AE104:AF104"/>
    <mergeCell ref="AH104:AI104"/>
    <mergeCell ref="AK104:AL104"/>
    <mergeCell ref="D104:E104"/>
    <mergeCell ref="G104:H104"/>
    <mergeCell ref="J104:K104"/>
    <mergeCell ref="M104:N104"/>
    <mergeCell ref="P104:Q104"/>
    <mergeCell ref="S104:T104"/>
    <mergeCell ref="AE103:AF103"/>
    <mergeCell ref="AH103:AI103"/>
    <mergeCell ref="AK103:AL103"/>
    <mergeCell ref="AN103:AO103"/>
    <mergeCell ref="AQ103:AR103"/>
    <mergeCell ref="AT103:AU103"/>
    <mergeCell ref="AT102:AU102"/>
    <mergeCell ref="D103:E103"/>
    <mergeCell ref="G103:H103"/>
    <mergeCell ref="J103:K103"/>
    <mergeCell ref="M103:N103"/>
    <mergeCell ref="P103:Q103"/>
    <mergeCell ref="S103:T103"/>
    <mergeCell ref="V103:W103"/>
    <mergeCell ref="Y103:Z103"/>
    <mergeCell ref="AB103:AC103"/>
    <mergeCell ref="AB102:AC102"/>
    <mergeCell ref="AE102:AF102"/>
    <mergeCell ref="AH102:AI102"/>
    <mergeCell ref="AK102:AL102"/>
    <mergeCell ref="AN102:AO102"/>
    <mergeCell ref="AQ102:AR102"/>
    <mergeCell ref="AQ101:AR101"/>
    <mergeCell ref="AT101:AU101"/>
    <mergeCell ref="D102:E102"/>
    <mergeCell ref="G102:H102"/>
    <mergeCell ref="J102:K102"/>
    <mergeCell ref="M102:N102"/>
    <mergeCell ref="P102:Q102"/>
    <mergeCell ref="S102:T102"/>
    <mergeCell ref="V102:W102"/>
    <mergeCell ref="Y102:Z102"/>
    <mergeCell ref="Y101:Z101"/>
    <mergeCell ref="AB101:AC101"/>
    <mergeCell ref="AE101:AF101"/>
    <mergeCell ref="AH101:AI101"/>
    <mergeCell ref="AK101:AL101"/>
    <mergeCell ref="AN101:AO101"/>
    <mergeCell ref="AN100:AO100"/>
    <mergeCell ref="AQ100:AR100"/>
    <mergeCell ref="AT100:AU100"/>
    <mergeCell ref="D101:E101"/>
    <mergeCell ref="G101:H101"/>
    <mergeCell ref="J101:K101"/>
    <mergeCell ref="M101:N101"/>
    <mergeCell ref="P101:Q101"/>
    <mergeCell ref="S101:T101"/>
    <mergeCell ref="V101:W101"/>
    <mergeCell ref="V100:W100"/>
    <mergeCell ref="Y100:Z100"/>
    <mergeCell ref="AB100:AC100"/>
    <mergeCell ref="AE100:AF100"/>
    <mergeCell ref="AH100:AI100"/>
    <mergeCell ref="AK100:AL100"/>
    <mergeCell ref="D100:E100"/>
    <mergeCell ref="G100:H100"/>
    <mergeCell ref="J100:K100"/>
    <mergeCell ref="M100:N100"/>
    <mergeCell ref="P100:Q100"/>
    <mergeCell ref="S100:T100"/>
    <mergeCell ref="AE99:AF99"/>
    <mergeCell ref="AH99:AI99"/>
    <mergeCell ref="AK99:AL99"/>
    <mergeCell ref="AN99:AO99"/>
    <mergeCell ref="AQ99:AR99"/>
    <mergeCell ref="AT99:AU99"/>
    <mergeCell ref="AT98:AU98"/>
    <mergeCell ref="D99:E99"/>
    <mergeCell ref="G99:H99"/>
    <mergeCell ref="J99:K99"/>
    <mergeCell ref="M99:N99"/>
    <mergeCell ref="P99:Q99"/>
    <mergeCell ref="S99:T99"/>
    <mergeCell ref="V99:W99"/>
    <mergeCell ref="Y99:Z99"/>
    <mergeCell ref="AB99:AC99"/>
    <mergeCell ref="AB98:AC98"/>
    <mergeCell ref="AE98:AF98"/>
    <mergeCell ref="AH98:AI98"/>
    <mergeCell ref="AK98:AL98"/>
    <mergeCell ref="AN98:AO98"/>
    <mergeCell ref="AQ98:AR98"/>
    <mergeCell ref="AQ97:AR97"/>
    <mergeCell ref="AT97:AU97"/>
    <mergeCell ref="D98:E98"/>
    <mergeCell ref="G98:H98"/>
    <mergeCell ref="J98:K98"/>
    <mergeCell ref="M98:N98"/>
    <mergeCell ref="P98:Q98"/>
    <mergeCell ref="S98:T98"/>
    <mergeCell ref="V98:W98"/>
    <mergeCell ref="Y98:Z98"/>
    <mergeCell ref="Y97:Z97"/>
    <mergeCell ref="AB97:AC97"/>
    <mergeCell ref="AE97:AF97"/>
    <mergeCell ref="AH97:AI97"/>
    <mergeCell ref="AK97:AL97"/>
    <mergeCell ref="AN97:AO97"/>
    <mergeCell ref="AN96:AO96"/>
    <mergeCell ref="AQ96:AR96"/>
    <mergeCell ref="AT96:AU96"/>
    <mergeCell ref="D97:E97"/>
    <mergeCell ref="G97:H97"/>
    <mergeCell ref="J97:K97"/>
    <mergeCell ref="M97:N97"/>
    <mergeCell ref="P97:Q97"/>
    <mergeCell ref="S97:T97"/>
    <mergeCell ref="V97:W97"/>
    <mergeCell ref="V96:W96"/>
    <mergeCell ref="Y96:Z96"/>
    <mergeCell ref="AB96:AC96"/>
    <mergeCell ref="AE96:AF96"/>
    <mergeCell ref="AH96:AI96"/>
    <mergeCell ref="AK96:AL96"/>
    <mergeCell ref="D96:E96"/>
    <mergeCell ref="G96:H96"/>
    <mergeCell ref="J96:K96"/>
    <mergeCell ref="M96:N96"/>
    <mergeCell ref="P96:Q96"/>
    <mergeCell ref="S96:T96"/>
    <mergeCell ref="AE95:AF95"/>
    <mergeCell ref="AH95:AI95"/>
    <mergeCell ref="AK95:AL95"/>
    <mergeCell ref="AN95:AO95"/>
    <mergeCell ref="AQ95:AR95"/>
    <mergeCell ref="AT95:AU95"/>
    <mergeCell ref="AT94:AU94"/>
    <mergeCell ref="D95:E95"/>
    <mergeCell ref="G95:H95"/>
    <mergeCell ref="J95:K95"/>
    <mergeCell ref="M95:N95"/>
    <mergeCell ref="P95:Q95"/>
    <mergeCell ref="S95:T95"/>
    <mergeCell ref="V95:W95"/>
    <mergeCell ref="Y95:Z95"/>
    <mergeCell ref="AB95:AC95"/>
    <mergeCell ref="AB94:AC94"/>
    <mergeCell ref="AE94:AF94"/>
    <mergeCell ref="AH94:AI94"/>
    <mergeCell ref="AK94:AL94"/>
    <mergeCell ref="AN94:AO94"/>
    <mergeCell ref="AQ94:AR94"/>
    <mergeCell ref="AQ93:AR93"/>
    <mergeCell ref="AT93:AU93"/>
    <mergeCell ref="D94:E94"/>
    <mergeCell ref="G94:H94"/>
    <mergeCell ref="J94:K94"/>
    <mergeCell ref="M94:N94"/>
    <mergeCell ref="P94:Q94"/>
    <mergeCell ref="S94:T94"/>
    <mergeCell ref="V94:W94"/>
    <mergeCell ref="Y94:Z94"/>
    <mergeCell ref="Y93:Z93"/>
    <mergeCell ref="AB93:AC93"/>
    <mergeCell ref="AE93:AF93"/>
    <mergeCell ref="AH93:AI93"/>
    <mergeCell ref="AK93:AL93"/>
    <mergeCell ref="AN93:AO93"/>
    <mergeCell ref="AN92:AO92"/>
    <mergeCell ref="AQ92:AR92"/>
    <mergeCell ref="AT92:AU92"/>
    <mergeCell ref="D93:E93"/>
    <mergeCell ref="G93:H93"/>
    <mergeCell ref="J93:K93"/>
    <mergeCell ref="M93:N93"/>
    <mergeCell ref="P93:Q93"/>
    <mergeCell ref="S93:T93"/>
    <mergeCell ref="V93:W93"/>
    <mergeCell ref="V92:W92"/>
    <mergeCell ref="Y92:Z92"/>
    <mergeCell ref="AB92:AC92"/>
    <mergeCell ref="AE92:AF92"/>
    <mergeCell ref="AH92:AI92"/>
    <mergeCell ref="AK92:AL92"/>
    <mergeCell ref="D92:E92"/>
    <mergeCell ref="G92:H92"/>
    <mergeCell ref="J92:K92"/>
    <mergeCell ref="M92:N92"/>
    <mergeCell ref="P92:Q92"/>
    <mergeCell ref="S92:T92"/>
    <mergeCell ref="AE91:AF91"/>
    <mergeCell ref="AH91:AI91"/>
    <mergeCell ref="AK91:AL91"/>
    <mergeCell ref="AN91:AO91"/>
    <mergeCell ref="AQ91:AR91"/>
    <mergeCell ref="AT91:AU91"/>
    <mergeCell ref="AT90:AU90"/>
    <mergeCell ref="D91:E91"/>
    <mergeCell ref="G91:H91"/>
    <mergeCell ref="J91:K91"/>
    <mergeCell ref="M91:N91"/>
    <mergeCell ref="P91:Q91"/>
    <mergeCell ref="S91:T91"/>
    <mergeCell ref="V91:W91"/>
    <mergeCell ref="Y91:Z91"/>
    <mergeCell ref="AB91:AC91"/>
    <mergeCell ref="AB90:AC90"/>
    <mergeCell ref="AE90:AF90"/>
    <mergeCell ref="AH90:AI90"/>
    <mergeCell ref="AK90:AL90"/>
    <mergeCell ref="AN90:AO90"/>
    <mergeCell ref="AQ90:AR90"/>
    <mergeCell ref="AQ89:AR89"/>
    <mergeCell ref="AT89:AU89"/>
    <mergeCell ref="D90:E90"/>
    <mergeCell ref="G90:H90"/>
    <mergeCell ref="J90:K90"/>
    <mergeCell ref="M90:N90"/>
    <mergeCell ref="P90:Q90"/>
    <mergeCell ref="S90:T90"/>
    <mergeCell ref="V90:W90"/>
    <mergeCell ref="Y90:Z90"/>
    <mergeCell ref="Y89:Z89"/>
    <mergeCell ref="AB89:AC89"/>
    <mergeCell ref="AE89:AF89"/>
    <mergeCell ref="AH89:AI89"/>
    <mergeCell ref="AK89:AL89"/>
    <mergeCell ref="AN89:AO89"/>
    <mergeCell ref="AN88:AO88"/>
    <mergeCell ref="AQ88:AR88"/>
    <mergeCell ref="AT88:AU88"/>
    <mergeCell ref="D89:E89"/>
    <mergeCell ref="G89:H89"/>
    <mergeCell ref="J89:K89"/>
    <mergeCell ref="M89:N89"/>
    <mergeCell ref="P89:Q89"/>
    <mergeCell ref="S89:T89"/>
    <mergeCell ref="V89:W89"/>
    <mergeCell ref="V88:W88"/>
    <mergeCell ref="Y88:Z88"/>
    <mergeCell ref="AB88:AC88"/>
    <mergeCell ref="AE88:AF88"/>
    <mergeCell ref="AH88:AI88"/>
    <mergeCell ref="AK88:AL88"/>
    <mergeCell ref="D88:E88"/>
    <mergeCell ref="G88:H88"/>
    <mergeCell ref="J88:K88"/>
    <mergeCell ref="M88:N88"/>
    <mergeCell ref="P88:Q88"/>
    <mergeCell ref="S88:T88"/>
    <mergeCell ref="AE87:AF87"/>
    <mergeCell ref="AH87:AI87"/>
    <mergeCell ref="AK87:AL87"/>
    <mergeCell ref="AN87:AO87"/>
    <mergeCell ref="AQ87:AR87"/>
    <mergeCell ref="AT87:AU87"/>
    <mergeCell ref="AT86:AU86"/>
    <mergeCell ref="D87:E87"/>
    <mergeCell ref="G87:H87"/>
    <mergeCell ref="J87:K87"/>
    <mergeCell ref="M87:N87"/>
    <mergeCell ref="P87:Q87"/>
    <mergeCell ref="S87:T87"/>
    <mergeCell ref="V87:W87"/>
    <mergeCell ref="Y87:Z87"/>
    <mergeCell ref="AB87:AC87"/>
    <mergeCell ref="AB86:AC86"/>
    <mergeCell ref="AE86:AF86"/>
    <mergeCell ref="AH86:AI86"/>
    <mergeCell ref="AK86:AL86"/>
    <mergeCell ref="AN86:AO86"/>
    <mergeCell ref="AQ86:AR86"/>
    <mergeCell ref="AT83:AU84"/>
    <mergeCell ref="AV83:AV84"/>
    <mergeCell ref="D86:E86"/>
    <mergeCell ref="G86:H86"/>
    <mergeCell ref="J86:K86"/>
    <mergeCell ref="M86:N86"/>
    <mergeCell ref="P86:Q86"/>
    <mergeCell ref="S86:T86"/>
    <mergeCell ref="V86:W86"/>
    <mergeCell ref="Y86:Z86"/>
    <mergeCell ref="AM83:AM84"/>
    <mergeCell ref="AN83:AO83"/>
    <mergeCell ref="AN84:AO84"/>
    <mergeCell ref="AP83:AP84"/>
    <mergeCell ref="AQ83:AR84"/>
    <mergeCell ref="AS83:AS84"/>
    <mergeCell ref="AD83:AD84"/>
    <mergeCell ref="AE83:AF84"/>
    <mergeCell ref="AG83:AG84"/>
    <mergeCell ref="AH83:AI84"/>
    <mergeCell ref="AJ83:AJ84"/>
    <mergeCell ref="AK83:AL84"/>
    <mergeCell ref="V83:W84"/>
    <mergeCell ref="X83:X84"/>
    <mergeCell ref="Y83:Z83"/>
    <mergeCell ref="Y84:Z84"/>
    <mergeCell ref="AA83:AA84"/>
    <mergeCell ref="AB83:AC84"/>
    <mergeCell ref="M83:N84"/>
    <mergeCell ref="O83:O84"/>
    <mergeCell ref="P83:Q84"/>
    <mergeCell ref="R83:R84"/>
    <mergeCell ref="S83:T84"/>
    <mergeCell ref="U83:U84"/>
    <mergeCell ref="AH82:AU82"/>
    <mergeCell ref="B83:B84"/>
    <mergeCell ref="C83:C84"/>
    <mergeCell ref="D83:E84"/>
    <mergeCell ref="F83:F84"/>
    <mergeCell ref="G83:H84"/>
    <mergeCell ref="I83:I84"/>
    <mergeCell ref="J83:K83"/>
    <mergeCell ref="J84:K84"/>
    <mergeCell ref="L83:L84"/>
    <mergeCell ref="V76:W76"/>
    <mergeCell ref="Y76:Z76"/>
    <mergeCell ref="AB76:AC76"/>
    <mergeCell ref="AE76:AF76"/>
    <mergeCell ref="D82:Q82"/>
    <mergeCell ref="S82:AF82"/>
    <mergeCell ref="V75:W75"/>
    <mergeCell ref="Y75:Z75"/>
    <mergeCell ref="AB75:AC75"/>
    <mergeCell ref="AE75:AF75"/>
    <mergeCell ref="D76:E76"/>
    <mergeCell ref="G76:H76"/>
    <mergeCell ref="J76:K76"/>
    <mergeCell ref="M76:N76"/>
    <mergeCell ref="P76:Q76"/>
    <mergeCell ref="S76:T76"/>
    <mergeCell ref="V74:W74"/>
    <mergeCell ref="Y74:Z74"/>
    <mergeCell ref="AB74:AC74"/>
    <mergeCell ref="AE74:AF74"/>
    <mergeCell ref="D75:E75"/>
    <mergeCell ref="G75:H75"/>
    <mergeCell ref="J75:K75"/>
    <mergeCell ref="M75:N75"/>
    <mergeCell ref="P75:Q75"/>
    <mergeCell ref="S75:T75"/>
    <mergeCell ref="V73:W73"/>
    <mergeCell ref="Y73:Z73"/>
    <mergeCell ref="AB73:AC73"/>
    <mergeCell ref="AE73:AF73"/>
    <mergeCell ref="D74:E74"/>
    <mergeCell ref="G74:H74"/>
    <mergeCell ref="J74:K74"/>
    <mergeCell ref="M74:N74"/>
    <mergeCell ref="P74:Q74"/>
    <mergeCell ref="S74:T74"/>
    <mergeCell ref="V72:W72"/>
    <mergeCell ref="Y72:Z72"/>
    <mergeCell ref="AB72:AC72"/>
    <mergeCell ref="AE72:AF72"/>
    <mergeCell ref="D73:E73"/>
    <mergeCell ref="G73:H73"/>
    <mergeCell ref="J73:K73"/>
    <mergeCell ref="M73:N73"/>
    <mergeCell ref="P73:Q73"/>
    <mergeCell ref="S73:T73"/>
    <mergeCell ref="V71:W71"/>
    <mergeCell ref="Y71:Z71"/>
    <mergeCell ref="AB71:AC71"/>
    <mergeCell ref="AE71:AF71"/>
    <mergeCell ref="D72:E72"/>
    <mergeCell ref="G72:H72"/>
    <mergeCell ref="J72:K72"/>
    <mergeCell ref="M72:N72"/>
    <mergeCell ref="P72:Q72"/>
    <mergeCell ref="S72:T72"/>
    <mergeCell ref="V70:W70"/>
    <mergeCell ref="Y70:Z70"/>
    <mergeCell ref="AB70:AC70"/>
    <mergeCell ref="AE70:AF70"/>
    <mergeCell ref="D71:E71"/>
    <mergeCell ref="G71:H71"/>
    <mergeCell ref="J71:K71"/>
    <mergeCell ref="M71:N71"/>
    <mergeCell ref="P71:Q71"/>
    <mergeCell ref="S71:T71"/>
    <mergeCell ref="V69:W69"/>
    <mergeCell ref="Y69:Z69"/>
    <mergeCell ref="AB69:AC69"/>
    <mergeCell ref="AE69:AF69"/>
    <mergeCell ref="D70:E70"/>
    <mergeCell ref="G70:H70"/>
    <mergeCell ref="J70:K70"/>
    <mergeCell ref="M70:N70"/>
    <mergeCell ref="P70:Q70"/>
    <mergeCell ref="S70:T70"/>
    <mergeCell ref="V68:W68"/>
    <mergeCell ref="Y68:Z68"/>
    <mergeCell ref="AB68:AC68"/>
    <mergeCell ref="AE68:AF68"/>
    <mergeCell ref="D69:E69"/>
    <mergeCell ref="G69:H69"/>
    <mergeCell ref="J69:K69"/>
    <mergeCell ref="M69:N69"/>
    <mergeCell ref="P69:Q69"/>
    <mergeCell ref="S69:T69"/>
    <mergeCell ref="V67:W67"/>
    <mergeCell ref="Y67:Z67"/>
    <mergeCell ref="AB67:AC67"/>
    <mergeCell ref="AE67:AF67"/>
    <mergeCell ref="D68:E68"/>
    <mergeCell ref="G68:H68"/>
    <mergeCell ref="J68:K68"/>
    <mergeCell ref="M68:N68"/>
    <mergeCell ref="P68:Q68"/>
    <mergeCell ref="S68:T68"/>
    <mergeCell ref="V66:W66"/>
    <mergeCell ref="Y66:Z66"/>
    <mergeCell ref="AB66:AC66"/>
    <mergeCell ref="AE66:AF66"/>
    <mergeCell ref="D67:E67"/>
    <mergeCell ref="G67:H67"/>
    <mergeCell ref="J67:K67"/>
    <mergeCell ref="M67:N67"/>
    <mergeCell ref="P67:Q67"/>
    <mergeCell ref="S67:T67"/>
    <mergeCell ref="V65:W65"/>
    <mergeCell ref="Y65:Z65"/>
    <mergeCell ref="AB65:AC65"/>
    <mergeCell ref="AE65:AF65"/>
    <mergeCell ref="D66:E66"/>
    <mergeCell ref="G66:H66"/>
    <mergeCell ref="J66:K66"/>
    <mergeCell ref="M66:N66"/>
    <mergeCell ref="P66:Q66"/>
    <mergeCell ref="S66:T66"/>
    <mergeCell ref="V64:W64"/>
    <mergeCell ref="Y64:Z64"/>
    <mergeCell ref="AB64:AC64"/>
    <mergeCell ref="AE64:AF64"/>
    <mergeCell ref="D65:E65"/>
    <mergeCell ref="G65:H65"/>
    <mergeCell ref="J65:K65"/>
    <mergeCell ref="M65:N65"/>
    <mergeCell ref="P65:Q65"/>
    <mergeCell ref="S65:T65"/>
    <mergeCell ref="V63:W63"/>
    <mergeCell ref="Y63:Z63"/>
    <mergeCell ref="AB63:AC63"/>
    <mergeCell ref="AE63:AF63"/>
    <mergeCell ref="D64:E64"/>
    <mergeCell ref="G64:H64"/>
    <mergeCell ref="J64:K64"/>
    <mergeCell ref="M64:N64"/>
    <mergeCell ref="P64:Q64"/>
    <mergeCell ref="S64:T64"/>
    <mergeCell ref="V62:W62"/>
    <mergeCell ref="Y62:Z62"/>
    <mergeCell ref="AB62:AC62"/>
    <mergeCell ref="AE62:AF62"/>
    <mergeCell ref="D63:E63"/>
    <mergeCell ref="G63:H63"/>
    <mergeCell ref="J63:K63"/>
    <mergeCell ref="M63:N63"/>
    <mergeCell ref="P63:Q63"/>
    <mergeCell ref="S63:T63"/>
    <mergeCell ref="V61:W61"/>
    <mergeCell ref="Y61:Z61"/>
    <mergeCell ref="AB61:AC61"/>
    <mergeCell ref="AE61:AF61"/>
    <mergeCell ref="D62:E62"/>
    <mergeCell ref="G62:H62"/>
    <mergeCell ref="J62:K62"/>
    <mergeCell ref="M62:N62"/>
    <mergeCell ref="P62:Q62"/>
    <mergeCell ref="S62:T62"/>
    <mergeCell ref="V59:W59"/>
    <mergeCell ref="Y59:Z59"/>
    <mergeCell ref="AB59:AC59"/>
    <mergeCell ref="AE59:AF59"/>
    <mergeCell ref="D61:E61"/>
    <mergeCell ref="G61:H61"/>
    <mergeCell ref="J61:K61"/>
    <mergeCell ref="M61:N61"/>
    <mergeCell ref="P61:Q61"/>
    <mergeCell ref="S61:T61"/>
    <mergeCell ref="V57:W57"/>
    <mergeCell ref="Y57:Z57"/>
    <mergeCell ref="AB57:AC57"/>
    <mergeCell ref="AE57:AF57"/>
    <mergeCell ref="D59:E59"/>
    <mergeCell ref="G59:H59"/>
    <mergeCell ref="J59:K59"/>
    <mergeCell ref="M59:N59"/>
    <mergeCell ref="P59:Q59"/>
    <mergeCell ref="S59:T59"/>
    <mergeCell ref="V56:W56"/>
    <mergeCell ref="Y56:Z56"/>
    <mergeCell ref="AB56:AC56"/>
    <mergeCell ref="AE56:AF56"/>
    <mergeCell ref="D57:E57"/>
    <mergeCell ref="G57:H57"/>
    <mergeCell ref="J57:K57"/>
    <mergeCell ref="M57:N57"/>
    <mergeCell ref="P57:Q57"/>
    <mergeCell ref="S57:T57"/>
    <mergeCell ref="V55:W55"/>
    <mergeCell ref="Y55:Z55"/>
    <mergeCell ref="AB55:AC55"/>
    <mergeCell ref="AE55:AF55"/>
    <mergeCell ref="D56:E56"/>
    <mergeCell ref="G56:H56"/>
    <mergeCell ref="J56:K56"/>
    <mergeCell ref="M56:N56"/>
    <mergeCell ref="P56:Q56"/>
    <mergeCell ref="S56:T56"/>
    <mergeCell ref="V54:W54"/>
    <mergeCell ref="Y54:Z54"/>
    <mergeCell ref="AB54:AC54"/>
    <mergeCell ref="AE54:AF54"/>
    <mergeCell ref="D55:E55"/>
    <mergeCell ref="G55:H55"/>
    <mergeCell ref="J55:K55"/>
    <mergeCell ref="M55:N55"/>
    <mergeCell ref="P55:Q55"/>
    <mergeCell ref="S55:T55"/>
    <mergeCell ref="V53:W53"/>
    <mergeCell ref="Y53:Z53"/>
    <mergeCell ref="AB53:AC53"/>
    <mergeCell ref="AE53:AF53"/>
    <mergeCell ref="D54:E54"/>
    <mergeCell ref="G54:H54"/>
    <mergeCell ref="J54:K54"/>
    <mergeCell ref="M54:N54"/>
    <mergeCell ref="P54:Q54"/>
    <mergeCell ref="S54:T54"/>
    <mergeCell ref="V52:W52"/>
    <mergeCell ref="Y52:Z52"/>
    <mergeCell ref="AB52:AC52"/>
    <mergeCell ref="AE52:AF52"/>
    <mergeCell ref="D53:E53"/>
    <mergeCell ref="G53:H53"/>
    <mergeCell ref="J53:K53"/>
    <mergeCell ref="M53:N53"/>
    <mergeCell ref="P53:Q53"/>
    <mergeCell ref="S53:T53"/>
    <mergeCell ref="V51:W51"/>
    <mergeCell ref="Y51:Z51"/>
    <mergeCell ref="AB51:AC51"/>
    <mergeCell ref="AE51:AF51"/>
    <mergeCell ref="D52:E52"/>
    <mergeCell ref="G52:H52"/>
    <mergeCell ref="J52:K52"/>
    <mergeCell ref="M52:N52"/>
    <mergeCell ref="P52:Q52"/>
    <mergeCell ref="S52:T52"/>
    <mergeCell ref="V50:W50"/>
    <mergeCell ref="Y50:Z50"/>
    <mergeCell ref="AB50:AC50"/>
    <mergeCell ref="AE50:AF50"/>
    <mergeCell ref="D51:E51"/>
    <mergeCell ref="G51:H51"/>
    <mergeCell ref="J51:K51"/>
    <mergeCell ref="M51:N51"/>
    <mergeCell ref="P51:Q51"/>
    <mergeCell ref="S51:T51"/>
    <mergeCell ref="V49:W49"/>
    <mergeCell ref="Y49:Z49"/>
    <mergeCell ref="AB49:AC49"/>
    <mergeCell ref="AE49:AF49"/>
    <mergeCell ref="D50:E50"/>
    <mergeCell ref="G50:H50"/>
    <mergeCell ref="J50:K50"/>
    <mergeCell ref="M50:N50"/>
    <mergeCell ref="P50:Q50"/>
    <mergeCell ref="S50:T50"/>
    <mergeCell ref="V48:W48"/>
    <mergeCell ref="Y48:Z48"/>
    <mergeCell ref="AB48:AC48"/>
    <mergeCell ref="AE48:AF48"/>
    <mergeCell ref="D49:E49"/>
    <mergeCell ref="G49:H49"/>
    <mergeCell ref="J49:K49"/>
    <mergeCell ref="M49:N49"/>
    <mergeCell ref="P49:Q49"/>
    <mergeCell ref="S49:T49"/>
    <mergeCell ref="V47:W47"/>
    <mergeCell ref="Y47:Z47"/>
    <mergeCell ref="AB47:AC47"/>
    <mergeCell ref="AE47:AF47"/>
    <mergeCell ref="D48:E48"/>
    <mergeCell ref="G48:H48"/>
    <mergeCell ref="J48:K48"/>
    <mergeCell ref="M48:N48"/>
    <mergeCell ref="P48:Q48"/>
    <mergeCell ref="S48:T48"/>
    <mergeCell ref="V46:W46"/>
    <mergeCell ref="Y46:Z46"/>
    <mergeCell ref="AB46:AC46"/>
    <mergeCell ref="AE46:AF46"/>
    <mergeCell ref="D47:E47"/>
    <mergeCell ref="G47:H47"/>
    <mergeCell ref="J47:K47"/>
    <mergeCell ref="M47:N47"/>
    <mergeCell ref="P47:Q47"/>
    <mergeCell ref="S47:T47"/>
    <mergeCell ref="V45:W45"/>
    <mergeCell ref="Y45:Z45"/>
    <mergeCell ref="AB45:AC45"/>
    <mergeCell ref="AE45:AF45"/>
    <mergeCell ref="D46:E46"/>
    <mergeCell ref="G46:H46"/>
    <mergeCell ref="J46:K46"/>
    <mergeCell ref="M46:N46"/>
    <mergeCell ref="P46:Q46"/>
    <mergeCell ref="S46:T46"/>
    <mergeCell ref="AB42:AC43"/>
    <mergeCell ref="AD42:AD43"/>
    <mergeCell ref="AE42:AF43"/>
    <mergeCell ref="AG42:AG43"/>
    <mergeCell ref="D45:E45"/>
    <mergeCell ref="G45:H45"/>
    <mergeCell ref="J45:K45"/>
    <mergeCell ref="M45:N45"/>
    <mergeCell ref="P45:Q45"/>
    <mergeCell ref="S45:T45"/>
    <mergeCell ref="U42:U43"/>
    <mergeCell ref="V42:W43"/>
    <mergeCell ref="X42:X43"/>
    <mergeCell ref="Y42:Z42"/>
    <mergeCell ref="Y43:Z43"/>
    <mergeCell ref="AA42:AA43"/>
    <mergeCell ref="L42:L43"/>
    <mergeCell ref="M42:N43"/>
    <mergeCell ref="O42:O43"/>
    <mergeCell ref="P42:Q43"/>
    <mergeCell ref="R42:R43"/>
    <mergeCell ref="S42:T43"/>
    <mergeCell ref="D41:Q41"/>
    <mergeCell ref="S41:AF41"/>
    <mergeCell ref="B42:B43"/>
    <mergeCell ref="C42:C43"/>
    <mergeCell ref="D42:E43"/>
    <mergeCell ref="F42:F43"/>
    <mergeCell ref="G42:H43"/>
    <mergeCell ref="I42:I43"/>
    <mergeCell ref="J42:K42"/>
    <mergeCell ref="J43:K43"/>
    <mergeCell ref="AE33:AF33"/>
    <mergeCell ref="AH33:AI33"/>
    <mergeCell ref="AK33:AL33"/>
    <mergeCell ref="AN33:AO33"/>
    <mergeCell ref="AQ33:AR33"/>
    <mergeCell ref="AT33:AU33"/>
    <mergeCell ref="AT30:AU30"/>
    <mergeCell ref="D33:E33"/>
    <mergeCell ref="G33:H33"/>
    <mergeCell ref="J33:K33"/>
    <mergeCell ref="M33:N33"/>
    <mergeCell ref="P33:Q33"/>
    <mergeCell ref="S33:T33"/>
    <mergeCell ref="V33:W33"/>
    <mergeCell ref="Y33:Z33"/>
    <mergeCell ref="AB33:AC33"/>
    <mergeCell ref="AB30:AC30"/>
    <mergeCell ref="AE30:AF30"/>
    <mergeCell ref="AH30:AI30"/>
    <mergeCell ref="AK30:AL30"/>
    <mergeCell ref="AN30:AO30"/>
    <mergeCell ref="AQ30:AR30"/>
    <mergeCell ref="AQ29:AR29"/>
    <mergeCell ref="AT29:AU29"/>
    <mergeCell ref="D30:E30"/>
    <mergeCell ref="G30:H30"/>
    <mergeCell ref="J30:K30"/>
    <mergeCell ref="M30:N30"/>
    <mergeCell ref="P30:Q30"/>
    <mergeCell ref="S30:T30"/>
    <mergeCell ref="V30:W30"/>
    <mergeCell ref="Y30:Z30"/>
    <mergeCell ref="Y29:Z29"/>
    <mergeCell ref="AB29:AC29"/>
    <mergeCell ref="AE29:AF29"/>
    <mergeCell ref="AH29:AI29"/>
    <mergeCell ref="AK29:AL29"/>
    <mergeCell ref="AN29:AO29"/>
    <mergeCell ref="AN28:AO28"/>
    <mergeCell ref="AQ28:AR28"/>
    <mergeCell ref="AT28:AU28"/>
    <mergeCell ref="D29:E29"/>
    <mergeCell ref="G29:H29"/>
    <mergeCell ref="J29:K29"/>
    <mergeCell ref="M29:N29"/>
    <mergeCell ref="P29:Q29"/>
    <mergeCell ref="S29:T29"/>
    <mergeCell ref="V29:W29"/>
    <mergeCell ref="V28:W28"/>
    <mergeCell ref="Y28:Z28"/>
    <mergeCell ref="AB28:AC28"/>
    <mergeCell ref="AE28:AF28"/>
    <mergeCell ref="AH28:AI28"/>
    <mergeCell ref="AK28:AL28"/>
    <mergeCell ref="D28:E28"/>
    <mergeCell ref="G28:H28"/>
    <mergeCell ref="J28:K28"/>
    <mergeCell ref="M28:N28"/>
    <mergeCell ref="P28:Q28"/>
    <mergeCell ref="S28:T28"/>
    <mergeCell ref="AE27:AF27"/>
    <mergeCell ref="AH27:AI27"/>
    <mergeCell ref="AK27:AL27"/>
    <mergeCell ref="AN27:AO27"/>
    <mergeCell ref="AQ27:AR27"/>
    <mergeCell ref="AT27:AU27"/>
    <mergeCell ref="AT26:AU26"/>
    <mergeCell ref="D27:E27"/>
    <mergeCell ref="G27:H27"/>
    <mergeCell ref="J27:K27"/>
    <mergeCell ref="M27:N27"/>
    <mergeCell ref="P27:Q27"/>
    <mergeCell ref="S27:T27"/>
    <mergeCell ref="V27:W27"/>
    <mergeCell ref="Y27:Z27"/>
    <mergeCell ref="AB27:AC27"/>
    <mergeCell ref="AB26:AC26"/>
    <mergeCell ref="AE26:AF26"/>
    <mergeCell ref="AH26:AI26"/>
    <mergeCell ref="AK26:AL26"/>
    <mergeCell ref="AN26:AO26"/>
    <mergeCell ref="AQ26:AR26"/>
    <mergeCell ref="AQ25:AR25"/>
    <mergeCell ref="AT25:AU25"/>
    <mergeCell ref="D26:E26"/>
    <mergeCell ref="G26:H26"/>
    <mergeCell ref="J26:K26"/>
    <mergeCell ref="M26:N26"/>
    <mergeCell ref="P26:Q26"/>
    <mergeCell ref="S26:T26"/>
    <mergeCell ref="V26:W26"/>
    <mergeCell ref="Y26:Z26"/>
    <mergeCell ref="Y25:Z25"/>
    <mergeCell ref="AB25:AC25"/>
    <mergeCell ref="AE25:AF25"/>
    <mergeCell ref="AH25:AI25"/>
    <mergeCell ref="AK25:AL25"/>
    <mergeCell ref="AN25:AO25"/>
    <mergeCell ref="AN24:AO24"/>
    <mergeCell ref="AQ24:AR24"/>
    <mergeCell ref="AT24:AU24"/>
    <mergeCell ref="D25:E25"/>
    <mergeCell ref="G25:H25"/>
    <mergeCell ref="J25:K25"/>
    <mergeCell ref="M25:N25"/>
    <mergeCell ref="P25:Q25"/>
    <mergeCell ref="S25:T25"/>
    <mergeCell ref="V25:W25"/>
    <mergeCell ref="V24:W24"/>
    <mergeCell ref="Y24:Z24"/>
    <mergeCell ref="AB24:AC24"/>
    <mergeCell ref="AE24:AF24"/>
    <mergeCell ref="AH24:AI24"/>
    <mergeCell ref="AK24:AL24"/>
    <mergeCell ref="D24:E24"/>
    <mergeCell ref="G24:H24"/>
    <mergeCell ref="J24:K24"/>
    <mergeCell ref="M24:N24"/>
    <mergeCell ref="P24:Q24"/>
    <mergeCell ref="S24:T24"/>
    <mergeCell ref="AE23:AF23"/>
    <mergeCell ref="AH23:AI23"/>
    <mergeCell ref="AK23:AL23"/>
    <mergeCell ref="AN23:AO23"/>
    <mergeCell ref="AQ23:AR23"/>
    <mergeCell ref="AT23:AU23"/>
    <mergeCell ref="AT22:AU22"/>
    <mergeCell ref="D23:E23"/>
    <mergeCell ref="G23:H23"/>
    <mergeCell ref="J23:K23"/>
    <mergeCell ref="M23:N23"/>
    <mergeCell ref="P23:Q23"/>
    <mergeCell ref="S23:T23"/>
    <mergeCell ref="V23:W23"/>
    <mergeCell ref="Y23:Z23"/>
    <mergeCell ref="AB23:AC23"/>
    <mergeCell ref="AB22:AC22"/>
    <mergeCell ref="AE22:AF22"/>
    <mergeCell ref="AH22:AI22"/>
    <mergeCell ref="AK22:AL22"/>
    <mergeCell ref="AN22:AO22"/>
    <mergeCell ref="AQ22:AR22"/>
    <mergeCell ref="AQ21:AR21"/>
    <mergeCell ref="AT21:AU21"/>
    <mergeCell ref="D22:E22"/>
    <mergeCell ref="G22:H22"/>
    <mergeCell ref="J22:K22"/>
    <mergeCell ref="M22:N22"/>
    <mergeCell ref="P22:Q22"/>
    <mergeCell ref="S22:T22"/>
    <mergeCell ref="V22:W22"/>
    <mergeCell ref="Y22:Z22"/>
    <mergeCell ref="Y21:Z21"/>
    <mergeCell ref="AB21:AC21"/>
    <mergeCell ref="AE21:AF21"/>
    <mergeCell ref="AH21:AI21"/>
    <mergeCell ref="AK21:AL21"/>
    <mergeCell ref="AN21:AO21"/>
    <mergeCell ref="AN20:AO20"/>
    <mergeCell ref="AQ20:AR20"/>
    <mergeCell ref="AT20:AU20"/>
    <mergeCell ref="D21:E21"/>
    <mergeCell ref="G21:H21"/>
    <mergeCell ref="J21:K21"/>
    <mergeCell ref="M21:N21"/>
    <mergeCell ref="P21:Q21"/>
    <mergeCell ref="S21:T21"/>
    <mergeCell ref="V21:W21"/>
    <mergeCell ref="V20:W20"/>
    <mergeCell ref="Y20:Z20"/>
    <mergeCell ref="AB20:AC20"/>
    <mergeCell ref="AE20:AF20"/>
    <mergeCell ref="AH20:AI20"/>
    <mergeCell ref="AK20:AL20"/>
    <mergeCell ref="AQ17:AR18"/>
    <mergeCell ref="AS17:AS18"/>
    <mergeCell ref="AT17:AU18"/>
    <mergeCell ref="AV17:AV18"/>
    <mergeCell ref="D20:E20"/>
    <mergeCell ref="G20:H20"/>
    <mergeCell ref="J20:K20"/>
    <mergeCell ref="M20:N20"/>
    <mergeCell ref="P20:Q20"/>
    <mergeCell ref="S20:T20"/>
    <mergeCell ref="AJ17:AJ18"/>
    <mergeCell ref="AK17:AL18"/>
    <mergeCell ref="AM17:AM18"/>
    <mergeCell ref="AN17:AO17"/>
    <mergeCell ref="AN18:AO18"/>
    <mergeCell ref="AP17:AP18"/>
    <mergeCell ref="AA17:AA18"/>
    <mergeCell ref="AB17:AC18"/>
    <mergeCell ref="AD17:AD18"/>
    <mergeCell ref="AE17:AF18"/>
    <mergeCell ref="AG17:AG18"/>
    <mergeCell ref="AH17:AI18"/>
    <mergeCell ref="S17:T18"/>
    <mergeCell ref="U17:U18"/>
    <mergeCell ref="V17:W18"/>
    <mergeCell ref="X17:X18"/>
    <mergeCell ref="Y17:Z17"/>
    <mergeCell ref="Y18:Z18"/>
    <mergeCell ref="J18:K18"/>
    <mergeCell ref="L17:L18"/>
    <mergeCell ref="M17:N18"/>
    <mergeCell ref="O17:O18"/>
    <mergeCell ref="P17:Q18"/>
    <mergeCell ref="R17:R18"/>
    <mergeCell ref="D16:Q16"/>
    <mergeCell ref="S16:AF16"/>
    <mergeCell ref="AH16:AU16"/>
    <mergeCell ref="B17:B18"/>
    <mergeCell ref="C17:C18"/>
    <mergeCell ref="D17:E18"/>
    <mergeCell ref="F17:F18"/>
    <mergeCell ref="G17:H18"/>
    <mergeCell ref="I17:I18"/>
    <mergeCell ref="J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709</v>
      </c>
      <c r="B1" s="1" t="s">
        <v>1</v>
      </c>
    </row>
    <row r="2" spans="1:2" x14ac:dyDescent="0.25">
      <c r="A2" s="8"/>
      <c r="B2" s="1" t="s">
        <v>2</v>
      </c>
    </row>
    <row r="3" spans="1:2" x14ac:dyDescent="0.25">
      <c r="A3" s="3" t="s">
        <v>709</v>
      </c>
      <c r="B3" s="4" t="s">
        <v>6</v>
      </c>
    </row>
    <row r="4" spans="1:2" x14ac:dyDescent="0.25">
      <c r="A4" s="13" t="s">
        <v>709</v>
      </c>
      <c r="B4" s="4" t="s">
        <v>6</v>
      </c>
    </row>
    <row r="5" spans="1:2" x14ac:dyDescent="0.25">
      <c r="A5" s="13"/>
      <c r="B5" s="107" t="s">
        <v>838</v>
      </c>
    </row>
    <row r="6" spans="1:2" x14ac:dyDescent="0.25">
      <c r="A6" s="13"/>
      <c r="B6" s="40"/>
    </row>
    <row r="7" spans="1:2" ht="204.75" x14ac:dyDescent="0.25">
      <c r="A7" s="13"/>
      <c r="B7" s="16" t="s">
        <v>83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5703125" customWidth="1"/>
    <col min="5" max="5" width="6" customWidth="1"/>
    <col min="7" max="7" width="3" customWidth="1"/>
    <col min="8" max="8" width="6" customWidth="1"/>
    <col min="10" max="10" width="2.5703125" customWidth="1"/>
    <col min="11" max="11" width="6.42578125" customWidth="1"/>
    <col min="12" max="12" width="3" bestFit="1" customWidth="1"/>
    <col min="13" max="13" width="3.5703125" customWidth="1"/>
    <col min="14" max="14" width="7.140625" customWidth="1"/>
    <col min="15" max="15" width="1.5703125" bestFit="1" customWidth="1"/>
    <col min="16" max="16" width="2.140625" customWidth="1"/>
    <col min="17" max="17" width="5.28515625"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0</v>
      </c>
      <c r="B3" s="12" t="s">
        <v>6</v>
      </c>
      <c r="C3" s="12"/>
      <c r="D3" s="12"/>
      <c r="E3" s="12"/>
      <c r="F3" s="12"/>
      <c r="G3" s="12"/>
      <c r="H3" s="12"/>
      <c r="I3" s="12"/>
      <c r="J3" s="12"/>
      <c r="K3" s="12"/>
      <c r="L3" s="12"/>
      <c r="M3" s="12"/>
      <c r="N3" s="12"/>
      <c r="O3" s="12"/>
      <c r="P3" s="12"/>
      <c r="Q3" s="12"/>
      <c r="R3" s="12"/>
    </row>
    <row r="4" spans="1:18" ht="15" customHeight="1" x14ac:dyDescent="0.25">
      <c r="A4" s="13" t="s">
        <v>840</v>
      </c>
      <c r="B4" s="12" t="s">
        <v>6</v>
      </c>
      <c r="C4" s="12"/>
      <c r="D4" s="12"/>
      <c r="E4" s="12"/>
      <c r="F4" s="12"/>
      <c r="G4" s="12"/>
      <c r="H4" s="12"/>
      <c r="I4" s="12"/>
      <c r="J4" s="12"/>
      <c r="K4" s="12"/>
      <c r="L4" s="12"/>
      <c r="M4" s="12"/>
      <c r="N4" s="12"/>
      <c r="O4" s="12"/>
      <c r="P4" s="12"/>
      <c r="Q4" s="12"/>
      <c r="R4" s="12"/>
    </row>
    <row r="5" spans="1:18" x14ac:dyDescent="0.25">
      <c r="A5" s="13"/>
      <c r="B5" s="165" t="s">
        <v>841</v>
      </c>
      <c r="C5" s="165"/>
      <c r="D5" s="165"/>
      <c r="E5" s="165"/>
      <c r="F5" s="165"/>
      <c r="G5" s="165"/>
      <c r="H5" s="165"/>
      <c r="I5" s="165"/>
      <c r="J5" s="165"/>
      <c r="K5" s="165"/>
      <c r="L5" s="165"/>
      <c r="M5" s="165"/>
      <c r="N5" s="165"/>
      <c r="O5" s="165"/>
      <c r="P5" s="165"/>
      <c r="Q5" s="165"/>
      <c r="R5" s="165"/>
    </row>
    <row r="6" spans="1:18" x14ac:dyDescent="0.25">
      <c r="A6" s="13"/>
      <c r="B6" s="165" t="s">
        <v>842</v>
      </c>
      <c r="C6" s="165"/>
      <c r="D6" s="165"/>
      <c r="E6" s="165"/>
      <c r="F6" s="165"/>
      <c r="G6" s="165"/>
      <c r="H6" s="165"/>
      <c r="I6" s="165"/>
      <c r="J6" s="165"/>
      <c r="K6" s="165"/>
      <c r="L6" s="165"/>
      <c r="M6" s="165"/>
      <c r="N6" s="165"/>
      <c r="O6" s="165"/>
      <c r="P6" s="165"/>
      <c r="Q6" s="165"/>
      <c r="R6" s="165"/>
    </row>
    <row r="7" spans="1:18" x14ac:dyDescent="0.25">
      <c r="A7" s="13"/>
      <c r="B7" s="68"/>
      <c r="C7" s="68"/>
      <c r="D7" s="68"/>
      <c r="E7" s="68"/>
      <c r="F7" s="68"/>
      <c r="G7" s="68"/>
      <c r="H7" s="68"/>
      <c r="I7" s="68"/>
      <c r="J7" s="68"/>
      <c r="K7" s="68"/>
      <c r="L7" s="68"/>
      <c r="M7" s="68"/>
      <c r="N7" s="68"/>
      <c r="O7" s="68"/>
      <c r="P7" s="68"/>
      <c r="Q7" s="68"/>
      <c r="R7" s="68"/>
    </row>
    <row r="8" spans="1:18" ht="15.75" thickBot="1" x14ac:dyDescent="0.3">
      <c r="A8" s="13"/>
      <c r="B8" s="18"/>
      <c r="C8" s="19"/>
      <c r="D8" s="42"/>
      <c r="E8" s="42"/>
      <c r="F8" s="19"/>
      <c r="G8" s="33" t="s">
        <v>843</v>
      </c>
      <c r="H8" s="33"/>
      <c r="I8" s="33"/>
      <c r="J8" s="33"/>
      <c r="K8" s="33"/>
      <c r="L8" s="19"/>
      <c r="M8" s="42"/>
      <c r="N8" s="42"/>
      <c r="O8" s="19"/>
      <c r="P8" s="42"/>
      <c r="Q8" s="42"/>
      <c r="R8" s="19"/>
    </row>
    <row r="9" spans="1:18" x14ac:dyDescent="0.25">
      <c r="A9" s="13"/>
      <c r="B9" s="18"/>
      <c r="C9" s="19"/>
      <c r="D9" s="43" t="s">
        <v>844</v>
      </c>
      <c r="E9" s="43"/>
      <c r="F9" s="19"/>
      <c r="G9" s="44" t="s">
        <v>845</v>
      </c>
      <c r="H9" s="44"/>
      <c r="I9" s="37"/>
      <c r="J9" s="44" t="s">
        <v>845</v>
      </c>
      <c r="K9" s="44"/>
      <c r="L9" s="19"/>
      <c r="M9" s="43" t="s">
        <v>846</v>
      </c>
      <c r="N9" s="43"/>
      <c r="O9" s="19"/>
      <c r="P9" s="43" t="s">
        <v>847</v>
      </c>
      <c r="Q9" s="43"/>
      <c r="R9" s="19"/>
    </row>
    <row r="10" spans="1:18" x14ac:dyDescent="0.25">
      <c r="A10" s="13"/>
      <c r="B10" s="18"/>
      <c r="C10" s="19"/>
      <c r="D10" s="43" t="s">
        <v>848</v>
      </c>
      <c r="E10" s="43"/>
      <c r="F10" s="19"/>
      <c r="G10" s="43" t="s">
        <v>849</v>
      </c>
      <c r="H10" s="43"/>
      <c r="I10" s="19"/>
      <c r="J10" s="43" t="s">
        <v>179</v>
      </c>
      <c r="K10" s="43"/>
      <c r="L10" s="19"/>
      <c r="M10" s="43" t="s">
        <v>850</v>
      </c>
      <c r="N10" s="43"/>
      <c r="O10" s="19"/>
      <c r="P10" s="43" t="s">
        <v>851</v>
      </c>
      <c r="Q10" s="43"/>
      <c r="R10" s="19"/>
    </row>
    <row r="11" spans="1:18" ht="15.75" thickBot="1" x14ac:dyDescent="0.3">
      <c r="A11" s="13"/>
      <c r="B11" s="115" t="s">
        <v>852</v>
      </c>
      <c r="C11" s="19"/>
      <c r="D11" s="33" t="s">
        <v>853</v>
      </c>
      <c r="E11" s="33"/>
      <c r="F11" s="19"/>
      <c r="G11" s="33" t="s">
        <v>854</v>
      </c>
      <c r="H11" s="33"/>
      <c r="I11" s="19"/>
      <c r="J11" s="33" t="s">
        <v>855</v>
      </c>
      <c r="K11" s="33"/>
      <c r="L11" s="19"/>
      <c r="M11" s="33" t="s">
        <v>856</v>
      </c>
      <c r="N11" s="33"/>
      <c r="O11" s="19"/>
      <c r="P11" s="33" t="s">
        <v>853</v>
      </c>
      <c r="Q11" s="33"/>
      <c r="R11" s="19"/>
    </row>
    <row r="12" spans="1:18" x14ac:dyDescent="0.25">
      <c r="A12" s="13"/>
      <c r="B12" s="52"/>
      <c r="C12" s="18"/>
      <c r="D12" s="61"/>
      <c r="E12" s="61"/>
      <c r="F12" s="18"/>
      <c r="G12" s="61"/>
      <c r="H12" s="61"/>
      <c r="I12" s="18"/>
      <c r="J12" s="61"/>
      <c r="K12" s="61"/>
      <c r="L12" s="18"/>
      <c r="M12" s="61"/>
      <c r="N12" s="61"/>
      <c r="O12" s="18"/>
      <c r="P12" s="61"/>
      <c r="Q12" s="61"/>
      <c r="R12" s="18"/>
    </row>
    <row r="13" spans="1:18" ht="25.5" x14ac:dyDescent="0.25">
      <c r="A13" s="13"/>
      <c r="B13" s="22" t="s">
        <v>857</v>
      </c>
      <c r="C13" s="23"/>
      <c r="D13" s="55"/>
      <c r="E13" s="55"/>
      <c r="F13" s="23"/>
      <c r="G13" s="55"/>
      <c r="H13" s="55"/>
      <c r="I13" s="23"/>
      <c r="J13" s="55"/>
      <c r="K13" s="55"/>
      <c r="L13" s="23"/>
      <c r="M13" s="55"/>
      <c r="N13" s="55"/>
      <c r="O13" s="23"/>
      <c r="P13" s="55"/>
      <c r="Q13" s="55"/>
      <c r="R13" s="23"/>
    </row>
    <row r="14" spans="1:18" x14ac:dyDescent="0.25">
      <c r="A14" s="13"/>
      <c r="B14" s="52"/>
      <c r="C14" s="18"/>
      <c r="D14" s="60"/>
      <c r="E14" s="60"/>
      <c r="F14" s="18"/>
      <c r="G14" s="60"/>
      <c r="H14" s="60"/>
      <c r="I14" s="18"/>
      <c r="J14" s="60"/>
      <c r="K14" s="60"/>
      <c r="L14" s="18"/>
      <c r="M14" s="60"/>
      <c r="N14" s="60"/>
      <c r="O14" s="18"/>
      <c r="P14" s="60"/>
      <c r="Q14" s="60"/>
      <c r="R14" s="18"/>
    </row>
    <row r="15" spans="1:18" x14ac:dyDescent="0.25">
      <c r="A15" s="13"/>
      <c r="B15" s="38" t="s">
        <v>858</v>
      </c>
      <c r="C15" s="23"/>
      <c r="D15" s="24" t="s">
        <v>198</v>
      </c>
      <c r="E15" s="28">
        <v>16.5</v>
      </c>
      <c r="F15" s="23"/>
      <c r="G15" s="24" t="s">
        <v>198</v>
      </c>
      <c r="H15" s="28">
        <v>2.6</v>
      </c>
      <c r="I15" s="23"/>
      <c r="J15" s="24" t="s">
        <v>198</v>
      </c>
      <c r="K15" s="28">
        <v>1.9</v>
      </c>
      <c r="L15" s="24" t="s">
        <v>859</v>
      </c>
      <c r="M15" s="24" t="s">
        <v>198</v>
      </c>
      <c r="N15" s="28" t="s">
        <v>395</v>
      </c>
      <c r="O15" s="24" t="s">
        <v>210</v>
      </c>
      <c r="P15" s="24" t="s">
        <v>198</v>
      </c>
      <c r="Q15" s="28">
        <v>19.3</v>
      </c>
      <c r="R15" s="23"/>
    </row>
    <row r="16" spans="1:18" x14ac:dyDescent="0.25">
      <c r="A16" s="13"/>
      <c r="B16" s="39" t="s">
        <v>860</v>
      </c>
      <c r="C16" s="18"/>
      <c r="D16" s="16" t="s">
        <v>198</v>
      </c>
      <c r="E16" s="27">
        <v>21.7</v>
      </c>
      <c r="F16" s="18"/>
      <c r="G16" s="16" t="s">
        <v>198</v>
      </c>
      <c r="H16" s="27">
        <v>2.2000000000000002</v>
      </c>
      <c r="I16" s="18"/>
      <c r="J16" s="16" t="s">
        <v>198</v>
      </c>
      <c r="K16" s="27" t="s">
        <v>238</v>
      </c>
      <c r="L16" s="18"/>
      <c r="M16" s="16" t="s">
        <v>198</v>
      </c>
      <c r="N16" s="27" t="s">
        <v>706</v>
      </c>
      <c r="O16" s="16" t="s">
        <v>210</v>
      </c>
      <c r="P16" s="16" t="s">
        <v>198</v>
      </c>
      <c r="Q16" s="27">
        <v>16.5</v>
      </c>
      <c r="R16" s="18"/>
    </row>
    <row r="17" spans="1:18" x14ac:dyDescent="0.25">
      <c r="A17" s="13"/>
      <c r="B17" s="38" t="s">
        <v>861</v>
      </c>
      <c r="C17" s="23"/>
      <c r="D17" s="24" t="s">
        <v>198</v>
      </c>
      <c r="E17" s="28">
        <v>20.100000000000001</v>
      </c>
      <c r="F17" s="23"/>
      <c r="G17" s="24" t="s">
        <v>198</v>
      </c>
      <c r="H17" s="28">
        <v>1.2</v>
      </c>
      <c r="I17" s="23"/>
      <c r="J17" s="24" t="s">
        <v>198</v>
      </c>
      <c r="K17" s="28">
        <v>0.1</v>
      </c>
      <c r="L17" s="24" t="s">
        <v>862</v>
      </c>
      <c r="M17" s="24" t="s">
        <v>198</v>
      </c>
      <c r="N17" s="28">
        <v>0.3</v>
      </c>
      <c r="O17" s="23"/>
      <c r="P17" s="24" t="s">
        <v>198</v>
      </c>
      <c r="Q17" s="28">
        <v>21.7</v>
      </c>
      <c r="R17" s="23"/>
    </row>
    <row r="18" spans="1:18" x14ac:dyDescent="0.25">
      <c r="A18" s="13"/>
      <c r="B18" s="52"/>
      <c r="C18" s="18"/>
      <c r="D18" s="60"/>
      <c r="E18" s="60"/>
      <c r="F18" s="18"/>
      <c r="G18" s="60"/>
      <c r="H18" s="60"/>
      <c r="I18" s="18"/>
      <c r="J18" s="60"/>
      <c r="K18" s="60"/>
      <c r="L18" s="18"/>
      <c r="M18" s="60"/>
      <c r="N18" s="60"/>
      <c r="O18" s="18"/>
      <c r="P18" s="60"/>
      <c r="Q18" s="60"/>
      <c r="R18" s="18"/>
    </row>
    <row r="19" spans="1:18" x14ac:dyDescent="0.25">
      <c r="A19" s="13"/>
      <c r="B19" s="22" t="s">
        <v>863</v>
      </c>
      <c r="C19" s="23"/>
      <c r="D19" s="55"/>
      <c r="E19" s="55"/>
      <c r="F19" s="23"/>
      <c r="G19" s="55"/>
      <c r="H19" s="55"/>
      <c r="I19" s="23"/>
      <c r="J19" s="55"/>
      <c r="K19" s="55"/>
      <c r="L19" s="23"/>
      <c r="M19" s="55"/>
      <c r="N19" s="55"/>
      <c r="O19" s="23"/>
      <c r="P19" s="55"/>
      <c r="Q19" s="55"/>
      <c r="R19" s="23"/>
    </row>
    <row r="20" spans="1:18" x14ac:dyDescent="0.25">
      <c r="A20" s="13"/>
      <c r="B20" s="52"/>
      <c r="C20" s="18"/>
      <c r="D20" s="60"/>
      <c r="E20" s="60"/>
      <c r="F20" s="18"/>
      <c r="G20" s="60"/>
      <c r="H20" s="60"/>
      <c r="I20" s="18"/>
      <c r="J20" s="60"/>
      <c r="K20" s="60"/>
      <c r="L20" s="18"/>
      <c r="M20" s="60"/>
      <c r="N20" s="60"/>
      <c r="O20" s="18"/>
      <c r="P20" s="60"/>
      <c r="Q20" s="60"/>
      <c r="R20" s="18"/>
    </row>
    <row r="21" spans="1:18" x14ac:dyDescent="0.25">
      <c r="A21" s="13"/>
      <c r="B21" s="38" t="s">
        <v>858</v>
      </c>
      <c r="C21" s="23"/>
      <c r="D21" s="24" t="s">
        <v>198</v>
      </c>
      <c r="E21" s="28">
        <v>2.8</v>
      </c>
      <c r="F21" s="23"/>
      <c r="G21" s="24" t="s">
        <v>198</v>
      </c>
      <c r="H21" s="28">
        <v>0.6</v>
      </c>
      <c r="I21" s="23"/>
      <c r="J21" s="24" t="s">
        <v>198</v>
      </c>
      <c r="K21" s="28">
        <v>12.8</v>
      </c>
      <c r="L21" s="24" t="s">
        <v>859</v>
      </c>
      <c r="M21" s="24" t="s">
        <v>198</v>
      </c>
      <c r="N21" s="28" t="s">
        <v>360</v>
      </c>
      <c r="O21" s="24" t="s">
        <v>210</v>
      </c>
      <c r="P21" s="24" t="s">
        <v>198</v>
      </c>
      <c r="Q21" s="28">
        <v>15</v>
      </c>
      <c r="R21" s="23"/>
    </row>
    <row r="22" spans="1:18" x14ac:dyDescent="0.25">
      <c r="A22" s="13"/>
      <c r="B22" s="39" t="s">
        <v>860</v>
      </c>
      <c r="C22" s="18"/>
      <c r="D22" s="16" t="s">
        <v>198</v>
      </c>
      <c r="E22" s="27">
        <v>3.2</v>
      </c>
      <c r="F22" s="18"/>
      <c r="G22" s="16" t="s">
        <v>198</v>
      </c>
      <c r="H22" s="27" t="s">
        <v>238</v>
      </c>
      <c r="I22" s="18"/>
      <c r="J22" s="16" t="s">
        <v>198</v>
      </c>
      <c r="K22" s="27" t="s">
        <v>238</v>
      </c>
      <c r="L22" s="18"/>
      <c r="M22" s="16" t="s">
        <v>198</v>
      </c>
      <c r="N22" s="27" t="s">
        <v>234</v>
      </c>
      <c r="O22" s="16" t="s">
        <v>210</v>
      </c>
      <c r="P22" s="16" t="s">
        <v>198</v>
      </c>
      <c r="Q22" s="27">
        <v>2.8</v>
      </c>
      <c r="R22" s="18"/>
    </row>
    <row r="23" spans="1:18" x14ac:dyDescent="0.25">
      <c r="A23" s="13"/>
      <c r="B23" s="38" t="s">
        <v>861</v>
      </c>
      <c r="C23" s="23"/>
      <c r="D23" s="24" t="s">
        <v>198</v>
      </c>
      <c r="E23" s="28">
        <v>3.2</v>
      </c>
      <c r="F23" s="23"/>
      <c r="G23" s="24" t="s">
        <v>198</v>
      </c>
      <c r="H23" s="28">
        <v>0.8</v>
      </c>
      <c r="I23" s="23"/>
      <c r="J23" s="24" t="s">
        <v>198</v>
      </c>
      <c r="K23" s="28" t="s">
        <v>238</v>
      </c>
      <c r="L23" s="23"/>
      <c r="M23" s="24" t="s">
        <v>198</v>
      </c>
      <c r="N23" s="28" t="s">
        <v>384</v>
      </c>
      <c r="O23" s="24" t="s">
        <v>210</v>
      </c>
      <c r="P23" s="24" t="s">
        <v>198</v>
      </c>
      <c r="Q23" s="28">
        <v>3.2</v>
      </c>
      <c r="R23" s="23"/>
    </row>
    <row r="24" spans="1:18" x14ac:dyDescent="0.25">
      <c r="A24" s="13"/>
      <c r="B24" s="68"/>
      <c r="C24" s="68"/>
      <c r="D24" s="68"/>
      <c r="E24" s="68"/>
      <c r="F24" s="68"/>
      <c r="G24" s="68"/>
      <c r="H24" s="68"/>
      <c r="I24" s="68"/>
      <c r="J24" s="68"/>
      <c r="K24" s="68"/>
      <c r="L24" s="68"/>
      <c r="M24" s="68"/>
      <c r="N24" s="68"/>
      <c r="O24" s="68"/>
      <c r="P24" s="68"/>
      <c r="Q24" s="68"/>
      <c r="R24" s="68"/>
    </row>
    <row r="25" spans="1:18" x14ac:dyDescent="0.25">
      <c r="A25" s="13"/>
      <c r="B25" s="68" t="s">
        <v>864</v>
      </c>
      <c r="C25" s="68"/>
      <c r="D25" s="68"/>
      <c r="E25" s="68"/>
      <c r="F25" s="68"/>
      <c r="G25" s="68"/>
      <c r="H25" s="68"/>
      <c r="I25" s="68"/>
      <c r="J25" s="68"/>
      <c r="K25" s="68"/>
      <c r="L25" s="68"/>
      <c r="M25" s="68"/>
      <c r="N25" s="68"/>
      <c r="O25" s="68"/>
      <c r="P25" s="68"/>
      <c r="Q25" s="68"/>
      <c r="R25" s="68"/>
    </row>
    <row r="26" spans="1:18" x14ac:dyDescent="0.25">
      <c r="A26" s="13"/>
      <c r="B26" s="68" t="s">
        <v>865</v>
      </c>
      <c r="C26" s="68"/>
      <c r="D26" s="68"/>
      <c r="E26" s="68"/>
      <c r="F26" s="68"/>
      <c r="G26" s="68"/>
      <c r="H26" s="68"/>
      <c r="I26" s="68"/>
      <c r="J26" s="68"/>
      <c r="K26" s="68"/>
      <c r="L26" s="68"/>
      <c r="M26" s="68"/>
      <c r="N26" s="68"/>
      <c r="O26" s="68"/>
      <c r="P26" s="68"/>
      <c r="Q26" s="68"/>
      <c r="R26" s="68"/>
    </row>
    <row r="27" spans="1:18" x14ac:dyDescent="0.25">
      <c r="A27" s="13"/>
      <c r="B27" s="68" t="s">
        <v>866</v>
      </c>
      <c r="C27" s="68"/>
      <c r="D27" s="68"/>
      <c r="E27" s="68"/>
      <c r="F27" s="68"/>
      <c r="G27" s="68"/>
      <c r="H27" s="68"/>
      <c r="I27" s="68"/>
      <c r="J27" s="68"/>
      <c r="K27" s="68"/>
      <c r="L27" s="68"/>
      <c r="M27" s="68"/>
      <c r="N27" s="68"/>
      <c r="O27" s="68"/>
      <c r="P27" s="68"/>
      <c r="Q27" s="68"/>
      <c r="R27" s="68"/>
    </row>
  </sheetData>
  <mergeCells count="62">
    <mergeCell ref="B25:R25"/>
    <mergeCell ref="B26:R26"/>
    <mergeCell ref="B27:R27"/>
    <mergeCell ref="A1:A2"/>
    <mergeCell ref="B1:R1"/>
    <mergeCell ref="B2:R2"/>
    <mergeCell ref="B3:R3"/>
    <mergeCell ref="A4:A27"/>
    <mergeCell ref="B4:R4"/>
    <mergeCell ref="B5:R5"/>
    <mergeCell ref="B6:R6"/>
    <mergeCell ref="B7:R7"/>
    <mergeCell ref="B24:R24"/>
    <mergeCell ref="D19:E19"/>
    <mergeCell ref="G19:H19"/>
    <mergeCell ref="J19:K19"/>
    <mergeCell ref="M19:N19"/>
    <mergeCell ref="P19:Q19"/>
    <mergeCell ref="D20:E20"/>
    <mergeCell ref="G20:H20"/>
    <mergeCell ref="J20:K20"/>
    <mergeCell ref="M20:N20"/>
    <mergeCell ref="P20:Q20"/>
    <mergeCell ref="D14:E14"/>
    <mergeCell ref="G14:H14"/>
    <mergeCell ref="J14:K14"/>
    <mergeCell ref="M14:N14"/>
    <mergeCell ref="P14:Q14"/>
    <mergeCell ref="D18:E18"/>
    <mergeCell ref="G18:H18"/>
    <mergeCell ref="J18:K18"/>
    <mergeCell ref="M18:N18"/>
    <mergeCell ref="P18:Q18"/>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8:E8"/>
    <mergeCell ref="G8:K8"/>
    <mergeCell ref="M8:N8"/>
    <mergeCell ref="P8:Q8"/>
    <mergeCell ref="D9:E9"/>
    <mergeCell ref="G9:H9"/>
    <mergeCell ref="J9:K9"/>
    <mergeCell ref="M9:N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3" width="36.5703125" customWidth="1"/>
    <col min="4" max="4" width="9.85546875" customWidth="1"/>
    <col min="5" max="5" width="28.140625" customWidth="1"/>
    <col min="6" max="6" width="8.28515625" customWidth="1"/>
    <col min="7" max="7" width="9.85546875" customWidth="1"/>
    <col min="8" max="8" width="28.85546875" customWidth="1"/>
    <col min="9" max="9" width="8.28515625" customWidth="1"/>
    <col min="10" max="10" width="9.85546875" customWidth="1"/>
    <col min="11" max="11" width="28.140625" customWidth="1"/>
    <col min="12" max="12" width="8.28515625" customWidth="1"/>
    <col min="13" max="13" width="9.85546875" customWidth="1"/>
    <col min="14" max="14" width="28.85546875" customWidth="1"/>
    <col min="15" max="15" width="8.28515625" customWidth="1"/>
  </cols>
  <sheetData>
    <row r="1" spans="1:15" ht="15" customHeight="1" x14ac:dyDescent="0.25">
      <c r="A1" s="8" t="s">
        <v>8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8</v>
      </c>
      <c r="B3" s="12" t="s">
        <v>6</v>
      </c>
      <c r="C3" s="12"/>
      <c r="D3" s="12"/>
      <c r="E3" s="12"/>
      <c r="F3" s="12"/>
      <c r="G3" s="12"/>
      <c r="H3" s="12"/>
      <c r="I3" s="12"/>
      <c r="J3" s="12"/>
      <c r="K3" s="12"/>
      <c r="L3" s="12"/>
      <c r="M3" s="12"/>
      <c r="N3" s="12"/>
      <c r="O3" s="12"/>
    </row>
    <row r="4" spans="1:15" ht="15" customHeight="1" x14ac:dyDescent="0.25">
      <c r="A4" s="13" t="s">
        <v>868</v>
      </c>
      <c r="B4" s="12" t="s">
        <v>6</v>
      </c>
      <c r="C4" s="12"/>
      <c r="D4" s="12"/>
      <c r="E4" s="12"/>
      <c r="F4" s="12"/>
      <c r="G4" s="12"/>
      <c r="H4" s="12"/>
      <c r="I4" s="12"/>
      <c r="J4" s="12"/>
      <c r="K4" s="12"/>
      <c r="L4" s="12"/>
      <c r="M4" s="12"/>
      <c r="N4" s="12"/>
      <c r="O4" s="12"/>
    </row>
    <row r="5" spans="1:15" ht="38.25" customHeight="1" x14ac:dyDescent="0.25">
      <c r="A5" s="13"/>
      <c r="B5" s="67" t="s">
        <v>190</v>
      </c>
      <c r="C5" s="67"/>
      <c r="D5" s="67"/>
      <c r="E5" s="67"/>
      <c r="F5" s="67"/>
      <c r="G5" s="67"/>
      <c r="H5" s="67"/>
      <c r="I5" s="67"/>
      <c r="J5" s="67"/>
      <c r="K5" s="67"/>
      <c r="L5" s="67"/>
      <c r="M5" s="67"/>
      <c r="N5" s="67"/>
      <c r="O5" s="67"/>
    </row>
    <row r="6" spans="1:15" ht="15" customHeight="1" x14ac:dyDescent="0.25">
      <c r="A6" s="13" t="s">
        <v>869</v>
      </c>
      <c r="B6" s="12" t="s">
        <v>6</v>
      </c>
      <c r="C6" s="12"/>
      <c r="D6" s="12"/>
      <c r="E6" s="12"/>
      <c r="F6" s="12"/>
      <c r="G6" s="12"/>
      <c r="H6" s="12"/>
      <c r="I6" s="12"/>
      <c r="J6" s="12"/>
      <c r="K6" s="12"/>
      <c r="L6" s="12"/>
      <c r="M6" s="12"/>
      <c r="N6" s="12"/>
      <c r="O6" s="12"/>
    </row>
    <row r="7" spans="1:15" ht="25.5" customHeight="1" x14ac:dyDescent="0.25">
      <c r="A7" s="13"/>
      <c r="B7" s="67" t="s">
        <v>191</v>
      </c>
      <c r="C7" s="67"/>
      <c r="D7" s="67"/>
      <c r="E7" s="67"/>
      <c r="F7" s="67"/>
      <c r="G7" s="67"/>
      <c r="H7" s="67"/>
      <c r="I7" s="67"/>
      <c r="J7" s="67"/>
      <c r="K7" s="67"/>
      <c r="L7" s="67"/>
      <c r="M7" s="67"/>
      <c r="N7" s="67"/>
      <c r="O7" s="67"/>
    </row>
    <row r="8" spans="1:15" ht="15" customHeight="1" x14ac:dyDescent="0.25">
      <c r="A8" s="13" t="s">
        <v>870</v>
      </c>
      <c r="B8" s="12" t="s">
        <v>6</v>
      </c>
      <c r="C8" s="12"/>
      <c r="D8" s="12"/>
      <c r="E8" s="12"/>
      <c r="F8" s="12"/>
      <c r="G8" s="12"/>
      <c r="H8" s="12"/>
      <c r="I8" s="12"/>
      <c r="J8" s="12"/>
      <c r="K8" s="12"/>
      <c r="L8" s="12"/>
      <c r="M8" s="12"/>
      <c r="N8" s="12"/>
      <c r="O8" s="12"/>
    </row>
    <row r="9" spans="1:15" ht="25.5" customHeight="1" x14ac:dyDescent="0.25">
      <c r="A9" s="13"/>
      <c r="B9" s="67" t="s">
        <v>192</v>
      </c>
      <c r="C9" s="67"/>
      <c r="D9" s="67"/>
      <c r="E9" s="67"/>
      <c r="F9" s="67"/>
      <c r="G9" s="67"/>
      <c r="H9" s="67"/>
      <c r="I9" s="67"/>
      <c r="J9" s="67"/>
      <c r="K9" s="67"/>
      <c r="L9" s="67"/>
      <c r="M9" s="67"/>
      <c r="N9" s="67"/>
      <c r="O9" s="67"/>
    </row>
    <row r="10" spans="1:15" ht="15" customHeight="1" x14ac:dyDescent="0.25">
      <c r="A10" s="13" t="s">
        <v>75</v>
      </c>
      <c r="B10" s="12" t="s">
        <v>6</v>
      </c>
      <c r="C10" s="12"/>
      <c r="D10" s="12"/>
      <c r="E10" s="12"/>
      <c r="F10" s="12"/>
      <c r="G10" s="12"/>
      <c r="H10" s="12"/>
      <c r="I10" s="12"/>
      <c r="J10" s="12"/>
      <c r="K10" s="12"/>
      <c r="L10" s="12"/>
      <c r="M10" s="12"/>
      <c r="N10" s="12"/>
      <c r="O10" s="12"/>
    </row>
    <row r="11" spans="1:15" x14ac:dyDescent="0.25">
      <c r="A11" s="13"/>
      <c r="B11" s="67" t="s">
        <v>193</v>
      </c>
      <c r="C11" s="67"/>
      <c r="D11" s="67"/>
      <c r="E11" s="67"/>
      <c r="F11" s="67"/>
      <c r="G11" s="67"/>
      <c r="H11" s="67"/>
      <c r="I11" s="67"/>
      <c r="J11" s="67"/>
      <c r="K11" s="67"/>
      <c r="L11" s="67"/>
      <c r="M11" s="67"/>
      <c r="N11" s="67"/>
      <c r="O11" s="67"/>
    </row>
    <row r="12" spans="1:15" ht="15" customHeight="1" x14ac:dyDescent="0.25">
      <c r="A12" s="13" t="s">
        <v>871</v>
      </c>
      <c r="B12" s="12" t="s">
        <v>6</v>
      </c>
      <c r="C12" s="12"/>
      <c r="D12" s="12"/>
      <c r="E12" s="12"/>
      <c r="F12" s="12"/>
      <c r="G12" s="12"/>
      <c r="H12" s="12"/>
      <c r="I12" s="12"/>
      <c r="J12" s="12"/>
      <c r="K12" s="12"/>
      <c r="L12" s="12"/>
      <c r="M12" s="12"/>
      <c r="N12" s="12"/>
      <c r="O12" s="12"/>
    </row>
    <row r="13" spans="1:15" ht="25.5" customHeight="1" x14ac:dyDescent="0.25">
      <c r="A13" s="13"/>
      <c r="B13" s="67" t="s">
        <v>194</v>
      </c>
      <c r="C13" s="67"/>
      <c r="D13" s="67"/>
      <c r="E13" s="67"/>
      <c r="F13" s="67"/>
      <c r="G13" s="67"/>
      <c r="H13" s="67"/>
      <c r="I13" s="67"/>
      <c r="J13" s="67"/>
      <c r="K13" s="67"/>
      <c r="L13" s="67"/>
      <c r="M13" s="67"/>
      <c r="N13" s="67"/>
      <c r="O13" s="67"/>
    </row>
    <row r="14" spans="1:15" ht="15" customHeight="1" x14ac:dyDescent="0.25">
      <c r="A14" s="13" t="s">
        <v>78</v>
      </c>
      <c r="B14" s="12" t="s">
        <v>6</v>
      </c>
      <c r="C14" s="12"/>
      <c r="D14" s="12"/>
      <c r="E14" s="12"/>
      <c r="F14" s="12"/>
      <c r="G14" s="12"/>
      <c r="H14" s="12"/>
      <c r="I14" s="12"/>
      <c r="J14" s="12"/>
      <c r="K14" s="12"/>
      <c r="L14" s="12"/>
      <c r="M14" s="12"/>
      <c r="N14" s="12"/>
      <c r="O14" s="12"/>
    </row>
    <row r="15" spans="1:15" ht="25.5" customHeight="1" x14ac:dyDescent="0.25">
      <c r="A15" s="13"/>
      <c r="B15" s="67" t="s">
        <v>195</v>
      </c>
      <c r="C15" s="67"/>
      <c r="D15" s="67"/>
      <c r="E15" s="67"/>
      <c r="F15" s="67"/>
      <c r="G15" s="67"/>
      <c r="H15" s="67"/>
      <c r="I15" s="67"/>
      <c r="J15" s="67"/>
      <c r="K15" s="67"/>
      <c r="L15" s="67"/>
      <c r="M15" s="67"/>
      <c r="N15" s="67"/>
      <c r="O15" s="67"/>
    </row>
    <row r="16" spans="1:15" x14ac:dyDescent="0.25">
      <c r="A16" s="13"/>
      <c r="B16" s="69"/>
      <c r="C16" s="69"/>
      <c r="D16" s="69"/>
      <c r="E16" s="69"/>
      <c r="F16" s="69"/>
      <c r="G16" s="69"/>
      <c r="H16" s="69"/>
      <c r="I16" s="69"/>
      <c r="J16" s="69"/>
      <c r="K16" s="69"/>
      <c r="L16" s="69"/>
      <c r="M16" s="69"/>
      <c r="N16" s="69"/>
      <c r="O16" s="69"/>
    </row>
    <row r="17" spans="1:15" ht="15.75" thickBot="1" x14ac:dyDescent="0.3">
      <c r="A17" s="13"/>
      <c r="B17" s="18"/>
      <c r="C17" s="19"/>
      <c r="D17" s="33" t="s">
        <v>196</v>
      </c>
      <c r="E17" s="33"/>
      <c r="F17" s="33"/>
      <c r="G17" s="33"/>
      <c r="H17" s="33"/>
      <c r="I17" s="19"/>
    </row>
    <row r="18" spans="1:15" ht="15.75" thickBot="1" x14ac:dyDescent="0.3">
      <c r="A18" s="13"/>
      <c r="B18" s="18"/>
      <c r="C18" s="19"/>
      <c r="D18" s="34">
        <v>2013</v>
      </c>
      <c r="E18" s="34"/>
      <c r="F18" s="19"/>
      <c r="G18" s="34">
        <v>2012</v>
      </c>
      <c r="H18" s="34"/>
      <c r="I18" s="19"/>
    </row>
    <row r="19" spans="1:15" x14ac:dyDescent="0.25">
      <c r="A19" s="13"/>
      <c r="B19" s="22" t="s">
        <v>197</v>
      </c>
      <c r="C19" s="23"/>
      <c r="D19" s="24" t="s">
        <v>198</v>
      </c>
      <c r="E19" s="25">
        <v>58.3</v>
      </c>
      <c r="F19" s="23"/>
      <c r="G19" s="24" t="s">
        <v>198</v>
      </c>
      <c r="H19" s="25">
        <v>39.1</v>
      </c>
      <c r="I19" s="23"/>
    </row>
    <row r="20" spans="1:15" x14ac:dyDescent="0.25">
      <c r="A20" s="13"/>
      <c r="B20" s="26" t="s">
        <v>199</v>
      </c>
      <c r="C20" s="18"/>
      <c r="D20" s="35">
        <v>74.8</v>
      </c>
      <c r="E20" s="35"/>
      <c r="F20" s="18"/>
      <c r="G20" s="35">
        <v>13.9</v>
      </c>
      <c r="H20" s="35"/>
      <c r="I20" s="18"/>
    </row>
    <row r="21" spans="1:15" ht="15.75" thickBot="1" x14ac:dyDescent="0.3">
      <c r="A21" s="13"/>
      <c r="B21" s="22" t="s">
        <v>200</v>
      </c>
      <c r="C21" s="23"/>
      <c r="D21" s="36">
        <v>44.4</v>
      </c>
      <c r="E21" s="36"/>
      <c r="F21" s="23"/>
      <c r="G21" s="36">
        <v>37</v>
      </c>
      <c r="H21" s="36"/>
      <c r="I21" s="23"/>
    </row>
    <row r="22" spans="1:15" ht="15.75" thickBot="1" x14ac:dyDescent="0.3">
      <c r="A22" s="13"/>
      <c r="B22" s="30" t="s">
        <v>201</v>
      </c>
      <c r="C22" s="18"/>
      <c r="D22" s="31" t="s">
        <v>198</v>
      </c>
      <c r="E22" s="32">
        <v>177.5</v>
      </c>
      <c r="F22" s="18"/>
      <c r="G22" s="31" t="s">
        <v>198</v>
      </c>
      <c r="H22" s="32">
        <v>90</v>
      </c>
      <c r="I22" s="18"/>
    </row>
    <row r="23" spans="1:15" ht="15.75" thickTop="1" x14ac:dyDescent="0.25">
      <c r="A23" s="13" t="s">
        <v>302</v>
      </c>
      <c r="B23" s="12" t="s">
        <v>6</v>
      </c>
      <c r="C23" s="12"/>
      <c r="D23" s="12"/>
      <c r="E23" s="12"/>
      <c r="F23" s="12"/>
      <c r="G23" s="12"/>
      <c r="H23" s="12"/>
      <c r="I23" s="12"/>
      <c r="J23" s="12"/>
      <c r="K23" s="12"/>
      <c r="L23" s="12"/>
      <c r="M23" s="12"/>
      <c r="N23" s="12"/>
      <c r="O23" s="12"/>
    </row>
    <row r="24" spans="1:15" ht="38.25" customHeight="1" x14ac:dyDescent="0.25">
      <c r="A24" s="13"/>
      <c r="B24" s="67" t="s">
        <v>202</v>
      </c>
      <c r="C24" s="67"/>
      <c r="D24" s="67"/>
      <c r="E24" s="67"/>
      <c r="F24" s="67"/>
      <c r="G24" s="67"/>
      <c r="H24" s="67"/>
      <c r="I24" s="67"/>
      <c r="J24" s="67"/>
      <c r="K24" s="67"/>
      <c r="L24" s="67"/>
      <c r="M24" s="67"/>
      <c r="N24" s="67"/>
      <c r="O24" s="67"/>
    </row>
    <row r="25" spans="1:15" x14ac:dyDescent="0.25">
      <c r="A25" s="13"/>
      <c r="B25" s="68"/>
      <c r="C25" s="68"/>
      <c r="D25" s="68"/>
      <c r="E25" s="68"/>
      <c r="F25" s="68"/>
      <c r="G25" s="68"/>
      <c r="H25" s="68"/>
      <c r="I25" s="68"/>
      <c r="J25" s="68"/>
      <c r="K25" s="68"/>
      <c r="L25" s="68"/>
      <c r="M25" s="68"/>
      <c r="N25" s="68"/>
      <c r="O25" s="68"/>
    </row>
    <row r="26" spans="1:15" ht="15.75" thickBot="1" x14ac:dyDescent="0.3">
      <c r="A26" s="13"/>
      <c r="B26" s="18"/>
      <c r="C26" s="19"/>
      <c r="D26" s="33" t="s">
        <v>203</v>
      </c>
      <c r="E26" s="33"/>
      <c r="F26" s="33"/>
      <c r="G26" s="33"/>
      <c r="H26" s="33"/>
      <c r="I26" s="19"/>
      <c r="J26" s="33" t="s">
        <v>204</v>
      </c>
      <c r="K26" s="33"/>
      <c r="L26" s="33"/>
      <c r="M26" s="33"/>
      <c r="N26" s="33"/>
      <c r="O26" s="19"/>
    </row>
    <row r="27" spans="1:15" x14ac:dyDescent="0.25">
      <c r="A27" s="13"/>
      <c r="B27" s="41"/>
      <c r="C27" s="42"/>
      <c r="D27" s="44" t="s">
        <v>205</v>
      </c>
      <c r="E27" s="44"/>
      <c r="F27" s="45"/>
      <c r="G27" s="44" t="s">
        <v>206</v>
      </c>
      <c r="H27" s="44"/>
      <c r="I27" s="42"/>
      <c r="J27" s="44" t="s">
        <v>205</v>
      </c>
      <c r="K27" s="44"/>
      <c r="L27" s="45"/>
      <c r="M27" s="44" t="s">
        <v>206</v>
      </c>
      <c r="N27" s="44"/>
      <c r="O27" s="42"/>
    </row>
    <row r="28" spans="1:15" ht="15.75" thickBot="1" x14ac:dyDescent="0.3">
      <c r="A28" s="13"/>
      <c r="B28" s="41"/>
      <c r="C28" s="42"/>
      <c r="D28" s="33"/>
      <c r="E28" s="33"/>
      <c r="F28" s="42"/>
      <c r="G28" s="33" t="s">
        <v>207</v>
      </c>
      <c r="H28" s="33"/>
      <c r="I28" s="42"/>
      <c r="J28" s="33"/>
      <c r="K28" s="33"/>
      <c r="L28" s="46"/>
      <c r="M28" s="33" t="s">
        <v>207</v>
      </c>
      <c r="N28" s="33"/>
      <c r="O28" s="42"/>
    </row>
    <row r="29" spans="1:15" x14ac:dyDescent="0.25">
      <c r="A29" s="13"/>
      <c r="B29" s="38" t="s">
        <v>208</v>
      </c>
      <c r="C29" s="23"/>
      <c r="D29" s="24" t="s">
        <v>198</v>
      </c>
      <c r="E29" s="25">
        <v>17</v>
      </c>
      <c r="F29" s="23"/>
      <c r="G29" s="24" t="s">
        <v>198</v>
      </c>
      <c r="H29" s="25" t="s">
        <v>209</v>
      </c>
      <c r="I29" s="24" t="s">
        <v>210</v>
      </c>
      <c r="J29" s="24" t="s">
        <v>198</v>
      </c>
      <c r="K29" s="25">
        <v>16.8</v>
      </c>
      <c r="L29" s="23"/>
      <c r="M29" s="24" t="s">
        <v>198</v>
      </c>
      <c r="N29" s="25" t="s">
        <v>209</v>
      </c>
      <c r="O29" s="24" t="s">
        <v>210</v>
      </c>
    </row>
    <row r="30" spans="1:15" x14ac:dyDescent="0.25">
      <c r="A30" s="13"/>
      <c r="B30" s="39" t="s">
        <v>211</v>
      </c>
      <c r="C30" s="18"/>
      <c r="D30" s="35">
        <v>101.8</v>
      </c>
      <c r="E30" s="35"/>
      <c r="F30" s="18"/>
      <c r="G30" s="35" t="s">
        <v>212</v>
      </c>
      <c r="H30" s="35"/>
      <c r="I30" s="16" t="s">
        <v>210</v>
      </c>
      <c r="J30" s="35">
        <v>92.5</v>
      </c>
      <c r="K30" s="35"/>
      <c r="L30" s="18"/>
      <c r="M30" s="35" t="s">
        <v>213</v>
      </c>
      <c r="N30" s="35"/>
      <c r="O30" s="16" t="s">
        <v>210</v>
      </c>
    </row>
    <row r="31" spans="1:15" ht="15.75" thickBot="1" x14ac:dyDescent="0.3">
      <c r="A31" s="13"/>
      <c r="B31" s="38" t="s">
        <v>214</v>
      </c>
      <c r="C31" s="23"/>
      <c r="D31" s="36">
        <v>316.8</v>
      </c>
      <c r="E31" s="36"/>
      <c r="F31" s="23"/>
      <c r="G31" s="36" t="s">
        <v>215</v>
      </c>
      <c r="H31" s="36"/>
      <c r="I31" s="24" t="s">
        <v>210</v>
      </c>
      <c r="J31" s="36">
        <v>272.5</v>
      </c>
      <c r="K31" s="36"/>
      <c r="L31" s="23"/>
      <c r="M31" s="36" t="s">
        <v>216</v>
      </c>
      <c r="N31" s="36"/>
      <c r="O31" s="24" t="s">
        <v>210</v>
      </c>
    </row>
    <row r="32" spans="1:15" ht="15.75" thickBot="1" x14ac:dyDescent="0.3">
      <c r="A32" s="13"/>
      <c r="B32" s="40" t="s">
        <v>161</v>
      </c>
      <c r="C32" s="18"/>
      <c r="D32" s="31" t="s">
        <v>198</v>
      </c>
      <c r="E32" s="32">
        <v>435.6</v>
      </c>
      <c r="F32" s="18"/>
      <c r="G32" s="31" t="s">
        <v>198</v>
      </c>
      <c r="H32" s="32" t="s">
        <v>217</v>
      </c>
      <c r="I32" s="16" t="s">
        <v>210</v>
      </c>
      <c r="J32" s="31" t="s">
        <v>198</v>
      </c>
      <c r="K32" s="32">
        <v>381.8</v>
      </c>
      <c r="L32" s="18"/>
      <c r="M32" s="31" t="s">
        <v>198</v>
      </c>
      <c r="N32" s="32" t="s">
        <v>218</v>
      </c>
      <c r="O32" s="16" t="s">
        <v>210</v>
      </c>
    </row>
    <row r="33" spans="1:15" ht="15.75" thickTop="1" x14ac:dyDescent="0.25">
      <c r="A33" s="13" t="s">
        <v>872</v>
      </c>
      <c r="B33" s="12" t="s">
        <v>6</v>
      </c>
      <c r="C33" s="12"/>
      <c r="D33" s="12"/>
      <c r="E33" s="12"/>
      <c r="F33" s="12"/>
      <c r="G33" s="12"/>
      <c r="H33" s="12"/>
      <c r="I33" s="12"/>
      <c r="J33" s="12"/>
      <c r="K33" s="12"/>
      <c r="L33" s="12"/>
      <c r="M33" s="12"/>
      <c r="N33" s="12"/>
      <c r="O33" s="12"/>
    </row>
    <row r="34" spans="1:15" ht="25.5" customHeight="1" x14ac:dyDescent="0.25">
      <c r="A34" s="13"/>
      <c r="B34" s="67" t="s">
        <v>219</v>
      </c>
      <c r="C34" s="67"/>
      <c r="D34" s="67"/>
      <c r="E34" s="67"/>
      <c r="F34" s="67"/>
      <c r="G34" s="67"/>
      <c r="H34" s="67"/>
      <c r="I34" s="67"/>
      <c r="J34" s="67"/>
      <c r="K34" s="67"/>
      <c r="L34" s="67"/>
      <c r="M34" s="67"/>
      <c r="N34" s="67"/>
      <c r="O34" s="67"/>
    </row>
    <row r="35" spans="1:15" x14ac:dyDescent="0.25">
      <c r="A35" s="13"/>
      <c r="B35" s="69"/>
      <c r="C35" s="69"/>
      <c r="D35" s="69"/>
      <c r="E35" s="69"/>
      <c r="F35" s="69"/>
      <c r="G35" s="69"/>
      <c r="H35" s="69"/>
      <c r="I35" s="69"/>
      <c r="J35" s="69"/>
      <c r="K35" s="69"/>
      <c r="L35" s="69"/>
      <c r="M35" s="69"/>
      <c r="N35" s="69"/>
      <c r="O35" s="69"/>
    </row>
    <row r="36" spans="1:15" ht="15.75" thickBot="1" x14ac:dyDescent="0.3">
      <c r="A36" s="13"/>
      <c r="B36" s="18"/>
      <c r="C36" s="19"/>
      <c r="D36" s="33" t="s">
        <v>203</v>
      </c>
      <c r="E36" s="33"/>
      <c r="F36" s="33"/>
      <c r="G36" s="33"/>
      <c r="H36" s="33"/>
      <c r="I36" s="19"/>
      <c r="J36" s="33" t="s">
        <v>204</v>
      </c>
      <c r="K36" s="33"/>
      <c r="L36" s="33"/>
      <c r="M36" s="33"/>
      <c r="N36" s="33"/>
      <c r="O36" s="19"/>
    </row>
    <row r="37" spans="1:15" x14ac:dyDescent="0.25">
      <c r="A37" s="13"/>
      <c r="B37" s="41"/>
      <c r="C37" s="42"/>
      <c r="D37" s="44" t="s">
        <v>205</v>
      </c>
      <c r="E37" s="44"/>
      <c r="F37" s="45"/>
      <c r="G37" s="44" t="s">
        <v>206</v>
      </c>
      <c r="H37" s="44"/>
      <c r="I37" s="42"/>
      <c r="J37" s="44" t="s">
        <v>205</v>
      </c>
      <c r="K37" s="44"/>
      <c r="L37" s="45"/>
      <c r="M37" s="44" t="s">
        <v>206</v>
      </c>
      <c r="N37" s="44"/>
      <c r="O37" s="42"/>
    </row>
    <row r="38" spans="1:15" ht="15.75" thickBot="1" x14ac:dyDescent="0.3">
      <c r="A38" s="13"/>
      <c r="B38" s="41"/>
      <c r="C38" s="42"/>
      <c r="D38" s="33"/>
      <c r="E38" s="33"/>
      <c r="F38" s="42"/>
      <c r="G38" s="33" t="s">
        <v>220</v>
      </c>
      <c r="H38" s="33"/>
      <c r="I38" s="42"/>
      <c r="J38" s="33"/>
      <c r="K38" s="33"/>
      <c r="L38" s="46"/>
      <c r="M38" s="33" t="s">
        <v>220</v>
      </c>
      <c r="N38" s="33"/>
      <c r="O38" s="42"/>
    </row>
    <row r="39" spans="1:15" x14ac:dyDescent="0.25">
      <c r="A39" s="13"/>
      <c r="B39" s="38" t="s">
        <v>221</v>
      </c>
      <c r="C39" s="23"/>
      <c r="D39" s="56"/>
      <c r="E39" s="56"/>
      <c r="F39" s="23"/>
      <c r="G39" s="56"/>
      <c r="H39" s="56"/>
      <c r="I39" s="23"/>
      <c r="J39" s="56"/>
      <c r="K39" s="56"/>
      <c r="L39" s="23"/>
      <c r="M39" s="56"/>
      <c r="N39" s="56"/>
      <c r="O39" s="23"/>
    </row>
    <row r="40" spans="1:15" x14ac:dyDescent="0.25">
      <c r="A40" s="13"/>
      <c r="B40" s="40" t="s">
        <v>222</v>
      </c>
      <c r="C40" s="18"/>
      <c r="D40" s="16" t="s">
        <v>198</v>
      </c>
      <c r="E40" s="27">
        <v>6.1</v>
      </c>
      <c r="F40" s="18"/>
      <c r="G40" s="16" t="s">
        <v>198</v>
      </c>
      <c r="H40" s="27" t="s">
        <v>223</v>
      </c>
      <c r="I40" s="16" t="s">
        <v>210</v>
      </c>
      <c r="J40" s="16" t="s">
        <v>198</v>
      </c>
      <c r="K40" s="27">
        <v>6.1</v>
      </c>
      <c r="L40" s="18"/>
      <c r="M40" s="16" t="s">
        <v>198</v>
      </c>
      <c r="N40" s="27" t="s">
        <v>224</v>
      </c>
      <c r="O40" s="16" t="s">
        <v>210</v>
      </c>
    </row>
    <row r="41" spans="1:15" x14ac:dyDescent="0.25">
      <c r="A41" s="13"/>
      <c r="B41" s="48" t="s">
        <v>225</v>
      </c>
      <c r="C41" s="23"/>
      <c r="D41" s="57">
        <v>405.1</v>
      </c>
      <c r="E41" s="57"/>
      <c r="F41" s="23"/>
      <c r="G41" s="57" t="s">
        <v>226</v>
      </c>
      <c r="H41" s="57"/>
      <c r="I41" s="24" t="s">
        <v>210</v>
      </c>
      <c r="J41" s="57">
        <v>240.8</v>
      </c>
      <c r="K41" s="57"/>
      <c r="L41" s="23"/>
      <c r="M41" s="57" t="s">
        <v>227</v>
      </c>
      <c r="N41" s="57"/>
      <c r="O41" s="24" t="s">
        <v>210</v>
      </c>
    </row>
    <row r="42" spans="1:15" x14ac:dyDescent="0.25">
      <c r="A42" s="13"/>
      <c r="B42" s="40" t="s">
        <v>228</v>
      </c>
      <c r="C42" s="18"/>
      <c r="D42" s="35">
        <v>70.599999999999994</v>
      </c>
      <c r="E42" s="35"/>
      <c r="F42" s="18"/>
      <c r="G42" s="35" t="s">
        <v>229</v>
      </c>
      <c r="H42" s="35"/>
      <c r="I42" s="16" t="s">
        <v>210</v>
      </c>
      <c r="J42" s="35">
        <v>24.6</v>
      </c>
      <c r="K42" s="35"/>
      <c r="L42" s="18"/>
      <c r="M42" s="35" t="s">
        <v>230</v>
      </c>
      <c r="N42" s="35"/>
      <c r="O42" s="16" t="s">
        <v>210</v>
      </c>
    </row>
    <row r="43" spans="1:15" x14ac:dyDescent="0.25">
      <c r="A43" s="13"/>
      <c r="B43" s="48" t="s">
        <v>231</v>
      </c>
      <c r="C43" s="23"/>
      <c r="D43" s="57">
        <v>41.3</v>
      </c>
      <c r="E43" s="57"/>
      <c r="F43" s="23"/>
      <c r="G43" s="57" t="s">
        <v>232</v>
      </c>
      <c r="H43" s="57"/>
      <c r="I43" s="24" t="s">
        <v>210</v>
      </c>
      <c r="J43" s="57">
        <v>34.700000000000003</v>
      </c>
      <c r="K43" s="57"/>
      <c r="L43" s="23"/>
      <c r="M43" s="57" t="s">
        <v>233</v>
      </c>
      <c r="N43" s="57"/>
      <c r="O43" s="24" t="s">
        <v>210</v>
      </c>
    </row>
    <row r="44" spans="1:15" ht="15.75" thickBot="1" x14ac:dyDescent="0.3">
      <c r="A44" s="13"/>
      <c r="B44" s="40" t="s">
        <v>179</v>
      </c>
      <c r="C44" s="18"/>
      <c r="D44" s="58">
        <v>0.6</v>
      </c>
      <c r="E44" s="58"/>
      <c r="F44" s="18"/>
      <c r="G44" s="58" t="s">
        <v>234</v>
      </c>
      <c r="H44" s="58"/>
      <c r="I44" s="16" t="s">
        <v>210</v>
      </c>
      <c r="J44" s="58">
        <v>0.6</v>
      </c>
      <c r="K44" s="58"/>
      <c r="L44" s="18"/>
      <c r="M44" s="58" t="s">
        <v>234</v>
      </c>
      <c r="N44" s="58"/>
      <c r="O44" s="16" t="s">
        <v>210</v>
      </c>
    </row>
    <row r="45" spans="1:15" x14ac:dyDescent="0.25">
      <c r="A45" s="13"/>
      <c r="B45" s="50"/>
      <c r="C45" s="23"/>
      <c r="D45" s="59">
        <v>523.70000000000005</v>
      </c>
      <c r="E45" s="59"/>
      <c r="F45" s="23"/>
      <c r="G45" s="59" t="s">
        <v>235</v>
      </c>
      <c r="H45" s="59"/>
      <c r="I45" s="24" t="s">
        <v>210</v>
      </c>
      <c r="J45" s="59">
        <v>306.8</v>
      </c>
      <c r="K45" s="59"/>
      <c r="L45" s="23"/>
      <c r="M45" s="59" t="s">
        <v>236</v>
      </c>
      <c r="N45" s="59"/>
      <c r="O45" s="24" t="s">
        <v>210</v>
      </c>
    </row>
    <row r="46" spans="1:15" x14ac:dyDescent="0.25">
      <c r="A46" s="13"/>
      <c r="B46" s="39" t="s">
        <v>237</v>
      </c>
      <c r="C46" s="18"/>
      <c r="D46" s="60"/>
      <c r="E46" s="60"/>
      <c r="F46" s="18"/>
      <c r="G46" s="60"/>
      <c r="H46" s="60"/>
      <c r="I46" s="18"/>
      <c r="J46" s="60"/>
      <c r="K46" s="60"/>
      <c r="L46" s="18"/>
      <c r="M46" s="60"/>
      <c r="N46" s="60"/>
      <c r="O46" s="18"/>
    </row>
    <row r="47" spans="1:15" ht="15.75" thickBot="1" x14ac:dyDescent="0.3">
      <c r="A47" s="13"/>
      <c r="B47" s="48" t="s">
        <v>222</v>
      </c>
      <c r="C47" s="23"/>
      <c r="D47" s="36">
        <v>134.5</v>
      </c>
      <c r="E47" s="36"/>
      <c r="F47" s="23"/>
      <c r="G47" s="36" t="s">
        <v>238</v>
      </c>
      <c r="H47" s="36"/>
      <c r="I47" s="23"/>
      <c r="J47" s="36">
        <v>76.5</v>
      </c>
      <c r="K47" s="36"/>
      <c r="L47" s="23"/>
      <c r="M47" s="36" t="s">
        <v>238</v>
      </c>
      <c r="N47" s="36"/>
      <c r="O47" s="23"/>
    </row>
    <row r="48" spans="1:15" x14ac:dyDescent="0.25">
      <c r="A48" s="13"/>
      <c r="B48" s="52"/>
      <c r="C48" s="18"/>
      <c r="D48" s="61"/>
      <c r="E48" s="61"/>
      <c r="F48" s="18"/>
      <c r="G48" s="61"/>
      <c r="H48" s="61"/>
      <c r="I48" s="18"/>
      <c r="J48" s="61"/>
      <c r="K48" s="61"/>
      <c r="L48" s="18"/>
      <c r="M48" s="61"/>
      <c r="N48" s="61"/>
      <c r="O48" s="18"/>
    </row>
    <row r="49" spans="1:15" ht="15.75" thickBot="1" x14ac:dyDescent="0.3">
      <c r="A49" s="13"/>
      <c r="B49" s="48" t="s">
        <v>161</v>
      </c>
      <c r="C49" s="23"/>
      <c r="D49" s="53" t="s">
        <v>198</v>
      </c>
      <c r="E49" s="54">
        <v>658.2</v>
      </c>
      <c r="F49" s="23"/>
      <c r="G49" s="53" t="s">
        <v>198</v>
      </c>
      <c r="H49" s="54" t="s">
        <v>235</v>
      </c>
      <c r="I49" s="24" t="s">
        <v>210</v>
      </c>
      <c r="J49" s="53" t="s">
        <v>198</v>
      </c>
      <c r="K49" s="54">
        <v>383.3</v>
      </c>
      <c r="L49" s="23"/>
      <c r="M49" s="53" t="s">
        <v>198</v>
      </c>
      <c r="N49" s="54" t="s">
        <v>236</v>
      </c>
      <c r="O49" s="24" t="s">
        <v>210</v>
      </c>
    </row>
    <row r="50" spans="1:15" ht="15.75" thickTop="1" x14ac:dyDescent="0.25">
      <c r="A50" s="13" t="s">
        <v>85</v>
      </c>
      <c r="B50" s="12" t="s">
        <v>6</v>
      </c>
      <c r="C50" s="12"/>
      <c r="D50" s="12"/>
      <c r="E50" s="12"/>
      <c r="F50" s="12"/>
      <c r="G50" s="12"/>
      <c r="H50" s="12"/>
      <c r="I50" s="12"/>
      <c r="J50" s="12"/>
      <c r="K50" s="12"/>
      <c r="L50" s="12"/>
      <c r="M50" s="12"/>
      <c r="N50" s="12"/>
      <c r="O50" s="12"/>
    </row>
    <row r="51" spans="1:15" x14ac:dyDescent="0.25">
      <c r="A51" s="13"/>
      <c r="B51" s="67" t="s">
        <v>239</v>
      </c>
      <c r="C51" s="67"/>
      <c r="D51" s="67"/>
      <c r="E51" s="67"/>
      <c r="F51" s="67"/>
      <c r="G51" s="67"/>
      <c r="H51" s="67"/>
      <c r="I51" s="67"/>
      <c r="J51" s="67"/>
      <c r="K51" s="67"/>
      <c r="L51" s="67"/>
      <c r="M51" s="67"/>
      <c r="N51" s="67"/>
      <c r="O51" s="67"/>
    </row>
    <row r="52" spans="1:15" x14ac:dyDescent="0.25">
      <c r="A52" s="13"/>
      <c r="B52" s="69"/>
      <c r="C52" s="69"/>
      <c r="D52" s="69"/>
      <c r="E52" s="69"/>
      <c r="F52" s="69"/>
      <c r="G52" s="69"/>
      <c r="H52" s="69"/>
      <c r="I52" s="69"/>
      <c r="J52" s="69"/>
      <c r="K52" s="69"/>
      <c r="L52" s="69"/>
      <c r="M52" s="69"/>
      <c r="N52" s="69"/>
      <c r="O52" s="69"/>
    </row>
    <row r="53" spans="1:15" x14ac:dyDescent="0.25">
      <c r="A53" s="13"/>
      <c r="B53" s="41"/>
      <c r="C53" s="42"/>
      <c r="D53" s="43" t="s">
        <v>240</v>
      </c>
      <c r="E53" s="43"/>
      <c r="F53" s="42"/>
      <c r="G53" s="43" t="s">
        <v>243</v>
      </c>
      <c r="H53" s="43"/>
      <c r="I53" s="42"/>
      <c r="J53" s="43" t="s">
        <v>161</v>
      </c>
      <c r="K53" s="43"/>
      <c r="L53" s="42"/>
    </row>
    <row r="54" spans="1:15" x14ac:dyDescent="0.25">
      <c r="A54" s="13"/>
      <c r="B54" s="41"/>
      <c r="C54" s="42"/>
      <c r="D54" s="43" t="s">
        <v>241</v>
      </c>
      <c r="E54" s="43"/>
      <c r="F54" s="42"/>
      <c r="G54" s="43"/>
      <c r="H54" s="43"/>
      <c r="I54" s="42"/>
      <c r="J54" s="43"/>
      <c r="K54" s="43"/>
      <c r="L54" s="42"/>
    </row>
    <row r="55" spans="1:15" ht="15.75" thickBot="1" x14ac:dyDescent="0.3">
      <c r="A55" s="13"/>
      <c r="B55" s="41"/>
      <c r="C55" s="42"/>
      <c r="D55" s="33" t="s">
        <v>242</v>
      </c>
      <c r="E55" s="33"/>
      <c r="F55" s="42"/>
      <c r="G55" s="33"/>
      <c r="H55" s="33"/>
      <c r="I55" s="42"/>
      <c r="J55" s="33"/>
      <c r="K55" s="33"/>
      <c r="L55" s="42"/>
    </row>
    <row r="56" spans="1:15" x14ac:dyDescent="0.25">
      <c r="A56" s="13"/>
      <c r="B56" s="52"/>
      <c r="C56" s="18"/>
      <c r="D56" s="61"/>
      <c r="E56" s="61"/>
      <c r="F56" s="18"/>
      <c r="G56" s="61"/>
      <c r="H56" s="61"/>
      <c r="I56" s="18"/>
      <c r="J56" s="61"/>
      <c r="K56" s="61"/>
      <c r="L56" s="18"/>
    </row>
    <row r="57" spans="1:15" x14ac:dyDescent="0.25">
      <c r="A57" s="13"/>
      <c r="B57" s="38" t="s">
        <v>244</v>
      </c>
      <c r="C57" s="23"/>
      <c r="D57" s="24" t="s">
        <v>198</v>
      </c>
      <c r="E57" s="28">
        <v>294.3</v>
      </c>
      <c r="F57" s="23"/>
      <c r="G57" s="24" t="s">
        <v>198</v>
      </c>
      <c r="H57" s="28">
        <v>5.7</v>
      </c>
      <c r="I57" s="23"/>
      <c r="J57" s="24" t="s">
        <v>198</v>
      </c>
      <c r="K57" s="28">
        <v>300</v>
      </c>
      <c r="L57" s="23"/>
    </row>
    <row r="58" spans="1:15" x14ac:dyDescent="0.25">
      <c r="A58" s="13"/>
      <c r="B58" s="40" t="s">
        <v>245</v>
      </c>
      <c r="C58" s="18"/>
      <c r="D58" s="35">
        <v>6.4</v>
      </c>
      <c r="E58" s="35"/>
      <c r="F58" s="18"/>
      <c r="G58" s="35" t="s">
        <v>238</v>
      </c>
      <c r="H58" s="35"/>
      <c r="I58" s="18"/>
      <c r="J58" s="35">
        <v>6.4</v>
      </c>
      <c r="K58" s="35"/>
      <c r="L58" s="18"/>
    </row>
    <row r="59" spans="1:15" ht="15.75" thickBot="1" x14ac:dyDescent="0.3">
      <c r="A59" s="13"/>
      <c r="B59" s="48" t="s">
        <v>246</v>
      </c>
      <c r="C59" s="23"/>
      <c r="D59" s="36" t="s">
        <v>247</v>
      </c>
      <c r="E59" s="36"/>
      <c r="F59" s="24" t="s">
        <v>210</v>
      </c>
      <c r="G59" s="36" t="s">
        <v>238</v>
      </c>
      <c r="H59" s="36"/>
      <c r="I59" s="23"/>
      <c r="J59" s="36" t="s">
        <v>247</v>
      </c>
      <c r="K59" s="36"/>
      <c r="L59" s="24" t="s">
        <v>210</v>
      </c>
    </row>
    <row r="60" spans="1:15" x14ac:dyDescent="0.25">
      <c r="A60" s="13"/>
      <c r="B60" s="39" t="s">
        <v>248</v>
      </c>
      <c r="C60" s="18"/>
      <c r="D60" s="63">
        <v>298</v>
      </c>
      <c r="E60" s="63"/>
      <c r="F60" s="18"/>
      <c r="G60" s="63">
        <v>5.7</v>
      </c>
      <c r="H60" s="63"/>
      <c r="I60" s="18"/>
      <c r="J60" s="63">
        <v>303.7</v>
      </c>
      <c r="K60" s="63"/>
      <c r="L60" s="18"/>
    </row>
    <row r="61" spans="1:15" x14ac:dyDescent="0.25">
      <c r="A61" s="13"/>
      <c r="B61" s="48" t="s">
        <v>249</v>
      </c>
      <c r="C61" s="23"/>
      <c r="D61" s="57">
        <v>267.8</v>
      </c>
      <c r="E61" s="57"/>
      <c r="F61" s="23"/>
      <c r="G61" s="57">
        <v>2.6</v>
      </c>
      <c r="H61" s="57"/>
      <c r="I61" s="23"/>
      <c r="J61" s="57">
        <v>270.39999999999998</v>
      </c>
      <c r="K61" s="57"/>
      <c r="L61" s="23"/>
    </row>
    <row r="62" spans="1:15" ht="15.75" thickBot="1" x14ac:dyDescent="0.3">
      <c r="A62" s="13"/>
      <c r="B62" s="40" t="s">
        <v>246</v>
      </c>
      <c r="C62" s="18"/>
      <c r="D62" s="58">
        <v>11.7</v>
      </c>
      <c r="E62" s="58"/>
      <c r="F62" s="18"/>
      <c r="G62" s="58" t="s">
        <v>238</v>
      </c>
      <c r="H62" s="58"/>
      <c r="I62" s="18"/>
      <c r="J62" s="58">
        <v>11.7</v>
      </c>
      <c r="K62" s="58"/>
      <c r="L62" s="18"/>
    </row>
    <row r="63" spans="1:15" ht="15.75" thickBot="1" x14ac:dyDescent="0.3">
      <c r="A63" s="13"/>
      <c r="B63" s="38" t="s">
        <v>250</v>
      </c>
      <c r="C63" s="23"/>
      <c r="D63" s="53" t="s">
        <v>198</v>
      </c>
      <c r="E63" s="62">
        <v>577.5</v>
      </c>
      <c r="F63" s="23"/>
      <c r="G63" s="53" t="s">
        <v>198</v>
      </c>
      <c r="H63" s="62">
        <v>8.3000000000000007</v>
      </c>
      <c r="I63" s="23"/>
      <c r="J63" s="53" t="s">
        <v>198</v>
      </c>
      <c r="K63" s="62">
        <v>585.79999999999995</v>
      </c>
      <c r="L63" s="23"/>
    </row>
    <row r="64" spans="1:15" ht="15.75" thickTop="1" x14ac:dyDescent="0.25">
      <c r="A64" s="13" t="s">
        <v>873</v>
      </c>
      <c r="B64" s="12" t="s">
        <v>6</v>
      </c>
      <c r="C64" s="12"/>
      <c r="D64" s="12"/>
      <c r="E64" s="12"/>
      <c r="F64" s="12"/>
      <c r="G64" s="12"/>
      <c r="H64" s="12"/>
      <c r="I64" s="12"/>
      <c r="J64" s="12"/>
      <c r="K64" s="12"/>
      <c r="L64" s="12"/>
      <c r="M64" s="12"/>
      <c r="N64" s="12"/>
      <c r="O64" s="12"/>
    </row>
    <row r="65" spans="1:15" ht="25.5" customHeight="1" x14ac:dyDescent="0.25">
      <c r="A65" s="13"/>
      <c r="B65" s="67" t="s">
        <v>251</v>
      </c>
      <c r="C65" s="67"/>
      <c r="D65" s="67"/>
      <c r="E65" s="67"/>
      <c r="F65" s="67"/>
      <c r="G65" s="67"/>
      <c r="H65" s="67"/>
      <c r="I65" s="67"/>
      <c r="J65" s="67"/>
      <c r="K65" s="67"/>
      <c r="L65" s="67"/>
      <c r="M65" s="67"/>
      <c r="N65" s="67"/>
      <c r="O65" s="67"/>
    </row>
    <row r="66" spans="1:15" x14ac:dyDescent="0.25">
      <c r="A66" s="13"/>
      <c r="B66" s="68" t="s">
        <v>252</v>
      </c>
      <c r="C66" s="68"/>
      <c r="D66" s="68"/>
      <c r="E66" s="68"/>
      <c r="F66" s="68"/>
      <c r="G66" s="68"/>
      <c r="H66" s="68"/>
      <c r="I66" s="68"/>
      <c r="J66" s="68"/>
      <c r="K66" s="68"/>
      <c r="L66" s="68"/>
      <c r="M66" s="68"/>
      <c r="N66" s="68"/>
      <c r="O66" s="68"/>
    </row>
    <row r="67" spans="1:15" ht="15" customHeight="1" x14ac:dyDescent="0.25">
      <c r="A67" s="13" t="s">
        <v>874</v>
      </c>
      <c r="B67" s="12" t="s">
        <v>6</v>
      </c>
      <c r="C67" s="12"/>
      <c r="D67" s="12"/>
      <c r="E67" s="12"/>
      <c r="F67" s="12"/>
      <c r="G67" s="12"/>
      <c r="H67" s="12"/>
      <c r="I67" s="12"/>
      <c r="J67" s="12"/>
      <c r="K67" s="12"/>
      <c r="L67" s="12"/>
      <c r="M67" s="12"/>
      <c r="N67" s="12"/>
      <c r="O67" s="12"/>
    </row>
    <row r="68" spans="1:15" ht="51" customHeight="1" x14ac:dyDescent="0.25">
      <c r="A68" s="13"/>
      <c r="B68" s="67" t="s">
        <v>253</v>
      </c>
      <c r="C68" s="67"/>
      <c r="D68" s="67"/>
      <c r="E68" s="67"/>
      <c r="F68" s="67"/>
      <c r="G68" s="67"/>
      <c r="H68" s="67"/>
      <c r="I68" s="67"/>
      <c r="J68" s="67"/>
      <c r="K68" s="67"/>
      <c r="L68" s="67"/>
      <c r="M68" s="67"/>
      <c r="N68" s="67"/>
      <c r="O68" s="67"/>
    </row>
    <row r="69" spans="1:15" x14ac:dyDescent="0.25">
      <c r="A69" s="13"/>
      <c r="B69" s="68"/>
      <c r="C69" s="68"/>
      <c r="D69" s="68"/>
      <c r="E69" s="68"/>
      <c r="F69" s="68"/>
      <c r="G69" s="68"/>
      <c r="H69" s="68"/>
      <c r="I69" s="68"/>
      <c r="J69" s="68"/>
      <c r="K69" s="68"/>
      <c r="L69" s="68"/>
      <c r="M69" s="68"/>
      <c r="N69" s="68"/>
      <c r="O69" s="68"/>
    </row>
    <row r="70" spans="1:15" ht="25.5" customHeight="1" x14ac:dyDescent="0.25">
      <c r="A70" s="13"/>
      <c r="B70" s="68" t="s">
        <v>254</v>
      </c>
      <c r="C70" s="68"/>
      <c r="D70" s="68"/>
      <c r="E70" s="68"/>
      <c r="F70" s="68"/>
      <c r="G70" s="68"/>
      <c r="H70" s="68"/>
      <c r="I70" s="68"/>
      <c r="J70" s="68"/>
      <c r="K70" s="68"/>
      <c r="L70" s="68"/>
      <c r="M70" s="68"/>
      <c r="N70" s="68"/>
      <c r="O70" s="68"/>
    </row>
    <row r="71" spans="1:15" ht="15" customHeight="1" x14ac:dyDescent="0.25">
      <c r="A71" s="13" t="s">
        <v>875</v>
      </c>
      <c r="B71" s="12" t="s">
        <v>6</v>
      </c>
      <c r="C71" s="12"/>
      <c r="D71" s="12"/>
      <c r="E71" s="12"/>
      <c r="F71" s="12"/>
      <c r="G71" s="12"/>
      <c r="H71" s="12"/>
      <c r="I71" s="12"/>
      <c r="J71" s="12"/>
      <c r="K71" s="12"/>
      <c r="L71" s="12"/>
      <c r="M71" s="12"/>
      <c r="N71" s="12"/>
      <c r="O71" s="12"/>
    </row>
    <row r="72" spans="1:15" ht="38.25" customHeight="1" x14ac:dyDescent="0.25">
      <c r="A72" s="13"/>
      <c r="B72" s="67" t="s">
        <v>255</v>
      </c>
      <c r="C72" s="67"/>
      <c r="D72" s="67"/>
      <c r="E72" s="67"/>
      <c r="F72" s="67"/>
      <c r="G72" s="67"/>
      <c r="H72" s="67"/>
      <c r="I72" s="67"/>
      <c r="J72" s="67"/>
      <c r="K72" s="67"/>
      <c r="L72" s="67"/>
      <c r="M72" s="67"/>
      <c r="N72" s="67"/>
      <c r="O72" s="67"/>
    </row>
    <row r="73" spans="1:15" ht="15" customHeight="1" x14ac:dyDescent="0.25">
      <c r="A73" s="13" t="s">
        <v>876</v>
      </c>
      <c r="B73" s="12" t="s">
        <v>6</v>
      </c>
      <c r="C73" s="12"/>
      <c r="D73" s="12"/>
      <c r="E73" s="12"/>
      <c r="F73" s="12"/>
      <c r="G73" s="12"/>
      <c r="H73" s="12"/>
      <c r="I73" s="12"/>
      <c r="J73" s="12"/>
      <c r="K73" s="12"/>
      <c r="L73" s="12"/>
      <c r="M73" s="12"/>
      <c r="N73" s="12"/>
      <c r="O73" s="12"/>
    </row>
    <row r="74" spans="1:15" x14ac:dyDescent="0.25">
      <c r="A74" s="13"/>
      <c r="B74" s="67" t="s">
        <v>256</v>
      </c>
      <c r="C74" s="67"/>
      <c r="D74" s="67"/>
      <c r="E74" s="67"/>
      <c r="F74" s="67"/>
      <c r="G74" s="67"/>
      <c r="H74" s="67"/>
      <c r="I74" s="67"/>
      <c r="J74" s="67"/>
      <c r="K74" s="67"/>
      <c r="L74" s="67"/>
      <c r="M74" s="67"/>
      <c r="N74" s="67"/>
      <c r="O74" s="67"/>
    </row>
    <row r="75" spans="1:15" x14ac:dyDescent="0.25">
      <c r="A75" s="13"/>
      <c r="B75" s="68"/>
      <c r="C75" s="68"/>
      <c r="D75" s="68"/>
      <c r="E75" s="68"/>
      <c r="F75" s="68"/>
      <c r="G75" s="68"/>
      <c r="H75" s="68"/>
      <c r="I75" s="68"/>
      <c r="J75" s="68"/>
      <c r="K75" s="68"/>
      <c r="L75" s="68"/>
      <c r="M75" s="68"/>
      <c r="N75" s="68"/>
      <c r="O75" s="68"/>
    </row>
    <row r="76" spans="1:15" ht="25.5" customHeight="1" x14ac:dyDescent="0.25">
      <c r="A76" s="13"/>
      <c r="B76" s="68" t="s">
        <v>257</v>
      </c>
      <c r="C76" s="68"/>
      <c r="D76" s="68"/>
      <c r="E76" s="68"/>
      <c r="F76" s="68"/>
      <c r="G76" s="68"/>
      <c r="H76" s="68"/>
      <c r="I76" s="68"/>
      <c r="J76" s="68"/>
      <c r="K76" s="68"/>
      <c r="L76" s="68"/>
      <c r="M76" s="68"/>
      <c r="N76" s="68"/>
      <c r="O76" s="68"/>
    </row>
    <row r="77" spans="1:15" ht="15" customHeight="1" x14ac:dyDescent="0.25">
      <c r="A77" s="13" t="s">
        <v>877</v>
      </c>
      <c r="B77" s="12" t="s">
        <v>6</v>
      </c>
      <c r="C77" s="12"/>
      <c r="D77" s="12"/>
      <c r="E77" s="12"/>
      <c r="F77" s="12"/>
      <c r="G77" s="12"/>
      <c r="H77" s="12"/>
      <c r="I77" s="12"/>
      <c r="J77" s="12"/>
      <c r="K77" s="12"/>
      <c r="L77" s="12"/>
      <c r="M77" s="12"/>
      <c r="N77" s="12"/>
      <c r="O77" s="12"/>
    </row>
    <row r="78" spans="1:15" x14ac:dyDescent="0.25">
      <c r="A78" s="13"/>
      <c r="B78" s="67" t="s">
        <v>258</v>
      </c>
      <c r="C78" s="67"/>
      <c r="D78" s="67"/>
      <c r="E78" s="67"/>
      <c r="F78" s="67"/>
      <c r="G78" s="67"/>
      <c r="H78" s="67"/>
      <c r="I78" s="67"/>
      <c r="J78" s="67"/>
      <c r="K78" s="67"/>
      <c r="L78" s="67"/>
      <c r="M78" s="67"/>
      <c r="N78" s="67"/>
      <c r="O78" s="67"/>
    </row>
    <row r="79" spans="1:15" ht="15" customHeight="1" x14ac:dyDescent="0.25">
      <c r="A79" s="13" t="s">
        <v>106</v>
      </c>
      <c r="B79" s="12" t="s">
        <v>6</v>
      </c>
      <c r="C79" s="12"/>
      <c r="D79" s="12"/>
      <c r="E79" s="12"/>
      <c r="F79" s="12"/>
      <c r="G79" s="12"/>
      <c r="H79" s="12"/>
      <c r="I79" s="12"/>
      <c r="J79" s="12"/>
      <c r="K79" s="12"/>
      <c r="L79" s="12"/>
      <c r="M79" s="12"/>
      <c r="N79" s="12"/>
      <c r="O79" s="12"/>
    </row>
    <row r="80" spans="1:15" x14ac:dyDescent="0.25">
      <c r="A80" s="13"/>
      <c r="B80" s="67" t="s">
        <v>259</v>
      </c>
      <c r="C80" s="67"/>
      <c r="D80" s="67"/>
      <c r="E80" s="67"/>
      <c r="F80" s="67"/>
      <c r="G80" s="67"/>
      <c r="H80" s="67"/>
      <c r="I80" s="67"/>
      <c r="J80" s="67"/>
      <c r="K80" s="67"/>
      <c r="L80" s="67"/>
      <c r="M80" s="67"/>
      <c r="N80" s="67"/>
      <c r="O80" s="67"/>
    </row>
    <row r="81" spans="1:15" x14ac:dyDescent="0.25">
      <c r="A81" s="13"/>
      <c r="B81" s="68"/>
      <c r="C81" s="68"/>
      <c r="D81" s="68"/>
      <c r="E81" s="68"/>
      <c r="F81" s="68"/>
      <c r="G81" s="68"/>
      <c r="H81" s="68"/>
      <c r="I81" s="68"/>
      <c r="J81" s="68"/>
      <c r="K81" s="68"/>
      <c r="L81" s="68"/>
      <c r="M81" s="68"/>
      <c r="N81" s="68"/>
      <c r="O81" s="68"/>
    </row>
    <row r="82" spans="1:15" ht="15.75" thickBot="1" x14ac:dyDescent="0.3">
      <c r="A82" s="13"/>
      <c r="B82" s="79"/>
      <c r="C82" s="80"/>
      <c r="D82" s="33" t="s">
        <v>196</v>
      </c>
      <c r="E82" s="33"/>
      <c r="F82" s="33"/>
      <c r="G82" s="33"/>
      <c r="H82" s="33"/>
      <c r="I82" s="80"/>
    </row>
    <row r="83" spans="1:15" ht="15.75" thickBot="1" x14ac:dyDescent="0.3">
      <c r="A83" s="13"/>
      <c r="B83" s="79"/>
      <c r="C83" s="80"/>
      <c r="D83" s="34">
        <v>2013</v>
      </c>
      <c r="E83" s="34"/>
      <c r="F83" s="80"/>
      <c r="G83" s="34">
        <v>2012</v>
      </c>
      <c r="H83" s="34"/>
      <c r="I83" s="80"/>
    </row>
    <row r="84" spans="1:15" x14ac:dyDescent="0.25">
      <c r="A84" s="13"/>
      <c r="B84" s="22" t="s">
        <v>60</v>
      </c>
      <c r="C84" s="83"/>
      <c r="D84" s="24" t="s">
        <v>198</v>
      </c>
      <c r="E84" s="25">
        <v>31.4</v>
      </c>
      <c r="F84" s="83"/>
      <c r="G84" s="24" t="s">
        <v>198</v>
      </c>
      <c r="H84" s="25">
        <v>16.2</v>
      </c>
      <c r="I84" s="83"/>
    </row>
    <row r="85" spans="1:15" ht="25.5" x14ac:dyDescent="0.25">
      <c r="A85" s="13"/>
      <c r="B85" s="26" t="s">
        <v>260</v>
      </c>
      <c r="C85" s="84"/>
      <c r="D85" s="35" t="s">
        <v>261</v>
      </c>
      <c r="E85" s="35"/>
      <c r="F85" s="16" t="s">
        <v>210</v>
      </c>
      <c r="G85" s="35" t="s">
        <v>262</v>
      </c>
      <c r="H85" s="35"/>
      <c r="I85" s="16" t="s">
        <v>210</v>
      </c>
    </row>
    <row r="86" spans="1:15" ht="25.5" x14ac:dyDescent="0.25">
      <c r="A86" s="13"/>
      <c r="B86" s="22" t="s">
        <v>263</v>
      </c>
      <c r="C86" s="83"/>
      <c r="D86" s="57">
        <v>0.2</v>
      </c>
      <c r="E86" s="57"/>
      <c r="F86" s="83"/>
      <c r="G86" s="57" t="s">
        <v>264</v>
      </c>
      <c r="H86" s="57"/>
      <c r="I86" s="24" t="s">
        <v>210</v>
      </c>
    </row>
    <row r="87" spans="1:15" ht="26.25" thickBot="1" x14ac:dyDescent="0.3">
      <c r="A87" s="13"/>
      <c r="B87" s="26" t="s">
        <v>265</v>
      </c>
      <c r="C87" s="84"/>
      <c r="D87" s="58" t="s">
        <v>238</v>
      </c>
      <c r="E87" s="58"/>
      <c r="F87" s="84"/>
      <c r="G87" s="58">
        <v>0.2</v>
      </c>
      <c r="H87" s="58"/>
      <c r="I87" s="84"/>
    </row>
    <row r="88" spans="1:15" ht="15.75" thickBot="1" x14ac:dyDescent="0.3">
      <c r="A88" s="13"/>
      <c r="B88" s="64" t="s">
        <v>106</v>
      </c>
      <c r="C88" s="83"/>
      <c r="D88" s="53" t="s">
        <v>198</v>
      </c>
      <c r="E88" s="62" t="s">
        <v>266</v>
      </c>
      <c r="F88" s="24" t="s">
        <v>210</v>
      </c>
      <c r="G88" s="53" t="s">
        <v>198</v>
      </c>
      <c r="H88" s="62" t="s">
        <v>267</v>
      </c>
      <c r="I88" s="24" t="s">
        <v>210</v>
      </c>
    </row>
    <row r="89" spans="1:15" ht="15.75" thickTop="1" x14ac:dyDescent="0.25">
      <c r="A89" s="13"/>
      <c r="B89" s="69"/>
      <c r="C89" s="69"/>
      <c r="D89" s="69"/>
      <c r="E89" s="69"/>
      <c r="F89" s="69"/>
      <c r="G89" s="69"/>
      <c r="H89" s="69"/>
      <c r="I89" s="69"/>
      <c r="J89" s="69"/>
      <c r="K89" s="69"/>
      <c r="L89" s="69"/>
      <c r="M89" s="69"/>
      <c r="N89" s="69"/>
      <c r="O89" s="69"/>
    </row>
    <row r="90" spans="1:15" ht="15" customHeight="1" x14ac:dyDescent="0.25">
      <c r="A90" s="13" t="s">
        <v>878</v>
      </c>
      <c r="B90" s="12" t="s">
        <v>6</v>
      </c>
      <c r="C90" s="12"/>
      <c r="D90" s="12"/>
      <c r="E90" s="12"/>
      <c r="F90" s="12"/>
      <c r="G90" s="12"/>
      <c r="H90" s="12"/>
      <c r="I90" s="12"/>
      <c r="J90" s="12"/>
      <c r="K90" s="12"/>
      <c r="L90" s="12"/>
      <c r="M90" s="12"/>
      <c r="N90" s="12"/>
      <c r="O90" s="12"/>
    </row>
    <row r="91" spans="1:15" ht="25.5" customHeight="1" x14ac:dyDescent="0.25">
      <c r="A91" s="13"/>
      <c r="B91" s="67" t="s">
        <v>268</v>
      </c>
      <c r="C91" s="67"/>
      <c r="D91" s="67"/>
      <c r="E91" s="67"/>
      <c r="F91" s="67"/>
      <c r="G91" s="67"/>
      <c r="H91" s="67"/>
      <c r="I91" s="67"/>
      <c r="J91" s="67"/>
      <c r="K91" s="67"/>
      <c r="L91" s="67"/>
      <c r="M91" s="67"/>
      <c r="N91" s="67"/>
      <c r="O91" s="67"/>
    </row>
    <row r="92" spans="1:15" x14ac:dyDescent="0.25">
      <c r="A92" s="13"/>
      <c r="B92" s="68"/>
      <c r="C92" s="68"/>
      <c r="D92" s="68"/>
      <c r="E92" s="68"/>
      <c r="F92" s="68"/>
      <c r="G92" s="68"/>
      <c r="H92" s="68"/>
      <c r="I92" s="68"/>
      <c r="J92" s="68"/>
      <c r="K92" s="68"/>
      <c r="L92" s="68"/>
      <c r="M92" s="68"/>
      <c r="N92" s="68"/>
      <c r="O92" s="68"/>
    </row>
    <row r="93" spans="1:15" ht="25.5" customHeight="1" x14ac:dyDescent="0.25">
      <c r="A93" s="13"/>
      <c r="B93" s="68" t="s">
        <v>269</v>
      </c>
      <c r="C93" s="68"/>
      <c r="D93" s="68"/>
      <c r="E93" s="68"/>
      <c r="F93" s="68"/>
      <c r="G93" s="68"/>
      <c r="H93" s="68"/>
      <c r="I93" s="68"/>
      <c r="J93" s="68"/>
      <c r="K93" s="68"/>
      <c r="L93" s="68"/>
      <c r="M93" s="68"/>
      <c r="N93" s="68"/>
      <c r="O93" s="68"/>
    </row>
    <row r="94" spans="1:15" x14ac:dyDescent="0.25">
      <c r="A94" s="13"/>
      <c r="B94" s="68"/>
      <c r="C94" s="68"/>
      <c r="D94" s="68"/>
      <c r="E94" s="68"/>
      <c r="F94" s="68"/>
      <c r="G94" s="68"/>
      <c r="H94" s="68"/>
      <c r="I94" s="68"/>
      <c r="J94" s="68"/>
      <c r="K94" s="68"/>
      <c r="L94" s="68"/>
      <c r="M94" s="68"/>
      <c r="N94" s="68"/>
      <c r="O94" s="68"/>
    </row>
    <row r="95" spans="1:15" ht="51" customHeight="1" x14ac:dyDescent="0.25">
      <c r="A95" s="13"/>
      <c r="B95" s="68" t="s">
        <v>270</v>
      </c>
      <c r="C95" s="68"/>
      <c r="D95" s="68"/>
      <c r="E95" s="68"/>
      <c r="F95" s="68"/>
      <c r="G95" s="68"/>
      <c r="H95" s="68"/>
      <c r="I95" s="68"/>
      <c r="J95" s="68"/>
      <c r="K95" s="68"/>
      <c r="L95" s="68"/>
      <c r="M95" s="68"/>
      <c r="N95" s="68"/>
      <c r="O95" s="68"/>
    </row>
    <row r="96" spans="1:15" x14ac:dyDescent="0.25">
      <c r="A96" s="13"/>
      <c r="B96" s="68"/>
      <c r="C96" s="68"/>
      <c r="D96" s="68"/>
      <c r="E96" s="68"/>
      <c r="F96" s="68"/>
      <c r="G96" s="68"/>
      <c r="H96" s="68"/>
      <c r="I96" s="68"/>
      <c r="J96" s="68"/>
      <c r="K96" s="68"/>
      <c r="L96" s="68"/>
      <c r="M96" s="68"/>
      <c r="N96" s="68"/>
      <c r="O96" s="68"/>
    </row>
    <row r="97" spans="1:15" x14ac:dyDescent="0.25">
      <c r="A97" s="13"/>
      <c r="B97" s="68" t="s">
        <v>271</v>
      </c>
      <c r="C97" s="68"/>
      <c r="D97" s="68"/>
      <c r="E97" s="68"/>
      <c r="F97" s="68"/>
      <c r="G97" s="68"/>
      <c r="H97" s="68"/>
      <c r="I97" s="68"/>
      <c r="J97" s="68"/>
      <c r="K97" s="68"/>
      <c r="L97" s="68"/>
      <c r="M97" s="68"/>
      <c r="N97" s="68"/>
      <c r="O97" s="68"/>
    </row>
    <row r="98" spans="1:15" ht="15" customHeight="1" x14ac:dyDescent="0.25">
      <c r="A98" s="13" t="s">
        <v>37</v>
      </c>
      <c r="B98" s="12" t="s">
        <v>6</v>
      </c>
      <c r="C98" s="12"/>
      <c r="D98" s="12"/>
      <c r="E98" s="12"/>
      <c r="F98" s="12"/>
      <c r="G98" s="12"/>
      <c r="H98" s="12"/>
      <c r="I98" s="12"/>
      <c r="J98" s="12"/>
      <c r="K98" s="12"/>
      <c r="L98" s="12"/>
      <c r="M98" s="12"/>
      <c r="N98" s="12"/>
      <c r="O98" s="12"/>
    </row>
    <row r="99" spans="1:15" x14ac:dyDescent="0.25">
      <c r="A99" s="13"/>
      <c r="B99" s="67" t="s">
        <v>272</v>
      </c>
      <c r="C99" s="67"/>
      <c r="D99" s="67"/>
      <c r="E99" s="67"/>
      <c r="F99" s="67"/>
      <c r="G99" s="67"/>
      <c r="H99" s="67"/>
      <c r="I99" s="67"/>
      <c r="J99" s="67"/>
      <c r="K99" s="67"/>
      <c r="L99" s="67"/>
      <c r="M99" s="67"/>
      <c r="N99" s="67"/>
      <c r="O99" s="67"/>
    </row>
    <row r="100" spans="1:15" ht="15" customHeight="1" x14ac:dyDescent="0.25">
      <c r="A100" s="13" t="s">
        <v>879</v>
      </c>
      <c r="B100" s="12" t="s">
        <v>6</v>
      </c>
      <c r="C100" s="12"/>
      <c r="D100" s="12"/>
      <c r="E100" s="12"/>
      <c r="F100" s="12"/>
      <c r="G100" s="12"/>
      <c r="H100" s="12"/>
      <c r="I100" s="12"/>
      <c r="J100" s="12"/>
      <c r="K100" s="12"/>
      <c r="L100" s="12"/>
      <c r="M100" s="12"/>
      <c r="N100" s="12"/>
      <c r="O100" s="12"/>
    </row>
    <row r="101" spans="1:15" x14ac:dyDescent="0.25">
      <c r="A101" s="13"/>
      <c r="B101" s="67" t="s">
        <v>273</v>
      </c>
      <c r="C101" s="67"/>
      <c r="D101" s="67"/>
      <c r="E101" s="67"/>
      <c r="F101" s="67"/>
      <c r="G101" s="67"/>
      <c r="H101" s="67"/>
      <c r="I101" s="67"/>
      <c r="J101" s="67"/>
      <c r="K101" s="67"/>
      <c r="L101" s="67"/>
      <c r="M101" s="67"/>
      <c r="N101" s="67"/>
      <c r="O101" s="67"/>
    </row>
    <row r="102" spans="1:15" ht="15" customHeight="1" x14ac:dyDescent="0.25">
      <c r="A102" s="13" t="s">
        <v>880</v>
      </c>
      <c r="B102" s="12" t="s">
        <v>6</v>
      </c>
      <c r="C102" s="12"/>
      <c r="D102" s="12"/>
      <c r="E102" s="12"/>
      <c r="F102" s="12"/>
      <c r="G102" s="12"/>
      <c r="H102" s="12"/>
      <c r="I102" s="12"/>
      <c r="J102" s="12"/>
      <c r="K102" s="12"/>
      <c r="L102" s="12"/>
      <c r="M102" s="12"/>
      <c r="N102" s="12"/>
      <c r="O102" s="12"/>
    </row>
    <row r="103" spans="1:15" ht="38.25" customHeight="1" x14ac:dyDescent="0.25">
      <c r="A103" s="13"/>
      <c r="B103" s="67" t="s">
        <v>274</v>
      </c>
      <c r="C103" s="67"/>
      <c r="D103" s="67"/>
      <c r="E103" s="67"/>
      <c r="F103" s="67"/>
      <c r="G103" s="67"/>
      <c r="H103" s="67"/>
      <c r="I103" s="67"/>
      <c r="J103" s="67"/>
      <c r="K103" s="67"/>
      <c r="L103" s="67"/>
      <c r="M103" s="67"/>
      <c r="N103" s="67"/>
      <c r="O103" s="67"/>
    </row>
    <row r="104" spans="1:15" ht="15" customHeight="1" x14ac:dyDescent="0.25">
      <c r="A104" s="13" t="s">
        <v>881</v>
      </c>
      <c r="B104" s="12" t="s">
        <v>6</v>
      </c>
      <c r="C104" s="12"/>
      <c r="D104" s="12"/>
      <c r="E104" s="12"/>
      <c r="F104" s="12"/>
      <c r="G104" s="12"/>
      <c r="H104" s="12"/>
      <c r="I104" s="12"/>
      <c r="J104" s="12"/>
      <c r="K104" s="12"/>
      <c r="L104" s="12"/>
      <c r="M104" s="12"/>
      <c r="N104" s="12"/>
      <c r="O104" s="12"/>
    </row>
    <row r="105" spans="1:15" ht="38.25" customHeight="1" x14ac:dyDescent="0.25">
      <c r="A105" s="13"/>
      <c r="B105" s="67" t="s">
        <v>275</v>
      </c>
      <c r="C105" s="67"/>
      <c r="D105" s="67"/>
      <c r="E105" s="67"/>
      <c r="F105" s="67"/>
      <c r="G105" s="67"/>
      <c r="H105" s="67"/>
      <c r="I105" s="67"/>
      <c r="J105" s="67"/>
      <c r="K105" s="67"/>
      <c r="L105" s="67"/>
      <c r="M105" s="67"/>
      <c r="N105" s="67"/>
      <c r="O105" s="67"/>
    </row>
    <row r="106" spans="1:15" x14ac:dyDescent="0.25">
      <c r="A106" s="13"/>
      <c r="B106" s="68"/>
      <c r="C106" s="68"/>
      <c r="D106" s="68"/>
      <c r="E106" s="68"/>
      <c r="F106" s="68"/>
      <c r="G106" s="68"/>
      <c r="H106" s="68"/>
      <c r="I106" s="68"/>
      <c r="J106" s="68"/>
      <c r="K106" s="68"/>
      <c r="L106" s="68"/>
      <c r="M106" s="68"/>
      <c r="N106" s="68"/>
      <c r="O106" s="68"/>
    </row>
    <row r="107" spans="1:15" ht="25.5" customHeight="1" x14ac:dyDescent="0.25">
      <c r="A107" s="13"/>
      <c r="B107" s="68" t="s">
        <v>276</v>
      </c>
      <c r="C107" s="68"/>
      <c r="D107" s="68"/>
      <c r="E107" s="68"/>
      <c r="F107" s="68"/>
      <c r="G107" s="68"/>
      <c r="H107" s="68"/>
      <c r="I107" s="68"/>
      <c r="J107" s="68"/>
      <c r="K107" s="68"/>
      <c r="L107" s="68"/>
      <c r="M107" s="68"/>
      <c r="N107" s="68"/>
      <c r="O107" s="68"/>
    </row>
    <row r="108" spans="1:15" ht="15" customHeight="1" x14ac:dyDescent="0.25">
      <c r="A108" s="13" t="s">
        <v>882</v>
      </c>
      <c r="B108" s="12" t="s">
        <v>6</v>
      </c>
      <c r="C108" s="12"/>
      <c r="D108" s="12"/>
      <c r="E108" s="12"/>
      <c r="F108" s="12"/>
      <c r="G108" s="12"/>
      <c r="H108" s="12"/>
      <c r="I108" s="12"/>
      <c r="J108" s="12"/>
      <c r="K108" s="12"/>
      <c r="L108" s="12"/>
      <c r="M108" s="12"/>
      <c r="N108" s="12"/>
      <c r="O108" s="12"/>
    </row>
    <row r="109" spans="1:15" ht="25.5" customHeight="1" x14ac:dyDescent="0.25">
      <c r="A109" s="13"/>
      <c r="B109" s="67" t="s">
        <v>277</v>
      </c>
      <c r="C109" s="67"/>
      <c r="D109" s="67"/>
      <c r="E109" s="67"/>
      <c r="F109" s="67"/>
      <c r="G109" s="67"/>
      <c r="H109" s="67"/>
      <c r="I109" s="67"/>
      <c r="J109" s="67"/>
      <c r="K109" s="67"/>
      <c r="L109" s="67"/>
      <c r="M109" s="67"/>
      <c r="N109" s="67"/>
      <c r="O109" s="67"/>
    </row>
    <row r="110" spans="1:15" x14ac:dyDescent="0.25">
      <c r="A110" s="13"/>
      <c r="B110" s="68"/>
      <c r="C110" s="68"/>
      <c r="D110" s="68"/>
      <c r="E110" s="68"/>
      <c r="F110" s="68"/>
      <c r="G110" s="68"/>
      <c r="H110" s="68"/>
      <c r="I110" s="68"/>
      <c r="J110" s="68"/>
      <c r="K110" s="68"/>
      <c r="L110" s="68"/>
      <c r="M110" s="68"/>
      <c r="N110" s="68"/>
      <c r="O110" s="68"/>
    </row>
    <row r="111" spans="1:15" ht="38.25" customHeight="1" x14ac:dyDescent="0.25">
      <c r="A111" s="13"/>
      <c r="B111" s="68" t="s">
        <v>278</v>
      </c>
      <c r="C111" s="68"/>
      <c r="D111" s="68"/>
      <c r="E111" s="68"/>
      <c r="F111" s="68"/>
      <c r="G111" s="68"/>
      <c r="H111" s="68"/>
      <c r="I111" s="68"/>
      <c r="J111" s="68"/>
      <c r="K111" s="68"/>
      <c r="L111" s="68"/>
      <c r="M111" s="68"/>
      <c r="N111" s="68"/>
      <c r="O111" s="68"/>
    </row>
    <row r="112" spans="1:15" x14ac:dyDescent="0.25">
      <c r="A112" s="13"/>
      <c r="B112" s="68"/>
      <c r="C112" s="68"/>
      <c r="D112" s="68"/>
      <c r="E112" s="68"/>
      <c r="F112" s="68"/>
      <c r="G112" s="68"/>
      <c r="H112" s="68"/>
      <c r="I112" s="68"/>
      <c r="J112" s="68"/>
      <c r="K112" s="68"/>
      <c r="L112" s="68"/>
      <c r="M112" s="68"/>
      <c r="N112" s="68"/>
      <c r="O112" s="68"/>
    </row>
    <row r="113" spans="1:15" ht="38.25" customHeight="1" x14ac:dyDescent="0.25">
      <c r="A113" s="13"/>
      <c r="B113" s="68" t="s">
        <v>279</v>
      </c>
      <c r="C113" s="68"/>
      <c r="D113" s="68"/>
      <c r="E113" s="68"/>
      <c r="F113" s="68"/>
      <c r="G113" s="68"/>
      <c r="H113" s="68"/>
      <c r="I113" s="68"/>
      <c r="J113" s="68"/>
      <c r="K113" s="68"/>
      <c r="L113" s="68"/>
      <c r="M113" s="68"/>
      <c r="N113" s="68"/>
      <c r="O113" s="68"/>
    </row>
    <row r="114" spans="1:15" x14ac:dyDescent="0.25">
      <c r="A114" s="13"/>
      <c r="B114" s="68"/>
      <c r="C114" s="68"/>
      <c r="D114" s="68"/>
      <c r="E114" s="68"/>
      <c r="F114" s="68"/>
      <c r="G114" s="68"/>
      <c r="H114" s="68"/>
      <c r="I114" s="68"/>
      <c r="J114" s="68"/>
      <c r="K114" s="68"/>
      <c r="L114" s="68"/>
      <c r="M114" s="68"/>
      <c r="N114" s="68"/>
      <c r="O114" s="68"/>
    </row>
    <row r="115" spans="1:15" x14ac:dyDescent="0.25">
      <c r="A115" s="13"/>
      <c r="B115" s="68" t="s">
        <v>280</v>
      </c>
      <c r="C115" s="68"/>
      <c r="D115" s="68"/>
      <c r="E115" s="68"/>
      <c r="F115" s="68"/>
      <c r="G115" s="68"/>
      <c r="H115" s="68"/>
      <c r="I115" s="68"/>
      <c r="J115" s="68"/>
      <c r="K115" s="68"/>
      <c r="L115" s="68"/>
      <c r="M115" s="68"/>
      <c r="N115" s="68"/>
      <c r="O115" s="68"/>
    </row>
    <row r="116" spans="1:15" ht="15" customHeight="1" x14ac:dyDescent="0.25">
      <c r="A116" s="13" t="s">
        <v>883</v>
      </c>
      <c r="B116" s="12" t="s">
        <v>6</v>
      </c>
      <c r="C116" s="12"/>
      <c r="D116" s="12"/>
      <c r="E116" s="12"/>
      <c r="F116" s="12"/>
      <c r="G116" s="12"/>
      <c r="H116" s="12"/>
      <c r="I116" s="12"/>
      <c r="J116" s="12"/>
      <c r="K116" s="12"/>
      <c r="L116" s="12"/>
      <c r="M116" s="12"/>
      <c r="N116" s="12"/>
      <c r="O116" s="12"/>
    </row>
    <row r="117" spans="1:15" ht="25.5" customHeight="1" x14ac:dyDescent="0.25">
      <c r="A117" s="13"/>
      <c r="B117" s="67" t="s">
        <v>281</v>
      </c>
      <c r="C117" s="67"/>
      <c r="D117" s="67"/>
      <c r="E117" s="67"/>
      <c r="F117" s="67"/>
      <c r="G117" s="67"/>
      <c r="H117" s="67"/>
      <c r="I117" s="67"/>
      <c r="J117" s="67"/>
      <c r="K117" s="67"/>
      <c r="L117" s="67"/>
      <c r="M117" s="67"/>
      <c r="N117" s="67"/>
      <c r="O117" s="67"/>
    </row>
    <row r="118" spans="1:15" x14ac:dyDescent="0.25">
      <c r="A118" s="13"/>
      <c r="B118" s="68"/>
      <c r="C118" s="68"/>
      <c r="D118" s="68"/>
      <c r="E118" s="68"/>
      <c r="F118" s="68"/>
      <c r="G118" s="68"/>
      <c r="H118" s="68"/>
      <c r="I118" s="68"/>
      <c r="J118" s="68"/>
      <c r="K118" s="68"/>
      <c r="L118" s="68"/>
      <c r="M118" s="68"/>
      <c r="N118" s="68"/>
      <c r="O118" s="68"/>
    </row>
    <row r="119" spans="1:15" ht="38.25" customHeight="1" x14ac:dyDescent="0.25">
      <c r="A119" s="13"/>
      <c r="B119" s="68" t="s">
        <v>282</v>
      </c>
      <c r="C119" s="68"/>
      <c r="D119" s="68"/>
      <c r="E119" s="68"/>
      <c r="F119" s="68"/>
      <c r="G119" s="68"/>
      <c r="H119" s="68"/>
      <c r="I119" s="68"/>
      <c r="J119" s="68"/>
      <c r="K119" s="68"/>
      <c r="L119" s="68"/>
      <c r="M119" s="68"/>
      <c r="N119" s="68"/>
      <c r="O119" s="68"/>
    </row>
    <row r="120" spans="1:15" ht="15" customHeight="1" x14ac:dyDescent="0.25">
      <c r="A120" s="13" t="s">
        <v>884</v>
      </c>
      <c r="B120" s="12" t="s">
        <v>6</v>
      </c>
      <c r="C120" s="12"/>
      <c r="D120" s="12"/>
      <c r="E120" s="12"/>
      <c r="F120" s="12"/>
      <c r="G120" s="12"/>
      <c r="H120" s="12"/>
      <c r="I120" s="12"/>
      <c r="J120" s="12"/>
      <c r="K120" s="12"/>
      <c r="L120" s="12"/>
      <c r="M120" s="12"/>
      <c r="N120" s="12"/>
      <c r="O120" s="12"/>
    </row>
    <row r="121" spans="1:15" ht="25.5" customHeight="1" x14ac:dyDescent="0.25">
      <c r="A121" s="13"/>
      <c r="B121" s="67" t="s">
        <v>283</v>
      </c>
      <c r="C121" s="67"/>
      <c r="D121" s="67"/>
      <c r="E121" s="67"/>
      <c r="F121" s="67"/>
      <c r="G121" s="67"/>
      <c r="H121" s="67"/>
      <c r="I121" s="67"/>
      <c r="J121" s="67"/>
      <c r="K121" s="67"/>
      <c r="L121" s="67"/>
      <c r="M121" s="67"/>
      <c r="N121" s="67"/>
      <c r="O121" s="67"/>
    </row>
    <row r="122" spans="1:15" ht="15" customHeight="1" x14ac:dyDescent="0.25">
      <c r="A122" s="13" t="s">
        <v>885</v>
      </c>
      <c r="B122" s="12" t="s">
        <v>6</v>
      </c>
      <c r="C122" s="12"/>
      <c r="D122" s="12"/>
      <c r="E122" s="12"/>
      <c r="F122" s="12"/>
      <c r="G122" s="12"/>
      <c r="H122" s="12"/>
      <c r="I122" s="12"/>
      <c r="J122" s="12"/>
      <c r="K122" s="12"/>
      <c r="L122" s="12"/>
      <c r="M122" s="12"/>
      <c r="N122" s="12"/>
      <c r="O122" s="12"/>
    </row>
    <row r="123" spans="1:15" ht="38.25" customHeight="1" x14ac:dyDescent="0.25">
      <c r="A123" s="13"/>
      <c r="B123" s="67" t="s">
        <v>284</v>
      </c>
      <c r="C123" s="67"/>
      <c r="D123" s="67"/>
      <c r="E123" s="67"/>
      <c r="F123" s="67"/>
      <c r="G123" s="67"/>
      <c r="H123" s="67"/>
      <c r="I123" s="67"/>
      <c r="J123" s="67"/>
      <c r="K123" s="67"/>
      <c r="L123" s="67"/>
      <c r="M123" s="67"/>
      <c r="N123" s="67"/>
      <c r="O123" s="67"/>
    </row>
    <row r="124" spans="1:15" ht="15" customHeight="1" x14ac:dyDescent="0.25">
      <c r="A124" s="13" t="s">
        <v>886</v>
      </c>
      <c r="B124" s="12" t="s">
        <v>6</v>
      </c>
      <c r="C124" s="12"/>
      <c r="D124" s="12"/>
      <c r="E124" s="12"/>
      <c r="F124" s="12"/>
      <c r="G124" s="12"/>
      <c r="H124" s="12"/>
      <c r="I124" s="12"/>
      <c r="J124" s="12"/>
      <c r="K124" s="12"/>
      <c r="L124" s="12"/>
      <c r="M124" s="12"/>
      <c r="N124" s="12"/>
      <c r="O124" s="12"/>
    </row>
    <row r="125" spans="1:15" ht="38.25" customHeight="1" x14ac:dyDescent="0.25">
      <c r="A125" s="13"/>
      <c r="B125" s="67" t="s">
        <v>285</v>
      </c>
      <c r="C125" s="67"/>
      <c r="D125" s="67"/>
      <c r="E125" s="67"/>
      <c r="F125" s="67"/>
      <c r="G125" s="67"/>
      <c r="H125" s="67"/>
      <c r="I125" s="67"/>
      <c r="J125" s="67"/>
      <c r="K125" s="67"/>
      <c r="L125" s="67"/>
      <c r="M125" s="67"/>
      <c r="N125" s="67"/>
      <c r="O125" s="67"/>
    </row>
    <row r="126" spans="1:15" x14ac:dyDescent="0.25">
      <c r="A126" s="13"/>
      <c r="B126" s="69"/>
      <c r="C126" s="69"/>
      <c r="D126" s="69"/>
      <c r="E126" s="69"/>
      <c r="F126" s="69"/>
      <c r="G126" s="69"/>
      <c r="H126" s="69"/>
      <c r="I126" s="69"/>
      <c r="J126" s="69"/>
      <c r="K126" s="69"/>
      <c r="L126" s="69"/>
      <c r="M126" s="69"/>
      <c r="N126" s="69"/>
      <c r="O126" s="69"/>
    </row>
    <row r="127" spans="1:15" ht="38.25" customHeight="1" x14ac:dyDescent="0.25">
      <c r="A127" s="13"/>
      <c r="B127" s="68" t="s">
        <v>286</v>
      </c>
      <c r="C127" s="68"/>
      <c r="D127" s="68"/>
      <c r="E127" s="68"/>
      <c r="F127" s="68"/>
      <c r="G127" s="68"/>
      <c r="H127" s="68"/>
      <c r="I127" s="68"/>
      <c r="J127" s="68"/>
      <c r="K127" s="68"/>
      <c r="L127" s="68"/>
      <c r="M127" s="68"/>
      <c r="N127" s="68"/>
      <c r="O127" s="68"/>
    </row>
    <row r="128" spans="1:15" x14ac:dyDescent="0.25">
      <c r="A128" s="13"/>
      <c r="B128" s="68"/>
      <c r="C128" s="68"/>
      <c r="D128" s="68"/>
      <c r="E128" s="68"/>
      <c r="F128" s="68"/>
      <c r="G128" s="68"/>
      <c r="H128" s="68"/>
      <c r="I128" s="68"/>
      <c r="J128" s="68"/>
      <c r="K128" s="68"/>
      <c r="L128" s="68"/>
      <c r="M128" s="68"/>
      <c r="N128" s="68"/>
      <c r="O128" s="68"/>
    </row>
    <row r="129" spans="1:15" ht="38.25" customHeight="1" x14ac:dyDescent="0.25">
      <c r="A129" s="13"/>
      <c r="B129" s="68" t="s">
        <v>287</v>
      </c>
      <c r="C129" s="68"/>
      <c r="D129" s="68"/>
      <c r="E129" s="68"/>
      <c r="F129" s="68"/>
      <c r="G129" s="68"/>
      <c r="H129" s="68"/>
      <c r="I129" s="68"/>
      <c r="J129" s="68"/>
      <c r="K129" s="68"/>
      <c r="L129" s="68"/>
      <c r="M129" s="68"/>
      <c r="N129" s="68"/>
      <c r="O129" s="68"/>
    </row>
    <row r="130" spans="1:15" x14ac:dyDescent="0.25">
      <c r="A130" s="13"/>
      <c r="B130" s="68"/>
      <c r="C130" s="68"/>
      <c r="D130" s="68"/>
      <c r="E130" s="68"/>
      <c r="F130" s="68"/>
      <c r="G130" s="68"/>
      <c r="H130" s="68"/>
      <c r="I130" s="68"/>
      <c r="J130" s="68"/>
      <c r="K130" s="68"/>
      <c r="L130" s="68"/>
      <c r="M130" s="68"/>
      <c r="N130" s="68"/>
      <c r="O130" s="68"/>
    </row>
    <row r="131" spans="1:15" ht="25.5" customHeight="1" x14ac:dyDescent="0.25">
      <c r="A131" s="13"/>
      <c r="B131" s="68" t="s">
        <v>288</v>
      </c>
      <c r="C131" s="68"/>
      <c r="D131" s="68"/>
      <c r="E131" s="68"/>
      <c r="F131" s="68"/>
      <c r="G131" s="68"/>
      <c r="H131" s="68"/>
      <c r="I131" s="68"/>
      <c r="J131" s="68"/>
      <c r="K131" s="68"/>
      <c r="L131" s="68"/>
      <c r="M131" s="68"/>
      <c r="N131" s="68"/>
      <c r="O131" s="68"/>
    </row>
    <row r="132" spans="1:15" x14ac:dyDescent="0.25">
      <c r="A132" s="13"/>
      <c r="B132" s="68"/>
      <c r="C132" s="68"/>
      <c r="D132" s="68"/>
      <c r="E132" s="68"/>
      <c r="F132" s="68"/>
      <c r="G132" s="68"/>
      <c r="H132" s="68"/>
      <c r="I132" s="68"/>
      <c r="J132" s="68"/>
      <c r="K132" s="68"/>
      <c r="L132" s="68"/>
      <c r="M132" s="68"/>
      <c r="N132" s="68"/>
      <c r="O132" s="68"/>
    </row>
    <row r="133" spans="1:15" ht="38.25" customHeight="1" x14ac:dyDescent="0.25">
      <c r="A133" s="13"/>
      <c r="B133" s="68" t="s">
        <v>289</v>
      </c>
      <c r="C133" s="68"/>
      <c r="D133" s="68"/>
      <c r="E133" s="68"/>
      <c r="F133" s="68"/>
      <c r="G133" s="68"/>
      <c r="H133" s="68"/>
      <c r="I133" s="68"/>
      <c r="J133" s="68"/>
      <c r="K133" s="68"/>
      <c r="L133" s="68"/>
      <c r="M133" s="68"/>
      <c r="N133" s="68"/>
      <c r="O133" s="68"/>
    </row>
  </sheetData>
  <mergeCells count="230">
    <mergeCell ref="B130:O130"/>
    <mergeCell ref="B131:O131"/>
    <mergeCell ref="B132:O132"/>
    <mergeCell ref="B133:O133"/>
    <mergeCell ref="A122:A123"/>
    <mergeCell ref="B122:O122"/>
    <mergeCell ref="B123:O123"/>
    <mergeCell ref="A124:A133"/>
    <mergeCell ref="B124:O124"/>
    <mergeCell ref="B125:O125"/>
    <mergeCell ref="B126:O126"/>
    <mergeCell ref="B127:O127"/>
    <mergeCell ref="B128:O128"/>
    <mergeCell ref="B129:O129"/>
    <mergeCell ref="A116:A119"/>
    <mergeCell ref="B116:O116"/>
    <mergeCell ref="B117:O117"/>
    <mergeCell ref="B118:O118"/>
    <mergeCell ref="B119:O119"/>
    <mergeCell ref="A120:A121"/>
    <mergeCell ref="B120:O120"/>
    <mergeCell ref="B121:O121"/>
    <mergeCell ref="A108:A115"/>
    <mergeCell ref="B108:O108"/>
    <mergeCell ref="B109:O109"/>
    <mergeCell ref="B110:O110"/>
    <mergeCell ref="B111:O111"/>
    <mergeCell ref="B112:O112"/>
    <mergeCell ref="B113:O113"/>
    <mergeCell ref="B114:O114"/>
    <mergeCell ref="B115:O115"/>
    <mergeCell ref="A102:A103"/>
    <mergeCell ref="B102:O102"/>
    <mergeCell ref="B103:O103"/>
    <mergeCell ref="A104:A107"/>
    <mergeCell ref="B104:O104"/>
    <mergeCell ref="B105:O105"/>
    <mergeCell ref="B106:O106"/>
    <mergeCell ref="B107:O107"/>
    <mergeCell ref="A98:A99"/>
    <mergeCell ref="B98:O98"/>
    <mergeCell ref="B99:O99"/>
    <mergeCell ref="A100:A101"/>
    <mergeCell ref="B100:O100"/>
    <mergeCell ref="B101:O101"/>
    <mergeCell ref="A90:A97"/>
    <mergeCell ref="B90:O90"/>
    <mergeCell ref="B91:O91"/>
    <mergeCell ref="B92:O92"/>
    <mergeCell ref="B93:O93"/>
    <mergeCell ref="B94:O94"/>
    <mergeCell ref="B95:O95"/>
    <mergeCell ref="B96:O96"/>
    <mergeCell ref="B97:O97"/>
    <mergeCell ref="A77:A78"/>
    <mergeCell ref="B77:O77"/>
    <mergeCell ref="B78:O78"/>
    <mergeCell ref="A79:A89"/>
    <mergeCell ref="B79:O79"/>
    <mergeCell ref="B80:O80"/>
    <mergeCell ref="B81:O81"/>
    <mergeCell ref="B89:O89"/>
    <mergeCell ref="A71:A72"/>
    <mergeCell ref="B71:O71"/>
    <mergeCell ref="B72:O72"/>
    <mergeCell ref="A73:A76"/>
    <mergeCell ref="B73:O73"/>
    <mergeCell ref="B74:O74"/>
    <mergeCell ref="B75:O75"/>
    <mergeCell ref="B76:O76"/>
    <mergeCell ref="A64:A66"/>
    <mergeCell ref="B64:O64"/>
    <mergeCell ref="B65:O65"/>
    <mergeCell ref="B66:O66"/>
    <mergeCell ref="A67:A70"/>
    <mergeCell ref="B67:O67"/>
    <mergeCell ref="B68:O68"/>
    <mergeCell ref="B69:O69"/>
    <mergeCell ref="B70:O70"/>
    <mergeCell ref="A33:A49"/>
    <mergeCell ref="B33:O33"/>
    <mergeCell ref="B34:O34"/>
    <mergeCell ref="B35:O35"/>
    <mergeCell ref="A50:A63"/>
    <mergeCell ref="B50:O50"/>
    <mergeCell ref="B51:O51"/>
    <mergeCell ref="B52:O52"/>
    <mergeCell ref="A14:A22"/>
    <mergeCell ref="B14:O14"/>
    <mergeCell ref="B15:O15"/>
    <mergeCell ref="B16:O16"/>
    <mergeCell ref="A23:A32"/>
    <mergeCell ref="B23:O23"/>
    <mergeCell ref="B24:O24"/>
    <mergeCell ref="B25:O25"/>
    <mergeCell ref="A10:A11"/>
    <mergeCell ref="B10:O10"/>
    <mergeCell ref="B11:O11"/>
    <mergeCell ref="A12:A13"/>
    <mergeCell ref="B12:O12"/>
    <mergeCell ref="B13:O13"/>
    <mergeCell ref="A6:A7"/>
    <mergeCell ref="B6:O6"/>
    <mergeCell ref="B7:O7"/>
    <mergeCell ref="A8:A9"/>
    <mergeCell ref="B8:O8"/>
    <mergeCell ref="B9:O9"/>
    <mergeCell ref="A1:A2"/>
    <mergeCell ref="B1:O1"/>
    <mergeCell ref="B2:O2"/>
    <mergeCell ref="B3:O3"/>
    <mergeCell ref="A4:A5"/>
    <mergeCell ref="B4:O4"/>
    <mergeCell ref="B5:O5"/>
    <mergeCell ref="D85:E85"/>
    <mergeCell ref="G85:H85"/>
    <mergeCell ref="D86:E86"/>
    <mergeCell ref="G86:H86"/>
    <mergeCell ref="D87:E87"/>
    <mergeCell ref="G87:H87"/>
    <mergeCell ref="D62:E62"/>
    <mergeCell ref="G62:H62"/>
    <mergeCell ref="J62:K62"/>
    <mergeCell ref="D82:H82"/>
    <mergeCell ref="D83:E83"/>
    <mergeCell ref="G83:H83"/>
    <mergeCell ref="D60:E60"/>
    <mergeCell ref="G60:H60"/>
    <mergeCell ref="J60:K60"/>
    <mergeCell ref="D61:E61"/>
    <mergeCell ref="G61:H61"/>
    <mergeCell ref="J61:K61"/>
    <mergeCell ref="D58:E58"/>
    <mergeCell ref="G58:H58"/>
    <mergeCell ref="J58:K58"/>
    <mergeCell ref="D59:E59"/>
    <mergeCell ref="G59:H59"/>
    <mergeCell ref="J59:K59"/>
    <mergeCell ref="G53:H55"/>
    <mergeCell ref="I53:I55"/>
    <mergeCell ref="J53:K55"/>
    <mergeCell ref="L53:L55"/>
    <mergeCell ref="D56:E56"/>
    <mergeCell ref="G56:H56"/>
    <mergeCell ref="J56:K56"/>
    <mergeCell ref="D48:E48"/>
    <mergeCell ref="G48:H48"/>
    <mergeCell ref="J48:K48"/>
    <mergeCell ref="M48:N48"/>
    <mergeCell ref="B53:B55"/>
    <mergeCell ref="C53:C55"/>
    <mergeCell ref="D53:E53"/>
    <mergeCell ref="D54:E54"/>
    <mergeCell ref="D55:E55"/>
    <mergeCell ref="F53:F55"/>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I37:I38"/>
    <mergeCell ref="J37:K38"/>
    <mergeCell ref="L37:L38"/>
    <mergeCell ref="M37:N37"/>
    <mergeCell ref="M38:N38"/>
    <mergeCell ref="O37:O38"/>
    <mergeCell ref="B37:B38"/>
    <mergeCell ref="C37:C38"/>
    <mergeCell ref="D37:E38"/>
    <mergeCell ref="F37:F38"/>
    <mergeCell ref="G37:H37"/>
    <mergeCell ref="G38:H38"/>
    <mergeCell ref="D31:E31"/>
    <mergeCell ref="G31:H31"/>
    <mergeCell ref="J31:K31"/>
    <mergeCell ref="M31:N31"/>
    <mergeCell ref="D36:H36"/>
    <mergeCell ref="J36:N36"/>
    <mergeCell ref="L27:L28"/>
    <mergeCell ref="M27:N27"/>
    <mergeCell ref="M28:N28"/>
    <mergeCell ref="O27:O28"/>
    <mergeCell ref="D30:E30"/>
    <mergeCell ref="G30:H30"/>
    <mergeCell ref="J30:K30"/>
    <mergeCell ref="M30:N30"/>
    <mergeCell ref="D26:H26"/>
    <mergeCell ref="J26:N26"/>
    <mergeCell ref="B27:B28"/>
    <mergeCell ref="C27:C28"/>
    <mergeCell ref="D27:E28"/>
    <mergeCell ref="F27:F28"/>
    <mergeCell ref="G27:H27"/>
    <mergeCell ref="G28:H28"/>
    <mergeCell ref="I27:I28"/>
    <mergeCell ref="J27:K28"/>
    <mergeCell ref="D17:H17"/>
    <mergeCell ref="D18:E18"/>
    <mergeCell ref="G18:H18"/>
    <mergeCell ref="D20:E20"/>
    <mergeCell ref="G20:H20"/>
    <mergeCell ref="D21:E21"/>
    <mergeCell ref="G21: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4" max="4" width="2.28515625" customWidth="1"/>
    <col min="5" max="5" width="6.42578125" customWidth="1"/>
    <col min="6" max="6" width="1.5703125" bestFit="1" customWidth="1"/>
    <col min="7" max="7" width="2.5703125" customWidth="1"/>
    <col min="8" max="8" width="8.140625" customWidth="1"/>
    <col min="9" max="9" width="1.5703125" bestFit="1" customWidth="1"/>
    <col min="10" max="10" width="1.85546875" bestFit="1" customWidth="1"/>
    <col min="11" max="11" width="5.28515625" bestFit="1" customWidth="1"/>
    <col min="12" max="12" width="1.5703125" bestFit="1" customWidth="1"/>
    <col min="13" max="13" width="2.5703125" customWidth="1"/>
    <col min="14" max="14" width="8.140625" customWidth="1"/>
    <col min="15" max="15" width="1.5703125" bestFit="1" customWidth="1"/>
  </cols>
  <sheetData>
    <row r="1" spans="1:15" ht="15" customHeight="1" x14ac:dyDescent="0.25">
      <c r="A1" s="8" t="s">
        <v>8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8</v>
      </c>
      <c r="B3" s="12" t="s">
        <v>6</v>
      </c>
      <c r="C3" s="12"/>
      <c r="D3" s="12"/>
      <c r="E3" s="12"/>
      <c r="F3" s="12"/>
      <c r="G3" s="12"/>
      <c r="H3" s="12"/>
      <c r="I3" s="12"/>
      <c r="J3" s="12"/>
      <c r="K3" s="12"/>
      <c r="L3" s="12"/>
      <c r="M3" s="12"/>
      <c r="N3" s="12"/>
      <c r="O3" s="12"/>
    </row>
    <row r="4" spans="1:15" ht="15" customHeight="1" x14ac:dyDescent="0.25">
      <c r="A4" s="13" t="s">
        <v>888</v>
      </c>
      <c r="B4" s="12" t="s">
        <v>6</v>
      </c>
      <c r="C4" s="12"/>
      <c r="D4" s="12"/>
      <c r="E4" s="12"/>
      <c r="F4" s="12"/>
      <c r="G4" s="12"/>
      <c r="H4" s="12"/>
      <c r="I4" s="12"/>
      <c r="J4" s="12"/>
      <c r="K4" s="12"/>
      <c r="L4" s="12"/>
      <c r="M4" s="12"/>
      <c r="N4" s="12"/>
      <c r="O4" s="12"/>
    </row>
    <row r="5" spans="1:15" x14ac:dyDescent="0.25">
      <c r="A5" s="13"/>
      <c r="B5" s="69"/>
      <c r="C5" s="69"/>
      <c r="D5" s="69"/>
      <c r="E5" s="69"/>
      <c r="F5" s="69"/>
      <c r="G5" s="69"/>
      <c r="H5" s="69"/>
      <c r="I5" s="69"/>
      <c r="J5" s="69"/>
      <c r="K5" s="69"/>
      <c r="L5" s="69"/>
      <c r="M5" s="69"/>
      <c r="N5" s="69"/>
      <c r="O5" s="69"/>
    </row>
    <row r="6" spans="1:15" ht="15.75" thickBot="1" x14ac:dyDescent="0.3">
      <c r="A6" s="13"/>
      <c r="B6" s="18"/>
      <c r="C6" s="19"/>
      <c r="D6" s="33" t="s">
        <v>196</v>
      </c>
      <c r="E6" s="33"/>
      <c r="F6" s="33"/>
      <c r="G6" s="33"/>
      <c r="H6" s="33"/>
      <c r="I6" s="19"/>
    </row>
    <row r="7" spans="1:15" ht="15.75" thickBot="1" x14ac:dyDescent="0.3">
      <c r="A7" s="13"/>
      <c r="B7" s="18"/>
      <c r="C7" s="19"/>
      <c r="D7" s="34">
        <v>2013</v>
      </c>
      <c r="E7" s="34"/>
      <c r="F7" s="19"/>
      <c r="G7" s="34">
        <v>2012</v>
      </c>
      <c r="H7" s="34"/>
      <c r="I7" s="19"/>
    </row>
    <row r="8" spans="1:15" x14ac:dyDescent="0.25">
      <c r="A8" s="13"/>
      <c r="B8" s="22" t="s">
        <v>197</v>
      </c>
      <c r="C8" s="23"/>
      <c r="D8" s="24" t="s">
        <v>198</v>
      </c>
      <c r="E8" s="25">
        <v>58.3</v>
      </c>
      <c r="F8" s="23"/>
      <c r="G8" s="24" t="s">
        <v>198</v>
      </c>
      <c r="H8" s="25">
        <v>39.1</v>
      </c>
      <c r="I8" s="23"/>
    </row>
    <row r="9" spans="1:15" x14ac:dyDescent="0.25">
      <c r="A9" s="13"/>
      <c r="B9" s="26" t="s">
        <v>199</v>
      </c>
      <c r="C9" s="18"/>
      <c r="D9" s="35">
        <v>74.8</v>
      </c>
      <c r="E9" s="35"/>
      <c r="F9" s="18"/>
      <c r="G9" s="35">
        <v>13.9</v>
      </c>
      <c r="H9" s="35"/>
      <c r="I9" s="18"/>
    </row>
    <row r="10" spans="1:15" ht="15.75" thickBot="1" x14ac:dyDescent="0.3">
      <c r="A10" s="13"/>
      <c r="B10" s="22" t="s">
        <v>200</v>
      </c>
      <c r="C10" s="23"/>
      <c r="D10" s="36">
        <v>44.4</v>
      </c>
      <c r="E10" s="36"/>
      <c r="F10" s="23"/>
      <c r="G10" s="36">
        <v>37</v>
      </c>
      <c r="H10" s="36"/>
      <c r="I10" s="23"/>
    </row>
    <row r="11" spans="1:15" ht="15.75" thickBot="1" x14ac:dyDescent="0.3">
      <c r="A11" s="13"/>
      <c r="B11" s="30" t="s">
        <v>201</v>
      </c>
      <c r="C11" s="18"/>
      <c r="D11" s="31" t="s">
        <v>198</v>
      </c>
      <c r="E11" s="32">
        <v>177.5</v>
      </c>
      <c r="F11" s="18"/>
      <c r="G11" s="31" t="s">
        <v>198</v>
      </c>
      <c r="H11" s="32">
        <v>90</v>
      </c>
      <c r="I11" s="18"/>
    </row>
    <row r="12" spans="1:15" ht="15.75" thickTop="1" x14ac:dyDescent="0.25">
      <c r="A12" s="13" t="s">
        <v>889</v>
      </c>
      <c r="B12" s="12" t="s">
        <v>6</v>
      </c>
      <c r="C12" s="12"/>
      <c r="D12" s="12"/>
      <c r="E12" s="12"/>
      <c r="F12" s="12"/>
      <c r="G12" s="12"/>
      <c r="H12" s="12"/>
      <c r="I12" s="12"/>
      <c r="J12" s="12"/>
      <c r="K12" s="12"/>
      <c r="L12" s="12"/>
      <c r="M12" s="12"/>
      <c r="N12" s="12"/>
      <c r="O12" s="12"/>
    </row>
    <row r="13" spans="1:15" x14ac:dyDescent="0.25">
      <c r="A13" s="13"/>
      <c r="B13" s="68"/>
      <c r="C13" s="68"/>
      <c r="D13" s="68"/>
      <c r="E13" s="68"/>
      <c r="F13" s="68"/>
      <c r="G13" s="68"/>
      <c r="H13" s="68"/>
      <c r="I13" s="68"/>
      <c r="J13" s="68"/>
      <c r="K13" s="68"/>
      <c r="L13" s="68"/>
      <c r="M13" s="68"/>
      <c r="N13" s="68"/>
      <c r="O13" s="68"/>
    </row>
    <row r="14" spans="1:15" ht="15.75" thickBot="1" x14ac:dyDescent="0.3">
      <c r="A14" s="13"/>
      <c r="B14" s="18"/>
      <c r="C14" s="19"/>
      <c r="D14" s="33" t="s">
        <v>203</v>
      </c>
      <c r="E14" s="33"/>
      <c r="F14" s="33"/>
      <c r="G14" s="33"/>
      <c r="H14" s="33"/>
      <c r="I14" s="19"/>
      <c r="J14" s="33" t="s">
        <v>204</v>
      </c>
      <c r="K14" s="33"/>
      <c r="L14" s="33"/>
      <c r="M14" s="33"/>
      <c r="N14" s="33"/>
      <c r="O14" s="19"/>
    </row>
    <row r="15" spans="1:15" x14ac:dyDescent="0.25">
      <c r="A15" s="13"/>
      <c r="B15" s="41"/>
      <c r="C15" s="42"/>
      <c r="D15" s="44" t="s">
        <v>205</v>
      </c>
      <c r="E15" s="44"/>
      <c r="F15" s="45"/>
      <c r="G15" s="44" t="s">
        <v>206</v>
      </c>
      <c r="H15" s="44"/>
      <c r="I15" s="42"/>
      <c r="J15" s="44" t="s">
        <v>205</v>
      </c>
      <c r="K15" s="44"/>
      <c r="L15" s="45"/>
      <c r="M15" s="44" t="s">
        <v>206</v>
      </c>
      <c r="N15" s="44"/>
      <c r="O15" s="42"/>
    </row>
    <row r="16" spans="1:15" ht="15.75" thickBot="1" x14ac:dyDescent="0.3">
      <c r="A16" s="13"/>
      <c r="B16" s="41"/>
      <c r="C16" s="42"/>
      <c r="D16" s="33"/>
      <c r="E16" s="33"/>
      <c r="F16" s="42"/>
      <c r="G16" s="33" t="s">
        <v>207</v>
      </c>
      <c r="H16" s="33"/>
      <c r="I16" s="42"/>
      <c r="J16" s="33"/>
      <c r="K16" s="33"/>
      <c r="L16" s="46"/>
      <c r="M16" s="33" t="s">
        <v>207</v>
      </c>
      <c r="N16" s="33"/>
      <c r="O16" s="42"/>
    </row>
    <row r="17" spans="1:15" x14ac:dyDescent="0.25">
      <c r="A17" s="13"/>
      <c r="B17" s="38" t="s">
        <v>208</v>
      </c>
      <c r="C17" s="23"/>
      <c r="D17" s="24" t="s">
        <v>198</v>
      </c>
      <c r="E17" s="25">
        <v>17</v>
      </c>
      <c r="F17" s="23"/>
      <c r="G17" s="24" t="s">
        <v>198</v>
      </c>
      <c r="H17" s="25" t="s">
        <v>209</v>
      </c>
      <c r="I17" s="24" t="s">
        <v>210</v>
      </c>
      <c r="J17" s="24" t="s">
        <v>198</v>
      </c>
      <c r="K17" s="25">
        <v>16.8</v>
      </c>
      <c r="L17" s="23"/>
      <c r="M17" s="24" t="s">
        <v>198</v>
      </c>
      <c r="N17" s="25" t="s">
        <v>209</v>
      </c>
      <c r="O17" s="24" t="s">
        <v>210</v>
      </c>
    </row>
    <row r="18" spans="1:15" x14ac:dyDescent="0.25">
      <c r="A18" s="13"/>
      <c r="B18" s="39" t="s">
        <v>211</v>
      </c>
      <c r="C18" s="18"/>
      <c r="D18" s="35">
        <v>101.8</v>
      </c>
      <c r="E18" s="35"/>
      <c r="F18" s="18"/>
      <c r="G18" s="35" t="s">
        <v>212</v>
      </c>
      <c r="H18" s="35"/>
      <c r="I18" s="16" t="s">
        <v>210</v>
      </c>
      <c r="J18" s="35">
        <v>92.5</v>
      </c>
      <c r="K18" s="35"/>
      <c r="L18" s="18"/>
      <c r="M18" s="35" t="s">
        <v>213</v>
      </c>
      <c r="N18" s="35"/>
      <c r="O18" s="16" t="s">
        <v>210</v>
      </c>
    </row>
    <row r="19" spans="1:15" ht="15.75" thickBot="1" x14ac:dyDescent="0.3">
      <c r="A19" s="13"/>
      <c r="B19" s="38" t="s">
        <v>214</v>
      </c>
      <c r="C19" s="23"/>
      <c r="D19" s="36">
        <v>316.8</v>
      </c>
      <c r="E19" s="36"/>
      <c r="F19" s="23"/>
      <c r="G19" s="36" t="s">
        <v>215</v>
      </c>
      <c r="H19" s="36"/>
      <c r="I19" s="24" t="s">
        <v>210</v>
      </c>
      <c r="J19" s="36">
        <v>272.5</v>
      </c>
      <c r="K19" s="36"/>
      <c r="L19" s="23"/>
      <c r="M19" s="36" t="s">
        <v>216</v>
      </c>
      <c r="N19" s="36"/>
      <c r="O19" s="24" t="s">
        <v>210</v>
      </c>
    </row>
    <row r="20" spans="1:15" ht="15.75" thickBot="1" x14ac:dyDescent="0.3">
      <c r="A20" s="13"/>
      <c r="B20" s="40" t="s">
        <v>161</v>
      </c>
      <c r="C20" s="18"/>
      <c r="D20" s="31" t="s">
        <v>198</v>
      </c>
      <c r="E20" s="32">
        <v>435.6</v>
      </c>
      <c r="F20" s="18"/>
      <c r="G20" s="31" t="s">
        <v>198</v>
      </c>
      <c r="H20" s="32" t="s">
        <v>217</v>
      </c>
      <c r="I20" s="16" t="s">
        <v>210</v>
      </c>
      <c r="J20" s="31" t="s">
        <v>198</v>
      </c>
      <c r="K20" s="32">
        <v>381.8</v>
      </c>
      <c r="L20" s="18"/>
      <c r="M20" s="31" t="s">
        <v>198</v>
      </c>
      <c r="N20" s="32" t="s">
        <v>218</v>
      </c>
      <c r="O20" s="16" t="s">
        <v>210</v>
      </c>
    </row>
    <row r="21" spans="1:15" ht="15.75" thickTop="1" x14ac:dyDescent="0.25">
      <c r="A21" s="13" t="s">
        <v>890</v>
      </c>
      <c r="B21" s="12" t="s">
        <v>6</v>
      </c>
      <c r="C21" s="12"/>
      <c r="D21" s="12"/>
      <c r="E21" s="12"/>
      <c r="F21" s="12"/>
      <c r="G21" s="12"/>
      <c r="H21" s="12"/>
      <c r="I21" s="12"/>
      <c r="J21" s="12"/>
      <c r="K21" s="12"/>
      <c r="L21" s="12"/>
      <c r="M21" s="12"/>
      <c r="N21" s="12"/>
      <c r="O21" s="12"/>
    </row>
    <row r="22" spans="1:15" x14ac:dyDescent="0.25">
      <c r="A22" s="13"/>
      <c r="B22" s="69"/>
      <c r="C22" s="69"/>
      <c r="D22" s="69"/>
      <c r="E22" s="69"/>
      <c r="F22" s="69"/>
      <c r="G22" s="69"/>
      <c r="H22" s="69"/>
      <c r="I22" s="69"/>
      <c r="J22" s="69"/>
      <c r="K22" s="69"/>
      <c r="L22" s="69"/>
      <c r="M22" s="69"/>
      <c r="N22" s="69"/>
      <c r="O22" s="69"/>
    </row>
    <row r="23" spans="1:15" ht="15.75" thickBot="1" x14ac:dyDescent="0.3">
      <c r="A23" s="13"/>
      <c r="B23" s="18"/>
      <c r="C23" s="19"/>
      <c r="D23" s="33" t="s">
        <v>203</v>
      </c>
      <c r="E23" s="33"/>
      <c r="F23" s="33"/>
      <c r="G23" s="33"/>
      <c r="H23" s="33"/>
      <c r="I23" s="19"/>
      <c r="J23" s="33" t="s">
        <v>204</v>
      </c>
      <c r="K23" s="33"/>
      <c r="L23" s="33"/>
      <c r="M23" s="33"/>
      <c r="N23" s="33"/>
      <c r="O23" s="19"/>
    </row>
    <row r="24" spans="1:15" x14ac:dyDescent="0.25">
      <c r="A24" s="13"/>
      <c r="B24" s="41"/>
      <c r="C24" s="42"/>
      <c r="D24" s="44" t="s">
        <v>205</v>
      </c>
      <c r="E24" s="44"/>
      <c r="F24" s="45"/>
      <c r="G24" s="44" t="s">
        <v>206</v>
      </c>
      <c r="H24" s="44"/>
      <c r="I24" s="42"/>
      <c r="J24" s="44" t="s">
        <v>205</v>
      </c>
      <c r="K24" s="44"/>
      <c r="L24" s="45"/>
      <c r="M24" s="44" t="s">
        <v>206</v>
      </c>
      <c r="N24" s="44"/>
      <c r="O24" s="42"/>
    </row>
    <row r="25" spans="1:15" ht="15.75" thickBot="1" x14ac:dyDescent="0.3">
      <c r="A25" s="13"/>
      <c r="B25" s="41"/>
      <c r="C25" s="42"/>
      <c r="D25" s="33"/>
      <c r="E25" s="33"/>
      <c r="F25" s="42"/>
      <c r="G25" s="33" t="s">
        <v>220</v>
      </c>
      <c r="H25" s="33"/>
      <c r="I25" s="42"/>
      <c r="J25" s="33"/>
      <c r="K25" s="33"/>
      <c r="L25" s="46"/>
      <c r="M25" s="33" t="s">
        <v>220</v>
      </c>
      <c r="N25" s="33"/>
      <c r="O25" s="42"/>
    </row>
    <row r="26" spans="1:15" x14ac:dyDescent="0.25">
      <c r="A26" s="13"/>
      <c r="B26" s="38" t="s">
        <v>221</v>
      </c>
      <c r="C26" s="23"/>
      <c r="D26" s="56"/>
      <c r="E26" s="56"/>
      <c r="F26" s="23"/>
      <c r="G26" s="56"/>
      <c r="H26" s="56"/>
      <c r="I26" s="23"/>
      <c r="J26" s="56"/>
      <c r="K26" s="56"/>
      <c r="L26" s="23"/>
      <c r="M26" s="56"/>
      <c r="N26" s="56"/>
      <c r="O26" s="23"/>
    </row>
    <row r="27" spans="1:15" x14ac:dyDescent="0.25">
      <c r="A27" s="13"/>
      <c r="B27" s="40" t="s">
        <v>222</v>
      </c>
      <c r="C27" s="18"/>
      <c r="D27" s="16" t="s">
        <v>198</v>
      </c>
      <c r="E27" s="27">
        <v>6.1</v>
      </c>
      <c r="F27" s="18"/>
      <c r="G27" s="16" t="s">
        <v>198</v>
      </c>
      <c r="H27" s="27" t="s">
        <v>223</v>
      </c>
      <c r="I27" s="16" t="s">
        <v>210</v>
      </c>
      <c r="J27" s="16" t="s">
        <v>198</v>
      </c>
      <c r="K27" s="27">
        <v>6.1</v>
      </c>
      <c r="L27" s="18"/>
      <c r="M27" s="16" t="s">
        <v>198</v>
      </c>
      <c r="N27" s="27" t="s">
        <v>224</v>
      </c>
      <c r="O27" s="16" t="s">
        <v>210</v>
      </c>
    </row>
    <row r="28" spans="1:15" x14ac:dyDescent="0.25">
      <c r="A28" s="13"/>
      <c r="B28" s="48" t="s">
        <v>225</v>
      </c>
      <c r="C28" s="23"/>
      <c r="D28" s="57">
        <v>405.1</v>
      </c>
      <c r="E28" s="57"/>
      <c r="F28" s="23"/>
      <c r="G28" s="57" t="s">
        <v>226</v>
      </c>
      <c r="H28" s="57"/>
      <c r="I28" s="24" t="s">
        <v>210</v>
      </c>
      <c r="J28" s="57">
        <v>240.8</v>
      </c>
      <c r="K28" s="57"/>
      <c r="L28" s="23"/>
      <c r="M28" s="57" t="s">
        <v>227</v>
      </c>
      <c r="N28" s="57"/>
      <c r="O28" s="24" t="s">
        <v>210</v>
      </c>
    </row>
    <row r="29" spans="1:15" x14ac:dyDescent="0.25">
      <c r="A29" s="13"/>
      <c r="B29" s="40" t="s">
        <v>228</v>
      </c>
      <c r="C29" s="18"/>
      <c r="D29" s="35">
        <v>70.599999999999994</v>
      </c>
      <c r="E29" s="35"/>
      <c r="F29" s="18"/>
      <c r="G29" s="35" t="s">
        <v>229</v>
      </c>
      <c r="H29" s="35"/>
      <c r="I29" s="16" t="s">
        <v>210</v>
      </c>
      <c r="J29" s="35">
        <v>24.6</v>
      </c>
      <c r="K29" s="35"/>
      <c r="L29" s="18"/>
      <c r="M29" s="35" t="s">
        <v>230</v>
      </c>
      <c r="N29" s="35"/>
      <c r="O29" s="16" t="s">
        <v>210</v>
      </c>
    </row>
    <row r="30" spans="1:15" x14ac:dyDescent="0.25">
      <c r="A30" s="13"/>
      <c r="B30" s="48" t="s">
        <v>231</v>
      </c>
      <c r="C30" s="23"/>
      <c r="D30" s="57">
        <v>41.3</v>
      </c>
      <c r="E30" s="57"/>
      <c r="F30" s="23"/>
      <c r="G30" s="57" t="s">
        <v>232</v>
      </c>
      <c r="H30" s="57"/>
      <c r="I30" s="24" t="s">
        <v>210</v>
      </c>
      <c r="J30" s="57">
        <v>34.700000000000003</v>
      </c>
      <c r="K30" s="57"/>
      <c r="L30" s="23"/>
      <c r="M30" s="57" t="s">
        <v>233</v>
      </c>
      <c r="N30" s="57"/>
      <c r="O30" s="24" t="s">
        <v>210</v>
      </c>
    </row>
    <row r="31" spans="1:15" ht="15.75" thickBot="1" x14ac:dyDescent="0.3">
      <c r="A31" s="13"/>
      <c r="B31" s="40" t="s">
        <v>179</v>
      </c>
      <c r="C31" s="18"/>
      <c r="D31" s="58">
        <v>0.6</v>
      </c>
      <c r="E31" s="58"/>
      <c r="F31" s="18"/>
      <c r="G31" s="58" t="s">
        <v>234</v>
      </c>
      <c r="H31" s="58"/>
      <c r="I31" s="16" t="s">
        <v>210</v>
      </c>
      <c r="J31" s="58">
        <v>0.6</v>
      </c>
      <c r="K31" s="58"/>
      <c r="L31" s="18"/>
      <c r="M31" s="58" t="s">
        <v>234</v>
      </c>
      <c r="N31" s="58"/>
      <c r="O31" s="16" t="s">
        <v>210</v>
      </c>
    </row>
    <row r="32" spans="1:15" x14ac:dyDescent="0.25">
      <c r="A32" s="13"/>
      <c r="B32" s="50"/>
      <c r="C32" s="23"/>
      <c r="D32" s="59">
        <v>523.70000000000005</v>
      </c>
      <c r="E32" s="59"/>
      <c r="F32" s="23"/>
      <c r="G32" s="59" t="s">
        <v>235</v>
      </c>
      <c r="H32" s="59"/>
      <c r="I32" s="24" t="s">
        <v>210</v>
      </c>
      <c r="J32" s="59">
        <v>306.8</v>
      </c>
      <c r="K32" s="59"/>
      <c r="L32" s="23"/>
      <c r="M32" s="59" t="s">
        <v>236</v>
      </c>
      <c r="N32" s="59"/>
      <c r="O32" s="24" t="s">
        <v>210</v>
      </c>
    </row>
    <row r="33" spans="1:15" x14ac:dyDescent="0.25">
      <c r="A33" s="13"/>
      <c r="B33" s="39" t="s">
        <v>237</v>
      </c>
      <c r="C33" s="18"/>
      <c r="D33" s="60"/>
      <c r="E33" s="60"/>
      <c r="F33" s="18"/>
      <c r="G33" s="60"/>
      <c r="H33" s="60"/>
      <c r="I33" s="18"/>
      <c r="J33" s="60"/>
      <c r="K33" s="60"/>
      <c r="L33" s="18"/>
      <c r="M33" s="60"/>
      <c r="N33" s="60"/>
      <c r="O33" s="18"/>
    </row>
    <row r="34" spans="1:15" ht="15.75" thickBot="1" x14ac:dyDescent="0.3">
      <c r="A34" s="13"/>
      <c r="B34" s="48" t="s">
        <v>222</v>
      </c>
      <c r="C34" s="23"/>
      <c r="D34" s="36">
        <v>134.5</v>
      </c>
      <c r="E34" s="36"/>
      <c r="F34" s="23"/>
      <c r="G34" s="36" t="s">
        <v>238</v>
      </c>
      <c r="H34" s="36"/>
      <c r="I34" s="23"/>
      <c r="J34" s="36">
        <v>76.5</v>
      </c>
      <c r="K34" s="36"/>
      <c r="L34" s="23"/>
      <c r="M34" s="36" t="s">
        <v>238</v>
      </c>
      <c r="N34" s="36"/>
      <c r="O34" s="23"/>
    </row>
    <row r="35" spans="1:15" x14ac:dyDescent="0.25">
      <c r="A35" s="13"/>
      <c r="B35" s="52"/>
      <c r="C35" s="18"/>
      <c r="D35" s="61"/>
      <c r="E35" s="61"/>
      <c r="F35" s="18"/>
      <c r="G35" s="61"/>
      <c r="H35" s="61"/>
      <c r="I35" s="18"/>
      <c r="J35" s="61"/>
      <c r="K35" s="61"/>
      <c r="L35" s="18"/>
      <c r="M35" s="61"/>
      <c r="N35" s="61"/>
      <c r="O35" s="18"/>
    </row>
    <row r="36" spans="1:15" ht="15.75" thickBot="1" x14ac:dyDescent="0.3">
      <c r="A36" s="13"/>
      <c r="B36" s="48" t="s">
        <v>161</v>
      </c>
      <c r="C36" s="23"/>
      <c r="D36" s="53" t="s">
        <v>198</v>
      </c>
      <c r="E36" s="54">
        <v>658.2</v>
      </c>
      <c r="F36" s="23"/>
      <c r="G36" s="53" t="s">
        <v>198</v>
      </c>
      <c r="H36" s="54" t="s">
        <v>235</v>
      </c>
      <c r="I36" s="24" t="s">
        <v>210</v>
      </c>
      <c r="J36" s="53" t="s">
        <v>198</v>
      </c>
      <c r="K36" s="54">
        <v>383.3</v>
      </c>
      <c r="L36" s="23"/>
      <c r="M36" s="53" t="s">
        <v>198</v>
      </c>
      <c r="N36" s="54" t="s">
        <v>236</v>
      </c>
      <c r="O36" s="24" t="s">
        <v>210</v>
      </c>
    </row>
    <row r="37" spans="1:15" ht="15.75" thickTop="1" x14ac:dyDescent="0.25">
      <c r="A37" s="13" t="s">
        <v>891</v>
      </c>
      <c r="B37" s="12" t="s">
        <v>6</v>
      </c>
      <c r="C37" s="12"/>
      <c r="D37" s="12"/>
      <c r="E37" s="12"/>
      <c r="F37" s="12"/>
      <c r="G37" s="12"/>
      <c r="H37" s="12"/>
      <c r="I37" s="12"/>
      <c r="J37" s="12"/>
      <c r="K37" s="12"/>
      <c r="L37" s="12"/>
      <c r="M37" s="12"/>
      <c r="N37" s="12"/>
      <c r="O37" s="12"/>
    </row>
    <row r="38" spans="1:15" x14ac:dyDescent="0.25">
      <c r="A38" s="13"/>
      <c r="B38" s="69"/>
      <c r="C38" s="69"/>
      <c r="D38" s="69"/>
      <c r="E38" s="69"/>
      <c r="F38" s="69"/>
      <c r="G38" s="69"/>
      <c r="H38" s="69"/>
      <c r="I38" s="69"/>
      <c r="J38" s="69"/>
      <c r="K38" s="69"/>
      <c r="L38" s="69"/>
      <c r="M38" s="69"/>
      <c r="N38" s="69"/>
      <c r="O38" s="69"/>
    </row>
    <row r="39" spans="1:15" x14ac:dyDescent="0.25">
      <c r="A39" s="13"/>
      <c r="B39" s="41"/>
      <c r="C39" s="42"/>
      <c r="D39" s="43" t="s">
        <v>240</v>
      </c>
      <c r="E39" s="43"/>
      <c r="F39" s="42"/>
      <c r="G39" s="43" t="s">
        <v>243</v>
      </c>
      <c r="H39" s="43"/>
      <c r="I39" s="42"/>
      <c r="J39" s="43" t="s">
        <v>161</v>
      </c>
      <c r="K39" s="43"/>
      <c r="L39" s="42"/>
    </row>
    <row r="40" spans="1:15" x14ac:dyDescent="0.25">
      <c r="A40" s="13"/>
      <c r="B40" s="41"/>
      <c r="C40" s="42"/>
      <c r="D40" s="43" t="s">
        <v>241</v>
      </c>
      <c r="E40" s="43"/>
      <c r="F40" s="42"/>
      <c r="G40" s="43"/>
      <c r="H40" s="43"/>
      <c r="I40" s="42"/>
      <c r="J40" s="43"/>
      <c r="K40" s="43"/>
      <c r="L40" s="42"/>
    </row>
    <row r="41" spans="1:15" ht="15.75" thickBot="1" x14ac:dyDescent="0.3">
      <c r="A41" s="13"/>
      <c r="B41" s="41"/>
      <c r="C41" s="42"/>
      <c r="D41" s="33" t="s">
        <v>242</v>
      </c>
      <c r="E41" s="33"/>
      <c r="F41" s="42"/>
      <c r="G41" s="33"/>
      <c r="H41" s="33"/>
      <c r="I41" s="42"/>
      <c r="J41" s="33"/>
      <c r="K41" s="33"/>
      <c r="L41" s="42"/>
    </row>
    <row r="42" spans="1:15" x14ac:dyDescent="0.25">
      <c r="A42" s="13"/>
      <c r="B42" s="52"/>
      <c r="C42" s="18"/>
      <c r="D42" s="61"/>
      <c r="E42" s="61"/>
      <c r="F42" s="18"/>
      <c r="G42" s="61"/>
      <c r="H42" s="61"/>
      <c r="I42" s="18"/>
      <c r="J42" s="61"/>
      <c r="K42" s="61"/>
      <c r="L42" s="18"/>
    </row>
    <row r="43" spans="1:15" x14ac:dyDescent="0.25">
      <c r="A43" s="13"/>
      <c r="B43" s="38" t="s">
        <v>244</v>
      </c>
      <c r="C43" s="23"/>
      <c r="D43" s="24" t="s">
        <v>198</v>
      </c>
      <c r="E43" s="28">
        <v>294.3</v>
      </c>
      <c r="F43" s="23"/>
      <c r="G43" s="24" t="s">
        <v>198</v>
      </c>
      <c r="H43" s="28">
        <v>5.7</v>
      </c>
      <c r="I43" s="23"/>
      <c r="J43" s="24" t="s">
        <v>198</v>
      </c>
      <c r="K43" s="28">
        <v>300</v>
      </c>
      <c r="L43" s="23"/>
    </row>
    <row r="44" spans="1:15" x14ac:dyDescent="0.25">
      <c r="A44" s="13"/>
      <c r="B44" s="40" t="s">
        <v>245</v>
      </c>
      <c r="C44" s="18"/>
      <c r="D44" s="35">
        <v>6.4</v>
      </c>
      <c r="E44" s="35"/>
      <c r="F44" s="18"/>
      <c r="G44" s="35" t="s">
        <v>238</v>
      </c>
      <c r="H44" s="35"/>
      <c r="I44" s="18"/>
      <c r="J44" s="35">
        <v>6.4</v>
      </c>
      <c r="K44" s="35"/>
      <c r="L44" s="18"/>
    </row>
    <row r="45" spans="1:15" ht="15.75" thickBot="1" x14ac:dyDescent="0.3">
      <c r="A45" s="13"/>
      <c r="B45" s="48" t="s">
        <v>246</v>
      </c>
      <c r="C45" s="23"/>
      <c r="D45" s="36" t="s">
        <v>247</v>
      </c>
      <c r="E45" s="36"/>
      <c r="F45" s="24" t="s">
        <v>210</v>
      </c>
      <c r="G45" s="36" t="s">
        <v>238</v>
      </c>
      <c r="H45" s="36"/>
      <c r="I45" s="23"/>
      <c r="J45" s="36" t="s">
        <v>247</v>
      </c>
      <c r="K45" s="36"/>
      <c r="L45" s="24" t="s">
        <v>210</v>
      </c>
    </row>
    <row r="46" spans="1:15" x14ac:dyDescent="0.25">
      <c r="A46" s="13"/>
      <c r="B46" s="39" t="s">
        <v>248</v>
      </c>
      <c r="C46" s="18"/>
      <c r="D46" s="63">
        <v>298</v>
      </c>
      <c r="E46" s="63"/>
      <c r="F46" s="18"/>
      <c r="G46" s="63">
        <v>5.7</v>
      </c>
      <c r="H46" s="63"/>
      <c r="I46" s="18"/>
      <c r="J46" s="63">
        <v>303.7</v>
      </c>
      <c r="K46" s="63"/>
      <c r="L46" s="18"/>
    </row>
    <row r="47" spans="1:15" x14ac:dyDescent="0.25">
      <c r="A47" s="13"/>
      <c r="B47" s="48" t="s">
        <v>249</v>
      </c>
      <c r="C47" s="23"/>
      <c r="D47" s="57">
        <v>267.8</v>
      </c>
      <c r="E47" s="57"/>
      <c r="F47" s="23"/>
      <c r="G47" s="57">
        <v>2.6</v>
      </c>
      <c r="H47" s="57"/>
      <c r="I47" s="23"/>
      <c r="J47" s="57">
        <v>270.39999999999998</v>
      </c>
      <c r="K47" s="57"/>
      <c r="L47" s="23"/>
    </row>
    <row r="48" spans="1:15" ht="15.75" thickBot="1" x14ac:dyDescent="0.3">
      <c r="A48" s="13"/>
      <c r="B48" s="40" t="s">
        <v>246</v>
      </c>
      <c r="C48" s="18"/>
      <c r="D48" s="58">
        <v>11.7</v>
      </c>
      <c r="E48" s="58"/>
      <c r="F48" s="18"/>
      <c r="G48" s="58" t="s">
        <v>238</v>
      </c>
      <c r="H48" s="58"/>
      <c r="I48" s="18"/>
      <c r="J48" s="58">
        <v>11.7</v>
      </c>
      <c r="K48" s="58"/>
      <c r="L48" s="18"/>
    </row>
    <row r="49" spans="1:15" ht="15.75" thickBot="1" x14ac:dyDescent="0.3">
      <c r="A49" s="13"/>
      <c r="B49" s="38" t="s">
        <v>250</v>
      </c>
      <c r="C49" s="23"/>
      <c r="D49" s="53" t="s">
        <v>198</v>
      </c>
      <c r="E49" s="62">
        <v>577.5</v>
      </c>
      <c r="F49" s="23"/>
      <c r="G49" s="53" t="s">
        <v>198</v>
      </c>
      <c r="H49" s="62">
        <v>8.3000000000000007</v>
      </c>
      <c r="I49" s="23"/>
      <c r="J49" s="53" t="s">
        <v>198</v>
      </c>
      <c r="K49" s="62">
        <v>585.79999999999995</v>
      </c>
      <c r="L49" s="23"/>
    </row>
    <row r="50" spans="1:15" ht="15.75" thickTop="1" x14ac:dyDescent="0.25">
      <c r="A50" s="13" t="s">
        <v>892</v>
      </c>
      <c r="B50" s="12" t="s">
        <v>6</v>
      </c>
      <c r="C50" s="12"/>
      <c r="D50" s="12"/>
      <c r="E50" s="12"/>
      <c r="F50" s="12"/>
      <c r="G50" s="12"/>
      <c r="H50" s="12"/>
      <c r="I50" s="12"/>
      <c r="J50" s="12"/>
      <c r="K50" s="12"/>
      <c r="L50" s="12"/>
      <c r="M50" s="12"/>
      <c r="N50" s="12"/>
      <c r="O50" s="12"/>
    </row>
    <row r="51" spans="1:15" x14ac:dyDescent="0.25">
      <c r="A51" s="13"/>
      <c r="B51" s="68"/>
      <c r="C51" s="68"/>
      <c r="D51" s="68"/>
      <c r="E51" s="68"/>
      <c r="F51" s="68"/>
      <c r="G51" s="68"/>
      <c r="H51" s="68"/>
      <c r="I51" s="68"/>
      <c r="J51" s="68"/>
      <c r="K51" s="68"/>
      <c r="L51" s="68"/>
      <c r="M51" s="68"/>
      <c r="N51" s="68"/>
      <c r="O51" s="68"/>
    </row>
    <row r="52" spans="1:15" x14ac:dyDescent="0.25">
      <c r="A52" s="13"/>
      <c r="B52" s="68"/>
      <c r="C52" s="68"/>
      <c r="D52" s="68"/>
      <c r="E52" s="68"/>
      <c r="F52" s="68"/>
      <c r="G52" s="68"/>
      <c r="H52" s="68"/>
      <c r="I52" s="68"/>
      <c r="J52" s="68"/>
      <c r="K52" s="68"/>
      <c r="L52" s="68"/>
      <c r="M52" s="68"/>
      <c r="N52" s="68"/>
      <c r="O52" s="68"/>
    </row>
    <row r="53" spans="1:15" ht="15.75" thickBot="1" x14ac:dyDescent="0.3">
      <c r="A53" s="13"/>
      <c r="B53" s="79"/>
      <c r="C53" s="80"/>
      <c r="D53" s="33" t="s">
        <v>196</v>
      </c>
      <c r="E53" s="33"/>
      <c r="F53" s="33"/>
      <c r="G53" s="33"/>
      <c r="H53" s="33"/>
      <c r="I53" s="80"/>
    </row>
    <row r="54" spans="1:15" ht="15.75" thickBot="1" x14ac:dyDescent="0.3">
      <c r="A54" s="13"/>
      <c r="B54" s="79"/>
      <c r="C54" s="80"/>
      <c r="D54" s="34">
        <v>2013</v>
      </c>
      <c r="E54" s="34"/>
      <c r="F54" s="80"/>
      <c r="G54" s="34">
        <v>2012</v>
      </c>
      <c r="H54" s="34"/>
      <c r="I54" s="80"/>
    </row>
    <row r="55" spans="1:15" x14ac:dyDescent="0.25">
      <c r="A55" s="13"/>
      <c r="B55" s="22" t="s">
        <v>60</v>
      </c>
      <c r="C55" s="83"/>
      <c r="D55" s="24" t="s">
        <v>198</v>
      </c>
      <c r="E55" s="25">
        <v>31.4</v>
      </c>
      <c r="F55" s="83"/>
      <c r="G55" s="24" t="s">
        <v>198</v>
      </c>
      <c r="H55" s="25">
        <v>16.2</v>
      </c>
      <c r="I55" s="83"/>
    </row>
    <row r="56" spans="1:15" ht="26.25" x14ac:dyDescent="0.25">
      <c r="A56" s="13"/>
      <c r="B56" s="26" t="s">
        <v>260</v>
      </c>
      <c r="C56" s="84"/>
      <c r="D56" s="35" t="s">
        <v>261</v>
      </c>
      <c r="E56" s="35"/>
      <c r="F56" s="16" t="s">
        <v>210</v>
      </c>
      <c r="G56" s="35" t="s">
        <v>262</v>
      </c>
      <c r="H56" s="35"/>
      <c r="I56" s="16" t="s">
        <v>210</v>
      </c>
    </row>
    <row r="57" spans="1:15" ht="26.25" x14ac:dyDescent="0.25">
      <c r="A57" s="13"/>
      <c r="B57" s="22" t="s">
        <v>263</v>
      </c>
      <c r="C57" s="83"/>
      <c r="D57" s="57">
        <v>0.2</v>
      </c>
      <c r="E57" s="57"/>
      <c r="F57" s="83"/>
      <c r="G57" s="57" t="s">
        <v>264</v>
      </c>
      <c r="H57" s="57"/>
      <c r="I57" s="24" t="s">
        <v>210</v>
      </c>
    </row>
    <row r="58" spans="1:15" ht="26.25" thickBot="1" x14ac:dyDescent="0.3">
      <c r="A58" s="13"/>
      <c r="B58" s="26" t="s">
        <v>265</v>
      </c>
      <c r="C58" s="84"/>
      <c r="D58" s="58" t="s">
        <v>238</v>
      </c>
      <c r="E58" s="58"/>
      <c r="F58" s="84"/>
      <c r="G58" s="58">
        <v>0.2</v>
      </c>
      <c r="H58" s="58"/>
      <c r="I58" s="84"/>
    </row>
    <row r="59" spans="1:15" ht="15.75" thickBot="1" x14ac:dyDescent="0.3">
      <c r="A59" s="13"/>
      <c r="B59" s="64" t="s">
        <v>106</v>
      </c>
      <c r="C59" s="83"/>
      <c r="D59" s="53" t="s">
        <v>198</v>
      </c>
      <c r="E59" s="62" t="s">
        <v>266</v>
      </c>
      <c r="F59" s="24" t="s">
        <v>210</v>
      </c>
      <c r="G59" s="53" t="s">
        <v>198</v>
      </c>
      <c r="H59" s="62" t="s">
        <v>267</v>
      </c>
      <c r="I59" s="24" t="s">
        <v>210</v>
      </c>
    </row>
    <row r="60" spans="1:15" ht="15.75" thickTop="1" x14ac:dyDescent="0.25">
      <c r="A60" s="13"/>
      <c r="B60" s="69"/>
      <c r="C60" s="69"/>
      <c r="D60" s="69"/>
      <c r="E60" s="69"/>
      <c r="F60" s="69"/>
      <c r="G60" s="69"/>
      <c r="H60" s="69"/>
      <c r="I60" s="69"/>
      <c r="J60" s="69"/>
      <c r="K60" s="69"/>
      <c r="L60" s="69"/>
      <c r="M60" s="69"/>
      <c r="N60" s="69"/>
      <c r="O60" s="69"/>
    </row>
  </sheetData>
  <mergeCells count="137">
    <mergeCell ref="A37:A49"/>
    <mergeCell ref="B37:O37"/>
    <mergeCell ref="B38:O38"/>
    <mergeCell ref="A50:A60"/>
    <mergeCell ref="B50:O50"/>
    <mergeCell ref="B51:O51"/>
    <mergeCell ref="B52:O52"/>
    <mergeCell ref="B60:O60"/>
    <mergeCell ref="A12:A20"/>
    <mergeCell ref="B12:O12"/>
    <mergeCell ref="B13:O13"/>
    <mergeCell ref="A21:A36"/>
    <mergeCell ref="B21:O21"/>
    <mergeCell ref="B22:O22"/>
    <mergeCell ref="A1:A2"/>
    <mergeCell ref="B1:O1"/>
    <mergeCell ref="B2:O2"/>
    <mergeCell ref="B3:O3"/>
    <mergeCell ref="A4:A11"/>
    <mergeCell ref="B4:O4"/>
    <mergeCell ref="B5:O5"/>
    <mergeCell ref="D56:E56"/>
    <mergeCell ref="G56:H56"/>
    <mergeCell ref="D57:E57"/>
    <mergeCell ref="G57:H57"/>
    <mergeCell ref="D58:E58"/>
    <mergeCell ref="G58:H58"/>
    <mergeCell ref="D48:E48"/>
    <mergeCell ref="G48:H48"/>
    <mergeCell ref="J48:K48"/>
    <mergeCell ref="D53:H53"/>
    <mergeCell ref="D54:E54"/>
    <mergeCell ref="G54:H54"/>
    <mergeCell ref="D46:E46"/>
    <mergeCell ref="G46:H46"/>
    <mergeCell ref="J46:K46"/>
    <mergeCell ref="D47:E47"/>
    <mergeCell ref="G47:H47"/>
    <mergeCell ref="J47:K47"/>
    <mergeCell ref="D44:E44"/>
    <mergeCell ref="G44:H44"/>
    <mergeCell ref="J44:K44"/>
    <mergeCell ref="D45:E45"/>
    <mergeCell ref="G45:H45"/>
    <mergeCell ref="J45:K45"/>
    <mergeCell ref="G39:H41"/>
    <mergeCell ref="I39:I41"/>
    <mergeCell ref="J39:K41"/>
    <mergeCell ref="L39:L41"/>
    <mergeCell ref="D42:E42"/>
    <mergeCell ref="G42:H42"/>
    <mergeCell ref="J42:K42"/>
    <mergeCell ref="D35:E35"/>
    <mergeCell ref="G35:H35"/>
    <mergeCell ref="J35:K35"/>
    <mergeCell ref="M35:N35"/>
    <mergeCell ref="B39:B41"/>
    <mergeCell ref="C39:C41"/>
    <mergeCell ref="D39:E39"/>
    <mergeCell ref="D40:E40"/>
    <mergeCell ref="D41:E41"/>
    <mergeCell ref="F39:F41"/>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I24:I25"/>
    <mergeCell ref="J24:K25"/>
    <mergeCell ref="L24:L25"/>
    <mergeCell ref="M24:N24"/>
    <mergeCell ref="M25:N25"/>
    <mergeCell ref="O24:O25"/>
    <mergeCell ref="B24:B25"/>
    <mergeCell ref="C24:C25"/>
    <mergeCell ref="D24:E25"/>
    <mergeCell ref="F24:F25"/>
    <mergeCell ref="G24:H24"/>
    <mergeCell ref="G25:H25"/>
    <mergeCell ref="D19:E19"/>
    <mergeCell ref="G19:H19"/>
    <mergeCell ref="J19:K19"/>
    <mergeCell ref="M19:N19"/>
    <mergeCell ref="D23:H23"/>
    <mergeCell ref="J23:N23"/>
    <mergeCell ref="L15:L16"/>
    <mergeCell ref="M15:N15"/>
    <mergeCell ref="M16:N16"/>
    <mergeCell ref="O15:O16"/>
    <mergeCell ref="D18:E18"/>
    <mergeCell ref="G18:H18"/>
    <mergeCell ref="J18:K18"/>
    <mergeCell ref="M18:N18"/>
    <mergeCell ref="D14:H14"/>
    <mergeCell ref="J14:N14"/>
    <mergeCell ref="B15:B16"/>
    <mergeCell ref="C15:C16"/>
    <mergeCell ref="D15:E16"/>
    <mergeCell ref="F15:F16"/>
    <mergeCell ref="G15:H15"/>
    <mergeCell ref="G16:H16"/>
    <mergeCell ref="I15:I16"/>
    <mergeCell ref="J15:K16"/>
    <mergeCell ref="D6:H6"/>
    <mergeCell ref="D7:E7"/>
    <mergeCell ref="G7:H7"/>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2.85546875" customWidth="1"/>
    <col min="5" max="5" width="11" customWidth="1"/>
    <col min="7" max="7" width="10.140625" bestFit="1" customWidth="1"/>
    <col min="8" max="8" width="7" bestFit="1" customWidth="1"/>
  </cols>
  <sheetData>
    <row r="1" spans="1:9" ht="15" customHeight="1" x14ac:dyDescent="0.25">
      <c r="A1" s="8" t="s">
        <v>8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292</v>
      </c>
      <c r="B3" s="12" t="s">
        <v>6</v>
      </c>
      <c r="C3" s="12"/>
      <c r="D3" s="12"/>
      <c r="E3" s="12"/>
      <c r="F3" s="12"/>
      <c r="G3" s="12"/>
      <c r="H3" s="12"/>
      <c r="I3" s="12"/>
    </row>
    <row r="4" spans="1:9" ht="15" customHeight="1" x14ac:dyDescent="0.25">
      <c r="A4" s="3" t="s">
        <v>249</v>
      </c>
      <c r="B4" s="12" t="s">
        <v>6</v>
      </c>
      <c r="C4" s="12"/>
      <c r="D4" s="12"/>
      <c r="E4" s="12"/>
      <c r="F4" s="12"/>
      <c r="G4" s="12"/>
      <c r="H4" s="12"/>
      <c r="I4" s="12"/>
    </row>
    <row r="5" spans="1:9" ht="15" customHeight="1" x14ac:dyDescent="0.25">
      <c r="A5" s="13" t="s">
        <v>894</v>
      </c>
      <c r="B5" s="12" t="s">
        <v>6</v>
      </c>
      <c r="C5" s="12"/>
      <c r="D5" s="12"/>
      <c r="E5" s="12"/>
      <c r="F5" s="12"/>
      <c r="G5" s="12"/>
      <c r="H5" s="12"/>
      <c r="I5" s="12"/>
    </row>
    <row r="6" spans="1:9" x14ac:dyDescent="0.25">
      <c r="A6" s="13"/>
      <c r="B6" s="68"/>
      <c r="C6" s="68"/>
      <c r="D6" s="68"/>
      <c r="E6" s="68"/>
      <c r="F6" s="68"/>
      <c r="G6" s="68"/>
      <c r="H6" s="68"/>
      <c r="I6" s="68"/>
    </row>
    <row r="7" spans="1:9" ht="15.75" thickBot="1" x14ac:dyDescent="0.3">
      <c r="A7" s="13"/>
      <c r="B7" s="18"/>
      <c r="C7" s="19"/>
      <c r="D7" s="33" t="s">
        <v>299</v>
      </c>
      <c r="E7" s="33"/>
      <c r="F7" s="19"/>
    </row>
    <row r="8" spans="1:9" x14ac:dyDescent="0.25">
      <c r="A8" s="13"/>
      <c r="B8" s="38" t="s">
        <v>75</v>
      </c>
      <c r="C8" s="23"/>
      <c r="D8" s="24" t="s">
        <v>198</v>
      </c>
      <c r="E8" s="25">
        <v>32.799999999999997</v>
      </c>
      <c r="F8" s="23"/>
    </row>
    <row r="9" spans="1:9" x14ac:dyDescent="0.25">
      <c r="A9" s="13"/>
      <c r="B9" s="39" t="s">
        <v>300</v>
      </c>
      <c r="C9" s="18"/>
      <c r="D9" s="35">
        <v>112.4</v>
      </c>
      <c r="E9" s="35"/>
      <c r="F9" s="18"/>
    </row>
    <row r="10" spans="1:9" ht="26.25" x14ac:dyDescent="0.25">
      <c r="A10" s="13"/>
      <c r="B10" s="38" t="s">
        <v>301</v>
      </c>
      <c r="C10" s="23"/>
      <c r="D10" s="57">
        <v>175.2</v>
      </c>
      <c r="E10" s="57"/>
      <c r="F10" s="23"/>
    </row>
    <row r="11" spans="1:9" x14ac:dyDescent="0.25">
      <c r="A11" s="13"/>
      <c r="B11" s="39" t="s">
        <v>302</v>
      </c>
      <c r="C11" s="18"/>
      <c r="D11" s="35">
        <v>54.4</v>
      </c>
      <c r="E11" s="35"/>
      <c r="F11" s="18"/>
    </row>
    <row r="12" spans="1:9" x14ac:dyDescent="0.25">
      <c r="A12" s="13"/>
      <c r="B12" s="38" t="s">
        <v>303</v>
      </c>
      <c r="C12" s="23"/>
      <c r="D12" s="57">
        <v>291.8</v>
      </c>
      <c r="E12" s="57"/>
      <c r="F12" s="23"/>
    </row>
    <row r="13" spans="1:9" x14ac:dyDescent="0.25">
      <c r="A13" s="13"/>
      <c r="B13" s="39" t="s">
        <v>85</v>
      </c>
      <c r="C13" s="18"/>
      <c r="D13" s="35">
        <v>267.8</v>
      </c>
      <c r="E13" s="35"/>
      <c r="F13" s="18"/>
    </row>
    <row r="14" spans="1:9" ht="15.75" thickBot="1" x14ac:dyDescent="0.3">
      <c r="A14" s="13"/>
      <c r="B14" s="38" t="s">
        <v>86</v>
      </c>
      <c r="C14" s="23"/>
      <c r="D14" s="36">
        <v>2.1</v>
      </c>
      <c r="E14" s="36"/>
      <c r="F14" s="23"/>
    </row>
    <row r="15" spans="1:9" ht="15.75" thickBot="1" x14ac:dyDescent="0.3">
      <c r="A15" s="13"/>
      <c r="B15" s="40" t="s">
        <v>304</v>
      </c>
      <c r="C15" s="18"/>
      <c r="D15" s="71">
        <v>936.5</v>
      </c>
      <c r="E15" s="71"/>
      <c r="F15" s="18"/>
    </row>
    <row r="16" spans="1:9" x14ac:dyDescent="0.25">
      <c r="A16" s="13"/>
      <c r="B16" s="50"/>
      <c r="C16" s="23"/>
      <c r="D16" s="56"/>
      <c r="E16" s="56"/>
      <c r="F16" s="23"/>
    </row>
    <row r="17" spans="1:9" x14ac:dyDescent="0.25">
      <c r="A17" s="13"/>
      <c r="B17" s="39" t="s">
        <v>305</v>
      </c>
      <c r="C17" s="18"/>
      <c r="D17" s="35">
        <v>281.2</v>
      </c>
      <c r="E17" s="35"/>
      <c r="F17" s="18"/>
    </row>
    <row r="18" spans="1:9" x14ac:dyDescent="0.25">
      <c r="A18" s="13"/>
      <c r="B18" s="38" t="s">
        <v>306</v>
      </c>
      <c r="C18" s="23"/>
      <c r="D18" s="57">
        <v>125.6</v>
      </c>
      <c r="E18" s="57"/>
      <c r="F18" s="23"/>
    </row>
    <row r="19" spans="1:9" x14ac:dyDescent="0.25">
      <c r="A19" s="13"/>
      <c r="B19" s="39" t="s">
        <v>79</v>
      </c>
      <c r="C19" s="18"/>
      <c r="D19" s="35">
        <v>68.599999999999994</v>
      </c>
      <c r="E19" s="35"/>
      <c r="F19" s="18"/>
    </row>
    <row r="20" spans="1:9" ht="15.75" thickBot="1" x14ac:dyDescent="0.3">
      <c r="A20" s="13"/>
      <c r="B20" s="38" t="s">
        <v>97</v>
      </c>
      <c r="C20" s="23"/>
      <c r="D20" s="36">
        <v>6.7</v>
      </c>
      <c r="E20" s="36"/>
      <c r="F20" s="23"/>
    </row>
    <row r="21" spans="1:9" ht="15.75" thickBot="1" x14ac:dyDescent="0.3">
      <c r="A21" s="13"/>
      <c r="B21" s="40" t="s">
        <v>307</v>
      </c>
      <c r="C21" s="18"/>
      <c r="D21" s="71">
        <v>482.1</v>
      </c>
      <c r="E21" s="71"/>
      <c r="F21" s="18"/>
    </row>
    <row r="22" spans="1:9" x14ac:dyDescent="0.25">
      <c r="A22" s="13"/>
      <c r="B22" s="50"/>
      <c r="C22" s="23"/>
      <c r="D22" s="56"/>
      <c r="E22" s="56"/>
      <c r="F22" s="23"/>
    </row>
    <row r="23" spans="1:9" ht="15.75" thickBot="1" x14ac:dyDescent="0.3">
      <c r="A23" s="13"/>
      <c r="B23" s="39" t="s">
        <v>108</v>
      </c>
      <c r="C23" s="18"/>
      <c r="D23" s="58">
        <v>6.5</v>
      </c>
      <c r="E23" s="58"/>
      <c r="F23" s="18"/>
    </row>
    <row r="24" spans="1:9" x14ac:dyDescent="0.25">
      <c r="A24" s="13"/>
      <c r="B24" s="50"/>
      <c r="C24" s="23"/>
      <c r="D24" s="56"/>
      <c r="E24" s="56"/>
      <c r="F24" s="23"/>
    </row>
    <row r="25" spans="1:9" ht="15.75" thickBot="1" x14ac:dyDescent="0.3">
      <c r="A25" s="13"/>
      <c r="B25" s="39" t="s">
        <v>308</v>
      </c>
      <c r="C25" s="18"/>
      <c r="D25" s="31" t="s">
        <v>198</v>
      </c>
      <c r="E25" s="70">
        <v>447.9</v>
      </c>
      <c r="F25" s="18"/>
    </row>
    <row r="26" spans="1:9" ht="15.75" thickTop="1" x14ac:dyDescent="0.25">
      <c r="A26" s="13" t="s">
        <v>895</v>
      </c>
      <c r="B26" s="12" t="s">
        <v>6</v>
      </c>
      <c r="C26" s="12"/>
      <c r="D26" s="12"/>
      <c r="E26" s="12"/>
      <c r="F26" s="12"/>
      <c r="G26" s="12"/>
      <c r="H26" s="12"/>
      <c r="I26" s="12"/>
    </row>
    <row r="27" spans="1:9" x14ac:dyDescent="0.25">
      <c r="A27" s="13"/>
      <c r="B27" s="68"/>
      <c r="C27" s="68"/>
      <c r="D27" s="68"/>
      <c r="E27" s="68"/>
      <c r="F27" s="68"/>
      <c r="G27" s="68"/>
      <c r="H27" s="68"/>
      <c r="I27" s="68"/>
    </row>
    <row r="28" spans="1:9" x14ac:dyDescent="0.25">
      <c r="A28" s="13"/>
      <c r="B28" s="41"/>
      <c r="C28" s="42"/>
      <c r="D28" s="43" t="s">
        <v>311</v>
      </c>
      <c r="E28" s="43"/>
      <c r="F28" s="42"/>
      <c r="G28" s="20" t="s">
        <v>312</v>
      </c>
      <c r="H28" s="42"/>
    </row>
    <row r="29" spans="1:9" x14ac:dyDescent="0.25">
      <c r="A29" s="13"/>
      <c r="B29" s="41"/>
      <c r="C29" s="42"/>
      <c r="D29" s="43"/>
      <c r="E29" s="43"/>
      <c r="F29" s="42"/>
      <c r="G29" s="20" t="s">
        <v>313</v>
      </c>
      <c r="H29" s="42"/>
    </row>
    <row r="30" spans="1:9" ht="15.75" thickBot="1" x14ac:dyDescent="0.3">
      <c r="A30" s="13"/>
      <c r="B30" s="41"/>
      <c r="C30" s="42"/>
      <c r="D30" s="33"/>
      <c r="E30" s="33"/>
      <c r="F30" s="42"/>
      <c r="G30" s="21" t="s">
        <v>314</v>
      </c>
      <c r="H30" s="42"/>
    </row>
    <row r="31" spans="1:9" x14ac:dyDescent="0.25">
      <c r="A31" s="13"/>
      <c r="B31" s="38" t="s">
        <v>222</v>
      </c>
      <c r="C31" s="23"/>
      <c r="D31" s="24" t="s">
        <v>198</v>
      </c>
      <c r="E31" s="25">
        <v>55.6</v>
      </c>
      <c r="F31" s="23"/>
      <c r="G31" s="72" t="s">
        <v>315</v>
      </c>
      <c r="H31" s="23"/>
    </row>
    <row r="32" spans="1:9" x14ac:dyDescent="0.25">
      <c r="A32" s="13"/>
      <c r="B32" s="39" t="s">
        <v>225</v>
      </c>
      <c r="C32" s="18"/>
      <c r="D32" s="35">
        <v>157.69999999999999</v>
      </c>
      <c r="E32" s="35"/>
      <c r="F32" s="18"/>
      <c r="G32" s="17">
        <v>20</v>
      </c>
      <c r="H32" s="18"/>
    </row>
    <row r="33" spans="1:9" x14ac:dyDescent="0.25">
      <c r="A33" s="13"/>
      <c r="B33" s="38" t="s">
        <v>228</v>
      </c>
      <c r="C33" s="23"/>
      <c r="D33" s="57">
        <v>44.2</v>
      </c>
      <c r="E33" s="57"/>
      <c r="F33" s="23"/>
      <c r="G33" s="72">
        <v>12</v>
      </c>
      <c r="H33" s="23"/>
    </row>
    <row r="34" spans="1:9" ht="15.75" thickBot="1" x14ac:dyDescent="0.3">
      <c r="A34" s="13"/>
      <c r="B34" s="39" t="s">
        <v>316</v>
      </c>
      <c r="C34" s="18"/>
      <c r="D34" s="58">
        <v>34.299999999999997</v>
      </c>
      <c r="E34" s="58"/>
      <c r="F34" s="18"/>
      <c r="G34" s="17" t="s">
        <v>317</v>
      </c>
      <c r="H34" s="18"/>
    </row>
    <row r="35" spans="1:9" ht="15.75" thickBot="1" x14ac:dyDescent="0.3">
      <c r="A35" s="13"/>
      <c r="B35" s="48" t="s">
        <v>318</v>
      </c>
      <c r="C35" s="23"/>
      <c r="D35" s="53" t="s">
        <v>198</v>
      </c>
      <c r="E35" s="62">
        <v>291.8</v>
      </c>
      <c r="F35" s="23"/>
      <c r="G35" s="73"/>
      <c r="H35" s="23"/>
    </row>
    <row r="36" spans="1:9" ht="15.75" thickTop="1" x14ac:dyDescent="0.25">
      <c r="A36" s="13" t="s">
        <v>896</v>
      </c>
      <c r="B36" s="12" t="s">
        <v>6</v>
      </c>
      <c r="C36" s="12"/>
      <c r="D36" s="12"/>
      <c r="E36" s="12"/>
      <c r="F36" s="12"/>
      <c r="G36" s="12"/>
      <c r="H36" s="12"/>
      <c r="I36" s="12"/>
    </row>
    <row r="37" spans="1:9" x14ac:dyDescent="0.25">
      <c r="A37" s="13"/>
      <c r="B37" s="68"/>
      <c r="C37" s="68"/>
      <c r="D37" s="68"/>
      <c r="E37" s="68"/>
      <c r="F37" s="68"/>
      <c r="G37" s="68"/>
      <c r="H37" s="68"/>
      <c r="I37" s="68"/>
    </row>
    <row r="38" spans="1:9" ht="15.75" thickBot="1" x14ac:dyDescent="0.3">
      <c r="A38" s="13"/>
      <c r="B38" s="18"/>
      <c r="C38" s="19"/>
      <c r="D38" s="33" t="s">
        <v>196</v>
      </c>
      <c r="E38" s="33"/>
      <c r="F38" s="33"/>
      <c r="G38" s="33"/>
      <c r="H38" s="33"/>
      <c r="I38" s="19"/>
    </row>
    <row r="39" spans="1:9" ht="15.75" thickBot="1" x14ac:dyDescent="0.3">
      <c r="A39" s="13"/>
      <c r="B39" s="18"/>
      <c r="C39" s="19"/>
      <c r="D39" s="34">
        <v>2013</v>
      </c>
      <c r="E39" s="34"/>
      <c r="F39" s="19"/>
      <c r="G39" s="34">
        <v>2012</v>
      </c>
      <c r="H39" s="34"/>
      <c r="I39" s="19"/>
    </row>
    <row r="40" spans="1:9" x14ac:dyDescent="0.25">
      <c r="A40" s="13"/>
      <c r="B40" s="38" t="s">
        <v>320</v>
      </c>
      <c r="C40" s="23"/>
      <c r="D40" s="24" t="s">
        <v>198</v>
      </c>
      <c r="E40" s="74">
        <v>1668.6</v>
      </c>
      <c r="F40" s="23"/>
      <c r="G40" s="24" t="s">
        <v>198</v>
      </c>
      <c r="H40" s="74">
        <v>1651.6</v>
      </c>
      <c r="I40" s="23"/>
    </row>
    <row r="41" spans="1:9" x14ac:dyDescent="0.25">
      <c r="A41" s="13"/>
      <c r="B41" s="39" t="s">
        <v>321</v>
      </c>
      <c r="C41" s="18"/>
      <c r="D41" s="35">
        <v>118.4</v>
      </c>
      <c r="E41" s="35"/>
      <c r="F41" s="18"/>
      <c r="G41" s="35">
        <v>64.7</v>
      </c>
      <c r="H41" s="35"/>
      <c r="I41" s="18"/>
    </row>
    <row r="42" spans="1:9" x14ac:dyDescent="0.25">
      <c r="A42" s="13"/>
      <c r="B42" s="38" t="s">
        <v>322</v>
      </c>
      <c r="C42" s="23"/>
      <c r="D42" s="57">
        <v>1.89</v>
      </c>
      <c r="E42" s="57"/>
      <c r="F42" s="23"/>
      <c r="G42" s="57">
        <v>1.04</v>
      </c>
      <c r="H42" s="57"/>
      <c r="I42" s="23"/>
    </row>
    <row r="43" spans="1:9" x14ac:dyDescent="0.25">
      <c r="A43" s="13"/>
      <c r="B43" s="39" t="s">
        <v>323</v>
      </c>
      <c r="C43" s="18"/>
      <c r="D43" s="35">
        <v>1.88</v>
      </c>
      <c r="E43" s="35"/>
      <c r="F43" s="18"/>
      <c r="G43" s="35">
        <v>1.04</v>
      </c>
      <c r="H43" s="35"/>
      <c r="I43" s="18"/>
    </row>
    <row r="44" spans="1:9" x14ac:dyDescent="0.25">
      <c r="A44" s="13"/>
      <c r="B44" s="18"/>
      <c r="C44" s="18"/>
      <c r="D44" s="18"/>
      <c r="E44" s="18"/>
      <c r="F44" s="18"/>
      <c r="G44" s="18"/>
      <c r="H44" s="18"/>
      <c r="I44" s="18"/>
    </row>
    <row r="45" spans="1:9" x14ac:dyDescent="0.25">
      <c r="A45" s="13"/>
      <c r="B45" s="68"/>
      <c r="C45" s="68"/>
      <c r="D45" s="68"/>
      <c r="E45" s="68"/>
      <c r="F45" s="68"/>
      <c r="G45" s="68"/>
      <c r="H45" s="68"/>
      <c r="I45" s="68"/>
    </row>
    <row r="46" spans="1:9" x14ac:dyDescent="0.25">
      <c r="A46" s="13"/>
      <c r="B46" s="77" t="s">
        <v>324</v>
      </c>
      <c r="C46" s="77"/>
      <c r="D46" s="77"/>
      <c r="E46" s="77"/>
      <c r="F46" s="77"/>
      <c r="G46" s="77"/>
      <c r="H46" s="77"/>
      <c r="I46" s="77"/>
    </row>
  </sheetData>
  <mergeCells count="50">
    <mergeCell ref="A26:A35"/>
    <mergeCell ref="B26:I26"/>
    <mergeCell ref="B27:I27"/>
    <mergeCell ref="A36:A46"/>
    <mergeCell ref="B36:I36"/>
    <mergeCell ref="B37:I37"/>
    <mergeCell ref="B45:I45"/>
    <mergeCell ref="B46:I46"/>
    <mergeCell ref="D43:E43"/>
    <mergeCell ref="G43:H43"/>
    <mergeCell ref="A1:A2"/>
    <mergeCell ref="B1:I1"/>
    <mergeCell ref="B2:I2"/>
    <mergeCell ref="B3:I3"/>
    <mergeCell ref="B4:I4"/>
    <mergeCell ref="A5:A25"/>
    <mergeCell ref="B5:I5"/>
    <mergeCell ref="B6:I6"/>
    <mergeCell ref="D39:E39"/>
    <mergeCell ref="G39:H39"/>
    <mergeCell ref="D41:E41"/>
    <mergeCell ref="G41:H41"/>
    <mergeCell ref="D42:E42"/>
    <mergeCell ref="G42:H42"/>
    <mergeCell ref="F28:F30"/>
    <mergeCell ref="H28:H30"/>
    <mergeCell ref="D32:E32"/>
    <mergeCell ref="D33:E33"/>
    <mergeCell ref="D34:E34"/>
    <mergeCell ref="D38:H38"/>
    <mergeCell ref="D20:E20"/>
    <mergeCell ref="D21:E21"/>
    <mergeCell ref="D22:E22"/>
    <mergeCell ref="D23:E23"/>
    <mergeCell ref="D24:E24"/>
    <mergeCell ref="B28:B30"/>
    <mergeCell ref="C28:C30"/>
    <mergeCell ref="D28:E30"/>
    <mergeCell ref="D14:E14"/>
    <mergeCell ref="D15:E15"/>
    <mergeCell ref="D16:E16"/>
    <mergeCell ref="D17:E17"/>
    <mergeCell ref="D18:E18"/>
    <mergeCell ref="D19:E19"/>
    <mergeCell ref="D7:E7"/>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7" bestFit="1" customWidth="1"/>
    <col min="5" max="5" width="5.28515625" bestFit="1" customWidth="1"/>
    <col min="7" max="7" width="1.85546875" bestFit="1" customWidth="1"/>
    <col min="8" max="8" width="5.28515625" bestFit="1" customWidth="1"/>
  </cols>
  <sheetData>
    <row r="1" spans="1:9" ht="15"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9</v>
      </c>
      <c r="B3" s="12" t="s">
        <v>6</v>
      </c>
      <c r="C3" s="12"/>
      <c r="D3" s="12"/>
      <c r="E3" s="12"/>
      <c r="F3" s="12"/>
      <c r="G3" s="12"/>
      <c r="H3" s="12"/>
      <c r="I3" s="12"/>
    </row>
    <row r="4" spans="1:9" ht="15" customHeight="1" x14ac:dyDescent="0.25">
      <c r="A4" s="13" t="s">
        <v>898</v>
      </c>
      <c r="B4" s="12" t="s">
        <v>6</v>
      </c>
      <c r="C4" s="12"/>
      <c r="D4" s="12"/>
      <c r="E4" s="12"/>
      <c r="F4" s="12"/>
      <c r="G4" s="12"/>
      <c r="H4" s="12"/>
      <c r="I4" s="12"/>
    </row>
    <row r="5" spans="1:9" x14ac:dyDescent="0.25">
      <c r="A5" s="13"/>
      <c r="B5" s="66"/>
      <c r="C5" s="66"/>
      <c r="D5" s="66"/>
      <c r="E5" s="66"/>
      <c r="F5" s="66"/>
      <c r="G5" s="66"/>
      <c r="H5" s="66"/>
      <c r="I5" s="66"/>
    </row>
    <row r="6" spans="1:9" ht="15.75" thickBot="1" x14ac:dyDescent="0.3">
      <c r="A6" s="13"/>
      <c r="B6" s="18"/>
      <c r="C6" s="19"/>
      <c r="D6" s="33" t="s">
        <v>196</v>
      </c>
      <c r="E6" s="33"/>
      <c r="F6" s="33"/>
      <c r="G6" s="33"/>
      <c r="H6" s="33"/>
      <c r="I6" s="19"/>
    </row>
    <row r="7" spans="1:9" ht="15.75" thickBot="1" x14ac:dyDescent="0.3">
      <c r="A7" s="13"/>
      <c r="B7" s="18"/>
      <c r="C7" s="19"/>
      <c r="D7" s="34">
        <v>2013</v>
      </c>
      <c r="E7" s="34"/>
      <c r="F7" s="19"/>
      <c r="G7" s="34">
        <v>2012</v>
      </c>
      <c r="H7" s="34"/>
      <c r="I7" s="19"/>
    </row>
    <row r="8" spans="1:9" ht="26.25" x14ac:dyDescent="0.25">
      <c r="A8" s="13"/>
      <c r="B8" s="38" t="s">
        <v>331</v>
      </c>
      <c r="C8" s="23"/>
      <c r="D8" s="24" t="s">
        <v>198</v>
      </c>
      <c r="E8" s="25">
        <v>325.5</v>
      </c>
      <c r="F8" s="23"/>
      <c r="G8" s="24" t="s">
        <v>198</v>
      </c>
      <c r="H8" s="25">
        <v>123</v>
      </c>
      <c r="I8" s="23"/>
    </row>
    <row r="9" spans="1:9" x14ac:dyDescent="0.25">
      <c r="A9" s="13"/>
      <c r="B9" s="39" t="s">
        <v>332</v>
      </c>
      <c r="C9" s="18"/>
      <c r="D9" s="35">
        <v>190</v>
      </c>
      <c r="E9" s="35"/>
      <c r="F9" s="18"/>
      <c r="G9" s="35" t="s">
        <v>238</v>
      </c>
      <c r="H9" s="35"/>
      <c r="I9" s="18"/>
    </row>
    <row r="10" spans="1:9" ht="27" thickBot="1" x14ac:dyDescent="0.3">
      <c r="A10" s="13"/>
      <c r="B10" s="38" t="s">
        <v>333</v>
      </c>
      <c r="C10" s="23"/>
      <c r="D10" s="36">
        <v>148.80000000000001</v>
      </c>
      <c r="E10" s="36"/>
      <c r="F10" s="23"/>
      <c r="G10" s="36">
        <v>148.6</v>
      </c>
      <c r="H10" s="36"/>
      <c r="I10" s="23"/>
    </row>
    <row r="11" spans="1:9" x14ac:dyDescent="0.25">
      <c r="A11" s="13"/>
      <c r="B11" s="30" t="s">
        <v>334</v>
      </c>
      <c r="C11" s="18"/>
      <c r="D11" s="63">
        <v>664.3</v>
      </c>
      <c r="E11" s="63"/>
      <c r="F11" s="18"/>
      <c r="G11" s="63">
        <v>271.60000000000002</v>
      </c>
      <c r="H11" s="63"/>
      <c r="I11" s="18"/>
    </row>
    <row r="12" spans="1:9" ht="15.75" thickBot="1" x14ac:dyDescent="0.3">
      <c r="A12" s="13"/>
      <c r="B12" s="22" t="s">
        <v>335</v>
      </c>
      <c r="C12" s="23"/>
      <c r="D12" s="36">
        <v>10</v>
      </c>
      <c r="E12" s="36"/>
      <c r="F12" s="23"/>
      <c r="G12" s="36" t="s">
        <v>238</v>
      </c>
      <c r="H12" s="36"/>
      <c r="I12" s="23"/>
    </row>
    <row r="13" spans="1:9" ht="15.75" thickBot="1" x14ac:dyDescent="0.3">
      <c r="A13" s="13"/>
      <c r="B13" s="30" t="s">
        <v>336</v>
      </c>
      <c r="C13" s="18"/>
      <c r="D13" s="31" t="s">
        <v>198</v>
      </c>
      <c r="E13" s="32">
        <v>654.29999999999995</v>
      </c>
      <c r="F13" s="18"/>
      <c r="G13" s="31" t="s">
        <v>198</v>
      </c>
      <c r="H13" s="32">
        <v>271.60000000000002</v>
      </c>
      <c r="I13" s="18"/>
    </row>
    <row r="14" spans="1:9" ht="15.75" thickTop="1" x14ac:dyDescent="0.25">
      <c r="A14" s="13" t="s">
        <v>899</v>
      </c>
      <c r="B14" s="12" t="s">
        <v>6</v>
      </c>
      <c r="C14" s="12"/>
      <c r="D14" s="12"/>
      <c r="E14" s="12"/>
      <c r="F14" s="12"/>
      <c r="G14" s="12"/>
      <c r="H14" s="12"/>
      <c r="I14" s="12"/>
    </row>
    <row r="15" spans="1:9" x14ac:dyDescent="0.25">
      <c r="A15" s="13"/>
      <c r="B15" s="68"/>
      <c r="C15" s="68"/>
      <c r="D15" s="68"/>
      <c r="E15" s="68"/>
      <c r="F15" s="68"/>
      <c r="G15" s="68"/>
      <c r="H15" s="68"/>
      <c r="I15" s="68"/>
    </row>
    <row r="16" spans="1:9" x14ac:dyDescent="0.25">
      <c r="A16" s="13"/>
      <c r="B16" s="68"/>
      <c r="C16" s="68"/>
      <c r="D16" s="68"/>
      <c r="E16" s="68"/>
      <c r="F16" s="68"/>
      <c r="G16" s="68"/>
      <c r="H16" s="68"/>
      <c r="I16" s="68"/>
    </row>
    <row r="17" spans="1:5" ht="15.75" thickBot="1" x14ac:dyDescent="0.3">
      <c r="A17" s="13"/>
      <c r="B17" s="18"/>
      <c r="C17" s="19"/>
      <c r="D17" s="21" t="s">
        <v>338</v>
      </c>
      <c r="E17" s="19"/>
    </row>
    <row r="18" spans="1:5" x14ac:dyDescent="0.25">
      <c r="A18" s="13"/>
      <c r="B18" s="22">
        <v>2014</v>
      </c>
      <c r="C18" s="23"/>
      <c r="D18" s="78">
        <v>10</v>
      </c>
      <c r="E18" s="23"/>
    </row>
    <row r="19" spans="1:5" x14ac:dyDescent="0.25">
      <c r="A19" s="13"/>
      <c r="B19" s="26">
        <v>2015</v>
      </c>
      <c r="C19" s="18"/>
      <c r="D19" s="27">
        <v>15</v>
      </c>
      <c r="E19" s="18"/>
    </row>
    <row r="20" spans="1:5" x14ac:dyDescent="0.25">
      <c r="A20" s="13"/>
      <c r="B20" s="22">
        <v>2016</v>
      </c>
      <c r="C20" s="23"/>
      <c r="D20" s="28">
        <v>20</v>
      </c>
      <c r="E20" s="23"/>
    </row>
    <row r="21" spans="1:5" x14ac:dyDescent="0.25">
      <c r="A21" s="13"/>
      <c r="B21" s="26">
        <v>2017</v>
      </c>
      <c r="C21" s="18"/>
      <c r="D21" s="27">
        <v>470.5</v>
      </c>
      <c r="E21" s="18"/>
    </row>
    <row r="22" spans="1:5" x14ac:dyDescent="0.25">
      <c r="A22" s="13"/>
      <c r="B22" s="22">
        <v>2018</v>
      </c>
      <c r="C22" s="23"/>
      <c r="D22" s="28" t="s">
        <v>238</v>
      </c>
      <c r="E22" s="23"/>
    </row>
  </sheetData>
  <mergeCells count="22">
    <mergeCell ref="B5:I5"/>
    <mergeCell ref="A14:A22"/>
    <mergeCell ref="B14:I14"/>
    <mergeCell ref="B15:I15"/>
    <mergeCell ref="B16:I16"/>
    <mergeCell ref="D11:E11"/>
    <mergeCell ref="G11:H11"/>
    <mergeCell ref="D12:E12"/>
    <mergeCell ref="G12:H12"/>
    <mergeCell ref="A1:A2"/>
    <mergeCell ref="B1:I1"/>
    <mergeCell ref="B2:I2"/>
    <mergeCell ref="B3:I3"/>
    <mergeCell ref="A4:A13"/>
    <mergeCell ref="B4:I4"/>
    <mergeCell ref="D6:H6"/>
    <mergeCell ref="D7:E7"/>
    <mergeCell ref="G7:H7"/>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 customWidth="1"/>
    <col min="3" max="3" width="3.7109375" customWidth="1"/>
    <col min="4" max="4" width="12" customWidth="1"/>
    <col min="5" max="5" width="3.7109375" customWidth="1"/>
    <col min="6" max="6" width="12" customWidth="1"/>
    <col min="7" max="7" width="3.7109375" customWidth="1"/>
  </cols>
  <sheetData>
    <row r="1" spans="1:7" ht="15" customHeight="1" x14ac:dyDescent="0.25">
      <c r="A1" s="1" t="s">
        <v>56</v>
      </c>
      <c r="B1" s="8" t="s">
        <v>1</v>
      </c>
      <c r="C1" s="8"/>
      <c r="D1" s="8"/>
      <c r="E1" s="8"/>
      <c r="F1" s="8"/>
      <c r="G1" s="8"/>
    </row>
    <row r="2" spans="1:7" ht="15" customHeight="1" x14ac:dyDescent="0.25">
      <c r="A2" s="1" t="s">
        <v>57</v>
      </c>
      <c r="B2" s="8" t="s">
        <v>2</v>
      </c>
      <c r="C2" s="8"/>
      <c r="D2" s="8" t="s">
        <v>33</v>
      </c>
      <c r="E2" s="8"/>
      <c r="F2" s="8" t="s">
        <v>34</v>
      </c>
      <c r="G2" s="8"/>
    </row>
    <row r="3" spans="1:7" ht="30" x14ac:dyDescent="0.25">
      <c r="A3" s="3" t="s">
        <v>58</v>
      </c>
      <c r="B3" s="4" t="s">
        <v>6</v>
      </c>
      <c r="C3" s="4"/>
      <c r="D3" s="4" t="s">
        <v>6</v>
      </c>
      <c r="E3" s="4"/>
      <c r="F3" s="4" t="s">
        <v>6</v>
      </c>
      <c r="G3" s="4"/>
    </row>
    <row r="4" spans="1:7" x14ac:dyDescent="0.25">
      <c r="A4" s="2" t="s">
        <v>45</v>
      </c>
      <c r="B4" s="9">
        <v>65.400000000000006</v>
      </c>
      <c r="C4" s="4"/>
      <c r="D4" s="9">
        <v>104.8</v>
      </c>
      <c r="E4" s="4"/>
      <c r="F4" s="9">
        <v>106.1</v>
      </c>
      <c r="G4" s="4"/>
    </row>
    <row r="5" spans="1:7" ht="30" x14ac:dyDescent="0.25">
      <c r="A5" s="3" t="s">
        <v>59</v>
      </c>
      <c r="B5" s="4" t="s">
        <v>6</v>
      </c>
      <c r="C5" s="4"/>
      <c r="D5" s="4" t="s">
        <v>6</v>
      </c>
      <c r="E5" s="4"/>
      <c r="F5" s="4" t="s">
        <v>6</v>
      </c>
      <c r="G5" s="4"/>
    </row>
    <row r="6" spans="1:7" x14ac:dyDescent="0.25">
      <c r="A6" s="2" t="s">
        <v>60</v>
      </c>
      <c r="B6" s="4">
        <v>14.7</v>
      </c>
      <c r="C6" s="4"/>
      <c r="D6" s="4">
        <v>-4.2</v>
      </c>
      <c r="E6" s="4"/>
      <c r="F6" s="4">
        <v>11.3</v>
      </c>
      <c r="G6" s="4"/>
    </row>
    <row r="7" spans="1:7" ht="30" x14ac:dyDescent="0.25">
      <c r="A7" s="2" t="s">
        <v>61</v>
      </c>
      <c r="B7" s="4">
        <v>25.5</v>
      </c>
      <c r="C7" s="4"/>
      <c r="D7" s="4">
        <v>2</v>
      </c>
      <c r="E7" s="4"/>
      <c r="F7" s="4">
        <v>-8.5</v>
      </c>
      <c r="G7" s="4"/>
    </row>
    <row r="8" spans="1:7" ht="45" x14ac:dyDescent="0.25">
      <c r="A8" s="2" t="s">
        <v>62</v>
      </c>
      <c r="B8" s="4">
        <v>0.5</v>
      </c>
      <c r="C8" s="4"/>
      <c r="D8" s="4">
        <v>-0.5</v>
      </c>
      <c r="E8" s="4"/>
      <c r="F8" s="4">
        <v>0.3</v>
      </c>
      <c r="G8" s="4"/>
    </row>
    <row r="9" spans="1:7" ht="45" x14ac:dyDescent="0.25">
      <c r="A9" s="2" t="s">
        <v>63</v>
      </c>
      <c r="B9" s="4">
        <v>-0.2</v>
      </c>
      <c r="C9" s="4"/>
      <c r="D9" s="4">
        <v>-0.2</v>
      </c>
      <c r="E9" s="4"/>
      <c r="F9" s="4">
        <v>0.4</v>
      </c>
      <c r="G9" s="4"/>
    </row>
    <row r="10" spans="1:7" ht="30" x14ac:dyDescent="0.25">
      <c r="A10" s="2" t="s">
        <v>64</v>
      </c>
      <c r="B10" s="4">
        <v>40.5</v>
      </c>
      <c r="C10" s="4"/>
      <c r="D10" s="4">
        <v>-2.9</v>
      </c>
      <c r="E10" s="4"/>
      <c r="F10" s="4">
        <v>3.5</v>
      </c>
      <c r="G10" s="4"/>
    </row>
    <row r="11" spans="1:7" x14ac:dyDescent="0.25">
      <c r="A11" s="2" t="s">
        <v>65</v>
      </c>
      <c r="B11" s="4">
        <v>105.9</v>
      </c>
      <c r="C11" s="4"/>
      <c r="D11" s="4">
        <v>101.9</v>
      </c>
      <c r="E11" s="4"/>
      <c r="F11" s="4">
        <v>109.6</v>
      </c>
      <c r="G11" s="4"/>
    </row>
    <row r="12" spans="1:7" ht="30" x14ac:dyDescent="0.25">
      <c r="A12" s="2" t="s">
        <v>66</v>
      </c>
      <c r="B12" s="4">
        <v>1.5</v>
      </c>
      <c r="C12" s="4"/>
      <c r="D12" s="4" t="s">
        <v>6</v>
      </c>
      <c r="E12" s="4"/>
      <c r="F12" s="4" t="s">
        <v>6</v>
      </c>
      <c r="G12" s="4"/>
    </row>
    <row r="13" spans="1:7" ht="17.25" x14ac:dyDescent="0.25">
      <c r="A13" s="2" t="s">
        <v>67</v>
      </c>
      <c r="B13" s="9">
        <v>104.4</v>
      </c>
      <c r="C13" s="11" t="s">
        <v>48</v>
      </c>
      <c r="D13" s="9">
        <v>101.9</v>
      </c>
      <c r="E13" s="11" t="s">
        <v>48</v>
      </c>
      <c r="F13" s="9">
        <v>109.6</v>
      </c>
      <c r="G13" s="11" t="s">
        <v>48</v>
      </c>
    </row>
    <row r="14" spans="1:7" x14ac:dyDescent="0.25">
      <c r="A14" s="12"/>
      <c r="B14" s="12"/>
      <c r="C14" s="12"/>
      <c r="D14" s="12"/>
      <c r="E14" s="12"/>
      <c r="F14" s="12"/>
      <c r="G14" s="12"/>
    </row>
    <row r="15" spans="1:7" ht="15" customHeight="1" x14ac:dyDescent="0.25">
      <c r="A15" s="2" t="s">
        <v>48</v>
      </c>
      <c r="B15" s="13" t="s">
        <v>68</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x14ac:dyDescent="0.25"/>
  <cols>
    <col min="1" max="2" width="36.5703125" bestFit="1" customWidth="1"/>
    <col min="4" max="4" width="6.85546875" customWidth="1"/>
    <col min="5" max="5" width="8.140625" customWidth="1"/>
    <col min="6" max="6" width="4.5703125" customWidth="1"/>
    <col min="7" max="7" width="5.7109375" customWidth="1"/>
    <col min="8" max="8" width="12.42578125" customWidth="1"/>
    <col min="9" max="9" width="2.5703125" customWidth="1"/>
    <col min="10" max="10" width="4.5703125" customWidth="1"/>
    <col min="11" max="11" width="5.5703125" customWidth="1"/>
    <col min="12" max="12" width="4.5703125" customWidth="1"/>
    <col min="13" max="13" width="2.5703125" customWidth="1"/>
    <col min="14" max="14" width="4.5703125" customWidth="1"/>
    <col min="15" max="15" width="2.5703125" bestFit="1" customWidth="1"/>
    <col min="16" max="16" width="1.85546875" bestFit="1" customWidth="1"/>
    <col min="17" max="17" width="3.5703125" bestFit="1" customWidth="1"/>
    <col min="18" max="18" width="1.5703125" bestFit="1" customWidth="1"/>
    <col min="19" max="19" width="1.85546875" bestFit="1" customWidth="1"/>
    <col min="20" max="20" width="3.5703125" bestFit="1" customWidth="1"/>
    <col min="21" max="21" width="1.5703125" bestFit="1" customWidth="1"/>
  </cols>
  <sheetData>
    <row r="1" spans="1:21" ht="15" customHeight="1" x14ac:dyDescent="0.25">
      <c r="A1" s="8" t="s">
        <v>9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2" t="s">
        <v>901</v>
      </c>
      <c r="B3" s="12" t="s">
        <v>6</v>
      </c>
      <c r="C3" s="12"/>
      <c r="D3" s="12"/>
      <c r="E3" s="12"/>
      <c r="F3" s="12"/>
      <c r="G3" s="12"/>
      <c r="H3" s="12"/>
      <c r="I3" s="12"/>
      <c r="J3" s="12"/>
      <c r="K3" s="12"/>
      <c r="L3" s="12"/>
      <c r="M3" s="12"/>
      <c r="N3" s="12"/>
      <c r="O3" s="12"/>
      <c r="P3" s="12"/>
      <c r="Q3" s="12"/>
      <c r="R3" s="12"/>
      <c r="S3" s="12"/>
      <c r="T3" s="12"/>
      <c r="U3" s="12"/>
    </row>
    <row r="4" spans="1:21" ht="30" x14ac:dyDescent="0.25">
      <c r="A4" s="3" t="s">
        <v>902</v>
      </c>
      <c r="B4" s="12" t="s">
        <v>6</v>
      </c>
      <c r="C4" s="12"/>
      <c r="D4" s="12"/>
      <c r="E4" s="12"/>
      <c r="F4" s="12"/>
      <c r="G4" s="12"/>
      <c r="H4" s="12"/>
      <c r="I4" s="12"/>
      <c r="J4" s="12"/>
      <c r="K4" s="12"/>
      <c r="L4" s="12"/>
      <c r="M4" s="12"/>
      <c r="N4" s="12"/>
      <c r="O4" s="12"/>
      <c r="P4" s="12"/>
      <c r="Q4" s="12"/>
      <c r="R4" s="12"/>
      <c r="S4" s="12"/>
      <c r="T4" s="12"/>
      <c r="U4" s="12"/>
    </row>
    <row r="5" spans="1:21" ht="15" customHeight="1" x14ac:dyDescent="0.25">
      <c r="A5" s="13" t="s">
        <v>903</v>
      </c>
      <c r="B5" s="12" t="s">
        <v>6</v>
      </c>
      <c r="C5" s="12"/>
      <c r="D5" s="12"/>
      <c r="E5" s="12"/>
      <c r="F5" s="12"/>
      <c r="G5" s="12"/>
      <c r="H5" s="12"/>
      <c r="I5" s="12"/>
      <c r="J5" s="12"/>
      <c r="K5" s="12"/>
      <c r="L5" s="12"/>
      <c r="M5" s="12"/>
      <c r="N5" s="12"/>
      <c r="O5" s="12"/>
      <c r="P5" s="12"/>
      <c r="Q5" s="12"/>
      <c r="R5" s="12"/>
      <c r="S5" s="12"/>
      <c r="T5" s="12"/>
      <c r="U5" s="12"/>
    </row>
    <row r="6" spans="1:21" x14ac:dyDescent="0.25">
      <c r="A6" s="13"/>
      <c r="B6" s="68"/>
      <c r="C6" s="68"/>
      <c r="D6" s="68"/>
      <c r="E6" s="68"/>
      <c r="F6" s="68"/>
      <c r="G6" s="68"/>
      <c r="H6" s="68"/>
      <c r="I6" s="68"/>
      <c r="J6" s="68"/>
      <c r="K6" s="68"/>
      <c r="L6" s="68"/>
      <c r="M6" s="68"/>
      <c r="N6" s="68"/>
      <c r="O6" s="68"/>
      <c r="P6" s="68"/>
      <c r="Q6" s="68"/>
      <c r="R6" s="68"/>
      <c r="S6" s="68"/>
      <c r="T6" s="68"/>
      <c r="U6" s="68"/>
    </row>
    <row r="7" spans="1:21" x14ac:dyDescent="0.25">
      <c r="A7" s="13"/>
      <c r="B7" s="18"/>
      <c r="C7" s="19"/>
      <c r="D7" s="43" t="s">
        <v>350</v>
      </c>
      <c r="E7" s="43"/>
      <c r="F7" s="43"/>
      <c r="G7" s="43"/>
      <c r="H7" s="43"/>
      <c r="I7" s="43"/>
      <c r="J7" s="43"/>
      <c r="K7" s="43"/>
      <c r="L7" s="19"/>
      <c r="M7" s="43" t="s">
        <v>351</v>
      </c>
      <c r="N7" s="43"/>
      <c r="O7" s="43"/>
      <c r="P7" s="43"/>
      <c r="Q7" s="43"/>
      <c r="R7" s="43"/>
      <c r="S7" s="43"/>
      <c r="T7" s="43"/>
      <c r="U7" s="19"/>
    </row>
    <row r="8" spans="1:21" ht="15.75" thickBot="1" x14ac:dyDescent="0.3">
      <c r="A8" s="13"/>
      <c r="B8" s="18"/>
      <c r="C8" s="19"/>
      <c r="D8" s="33" t="s">
        <v>352</v>
      </c>
      <c r="E8" s="33"/>
      <c r="F8" s="33"/>
      <c r="G8" s="33"/>
      <c r="H8" s="33"/>
      <c r="I8" s="33"/>
      <c r="J8" s="33"/>
      <c r="K8" s="33"/>
      <c r="L8" s="19"/>
      <c r="M8" s="33" t="s">
        <v>352</v>
      </c>
      <c r="N8" s="33"/>
      <c r="O8" s="33"/>
      <c r="P8" s="33"/>
      <c r="Q8" s="33"/>
      <c r="R8" s="33"/>
      <c r="S8" s="33"/>
      <c r="T8" s="33"/>
      <c r="U8" s="19"/>
    </row>
    <row r="9" spans="1:21" ht="15.75" thickBot="1" x14ac:dyDescent="0.3">
      <c r="A9" s="13"/>
      <c r="B9" s="18"/>
      <c r="C9" s="19"/>
      <c r="D9" s="34">
        <v>2013</v>
      </c>
      <c r="E9" s="34"/>
      <c r="F9" s="19"/>
      <c r="G9" s="34">
        <v>2012</v>
      </c>
      <c r="H9" s="34"/>
      <c r="I9" s="19"/>
      <c r="J9" s="34">
        <v>2011</v>
      </c>
      <c r="K9" s="34"/>
      <c r="L9" s="19"/>
      <c r="M9" s="34">
        <v>2013</v>
      </c>
      <c r="N9" s="34"/>
      <c r="O9" s="37"/>
      <c r="P9" s="34">
        <v>2012</v>
      </c>
      <c r="Q9" s="34"/>
      <c r="R9" s="37"/>
      <c r="S9" s="34">
        <v>2011</v>
      </c>
      <c r="T9" s="34"/>
      <c r="U9" s="19"/>
    </row>
    <row r="10" spans="1:21" x14ac:dyDescent="0.25">
      <c r="A10" s="13"/>
      <c r="B10" s="38" t="s">
        <v>353</v>
      </c>
      <c r="C10" s="23"/>
      <c r="D10" s="24" t="s">
        <v>198</v>
      </c>
      <c r="E10" s="25">
        <v>4.7</v>
      </c>
      <c r="F10" s="23"/>
      <c r="G10" s="24" t="s">
        <v>198</v>
      </c>
      <c r="H10" s="25">
        <v>4.5</v>
      </c>
      <c r="I10" s="23"/>
      <c r="J10" s="24" t="s">
        <v>198</v>
      </c>
      <c r="K10" s="25">
        <v>4.2</v>
      </c>
      <c r="L10" s="23"/>
      <c r="M10" s="24" t="s">
        <v>198</v>
      </c>
      <c r="N10" s="25">
        <v>1.6</v>
      </c>
      <c r="O10" s="23"/>
      <c r="P10" s="24" t="s">
        <v>198</v>
      </c>
      <c r="Q10" s="25">
        <v>1.3</v>
      </c>
      <c r="R10" s="23"/>
      <c r="S10" s="24" t="s">
        <v>198</v>
      </c>
      <c r="T10" s="25">
        <v>1.3</v>
      </c>
      <c r="U10" s="23"/>
    </row>
    <row r="11" spans="1:21" x14ac:dyDescent="0.25">
      <c r="A11" s="13"/>
      <c r="B11" s="39" t="s">
        <v>354</v>
      </c>
      <c r="C11" s="18"/>
      <c r="D11" s="35">
        <v>12.7</v>
      </c>
      <c r="E11" s="35"/>
      <c r="F11" s="18"/>
      <c r="G11" s="35">
        <v>12.1</v>
      </c>
      <c r="H11" s="35"/>
      <c r="I11" s="18"/>
      <c r="J11" s="35">
        <v>12.1</v>
      </c>
      <c r="K11" s="35"/>
      <c r="L11" s="18"/>
      <c r="M11" s="35">
        <v>3.9</v>
      </c>
      <c r="N11" s="35"/>
      <c r="O11" s="18"/>
      <c r="P11" s="35">
        <v>0.7</v>
      </c>
      <c r="Q11" s="35"/>
      <c r="R11" s="18"/>
      <c r="S11" s="35">
        <v>0.7</v>
      </c>
      <c r="T11" s="35"/>
      <c r="U11" s="18"/>
    </row>
    <row r="12" spans="1:21" x14ac:dyDescent="0.25">
      <c r="A12" s="13"/>
      <c r="B12" s="38" t="s">
        <v>355</v>
      </c>
      <c r="C12" s="23"/>
      <c r="D12" s="57" t="s">
        <v>356</v>
      </c>
      <c r="E12" s="57"/>
      <c r="F12" s="24" t="s">
        <v>210</v>
      </c>
      <c r="G12" s="57" t="s">
        <v>357</v>
      </c>
      <c r="H12" s="57"/>
      <c r="I12" s="24" t="s">
        <v>210</v>
      </c>
      <c r="J12" s="57" t="s">
        <v>358</v>
      </c>
      <c r="K12" s="57"/>
      <c r="L12" s="24" t="s">
        <v>210</v>
      </c>
      <c r="M12" s="57" t="s">
        <v>359</v>
      </c>
      <c r="N12" s="57"/>
      <c r="O12" s="24" t="s">
        <v>210</v>
      </c>
      <c r="P12" s="57" t="s">
        <v>359</v>
      </c>
      <c r="Q12" s="57"/>
      <c r="R12" s="24" t="s">
        <v>210</v>
      </c>
      <c r="S12" s="57" t="s">
        <v>360</v>
      </c>
      <c r="T12" s="57"/>
      <c r="U12" s="24" t="s">
        <v>210</v>
      </c>
    </row>
    <row r="13" spans="1:21" ht="26.25" x14ac:dyDescent="0.25">
      <c r="A13" s="13"/>
      <c r="B13" s="39" t="s">
        <v>361</v>
      </c>
      <c r="C13" s="18"/>
      <c r="D13" s="35">
        <v>0.9</v>
      </c>
      <c r="E13" s="35"/>
      <c r="F13" s="18"/>
      <c r="G13" s="35">
        <v>0.9</v>
      </c>
      <c r="H13" s="35"/>
      <c r="I13" s="18"/>
      <c r="J13" s="35">
        <v>0.9</v>
      </c>
      <c r="K13" s="35"/>
      <c r="L13" s="18"/>
      <c r="M13" s="35" t="s">
        <v>238</v>
      </c>
      <c r="N13" s="35"/>
      <c r="O13" s="18"/>
      <c r="P13" s="35" t="s">
        <v>238</v>
      </c>
      <c r="Q13" s="35"/>
      <c r="R13" s="18"/>
      <c r="S13" s="35" t="s">
        <v>238</v>
      </c>
      <c r="T13" s="35"/>
      <c r="U13" s="18"/>
    </row>
    <row r="14" spans="1:21" ht="15.75" thickBot="1" x14ac:dyDescent="0.3">
      <c r="A14" s="13"/>
      <c r="B14" s="38" t="s">
        <v>362</v>
      </c>
      <c r="C14" s="23"/>
      <c r="D14" s="36">
        <v>7.2</v>
      </c>
      <c r="E14" s="36"/>
      <c r="F14" s="23"/>
      <c r="G14" s="36">
        <v>5.7</v>
      </c>
      <c r="H14" s="36"/>
      <c r="I14" s="23"/>
      <c r="J14" s="36">
        <v>4</v>
      </c>
      <c r="K14" s="36"/>
      <c r="L14" s="23"/>
      <c r="M14" s="36" t="s">
        <v>238</v>
      </c>
      <c r="N14" s="36"/>
      <c r="O14" s="23"/>
      <c r="P14" s="36" t="s">
        <v>238</v>
      </c>
      <c r="Q14" s="36"/>
      <c r="R14" s="23"/>
      <c r="S14" s="36" t="s">
        <v>238</v>
      </c>
      <c r="T14" s="36"/>
      <c r="U14" s="23"/>
    </row>
    <row r="15" spans="1:21" ht="15.75" thickBot="1" x14ac:dyDescent="0.3">
      <c r="A15" s="13"/>
      <c r="B15" s="40" t="s">
        <v>363</v>
      </c>
      <c r="C15" s="18"/>
      <c r="D15" s="31" t="s">
        <v>198</v>
      </c>
      <c r="E15" s="32">
        <v>12.6</v>
      </c>
      <c r="F15" s="18"/>
      <c r="G15" s="31" t="s">
        <v>198</v>
      </c>
      <c r="H15" s="32">
        <v>10.5</v>
      </c>
      <c r="I15" s="18"/>
      <c r="J15" s="31" t="s">
        <v>198</v>
      </c>
      <c r="K15" s="32">
        <v>7</v>
      </c>
      <c r="L15" s="18"/>
      <c r="M15" s="31" t="s">
        <v>198</v>
      </c>
      <c r="N15" s="32">
        <v>4.5</v>
      </c>
      <c r="O15" s="18"/>
      <c r="P15" s="31" t="s">
        <v>198</v>
      </c>
      <c r="Q15" s="32">
        <v>1</v>
      </c>
      <c r="R15" s="18"/>
      <c r="S15" s="31" t="s">
        <v>198</v>
      </c>
      <c r="T15" s="32">
        <v>0.8</v>
      </c>
      <c r="U15" s="18"/>
    </row>
    <row r="16" spans="1:21" ht="15.75" thickTop="1" x14ac:dyDescent="0.25">
      <c r="A16" s="13" t="s">
        <v>904</v>
      </c>
      <c r="B16" s="12" t="s">
        <v>6</v>
      </c>
      <c r="C16" s="12"/>
      <c r="D16" s="12"/>
      <c r="E16" s="12"/>
      <c r="F16" s="12"/>
      <c r="G16" s="12"/>
      <c r="H16" s="12"/>
      <c r="I16" s="12"/>
      <c r="J16" s="12"/>
      <c r="K16" s="12"/>
      <c r="L16" s="12"/>
      <c r="M16" s="12"/>
      <c r="N16" s="12"/>
      <c r="O16" s="12"/>
      <c r="P16" s="12"/>
      <c r="Q16" s="12"/>
      <c r="R16" s="12"/>
      <c r="S16" s="12"/>
      <c r="T16" s="12"/>
      <c r="U16" s="12"/>
    </row>
    <row r="17" spans="1:21" x14ac:dyDescent="0.25">
      <c r="A17" s="13"/>
      <c r="B17" s="68"/>
      <c r="C17" s="68"/>
      <c r="D17" s="68"/>
      <c r="E17" s="68"/>
      <c r="F17" s="68"/>
      <c r="G17" s="68"/>
      <c r="H17" s="68"/>
      <c r="I17" s="68"/>
      <c r="J17" s="68"/>
      <c r="K17" s="68"/>
      <c r="L17" s="68"/>
      <c r="M17" s="68"/>
      <c r="N17" s="68"/>
      <c r="O17" s="68"/>
      <c r="P17" s="68"/>
      <c r="Q17" s="68"/>
      <c r="R17" s="68"/>
      <c r="S17" s="68"/>
      <c r="T17" s="68"/>
      <c r="U17" s="68"/>
    </row>
    <row r="18" spans="1:21" x14ac:dyDescent="0.25">
      <c r="A18" s="13"/>
      <c r="B18" s="18"/>
      <c r="C18" s="19"/>
      <c r="D18" s="43" t="s">
        <v>350</v>
      </c>
      <c r="E18" s="43"/>
      <c r="F18" s="43"/>
      <c r="G18" s="43"/>
      <c r="H18" s="43"/>
      <c r="I18" s="19"/>
      <c r="J18" s="43" t="s">
        <v>351</v>
      </c>
      <c r="K18" s="43"/>
      <c r="L18" s="43"/>
      <c r="M18" s="43"/>
      <c r="N18" s="43"/>
      <c r="O18" s="19"/>
    </row>
    <row r="19" spans="1:21" ht="15.75" thickBot="1" x14ac:dyDescent="0.3">
      <c r="A19" s="13"/>
      <c r="B19" s="18"/>
      <c r="C19" s="19"/>
      <c r="D19" s="33" t="s">
        <v>196</v>
      </c>
      <c r="E19" s="33"/>
      <c r="F19" s="33"/>
      <c r="G19" s="33"/>
      <c r="H19" s="33"/>
      <c r="I19" s="19"/>
      <c r="J19" s="33" t="s">
        <v>196</v>
      </c>
      <c r="K19" s="33"/>
      <c r="L19" s="33"/>
      <c r="M19" s="33"/>
      <c r="N19" s="33"/>
      <c r="O19" s="19"/>
    </row>
    <row r="20" spans="1:21" ht="15.75" thickBot="1" x14ac:dyDescent="0.3">
      <c r="A20" s="13"/>
      <c r="B20" s="18"/>
      <c r="C20" s="19"/>
      <c r="D20" s="34">
        <v>2013</v>
      </c>
      <c r="E20" s="34"/>
      <c r="F20" s="19"/>
      <c r="G20" s="34">
        <v>2012</v>
      </c>
      <c r="H20" s="34"/>
      <c r="I20" s="19"/>
      <c r="J20" s="34">
        <v>2013</v>
      </c>
      <c r="K20" s="34"/>
      <c r="L20" s="37"/>
      <c r="M20" s="34">
        <v>2012</v>
      </c>
      <c r="N20" s="34"/>
      <c r="O20" s="19"/>
    </row>
    <row r="21" spans="1:21" x14ac:dyDescent="0.25">
      <c r="A21" s="13"/>
      <c r="B21" s="22" t="s">
        <v>365</v>
      </c>
      <c r="C21" s="23"/>
      <c r="D21" s="56"/>
      <c r="E21" s="56"/>
      <c r="F21" s="23"/>
      <c r="G21" s="56"/>
      <c r="H21" s="56"/>
      <c r="I21" s="23"/>
      <c r="J21" s="56"/>
      <c r="K21" s="56"/>
      <c r="L21" s="23"/>
      <c r="M21" s="56"/>
      <c r="N21" s="56"/>
      <c r="O21" s="23"/>
    </row>
    <row r="22" spans="1:21" ht="25.5" x14ac:dyDescent="0.25">
      <c r="A22" s="13"/>
      <c r="B22" s="30" t="s">
        <v>366</v>
      </c>
      <c r="C22" s="18"/>
      <c r="D22" s="16" t="s">
        <v>198</v>
      </c>
      <c r="E22" s="27">
        <v>300.39999999999998</v>
      </c>
      <c r="F22" s="18"/>
      <c r="G22" s="16" t="s">
        <v>198</v>
      </c>
      <c r="H22" s="27">
        <v>272.7</v>
      </c>
      <c r="I22" s="18"/>
      <c r="J22" s="16" t="s">
        <v>198</v>
      </c>
      <c r="K22" s="27">
        <v>28.4</v>
      </c>
      <c r="L22" s="18"/>
      <c r="M22" s="16" t="s">
        <v>198</v>
      </c>
      <c r="N22" s="27">
        <v>29.6</v>
      </c>
      <c r="O22" s="18"/>
    </row>
    <row r="23" spans="1:21" ht="25.5" x14ac:dyDescent="0.25">
      <c r="A23" s="13"/>
      <c r="B23" s="85" t="s">
        <v>367</v>
      </c>
      <c r="C23" s="23"/>
      <c r="D23" s="57">
        <v>31.5</v>
      </c>
      <c r="E23" s="57"/>
      <c r="F23" s="23"/>
      <c r="G23" s="57" t="s">
        <v>238</v>
      </c>
      <c r="H23" s="57"/>
      <c r="I23" s="23"/>
      <c r="J23" s="57">
        <v>110.1</v>
      </c>
      <c r="K23" s="57"/>
      <c r="L23" s="23"/>
      <c r="M23" s="57" t="s">
        <v>238</v>
      </c>
      <c r="N23" s="57"/>
      <c r="O23" s="23"/>
    </row>
    <row r="24" spans="1:21" x14ac:dyDescent="0.25">
      <c r="A24" s="13"/>
      <c r="B24" s="86" t="s">
        <v>353</v>
      </c>
      <c r="C24" s="18"/>
      <c r="D24" s="35">
        <v>4.7</v>
      </c>
      <c r="E24" s="35"/>
      <c r="F24" s="18"/>
      <c r="G24" s="35">
        <v>4.5</v>
      </c>
      <c r="H24" s="35"/>
      <c r="I24" s="18"/>
      <c r="J24" s="35">
        <v>1.6</v>
      </c>
      <c r="K24" s="35"/>
      <c r="L24" s="18"/>
      <c r="M24" s="35">
        <v>1.3</v>
      </c>
      <c r="N24" s="35"/>
      <c r="O24" s="18"/>
    </row>
    <row r="25" spans="1:21" x14ac:dyDescent="0.25">
      <c r="A25" s="13"/>
      <c r="B25" s="85" t="s">
        <v>354</v>
      </c>
      <c r="C25" s="23"/>
      <c r="D25" s="57">
        <v>12.7</v>
      </c>
      <c r="E25" s="57"/>
      <c r="F25" s="23"/>
      <c r="G25" s="57">
        <v>12.1</v>
      </c>
      <c r="H25" s="57"/>
      <c r="I25" s="23"/>
      <c r="J25" s="57">
        <v>3.9</v>
      </c>
      <c r="K25" s="57"/>
      <c r="L25" s="23"/>
      <c r="M25" s="57">
        <v>0.7</v>
      </c>
      <c r="N25" s="57"/>
      <c r="O25" s="23"/>
    </row>
    <row r="26" spans="1:21" x14ac:dyDescent="0.25">
      <c r="A26" s="13"/>
      <c r="B26" s="86" t="s">
        <v>368</v>
      </c>
      <c r="C26" s="18"/>
      <c r="D26" s="35" t="s">
        <v>238</v>
      </c>
      <c r="E26" s="35"/>
      <c r="F26" s="18"/>
      <c r="G26" s="35">
        <v>0.8</v>
      </c>
      <c r="H26" s="35"/>
      <c r="I26" s="18"/>
      <c r="J26" s="35" t="s">
        <v>238</v>
      </c>
      <c r="K26" s="35"/>
      <c r="L26" s="18"/>
      <c r="M26" s="35" t="s">
        <v>238</v>
      </c>
      <c r="N26" s="35"/>
      <c r="O26" s="18"/>
    </row>
    <row r="27" spans="1:21" x14ac:dyDescent="0.25">
      <c r="A27" s="13"/>
      <c r="B27" s="85" t="s">
        <v>369</v>
      </c>
      <c r="C27" s="23"/>
      <c r="D27" s="57" t="s">
        <v>370</v>
      </c>
      <c r="E27" s="57"/>
      <c r="F27" s="24" t="s">
        <v>210</v>
      </c>
      <c r="G27" s="57">
        <v>20.7</v>
      </c>
      <c r="H27" s="57"/>
      <c r="I27" s="23"/>
      <c r="J27" s="57">
        <v>1.1000000000000001</v>
      </c>
      <c r="K27" s="57"/>
      <c r="L27" s="23"/>
      <c r="M27" s="57" t="s">
        <v>264</v>
      </c>
      <c r="N27" s="57"/>
      <c r="O27" s="24" t="s">
        <v>210</v>
      </c>
    </row>
    <row r="28" spans="1:21" x14ac:dyDescent="0.25">
      <c r="A28" s="13"/>
      <c r="B28" s="86" t="s">
        <v>371</v>
      </c>
      <c r="C28" s="18"/>
      <c r="D28" s="35" t="s">
        <v>357</v>
      </c>
      <c r="E28" s="35"/>
      <c r="F28" s="16" t="s">
        <v>210</v>
      </c>
      <c r="G28" s="35" t="s">
        <v>372</v>
      </c>
      <c r="H28" s="35"/>
      <c r="I28" s="16" t="s">
        <v>210</v>
      </c>
      <c r="J28" s="35" t="s">
        <v>373</v>
      </c>
      <c r="K28" s="35"/>
      <c r="L28" s="16" t="s">
        <v>210</v>
      </c>
      <c r="M28" s="35" t="s">
        <v>247</v>
      </c>
      <c r="N28" s="35"/>
      <c r="O28" s="16" t="s">
        <v>210</v>
      </c>
    </row>
    <row r="29" spans="1:21" x14ac:dyDescent="0.25">
      <c r="A29" s="13"/>
      <c r="B29" s="85" t="s">
        <v>374</v>
      </c>
      <c r="C29" s="23"/>
      <c r="D29" s="57" t="s">
        <v>238</v>
      </c>
      <c r="E29" s="57"/>
      <c r="F29" s="23"/>
      <c r="G29" s="57" t="s">
        <v>238</v>
      </c>
      <c r="H29" s="57"/>
      <c r="I29" s="23"/>
      <c r="J29" s="57">
        <v>0.8</v>
      </c>
      <c r="K29" s="57"/>
      <c r="L29" s="23"/>
      <c r="M29" s="57">
        <v>0.8</v>
      </c>
      <c r="N29" s="57"/>
      <c r="O29" s="23"/>
    </row>
    <row r="30" spans="1:21" ht="27" thickBot="1" x14ac:dyDescent="0.3">
      <c r="A30" s="13"/>
      <c r="B30" s="86" t="s">
        <v>375</v>
      </c>
      <c r="C30" s="18"/>
      <c r="D30" s="58" t="s">
        <v>238</v>
      </c>
      <c r="E30" s="58"/>
      <c r="F30" s="18"/>
      <c r="G30" s="58" t="s">
        <v>238</v>
      </c>
      <c r="H30" s="58"/>
      <c r="I30" s="18"/>
      <c r="J30" s="58">
        <v>5.4</v>
      </c>
      <c r="K30" s="58"/>
      <c r="L30" s="18"/>
      <c r="M30" s="58" t="s">
        <v>359</v>
      </c>
      <c r="N30" s="58"/>
      <c r="O30" s="16" t="s">
        <v>210</v>
      </c>
    </row>
    <row r="31" spans="1:21" ht="26.25" thickBot="1" x14ac:dyDescent="0.3">
      <c r="A31" s="13"/>
      <c r="B31" s="64" t="s">
        <v>376</v>
      </c>
      <c r="C31" s="23"/>
      <c r="D31" s="90">
        <v>307.39999999999998</v>
      </c>
      <c r="E31" s="90"/>
      <c r="F31" s="23"/>
      <c r="G31" s="90">
        <v>300.39999999999998</v>
      </c>
      <c r="H31" s="90"/>
      <c r="I31" s="23"/>
      <c r="J31" s="90">
        <v>140</v>
      </c>
      <c r="K31" s="90"/>
      <c r="L31" s="23"/>
      <c r="M31" s="90">
        <v>28.4</v>
      </c>
      <c r="N31" s="90"/>
      <c r="O31" s="23"/>
    </row>
    <row r="32" spans="1:21" x14ac:dyDescent="0.25">
      <c r="A32" s="13"/>
      <c r="B32" s="52"/>
      <c r="C32" s="18"/>
      <c r="D32" s="61"/>
      <c r="E32" s="61"/>
      <c r="F32" s="18"/>
      <c r="G32" s="61"/>
      <c r="H32" s="61"/>
      <c r="I32" s="18"/>
      <c r="J32" s="61"/>
      <c r="K32" s="61"/>
      <c r="L32" s="18"/>
      <c r="M32" s="61"/>
      <c r="N32" s="61"/>
      <c r="O32" s="18"/>
    </row>
    <row r="33" spans="1:15" x14ac:dyDescent="0.25">
      <c r="A33" s="13"/>
      <c r="B33" s="22" t="s">
        <v>377</v>
      </c>
      <c r="C33" s="23"/>
      <c r="D33" s="55"/>
      <c r="E33" s="55"/>
      <c r="F33" s="23"/>
      <c r="G33" s="55"/>
      <c r="H33" s="55"/>
      <c r="I33" s="23"/>
      <c r="J33" s="55"/>
      <c r="K33" s="55"/>
      <c r="L33" s="23"/>
      <c r="M33" s="55"/>
      <c r="N33" s="55"/>
      <c r="O33" s="23"/>
    </row>
    <row r="34" spans="1:15" ht="25.5" x14ac:dyDescent="0.25">
      <c r="A34" s="13"/>
      <c r="B34" s="30" t="s">
        <v>378</v>
      </c>
      <c r="C34" s="18"/>
      <c r="D34" s="35">
        <v>197.2</v>
      </c>
      <c r="E34" s="35"/>
      <c r="F34" s="18"/>
      <c r="G34" s="35">
        <v>173.1</v>
      </c>
      <c r="H34" s="35"/>
      <c r="I34" s="18"/>
      <c r="J34" s="35">
        <v>29.1</v>
      </c>
      <c r="K34" s="35"/>
      <c r="L34" s="18"/>
      <c r="M34" s="35">
        <v>30.1</v>
      </c>
      <c r="N34" s="35"/>
      <c r="O34" s="18"/>
    </row>
    <row r="35" spans="1:15" ht="25.5" x14ac:dyDescent="0.25">
      <c r="A35" s="13"/>
      <c r="B35" s="85" t="s">
        <v>379</v>
      </c>
      <c r="C35" s="23"/>
      <c r="D35" s="57">
        <v>16</v>
      </c>
      <c r="E35" s="57"/>
      <c r="F35" s="23"/>
      <c r="G35" s="57" t="s">
        <v>238</v>
      </c>
      <c r="H35" s="57"/>
      <c r="I35" s="23"/>
      <c r="J35" s="57" t="s">
        <v>238</v>
      </c>
      <c r="K35" s="57"/>
      <c r="L35" s="23"/>
      <c r="M35" s="57" t="s">
        <v>238</v>
      </c>
      <c r="N35" s="57"/>
      <c r="O35" s="23"/>
    </row>
    <row r="36" spans="1:15" x14ac:dyDescent="0.25">
      <c r="A36" s="13"/>
      <c r="B36" s="86" t="s">
        <v>380</v>
      </c>
      <c r="C36" s="18"/>
      <c r="D36" s="35">
        <v>16.399999999999999</v>
      </c>
      <c r="E36" s="35"/>
      <c r="F36" s="18"/>
      <c r="G36" s="35">
        <v>33.700000000000003</v>
      </c>
      <c r="H36" s="35"/>
      <c r="I36" s="18"/>
      <c r="J36" s="35">
        <v>0.9</v>
      </c>
      <c r="K36" s="35"/>
      <c r="L36" s="18"/>
      <c r="M36" s="35">
        <v>0.8</v>
      </c>
      <c r="N36" s="35"/>
      <c r="O36" s="18"/>
    </row>
    <row r="37" spans="1:15" x14ac:dyDescent="0.25">
      <c r="A37" s="13"/>
      <c r="B37" s="85" t="s">
        <v>381</v>
      </c>
      <c r="C37" s="23"/>
      <c r="D37" s="57">
        <v>12.1</v>
      </c>
      <c r="E37" s="57"/>
      <c r="F37" s="23"/>
      <c r="G37" s="57">
        <v>2</v>
      </c>
      <c r="H37" s="57"/>
      <c r="I37" s="23"/>
      <c r="J37" s="57">
        <v>8.8000000000000007</v>
      </c>
      <c r="K37" s="57"/>
      <c r="L37" s="23"/>
      <c r="M37" s="57">
        <v>1.9</v>
      </c>
      <c r="N37" s="57"/>
      <c r="O37" s="23"/>
    </row>
    <row r="38" spans="1:15" x14ac:dyDescent="0.25">
      <c r="A38" s="13"/>
      <c r="B38" s="86" t="s">
        <v>371</v>
      </c>
      <c r="C38" s="18"/>
      <c r="D38" s="35" t="s">
        <v>382</v>
      </c>
      <c r="E38" s="35"/>
      <c r="F38" s="16" t="s">
        <v>210</v>
      </c>
      <c r="G38" s="35" t="s">
        <v>372</v>
      </c>
      <c r="H38" s="35"/>
      <c r="I38" s="16" t="s">
        <v>210</v>
      </c>
      <c r="J38" s="35" t="s">
        <v>373</v>
      </c>
      <c r="K38" s="35"/>
      <c r="L38" s="16" t="s">
        <v>210</v>
      </c>
      <c r="M38" s="35" t="s">
        <v>247</v>
      </c>
      <c r="N38" s="35"/>
      <c r="O38" s="16" t="s">
        <v>210</v>
      </c>
    </row>
    <row r="39" spans="1:15" x14ac:dyDescent="0.25">
      <c r="A39" s="13"/>
      <c r="B39" s="85" t="s">
        <v>383</v>
      </c>
      <c r="C39" s="23"/>
      <c r="D39" s="57" t="s">
        <v>384</v>
      </c>
      <c r="E39" s="57"/>
      <c r="F39" s="24" t="s">
        <v>210</v>
      </c>
      <c r="G39" s="57" t="s">
        <v>360</v>
      </c>
      <c r="H39" s="57"/>
      <c r="I39" s="24" t="s">
        <v>210</v>
      </c>
      <c r="J39" s="57" t="s">
        <v>238</v>
      </c>
      <c r="K39" s="57"/>
      <c r="L39" s="23"/>
      <c r="M39" s="57" t="s">
        <v>238</v>
      </c>
      <c r="N39" s="57"/>
      <c r="O39" s="23"/>
    </row>
    <row r="40" spans="1:15" ht="15.75" thickBot="1" x14ac:dyDescent="0.3">
      <c r="A40" s="13"/>
      <c r="B40" s="86" t="s">
        <v>385</v>
      </c>
      <c r="C40" s="18"/>
      <c r="D40" s="58" t="s">
        <v>238</v>
      </c>
      <c r="E40" s="58"/>
      <c r="F40" s="18"/>
      <c r="G40" s="58" t="s">
        <v>238</v>
      </c>
      <c r="H40" s="58"/>
      <c r="I40" s="18"/>
      <c r="J40" s="58">
        <v>1.1000000000000001</v>
      </c>
      <c r="K40" s="58"/>
      <c r="L40" s="18"/>
      <c r="M40" s="58" t="s">
        <v>359</v>
      </c>
      <c r="N40" s="58"/>
      <c r="O40" s="16" t="s">
        <v>210</v>
      </c>
    </row>
    <row r="41" spans="1:15" ht="15.75" thickBot="1" x14ac:dyDescent="0.3">
      <c r="A41" s="13"/>
      <c r="B41" s="64" t="s">
        <v>386</v>
      </c>
      <c r="C41" s="23"/>
      <c r="D41" s="90">
        <v>228.1</v>
      </c>
      <c r="E41" s="90"/>
      <c r="F41" s="23"/>
      <c r="G41" s="90">
        <v>197.2</v>
      </c>
      <c r="H41" s="90"/>
      <c r="I41" s="23"/>
      <c r="J41" s="90">
        <v>28.6</v>
      </c>
      <c r="K41" s="90"/>
      <c r="L41" s="23"/>
      <c r="M41" s="90">
        <v>29.1</v>
      </c>
      <c r="N41" s="90"/>
      <c r="O41" s="23"/>
    </row>
    <row r="42" spans="1:15" x14ac:dyDescent="0.25">
      <c r="A42" s="13"/>
      <c r="B42" s="52"/>
      <c r="C42" s="18"/>
      <c r="D42" s="61"/>
      <c r="E42" s="61"/>
      <c r="F42" s="18"/>
      <c r="G42" s="61"/>
      <c r="H42" s="61"/>
      <c r="I42" s="18"/>
      <c r="J42" s="61"/>
      <c r="K42" s="61"/>
      <c r="L42" s="18"/>
      <c r="M42" s="61"/>
      <c r="N42" s="61"/>
      <c r="O42" s="18"/>
    </row>
    <row r="43" spans="1:15" x14ac:dyDescent="0.25">
      <c r="A43" s="13"/>
      <c r="B43" s="22" t="s">
        <v>387</v>
      </c>
      <c r="C43" s="23"/>
      <c r="D43" s="55"/>
      <c r="E43" s="55"/>
      <c r="F43" s="23"/>
      <c r="G43" s="55"/>
      <c r="H43" s="55"/>
      <c r="I43" s="23"/>
      <c r="J43" s="55"/>
      <c r="K43" s="55"/>
      <c r="L43" s="23"/>
      <c r="M43" s="55"/>
      <c r="N43" s="55"/>
      <c r="O43" s="23"/>
    </row>
    <row r="44" spans="1:15" ht="15.75" thickBot="1" x14ac:dyDescent="0.3">
      <c r="A44" s="13"/>
      <c r="B44" s="30" t="s">
        <v>388</v>
      </c>
      <c r="C44" s="18"/>
      <c r="D44" s="31" t="s">
        <v>198</v>
      </c>
      <c r="E44" s="70" t="s">
        <v>389</v>
      </c>
      <c r="F44" s="16" t="s">
        <v>210</v>
      </c>
      <c r="G44" s="31" t="s">
        <v>198</v>
      </c>
      <c r="H44" s="70" t="s">
        <v>390</v>
      </c>
      <c r="I44" s="16" t="s">
        <v>210</v>
      </c>
      <c r="J44" s="31" t="s">
        <v>198</v>
      </c>
      <c r="K44" s="70" t="s">
        <v>391</v>
      </c>
      <c r="L44" s="16" t="s">
        <v>210</v>
      </c>
      <c r="M44" s="31" t="s">
        <v>198</v>
      </c>
      <c r="N44" s="70">
        <v>0.7</v>
      </c>
      <c r="O44" s="18"/>
    </row>
    <row r="45" spans="1:15" ht="15.75" thickTop="1" x14ac:dyDescent="0.25">
      <c r="A45" s="13"/>
      <c r="B45" s="50"/>
      <c r="C45" s="23"/>
      <c r="D45" s="121"/>
      <c r="E45" s="121"/>
      <c r="F45" s="23"/>
      <c r="G45" s="121"/>
      <c r="H45" s="121"/>
      <c r="I45" s="23"/>
      <c r="J45" s="121"/>
      <c r="K45" s="121"/>
      <c r="L45" s="23"/>
      <c r="M45" s="121"/>
      <c r="N45" s="121"/>
      <c r="O45" s="23"/>
    </row>
    <row r="46" spans="1:15" ht="25.5" x14ac:dyDescent="0.25">
      <c r="A46" s="13"/>
      <c r="B46" s="26" t="s">
        <v>392</v>
      </c>
      <c r="C46" s="18"/>
      <c r="D46" s="60"/>
      <c r="E46" s="60"/>
      <c r="F46" s="18"/>
      <c r="G46" s="60"/>
      <c r="H46" s="60"/>
      <c r="I46" s="18"/>
      <c r="J46" s="60"/>
      <c r="K46" s="60"/>
      <c r="L46" s="18"/>
      <c r="M46" s="60"/>
      <c r="N46" s="60"/>
      <c r="O46" s="18"/>
    </row>
    <row r="47" spans="1:15" x14ac:dyDescent="0.25">
      <c r="A47" s="13"/>
      <c r="B47" s="64" t="s">
        <v>86</v>
      </c>
      <c r="C47" s="23"/>
      <c r="D47" s="24" t="s">
        <v>198</v>
      </c>
      <c r="E47" s="28" t="s">
        <v>238</v>
      </c>
      <c r="F47" s="23"/>
      <c r="G47" s="57" t="s">
        <v>238</v>
      </c>
      <c r="H47" s="57"/>
      <c r="I47" s="23"/>
      <c r="J47" s="24" t="s">
        <v>198</v>
      </c>
      <c r="K47" s="28">
        <v>1.1000000000000001</v>
      </c>
      <c r="L47" s="23"/>
      <c r="M47" s="24" t="s">
        <v>198</v>
      </c>
      <c r="N47" s="28">
        <v>0.7</v>
      </c>
      <c r="O47" s="23"/>
    </row>
    <row r="48" spans="1:15" x14ac:dyDescent="0.25">
      <c r="A48" s="13"/>
      <c r="B48" s="30" t="s">
        <v>393</v>
      </c>
      <c r="C48" s="18"/>
      <c r="D48" s="35" t="s">
        <v>394</v>
      </c>
      <c r="E48" s="35"/>
      <c r="F48" s="16" t="s">
        <v>210</v>
      </c>
      <c r="G48" s="35" t="s">
        <v>395</v>
      </c>
      <c r="H48" s="35"/>
      <c r="I48" s="16" t="s">
        <v>210</v>
      </c>
      <c r="J48" s="35" t="s">
        <v>396</v>
      </c>
      <c r="K48" s="35"/>
      <c r="L48" s="16" t="s">
        <v>210</v>
      </c>
      <c r="M48" s="35" t="s">
        <v>238</v>
      </c>
      <c r="N48" s="35"/>
      <c r="O48" s="18"/>
    </row>
    <row r="49" spans="1:21" ht="27" thickBot="1" x14ac:dyDescent="0.3">
      <c r="A49" s="13"/>
      <c r="B49" s="64" t="s">
        <v>397</v>
      </c>
      <c r="C49" s="23"/>
      <c r="D49" s="36" t="s">
        <v>398</v>
      </c>
      <c r="E49" s="36"/>
      <c r="F49" s="24" t="s">
        <v>210</v>
      </c>
      <c r="G49" s="36" t="s">
        <v>399</v>
      </c>
      <c r="H49" s="36"/>
      <c r="I49" s="24" t="s">
        <v>210</v>
      </c>
      <c r="J49" s="36" t="s">
        <v>400</v>
      </c>
      <c r="K49" s="36"/>
      <c r="L49" s="24" t="s">
        <v>210</v>
      </c>
      <c r="M49" s="36" t="s">
        <v>238</v>
      </c>
      <c r="N49" s="36"/>
      <c r="O49" s="23"/>
    </row>
    <row r="50" spans="1:21" ht="26.25" thickBot="1" x14ac:dyDescent="0.3">
      <c r="A50" s="13"/>
      <c r="B50" s="86" t="s">
        <v>388</v>
      </c>
      <c r="C50" s="18"/>
      <c r="D50" s="31" t="s">
        <v>198</v>
      </c>
      <c r="E50" s="32" t="s">
        <v>389</v>
      </c>
      <c r="F50" s="16" t="s">
        <v>210</v>
      </c>
      <c r="G50" s="31" t="s">
        <v>198</v>
      </c>
      <c r="H50" s="32" t="s">
        <v>390</v>
      </c>
      <c r="I50" s="16" t="s">
        <v>210</v>
      </c>
      <c r="J50" s="31" t="s">
        <v>198</v>
      </c>
      <c r="K50" s="32" t="s">
        <v>391</v>
      </c>
      <c r="L50" s="16" t="s">
        <v>210</v>
      </c>
      <c r="M50" s="31" t="s">
        <v>198</v>
      </c>
      <c r="N50" s="32">
        <v>0.7</v>
      </c>
      <c r="O50" s="18"/>
    </row>
    <row r="51" spans="1:21" ht="15.75" thickTop="1" x14ac:dyDescent="0.25">
      <c r="A51" s="13" t="s">
        <v>905</v>
      </c>
      <c r="B51" s="12" t="s">
        <v>6</v>
      </c>
      <c r="C51" s="12"/>
      <c r="D51" s="12"/>
      <c r="E51" s="12"/>
      <c r="F51" s="12"/>
      <c r="G51" s="12"/>
      <c r="H51" s="12"/>
      <c r="I51" s="12"/>
      <c r="J51" s="12"/>
      <c r="K51" s="12"/>
      <c r="L51" s="12"/>
      <c r="M51" s="12"/>
      <c r="N51" s="12"/>
      <c r="O51" s="12"/>
      <c r="P51" s="12"/>
      <c r="Q51" s="12"/>
      <c r="R51" s="12"/>
      <c r="S51" s="12"/>
      <c r="T51" s="12"/>
      <c r="U51" s="12"/>
    </row>
    <row r="52" spans="1:21" x14ac:dyDescent="0.25">
      <c r="A52" s="13"/>
      <c r="B52" s="68"/>
      <c r="C52" s="68"/>
      <c r="D52" s="68"/>
      <c r="E52" s="68"/>
      <c r="F52" s="68"/>
      <c r="G52" s="68"/>
      <c r="H52" s="68"/>
      <c r="I52" s="68"/>
      <c r="J52" s="68"/>
      <c r="K52" s="68"/>
      <c r="L52" s="68"/>
      <c r="M52" s="68"/>
      <c r="N52" s="68"/>
      <c r="O52" s="68"/>
      <c r="P52" s="68"/>
      <c r="Q52" s="68"/>
      <c r="R52" s="68"/>
      <c r="S52" s="68"/>
      <c r="T52" s="68"/>
      <c r="U52" s="68"/>
    </row>
    <row r="53" spans="1:21" x14ac:dyDescent="0.25">
      <c r="A53" s="13"/>
      <c r="B53" s="18"/>
      <c r="C53" s="19"/>
      <c r="D53" s="43" t="s">
        <v>350</v>
      </c>
      <c r="E53" s="43"/>
      <c r="F53" s="43"/>
      <c r="G53" s="43"/>
      <c r="H53" s="43"/>
      <c r="I53" s="19"/>
      <c r="J53" s="43" t="s">
        <v>351</v>
      </c>
      <c r="K53" s="43"/>
      <c r="L53" s="43"/>
      <c r="M53" s="43"/>
      <c r="N53" s="43"/>
      <c r="O53" s="19"/>
    </row>
    <row r="54" spans="1:21" ht="15.75" thickBot="1" x14ac:dyDescent="0.3">
      <c r="A54" s="13"/>
      <c r="B54" s="18"/>
      <c r="C54" s="19"/>
      <c r="D54" s="33" t="s">
        <v>196</v>
      </c>
      <c r="E54" s="33"/>
      <c r="F54" s="33"/>
      <c r="G54" s="33"/>
      <c r="H54" s="33"/>
      <c r="I54" s="19"/>
      <c r="J54" s="33" t="s">
        <v>196</v>
      </c>
      <c r="K54" s="33"/>
      <c r="L54" s="33"/>
      <c r="M54" s="33"/>
      <c r="N54" s="33"/>
      <c r="O54" s="19"/>
    </row>
    <row r="55" spans="1:21" ht="15.75" thickBot="1" x14ac:dyDescent="0.3">
      <c r="A55" s="13"/>
      <c r="B55" s="18"/>
      <c r="C55" s="19"/>
      <c r="D55" s="34">
        <v>2013</v>
      </c>
      <c r="E55" s="34"/>
      <c r="F55" s="19"/>
      <c r="G55" s="34">
        <v>2012</v>
      </c>
      <c r="H55" s="34"/>
      <c r="I55" s="19"/>
      <c r="J55" s="34">
        <v>2013</v>
      </c>
      <c r="K55" s="34"/>
      <c r="L55" s="37"/>
      <c r="M55" s="34">
        <v>2012</v>
      </c>
      <c r="N55" s="34"/>
      <c r="O55" s="19"/>
    </row>
    <row r="56" spans="1:21" x14ac:dyDescent="0.25">
      <c r="A56" s="13"/>
      <c r="B56" s="22" t="s">
        <v>403</v>
      </c>
      <c r="C56" s="23"/>
      <c r="D56" s="24" t="s">
        <v>198</v>
      </c>
      <c r="E56" s="25">
        <v>307.39999999999998</v>
      </c>
      <c r="F56" s="23"/>
      <c r="G56" s="24" t="s">
        <v>198</v>
      </c>
      <c r="H56" s="25">
        <v>300.5</v>
      </c>
      <c r="I56" s="23"/>
      <c r="J56" s="24" t="s">
        <v>198</v>
      </c>
      <c r="K56" s="25">
        <v>112.5</v>
      </c>
      <c r="L56" s="23"/>
      <c r="M56" s="24" t="s">
        <v>198</v>
      </c>
      <c r="N56" s="25" t="s">
        <v>238</v>
      </c>
      <c r="O56" s="23"/>
    </row>
    <row r="57" spans="1:21" x14ac:dyDescent="0.25">
      <c r="A57" s="13"/>
      <c r="B57" s="26" t="s">
        <v>404</v>
      </c>
      <c r="C57" s="18"/>
      <c r="D57" s="35">
        <v>293.3</v>
      </c>
      <c r="E57" s="35"/>
      <c r="F57" s="18"/>
      <c r="G57" s="35">
        <v>286.10000000000002</v>
      </c>
      <c r="H57" s="35"/>
      <c r="I57" s="18"/>
      <c r="J57" s="35">
        <v>112.5</v>
      </c>
      <c r="K57" s="35"/>
      <c r="L57" s="18"/>
      <c r="M57" s="35" t="s">
        <v>238</v>
      </c>
      <c r="N57" s="35"/>
      <c r="O57" s="18"/>
    </row>
    <row r="58" spans="1:21" x14ac:dyDescent="0.25">
      <c r="A58" s="13"/>
      <c r="B58" s="22" t="s">
        <v>405</v>
      </c>
      <c r="C58" s="23"/>
      <c r="D58" s="57">
        <v>228.1</v>
      </c>
      <c r="E58" s="57"/>
      <c r="F58" s="23"/>
      <c r="G58" s="57">
        <v>197.2</v>
      </c>
      <c r="H58" s="57"/>
      <c r="I58" s="23"/>
      <c r="J58" s="57" t="s">
        <v>238</v>
      </c>
      <c r="K58" s="57"/>
      <c r="L58" s="23"/>
      <c r="M58" s="57" t="s">
        <v>238</v>
      </c>
      <c r="N58" s="57"/>
      <c r="O58" s="23"/>
    </row>
    <row r="59" spans="1:21" ht="15" customHeight="1" x14ac:dyDescent="0.25">
      <c r="A59" s="13" t="s">
        <v>906</v>
      </c>
      <c r="B59" s="12" t="s">
        <v>6</v>
      </c>
      <c r="C59" s="12"/>
      <c r="D59" s="12"/>
      <c r="E59" s="12"/>
      <c r="F59" s="12"/>
      <c r="G59" s="12"/>
      <c r="H59" s="12"/>
      <c r="I59" s="12"/>
      <c r="J59" s="12"/>
      <c r="K59" s="12"/>
      <c r="L59" s="12"/>
      <c r="M59" s="12"/>
      <c r="N59" s="12"/>
      <c r="O59" s="12"/>
      <c r="P59" s="12"/>
      <c r="Q59" s="12"/>
      <c r="R59" s="12"/>
      <c r="S59" s="12"/>
      <c r="T59" s="12"/>
      <c r="U59" s="12"/>
    </row>
    <row r="60" spans="1:21" x14ac:dyDescent="0.25">
      <c r="A60" s="13"/>
      <c r="B60" s="68"/>
      <c r="C60" s="68"/>
      <c r="D60" s="68"/>
      <c r="E60" s="68"/>
      <c r="F60" s="68"/>
      <c r="G60" s="68"/>
      <c r="H60" s="68"/>
      <c r="I60" s="68"/>
      <c r="J60" s="68"/>
      <c r="K60" s="68"/>
      <c r="L60" s="68"/>
      <c r="M60" s="68"/>
      <c r="N60" s="68"/>
      <c r="O60" s="68"/>
      <c r="P60" s="68"/>
      <c r="Q60" s="68"/>
      <c r="R60" s="68"/>
      <c r="S60" s="68"/>
      <c r="T60" s="68"/>
      <c r="U60" s="68"/>
    </row>
    <row r="61" spans="1:21" x14ac:dyDescent="0.25">
      <c r="A61" s="13"/>
      <c r="B61" s="18"/>
      <c r="C61" s="19"/>
      <c r="D61" s="43" t="s">
        <v>350</v>
      </c>
      <c r="E61" s="43"/>
      <c r="F61" s="43"/>
      <c r="G61" s="43"/>
      <c r="H61" s="43"/>
      <c r="I61" s="19"/>
      <c r="J61" s="43" t="s">
        <v>351</v>
      </c>
      <c r="K61" s="43"/>
      <c r="L61" s="43"/>
      <c r="M61" s="43"/>
      <c r="N61" s="43"/>
      <c r="O61" s="19"/>
    </row>
    <row r="62" spans="1:21" ht="15.75" thickBot="1" x14ac:dyDescent="0.3">
      <c r="A62" s="13"/>
      <c r="B62" s="18"/>
      <c r="C62" s="19"/>
      <c r="D62" s="33" t="s">
        <v>352</v>
      </c>
      <c r="E62" s="33"/>
      <c r="F62" s="33"/>
      <c r="G62" s="33"/>
      <c r="H62" s="33"/>
      <c r="I62" s="19"/>
      <c r="J62" s="33" t="s">
        <v>352</v>
      </c>
      <c r="K62" s="33"/>
      <c r="L62" s="33"/>
      <c r="M62" s="33"/>
      <c r="N62" s="33"/>
      <c r="O62" s="19"/>
    </row>
    <row r="63" spans="1:21" ht="15.75" thickBot="1" x14ac:dyDescent="0.3">
      <c r="A63" s="13"/>
      <c r="B63" s="18"/>
      <c r="C63" s="19"/>
      <c r="D63" s="21">
        <v>2013</v>
      </c>
      <c r="E63" s="19"/>
      <c r="F63" s="81">
        <v>2012</v>
      </c>
      <c r="G63" s="19"/>
      <c r="H63" s="21">
        <v>2011</v>
      </c>
      <c r="I63" s="19"/>
      <c r="J63" s="21">
        <v>2013</v>
      </c>
      <c r="K63" s="37"/>
      <c r="L63" s="81">
        <v>2012</v>
      </c>
      <c r="M63" s="37"/>
      <c r="N63" s="81">
        <v>2011</v>
      </c>
      <c r="O63" s="19"/>
    </row>
    <row r="64" spans="1:21" x14ac:dyDescent="0.25">
      <c r="A64" s="13"/>
      <c r="B64" s="38" t="s">
        <v>407</v>
      </c>
      <c r="C64" s="23"/>
      <c r="D64" s="28">
        <v>4.9000000000000004</v>
      </c>
      <c r="E64" s="24" t="s">
        <v>408</v>
      </c>
      <c r="F64" s="28">
        <v>4</v>
      </c>
      <c r="G64" s="24" t="s">
        <v>408</v>
      </c>
      <c r="H64" s="28">
        <v>4.5</v>
      </c>
      <c r="I64" s="24" t="s">
        <v>408</v>
      </c>
      <c r="J64" s="28">
        <v>3.5</v>
      </c>
      <c r="K64" s="24" t="s">
        <v>408</v>
      </c>
      <c r="L64" s="28">
        <v>2.2999999999999998</v>
      </c>
      <c r="M64" s="24" t="s">
        <v>408</v>
      </c>
      <c r="N64" s="28">
        <v>2.5</v>
      </c>
      <c r="O64" s="24" t="s">
        <v>408</v>
      </c>
    </row>
    <row r="65" spans="1:21" x14ac:dyDescent="0.25">
      <c r="A65" s="13"/>
      <c r="B65" s="39" t="s">
        <v>409</v>
      </c>
      <c r="C65" s="18"/>
      <c r="D65" s="27">
        <v>4</v>
      </c>
      <c r="E65" s="16" t="s">
        <v>408</v>
      </c>
      <c r="F65" s="27">
        <v>4.5</v>
      </c>
      <c r="G65" s="16" t="s">
        <v>408</v>
      </c>
      <c r="H65" s="27">
        <v>5</v>
      </c>
      <c r="I65" s="16" t="s">
        <v>408</v>
      </c>
      <c r="J65" s="27">
        <v>3.3</v>
      </c>
      <c r="K65" s="16" t="s">
        <v>408</v>
      </c>
      <c r="L65" s="27">
        <v>2.2999999999999998</v>
      </c>
      <c r="M65" s="16" t="s">
        <v>408</v>
      </c>
      <c r="N65" s="27">
        <v>2.5</v>
      </c>
      <c r="O65" s="16" t="s">
        <v>408</v>
      </c>
    </row>
    <row r="66" spans="1:21" x14ac:dyDescent="0.25">
      <c r="A66" s="13"/>
      <c r="B66" s="38" t="s">
        <v>410</v>
      </c>
      <c r="C66" s="23"/>
      <c r="D66" s="28">
        <v>6.6</v>
      </c>
      <c r="E66" s="24" t="s">
        <v>408</v>
      </c>
      <c r="F66" s="28">
        <v>6.6</v>
      </c>
      <c r="G66" s="24" t="s">
        <v>408</v>
      </c>
      <c r="H66" s="28">
        <v>7.2</v>
      </c>
      <c r="I66" s="24" t="s">
        <v>408</v>
      </c>
      <c r="J66" s="28">
        <v>3.5</v>
      </c>
      <c r="K66" s="24" t="s">
        <v>408</v>
      </c>
      <c r="L66" s="28">
        <v>3.5</v>
      </c>
      <c r="M66" s="24" t="s">
        <v>408</v>
      </c>
      <c r="N66" s="28">
        <v>3.5</v>
      </c>
      <c r="O66" s="24" t="s">
        <v>408</v>
      </c>
    </row>
    <row r="67" spans="1:21" x14ac:dyDescent="0.25">
      <c r="A67" s="13"/>
      <c r="B67" s="39" t="s">
        <v>411</v>
      </c>
      <c r="C67" s="18"/>
      <c r="D67" s="27">
        <v>2.6</v>
      </c>
      <c r="E67" s="16" t="s">
        <v>408</v>
      </c>
      <c r="F67" s="27">
        <v>2.5</v>
      </c>
      <c r="G67" s="16" t="s">
        <v>408</v>
      </c>
      <c r="H67" s="27">
        <v>2.5</v>
      </c>
      <c r="I67" s="16" t="s">
        <v>408</v>
      </c>
      <c r="J67" s="27">
        <v>0.2</v>
      </c>
      <c r="K67" s="16" t="s">
        <v>408</v>
      </c>
      <c r="L67" s="27">
        <v>1.5</v>
      </c>
      <c r="M67" s="16" t="s">
        <v>408</v>
      </c>
      <c r="N67" s="27">
        <v>1.5</v>
      </c>
      <c r="O67" s="16" t="s">
        <v>408</v>
      </c>
    </row>
    <row r="68" spans="1:21" ht="15" customHeight="1" x14ac:dyDescent="0.25">
      <c r="A68" s="13" t="s">
        <v>907</v>
      </c>
      <c r="B68" s="12" t="s">
        <v>6</v>
      </c>
      <c r="C68" s="12"/>
      <c r="D68" s="12"/>
      <c r="E68" s="12"/>
      <c r="F68" s="12"/>
      <c r="G68" s="12"/>
      <c r="H68" s="12"/>
      <c r="I68" s="12"/>
      <c r="J68" s="12"/>
      <c r="K68" s="12"/>
      <c r="L68" s="12"/>
      <c r="M68" s="12"/>
      <c r="N68" s="12"/>
      <c r="O68" s="12"/>
      <c r="P68" s="12"/>
      <c r="Q68" s="12"/>
      <c r="R68" s="12"/>
      <c r="S68" s="12"/>
      <c r="T68" s="12"/>
      <c r="U68" s="12"/>
    </row>
    <row r="69" spans="1:21" x14ac:dyDescent="0.25">
      <c r="A69" s="13"/>
      <c r="B69" s="76"/>
      <c r="C69" s="76"/>
      <c r="D69" s="76"/>
      <c r="E69" s="76"/>
      <c r="F69" s="76"/>
      <c r="G69" s="76"/>
      <c r="H69" s="76"/>
      <c r="I69" s="76"/>
      <c r="J69" s="76"/>
      <c r="K69" s="76"/>
      <c r="L69" s="76"/>
      <c r="M69" s="76"/>
      <c r="N69" s="76"/>
      <c r="O69" s="76"/>
      <c r="P69" s="76"/>
      <c r="Q69" s="76"/>
      <c r="R69" s="76"/>
      <c r="S69" s="76"/>
      <c r="T69" s="76"/>
      <c r="U69" s="76"/>
    </row>
    <row r="70" spans="1:21" ht="15.75" thickBot="1" x14ac:dyDescent="0.3">
      <c r="A70" s="13"/>
      <c r="B70" s="18"/>
      <c r="C70" s="19"/>
      <c r="D70" s="33" t="s">
        <v>424</v>
      </c>
      <c r="E70" s="33"/>
      <c r="F70" s="33"/>
      <c r="G70" s="33"/>
      <c r="H70" s="33"/>
      <c r="I70" s="33"/>
      <c r="J70" s="33"/>
      <c r="K70" s="33"/>
      <c r="L70" s="33"/>
      <c r="M70" s="33"/>
      <c r="N70" s="33"/>
      <c r="O70" s="19"/>
    </row>
    <row r="71" spans="1:21" ht="15.75" thickBot="1" x14ac:dyDescent="0.3">
      <c r="A71" s="13"/>
      <c r="B71" s="18"/>
      <c r="C71" s="19"/>
      <c r="D71" s="34" t="s">
        <v>161</v>
      </c>
      <c r="E71" s="34"/>
      <c r="F71" s="19"/>
      <c r="G71" s="34" t="s">
        <v>425</v>
      </c>
      <c r="H71" s="34"/>
      <c r="I71" s="19"/>
      <c r="J71" s="34" t="s">
        <v>426</v>
      </c>
      <c r="K71" s="34"/>
      <c r="L71" s="19"/>
      <c r="M71" s="34" t="s">
        <v>427</v>
      </c>
      <c r="N71" s="34"/>
      <c r="O71" s="19"/>
    </row>
    <row r="72" spans="1:21" x14ac:dyDescent="0.25">
      <c r="A72" s="13"/>
      <c r="B72" s="93" t="s">
        <v>428</v>
      </c>
      <c r="C72" s="23"/>
      <c r="D72" s="56"/>
      <c r="E72" s="56"/>
      <c r="F72" s="23"/>
      <c r="G72" s="56"/>
      <c r="H72" s="56"/>
      <c r="I72" s="23"/>
      <c r="J72" s="56"/>
      <c r="K72" s="56"/>
      <c r="L72" s="23"/>
      <c r="M72" s="56"/>
      <c r="N72" s="56"/>
      <c r="O72" s="23"/>
    </row>
    <row r="73" spans="1:21" x14ac:dyDescent="0.25">
      <c r="A73" s="13"/>
      <c r="B73" s="30" t="s">
        <v>429</v>
      </c>
      <c r="C73" s="18"/>
      <c r="D73" s="16" t="s">
        <v>198</v>
      </c>
      <c r="E73" s="27">
        <v>4</v>
      </c>
      <c r="F73" s="18"/>
      <c r="G73" s="16" t="s">
        <v>198</v>
      </c>
      <c r="H73" s="27" t="s">
        <v>238</v>
      </c>
      <c r="I73" s="18"/>
      <c r="J73" s="16" t="s">
        <v>198</v>
      </c>
      <c r="K73" s="27">
        <v>4</v>
      </c>
      <c r="L73" s="18"/>
      <c r="M73" s="16" t="s">
        <v>198</v>
      </c>
      <c r="N73" s="27" t="s">
        <v>238</v>
      </c>
      <c r="O73" s="18"/>
    </row>
    <row r="74" spans="1:21" x14ac:dyDescent="0.25">
      <c r="A74" s="13"/>
      <c r="B74" s="64" t="s">
        <v>430</v>
      </c>
      <c r="C74" s="23"/>
      <c r="D74" s="57" t="s">
        <v>238</v>
      </c>
      <c r="E74" s="57"/>
      <c r="F74" s="23"/>
      <c r="G74" s="57" t="s">
        <v>238</v>
      </c>
      <c r="H74" s="57"/>
      <c r="I74" s="23"/>
      <c r="J74" s="57" t="s">
        <v>238</v>
      </c>
      <c r="K74" s="57"/>
      <c r="L74" s="23"/>
      <c r="M74" s="57" t="s">
        <v>238</v>
      </c>
      <c r="N74" s="57"/>
      <c r="O74" s="23"/>
    </row>
    <row r="75" spans="1:21" x14ac:dyDescent="0.25">
      <c r="A75" s="13"/>
      <c r="B75" s="30" t="s">
        <v>431</v>
      </c>
      <c r="C75" s="18"/>
      <c r="D75" s="35" t="s">
        <v>238</v>
      </c>
      <c r="E75" s="35"/>
      <c r="F75" s="18"/>
      <c r="G75" s="35" t="s">
        <v>238</v>
      </c>
      <c r="H75" s="35"/>
      <c r="I75" s="18"/>
      <c r="J75" s="35" t="s">
        <v>238</v>
      </c>
      <c r="K75" s="35"/>
      <c r="L75" s="18"/>
      <c r="M75" s="35" t="s">
        <v>238</v>
      </c>
      <c r="N75" s="35"/>
      <c r="O75" s="18"/>
    </row>
    <row r="76" spans="1:21" x14ac:dyDescent="0.25">
      <c r="A76" s="13"/>
      <c r="B76" s="64" t="s">
        <v>432</v>
      </c>
      <c r="C76" s="23"/>
      <c r="D76" s="57" t="s">
        <v>238</v>
      </c>
      <c r="E76" s="57"/>
      <c r="F76" s="23"/>
      <c r="G76" s="57" t="s">
        <v>238</v>
      </c>
      <c r="H76" s="57"/>
      <c r="I76" s="23"/>
      <c r="J76" s="57" t="s">
        <v>238</v>
      </c>
      <c r="K76" s="57"/>
      <c r="L76" s="23"/>
      <c r="M76" s="55"/>
      <c r="N76" s="55"/>
      <c r="O76" s="23"/>
    </row>
    <row r="77" spans="1:21" x14ac:dyDescent="0.25">
      <c r="A77" s="13"/>
      <c r="B77" s="86" t="s">
        <v>433</v>
      </c>
      <c r="C77" s="18"/>
      <c r="D77" s="35" t="s">
        <v>238</v>
      </c>
      <c r="E77" s="35"/>
      <c r="F77" s="18"/>
      <c r="G77" s="35" t="s">
        <v>238</v>
      </c>
      <c r="H77" s="35"/>
      <c r="I77" s="18"/>
      <c r="J77" s="35" t="s">
        <v>238</v>
      </c>
      <c r="K77" s="35"/>
      <c r="L77" s="18"/>
      <c r="M77" s="35" t="s">
        <v>238</v>
      </c>
      <c r="N77" s="35"/>
      <c r="O77" s="18"/>
    </row>
    <row r="78" spans="1:21" x14ac:dyDescent="0.25">
      <c r="A78" s="13"/>
      <c r="B78" s="85" t="s">
        <v>434</v>
      </c>
      <c r="C78" s="23"/>
      <c r="D78" s="57">
        <v>103.1</v>
      </c>
      <c r="E78" s="57"/>
      <c r="F78" s="23"/>
      <c r="G78" s="57" t="s">
        <v>238</v>
      </c>
      <c r="H78" s="57"/>
      <c r="I78" s="23"/>
      <c r="J78" s="57">
        <v>103.1</v>
      </c>
      <c r="K78" s="57"/>
      <c r="L78" s="23"/>
      <c r="M78" s="57" t="s">
        <v>238</v>
      </c>
      <c r="N78" s="57"/>
      <c r="O78" s="23"/>
    </row>
    <row r="79" spans="1:21" x14ac:dyDescent="0.25">
      <c r="A79" s="13"/>
      <c r="B79" s="86" t="s">
        <v>435</v>
      </c>
      <c r="C79" s="18"/>
      <c r="D79" s="35">
        <v>121</v>
      </c>
      <c r="E79" s="35"/>
      <c r="F79" s="18"/>
      <c r="G79" s="35" t="s">
        <v>238</v>
      </c>
      <c r="H79" s="35"/>
      <c r="I79" s="18"/>
      <c r="J79" s="35">
        <v>121</v>
      </c>
      <c r="K79" s="35"/>
      <c r="L79" s="18"/>
      <c r="M79" s="35" t="s">
        <v>238</v>
      </c>
      <c r="N79" s="35"/>
      <c r="O79" s="18"/>
    </row>
    <row r="80" spans="1:21" ht="15.75" thickBot="1" x14ac:dyDescent="0.3">
      <c r="A80" s="13"/>
      <c r="B80" s="85" t="s">
        <v>436</v>
      </c>
      <c r="C80" s="23"/>
      <c r="D80" s="36" t="s">
        <v>238</v>
      </c>
      <c r="E80" s="36"/>
      <c r="F80" s="23"/>
      <c r="G80" s="36" t="s">
        <v>238</v>
      </c>
      <c r="H80" s="36"/>
      <c r="I80" s="23"/>
      <c r="J80" s="36" t="s">
        <v>238</v>
      </c>
      <c r="K80" s="36"/>
      <c r="L80" s="23"/>
      <c r="M80" s="36" t="s">
        <v>238</v>
      </c>
      <c r="N80" s="36"/>
      <c r="O80" s="23"/>
    </row>
    <row r="81" spans="1:21" x14ac:dyDescent="0.25">
      <c r="A81" s="13"/>
      <c r="B81" s="26" t="s">
        <v>437</v>
      </c>
      <c r="C81" s="18"/>
      <c r="D81" s="16" t="s">
        <v>198</v>
      </c>
      <c r="E81" s="94">
        <v>228.1</v>
      </c>
      <c r="F81" s="18"/>
      <c r="G81" s="16" t="s">
        <v>198</v>
      </c>
      <c r="H81" s="94" t="s">
        <v>238</v>
      </c>
      <c r="I81" s="18"/>
      <c r="J81" s="16" t="s">
        <v>198</v>
      </c>
      <c r="K81" s="94">
        <v>228.1</v>
      </c>
      <c r="L81" s="18"/>
      <c r="M81" s="16" t="s">
        <v>198</v>
      </c>
      <c r="N81" s="94" t="s">
        <v>238</v>
      </c>
      <c r="O81" s="18"/>
    </row>
    <row r="82" spans="1:21" x14ac:dyDescent="0.25">
      <c r="A82" s="13"/>
      <c r="B82" s="50"/>
      <c r="C82" s="23"/>
      <c r="D82" s="55"/>
      <c r="E82" s="55"/>
      <c r="F82" s="23"/>
      <c r="G82" s="55"/>
      <c r="H82" s="55"/>
      <c r="I82" s="23"/>
      <c r="J82" s="55"/>
      <c r="K82" s="55"/>
      <c r="L82" s="23"/>
      <c r="M82" s="55"/>
      <c r="N82" s="55"/>
      <c r="O82" s="23"/>
    </row>
    <row r="83" spans="1:21" x14ac:dyDescent="0.25">
      <c r="A83" s="13"/>
      <c r="B83" s="97" t="s">
        <v>438</v>
      </c>
      <c r="C83" s="18"/>
      <c r="D83" s="60"/>
      <c r="E83" s="60"/>
      <c r="F83" s="18"/>
      <c r="G83" s="60"/>
      <c r="H83" s="60"/>
      <c r="I83" s="18"/>
      <c r="J83" s="60"/>
      <c r="K83" s="60"/>
      <c r="L83" s="18"/>
      <c r="M83" s="60"/>
      <c r="N83" s="60"/>
      <c r="O83" s="18"/>
    </row>
    <row r="84" spans="1:21" x14ac:dyDescent="0.25">
      <c r="A84" s="13"/>
      <c r="B84" s="64" t="s">
        <v>429</v>
      </c>
      <c r="C84" s="23"/>
      <c r="D84" s="24" t="s">
        <v>198</v>
      </c>
      <c r="E84" s="28">
        <v>2.8</v>
      </c>
      <c r="F84" s="23"/>
      <c r="G84" s="24" t="s">
        <v>198</v>
      </c>
      <c r="H84" s="28">
        <v>2.8</v>
      </c>
      <c r="I84" s="23"/>
      <c r="J84" s="24" t="s">
        <v>198</v>
      </c>
      <c r="K84" s="28" t="s">
        <v>238</v>
      </c>
      <c r="L84" s="23"/>
      <c r="M84" s="24" t="s">
        <v>198</v>
      </c>
      <c r="N84" s="28" t="s">
        <v>238</v>
      </c>
      <c r="O84" s="23"/>
    </row>
    <row r="85" spans="1:21" x14ac:dyDescent="0.25">
      <c r="A85" s="13"/>
      <c r="B85" s="30" t="s">
        <v>430</v>
      </c>
      <c r="C85" s="18"/>
      <c r="D85" s="35">
        <v>8.5</v>
      </c>
      <c r="E85" s="35"/>
      <c r="F85" s="18"/>
      <c r="G85" s="35">
        <v>8.5</v>
      </c>
      <c r="H85" s="35"/>
      <c r="I85" s="18"/>
      <c r="J85" s="35" t="s">
        <v>238</v>
      </c>
      <c r="K85" s="35"/>
      <c r="L85" s="18"/>
      <c r="M85" s="35" t="s">
        <v>238</v>
      </c>
      <c r="N85" s="35"/>
      <c r="O85" s="18"/>
    </row>
    <row r="86" spans="1:21" x14ac:dyDescent="0.25">
      <c r="A86" s="13"/>
      <c r="B86" s="64" t="s">
        <v>431</v>
      </c>
      <c r="C86" s="23"/>
      <c r="D86" s="57" t="s">
        <v>238</v>
      </c>
      <c r="E86" s="57"/>
      <c r="F86" s="23"/>
      <c r="G86" s="57" t="s">
        <v>238</v>
      </c>
      <c r="H86" s="57"/>
      <c r="I86" s="23"/>
      <c r="J86" s="57" t="s">
        <v>238</v>
      </c>
      <c r="K86" s="57"/>
      <c r="L86" s="23"/>
      <c r="M86" s="57" t="s">
        <v>238</v>
      </c>
      <c r="N86" s="57"/>
      <c r="O86" s="23"/>
    </row>
    <row r="87" spans="1:21" x14ac:dyDescent="0.25">
      <c r="A87" s="13"/>
      <c r="B87" s="30" t="s">
        <v>432</v>
      </c>
      <c r="C87" s="18"/>
      <c r="D87" s="60"/>
      <c r="E87" s="60"/>
      <c r="F87" s="18"/>
      <c r="G87" s="60"/>
      <c r="H87" s="60"/>
      <c r="I87" s="18"/>
      <c r="J87" s="60"/>
      <c r="K87" s="60"/>
      <c r="L87" s="18"/>
      <c r="M87" s="60"/>
      <c r="N87" s="60"/>
      <c r="O87" s="18"/>
    </row>
    <row r="88" spans="1:21" x14ac:dyDescent="0.25">
      <c r="A88" s="13"/>
      <c r="B88" s="85" t="s">
        <v>433</v>
      </c>
      <c r="C88" s="23"/>
      <c r="D88" s="57">
        <v>5.5</v>
      </c>
      <c r="E88" s="57"/>
      <c r="F88" s="23"/>
      <c r="G88" s="57">
        <v>5.5</v>
      </c>
      <c r="H88" s="57"/>
      <c r="I88" s="23"/>
      <c r="J88" s="57" t="s">
        <v>238</v>
      </c>
      <c r="K88" s="57"/>
      <c r="L88" s="23"/>
      <c r="M88" s="57" t="s">
        <v>238</v>
      </c>
      <c r="N88" s="57"/>
      <c r="O88" s="23"/>
    </row>
    <row r="89" spans="1:21" x14ac:dyDescent="0.25">
      <c r="A89" s="13"/>
      <c r="B89" s="86" t="s">
        <v>434</v>
      </c>
      <c r="C89" s="18"/>
      <c r="D89" s="35" t="s">
        <v>238</v>
      </c>
      <c r="E89" s="35"/>
      <c r="F89" s="18"/>
      <c r="G89" s="35" t="s">
        <v>238</v>
      </c>
      <c r="H89" s="35"/>
      <c r="I89" s="18"/>
      <c r="J89" s="35" t="s">
        <v>238</v>
      </c>
      <c r="K89" s="35"/>
      <c r="L89" s="18"/>
      <c r="M89" s="35" t="s">
        <v>238</v>
      </c>
      <c r="N89" s="35"/>
      <c r="O89" s="18"/>
    </row>
    <row r="90" spans="1:21" x14ac:dyDescent="0.25">
      <c r="A90" s="13"/>
      <c r="B90" s="85" t="s">
        <v>435</v>
      </c>
      <c r="C90" s="23"/>
      <c r="D90" s="57">
        <v>9.8000000000000007</v>
      </c>
      <c r="E90" s="57"/>
      <c r="F90" s="23"/>
      <c r="G90" s="57">
        <v>9.8000000000000007</v>
      </c>
      <c r="H90" s="57"/>
      <c r="I90" s="23"/>
      <c r="J90" s="57" t="s">
        <v>238</v>
      </c>
      <c r="K90" s="57"/>
      <c r="L90" s="23"/>
      <c r="M90" s="57" t="s">
        <v>238</v>
      </c>
      <c r="N90" s="57"/>
      <c r="O90" s="23"/>
    </row>
    <row r="91" spans="1:21" ht="15.75" thickBot="1" x14ac:dyDescent="0.3">
      <c r="A91" s="13"/>
      <c r="B91" s="86" t="s">
        <v>436</v>
      </c>
      <c r="C91" s="18"/>
      <c r="D91" s="58">
        <v>2</v>
      </c>
      <c r="E91" s="58"/>
      <c r="F91" s="18"/>
      <c r="G91" s="58" t="s">
        <v>238</v>
      </c>
      <c r="H91" s="58"/>
      <c r="I91" s="18"/>
      <c r="J91" s="58" t="s">
        <v>238</v>
      </c>
      <c r="K91" s="58"/>
      <c r="L91" s="18"/>
      <c r="M91" s="58">
        <v>2</v>
      </c>
      <c r="N91" s="58"/>
      <c r="O91" s="18"/>
    </row>
    <row r="92" spans="1:21" ht="15.75" thickBot="1" x14ac:dyDescent="0.3">
      <c r="A92" s="13"/>
      <c r="B92" s="22" t="s">
        <v>439</v>
      </c>
      <c r="C92" s="23"/>
      <c r="D92" s="53" t="s">
        <v>198</v>
      </c>
      <c r="E92" s="62">
        <v>28.6</v>
      </c>
      <c r="F92" s="23"/>
      <c r="G92" s="53" t="s">
        <v>198</v>
      </c>
      <c r="H92" s="62">
        <v>26.6</v>
      </c>
      <c r="I92" s="23"/>
      <c r="J92" s="53" t="s">
        <v>198</v>
      </c>
      <c r="K92" s="62" t="s">
        <v>238</v>
      </c>
      <c r="L92" s="23"/>
      <c r="M92" s="53" t="s">
        <v>198</v>
      </c>
      <c r="N92" s="62">
        <v>2</v>
      </c>
      <c r="O92" s="23"/>
    </row>
    <row r="93" spans="1:21" ht="15.75" thickTop="1" x14ac:dyDescent="0.25">
      <c r="A93" s="13"/>
      <c r="B93" s="68"/>
      <c r="C93" s="68"/>
      <c r="D93" s="68"/>
      <c r="E93" s="68"/>
      <c r="F93" s="68"/>
      <c r="G93" s="68"/>
      <c r="H93" s="68"/>
      <c r="I93" s="68"/>
      <c r="J93" s="68"/>
      <c r="K93" s="68"/>
      <c r="L93" s="68"/>
      <c r="M93" s="68"/>
      <c r="N93" s="68"/>
      <c r="O93" s="68"/>
      <c r="P93" s="68"/>
      <c r="Q93" s="68"/>
      <c r="R93" s="68"/>
      <c r="S93" s="68"/>
      <c r="T93" s="68"/>
      <c r="U93" s="68"/>
    </row>
    <row r="94" spans="1:21" ht="15.75" thickBot="1" x14ac:dyDescent="0.3">
      <c r="A94" s="13"/>
      <c r="B94" s="18"/>
      <c r="C94" s="19"/>
      <c r="D94" s="33" t="s">
        <v>440</v>
      </c>
      <c r="E94" s="33"/>
      <c r="F94" s="33"/>
      <c r="G94" s="33"/>
      <c r="H94" s="33"/>
      <c r="I94" s="33"/>
      <c r="J94" s="33"/>
      <c r="K94" s="33"/>
      <c r="L94" s="33"/>
      <c r="M94" s="33"/>
      <c r="N94" s="33"/>
      <c r="O94" s="19"/>
    </row>
    <row r="95" spans="1:21" ht="15.75" thickBot="1" x14ac:dyDescent="0.3">
      <c r="A95" s="13"/>
      <c r="B95" s="18"/>
      <c r="C95" s="19"/>
      <c r="D95" s="34" t="s">
        <v>161</v>
      </c>
      <c r="E95" s="34"/>
      <c r="F95" s="37"/>
      <c r="G95" s="34" t="s">
        <v>425</v>
      </c>
      <c r="H95" s="34"/>
      <c r="I95" s="37"/>
      <c r="J95" s="34" t="s">
        <v>426</v>
      </c>
      <c r="K95" s="34"/>
      <c r="L95" s="37"/>
      <c r="M95" s="34" t="s">
        <v>427</v>
      </c>
      <c r="N95" s="34"/>
      <c r="O95" s="19"/>
    </row>
    <row r="96" spans="1:21" x14ac:dyDescent="0.25">
      <c r="A96" s="13"/>
      <c r="B96" s="93" t="s">
        <v>428</v>
      </c>
      <c r="C96" s="23"/>
      <c r="D96" s="56"/>
      <c r="E96" s="56"/>
      <c r="F96" s="23"/>
      <c r="G96" s="56"/>
      <c r="H96" s="56"/>
      <c r="I96" s="23"/>
      <c r="J96" s="56"/>
      <c r="K96" s="56"/>
      <c r="L96" s="23"/>
      <c r="M96" s="56"/>
      <c r="N96" s="56"/>
      <c r="O96" s="23"/>
    </row>
    <row r="97" spans="1:15" x14ac:dyDescent="0.25">
      <c r="A97" s="13"/>
      <c r="B97" s="30" t="s">
        <v>429</v>
      </c>
      <c r="C97" s="18"/>
      <c r="D97" s="16" t="s">
        <v>198</v>
      </c>
      <c r="E97" s="27">
        <v>2.2999999999999998</v>
      </c>
      <c r="F97" s="18"/>
      <c r="G97" s="16" t="s">
        <v>198</v>
      </c>
      <c r="H97" s="27" t="s">
        <v>238</v>
      </c>
      <c r="I97" s="18"/>
      <c r="J97" s="16" t="s">
        <v>198</v>
      </c>
      <c r="K97" s="27">
        <v>2.2999999999999998</v>
      </c>
      <c r="L97" s="18"/>
      <c r="M97" s="16" t="s">
        <v>198</v>
      </c>
      <c r="N97" s="27" t="s">
        <v>238</v>
      </c>
      <c r="O97" s="18"/>
    </row>
    <row r="98" spans="1:15" x14ac:dyDescent="0.25">
      <c r="A98" s="13"/>
      <c r="B98" s="64" t="s">
        <v>430</v>
      </c>
      <c r="C98" s="23"/>
      <c r="D98" s="57" t="s">
        <v>238</v>
      </c>
      <c r="E98" s="57"/>
      <c r="F98" s="23"/>
      <c r="G98" s="57" t="s">
        <v>238</v>
      </c>
      <c r="H98" s="57"/>
      <c r="I98" s="23"/>
      <c r="J98" s="57" t="s">
        <v>238</v>
      </c>
      <c r="K98" s="57"/>
      <c r="L98" s="23"/>
      <c r="M98" s="57" t="s">
        <v>238</v>
      </c>
      <c r="N98" s="57"/>
      <c r="O98" s="23"/>
    </row>
    <row r="99" spans="1:15" x14ac:dyDescent="0.25">
      <c r="A99" s="13"/>
      <c r="B99" s="30" t="s">
        <v>431</v>
      </c>
      <c r="C99" s="18"/>
      <c r="D99" s="35" t="s">
        <v>238</v>
      </c>
      <c r="E99" s="35"/>
      <c r="F99" s="18"/>
      <c r="G99" s="35" t="s">
        <v>238</v>
      </c>
      <c r="H99" s="35"/>
      <c r="I99" s="18"/>
      <c r="J99" s="35" t="s">
        <v>238</v>
      </c>
      <c r="K99" s="35"/>
      <c r="L99" s="18"/>
      <c r="M99" s="35" t="s">
        <v>238</v>
      </c>
      <c r="N99" s="35"/>
      <c r="O99" s="18"/>
    </row>
    <row r="100" spans="1:15" x14ac:dyDescent="0.25">
      <c r="A100" s="13"/>
      <c r="B100" s="64" t="s">
        <v>432</v>
      </c>
      <c r="C100" s="23"/>
      <c r="D100" s="55"/>
      <c r="E100" s="55"/>
      <c r="F100" s="23"/>
      <c r="G100" s="55"/>
      <c r="H100" s="55"/>
      <c r="I100" s="23"/>
      <c r="J100" s="55"/>
      <c r="K100" s="55"/>
      <c r="L100" s="23"/>
      <c r="M100" s="55"/>
      <c r="N100" s="55"/>
      <c r="O100" s="23"/>
    </row>
    <row r="101" spans="1:15" x14ac:dyDescent="0.25">
      <c r="A101" s="13"/>
      <c r="B101" s="86" t="s">
        <v>433</v>
      </c>
      <c r="C101" s="18"/>
      <c r="D101" s="35" t="s">
        <v>238</v>
      </c>
      <c r="E101" s="35"/>
      <c r="F101" s="18"/>
      <c r="G101" s="35" t="s">
        <v>238</v>
      </c>
      <c r="H101" s="35"/>
      <c r="I101" s="18"/>
      <c r="J101" s="35" t="s">
        <v>238</v>
      </c>
      <c r="K101" s="35"/>
      <c r="L101" s="18"/>
      <c r="M101" s="35" t="s">
        <v>238</v>
      </c>
      <c r="N101" s="35"/>
      <c r="O101" s="18"/>
    </row>
    <row r="102" spans="1:15" x14ac:dyDescent="0.25">
      <c r="A102" s="13"/>
      <c r="B102" s="85" t="s">
        <v>434</v>
      </c>
      <c r="C102" s="23"/>
      <c r="D102" s="57">
        <v>93.4</v>
      </c>
      <c r="E102" s="57"/>
      <c r="F102" s="23"/>
      <c r="G102" s="57" t="s">
        <v>238</v>
      </c>
      <c r="H102" s="57"/>
      <c r="I102" s="23"/>
      <c r="J102" s="57">
        <v>93.4</v>
      </c>
      <c r="K102" s="57"/>
      <c r="L102" s="23"/>
      <c r="M102" s="57" t="s">
        <v>238</v>
      </c>
      <c r="N102" s="57"/>
      <c r="O102" s="23"/>
    </row>
    <row r="103" spans="1:15" x14ac:dyDescent="0.25">
      <c r="A103" s="13"/>
      <c r="B103" s="86" t="s">
        <v>435</v>
      </c>
      <c r="C103" s="18"/>
      <c r="D103" s="35">
        <v>101.5</v>
      </c>
      <c r="E103" s="35"/>
      <c r="F103" s="18"/>
      <c r="G103" s="35" t="s">
        <v>238</v>
      </c>
      <c r="H103" s="35"/>
      <c r="I103" s="18"/>
      <c r="J103" s="35">
        <v>101.5</v>
      </c>
      <c r="K103" s="35"/>
      <c r="L103" s="18"/>
      <c r="M103" s="35" t="s">
        <v>238</v>
      </c>
      <c r="N103" s="35"/>
      <c r="O103" s="18"/>
    </row>
    <row r="104" spans="1:15" ht="15.75" thickBot="1" x14ac:dyDescent="0.3">
      <c r="A104" s="13"/>
      <c r="B104" s="85" t="s">
        <v>436</v>
      </c>
      <c r="C104" s="23"/>
      <c r="D104" s="36" t="s">
        <v>238</v>
      </c>
      <c r="E104" s="36"/>
      <c r="F104" s="23"/>
      <c r="G104" s="36" t="s">
        <v>238</v>
      </c>
      <c r="H104" s="36"/>
      <c r="I104" s="23"/>
      <c r="J104" s="36" t="s">
        <v>238</v>
      </c>
      <c r="K104" s="36"/>
      <c r="L104" s="23"/>
      <c r="M104" s="36" t="s">
        <v>238</v>
      </c>
      <c r="N104" s="36"/>
      <c r="O104" s="23"/>
    </row>
    <row r="105" spans="1:15" ht="15.75" thickBot="1" x14ac:dyDescent="0.3">
      <c r="A105" s="13"/>
      <c r="B105" s="26" t="s">
        <v>437</v>
      </c>
      <c r="C105" s="18"/>
      <c r="D105" s="31" t="s">
        <v>198</v>
      </c>
      <c r="E105" s="32">
        <v>197.2</v>
      </c>
      <c r="F105" s="18"/>
      <c r="G105" s="31" t="s">
        <v>198</v>
      </c>
      <c r="H105" s="32" t="s">
        <v>238</v>
      </c>
      <c r="I105" s="18"/>
      <c r="J105" s="31" t="s">
        <v>198</v>
      </c>
      <c r="K105" s="32">
        <v>197.2</v>
      </c>
      <c r="L105" s="18"/>
      <c r="M105" s="31" t="s">
        <v>198</v>
      </c>
      <c r="N105" s="32" t="s">
        <v>238</v>
      </c>
      <c r="O105" s="18"/>
    </row>
    <row r="106" spans="1:15" ht="15.75" thickTop="1" x14ac:dyDescent="0.25">
      <c r="A106" s="13"/>
      <c r="B106" s="50"/>
      <c r="C106" s="23"/>
      <c r="D106" s="121"/>
      <c r="E106" s="121"/>
      <c r="F106" s="23"/>
      <c r="G106" s="121"/>
      <c r="H106" s="121"/>
      <c r="I106" s="23"/>
      <c r="J106" s="121"/>
      <c r="K106" s="121"/>
      <c r="L106" s="23"/>
      <c r="M106" s="121"/>
      <c r="N106" s="121"/>
      <c r="O106" s="23"/>
    </row>
    <row r="107" spans="1:15" x14ac:dyDescent="0.25">
      <c r="A107" s="13"/>
      <c r="B107" s="100" t="s">
        <v>438</v>
      </c>
      <c r="C107" s="18"/>
      <c r="D107" s="60"/>
      <c r="E107" s="60"/>
      <c r="F107" s="18"/>
      <c r="G107" s="60"/>
      <c r="H107" s="60"/>
      <c r="I107" s="18"/>
      <c r="J107" s="60"/>
      <c r="K107" s="60"/>
      <c r="L107" s="18"/>
      <c r="M107" s="60"/>
      <c r="N107" s="60"/>
      <c r="O107" s="18"/>
    </row>
    <row r="108" spans="1:15" x14ac:dyDescent="0.25">
      <c r="A108" s="13"/>
      <c r="B108" s="64" t="s">
        <v>429</v>
      </c>
      <c r="C108" s="23"/>
      <c r="D108" s="24" t="s">
        <v>198</v>
      </c>
      <c r="E108" s="28">
        <v>5.3</v>
      </c>
      <c r="F108" s="23"/>
      <c r="G108" s="24" t="s">
        <v>198</v>
      </c>
      <c r="H108" s="28">
        <v>5.3</v>
      </c>
      <c r="I108" s="23"/>
      <c r="J108" s="24" t="s">
        <v>198</v>
      </c>
      <c r="K108" s="28" t="s">
        <v>238</v>
      </c>
      <c r="L108" s="23"/>
      <c r="M108" s="24" t="s">
        <v>198</v>
      </c>
      <c r="N108" s="28" t="s">
        <v>238</v>
      </c>
      <c r="O108" s="23"/>
    </row>
    <row r="109" spans="1:15" x14ac:dyDescent="0.25">
      <c r="A109" s="13"/>
      <c r="B109" s="30" t="s">
        <v>430</v>
      </c>
      <c r="C109" s="18"/>
      <c r="D109" s="35">
        <v>7.3</v>
      </c>
      <c r="E109" s="35"/>
      <c r="F109" s="18"/>
      <c r="G109" s="35">
        <v>7.3</v>
      </c>
      <c r="H109" s="35"/>
      <c r="I109" s="18"/>
      <c r="J109" s="35" t="s">
        <v>238</v>
      </c>
      <c r="K109" s="35"/>
      <c r="L109" s="18"/>
      <c r="M109" s="35" t="s">
        <v>238</v>
      </c>
      <c r="N109" s="35"/>
      <c r="O109" s="18"/>
    </row>
    <row r="110" spans="1:15" x14ac:dyDescent="0.25">
      <c r="A110" s="13"/>
      <c r="B110" s="64" t="s">
        <v>431</v>
      </c>
      <c r="C110" s="23"/>
      <c r="D110" s="57">
        <v>10.1</v>
      </c>
      <c r="E110" s="57"/>
      <c r="F110" s="23"/>
      <c r="G110" s="57">
        <v>10.1</v>
      </c>
      <c r="H110" s="57"/>
      <c r="I110" s="23"/>
      <c r="J110" s="57" t="s">
        <v>238</v>
      </c>
      <c r="K110" s="57"/>
      <c r="L110" s="23"/>
      <c r="M110" s="57" t="s">
        <v>238</v>
      </c>
      <c r="N110" s="57"/>
      <c r="O110" s="23"/>
    </row>
    <row r="111" spans="1:15" x14ac:dyDescent="0.25">
      <c r="A111" s="13"/>
      <c r="B111" s="30" t="s">
        <v>432</v>
      </c>
      <c r="C111" s="18"/>
      <c r="D111" s="60"/>
      <c r="E111" s="60"/>
      <c r="F111" s="18"/>
      <c r="G111" s="60"/>
      <c r="H111" s="60"/>
      <c r="I111" s="18"/>
      <c r="J111" s="60"/>
      <c r="K111" s="60"/>
      <c r="L111" s="18"/>
      <c r="M111" s="60"/>
      <c r="N111" s="60"/>
      <c r="O111" s="18"/>
    </row>
    <row r="112" spans="1:15" x14ac:dyDescent="0.25">
      <c r="A112" s="13"/>
      <c r="B112" s="85" t="s">
        <v>433</v>
      </c>
      <c r="C112" s="23"/>
      <c r="D112" s="57">
        <v>4.4000000000000004</v>
      </c>
      <c r="E112" s="57"/>
      <c r="F112" s="23"/>
      <c r="G112" s="57">
        <v>4.4000000000000004</v>
      </c>
      <c r="H112" s="57"/>
      <c r="I112" s="23"/>
      <c r="J112" s="57" t="s">
        <v>238</v>
      </c>
      <c r="K112" s="57"/>
      <c r="L112" s="23"/>
      <c r="M112" s="57" t="s">
        <v>238</v>
      </c>
      <c r="N112" s="57"/>
      <c r="O112" s="23"/>
    </row>
    <row r="113" spans="1:21" x14ac:dyDescent="0.25">
      <c r="A113" s="13"/>
      <c r="B113" s="86" t="s">
        <v>434</v>
      </c>
      <c r="C113" s="18"/>
      <c r="D113" s="35" t="s">
        <v>238</v>
      </c>
      <c r="E113" s="35"/>
      <c r="F113" s="18"/>
      <c r="G113" s="35" t="s">
        <v>238</v>
      </c>
      <c r="H113" s="35"/>
      <c r="I113" s="18"/>
      <c r="J113" s="35" t="s">
        <v>238</v>
      </c>
      <c r="K113" s="35"/>
      <c r="L113" s="18"/>
      <c r="M113" s="35" t="s">
        <v>238</v>
      </c>
      <c r="N113" s="35"/>
      <c r="O113" s="18"/>
    </row>
    <row r="114" spans="1:21" x14ac:dyDescent="0.25">
      <c r="A114" s="13"/>
      <c r="B114" s="85" t="s">
        <v>435</v>
      </c>
      <c r="C114" s="23"/>
      <c r="D114" s="57" t="s">
        <v>238</v>
      </c>
      <c r="E114" s="57"/>
      <c r="F114" s="23"/>
      <c r="G114" s="57" t="s">
        <v>238</v>
      </c>
      <c r="H114" s="57"/>
      <c r="I114" s="23"/>
      <c r="J114" s="57" t="s">
        <v>238</v>
      </c>
      <c r="K114" s="57"/>
      <c r="L114" s="23"/>
      <c r="M114" s="57" t="s">
        <v>238</v>
      </c>
      <c r="N114" s="57"/>
      <c r="O114" s="23"/>
    </row>
    <row r="115" spans="1:21" ht="15.75" thickBot="1" x14ac:dyDescent="0.3">
      <c r="A115" s="13"/>
      <c r="B115" s="86" t="s">
        <v>436</v>
      </c>
      <c r="C115" s="18"/>
      <c r="D115" s="58">
        <v>2</v>
      </c>
      <c r="E115" s="58"/>
      <c r="F115" s="18"/>
      <c r="G115" s="58" t="s">
        <v>238</v>
      </c>
      <c r="H115" s="58"/>
      <c r="I115" s="18"/>
      <c r="J115" s="58" t="s">
        <v>238</v>
      </c>
      <c r="K115" s="58"/>
      <c r="L115" s="18"/>
      <c r="M115" s="58">
        <v>2</v>
      </c>
      <c r="N115" s="58"/>
      <c r="O115" s="18"/>
    </row>
    <row r="116" spans="1:21" ht="15.75" thickBot="1" x14ac:dyDescent="0.3">
      <c r="A116" s="13"/>
      <c r="B116" s="22" t="s">
        <v>439</v>
      </c>
      <c r="C116" s="23"/>
      <c r="D116" s="53" t="s">
        <v>198</v>
      </c>
      <c r="E116" s="62">
        <v>29.1</v>
      </c>
      <c r="F116" s="23"/>
      <c r="G116" s="53" t="s">
        <v>198</v>
      </c>
      <c r="H116" s="62">
        <v>27.1</v>
      </c>
      <c r="I116" s="23"/>
      <c r="J116" s="53" t="s">
        <v>198</v>
      </c>
      <c r="K116" s="62" t="s">
        <v>238</v>
      </c>
      <c r="L116" s="23"/>
      <c r="M116" s="53" t="s">
        <v>198</v>
      </c>
      <c r="N116" s="62">
        <v>2</v>
      </c>
      <c r="O116" s="23"/>
    </row>
    <row r="117" spans="1:21" ht="15.75" thickTop="1" x14ac:dyDescent="0.25">
      <c r="A117" s="13" t="s">
        <v>908</v>
      </c>
      <c r="B117" s="12" t="s">
        <v>6</v>
      </c>
      <c r="C117" s="12"/>
      <c r="D117" s="12"/>
      <c r="E117" s="12"/>
      <c r="F117" s="12"/>
      <c r="G117" s="12"/>
      <c r="H117" s="12"/>
      <c r="I117" s="12"/>
      <c r="J117" s="12"/>
      <c r="K117" s="12"/>
      <c r="L117" s="12"/>
      <c r="M117" s="12"/>
      <c r="N117" s="12"/>
      <c r="O117" s="12"/>
      <c r="P117" s="12"/>
      <c r="Q117" s="12"/>
      <c r="R117" s="12"/>
      <c r="S117" s="12"/>
      <c r="T117" s="12"/>
      <c r="U117" s="12"/>
    </row>
    <row r="118" spans="1:21" x14ac:dyDescent="0.25">
      <c r="A118" s="13"/>
      <c r="B118" s="68"/>
      <c r="C118" s="68"/>
      <c r="D118" s="68"/>
      <c r="E118" s="68"/>
      <c r="F118" s="68"/>
      <c r="G118" s="68"/>
      <c r="H118" s="68"/>
      <c r="I118" s="68"/>
      <c r="J118" s="68"/>
      <c r="K118" s="68"/>
      <c r="L118" s="68"/>
      <c r="M118" s="68"/>
      <c r="N118" s="68"/>
      <c r="O118" s="68"/>
      <c r="P118" s="68"/>
      <c r="Q118" s="68"/>
      <c r="R118" s="68"/>
      <c r="S118" s="68"/>
      <c r="T118" s="68"/>
      <c r="U118" s="68"/>
    </row>
    <row r="119" spans="1:21" x14ac:dyDescent="0.25">
      <c r="A119" s="13"/>
      <c r="B119" s="18"/>
      <c r="C119" s="19"/>
      <c r="D119" s="43" t="s">
        <v>443</v>
      </c>
      <c r="E119" s="43"/>
      <c r="F119" s="19"/>
      <c r="G119" s="43" t="s">
        <v>444</v>
      </c>
      <c r="H119" s="43"/>
      <c r="I119" s="19"/>
    </row>
    <row r="120" spans="1:21" x14ac:dyDescent="0.25">
      <c r="A120" s="13"/>
      <c r="B120" s="41"/>
      <c r="C120" s="42"/>
      <c r="D120" s="43" t="s">
        <v>445</v>
      </c>
      <c r="E120" s="43"/>
      <c r="F120" s="42"/>
      <c r="G120" s="43" t="s">
        <v>445</v>
      </c>
      <c r="H120" s="43"/>
      <c r="I120" s="42"/>
    </row>
    <row r="121" spans="1:21" ht="15.75" thickBot="1" x14ac:dyDescent="0.3">
      <c r="A121" s="13"/>
      <c r="B121" s="41"/>
      <c r="C121" s="42"/>
      <c r="D121" s="33" t="s">
        <v>446</v>
      </c>
      <c r="E121" s="33"/>
      <c r="F121" s="42"/>
      <c r="G121" s="33" t="s">
        <v>446</v>
      </c>
      <c r="H121" s="33"/>
      <c r="I121" s="42"/>
    </row>
    <row r="122" spans="1:21" x14ac:dyDescent="0.25">
      <c r="A122" s="13"/>
      <c r="B122" s="22">
        <v>2014</v>
      </c>
      <c r="C122" s="23"/>
      <c r="D122" s="24" t="s">
        <v>198</v>
      </c>
      <c r="E122" s="25">
        <v>15.1</v>
      </c>
      <c r="F122" s="23"/>
      <c r="G122" s="24" t="s">
        <v>198</v>
      </c>
      <c r="H122" s="25">
        <v>8.6999999999999993</v>
      </c>
      <c r="I122" s="23"/>
    </row>
    <row r="123" spans="1:21" x14ac:dyDescent="0.25">
      <c r="A123" s="13"/>
      <c r="B123" s="26">
        <v>2015</v>
      </c>
      <c r="C123" s="18"/>
      <c r="D123" s="35">
        <v>15.5</v>
      </c>
      <c r="E123" s="35"/>
      <c r="F123" s="18"/>
      <c r="G123" s="35">
        <v>8.6</v>
      </c>
      <c r="H123" s="35"/>
      <c r="I123" s="18"/>
    </row>
    <row r="124" spans="1:21" x14ac:dyDescent="0.25">
      <c r="A124" s="13"/>
      <c r="B124" s="22">
        <v>2016</v>
      </c>
      <c r="C124" s="23"/>
      <c r="D124" s="57">
        <v>16.3</v>
      </c>
      <c r="E124" s="57"/>
      <c r="F124" s="23"/>
      <c r="G124" s="57">
        <v>8.3000000000000007</v>
      </c>
      <c r="H124" s="57"/>
      <c r="I124" s="23"/>
    </row>
    <row r="125" spans="1:21" x14ac:dyDescent="0.25">
      <c r="A125" s="13"/>
      <c r="B125" s="26">
        <v>2017</v>
      </c>
      <c r="C125" s="18"/>
      <c r="D125" s="35">
        <v>17.8</v>
      </c>
      <c r="E125" s="35"/>
      <c r="F125" s="18"/>
      <c r="G125" s="35">
        <v>8.1</v>
      </c>
      <c r="H125" s="35"/>
      <c r="I125" s="18"/>
    </row>
    <row r="126" spans="1:21" x14ac:dyDescent="0.25">
      <c r="A126" s="13"/>
      <c r="B126" s="22">
        <v>2018</v>
      </c>
      <c r="C126" s="23"/>
      <c r="D126" s="57">
        <v>18</v>
      </c>
      <c r="E126" s="57"/>
      <c r="F126" s="23"/>
      <c r="G126" s="57">
        <v>7.9</v>
      </c>
      <c r="H126" s="57"/>
      <c r="I126" s="23"/>
    </row>
    <row r="127" spans="1:21" x14ac:dyDescent="0.25">
      <c r="A127" s="13"/>
      <c r="B127" s="26" t="s">
        <v>447</v>
      </c>
      <c r="C127" s="18"/>
      <c r="D127" s="35">
        <v>102.2</v>
      </c>
      <c r="E127" s="35"/>
      <c r="F127" s="18"/>
      <c r="G127" s="35">
        <v>38.700000000000003</v>
      </c>
      <c r="H127" s="35"/>
      <c r="I127" s="18"/>
    </row>
    <row r="128" spans="1:21" x14ac:dyDescent="0.25">
      <c r="A128" s="13"/>
      <c r="B128" s="18"/>
      <c r="C128" s="18"/>
      <c r="D128" s="18"/>
      <c r="E128" s="18"/>
      <c r="F128" s="18"/>
      <c r="G128" s="18"/>
      <c r="H128" s="18"/>
      <c r="I128" s="18"/>
    </row>
    <row r="129" spans="1:21" ht="15" customHeight="1" x14ac:dyDescent="0.25">
      <c r="A129" s="2" t="s">
        <v>909</v>
      </c>
      <c r="B129" s="12" t="s">
        <v>6</v>
      </c>
      <c r="C129" s="12"/>
      <c r="D129" s="12"/>
      <c r="E129" s="12"/>
      <c r="F129" s="12"/>
      <c r="G129" s="12"/>
      <c r="H129" s="12"/>
      <c r="I129" s="12"/>
      <c r="J129" s="12"/>
      <c r="K129" s="12"/>
      <c r="L129" s="12"/>
      <c r="M129" s="12"/>
      <c r="N129" s="12"/>
      <c r="O129" s="12"/>
      <c r="P129" s="12"/>
      <c r="Q129" s="12"/>
      <c r="R129" s="12"/>
      <c r="S129" s="12"/>
      <c r="T129" s="12"/>
      <c r="U129" s="12"/>
    </row>
    <row r="130" spans="1:21" ht="30" x14ac:dyDescent="0.25">
      <c r="A130" s="3" t="s">
        <v>902</v>
      </c>
      <c r="B130" s="12" t="s">
        <v>6</v>
      </c>
      <c r="C130" s="12"/>
      <c r="D130" s="12"/>
      <c r="E130" s="12"/>
      <c r="F130" s="12"/>
      <c r="G130" s="12"/>
      <c r="H130" s="12"/>
      <c r="I130" s="12"/>
      <c r="J130" s="12"/>
      <c r="K130" s="12"/>
      <c r="L130" s="12"/>
      <c r="M130" s="12"/>
      <c r="N130" s="12"/>
      <c r="O130" s="12"/>
      <c r="P130" s="12"/>
      <c r="Q130" s="12"/>
      <c r="R130" s="12"/>
      <c r="S130" s="12"/>
      <c r="T130" s="12"/>
      <c r="U130" s="12"/>
    </row>
    <row r="131" spans="1:21" ht="15" customHeight="1" x14ac:dyDescent="0.25">
      <c r="A131" s="13" t="s">
        <v>904</v>
      </c>
      <c r="B131" s="12" t="s">
        <v>6</v>
      </c>
      <c r="C131" s="12"/>
      <c r="D131" s="12"/>
      <c r="E131" s="12"/>
      <c r="F131" s="12"/>
      <c r="G131" s="12"/>
      <c r="H131" s="12"/>
      <c r="I131" s="12"/>
      <c r="J131" s="12"/>
      <c r="K131" s="12"/>
      <c r="L131" s="12"/>
      <c r="M131" s="12"/>
      <c r="N131" s="12"/>
      <c r="O131" s="12"/>
      <c r="P131" s="12"/>
      <c r="Q131" s="12"/>
      <c r="R131" s="12"/>
      <c r="S131" s="12"/>
      <c r="T131" s="12"/>
      <c r="U131" s="12"/>
    </row>
    <row r="132" spans="1:21" x14ac:dyDescent="0.25">
      <c r="A132" s="13"/>
      <c r="B132" s="68"/>
      <c r="C132" s="68"/>
      <c r="D132" s="68"/>
      <c r="E132" s="68"/>
      <c r="F132" s="68"/>
      <c r="G132" s="68"/>
      <c r="H132" s="68"/>
      <c r="I132" s="68"/>
      <c r="J132" s="68"/>
      <c r="K132" s="68"/>
      <c r="L132" s="68"/>
      <c r="M132" s="68"/>
      <c r="N132" s="68"/>
      <c r="O132" s="68"/>
      <c r="P132" s="68"/>
      <c r="Q132" s="68"/>
      <c r="R132" s="68"/>
      <c r="S132" s="68"/>
      <c r="T132" s="68"/>
      <c r="U132" s="68"/>
    </row>
    <row r="133" spans="1:21" ht="15.75" thickBot="1" x14ac:dyDescent="0.3">
      <c r="A133" s="13"/>
      <c r="B133" s="18"/>
      <c r="C133" s="19"/>
      <c r="D133" s="33" t="s">
        <v>196</v>
      </c>
      <c r="E133" s="33"/>
      <c r="F133" s="33"/>
      <c r="G133" s="33"/>
      <c r="H133" s="33"/>
      <c r="I133" s="19"/>
    </row>
    <row r="134" spans="1:21" ht="15.75" thickBot="1" x14ac:dyDescent="0.3">
      <c r="A134" s="13"/>
      <c r="B134" s="18"/>
      <c r="C134" s="19"/>
      <c r="D134" s="34">
        <v>2013</v>
      </c>
      <c r="E134" s="34"/>
      <c r="F134" s="19"/>
      <c r="G134" s="34">
        <v>2012</v>
      </c>
      <c r="H134" s="34"/>
      <c r="I134" s="19"/>
    </row>
    <row r="135" spans="1:21" x14ac:dyDescent="0.25">
      <c r="A135" s="13"/>
      <c r="B135" s="38" t="s">
        <v>450</v>
      </c>
      <c r="C135" s="23"/>
      <c r="D135" s="24" t="s">
        <v>198</v>
      </c>
      <c r="E135" s="25">
        <v>10.9</v>
      </c>
      <c r="F135" s="23"/>
      <c r="G135" s="24" t="s">
        <v>198</v>
      </c>
      <c r="H135" s="25">
        <v>11</v>
      </c>
      <c r="I135" s="23"/>
    </row>
    <row r="136" spans="1:21" x14ac:dyDescent="0.25">
      <c r="A136" s="13"/>
      <c r="B136" s="40" t="s">
        <v>354</v>
      </c>
      <c r="C136" s="18"/>
      <c r="D136" s="35">
        <v>0.4</v>
      </c>
      <c r="E136" s="35"/>
      <c r="F136" s="18"/>
      <c r="G136" s="35">
        <v>0.5</v>
      </c>
      <c r="H136" s="35"/>
      <c r="I136" s="18"/>
    </row>
    <row r="137" spans="1:21" x14ac:dyDescent="0.25">
      <c r="A137" s="13"/>
      <c r="B137" s="48" t="s">
        <v>353</v>
      </c>
      <c r="C137" s="23"/>
      <c r="D137" s="57">
        <v>0.5</v>
      </c>
      <c r="E137" s="57"/>
      <c r="F137" s="23"/>
      <c r="G137" s="57">
        <v>0.6</v>
      </c>
      <c r="H137" s="57"/>
      <c r="I137" s="23"/>
    </row>
    <row r="138" spans="1:21" x14ac:dyDescent="0.25">
      <c r="A138" s="13"/>
      <c r="B138" s="40" t="s">
        <v>451</v>
      </c>
      <c r="C138" s="18"/>
      <c r="D138" s="35" t="s">
        <v>384</v>
      </c>
      <c r="E138" s="35"/>
      <c r="F138" s="16" t="s">
        <v>210</v>
      </c>
      <c r="G138" s="35" t="s">
        <v>238</v>
      </c>
      <c r="H138" s="35"/>
      <c r="I138" s="18"/>
    </row>
    <row r="139" spans="1:21" x14ac:dyDescent="0.25">
      <c r="A139" s="13"/>
      <c r="B139" s="48" t="s">
        <v>452</v>
      </c>
      <c r="C139" s="23"/>
      <c r="D139" s="57" t="s">
        <v>453</v>
      </c>
      <c r="E139" s="57"/>
      <c r="F139" s="24" t="s">
        <v>210</v>
      </c>
      <c r="G139" s="57" t="s">
        <v>238</v>
      </c>
      <c r="H139" s="57"/>
      <c r="I139" s="23"/>
    </row>
    <row r="140" spans="1:21" ht="15.75" thickBot="1" x14ac:dyDescent="0.3">
      <c r="A140" s="13"/>
      <c r="B140" s="40" t="s">
        <v>454</v>
      </c>
      <c r="C140" s="18"/>
      <c r="D140" s="58" t="s">
        <v>455</v>
      </c>
      <c r="E140" s="58"/>
      <c r="F140" s="16" t="s">
        <v>210</v>
      </c>
      <c r="G140" s="58" t="s">
        <v>360</v>
      </c>
      <c r="H140" s="58"/>
      <c r="I140" s="16" t="s">
        <v>210</v>
      </c>
    </row>
    <row r="141" spans="1:21" ht="15.75" thickBot="1" x14ac:dyDescent="0.3">
      <c r="A141" s="13"/>
      <c r="B141" s="38" t="s">
        <v>456</v>
      </c>
      <c r="C141" s="23"/>
      <c r="D141" s="53" t="s">
        <v>198</v>
      </c>
      <c r="E141" s="62">
        <v>9.8000000000000007</v>
      </c>
      <c r="F141" s="23"/>
      <c r="G141" s="53" t="s">
        <v>198</v>
      </c>
      <c r="H141" s="62">
        <v>10.9</v>
      </c>
      <c r="I141" s="23"/>
    </row>
    <row r="142" spans="1:21" ht="15.75" thickTop="1" x14ac:dyDescent="0.25">
      <c r="A142" s="13"/>
      <c r="B142" s="52"/>
      <c r="C142" s="18"/>
      <c r="D142" s="124"/>
      <c r="E142" s="124"/>
      <c r="F142" s="18"/>
      <c r="G142" s="124"/>
      <c r="H142" s="124"/>
      <c r="I142" s="18"/>
    </row>
    <row r="143" spans="1:21" x14ac:dyDescent="0.25">
      <c r="A143" s="13"/>
      <c r="B143" s="38" t="s">
        <v>457</v>
      </c>
      <c r="C143" s="23"/>
      <c r="D143" s="55"/>
      <c r="E143" s="55"/>
      <c r="F143" s="23"/>
      <c r="G143" s="55"/>
      <c r="H143" s="55"/>
      <c r="I143" s="23"/>
    </row>
    <row r="144" spans="1:21" ht="26.25" x14ac:dyDescent="0.25">
      <c r="A144" s="13"/>
      <c r="B144" s="40" t="s">
        <v>458</v>
      </c>
      <c r="C144" s="18"/>
      <c r="D144" s="16" t="s">
        <v>198</v>
      </c>
      <c r="E144" s="27">
        <v>0.8</v>
      </c>
      <c r="F144" s="18"/>
      <c r="G144" s="16" t="s">
        <v>198</v>
      </c>
      <c r="H144" s="27">
        <v>0.8</v>
      </c>
      <c r="I144" s="18"/>
    </row>
    <row r="145" spans="1:21" ht="27" thickBot="1" x14ac:dyDescent="0.3">
      <c r="A145" s="13"/>
      <c r="B145" s="48" t="s">
        <v>459</v>
      </c>
      <c r="C145" s="23"/>
      <c r="D145" s="36">
        <v>9</v>
      </c>
      <c r="E145" s="36"/>
      <c r="F145" s="23"/>
      <c r="G145" s="36">
        <v>10.1</v>
      </c>
      <c r="H145" s="36"/>
      <c r="I145" s="23"/>
    </row>
    <row r="146" spans="1:21" ht="15.75" thickBot="1" x14ac:dyDescent="0.3">
      <c r="A146" s="13"/>
      <c r="B146" s="103" t="s">
        <v>460</v>
      </c>
      <c r="C146" s="18"/>
      <c r="D146" s="31" t="s">
        <v>198</v>
      </c>
      <c r="E146" s="32">
        <v>9.8000000000000007</v>
      </c>
      <c r="F146" s="18"/>
      <c r="G146" s="31" t="s">
        <v>198</v>
      </c>
      <c r="H146" s="32">
        <v>10.9</v>
      </c>
      <c r="I146" s="18"/>
    </row>
    <row r="147" spans="1:21" ht="15.75" thickTop="1" x14ac:dyDescent="0.25">
      <c r="A147" s="13" t="s">
        <v>910</v>
      </c>
      <c r="B147" s="12" t="s">
        <v>6</v>
      </c>
      <c r="C147" s="12"/>
      <c r="D147" s="12"/>
      <c r="E147" s="12"/>
      <c r="F147" s="12"/>
      <c r="G147" s="12"/>
      <c r="H147" s="12"/>
      <c r="I147" s="12"/>
      <c r="J147" s="12"/>
      <c r="K147" s="12"/>
      <c r="L147" s="12"/>
      <c r="M147" s="12"/>
      <c r="N147" s="12"/>
      <c r="O147" s="12"/>
      <c r="P147" s="12"/>
      <c r="Q147" s="12"/>
      <c r="R147" s="12"/>
      <c r="S147" s="12"/>
      <c r="T147" s="12"/>
      <c r="U147" s="12"/>
    </row>
    <row r="148" spans="1:21" x14ac:dyDescent="0.25">
      <c r="A148" s="13"/>
      <c r="B148" s="68"/>
      <c r="C148" s="68"/>
      <c r="D148" s="68"/>
      <c r="E148" s="68"/>
      <c r="F148" s="68"/>
      <c r="G148" s="68"/>
      <c r="H148" s="68"/>
      <c r="I148" s="68"/>
      <c r="J148" s="68"/>
      <c r="K148" s="68"/>
      <c r="L148" s="68"/>
      <c r="M148" s="68"/>
      <c r="N148" s="68"/>
      <c r="O148" s="68"/>
      <c r="P148" s="68"/>
      <c r="Q148" s="68"/>
      <c r="R148" s="68"/>
      <c r="S148" s="68"/>
      <c r="T148" s="68"/>
      <c r="U148" s="68"/>
    </row>
    <row r="149" spans="1:21" ht="15.75" thickBot="1" x14ac:dyDescent="0.3">
      <c r="A149" s="13"/>
      <c r="B149" s="18"/>
      <c r="C149" s="19"/>
      <c r="D149" s="33" t="s">
        <v>352</v>
      </c>
      <c r="E149" s="33"/>
      <c r="F149" s="33"/>
      <c r="G149" s="33"/>
      <c r="H149" s="33"/>
      <c r="I149" s="19"/>
    </row>
    <row r="150" spans="1:21" ht="15.75" thickBot="1" x14ac:dyDescent="0.3">
      <c r="A150" s="13"/>
      <c r="B150" s="18"/>
      <c r="C150" s="19"/>
      <c r="D150" s="21">
        <v>2013</v>
      </c>
      <c r="E150" s="19"/>
      <c r="F150" s="21">
        <v>2012</v>
      </c>
      <c r="G150" s="19"/>
      <c r="H150" s="21">
        <v>2011</v>
      </c>
      <c r="I150" s="19"/>
    </row>
    <row r="151" spans="1:21" x14ac:dyDescent="0.25">
      <c r="A151" s="13"/>
      <c r="B151" s="22" t="s">
        <v>462</v>
      </c>
      <c r="C151" s="23"/>
      <c r="D151" s="28">
        <v>3.5</v>
      </c>
      <c r="E151" s="24" t="s">
        <v>408</v>
      </c>
      <c r="F151" s="28">
        <v>3.4</v>
      </c>
      <c r="G151" s="24" t="s">
        <v>408</v>
      </c>
      <c r="H151" s="28">
        <v>4.0999999999999996</v>
      </c>
      <c r="I151" s="24" t="s">
        <v>408</v>
      </c>
    </row>
    <row r="152" spans="1:21" x14ac:dyDescent="0.25">
      <c r="A152" s="13"/>
      <c r="B152" s="26" t="s">
        <v>463</v>
      </c>
      <c r="C152" s="18"/>
      <c r="D152" s="27">
        <v>7.7</v>
      </c>
      <c r="E152" s="16" t="s">
        <v>408</v>
      </c>
      <c r="F152" s="27">
        <v>7.9</v>
      </c>
      <c r="G152" s="16" t="s">
        <v>408</v>
      </c>
      <c r="H152" s="27">
        <v>7.8</v>
      </c>
      <c r="I152" s="16" t="s">
        <v>408</v>
      </c>
    </row>
    <row r="153" spans="1:21" x14ac:dyDescent="0.25">
      <c r="A153" s="13"/>
      <c r="B153" s="22" t="s">
        <v>464</v>
      </c>
      <c r="C153" s="23"/>
      <c r="D153" s="28">
        <v>5</v>
      </c>
      <c r="E153" s="24" t="s">
        <v>408</v>
      </c>
      <c r="F153" s="28">
        <v>5</v>
      </c>
      <c r="G153" s="24" t="s">
        <v>408</v>
      </c>
      <c r="H153" s="28">
        <v>5</v>
      </c>
      <c r="I153" s="24" t="s">
        <v>408</v>
      </c>
    </row>
  </sheetData>
  <mergeCells count="385">
    <mergeCell ref="A131:A146"/>
    <mergeCell ref="B131:U131"/>
    <mergeCell ref="B132:U132"/>
    <mergeCell ref="A147:A153"/>
    <mergeCell ref="B147:U147"/>
    <mergeCell ref="B148:U148"/>
    <mergeCell ref="A68:A116"/>
    <mergeCell ref="B68:U68"/>
    <mergeCell ref="B69:U69"/>
    <mergeCell ref="B93:U93"/>
    <mergeCell ref="A117:A128"/>
    <mergeCell ref="B117:U117"/>
    <mergeCell ref="B118:U118"/>
    <mergeCell ref="A51:A58"/>
    <mergeCell ref="B51:U51"/>
    <mergeCell ref="B52:U52"/>
    <mergeCell ref="A59:A67"/>
    <mergeCell ref="B59:U59"/>
    <mergeCell ref="B60:U60"/>
    <mergeCell ref="A5:A15"/>
    <mergeCell ref="B5:U5"/>
    <mergeCell ref="B6:U6"/>
    <mergeCell ref="A16:A50"/>
    <mergeCell ref="B16:U16"/>
    <mergeCell ref="B17:U17"/>
    <mergeCell ref="D143:E143"/>
    <mergeCell ref="G143:H143"/>
    <mergeCell ref="D145:E145"/>
    <mergeCell ref="G145:H145"/>
    <mergeCell ref="D149:H149"/>
    <mergeCell ref="A1:A2"/>
    <mergeCell ref="B1:U1"/>
    <mergeCell ref="B2:U2"/>
    <mergeCell ref="B3:U3"/>
    <mergeCell ref="B4:U4"/>
    <mergeCell ref="D139:E139"/>
    <mergeCell ref="G139:H139"/>
    <mergeCell ref="D140:E140"/>
    <mergeCell ref="G140:H140"/>
    <mergeCell ref="D142:E142"/>
    <mergeCell ref="G142:H142"/>
    <mergeCell ref="D136:E136"/>
    <mergeCell ref="G136:H136"/>
    <mergeCell ref="D137:E137"/>
    <mergeCell ref="G137:H137"/>
    <mergeCell ref="D138:E138"/>
    <mergeCell ref="G138:H138"/>
    <mergeCell ref="D126:E126"/>
    <mergeCell ref="G126:H126"/>
    <mergeCell ref="D127:E127"/>
    <mergeCell ref="G127:H127"/>
    <mergeCell ref="D133:H133"/>
    <mergeCell ref="D134:E134"/>
    <mergeCell ref="G134:H134"/>
    <mergeCell ref="B129:U129"/>
    <mergeCell ref="B130:U130"/>
    <mergeCell ref="I120:I121"/>
    <mergeCell ref="D123:E123"/>
    <mergeCell ref="G123:H123"/>
    <mergeCell ref="D124:E124"/>
    <mergeCell ref="G124:H124"/>
    <mergeCell ref="D125:E125"/>
    <mergeCell ref="G125:H125"/>
    <mergeCell ref="B120:B121"/>
    <mergeCell ref="C120:C121"/>
    <mergeCell ref="D120:E120"/>
    <mergeCell ref="D121:E121"/>
    <mergeCell ref="F120:F121"/>
    <mergeCell ref="G120:H120"/>
    <mergeCell ref="G121:H121"/>
    <mergeCell ref="D115:E115"/>
    <mergeCell ref="G115:H115"/>
    <mergeCell ref="J115:K115"/>
    <mergeCell ref="M115:N115"/>
    <mergeCell ref="D119:E119"/>
    <mergeCell ref="G119:H119"/>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D91:E91"/>
    <mergeCell ref="G91:H91"/>
    <mergeCell ref="J91:K91"/>
    <mergeCell ref="M91:N91"/>
    <mergeCell ref="D94:N94"/>
    <mergeCell ref="D95:E95"/>
    <mergeCell ref="G95:H95"/>
    <mergeCell ref="J95:K95"/>
    <mergeCell ref="M95:N95"/>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61:H61"/>
    <mergeCell ref="J61:N61"/>
    <mergeCell ref="D62:H62"/>
    <mergeCell ref="J62:N62"/>
    <mergeCell ref="D70:N70"/>
    <mergeCell ref="D71:E71"/>
    <mergeCell ref="G71:H71"/>
    <mergeCell ref="J71:K71"/>
    <mergeCell ref="M71:N71"/>
    <mergeCell ref="D57:E57"/>
    <mergeCell ref="G57:H57"/>
    <mergeCell ref="J57:K57"/>
    <mergeCell ref="M57:N57"/>
    <mergeCell ref="D58:E58"/>
    <mergeCell ref="G58:H58"/>
    <mergeCell ref="J58:K58"/>
    <mergeCell ref="M58:N58"/>
    <mergeCell ref="D53:H53"/>
    <mergeCell ref="J53:N53"/>
    <mergeCell ref="D54:H54"/>
    <mergeCell ref="J54:N54"/>
    <mergeCell ref="D55:E55"/>
    <mergeCell ref="G55:H55"/>
    <mergeCell ref="J55:K55"/>
    <mergeCell ref="M55:N55"/>
    <mergeCell ref="G47:H47"/>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H18"/>
    <mergeCell ref="J18:N18"/>
    <mergeCell ref="D19:H19"/>
    <mergeCell ref="J19:N19"/>
    <mergeCell ref="D20:E20"/>
    <mergeCell ref="G20:H20"/>
    <mergeCell ref="J20:K20"/>
    <mergeCell ref="M20:N20"/>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7:K7"/>
    <mergeCell ref="M7:T7"/>
    <mergeCell ref="D8:K8"/>
    <mergeCell ref="M8:T8"/>
    <mergeCell ref="D9:E9"/>
    <mergeCell ref="G9:H9"/>
    <mergeCell ref="J9:K9"/>
    <mergeCell ref="M9:N9"/>
    <mergeCell ref="P9:Q9"/>
    <mergeCell ref="S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5703125" bestFit="1" customWidth="1"/>
    <col min="2" max="2" width="24.285156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s>
  <sheetData>
    <row r="1" spans="1:9" ht="15" customHeight="1" x14ac:dyDescent="0.25">
      <c r="A1" s="8" t="s">
        <v>9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7</v>
      </c>
      <c r="B3" s="12" t="s">
        <v>6</v>
      </c>
      <c r="C3" s="12"/>
      <c r="D3" s="12"/>
      <c r="E3" s="12"/>
      <c r="F3" s="12"/>
      <c r="G3" s="12"/>
      <c r="H3" s="12"/>
      <c r="I3" s="12"/>
    </row>
    <row r="4" spans="1:9" ht="15" customHeight="1" x14ac:dyDescent="0.25">
      <c r="A4" s="13" t="s">
        <v>912</v>
      </c>
      <c r="B4" s="12" t="s">
        <v>6</v>
      </c>
      <c r="C4" s="12"/>
      <c r="D4" s="12"/>
      <c r="E4" s="12"/>
      <c r="F4" s="12"/>
      <c r="G4" s="12"/>
      <c r="H4" s="12"/>
      <c r="I4" s="12"/>
    </row>
    <row r="5" spans="1:9" x14ac:dyDescent="0.25">
      <c r="A5" s="13"/>
      <c r="B5" s="68"/>
      <c r="C5" s="68"/>
      <c r="D5" s="68"/>
      <c r="E5" s="68"/>
      <c r="F5" s="68"/>
      <c r="G5" s="68"/>
      <c r="H5" s="68"/>
      <c r="I5" s="68"/>
    </row>
    <row r="6" spans="1:9" ht="15.75" thickBot="1" x14ac:dyDescent="0.3">
      <c r="A6" s="13"/>
      <c r="B6" s="18"/>
      <c r="C6" s="19"/>
      <c r="D6" s="33" t="s">
        <v>196</v>
      </c>
      <c r="E6" s="33"/>
      <c r="F6" s="33"/>
      <c r="G6" s="33"/>
      <c r="H6" s="33"/>
      <c r="I6" s="19"/>
    </row>
    <row r="7" spans="1:9" ht="15.75" thickBot="1" x14ac:dyDescent="0.3">
      <c r="A7" s="13"/>
      <c r="B7" s="18"/>
      <c r="C7" s="19"/>
      <c r="D7" s="34">
        <v>2013</v>
      </c>
      <c r="E7" s="34"/>
      <c r="F7" s="19"/>
      <c r="G7" s="34">
        <v>2012</v>
      </c>
      <c r="H7" s="34"/>
      <c r="I7" s="19"/>
    </row>
    <row r="8" spans="1:9" x14ac:dyDescent="0.25">
      <c r="A8" s="13"/>
      <c r="B8" s="22" t="s">
        <v>469</v>
      </c>
      <c r="C8" s="23"/>
      <c r="D8" s="24" t="s">
        <v>198</v>
      </c>
      <c r="E8" s="25">
        <v>6.7</v>
      </c>
      <c r="F8" s="23"/>
      <c r="G8" s="24" t="s">
        <v>198</v>
      </c>
      <c r="H8" s="25">
        <v>7.6</v>
      </c>
      <c r="I8" s="23"/>
    </row>
    <row r="9" spans="1:9" x14ac:dyDescent="0.25">
      <c r="A9" s="13"/>
      <c r="B9" s="26" t="s">
        <v>470</v>
      </c>
      <c r="C9" s="18"/>
      <c r="D9" s="35">
        <v>14.7</v>
      </c>
      <c r="E9" s="35"/>
      <c r="F9" s="18"/>
      <c r="G9" s="35">
        <v>13.4</v>
      </c>
      <c r="H9" s="35"/>
      <c r="I9" s="18"/>
    </row>
    <row r="10" spans="1:9" x14ac:dyDescent="0.25">
      <c r="A10" s="13"/>
      <c r="B10" s="22" t="s">
        <v>471</v>
      </c>
      <c r="C10" s="23"/>
      <c r="D10" s="57">
        <v>8.6999999999999993</v>
      </c>
      <c r="E10" s="57"/>
      <c r="F10" s="23"/>
      <c r="G10" s="57" t="s">
        <v>238</v>
      </c>
      <c r="H10" s="57"/>
      <c r="I10" s="23"/>
    </row>
    <row r="11" spans="1:9" ht="15.75" thickBot="1" x14ac:dyDescent="0.3">
      <c r="A11" s="13"/>
      <c r="B11" s="26" t="s">
        <v>179</v>
      </c>
      <c r="C11" s="18"/>
      <c r="D11" s="58">
        <v>16.7</v>
      </c>
      <c r="E11" s="58"/>
      <c r="F11" s="18"/>
      <c r="G11" s="58">
        <v>8.6</v>
      </c>
      <c r="H11" s="58"/>
      <c r="I11" s="18"/>
    </row>
    <row r="12" spans="1:9" x14ac:dyDescent="0.25">
      <c r="A12" s="13"/>
      <c r="B12" s="50"/>
      <c r="C12" s="23"/>
      <c r="D12" s="59">
        <v>46.8</v>
      </c>
      <c r="E12" s="59"/>
      <c r="F12" s="23"/>
      <c r="G12" s="59">
        <v>29.6</v>
      </c>
      <c r="H12" s="59"/>
      <c r="I12" s="23"/>
    </row>
    <row r="13" spans="1:9" ht="15.75" thickBot="1" x14ac:dyDescent="0.3">
      <c r="A13" s="13"/>
      <c r="B13" s="26" t="s">
        <v>472</v>
      </c>
      <c r="C13" s="18"/>
      <c r="D13" s="58" t="s">
        <v>473</v>
      </c>
      <c r="E13" s="58"/>
      <c r="F13" s="16" t="s">
        <v>210</v>
      </c>
      <c r="G13" s="58" t="s">
        <v>474</v>
      </c>
      <c r="H13" s="58"/>
      <c r="I13" s="16" t="s">
        <v>210</v>
      </c>
    </row>
    <row r="14" spans="1:9" ht="15.75" thickBot="1" x14ac:dyDescent="0.3">
      <c r="A14" s="13"/>
      <c r="B14" s="64" t="s">
        <v>475</v>
      </c>
      <c r="C14" s="23"/>
      <c r="D14" s="53" t="s">
        <v>198</v>
      </c>
      <c r="E14" s="62">
        <v>41.4</v>
      </c>
      <c r="F14" s="23"/>
      <c r="G14" s="53" t="s">
        <v>198</v>
      </c>
      <c r="H14" s="62">
        <v>24.3</v>
      </c>
      <c r="I14" s="23"/>
    </row>
  </sheetData>
  <mergeCells count="20">
    <mergeCell ref="A1:A2"/>
    <mergeCell ref="B1:I1"/>
    <mergeCell ref="B2:I2"/>
    <mergeCell ref="B3:I3"/>
    <mergeCell ref="A4:A14"/>
    <mergeCell ref="B4:I4"/>
    <mergeCell ref="B5:I5"/>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4" max="4" width="4.42578125" bestFit="1" customWidth="1"/>
    <col min="5" max="5" width="4.5703125" bestFit="1" customWidth="1"/>
    <col min="6" max="6" width="4.42578125" bestFit="1" customWidth="1"/>
    <col min="7" max="7" width="2.5703125" bestFit="1" customWidth="1"/>
    <col min="8" max="8" width="5.28515625" bestFit="1" customWidth="1"/>
    <col min="9" max="9" width="2.5703125" bestFit="1" customWidth="1"/>
    <col min="10" max="10" width="1.85546875" bestFit="1" customWidth="1"/>
    <col min="11" max="11" width="5.28515625" bestFit="1" customWidth="1"/>
    <col min="12" max="12" width="1.5703125" bestFit="1" customWidth="1"/>
  </cols>
  <sheetData>
    <row r="1" spans="1:12" ht="15" customHeight="1" x14ac:dyDescent="0.25">
      <c r="A1" s="8" t="s">
        <v>9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8</v>
      </c>
      <c r="B3" s="12" t="s">
        <v>6</v>
      </c>
      <c r="C3" s="12"/>
      <c r="D3" s="12"/>
      <c r="E3" s="12"/>
      <c r="F3" s="12"/>
      <c r="G3" s="12"/>
      <c r="H3" s="12"/>
      <c r="I3" s="12"/>
      <c r="J3" s="12"/>
      <c r="K3" s="12"/>
      <c r="L3" s="12"/>
    </row>
    <row r="4" spans="1:12" ht="15" customHeight="1" x14ac:dyDescent="0.25">
      <c r="A4" s="13" t="s">
        <v>914</v>
      </c>
      <c r="B4" s="12" t="s">
        <v>6</v>
      </c>
      <c r="C4" s="12"/>
      <c r="D4" s="12"/>
      <c r="E4" s="12"/>
      <c r="F4" s="12"/>
      <c r="G4" s="12"/>
      <c r="H4" s="12"/>
      <c r="I4" s="12"/>
      <c r="J4" s="12"/>
      <c r="K4" s="12"/>
      <c r="L4" s="12"/>
    </row>
    <row r="5" spans="1:12" x14ac:dyDescent="0.25">
      <c r="A5" s="13"/>
      <c r="B5" s="66"/>
      <c r="C5" s="66"/>
      <c r="D5" s="66"/>
      <c r="E5" s="66"/>
      <c r="F5" s="66"/>
      <c r="G5" s="66"/>
      <c r="H5" s="66"/>
      <c r="I5" s="66"/>
      <c r="J5" s="66"/>
      <c r="K5" s="66"/>
      <c r="L5" s="66"/>
    </row>
    <row r="6" spans="1:12" ht="15.75" thickBot="1" x14ac:dyDescent="0.3">
      <c r="A6" s="13"/>
      <c r="B6" s="18"/>
      <c r="C6" s="19"/>
      <c r="D6" s="33" t="s">
        <v>352</v>
      </c>
      <c r="E6" s="33"/>
      <c r="F6" s="33"/>
      <c r="G6" s="33"/>
      <c r="H6" s="33"/>
      <c r="I6" s="33"/>
      <c r="J6" s="33"/>
      <c r="K6" s="33"/>
      <c r="L6" s="19"/>
    </row>
    <row r="7" spans="1:12" ht="15.75" thickBot="1" x14ac:dyDescent="0.3">
      <c r="A7" s="13"/>
      <c r="B7" s="18"/>
      <c r="C7" s="19"/>
      <c r="D7" s="34">
        <v>2013</v>
      </c>
      <c r="E7" s="34"/>
      <c r="F7" s="19"/>
      <c r="G7" s="34">
        <v>2012</v>
      </c>
      <c r="H7" s="34"/>
      <c r="I7" s="19"/>
      <c r="J7" s="34">
        <v>2011</v>
      </c>
      <c r="K7" s="34"/>
      <c r="L7" s="19"/>
    </row>
    <row r="8" spans="1:12" x14ac:dyDescent="0.25">
      <c r="A8" s="13"/>
      <c r="B8" s="48" t="s">
        <v>480</v>
      </c>
      <c r="C8" s="23"/>
      <c r="D8" s="24" t="s">
        <v>198</v>
      </c>
      <c r="E8" s="25">
        <v>108</v>
      </c>
      <c r="F8" s="23"/>
      <c r="G8" s="24" t="s">
        <v>198</v>
      </c>
      <c r="H8" s="25">
        <v>116.3</v>
      </c>
      <c r="I8" s="23"/>
      <c r="J8" s="24" t="s">
        <v>198</v>
      </c>
      <c r="K8" s="25">
        <v>140.5</v>
      </c>
      <c r="L8" s="23"/>
    </row>
    <row r="9" spans="1:12" ht="15.75" thickBot="1" x14ac:dyDescent="0.3">
      <c r="A9" s="13"/>
      <c r="B9" s="40" t="s">
        <v>481</v>
      </c>
      <c r="C9" s="18"/>
      <c r="D9" s="58" t="s">
        <v>482</v>
      </c>
      <c r="E9" s="58"/>
      <c r="F9" s="16" t="s">
        <v>210</v>
      </c>
      <c r="G9" s="58">
        <v>18.600000000000001</v>
      </c>
      <c r="H9" s="58"/>
      <c r="I9" s="18"/>
      <c r="J9" s="58">
        <v>17.3</v>
      </c>
      <c r="K9" s="58"/>
      <c r="L9" s="18"/>
    </row>
    <row r="10" spans="1:12" ht="15.75" thickBot="1" x14ac:dyDescent="0.3">
      <c r="A10" s="13"/>
      <c r="B10" s="106" t="s">
        <v>483</v>
      </c>
      <c r="C10" s="23"/>
      <c r="D10" s="53" t="s">
        <v>198</v>
      </c>
      <c r="E10" s="62">
        <v>93.7</v>
      </c>
      <c r="F10" s="23"/>
      <c r="G10" s="53" t="s">
        <v>198</v>
      </c>
      <c r="H10" s="62">
        <v>134.9</v>
      </c>
      <c r="I10" s="23"/>
      <c r="J10" s="53" t="s">
        <v>198</v>
      </c>
      <c r="K10" s="62">
        <v>157.80000000000001</v>
      </c>
      <c r="L10" s="23"/>
    </row>
    <row r="11" spans="1:12" ht="15.75" thickTop="1" x14ac:dyDescent="0.25">
      <c r="A11" s="13"/>
      <c r="B11" s="52"/>
      <c r="C11" s="18"/>
      <c r="D11" s="124"/>
      <c r="E11" s="124"/>
      <c r="F11" s="18"/>
      <c r="G11" s="124"/>
      <c r="H11" s="124"/>
      <c r="I11" s="18"/>
      <c r="J11" s="124"/>
      <c r="K11" s="124"/>
      <c r="L11" s="18"/>
    </row>
    <row r="12" spans="1:12" x14ac:dyDescent="0.25">
      <c r="A12" s="13"/>
      <c r="B12" s="38" t="s">
        <v>484</v>
      </c>
      <c r="C12" s="23"/>
      <c r="D12" s="55"/>
      <c r="E12" s="55"/>
      <c r="F12" s="23"/>
      <c r="G12" s="55"/>
      <c r="H12" s="55"/>
      <c r="I12" s="23"/>
      <c r="J12" s="55"/>
      <c r="K12" s="55"/>
      <c r="L12" s="23"/>
    </row>
    <row r="13" spans="1:12" x14ac:dyDescent="0.25">
      <c r="A13" s="13"/>
      <c r="B13" s="40" t="s">
        <v>485</v>
      </c>
      <c r="C13" s="18"/>
      <c r="D13" s="60"/>
      <c r="E13" s="60"/>
      <c r="F13" s="18"/>
      <c r="G13" s="60"/>
      <c r="H13" s="60"/>
      <c r="I13" s="18"/>
      <c r="J13" s="60"/>
      <c r="K13" s="60"/>
      <c r="L13" s="18"/>
    </row>
    <row r="14" spans="1:12" x14ac:dyDescent="0.25">
      <c r="A14" s="13"/>
      <c r="B14" s="106" t="s">
        <v>486</v>
      </c>
      <c r="C14" s="23"/>
      <c r="D14" s="24" t="s">
        <v>198</v>
      </c>
      <c r="E14" s="28">
        <v>37</v>
      </c>
      <c r="F14" s="23"/>
      <c r="G14" s="24" t="s">
        <v>198</v>
      </c>
      <c r="H14" s="28">
        <v>27.1</v>
      </c>
      <c r="I14" s="23"/>
      <c r="J14" s="24" t="s">
        <v>198</v>
      </c>
      <c r="K14" s="28">
        <v>45.4</v>
      </c>
      <c r="L14" s="23"/>
    </row>
    <row r="15" spans="1:12" x14ac:dyDescent="0.25">
      <c r="A15" s="13"/>
      <c r="B15" s="103" t="s">
        <v>487</v>
      </c>
      <c r="C15" s="18"/>
      <c r="D15" s="35">
        <v>5.5</v>
      </c>
      <c r="E15" s="35"/>
      <c r="F15" s="18"/>
      <c r="G15" s="35">
        <v>4</v>
      </c>
      <c r="H15" s="35"/>
      <c r="I15" s="18"/>
      <c r="J15" s="35">
        <v>6.1</v>
      </c>
      <c r="K15" s="35"/>
      <c r="L15" s="18"/>
    </row>
    <row r="16" spans="1:12" ht="15.75" thickBot="1" x14ac:dyDescent="0.3">
      <c r="A16" s="13"/>
      <c r="B16" s="106" t="s">
        <v>481</v>
      </c>
      <c r="C16" s="23"/>
      <c r="D16" s="36">
        <v>9.4</v>
      </c>
      <c r="E16" s="36"/>
      <c r="F16" s="23"/>
      <c r="G16" s="36">
        <v>4</v>
      </c>
      <c r="H16" s="36"/>
      <c r="I16" s="23"/>
      <c r="J16" s="36">
        <v>4.7</v>
      </c>
      <c r="K16" s="36"/>
      <c r="L16" s="23"/>
    </row>
    <row r="17" spans="1:12" ht="15.75" thickBot="1" x14ac:dyDescent="0.3">
      <c r="A17" s="13"/>
      <c r="B17" s="40" t="s">
        <v>488</v>
      </c>
      <c r="C17" s="18"/>
      <c r="D17" s="71">
        <v>51.9</v>
      </c>
      <c r="E17" s="71"/>
      <c r="F17" s="18"/>
      <c r="G17" s="71">
        <v>35.1</v>
      </c>
      <c r="H17" s="71"/>
      <c r="I17" s="18"/>
      <c r="J17" s="71">
        <v>56.2</v>
      </c>
      <c r="K17" s="71"/>
      <c r="L17" s="18"/>
    </row>
    <row r="18" spans="1:12" x14ac:dyDescent="0.25">
      <c r="A18" s="13"/>
      <c r="B18" s="50"/>
      <c r="C18" s="23"/>
      <c r="D18" s="56"/>
      <c r="E18" s="56"/>
      <c r="F18" s="23"/>
      <c r="G18" s="56"/>
      <c r="H18" s="56"/>
      <c r="I18" s="23"/>
      <c r="J18" s="56"/>
      <c r="K18" s="56"/>
      <c r="L18" s="23"/>
    </row>
    <row r="19" spans="1:12" x14ac:dyDescent="0.25">
      <c r="A19" s="13"/>
      <c r="B19" s="40" t="s">
        <v>489</v>
      </c>
      <c r="C19" s="18"/>
      <c r="D19" s="60"/>
      <c r="E19" s="60"/>
      <c r="F19" s="18"/>
      <c r="G19" s="60"/>
      <c r="H19" s="60"/>
      <c r="I19" s="18"/>
      <c r="J19" s="60"/>
      <c r="K19" s="60"/>
      <c r="L19" s="18"/>
    </row>
    <row r="20" spans="1:12" x14ac:dyDescent="0.25">
      <c r="A20" s="13"/>
      <c r="B20" s="106" t="s">
        <v>486</v>
      </c>
      <c r="C20" s="23"/>
      <c r="D20" s="57" t="s">
        <v>490</v>
      </c>
      <c r="E20" s="57"/>
      <c r="F20" s="24" t="s">
        <v>210</v>
      </c>
      <c r="G20" s="57" t="s">
        <v>491</v>
      </c>
      <c r="H20" s="57"/>
      <c r="I20" s="24" t="s">
        <v>210</v>
      </c>
      <c r="J20" s="57" t="s">
        <v>492</v>
      </c>
      <c r="K20" s="57"/>
      <c r="L20" s="24" t="s">
        <v>210</v>
      </c>
    </row>
    <row r="21" spans="1:12" x14ac:dyDescent="0.25">
      <c r="A21" s="13"/>
      <c r="B21" s="103" t="s">
        <v>487</v>
      </c>
      <c r="C21" s="18"/>
      <c r="D21" s="35" t="s">
        <v>453</v>
      </c>
      <c r="E21" s="35"/>
      <c r="F21" s="16" t="s">
        <v>210</v>
      </c>
      <c r="G21" s="35">
        <v>0.3</v>
      </c>
      <c r="H21" s="35"/>
      <c r="I21" s="18"/>
      <c r="J21" s="35" t="s">
        <v>493</v>
      </c>
      <c r="K21" s="35"/>
      <c r="L21" s="16" t="s">
        <v>210</v>
      </c>
    </row>
    <row r="22" spans="1:12" ht="15.75" thickBot="1" x14ac:dyDescent="0.3">
      <c r="A22" s="13"/>
      <c r="B22" s="106" t="s">
        <v>481</v>
      </c>
      <c r="C22" s="23"/>
      <c r="D22" s="36" t="s">
        <v>494</v>
      </c>
      <c r="E22" s="36"/>
      <c r="F22" s="24" t="s">
        <v>210</v>
      </c>
      <c r="G22" s="36" t="s">
        <v>360</v>
      </c>
      <c r="H22" s="36"/>
      <c r="I22" s="24" t="s">
        <v>210</v>
      </c>
      <c r="J22" s="36" t="s">
        <v>453</v>
      </c>
      <c r="K22" s="36"/>
      <c r="L22" s="24" t="s">
        <v>210</v>
      </c>
    </row>
    <row r="23" spans="1:12" ht="15.75" thickBot="1" x14ac:dyDescent="0.3">
      <c r="A23" s="13"/>
      <c r="B23" s="40" t="s">
        <v>495</v>
      </c>
      <c r="C23" s="18"/>
      <c r="D23" s="71" t="s">
        <v>496</v>
      </c>
      <c r="E23" s="71"/>
      <c r="F23" s="16" t="s">
        <v>210</v>
      </c>
      <c r="G23" s="71" t="s">
        <v>497</v>
      </c>
      <c r="H23" s="71"/>
      <c r="I23" s="16" t="s">
        <v>210</v>
      </c>
      <c r="J23" s="71" t="s">
        <v>498</v>
      </c>
      <c r="K23" s="71"/>
      <c r="L23" s="16" t="s">
        <v>210</v>
      </c>
    </row>
    <row r="24" spans="1:12" ht="15.75" thickBot="1" x14ac:dyDescent="0.3">
      <c r="A24" s="13"/>
      <c r="B24" s="106" t="s">
        <v>44</v>
      </c>
      <c r="C24" s="23"/>
      <c r="D24" s="53" t="s">
        <v>198</v>
      </c>
      <c r="E24" s="62">
        <v>28.3</v>
      </c>
      <c r="F24" s="23"/>
      <c r="G24" s="53" t="s">
        <v>198</v>
      </c>
      <c r="H24" s="62">
        <v>30.1</v>
      </c>
      <c r="I24" s="23"/>
      <c r="J24" s="53" t="s">
        <v>198</v>
      </c>
      <c r="K24" s="62">
        <v>51.7</v>
      </c>
      <c r="L24" s="23"/>
    </row>
    <row r="25" spans="1:12" ht="15.75" thickTop="1" x14ac:dyDescent="0.25">
      <c r="A25" s="13" t="s">
        <v>915</v>
      </c>
      <c r="B25" s="12" t="s">
        <v>6</v>
      </c>
      <c r="C25" s="12"/>
      <c r="D25" s="12"/>
      <c r="E25" s="12"/>
      <c r="F25" s="12"/>
      <c r="G25" s="12"/>
      <c r="H25" s="12"/>
      <c r="I25" s="12"/>
      <c r="J25" s="12"/>
      <c r="K25" s="12"/>
      <c r="L25" s="12"/>
    </row>
    <row r="26" spans="1:12" x14ac:dyDescent="0.25">
      <c r="A26" s="13"/>
      <c r="B26" s="68"/>
      <c r="C26" s="68"/>
      <c r="D26" s="68"/>
      <c r="E26" s="68"/>
      <c r="F26" s="68"/>
      <c r="G26" s="68"/>
      <c r="H26" s="68"/>
      <c r="I26" s="68"/>
      <c r="J26" s="68"/>
      <c r="K26" s="68"/>
      <c r="L26" s="68"/>
    </row>
    <row r="27" spans="1:12" ht="15.75" thickBot="1" x14ac:dyDescent="0.3">
      <c r="A27" s="13"/>
      <c r="B27" s="18"/>
      <c r="C27" s="19"/>
      <c r="D27" s="33" t="s">
        <v>352</v>
      </c>
      <c r="E27" s="33"/>
      <c r="F27" s="33"/>
      <c r="G27" s="33"/>
      <c r="H27" s="33"/>
      <c r="I27" s="19"/>
    </row>
    <row r="28" spans="1:12" ht="15.75" thickBot="1" x14ac:dyDescent="0.3">
      <c r="A28" s="13"/>
      <c r="B28" s="18"/>
      <c r="C28" s="19"/>
      <c r="D28" s="21">
        <v>2013</v>
      </c>
      <c r="E28" s="19"/>
      <c r="F28" s="21">
        <v>2012</v>
      </c>
      <c r="G28" s="19"/>
      <c r="H28" s="21">
        <v>2011</v>
      </c>
      <c r="I28" s="19"/>
    </row>
    <row r="29" spans="1:12" ht="15.75" thickBot="1" x14ac:dyDescent="0.3">
      <c r="A29" s="13"/>
      <c r="B29" s="38" t="s">
        <v>499</v>
      </c>
      <c r="C29" s="23"/>
      <c r="D29" s="29">
        <v>35</v>
      </c>
      <c r="E29" s="24" t="s">
        <v>408</v>
      </c>
      <c r="F29" s="29">
        <v>35</v>
      </c>
      <c r="G29" s="24" t="s">
        <v>408</v>
      </c>
      <c r="H29" s="29">
        <v>35</v>
      </c>
      <c r="I29" s="24" t="s">
        <v>408</v>
      </c>
    </row>
    <row r="30" spans="1:12" x14ac:dyDescent="0.25">
      <c r="A30" s="13"/>
      <c r="B30" s="39" t="s">
        <v>500</v>
      </c>
      <c r="C30" s="18"/>
      <c r="D30" s="51"/>
      <c r="E30" s="18"/>
      <c r="F30" s="51"/>
      <c r="G30" s="18"/>
      <c r="H30" s="51"/>
      <c r="I30" s="18"/>
    </row>
    <row r="31" spans="1:12" ht="26.25" x14ac:dyDescent="0.25">
      <c r="A31" s="13"/>
      <c r="B31" s="48" t="s">
        <v>501</v>
      </c>
      <c r="C31" s="23"/>
      <c r="D31" s="28" t="s">
        <v>238</v>
      </c>
      <c r="E31" s="23"/>
      <c r="F31" s="28" t="s">
        <v>502</v>
      </c>
      <c r="G31" s="24" t="s">
        <v>210</v>
      </c>
      <c r="H31" s="28" t="s">
        <v>238</v>
      </c>
      <c r="I31" s="23"/>
    </row>
    <row r="32" spans="1:12" x14ac:dyDescent="0.25">
      <c r="A32" s="13"/>
      <c r="B32" s="40" t="s">
        <v>503</v>
      </c>
      <c r="C32" s="18"/>
      <c r="D32" s="27">
        <v>3.5</v>
      </c>
      <c r="E32" s="18"/>
      <c r="F32" s="27">
        <v>2.6</v>
      </c>
      <c r="G32" s="18"/>
      <c r="H32" s="27">
        <v>1.8</v>
      </c>
      <c r="I32" s="18"/>
    </row>
    <row r="33" spans="1:12" x14ac:dyDescent="0.25">
      <c r="A33" s="13"/>
      <c r="B33" s="48" t="s">
        <v>504</v>
      </c>
      <c r="C33" s="23"/>
      <c r="D33" s="28" t="s">
        <v>505</v>
      </c>
      <c r="E33" s="24" t="s">
        <v>210</v>
      </c>
      <c r="F33" s="28" t="s">
        <v>506</v>
      </c>
      <c r="G33" s="24" t="s">
        <v>210</v>
      </c>
      <c r="H33" s="28" t="s">
        <v>360</v>
      </c>
      <c r="I33" s="24" t="s">
        <v>210</v>
      </c>
    </row>
    <row r="34" spans="1:12" x14ac:dyDescent="0.25">
      <c r="A34" s="13"/>
      <c r="B34" s="40" t="s">
        <v>507</v>
      </c>
      <c r="C34" s="18"/>
      <c r="D34" s="27" t="s">
        <v>508</v>
      </c>
      <c r="E34" s="16" t="s">
        <v>210</v>
      </c>
      <c r="F34" s="27" t="s">
        <v>509</v>
      </c>
      <c r="G34" s="16" t="s">
        <v>210</v>
      </c>
      <c r="H34" s="27" t="s">
        <v>247</v>
      </c>
      <c r="I34" s="16" t="s">
        <v>210</v>
      </c>
    </row>
    <row r="35" spans="1:12" x14ac:dyDescent="0.25">
      <c r="A35" s="13"/>
      <c r="B35" s="48" t="s">
        <v>510</v>
      </c>
      <c r="C35" s="23"/>
      <c r="D35" s="28">
        <v>1.4</v>
      </c>
      <c r="E35" s="23"/>
      <c r="F35" s="28" t="s">
        <v>238</v>
      </c>
      <c r="G35" s="23"/>
      <c r="H35" s="28" t="s">
        <v>238</v>
      </c>
      <c r="I35" s="23"/>
    </row>
    <row r="36" spans="1:12" x14ac:dyDescent="0.25">
      <c r="A36" s="13"/>
      <c r="B36" s="40" t="s">
        <v>511</v>
      </c>
      <c r="C36" s="18"/>
      <c r="D36" s="27">
        <v>0.8</v>
      </c>
      <c r="E36" s="18"/>
      <c r="F36" s="27" t="s">
        <v>238</v>
      </c>
      <c r="G36" s="18"/>
      <c r="H36" s="27" t="s">
        <v>512</v>
      </c>
      <c r="I36" s="16" t="s">
        <v>210</v>
      </c>
    </row>
    <row r="37" spans="1:12" ht="15.75" thickBot="1" x14ac:dyDescent="0.3">
      <c r="A37" s="13"/>
      <c r="B37" s="48" t="s">
        <v>134</v>
      </c>
      <c r="C37" s="23"/>
      <c r="D37" s="29">
        <v>0.5</v>
      </c>
      <c r="E37" s="23"/>
      <c r="F37" s="29" t="s">
        <v>513</v>
      </c>
      <c r="G37" s="24" t="s">
        <v>210</v>
      </c>
      <c r="H37" s="29">
        <v>0.5</v>
      </c>
      <c r="I37" s="23"/>
    </row>
    <row r="38" spans="1:12" ht="15.75" thickBot="1" x14ac:dyDescent="0.3">
      <c r="A38" s="13"/>
      <c r="B38" s="103" t="s">
        <v>514</v>
      </c>
      <c r="C38" s="18"/>
      <c r="D38" s="70">
        <v>30.2</v>
      </c>
      <c r="E38" s="16" t="s">
        <v>408</v>
      </c>
      <c r="F38" s="70">
        <v>22.3</v>
      </c>
      <c r="G38" s="16" t="s">
        <v>408</v>
      </c>
      <c r="H38" s="70">
        <v>32.799999999999997</v>
      </c>
      <c r="I38" s="16" t="s">
        <v>408</v>
      </c>
    </row>
    <row r="39" spans="1:12" ht="15.75" thickTop="1" x14ac:dyDescent="0.25">
      <c r="A39" s="13" t="s">
        <v>916</v>
      </c>
      <c r="B39" s="12" t="s">
        <v>6</v>
      </c>
      <c r="C39" s="12"/>
      <c r="D39" s="12"/>
      <c r="E39" s="12"/>
      <c r="F39" s="12"/>
      <c r="G39" s="12"/>
      <c r="H39" s="12"/>
      <c r="I39" s="12"/>
      <c r="J39" s="12"/>
      <c r="K39" s="12"/>
      <c r="L39" s="12"/>
    </row>
    <row r="40" spans="1:12" x14ac:dyDescent="0.25">
      <c r="A40" s="13"/>
      <c r="B40" s="69"/>
      <c r="C40" s="69"/>
      <c r="D40" s="69"/>
      <c r="E40" s="69"/>
      <c r="F40" s="69"/>
      <c r="G40" s="69"/>
      <c r="H40" s="69"/>
      <c r="I40" s="69"/>
      <c r="J40" s="69"/>
      <c r="K40" s="69"/>
      <c r="L40" s="69"/>
    </row>
    <row r="41" spans="1:12" ht="15.75" thickBot="1" x14ac:dyDescent="0.3">
      <c r="A41" s="13"/>
      <c r="B41" s="18"/>
      <c r="C41" s="19"/>
      <c r="D41" s="33" t="s">
        <v>196</v>
      </c>
      <c r="E41" s="33"/>
      <c r="F41" s="33"/>
      <c r="G41" s="33"/>
      <c r="H41" s="33"/>
      <c r="I41" s="19"/>
    </row>
    <row r="42" spans="1:12" ht="15.75" thickBot="1" x14ac:dyDescent="0.3">
      <c r="A42" s="13"/>
      <c r="B42" s="18"/>
      <c r="C42" s="19"/>
      <c r="D42" s="34">
        <v>2013</v>
      </c>
      <c r="E42" s="34"/>
      <c r="F42" s="19"/>
      <c r="G42" s="34">
        <v>2012</v>
      </c>
      <c r="H42" s="34"/>
      <c r="I42" s="19"/>
    </row>
    <row r="43" spans="1:12" x14ac:dyDescent="0.25">
      <c r="A43" s="13"/>
      <c r="B43" s="38" t="s">
        <v>515</v>
      </c>
      <c r="C43" s="23"/>
      <c r="D43" s="56"/>
      <c r="E43" s="56"/>
      <c r="F43" s="23"/>
      <c r="G43" s="56"/>
      <c r="H43" s="56"/>
      <c r="I43" s="23"/>
    </row>
    <row r="44" spans="1:12" x14ac:dyDescent="0.25">
      <c r="A44" s="13"/>
      <c r="B44" s="40" t="s">
        <v>516</v>
      </c>
      <c r="C44" s="18"/>
      <c r="D44" s="16" t="s">
        <v>198</v>
      </c>
      <c r="E44" s="27">
        <v>63.9</v>
      </c>
      <c r="F44" s="18"/>
      <c r="G44" s="16" t="s">
        <v>198</v>
      </c>
      <c r="H44" s="27">
        <v>64.099999999999994</v>
      </c>
      <c r="I44" s="18"/>
    </row>
    <row r="45" spans="1:12" x14ac:dyDescent="0.25">
      <c r="A45" s="13"/>
      <c r="B45" s="48" t="s">
        <v>517</v>
      </c>
      <c r="C45" s="23"/>
      <c r="D45" s="57">
        <v>39.6</v>
      </c>
      <c r="E45" s="57"/>
      <c r="F45" s="23"/>
      <c r="G45" s="57">
        <v>2.7</v>
      </c>
      <c r="H45" s="57"/>
      <c r="I45" s="23"/>
    </row>
    <row r="46" spans="1:12" x14ac:dyDescent="0.25">
      <c r="A46" s="13"/>
      <c r="B46" s="40" t="s">
        <v>518</v>
      </c>
      <c r="C46" s="18"/>
      <c r="D46" s="35">
        <v>5.5</v>
      </c>
      <c r="E46" s="35"/>
      <c r="F46" s="18"/>
      <c r="G46" s="35">
        <v>4.4000000000000004</v>
      </c>
      <c r="H46" s="35"/>
      <c r="I46" s="18"/>
    </row>
    <row r="47" spans="1:12" x14ac:dyDescent="0.25">
      <c r="A47" s="13"/>
      <c r="B47" s="48" t="s">
        <v>519</v>
      </c>
      <c r="C47" s="23"/>
      <c r="D47" s="57">
        <v>6.4</v>
      </c>
      <c r="E47" s="57"/>
      <c r="F47" s="23"/>
      <c r="G47" s="57">
        <v>5.9</v>
      </c>
      <c r="H47" s="57"/>
      <c r="I47" s="23"/>
    </row>
    <row r="48" spans="1:12" x14ac:dyDescent="0.25">
      <c r="A48" s="13"/>
      <c r="B48" s="40" t="s">
        <v>469</v>
      </c>
      <c r="C48" s="18"/>
      <c r="D48" s="35">
        <v>2.7</v>
      </c>
      <c r="E48" s="35"/>
      <c r="F48" s="18"/>
      <c r="G48" s="35">
        <v>2.9</v>
      </c>
      <c r="H48" s="35"/>
      <c r="I48" s="18"/>
    </row>
    <row r="49" spans="1:9" x14ac:dyDescent="0.25">
      <c r="A49" s="13"/>
      <c r="B49" s="48" t="s">
        <v>520</v>
      </c>
      <c r="C49" s="23"/>
      <c r="D49" s="57">
        <v>1.2</v>
      </c>
      <c r="E49" s="57"/>
      <c r="F49" s="23"/>
      <c r="G49" s="57">
        <v>1.2</v>
      </c>
      <c r="H49" s="57"/>
      <c r="I49" s="23"/>
    </row>
    <row r="50" spans="1:9" x14ac:dyDescent="0.25">
      <c r="A50" s="13"/>
      <c r="B50" s="40" t="s">
        <v>300</v>
      </c>
      <c r="C50" s="18"/>
      <c r="D50" s="35">
        <v>2</v>
      </c>
      <c r="E50" s="35"/>
      <c r="F50" s="18"/>
      <c r="G50" s="35">
        <v>2</v>
      </c>
      <c r="H50" s="35"/>
      <c r="I50" s="18"/>
    </row>
    <row r="51" spans="1:9" ht="15.75" thickBot="1" x14ac:dyDescent="0.3">
      <c r="A51" s="13"/>
      <c r="B51" s="48" t="s">
        <v>134</v>
      </c>
      <c r="C51" s="23"/>
      <c r="D51" s="36">
        <v>8.3000000000000007</v>
      </c>
      <c r="E51" s="36"/>
      <c r="F51" s="23"/>
      <c r="G51" s="36">
        <v>4.5999999999999996</v>
      </c>
      <c r="H51" s="36"/>
      <c r="I51" s="23"/>
    </row>
    <row r="52" spans="1:9" ht="26.25" x14ac:dyDescent="0.25">
      <c r="A52" s="13"/>
      <c r="B52" s="40" t="s">
        <v>521</v>
      </c>
      <c r="C52" s="18"/>
      <c r="D52" s="63">
        <v>129.6</v>
      </c>
      <c r="E52" s="63"/>
      <c r="F52" s="18"/>
      <c r="G52" s="63">
        <v>87.8</v>
      </c>
      <c r="H52" s="63"/>
      <c r="I52" s="18"/>
    </row>
    <row r="53" spans="1:9" ht="15.75" thickBot="1" x14ac:dyDescent="0.3">
      <c r="A53" s="13"/>
      <c r="B53" s="38" t="s">
        <v>522</v>
      </c>
      <c r="C53" s="23"/>
      <c r="D53" s="36" t="s">
        <v>523</v>
      </c>
      <c r="E53" s="36"/>
      <c r="F53" s="24" t="s">
        <v>210</v>
      </c>
      <c r="G53" s="36" t="s">
        <v>524</v>
      </c>
      <c r="H53" s="36"/>
      <c r="I53" s="24" t="s">
        <v>210</v>
      </c>
    </row>
    <row r="54" spans="1:9" ht="15.75" thickBot="1" x14ac:dyDescent="0.3">
      <c r="A54" s="13"/>
      <c r="B54" s="40" t="s">
        <v>525</v>
      </c>
      <c r="C54" s="18"/>
      <c r="D54" s="71">
        <v>127.1</v>
      </c>
      <c r="E54" s="71"/>
      <c r="F54" s="18"/>
      <c r="G54" s="71">
        <v>86.9</v>
      </c>
      <c r="H54" s="71"/>
      <c r="I54" s="18"/>
    </row>
    <row r="55" spans="1:9" x14ac:dyDescent="0.25">
      <c r="A55" s="13"/>
      <c r="B55" s="38" t="s">
        <v>526</v>
      </c>
      <c r="C55" s="23"/>
      <c r="D55" s="56"/>
      <c r="E55" s="56"/>
      <c r="F55" s="23"/>
      <c r="G55" s="56"/>
      <c r="H55" s="56"/>
      <c r="I55" s="23"/>
    </row>
    <row r="56" spans="1:9" x14ac:dyDescent="0.25">
      <c r="A56" s="13"/>
      <c r="B56" s="40" t="s">
        <v>207</v>
      </c>
      <c r="C56" s="18"/>
      <c r="D56" s="35" t="s">
        <v>527</v>
      </c>
      <c r="E56" s="35"/>
      <c r="F56" s="16" t="s">
        <v>210</v>
      </c>
      <c r="G56" s="35" t="s">
        <v>528</v>
      </c>
      <c r="H56" s="35"/>
      <c r="I56" s="16" t="s">
        <v>210</v>
      </c>
    </row>
    <row r="57" spans="1:9" x14ac:dyDescent="0.25">
      <c r="A57" s="13"/>
      <c r="B57" s="48" t="s">
        <v>220</v>
      </c>
      <c r="C57" s="23"/>
      <c r="D57" s="57" t="s">
        <v>529</v>
      </c>
      <c r="E57" s="57"/>
      <c r="F57" s="24" t="s">
        <v>210</v>
      </c>
      <c r="G57" s="57" t="s">
        <v>530</v>
      </c>
      <c r="H57" s="57"/>
      <c r="I57" s="24" t="s">
        <v>210</v>
      </c>
    </row>
    <row r="58" spans="1:9" ht="26.25" x14ac:dyDescent="0.25">
      <c r="A58" s="13"/>
      <c r="B58" s="40" t="s">
        <v>531</v>
      </c>
      <c r="C58" s="18"/>
      <c r="D58" s="35" t="s">
        <v>532</v>
      </c>
      <c r="E58" s="35"/>
      <c r="F58" s="16" t="s">
        <v>210</v>
      </c>
      <c r="G58" s="35" t="s">
        <v>238</v>
      </c>
      <c r="H58" s="35"/>
      <c r="I58" s="18"/>
    </row>
    <row r="59" spans="1:9" ht="26.25" x14ac:dyDescent="0.25">
      <c r="A59" s="13"/>
      <c r="B59" s="48" t="s">
        <v>533</v>
      </c>
      <c r="C59" s="23"/>
      <c r="D59" s="57" t="s">
        <v>534</v>
      </c>
      <c r="E59" s="57"/>
      <c r="F59" s="24" t="s">
        <v>210</v>
      </c>
      <c r="G59" s="57" t="s">
        <v>535</v>
      </c>
      <c r="H59" s="57"/>
      <c r="I59" s="24" t="s">
        <v>210</v>
      </c>
    </row>
    <row r="60" spans="1:9" ht="15.75" thickBot="1" x14ac:dyDescent="0.3">
      <c r="A60" s="13"/>
      <c r="B60" s="40" t="s">
        <v>134</v>
      </c>
      <c r="C60" s="18"/>
      <c r="D60" s="58" t="s">
        <v>536</v>
      </c>
      <c r="E60" s="58"/>
      <c r="F60" s="16" t="s">
        <v>210</v>
      </c>
      <c r="G60" s="58" t="s">
        <v>537</v>
      </c>
      <c r="H60" s="58"/>
      <c r="I60" s="16" t="s">
        <v>210</v>
      </c>
    </row>
    <row r="61" spans="1:9" ht="15.75" thickBot="1" x14ac:dyDescent="0.3">
      <c r="A61" s="13"/>
      <c r="B61" s="48" t="s">
        <v>538</v>
      </c>
      <c r="C61" s="23"/>
      <c r="D61" s="90" t="s">
        <v>539</v>
      </c>
      <c r="E61" s="90"/>
      <c r="F61" s="24" t="s">
        <v>210</v>
      </c>
      <c r="G61" s="90" t="s">
        <v>540</v>
      </c>
      <c r="H61" s="90"/>
      <c r="I61" s="24" t="s">
        <v>210</v>
      </c>
    </row>
    <row r="62" spans="1:9" ht="15.75" thickBot="1" x14ac:dyDescent="0.3">
      <c r="A62" s="13"/>
      <c r="B62" s="103" t="s">
        <v>541</v>
      </c>
      <c r="C62" s="18"/>
      <c r="D62" s="31" t="s">
        <v>198</v>
      </c>
      <c r="E62" s="32" t="s">
        <v>542</v>
      </c>
      <c r="F62" s="16" t="s">
        <v>210</v>
      </c>
      <c r="G62" s="31" t="s">
        <v>198</v>
      </c>
      <c r="H62" s="32">
        <v>0.8</v>
      </c>
      <c r="I62" s="18"/>
    </row>
    <row r="63" spans="1:9" ht="15.75" thickTop="1" x14ac:dyDescent="0.25">
      <c r="A63" s="13"/>
      <c r="B63" s="50"/>
      <c r="C63" s="23"/>
      <c r="D63" s="121"/>
      <c r="E63" s="121"/>
      <c r="F63" s="23"/>
      <c r="G63" s="121"/>
      <c r="H63" s="121"/>
      <c r="I63" s="23"/>
    </row>
    <row r="64" spans="1:9" x14ac:dyDescent="0.25">
      <c r="A64" s="13"/>
      <c r="B64" s="39" t="s">
        <v>457</v>
      </c>
      <c r="C64" s="18"/>
      <c r="D64" s="60"/>
      <c r="E64" s="60"/>
      <c r="F64" s="18"/>
      <c r="G64" s="60"/>
      <c r="H64" s="60"/>
      <c r="I64" s="18"/>
    </row>
    <row r="65" spans="1:12" x14ac:dyDescent="0.25">
      <c r="A65" s="13"/>
      <c r="B65" s="48" t="s">
        <v>543</v>
      </c>
      <c r="C65" s="23"/>
      <c r="D65" s="24" t="s">
        <v>198</v>
      </c>
      <c r="E65" s="28">
        <v>10.199999999999999</v>
      </c>
      <c r="F65" s="23"/>
      <c r="G65" s="24" t="s">
        <v>198</v>
      </c>
      <c r="H65" s="28">
        <v>18.7</v>
      </c>
      <c r="I65" s="23"/>
    </row>
    <row r="66" spans="1:12" ht="15.75" thickBot="1" x14ac:dyDescent="0.3">
      <c r="A66" s="13"/>
      <c r="B66" s="40" t="s">
        <v>544</v>
      </c>
      <c r="C66" s="18"/>
      <c r="D66" s="58" t="s">
        <v>545</v>
      </c>
      <c r="E66" s="58"/>
      <c r="F66" s="16" t="s">
        <v>210</v>
      </c>
      <c r="G66" s="58" t="s">
        <v>546</v>
      </c>
      <c r="H66" s="58"/>
      <c r="I66" s="16" t="s">
        <v>210</v>
      </c>
    </row>
    <row r="67" spans="1:12" ht="15.75" thickBot="1" x14ac:dyDescent="0.3">
      <c r="A67" s="13"/>
      <c r="B67" s="106" t="s">
        <v>541</v>
      </c>
      <c r="C67" s="23"/>
      <c r="D67" s="53" t="s">
        <v>198</v>
      </c>
      <c r="E67" s="62" t="s">
        <v>542</v>
      </c>
      <c r="F67" s="24" t="s">
        <v>210</v>
      </c>
      <c r="G67" s="53" t="s">
        <v>198</v>
      </c>
      <c r="H67" s="62">
        <v>0.8</v>
      </c>
      <c r="I67" s="23"/>
    </row>
    <row r="68" spans="1:12" ht="15.75" thickTop="1" x14ac:dyDescent="0.25">
      <c r="A68" s="13" t="s">
        <v>917</v>
      </c>
      <c r="B68" s="12" t="s">
        <v>6</v>
      </c>
      <c r="C68" s="12"/>
      <c r="D68" s="12"/>
      <c r="E68" s="12"/>
      <c r="F68" s="12"/>
      <c r="G68" s="12"/>
      <c r="H68" s="12"/>
      <c r="I68" s="12"/>
      <c r="J68" s="12"/>
      <c r="K68" s="12"/>
      <c r="L68" s="12"/>
    </row>
    <row r="69" spans="1:12" x14ac:dyDescent="0.25">
      <c r="A69" s="13"/>
      <c r="B69" s="68"/>
      <c r="C69" s="68"/>
      <c r="D69" s="68"/>
      <c r="E69" s="68"/>
      <c r="F69" s="68"/>
      <c r="G69" s="68"/>
      <c r="H69" s="68"/>
      <c r="I69" s="68"/>
      <c r="J69" s="68"/>
      <c r="K69" s="68"/>
      <c r="L69" s="68"/>
    </row>
    <row r="70" spans="1:12" x14ac:dyDescent="0.25">
      <c r="A70" s="13"/>
      <c r="B70" s="68"/>
      <c r="C70" s="68"/>
      <c r="D70" s="68"/>
      <c r="E70" s="68"/>
      <c r="F70" s="68"/>
      <c r="G70" s="68"/>
      <c r="H70" s="68"/>
      <c r="I70" s="68"/>
      <c r="J70" s="68"/>
      <c r="K70" s="68"/>
      <c r="L70" s="68"/>
    </row>
    <row r="71" spans="1:12" ht="15.75" thickBot="1" x14ac:dyDescent="0.3">
      <c r="A71" s="13"/>
      <c r="B71" s="18"/>
      <c r="C71" s="19"/>
      <c r="D71" s="33" t="s">
        <v>196</v>
      </c>
      <c r="E71" s="33"/>
      <c r="F71" s="33"/>
      <c r="G71" s="33"/>
      <c r="H71" s="33"/>
      <c r="I71" s="33"/>
      <c r="J71" s="33"/>
      <c r="K71" s="33"/>
      <c r="L71" s="19"/>
    </row>
    <row r="72" spans="1:12" ht="15.75" thickBot="1" x14ac:dyDescent="0.3">
      <c r="A72" s="13"/>
      <c r="B72" s="18"/>
      <c r="C72" s="19"/>
      <c r="D72" s="34">
        <v>2013</v>
      </c>
      <c r="E72" s="34"/>
      <c r="F72" s="19"/>
      <c r="G72" s="34">
        <v>2012</v>
      </c>
      <c r="H72" s="34"/>
      <c r="I72" s="19"/>
      <c r="J72" s="34">
        <v>2011</v>
      </c>
      <c r="K72" s="34"/>
      <c r="L72" s="19"/>
    </row>
    <row r="73" spans="1:12" x14ac:dyDescent="0.25">
      <c r="A73" s="13"/>
      <c r="B73" s="38" t="s">
        <v>552</v>
      </c>
      <c r="C73" s="23"/>
      <c r="D73" s="24" t="s">
        <v>198</v>
      </c>
      <c r="E73" s="25">
        <v>2.9</v>
      </c>
      <c r="F73" s="23"/>
      <c r="G73" s="24" t="s">
        <v>198</v>
      </c>
      <c r="H73" s="25">
        <v>7.3</v>
      </c>
      <c r="I73" s="23"/>
      <c r="J73" s="24" t="s">
        <v>198</v>
      </c>
      <c r="K73" s="25">
        <v>7.8</v>
      </c>
      <c r="L73" s="23"/>
    </row>
    <row r="74" spans="1:12" ht="25.5" x14ac:dyDescent="0.25">
      <c r="A74" s="13"/>
      <c r="B74" s="30" t="s">
        <v>553</v>
      </c>
      <c r="C74" s="18"/>
      <c r="D74" s="35">
        <v>0.2</v>
      </c>
      <c r="E74" s="35"/>
      <c r="F74" s="18"/>
      <c r="G74" s="35">
        <v>0.2</v>
      </c>
      <c r="H74" s="35"/>
      <c r="I74" s="18"/>
      <c r="J74" s="35">
        <v>0.2</v>
      </c>
      <c r="K74" s="35"/>
      <c r="L74" s="18"/>
    </row>
    <row r="75" spans="1:12" x14ac:dyDescent="0.25">
      <c r="A75" s="13"/>
      <c r="B75" s="64" t="s">
        <v>554</v>
      </c>
      <c r="C75" s="23"/>
      <c r="D75" s="57">
        <v>1.5</v>
      </c>
      <c r="E75" s="57"/>
      <c r="F75" s="23"/>
      <c r="G75" s="57">
        <v>1</v>
      </c>
      <c r="H75" s="57"/>
      <c r="I75" s="23"/>
      <c r="J75" s="57">
        <v>0.5</v>
      </c>
      <c r="K75" s="57"/>
      <c r="L75" s="23"/>
    </row>
    <row r="76" spans="1:12" ht="26.25" x14ac:dyDescent="0.25">
      <c r="A76" s="13"/>
      <c r="B76" s="30" t="s">
        <v>555</v>
      </c>
      <c r="C76" s="18"/>
      <c r="D76" s="35" t="s">
        <v>360</v>
      </c>
      <c r="E76" s="35"/>
      <c r="F76" s="16" t="s">
        <v>210</v>
      </c>
      <c r="G76" s="35" t="s">
        <v>523</v>
      </c>
      <c r="H76" s="35"/>
      <c r="I76" s="16" t="s">
        <v>210</v>
      </c>
      <c r="J76" s="35" t="s">
        <v>360</v>
      </c>
      <c r="K76" s="35"/>
      <c r="L76" s="16" t="s">
        <v>210</v>
      </c>
    </row>
    <row r="77" spans="1:12" x14ac:dyDescent="0.25">
      <c r="A77" s="13"/>
      <c r="B77" s="64" t="s">
        <v>556</v>
      </c>
      <c r="C77" s="23"/>
      <c r="D77" s="57" t="s">
        <v>557</v>
      </c>
      <c r="E77" s="57"/>
      <c r="F77" s="24" t="s">
        <v>210</v>
      </c>
      <c r="G77" s="57" t="s">
        <v>209</v>
      </c>
      <c r="H77" s="57"/>
      <c r="I77" s="24" t="s">
        <v>210</v>
      </c>
      <c r="J77" s="57" t="s">
        <v>238</v>
      </c>
      <c r="K77" s="57"/>
      <c r="L77" s="23"/>
    </row>
    <row r="78" spans="1:12" ht="25.5" x14ac:dyDescent="0.25">
      <c r="A78" s="13"/>
      <c r="B78" s="30" t="s">
        <v>558</v>
      </c>
      <c r="C78" s="18"/>
      <c r="D78" s="35">
        <v>4.3</v>
      </c>
      <c r="E78" s="35"/>
      <c r="F78" s="18"/>
      <c r="G78" s="35" t="s">
        <v>238</v>
      </c>
      <c r="H78" s="35"/>
      <c r="I78" s="18"/>
      <c r="J78" s="35" t="s">
        <v>238</v>
      </c>
      <c r="K78" s="35"/>
      <c r="L78" s="18"/>
    </row>
    <row r="79" spans="1:12" ht="26.25" thickBot="1" x14ac:dyDescent="0.3">
      <c r="A79" s="13"/>
      <c r="B79" s="64" t="s">
        <v>559</v>
      </c>
      <c r="C79" s="23"/>
      <c r="D79" s="36" t="s">
        <v>238</v>
      </c>
      <c r="E79" s="36"/>
      <c r="F79" s="23"/>
      <c r="G79" s="36">
        <v>0.4</v>
      </c>
      <c r="H79" s="36"/>
      <c r="I79" s="23"/>
      <c r="J79" s="36" t="s">
        <v>238</v>
      </c>
      <c r="K79" s="36"/>
      <c r="L79" s="23"/>
    </row>
    <row r="80" spans="1:12" ht="15.75" thickBot="1" x14ac:dyDescent="0.3">
      <c r="A80" s="13"/>
      <c r="B80" s="39" t="s">
        <v>560</v>
      </c>
      <c r="C80" s="18"/>
      <c r="D80" s="31" t="s">
        <v>198</v>
      </c>
      <c r="E80" s="32">
        <v>6.4</v>
      </c>
      <c r="F80" s="18"/>
      <c r="G80" s="31" t="s">
        <v>198</v>
      </c>
      <c r="H80" s="32">
        <v>2.9</v>
      </c>
      <c r="I80" s="18"/>
      <c r="J80" s="31" t="s">
        <v>198</v>
      </c>
      <c r="K80" s="32">
        <v>7.3</v>
      </c>
      <c r="L80" s="18"/>
    </row>
  </sheetData>
  <mergeCells count="128">
    <mergeCell ref="A68:A80"/>
    <mergeCell ref="B68:L68"/>
    <mergeCell ref="B69:L69"/>
    <mergeCell ref="B70:L70"/>
    <mergeCell ref="A25:A38"/>
    <mergeCell ref="B25:L25"/>
    <mergeCell ref="B26:L26"/>
    <mergeCell ref="A39:A67"/>
    <mergeCell ref="B39:L39"/>
    <mergeCell ref="B40:L40"/>
    <mergeCell ref="A1:A2"/>
    <mergeCell ref="B1:L1"/>
    <mergeCell ref="B2:L2"/>
    <mergeCell ref="B3:L3"/>
    <mergeCell ref="A4:A24"/>
    <mergeCell ref="B4:L4"/>
    <mergeCell ref="B5:L5"/>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64:E64"/>
    <mergeCell ref="G64:H64"/>
    <mergeCell ref="D66:E66"/>
    <mergeCell ref="G66:H66"/>
    <mergeCell ref="D71:K71"/>
    <mergeCell ref="D72:E72"/>
    <mergeCell ref="G72:H72"/>
    <mergeCell ref="J72:K72"/>
    <mergeCell ref="D60:E60"/>
    <mergeCell ref="G60:H60"/>
    <mergeCell ref="D61:E61"/>
    <mergeCell ref="G61:H61"/>
    <mergeCell ref="D63:E63"/>
    <mergeCell ref="G63:H63"/>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27:H27"/>
    <mergeCell ref="D41:H41"/>
    <mergeCell ref="D42:E42"/>
    <mergeCell ref="G42:H42"/>
    <mergeCell ref="D43:E43"/>
    <mergeCell ref="G43:H43"/>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6:K6"/>
    <mergeCell ref="D7:E7"/>
    <mergeCell ref="G7:H7"/>
    <mergeCell ref="J7:K7"/>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5.28515625" bestFit="1" customWidth="1"/>
    <col min="10" max="10" width="1.85546875" bestFit="1" customWidth="1"/>
    <col min="11" max="11" width="5.28515625" bestFit="1" customWidth="1"/>
  </cols>
  <sheetData>
    <row r="1" spans="1:12" ht="15" customHeight="1" x14ac:dyDescent="0.25">
      <c r="A1" s="8" t="s">
        <v>9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5</v>
      </c>
      <c r="B3" s="12" t="s">
        <v>6</v>
      </c>
      <c r="C3" s="12"/>
      <c r="D3" s="12"/>
      <c r="E3" s="12"/>
      <c r="F3" s="12"/>
      <c r="G3" s="12"/>
      <c r="H3" s="12"/>
      <c r="I3" s="12"/>
      <c r="J3" s="12"/>
      <c r="K3" s="12"/>
      <c r="L3" s="12"/>
    </row>
    <row r="4" spans="1:12" ht="15" customHeight="1" x14ac:dyDescent="0.25">
      <c r="A4" s="13" t="s">
        <v>919</v>
      </c>
      <c r="B4" s="12" t="s">
        <v>6</v>
      </c>
      <c r="C4" s="12"/>
      <c r="D4" s="12"/>
      <c r="E4" s="12"/>
      <c r="F4" s="12"/>
      <c r="G4" s="12"/>
      <c r="H4" s="12"/>
      <c r="I4" s="12"/>
      <c r="J4" s="12"/>
      <c r="K4" s="12"/>
      <c r="L4" s="12"/>
    </row>
    <row r="5" spans="1:12" x14ac:dyDescent="0.25">
      <c r="A5" s="13"/>
      <c r="B5" s="68"/>
      <c r="C5" s="68"/>
      <c r="D5" s="68"/>
      <c r="E5" s="68"/>
      <c r="F5" s="68"/>
      <c r="G5" s="68"/>
      <c r="H5" s="68"/>
      <c r="I5" s="68"/>
      <c r="J5" s="68"/>
      <c r="K5" s="68"/>
      <c r="L5" s="68"/>
    </row>
    <row r="6" spans="1:12" x14ac:dyDescent="0.25">
      <c r="A6" s="13"/>
      <c r="B6" s="68"/>
      <c r="C6" s="68"/>
      <c r="D6" s="68"/>
      <c r="E6" s="68"/>
      <c r="F6" s="68"/>
      <c r="G6" s="68"/>
      <c r="H6" s="68"/>
      <c r="I6" s="68"/>
      <c r="J6" s="68"/>
      <c r="K6" s="68"/>
      <c r="L6" s="68"/>
    </row>
    <row r="7" spans="1:12" ht="15.75" thickBot="1" x14ac:dyDescent="0.3">
      <c r="A7" s="13"/>
      <c r="B7" s="18"/>
      <c r="C7" s="19"/>
      <c r="D7" s="33" t="s">
        <v>352</v>
      </c>
      <c r="E7" s="33"/>
      <c r="F7" s="33"/>
      <c r="G7" s="33"/>
      <c r="H7" s="33"/>
      <c r="I7" s="33"/>
      <c r="J7" s="33"/>
      <c r="K7" s="33"/>
      <c r="L7" s="19"/>
    </row>
    <row r="8" spans="1:12" ht="15.75" thickBot="1" x14ac:dyDescent="0.3">
      <c r="A8" s="13"/>
      <c r="B8" s="18"/>
      <c r="C8" s="19"/>
      <c r="D8" s="34">
        <v>2013</v>
      </c>
      <c r="E8" s="34"/>
      <c r="F8" s="19"/>
      <c r="G8" s="34">
        <v>2012</v>
      </c>
      <c r="H8" s="34"/>
      <c r="I8" s="19"/>
      <c r="J8" s="34">
        <v>2011</v>
      </c>
      <c r="K8" s="34"/>
      <c r="L8" s="19"/>
    </row>
    <row r="9" spans="1:12" x14ac:dyDescent="0.25">
      <c r="A9" s="13"/>
      <c r="B9" s="22" t="s">
        <v>568</v>
      </c>
      <c r="C9" s="23"/>
      <c r="D9" s="24" t="s">
        <v>198</v>
      </c>
      <c r="E9" s="25">
        <v>63.4</v>
      </c>
      <c r="F9" s="23"/>
      <c r="G9" s="24" t="s">
        <v>198</v>
      </c>
      <c r="H9" s="25">
        <v>104.8</v>
      </c>
      <c r="I9" s="23"/>
      <c r="J9" s="24" t="s">
        <v>198</v>
      </c>
      <c r="K9" s="25">
        <v>106.1</v>
      </c>
      <c r="L9" s="23"/>
    </row>
    <row r="10" spans="1:12" ht="25.5" x14ac:dyDescent="0.25">
      <c r="A10" s="13"/>
      <c r="B10" s="26" t="s">
        <v>569</v>
      </c>
      <c r="C10" s="18"/>
      <c r="D10" s="35">
        <v>62.7</v>
      </c>
      <c r="E10" s="35"/>
      <c r="F10" s="18"/>
      <c r="G10" s="35">
        <v>62.2</v>
      </c>
      <c r="H10" s="35"/>
      <c r="I10" s="18"/>
      <c r="J10" s="35">
        <v>62</v>
      </c>
      <c r="K10" s="35"/>
      <c r="L10" s="18"/>
    </row>
    <row r="11" spans="1:12" ht="39" thickBot="1" x14ac:dyDescent="0.3">
      <c r="A11" s="13"/>
      <c r="B11" s="22" t="s">
        <v>570</v>
      </c>
      <c r="C11" s="23"/>
      <c r="D11" s="36">
        <v>0.3</v>
      </c>
      <c r="E11" s="36"/>
      <c r="F11" s="23"/>
      <c r="G11" s="36">
        <v>0.2</v>
      </c>
      <c r="H11" s="36"/>
      <c r="I11" s="23"/>
      <c r="J11" s="36" t="s">
        <v>238</v>
      </c>
      <c r="K11" s="36"/>
      <c r="L11" s="23"/>
    </row>
    <row r="12" spans="1:12" ht="27" thickBot="1" x14ac:dyDescent="0.3">
      <c r="A12" s="13"/>
      <c r="B12" s="39" t="s">
        <v>571</v>
      </c>
      <c r="C12" s="18"/>
      <c r="D12" s="71">
        <v>63</v>
      </c>
      <c r="E12" s="71"/>
      <c r="F12" s="18"/>
      <c r="G12" s="71">
        <v>62.4</v>
      </c>
      <c r="H12" s="71"/>
      <c r="I12" s="18"/>
      <c r="J12" s="71">
        <v>62</v>
      </c>
      <c r="K12" s="71"/>
      <c r="L12" s="18"/>
    </row>
    <row r="13" spans="1:12" x14ac:dyDescent="0.25">
      <c r="A13" s="13"/>
      <c r="B13" s="50"/>
      <c r="C13" s="23"/>
      <c r="D13" s="56"/>
      <c r="E13" s="56"/>
      <c r="F13" s="23"/>
      <c r="G13" s="56"/>
      <c r="H13" s="56"/>
      <c r="I13" s="23"/>
      <c r="J13" s="56"/>
      <c r="K13" s="56"/>
      <c r="L13" s="23"/>
    </row>
    <row r="14" spans="1:12" x14ac:dyDescent="0.25">
      <c r="A14" s="13"/>
      <c r="B14" s="39" t="s">
        <v>572</v>
      </c>
      <c r="C14" s="18"/>
      <c r="D14" s="16" t="s">
        <v>198</v>
      </c>
      <c r="E14" s="27">
        <v>1.01</v>
      </c>
      <c r="F14" s="18"/>
      <c r="G14" s="16" t="s">
        <v>198</v>
      </c>
      <c r="H14" s="27">
        <v>1.68</v>
      </c>
      <c r="I14" s="18"/>
      <c r="J14" s="16" t="s">
        <v>198</v>
      </c>
      <c r="K14" s="27">
        <v>1.71</v>
      </c>
      <c r="L14" s="18"/>
    </row>
    <row r="15" spans="1:12" x14ac:dyDescent="0.25">
      <c r="A15" s="13"/>
      <c r="B15" s="38" t="s">
        <v>573</v>
      </c>
      <c r="C15" s="23"/>
      <c r="D15" s="24" t="s">
        <v>198</v>
      </c>
      <c r="E15" s="28">
        <v>1.01</v>
      </c>
      <c r="F15" s="23"/>
      <c r="G15" s="24" t="s">
        <v>198</v>
      </c>
      <c r="H15" s="28">
        <v>1.68</v>
      </c>
      <c r="I15" s="23"/>
      <c r="J15" s="24" t="s">
        <v>198</v>
      </c>
      <c r="K15" s="28">
        <v>1.71</v>
      </c>
      <c r="L15" s="23"/>
    </row>
    <row r="16" spans="1:12" x14ac:dyDescent="0.25">
      <c r="A16" s="13"/>
      <c r="B16" s="52"/>
      <c r="C16" s="18"/>
      <c r="D16" s="60"/>
      <c r="E16" s="60"/>
      <c r="F16" s="18"/>
      <c r="G16" s="60"/>
      <c r="H16" s="60"/>
      <c r="I16" s="18"/>
      <c r="J16" s="60"/>
      <c r="K16" s="60"/>
      <c r="L16" s="18"/>
    </row>
    <row r="17" spans="1:12" ht="51.75" x14ac:dyDescent="0.25">
      <c r="A17" s="13"/>
      <c r="B17" s="38" t="s">
        <v>574</v>
      </c>
      <c r="C17" s="23"/>
      <c r="D17" s="57">
        <v>1.3</v>
      </c>
      <c r="E17" s="57"/>
      <c r="F17" s="23"/>
      <c r="G17" s="57">
        <v>2</v>
      </c>
      <c r="H17" s="57"/>
      <c r="I17" s="23"/>
      <c r="J17" s="57">
        <v>1.9</v>
      </c>
      <c r="K17" s="57"/>
      <c r="L17" s="23"/>
    </row>
    <row r="18" spans="1:12" x14ac:dyDescent="0.25">
      <c r="A18" s="13"/>
      <c r="B18" s="68"/>
      <c r="C18" s="68"/>
      <c r="D18" s="68"/>
      <c r="E18" s="68"/>
      <c r="F18" s="68"/>
      <c r="G18" s="68"/>
      <c r="H18" s="68"/>
      <c r="I18" s="68"/>
      <c r="J18" s="68"/>
      <c r="K18" s="68"/>
      <c r="L18" s="68"/>
    </row>
    <row r="19" spans="1:12" x14ac:dyDescent="0.25">
      <c r="A19" s="13"/>
      <c r="B19" s="77" t="s">
        <v>575</v>
      </c>
      <c r="C19" s="77"/>
      <c r="D19" s="77"/>
      <c r="E19" s="77"/>
      <c r="F19" s="77"/>
      <c r="G19" s="77"/>
      <c r="H19" s="77"/>
      <c r="I19" s="77"/>
      <c r="J19" s="77"/>
      <c r="K19" s="77"/>
      <c r="L19" s="77"/>
    </row>
  </sheetData>
  <mergeCells count="32">
    <mergeCell ref="B6:L6"/>
    <mergeCell ref="B18:L18"/>
    <mergeCell ref="B19:L19"/>
    <mergeCell ref="D17:E17"/>
    <mergeCell ref="G17:H17"/>
    <mergeCell ref="J17:K17"/>
    <mergeCell ref="A1:A2"/>
    <mergeCell ref="B1:L1"/>
    <mergeCell ref="B2:L2"/>
    <mergeCell ref="B3:L3"/>
    <mergeCell ref="A4:A19"/>
    <mergeCell ref="B4:L4"/>
    <mergeCell ref="B5:L5"/>
    <mergeCell ref="D13:E13"/>
    <mergeCell ref="G13:H13"/>
    <mergeCell ref="J13:K13"/>
    <mergeCell ref="D16:E16"/>
    <mergeCell ref="G16:H16"/>
    <mergeCell ref="J16:K16"/>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4" max="4" width="8.85546875" bestFit="1" customWidth="1"/>
    <col min="5" max="5" width="3.5703125" bestFit="1" customWidth="1"/>
    <col min="6" max="6" width="9.140625" customWidth="1"/>
    <col min="7" max="7" width="5.5703125" customWidth="1"/>
    <col min="8" max="8" width="8.7109375" bestFit="1" customWidth="1"/>
    <col min="10" max="10" width="1.85546875" bestFit="1" customWidth="1"/>
    <col min="11" max="11" width="4.42578125" bestFit="1" customWidth="1"/>
  </cols>
  <sheetData>
    <row r="1" spans="1:12" ht="15" customHeight="1" x14ac:dyDescent="0.25">
      <c r="A1" s="8" t="s">
        <v>9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6</v>
      </c>
      <c r="B3" s="12" t="s">
        <v>6</v>
      </c>
      <c r="C3" s="12"/>
      <c r="D3" s="12"/>
      <c r="E3" s="12"/>
      <c r="F3" s="12"/>
      <c r="G3" s="12"/>
      <c r="H3" s="12"/>
      <c r="I3" s="12"/>
      <c r="J3" s="12"/>
      <c r="K3" s="12"/>
      <c r="L3" s="12"/>
    </row>
    <row r="4" spans="1:12" ht="15" customHeight="1" x14ac:dyDescent="0.25">
      <c r="A4" s="13" t="s">
        <v>921</v>
      </c>
      <c r="B4" s="12" t="s">
        <v>6</v>
      </c>
      <c r="C4" s="12"/>
      <c r="D4" s="12"/>
      <c r="E4" s="12"/>
      <c r="F4" s="12"/>
      <c r="G4" s="12"/>
      <c r="H4" s="12"/>
      <c r="I4" s="12"/>
      <c r="J4" s="12"/>
      <c r="K4" s="12"/>
      <c r="L4" s="12"/>
    </row>
    <row r="5" spans="1:12" x14ac:dyDescent="0.25">
      <c r="A5" s="13"/>
      <c r="B5" s="68"/>
      <c r="C5" s="68"/>
      <c r="D5" s="68"/>
      <c r="E5" s="68"/>
      <c r="F5" s="68"/>
      <c r="G5" s="68"/>
      <c r="H5" s="68"/>
      <c r="I5" s="68"/>
      <c r="J5" s="68"/>
      <c r="K5" s="68"/>
      <c r="L5" s="68"/>
    </row>
    <row r="6" spans="1:12" ht="15.75" thickBot="1" x14ac:dyDescent="0.3">
      <c r="A6" s="13"/>
      <c r="B6" s="18"/>
      <c r="C6" s="19"/>
      <c r="D6" s="33" t="s">
        <v>352</v>
      </c>
      <c r="E6" s="33"/>
      <c r="F6" s="33"/>
      <c r="G6" s="33"/>
      <c r="H6" s="33"/>
      <c r="I6" s="33"/>
      <c r="J6" s="33"/>
      <c r="K6" s="33"/>
      <c r="L6" s="19"/>
    </row>
    <row r="7" spans="1:12" ht="15.75" thickBot="1" x14ac:dyDescent="0.3">
      <c r="A7" s="13"/>
      <c r="B7" s="18"/>
      <c r="C7" s="19"/>
      <c r="D7" s="34">
        <v>2013</v>
      </c>
      <c r="E7" s="34"/>
      <c r="F7" s="19"/>
      <c r="G7" s="34">
        <v>2012</v>
      </c>
      <c r="H7" s="34"/>
      <c r="I7" s="19"/>
      <c r="J7" s="34">
        <v>2011</v>
      </c>
      <c r="K7" s="34"/>
      <c r="L7" s="19"/>
    </row>
    <row r="8" spans="1:12" x14ac:dyDescent="0.25">
      <c r="A8" s="13"/>
      <c r="B8" s="38" t="s">
        <v>579</v>
      </c>
      <c r="C8" s="23"/>
      <c r="D8" s="24" t="s">
        <v>198</v>
      </c>
      <c r="E8" s="25">
        <v>6.4</v>
      </c>
      <c r="F8" s="23"/>
      <c r="G8" s="24" t="s">
        <v>198</v>
      </c>
      <c r="H8" s="25">
        <v>8.6999999999999993</v>
      </c>
      <c r="I8" s="23"/>
      <c r="J8" s="24" t="s">
        <v>198</v>
      </c>
      <c r="K8" s="25">
        <v>11.7</v>
      </c>
      <c r="L8" s="23"/>
    </row>
    <row r="9" spans="1:12" ht="15.75" thickBot="1" x14ac:dyDescent="0.3">
      <c r="A9" s="13"/>
      <c r="B9" s="39" t="s">
        <v>580</v>
      </c>
      <c r="C9" s="18"/>
      <c r="D9" s="58">
        <v>2.2999999999999998</v>
      </c>
      <c r="E9" s="58"/>
      <c r="F9" s="18"/>
      <c r="G9" s="58">
        <v>3.2</v>
      </c>
      <c r="H9" s="58"/>
      <c r="I9" s="18"/>
      <c r="J9" s="58">
        <v>4.3</v>
      </c>
      <c r="K9" s="58"/>
      <c r="L9" s="18"/>
    </row>
    <row r="10" spans="1:12" ht="27" thickBot="1" x14ac:dyDescent="0.3">
      <c r="A10" s="13"/>
      <c r="B10" s="48" t="s">
        <v>581</v>
      </c>
      <c r="C10" s="23"/>
      <c r="D10" s="53" t="s">
        <v>198</v>
      </c>
      <c r="E10" s="62">
        <v>4.0999999999999996</v>
      </c>
      <c r="F10" s="23"/>
      <c r="G10" s="53" t="s">
        <v>198</v>
      </c>
      <c r="H10" s="62">
        <v>5.5</v>
      </c>
      <c r="I10" s="23"/>
      <c r="J10" s="53" t="s">
        <v>198</v>
      </c>
      <c r="K10" s="62">
        <v>7.4</v>
      </c>
      <c r="L10" s="23"/>
    </row>
    <row r="11" spans="1:12" ht="15.75" thickTop="1" x14ac:dyDescent="0.25">
      <c r="A11" s="13" t="s">
        <v>922</v>
      </c>
      <c r="B11" s="12" t="s">
        <v>6</v>
      </c>
      <c r="C11" s="12"/>
      <c r="D11" s="12"/>
      <c r="E11" s="12"/>
      <c r="F11" s="12"/>
      <c r="G11" s="12"/>
      <c r="H11" s="12"/>
      <c r="I11" s="12"/>
      <c r="J11" s="12"/>
      <c r="K11" s="12"/>
      <c r="L11" s="12"/>
    </row>
    <row r="12" spans="1:12" x14ac:dyDescent="0.25">
      <c r="A12" s="13"/>
      <c r="B12" s="68"/>
      <c r="C12" s="68"/>
      <c r="D12" s="68"/>
      <c r="E12" s="68"/>
      <c r="F12" s="68"/>
      <c r="G12" s="68"/>
      <c r="H12" s="68"/>
      <c r="I12" s="68"/>
      <c r="J12" s="68"/>
      <c r="K12" s="68"/>
      <c r="L12" s="68"/>
    </row>
    <row r="13" spans="1:12" ht="15.75" thickBot="1" x14ac:dyDescent="0.3">
      <c r="A13" s="13"/>
      <c r="B13" s="18"/>
      <c r="C13" s="19"/>
      <c r="D13" s="33" t="s">
        <v>352</v>
      </c>
      <c r="E13" s="33"/>
      <c r="F13" s="33"/>
      <c r="G13" s="33"/>
      <c r="H13" s="33"/>
      <c r="I13" s="19"/>
    </row>
    <row r="14" spans="1:12" ht="15.75" thickBot="1" x14ac:dyDescent="0.3">
      <c r="A14" s="13"/>
      <c r="B14" s="18"/>
      <c r="C14" s="19"/>
      <c r="D14" s="21">
        <v>2013</v>
      </c>
      <c r="E14" s="19"/>
      <c r="F14" s="21">
        <v>2012</v>
      </c>
      <c r="G14" s="19"/>
      <c r="H14" s="21">
        <v>2011</v>
      </c>
      <c r="I14" s="19"/>
    </row>
    <row r="15" spans="1:12" x14ac:dyDescent="0.25">
      <c r="A15" s="13"/>
      <c r="B15" s="38" t="s">
        <v>584</v>
      </c>
      <c r="C15" s="23"/>
      <c r="D15" s="72" t="s">
        <v>585</v>
      </c>
      <c r="E15" s="73"/>
      <c r="F15" s="72" t="s">
        <v>586</v>
      </c>
      <c r="G15" s="73"/>
      <c r="H15" s="72" t="s">
        <v>587</v>
      </c>
      <c r="I15" s="23"/>
    </row>
    <row r="16" spans="1:12" x14ac:dyDescent="0.25">
      <c r="A16" s="13"/>
      <c r="B16" s="39" t="s">
        <v>588</v>
      </c>
      <c r="C16" s="18"/>
      <c r="D16" s="110">
        <v>3.7999999999999999E-2</v>
      </c>
      <c r="E16" s="19"/>
      <c r="F16" s="110">
        <v>3.4000000000000002E-2</v>
      </c>
      <c r="G16" s="19"/>
      <c r="H16" s="110">
        <v>3.7999999999999999E-2</v>
      </c>
      <c r="I16" s="18"/>
    </row>
    <row r="17" spans="1:12" x14ac:dyDescent="0.25">
      <c r="A17" s="13"/>
      <c r="B17" s="38" t="s">
        <v>589</v>
      </c>
      <c r="C17" s="23"/>
      <c r="D17" s="111">
        <v>0.34899999999999998</v>
      </c>
      <c r="E17" s="73"/>
      <c r="F17" s="111">
        <v>0.374</v>
      </c>
      <c r="G17" s="73"/>
      <c r="H17" s="111">
        <v>0.41099999999999998</v>
      </c>
      <c r="I17" s="23"/>
    </row>
    <row r="18" spans="1:12" x14ac:dyDescent="0.25">
      <c r="A18" s="13"/>
      <c r="B18" s="39" t="s">
        <v>590</v>
      </c>
      <c r="C18" s="18"/>
      <c r="D18" s="110">
        <v>0.32100000000000001</v>
      </c>
      <c r="E18" s="19"/>
      <c r="F18" s="110">
        <v>0.32900000000000001</v>
      </c>
      <c r="G18" s="19"/>
      <c r="H18" s="110">
        <v>0.34399999999999997</v>
      </c>
      <c r="I18" s="18"/>
    </row>
    <row r="19" spans="1:12" x14ac:dyDescent="0.25">
      <c r="A19" s="13"/>
      <c r="B19" s="38" t="s">
        <v>591</v>
      </c>
      <c r="C19" s="23"/>
      <c r="D19" s="111">
        <v>0.05</v>
      </c>
      <c r="E19" s="73"/>
      <c r="F19" s="111">
        <v>0.05</v>
      </c>
      <c r="G19" s="73"/>
      <c r="H19" s="111">
        <v>0.05</v>
      </c>
      <c r="I19" s="23"/>
    </row>
    <row r="20" spans="1:12" x14ac:dyDescent="0.25">
      <c r="A20" s="13"/>
      <c r="B20" s="39" t="s">
        <v>592</v>
      </c>
      <c r="C20" s="18"/>
      <c r="D20" s="17">
        <v>4.0999999999999996</v>
      </c>
      <c r="E20" s="19"/>
      <c r="F20" s="17">
        <v>4.2</v>
      </c>
      <c r="G20" s="19"/>
      <c r="H20" s="17">
        <v>4.2</v>
      </c>
      <c r="I20" s="18"/>
    </row>
    <row r="21" spans="1:12" ht="15" customHeight="1" x14ac:dyDescent="0.25">
      <c r="A21" s="13" t="s">
        <v>923</v>
      </c>
      <c r="B21" s="12" t="s">
        <v>6</v>
      </c>
      <c r="C21" s="12"/>
      <c r="D21" s="12"/>
      <c r="E21" s="12"/>
      <c r="F21" s="12"/>
      <c r="G21" s="12"/>
      <c r="H21" s="12"/>
      <c r="I21" s="12"/>
      <c r="J21" s="12"/>
      <c r="K21" s="12"/>
      <c r="L21" s="12"/>
    </row>
    <row r="22" spans="1:12" x14ac:dyDescent="0.25">
      <c r="A22" s="13"/>
      <c r="B22" s="68"/>
      <c r="C22" s="68"/>
      <c r="D22" s="68"/>
      <c r="E22" s="68"/>
      <c r="F22" s="68"/>
      <c r="G22" s="68"/>
      <c r="H22" s="68"/>
      <c r="I22" s="68"/>
      <c r="J22" s="68"/>
      <c r="K22" s="68"/>
      <c r="L22" s="68"/>
    </row>
    <row r="23" spans="1:12" x14ac:dyDescent="0.25">
      <c r="A23" s="13"/>
      <c r="B23" s="18"/>
      <c r="C23" s="19"/>
      <c r="D23" s="20" t="s">
        <v>595</v>
      </c>
      <c r="E23" s="19"/>
      <c r="F23" s="43" t="s">
        <v>596</v>
      </c>
      <c r="G23" s="43"/>
      <c r="H23" s="19"/>
    </row>
    <row r="24" spans="1:12" ht="15.75" thickBot="1" x14ac:dyDescent="0.3">
      <c r="A24" s="13"/>
      <c r="B24" s="18"/>
      <c r="C24" s="19"/>
      <c r="D24" s="21" t="s">
        <v>597</v>
      </c>
      <c r="E24" s="19"/>
      <c r="F24" s="33" t="s">
        <v>598</v>
      </c>
      <c r="G24" s="33"/>
      <c r="H24" s="19"/>
    </row>
    <row r="25" spans="1:12" x14ac:dyDescent="0.25">
      <c r="A25" s="13"/>
      <c r="B25" s="38" t="s">
        <v>599</v>
      </c>
      <c r="C25" s="23"/>
      <c r="D25" s="112">
        <v>2873954</v>
      </c>
      <c r="E25" s="23"/>
      <c r="F25" s="24" t="s">
        <v>198</v>
      </c>
      <c r="G25" s="25">
        <v>21.18</v>
      </c>
      <c r="H25" s="23"/>
    </row>
    <row r="26" spans="1:12" x14ac:dyDescent="0.25">
      <c r="A26" s="13"/>
      <c r="B26" s="30" t="s">
        <v>600</v>
      </c>
      <c r="C26" s="18"/>
      <c r="D26" s="113">
        <v>508650</v>
      </c>
      <c r="E26" s="18"/>
      <c r="F26" s="35">
        <v>20.78</v>
      </c>
      <c r="G26" s="35"/>
      <c r="H26" s="18"/>
    </row>
    <row r="27" spans="1:12" x14ac:dyDescent="0.25">
      <c r="A27" s="13"/>
      <c r="B27" s="64" t="s">
        <v>601</v>
      </c>
      <c r="C27" s="23"/>
      <c r="D27" s="28" t="s">
        <v>602</v>
      </c>
      <c r="E27" s="24" t="s">
        <v>210</v>
      </c>
      <c r="F27" s="57">
        <v>20.16</v>
      </c>
      <c r="G27" s="57"/>
      <c r="H27" s="23"/>
    </row>
    <row r="28" spans="1:12" x14ac:dyDescent="0.25">
      <c r="A28" s="13"/>
      <c r="B28" s="30" t="s">
        <v>603</v>
      </c>
      <c r="C28" s="18"/>
      <c r="D28" s="27" t="s">
        <v>604</v>
      </c>
      <c r="E28" s="16" t="s">
        <v>210</v>
      </c>
      <c r="F28" s="35">
        <v>20.96</v>
      </c>
      <c r="G28" s="35"/>
      <c r="H28" s="18"/>
    </row>
    <row r="29" spans="1:12" ht="15.75" thickBot="1" x14ac:dyDescent="0.3">
      <c r="A29" s="13"/>
      <c r="B29" s="64" t="s">
        <v>605</v>
      </c>
      <c r="C29" s="23"/>
      <c r="D29" s="29" t="s">
        <v>606</v>
      </c>
      <c r="E29" s="24" t="s">
        <v>210</v>
      </c>
      <c r="F29" s="57">
        <v>22.51</v>
      </c>
      <c r="G29" s="57"/>
      <c r="H29" s="23"/>
    </row>
    <row r="30" spans="1:12" ht="15.75" thickBot="1" x14ac:dyDescent="0.3">
      <c r="A30" s="13"/>
      <c r="B30" s="26" t="s">
        <v>607</v>
      </c>
      <c r="C30" s="18"/>
      <c r="D30" s="114">
        <v>3045402</v>
      </c>
      <c r="E30" s="18"/>
      <c r="F30" s="35">
        <v>21.13</v>
      </c>
      <c r="G30" s="35"/>
      <c r="H30" s="18"/>
    </row>
    <row r="31" spans="1:12" ht="15.75" thickTop="1" x14ac:dyDescent="0.25">
      <c r="A31" s="13"/>
      <c r="B31" s="50"/>
      <c r="C31" s="23"/>
      <c r="D31" s="47"/>
      <c r="E31" s="23"/>
      <c r="F31" s="55"/>
      <c r="G31" s="55"/>
      <c r="H31" s="23"/>
    </row>
    <row r="32" spans="1:12" x14ac:dyDescent="0.25">
      <c r="A32" s="13"/>
      <c r="B32" s="26" t="s">
        <v>608</v>
      </c>
      <c r="C32" s="18"/>
      <c r="D32" s="113">
        <v>2060321</v>
      </c>
      <c r="E32" s="18"/>
      <c r="F32" s="35">
        <v>21.11</v>
      </c>
      <c r="G32" s="35"/>
      <c r="H32" s="18"/>
    </row>
    <row r="33" spans="1:12" x14ac:dyDescent="0.25">
      <c r="A33" s="13"/>
      <c r="B33" s="18"/>
      <c r="C33" s="18"/>
      <c r="D33" s="18"/>
      <c r="E33" s="18"/>
      <c r="F33" s="18"/>
      <c r="G33" s="18"/>
      <c r="H33" s="18"/>
    </row>
    <row r="34" spans="1:12" ht="15" customHeight="1" x14ac:dyDescent="0.25">
      <c r="A34" s="13" t="s">
        <v>924</v>
      </c>
      <c r="B34" s="12" t="s">
        <v>6</v>
      </c>
      <c r="C34" s="12"/>
      <c r="D34" s="12"/>
      <c r="E34" s="12"/>
      <c r="F34" s="12"/>
      <c r="G34" s="12"/>
      <c r="H34" s="12"/>
      <c r="I34" s="12"/>
      <c r="J34" s="12"/>
      <c r="K34" s="12"/>
      <c r="L34" s="12"/>
    </row>
    <row r="35" spans="1:12" x14ac:dyDescent="0.25">
      <c r="A35" s="13"/>
      <c r="B35" s="68"/>
      <c r="C35" s="68"/>
      <c r="D35" s="68"/>
      <c r="E35" s="68"/>
      <c r="F35" s="68"/>
      <c r="G35" s="68"/>
      <c r="H35" s="68"/>
      <c r="I35" s="68"/>
      <c r="J35" s="68"/>
      <c r="K35" s="68"/>
      <c r="L35" s="68"/>
    </row>
    <row r="36" spans="1:12" x14ac:dyDescent="0.25">
      <c r="A36" s="13"/>
      <c r="B36" s="18"/>
      <c r="C36" s="19"/>
      <c r="D36" s="19"/>
      <c r="E36" s="19"/>
      <c r="F36" s="43" t="s">
        <v>596</v>
      </c>
      <c r="G36" s="43"/>
      <c r="H36" s="19"/>
    </row>
    <row r="37" spans="1:12" x14ac:dyDescent="0.25">
      <c r="A37" s="13"/>
      <c r="B37" s="18"/>
      <c r="C37" s="19"/>
      <c r="D37" s="20" t="s">
        <v>612</v>
      </c>
      <c r="E37" s="19"/>
      <c r="F37" s="43" t="s">
        <v>613</v>
      </c>
      <c r="G37" s="43"/>
      <c r="H37" s="19"/>
    </row>
    <row r="38" spans="1:12" ht="15.75" thickBot="1" x14ac:dyDescent="0.3">
      <c r="A38" s="13"/>
      <c r="B38" s="115" t="s">
        <v>614</v>
      </c>
      <c r="C38" s="19"/>
      <c r="D38" s="21" t="s">
        <v>615</v>
      </c>
      <c r="E38" s="19"/>
      <c r="F38" s="33" t="s">
        <v>616</v>
      </c>
      <c r="G38" s="33"/>
      <c r="H38" s="19"/>
    </row>
    <row r="39" spans="1:12" ht="26.25" x14ac:dyDescent="0.25">
      <c r="A39" s="13"/>
      <c r="B39" s="38" t="s">
        <v>617</v>
      </c>
      <c r="C39" s="23"/>
      <c r="D39" s="112">
        <v>158249</v>
      </c>
      <c r="E39" s="23"/>
      <c r="F39" s="24" t="s">
        <v>198</v>
      </c>
      <c r="G39" s="25">
        <v>21.3</v>
      </c>
      <c r="H39" s="23"/>
    </row>
    <row r="40" spans="1:12" x14ac:dyDescent="0.25">
      <c r="A40" s="13"/>
      <c r="B40" s="40" t="s">
        <v>600</v>
      </c>
      <c r="C40" s="18"/>
      <c r="D40" s="113">
        <v>82830</v>
      </c>
      <c r="E40" s="18"/>
      <c r="F40" s="35">
        <v>22.25</v>
      </c>
      <c r="G40" s="35"/>
      <c r="H40" s="18"/>
    </row>
    <row r="41" spans="1:12" x14ac:dyDescent="0.25">
      <c r="A41" s="13"/>
      <c r="B41" s="48" t="s">
        <v>618</v>
      </c>
      <c r="C41" s="23"/>
      <c r="D41" s="28" t="s">
        <v>619</v>
      </c>
      <c r="E41" s="24" t="s">
        <v>210</v>
      </c>
      <c r="F41" s="57">
        <v>22.72</v>
      </c>
      <c r="G41" s="57"/>
      <c r="H41" s="23"/>
    </row>
    <row r="42" spans="1:12" ht="15.75" thickBot="1" x14ac:dyDescent="0.3">
      <c r="A42" s="13"/>
      <c r="B42" s="40" t="s">
        <v>603</v>
      </c>
      <c r="C42" s="18"/>
      <c r="D42" s="49" t="s">
        <v>620</v>
      </c>
      <c r="E42" s="16" t="s">
        <v>210</v>
      </c>
      <c r="F42" s="35">
        <v>20.82</v>
      </c>
      <c r="G42" s="35"/>
      <c r="H42" s="18"/>
    </row>
    <row r="43" spans="1:12" ht="27" thickBot="1" x14ac:dyDescent="0.3">
      <c r="A43" s="13"/>
      <c r="B43" s="38" t="s">
        <v>621</v>
      </c>
      <c r="C43" s="23"/>
      <c r="D43" s="116">
        <v>113074</v>
      </c>
      <c r="E43" s="23"/>
      <c r="F43" s="57">
        <v>20.59</v>
      </c>
      <c r="G43" s="57"/>
      <c r="H43" s="23"/>
    </row>
    <row r="44" spans="1:12" ht="15.75" thickTop="1" x14ac:dyDescent="0.25">
      <c r="A44" s="13" t="s">
        <v>925</v>
      </c>
      <c r="B44" s="12" t="s">
        <v>6</v>
      </c>
      <c r="C44" s="12"/>
      <c r="D44" s="12"/>
      <c r="E44" s="12"/>
      <c r="F44" s="12"/>
      <c r="G44" s="12"/>
      <c r="H44" s="12"/>
      <c r="I44" s="12"/>
      <c r="J44" s="12"/>
      <c r="K44" s="12"/>
      <c r="L44" s="12"/>
    </row>
    <row r="45" spans="1:12" x14ac:dyDescent="0.25">
      <c r="A45" s="13"/>
      <c r="B45" s="68"/>
      <c r="C45" s="68"/>
      <c r="D45" s="68"/>
      <c r="E45" s="68"/>
      <c r="F45" s="68"/>
      <c r="G45" s="68"/>
      <c r="H45" s="68"/>
      <c r="I45" s="68"/>
      <c r="J45" s="68"/>
      <c r="K45" s="68"/>
      <c r="L45" s="68"/>
    </row>
    <row r="46" spans="1:12" x14ac:dyDescent="0.25">
      <c r="A46" s="13"/>
      <c r="B46" s="18"/>
      <c r="C46" s="19"/>
      <c r="D46" s="19"/>
      <c r="E46" s="19"/>
      <c r="F46" s="43" t="s">
        <v>596</v>
      </c>
      <c r="G46" s="43"/>
      <c r="H46" s="19"/>
    </row>
    <row r="47" spans="1:12" x14ac:dyDescent="0.25">
      <c r="A47" s="13"/>
      <c r="B47" s="18"/>
      <c r="C47" s="19"/>
      <c r="D47" s="20" t="s">
        <v>612</v>
      </c>
      <c r="E47" s="19"/>
      <c r="F47" s="43" t="s">
        <v>613</v>
      </c>
      <c r="G47" s="43"/>
      <c r="H47" s="19"/>
    </row>
    <row r="48" spans="1:12" ht="15.75" thickBot="1" x14ac:dyDescent="0.3">
      <c r="A48" s="13"/>
      <c r="B48" s="115" t="s">
        <v>622</v>
      </c>
      <c r="C48" s="19"/>
      <c r="D48" s="21" t="s">
        <v>615</v>
      </c>
      <c r="E48" s="19"/>
      <c r="F48" s="33" t="s">
        <v>616</v>
      </c>
      <c r="G48" s="33"/>
      <c r="H48" s="19"/>
    </row>
    <row r="49" spans="1:8" ht="26.25" x14ac:dyDescent="0.25">
      <c r="A49" s="13"/>
      <c r="B49" s="38" t="s">
        <v>623</v>
      </c>
      <c r="C49" s="23"/>
      <c r="D49" s="112">
        <v>1215459</v>
      </c>
      <c r="E49" s="23"/>
      <c r="F49" s="24" t="s">
        <v>198</v>
      </c>
      <c r="G49" s="25">
        <v>21.14</v>
      </c>
      <c r="H49" s="23"/>
    </row>
    <row r="50" spans="1:8" x14ac:dyDescent="0.25">
      <c r="A50" s="13"/>
      <c r="B50" s="40" t="s">
        <v>600</v>
      </c>
      <c r="C50" s="18"/>
      <c r="D50" s="113">
        <v>778942</v>
      </c>
      <c r="E50" s="18"/>
      <c r="F50" s="35">
        <v>20.76</v>
      </c>
      <c r="G50" s="35"/>
      <c r="H50" s="18"/>
    </row>
    <row r="51" spans="1:8" x14ac:dyDescent="0.25">
      <c r="A51" s="13"/>
      <c r="B51" s="48" t="s">
        <v>618</v>
      </c>
      <c r="C51" s="23"/>
      <c r="D51" s="28" t="s">
        <v>624</v>
      </c>
      <c r="E51" s="24" t="s">
        <v>210</v>
      </c>
      <c r="F51" s="57">
        <v>19.690000000000001</v>
      </c>
      <c r="G51" s="57"/>
      <c r="H51" s="23"/>
    </row>
    <row r="52" spans="1:8" ht="15.75" thickBot="1" x14ac:dyDescent="0.3">
      <c r="A52" s="13"/>
      <c r="B52" s="40" t="s">
        <v>603</v>
      </c>
      <c r="C52" s="18"/>
      <c r="D52" s="49" t="s">
        <v>625</v>
      </c>
      <c r="E52" s="16" t="s">
        <v>210</v>
      </c>
      <c r="F52" s="35">
        <v>19.82</v>
      </c>
      <c r="G52" s="35"/>
      <c r="H52" s="18"/>
    </row>
    <row r="53" spans="1:8" ht="27" thickBot="1" x14ac:dyDescent="0.3">
      <c r="A53" s="13"/>
      <c r="B53" s="38" t="s">
        <v>626</v>
      </c>
      <c r="C53" s="23"/>
      <c r="D53" s="116">
        <v>1406994</v>
      </c>
      <c r="E53" s="23"/>
      <c r="F53" s="57">
        <v>21.49</v>
      </c>
      <c r="G53" s="57"/>
      <c r="H53" s="23"/>
    </row>
  </sheetData>
  <mergeCells count="50">
    <mergeCell ref="A34:A43"/>
    <mergeCell ref="B34:L34"/>
    <mergeCell ref="B35:L35"/>
    <mergeCell ref="A44:A53"/>
    <mergeCell ref="B44:L44"/>
    <mergeCell ref="B45:L45"/>
    <mergeCell ref="A11:A20"/>
    <mergeCell ref="B11:L11"/>
    <mergeCell ref="B12:L12"/>
    <mergeCell ref="A21:A33"/>
    <mergeCell ref="B21:L21"/>
    <mergeCell ref="B22:L22"/>
    <mergeCell ref="A1:A2"/>
    <mergeCell ref="B1:L1"/>
    <mergeCell ref="B2:L2"/>
    <mergeCell ref="B3:L3"/>
    <mergeCell ref="A4:A10"/>
    <mergeCell ref="B4:L4"/>
    <mergeCell ref="B5:L5"/>
    <mergeCell ref="F47:G47"/>
    <mergeCell ref="F48:G48"/>
    <mergeCell ref="F50:G50"/>
    <mergeCell ref="F51:G51"/>
    <mergeCell ref="F52:G52"/>
    <mergeCell ref="F53:G53"/>
    <mergeCell ref="F38:G38"/>
    <mergeCell ref="F40:G40"/>
    <mergeCell ref="F41:G41"/>
    <mergeCell ref="F42:G42"/>
    <mergeCell ref="F43:G43"/>
    <mergeCell ref="F46:G46"/>
    <mergeCell ref="F29:G29"/>
    <mergeCell ref="F30:G30"/>
    <mergeCell ref="F31:G31"/>
    <mergeCell ref="F32:G32"/>
    <mergeCell ref="F36:G36"/>
    <mergeCell ref="F37:G37"/>
    <mergeCell ref="D13:H13"/>
    <mergeCell ref="F23:G23"/>
    <mergeCell ref="F24:G24"/>
    <mergeCell ref="F26:G26"/>
    <mergeCell ref="F27:G27"/>
    <mergeCell ref="F28:G28"/>
    <mergeCell ref="D6:K6"/>
    <mergeCell ref="D7:E7"/>
    <mergeCell ref="G7:H7"/>
    <mergeCell ref="J7:K7"/>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5.28515625" bestFit="1" customWidth="1"/>
  </cols>
  <sheetData>
    <row r="1" spans="1:6" ht="15" customHeight="1" x14ac:dyDescent="0.25">
      <c r="A1" s="8" t="s">
        <v>926</v>
      </c>
      <c r="B1" s="8" t="s">
        <v>1</v>
      </c>
      <c r="C1" s="8"/>
      <c r="D1" s="8"/>
      <c r="E1" s="8"/>
      <c r="F1" s="8"/>
    </row>
    <row r="2" spans="1:6" ht="15" customHeight="1" x14ac:dyDescent="0.25">
      <c r="A2" s="8"/>
      <c r="B2" s="8" t="s">
        <v>2</v>
      </c>
      <c r="C2" s="8"/>
      <c r="D2" s="8"/>
      <c r="E2" s="8"/>
      <c r="F2" s="8"/>
    </row>
    <row r="3" spans="1:6" ht="15" customHeight="1" x14ac:dyDescent="0.25">
      <c r="A3" s="3" t="s">
        <v>630</v>
      </c>
      <c r="B3" s="12" t="s">
        <v>6</v>
      </c>
      <c r="C3" s="12"/>
      <c r="D3" s="12"/>
      <c r="E3" s="12"/>
      <c r="F3" s="12"/>
    </row>
    <row r="4" spans="1:6" ht="15" customHeight="1" x14ac:dyDescent="0.25">
      <c r="A4" s="13" t="s">
        <v>927</v>
      </c>
      <c r="B4" s="12" t="s">
        <v>6</v>
      </c>
      <c r="C4" s="12"/>
      <c r="D4" s="12"/>
      <c r="E4" s="12"/>
      <c r="F4" s="12"/>
    </row>
    <row r="5" spans="1:6" x14ac:dyDescent="0.25">
      <c r="A5" s="13"/>
      <c r="B5" s="68"/>
      <c r="C5" s="68"/>
      <c r="D5" s="68"/>
      <c r="E5" s="68"/>
      <c r="F5" s="68"/>
    </row>
    <row r="6" spans="1:6" ht="15.75" thickBot="1" x14ac:dyDescent="0.3">
      <c r="A6" s="13"/>
      <c r="B6" s="18"/>
      <c r="C6" s="19"/>
      <c r="D6" s="33" t="s">
        <v>338</v>
      </c>
      <c r="E6" s="33"/>
      <c r="F6" s="19"/>
    </row>
    <row r="7" spans="1:6" x14ac:dyDescent="0.25">
      <c r="A7" s="13"/>
      <c r="B7" s="22">
        <v>2014</v>
      </c>
      <c r="C7" s="23"/>
      <c r="D7" s="24" t="s">
        <v>198</v>
      </c>
      <c r="E7" s="25">
        <v>19.600000000000001</v>
      </c>
      <c r="F7" s="23"/>
    </row>
    <row r="8" spans="1:6" x14ac:dyDescent="0.25">
      <c r="A8" s="13"/>
      <c r="B8" s="26">
        <v>2015</v>
      </c>
      <c r="C8" s="18"/>
      <c r="D8" s="35">
        <v>15.2</v>
      </c>
      <c r="E8" s="35"/>
      <c r="F8" s="18"/>
    </row>
    <row r="9" spans="1:6" x14ac:dyDescent="0.25">
      <c r="A9" s="13"/>
      <c r="B9" s="22">
        <v>2016</v>
      </c>
      <c r="C9" s="23"/>
      <c r="D9" s="57">
        <v>11.5</v>
      </c>
      <c r="E9" s="57"/>
      <c r="F9" s="23"/>
    </row>
    <row r="10" spans="1:6" x14ac:dyDescent="0.25">
      <c r="A10" s="13"/>
      <c r="B10" s="26">
        <v>2017</v>
      </c>
      <c r="C10" s="18"/>
      <c r="D10" s="35">
        <v>8.1</v>
      </c>
      <c r="E10" s="35"/>
      <c r="F10" s="18"/>
    </row>
    <row r="11" spans="1:6" x14ac:dyDescent="0.25">
      <c r="A11" s="13"/>
      <c r="B11" s="22">
        <v>2018</v>
      </c>
      <c r="C11" s="23"/>
      <c r="D11" s="57">
        <v>6.4</v>
      </c>
      <c r="E11" s="57"/>
      <c r="F11" s="23"/>
    </row>
    <row r="12" spans="1:6" ht="15.75" thickBot="1" x14ac:dyDescent="0.3">
      <c r="A12" s="13"/>
      <c r="B12" s="26" t="s">
        <v>633</v>
      </c>
      <c r="C12" s="18"/>
      <c r="D12" s="58">
        <v>53.4</v>
      </c>
      <c r="E12" s="58"/>
      <c r="F12" s="18"/>
    </row>
    <row r="13" spans="1:6" ht="15.75" thickBot="1" x14ac:dyDescent="0.3">
      <c r="A13" s="13"/>
      <c r="B13" s="50"/>
      <c r="C13" s="23"/>
      <c r="D13" s="53" t="s">
        <v>198</v>
      </c>
      <c r="E13" s="62">
        <v>114.2</v>
      </c>
      <c r="F13" s="23"/>
    </row>
  </sheetData>
  <mergeCells count="13">
    <mergeCell ref="A1:A2"/>
    <mergeCell ref="B1:F1"/>
    <mergeCell ref="B2:F2"/>
    <mergeCell ref="B3:F3"/>
    <mergeCell ref="A4:A13"/>
    <mergeCell ref="B4:F4"/>
    <mergeCell ref="B5:F5"/>
    <mergeCell ref="D6:E6"/>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3.7109375" bestFit="1" customWidth="1"/>
    <col min="6" max="6" width="1.5703125" bestFit="1" customWidth="1"/>
    <col min="7" max="7" width="1.85546875" bestFit="1" customWidth="1"/>
    <col min="8" max="8" width="3.7109375" bestFit="1"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8" t="s">
        <v>9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4</v>
      </c>
      <c r="B3" s="12" t="s">
        <v>6</v>
      </c>
      <c r="C3" s="12"/>
      <c r="D3" s="12"/>
      <c r="E3" s="12"/>
      <c r="F3" s="12"/>
      <c r="G3" s="12"/>
      <c r="H3" s="12"/>
      <c r="I3" s="12"/>
      <c r="J3" s="12"/>
      <c r="K3" s="12"/>
      <c r="L3" s="12"/>
    </row>
    <row r="4" spans="1:12" ht="15" customHeight="1" x14ac:dyDescent="0.25">
      <c r="A4" s="13" t="s">
        <v>644</v>
      </c>
      <c r="B4" s="12" t="s">
        <v>6</v>
      </c>
      <c r="C4" s="12"/>
      <c r="D4" s="12"/>
      <c r="E4" s="12"/>
      <c r="F4" s="12"/>
      <c r="G4" s="12"/>
      <c r="H4" s="12"/>
      <c r="I4" s="12"/>
      <c r="J4" s="12"/>
      <c r="K4" s="12"/>
      <c r="L4" s="12"/>
    </row>
    <row r="5" spans="1:12" x14ac:dyDescent="0.25">
      <c r="A5" s="13"/>
      <c r="B5" s="68"/>
      <c r="C5" s="68"/>
      <c r="D5" s="68"/>
      <c r="E5" s="68"/>
      <c r="F5" s="68"/>
      <c r="G5" s="68"/>
      <c r="H5" s="68"/>
      <c r="I5" s="68"/>
      <c r="J5" s="68"/>
      <c r="K5" s="68"/>
      <c r="L5" s="68"/>
    </row>
    <row r="6" spans="1:12" ht="15.75" thickBot="1" x14ac:dyDescent="0.3">
      <c r="A6" s="13"/>
      <c r="B6" s="18"/>
      <c r="C6" s="19"/>
      <c r="D6" s="33" t="s">
        <v>352</v>
      </c>
      <c r="E6" s="33"/>
      <c r="F6" s="33"/>
      <c r="G6" s="33"/>
      <c r="H6" s="33"/>
      <c r="I6" s="33"/>
      <c r="J6" s="33"/>
      <c r="K6" s="33"/>
      <c r="L6" s="19"/>
    </row>
    <row r="7" spans="1:12" ht="15.75" thickBot="1" x14ac:dyDescent="0.3">
      <c r="A7" s="13"/>
      <c r="B7" s="18"/>
      <c r="C7" s="19"/>
      <c r="D7" s="34">
        <v>2013</v>
      </c>
      <c r="E7" s="34"/>
      <c r="F7" s="19"/>
      <c r="G7" s="34">
        <v>2012</v>
      </c>
      <c r="H7" s="34"/>
      <c r="I7" s="19"/>
      <c r="J7" s="34">
        <v>2011</v>
      </c>
      <c r="K7" s="34"/>
      <c r="L7" s="19"/>
    </row>
    <row r="8" spans="1:12" x14ac:dyDescent="0.25">
      <c r="A8" s="13"/>
      <c r="B8" s="38" t="s">
        <v>124</v>
      </c>
      <c r="C8" s="23"/>
      <c r="D8" s="24" t="s">
        <v>198</v>
      </c>
      <c r="E8" s="25" t="s">
        <v>238</v>
      </c>
      <c r="F8" s="23"/>
      <c r="G8" s="24" t="s">
        <v>198</v>
      </c>
      <c r="H8" s="25" t="s">
        <v>238</v>
      </c>
      <c r="I8" s="23"/>
      <c r="J8" s="24" t="s">
        <v>198</v>
      </c>
      <c r="K8" s="25">
        <v>6.4</v>
      </c>
      <c r="L8" s="23"/>
    </row>
    <row r="9" spans="1:12" x14ac:dyDescent="0.25">
      <c r="A9" s="13"/>
      <c r="B9" s="39" t="s">
        <v>646</v>
      </c>
      <c r="C9" s="18"/>
      <c r="D9" s="35" t="s">
        <v>557</v>
      </c>
      <c r="E9" s="35"/>
      <c r="F9" s="16" t="s">
        <v>210</v>
      </c>
      <c r="G9" s="35">
        <v>1.6</v>
      </c>
      <c r="H9" s="35"/>
      <c r="I9" s="18"/>
      <c r="J9" s="35">
        <v>5.4</v>
      </c>
      <c r="K9" s="35"/>
      <c r="L9" s="18"/>
    </row>
    <row r="10" spans="1:12" ht="26.25" x14ac:dyDescent="0.25">
      <c r="A10" s="13"/>
      <c r="B10" s="38" t="s">
        <v>647</v>
      </c>
      <c r="C10" s="23"/>
      <c r="D10" s="57">
        <v>0.3</v>
      </c>
      <c r="E10" s="57"/>
      <c r="F10" s="23"/>
      <c r="G10" s="57">
        <v>0.2</v>
      </c>
      <c r="H10" s="57"/>
      <c r="I10" s="23"/>
      <c r="J10" s="57">
        <v>0.5</v>
      </c>
      <c r="K10" s="57"/>
      <c r="L10" s="23"/>
    </row>
    <row r="11" spans="1:12" x14ac:dyDescent="0.25">
      <c r="A11" s="13"/>
      <c r="B11" s="39" t="s">
        <v>648</v>
      </c>
      <c r="C11" s="18"/>
      <c r="D11" s="35">
        <v>0.1</v>
      </c>
      <c r="E11" s="35"/>
      <c r="F11" s="18"/>
      <c r="G11" s="35" t="s">
        <v>453</v>
      </c>
      <c r="H11" s="35"/>
      <c r="I11" s="16" t="s">
        <v>210</v>
      </c>
      <c r="J11" s="35" t="s">
        <v>453</v>
      </c>
      <c r="K11" s="35"/>
      <c r="L11" s="16" t="s">
        <v>210</v>
      </c>
    </row>
    <row r="12" spans="1:12" x14ac:dyDescent="0.25">
      <c r="A12" s="13"/>
      <c r="B12" s="38" t="s">
        <v>649</v>
      </c>
      <c r="C12" s="23"/>
      <c r="D12" s="57">
        <v>1</v>
      </c>
      <c r="E12" s="57"/>
      <c r="F12" s="23"/>
      <c r="G12" s="57" t="s">
        <v>238</v>
      </c>
      <c r="H12" s="57"/>
      <c r="I12" s="23"/>
      <c r="J12" s="57" t="s">
        <v>238</v>
      </c>
      <c r="K12" s="57"/>
      <c r="L12" s="23"/>
    </row>
    <row r="13" spans="1:12" ht="15.75" thickBot="1" x14ac:dyDescent="0.3">
      <c r="A13" s="13"/>
      <c r="B13" s="39" t="s">
        <v>134</v>
      </c>
      <c r="C13" s="18"/>
      <c r="D13" s="58" t="s">
        <v>453</v>
      </c>
      <c r="E13" s="58"/>
      <c r="F13" s="16" t="s">
        <v>210</v>
      </c>
      <c r="G13" s="58" t="s">
        <v>650</v>
      </c>
      <c r="H13" s="58"/>
      <c r="I13" s="16" t="s">
        <v>210</v>
      </c>
      <c r="J13" s="58" t="s">
        <v>492</v>
      </c>
      <c r="K13" s="58"/>
      <c r="L13" s="16" t="s">
        <v>210</v>
      </c>
    </row>
    <row r="14" spans="1:12" ht="15.75" thickBot="1" x14ac:dyDescent="0.3">
      <c r="A14" s="13"/>
      <c r="B14" s="48" t="s">
        <v>42</v>
      </c>
      <c r="C14" s="23"/>
      <c r="D14" s="53" t="s">
        <v>198</v>
      </c>
      <c r="E14" s="62" t="s">
        <v>234</v>
      </c>
      <c r="F14" s="24" t="s">
        <v>210</v>
      </c>
      <c r="G14" s="53" t="s">
        <v>198</v>
      </c>
      <c r="H14" s="62" t="s">
        <v>513</v>
      </c>
      <c r="I14" s="24" t="s">
        <v>210</v>
      </c>
      <c r="J14" s="53" t="s">
        <v>198</v>
      </c>
      <c r="K14" s="62">
        <v>10.199999999999999</v>
      </c>
      <c r="L14" s="23"/>
    </row>
  </sheetData>
  <mergeCells count="26">
    <mergeCell ref="A1:A2"/>
    <mergeCell ref="B1:L1"/>
    <mergeCell ref="B2:L2"/>
    <mergeCell ref="B3:L3"/>
    <mergeCell ref="A4:A14"/>
    <mergeCell ref="B4:L4"/>
    <mergeCell ref="B5:L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7.140625" bestFit="1" customWidth="1"/>
    <col min="4" max="4" width="3.140625" customWidth="1"/>
    <col min="5" max="5" width="8.140625" customWidth="1"/>
    <col min="7" max="7" width="1.85546875" bestFit="1" customWidth="1"/>
    <col min="8" max="8" width="4.42578125" bestFit="1" customWidth="1"/>
    <col min="10" max="10" width="2.28515625" customWidth="1"/>
    <col min="11" max="11" width="3.7109375" customWidth="1"/>
    <col min="13" max="13" width="2.28515625" customWidth="1"/>
    <col min="14" max="14" width="3.7109375" customWidth="1"/>
  </cols>
  <sheetData>
    <row r="1" spans="1:15" ht="15" customHeight="1" x14ac:dyDescent="0.25">
      <c r="A1" s="8" t="s">
        <v>9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52</v>
      </c>
      <c r="B3" s="12" t="s">
        <v>6</v>
      </c>
      <c r="C3" s="12"/>
      <c r="D3" s="12"/>
      <c r="E3" s="12"/>
      <c r="F3" s="12"/>
      <c r="G3" s="12"/>
      <c r="H3" s="12"/>
      <c r="I3" s="12"/>
      <c r="J3" s="12"/>
      <c r="K3" s="12"/>
      <c r="L3" s="12"/>
      <c r="M3" s="12"/>
      <c r="N3" s="12"/>
      <c r="O3" s="12"/>
    </row>
    <row r="4" spans="1:15" ht="15" customHeight="1" x14ac:dyDescent="0.25">
      <c r="A4" s="13" t="s">
        <v>930</v>
      </c>
      <c r="B4" s="12" t="s">
        <v>6</v>
      </c>
      <c r="C4" s="12"/>
      <c r="D4" s="12"/>
      <c r="E4" s="12"/>
      <c r="F4" s="12"/>
      <c r="G4" s="12"/>
      <c r="H4" s="12"/>
      <c r="I4" s="12"/>
      <c r="J4" s="12"/>
      <c r="K4" s="12"/>
      <c r="L4" s="12"/>
      <c r="M4" s="12"/>
      <c r="N4" s="12"/>
      <c r="O4" s="12"/>
    </row>
    <row r="5" spans="1:15" x14ac:dyDescent="0.25">
      <c r="A5" s="13"/>
      <c r="B5" s="68"/>
      <c r="C5" s="68"/>
      <c r="D5" s="68"/>
      <c r="E5" s="68"/>
      <c r="F5" s="68"/>
      <c r="G5" s="68"/>
      <c r="H5" s="68"/>
      <c r="I5" s="68"/>
      <c r="J5" s="68"/>
      <c r="K5" s="68"/>
      <c r="L5" s="68"/>
      <c r="M5" s="68"/>
      <c r="N5" s="68"/>
      <c r="O5" s="68"/>
    </row>
    <row r="6" spans="1:15" x14ac:dyDescent="0.25">
      <c r="A6" s="13"/>
      <c r="B6" s="41"/>
      <c r="C6" s="42"/>
      <c r="D6" s="43" t="s">
        <v>662</v>
      </c>
      <c r="E6" s="43"/>
      <c r="F6" s="42"/>
      <c r="G6" s="43" t="s">
        <v>664</v>
      </c>
      <c r="H6" s="43"/>
      <c r="I6" s="43"/>
      <c r="J6" s="43"/>
      <c r="K6" s="43"/>
      <c r="L6" s="43"/>
      <c r="M6" s="43"/>
      <c r="N6" s="43"/>
      <c r="O6" s="42"/>
    </row>
    <row r="7" spans="1:15" x14ac:dyDescent="0.25">
      <c r="A7" s="13"/>
      <c r="B7" s="41"/>
      <c r="C7" s="42"/>
      <c r="D7" s="43" t="s">
        <v>663</v>
      </c>
      <c r="E7" s="43"/>
      <c r="F7" s="42"/>
      <c r="G7" s="43" t="s">
        <v>665</v>
      </c>
      <c r="H7" s="43"/>
      <c r="I7" s="43"/>
      <c r="J7" s="43"/>
      <c r="K7" s="43"/>
      <c r="L7" s="43"/>
      <c r="M7" s="43"/>
      <c r="N7" s="43"/>
      <c r="O7" s="42"/>
    </row>
    <row r="8" spans="1:15" ht="15.75" thickBot="1" x14ac:dyDescent="0.3">
      <c r="A8" s="13"/>
      <c r="B8" s="41"/>
      <c r="C8" s="42"/>
      <c r="D8" s="43" t="s">
        <v>196</v>
      </c>
      <c r="E8" s="43"/>
      <c r="F8" s="42"/>
      <c r="G8" s="118"/>
      <c r="H8" s="118"/>
      <c r="I8" s="118"/>
      <c r="J8" s="118"/>
      <c r="K8" s="118"/>
      <c r="L8" s="118"/>
      <c r="M8" s="118"/>
      <c r="N8" s="118"/>
      <c r="O8" s="42"/>
    </row>
    <row r="9" spans="1:15" ht="15.75" thickBot="1" x14ac:dyDescent="0.3">
      <c r="A9" s="13"/>
      <c r="B9" s="18"/>
      <c r="C9" s="19"/>
      <c r="D9" s="33">
        <v>2013</v>
      </c>
      <c r="E9" s="33"/>
      <c r="F9" s="19"/>
      <c r="G9" s="34" t="s">
        <v>425</v>
      </c>
      <c r="H9" s="34"/>
      <c r="I9" s="19"/>
      <c r="J9" s="34" t="s">
        <v>426</v>
      </c>
      <c r="K9" s="34"/>
      <c r="L9" s="19"/>
      <c r="M9" s="34" t="s">
        <v>427</v>
      </c>
      <c r="N9" s="34"/>
      <c r="O9" s="19"/>
    </row>
    <row r="10" spans="1:15" x14ac:dyDescent="0.25">
      <c r="A10" s="13"/>
      <c r="B10" s="22" t="s">
        <v>666</v>
      </c>
      <c r="C10" s="23"/>
      <c r="D10" s="56"/>
      <c r="E10" s="56"/>
      <c r="F10" s="23"/>
      <c r="G10" s="56"/>
      <c r="H10" s="56"/>
      <c r="I10" s="23"/>
      <c r="J10" s="56"/>
      <c r="K10" s="56"/>
      <c r="L10" s="23"/>
      <c r="M10" s="56"/>
      <c r="N10" s="56"/>
      <c r="O10" s="23"/>
    </row>
    <row r="11" spans="1:15" x14ac:dyDescent="0.25">
      <c r="A11" s="13"/>
      <c r="B11" s="30" t="s">
        <v>667</v>
      </c>
      <c r="C11" s="18"/>
      <c r="D11" s="16" t="s">
        <v>198</v>
      </c>
      <c r="E11" s="27">
        <v>42.7</v>
      </c>
      <c r="F11" s="18"/>
      <c r="G11" s="16" t="s">
        <v>198</v>
      </c>
      <c r="H11" s="27">
        <v>42.7</v>
      </c>
      <c r="I11" s="18"/>
      <c r="J11" s="16" t="s">
        <v>198</v>
      </c>
      <c r="K11" s="27" t="s">
        <v>238</v>
      </c>
      <c r="L11" s="18"/>
      <c r="M11" s="16" t="s">
        <v>198</v>
      </c>
      <c r="N11" s="27" t="s">
        <v>238</v>
      </c>
      <c r="O11" s="18"/>
    </row>
    <row r="12" spans="1:15" x14ac:dyDescent="0.25">
      <c r="A12" s="13"/>
      <c r="B12" s="64" t="s">
        <v>668</v>
      </c>
      <c r="C12" s="23"/>
      <c r="D12" s="57">
        <v>1</v>
      </c>
      <c r="E12" s="57"/>
      <c r="F12" s="23"/>
      <c r="G12" s="57" t="s">
        <v>238</v>
      </c>
      <c r="H12" s="57"/>
      <c r="I12" s="23"/>
      <c r="J12" s="57" t="s">
        <v>238</v>
      </c>
      <c r="K12" s="57"/>
      <c r="L12" s="23"/>
      <c r="M12" s="57">
        <v>5</v>
      </c>
      <c r="N12" s="57"/>
      <c r="O12" s="23"/>
    </row>
    <row r="13" spans="1:15" x14ac:dyDescent="0.25">
      <c r="A13" s="13"/>
      <c r="B13" s="30" t="s">
        <v>669</v>
      </c>
      <c r="C13" s="18"/>
      <c r="D13" s="35">
        <v>5.6</v>
      </c>
      <c r="E13" s="35"/>
      <c r="F13" s="18"/>
      <c r="G13" s="35">
        <v>5.6</v>
      </c>
      <c r="H13" s="35"/>
      <c r="I13" s="18"/>
      <c r="J13" s="35" t="s">
        <v>238</v>
      </c>
      <c r="K13" s="35"/>
      <c r="L13" s="18"/>
      <c r="M13" s="35" t="s">
        <v>238</v>
      </c>
      <c r="N13" s="35"/>
      <c r="O13" s="18"/>
    </row>
    <row r="14" spans="1:15" x14ac:dyDescent="0.25">
      <c r="A14" s="13"/>
      <c r="B14" s="48" t="s">
        <v>670</v>
      </c>
      <c r="C14" s="23"/>
      <c r="D14" s="57">
        <v>1.5</v>
      </c>
      <c r="E14" s="57"/>
      <c r="F14" s="23"/>
      <c r="G14" s="57" t="s">
        <v>238</v>
      </c>
      <c r="H14" s="57"/>
      <c r="I14" s="23"/>
      <c r="J14" s="57">
        <v>1.5</v>
      </c>
      <c r="K14" s="57"/>
      <c r="L14" s="23"/>
      <c r="M14" s="57" t="s">
        <v>238</v>
      </c>
      <c r="N14" s="57"/>
      <c r="O14" s="23"/>
    </row>
    <row r="15" spans="1:15" x14ac:dyDescent="0.25">
      <c r="A15" s="13"/>
      <c r="B15" s="52"/>
      <c r="C15" s="18"/>
      <c r="D15" s="60"/>
      <c r="E15" s="60"/>
      <c r="F15" s="18"/>
      <c r="G15" s="60"/>
      <c r="H15" s="60"/>
      <c r="I15" s="18"/>
      <c r="J15" s="60"/>
      <c r="K15" s="60"/>
      <c r="L15" s="18"/>
      <c r="M15" s="60"/>
      <c r="N15" s="60"/>
      <c r="O15" s="18"/>
    </row>
    <row r="16" spans="1:15" x14ac:dyDescent="0.25">
      <c r="A16" s="13"/>
      <c r="B16" s="22" t="s">
        <v>671</v>
      </c>
      <c r="C16" s="23"/>
      <c r="D16" s="55"/>
      <c r="E16" s="55"/>
      <c r="F16" s="23"/>
      <c r="G16" s="55"/>
      <c r="H16" s="55"/>
      <c r="I16" s="23"/>
      <c r="J16" s="55"/>
      <c r="K16" s="55"/>
      <c r="L16" s="23"/>
      <c r="M16" s="55"/>
      <c r="N16" s="55"/>
      <c r="O16" s="23"/>
    </row>
    <row r="17" spans="1:15" x14ac:dyDescent="0.25">
      <c r="A17" s="13"/>
      <c r="B17" s="40" t="s">
        <v>672</v>
      </c>
      <c r="C17" s="18"/>
      <c r="D17" s="35">
        <v>148.80000000000001</v>
      </c>
      <c r="E17" s="35"/>
      <c r="F17" s="18"/>
      <c r="G17" s="35">
        <v>155.30000000000001</v>
      </c>
      <c r="H17" s="35"/>
      <c r="I17" s="18"/>
      <c r="J17" s="35" t="s">
        <v>238</v>
      </c>
      <c r="K17" s="35"/>
      <c r="L17" s="18"/>
      <c r="M17" s="35" t="s">
        <v>238</v>
      </c>
      <c r="N17" s="35"/>
      <c r="O17" s="18"/>
    </row>
    <row r="18" spans="1:15" x14ac:dyDescent="0.25">
      <c r="A18" s="13"/>
      <c r="B18" s="48" t="s">
        <v>673</v>
      </c>
      <c r="C18" s="23"/>
      <c r="D18" s="57">
        <v>325.5</v>
      </c>
      <c r="E18" s="57"/>
      <c r="F18" s="23"/>
      <c r="G18" s="57" t="s">
        <v>238</v>
      </c>
      <c r="H18" s="57"/>
      <c r="I18" s="23"/>
      <c r="J18" s="57">
        <v>325.5</v>
      </c>
      <c r="K18" s="57"/>
      <c r="L18" s="23"/>
      <c r="M18" s="57" t="s">
        <v>238</v>
      </c>
      <c r="N18" s="57"/>
      <c r="O18" s="23"/>
    </row>
    <row r="19" spans="1:15" x14ac:dyDescent="0.25">
      <c r="A19" s="13"/>
      <c r="B19" s="40" t="s">
        <v>674</v>
      </c>
      <c r="C19" s="18"/>
      <c r="D19" s="35">
        <v>190</v>
      </c>
      <c r="E19" s="35"/>
      <c r="F19" s="18"/>
      <c r="G19" s="35" t="s">
        <v>238</v>
      </c>
      <c r="H19" s="35"/>
      <c r="I19" s="18"/>
      <c r="J19" s="35">
        <v>190</v>
      </c>
      <c r="K19" s="35"/>
      <c r="L19" s="18"/>
      <c r="M19" s="35" t="s">
        <v>238</v>
      </c>
      <c r="N19" s="35"/>
      <c r="O19" s="18"/>
    </row>
    <row r="20" spans="1:15" x14ac:dyDescent="0.25">
      <c r="A20" s="13"/>
      <c r="B20" s="48" t="s">
        <v>670</v>
      </c>
      <c r="C20" s="23"/>
      <c r="D20" s="57">
        <v>0.5</v>
      </c>
      <c r="E20" s="57"/>
      <c r="F20" s="23"/>
      <c r="G20" s="57" t="s">
        <v>238</v>
      </c>
      <c r="H20" s="57"/>
      <c r="I20" s="23"/>
      <c r="J20" s="57">
        <v>0.5</v>
      </c>
      <c r="K20" s="57"/>
      <c r="L20" s="23"/>
      <c r="M20" s="57" t="s">
        <v>238</v>
      </c>
      <c r="N20" s="57"/>
      <c r="O20" s="23"/>
    </row>
    <row r="21" spans="1:15" x14ac:dyDescent="0.25">
      <c r="A21" s="13"/>
      <c r="B21" s="18"/>
      <c r="C21" s="18"/>
      <c r="D21" s="18"/>
      <c r="E21" s="18"/>
      <c r="F21" s="18"/>
      <c r="G21" s="18"/>
      <c r="H21" s="18"/>
      <c r="I21" s="18"/>
      <c r="J21" s="18"/>
      <c r="K21" s="18"/>
      <c r="L21" s="18"/>
      <c r="M21" s="18"/>
      <c r="N21" s="18"/>
      <c r="O21" s="18"/>
    </row>
    <row r="22" spans="1:15" x14ac:dyDescent="0.25">
      <c r="A22" s="13"/>
      <c r="B22" s="68"/>
      <c r="C22" s="68"/>
      <c r="D22" s="68"/>
      <c r="E22" s="68"/>
      <c r="F22" s="68"/>
      <c r="G22" s="68"/>
      <c r="H22" s="68"/>
      <c r="I22" s="68"/>
      <c r="J22" s="68"/>
      <c r="K22" s="68"/>
      <c r="L22" s="68"/>
      <c r="M22" s="68"/>
      <c r="N22" s="68"/>
      <c r="O22" s="68"/>
    </row>
    <row r="23" spans="1:15" x14ac:dyDescent="0.25">
      <c r="A23" s="13"/>
      <c r="B23" s="41"/>
      <c r="C23" s="42"/>
      <c r="D23" s="43" t="s">
        <v>662</v>
      </c>
      <c r="E23" s="43"/>
      <c r="F23" s="42"/>
      <c r="G23" s="43" t="s">
        <v>675</v>
      </c>
      <c r="H23" s="43"/>
      <c r="I23" s="43"/>
      <c r="J23" s="43"/>
      <c r="K23" s="43"/>
      <c r="L23" s="43"/>
      <c r="M23" s="43"/>
      <c r="N23" s="43"/>
      <c r="O23" s="42"/>
    </row>
    <row r="24" spans="1:15" x14ac:dyDescent="0.25">
      <c r="A24" s="13"/>
      <c r="B24" s="41"/>
      <c r="C24" s="42"/>
      <c r="D24" s="43" t="s">
        <v>663</v>
      </c>
      <c r="E24" s="43"/>
      <c r="F24" s="42"/>
      <c r="G24" s="43" t="s">
        <v>665</v>
      </c>
      <c r="H24" s="43"/>
      <c r="I24" s="43"/>
      <c r="J24" s="43"/>
      <c r="K24" s="43"/>
      <c r="L24" s="43"/>
      <c r="M24" s="43"/>
      <c r="N24" s="43"/>
      <c r="O24" s="42"/>
    </row>
    <row r="25" spans="1:15" ht="15.75" thickBot="1" x14ac:dyDescent="0.3">
      <c r="A25" s="13"/>
      <c r="B25" s="41"/>
      <c r="C25" s="42"/>
      <c r="D25" s="43" t="s">
        <v>196</v>
      </c>
      <c r="E25" s="43"/>
      <c r="F25" s="42"/>
      <c r="G25" s="118"/>
      <c r="H25" s="118"/>
      <c r="I25" s="118"/>
      <c r="J25" s="118"/>
      <c r="K25" s="118"/>
      <c r="L25" s="118"/>
      <c r="M25" s="118"/>
      <c r="N25" s="118"/>
      <c r="O25" s="42"/>
    </row>
    <row r="26" spans="1:15" ht="15.75" thickBot="1" x14ac:dyDescent="0.3">
      <c r="A26" s="13"/>
      <c r="B26" s="18"/>
      <c r="C26" s="19"/>
      <c r="D26" s="33">
        <v>2012</v>
      </c>
      <c r="E26" s="33"/>
      <c r="F26" s="19"/>
      <c r="G26" s="34" t="s">
        <v>425</v>
      </c>
      <c r="H26" s="34"/>
      <c r="I26" s="19"/>
      <c r="J26" s="34" t="s">
        <v>426</v>
      </c>
      <c r="K26" s="34"/>
      <c r="L26" s="19"/>
      <c r="M26" s="34" t="s">
        <v>427</v>
      </c>
      <c r="N26" s="34"/>
      <c r="O26" s="19"/>
    </row>
    <row r="27" spans="1:15" x14ac:dyDescent="0.25">
      <c r="A27" s="13"/>
      <c r="B27" s="22" t="s">
        <v>666</v>
      </c>
      <c r="C27" s="23"/>
      <c r="D27" s="56"/>
      <c r="E27" s="56"/>
      <c r="F27" s="23"/>
      <c r="G27" s="56"/>
      <c r="H27" s="56"/>
      <c r="I27" s="23"/>
      <c r="J27" s="56"/>
      <c r="K27" s="56"/>
      <c r="L27" s="23"/>
      <c r="M27" s="56"/>
      <c r="N27" s="56"/>
      <c r="O27" s="23"/>
    </row>
    <row r="28" spans="1:15" x14ac:dyDescent="0.25">
      <c r="A28" s="13"/>
      <c r="B28" s="30" t="s">
        <v>667</v>
      </c>
      <c r="C28" s="18"/>
      <c r="D28" s="16" t="s">
        <v>198</v>
      </c>
      <c r="E28" s="27">
        <v>20.2</v>
      </c>
      <c r="F28" s="18"/>
      <c r="G28" s="16" t="s">
        <v>198</v>
      </c>
      <c r="H28" s="27">
        <v>20.2</v>
      </c>
      <c r="I28" s="18"/>
      <c r="J28" s="16" t="s">
        <v>198</v>
      </c>
      <c r="K28" s="27" t="s">
        <v>238</v>
      </c>
      <c r="L28" s="18"/>
      <c r="M28" s="16" t="s">
        <v>198</v>
      </c>
      <c r="N28" s="27" t="s">
        <v>238</v>
      </c>
      <c r="O28" s="18"/>
    </row>
    <row r="29" spans="1:15" x14ac:dyDescent="0.25">
      <c r="A29" s="13"/>
      <c r="B29" s="64" t="s">
        <v>668</v>
      </c>
      <c r="C29" s="23"/>
      <c r="D29" s="57">
        <v>2.5</v>
      </c>
      <c r="E29" s="57"/>
      <c r="F29" s="23"/>
      <c r="G29" s="57">
        <v>1.5</v>
      </c>
      <c r="H29" s="57"/>
      <c r="I29" s="23"/>
      <c r="J29" s="57" t="s">
        <v>238</v>
      </c>
      <c r="K29" s="57"/>
      <c r="L29" s="23"/>
      <c r="M29" s="57">
        <v>1</v>
      </c>
      <c r="N29" s="57"/>
      <c r="O29" s="23"/>
    </row>
    <row r="30" spans="1:15" x14ac:dyDescent="0.25">
      <c r="A30" s="13"/>
      <c r="B30" s="30" t="s">
        <v>669</v>
      </c>
      <c r="C30" s="18"/>
      <c r="D30" s="35">
        <v>5.5</v>
      </c>
      <c r="E30" s="35"/>
      <c r="F30" s="18"/>
      <c r="G30" s="35">
        <v>5.5</v>
      </c>
      <c r="H30" s="35"/>
      <c r="I30" s="18"/>
      <c r="J30" s="35" t="s">
        <v>238</v>
      </c>
      <c r="K30" s="35"/>
      <c r="L30" s="18"/>
      <c r="M30" s="35" t="s">
        <v>238</v>
      </c>
      <c r="N30" s="35"/>
      <c r="O30" s="18"/>
    </row>
    <row r="31" spans="1:15" x14ac:dyDescent="0.25">
      <c r="A31" s="13"/>
      <c r="B31" s="50"/>
      <c r="C31" s="23"/>
      <c r="D31" s="55"/>
      <c r="E31" s="55"/>
      <c r="F31" s="23"/>
      <c r="G31" s="55"/>
      <c r="H31" s="55"/>
      <c r="I31" s="23"/>
      <c r="J31" s="55"/>
      <c r="K31" s="55"/>
      <c r="L31" s="23"/>
      <c r="M31" s="55"/>
      <c r="N31" s="55"/>
      <c r="O31" s="23"/>
    </row>
    <row r="32" spans="1:15" x14ac:dyDescent="0.25">
      <c r="A32" s="13"/>
      <c r="B32" s="26" t="s">
        <v>671</v>
      </c>
      <c r="C32" s="18"/>
      <c r="D32" s="60"/>
      <c r="E32" s="60"/>
      <c r="F32" s="18"/>
      <c r="G32" s="60"/>
      <c r="H32" s="60"/>
      <c r="I32" s="18"/>
      <c r="J32" s="60"/>
      <c r="K32" s="60"/>
      <c r="L32" s="18"/>
      <c r="M32" s="60"/>
      <c r="N32" s="60"/>
      <c r="O32" s="18"/>
    </row>
    <row r="33" spans="1:15" x14ac:dyDescent="0.25">
      <c r="A33" s="13"/>
      <c r="B33" s="48" t="s">
        <v>672</v>
      </c>
      <c r="C33" s="23"/>
      <c r="D33" s="57">
        <v>148.6</v>
      </c>
      <c r="E33" s="57"/>
      <c r="F33" s="23"/>
      <c r="G33" s="57">
        <v>165.6</v>
      </c>
      <c r="H33" s="57"/>
      <c r="I33" s="23"/>
      <c r="J33" s="57" t="s">
        <v>238</v>
      </c>
      <c r="K33" s="57"/>
      <c r="L33" s="23"/>
      <c r="M33" s="57" t="s">
        <v>238</v>
      </c>
      <c r="N33" s="57"/>
      <c r="O33" s="23"/>
    </row>
    <row r="34" spans="1:15" x14ac:dyDescent="0.25">
      <c r="A34" s="13"/>
      <c r="B34" s="40" t="s">
        <v>673</v>
      </c>
      <c r="C34" s="18"/>
      <c r="D34" s="35">
        <v>123</v>
      </c>
      <c r="E34" s="35"/>
      <c r="F34" s="18"/>
      <c r="G34" s="35" t="s">
        <v>238</v>
      </c>
      <c r="H34" s="35"/>
      <c r="I34" s="18"/>
      <c r="J34" s="35">
        <v>123</v>
      </c>
      <c r="K34" s="35"/>
      <c r="L34" s="18"/>
      <c r="M34" s="35" t="s">
        <v>238</v>
      </c>
      <c r="N34" s="35"/>
      <c r="O34" s="18"/>
    </row>
    <row r="35" spans="1:15" x14ac:dyDescent="0.25">
      <c r="A35" s="13"/>
      <c r="B35" s="48" t="s">
        <v>670</v>
      </c>
      <c r="C35" s="23"/>
      <c r="D35" s="57">
        <v>0.4</v>
      </c>
      <c r="E35" s="57"/>
      <c r="F35" s="23"/>
      <c r="G35" s="57" t="s">
        <v>238</v>
      </c>
      <c r="H35" s="57"/>
      <c r="I35" s="23"/>
      <c r="J35" s="57">
        <v>0.4</v>
      </c>
      <c r="K35" s="57"/>
      <c r="L35" s="23"/>
      <c r="M35" s="57" t="s">
        <v>238</v>
      </c>
      <c r="N35" s="57"/>
      <c r="O35" s="23"/>
    </row>
    <row r="36" spans="1:15" x14ac:dyDescent="0.25">
      <c r="A36" s="13"/>
      <c r="B36" s="18"/>
      <c r="C36" s="18"/>
      <c r="D36" s="18"/>
      <c r="E36" s="18"/>
      <c r="F36" s="18"/>
      <c r="G36" s="18"/>
      <c r="H36" s="18"/>
      <c r="I36" s="18"/>
      <c r="J36" s="18"/>
      <c r="K36" s="18"/>
      <c r="L36" s="18"/>
      <c r="M36" s="18"/>
      <c r="N36" s="18"/>
      <c r="O36" s="18"/>
    </row>
  </sheetData>
  <mergeCells count="108">
    <mergeCell ref="A1:A2"/>
    <mergeCell ref="B1:O1"/>
    <mergeCell ref="B2:O2"/>
    <mergeCell ref="B3:O3"/>
    <mergeCell ref="A4:A36"/>
    <mergeCell ref="B4:O4"/>
    <mergeCell ref="B5:O5"/>
    <mergeCell ref="B22:O22"/>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G23:N23"/>
    <mergeCell ref="G24:N24"/>
    <mergeCell ref="G25:N25"/>
    <mergeCell ref="O23:O25"/>
    <mergeCell ref="D26:E26"/>
    <mergeCell ref="G26:H26"/>
    <mergeCell ref="J26:K26"/>
    <mergeCell ref="M26:N26"/>
    <mergeCell ref="B23:B25"/>
    <mergeCell ref="C23:C25"/>
    <mergeCell ref="D23:E23"/>
    <mergeCell ref="D24:E24"/>
    <mergeCell ref="D25:E25"/>
    <mergeCell ref="F23:F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G6:N6"/>
    <mergeCell ref="G7:N7"/>
    <mergeCell ref="G8:N8"/>
    <mergeCell ref="O6:O8"/>
    <mergeCell ref="D9:E9"/>
    <mergeCell ref="G9:H9"/>
    <mergeCell ref="J9:K9"/>
    <mergeCell ref="M9:N9"/>
    <mergeCell ref="B6:B8"/>
    <mergeCell ref="C6:C8"/>
    <mergeCell ref="D6:E6"/>
    <mergeCell ref="D7:E7"/>
    <mergeCell ref="D8: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12" customWidth="1"/>
    <col min="4" max="4" width="2.42578125" customWidth="1"/>
    <col min="5" max="5" width="9.140625" customWidth="1"/>
    <col min="6" max="6" width="2" customWidth="1"/>
    <col min="7" max="7" width="2.42578125" customWidth="1"/>
    <col min="8" max="8" width="9.140625" customWidth="1"/>
    <col min="9" max="9" width="2" customWidth="1"/>
    <col min="10" max="10" width="2.42578125" customWidth="1"/>
    <col min="11" max="11" width="6.85546875" customWidth="1"/>
    <col min="12" max="12" width="2" customWidth="1"/>
  </cols>
  <sheetData>
    <row r="1" spans="1:12" ht="15" customHeight="1" x14ac:dyDescent="0.25">
      <c r="A1" s="8" t="s">
        <v>9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3</v>
      </c>
      <c r="B3" s="12" t="s">
        <v>6</v>
      </c>
      <c r="C3" s="12"/>
      <c r="D3" s="12"/>
      <c r="E3" s="12"/>
      <c r="F3" s="12"/>
      <c r="G3" s="12"/>
      <c r="H3" s="12"/>
      <c r="I3" s="12"/>
      <c r="J3" s="12"/>
      <c r="K3" s="12"/>
      <c r="L3" s="12"/>
    </row>
    <row r="4" spans="1:12" ht="15" customHeight="1" x14ac:dyDescent="0.25">
      <c r="A4" s="13" t="s">
        <v>932</v>
      </c>
      <c r="B4" s="12" t="s">
        <v>6</v>
      </c>
      <c r="C4" s="12"/>
      <c r="D4" s="12"/>
      <c r="E4" s="12"/>
      <c r="F4" s="12"/>
      <c r="G4" s="12"/>
      <c r="H4" s="12"/>
      <c r="I4" s="12"/>
      <c r="J4" s="12"/>
      <c r="K4" s="12"/>
      <c r="L4" s="12"/>
    </row>
    <row r="5" spans="1:12" x14ac:dyDescent="0.25">
      <c r="A5" s="13"/>
      <c r="B5" s="68"/>
      <c r="C5" s="68"/>
      <c r="D5" s="68"/>
      <c r="E5" s="68"/>
      <c r="F5" s="68"/>
      <c r="G5" s="68"/>
      <c r="H5" s="68"/>
      <c r="I5" s="68"/>
      <c r="J5" s="68"/>
      <c r="K5" s="68"/>
      <c r="L5" s="68"/>
    </row>
    <row r="6" spans="1:12" ht="15.75" thickBot="1" x14ac:dyDescent="0.3">
      <c r="A6" s="13"/>
      <c r="B6" s="18"/>
      <c r="C6" s="19"/>
      <c r="D6" s="33" t="s">
        <v>196</v>
      </c>
      <c r="E6" s="33"/>
      <c r="F6" s="33"/>
      <c r="G6" s="33"/>
      <c r="H6" s="33"/>
      <c r="I6" s="33"/>
      <c r="J6" s="33"/>
      <c r="K6" s="33"/>
      <c r="L6" s="19"/>
    </row>
    <row r="7" spans="1:12" ht="15.75" thickBot="1" x14ac:dyDescent="0.3">
      <c r="A7" s="13"/>
      <c r="B7" s="18"/>
      <c r="C7" s="19"/>
      <c r="D7" s="34">
        <v>2013</v>
      </c>
      <c r="E7" s="34"/>
      <c r="F7" s="19"/>
      <c r="G7" s="34">
        <v>2012</v>
      </c>
      <c r="H7" s="34"/>
      <c r="I7" s="19"/>
      <c r="J7" s="34">
        <v>2011</v>
      </c>
      <c r="K7" s="34"/>
      <c r="L7" s="19"/>
    </row>
    <row r="8" spans="1:12" x14ac:dyDescent="0.25">
      <c r="A8" s="13"/>
      <c r="B8" s="93" t="s">
        <v>36</v>
      </c>
      <c r="C8" s="23"/>
      <c r="D8" s="56"/>
      <c r="E8" s="56"/>
      <c r="F8" s="23"/>
      <c r="G8" s="56"/>
      <c r="H8" s="56"/>
      <c r="I8" s="23"/>
      <c r="J8" s="56"/>
      <c r="K8" s="56"/>
      <c r="L8" s="23"/>
    </row>
    <row r="9" spans="1:12" x14ac:dyDescent="0.25">
      <c r="A9" s="13"/>
      <c r="B9" s="26" t="s">
        <v>687</v>
      </c>
      <c r="C9" s="18"/>
      <c r="D9" s="16" t="s">
        <v>198</v>
      </c>
      <c r="E9" s="27">
        <v>932.7</v>
      </c>
      <c r="F9" s="18"/>
      <c r="G9" s="16" t="s">
        <v>198</v>
      </c>
      <c r="H9" s="27">
        <v>376.4</v>
      </c>
      <c r="I9" s="18"/>
      <c r="J9" s="16" t="s">
        <v>198</v>
      </c>
      <c r="K9" s="27">
        <v>245.9</v>
      </c>
      <c r="L9" s="18"/>
    </row>
    <row r="10" spans="1:12" ht="15.75" thickBot="1" x14ac:dyDescent="0.3">
      <c r="A10" s="13"/>
      <c r="B10" s="22" t="s">
        <v>243</v>
      </c>
      <c r="C10" s="23"/>
      <c r="D10" s="36">
        <v>620.70000000000005</v>
      </c>
      <c r="E10" s="36"/>
      <c r="F10" s="23"/>
      <c r="G10" s="36">
        <v>606.79999999999995</v>
      </c>
      <c r="H10" s="36"/>
      <c r="I10" s="23"/>
      <c r="J10" s="36">
        <v>637.5</v>
      </c>
      <c r="K10" s="36"/>
      <c r="L10" s="23"/>
    </row>
    <row r="11" spans="1:12" ht="15.75" thickBot="1" x14ac:dyDescent="0.3">
      <c r="A11" s="13"/>
      <c r="B11" s="30" t="s">
        <v>688</v>
      </c>
      <c r="C11" s="18"/>
      <c r="D11" s="31" t="s">
        <v>198</v>
      </c>
      <c r="E11" s="120">
        <v>1553.4</v>
      </c>
      <c r="F11" s="18"/>
      <c r="G11" s="31" t="s">
        <v>198</v>
      </c>
      <c r="H11" s="32">
        <v>983.2</v>
      </c>
      <c r="I11" s="18"/>
      <c r="J11" s="31" t="s">
        <v>198</v>
      </c>
      <c r="K11" s="32">
        <v>883.4</v>
      </c>
      <c r="L11" s="18"/>
    </row>
    <row r="12" spans="1:12" ht="15.75" thickTop="1" x14ac:dyDescent="0.25">
      <c r="A12" s="13"/>
      <c r="B12" s="50"/>
      <c r="C12" s="23"/>
      <c r="D12" s="121"/>
      <c r="E12" s="121"/>
      <c r="F12" s="23"/>
      <c r="G12" s="121"/>
      <c r="H12" s="121"/>
      <c r="I12" s="23"/>
      <c r="J12" s="121"/>
      <c r="K12" s="121"/>
      <c r="L12" s="23"/>
    </row>
    <row r="13" spans="1:12" x14ac:dyDescent="0.25">
      <c r="A13" s="13"/>
      <c r="B13" s="100" t="s">
        <v>689</v>
      </c>
      <c r="C13" s="18"/>
      <c r="D13" s="60"/>
      <c r="E13" s="60"/>
      <c r="F13" s="18"/>
      <c r="G13" s="60"/>
      <c r="H13" s="60"/>
      <c r="I13" s="18"/>
      <c r="J13" s="60"/>
      <c r="K13" s="60"/>
      <c r="L13" s="18"/>
    </row>
    <row r="14" spans="1:12" x14ac:dyDescent="0.25">
      <c r="A14" s="13"/>
      <c r="B14" s="22" t="s">
        <v>687</v>
      </c>
      <c r="C14" s="23"/>
      <c r="D14" s="24" t="s">
        <v>198</v>
      </c>
      <c r="E14" s="28">
        <v>116.4</v>
      </c>
      <c r="F14" s="23"/>
      <c r="G14" s="24" t="s">
        <v>198</v>
      </c>
      <c r="H14" s="28">
        <v>79.7</v>
      </c>
      <c r="I14" s="23"/>
      <c r="J14" s="24" t="s">
        <v>198</v>
      </c>
      <c r="K14" s="28">
        <v>53.3</v>
      </c>
      <c r="L14" s="23"/>
    </row>
    <row r="15" spans="1:12" x14ac:dyDescent="0.25">
      <c r="A15" s="13"/>
      <c r="B15" s="26" t="s">
        <v>243</v>
      </c>
      <c r="C15" s="18"/>
      <c r="D15" s="35">
        <v>161</v>
      </c>
      <c r="E15" s="35"/>
      <c r="F15" s="18"/>
      <c r="G15" s="35">
        <v>152.80000000000001</v>
      </c>
      <c r="H15" s="35"/>
      <c r="I15" s="18"/>
      <c r="J15" s="35">
        <v>179.9</v>
      </c>
      <c r="K15" s="35"/>
      <c r="L15" s="18"/>
    </row>
    <row r="16" spans="1:12" x14ac:dyDescent="0.25">
      <c r="A16" s="13"/>
      <c r="B16" s="22" t="s">
        <v>690</v>
      </c>
      <c r="C16" s="23"/>
      <c r="D16" s="57" t="s">
        <v>691</v>
      </c>
      <c r="E16" s="57"/>
      <c r="F16" s="24" t="s">
        <v>210</v>
      </c>
      <c r="G16" s="57" t="s">
        <v>692</v>
      </c>
      <c r="H16" s="57"/>
      <c r="I16" s="24" t="s">
        <v>210</v>
      </c>
      <c r="J16" s="57" t="s">
        <v>693</v>
      </c>
      <c r="K16" s="57"/>
      <c r="L16" s="24" t="s">
        <v>210</v>
      </c>
    </row>
    <row r="17" spans="1:12" x14ac:dyDescent="0.25">
      <c r="A17" s="13"/>
      <c r="B17" s="52"/>
      <c r="C17" s="18"/>
      <c r="D17" s="60"/>
      <c r="E17" s="60"/>
      <c r="F17" s="18"/>
      <c r="G17" s="60"/>
      <c r="H17" s="60"/>
      <c r="I17" s="18"/>
      <c r="J17" s="60"/>
      <c r="K17" s="60"/>
      <c r="L17" s="18"/>
    </row>
    <row r="18" spans="1:12" x14ac:dyDescent="0.25">
      <c r="A18" s="13"/>
      <c r="B18" s="93" t="s">
        <v>694</v>
      </c>
      <c r="C18" s="23"/>
      <c r="D18" s="55"/>
      <c r="E18" s="55"/>
      <c r="F18" s="23"/>
      <c r="G18" s="55"/>
      <c r="H18" s="55"/>
      <c r="I18" s="23"/>
      <c r="J18" s="55"/>
      <c r="K18" s="55"/>
      <c r="L18" s="23"/>
    </row>
    <row r="19" spans="1:12" x14ac:dyDescent="0.25">
      <c r="A19" s="13"/>
      <c r="B19" s="26" t="s">
        <v>695</v>
      </c>
      <c r="C19" s="18"/>
      <c r="D19" s="16" t="s">
        <v>198</v>
      </c>
      <c r="E19" s="27">
        <v>886.3</v>
      </c>
      <c r="F19" s="18"/>
      <c r="G19" s="16" t="s">
        <v>198</v>
      </c>
      <c r="H19" s="27">
        <v>817.5</v>
      </c>
      <c r="I19" s="18"/>
      <c r="J19" s="16" t="s">
        <v>198</v>
      </c>
      <c r="K19" s="27">
        <v>741.2</v>
      </c>
      <c r="L19" s="18"/>
    </row>
    <row r="20" spans="1:12" ht="15.75" thickBot="1" x14ac:dyDescent="0.3">
      <c r="A20" s="13"/>
      <c r="B20" s="22" t="s">
        <v>696</v>
      </c>
      <c r="C20" s="23"/>
      <c r="D20" s="36">
        <v>667.1</v>
      </c>
      <c r="E20" s="36"/>
      <c r="F20" s="23"/>
      <c r="G20" s="36">
        <v>165.7</v>
      </c>
      <c r="H20" s="36"/>
      <c r="I20" s="23"/>
      <c r="J20" s="36">
        <v>142.19999999999999</v>
      </c>
      <c r="K20" s="36"/>
      <c r="L20" s="23"/>
    </row>
    <row r="21" spans="1:12" ht="15.75" thickBot="1" x14ac:dyDescent="0.3">
      <c r="A21" s="13"/>
      <c r="B21" s="30" t="s">
        <v>697</v>
      </c>
      <c r="C21" s="18"/>
      <c r="D21" s="31" t="s">
        <v>198</v>
      </c>
      <c r="E21" s="120">
        <v>1553.4</v>
      </c>
      <c r="F21" s="18"/>
      <c r="G21" s="31" t="s">
        <v>198</v>
      </c>
      <c r="H21" s="32">
        <v>983.2</v>
      </c>
      <c r="I21" s="18"/>
      <c r="J21" s="31" t="s">
        <v>198</v>
      </c>
      <c r="K21" s="32">
        <v>883.4</v>
      </c>
      <c r="L21" s="18"/>
    </row>
    <row r="22" spans="1:12" ht="15.75" thickTop="1" x14ac:dyDescent="0.25">
      <c r="A22" s="13"/>
      <c r="B22" s="50"/>
      <c r="C22" s="23"/>
      <c r="D22" s="121"/>
      <c r="E22" s="121"/>
      <c r="F22" s="23"/>
      <c r="G22" s="121"/>
      <c r="H22" s="121"/>
      <c r="I22" s="23"/>
      <c r="J22" s="121"/>
      <c r="K22" s="121"/>
      <c r="L22" s="23"/>
    </row>
    <row r="23" spans="1:12" x14ac:dyDescent="0.25">
      <c r="A23" s="13"/>
      <c r="B23" s="100" t="s">
        <v>121</v>
      </c>
      <c r="C23" s="18"/>
      <c r="D23" s="60"/>
      <c r="E23" s="60"/>
      <c r="F23" s="18"/>
      <c r="G23" s="60"/>
      <c r="H23" s="60"/>
      <c r="I23" s="18"/>
      <c r="J23" s="60"/>
      <c r="K23" s="60"/>
      <c r="L23" s="18"/>
    </row>
    <row r="24" spans="1:12" x14ac:dyDescent="0.25">
      <c r="A24" s="13"/>
      <c r="B24" s="22" t="s">
        <v>687</v>
      </c>
      <c r="C24" s="23"/>
      <c r="D24" s="24" t="s">
        <v>198</v>
      </c>
      <c r="E24" s="28">
        <v>71.099999999999994</v>
      </c>
      <c r="F24" s="23"/>
      <c r="G24" s="24" t="s">
        <v>198</v>
      </c>
      <c r="H24" s="28">
        <v>23.3</v>
      </c>
      <c r="I24" s="23"/>
      <c r="J24" s="24" t="s">
        <v>198</v>
      </c>
      <c r="K24" s="28">
        <v>17.5</v>
      </c>
      <c r="L24" s="23"/>
    </row>
    <row r="25" spans="1:12" x14ac:dyDescent="0.25">
      <c r="A25" s="13"/>
      <c r="B25" s="26" t="s">
        <v>243</v>
      </c>
      <c r="C25" s="18"/>
      <c r="D25" s="35">
        <v>17.899999999999999</v>
      </c>
      <c r="E25" s="35"/>
      <c r="F25" s="18"/>
      <c r="G25" s="35">
        <v>16.600000000000001</v>
      </c>
      <c r="H25" s="35"/>
      <c r="I25" s="18"/>
      <c r="J25" s="35">
        <v>17.8</v>
      </c>
      <c r="K25" s="35"/>
      <c r="L25" s="18"/>
    </row>
    <row r="26" spans="1:12" ht="15.75" thickBot="1" x14ac:dyDescent="0.3">
      <c r="A26" s="13"/>
      <c r="B26" s="22" t="s">
        <v>690</v>
      </c>
      <c r="C26" s="23"/>
      <c r="D26" s="36">
        <v>0.4</v>
      </c>
      <c r="E26" s="36"/>
      <c r="F26" s="23"/>
      <c r="G26" s="36">
        <v>0.5</v>
      </c>
      <c r="H26" s="36"/>
      <c r="I26" s="23"/>
      <c r="J26" s="36">
        <v>0.8</v>
      </c>
      <c r="K26" s="36"/>
      <c r="L26" s="23"/>
    </row>
    <row r="27" spans="1:12" ht="15.75" thickBot="1" x14ac:dyDescent="0.3">
      <c r="A27" s="13"/>
      <c r="B27" s="30" t="s">
        <v>698</v>
      </c>
      <c r="C27" s="18"/>
      <c r="D27" s="31" t="s">
        <v>198</v>
      </c>
      <c r="E27" s="32">
        <v>89.4</v>
      </c>
      <c r="F27" s="18"/>
      <c r="G27" s="31" t="s">
        <v>198</v>
      </c>
      <c r="H27" s="32">
        <v>40.4</v>
      </c>
      <c r="I27" s="18"/>
      <c r="J27" s="31" t="s">
        <v>198</v>
      </c>
      <c r="K27" s="32">
        <v>36.1</v>
      </c>
      <c r="L27" s="18"/>
    </row>
    <row r="28" spans="1:12" ht="15.75" thickTop="1" x14ac:dyDescent="0.25">
      <c r="A28" s="13"/>
      <c r="B28" s="68"/>
      <c r="C28" s="68"/>
      <c r="D28" s="68"/>
      <c r="E28" s="68"/>
      <c r="F28" s="68"/>
      <c r="G28" s="68"/>
      <c r="H28" s="68"/>
      <c r="I28" s="68"/>
      <c r="J28" s="68"/>
      <c r="K28" s="68"/>
      <c r="L28" s="68"/>
    </row>
    <row r="29" spans="1:12" ht="26.25" customHeight="1" x14ac:dyDescent="0.25">
      <c r="A29" s="13"/>
      <c r="B29" s="126" t="s">
        <v>699</v>
      </c>
      <c r="C29" s="126"/>
      <c r="D29" s="126"/>
      <c r="E29" s="126"/>
      <c r="F29" s="126"/>
      <c r="G29" s="126"/>
      <c r="H29" s="126"/>
      <c r="I29" s="126"/>
      <c r="J29" s="126"/>
      <c r="K29" s="126"/>
      <c r="L29" s="126"/>
    </row>
    <row r="30" spans="1:12" ht="15" customHeight="1" x14ac:dyDescent="0.25">
      <c r="A30" s="13" t="s">
        <v>933</v>
      </c>
      <c r="B30" s="12" t="s">
        <v>6</v>
      </c>
      <c r="C30" s="12"/>
      <c r="D30" s="12"/>
      <c r="E30" s="12"/>
      <c r="F30" s="12"/>
      <c r="G30" s="12"/>
      <c r="H30" s="12"/>
      <c r="I30" s="12"/>
      <c r="J30" s="12"/>
      <c r="K30" s="12"/>
      <c r="L30" s="12"/>
    </row>
    <row r="31" spans="1:12" x14ac:dyDescent="0.25">
      <c r="A31" s="13"/>
      <c r="B31" s="68"/>
      <c r="C31" s="68"/>
      <c r="D31" s="68"/>
      <c r="E31" s="68"/>
      <c r="F31" s="68"/>
      <c r="G31" s="68"/>
      <c r="H31" s="68"/>
      <c r="I31" s="68"/>
      <c r="J31" s="68"/>
      <c r="K31" s="68"/>
      <c r="L31" s="68"/>
    </row>
    <row r="32" spans="1:12" ht="15.75" thickBot="1" x14ac:dyDescent="0.3">
      <c r="A32" s="13"/>
      <c r="B32" s="18"/>
      <c r="C32" s="19"/>
      <c r="D32" s="33" t="s">
        <v>196</v>
      </c>
      <c r="E32" s="33"/>
      <c r="F32" s="33"/>
      <c r="G32" s="33"/>
      <c r="H32" s="33"/>
      <c r="I32" s="19"/>
    </row>
    <row r="33" spans="1:12" ht="15.75" thickBot="1" x14ac:dyDescent="0.3">
      <c r="A33" s="13"/>
      <c r="B33" s="18"/>
      <c r="C33" s="19"/>
      <c r="D33" s="34">
        <v>2013</v>
      </c>
      <c r="E33" s="34"/>
      <c r="F33" s="19"/>
      <c r="G33" s="34">
        <v>2012</v>
      </c>
      <c r="H33" s="34"/>
      <c r="I33" s="19"/>
    </row>
    <row r="34" spans="1:12" x14ac:dyDescent="0.25">
      <c r="A34" s="13"/>
      <c r="B34" s="95" t="s">
        <v>700</v>
      </c>
      <c r="C34" s="23"/>
      <c r="D34" s="56"/>
      <c r="E34" s="56"/>
      <c r="F34" s="23"/>
      <c r="G34" s="56"/>
      <c r="H34" s="56"/>
      <c r="I34" s="23"/>
    </row>
    <row r="35" spans="1:12" x14ac:dyDescent="0.25">
      <c r="A35" s="13"/>
      <c r="B35" s="39" t="s">
        <v>687</v>
      </c>
      <c r="C35" s="18"/>
      <c r="D35" s="16" t="s">
        <v>198</v>
      </c>
      <c r="E35" s="122">
        <v>1708.6</v>
      </c>
      <c r="F35" s="18"/>
      <c r="G35" s="16" t="s">
        <v>198</v>
      </c>
      <c r="H35" s="27">
        <v>769.7</v>
      </c>
      <c r="I35" s="18"/>
    </row>
    <row r="36" spans="1:12" x14ac:dyDescent="0.25">
      <c r="A36" s="13"/>
      <c r="B36" s="38" t="s">
        <v>243</v>
      </c>
      <c r="C36" s="23"/>
      <c r="D36" s="57">
        <v>238.3</v>
      </c>
      <c r="E36" s="57"/>
      <c r="F36" s="23"/>
      <c r="G36" s="57">
        <v>236.2</v>
      </c>
      <c r="H36" s="57"/>
      <c r="I36" s="23"/>
    </row>
    <row r="37" spans="1:12" ht="15.75" thickBot="1" x14ac:dyDescent="0.3">
      <c r="A37" s="13"/>
      <c r="B37" s="39" t="s">
        <v>690</v>
      </c>
      <c r="C37" s="18"/>
      <c r="D37" s="58">
        <v>56.3</v>
      </c>
      <c r="E37" s="58"/>
      <c r="F37" s="18"/>
      <c r="G37" s="58">
        <v>81.599999999999994</v>
      </c>
      <c r="H37" s="58"/>
      <c r="I37" s="18"/>
    </row>
    <row r="38" spans="1:12" ht="15.75" thickBot="1" x14ac:dyDescent="0.3">
      <c r="A38" s="13"/>
      <c r="B38" s="48" t="s">
        <v>304</v>
      </c>
      <c r="C38" s="23"/>
      <c r="D38" s="53" t="s">
        <v>198</v>
      </c>
      <c r="E38" s="123">
        <v>2003.2</v>
      </c>
      <c r="F38" s="23"/>
      <c r="G38" s="53" t="s">
        <v>198</v>
      </c>
      <c r="H38" s="123">
        <v>1087.5</v>
      </c>
      <c r="I38" s="23"/>
    </row>
    <row r="39" spans="1:12" ht="15.75" thickTop="1" x14ac:dyDescent="0.25">
      <c r="A39" s="13"/>
      <c r="B39" s="52"/>
      <c r="C39" s="18"/>
      <c r="D39" s="124"/>
      <c r="E39" s="124"/>
      <c r="F39" s="18"/>
      <c r="G39" s="124"/>
      <c r="H39" s="124"/>
      <c r="I39" s="18"/>
    </row>
    <row r="40" spans="1:12" x14ac:dyDescent="0.25">
      <c r="A40" s="13"/>
      <c r="B40" s="95" t="s">
        <v>701</v>
      </c>
      <c r="C40" s="23"/>
      <c r="D40" s="55"/>
      <c r="E40" s="55"/>
      <c r="F40" s="23"/>
      <c r="G40" s="55"/>
      <c r="H40" s="55"/>
      <c r="I40" s="23"/>
    </row>
    <row r="41" spans="1:12" x14ac:dyDescent="0.25">
      <c r="A41" s="13"/>
      <c r="B41" s="39" t="s">
        <v>695</v>
      </c>
      <c r="C41" s="18"/>
      <c r="D41" s="16" t="s">
        <v>198</v>
      </c>
      <c r="E41" s="27">
        <v>101.9</v>
      </c>
      <c r="F41" s="18"/>
      <c r="G41" s="16" t="s">
        <v>198</v>
      </c>
      <c r="H41" s="27">
        <v>100.4</v>
      </c>
      <c r="I41" s="18"/>
    </row>
    <row r="42" spans="1:12" ht="15.75" thickBot="1" x14ac:dyDescent="0.3">
      <c r="A42" s="13"/>
      <c r="B42" s="38" t="s">
        <v>696</v>
      </c>
      <c r="C42" s="23"/>
      <c r="D42" s="36">
        <v>70</v>
      </c>
      <c r="E42" s="36"/>
      <c r="F42" s="23"/>
      <c r="G42" s="36">
        <v>17.5</v>
      </c>
      <c r="H42" s="36"/>
      <c r="I42" s="23"/>
    </row>
    <row r="43" spans="1:12" ht="15.75" thickBot="1" x14ac:dyDescent="0.3">
      <c r="A43" s="13"/>
      <c r="B43" s="40" t="s">
        <v>701</v>
      </c>
      <c r="C43" s="18"/>
      <c r="D43" s="31" t="s">
        <v>198</v>
      </c>
      <c r="E43" s="32">
        <v>171.9</v>
      </c>
      <c r="F43" s="18"/>
      <c r="G43" s="31" t="s">
        <v>198</v>
      </c>
      <c r="H43" s="32">
        <v>117.9</v>
      </c>
      <c r="I43" s="18"/>
    </row>
    <row r="44" spans="1:12" ht="15.75" thickTop="1" x14ac:dyDescent="0.25">
      <c r="A44" s="13" t="s">
        <v>934</v>
      </c>
      <c r="B44" s="12" t="s">
        <v>6</v>
      </c>
      <c r="C44" s="12"/>
      <c r="D44" s="12"/>
      <c r="E44" s="12"/>
      <c r="F44" s="12"/>
      <c r="G44" s="12"/>
      <c r="H44" s="12"/>
      <c r="I44" s="12"/>
      <c r="J44" s="12"/>
      <c r="K44" s="12"/>
      <c r="L44" s="12"/>
    </row>
    <row r="45" spans="1:12" x14ac:dyDescent="0.25">
      <c r="A45" s="13"/>
      <c r="B45" s="77"/>
      <c r="C45" s="77"/>
      <c r="D45" s="77"/>
      <c r="E45" s="77"/>
      <c r="F45" s="77"/>
      <c r="G45" s="77"/>
      <c r="H45" s="77"/>
      <c r="I45" s="77"/>
      <c r="J45" s="77"/>
      <c r="K45" s="77"/>
      <c r="L45" s="77"/>
    </row>
    <row r="46" spans="1:12" ht="15.75" thickBot="1" x14ac:dyDescent="0.3">
      <c r="A46" s="13"/>
      <c r="B46" s="18"/>
      <c r="C46" s="19"/>
      <c r="D46" s="33" t="s">
        <v>352</v>
      </c>
      <c r="E46" s="33"/>
      <c r="F46" s="33"/>
      <c r="G46" s="33"/>
      <c r="H46" s="33"/>
      <c r="I46" s="33"/>
      <c r="J46" s="33"/>
      <c r="K46" s="33"/>
      <c r="L46" s="19"/>
    </row>
    <row r="47" spans="1:12" ht="15.75" thickBot="1" x14ac:dyDescent="0.3">
      <c r="A47" s="13"/>
      <c r="B47" s="18"/>
      <c r="C47" s="19"/>
      <c r="D47" s="34">
        <v>2013</v>
      </c>
      <c r="E47" s="34"/>
      <c r="F47" s="19"/>
      <c r="G47" s="34">
        <v>2012</v>
      </c>
      <c r="H47" s="34"/>
      <c r="I47" s="19"/>
      <c r="J47" s="34">
        <v>2011</v>
      </c>
      <c r="K47" s="34"/>
      <c r="L47" s="19"/>
    </row>
    <row r="48" spans="1:12" x14ac:dyDescent="0.25">
      <c r="A48" s="13"/>
      <c r="B48" s="38" t="s">
        <v>703</v>
      </c>
      <c r="C48" s="23"/>
      <c r="D48" s="24" t="s">
        <v>198</v>
      </c>
      <c r="E48" s="125"/>
      <c r="F48" s="23"/>
      <c r="G48" s="24" t="s">
        <v>198</v>
      </c>
      <c r="H48" s="125"/>
      <c r="I48" s="23"/>
      <c r="J48" s="24" t="s">
        <v>198</v>
      </c>
      <c r="K48" s="125"/>
      <c r="L48" s="23"/>
    </row>
    <row r="49" spans="1:12" x14ac:dyDescent="0.25">
      <c r="A49" s="13"/>
      <c r="B49" s="40" t="s">
        <v>687</v>
      </c>
      <c r="C49" s="18"/>
      <c r="D49" s="35">
        <v>116.4</v>
      </c>
      <c r="E49" s="35"/>
      <c r="F49" s="18"/>
      <c r="G49" s="35">
        <v>79.7</v>
      </c>
      <c r="H49" s="35"/>
      <c r="I49" s="18"/>
      <c r="J49" s="35">
        <v>53.3</v>
      </c>
      <c r="K49" s="35"/>
      <c r="L49" s="18"/>
    </row>
    <row r="50" spans="1:12" x14ac:dyDescent="0.25">
      <c r="A50" s="13"/>
      <c r="B50" s="48" t="s">
        <v>243</v>
      </c>
      <c r="C50" s="23"/>
      <c r="D50" s="57">
        <v>161</v>
      </c>
      <c r="E50" s="57"/>
      <c r="F50" s="23"/>
      <c r="G50" s="57">
        <v>152.80000000000001</v>
      </c>
      <c r="H50" s="57"/>
      <c r="I50" s="23"/>
      <c r="J50" s="57">
        <v>179.9</v>
      </c>
      <c r="K50" s="57"/>
      <c r="L50" s="23"/>
    </row>
    <row r="51" spans="1:12" x14ac:dyDescent="0.25">
      <c r="A51" s="13"/>
      <c r="B51" s="40" t="s">
        <v>690</v>
      </c>
      <c r="C51" s="18"/>
      <c r="D51" s="35" t="s">
        <v>691</v>
      </c>
      <c r="E51" s="35"/>
      <c r="F51" s="16" t="s">
        <v>210</v>
      </c>
      <c r="G51" s="35" t="s">
        <v>692</v>
      </c>
      <c r="H51" s="35"/>
      <c r="I51" s="16" t="s">
        <v>210</v>
      </c>
      <c r="J51" s="35" t="s">
        <v>693</v>
      </c>
      <c r="K51" s="35"/>
      <c r="L51" s="16" t="s">
        <v>210</v>
      </c>
    </row>
    <row r="52" spans="1:12" x14ac:dyDescent="0.25">
      <c r="A52" s="13"/>
      <c r="B52" s="48" t="s">
        <v>704</v>
      </c>
      <c r="C52" s="23"/>
      <c r="D52" s="55"/>
      <c r="E52" s="55"/>
      <c r="F52" s="23"/>
      <c r="G52" s="55"/>
      <c r="H52" s="55"/>
      <c r="I52" s="23"/>
      <c r="J52" s="55"/>
      <c r="K52" s="55"/>
      <c r="L52" s="23"/>
    </row>
    <row r="53" spans="1:12" x14ac:dyDescent="0.25">
      <c r="A53" s="13"/>
      <c r="B53" s="103" t="s">
        <v>705</v>
      </c>
      <c r="C53" s="18"/>
      <c r="D53" s="35" t="s">
        <v>512</v>
      </c>
      <c r="E53" s="35"/>
      <c r="F53" s="16" t="s">
        <v>210</v>
      </c>
      <c r="G53" s="35" t="s">
        <v>453</v>
      </c>
      <c r="H53" s="35"/>
      <c r="I53" s="16" t="s">
        <v>210</v>
      </c>
      <c r="J53" s="35" t="s">
        <v>706</v>
      </c>
      <c r="K53" s="35"/>
      <c r="L53" s="16" t="s">
        <v>210</v>
      </c>
    </row>
    <row r="54" spans="1:12" x14ac:dyDescent="0.25">
      <c r="A54" s="13"/>
      <c r="B54" s="106" t="s">
        <v>41</v>
      </c>
      <c r="C54" s="23"/>
      <c r="D54" s="57">
        <v>24</v>
      </c>
      <c r="E54" s="57"/>
      <c r="F54" s="23"/>
      <c r="G54" s="57">
        <v>12.4</v>
      </c>
      <c r="H54" s="57"/>
      <c r="I54" s="23"/>
      <c r="J54" s="57">
        <v>11</v>
      </c>
      <c r="K54" s="57"/>
      <c r="L54" s="23"/>
    </row>
    <row r="55" spans="1:12" x14ac:dyDescent="0.25">
      <c r="A55" s="13"/>
      <c r="B55" s="103" t="s">
        <v>44</v>
      </c>
      <c r="C55" s="18"/>
      <c r="D55" s="35">
        <v>28.3</v>
      </c>
      <c r="E55" s="35"/>
      <c r="F55" s="18"/>
      <c r="G55" s="35">
        <v>30.1</v>
      </c>
      <c r="H55" s="35"/>
      <c r="I55" s="18"/>
      <c r="J55" s="35">
        <v>51.7</v>
      </c>
      <c r="K55" s="35"/>
      <c r="L55" s="18"/>
    </row>
    <row r="56" spans="1:12" x14ac:dyDescent="0.25">
      <c r="A56" s="13"/>
      <c r="B56" s="106" t="s">
        <v>121</v>
      </c>
      <c r="C56" s="23"/>
      <c r="D56" s="57">
        <v>89.4</v>
      </c>
      <c r="E56" s="57"/>
      <c r="F56" s="23"/>
      <c r="G56" s="57">
        <v>40.4</v>
      </c>
      <c r="H56" s="57"/>
      <c r="I56" s="23"/>
      <c r="J56" s="57">
        <v>36.1</v>
      </c>
      <c r="K56" s="57"/>
      <c r="L56" s="23"/>
    </row>
    <row r="57" spans="1:12" x14ac:dyDescent="0.25">
      <c r="A57" s="13"/>
      <c r="B57" s="103" t="s">
        <v>707</v>
      </c>
      <c r="C57" s="18"/>
      <c r="D57" s="35">
        <v>16</v>
      </c>
      <c r="E57" s="35"/>
      <c r="F57" s="18"/>
      <c r="G57" s="35">
        <v>4.2</v>
      </c>
      <c r="H57" s="35"/>
      <c r="I57" s="18"/>
      <c r="J57" s="35">
        <v>6.3</v>
      </c>
      <c r="K57" s="35"/>
      <c r="L57" s="18"/>
    </row>
    <row r="58" spans="1:12" x14ac:dyDescent="0.25">
      <c r="A58" s="13"/>
      <c r="B58" s="106" t="s">
        <v>708</v>
      </c>
      <c r="C58" s="23"/>
      <c r="D58" s="57">
        <v>21.8</v>
      </c>
      <c r="E58" s="57"/>
      <c r="F58" s="23"/>
      <c r="G58" s="57" t="s">
        <v>238</v>
      </c>
      <c r="H58" s="57"/>
      <c r="I58" s="23"/>
      <c r="J58" s="57">
        <v>2.8</v>
      </c>
      <c r="K58" s="57"/>
      <c r="L58" s="23"/>
    </row>
    <row r="59" spans="1:12" x14ac:dyDescent="0.25">
      <c r="A59" s="13"/>
      <c r="B59" s="103" t="s">
        <v>709</v>
      </c>
      <c r="C59" s="18"/>
      <c r="D59" s="35">
        <v>2.8</v>
      </c>
      <c r="E59" s="35"/>
      <c r="F59" s="18"/>
      <c r="G59" s="35">
        <v>8.3000000000000007</v>
      </c>
      <c r="H59" s="35"/>
      <c r="I59" s="18"/>
      <c r="J59" s="35">
        <v>1.3</v>
      </c>
      <c r="K59" s="35"/>
      <c r="L59" s="18"/>
    </row>
    <row r="60" spans="1:12" ht="26.25" x14ac:dyDescent="0.25">
      <c r="A60" s="13"/>
      <c r="B60" s="106" t="s">
        <v>710</v>
      </c>
      <c r="C60" s="23"/>
      <c r="D60" s="57" t="s">
        <v>238</v>
      </c>
      <c r="E60" s="57"/>
      <c r="F60" s="23"/>
      <c r="G60" s="57">
        <v>2.2000000000000002</v>
      </c>
      <c r="H60" s="57"/>
      <c r="I60" s="23"/>
      <c r="J60" s="57" t="s">
        <v>238</v>
      </c>
      <c r="K60" s="57"/>
      <c r="L60" s="23"/>
    </row>
    <row r="61" spans="1:12" x14ac:dyDescent="0.25">
      <c r="A61" s="13"/>
      <c r="B61" s="103" t="s">
        <v>711</v>
      </c>
      <c r="C61" s="18"/>
      <c r="D61" s="35">
        <v>0.2</v>
      </c>
      <c r="E61" s="35"/>
      <c r="F61" s="18"/>
      <c r="G61" s="35">
        <v>5.5</v>
      </c>
      <c r="H61" s="35"/>
      <c r="I61" s="18"/>
      <c r="J61" s="35">
        <v>1.3</v>
      </c>
      <c r="K61" s="35"/>
      <c r="L61" s="18"/>
    </row>
    <row r="62" spans="1:12" ht="15.75" thickBot="1" x14ac:dyDescent="0.3">
      <c r="A62" s="13"/>
      <c r="B62" s="106" t="s">
        <v>179</v>
      </c>
      <c r="C62" s="23"/>
      <c r="D62" s="36">
        <v>0.2</v>
      </c>
      <c r="E62" s="36"/>
      <c r="F62" s="23"/>
      <c r="G62" s="36" t="s">
        <v>238</v>
      </c>
      <c r="H62" s="36"/>
      <c r="I62" s="23"/>
      <c r="J62" s="36" t="s">
        <v>384</v>
      </c>
      <c r="K62" s="36"/>
      <c r="L62" s="24" t="s">
        <v>210</v>
      </c>
    </row>
    <row r="63" spans="1:12" ht="15.75" thickBot="1" x14ac:dyDescent="0.3">
      <c r="A63" s="13"/>
      <c r="B63" s="39" t="s">
        <v>45</v>
      </c>
      <c r="C63" s="18"/>
      <c r="D63" s="31" t="s">
        <v>198</v>
      </c>
      <c r="E63" s="32">
        <v>65.400000000000006</v>
      </c>
      <c r="F63" s="18"/>
      <c r="G63" s="31" t="s">
        <v>198</v>
      </c>
      <c r="H63" s="32">
        <v>104.8</v>
      </c>
      <c r="I63" s="18"/>
      <c r="J63" s="31" t="s">
        <v>198</v>
      </c>
      <c r="K63" s="32">
        <v>106.1</v>
      </c>
      <c r="L63" s="18"/>
    </row>
  </sheetData>
  <mergeCells count="119">
    <mergeCell ref="A30:A43"/>
    <mergeCell ref="B30:L30"/>
    <mergeCell ref="B31:L31"/>
    <mergeCell ref="A44:A63"/>
    <mergeCell ref="B44:L44"/>
    <mergeCell ref="B45:L45"/>
    <mergeCell ref="A1:A2"/>
    <mergeCell ref="B1:L1"/>
    <mergeCell ref="B2:L2"/>
    <mergeCell ref="B3:L3"/>
    <mergeCell ref="A4:A29"/>
    <mergeCell ref="B4:L4"/>
    <mergeCell ref="B5:L5"/>
    <mergeCell ref="B28:L28"/>
    <mergeCell ref="B29:L29"/>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2:E42"/>
    <mergeCell ref="G42:H42"/>
    <mergeCell ref="D46:K46"/>
    <mergeCell ref="D47:E47"/>
    <mergeCell ref="G47:H47"/>
    <mergeCell ref="J47:K47"/>
    <mergeCell ref="D37:E37"/>
    <mergeCell ref="G37:H37"/>
    <mergeCell ref="D39:E39"/>
    <mergeCell ref="G39:H39"/>
    <mergeCell ref="D40:E40"/>
    <mergeCell ref="G40:H40"/>
    <mergeCell ref="D32:H32"/>
    <mergeCell ref="D33:E33"/>
    <mergeCell ref="G33:H33"/>
    <mergeCell ref="D34:E34"/>
    <mergeCell ref="G34:H34"/>
    <mergeCell ref="D36:E36"/>
    <mergeCell ref="G36:H36"/>
    <mergeCell ref="D25:E25"/>
    <mergeCell ref="G25:H25"/>
    <mergeCell ref="J25:K25"/>
    <mergeCell ref="D26:E26"/>
    <mergeCell ref="G26:H26"/>
    <mergeCell ref="J26:K26"/>
    <mergeCell ref="D22:E22"/>
    <mergeCell ref="G22:H22"/>
    <mergeCell ref="J22:K22"/>
    <mergeCell ref="D23:E23"/>
    <mergeCell ref="G23:H23"/>
    <mergeCell ref="J23:K23"/>
    <mergeCell ref="D18:E18"/>
    <mergeCell ref="G18:H18"/>
    <mergeCell ref="J18:K18"/>
    <mergeCell ref="D20:E20"/>
    <mergeCell ref="G20:H20"/>
    <mergeCell ref="J20:K20"/>
    <mergeCell ref="D16:E16"/>
    <mergeCell ref="G16:H16"/>
    <mergeCell ref="J16:K16"/>
    <mergeCell ref="D17:E17"/>
    <mergeCell ref="G17:H17"/>
    <mergeCell ref="J17:K17"/>
    <mergeCell ref="D13:E13"/>
    <mergeCell ref="G13:H13"/>
    <mergeCell ref="J13:K13"/>
    <mergeCell ref="D15:E15"/>
    <mergeCell ref="G15:H15"/>
    <mergeCell ref="J15:K15"/>
    <mergeCell ref="D10:E10"/>
    <mergeCell ref="G10:H10"/>
    <mergeCell ref="J10:K10"/>
    <mergeCell ref="D12:E12"/>
    <mergeCell ref="G12:H12"/>
    <mergeCell ref="J12:K12"/>
    <mergeCell ref="D6:K6"/>
    <mergeCell ref="D7:E7"/>
    <mergeCell ref="G7:H7"/>
    <mergeCell ref="J7:K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8" t="s">
        <v>9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2</v>
      </c>
      <c r="B3" s="12" t="s">
        <v>6</v>
      </c>
      <c r="C3" s="12"/>
      <c r="D3" s="12"/>
      <c r="E3" s="12"/>
      <c r="F3" s="12"/>
      <c r="G3" s="12"/>
      <c r="H3" s="12"/>
      <c r="I3" s="12"/>
      <c r="J3" s="12"/>
      <c r="K3" s="12"/>
      <c r="L3" s="12"/>
      <c r="M3" s="12"/>
      <c r="N3" s="12"/>
      <c r="O3" s="12"/>
    </row>
    <row r="4" spans="1:15" ht="15" customHeight="1" x14ac:dyDescent="0.25">
      <c r="A4" s="13" t="s">
        <v>936</v>
      </c>
      <c r="B4" s="12" t="s">
        <v>6</v>
      </c>
      <c r="C4" s="12"/>
      <c r="D4" s="12"/>
      <c r="E4" s="12"/>
      <c r="F4" s="12"/>
      <c r="G4" s="12"/>
      <c r="H4" s="12"/>
      <c r="I4" s="12"/>
      <c r="J4" s="12"/>
      <c r="K4" s="12"/>
      <c r="L4" s="12"/>
      <c r="M4" s="12"/>
      <c r="N4" s="12"/>
      <c r="O4" s="12"/>
    </row>
    <row r="5" spans="1:15" x14ac:dyDescent="0.25">
      <c r="A5" s="13"/>
      <c r="B5" s="109"/>
      <c r="C5" s="109"/>
      <c r="D5" s="109"/>
      <c r="E5" s="109"/>
      <c r="F5" s="109"/>
      <c r="G5" s="109"/>
      <c r="H5" s="109"/>
      <c r="I5" s="109"/>
      <c r="J5" s="109"/>
      <c r="K5" s="109"/>
      <c r="L5" s="109"/>
      <c r="M5" s="109"/>
      <c r="N5" s="109"/>
      <c r="O5" s="109"/>
    </row>
    <row r="6" spans="1:15" x14ac:dyDescent="0.25">
      <c r="A6" s="13"/>
      <c r="B6" s="68"/>
      <c r="C6" s="68"/>
      <c r="D6" s="68"/>
      <c r="E6" s="68"/>
      <c r="F6" s="68"/>
      <c r="G6" s="68"/>
      <c r="H6" s="68"/>
      <c r="I6" s="68"/>
      <c r="J6" s="68"/>
      <c r="K6" s="68"/>
      <c r="L6" s="68"/>
      <c r="M6" s="68"/>
      <c r="N6" s="68"/>
      <c r="O6" s="68"/>
    </row>
    <row r="7" spans="1:15" x14ac:dyDescent="0.25">
      <c r="A7" s="13"/>
      <c r="B7" s="41"/>
      <c r="C7" s="42"/>
      <c r="D7" s="43" t="s">
        <v>714</v>
      </c>
      <c r="E7" s="43"/>
      <c r="F7" s="42"/>
      <c r="G7" s="43" t="s">
        <v>716</v>
      </c>
      <c r="H7" s="43"/>
      <c r="I7" s="42"/>
      <c r="J7" s="43" t="s">
        <v>717</v>
      </c>
      <c r="K7" s="43"/>
      <c r="L7" s="42"/>
      <c r="M7" s="43" t="s">
        <v>718</v>
      </c>
      <c r="N7" s="43"/>
      <c r="O7" s="42"/>
    </row>
    <row r="8" spans="1:15" ht="15.75" thickBot="1" x14ac:dyDescent="0.3">
      <c r="A8" s="13"/>
      <c r="B8" s="41"/>
      <c r="C8" s="42"/>
      <c r="D8" s="33" t="s">
        <v>715</v>
      </c>
      <c r="E8" s="33"/>
      <c r="F8" s="42"/>
      <c r="G8" s="33" t="s">
        <v>715</v>
      </c>
      <c r="H8" s="33"/>
      <c r="I8" s="42"/>
      <c r="J8" s="33" t="s">
        <v>715</v>
      </c>
      <c r="K8" s="33"/>
      <c r="L8" s="42"/>
      <c r="M8" s="33" t="s">
        <v>715</v>
      </c>
      <c r="N8" s="33"/>
      <c r="O8" s="42"/>
    </row>
    <row r="9" spans="1:15" x14ac:dyDescent="0.25">
      <c r="A9" s="13"/>
      <c r="B9" s="95">
        <v>2013</v>
      </c>
      <c r="C9" s="23"/>
      <c r="D9" s="56"/>
      <c r="E9" s="56"/>
      <c r="F9" s="23"/>
      <c r="G9" s="56"/>
      <c r="H9" s="56"/>
      <c r="I9" s="23"/>
      <c r="J9" s="56"/>
      <c r="K9" s="56"/>
      <c r="L9" s="23"/>
      <c r="M9" s="56"/>
      <c r="N9" s="56"/>
      <c r="O9" s="23"/>
    </row>
    <row r="10" spans="1:15" x14ac:dyDescent="0.25">
      <c r="A10" s="13"/>
      <c r="B10" s="39" t="s">
        <v>36</v>
      </c>
      <c r="C10" s="18"/>
      <c r="D10" s="16" t="s">
        <v>198</v>
      </c>
      <c r="E10" s="27">
        <v>305.2</v>
      </c>
      <c r="F10" s="18"/>
      <c r="G10" s="16" t="s">
        <v>198</v>
      </c>
      <c r="H10" s="27">
        <v>398.5</v>
      </c>
      <c r="I10" s="18"/>
      <c r="J10" s="16" t="s">
        <v>198</v>
      </c>
      <c r="K10" s="27">
        <v>408.8</v>
      </c>
      <c r="L10" s="18"/>
      <c r="M10" s="16" t="s">
        <v>198</v>
      </c>
      <c r="N10" s="27">
        <v>440.9</v>
      </c>
      <c r="O10" s="18"/>
    </row>
    <row r="11" spans="1:15" x14ac:dyDescent="0.25">
      <c r="A11" s="13"/>
      <c r="B11" s="38" t="s">
        <v>38</v>
      </c>
      <c r="C11" s="23"/>
      <c r="D11" s="57">
        <v>110.6</v>
      </c>
      <c r="E11" s="57"/>
      <c r="F11" s="23"/>
      <c r="G11" s="57">
        <v>136.6</v>
      </c>
      <c r="H11" s="57"/>
      <c r="I11" s="23"/>
      <c r="J11" s="57">
        <v>135.1</v>
      </c>
      <c r="K11" s="57"/>
      <c r="L11" s="23"/>
      <c r="M11" s="57">
        <v>144.9</v>
      </c>
      <c r="N11" s="57"/>
      <c r="O11" s="23"/>
    </row>
    <row r="12" spans="1:15" x14ac:dyDescent="0.25">
      <c r="A12" s="13"/>
      <c r="B12" s="39" t="s">
        <v>568</v>
      </c>
      <c r="C12" s="18"/>
      <c r="D12" s="35">
        <v>14.3</v>
      </c>
      <c r="E12" s="35"/>
      <c r="F12" s="18"/>
      <c r="G12" s="35">
        <v>12.7</v>
      </c>
      <c r="H12" s="35"/>
      <c r="I12" s="18"/>
      <c r="J12" s="35">
        <v>13.3</v>
      </c>
      <c r="K12" s="35"/>
      <c r="L12" s="18"/>
      <c r="M12" s="35">
        <v>23.1</v>
      </c>
      <c r="N12" s="35"/>
      <c r="O12" s="18"/>
    </row>
    <row r="13" spans="1:15" x14ac:dyDescent="0.25">
      <c r="A13" s="13"/>
      <c r="B13" s="38" t="s">
        <v>719</v>
      </c>
      <c r="C13" s="23"/>
      <c r="D13" s="57">
        <v>0.23</v>
      </c>
      <c r="E13" s="57"/>
      <c r="F13" s="23"/>
      <c r="G13" s="57">
        <v>0.2</v>
      </c>
      <c r="H13" s="57"/>
      <c r="I13" s="23"/>
      <c r="J13" s="57">
        <v>0.21</v>
      </c>
      <c r="K13" s="57"/>
      <c r="L13" s="23"/>
      <c r="M13" s="57">
        <v>0.37</v>
      </c>
      <c r="N13" s="57"/>
      <c r="O13" s="23"/>
    </row>
    <row r="14" spans="1:15" x14ac:dyDescent="0.25">
      <c r="A14" s="13"/>
      <c r="B14" s="52"/>
      <c r="C14" s="18"/>
      <c r="D14" s="60"/>
      <c r="E14" s="60"/>
      <c r="F14" s="18"/>
      <c r="G14" s="60"/>
      <c r="H14" s="60"/>
      <c r="I14" s="18"/>
      <c r="J14" s="60"/>
      <c r="K14" s="60"/>
      <c r="L14" s="18"/>
      <c r="M14" s="60"/>
      <c r="N14" s="60"/>
      <c r="O14" s="18"/>
    </row>
    <row r="15" spans="1:15" x14ac:dyDescent="0.25">
      <c r="A15" s="13"/>
      <c r="B15" s="95">
        <v>2012</v>
      </c>
      <c r="C15" s="23"/>
      <c r="D15" s="55"/>
      <c r="E15" s="55"/>
      <c r="F15" s="23"/>
      <c r="G15" s="55"/>
      <c r="H15" s="55"/>
      <c r="I15" s="23"/>
      <c r="J15" s="55"/>
      <c r="K15" s="55"/>
      <c r="L15" s="23"/>
      <c r="M15" s="55"/>
      <c r="N15" s="55"/>
      <c r="O15" s="23"/>
    </row>
    <row r="16" spans="1:15" x14ac:dyDescent="0.25">
      <c r="A16" s="13"/>
      <c r="B16" s="39" t="s">
        <v>36</v>
      </c>
      <c r="C16" s="18"/>
      <c r="D16" s="16" t="s">
        <v>198</v>
      </c>
      <c r="E16" s="27">
        <v>231.6</v>
      </c>
      <c r="F16" s="18"/>
      <c r="G16" s="16" t="s">
        <v>198</v>
      </c>
      <c r="H16" s="27">
        <v>259.7</v>
      </c>
      <c r="I16" s="18"/>
      <c r="J16" s="16" t="s">
        <v>198</v>
      </c>
      <c r="K16" s="27">
        <v>238.4</v>
      </c>
      <c r="L16" s="18"/>
      <c r="M16" s="16" t="s">
        <v>198</v>
      </c>
      <c r="N16" s="27">
        <v>253.5</v>
      </c>
      <c r="O16" s="18"/>
    </row>
    <row r="17" spans="1:15" x14ac:dyDescent="0.25">
      <c r="A17" s="13"/>
      <c r="B17" s="38" t="s">
        <v>38</v>
      </c>
      <c r="C17" s="23"/>
      <c r="D17" s="57">
        <v>93.7</v>
      </c>
      <c r="E17" s="57"/>
      <c r="F17" s="23"/>
      <c r="G17" s="57">
        <v>104.3</v>
      </c>
      <c r="H17" s="57"/>
      <c r="I17" s="23"/>
      <c r="J17" s="57">
        <v>90.8</v>
      </c>
      <c r="K17" s="57"/>
      <c r="L17" s="23"/>
      <c r="M17" s="57">
        <v>100.1</v>
      </c>
      <c r="N17" s="57"/>
      <c r="O17" s="23"/>
    </row>
    <row r="18" spans="1:15" x14ac:dyDescent="0.25">
      <c r="A18" s="13"/>
      <c r="B18" s="39" t="s">
        <v>568</v>
      </c>
      <c r="C18" s="18"/>
      <c r="D18" s="35">
        <v>31.3</v>
      </c>
      <c r="E18" s="35"/>
      <c r="F18" s="18"/>
      <c r="G18" s="35">
        <v>27.4</v>
      </c>
      <c r="H18" s="35"/>
      <c r="I18" s="18"/>
      <c r="J18" s="35">
        <v>21.3</v>
      </c>
      <c r="K18" s="35"/>
      <c r="L18" s="18"/>
      <c r="M18" s="35">
        <v>24.8</v>
      </c>
      <c r="N18" s="35"/>
      <c r="O18" s="18"/>
    </row>
    <row r="19" spans="1:15" x14ac:dyDescent="0.25">
      <c r="A19" s="13"/>
      <c r="B19" s="38" t="s">
        <v>719</v>
      </c>
      <c r="C19" s="23"/>
      <c r="D19" s="57">
        <v>0.5</v>
      </c>
      <c r="E19" s="57"/>
      <c r="F19" s="23"/>
      <c r="G19" s="57">
        <v>0.44</v>
      </c>
      <c r="H19" s="57"/>
      <c r="I19" s="23"/>
      <c r="J19" s="57">
        <v>0.34</v>
      </c>
      <c r="K19" s="57"/>
      <c r="L19" s="23"/>
      <c r="M19" s="57">
        <v>0.4</v>
      </c>
      <c r="N19" s="57"/>
      <c r="O19" s="23"/>
    </row>
    <row r="20" spans="1:15" x14ac:dyDescent="0.25">
      <c r="A20" s="13"/>
      <c r="B20" s="68"/>
      <c r="C20" s="68"/>
      <c r="D20" s="68"/>
      <c r="E20" s="68"/>
      <c r="F20" s="68"/>
      <c r="G20" s="68"/>
      <c r="H20" s="68"/>
      <c r="I20" s="68"/>
      <c r="J20" s="68"/>
      <c r="K20" s="68"/>
      <c r="L20" s="68"/>
      <c r="M20" s="68"/>
      <c r="N20" s="68"/>
      <c r="O20" s="68"/>
    </row>
    <row r="21" spans="1:15" x14ac:dyDescent="0.25">
      <c r="A21" s="13"/>
      <c r="B21" s="68" t="s">
        <v>575</v>
      </c>
      <c r="C21" s="68"/>
      <c r="D21" s="68"/>
      <c r="E21" s="68"/>
      <c r="F21" s="68"/>
      <c r="G21" s="68"/>
      <c r="H21" s="68"/>
      <c r="I21" s="68"/>
      <c r="J21" s="68"/>
      <c r="K21" s="68"/>
      <c r="L21" s="68"/>
      <c r="M21" s="68"/>
      <c r="N21" s="68"/>
      <c r="O21" s="68"/>
    </row>
  </sheetData>
  <mergeCells count="60">
    <mergeCell ref="B5:O5"/>
    <mergeCell ref="B6:O6"/>
    <mergeCell ref="B20:O20"/>
    <mergeCell ref="B21:O21"/>
    <mergeCell ref="D19:E19"/>
    <mergeCell ref="G19:H19"/>
    <mergeCell ref="J19:K19"/>
    <mergeCell ref="M19:N19"/>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x14ac:dyDescent="0.25">
      <c r="A2" s="1" t="s">
        <v>57</v>
      </c>
      <c r="B2" s="1" t="s">
        <v>2</v>
      </c>
      <c r="C2" s="1" t="s">
        <v>33</v>
      </c>
      <c r="D2" s="1" t="s">
        <v>34</v>
      </c>
    </row>
    <row r="3" spans="1:4" ht="30" x14ac:dyDescent="0.25">
      <c r="A3" s="3" t="s">
        <v>58</v>
      </c>
      <c r="B3" s="4" t="s">
        <v>6</v>
      </c>
      <c r="C3" s="4" t="s">
        <v>6</v>
      </c>
      <c r="D3" s="4" t="s">
        <v>6</v>
      </c>
    </row>
    <row r="4" spans="1:4" x14ac:dyDescent="0.25">
      <c r="A4" s="2" t="s">
        <v>70</v>
      </c>
      <c r="B4" s="9">
        <v>15.2</v>
      </c>
      <c r="C4" s="6">
        <v>2</v>
      </c>
      <c r="D4" s="9">
        <v>4.3</v>
      </c>
    </row>
    <row r="5" spans="1:4" ht="30" x14ac:dyDescent="0.25">
      <c r="A5" s="2" t="s">
        <v>71</v>
      </c>
      <c r="B5" s="4">
        <v>0.2</v>
      </c>
      <c r="C5" s="4">
        <v>0.2</v>
      </c>
      <c r="D5" s="4">
        <v>0.1</v>
      </c>
    </row>
    <row r="6" spans="1:4" ht="30" x14ac:dyDescent="0.25">
      <c r="A6" s="2" t="s">
        <v>72</v>
      </c>
      <c r="B6" s="9">
        <v>0.1</v>
      </c>
      <c r="C6" s="9">
        <v>0.1</v>
      </c>
      <c r="D6"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99"/>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42578125" bestFit="1" customWidth="1"/>
    <col min="7" max="7" width="1.85546875" customWidth="1"/>
    <col min="8" max="8" width="7.42578125" customWidth="1"/>
    <col min="9" max="9" width="1.42578125" bestFit="1" customWidth="1"/>
    <col min="10" max="10" width="1.85546875" customWidth="1"/>
    <col min="11" max="11" width="7.42578125" customWidth="1"/>
    <col min="12" max="12" width="1.42578125" bestFit="1" customWidth="1"/>
    <col min="13" max="13" width="2.140625" customWidth="1"/>
    <col min="14" max="14" width="8.140625" customWidth="1"/>
    <col min="15" max="15" width="1.5703125" bestFit="1" customWidth="1"/>
    <col min="16" max="16" width="2.140625" customWidth="1"/>
    <col min="17" max="17" width="8.5703125" customWidth="1"/>
    <col min="18" max="18" width="1.42578125" bestFit="1" customWidth="1"/>
    <col min="19" max="19" width="1.85546875" bestFit="1" customWidth="1"/>
    <col min="20" max="20" width="7" bestFit="1" customWidth="1"/>
    <col min="21" max="21" width="1.42578125" bestFit="1" customWidth="1"/>
    <col min="22" max="22" width="1.85546875" customWidth="1"/>
    <col min="23" max="23" width="7.42578125" customWidth="1"/>
    <col min="24" max="24" width="1.42578125" bestFit="1" customWidth="1"/>
    <col min="25" max="25" width="2.28515625" customWidth="1"/>
    <col min="26" max="26" width="7" customWidth="1"/>
    <col min="27" max="27" width="1.42578125" bestFit="1" customWidth="1"/>
    <col min="28" max="28" width="2.140625" customWidth="1"/>
    <col min="29" max="29" width="8.140625" customWidth="1"/>
    <col min="30" max="30" width="1.5703125" bestFit="1" customWidth="1"/>
    <col min="31" max="31" width="2.140625" customWidth="1"/>
    <col min="32" max="32" width="8.5703125" customWidth="1"/>
    <col min="33" max="33" width="1.42578125" bestFit="1" customWidth="1"/>
    <col min="34" max="34" width="1.85546875" bestFit="1" customWidth="1"/>
    <col min="35" max="35" width="4.5703125" bestFit="1" customWidth="1"/>
    <col min="36" max="36" width="1.42578125" bestFit="1" customWidth="1"/>
    <col min="37" max="37" width="2.5703125" customWidth="1"/>
    <col min="38" max="38" width="6.5703125" customWidth="1"/>
    <col min="39" max="39" width="1.42578125" bestFit="1" customWidth="1"/>
    <col min="40" max="40" width="2.5703125" customWidth="1"/>
    <col min="41" max="41" width="6.5703125" customWidth="1"/>
    <col min="42" max="42" width="1.42578125" bestFit="1" customWidth="1"/>
    <col min="43" max="43" width="3" customWidth="1"/>
    <col min="44" max="44" width="7" customWidth="1"/>
    <col min="45" max="45" width="1.42578125" bestFit="1" customWidth="1"/>
    <col min="46" max="46" width="3" customWidth="1"/>
    <col min="47" max="47" width="7.7109375" customWidth="1"/>
    <col min="48" max="48" width="1.42578125" bestFit="1" customWidth="1"/>
  </cols>
  <sheetData>
    <row r="1" spans="1:48" ht="15" customHeight="1" x14ac:dyDescent="0.25">
      <c r="A1" s="8" t="s">
        <v>9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15" customHeight="1" x14ac:dyDescent="0.25">
      <c r="A3" s="3" t="s">
        <v>72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row>
    <row r="4" spans="1:48" ht="15" customHeight="1" x14ac:dyDescent="0.25">
      <c r="A4" s="13" t="s">
        <v>93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row>
    <row r="5" spans="1:48" x14ac:dyDescent="0.25">
      <c r="A5" s="13"/>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c r="AQ5" s="68"/>
      <c r="AR5" s="68"/>
      <c r="AS5" s="68"/>
      <c r="AT5" s="68"/>
      <c r="AU5" s="68"/>
      <c r="AV5" s="68"/>
    </row>
    <row r="6" spans="1:48" x14ac:dyDescent="0.25">
      <c r="A6" s="13"/>
      <c r="B6" s="127"/>
      <c r="C6" s="128"/>
      <c r="D6" s="128"/>
      <c r="E6" s="129"/>
      <c r="F6" s="128"/>
      <c r="G6" s="128"/>
      <c r="H6" s="129"/>
      <c r="I6" s="128"/>
      <c r="J6" s="128"/>
      <c r="K6" s="129"/>
      <c r="L6" s="128"/>
      <c r="M6" s="128"/>
      <c r="N6" s="129"/>
      <c r="O6" s="128"/>
      <c r="P6" s="128"/>
      <c r="Q6" s="129"/>
      <c r="R6" s="128"/>
      <c r="S6" s="128"/>
      <c r="T6" s="129"/>
      <c r="U6" s="128"/>
      <c r="V6" s="128"/>
      <c r="W6" s="129"/>
      <c r="X6" s="128"/>
      <c r="Y6" s="128"/>
      <c r="Z6" s="129"/>
      <c r="AA6" s="128"/>
      <c r="AB6" s="128"/>
      <c r="AC6" s="129"/>
      <c r="AD6" s="128"/>
      <c r="AE6" s="128"/>
      <c r="AF6" s="129"/>
      <c r="AG6" s="128"/>
      <c r="AH6" s="128"/>
      <c r="AI6" s="129"/>
      <c r="AJ6" s="128"/>
      <c r="AK6" s="128"/>
      <c r="AL6" s="129"/>
      <c r="AM6" s="128"/>
      <c r="AN6" s="128"/>
      <c r="AO6" s="129"/>
      <c r="AP6" s="128"/>
      <c r="AQ6" s="128"/>
      <c r="AR6" s="129"/>
      <c r="AS6" s="128"/>
      <c r="AT6" s="128"/>
      <c r="AU6" s="129"/>
      <c r="AV6" s="128"/>
    </row>
    <row r="7" spans="1:48" ht="15.75" thickBot="1" x14ac:dyDescent="0.3">
      <c r="A7" s="13"/>
      <c r="B7" s="18"/>
      <c r="C7" s="19"/>
      <c r="D7" s="143" t="s">
        <v>726</v>
      </c>
      <c r="E7" s="143"/>
      <c r="F7" s="143"/>
      <c r="G7" s="143"/>
      <c r="H7" s="143"/>
      <c r="I7" s="143"/>
      <c r="J7" s="143"/>
      <c r="K7" s="143"/>
      <c r="L7" s="143"/>
      <c r="M7" s="143"/>
      <c r="N7" s="143"/>
      <c r="O7" s="143"/>
      <c r="P7" s="143"/>
      <c r="Q7" s="143"/>
      <c r="R7" s="19"/>
      <c r="S7" s="143" t="s">
        <v>727</v>
      </c>
      <c r="T7" s="143"/>
      <c r="U7" s="143"/>
      <c r="V7" s="143"/>
      <c r="W7" s="143"/>
      <c r="X7" s="143"/>
      <c r="Y7" s="143"/>
      <c r="Z7" s="143"/>
      <c r="AA7" s="143"/>
      <c r="AB7" s="143"/>
      <c r="AC7" s="143"/>
      <c r="AD7" s="143"/>
      <c r="AE7" s="143"/>
      <c r="AF7" s="143"/>
      <c r="AG7" s="19"/>
      <c r="AH7" s="143" t="s">
        <v>728</v>
      </c>
      <c r="AI7" s="143"/>
      <c r="AJ7" s="143"/>
      <c r="AK7" s="143"/>
      <c r="AL7" s="143"/>
      <c r="AM7" s="143"/>
      <c r="AN7" s="143"/>
      <c r="AO7" s="143"/>
      <c r="AP7" s="143"/>
      <c r="AQ7" s="143"/>
      <c r="AR7" s="143"/>
      <c r="AS7" s="143"/>
      <c r="AT7" s="143"/>
      <c r="AU7" s="143"/>
      <c r="AV7" s="19"/>
    </row>
    <row r="8" spans="1:48" x14ac:dyDescent="0.25">
      <c r="A8" s="13"/>
      <c r="B8" s="41"/>
      <c r="C8" s="42"/>
      <c r="D8" s="144" t="s">
        <v>729</v>
      </c>
      <c r="E8" s="144"/>
      <c r="F8" s="45"/>
      <c r="G8" s="144" t="s">
        <v>730</v>
      </c>
      <c r="H8" s="144"/>
      <c r="I8" s="45"/>
      <c r="J8" s="144" t="s">
        <v>731</v>
      </c>
      <c r="K8" s="144"/>
      <c r="L8" s="45"/>
      <c r="M8" s="144" t="s">
        <v>732</v>
      </c>
      <c r="N8" s="144"/>
      <c r="O8" s="45"/>
      <c r="P8" s="144" t="s">
        <v>733</v>
      </c>
      <c r="Q8" s="144"/>
      <c r="R8" s="42"/>
      <c r="S8" s="144" t="s">
        <v>729</v>
      </c>
      <c r="T8" s="144"/>
      <c r="U8" s="45"/>
      <c r="V8" s="144" t="s">
        <v>730</v>
      </c>
      <c r="W8" s="144"/>
      <c r="X8" s="45"/>
      <c r="Y8" s="144" t="s">
        <v>731</v>
      </c>
      <c r="Z8" s="144"/>
      <c r="AA8" s="45"/>
      <c r="AB8" s="144" t="s">
        <v>732</v>
      </c>
      <c r="AC8" s="144"/>
      <c r="AD8" s="45"/>
      <c r="AE8" s="144" t="s">
        <v>733</v>
      </c>
      <c r="AF8" s="144"/>
      <c r="AG8" s="42"/>
      <c r="AH8" s="144" t="s">
        <v>729</v>
      </c>
      <c r="AI8" s="144"/>
      <c r="AJ8" s="45"/>
      <c r="AK8" s="144" t="s">
        <v>730</v>
      </c>
      <c r="AL8" s="144"/>
      <c r="AM8" s="45"/>
      <c r="AN8" s="144" t="s">
        <v>731</v>
      </c>
      <c r="AO8" s="144"/>
      <c r="AP8" s="45"/>
      <c r="AQ8" s="144" t="s">
        <v>732</v>
      </c>
      <c r="AR8" s="144"/>
      <c r="AS8" s="45"/>
      <c r="AT8" s="144" t="s">
        <v>733</v>
      </c>
      <c r="AU8" s="144"/>
      <c r="AV8" s="42"/>
    </row>
    <row r="9" spans="1:48" ht="15.75" thickBot="1" x14ac:dyDescent="0.3">
      <c r="A9" s="13"/>
      <c r="B9" s="41"/>
      <c r="C9" s="42"/>
      <c r="D9" s="143"/>
      <c r="E9" s="143"/>
      <c r="F9" s="46"/>
      <c r="G9" s="143"/>
      <c r="H9" s="143"/>
      <c r="I9" s="46"/>
      <c r="J9" s="143" t="s">
        <v>730</v>
      </c>
      <c r="K9" s="143"/>
      <c r="L9" s="46"/>
      <c r="M9" s="143"/>
      <c r="N9" s="143"/>
      <c r="O9" s="46"/>
      <c r="P9" s="143"/>
      <c r="Q9" s="143"/>
      <c r="R9" s="42"/>
      <c r="S9" s="143"/>
      <c r="T9" s="143"/>
      <c r="U9" s="46"/>
      <c r="V9" s="143"/>
      <c r="W9" s="143"/>
      <c r="X9" s="46"/>
      <c r="Y9" s="143" t="s">
        <v>730</v>
      </c>
      <c r="Z9" s="143"/>
      <c r="AA9" s="46"/>
      <c r="AB9" s="143"/>
      <c r="AC9" s="143"/>
      <c r="AD9" s="46"/>
      <c r="AE9" s="143"/>
      <c r="AF9" s="143"/>
      <c r="AG9" s="42"/>
      <c r="AH9" s="143"/>
      <c r="AI9" s="143"/>
      <c r="AJ9" s="46"/>
      <c r="AK9" s="143"/>
      <c r="AL9" s="143"/>
      <c r="AM9" s="46"/>
      <c r="AN9" s="143" t="s">
        <v>730</v>
      </c>
      <c r="AO9" s="143"/>
      <c r="AP9" s="46"/>
      <c r="AQ9" s="143"/>
      <c r="AR9" s="143"/>
      <c r="AS9" s="46"/>
      <c r="AT9" s="143"/>
      <c r="AU9" s="143"/>
      <c r="AV9" s="42"/>
    </row>
    <row r="10" spans="1:48" x14ac:dyDescent="0.25">
      <c r="A10" s="13"/>
      <c r="B10" s="130" t="s">
        <v>36</v>
      </c>
      <c r="C10" s="23"/>
      <c r="D10" s="131" t="s">
        <v>198</v>
      </c>
      <c r="E10" s="132" t="s">
        <v>238</v>
      </c>
      <c r="F10" s="23"/>
      <c r="G10" s="131" t="s">
        <v>198</v>
      </c>
      <c r="H10" s="132">
        <v>863.4</v>
      </c>
      <c r="I10" s="23"/>
      <c r="J10" s="131" t="s">
        <v>198</v>
      </c>
      <c r="K10" s="132">
        <v>862.7</v>
      </c>
      <c r="L10" s="23"/>
      <c r="M10" s="131" t="s">
        <v>198</v>
      </c>
      <c r="N10" s="132" t="s">
        <v>734</v>
      </c>
      <c r="O10" s="131" t="s">
        <v>210</v>
      </c>
      <c r="P10" s="131" t="s">
        <v>198</v>
      </c>
      <c r="Q10" s="133">
        <v>1553.4</v>
      </c>
      <c r="R10" s="23"/>
      <c r="S10" s="131" t="s">
        <v>198</v>
      </c>
      <c r="T10" s="132" t="s">
        <v>238</v>
      </c>
      <c r="U10" s="23"/>
      <c r="V10" s="131" t="s">
        <v>198</v>
      </c>
      <c r="W10" s="132">
        <v>795.5</v>
      </c>
      <c r="X10" s="23"/>
      <c r="Y10" s="131" t="s">
        <v>198</v>
      </c>
      <c r="Z10" s="132">
        <v>349.1</v>
      </c>
      <c r="AA10" s="23"/>
      <c r="AB10" s="131" t="s">
        <v>198</v>
      </c>
      <c r="AC10" s="132" t="s">
        <v>735</v>
      </c>
      <c r="AD10" s="131" t="s">
        <v>210</v>
      </c>
      <c r="AE10" s="131" t="s">
        <v>198</v>
      </c>
      <c r="AF10" s="132">
        <v>983.2</v>
      </c>
      <c r="AG10" s="23"/>
      <c r="AH10" s="131" t="s">
        <v>198</v>
      </c>
      <c r="AI10" s="132" t="s">
        <v>238</v>
      </c>
      <c r="AJ10" s="23"/>
      <c r="AK10" s="131" t="s">
        <v>198</v>
      </c>
      <c r="AL10" s="132">
        <v>726.4</v>
      </c>
      <c r="AM10" s="23"/>
      <c r="AN10" s="131" t="s">
        <v>198</v>
      </c>
      <c r="AO10" s="132">
        <v>316.89999999999998</v>
      </c>
      <c r="AP10" s="23"/>
      <c r="AQ10" s="131" t="s">
        <v>198</v>
      </c>
      <c r="AR10" s="132" t="s">
        <v>736</v>
      </c>
      <c r="AS10" s="131" t="s">
        <v>210</v>
      </c>
      <c r="AT10" s="131" t="s">
        <v>198</v>
      </c>
      <c r="AU10" s="132">
        <v>883.4</v>
      </c>
      <c r="AV10" s="23"/>
    </row>
    <row r="11" spans="1:48" ht="15.75" thickBot="1" x14ac:dyDescent="0.3">
      <c r="A11" s="13"/>
      <c r="B11" s="134" t="s">
        <v>37</v>
      </c>
      <c r="C11" s="18"/>
      <c r="D11" s="145" t="s">
        <v>238</v>
      </c>
      <c r="E11" s="145"/>
      <c r="F11" s="18"/>
      <c r="G11" s="145">
        <v>442.8</v>
      </c>
      <c r="H11" s="145"/>
      <c r="I11" s="18"/>
      <c r="J11" s="145">
        <v>647.29999999999995</v>
      </c>
      <c r="K11" s="145"/>
      <c r="L11" s="18"/>
      <c r="M11" s="145" t="s">
        <v>737</v>
      </c>
      <c r="N11" s="145"/>
      <c r="O11" s="136" t="s">
        <v>210</v>
      </c>
      <c r="P11" s="146">
        <v>1026.2</v>
      </c>
      <c r="Q11" s="146"/>
      <c r="R11" s="18"/>
      <c r="S11" s="145" t="s">
        <v>238</v>
      </c>
      <c r="T11" s="145"/>
      <c r="U11" s="18"/>
      <c r="V11" s="145">
        <v>391.9</v>
      </c>
      <c r="W11" s="145"/>
      <c r="X11" s="18"/>
      <c r="Y11" s="145">
        <v>258.7</v>
      </c>
      <c r="Z11" s="145"/>
      <c r="AA11" s="18"/>
      <c r="AB11" s="145" t="s">
        <v>738</v>
      </c>
      <c r="AC11" s="145"/>
      <c r="AD11" s="136" t="s">
        <v>210</v>
      </c>
      <c r="AE11" s="145">
        <v>594.29999999999995</v>
      </c>
      <c r="AF11" s="145"/>
      <c r="AG11" s="18"/>
      <c r="AH11" s="145" t="s">
        <v>238</v>
      </c>
      <c r="AI11" s="145"/>
      <c r="AJ11" s="18"/>
      <c r="AK11" s="145">
        <v>334.2</v>
      </c>
      <c r="AL11" s="145"/>
      <c r="AM11" s="18"/>
      <c r="AN11" s="145">
        <v>233.6</v>
      </c>
      <c r="AO11" s="145"/>
      <c r="AP11" s="18"/>
      <c r="AQ11" s="145" t="s">
        <v>739</v>
      </c>
      <c r="AR11" s="145"/>
      <c r="AS11" s="136" t="s">
        <v>210</v>
      </c>
      <c r="AT11" s="145">
        <v>513.5</v>
      </c>
      <c r="AU11" s="145"/>
      <c r="AV11" s="18"/>
    </row>
    <row r="12" spans="1:48" x14ac:dyDescent="0.25">
      <c r="A12" s="13"/>
      <c r="B12" s="137" t="s">
        <v>38</v>
      </c>
      <c r="C12" s="23"/>
      <c r="D12" s="148" t="s">
        <v>238</v>
      </c>
      <c r="E12" s="148"/>
      <c r="F12" s="23"/>
      <c r="G12" s="148">
        <v>420.6</v>
      </c>
      <c r="H12" s="148"/>
      <c r="I12" s="23"/>
      <c r="J12" s="148">
        <v>215.4</v>
      </c>
      <c r="K12" s="148"/>
      <c r="L12" s="23"/>
      <c r="M12" s="148" t="s">
        <v>740</v>
      </c>
      <c r="N12" s="148"/>
      <c r="O12" s="131" t="s">
        <v>210</v>
      </c>
      <c r="P12" s="148">
        <v>527.20000000000005</v>
      </c>
      <c r="Q12" s="148"/>
      <c r="R12" s="23"/>
      <c r="S12" s="148" t="s">
        <v>238</v>
      </c>
      <c r="T12" s="148"/>
      <c r="U12" s="23"/>
      <c r="V12" s="148">
        <v>403.6</v>
      </c>
      <c r="W12" s="148"/>
      <c r="X12" s="23"/>
      <c r="Y12" s="148">
        <v>90.4</v>
      </c>
      <c r="Z12" s="148"/>
      <c r="AA12" s="23"/>
      <c r="AB12" s="148" t="s">
        <v>741</v>
      </c>
      <c r="AC12" s="148"/>
      <c r="AD12" s="131" t="s">
        <v>210</v>
      </c>
      <c r="AE12" s="148">
        <v>388.9</v>
      </c>
      <c r="AF12" s="148"/>
      <c r="AG12" s="23"/>
      <c r="AH12" s="148" t="s">
        <v>238</v>
      </c>
      <c r="AI12" s="148"/>
      <c r="AJ12" s="23"/>
      <c r="AK12" s="148">
        <v>392.2</v>
      </c>
      <c r="AL12" s="148"/>
      <c r="AM12" s="23"/>
      <c r="AN12" s="148">
        <v>83.3</v>
      </c>
      <c r="AO12" s="148"/>
      <c r="AP12" s="23"/>
      <c r="AQ12" s="148" t="s">
        <v>742</v>
      </c>
      <c r="AR12" s="148"/>
      <c r="AS12" s="131" t="s">
        <v>210</v>
      </c>
      <c r="AT12" s="148">
        <v>369.9</v>
      </c>
      <c r="AU12" s="148"/>
      <c r="AV12" s="23"/>
    </row>
    <row r="13" spans="1:48" ht="15.75" thickBot="1" x14ac:dyDescent="0.3">
      <c r="A13" s="13"/>
      <c r="B13" s="134" t="s">
        <v>39</v>
      </c>
      <c r="C13" s="18"/>
      <c r="D13" s="145">
        <v>42.4</v>
      </c>
      <c r="E13" s="145"/>
      <c r="F13" s="18"/>
      <c r="G13" s="145">
        <v>260</v>
      </c>
      <c r="H13" s="145"/>
      <c r="I13" s="18"/>
      <c r="J13" s="145">
        <v>215.5</v>
      </c>
      <c r="K13" s="145"/>
      <c r="L13" s="18"/>
      <c r="M13" s="145" t="s">
        <v>740</v>
      </c>
      <c r="N13" s="145"/>
      <c r="O13" s="136" t="s">
        <v>210</v>
      </c>
      <c r="P13" s="145">
        <v>409.1</v>
      </c>
      <c r="Q13" s="145"/>
      <c r="R13" s="18"/>
      <c r="S13" s="145">
        <v>31.4</v>
      </c>
      <c r="T13" s="145"/>
      <c r="U13" s="18"/>
      <c r="V13" s="145">
        <v>249.6</v>
      </c>
      <c r="W13" s="145"/>
      <c r="X13" s="18"/>
      <c r="Y13" s="145">
        <v>64.2</v>
      </c>
      <c r="Z13" s="145"/>
      <c r="AA13" s="18"/>
      <c r="AB13" s="145" t="s">
        <v>741</v>
      </c>
      <c r="AC13" s="145"/>
      <c r="AD13" s="136" t="s">
        <v>210</v>
      </c>
      <c r="AE13" s="145">
        <v>240.1</v>
      </c>
      <c r="AF13" s="145"/>
      <c r="AG13" s="18"/>
      <c r="AH13" s="145">
        <v>36.1</v>
      </c>
      <c r="AI13" s="145"/>
      <c r="AJ13" s="18"/>
      <c r="AK13" s="145">
        <v>225.1</v>
      </c>
      <c r="AL13" s="145"/>
      <c r="AM13" s="18"/>
      <c r="AN13" s="145">
        <v>55.7</v>
      </c>
      <c r="AO13" s="145"/>
      <c r="AP13" s="18"/>
      <c r="AQ13" s="145" t="s">
        <v>742</v>
      </c>
      <c r="AR13" s="145"/>
      <c r="AS13" s="136" t="s">
        <v>210</v>
      </c>
      <c r="AT13" s="145">
        <v>211.3</v>
      </c>
      <c r="AU13" s="145"/>
      <c r="AV13" s="18"/>
    </row>
    <row r="14" spans="1:48" x14ac:dyDescent="0.25">
      <c r="A14" s="13"/>
      <c r="B14" s="137" t="s">
        <v>40</v>
      </c>
      <c r="C14" s="23"/>
      <c r="D14" s="148" t="s">
        <v>267</v>
      </c>
      <c r="E14" s="148"/>
      <c r="F14" s="131" t="s">
        <v>210</v>
      </c>
      <c r="G14" s="148">
        <v>160.6</v>
      </c>
      <c r="H14" s="148"/>
      <c r="I14" s="23"/>
      <c r="J14" s="148" t="s">
        <v>535</v>
      </c>
      <c r="K14" s="148"/>
      <c r="L14" s="131" t="s">
        <v>210</v>
      </c>
      <c r="M14" s="148" t="s">
        <v>238</v>
      </c>
      <c r="N14" s="148"/>
      <c r="O14" s="23"/>
      <c r="P14" s="148">
        <v>118.1</v>
      </c>
      <c r="Q14" s="148"/>
      <c r="R14" s="23"/>
      <c r="S14" s="148" t="s">
        <v>743</v>
      </c>
      <c r="T14" s="148"/>
      <c r="U14" s="131" t="s">
        <v>210</v>
      </c>
      <c r="V14" s="148">
        <v>154</v>
      </c>
      <c r="W14" s="148"/>
      <c r="X14" s="23"/>
      <c r="Y14" s="148">
        <v>26.2</v>
      </c>
      <c r="Z14" s="148"/>
      <c r="AA14" s="23"/>
      <c r="AB14" s="148" t="s">
        <v>238</v>
      </c>
      <c r="AC14" s="148"/>
      <c r="AD14" s="23"/>
      <c r="AE14" s="148">
        <v>148.80000000000001</v>
      </c>
      <c r="AF14" s="148"/>
      <c r="AG14" s="23"/>
      <c r="AH14" s="148" t="s">
        <v>744</v>
      </c>
      <c r="AI14" s="148"/>
      <c r="AJ14" s="131" t="s">
        <v>210</v>
      </c>
      <c r="AK14" s="148">
        <v>167.1</v>
      </c>
      <c r="AL14" s="148"/>
      <c r="AM14" s="23"/>
      <c r="AN14" s="148">
        <v>27.6</v>
      </c>
      <c r="AO14" s="148"/>
      <c r="AP14" s="23"/>
      <c r="AQ14" s="148" t="s">
        <v>238</v>
      </c>
      <c r="AR14" s="148"/>
      <c r="AS14" s="23"/>
      <c r="AT14" s="148">
        <v>158.6</v>
      </c>
      <c r="AU14" s="148"/>
      <c r="AV14" s="23"/>
    </row>
    <row r="15" spans="1:48" x14ac:dyDescent="0.25">
      <c r="A15" s="13"/>
      <c r="B15" s="134" t="s">
        <v>41</v>
      </c>
      <c r="C15" s="18"/>
      <c r="D15" s="149">
        <v>19.8</v>
      </c>
      <c r="E15" s="149"/>
      <c r="F15" s="18"/>
      <c r="G15" s="149">
        <v>0.2</v>
      </c>
      <c r="H15" s="149"/>
      <c r="I15" s="18"/>
      <c r="J15" s="149">
        <v>4.4000000000000004</v>
      </c>
      <c r="K15" s="149"/>
      <c r="L15" s="18"/>
      <c r="M15" s="149" t="s">
        <v>234</v>
      </c>
      <c r="N15" s="149"/>
      <c r="O15" s="136" t="s">
        <v>210</v>
      </c>
      <c r="P15" s="149">
        <v>24</v>
      </c>
      <c r="Q15" s="149"/>
      <c r="R15" s="18"/>
      <c r="S15" s="149">
        <v>12.4</v>
      </c>
      <c r="T15" s="149"/>
      <c r="U15" s="18"/>
      <c r="V15" s="149" t="s">
        <v>238</v>
      </c>
      <c r="W15" s="149"/>
      <c r="X15" s="18"/>
      <c r="Y15" s="149" t="s">
        <v>238</v>
      </c>
      <c r="Z15" s="149"/>
      <c r="AA15" s="18"/>
      <c r="AB15" s="149" t="s">
        <v>238</v>
      </c>
      <c r="AC15" s="149"/>
      <c r="AD15" s="18"/>
      <c r="AE15" s="149">
        <v>12.4</v>
      </c>
      <c r="AF15" s="149"/>
      <c r="AG15" s="18"/>
      <c r="AH15" s="149">
        <v>11</v>
      </c>
      <c r="AI15" s="149"/>
      <c r="AJ15" s="18"/>
      <c r="AK15" s="149" t="s">
        <v>238</v>
      </c>
      <c r="AL15" s="149"/>
      <c r="AM15" s="18"/>
      <c r="AN15" s="149" t="s">
        <v>238</v>
      </c>
      <c r="AO15" s="149"/>
      <c r="AP15" s="18"/>
      <c r="AQ15" s="149" t="s">
        <v>238</v>
      </c>
      <c r="AR15" s="149"/>
      <c r="AS15" s="18"/>
      <c r="AT15" s="149">
        <v>11</v>
      </c>
      <c r="AU15" s="149"/>
      <c r="AV15" s="18"/>
    </row>
    <row r="16" spans="1:48" x14ac:dyDescent="0.25">
      <c r="A16" s="13"/>
      <c r="B16" s="130" t="s">
        <v>42</v>
      </c>
      <c r="C16" s="23"/>
      <c r="D16" s="147">
        <v>1.4</v>
      </c>
      <c r="E16" s="147"/>
      <c r="F16" s="23"/>
      <c r="G16" s="147" t="s">
        <v>209</v>
      </c>
      <c r="H16" s="147"/>
      <c r="I16" s="131" t="s">
        <v>210</v>
      </c>
      <c r="J16" s="147">
        <v>2.1</v>
      </c>
      <c r="K16" s="147"/>
      <c r="L16" s="23"/>
      <c r="M16" s="147" t="s">
        <v>234</v>
      </c>
      <c r="N16" s="147"/>
      <c r="O16" s="131" t="s">
        <v>210</v>
      </c>
      <c r="P16" s="147" t="s">
        <v>234</v>
      </c>
      <c r="Q16" s="147"/>
      <c r="R16" s="131" t="s">
        <v>210</v>
      </c>
      <c r="S16" s="147">
        <v>0.1</v>
      </c>
      <c r="T16" s="147"/>
      <c r="U16" s="23"/>
      <c r="V16" s="147" t="s">
        <v>534</v>
      </c>
      <c r="W16" s="147"/>
      <c r="X16" s="131" t="s">
        <v>210</v>
      </c>
      <c r="Y16" s="147" t="s">
        <v>266</v>
      </c>
      <c r="Z16" s="147"/>
      <c r="AA16" s="131" t="s">
        <v>210</v>
      </c>
      <c r="AB16" s="147" t="s">
        <v>238</v>
      </c>
      <c r="AC16" s="147"/>
      <c r="AD16" s="23"/>
      <c r="AE16" s="147" t="s">
        <v>513</v>
      </c>
      <c r="AF16" s="147"/>
      <c r="AG16" s="131" t="s">
        <v>210</v>
      </c>
      <c r="AH16" s="147" t="s">
        <v>238</v>
      </c>
      <c r="AI16" s="147"/>
      <c r="AJ16" s="23"/>
      <c r="AK16" s="147">
        <v>11.2</v>
      </c>
      <c r="AL16" s="147"/>
      <c r="AM16" s="23"/>
      <c r="AN16" s="147" t="s">
        <v>359</v>
      </c>
      <c r="AO16" s="147"/>
      <c r="AP16" s="131" t="s">
        <v>210</v>
      </c>
      <c r="AQ16" s="147" t="s">
        <v>238</v>
      </c>
      <c r="AR16" s="147"/>
      <c r="AS16" s="23"/>
      <c r="AT16" s="147">
        <v>10.199999999999999</v>
      </c>
      <c r="AU16" s="147"/>
      <c r="AV16" s="23"/>
    </row>
    <row r="17" spans="1:48" ht="15.75" thickBot="1" x14ac:dyDescent="0.3">
      <c r="A17" s="13"/>
      <c r="B17" s="134" t="s">
        <v>745</v>
      </c>
      <c r="C17" s="18"/>
      <c r="D17" s="145">
        <v>105.2</v>
      </c>
      <c r="E17" s="145"/>
      <c r="F17" s="18"/>
      <c r="G17" s="145">
        <v>10</v>
      </c>
      <c r="H17" s="145"/>
      <c r="I17" s="18"/>
      <c r="J17" s="145" t="s">
        <v>238</v>
      </c>
      <c r="K17" s="145"/>
      <c r="L17" s="18"/>
      <c r="M17" s="145" t="s">
        <v>746</v>
      </c>
      <c r="N17" s="145"/>
      <c r="O17" s="136" t="s">
        <v>210</v>
      </c>
      <c r="P17" s="145" t="s">
        <v>238</v>
      </c>
      <c r="Q17" s="145"/>
      <c r="R17" s="18"/>
      <c r="S17" s="145">
        <v>116.4</v>
      </c>
      <c r="T17" s="145"/>
      <c r="U17" s="18"/>
      <c r="V17" s="145">
        <v>4.5</v>
      </c>
      <c r="W17" s="145"/>
      <c r="X17" s="18"/>
      <c r="Y17" s="145" t="s">
        <v>238</v>
      </c>
      <c r="Z17" s="145"/>
      <c r="AA17" s="18"/>
      <c r="AB17" s="145" t="s">
        <v>747</v>
      </c>
      <c r="AC17" s="145"/>
      <c r="AD17" s="136" t="s">
        <v>210</v>
      </c>
      <c r="AE17" s="145" t="s">
        <v>238</v>
      </c>
      <c r="AF17" s="145"/>
      <c r="AG17" s="18"/>
      <c r="AH17" s="145">
        <v>131.9</v>
      </c>
      <c r="AI17" s="145"/>
      <c r="AJ17" s="18"/>
      <c r="AK17" s="145">
        <v>6.2</v>
      </c>
      <c r="AL17" s="145"/>
      <c r="AM17" s="18"/>
      <c r="AN17" s="145" t="s">
        <v>238</v>
      </c>
      <c r="AO17" s="145"/>
      <c r="AP17" s="18"/>
      <c r="AQ17" s="145" t="s">
        <v>748</v>
      </c>
      <c r="AR17" s="145"/>
      <c r="AS17" s="136" t="s">
        <v>210</v>
      </c>
      <c r="AT17" s="145" t="s">
        <v>238</v>
      </c>
      <c r="AU17" s="145"/>
      <c r="AV17" s="18"/>
    </row>
    <row r="18" spans="1:48" x14ac:dyDescent="0.25">
      <c r="A18" s="13"/>
      <c r="B18" s="137" t="s">
        <v>749</v>
      </c>
      <c r="C18" s="23"/>
      <c r="D18" s="148">
        <v>44.4</v>
      </c>
      <c r="E18" s="148"/>
      <c r="F18" s="23"/>
      <c r="G18" s="148">
        <v>166.9</v>
      </c>
      <c r="H18" s="148"/>
      <c r="I18" s="23"/>
      <c r="J18" s="148" t="s">
        <v>493</v>
      </c>
      <c r="K18" s="148"/>
      <c r="L18" s="131" t="s">
        <v>210</v>
      </c>
      <c r="M18" s="148" t="s">
        <v>746</v>
      </c>
      <c r="N18" s="148"/>
      <c r="O18" s="131" t="s">
        <v>210</v>
      </c>
      <c r="P18" s="148">
        <v>93.7</v>
      </c>
      <c r="Q18" s="148"/>
      <c r="R18" s="23"/>
      <c r="S18" s="148">
        <v>72.7</v>
      </c>
      <c r="T18" s="148"/>
      <c r="U18" s="23"/>
      <c r="V18" s="148">
        <v>158.30000000000001</v>
      </c>
      <c r="W18" s="148"/>
      <c r="X18" s="23"/>
      <c r="Y18" s="148">
        <v>24.8</v>
      </c>
      <c r="Z18" s="148"/>
      <c r="AA18" s="23"/>
      <c r="AB18" s="148" t="s">
        <v>747</v>
      </c>
      <c r="AC18" s="148"/>
      <c r="AD18" s="131" t="s">
        <v>210</v>
      </c>
      <c r="AE18" s="148">
        <v>134.9</v>
      </c>
      <c r="AF18" s="148"/>
      <c r="AG18" s="23"/>
      <c r="AH18" s="148">
        <v>84.8</v>
      </c>
      <c r="AI18" s="148"/>
      <c r="AJ18" s="23"/>
      <c r="AK18" s="148">
        <v>184.5</v>
      </c>
      <c r="AL18" s="148"/>
      <c r="AM18" s="23"/>
      <c r="AN18" s="148">
        <v>26.6</v>
      </c>
      <c r="AO18" s="148"/>
      <c r="AP18" s="23"/>
      <c r="AQ18" s="148" t="s">
        <v>748</v>
      </c>
      <c r="AR18" s="148"/>
      <c r="AS18" s="131" t="s">
        <v>210</v>
      </c>
      <c r="AT18" s="148">
        <v>157.80000000000001</v>
      </c>
      <c r="AU18" s="148"/>
      <c r="AV18" s="23"/>
    </row>
    <row r="19" spans="1:48" ht="15.75" thickBot="1" x14ac:dyDescent="0.3">
      <c r="A19" s="13"/>
      <c r="B19" s="134" t="s">
        <v>750</v>
      </c>
      <c r="C19" s="18"/>
      <c r="D19" s="145" t="s">
        <v>751</v>
      </c>
      <c r="E19" s="145"/>
      <c r="F19" s="136" t="s">
        <v>210</v>
      </c>
      <c r="G19" s="145">
        <v>58.5</v>
      </c>
      <c r="H19" s="145"/>
      <c r="I19" s="18"/>
      <c r="J19" s="145" t="s">
        <v>752</v>
      </c>
      <c r="K19" s="145"/>
      <c r="L19" s="136" t="s">
        <v>210</v>
      </c>
      <c r="M19" s="145" t="s">
        <v>238</v>
      </c>
      <c r="N19" s="145"/>
      <c r="O19" s="18"/>
      <c r="P19" s="145">
        <v>28.3</v>
      </c>
      <c r="Q19" s="145"/>
      <c r="R19" s="18"/>
      <c r="S19" s="145" t="s">
        <v>753</v>
      </c>
      <c r="T19" s="145"/>
      <c r="U19" s="136" t="s">
        <v>210</v>
      </c>
      <c r="V19" s="145">
        <v>57.1</v>
      </c>
      <c r="W19" s="145"/>
      <c r="X19" s="18"/>
      <c r="Y19" s="145">
        <v>5.0999999999999996</v>
      </c>
      <c r="Z19" s="145"/>
      <c r="AA19" s="18"/>
      <c r="AB19" s="145" t="s">
        <v>238</v>
      </c>
      <c r="AC19" s="145"/>
      <c r="AD19" s="18"/>
      <c r="AE19" s="145">
        <v>30.1</v>
      </c>
      <c r="AF19" s="145"/>
      <c r="AG19" s="18"/>
      <c r="AH19" s="145" t="s">
        <v>754</v>
      </c>
      <c r="AI19" s="145"/>
      <c r="AJ19" s="136" t="s">
        <v>210</v>
      </c>
      <c r="AK19" s="145">
        <v>66.900000000000006</v>
      </c>
      <c r="AL19" s="145"/>
      <c r="AM19" s="18"/>
      <c r="AN19" s="145">
        <v>6.1</v>
      </c>
      <c r="AO19" s="145"/>
      <c r="AP19" s="18"/>
      <c r="AQ19" s="145" t="s">
        <v>238</v>
      </c>
      <c r="AR19" s="145"/>
      <c r="AS19" s="18"/>
      <c r="AT19" s="145">
        <v>51.7</v>
      </c>
      <c r="AU19" s="145"/>
      <c r="AV19" s="18"/>
    </row>
    <row r="20" spans="1:48" x14ac:dyDescent="0.25">
      <c r="A20" s="13"/>
      <c r="B20" s="137" t="s">
        <v>45</v>
      </c>
      <c r="C20" s="23"/>
      <c r="D20" s="148">
        <v>63.4</v>
      </c>
      <c r="E20" s="148"/>
      <c r="F20" s="23"/>
      <c r="G20" s="148">
        <v>108.4</v>
      </c>
      <c r="H20" s="148"/>
      <c r="I20" s="23"/>
      <c r="J20" s="148">
        <v>8.8000000000000007</v>
      </c>
      <c r="K20" s="148"/>
      <c r="L20" s="23"/>
      <c r="M20" s="148" t="s">
        <v>746</v>
      </c>
      <c r="N20" s="148"/>
      <c r="O20" s="131" t="s">
        <v>210</v>
      </c>
      <c r="P20" s="148">
        <v>65.400000000000006</v>
      </c>
      <c r="Q20" s="148"/>
      <c r="R20" s="23"/>
      <c r="S20" s="148">
        <v>104.8</v>
      </c>
      <c r="T20" s="148"/>
      <c r="U20" s="23"/>
      <c r="V20" s="148">
        <v>101.2</v>
      </c>
      <c r="W20" s="148"/>
      <c r="X20" s="23"/>
      <c r="Y20" s="148">
        <v>19.7</v>
      </c>
      <c r="Z20" s="148"/>
      <c r="AA20" s="23"/>
      <c r="AB20" s="148" t="s">
        <v>747</v>
      </c>
      <c r="AC20" s="148"/>
      <c r="AD20" s="131" t="s">
        <v>210</v>
      </c>
      <c r="AE20" s="148">
        <v>104.8</v>
      </c>
      <c r="AF20" s="148"/>
      <c r="AG20" s="23"/>
      <c r="AH20" s="148">
        <v>106.1</v>
      </c>
      <c r="AI20" s="148"/>
      <c r="AJ20" s="23"/>
      <c r="AK20" s="148">
        <v>117.6</v>
      </c>
      <c r="AL20" s="148"/>
      <c r="AM20" s="23"/>
      <c r="AN20" s="148">
        <v>20.5</v>
      </c>
      <c r="AO20" s="148"/>
      <c r="AP20" s="23"/>
      <c r="AQ20" s="148" t="s">
        <v>748</v>
      </c>
      <c r="AR20" s="148"/>
      <c r="AS20" s="131" t="s">
        <v>210</v>
      </c>
      <c r="AT20" s="148">
        <v>106.1</v>
      </c>
      <c r="AU20" s="148"/>
      <c r="AV20" s="23"/>
    </row>
    <row r="21" spans="1:48" ht="20.25" thickBot="1" x14ac:dyDescent="0.3">
      <c r="A21" s="13"/>
      <c r="B21" s="134" t="s">
        <v>46</v>
      </c>
      <c r="C21" s="18"/>
      <c r="D21" s="145" t="s">
        <v>238</v>
      </c>
      <c r="E21" s="145"/>
      <c r="F21" s="18"/>
      <c r="G21" s="145" t="s">
        <v>238</v>
      </c>
      <c r="H21" s="145"/>
      <c r="I21" s="18"/>
      <c r="J21" s="145">
        <v>2</v>
      </c>
      <c r="K21" s="145"/>
      <c r="L21" s="18"/>
      <c r="M21" s="145" t="s">
        <v>238</v>
      </c>
      <c r="N21" s="145"/>
      <c r="O21" s="18"/>
      <c r="P21" s="145">
        <v>2</v>
      </c>
      <c r="Q21" s="145"/>
      <c r="R21" s="18"/>
      <c r="S21" s="145" t="s">
        <v>238</v>
      </c>
      <c r="T21" s="145"/>
      <c r="U21" s="18"/>
      <c r="V21" s="145" t="s">
        <v>238</v>
      </c>
      <c r="W21" s="145"/>
      <c r="X21" s="18"/>
      <c r="Y21" s="145" t="s">
        <v>238</v>
      </c>
      <c r="Z21" s="145"/>
      <c r="AA21" s="18"/>
      <c r="AB21" s="145" t="s">
        <v>238</v>
      </c>
      <c r="AC21" s="145"/>
      <c r="AD21" s="18"/>
      <c r="AE21" s="145" t="s">
        <v>238</v>
      </c>
      <c r="AF21" s="145"/>
      <c r="AG21" s="18"/>
      <c r="AH21" s="145" t="s">
        <v>238</v>
      </c>
      <c r="AI21" s="145"/>
      <c r="AJ21" s="18"/>
      <c r="AK21" s="145" t="s">
        <v>238</v>
      </c>
      <c r="AL21" s="145"/>
      <c r="AM21" s="18"/>
      <c r="AN21" s="145" t="s">
        <v>238</v>
      </c>
      <c r="AO21" s="145"/>
      <c r="AP21" s="18"/>
      <c r="AQ21" s="145" t="s">
        <v>238</v>
      </c>
      <c r="AR21" s="145"/>
      <c r="AS21" s="18"/>
      <c r="AT21" s="145" t="s">
        <v>238</v>
      </c>
      <c r="AU21" s="145"/>
      <c r="AV21" s="18"/>
    </row>
    <row r="22" spans="1:48" ht="15.75" thickBot="1" x14ac:dyDescent="0.3">
      <c r="A22" s="13"/>
      <c r="B22" s="137" t="s">
        <v>755</v>
      </c>
      <c r="C22" s="23"/>
      <c r="D22" s="138" t="s">
        <v>198</v>
      </c>
      <c r="E22" s="139">
        <v>63.4</v>
      </c>
      <c r="F22" s="23"/>
      <c r="G22" s="138" t="s">
        <v>198</v>
      </c>
      <c r="H22" s="139">
        <v>108.4</v>
      </c>
      <c r="I22" s="23"/>
      <c r="J22" s="138" t="s">
        <v>198</v>
      </c>
      <c r="K22" s="139">
        <v>6.8</v>
      </c>
      <c r="L22" s="23"/>
      <c r="M22" s="138" t="s">
        <v>198</v>
      </c>
      <c r="N22" s="139" t="s">
        <v>746</v>
      </c>
      <c r="O22" s="131" t="s">
        <v>210</v>
      </c>
      <c r="P22" s="138" t="s">
        <v>198</v>
      </c>
      <c r="Q22" s="139">
        <v>63.4</v>
      </c>
      <c r="R22" s="23"/>
      <c r="S22" s="138" t="s">
        <v>198</v>
      </c>
      <c r="T22" s="139">
        <v>104.8</v>
      </c>
      <c r="U22" s="23"/>
      <c r="V22" s="138" t="s">
        <v>198</v>
      </c>
      <c r="W22" s="139">
        <v>101.2</v>
      </c>
      <c r="X22" s="23"/>
      <c r="Y22" s="138" t="s">
        <v>198</v>
      </c>
      <c r="Z22" s="139">
        <v>19.7</v>
      </c>
      <c r="AA22" s="23"/>
      <c r="AB22" s="138" t="s">
        <v>198</v>
      </c>
      <c r="AC22" s="139" t="s">
        <v>747</v>
      </c>
      <c r="AD22" s="131" t="s">
        <v>210</v>
      </c>
      <c r="AE22" s="138" t="s">
        <v>198</v>
      </c>
      <c r="AF22" s="139">
        <v>104.8</v>
      </c>
      <c r="AG22" s="23"/>
      <c r="AH22" s="138" t="s">
        <v>198</v>
      </c>
      <c r="AI22" s="139">
        <v>106.1</v>
      </c>
      <c r="AJ22" s="23"/>
      <c r="AK22" s="138" t="s">
        <v>198</v>
      </c>
      <c r="AL22" s="139">
        <v>117.6</v>
      </c>
      <c r="AM22" s="23"/>
      <c r="AN22" s="138" t="s">
        <v>198</v>
      </c>
      <c r="AO22" s="139">
        <v>20.5</v>
      </c>
      <c r="AP22" s="23"/>
      <c r="AQ22" s="138" t="s">
        <v>198</v>
      </c>
      <c r="AR22" s="139" t="s">
        <v>748</v>
      </c>
      <c r="AS22" s="131" t="s">
        <v>210</v>
      </c>
      <c r="AT22" s="138" t="s">
        <v>198</v>
      </c>
      <c r="AU22" s="139">
        <v>106.1</v>
      </c>
      <c r="AV22" s="23"/>
    </row>
    <row r="23" spans="1:48" ht="15.75" thickTop="1" x14ac:dyDescent="0.25">
      <c r="A23" s="13"/>
      <c r="B23" s="140" t="s">
        <v>756</v>
      </c>
      <c r="C23" s="18"/>
      <c r="D23" s="136" t="s">
        <v>198</v>
      </c>
      <c r="E23" s="135">
        <v>104.4</v>
      </c>
      <c r="F23" s="18"/>
      <c r="G23" s="136" t="s">
        <v>198</v>
      </c>
      <c r="H23" s="135">
        <v>132.5</v>
      </c>
      <c r="I23" s="18"/>
      <c r="J23" s="136" t="s">
        <v>198</v>
      </c>
      <c r="K23" s="135">
        <v>28.5</v>
      </c>
      <c r="L23" s="18"/>
      <c r="M23" s="136" t="s">
        <v>198</v>
      </c>
      <c r="N23" s="135" t="s">
        <v>757</v>
      </c>
      <c r="O23" s="136" t="s">
        <v>210</v>
      </c>
      <c r="P23" s="136" t="s">
        <v>198</v>
      </c>
      <c r="Q23" s="135">
        <v>105.9</v>
      </c>
      <c r="R23" s="18"/>
      <c r="S23" s="136" t="s">
        <v>198</v>
      </c>
      <c r="T23" s="135">
        <v>101.9</v>
      </c>
      <c r="U23" s="18"/>
      <c r="V23" s="136" t="s">
        <v>198</v>
      </c>
      <c r="W23" s="135">
        <v>104.9</v>
      </c>
      <c r="X23" s="18"/>
      <c r="Y23" s="136" t="s">
        <v>198</v>
      </c>
      <c r="Z23" s="135">
        <v>13.1</v>
      </c>
      <c r="AA23" s="18"/>
      <c r="AB23" s="136" t="s">
        <v>198</v>
      </c>
      <c r="AC23" s="135" t="s">
        <v>758</v>
      </c>
      <c r="AD23" s="136" t="s">
        <v>210</v>
      </c>
      <c r="AE23" s="136" t="s">
        <v>198</v>
      </c>
      <c r="AF23" s="135">
        <v>101.9</v>
      </c>
      <c r="AG23" s="18"/>
      <c r="AH23" s="136" t="s">
        <v>198</v>
      </c>
      <c r="AI23" s="135">
        <v>109.6</v>
      </c>
      <c r="AJ23" s="18"/>
      <c r="AK23" s="136" t="s">
        <v>198</v>
      </c>
      <c r="AL23" s="135">
        <v>109.5</v>
      </c>
      <c r="AM23" s="18"/>
      <c r="AN23" s="136" t="s">
        <v>198</v>
      </c>
      <c r="AO23" s="135">
        <v>32</v>
      </c>
      <c r="AP23" s="18"/>
      <c r="AQ23" s="136" t="s">
        <v>198</v>
      </c>
      <c r="AR23" s="135" t="s">
        <v>759</v>
      </c>
      <c r="AS23" s="136" t="s">
        <v>210</v>
      </c>
      <c r="AT23" s="136" t="s">
        <v>198</v>
      </c>
      <c r="AU23" s="135">
        <v>109.6</v>
      </c>
      <c r="AV23" s="18"/>
    </row>
    <row r="24" spans="1:48" ht="20.25" thickBot="1" x14ac:dyDescent="0.3">
      <c r="A24" s="13"/>
      <c r="B24" s="130" t="s">
        <v>66</v>
      </c>
      <c r="C24" s="23"/>
      <c r="D24" s="150" t="s">
        <v>238</v>
      </c>
      <c r="E24" s="150"/>
      <c r="F24" s="23"/>
      <c r="G24" s="150" t="s">
        <v>238</v>
      </c>
      <c r="H24" s="150"/>
      <c r="I24" s="23"/>
      <c r="J24" s="150">
        <v>1.5</v>
      </c>
      <c r="K24" s="150"/>
      <c r="L24" s="23"/>
      <c r="M24" s="150" t="s">
        <v>238</v>
      </c>
      <c r="N24" s="150"/>
      <c r="O24" s="23"/>
      <c r="P24" s="150">
        <v>1.5</v>
      </c>
      <c r="Q24" s="150"/>
      <c r="R24" s="23"/>
      <c r="S24" s="150" t="s">
        <v>238</v>
      </c>
      <c r="T24" s="150"/>
      <c r="U24" s="23"/>
      <c r="V24" s="150" t="s">
        <v>238</v>
      </c>
      <c r="W24" s="150"/>
      <c r="X24" s="23"/>
      <c r="Y24" s="150" t="s">
        <v>238</v>
      </c>
      <c r="Z24" s="150"/>
      <c r="AA24" s="23"/>
      <c r="AB24" s="150" t="s">
        <v>238</v>
      </c>
      <c r="AC24" s="150"/>
      <c r="AD24" s="23"/>
      <c r="AE24" s="150" t="s">
        <v>238</v>
      </c>
      <c r="AF24" s="150"/>
      <c r="AG24" s="23"/>
      <c r="AH24" s="150" t="s">
        <v>238</v>
      </c>
      <c r="AI24" s="150"/>
      <c r="AJ24" s="23"/>
      <c r="AK24" s="150" t="s">
        <v>238</v>
      </c>
      <c r="AL24" s="150"/>
      <c r="AM24" s="23"/>
      <c r="AN24" s="150" t="s">
        <v>238</v>
      </c>
      <c r="AO24" s="150"/>
      <c r="AP24" s="23"/>
      <c r="AQ24" s="150" t="s">
        <v>238</v>
      </c>
      <c r="AR24" s="150"/>
      <c r="AS24" s="23"/>
      <c r="AT24" s="150" t="s">
        <v>238</v>
      </c>
      <c r="AU24" s="150"/>
      <c r="AV24" s="23"/>
    </row>
    <row r="25" spans="1:48" ht="15.75" thickBot="1" x14ac:dyDescent="0.3">
      <c r="A25" s="13"/>
      <c r="B25" s="140" t="s">
        <v>760</v>
      </c>
      <c r="C25" s="18"/>
      <c r="D25" s="141" t="s">
        <v>198</v>
      </c>
      <c r="E25" s="142">
        <v>104.4</v>
      </c>
      <c r="F25" s="18"/>
      <c r="G25" s="141" t="s">
        <v>198</v>
      </c>
      <c r="H25" s="142">
        <v>132.5</v>
      </c>
      <c r="I25" s="18"/>
      <c r="J25" s="141" t="s">
        <v>198</v>
      </c>
      <c r="K25" s="142">
        <v>27</v>
      </c>
      <c r="L25" s="18"/>
      <c r="M25" s="141" t="s">
        <v>198</v>
      </c>
      <c r="N25" s="142" t="s">
        <v>757</v>
      </c>
      <c r="O25" s="136" t="s">
        <v>210</v>
      </c>
      <c r="P25" s="141" t="s">
        <v>198</v>
      </c>
      <c r="Q25" s="142">
        <v>104.4</v>
      </c>
      <c r="R25" s="18"/>
      <c r="S25" s="141" t="s">
        <v>198</v>
      </c>
      <c r="T25" s="142">
        <v>101.9</v>
      </c>
      <c r="U25" s="18"/>
      <c r="V25" s="141" t="s">
        <v>198</v>
      </c>
      <c r="W25" s="142">
        <v>104.9</v>
      </c>
      <c r="X25" s="18"/>
      <c r="Y25" s="141" t="s">
        <v>198</v>
      </c>
      <c r="Z25" s="142">
        <v>13.1</v>
      </c>
      <c r="AA25" s="18"/>
      <c r="AB25" s="141" t="s">
        <v>198</v>
      </c>
      <c r="AC25" s="142" t="s">
        <v>758</v>
      </c>
      <c r="AD25" s="136" t="s">
        <v>210</v>
      </c>
      <c r="AE25" s="141" t="s">
        <v>198</v>
      </c>
      <c r="AF25" s="142">
        <v>101.9</v>
      </c>
      <c r="AG25" s="18"/>
      <c r="AH25" s="141" t="s">
        <v>198</v>
      </c>
      <c r="AI25" s="142">
        <v>109.6</v>
      </c>
      <c r="AJ25" s="18"/>
      <c r="AK25" s="141" t="s">
        <v>198</v>
      </c>
      <c r="AL25" s="142">
        <v>109.5</v>
      </c>
      <c r="AM25" s="18"/>
      <c r="AN25" s="141" t="s">
        <v>198</v>
      </c>
      <c r="AO25" s="142">
        <v>32</v>
      </c>
      <c r="AP25" s="18"/>
      <c r="AQ25" s="141" t="s">
        <v>198</v>
      </c>
      <c r="AR25" s="142" t="s">
        <v>759</v>
      </c>
      <c r="AS25" s="136" t="s">
        <v>210</v>
      </c>
      <c r="AT25" s="141" t="s">
        <v>198</v>
      </c>
      <c r="AU25" s="142">
        <v>109.6</v>
      </c>
      <c r="AV25" s="18"/>
    </row>
    <row r="26" spans="1:48" ht="15.75" thickTop="1" x14ac:dyDescent="0.25">
      <c r="A26" s="13"/>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c r="AI26" s="68"/>
      <c r="AJ26" s="68"/>
      <c r="AK26" s="68"/>
      <c r="AL26" s="68"/>
      <c r="AM26" s="68"/>
      <c r="AN26" s="68"/>
      <c r="AO26" s="68"/>
      <c r="AP26" s="68"/>
      <c r="AQ26" s="68"/>
      <c r="AR26" s="68"/>
      <c r="AS26" s="68"/>
      <c r="AT26" s="68"/>
      <c r="AU26" s="68"/>
      <c r="AV26" s="68"/>
    </row>
    <row r="27" spans="1:48" x14ac:dyDescent="0.25">
      <c r="A27" s="13"/>
      <c r="B27" s="164" t="s">
        <v>575</v>
      </c>
      <c r="C27" s="164"/>
      <c r="D27" s="164"/>
      <c r="E27" s="164"/>
      <c r="F27" s="164"/>
      <c r="G27" s="164"/>
      <c r="H27" s="164"/>
      <c r="I27" s="164"/>
      <c r="J27" s="164"/>
      <c r="K27" s="164"/>
      <c r="L27" s="164"/>
      <c r="M27" s="164"/>
      <c r="N27" s="164"/>
      <c r="O27" s="164"/>
      <c r="P27" s="164"/>
      <c r="Q27" s="164"/>
      <c r="R27" s="164"/>
      <c r="S27" s="164"/>
      <c r="T27" s="164"/>
      <c r="U27" s="164"/>
      <c r="V27" s="164"/>
      <c r="W27" s="164"/>
      <c r="X27" s="164"/>
      <c r="Y27" s="164"/>
      <c r="Z27" s="164"/>
      <c r="AA27" s="164"/>
      <c r="AB27" s="164"/>
      <c r="AC27" s="164"/>
      <c r="AD27" s="164"/>
      <c r="AE27" s="164"/>
      <c r="AF27" s="164"/>
      <c r="AG27" s="164"/>
      <c r="AH27" s="164"/>
      <c r="AI27" s="164"/>
      <c r="AJ27" s="164"/>
      <c r="AK27" s="164"/>
      <c r="AL27" s="164"/>
      <c r="AM27" s="164"/>
      <c r="AN27" s="164"/>
      <c r="AO27" s="164"/>
      <c r="AP27" s="164"/>
      <c r="AQ27" s="164"/>
      <c r="AR27" s="164"/>
      <c r="AS27" s="164"/>
      <c r="AT27" s="164"/>
      <c r="AU27" s="164"/>
      <c r="AV27" s="164"/>
    </row>
    <row r="28" spans="1:48" x14ac:dyDescent="0.25">
      <c r="A28" s="13"/>
      <c r="B28" s="164" t="s">
        <v>761</v>
      </c>
      <c r="C28" s="164"/>
      <c r="D28" s="164"/>
      <c r="E28" s="164"/>
      <c r="F28" s="164"/>
      <c r="G28" s="164"/>
      <c r="H28" s="164"/>
      <c r="I28" s="164"/>
      <c r="J28" s="164"/>
      <c r="K28" s="164"/>
      <c r="L28" s="164"/>
      <c r="M28" s="164"/>
      <c r="N28" s="164"/>
      <c r="O28" s="164"/>
      <c r="P28" s="164"/>
      <c r="Q28" s="164"/>
      <c r="R28" s="164"/>
      <c r="S28" s="164"/>
      <c r="T28" s="164"/>
      <c r="U28" s="164"/>
      <c r="V28" s="164"/>
      <c r="W28" s="164"/>
      <c r="X28" s="164"/>
      <c r="Y28" s="164"/>
      <c r="Z28" s="164"/>
      <c r="AA28" s="164"/>
      <c r="AB28" s="164"/>
      <c r="AC28" s="164"/>
      <c r="AD28" s="164"/>
      <c r="AE28" s="164"/>
      <c r="AF28" s="164"/>
      <c r="AG28" s="164"/>
      <c r="AH28" s="164"/>
      <c r="AI28" s="164"/>
      <c r="AJ28" s="164"/>
      <c r="AK28" s="164"/>
      <c r="AL28" s="164"/>
      <c r="AM28" s="164"/>
      <c r="AN28" s="164"/>
      <c r="AO28" s="164"/>
      <c r="AP28" s="164"/>
      <c r="AQ28" s="164"/>
      <c r="AR28" s="164"/>
      <c r="AS28" s="164"/>
      <c r="AT28" s="164"/>
      <c r="AU28" s="164"/>
      <c r="AV28" s="164"/>
    </row>
    <row r="29" spans="1:48" ht="15" customHeight="1" x14ac:dyDescent="0.25">
      <c r="A29" s="13" t="s">
        <v>939</v>
      </c>
      <c r="B29" s="12" t="s">
        <v>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row>
    <row r="30" spans="1:48" x14ac:dyDescent="0.25">
      <c r="A30" s="13"/>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c r="AI30" s="68"/>
      <c r="AJ30" s="68"/>
      <c r="AK30" s="68"/>
      <c r="AL30" s="68"/>
      <c r="AM30" s="68"/>
      <c r="AN30" s="68"/>
      <c r="AO30" s="68"/>
      <c r="AP30" s="68"/>
      <c r="AQ30" s="68"/>
      <c r="AR30" s="68"/>
      <c r="AS30" s="68"/>
      <c r="AT30" s="68"/>
      <c r="AU30" s="68"/>
      <c r="AV30" s="68"/>
    </row>
    <row r="31" spans="1:48" ht="15.75" thickBot="1" x14ac:dyDescent="0.3">
      <c r="A31" s="13"/>
      <c r="B31" s="52"/>
      <c r="C31" s="19"/>
      <c r="D31" s="33" t="s">
        <v>763</v>
      </c>
      <c r="E31" s="33"/>
      <c r="F31" s="33"/>
      <c r="G31" s="33"/>
      <c r="H31" s="33"/>
      <c r="I31" s="33"/>
      <c r="J31" s="33"/>
      <c r="K31" s="33"/>
      <c r="L31" s="33"/>
      <c r="M31" s="33"/>
      <c r="N31" s="33"/>
      <c r="O31" s="33"/>
      <c r="P31" s="33"/>
      <c r="Q31" s="33"/>
      <c r="R31" s="19"/>
      <c r="S31" s="33" t="s">
        <v>764</v>
      </c>
      <c r="T31" s="33"/>
      <c r="U31" s="33"/>
      <c r="V31" s="33"/>
      <c r="W31" s="33"/>
      <c r="X31" s="33"/>
      <c r="Y31" s="33"/>
      <c r="Z31" s="33"/>
      <c r="AA31" s="33"/>
      <c r="AB31" s="33"/>
      <c r="AC31" s="33"/>
      <c r="AD31" s="33"/>
      <c r="AE31" s="33"/>
      <c r="AF31" s="33"/>
      <c r="AG31" s="19"/>
    </row>
    <row r="32" spans="1:48" x14ac:dyDescent="0.25">
      <c r="A32" s="13"/>
      <c r="B32" s="151"/>
      <c r="C32" s="42"/>
      <c r="D32" s="44" t="s">
        <v>729</v>
      </c>
      <c r="E32" s="44"/>
      <c r="F32" s="45"/>
      <c r="G32" s="44" t="s">
        <v>730</v>
      </c>
      <c r="H32" s="44"/>
      <c r="I32" s="45"/>
      <c r="J32" s="44" t="s">
        <v>731</v>
      </c>
      <c r="K32" s="44"/>
      <c r="L32" s="45"/>
      <c r="M32" s="44" t="s">
        <v>732</v>
      </c>
      <c r="N32" s="44"/>
      <c r="O32" s="45"/>
      <c r="P32" s="44" t="s">
        <v>733</v>
      </c>
      <c r="Q32" s="44"/>
      <c r="R32" s="42"/>
      <c r="S32" s="44" t="s">
        <v>729</v>
      </c>
      <c r="T32" s="44"/>
      <c r="U32" s="45"/>
      <c r="V32" s="44" t="s">
        <v>730</v>
      </c>
      <c r="W32" s="44"/>
      <c r="X32" s="45"/>
      <c r="Y32" s="44" t="s">
        <v>731</v>
      </c>
      <c r="Z32" s="44"/>
      <c r="AA32" s="45"/>
      <c r="AB32" s="44" t="s">
        <v>732</v>
      </c>
      <c r="AC32" s="44"/>
      <c r="AD32" s="45"/>
      <c r="AE32" s="44" t="s">
        <v>733</v>
      </c>
      <c r="AF32" s="44"/>
      <c r="AG32" s="42"/>
    </row>
    <row r="33" spans="1:33" ht="15.75" thickBot="1" x14ac:dyDescent="0.3">
      <c r="A33" s="13"/>
      <c r="B33" s="151"/>
      <c r="C33" s="42"/>
      <c r="D33" s="33"/>
      <c r="E33" s="33"/>
      <c r="F33" s="42"/>
      <c r="G33" s="33"/>
      <c r="H33" s="33"/>
      <c r="I33" s="42"/>
      <c r="J33" s="33" t="s">
        <v>730</v>
      </c>
      <c r="K33" s="33"/>
      <c r="L33" s="42"/>
      <c r="M33" s="33"/>
      <c r="N33" s="33"/>
      <c r="O33" s="42"/>
      <c r="P33" s="33"/>
      <c r="Q33" s="33"/>
      <c r="R33" s="42"/>
      <c r="S33" s="33"/>
      <c r="T33" s="33"/>
      <c r="U33" s="46"/>
      <c r="V33" s="33"/>
      <c r="W33" s="33"/>
      <c r="X33" s="46"/>
      <c r="Y33" s="33" t="s">
        <v>730</v>
      </c>
      <c r="Z33" s="33"/>
      <c r="AA33" s="46"/>
      <c r="AB33" s="33"/>
      <c r="AC33" s="33"/>
      <c r="AD33" s="46"/>
      <c r="AE33" s="33"/>
      <c r="AF33" s="33"/>
      <c r="AG33" s="42"/>
    </row>
    <row r="34" spans="1:33" x14ac:dyDescent="0.25">
      <c r="A34" s="13"/>
      <c r="B34" s="38" t="s">
        <v>765</v>
      </c>
      <c r="C34" s="23"/>
      <c r="D34" s="24" t="s">
        <v>198</v>
      </c>
      <c r="E34" s="25">
        <v>0.6</v>
      </c>
      <c r="F34" s="23"/>
      <c r="G34" s="24" t="s">
        <v>198</v>
      </c>
      <c r="H34" s="25">
        <v>8.6999999999999993</v>
      </c>
      <c r="I34" s="23"/>
      <c r="J34" s="24" t="s">
        <v>198</v>
      </c>
      <c r="K34" s="25">
        <v>33.4</v>
      </c>
      <c r="L34" s="23"/>
      <c r="M34" s="24" t="s">
        <v>198</v>
      </c>
      <c r="N34" s="25" t="s">
        <v>238</v>
      </c>
      <c r="O34" s="23"/>
      <c r="P34" s="24" t="s">
        <v>198</v>
      </c>
      <c r="Q34" s="25">
        <v>42.7</v>
      </c>
      <c r="R34" s="23"/>
      <c r="S34" s="24" t="s">
        <v>198</v>
      </c>
      <c r="T34" s="25">
        <v>3.9</v>
      </c>
      <c r="U34" s="23"/>
      <c r="V34" s="24" t="s">
        <v>198</v>
      </c>
      <c r="W34" s="25">
        <v>6.3</v>
      </c>
      <c r="X34" s="23"/>
      <c r="Y34" s="24" t="s">
        <v>198</v>
      </c>
      <c r="Z34" s="25">
        <v>10</v>
      </c>
      <c r="AA34" s="23"/>
      <c r="AB34" s="24" t="s">
        <v>198</v>
      </c>
      <c r="AC34" s="25" t="s">
        <v>238</v>
      </c>
      <c r="AD34" s="23"/>
      <c r="AE34" s="24" t="s">
        <v>198</v>
      </c>
      <c r="AF34" s="25">
        <v>20.2</v>
      </c>
      <c r="AG34" s="23"/>
    </row>
    <row r="35" spans="1:33" x14ac:dyDescent="0.25">
      <c r="A35" s="13"/>
      <c r="B35" s="39" t="s">
        <v>76</v>
      </c>
      <c r="C35" s="18"/>
      <c r="D35" s="35" t="s">
        <v>238</v>
      </c>
      <c r="E35" s="35"/>
      <c r="F35" s="18"/>
      <c r="G35" s="35">
        <v>97</v>
      </c>
      <c r="H35" s="35"/>
      <c r="I35" s="18"/>
      <c r="J35" s="35">
        <v>116.4</v>
      </c>
      <c r="K35" s="35"/>
      <c r="L35" s="18"/>
      <c r="M35" s="35" t="s">
        <v>238</v>
      </c>
      <c r="N35" s="35"/>
      <c r="O35" s="18"/>
      <c r="P35" s="35">
        <v>213.4</v>
      </c>
      <c r="Q35" s="35"/>
      <c r="R35" s="18"/>
      <c r="S35" s="35" t="s">
        <v>238</v>
      </c>
      <c r="T35" s="35"/>
      <c r="U35" s="18"/>
      <c r="V35" s="35">
        <v>110.4</v>
      </c>
      <c r="W35" s="35"/>
      <c r="X35" s="18"/>
      <c r="Y35" s="35">
        <v>40.299999999999997</v>
      </c>
      <c r="Z35" s="35"/>
      <c r="AA35" s="18"/>
      <c r="AB35" s="35" t="s">
        <v>238</v>
      </c>
      <c r="AC35" s="35"/>
      <c r="AD35" s="18"/>
      <c r="AE35" s="35">
        <v>150.69999999999999</v>
      </c>
      <c r="AF35" s="35"/>
      <c r="AG35" s="18"/>
    </row>
    <row r="36" spans="1:33" ht="26.25" x14ac:dyDescent="0.25">
      <c r="A36" s="13"/>
      <c r="B36" s="38" t="s">
        <v>77</v>
      </c>
      <c r="C36" s="23"/>
      <c r="D36" s="57" t="s">
        <v>238</v>
      </c>
      <c r="E36" s="57"/>
      <c r="F36" s="23"/>
      <c r="G36" s="57">
        <v>15.2</v>
      </c>
      <c r="H36" s="57"/>
      <c r="I36" s="23"/>
      <c r="J36" s="57">
        <v>126.9</v>
      </c>
      <c r="K36" s="57"/>
      <c r="L36" s="23"/>
      <c r="M36" s="57" t="s">
        <v>238</v>
      </c>
      <c r="N36" s="57"/>
      <c r="O36" s="23"/>
      <c r="P36" s="57">
        <v>142.1</v>
      </c>
      <c r="Q36" s="57"/>
      <c r="R36" s="23"/>
      <c r="S36" s="57" t="s">
        <v>238</v>
      </c>
      <c r="T36" s="57"/>
      <c r="U36" s="23"/>
      <c r="V36" s="57" t="s">
        <v>238</v>
      </c>
      <c r="W36" s="57"/>
      <c r="X36" s="23"/>
      <c r="Y36" s="57" t="s">
        <v>238</v>
      </c>
      <c r="Z36" s="57"/>
      <c r="AA36" s="23"/>
      <c r="AB36" s="57" t="s">
        <v>238</v>
      </c>
      <c r="AC36" s="57"/>
      <c r="AD36" s="23"/>
      <c r="AE36" s="57" t="s">
        <v>238</v>
      </c>
      <c r="AF36" s="57"/>
      <c r="AG36" s="23"/>
    </row>
    <row r="37" spans="1:33" x14ac:dyDescent="0.25">
      <c r="A37" s="13"/>
      <c r="B37" s="39" t="s">
        <v>78</v>
      </c>
      <c r="C37" s="18"/>
      <c r="D37" s="35" t="s">
        <v>238</v>
      </c>
      <c r="E37" s="35"/>
      <c r="F37" s="18"/>
      <c r="G37" s="35">
        <v>72.400000000000006</v>
      </c>
      <c r="H37" s="35"/>
      <c r="I37" s="18"/>
      <c r="J37" s="35">
        <v>107.8</v>
      </c>
      <c r="K37" s="35"/>
      <c r="L37" s="18"/>
      <c r="M37" s="35" t="s">
        <v>247</v>
      </c>
      <c r="N37" s="35"/>
      <c r="O37" s="16" t="s">
        <v>210</v>
      </c>
      <c r="P37" s="35">
        <v>177.5</v>
      </c>
      <c r="Q37" s="35"/>
      <c r="R37" s="18"/>
      <c r="S37" s="35" t="s">
        <v>238</v>
      </c>
      <c r="T37" s="35"/>
      <c r="U37" s="18"/>
      <c r="V37" s="35">
        <v>62.5</v>
      </c>
      <c r="W37" s="35"/>
      <c r="X37" s="18"/>
      <c r="Y37" s="35">
        <v>29.9</v>
      </c>
      <c r="Z37" s="35"/>
      <c r="AA37" s="18"/>
      <c r="AB37" s="35" t="s">
        <v>493</v>
      </c>
      <c r="AC37" s="35"/>
      <c r="AD37" s="16" t="s">
        <v>210</v>
      </c>
      <c r="AE37" s="35">
        <v>90</v>
      </c>
      <c r="AF37" s="35"/>
      <c r="AG37" s="18"/>
    </row>
    <row r="38" spans="1:33" x14ac:dyDescent="0.25">
      <c r="A38" s="13"/>
      <c r="B38" s="38" t="s">
        <v>79</v>
      </c>
      <c r="C38" s="23"/>
      <c r="D38" s="57">
        <v>9.1</v>
      </c>
      <c r="E38" s="57"/>
      <c r="F38" s="23"/>
      <c r="G38" s="57">
        <v>8.3000000000000007</v>
      </c>
      <c r="H38" s="57"/>
      <c r="I38" s="23"/>
      <c r="J38" s="57">
        <v>4.9000000000000004</v>
      </c>
      <c r="K38" s="57"/>
      <c r="L38" s="23"/>
      <c r="M38" s="57" t="s">
        <v>238</v>
      </c>
      <c r="N38" s="57"/>
      <c r="O38" s="23"/>
      <c r="P38" s="57">
        <v>22.3</v>
      </c>
      <c r="Q38" s="57"/>
      <c r="R38" s="23"/>
      <c r="S38" s="57" t="s">
        <v>238</v>
      </c>
      <c r="T38" s="57"/>
      <c r="U38" s="23"/>
      <c r="V38" s="57">
        <v>26.5</v>
      </c>
      <c r="W38" s="57"/>
      <c r="X38" s="23"/>
      <c r="Y38" s="57" t="s">
        <v>238</v>
      </c>
      <c r="Z38" s="57"/>
      <c r="AA38" s="23"/>
      <c r="AB38" s="57" t="s">
        <v>766</v>
      </c>
      <c r="AC38" s="57"/>
      <c r="AD38" s="24" t="s">
        <v>210</v>
      </c>
      <c r="AE38" s="57">
        <v>19.600000000000001</v>
      </c>
      <c r="AF38" s="57"/>
      <c r="AG38" s="23"/>
    </row>
    <row r="39" spans="1:33" x14ac:dyDescent="0.25">
      <c r="A39" s="13"/>
      <c r="B39" s="39" t="s">
        <v>767</v>
      </c>
      <c r="C39" s="18"/>
      <c r="D39" s="35">
        <v>1</v>
      </c>
      <c r="E39" s="35"/>
      <c r="F39" s="18"/>
      <c r="G39" s="35">
        <v>4.4000000000000004</v>
      </c>
      <c r="H39" s="35"/>
      <c r="I39" s="18"/>
      <c r="J39" s="35">
        <v>15</v>
      </c>
      <c r="K39" s="35"/>
      <c r="L39" s="18"/>
      <c r="M39" s="35" t="s">
        <v>238</v>
      </c>
      <c r="N39" s="35"/>
      <c r="O39" s="18"/>
      <c r="P39" s="35">
        <v>20.399999999999999</v>
      </c>
      <c r="Q39" s="35"/>
      <c r="R39" s="18"/>
      <c r="S39" s="35">
        <v>5.5</v>
      </c>
      <c r="T39" s="35"/>
      <c r="U39" s="18"/>
      <c r="V39" s="35">
        <v>2.6</v>
      </c>
      <c r="W39" s="35"/>
      <c r="X39" s="18"/>
      <c r="Y39" s="35">
        <v>7</v>
      </c>
      <c r="Z39" s="35"/>
      <c r="AA39" s="18"/>
      <c r="AB39" s="35" t="s">
        <v>238</v>
      </c>
      <c r="AC39" s="35"/>
      <c r="AD39" s="18"/>
      <c r="AE39" s="35">
        <v>15.1</v>
      </c>
      <c r="AF39" s="35"/>
      <c r="AG39" s="18"/>
    </row>
    <row r="40" spans="1:33" x14ac:dyDescent="0.25">
      <c r="A40" s="13"/>
      <c r="B40" s="38" t="s">
        <v>768</v>
      </c>
      <c r="C40" s="23"/>
      <c r="D40" s="57">
        <v>222.5</v>
      </c>
      <c r="E40" s="57"/>
      <c r="F40" s="23"/>
      <c r="G40" s="152">
        <v>1011.3</v>
      </c>
      <c r="H40" s="152"/>
      <c r="I40" s="23"/>
      <c r="J40" s="57">
        <v>33.299999999999997</v>
      </c>
      <c r="K40" s="57"/>
      <c r="L40" s="23"/>
      <c r="M40" s="57" t="s">
        <v>769</v>
      </c>
      <c r="N40" s="57"/>
      <c r="O40" s="24" t="s">
        <v>210</v>
      </c>
      <c r="P40" s="57" t="s">
        <v>238</v>
      </c>
      <c r="Q40" s="57"/>
      <c r="R40" s="23"/>
      <c r="S40" s="57">
        <v>211.6</v>
      </c>
      <c r="T40" s="57"/>
      <c r="U40" s="23"/>
      <c r="V40" s="57">
        <v>870.3</v>
      </c>
      <c r="W40" s="57"/>
      <c r="X40" s="23"/>
      <c r="Y40" s="57">
        <v>44.2</v>
      </c>
      <c r="Z40" s="57"/>
      <c r="AA40" s="23"/>
      <c r="AB40" s="57" t="s">
        <v>770</v>
      </c>
      <c r="AC40" s="57"/>
      <c r="AD40" s="24" t="s">
        <v>210</v>
      </c>
      <c r="AE40" s="57" t="s">
        <v>238</v>
      </c>
      <c r="AF40" s="57"/>
      <c r="AG40" s="23"/>
    </row>
    <row r="41" spans="1:33" ht="15.75" thickBot="1" x14ac:dyDescent="0.3">
      <c r="A41" s="13"/>
      <c r="B41" s="39" t="s">
        <v>81</v>
      </c>
      <c r="C41" s="18"/>
      <c r="D41" s="58">
        <v>0.4</v>
      </c>
      <c r="E41" s="58"/>
      <c r="F41" s="18"/>
      <c r="G41" s="58">
        <v>4.3</v>
      </c>
      <c r="H41" s="58"/>
      <c r="I41" s="18"/>
      <c r="J41" s="58">
        <v>17</v>
      </c>
      <c r="K41" s="58"/>
      <c r="L41" s="18"/>
      <c r="M41" s="58" t="s">
        <v>455</v>
      </c>
      <c r="N41" s="58"/>
      <c r="O41" s="16" t="s">
        <v>210</v>
      </c>
      <c r="P41" s="58">
        <v>21</v>
      </c>
      <c r="Q41" s="58"/>
      <c r="R41" s="18"/>
      <c r="S41" s="58">
        <v>2</v>
      </c>
      <c r="T41" s="58"/>
      <c r="U41" s="18"/>
      <c r="V41" s="58">
        <v>1.2</v>
      </c>
      <c r="W41" s="58"/>
      <c r="X41" s="18"/>
      <c r="Y41" s="58">
        <v>8.1999999999999993</v>
      </c>
      <c r="Z41" s="58"/>
      <c r="AA41" s="18"/>
      <c r="AB41" s="58" t="s">
        <v>395</v>
      </c>
      <c r="AC41" s="58"/>
      <c r="AD41" s="16" t="s">
        <v>210</v>
      </c>
      <c r="AE41" s="58">
        <v>9.6999999999999993</v>
      </c>
      <c r="AF41" s="58"/>
      <c r="AG41" s="18"/>
    </row>
    <row r="42" spans="1:33" x14ac:dyDescent="0.25">
      <c r="A42" s="13"/>
      <c r="B42" s="48" t="s">
        <v>82</v>
      </c>
      <c r="C42" s="23"/>
      <c r="D42" s="59">
        <v>233.6</v>
      </c>
      <c r="E42" s="59"/>
      <c r="F42" s="23"/>
      <c r="G42" s="153">
        <v>1221.5999999999999</v>
      </c>
      <c r="H42" s="153"/>
      <c r="I42" s="23"/>
      <c r="J42" s="59">
        <v>454.7</v>
      </c>
      <c r="K42" s="59"/>
      <c r="L42" s="23"/>
      <c r="M42" s="59" t="s">
        <v>771</v>
      </c>
      <c r="N42" s="59"/>
      <c r="O42" s="24" t="s">
        <v>210</v>
      </c>
      <c r="P42" s="59">
        <v>639.4</v>
      </c>
      <c r="Q42" s="59"/>
      <c r="R42" s="23"/>
      <c r="S42" s="59">
        <v>223</v>
      </c>
      <c r="T42" s="59"/>
      <c r="U42" s="23"/>
      <c r="V42" s="153">
        <v>1079.8</v>
      </c>
      <c r="W42" s="153"/>
      <c r="X42" s="23"/>
      <c r="Y42" s="59">
        <v>139.6</v>
      </c>
      <c r="Z42" s="59"/>
      <c r="AA42" s="23"/>
      <c r="AB42" s="59" t="s">
        <v>772</v>
      </c>
      <c r="AC42" s="59"/>
      <c r="AD42" s="24" t="s">
        <v>210</v>
      </c>
      <c r="AE42" s="59">
        <v>305.3</v>
      </c>
      <c r="AF42" s="59"/>
      <c r="AG42" s="23"/>
    </row>
    <row r="43" spans="1:33" x14ac:dyDescent="0.25">
      <c r="A43" s="13"/>
      <c r="B43" s="39" t="s">
        <v>773</v>
      </c>
      <c r="C43" s="18"/>
      <c r="D43" s="35">
        <v>7.4</v>
      </c>
      <c r="E43" s="35"/>
      <c r="F43" s="18"/>
      <c r="G43" s="35">
        <v>69</v>
      </c>
      <c r="H43" s="35"/>
      <c r="I43" s="18"/>
      <c r="J43" s="35">
        <v>95.5</v>
      </c>
      <c r="K43" s="35"/>
      <c r="L43" s="18"/>
      <c r="M43" s="35" t="s">
        <v>238</v>
      </c>
      <c r="N43" s="35"/>
      <c r="O43" s="18"/>
      <c r="P43" s="35">
        <v>171.9</v>
      </c>
      <c r="Q43" s="35"/>
      <c r="R43" s="18"/>
      <c r="S43" s="35">
        <v>7.1</v>
      </c>
      <c r="T43" s="35"/>
      <c r="U43" s="18"/>
      <c r="V43" s="35">
        <v>66</v>
      </c>
      <c r="W43" s="35"/>
      <c r="X43" s="18"/>
      <c r="Y43" s="35">
        <v>44.8</v>
      </c>
      <c r="Z43" s="35"/>
      <c r="AA43" s="18"/>
      <c r="AB43" s="35" t="s">
        <v>238</v>
      </c>
      <c r="AC43" s="35"/>
      <c r="AD43" s="18"/>
      <c r="AE43" s="35">
        <v>117.9</v>
      </c>
      <c r="AF43" s="35"/>
      <c r="AG43" s="18"/>
    </row>
    <row r="44" spans="1:33" x14ac:dyDescent="0.25">
      <c r="A44" s="13"/>
      <c r="B44" s="38" t="s">
        <v>84</v>
      </c>
      <c r="C44" s="23"/>
      <c r="D44" s="57">
        <v>2.7</v>
      </c>
      <c r="E44" s="57"/>
      <c r="F44" s="23"/>
      <c r="G44" s="57">
        <v>194.3</v>
      </c>
      <c r="H44" s="57"/>
      <c r="I44" s="23"/>
      <c r="J44" s="57">
        <v>361.6</v>
      </c>
      <c r="K44" s="57"/>
      <c r="L44" s="23"/>
      <c r="M44" s="57" t="s">
        <v>238</v>
      </c>
      <c r="N44" s="57"/>
      <c r="O44" s="23"/>
      <c r="P44" s="57">
        <v>558.6</v>
      </c>
      <c r="Q44" s="57"/>
      <c r="R44" s="23"/>
      <c r="S44" s="57">
        <v>1.6</v>
      </c>
      <c r="T44" s="57"/>
      <c r="U44" s="23"/>
      <c r="V44" s="57">
        <v>185.5</v>
      </c>
      <c r="W44" s="57"/>
      <c r="X44" s="23"/>
      <c r="Y44" s="57">
        <v>126.8</v>
      </c>
      <c r="Z44" s="57"/>
      <c r="AA44" s="23"/>
      <c r="AB44" s="57" t="s">
        <v>238</v>
      </c>
      <c r="AC44" s="57"/>
      <c r="AD44" s="23"/>
      <c r="AE44" s="57">
        <v>313.89999999999998</v>
      </c>
      <c r="AF44" s="57"/>
      <c r="AG44" s="23"/>
    </row>
    <row r="45" spans="1:33" x14ac:dyDescent="0.25">
      <c r="A45" s="13"/>
      <c r="B45" s="39" t="s">
        <v>85</v>
      </c>
      <c r="C45" s="18"/>
      <c r="D45" s="35" t="s">
        <v>238</v>
      </c>
      <c r="E45" s="35"/>
      <c r="F45" s="18"/>
      <c r="G45" s="35">
        <v>209.3</v>
      </c>
      <c r="H45" s="35"/>
      <c r="I45" s="18"/>
      <c r="J45" s="35">
        <v>376.5</v>
      </c>
      <c r="K45" s="35"/>
      <c r="L45" s="18"/>
      <c r="M45" s="35" t="s">
        <v>238</v>
      </c>
      <c r="N45" s="35"/>
      <c r="O45" s="18"/>
      <c r="P45" s="35">
        <v>585.79999999999995</v>
      </c>
      <c r="Q45" s="35"/>
      <c r="R45" s="18"/>
      <c r="S45" s="35" t="s">
        <v>238</v>
      </c>
      <c r="T45" s="35"/>
      <c r="U45" s="18"/>
      <c r="V45" s="35">
        <v>176</v>
      </c>
      <c r="W45" s="35"/>
      <c r="X45" s="18"/>
      <c r="Y45" s="35">
        <v>127.7</v>
      </c>
      <c r="Z45" s="35"/>
      <c r="AA45" s="18"/>
      <c r="AB45" s="35" t="s">
        <v>238</v>
      </c>
      <c r="AC45" s="35"/>
      <c r="AD45" s="18"/>
      <c r="AE45" s="35">
        <v>303.7</v>
      </c>
      <c r="AF45" s="35"/>
      <c r="AG45" s="18"/>
    </row>
    <row r="46" spans="1:33" x14ac:dyDescent="0.25">
      <c r="A46" s="13"/>
      <c r="B46" s="38" t="s">
        <v>774</v>
      </c>
      <c r="C46" s="23"/>
      <c r="D46" s="152">
        <v>1938.9</v>
      </c>
      <c r="E46" s="152"/>
      <c r="F46" s="23"/>
      <c r="G46" s="57">
        <v>644</v>
      </c>
      <c r="H46" s="57"/>
      <c r="I46" s="23"/>
      <c r="J46" s="57" t="s">
        <v>238</v>
      </c>
      <c r="K46" s="57"/>
      <c r="L46" s="23"/>
      <c r="M46" s="57" t="s">
        <v>775</v>
      </c>
      <c r="N46" s="57"/>
      <c r="O46" s="24" t="s">
        <v>210</v>
      </c>
      <c r="P46" s="57" t="s">
        <v>238</v>
      </c>
      <c r="Q46" s="57"/>
      <c r="R46" s="23"/>
      <c r="S46" s="152">
        <v>1457.3</v>
      </c>
      <c r="T46" s="152"/>
      <c r="U46" s="23"/>
      <c r="V46" s="57">
        <v>311.3</v>
      </c>
      <c r="W46" s="57"/>
      <c r="X46" s="23"/>
      <c r="Y46" s="57" t="s">
        <v>238</v>
      </c>
      <c r="Z46" s="57"/>
      <c r="AA46" s="23"/>
      <c r="AB46" s="57" t="s">
        <v>776</v>
      </c>
      <c r="AC46" s="57"/>
      <c r="AD46" s="24" t="s">
        <v>210</v>
      </c>
      <c r="AE46" s="57" t="s">
        <v>238</v>
      </c>
      <c r="AF46" s="57"/>
      <c r="AG46" s="23"/>
    </row>
    <row r="47" spans="1:33" ht="15.75" thickBot="1" x14ac:dyDescent="0.3">
      <c r="A47" s="13"/>
      <c r="B47" s="39" t="s">
        <v>86</v>
      </c>
      <c r="C47" s="18"/>
      <c r="D47" s="58">
        <v>13.9</v>
      </c>
      <c r="E47" s="58"/>
      <c r="F47" s="18"/>
      <c r="G47" s="58">
        <v>19</v>
      </c>
      <c r="H47" s="58"/>
      <c r="I47" s="18"/>
      <c r="J47" s="58">
        <v>15.5</v>
      </c>
      <c r="K47" s="58"/>
      <c r="L47" s="18"/>
      <c r="M47" s="58" t="s">
        <v>524</v>
      </c>
      <c r="N47" s="58"/>
      <c r="O47" s="16" t="s">
        <v>210</v>
      </c>
      <c r="P47" s="58">
        <v>47.5</v>
      </c>
      <c r="Q47" s="58"/>
      <c r="R47" s="18"/>
      <c r="S47" s="58">
        <v>9.8000000000000007</v>
      </c>
      <c r="T47" s="58"/>
      <c r="U47" s="18"/>
      <c r="V47" s="58">
        <v>77.400000000000006</v>
      </c>
      <c r="W47" s="58"/>
      <c r="X47" s="18"/>
      <c r="Y47" s="58">
        <v>0.9</v>
      </c>
      <c r="Z47" s="58"/>
      <c r="AA47" s="18"/>
      <c r="AB47" s="58" t="s">
        <v>777</v>
      </c>
      <c r="AC47" s="58"/>
      <c r="AD47" s="16" t="s">
        <v>210</v>
      </c>
      <c r="AE47" s="58">
        <v>46.7</v>
      </c>
      <c r="AF47" s="58"/>
      <c r="AG47" s="18"/>
    </row>
    <row r="48" spans="1:33" ht="15.75" thickBot="1" x14ac:dyDescent="0.3">
      <c r="A48" s="13"/>
      <c r="B48" s="48" t="s">
        <v>87</v>
      </c>
      <c r="C48" s="23"/>
      <c r="D48" s="53" t="s">
        <v>198</v>
      </c>
      <c r="E48" s="123">
        <v>2196.5</v>
      </c>
      <c r="F48" s="23"/>
      <c r="G48" s="53" t="s">
        <v>198</v>
      </c>
      <c r="H48" s="123">
        <v>2357.1999999999998</v>
      </c>
      <c r="I48" s="23"/>
      <c r="J48" s="53" t="s">
        <v>198</v>
      </c>
      <c r="K48" s="123">
        <v>1303.8</v>
      </c>
      <c r="L48" s="23"/>
      <c r="M48" s="53" t="s">
        <v>198</v>
      </c>
      <c r="N48" s="62" t="s">
        <v>778</v>
      </c>
      <c r="O48" s="24" t="s">
        <v>210</v>
      </c>
      <c r="P48" s="53" t="s">
        <v>198</v>
      </c>
      <c r="Q48" s="123">
        <v>2003.2</v>
      </c>
      <c r="R48" s="23"/>
      <c r="S48" s="53" t="s">
        <v>198</v>
      </c>
      <c r="T48" s="123">
        <v>1698.8</v>
      </c>
      <c r="U48" s="23"/>
      <c r="V48" s="53" t="s">
        <v>198</v>
      </c>
      <c r="W48" s="123">
        <v>1896</v>
      </c>
      <c r="X48" s="23"/>
      <c r="Y48" s="53" t="s">
        <v>198</v>
      </c>
      <c r="Z48" s="62">
        <v>439.8</v>
      </c>
      <c r="AA48" s="23"/>
      <c r="AB48" s="53" t="s">
        <v>198</v>
      </c>
      <c r="AC48" s="62" t="s">
        <v>779</v>
      </c>
      <c r="AD48" s="24" t="s">
        <v>210</v>
      </c>
      <c r="AE48" s="53" t="s">
        <v>198</v>
      </c>
      <c r="AF48" s="123">
        <v>1087.5</v>
      </c>
      <c r="AG48" s="23"/>
    </row>
    <row r="49" spans="1:33" ht="15.75" thickTop="1" x14ac:dyDescent="0.25">
      <c r="A49" s="13"/>
      <c r="B49" s="52"/>
      <c r="C49" s="18"/>
      <c r="D49" s="124"/>
      <c r="E49" s="124"/>
      <c r="F49" s="18"/>
      <c r="G49" s="124"/>
      <c r="H49" s="124"/>
      <c r="I49" s="18"/>
      <c r="J49" s="124"/>
      <c r="K49" s="124"/>
      <c r="L49" s="18"/>
      <c r="M49" s="124"/>
      <c r="N49" s="124"/>
      <c r="O49" s="18"/>
      <c r="P49" s="124"/>
      <c r="Q49" s="124"/>
      <c r="R49" s="18"/>
      <c r="S49" s="124"/>
      <c r="T49" s="124"/>
      <c r="U49" s="18"/>
      <c r="V49" s="124"/>
      <c r="W49" s="124"/>
      <c r="X49" s="18"/>
      <c r="Y49" s="124"/>
      <c r="Z49" s="124"/>
      <c r="AA49" s="18"/>
      <c r="AB49" s="124"/>
      <c r="AC49" s="124"/>
      <c r="AD49" s="18"/>
      <c r="AE49" s="124"/>
      <c r="AF49" s="124"/>
      <c r="AG49" s="18"/>
    </row>
    <row r="50" spans="1:33" x14ac:dyDescent="0.25">
      <c r="A50" s="13"/>
      <c r="B50" s="38" t="s">
        <v>89</v>
      </c>
      <c r="C50" s="23"/>
      <c r="D50" s="24" t="s">
        <v>198</v>
      </c>
      <c r="E50" s="28">
        <v>0.6</v>
      </c>
      <c r="F50" s="23"/>
      <c r="G50" s="24" t="s">
        <v>198</v>
      </c>
      <c r="H50" s="28">
        <v>25.8</v>
      </c>
      <c r="I50" s="23"/>
      <c r="J50" s="24" t="s">
        <v>198</v>
      </c>
      <c r="K50" s="28">
        <v>155</v>
      </c>
      <c r="L50" s="23"/>
      <c r="M50" s="24" t="s">
        <v>198</v>
      </c>
      <c r="N50" s="28" t="s">
        <v>238</v>
      </c>
      <c r="O50" s="23"/>
      <c r="P50" s="24" t="s">
        <v>198</v>
      </c>
      <c r="Q50" s="28">
        <v>181.4</v>
      </c>
      <c r="R50" s="23"/>
      <c r="S50" s="24" t="s">
        <v>198</v>
      </c>
      <c r="T50" s="28">
        <v>0.7</v>
      </c>
      <c r="U50" s="23"/>
      <c r="V50" s="24" t="s">
        <v>198</v>
      </c>
      <c r="W50" s="28">
        <v>18.2</v>
      </c>
      <c r="X50" s="23"/>
      <c r="Y50" s="24" t="s">
        <v>198</v>
      </c>
      <c r="Z50" s="28">
        <v>16.399999999999999</v>
      </c>
      <c r="AA50" s="23"/>
      <c r="AB50" s="24" t="s">
        <v>198</v>
      </c>
      <c r="AC50" s="28" t="s">
        <v>238</v>
      </c>
      <c r="AD50" s="23"/>
      <c r="AE50" s="24" t="s">
        <v>198</v>
      </c>
      <c r="AF50" s="28">
        <v>35.299999999999997</v>
      </c>
      <c r="AG50" s="23"/>
    </row>
    <row r="51" spans="1:33" ht="26.25" x14ac:dyDescent="0.25">
      <c r="A51" s="13"/>
      <c r="B51" s="39" t="s">
        <v>90</v>
      </c>
      <c r="C51" s="18"/>
      <c r="D51" s="35" t="s">
        <v>238</v>
      </c>
      <c r="E51" s="35"/>
      <c r="F51" s="18"/>
      <c r="G51" s="35">
        <v>12.3</v>
      </c>
      <c r="H51" s="35"/>
      <c r="I51" s="18"/>
      <c r="J51" s="35">
        <v>68.599999999999994</v>
      </c>
      <c r="K51" s="35"/>
      <c r="L51" s="18"/>
      <c r="M51" s="35" t="s">
        <v>238</v>
      </c>
      <c r="N51" s="35"/>
      <c r="O51" s="18"/>
      <c r="P51" s="35">
        <v>80.900000000000006</v>
      </c>
      <c r="Q51" s="35"/>
      <c r="R51" s="18"/>
      <c r="S51" s="35" t="s">
        <v>238</v>
      </c>
      <c r="T51" s="35"/>
      <c r="U51" s="18"/>
      <c r="V51" s="35">
        <v>9.6</v>
      </c>
      <c r="W51" s="35"/>
      <c r="X51" s="18"/>
      <c r="Y51" s="35">
        <v>6.3</v>
      </c>
      <c r="Z51" s="35"/>
      <c r="AA51" s="18"/>
      <c r="AB51" s="35" t="s">
        <v>238</v>
      </c>
      <c r="AC51" s="35"/>
      <c r="AD51" s="18"/>
      <c r="AE51" s="35">
        <v>15.9</v>
      </c>
      <c r="AF51" s="35"/>
      <c r="AG51" s="18"/>
    </row>
    <row r="52" spans="1:33" x14ac:dyDescent="0.25">
      <c r="A52" s="13"/>
      <c r="B52" s="38" t="s">
        <v>91</v>
      </c>
      <c r="C52" s="23"/>
      <c r="D52" s="57">
        <v>10</v>
      </c>
      <c r="E52" s="57"/>
      <c r="F52" s="23"/>
      <c r="G52" s="57" t="s">
        <v>238</v>
      </c>
      <c r="H52" s="57"/>
      <c r="I52" s="23"/>
      <c r="J52" s="57" t="s">
        <v>238</v>
      </c>
      <c r="K52" s="57"/>
      <c r="L52" s="23"/>
      <c r="M52" s="57" t="s">
        <v>238</v>
      </c>
      <c r="N52" s="57"/>
      <c r="O52" s="23"/>
      <c r="P52" s="57">
        <v>10</v>
      </c>
      <c r="Q52" s="57"/>
      <c r="R52" s="23"/>
      <c r="S52" s="57" t="s">
        <v>238</v>
      </c>
      <c r="T52" s="57"/>
      <c r="U52" s="23"/>
      <c r="V52" s="57" t="s">
        <v>238</v>
      </c>
      <c r="W52" s="57"/>
      <c r="X52" s="23"/>
      <c r="Y52" s="57" t="s">
        <v>238</v>
      </c>
      <c r="Z52" s="57"/>
      <c r="AA52" s="23"/>
      <c r="AB52" s="57" t="s">
        <v>238</v>
      </c>
      <c r="AC52" s="57"/>
      <c r="AD52" s="23"/>
      <c r="AE52" s="57" t="s">
        <v>238</v>
      </c>
      <c r="AF52" s="57"/>
      <c r="AG52" s="23"/>
    </row>
    <row r="53" spans="1:33" x14ac:dyDescent="0.25">
      <c r="A53" s="13"/>
      <c r="B53" s="39" t="s">
        <v>92</v>
      </c>
      <c r="C53" s="18"/>
      <c r="D53" s="35">
        <v>3.6</v>
      </c>
      <c r="E53" s="35"/>
      <c r="F53" s="18"/>
      <c r="G53" s="35">
        <v>22.3</v>
      </c>
      <c r="H53" s="35"/>
      <c r="I53" s="18"/>
      <c r="J53" s="35">
        <v>33.700000000000003</v>
      </c>
      <c r="K53" s="35"/>
      <c r="L53" s="18"/>
      <c r="M53" s="35" t="s">
        <v>238</v>
      </c>
      <c r="N53" s="35"/>
      <c r="O53" s="18"/>
      <c r="P53" s="35">
        <v>59.6</v>
      </c>
      <c r="Q53" s="35"/>
      <c r="R53" s="18"/>
      <c r="S53" s="35" t="s">
        <v>238</v>
      </c>
      <c r="T53" s="35"/>
      <c r="U53" s="18"/>
      <c r="V53" s="35">
        <v>22.2</v>
      </c>
      <c r="W53" s="35"/>
      <c r="X53" s="18"/>
      <c r="Y53" s="35">
        <v>8.8000000000000007</v>
      </c>
      <c r="Z53" s="35"/>
      <c r="AA53" s="18"/>
      <c r="AB53" s="35" t="s">
        <v>395</v>
      </c>
      <c r="AC53" s="35"/>
      <c r="AD53" s="16" t="s">
        <v>210</v>
      </c>
      <c r="AE53" s="35">
        <v>29.3</v>
      </c>
      <c r="AF53" s="35"/>
      <c r="AG53" s="18"/>
    </row>
    <row r="54" spans="1:33" x14ac:dyDescent="0.25">
      <c r="A54" s="13"/>
      <c r="B54" s="38" t="s">
        <v>79</v>
      </c>
      <c r="C54" s="23"/>
      <c r="D54" s="57" t="s">
        <v>238</v>
      </c>
      <c r="E54" s="57"/>
      <c r="F54" s="23"/>
      <c r="G54" s="57" t="s">
        <v>238</v>
      </c>
      <c r="H54" s="57"/>
      <c r="I54" s="23"/>
      <c r="J54" s="57">
        <v>12.1</v>
      </c>
      <c r="K54" s="57"/>
      <c r="L54" s="23"/>
      <c r="M54" s="57" t="s">
        <v>238</v>
      </c>
      <c r="N54" s="57"/>
      <c r="O54" s="23"/>
      <c r="P54" s="57">
        <v>12.1</v>
      </c>
      <c r="Q54" s="57"/>
      <c r="R54" s="23"/>
      <c r="S54" s="57" t="s">
        <v>238</v>
      </c>
      <c r="T54" s="57"/>
      <c r="U54" s="23"/>
      <c r="V54" s="57" t="s">
        <v>238</v>
      </c>
      <c r="W54" s="57"/>
      <c r="X54" s="23"/>
      <c r="Y54" s="57">
        <v>7.8</v>
      </c>
      <c r="Z54" s="57"/>
      <c r="AA54" s="23"/>
      <c r="AB54" s="57" t="s">
        <v>766</v>
      </c>
      <c r="AC54" s="57"/>
      <c r="AD54" s="24" t="s">
        <v>210</v>
      </c>
      <c r="AE54" s="57">
        <v>0.9</v>
      </c>
      <c r="AF54" s="57"/>
      <c r="AG54" s="23"/>
    </row>
    <row r="55" spans="1:33" x14ac:dyDescent="0.25">
      <c r="A55" s="13"/>
      <c r="B55" s="39" t="s">
        <v>780</v>
      </c>
      <c r="C55" s="18"/>
      <c r="D55" s="154">
        <v>1048.0999999999999</v>
      </c>
      <c r="E55" s="154"/>
      <c r="F55" s="18"/>
      <c r="G55" s="35">
        <v>221.7</v>
      </c>
      <c r="H55" s="35"/>
      <c r="I55" s="18"/>
      <c r="J55" s="35" t="s">
        <v>238</v>
      </c>
      <c r="K55" s="35"/>
      <c r="L55" s="18"/>
      <c r="M55" s="35" t="s">
        <v>781</v>
      </c>
      <c r="N55" s="35"/>
      <c r="O55" s="16" t="s">
        <v>210</v>
      </c>
      <c r="P55" s="35" t="s">
        <v>238</v>
      </c>
      <c r="Q55" s="35"/>
      <c r="R55" s="18"/>
      <c r="S55" s="35">
        <v>911.8</v>
      </c>
      <c r="T55" s="35"/>
      <c r="U55" s="18"/>
      <c r="V55" s="35">
        <v>216.7</v>
      </c>
      <c r="W55" s="35"/>
      <c r="X55" s="18"/>
      <c r="Y55" s="35" t="s">
        <v>238</v>
      </c>
      <c r="Z55" s="35"/>
      <c r="AA55" s="18"/>
      <c r="AB55" s="35" t="s">
        <v>782</v>
      </c>
      <c r="AC55" s="35"/>
      <c r="AD55" s="16" t="s">
        <v>210</v>
      </c>
      <c r="AE55" s="35" t="s">
        <v>238</v>
      </c>
      <c r="AF55" s="35"/>
      <c r="AG55" s="18"/>
    </row>
    <row r="56" spans="1:33" ht="15.75" thickBot="1" x14ac:dyDescent="0.3">
      <c r="A56" s="13"/>
      <c r="B56" s="38" t="s">
        <v>93</v>
      </c>
      <c r="C56" s="23"/>
      <c r="D56" s="36">
        <v>3.6</v>
      </c>
      <c r="E56" s="36"/>
      <c r="F56" s="23"/>
      <c r="G56" s="36">
        <v>69.3</v>
      </c>
      <c r="H56" s="36"/>
      <c r="I56" s="23"/>
      <c r="J56" s="36">
        <v>49.3</v>
      </c>
      <c r="K56" s="36"/>
      <c r="L56" s="23"/>
      <c r="M56" s="36" t="s">
        <v>455</v>
      </c>
      <c r="N56" s="36"/>
      <c r="O56" s="24" t="s">
        <v>210</v>
      </c>
      <c r="P56" s="36">
        <v>121.5</v>
      </c>
      <c r="Q56" s="36"/>
      <c r="R56" s="23"/>
      <c r="S56" s="36">
        <v>8.4</v>
      </c>
      <c r="T56" s="36"/>
      <c r="U56" s="23"/>
      <c r="V56" s="36">
        <v>49.9</v>
      </c>
      <c r="W56" s="36"/>
      <c r="X56" s="23"/>
      <c r="Y56" s="36">
        <v>12.1</v>
      </c>
      <c r="Z56" s="36"/>
      <c r="AA56" s="23"/>
      <c r="AB56" s="36" t="s">
        <v>238</v>
      </c>
      <c r="AC56" s="36"/>
      <c r="AD56" s="23"/>
      <c r="AE56" s="36">
        <v>70.400000000000006</v>
      </c>
      <c r="AF56" s="36"/>
      <c r="AG56" s="23"/>
    </row>
    <row r="57" spans="1:33" x14ac:dyDescent="0.25">
      <c r="A57" s="13"/>
      <c r="B57" s="40" t="s">
        <v>94</v>
      </c>
      <c r="C57" s="18"/>
      <c r="D57" s="155">
        <v>1065.9000000000001</v>
      </c>
      <c r="E57" s="155"/>
      <c r="F57" s="18"/>
      <c r="G57" s="63">
        <v>351.4</v>
      </c>
      <c r="H57" s="63"/>
      <c r="I57" s="18"/>
      <c r="J57" s="63">
        <v>318.7</v>
      </c>
      <c r="K57" s="63"/>
      <c r="L57" s="18"/>
      <c r="M57" s="63" t="s">
        <v>771</v>
      </c>
      <c r="N57" s="63"/>
      <c r="O57" s="16" t="s">
        <v>210</v>
      </c>
      <c r="P57" s="63">
        <v>465.5</v>
      </c>
      <c r="Q57" s="63"/>
      <c r="R57" s="18"/>
      <c r="S57" s="63">
        <v>920.9</v>
      </c>
      <c r="T57" s="63"/>
      <c r="U57" s="18"/>
      <c r="V57" s="63">
        <v>316.60000000000002</v>
      </c>
      <c r="W57" s="63"/>
      <c r="X57" s="18"/>
      <c r="Y57" s="63">
        <v>51.4</v>
      </c>
      <c r="Z57" s="63"/>
      <c r="AA57" s="18"/>
      <c r="AB57" s="63" t="s">
        <v>772</v>
      </c>
      <c r="AC57" s="63"/>
      <c r="AD57" s="16" t="s">
        <v>210</v>
      </c>
      <c r="AE57" s="63">
        <v>151.80000000000001</v>
      </c>
      <c r="AF57" s="63"/>
      <c r="AG57" s="18"/>
    </row>
    <row r="58" spans="1:33" x14ac:dyDescent="0.25">
      <c r="A58" s="13"/>
      <c r="B58" s="38" t="s">
        <v>95</v>
      </c>
      <c r="C58" s="23"/>
      <c r="D58" s="57">
        <v>562.29999999999995</v>
      </c>
      <c r="E58" s="57"/>
      <c r="F58" s="23"/>
      <c r="G58" s="57" t="s">
        <v>238</v>
      </c>
      <c r="H58" s="57"/>
      <c r="I58" s="23"/>
      <c r="J58" s="57">
        <v>92</v>
      </c>
      <c r="K58" s="57"/>
      <c r="L58" s="23"/>
      <c r="M58" s="57" t="s">
        <v>238</v>
      </c>
      <c r="N58" s="57"/>
      <c r="O58" s="23"/>
      <c r="P58" s="57">
        <v>654.29999999999995</v>
      </c>
      <c r="Q58" s="57"/>
      <c r="R58" s="23"/>
      <c r="S58" s="57">
        <v>271.60000000000002</v>
      </c>
      <c r="T58" s="57"/>
      <c r="U58" s="23"/>
      <c r="V58" s="57" t="s">
        <v>238</v>
      </c>
      <c r="W58" s="57"/>
      <c r="X58" s="23"/>
      <c r="Y58" s="57" t="s">
        <v>238</v>
      </c>
      <c r="Z58" s="57"/>
      <c r="AA58" s="23"/>
      <c r="AB58" s="57" t="s">
        <v>238</v>
      </c>
      <c r="AC58" s="57"/>
      <c r="AD58" s="23"/>
      <c r="AE58" s="57">
        <v>271.60000000000002</v>
      </c>
      <c r="AF58" s="57"/>
      <c r="AG58" s="23"/>
    </row>
    <row r="59" spans="1:33" ht="26.25" x14ac:dyDescent="0.25">
      <c r="A59" s="13"/>
      <c r="B59" s="39" t="s">
        <v>96</v>
      </c>
      <c r="C59" s="18"/>
      <c r="D59" s="35" t="s">
        <v>238</v>
      </c>
      <c r="E59" s="35"/>
      <c r="F59" s="18"/>
      <c r="G59" s="35">
        <v>86.1</v>
      </c>
      <c r="H59" s="35"/>
      <c r="I59" s="18"/>
      <c r="J59" s="35">
        <v>104.2</v>
      </c>
      <c r="K59" s="35"/>
      <c r="L59" s="18"/>
      <c r="M59" s="35" t="s">
        <v>238</v>
      </c>
      <c r="N59" s="35"/>
      <c r="O59" s="18"/>
      <c r="P59" s="35">
        <v>190.3</v>
      </c>
      <c r="Q59" s="35"/>
      <c r="R59" s="18"/>
      <c r="S59" s="35" t="s">
        <v>238</v>
      </c>
      <c r="T59" s="35"/>
      <c r="U59" s="18"/>
      <c r="V59" s="35">
        <v>111.8</v>
      </c>
      <c r="W59" s="35"/>
      <c r="X59" s="18"/>
      <c r="Y59" s="35" t="s">
        <v>238</v>
      </c>
      <c r="Z59" s="35"/>
      <c r="AA59" s="18"/>
      <c r="AB59" s="35" t="s">
        <v>238</v>
      </c>
      <c r="AC59" s="35"/>
      <c r="AD59" s="18"/>
      <c r="AE59" s="35">
        <v>111.8</v>
      </c>
      <c r="AF59" s="35"/>
      <c r="AG59" s="18"/>
    </row>
    <row r="60" spans="1:33" x14ac:dyDescent="0.25">
      <c r="A60" s="13"/>
      <c r="B60" s="38" t="s">
        <v>79</v>
      </c>
      <c r="C60" s="23"/>
      <c r="D60" s="57" t="s">
        <v>238</v>
      </c>
      <c r="E60" s="57"/>
      <c r="F60" s="23"/>
      <c r="G60" s="57">
        <v>46.2</v>
      </c>
      <c r="H60" s="57"/>
      <c r="I60" s="23"/>
      <c r="J60" s="57">
        <v>30.1</v>
      </c>
      <c r="K60" s="57"/>
      <c r="L60" s="23"/>
      <c r="M60" s="57" t="s">
        <v>524</v>
      </c>
      <c r="N60" s="57"/>
      <c r="O60" s="24" t="s">
        <v>210</v>
      </c>
      <c r="P60" s="57">
        <v>75.400000000000006</v>
      </c>
      <c r="Q60" s="57"/>
      <c r="R60" s="23"/>
      <c r="S60" s="57" t="s">
        <v>238</v>
      </c>
      <c r="T60" s="57"/>
      <c r="U60" s="23"/>
      <c r="V60" s="57">
        <v>56.3</v>
      </c>
      <c r="W60" s="57"/>
      <c r="X60" s="23"/>
      <c r="Y60" s="57">
        <v>6.8</v>
      </c>
      <c r="Z60" s="57"/>
      <c r="AA60" s="23"/>
      <c r="AB60" s="57" t="s">
        <v>777</v>
      </c>
      <c r="AC60" s="57"/>
      <c r="AD60" s="24" t="s">
        <v>210</v>
      </c>
      <c r="AE60" s="57">
        <v>21.7</v>
      </c>
      <c r="AF60" s="57"/>
      <c r="AG60" s="23"/>
    </row>
    <row r="61" spans="1:33" ht="15.75" thickBot="1" x14ac:dyDescent="0.3">
      <c r="A61" s="13"/>
      <c r="B61" s="39" t="s">
        <v>97</v>
      </c>
      <c r="C61" s="18"/>
      <c r="D61" s="58" t="s">
        <v>238</v>
      </c>
      <c r="E61" s="58"/>
      <c r="F61" s="18"/>
      <c r="G61" s="58">
        <v>24.4</v>
      </c>
      <c r="H61" s="58"/>
      <c r="I61" s="18"/>
      <c r="J61" s="58">
        <v>17</v>
      </c>
      <c r="K61" s="58"/>
      <c r="L61" s="18"/>
      <c r="M61" s="58" t="s">
        <v>238</v>
      </c>
      <c r="N61" s="58"/>
      <c r="O61" s="18"/>
      <c r="P61" s="58">
        <v>41.4</v>
      </c>
      <c r="Q61" s="58"/>
      <c r="R61" s="18"/>
      <c r="S61" s="58" t="s">
        <v>238</v>
      </c>
      <c r="T61" s="58"/>
      <c r="U61" s="18"/>
      <c r="V61" s="58">
        <v>24.3</v>
      </c>
      <c r="W61" s="58"/>
      <c r="X61" s="18"/>
      <c r="Y61" s="58" t="s">
        <v>238</v>
      </c>
      <c r="Z61" s="58"/>
      <c r="AA61" s="18"/>
      <c r="AB61" s="58" t="s">
        <v>238</v>
      </c>
      <c r="AC61" s="58"/>
      <c r="AD61" s="18"/>
      <c r="AE61" s="58">
        <v>24.3</v>
      </c>
      <c r="AF61" s="58"/>
      <c r="AG61" s="18"/>
    </row>
    <row r="62" spans="1:33" ht="15.75" thickBot="1" x14ac:dyDescent="0.3">
      <c r="A62" s="13"/>
      <c r="B62" s="48" t="s">
        <v>98</v>
      </c>
      <c r="C62" s="23"/>
      <c r="D62" s="156">
        <v>1628.2</v>
      </c>
      <c r="E62" s="156"/>
      <c r="F62" s="23"/>
      <c r="G62" s="90">
        <v>508.1</v>
      </c>
      <c r="H62" s="90"/>
      <c r="I62" s="23"/>
      <c r="J62" s="90">
        <v>562</v>
      </c>
      <c r="K62" s="90"/>
      <c r="L62" s="23"/>
      <c r="M62" s="90" t="s">
        <v>783</v>
      </c>
      <c r="N62" s="90"/>
      <c r="O62" s="24" t="s">
        <v>210</v>
      </c>
      <c r="P62" s="156">
        <v>1426.9</v>
      </c>
      <c r="Q62" s="156"/>
      <c r="R62" s="23"/>
      <c r="S62" s="156">
        <v>1192.5</v>
      </c>
      <c r="T62" s="156"/>
      <c r="U62" s="23"/>
      <c r="V62" s="90">
        <v>509</v>
      </c>
      <c r="W62" s="90"/>
      <c r="X62" s="23"/>
      <c r="Y62" s="90">
        <v>58.2</v>
      </c>
      <c r="Z62" s="90"/>
      <c r="AA62" s="23"/>
      <c r="AB62" s="90" t="s">
        <v>784</v>
      </c>
      <c r="AC62" s="90"/>
      <c r="AD62" s="24" t="s">
        <v>210</v>
      </c>
      <c r="AE62" s="90">
        <v>581.20000000000005</v>
      </c>
      <c r="AF62" s="90"/>
      <c r="AG62" s="23"/>
    </row>
    <row r="63" spans="1:33" x14ac:dyDescent="0.25">
      <c r="A63" s="13"/>
      <c r="B63" s="52"/>
      <c r="C63" s="18"/>
      <c r="D63" s="61"/>
      <c r="E63" s="61"/>
      <c r="F63" s="18"/>
      <c r="G63" s="61"/>
      <c r="H63" s="61"/>
      <c r="I63" s="18"/>
      <c r="J63" s="61"/>
      <c r="K63" s="61"/>
      <c r="L63" s="18"/>
      <c r="M63" s="61"/>
      <c r="N63" s="61"/>
      <c r="O63" s="18"/>
      <c r="P63" s="61"/>
      <c r="Q63" s="61"/>
      <c r="R63" s="18"/>
      <c r="S63" s="61"/>
      <c r="T63" s="61"/>
      <c r="U63" s="18"/>
      <c r="V63" s="61"/>
      <c r="W63" s="61"/>
      <c r="X63" s="18"/>
      <c r="Y63" s="61"/>
      <c r="Z63" s="61"/>
      <c r="AA63" s="18"/>
      <c r="AB63" s="61"/>
      <c r="AC63" s="61"/>
      <c r="AD63" s="18"/>
      <c r="AE63" s="61"/>
      <c r="AF63" s="61"/>
      <c r="AG63" s="18"/>
    </row>
    <row r="64" spans="1:33" x14ac:dyDescent="0.25">
      <c r="A64" s="13"/>
      <c r="B64" s="38" t="s">
        <v>785</v>
      </c>
      <c r="C64" s="23"/>
      <c r="D64" s="57">
        <v>568.29999999999995</v>
      </c>
      <c r="E64" s="57"/>
      <c r="F64" s="23"/>
      <c r="G64" s="152">
        <v>1849.1</v>
      </c>
      <c r="H64" s="152"/>
      <c r="I64" s="23"/>
      <c r="J64" s="57">
        <v>733.8</v>
      </c>
      <c r="K64" s="57"/>
      <c r="L64" s="23"/>
      <c r="M64" s="57" t="s">
        <v>775</v>
      </c>
      <c r="N64" s="57"/>
      <c r="O64" s="24" t="s">
        <v>210</v>
      </c>
      <c r="P64" s="57">
        <v>568.29999999999995</v>
      </c>
      <c r="Q64" s="57"/>
      <c r="R64" s="23"/>
      <c r="S64" s="57">
        <v>506.3</v>
      </c>
      <c r="T64" s="57"/>
      <c r="U64" s="23"/>
      <c r="V64" s="152">
        <v>1387</v>
      </c>
      <c r="W64" s="152"/>
      <c r="X64" s="23"/>
      <c r="Y64" s="57">
        <v>381.6</v>
      </c>
      <c r="Z64" s="57"/>
      <c r="AA64" s="23"/>
      <c r="AB64" s="57" t="s">
        <v>776</v>
      </c>
      <c r="AC64" s="57"/>
      <c r="AD64" s="24" t="s">
        <v>210</v>
      </c>
      <c r="AE64" s="57">
        <v>506.3</v>
      </c>
      <c r="AF64" s="57"/>
      <c r="AG64" s="23"/>
    </row>
    <row r="65" spans="1:48" ht="15.75" thickBot="1" x14ac:dyDescent="0.3">
      <c r="A65" s="13"/>
      <c r="B65" s="39" t="s">
        <v>108</v>
      </c>
      <c r="C65" s="18"/>
      <c r="D65" s="58" t="s">
        <v>238</v>
      </c>
      <c r="E65" s="58"/>
      <c r="F65" s="18"/>
      <c r="G65" s="58" t="s">
        <v>238</v>
      </c>
      <c r="H65" s="58"/>
      <c r="I65" s="18"/>
      <c r="J65" s="58">
        <v>8</v>
      </c>
      <c r="K65" s="58"/>
      <c r="L65" s="18"/>
      <c r="M65" s="58" t="s">
        <v>238</v>
      </c>
      <c r="N65" s="58"/>
      <c r="O65" s="18"/>
      <c r="P65" s="58">
        <v>8</v>
      </c>
      <c r="Q65" s="58"/>
      <c r="R65" s="18"/>
      <c r="S65" s="58" t="s">
        <v>238</v>
      </c>
      <c r="T65" s="58"/>
      <c r="U65" s="18"/>
      <c r="V65" s="58" t="s">
        <v>238</v>
      </c>
      <c r="W65" s="58"/>
      <c r="X65" s="18"/>
      <c r="Y65" s="58" t="s">
        <v>238</v>
      </c>
      <c r="Z65" s="58"/>
      <c r="AA65" s="18"/>
      <c r="AB65" s="58" t="s">
        <v>238</v>
      </c>
      <c r="AC65" s="58"/>
      <c r="AD65" s="18"/>
      <c r="AE65" s="58" t="s">
        <v>238</v>
      </c>
      <c r="AF65" s="58"/>
      <c r="AG65" s="18"/>
    </row>
    <row r="66" spans="1:48" ht="15.75" thickBot="1" x14ac:dyDescent="0.3">
      <c r="A66" s="13"/>
      <c r="B66" s="48" t="s">
        <v>786</v>
      </c>
      <c r="C66" s="23"/>
      <c r="D66" s="90">
        <v>568.29999999999995</v>
      </c>
      <c r="E66" s="90"/>
      <c r="F66" s="23"/>
      <c r="G66" s="156">
        <v>1849.1</v>
      </c>
      <c r="H66" s="156"/>
      <c r="I66" s="23"/>
      <c r="J66" s="90">
        <v>741.8</v>
      </c>
      <c r="K66" s="90"/>
      <c r="L66" s="23"/>
      <c r="M66" s="90" t="s">
        <v>775</v>
      </c>
      <c r="N66" s="90"/>
      <c r="O66" s="24" t="s">
        <v>210</v>
      </c>
      <c r="P66" s="90">
        <v>576.29999999999995</v>
      </c>
      <c r="Q66" s="90"/>
      <c r="R66" s="23"/>
      <c r="S66" s="90">
        <v>506.3</v>
      </c>
      <c r="T66" s="90"/>
      <c r="U66" s="23"/>
      <c r="V66" s="156">
        <v>1387</v>
      </c>
      <c r="W66" s="156"/>
      <c r="X66" s="23"/>
      <c r="Y66" s="90">
        <v>381.6</v>
      </c>
      <c r="Z66" s="90"/>
      <c r="AA66" s="23"/>
      <c r="AB66" s="90" t="s">
        <v>776</v>
      </c>
      <c r="AC66" s="90"/>
      <c r="AD66" s="24" t="s">
        <v>210</v>
      </c>
      <c r="AE66" s="90">
        <v>506.3</v>
      </c>
      <c r="AF66" s="90"/>
      <c r="AG66" s="23"/>
    </row>
    <row r="67" spans="1:48" ht="15.75" thickBot="1" x14ac:dyDescent="0.3">
      <c r="A67" s="13"/>
      <c r="B67" s="40" t="s">
        <v>110</v>
      </c>
      <c r="C67" s="18"/>
      <c r="D67" s="31" t="s">
        <v>198</v>
      </c>
      <c r="E67" s="120">
        <v>2196.5</v>
      </c>
      <c r="F67" s="18"/>
      <c r="G67" s="31" t="s">
        <v>198</v>
      </c>
      <c r="H67" s="120">
        <v>2357.1999999999998</v>
      </c>
      <c r="I67" s="18"/>
      <c r="J67" s="31" t="s">
        <v>198</v>
      </c>
      <c r="K67" s="120">
        <v>1303.8</v>
      </c>
      <c r="L67" s="18"/>
      <c r="M67" s="31" t="s">
        <v>198</v>
      </c>
      <c r="N67" s="32" t="s">
        <v>778</v>
      </c>
      <c r="O67" s="16" t="s">
        <v>210</v>
      </c>
      <c r="P67" s="31" t="s">
        <v>198</v>
      </c>
      <c r="Q67" s="120">
        <v>2003.2</v>
      </c>
      <c r="R67" s="18"/>
      <c r="S67" s="31" t="s">
        <v>198</v>
      </c>
      <c r="T67" s="120">
        <v>1698.8</v>
      </c>
      <c r="U67" s="18"/>
      <c r="V67" s="31" t="s">
        <v>198</v>
      </c>
      <c r="W67" s="120">
        <v>1896</v>
      </c>
      <c r="X67" s="18"/>
      <c r="Y67" s="31" t="s">
        <v>198</v>
      </c>
      <c r="Z67" s="32">
        <v>439.8</v>
      </c>
      <c r="AA67" s="18"/>
      <c r="AB67" s="31" t="s">
        <v>198</v>
      </c>
      <c r="AC67" s="32" t="s">
        <v>779</v>
      </c>
      <c r="AD67" s="16" t="s">
        <v>210</v>
      </c>
      <c r="AE67" s="31" t="s">
        <v>198</v>
      </c>
      <c r="AF67" s="120">
        <v>1087.5</v>
      </c>
      <c r="AG67" s="18"/>
    </row>
    <row r="68" spans="1:48" ht="15.75" thickTop="1" x14ac:dyDescent="0.25">
      <c r="A68" s="13" t="s">
        <v>940</v>
      </c>
      <c r="B68" s="12" t="s">
        <v>6</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row>
    <row r="69" spans="1:48" x14ac:dyDescent="0.25">
      <c r="A69" s="13"/>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c r="AE69" s="68"/>
      <c r="AF69" s="68"/>
      <c r="AG69" s="68"/>
      <c r="AH69" s="68"/>
      <c r="AI69" s="68"/>
      <c r="AJ69" s="68"/>
      <c r="AK69" s="68"/>
      <c r="AL69" s="68"/>
      <c r="AM69" s="68"/>
      <c r="AN69" s="68"/>
      <c r="AO69" s="68"/>
      <c r="AP69" s="68"/>
      <c r="AQ69" s="68"/>
      <c r="AR69" s="68"/>
      <c r="AS69" s="68"/>
      <c r="AT69" s="68"/>
      <c r="AU69" s="68"/>
      <c r="AV69" s="68"/>
    </row>
    <row r="70" spans="1:48" x14ac:dyDescent="0.25">
      <c r="A70" s="13"/>
      <c r="B70" s="157"/>
      <c r="C70" s="128"/>
      <c r="D70" s="128"/>
      <c r="E70" s="129"/>
      <c r="F70" s="128"/>
      <c r="G70" s="128"/>
      <c r="H70" s="129"/>
      <c r="I70" s="128"/>
      <c r="J70" s="128"/>
      <c r="K70" s="129"/>
      <c r="L70" s="128"/>
      <c r="M70" s="128"/>
      <c r="N70" s="129"/>
      <c r="O70" s="128"/>
      <c r="P70" s="128"/>
      <c r="Q70" s="129"/>
      <c r="R70" s="128"/>
      <c r="S70" s="128"/>
      <c r="T70" s="129"/>
      <c r="U70" s="128"/>
      <c r="V70" s="128"/>
      <c r="W70" s="129"/>
      <c r="X70" s="128"/>
      <c r="Y70" s="128"/>
      <c r="Z70" s="129"/>
      <c r="AA70" s="128"/>
      <c r="AB70" s="128"/>
      <c r="AC70" s="129"/>
      <c r="AD70" s="128"/>
      <c r="AE70" s="128"/>
      <c r="AF70" s="129"/>
      <c r="AG70" s="128"/>
      <c r="AH70" s="128"/>
      <c r="AI70" s="129"/>
      <c r="AJ70" s="128"/>
      <c r="AK70" s="128"/>
      <c r="AL70" s="129"/>
      <c r="AM70" s="128"/>
      <c r="AN70" s="128"/>
      <c r="AO70" s="129"/>
      <c r="AP70" s="128"/>
      <c r="AQ70" s="128"/>
      <c r="AR70" s="129"/>
      <c r="AS70" s="128"/>
      <c r="AT70" s="128"/>
      <c r="AU70" s="129"/>
      <c r="AV70" s="128"/>
    </row>
    <row r="71" spans="1:48" ht="15.75" thickBot="1" x14ac:dyDescent="0.3">
      <c r="A71" s="13"/>
      <c r="B71" s="18"/>
      <c r="C71" s="19"/>
      <c r="D71" s="143" t="s">
        <v>726</v>
      </c>
      <c r="E71" s="143"/>
      <c r="F71" s="143"/>
      <c r="G71" s="143"/>
      <c r="H71" s="143"/>
      <c r="I71" s="143"/>
      <c r="J71" s="143"/>
      <c r="K71" s="143"/>
      <c r="L71" s="143"/>
      <c r="M71" s="143"/>
      <c r="N71" s="143"/>
      <c r="O71" s="143"/>
      <c r="P71" s="143"/>
      <c r="Q71" s="143"/>
      <c r="R71" s="19"/>
      <c r="S71" s="143" t="s">
        <v>727</v>
      </c>
      <c r="T71" s="143"/>
      <c r="U71" s="143"/>
      <c r="V71" s="143"/>
      <c r="W71" s="143"/>
      <c r="X71" s="143"/>
      <c r="Y71" s="143"/>
      <c r="Z71" s="143"/>
      <c r="AA71" s="143"/>
      <c r="AB71" s="143"/>
      <c r="AC71" s="143"/>
      <c r="AD71" s="143"/>
      <c r="AE71" s="143"/>
      <c r="AF71" s="143"/>
      <c r="AG71" s="19"/>
      <c r="AH71" s="143" t="s">
        <v>728</v>
      </c>
      <c r="AI71" s="143"/>
      <c r="AJ71" s="143"/>
      <c r="AK71" s="143"/>
      <c r="AL71" s="143"/>
      <c r="AM71" s="143"/>
      <c r="AN71" s="143"/>
      <c r="AO71" s="143"/>
      <c r="AP71" s="143"/>
      <c r="AQ71" s="143"/>
      <c r="AR71" s="143"/>
      <c r="AS71" s="143"/>
      <c r="AT71" s="143"/>
      <c r="AU71" s="143"/>
      <c r="AV71" s="19"/>
    </row>
    <row r="72" spans="1:48" x14ac:dyDescent="0.25">
      <c r="A72" s="13"/>
      <c r="B72" s="41"/>
      <c r="C72" s="42"/>
      <c r="D72" s="144" t="s">
        <v>729</v>
      </c>
      <c r="E72" s="144"/>
      <c r="F72" s="45"/>
      <c r="G72" s="144" t="s">
        <v>730</v>
      </c>
      <c r="H72" s="144"/>
      <c r="I72" s="45"/>
      <c r="J72" s="144" t="s">
        <v>731</v>
      </c>
      <c r="K72" s="144"/>
      <c r="L72" s="45"/>
      <c r="M72" s="144" t="s">
        <v>732</v>
      </c>
      <c r="N72" s="144"/>
      <c r="O72" s="45"/>
      <c r="P72" s="144" t="s">
        <v>733</v>
      </c>
      <c r="Q72" s="144"/>
      <c r="R72" s="42"/>
      <c r="S72" s="144" t="s">
        <v>729</v>
      </c>
      <c r="T72" s="144"/>
      <c r="U72" s="45"/>
      <c r="V72" s="144" t="s">
        <v>730</v>
      </c>
      <c r="W72" s="144"/>
      <c r="X72" s="45"/>
      <c r="Y72" s="144" t="s">
        <v>731</v>
      </c>
      <c r="Z72" s="144"/>
      <c r="AA72" s="45"/>
      <c r="AB72" s="144" t="s">
        <v>732</v>
      </c>
      <c r="AC72" s="144"/>
      <c r="AD72" s="45"/>
      <c r="AE72" s="144" t="s">
        <v>733</v>
      </c>
      <c r="AF72" s="144"/>
      <c r="AG72" s="42"/>
      <c r="AH72" s="144" t="s">
        <v>729</v>
      </c>
      <c r="AI72" s="144"/>
      <c r="AJ72" s="45"/>
      <c r="AK72" s="144" t="s">
        <v>730</v>
      </c>
      <c r="AL72" s="144"/>
      <c r="AM72" s="45"/>
      <c r="AN72" s="144" t="s">
        <v>731</v>
      </c>
      <c r="AO72" s="144"/>
      <c r="AP72" s="45"/>
      <c r="AQ72" s="144" t="s">
        <v>732</v>
      </c>
      <c r="AR72" s="144"/>
      <c r="AS72" s="45"/>
      <c r="AT72" s="144" t="s">
        <v>733</v>
      </c>
      <c r="AU72" s="144"/>
      <c r="AV72" s="42"/>
    </row>
    <row r="73" spans="1:48" ht="15.75" thickBot="1" x14ac:dyDescent="0.3">
      <c r="A73" s="13"/>
      <c r="B73" s="41"/>
      <c r="C73" s="42"/>
      <c r="D73" s="143"/>
      <c r="E73" s="143"/>
      <c r="F73" s="46"/>
      <c r="G73" s="143"/>
      <c r="H73" s="143"/>
      <c r="I73" s="46"/>
      <c r="J73" s="143" t="s">
        <v>730</v>
      </c>
      <c r="K73" s="143"/>
      <c r="L73" s="46"/>
      <c r="M73" s="143"/>
      <c r="N73" s="143"/>
      <c r="O73" s="46"/>
      <c r="P73" s="143"/>
      <c r="Q73" s="143"/>
      <c r="R73" s="42"/>
      <c r="S73" s="143"/>
      <c r="T73" s="143"/>
      <c r="U73" s="46"/>
      <c r="V73" s="143"/>
      <c r="W73" s="143"/>
      <c r="X73" s="46"/>
      <c r="Y73" s="143" t="s">
        <v>730</v>
      </c>
      <c r="Z73" s="143"/>
      <c r="AA73" s="46"/>
      <c r="AB73" s="143"/>
      <c r="AC73" s="143"/>
      <c r="AD73" s="46"/>
      <c r="AE73" s="143"/>
      <c r="AF73" s="143"/>
      <c r="AG73" s="42"/>
      <c r="AH73" s="143"/>
      <c r="AI73" s="143"/>
      <c r="AJ73" s="46"/>
      <c r="AK73" s="143"/>
      <c r="AL73" s="143"/>
      <c r="AM73" s="46"/>
      <c r="AN73" s="143" t="s">
        <v>730</v>
      </c>
      <c r="AO73" s="143"/>
      <c r="AP73" s="46"/>
      <c r="AQ73" s="143"/>
      <c r="AR73" s="143"/>
      <c r="AS73" s="46"/>
      <c r="AT73" s="143"/>
      <c r="AU73" s="143"/>
      <c r="AV73" s="42"/>
    </row>
    <row r="74" spans="1:48" ht="15.75" thickBot="1" x14ac:dyDescent="0.3">
      <c r="A74" s="13"/>
      <c r="B74" s="158" t="s">
        <v>788</v>
      </c>
      <c r="C74" s="23"/>
      <c r="D74" s="159" t="s">
        <v>198</v>
      </c>
      <c r="E74" s="160">
        <v>152.1</v>
      </c>
      <c r="F74" s="23"/>
      <c r="G74" s="159" t="s">
        <v>198</v>
      </c>
      <c r="H74" s="160">
        <v>107.4</v>
      </c>
      <c r="I74" s="23"/>
      <c r="J74" s="159" t="s">
        <v>198</v>
      </c>
      <c r="K74" s="160" t="s">
        <v>789</v>
      </c>
      <c r="L74" s="131" t="s">
        <v>210</v>
      </c>
      <c r="M74" s="159" t="s">
        <v>198</v>
      </c>
      <c r="N74" s="160" t="s">
        <v>790</v>
      </c>
      <c r="O74" s="131" t="s">
        <v>210</v>
      </c>
      <c r="P74" s="159" t="s">
        <v>198</v>
      </c>
      <c r="Q74" s="160">
        <v>127.2</v>
      </c>
      <c r="R74" s="23"/>
      <c r="S74" s="159" t="s">
        <v>198</v>
      </c>
      <c r="T74" s="160">
        <v>209.4</v>
      </c>
      <c r="U74" s="23"/>
      <c r="V74" s="159" t="s">
        <v>198</v>
      </c>
      <c r="W74" s="160">
        <v>335.2</v>
      </c>
      <c r="X74" s="23"/>
      <c r="Y74" s="159" t="s">
        <v>198</v>
      </c>
      <c r="Z74" s="160">
        <v>4.3</v>
      </c>
      <c r="AA74" s="23"/>
      <c r="AB74" s="159" t="s">
        <v>198</v>
      </c>
      <c r="AC74" s="160" t="s">
        <v>791</v>
      </c>
      <c r="AD74" s="131" t="s">
        <v>210</v>
      </c>
      <c r="AE74" s="159" t="s">
        <v>198</v>
      </c>
      <c r="AF74" s="160">
        <v>138.19999999999999</v>
      </c>
      <c r="AG74" s="23"/>
      <c r="AH74" s="159" t="s">
        <v>198</v>
      </c>
      <c r="AI74" s="160">
        <v>252.8</v>
      </c>
      <c r="AJ74" s="23"/>
      <c r="AK74" s="159" t="s">
        <v>198</v>
      </c>
      <c r="AL74" s="160" t="s">
        <v>792</v>
      </c>
      <c r="AM74" s="131" t="s">
        <v>210</v>
      </c>
      <c r="AN74" s="159" t="s">
        <v>198</v>
      </c>
      <c r="AO74" s="160">
        <v>18.5</v>
      </c>
      <c r="AP74" s="23"/>
      <c r="AQ74" s="159" t="s">
        <v>198</v>
      </c>
      <c r="AR74" s="160" t="s">
        <v>238</v>
      </c>
      <c r="AS74" s="23"/>
      <c r="AT74" s="159" t="s">
        <v>198</v>
      </c>
      <c r="AU74" s="160">
        <v>189.5</v>
      </c>
      <c r="AV74" s="23"/>
    </row>
    <row r="75" spans="1:48" x14ac:dyDescent="0.25">
      <c r="A75" s="13"/>
      <c r="B75" s="52"/>
      <c r="C75" s="18"/>
      <c r="D75" s="61"/>
      <c r="E75" s="61"/>
      <c r="F75" s="18"/>
      <c r="G75" s="61"/>
      <c r="H75" s="61"/>
      <c r="I75" s="18"/>
      <c r="J75" s="61"/>
      <c r="K75" s="61"/>
      <c r="L75" s="18"/>
      <c r="M75" s="61"/>
      <c r="N75" s="61"/>
      <c r="O75" s="18"/>
      <c r="P75" s="61"/>
      <c r="Q75" s="61"/>
      <c r="R75" s="18"/>
      <c r="S75" s="61"/>
      <c r="T75" s="61"/>
      <c r="U75" s="18"/>
      <c r="V75" s="61"/>
      <c r="W75" s="61"/>
      <c r="X75" s="18"/>
      <c r="Y75" s="61"/>
      <c r="Z75" s="61"/>
      <c r="AA75" s="18"/>
      <c r="AB75" s="61"/>
      <c r="AC75" s="61"/>
      <c r="AD75" s="18"/>
      <c r="AE75" s="61"/>
      <c r="AF75" s="61"/>
      <c r="AG75" s="18"/>
      <c r="AH75" s="61"/>
      <c r="AI75" s="61"/>
      <c r="AJ75" s="18"/>
      <c r="AK75" s="61"/>
      <c r="AL75" s="61"/>
      <c r="AM75" s="18"/>
      <c r="AN75" s="61"/>
      <c r="AO75" s="61"/>
      <c r="AP75" s="18"/>
      <c r="AQ75" s="61"/>
      <c r="AR75" s="61"/>
      <c r="AS75" s="18"/>
      <c r="AT75" s="61"/>
      <c r="AU75" s="61"/>
      <c r="AV75" s="18"/>
    </row>
    <row r="76" spans="1:48" x14ac:dyDescent="0.25">
      <c r="A76" s="13"/>
      <c r="B76" s="158" t="s">
        <v>793</v>
      </c>
      <c r="C76" s="23"/>
      <c r="D76" s="55"/>
      <c r="E76" s="55"/>
      <c r="F76" s="23"/>
      <c r="G76" s="55"/>
      <c r="H76" s="55"/>
      <c r="I76" s="23"/>
      <c r="J76" s="55"/>
      <c r="K76" s="55"/>
      <c r="L76" s="23"/>
      <c r="M76" s="55"/>
      <c r="N76" s="55"/>
      <c r="O76" s="23"/>
      <c r="P76" s="55"/>
      <c r="Q76" s="55"/>
      <c r="R76" s="23"/>
      <c r="S76" s="55"/>
      <c r="T76" s="55"/>
      <c r="U76" s="23"/>
      <c r="V76" s="55"/>
      <c r="W76" s="55"/>
      <c r="X76" s="23"/>
      <c r="Y76" s="55"/>
      <c r="Z76" s="55"/>
      <c r="AA76" s="23"/>
      <c r="AB76" s="55"/>
      <c r="AC76" s="55"/>
      <c r="AD76" s="23"/>
      <c r="AE76" s="55"/>
      <c r="AF76" s="55"/>
      <c r="AG76" s="23"/>
      <c r="AH76" s="55"/>
      <c r="AI76" s="55"/>
      <c r="AJ76" s="23"/>
      <c r="AK76" s="55"/>
      <c r="AL76" s="55"/>
      <c r="AM76" s="23"/>
      <c r="AN76" s="55"/>
      <c r="AO76" s="55"/>
      <c r="AP76" s="23"/>
      <c r="AQ76" s="55"/>
      <c r="AR76" s="55"/>
      <c r="AS76" s="23"/>
      <c r="AT76" s="55"/>
      <c r="AU76" s="55"/>
      <c r="AV76" s="23"/>
    </row>
    <row r="77" spans="1:48" x14ac:dyDescent="0.25">
      <c r="A77" s="13"/>
      <c r="B77" s="134" t="s">
        <v>137</v>
      </c>
      <c r="C77" s="18"/>
      <c r="D77" s="149" t="s">
        <v>650</v>
      </c>
      <c r="E77" s="149"/>
      <c r="F77" s="136" t="s">
        <v>210</v>
      </c>
      <c r="G77" s="149" t="s">
        <v>482</v>
      </c>
      <c r="H77" s="149"/>
      <c r="I77" s="136" t="s">
        <v>210</v>
      </c>
      <c r="J77" s="149" t="s">
        <v>382</v>
      </c>
      <c r="K77" s="149"/>
      <c r="L77" s="136" t="s">
        <v>210</v>
      </c>
      <c r="M77" s="149" t="s">
        <v>238</v>
      </c>
      <c r="N77" s="149"/>
      <c r="O77" s="18"/>
      <c r="P77" s="149" t="s">
        <v>691</v>
      </c>
      <c r="Q77" s="149"/>
      <c r="R77" s="136" t="s">
        <v>210</v>
      </c>
      <c r="S77" s="149" t="s">
        <v>794</v>
      </c>
      <c r="T77" s="149"/>
      <c r="U77" s="136" t="s">
        <v>210</v>
      </c>
      <c r="V77" s="149" t="s">
        <v>795</v>
      </c>
      <c r="W77" s="149"/>
      <c r="X77" s="136" t="s">
        <v>210</v>
      </c>
      <c r="Y77" s="149" t="s">
        <v>796</v>
      </c>
      <c r="Z77" s="149"/>
      <c r="AA77" s="136" t="s">
        <v>210</v>
      </c>
      <c r="AB77" s="149" t="s">
        <v>238</v>
      </c>
      <c r="AC77" s="149"/>
      <c r="AD77" s="18"/>
      <c r="AE77" s="149" t="s">
        <v>527</v>
      </c>
      <c r="AF77" s="149"/>
      <c r="AG77" s="136" t="s">
        <v>210</v>
      </c>
      <c r="AH77" s="149" t="s">
        <v>497</v>
      </c>
      <c r="AI77" s="149"/>
      <c r="AJ77" s="136" t="s">
        <v>210</v>
      </c>
      <c r="AK77" s="149" t="s">
        <v>482</v>
      </c>
      <c r="AL77" s="149"/>
      <c r="AM77" s="136" t="s">
        <v>210</v>
      </c>
      <c r="AN77" s="149" t="s">
        <v>509</v>
      </c>
      <c r="AO77" s="149"/>
      <c r="AP77" s="136" t="s">
        <v>210</v>
      </c>
      <c r="AQ77" s="149" t="s">
        <v>238</v>
      </c>
      <c r="AR77" s="149"/>
      <c r="AS77" s="18"/>
      <c r="AT77" s="149" t="s">
        <v>797</v>
      </c>
      <c r="AU77" s="149"/>
      <c r="AV77" s="136" t="s">
        <v>210</v>
      </c>
    </row>
    <row r="78" spans="1:48" x14ac:dyDescent="0.25">
      <c r="A78" s="13"/>
      <c r="B78" s="130" t="s">
        <v>138</v>
      </c>
      <c r="C78" s="23"/>
      <c r="D78" s="147" t="s">
        <v>238</v>
      </c>
      <c r="E78" s="147"/>
      <c r="F78" s="23"/>
      <c r="G78" s="147" t="s">
        <v>238</v>
      </c>
      <c r="H78" s="147"/>
      <c r="I78" s="23"/>
      <c r="J78" s="147" t="s">
        <v>238</v>
      </c>
      <c r="K78" s="147"/>
      <c r="L78" s="23"/>
      <c r="M78" s="147" t="s">
        <v>238</v>
      </c>
      <c r="N78" s="147"/>
      <c r="O78" s="23"/>
      <c r="P78" s="147" t="s">
        <v>238</v>
      </c>
      <c r="Q78" s="147"/>
      <c r="R78" s="23"/>
      <c r="S78" s="147" t="s">
        <v>238</v>
      </c>
      <c r="T78" s="147"/>
      <c r="U78" s="23"/>
      <c r="V78" s="147" t="s">
        <v>238</v>
      </c>
      <c r="W78" s="147"/>
      <c r="X78" s="23"/>
      <c r="Y78" s="147" t="s">
        <v>238</v>
      </c>
      <c r="Z78" s="147"/>
      <c r="AA78" s="23"/>
      <c r="AB78" s="147" t="s">
        <v>238</v>
      </c>
      <c r="AC78" s="147"/>
      <c r="AD78" s="23"/>
      <c r="AE78" s="147" t="s">
        <v>238</v>
      </c>
      <c r="AF78" s="147"/>
      <c r="AG78" s="23"/>
      <c r="AH78" s="147" t="s">
        <v>238</v>
      </c>
      <c r="AI78" s="147"/>
      <c r="AJ78" s="23"/>
      <c r="AK78" s="147">
        <v>91.5</v>
      </c>
      <c r="AL78" s="147"/>
      <c r="AM78" s="23"/>
      <c r="AN78" s="147" t="s">
        <v>238</v>
      </c>
      <c r="AO78" s="147"/>
      <c r="AP78" s="23"/>
      <c r="AQ78" s="147" t="s">
        <v>238</v>
      </c>
      <c r="AR78" s="147"/>
      <c r="AS78" s="23"/>
      <c r="AT78" s="147">
        <v>91.5</v>
      </c>
      <c r="AU78" s="147"/>
      <c r="AV78" s="23"/>
    </row>
    <row r="79" spans="1:48" x14ac:dyDescent="0.25">
      <c r="A79" s="13"/>
      <c r="B79" s="134" t="s">
        <v>798</v>
      </c>
      <c r="C79" s="18"/>
      <c r="D79" s="149" t="s">
        <v>799</v>
      </c>
      <c r="E79" s="149"/>
      <c r="F79" s="136" t="s">
        <v>210</v>
      </c>
      <c r="G79" s="149" t="s">
        <v>453</v>
      </c>
      <c r="H79" s="149"/>
      <c r="I79" s="136" t="s">
        <v>210</v>
      </c>
      <c r="J79" s="149" t="s">
        <v>800</v>
      </c>
      <c r="K79" s="149"/>
      <c r="L79" s="136" t="s">
        <v>210</v>
      </c>
      <c r="M79" s="149" t="s">
        <v>238</v>
      </c>
      <c r="N79" s="149"/>
      <c r="O79" s="18"/>
      <c r="P79" s="149" t="s">
        <v>801</v>
      </c>
      <c r="Q79" s="149"/>
      <c r="R79" s="136" t="s">
        <v>210</v>
      </c>
      <c r="S79" s="149" t="s">
        <v>238</v>
      </c>
      <c r="T79" s="149"/>
      <c r="U79" s="18"/>
      <c r="V79" s="149">
        <v>52.3</v>
      </c>
      <c r="W79" s="149"/>
      <c r="X79" s="18"/>
      <c r="Y79" s="149" t="s">
        <v>802</v>
      </c>
      <c r="Z79" s="149"/>
      <c r="AA79" s="136" t="s">
        <v>210</v>
      </c>
      <c r="AB79" s="149" t="s">
        <v>238</v>
      </c>
      <c r="AC79" s="149"/>
      <c r="AD79" s="18"/>
      <c r="AE79" s="149" t="s">
        <v>803</v>
      </c>
      <c r="AF79" s="149"/>
      <c r="AG79" s="136" t="s">
        <v>210</v>
      </c>
      <c r="AH79" s="149" t="s">
        <v>804</v>
      </c>
      <c r="AI79" s="149"/>
      <c r="AJ79" s="136" t="s">
        <v>210</v>
      </c>
      <c r="AK79" s="149" t="s">
        <v>238</v>
      </c>
      <c r="AL79" s="149"/>
      <c r="AM79" s="18"/>
      <c r="AN79" s="149" t="s">
        <v>238</v>
      </c>
      <c r="AO79" s="149"/>
      <c r="AP79" s="18"/>
      <c r="AQ79" s="149" t="s">
        <v>238</v>
      </c>
      <c r="AR79" s="149"/>
      <c r="AS79" s="18"/>
      <c r="AT79" s="149" t="s">
        <v>804</v>
      </c>
      <c r="AU79" s="149"/>
      <c r="AV79" s="136" t="s">
        <v>210</v>
      </c>
    </row>
    <row r="80" spans="1:48" ht="19.5" x14ac:dyDescent="0.25">
      <c r="A80" s="13"/>
      <c r="B80" s="130" t="s">
        <v>805</v>
      </c>
      <c r="C80" s="23"/>
      <c r="D80" s="147">
        <v>1.7</v>
      </c>
      <c r="E80" s="147"/>
      <c r="F80" s="23"/>
      <c r="G80" s="147" t="s">
        <v>238</v>
      </c>
      <c r="H80" s="147"/>
      <c r="I80" s="23"/>
      <c r="J80" s="147" t="s">
        <v>238</v>
      </c>
      <c r="K80" s="147"/>
      <c r="L80" s="23"/>
      <c r="M80" s="147" t="s">
        <v>238</v>
      </c>
      <c r="N80" s="147"/>
      <c r="O80" s="23"/>
      <c r="P80" s="147">
        <v>1.7</v>
      </c>
      <c r="Q80" s="147"/>
      <c r="R80" s="23"/>
      <c r="S80" s="147">
        <v>0.8</v>
      </c>
      <c r="T80" s="147"/>
      <c r="U80" s="23"/>
      <c r="V80" s="147" t="s">
        <v>238</v>
      </c>
      <c r="W80" s="147"/>
      <c r="X80" s="23"/>
      <c r="Y80" s="147" t="s">
        <v>238</v>
      </c>
      <c r="Z80" s="147"/>
      <c r="AA80" s="23"/>
      <c r="AB80" s="147" t="s">
        <v>238</v>
      </c>
      <c r="AC80" s="147"/>
      <c r="AD80" s="23"/>
      <c r="AE80" s="147">
        <v>0.8</v>
      </c>
      <c r="AF80" s="147"/>
      <c r="AG80" s="23"/>
      <c r="AH80" s="147" t="s">
        <v>238</v>
      </c>
      <c r="AI80" s="147"/>
      <c r="AJ80" s="23"/>
      <c r="AK80" s="147">
        <v>12.4</v>
      </c>
      <c r="AL80" s="147"/>
      <c r="AM80" s="23"/>
      <c r="AN80" s="147" t="s">
        <v>238</v>
      </c>
      <c r="AO80" s="147"/>
      <c r="AP80" s="23"/>
      <c r="AQ80" s="147" t="s">
        <v>238</v>
      </c>
      <c r="AR80" s="147"/>
      <c r="AS80" s="23"/>
      <c r="AT80" s="147">
        <v>12.4</v>
      </c>
      <c r="AU80" s="147"/>
      <c r="AV80" s="23"/>
    </row>
    <row r="81" spans="1:48" ht="15.75" thickBot="1" x14ac:dyDescent="0.3">
      <c r="A81" s="13"/>
      <c r="B81" s="134" t="s">
        <v>179</v>
      </c>
      <c r="C81" s="18"/>
      <c r="D81" s="145">
        <v>2.2999999999999998</v>
      </c>
      <c r="E81" s="145"/>
      <c r="F81" s="18"/>
      <c r="G81" s="145">
        <v>0.1</v>
      </c>
      <c r="H81" s="145"/>
      <c r="I81" s="18"/>
      <c r="J81" s="145">
        <v>0.5</v>
      </c>
      <c r="K81" s="145"/>
      <c r="L81" s="18"/>
      <c r="M81" s="145" t="s">
        <v>238</v>
      </c>
      <c r="N81" s="145"/>
      <c r="O81" s="18"/>
      <c r="P81" s="145">
        <v>2.9</v>
      </c>
      <c r="Q81" s="145"/>
      <c r="R81" s="18"/>
      <c r="S81" s="145">
        <v>2</v>
      </c>
      <c r="T81" s="145"/>
      <c r="U81" s="18"/>
      <c r="V81" s="145" t="s">
        <v>238</v>
      </c>
      <c r="W81" s="145"/>
      <c r="X81" s="18"/>
      <c r="Y81" s="145" t="s">
        <v>238</v>
      </c>
      <c r="Z81" s="145"/>
      <c r="AA81" s="18"/>
      <c r="AB81" s="145" t="s">
        <v>238</v>
      </c>
      <c r="AC81" s="145"/>
      <c r="AD81" s="18"/>
      <c r="AE81" s="145">
        <v>2</v>
      </c>
      <c r="AF81" s="145"/>
      <c r="AG81" s="18"/>
      <c r="AH81" s="145">
        <v>4.4000000000000004</v>
      </c>
      <c r="AI81" s="145"/>
      <c r="AJ81" s="18"/>
      <c r="AK81" s="145" t="s">
        <v>238</v>
      </c>
      <c r="AL81" s="145"/>
      <c r="AM81" s="18"/>
      <c r="AN81" s="145" t="s">
        <v>238</v>
      </c>
      <c r="AO81" s="145"/>
      <c r="AP81" s="18"/>
      <c r="AQ81" s="145" t="s">
        <v>238</v>
      </c>
      <c r="AR81" s="145"/>
      <c r="AS81" s="18"/>
      <c r="AT81" s="145">
        <v>4.4000000000000004</v>
      </c>
      <c r="AU81" s="145"/>
      <c r="AV81" s="18"/>
    </row>
    <row r="82" spans="1:48" ht="15.75" thickBot="1" x14ac:dyDescent="0.3">
      <c r="A82" s="13"/>
      <c r="B82" s="158" t="s">
        <v>806</v>
      </c>
      <c r="C82" s="23"/>
      <c r="D82" s="161" t="s">
        <v>807</v>
      </c>
      <c r="E82" s="161"/>
      <c r="F82" s="131" t="s">
        <v>210</v>
      </c>
      <c r="G82" s="161" t="s">
        <v>808</v>
      </c>
      <c r="H82" s="161"/>
      <c r="I82" s="131" t="s">
        <v>210</v>
      </c>
      <c r="J82" s="161" t="s">
        <v>809</v>
      </c>
      <c r="K82" s="161"/>
      <c r="L82" s="131" t="s">
        <v>210</v>
      </c>
      <c r="M82" s="161" t="s">
        <v>238</v>
      </c>
      <c r="N82" s="161"/>
      <c r="O82" s="23"/>
      <c r="P82" s="161" t="s">
        <v>810</v>
      </c>
      <c r="Q82" s="161"/>
      <c r="R82" s="131" t="s">
        <v>210</v>
      </c>
      <c r="S82" s="161" t="s">
        <v>537</v>
      </c>
      <c r="T82" s="161"/>
      <c r="U82" s="131" t="s">
        <v>210</v>
      </c>
      <c r="V82" s="161">
        <v>42.2</v>
      </c>
      <c r="W82" s="161"/>
      <c r="X82" s="23"/>
      <c r="Y82" s="161" t="s">
        <v>811</v>
      </c>
      <c r="Z82" s="161"/>
      <c r="AA82" s="131" t="s">
        <v>210</v>
      </c>
      <c r="AB82" s="161" t="s">
        <v>238</v>
      </c>
      <c r="AC82" s="161"/>
      <c r="AD82" s="23"/>
      <c r="AE82" s="161" t="s">
        <v>812</v>
      </c>
      <c r="AF82" s="161"/>
      <c r="AG82" s="131" t="s">
        <v>210</v>
      </c>
      <c r="AH82" s="161" t="s">
        <v>813</v>
      </c>
      <c r="AI82" s="161"/>
      <c r="AJ82" s="131" t="s">
        <v>210</v>
      </c>
      <c r="AK82" s="161">
        <v>89.6</v>
      </c>
      <c r="AL82" s="161"/>
      <c r="AM82" s="23"/>
      <c r="AN82" s="161" t="s">
        <v>509</v>
      </c>
      <c r="AO82" s="161"/>
      <c r="AP82" s="131" t="s">
        <v>210</v>
      </c>
      <c r="AQ82" s="161" t="s">
        <v>238</v>
      </c>
      <c r="AR82" s="161"/>
      <c r="AS82" s="23"/>
      <c r="AT82" s="161" t="s">
        <v>814</v>
      </c>
      <c r="AU82" s="161"/>
      <c r="AV82" s="131" t="s">
        <v>210</v>
      </c>
    </row>
    <row r="83" spans="1:48" x14ac:dyDescent="0.25">
      <c r="A83" s="13"/>
      <c r="B83" s="52"/>
      <c r="C83" s="18"/>
      <c r="D83" s="61"/>
      <c r="E83" s="61"/>
      <c r="F83" s="18"/>
      <c r="G83" s="61"/>
      <c r="H83" s="61"/>
      <c r="I83" s="18"/>
      <c r="J83" s="61"/>
      <c r="K83" s="61"/>
      <c r="L83" s="18"/>
      <c r="M83" s="61"/>
      <c r="N83" s="61"/>
      <c r="O83" s="18"/>
      <c r="P83" s="61"/>
      <c r="Q83" s="61"/>
      <c r="R83" s="18"/>
      <c r="S83" s="61"/>
      <c r="T83" s="61"/>
      <c r="U83" s="18"/>
      <c r="V83" s="61"/>
      <c r="W83" s="61"/>
      <c r="X83" s="18"/>
      <c r="Y83" s="61"/>
      <c r="Z83" s="61"/>
      <c r="AA83" s="18"/>
      <c r="AB83" s="61"/>
      <c r="AC83" s="61"/>
      <c r="AD83" s="18"/>
      <c r="AE83" s="61"/>
      <c r="AF83" s="61"/>
      <c r="AG83" s="18"/>
      <c r="AH83" s="61"/>
      <c r="AI83" s="61"/>
      <c r="AJ83" s="18"/>
      <c r="AK83" s="61"/>
      <c r="AL83" s="61"/>
      <c r="AM83" s="18"/>
      <c r="AN83" s="61"/>
      <c r="AO83" s="61"/>
      <c r="AP83" s="18"/>
      <c r="AQ83" s="61"/>
      <c r="AR83" s="61"/>
      <c r="AS83" s="18"/>
      <c r="AT83" s="61"/>
      <c r="AU83" s="61"/>
      <c r="AV83" s="18"/>
    </row>
    <row r="84" spans="1:48" x14ac:dyDescent="0.25">
      <c r="A84" s="13"/>
      <c r="B84" s="158" t="s">
        <v>815</v>
      </c>
      <c r="C84" s="23"/>
      <c r="D84" s="55"/>
      <c r="E84" s="55"/>
      <c r="F84" s="23"/>
      <c r="G84" s="55"/>
      <c r="H84" s="55"/>
      <c r="I84" s="23"/>
      <c r="J84" s="55"/>
      <c r="K84" s="55"/>
      <c r="L84" s="23"/>
      <c r="M84" s="55"/>
      <c r="N84" s="55"/>
      <c r="O84" s="23"/>
      <c r="P84" s="55"/>
      <c r="Q84" s="55"/>
      <c r="R84" s="23"/>
      <c r="S84" s="55"/>
      <c r="T84" s="55"/>
      <c r="U84" s="23"/>
      <c r="V84" s="55"/>
      <c r="W84" s="55"/>
      <c r="X84" s="23"/>
      <c r="Y84" s="55"/>
      <c r="Z84" s="55"/>
      <c r="AA84" s="23"/>
      <c r="AB84" s="55"/>
      <c r="AC84" s="55"/>
      <c r="AD84" s="23"/>
      <c r="AE84" s="55"/>
      <c r="AF84" s="55"/>
      <c r="AG84" s="23"/>
      <c r="AH84" s="55"/>
      <c r="AI84" s="55"/>
      <c r="AJ84" s="23"/>
      <c r="AK84" s="55"/>
      <c r="AL84" s="55"/>
      <c r="AM84" s="23"/>
      <c r="AN84" s="55"/>
      <c r="AO84" s="55"/>
      <c r="AP84" s="23"/>
      <c r="AQ84" s="55"/>
      <c r="AR84" s="55"/>
      <c r="AS84" s="23"/>
      <c r="AT84" s="55"/>
      <c r="AU84" s="55"/>
      <c r="AV84" s="23"/>
    </row>
    <row r="85" spans="1:48" x14ac:dyDescent="0.25">
      <c r="A85" s="13"/>
      <c r="B85" s="134" t="s">
        <v>145</v>
      </c>
      <c r="C85" s="18"/>
      <c r="D85" s="149">
        <v>200</v>
      </c>
      <c r="E85" s="149"/>
      <c r="F85" s="18"/>
      <c r="G85" s="149" t="s">
        <v>238</v>
      </c>
      <c r="H85" s="149"/>
      <c r="I85" s="18"/>
      <c r="J85" s="149" t="s">
        <v>238</v>
      </c>
      <c r="K85" s="149"/>
      <c r="L85" s="18"/>
      <c r="M85" s="149" t="s">
        <v>238</v>
      </c>
      <c r="N85" s="149"/>
      <c r="O85" s="18"/>
      <c r="P85" s="149">
        <v>200</v>
      </c>
      <c r="Q85" s="149"/>
      <c r="R85" s="18"/>
      <c r="S85" s="149" t="s">
        <v>238</v>
      </c>
      <c r="T85" s="149"/>
      <c r="U85" s="18"/>
      <c r="V85" s="149" t="s">
        <v>238</v>
      </c>
      <c r="W85" s="149"/>
      <c r="X85" s="18"/>
      <c r="Y85" s="149" t="s">
        <v>238</v>
      </c>
      <c r="Z85" s="149"/>
      <c r="AA85" s="18"/>
      <c r="AB85" s="149" t="s">
        <v>238</v>
      </c>
      <c r="AC85" s="149"/>
      <c r="AD85" s="18"/>
      <c r="AE85" s="149" t="s">
        <v>238</v>
      </c>
      <c r="AF85" s="149"/>
      <c r="AG85" s="18"/>
      <c r="AH85" s="149" t="s">
        <v>238</v>
      </c>
      <c r="AI85" s="149"/>
      <c r="AJ85" s="18"/>
      <c r="AK85" s="149" t="s">
        <v>238</v>
      </c>
      <c r="AL85" s="149"/>
      <c r="AM85" s="18"/>
      <c r="AN85" s="149" t="s">
        <v>238</v>
      </c>
      <c r="AO85" s="149"/>
      <c r="AP85" s="18"/>
      <c r="AQ85" s="149" t="s">
        <v>238</v>
      </c>
      <c r="AR85" s="149"/>
      <c r="AS85" s="18"/>
      <c r="AT85" s="149" t="s">
        <v>238</v>
      </c>
      <c r="AU85" s="149"/>
      <c r="AV85" s="18"/>
    </row>
    <row r="86" spans="1:48" x14ac:dyDescent="0.25">
      <c r="A86" s="13"/>
      <c r="B86" s="130" t="s">
        <v>146</v>
      </c>
      <c r="C86" s="23"/>
      <c r="D86" s="147" t="s">
        <v>816</v>
      </c>
      <c r="E86" s="147"/>
      <c r="F86" s="131" t="s">
        <v>210</v>
      </c>
      <c r="G86" s="147" t="s">
        <v>238</v>
      </c>
      <c r="H86" s="147"/>
      <c r="I86" s="23"/>
      <c r="J86" s="147" t="s">
        <v>238</v>
      </c>
      <c r="K86" s="147"/>
      <c r="L86" s="23"/>
      <c r="M86" s="147" t="s">
        <v>238</v>
      </c>
      <c r="N86" s="147"/>
      <c r="O86" s="23"/>
      <c r="P86" s="147" t="s">
        <v>816</v>
      </c>
      <c r="Q86" s="147"/>
      <c r="R86" s="131" t="s">
        <v>210</v>
      </c>
      <c r="S86" s="147" t="s">
        <v>238</v>
      </c>
      <c r="T86" s="147"/>
      <c r="U86" s="23"/>
      <c r="V86" s="147" t="s">
        <v>238</v>
      </c>
      <c r="W86" s="147"/>
      <c r="X86" s="23"/>
      <c r="Y86" s="147" t="s">
        <v>238</v>
      </c>
      <c r="Z86" s="147"/>
      <c r="AA86" s="23"/>
      <c r="AB86" s="147" t="s">
        <v>238</v>
      </c>
      <c r="AC86" s="147"/>
      <c r="AD86" s="23"/>
      <c r="AE86" s="147" t="s">
        <v>238</v>
      </c>
      <c r="AF86" s="147"/>
      <c r="AG86" s="23"/>
      <c r="AH86" s="147" t="s">
        <v>238</v>
      </c>
      <c r="AI86" s="147"/>
      <c r="AJ86" s="23"/>
      <c r="AK86" s="147" t="s">
        <v>238</v>
      </c>
      <c r="AL86" s="147"/>
      <c r="AM86" s="23"/>
      <c r="AN86" s="147" t="s">
        <v>238</v>
      </c>
      <c r="AO86" s="147"/>
      <c r="AP86" s="23"/>
      <c r="AQ86" s="147" t="s">
        <v>238</v>
      </c>
      <c r="AR86" s="147"/>
      <c r="AS86" s="23"/>
      <c r="AT86" s="147" t="s">
        <v>238</v>
      </c>
      <c r="AU86" s="147"/>
      <c r="AV86" s="23"/>
    </row>
    <row r="87" spans="1:48" ht="19.5" x14ac:dyDescent="0.25">
      <c r="A87" s="13"/>
      <c r="B87" s="134" t="s">
        <v>147</v>
      </c>
      <c r="C87" s="18"/>
      <c r="D87" s="149">
        <v>592.29999999999995</v>
      </c>
      <c r="E87" s="149"/>
      <c r="F87" s="18"/>
      <c r="G87" s="149" t="s">
        <v>238</v>
      </c>
      <c r="H87" s="149"/>
      <c r="I87" s="18"/>
      <c r="J87" s="149">
        <v>118</v>
      </c>
      <c r="K87" s="149"/>
      <c r="L87" s="18"/>
      <c r="M87" s="149" t="s">
        <v>238</v>
      </c>
      <c r="N87" s="149"/>
      <c r="O87" s="18"/>
      <c r="P87" s="149">
        <v>710.3</v>
      </c>
      <c r="Q87" s="149"/>
      <c r="R87" s="18"/>
      <c r="S87" s="149">
        <v>545.70000000000005</v>
      </c>
      <c r="T87" s="149"/>
      <c r="U87" s="18"/>
      <c r="V87" s="149" t="s">
        <v>238</v>
      </c>
      <c r="W87" s="149"/>
      <c r="X87" s="18"/>
      <c r="Y87" s="149" t="s">
        <v>238</v>
      </c>
      <c r="Z87" s="149"/>
      <c r="AA87" s="18"/>
      <c r="AB87" s="149" t="s">
        <v>238</v>
      </c>
      <c r="AC87" s="149"/>
      <c r="AD87" s="18"/>
      <c r="AE87" s="149">
        <v>545.70000000000005</v>
      </c>
      <c r="AF87" s="149"/>
      <c r="AG87" s="18"/>
      <c r="AH87" s="149">
        <v>179</v>
      </c>
      <c r="AI87" s="149"/>
      <c r="AJ87" s="18"/>
      <c r="AK87" s="149" t="s">
        <v>238</v>
      </c>
      <c r="AL87" s="149"/>
      <c r="AM87" s="18"/>
      <c r="AN87" s="149" t="s">
        <v>238</v>
      </c>
      <c r="AO87" s="149"/>
      <c r="AP87" s="18"/>
      <c r="AQ87" s="149" t="s">
        <v>238</v>
      </c>
      <c r="AR87" s="149"/>
      <c r="AS87" s="18"/>
      <c r="AT87" s="149">
        <v>179</v>
      </c>
      <c r="AU87" s="149"/>
      <c r="AV87" s="18"/>
    </row>
    <row r="88" spans="1:48" x14ac:dyDescent="0.25">
      <c r="A88" s="13"/>
      <c r="B88" s="130" t="s">
        <v>148</v>
      </c>
      <c r="C88" s="23"/>
      <c r="D88" s="147" t="s">
        <v>817</v>
      </c>
      <c r="E88" s="147"/>
      <c r="F88" s="131" t="s">
        <v>210</v>
      </c>
      <c r="G88" s="147" t="s">
        <v>238</v>
      </c>
      <c r="H88" s="147"/>
      <c r="I88" s="23"/>
      <c r="J88" s="147" t="s">
        <v>370</v>
      </c>
      <c r="K88" s="147"/>
      <c r="L88" s="131" t="s">
        <v>210</v>
      </c>
      <c r="M88" s="147" t="s">
        <v>238</v>
      </c>
      <c r="N88" s="147"/>
      <c r="O88" s="23"/>
      <c r="P88" s="147" t="s">
        <v>818</v>
      </c>
      <c r="Q88" s="147"/>
      <c r="R88" s="131" t="s">
        <v>210</v>
      </c>
      <c r="S88" s="147" t="s">
        <v>819</v>
      </c>
      <c r="T88" s="147"/>
      <c r="U88" s="131" t="s">
        <v>210</v>
      </c>
      <c r="V88" s="147" t="s">
        <v>238</v>
      </c>
      <c r="W88" s="147"/>
      <c r="X88" s="23"/>
      <c r="Y88" s="147" t="s">
        <v>238</v>
      </c>
      <c r="Z88" s="147"/>
      <c r="AA88" s="23"/>
      <c r="AB88" s="147" t="s">
        <v>238</v>
      </c>
      <c r="AC88" s="147"/>
      <c r="AD88" s="23"/>
      <c r="AE88" s="147" t="s">
        <v>819</v>
      </c>
      <c r="AF88" s="147"/>
      <c r="AG88" s="131" t="s">
        <v>210</v>
      </c>
      <c r="AH88" s="147" t="s">
        <v>820</v>
      </c>
      <c r="AI88" s="147"/>
      <c r="AJ88" s="131" t="s">
        <v>210</v>
      </c>
      <c r="AK88" s="147" t="s">
        <v>238</v>
      </c>
      <c r="AL88" s="147"/>
      <c r="AM88" s="23"/>
      <c r="AN88" s="147" t="s">
        <v>238</v>
      </c>
      <c r="AO88" s="147"/>
      <c r="AP88" s="23"/>
      <c r="AQ88" s="147" t="s">
        <v>238</v>
      </c>
      <c r="AR88" s="147"/>
      <c r="AS88" s="23"/>
      <c r="AT88" s="147" t="s">
        <v>820</v>
      </c>
      <c r="AU88" s="147"/>
      <c r="AV88" s="131" t="s">
        <v>210</v>
      </c>
    </row>
    <row r="89" spans="1:48" x14ac:dyDescent="0.25">
      <c r="A89" s="13"/>
      <c r="B89" s="134" t="s">
        <v>821</v>
      </c>
      <c r="C89" s="18"/>
      <c r="D89" s="149" t="s">
        <v>238</v>
      </c>
      <c r="E89" s="149"/>
      <c r="F89" s="18"/>
      <c r="G89" s="149" t="s">
        <v>822</v>
      </c>
      <c r="H89" s="149"/>
      <c r="I89" s="136" t="s">
        <v>210</v>
      </c>
      <c r="J89" s="149" t="s">
        <v>224</v>
      </c>
      <c r="K89" s="149"/>
      <c r="L89" s="136" t="s">
        <v>210</v>
      </c>
      <c r="M89" s="149">
        <v>95.9</v>
      </c>
      <c r="N89" s="149"/>
      <c r="O89" s="18"/>
      <c r="P89" s="149" t="s">
        <v>238</v>
      </c>
      <c r="Q89" s="149"/>
      <c r="R89" s="18"/>
      <c r="S89" s="149" t="s">
        <v>238</v>
      </c>
      <c r="T89" s="149"/>
      <c r="U89" s="18"/>
      <c r="V89" s="149" t="s">
        <v>823</v>
      </c>
      <c r="W89" s="149"/>
      <c r="X89" s="136" t="s">
        <v>210</v>
      </c>
      <c r="Y89" s="149" t="s">
        <v>797</v>
      </c>
      <c r="Z89" s="149"/>
      <c r="AA89" s="136" t="s">
        <v>210</v>
      </c>
      <c r="AB89" s="149">
        <v>410.7</v>
      </c>
      <c r="AC89" s="149"/>
      <c r="AD89" s="18"/>
      <c r="AE89" s="149" t="s">
        <v>238</v>
      </c>
      <c r="AF89" s="149"/>
      <c r="AG89" s="18"/>
      <c r="AH89" s="149" t="s">
        <v>238</v>
      </c>
      <c r="AI89" s="149"/>
      <c r="AJ89" s="18"/>
      <c r="AK89" s="149" t="s">
        <v>238</v>
      </c>
      <c r="AL89" s="149"/>
      <c r="AM89" s="18"/>
      <c r="AN89" s="149" t="s">
        <v>238</v>
      </c>
      <c r="AO89" s="149"/>
      <c r="AP89" s="18"/>
      <c r="AQ89" s="149" t="s">
        <v>238</v>
      </c>
      <c r="AR89" s="149"/>
      <c r="AS89" s="18"/>
      <c r="AT89" s="149" t="s">
        <v>238</v>
      </c>
      <c r="AU89" s="149"/>
      <c r="AV89" s="18"/>
    </row>
    <row r="90" spans="1:48" x14ac:dyDescent="0.25">
      <c r="A90" s="13"/>
      <c r="B90" s="130" t="s">
        <v>149</v>
      </c>
      <c r="C90" s="23"/>
      <c r="D90" s="147" t="s">
        <v>824</v>
      </c>
      <c r="E90" s="147"/>
      <c r="F90" s="131" t="s">
        <v>210</v>
      </c>
      <c r="G90" s="147" t="s">
        <v>238</v>
      </c>
      <c r="H90" s="147"/>
      <c r="I90" s="23"/>
      <c r="J90" s="147" t="s">
        <v>238</v>
      </c>
      <c r="K90" s="147"/>
      <c r="L90" s="23"/>
      <c r="M90" s="147" t="s">
        <v>238</v>
      </c>
      <c r="N90" s="147"/>
      <c r="O90" s="23"/>
      <c r="P90" s="147" t="s">
        <v>824</v>
      </c>
      <c r="Q90" s="147"/>
      <c r="R90" s="131" t="s">
        <v>210</v>
      </c>
      <c r="S90" s="147" t="s">
        <v>825</v>
      </c>
      <c r="T90" s="147"/>
      <c r="U90" s="131" t="s">
        <v>210</v>
      </c>
      <c r="V90" s="147" t="s">
        <v>238</v>
      </c>
      <c r="W90" s="147"/>
      <c r="X90" s="23"/>
      <c r="Y90" s="147" t="s">
        <v>238</v>
      </c>
      <c r="Z90" s="147"/>
      <c r="AA90" s="23"/>
      <c r="AB90" s="147" t="s">
        <v>238</v>
      </c>
      <c r="AC90" s="147"/>
      <c r="AD90" s="23"/>
      <c r="AE90" s="147" t="s">
        <v>825</v>
      </c>
      <c r="AF90" s="147"/>
      <c r="AG90" s="131" t="s">
        <v>210</v>
      </c>
      <c r="AH90" s="147" t="s">
        <v>826</v>
      </c>
      <c r="AI90" s="147"/>
      <c r="AJ90" s="131" t="s">
        <v>210</v>
      </c>
      <c r="AK90" s="147" t="s">
        <v>238</v>
      </c>
      <c r="AL90" s="147"/>
      <c r="AM90" s="23"/>
      <c r="AN90" s="147" t="s">
        <v>238</v>
      </c>
      <c r="AO90" s="147"/>
      <c r="AP90" s="23"/>
      <c r="AQ90" s="147" t="s">
        <v>238</v>
      </c>
      <c r="AR90" s="147"/>
      <c r="AS90" s="23"/>
      <c r="AT90" s="147" t="s">
        <v>826</v>
      </c>
      <c r="AU90" s="147"/>
      <c r="AV90" s="131" t="s">
        <v>210</v>
      </c>
    </row>
    <row r="91" spans="1:48" x14ac:dyDescent="0.25">
      <c r="A91" s="13"/>
      <c r="B91" s="134" t="s">
        <v>150</v>
      </c>
      <c r="C91" s="18"/>
      <c r="D91" s="149" t="s">
        <v>238</v>
      </c>
      <c r="E91" s="149"/>
      <c r="F91" s="18"/>
      <c r="G91" s="149" t="s">
        <v>238</v>
      </c>
      <c r="H91" s="149"/>
      <c r="I91" s="18"/>
      <c r="J91" s="149" t="s">
        <v>238</v>
      </c>
      <c r="K91" s="149"/>
      <c r="L91" s="18"/>
      <c r="M91" s="149" t="s">
        <v>238</v>
      </c>
      <c r="N91" s="149"/>
      <c r="O91" s="18"/>
      <c r="P91" s="149" t="s">
        <v>238</v>
      </c>
      <c r="Q91" s="149"/>
      <c r="R91" s="18"/>
      <c r="S91" s="149" t="s">
        <v>238</v>
      </c>
      <c r="T91" s="149"/>
      <c r="U91" s="18"/>
      <c r="V91" s="149" t="s">
        <v>238</v>
      </c>
      <c r="W91" s="149"/>
      <c r="X91" s="18"/>
      <c r="Y91" s="149" t="s">
        <v>238</v>
      </c>
      <c r="Z91" s="149"/>
      <c r="AA91" s="18"/>
      <c r="AB91" s="149" t="s">
        <v>238</v>
      </c>
      <c r="AC91" s="149"/>
      <c r="AD91" s="18"/>
      <c r="AE91" s="149" t="s">
        <v>238</v>
      </c>
      <c r="AF91" s="149"/>
      <c r="AG91" s="18"/>
      <c r="AH91" s="149" t="s">
        <v>536</v>
      </c>
      <c r="AI91" s="149"/>
      <c r="AJ91" s="136" t="s">
        <v>210</v>
      </c>
      <c r="AK91" s="149" t="s">
        <v>238</v>
      </c>
      <c r="AL91" s="149"/>
      <c r="AM91" s="18"/>
      <c r="AN91" s="149" t="s">
        <v>238</v>
      </c>
      <c r="AO91" s="149"/>
      <c r="AP91" s="18"/>
      <c r="AQ91" s="149" t="s">
        <v>238</v>
      </c>
      <c r="AR91" s="149"/>
      <c r="AS91" s="18"/>
      <c r="AT91" s="149" t="s">
        <v>536</v>
      </c>
      <c r="AU91" s="149"/>
      <c r="AV91" s="136" t="s">
        <v>210</v>
      </c>
    </row>
    <row r="92" spans="1:48" ht="15.75" thickBot="1" x14ac:dyDescent="0.3">
      <c r="A92" s="13"/>
      <c r="B92" s="130" t="s">
        <v>134</v>
      </c>
      <c r="C92" s="23"/>
      <c r="D92" s="150" t="s">
        <v>234</v>
      </c>
      <c r="E92" s="150"/>
      <c r="F92" s="131" t="s">
        <v>210</v>
      </c>
      <c r="G92" s="150" t="s">
        <v>238</v>
      </c>
      <c r="H92" s="150"/>
      <c r="I92" s="23"/>
      <c r="J92" s="150" t="s">
        <v>238</v>
      </c>
      <c r="K92" s="150"/>
      <c r="L92" s="23"/>
      <c r="M92" s="150" t="s">
        <v>238</v>
      </c>
      <c r="N92" s="150"/>
      <c r="O92" s="23"/>
      <c r="P92" s="150" t="s">
        <v>234</v>
      </c>
      <c r="Q92" s="150"/>
      <c r="R92" s="131" t="s">
        <v>210</v>
      </c>
      <c r="S92" s="150" t="s">
        <v>360</v>
      </c>
      <c r="T92" s="150"/>
      <c r="U92" s="131" t="s">
        <v>210</v>
      </c>
      <c r="V92" s="150" t="s">
        <v>238</v>
      </c>
      <c r="W92" s="150"/>
      <c r="X92" s="23"/>
      <c r="Y92" s="150" t="s">
        <v>238</v>
      </c>
      <c r="Z92" s="150"/>
      <c r="AA92" s="23"/>
      <c r="AB92" s="150" t="s">
        <v>238</v>
      </c>
      <c r="AC92" s="150"/>
      <c r="AD92" s="23"/>
      <c r="AE92" s="150" t="s">
        <v>360</v>
      </c>
      <c r="AF92" s="150"/>
      <c r="AG92" s="131" t="s">
        <v>210</v>
      </c>
      <c r="AH92" s="150">
        <v>0.6</v>
      </c>
      <c r="AI92" s="150"/>
      <c r="AJ92" s="23"/>
      <c r="AK92" s="150" t="s">
        <v>238</v>
      </c>
      <c r="AL92" s="150"/>
      <c r="AM92" s="23"/>
      <c r="AN92" s="150" t="s">
        <v>238</v>
      </c>
      <c r="AO92" s="150"/>
      <c r="AP92" s="23"/>
      <c r="AQ92" s="150" t="s">
        <v>238</v>
      </c>
      <c r="AR92" s="150"/>
      <c r="AS92" s="23"/>
      <c r="AT92" s="150">
        <v>0.6</v>
      </c>
      <c r="AU92" s="150"/>
      <c r="AV92" s="23"/>
    </row>
    <row r="93" spans="1:48" ht="15.75" thickBot="1" x14ac:dyDescent="0.3">
      <c r="A93" s="13"/>
      <c r="B93" s="140" t="s">
        <v>151</v>
      </c>
      <c r="C93" s="18"/>
      <c r="D93" s="162">
        <v>247.7</v>
      </c>
      <c r="E93" s="162"/>
      <c r="F93" s="18"/>
      <c r="G93" s="162" t="s">
        <v>822</v>
      </c>
      <c r="H93" s="162"/>
      <c r="I93" s="136" t="s">
        <v>210</v>
      </c>
      <c r="J93" s="162">
        <v>83.2</v>
      </c>
      <c r="K93" s="162"/>
      <c r="L93" s="18"/>
      <c r="M93" s="162">
        <v>95.9</v>
      </c>
      <c r="N93" s="162"/>
      <c r="O93" s="18"/>
      <c r="P93" s="162">
        <v>336.5</v>
      </c>
      <c r="Q93" s="162"/>
      <c r="R93" s="18"/>
      <c r="S93" s="162" t="s">
        <v>827</v>
      </c>
      <c r="T93" s="162"/>
      <c r="U93" s="136" t="s">
        <v>210</v>
      </c>
      <c r="V93" s="162" t="s">
        <v>823</v>
      </c>
      <c r="W93" s="162"/>
      <c r="X93" s="136" t="s">
        <v>210</v>
      </c>
      <c r="Y93" s="162" t="s">
        <v>797</v>
      </c>
      <c r="Z93" s="162"/>
      <c r="AA93" s="136" t="s">
        <v>210</v>
      </c>
      <c r="AB93" s="162">
        <v>410.7</v>
      </c>
      <c r="AC93" s="162"/>
      <c r="AD93" s="18"/>
      <c r="AE93" s="162" t="s">
        <v>827</v>
      </c>
      <c r="AF93" s="162"/>
      <c r="AG93" s="136" t="s">
        <v>210</v>
      </c>
      <c r="AH93" s="162" t="s">
        <v>828</v>
      </c>
      <c r="AI93" s="162"/>
      <c r="AJ93" s="136" t="s">
        <v>210</v>
      </c>
      <c r="AK93" s="162" t="s">
        <v>238</v>
      </c>
      <c r="AL93" s="162"/>
      <c r="AM93" s="18"/>
      <c r="AN93" s="162" t="s">
        <v>238</v>
      </c>
      <c r="AO93" s="162"/>
      <c r="AP93" s="18"/>
      <c r="AQ93" s="162" t="s">
        <v>238</v>
      </c>
      <c r="AR93" s="162"/>
      <c r="AS93" s="18"/>
      <c r="AT93" s="162" t="s">
        <v>828</v>
      </c>
      <c r="AU93" s="162"/>
      <c r="AV93" s="136" t="s">
        <v>210</v>
      </c>
    </row>
    <row r="94" spans="1:48" x14ac:dyDescent="0.25">
      <c r="A94" s="13"/>
      <c r="B94" s="50"/>
      <c r="C94" s="23"/>
      <c r="D94" s="56"/>
      <c r="E94" s="56"/>
      <c r="F94" s="23"/>
      <c r="G94" s="56"/>
      <c r="H94" s="56"/>
      <c r="I94" s="23"/>
      <c r="J94" s="56"/>
      <c r="K94" s="56"/>
      <c r="L94" s="23"/>
      <c r="M94" s="56"/>
      <c r="N94" s="56"/>
      <c r="O94" s="23"/>
      <c r="P94" s="56"/>
      <c r="Q94" s="56"/>
      <c r="R94" s="23"/>
      <c r="S94" s="56"/>
      <c r="T94" s="56"/>
      <c r="U94" s="23"/>
      <c r="V94" s="56"/>
      <c r="W94" s="56"/>
      <c r="X94" s="23"/>
      <c r="Y94" s="56"/>
      <c r="Z94" s="56"/>
      <c r="AA94" s="23"/>
      <c r="AB94" s="56"/>
      <c r="AC94" s="56"/>
      <c r="AD94" s="23"/>
      <c r="AE94" s="56"/>
      <c r="AF94" s="56"/>
      <c r="AG94" s="23"/>
      <c r="AH94" s="56"/>
      <c r="AI94" s="56"/>
      <c r="AJ94" s="23"/>
      <c r="AK94" s="56"/>
      <c r="AL94" s="56"/>
      <c r="AM94" s="23"/>
      <c r="AN94" s="56"/>
      <c r="AO94" s="56"/>
      <c r="AP94" s="23"/>
      <c r="AQ94" s="56"/>
      <c r="AR94" s="56"/>
      <c r="AS94" s="23"/>
      <c r="AT94" s="56"/>
      <c r="AU94" s="56"/>
      <c r="AV94" s="23"/>
    </row>
    <row r="95" spans="1:48" ht="15.75" thickBot="1" x14ac:dyDescent="0.3">
      <c r="A95" s="13"/>
      <c r="B95" s="140" t="s">
        <v>829</v>
      </c>
      <c r="C95" s="18"/>
      <c r="D95" s="145" t="s">
        <v>238</v>
      </c>
      <c r="E95" s="145"/>
      <c r="F95" s="18"/>
      <c r="G95" s="145" t="s">
        <v>238</v>
      </c>
      <c r="H95" s="145"/>
      <c r="I95" s="18"/>
      <c r="J95" s="145" t="s">
        <v>534</v>
      </c>
      <c r="K95" s="145"/>
      <c r="L95" s="136" t="s">
        <v>210</v>
      </c>
      <c r="M95" s="145" t="s">
        <v>238</v>
      </c>
      <c r="N95" s="145"/>
      <c r="O95" s="18"/>
      <c r="P95" s="145" t="s">
        <v>534</v>
      </c>
      <c r="Q95" s="145"/>
      <c r="R95" s="136" t="s">
        <v>210</v>
      </c>
      <c r="S95" s="145" t="s">
        <v>238</v>
      </c>
      <c r="T95" s="145"/>
      <c r="U95" s="18"/>
      <c r="V95" s="145" t="s">
        <v>238</v>
      </c>
      <c r="W95" s="145"/>
      <c r="X95" s="18"/>
      <c r="Y95" s="145">
        <v>0.1</v>
      </c>
      <c r="Z95" s="145"/>
      <c r="AA95" s="18"/>
      <c r="AB95" s="145" t="s">
        <v>238</v>
      </c>
      <c r="AC95" s="145"/>
      <c r="AD95" s="18"/>
      <c r="AE95" s="145">
        <v>0.1</v>
      </c>
      <c r="AF95" s="145"/>
      <c r="AG95" s="18"/>
      <c r="AH95" s="145" t="s">
        <v>238</v>
      </c>
      <c r="AI95" s="145"/>
      <c r="AJ95" s="18"/>
      <c r="AK95" s="145" t="s">
        <v>238</v>
      </c>
      <c r="AL95" s="145"/>
      <c r="AM95" s="18"/>
      <c r="AN95" s="145">
        <v>4.0999999999999996</v>
      </c>
      <c r="AO95" s="145"/>
      <c r="AP95" s="18"/>
      <c r="AQ95" s="145" t="s">
        <v>238</v>
      </c>
      <c r="AR95" s="145"/>
      <c r="AS95" s="18"/>
      <c r="AT95" s="145">
        <v>4.0999999999999996</v>
      </c>
      <c r="AU95" s="145"/>
      <c r="AV95" s="18"/>
    </row>
    <row r="96" spans="1:48" x14ac:dyDescent="0.25">
      <c r="A96" s="13"/>
      <c r="B96" s="50"/>
      <c r="C96" s="23"/>
      <c r="D96" s="56"/>
      <c r="E96" s="56"/>
      <c r="F96" s="23"/>
      <c r="G96" s="56"/>
      <c r="H96" s="56"/>
      <c r="I96" s="23"/>
      <c r="J96" s="56"/>
      <c r="K96" s="56"/>
      <c r="L96" s="23"/>
      <c r="M96" s="56"/>
      <c r="N96" s="56"/>
      <c r="O96" s="23"/>
      <c r="P96" s="56"/>
      <c r="Q96" s="56"/>
      <c r="R96" s="23"/>
      <c r="S96" s="56"/>
      <c r="T96" s="56"/>
      <c r="U96" s="23"/>
      <c r="V96" s="56"/>
      <c r="W96" s="56"/>
      <c r="X96" s="23"/>
      <c r="Y96" s="56"/>
      <c r="Z96" s="56"/>
      <c r="AA96" s="23"/>
      <c r="AB96" s="56"/>
      <c r="AC96" s="56"/>
      <c r="AD96" s="23"/>
      <c r="AE96" s="56"/>
      <c r="AF96" s="56"/>
      <c r="AG96" s="23"/>
      <c r="AH96" s="56"/>
      <c r="AI96" s="56"/>
      <c r="AJ96" s="23"/>
      <c r="AK96" s="56"/>
      <c r="AL96" s="56"/>
      <c r="AM96" s="23"/>
      <c r="AN96" s="56"/>
      <c r="AO96" s="56"/>
      <c r="AP96" s="23"/>
      <c r="AQ96" s="56"/>
      <c r="AR96" s="56"/>
      <c r="AS96" s="23"/>
      <c r="AT96" s="56"/>
      <c r="AU96" s="56"/>
      <c r="AV96" s="23"/>
    </row>
    <row r="97" spans="1:48" x14ac:dyDescent="0.25">
      <c r="A97" s="13"/>
      <c r="B97" s="140" t="s">
        <v>830</v>
      </c>
      <c r="C97" s="18"/>
      <c r="D97" s="149" t="s">
        <v>831</v>
      </c>
      <c r="E97" s="149"/>
      <c r="F97" s="136" t="s">
        <v>210</v>
      </c>
      <c r="G97" s="149">
        <v>2.4</v>
      </c>
      <c r="H97" s="149"/>
      <c r="I97" s="18"/>
      <c r="J97" s="149">
        <v>23.4</v>
      </c>
      <c r="K97" s="149"/>
      <c r="L97" s="18"/>
      <c r="M97" s="149" t="s">
        <v>238</v>
      </c>
      <c r="N97" s="149"/>
      <c r="O97" s="18"/>
      <c r="P97" s="149">
        <v>22.5</v>
      </c>
      <c r="Q97" s="149"/>
      <c r="R97" s="18"/>
      <c r="S97" s="149" t="s">
        <v>209</v>
      </c>
      <c r="T97" s="149"/>
      <c r="U97" s="136" t="s">
        <v>210</v>
      </c>
      <c r="V97" s="149" t="s">
        <v>832</v>
      </c>
      <c r="W97" s="149"/>
      <c r="X97" s="136" t="s">
        <v>210</v>
      </c>
      <c r="Y97" s="149" t="s">
        <v>833</v>
      </c>
      <c r="Z97" s="149"/>
      <c r="AA97" s="136" t="s">
        <v>210</v>
      </c>
      <c r="AB97" s="149" t="s">
        <v>238</v>
      </c>
      <c r="AC97" s="149"/>
      <c r="AD97" s="18"/>
      <c r="AE97" s="149" t="s">
        <v>834</v>
      </c>
      <c r="AF97" s="149"/>
      <c r="AG97" s="136" t="s">
        <v>210</v>
      </c>
      <c r="AH97" s="149" t="s">
        <v>835</v>
      </c>
      <c r="AI97" s="149"/>
      <c r="AJ97" s="136" t="s">
        <v>210</v>
      </c>
      <c r="AK97" s="149">
        <v>7.8</v>
      </c>
      <c r="AL97" s="149"/>
      <c r="AM97" s="18"/>
      <c r="AN97" s="149">
        <v>20</v>
      </c>
      <c r="AO97" s="149"/>
      <c r="AP97" s="18"/>
      <c r="AQ97" s="149" t="s">
        <v>238</v>
      </c>
      <c r="AR97" s="149"/>
      <c r="AS97" s="18"/>
      <c r="AT97" s="149">
        <v>17.100000000000001</v>
      </c>
      <c r="AU97" s="149"/>
      <c r="AV97" s="18"/>
    </row>
    <row r="98" spans="1:48" ht="15.75" thickBot="1" x14ac:dyDescent="0.3">
      <c r="A98" s="13"/>
      <c r="B98" s="158" t="s">
        <v>836</v>
      </c>
      <c r="C98" s="23"/>
      <c r="D98" s="150">
        <v>3.9</v>
      </c>
      <c r="E98" s="150"/>
      <c r="F98" s="23"/>
      <c r="G98" s="150">
        <v>6.3</v>
      </c>
      <c r="H98" s="150"/>
      <c r="I98" s="23"/>
      <c r="J98" s="150">
        <v>10</v>
      </c>
      <c r="K98" s="150"/>
      <c r="L98" s="23"/>
      <c r="M98" s="150" t="s">
        <v>238</v>
      </c>
      <c r="N98" s="150"/>
      <c r="O98" s="23"/>
      <c r="P98" s="150">
        <v>20.2</v>
      </c>
      <c r="Q98" s="150"/>
      <c r="R98" s="23"/>
      <c r="S98" s="150">
        <v>7.4</v>
      </c>
      <c r="T98" s="150"/>
      <c r="U98" s="23"/>
      <c r="V98" s="150">
        <v>17.7</v>
      </c>
      <c r="W98" s="150"/>
      <c r="X98" s="23"/>
      <c r="Y98" s="150">
        <v>90.4</v>
      </c>
      <c r="Z98" s="150"/>
      <c r="AA98" s="23"/>
      <c r="AB98" s="150" t="s">
        <v>238</v>
      </c>
      <c r="AC98" s="150"/>
      <c r="AD98" s="23"/>
      <c r="AE98" s="150">
        <v>115.5</v>
      </c>
      <c r="AF98" s="150"/>
      <c r="AG98" s="23"/>
      <c r="AH98" s="150">
        <v>18.100000000000001</v>
      </c>
      <c r="AI98" s="150"/>
      <c r="AJ98" s="23"/>
      <c r="AK98" s="150">
        <v>9.9</v>
      </c>
      <c r="AL98" s="150"/>
      <c r="AM98" s="23"/>
      <c r="AN98" s="150">
        <v>70.400000000000006</v>
      </c>
      <c r="AO98" s="150"/>
      <c r="AP98" s="23"/>
      <c r="AQ98" s="150" t="s">
        <v>238</v>
      </c>
      <c r="AR98" s="150"/>
      <c r="AS98" s="23"/>
      <c r="AT98" s="150">
        <v>98.4</v>
      </c>
      <c r="AU98" s="150"/>
      <c r="AV98" s="23"/>
    </row>
    <row r="99" spans="1:48" ht="15.75" thickBot="1" x14ac:dyDescent="0.3">
      <c r="A99" s="13"/>
      <c r="B99" s="140" t="s">
        <v>837</v>
      </c>
      <c r="C99" s="18"/>
      <c r="D99" s="141" t="s">
        <v>198</v>
      </c>
      <c r="E99" s="142">
        <v>0.6</v>
      </c>
      <c r="F99" s="18"/>
      <c r="G99" s="141" t="s">
        <v>198</v>
      </c>
      <c r="H99" s="142">
        <v>8.6999999999999993</v>
      </c>
      <c r="I99" s="18"/>
      <c r="J99" s="141" t="s">
        <v>198</v>
      </c>
      <c r="K99" s="142">
        <v>33.4</v>
      </c>
      <c r="L99" s="18"/>
      <c r="M99" s="141" t="s">
        <v>198</v>
      </c>
      <c r="N99" s="142" t="s">
        <v>238</v>
      </c>
      <c r="O99" s="18"/>
      <c r="P99" s="141" t="s">
        <v>198</v>
      </c>
      <c r="Q99" s="142">
        <v>42.7</v>
      </c>
      <c r="R99" s="18"/>
      <c r="S99" s="141" t="s">
        <v>198</v>
      </c>
      <c r="T99" s="142">
        <v>3.9</v>
      </c>
      <c r="U99" s="18"/>
      <c r="V99" s="141" t="s">
        <v>198</v>
      </c>
      <c r="W99" s="142">
        <v>6.3</v>
      </c>
      <c r="X99" s="18"/>
      <c r="Y99" s="141" t="s">
        <v>198</v>
      </c>
      <c r="Z99" s="142">
        <v>10</v>
      </c>
      <c r="AA99" s="18"/>
      <c r="AB99" s="141" t="s">
        <v>198</v>
      </c>
      <c r="AC99" s="142" t="s">
        <v>238</v>
      </c>
      <c r="AD99" s="18"/>
      <c r="AE99" s="141" t="s">
        <v>198</v>
      </c>
      <c r="AF99" s="142">
        <v>20.2</v>
      </c>
      <c r="AG99" s="18"/>
      <c r="AH99" s="141" t="s">
        <v>198</v>
      </c>
      <c r="AI99" s="142">
        <v>7.4</v>
      </c>
      <c r="AJ99" s="18"/>
      <c r="AK99" s="141" t="s">
        <v>198</v>
      </c>
      <c r="AL99" s="142">
        <v>17.7</v>
      </c>
      <c r="AM99" s="18"/>
      <c r="AN99" s="141" t="s">
        <v>198</v>
      </c>
      <c r="AO99" s="142">
        <v>90.4</v>
      </c>
      <c r="AP99" s="18"/>
      <c r="AQ99" s="141" t="s">
        <v>198</v>
      </c>
      <c r="AR99" s="142" t="s">
        <v>238</v>
      </c>
      <c r="AS99" s="18"/>
      <c r="AT99" s="141" t="s">
        <v>198</v>
      </c>
      <c r="AU99" s="142">
        <v>115.5</v>
      </c>
      <c r="AV99" s="18"/>
    </row>
  </sheetData>
  <mergeCells count="958">
    <mergeCell ref="B27:AV27"/>
    <mergeCell ref="B28:AV28"/>
    <mergeCell ref="A29:A67"/>
    <mergeCell ref="B29:AV29"/>
    <mergeCell ref="B30:AV30"/>
    <mergeCell ref="A68:A99"/>
    <mergeCell ref="B68:AV68"/>
    <mergeCell ref="B69:AV69"/>
    <mergeCell ref="AQ98:AR98"/>
    <mergeCell ref="AT98:AU98"/>
    <mergeCell ref="A1:A2"/>
    <mergeCell ref="B1:AV1"/>
    <mergeCell ref="B2:AV2"/>
    <mergeCell ref="B3:AV3"/>
    <mergeCell ref="A4:A28"/>
    <mergeCell ref="B4:AV4"/>
    <mergeCell ref="B5:AV5"/>
    <mergeCell ref="B26:AV26"/>
    <mergeCell ref="Y98:Z98"/>
    <mergeCell ref="AB98:AC98"/>
    <mergeCell ref="AE98:AF98"/>
    <mergeCell ref="AH98:AI98"/>
    <mergeCell ref="AK98:AL98"/>
    <mergeCell ref="AN98:AO98"/>
    <mergeCell ref="AN97:AO97"/>
    <mergeCell ref="AQ97:AR97"/>
    <mergeCell ref="AT97:AU97"/>
    <mergeCell ref="D98:E98"/>
    <mergeCell ref="G98:H98"/>
    <mergeCell ref="J98:K98"/>
    <mergeCell ref="M98:N98"/>
    <mergeCell ref="P98:Q98"/>
    <mergeCell ref="S98:T98"/>
    <mergeCell ref="V98:W98"/>
    <mergeCell ref="V97:W97"/>
    <mergeCell ref="Y97:Z97"/>
    <mergeCell ref="AB97:AC97"/>
    <mergeCell ref="AE97:AF97"/>
    <mergeCell ref="AH97:AI97"/>
    <mergeCell ref="AK97:AL97"/>
    <mergeCell ref="D97:E97"/>
    <mergeCell ref="G97:H97"/>
    <mergeCell ref="J97:K97"/>
    <mergeCell ref="M97:N97"/>
    <mergeCell ref="P97:Q97"/>
    <mergeCell ref="S97:T97"/>
    <mergeCell ref="AE96:AF96"/>
    <mergeCell ref="AH96:AI96"/>
    <mergeCell ref="AK96:AL96"/>
    <mergeCell ref="AN96:AO96"/>
    <mergeCell ref="AQ96:AR96"/>
    <mergeCell ref="AT96:AU96"/>
    <mergeCell ref="AT95:AU95"/>
    <mergeCell ref="D96:E96"/>
    <mergeCell ref="G96:H96"/>
    <mergeCell ref="J96:K96"/>
    <mergeCell ref="M96:N96"/>
    <mergeCell ref="P96:Q96"/>
    <mergeCell ref="S96:T96"/>
    <mergeCell ref="V96:W96"/>
    <mergeCell ref="Y96:Z96"/>
    <mergeCell ref="AB96:AC96"/>
    <mergeCell ref="AB95:AC95"/>
    <mergeCell ref="AE95:AF95"/>
    <mergeCell ref="AH95:AI95"/>
    <mergeCell ref="AK95:AL95"/>
    <mergeCell ref="AN95:AO95"/>
    <mergeCell ref="AQ95:AR95"/>
    <mergeCell ref="AQ94:AR94"/>
    <mergeCell ref="AT94:AU94"/>
    <mergeCell ref="D95:E95"/>
    <mergeCell ref="G95:H95"/>
    <mergeCell ref="J95:K95"/>
    <mergeCell ref="M95:N95"/>
    <mergeCell ref="P95:Q95"/>
    <mergeCell ref="S95:T95"/>
    <mergeCell ref="V95:W95"/>
    <mergeCell ref="Y95:Z95"/>
    <mergeCell ref="Y94:Z94"/>
    <mergeCell ref="AB94:AC94"/>
    <mergeCell ref="AE94:AF94"/>
    <mergeCell ref="AH94:AI94"/>
    <mergeCell ref="AK94:AL94"/>
    <mergeCell ref="AN94:AO94"/>
    <mergeCell ref="AN93:AO93"/>
    <mergeCell ref="AQ93:AR93"/>
    <mergeCell ref="AT93:AU93"/>
    <mergeCell ref="D94:E94"/>
    <mergeCell ref="G94:H94"/>
    <mergeCell ref="J94:K94"/>
    <mergeCell ref="M94:N94"/>
    <mergeCell ref="P94:Q94"/>
    <mergeCell ref="S94:T94"/>
    <mergeCell ref="V94:W94"/>
    <mergeCell ref="V93:W93"/>
    <mergeCell ref="Y93:Z93"/>
    <mergeCell ref="AB93:AC93"/>
    <mergeCell ref="AE93:AF93"/>
    <mergeCell ref="AH93:AI93"/>
    <mergeCell ref="AK93:AL93"/>
    <mergeCell ref="D93:E93"/>
    <mergeCell ref="G93:H93"/>
    <mergeCell ref="J93:K93"/>
    <mergeCell ref="M93:N93"/>
    <mergeCell ref="P93:Q93"/>
    <mergeCell ref="S93:T93"/>
    <mergeCell ref="AE92:AF92"/>
    <mergeCell ref="AH92:AI92"/>
    <mergeCell ref="AK92:AL92"/>
    <mergeCell ref="AN92:AO92"/>
    <mergeCell ref="AQ92:AR92"/>
    <mergeCell ref="AT92:AU92"/>
    <mergeCell ref="AT91:AU91"/>
    <mergeCell ref="D92:E92"/>
    <mergeCell ref="G92:H92"/>
    <mergeCell ref="J92:K92"/>
    <mergeCell ref="M92:N92"/>
    <mergeCell ref="P92:Q92"/>
    <mergeCell ref="S92:T92"/>
    <mergeCell ref="V92:W92"/>
    <mergeCell ref="Y92:Z92"/>
    <mergeCell ref="AB92:AC92"/>
    <mergeCell ref="AB91:AC91"/>
    <mergeCell ref="AE91:AF91"/>
    <mergeCell ref="AH91:AI91"/>
    <mergeCell ref="AK91:AL91"/>
    <mergeCell ref="AN91:AO91"/>
    <mergeCell ref="AQ91:AR91"/>
    <mergeCell ref="AQ90:AR90"/>
    <mergeCell ref="AT90:AU90"/>
    <mergeCell ref="D91:E91"/>
    <mergeCell ref="G91:H91"/>
    <mergeCell ref="J91:K91"/>
    <mergeCell ref="M91:N91"/>
    <mergeCell ref="P91:Q91"/>
    <mergeCell ref="S91:T91"/>
    <mergeCell ref="V91:W91"/>
    <mergeCell ref="Y91:Z91"/>
    <mergeCell ref="Y90:Z90"/>
    <mergeCell ref="AB90:AC90"/>
    <mergeCell ref="AE90:AF90"/>
    <mergeCell ref="AH90:AI90"/>
    <mergeCell ref="AK90:AL90"/>
    <mergeCell ref="AN90:AO90"/>
    <mergeCell ref="AN89:AO89"/>
    <mergeCell ref="AQ89:AR89"/>
    <mergeCell ref="AT89:AU89"/>
    <mergeCell ref="D90:E90"/>
    <mergeCell ref="G90:H90"/>
    <mergeCell ref="J90:K90"/>
    <mergeCell ref="M90:N90"/>
    <mergeCell ref="P90:Q90"/>
    <mergeCell ref="S90:T90"/>
    <mergeCell ref="V90:W90"/>
    <mergeCell ref="V89:W89"/>
    <mergeCell ref="Y89:Z89"/>
    <mergeCell ref="AB89:AC89"/>
    <mergeCell ref="AE89:AF89"/>
    <mergeCell ref="AH89:AI89"/>
    <mergeCell ref="AK89:AL89"/>
    <mergeCell ref="D89:E89"/>
    <mergeCell ref="G89:H89"/>
    <mergeCell ref="J89:K89"/>
    <mergeCell ref="M89:N89"/>
    <mergeCell ref="P89:Q89"/>
    <mergeCell ref="S89:T89"/>
    <mergeCell ref="AE88:AF88"/>
    <mergeCell ref="AH88:AI88"/>
    <mergeCell ref="AK88:AL88"/>
    <mergeCell ref="AN88:AO88"/>
    <mergeCell ref="AQ88:AR88"/>
    <mergeCell ref="AT88:AU88"/>
    <mergeCell ref="AT87:AU87"/>
    <mergeCell ref="D88:E88"/>
    <mergeCell ref="G88:H88"/>
    <mergeCell ref="J88:K88"/>
    <mergeCell ref="M88:N88"/>
    <mergeCell ref="P88:Q88"/>
    <mergeCell ref="S88:T88"/>
    <mergeCell ref="V88:W88"/>
    <mergeCell ref="Y88:Z88"/>
    <mergeCell ref="AB88:AC88"/>
    <mergeCell ref="AB87:AC87"/>
    <mergeCell ref="AE87:AF87"/>
    <mergeCell ref="AH87:AI87"/>
    <mergeCell ref="AK87:AL87"/>
    <mergeCell ref="AN87:AO87"/>
    <mergeCell ref="AQ87:AR87"/>
    <mergeCell ref="AQ86:AR86"/>
    <mergeCell ref="AT86:AU86"/>
    <mergeCell ref="D87:E87"/>
    <mergeCell ref="G87:H87"/>
    <mergeCell ref="J87:K87"/>
    <mergeCell ref="M87:N87"/>
    <mergeCell ref="P87:Q87"/>
    <mergeCell ref="S87:T87"/>
    <mergeCell ref="V87:W87"/>
    <mergeCell ref="Y87:Z87"/>
    <mergeCell ref="Y86:Z86"/>
    <mergeCell ref="AB86:AC86"/>
    <mergeCell ref="AE86:AF86"/>
    <mergeCell ref="AH86:AI86"/>
    <mergeCell ref="AK86:AL86"/>
    <mergeCell ref="AN86:AO86"/>
    <mergeCell ref="AN85:AO85"/>
    <mergeCell ref="AQ85:AR85"/>
    <mergeCell ref="AT85:AU85"/>
    <mergeCell ref="D86:E86"/>
    <mergeCell ref="G86:H86"/>
    <mergeCell ref="J86:K86"/>
    <mergeCell ref="M86:N86"/>
    <mergeCell ref="P86:Q86"/>
    <mergeCell ref="S86:T86"/>
    <mergeCell ref="V86:W86"/>
    <mergeCell ref="V85:W85"/>
    <mergeCell ref="Y85:Z85"/>
    <mergeCell ref="AB85:AC85"/>
    <mergeCell ref="AE85:AF85"/>
    <mergeCell ref="AH85:AI85"/>
    <mergeCell ref="AK85:AL85"/>
    <mergeCell ref="D85:E85"/>
    <mergeCell ref="G85:H85"/>
    <mergeCell ref="J85:K85"/>
    <mergeCell ref="M85:N85"/>
    <mergeCell ref="P85:Q85"/>
    <mergeCell ref="S85:T85"/>
    <mergeCell ref="AE84:AF84"/>
    <mergeCell ref="AH84:AI84"/>
    <mergeCell ref="AK84:AL84"/>
    <mergeCell ref="AN84:AO84"/>
    <mergeCell ref="AQ84:AR84"/>
    <mergeCell ref="AT84:AU84"/>
    <mergeCell ref="AT83:AU83"/>
    <mergeCell ref="D84:E84"/>
    <mergeCell ref="G84:H84"/>
    <mergeCell ref="J84:K84"/>
    <mergeCell ref="M84:N84"/>
    <mergeCell ref="P84:Q84"/>
    <mergeCell ref="S84:T84"/>
    <mergeCell ref="V84:W84"/>
    <mergeCell ref="Y84:Z84"/>
    <mergeCell ref="AB84:AC84"/>
    <mergeCell ref="AB83:AC83"/>
    <mergeCell ref="AE83:AF83"/>
    <mergeCell ref="AH83:AI83"/>
    <mergeCell ref="AK83:AL83"/>
    <mergeCell ref="AN83:AO83"/>
    <mergeCell ref="AQ83:AR83"/>
    <mergeCell ref="AQ82:AR82"/>
    <mergeCell ref="AT82:AU82"/>
    <mergeCell ref="D83:E83"/>
    <mergeCell ref="G83:H83"/>
    <mergeCell ref="J83:K83"/>
    <mergeCell ref="M83:N83"/>
    <mergeCell ref="P83:Q83"/>
    <mergeCell ref="S83:T83"/>
    <mergeCell ref="V83:W83"/>
    <mergeCell ref="Y83:Z83"/>
    <mergeCell ref="Y82:Z82"/>
    <mergeCell ref="AB82:AC82"/>
    <mergeCell ref="AE82:AF82"/>
    <mergeCell ref="AH82:AI82"/>
    <mergeCell ref="AK82:AL82"/>
    <mergeCell ref="AN82:AO82"/>
    <mergeCell ref="AN81:AO81"/>
    <mergeCell ref="AQ81:AR81"/>
    <mergeCell ref="AT81:AU81"/>
    <mergeCell ref="D82:E82"/>
    <mergeCell ref="G82:H82"/>
    <mergeCell ref="J82:K82"/>
    <mergeCell ref="M82:N82"/>
    <mergeCell ref="P82:Q82"/>
    <mergeCell ref="S82:T82"/>
    <mergeCell ref="V82:W82"/>
    <mergeCell ref="V81:W81"/>
    <mergeCell ref="Y81:Z81"/>
    <mergeCell ref="AB81:AC81"/>
    <mergeCell ref="AE81:AF81"/>
    <mergeCell ref="AH81:AI81"/>
    <mergeCell ref="AK81:AL81"/>
    <mergeCell ref="D81:E81"/>
    <mergeCell ref="G81:H81"/>
    <mergeCell ref="J81:K81"/>
    <mergeCell ref="M81:N81"/>
    <mergeCell ref="P81:Q81"/>
    <mergeCell ref="S81:T81"/>
    <mergeCell ref="AE80:AF80"/>
    <mergeCell ref="AH80:AI80"/>
    <mergeCell ref="AK80:AL80"/>
    <mergeCell ref="AN80:AO80"/>
    <mergeCell ref="AQ80:AR80"/>
    <mergeCell ref="AT80:AU80"/>
    <mergeCell ref="AT79:AU79"/>
    <mergeCell ref="D80:E80"/>
    <mergeCell ref="G80:H80"/>
    <mergeCell ref="J80:K80"/>
    <mergeCell ref="M80:N80"/>
    <mergeCell ref="P80:Q80"/>
    <mergeCell ref="S80:T80"/>
    <mergeCell ref="V80:W80"/>
    <mergeCell ref="Y80:Z80"/>
    <mergeCell ref="AB80:AC80"/>
    <mergeCell ref="AB79:AC79"/>
    <mergeCell ref="AE79:AF79"/>
    <mergeCell ref="AH79:AI79"/>
    <mergeCell ref="AK79:AL79"/>
    <mergeCell ref="AN79:AO79"/>
    <mergeCell ref="AQ79:AR79"/>
    <mergeCell ref="AQ78:AR78"/>
    <mergeCell ref="AT78:AU78"/>
    <mergeCell ref="D79:E79"/>
    <mergeCell ref="G79:H79"/>
    <mergeCell ref="J79:K79"/>
    <mergeCell ref="M79:N79"/>
    <mergeCell ref="P79:Q79"/>
    <mergeCell ref="S79:T79"/>
    <mergeCell ref="V79:W79"/>
    <mergeCell ref="Y79:Z79"/>
    <mergeCell ref="Y78:Z78"/>
    <mergeCell ref="AB78:AC78"/>
    <mergeCell ref="AE78:AF78"/>
    <mergeCell ref="AH78:AI78"/>
    <mergeCell ref="AK78:AL78"/>
    <mergeCell ref="AN78:AO78"/>
    <mergeCell ref="AN77:AO77"/>
    <mergeCell ref="AQ77:AR77"/>
    <mergeCell ref="AT77:AU77"/>
    <mergeCell ref="D78:E78"/>
    <mergeCell ref="G78:H78"/>
    <mergeCell ref="J78:K78"/>
    <mergeCell ref="M78:N78"/>
    <mergeCell ref="P78:Q78"/>
    <mergeCell ref="S78:T78"/>
    <mergeCell ref="V78:W78"/>
    <mergeCell ref="V77:W77"/>
    <mergeCell ref="Y77:Z77"/>
    <mergeCell ref="AB77:AC77"/>
    <mergeCell ref="AE77:AF77"/>
    <mergeCell ref="AH77:AI77"/>
    <mergeCell ref="AK77:AL77"/>
    <mergeCell ref="D77:E77"/>
    <mergeCell ref="G77:H77"/>
    <mergeCell ref="J77:K77"/>
    <mergeCell ref="M77:N77"/>
    <mergeCell ref="P77:Q77"/>
    <mergeCell ref="S77:T77"/>
    <mergeCell ref="AE76:AF76"/>
    <mergeCell ref="AH76:AI76"/>
    <mergeCell ref="AK76:AL76"/>
    <mergeCell ref="AN76:AO76"/>
    <mergeCell ref="AQ76:AR76"/>
    <mergeCell ref="AT76:AU76"/>
    <mergeCell ref="AT75:AU75"/>
    <mergeCell ref="D76:E76"/>
    <mergeCell ref="G76:H76"/>
    <mergeCell ref="J76:K76"/>
    <mergeCell ref="M76:N76"/>
    <mergeCell ref="P76:Q76"/>
    <mergeCell ref="S76:T76"/>
    <mergeCell ref="V76:W76"/>
    <mergeCell ref="Y76:Z76"/>
    <mergeCell ref="AB76:AC76"/>
    <mergeCell ref="AB75:AC75"/>
    <mergeCell ref="AE75:AF75"/>
    <mergeCell ref="AH75:AI75"/>
    <mergeCell ref="AK75:AL75"/>
    <mergeCell ref="AN75:AO75"/>
    <mergeCell ref="AQ75:AR75"/>
    <mergeCell ref="AT72:AU73"/>
    <mergeCell ref="AV72:AV73"/>
    <mergeCell ref="D75:E75"/>
    <mergeCell ref="G75:H75"/>
    <mergeCell ref="J75:K75"/>
    <mergeCell ref="M75:N75"/>
    <mergeCell ref="P75:Q75"/>
    <mergeCell ref="S75:T75"/>
    <mergeCell ref="V75:W75"/>
    <mergeCell ref="Y75:Z75"/>
    <mergeCell ref="AM72:AM73"/>
    <mergeCell ref="AN72:AO72"/>
    <mergeCell ref="AN73:AO73"/>
    <mergeCell ref="AP72:AP73"/>
    <mergeCell ref="AQ72:AR73"/>
    <mergeCell ref="AS72:AS73"/>
    <mergeCell ref="AD72:AD73"/>
    <mergeCell ref="AE72:AF73"/>
    <mergeCell ref="AG72:AG73"/>
    <mergeCell ref="AH72:AI73"/>
    <mergeCell ref="AJ72:AJ73"/>
    <mergeCell ref="AK72:AL73"/>
    <mergeCell ref="V72:W73"/>
    <mergeCell ref="X72:X73"/>
    <mergeCell ref="Y72:Z72"/>
    <mergeCell ref="Y73:Z73"/>
    <mergeCell ref="AA72:AA73"/>
    <mergeCell ref="AB72:AC73"/>
    <mergeCell ref="M72:N73"/>
    <mergeCell ref="O72:O73"/>
    <mergeCell ref="P72:Q73"/>
    <mergeCell ref="R72:R73"/>
    <mergeCell ref="S72:T73"/>
    <mergeCell ref="U72:U73"/>
    <mergeCell ref="AH71:AU71"/>
    <mergeCell ref="B72:B73"/>
    <mergeCell ref="C72:C73"/>
    <mergeCell ref="D72:E73"/>
    <mergeCell ref="F72:F73"/>
    <mergeCell ref="G72:H73"/>
    <mergeCell ref="I72:I73"/>
    <mergeCell ref="J72:K72"/>
    <mergeCell ref="J73:K73"/>
    <mergeCell ref="L72:L73"/>
    <mergeCell ref="V66:W66"/>
    <mergeCell ref="Y66:Z66"/>
    <mergeCell ref="AB66:AC66"/>
    <mergeCell ref="AE66:AF66"/>
    <mergeCell ref="D71:Q71"/>
    <mergeCell ref="S71:AF71"/>
    <mergeCell ref="V65:W65"/>
    <mergeCell ref="Y65:Z65"/>
    <mergeCell ref="AB65:AC65"/>
    <mergeCell ref="AE65:AF65"/>
    <mergeCell ref="D66:E66"/>
    <mergeCell ref="G66:H66"/>
    <mergeCell ref="J66:K66"/>
    <mergeCell ref="M66:N66"/>
    <mergeCell ref="P66:Q66"/>
    <mergeCell ref="S66:T66"/>
    <mergeCell ref="V64:W64"/>
    <mergeCell ref="Y64:Z64"/>
    <mergeCell ref="AB64:AC64"/>
    <mergeCell ref="AE64:AF64"/>
    <mergeCell ref="D65:E65"/>
    <mergeCell ref="G65:H65"/>
    <mergeCell ref="J65:K65"/>
    <mergeCell ref="M65:N65"/>
    <mergeCell ref="P65:Q65"/>
    <mergeCell ref="S65:T65"/>
    <mergeCell ref="V63:W63"/>
    <mergeCell ref="Y63:Z63"/>
    <mergeCell ref="AB63:AC63"/>
    <mergeCell ref="AE63:AF63"/>
    <mergeCell ref="D64:E64"/>
    <mergeCell ref="G64:H64"/>
    <mergeCell ref="J64:K64"/>
    <mergeCell ref="M64:N64"/>
    <mergeCell ref="P64:Q64"/>
    <mergeCell ref="S64:T64"/>
    <mergeCell ref="V62:W62"/>
    <mergeCell ref="Y62:Z62"/>
    <mergeCell ref="AB62:AC62"/>
    <mergeCell ref="AE62:AF62"/>
    <mergeCell ref="D63:E63"/>
    <mergeCell ref="G63:H63"/>
    <mergeCell ref="J63:K63"/>
    <mergeCell ref="M63:N63"/>
    <mergeCell ref="P63:Q63"/>
    <mergeCell ref="S63:T63"/>
    <mergeCell ref="V61:W61"/>
    <mergeCell ref="Y61:Z61"/>
    <mergeCell ref="AB61:AC61"/>
    <mergeCell ref="AE61:AF61"/>
    <mergeCell ref="D62:E62"/>
    <mergeCell ref="G62:H62"/>
    <mergeCell ref="J62:K62"/>
    <mergeCell ref="M62:N62"/>
    <mergeCell ref="P62:Q62"/>
    <mergeCell ref="S62:T62"/>
    <mergeCell ref="V60:W60"/>
    <mergeCell ref="Y60:Z60"/>
    <mergeCell ref="AB60:AC60"/>
    <mergeCell ref="AE60:AF60"/>
    <mergeCell ref="D61:E61"/>
    <mergeCell ref="G61:H61"/>
    <mergeCell ref="J61:K61"/>
    <mergeCell ref="M61:N61"/>
    <mergeCell ref="P61:Q61"/>
    <mergeCell ref="S61:T61"/>
    <mergeCell ref="V59:W59"/>
    <mergeCell ref="Y59:Z59"/>
    <mergeCell ref="AB59:AC59"/>
    <mergeCell ref="AE59:AF59"/>
    <mergeCell ref="D60:E60"/>
    <mergeCell ref="G60:H60"/>
    <mergeCell ref="J60:K60"/>
    <mergeCell ref="M60:N60"/>
    <mergeCell ref="P60:Q60"/>
    <mergeCell ref="S60:T60"/>
    <mergeCell ref="V58:W58"/>
    <mergeCell ref="Y58:Z58"/>
    <mergeCell ref="AB58:AC58"/>
    <mergeCell ref="AE58:AF58"/>
    <mergeCell ref="D59:E59"/>
    <mergeCell ref="G59:H59"/>
    <mergeCell ref="J59:K59"/>
    <mergeCell ref="M59:N59"/>
    <mergeCell ref="P59:Q59"/>
    <mergeCell ref="S59:T59"/>
    <mergeCell ref="V57:W57"/>
    <mergeCell ref="Y57:Z57"/>
    <mergeCell ref="AB57:AC57"/>
    <mergeCell ref="AE57:AF57"/>
    <mergeCell ref="D58:E58"/>
    <mergeCell ref="G58:H58"/>
    <mergeCell ref="J58:K58"/>
    <mergeCell ref="M58:N58"/>
    <mergeCell ref="P58:Q58"/>
    <mergeCell ref="S58:T58"/>
    <mergeCell ref="V56:W56"/>
    <mergeCell ref="Y56:Z56"/>
    <mergeCell ref="AB56:AC56"/>
    <mergeCell ref="AE56:AF56"/>
    <mergeCell ref="D57:E57"/>
    <mergeCell ref="G57:H57"/>
    <mergeCell ref="J57:K57"/>
    <mergeCell ref="M57:N57"/>
    <mergeCell ref="P57:Q57"/>
    <mergeCell ref="S57:T57"/>
    <mergeCell ref="V55:W55"/>
    <mergeCell ref="Y55:Z55"/>
    <mergeCell ref="AB55:AC55"/>
    <mergeCell ref="AE55:AF55"/>
    <mergeCell ref="D56:E56"/>
    <mergeCell ref="G56:H56"/>
    <mergeCell ref="J56:K56"/>
    <mergeCell ref="M56:N56"/>
    <mergeCell ref="P56:Q56"/>
    <mergeCell ref="S56:T56"/>
    <mergeCell ref="V54:W54"/>
    <mergeCell ref="Y54:Z54"/>
    <mergeCell ref="AB54:AC54"/>
    <mergeCell ref="AE54:AF54"/>
    <mergeCell ref="D55:E55"/>
    <mergeCell ref="G55:H55"/>
    <mergeCell ref="J55:K55"/>
    <mergeCell ref="M55:N55"/>
    <mergeCell ref="P55:Q55"/>
    <mergeCell ref="S55:T55"/>
    <mergeCell ref="V53:W53"/>
    <mergeCell ref="Y53:Z53"/>
    <mergeCell ref="AB53:AC53"/>
    <mergeCell ref="AE53:AF53"/>
    <mergeCell ref="D54:E54"/>
    <mergeCell ref="G54:H54"/>
    <mergeCell ref="J54:K54"/>
    <mergeCell ref="M54:N54"/>
    <mergeCell ref="P54:Q54"/>
    <mergeCell ref="S54:T54"/>
    <mergeCell ref="V52:W52"/>
    <mergeCell ref="Y52:Z52"/>
    <mergeCell ref="AB52:AC52"/>
    <mergeCell ref="AE52:AF52"/>
    <mergeCell ref="D53:E53"/>
    <mergeCell ref="G53:H53"/>
    <mergeCell ref="J53:K53"/>
    <mergeCell ref="M53:N53"/>
    <mergeCell ref="P53:Q53"/>
    <mergeCell ref="S53:T53"/>
    <mergeCell ref="V51:W51"/>
    <mergeCell ref="Y51:Z51"/>
    <mergeCell ref="AB51:AC51"/>
    <mergeCell ref="AE51:AF51"/>
    <mergeCell ref="D52:E52"/>
    <mergeCell ref="G52:H52"/>
    <mergeCell ref="J52:K52"/>
    <mergeCell ref="M52:N52"/>
    <mergeCell ref="P52:Q52"/>
    <mergeCell ref="S52:T52"/>
    <mergeCell ref="V49:W49"/>
    <mergeCell ref="Y49:Z49"/>
    <mergeCell ref="AB49:AC49"/>
    <mergeCell ref="AE49:AF49"/>
    <mergeCell ref="D51:E51"/>
    <mergeCell ref="G51:H51"/>
    <mergeCell ref="J51:K51"/>
    <mergeCell ref="M51:N51"/>
    <mergeCell ref="P51:Q51"/>
    <mergeCell ref="S51:T51"/>
    <mergeCell ref="V47:W47"/>
    <mergeCell ref="Y47:Z47"/>
    <mergeCell ref="AB47:AC47"/>
    <mergeCell ref="AE47:AF47"/>
    <mergeCell ref="D49:E49"/>
    <mergeCell ref="G49:H49"/>
    <mergeCell ref="J49:K49"/>
    <mergeCell ref="M49:N49"/>
    <mergeCell ref="P49:Q49"/>
    <mergeCell ref="S49:T49"/>
    <mergeCell ref="V46:W46"/>
    <mergeCell ref="Y46:Z46"/>
    <mergeCell ref="AB46:AC46"/>
    <mergeCell ref="AE46:AF46"/>
    <mergeCell ref="D47:E47"/>
    <mergeCell ref="G47:H47"/>
    <mergeCell ref="J47:K47"/>
    <mergeCell ref="M47:N47"/>
    <mergeCell ref="P47:Q47"/>
    <mergeCell ref="S47:T47"/>
    <mergeCell ref="V45:W45"/>
    <mergeCell ref="Y45:Z45"/>
    <mergeCell ref="AB45:AC45"/>
    <mergeCell ref="AE45:AF45"/>
    <mergeCell ref="D46:E46"/>
    <mergeCell ref="G46:H46"/>
    <mergeCell ref="J46:K46"/>
    <mergeCell ref="M46:N46"/>
    <mergeCell ref="P46:Q46"/>
    <mergeCell ref="S46:T46"/>
    <mergeCell ref="V44:W44"/>
    <mergeCell ref="Y44:Z44"/>
    <mergeCell ref="AB44:AC44"/>
    <mergeCell ref="AE44:AF44"/>
    <mergeCell ref="D45:E45"/>
    <mergeCell ref="G45:H45"/>
    <mergeCell ref="J45:K45"/>
    <mergeCell ref="M45:N45"/>
    <mergeCell ref="P45:Q45"/>
    <mergeCell ref="S45:T45"/>
    <mergeCell ref="V43:W43"/>
    <mergeCell ref="Y43:Z43"/>
    <mergeCell ref="AB43:AC43"/>
    <mergeCell ref="AE43:AF43"/>
    <mergeCell ref="D44:E44"/>
    <mergeCell ref="G44:H44"/>
    <mergeCell ref="J44:K44"/>
    <mergeCell ref="M44:N44"/>
    <mergeCell ref="P44:Q44"/>
    <mergeCell ref="S44:T44"/>
    <mergeCell ref="V42:W42"/>
    <mergeCell ref="Y42:Z42"/>
    <mergeCell ref="AB42:AC42"/>
    <mergeCell ref="AE42:AF42"/>
    <mergeCell ref="D43:E43"/>
    <mergeCell ref="G43:H43"/>
    <mergeCell ref="J43:K43"/>
    <mergeCell ref="M43:N43"/>
    <mergeCell ref="P43:Q43"/>
    <mergeCell ref="S43:T43"/>
    <mergeCell ref="V41:W41"/>
    <mergeCell ref="Y41:Z41"/>
    <mergeCell ref="AB41:AC41"/>
    <mergeCell ref="AE41:AF41"/>
    <mergeCell ref="D42:E42"/>
    <mergeCell ref="G42:H42"/>
    <mergeCell ref="J42:K42"/>
    <mergeCell ref="M42:N42"/>
    <mergeCell ref="P42:Q42"/>
    <mergeCell ref="S42:T42"/>
    <mergeCell ref="V40:W40"/>
    <mergeCell ref="Y40:Z40"/>
    <mergeCell ref="AB40:AC40"/>
    <mergeCell ref="AE40:AF40"/>
    <mergeCell ref="D41:E41"/>
    <mergeCell ref="G41:H41"/>
    <mergeCell ref="J41:K41"/>
    <mergeCell ref="M41:N41"/>
    <mergeCell ref="P41:Q41"/>
    <mergeCell ref="S41:T41"/>
    <mergeCell ref="V39:W39"/>
    <mergeCell ref="Y39:Z39"/>
    <mergeCell ref="AB39:AC39"/>
    <mergeCell ref="AE39:AF39"/>
    <mergeCell ref="D40:E40"/>
    <mergeCell ref="G40:H40"/>
    <mergeCell ref="J40:K40"/>
    <mergeCell ref="M40:N40"/>
    <mergeCell ref="P40:Q40"/>
    <mergeCell ref="S40:T40"/>
    <mergeCell ref="V38:W38"/>
    <mergeCell ref="Y38:Z38"/>
    <mergeCell ref="AB38:AC38"/>
    <mergeCell ref="AE38:AF38"/>
    <mergeCell ref="D39:E39"/>
    <mergeCell ref="G39:H39"/>
    <mergeCell ref="J39:K39"/>
    <mergeCell ref="M39:N39"/>
    <mergeCell ref="P39:Q39"/>
    <mergeCell ref="S39:T39"/>
    <mergeCell ref="V37:W37"/>
    <mergeCell ref="Y37:Z37"/>
    <mergeCell ref="AB37:AC37"/>
    <mergeCell ref="AE37:AF37"/>
    <mergeCell ref="D38:E38"/>
    <mergeCell ref="G38:H38"/>
    <mergeCell ref="J38:K38"/>
    <mergeCell ref="M38:N38"/>
    <mergeCell ref="P38:Q38"/>
    <mergeCell ref="S38:T38"/>
    <mergeCell ref="V36:W36"/>
    <mergeCell ref="Y36:Z36"/>
    <mergeCell ref="AB36:AC36"/>
    <mergeCell ref="AE36:AF36"/>
    <mergeCell ref="D37:E37"/>
    <mergeCell ref="G37:H37"/>
    <mergeCell ref="J37:K37"/>
    <mergeCell ref="M37:N37"/>
    <mergeCell ref="P37:Q37"/>
    <mergeCell ref="S37:T37"/>
    <mergeCell ref="V35:W35"/>
    <mergeCell ref="Y35:Z35"/>
    <mergeCell ref="AB35:AC35"/>
    <mergeCell ref="AE35:AF35"/>
    <mergeCell ref="D36:E36"/>
    <mergeCell ref="G36:H36"/>
    <mergeCell ref="J36:K36"/>
    <mergeCell ref="M36:N36"/>
    <mergeCell ref="P36:Q36"/>
    <mergeCell ref="S36:T36"/>
    <mergeCell ref="AB32:AC33"/>
    <mergeCell ref="AD32:AD33"/>
    <mergeCell ref="AE32:AF33"/>
    <mergeCell ref="AG32:AG33"/>
    <mergeCell ref="D35:E35"/>
    <mergeCell ref="G35:H35"/>
    <mergeCell ref="J35:K35"/>
    <mergeCell ref="M35:N35"/>
    <mergeCell ref="P35:Q35"/>
    <mergeCell ref="S35:T35"/>
    <mergeCell ref="U32:U33"/>
    <mergeCell ref="V32:W33"/>
    <mergeCell ref="X32:X33"/>
    <mergeCell ref="Y32:Z32"/>
    <mergeCell ref="Y33:Z33"/>
    <mergeCell ref="AA32:AA33"/>
    <mergeCell ref="L32:L33"/>
    <mergeCell ref="M32:N33"/>
    <mergeCell ref="O32:O33"/>
    <mergeCell ref="P32:Q33"/>
    <mergeCell ref="R32:R33"/>
    <mergeCell ref="S32:T33"/>
    <mergeCell ref="D31:Q31"/>
    <mergeCell ref="S31:AF31"/>
    <mergeCell ref="B32:B33"/>
    <mergeCell ref="C32:C33"/>
    <mergeCell ref="D32:E33"/>
    <mergeCell ref="F32:F33"/>
    <mergeCell ref="G32:H33"/>
    <mergeCell ref="I32:I33"/>
    <mergeCell ref="J32:K32"/>
    <mergeCell ref="J33:K33"/>
    <mergeCell ref="AE24:AF24"/>
    <mergeCell ref="AH24:AI24"/>
    <mergeCell ref="AK24:AL24"/>
    <mergeCell ref="AN24:AO24"/>
    <mergeCell ref="AQ24:AR24"/>
    <mergeCell ref="AT24:AU24"/>
    <mergeCell ref="AT21:AU21"/>
    <mergeCell ref="D24:E24"/>
    <mergeCell ref="G24:H24"/>
    <mergeCell ref="J24:K24"/>
    <mergeCell ref="M24:N24"/>
    <mergeCell ref="P24:Q24"/>
    <mergeCell ref="S24:T24"/>
    <mergeCell ref="V24:W24"/>
    <mergeCell ref="Y24:Z24"/>
    <mergeCell ref="AB24:AC24"/>
    <mergeCell ref="AB21:AC21"/>
    <mergeCell ref="AE21:AF21"/>
    <mergeCell ref="AH21:AI21"/>
    <mergeCell ref="AK21:AL21"/>
    <mergeCell ref="AN21:AO21"/>
    <mergeCell ref="AQ21:AR21"/>
    <mergeCell ref="AQ20:AR20"/>
    <mergeCell ref="AT20:AU20"/>
    <mergeCell ref="D21:E21"/>
    <mergeCell ref="G21:H21"/>
    <mergeCell ref="J21:K21"/>
    <mergeCell ref="M21:N21"/>
    <mergeCell ref="P21:Q21"/>
    <mergeCell ref="S21:T21"/>
    <mergeCell ref="V21:W21"/>
    <mergeCell ref="Y21:Z21"/>
    <mergeCell ref="Y20:Z20"/>
    <mergeCell ref="AB20:AC20"/>
    <mergeCell ref="AE20:AF20"/>
    <mergeCell ref="AH20:AI20"/>
    <mergeCell ref="AK20:AL20"/>
    <mergeCell ref="AN20:AO20"/>
    <mergeCell ref="AN19:AO19"/>
    <mergeCell ref="AQ19:AR19"/>
    <mergeCell ref="AT19:AU19"/>
    <mergeCell ref="D20:E20"/>
    <mergeCell ref="G20:H20"/>
    <mergeCell ref="J20:K20"/>
    <mergeCell ref="M20:N20"/>
    <mergeCell ref="P20:Q20"/>
    <mergeCell ref="S20:T20"/>
    <mergeCell ref="V20:W20"/>
    <mergeCell ref="V19:W19"/>
    <mergeCell ref="Y19:Z19"/>
    <mergeCell ref="AB19:AC19"/>
    <mergeCell ref="AE19:AF19"/>
    <mergeCell ref="AH19:AI19"/>
    <mergeCell ref="AK19:AL19"/>
    <mergeCell ref="D19:E19"/>
    <mergeCell ref="G19:H19"/>
    <mergeCell ref="J19:K19"/>
    <mergeCell ref="M19:N19"/>
    <mergeCell ref="P19:Q19"/>
    <mergeCell ref="S19:T19"/>
    <mergeCell ref="AE18:AF18"/>
    <mergeCell ref="AH18:AI18"/>
    <mergeCell ref="AK18:AL18"/>
    <mergeCell ref="AN18:AO18"/>
    <mergeCell ref="AQ18:AR18"/>
    <mergeCell ref="AT18:AU18"/>
    <mergeCell ref="AT17:AU17"/>
    <mergeCell ref="D18:E18"/>
    <mergeCell ref="G18:H18"/>
    <mergeCell ref="J18:K18"/>
    <mergeCell ref="M18:N18"/>
    <mergeCell ref="P18:Q18"/>
    <mergeCell ref="S18:T18"/>
    <mergeCell ref="V18:W18"/>
    <mergeCell ref="Y18:Z18"/>
    <mergeCell ref="AB18:AC18"/>
    <mergeCell ref="AB17:AC17"/>
    <mergeCell ref="AE17:AF17"/>
    <mergeCell ref="AH17:AI17"/>
    <mergeCell ref="AK17:AL17"/>
    <mergeCell ref="AN17:AO17"/>
    <mergeCell ref="AQ17:AR17"/>
    <mergeCell ref="AQ16:AR16"/>
    <mergeCell ref="AT16:AU16"/>
    <mergeCell ref="D17:E17"/>
    <mergeCell ref="G17:H17"/>
    <mergeCell ref="J17:K17"/>
    <mergeCell ref="M17:N17"/>
    <mergeCell ref="P17:Q17"/>
    <mergeCell ref="S17:T17"/>
    <mergeCell ref="V17:W17"/>
    <mergeCell ref="Y17:Z17"/>
    <mergeCell ref="Y16:Z16"/>
    <mergeCell ref="AB16:AC16"/>
    <mergeCell ref="AE16:AF16"/>
    <mergeCell ref="AH16:AI16"/>
    <mergeCell ref="AK16:AL16"/>
    <mergeCell ref="AN16:AO16"/>
    <mergeCell ref="AN15:AO15"/>
    <mergeCell ref="AQ15:AR15"/>
    <mergeCell ref="AT15:AU15"/>
    <mergeCell ref="D16:E16"/>
    <mergeCell ref="G16:H16"/>
    <mergeCell ref="J16:K16"/>
    <mergeCell ref="M16:N16"/>
    <mergeCell ref="P16:Q16"/>
    <mergeCell ref="S16:T16"/>
    <mergeCell ref="V16:W16"/>
    <mergeCell ref="V15:W15"/>
    <mergeCell ref="Y15:Z15"/>
    <mergeCell ref="AB15:AC15"/>
    <mergeCell ref="AE15:AF15"/>
    <mergeCell ref="AH15:AI15"/>
    <mergeCell ref="AK15:AL15"/>
    <mergeCell ref="D15:E15"/>
    <mergeCell ref="G15:H15"/>
    <mergeCell ref="J15:K15"/>
    <mergeCell ref="M15:N15"/>
    <mergeCell ref="P15:Q15"/>
    <mergeCell ref="S15:T15"/>
    <mergeCell ref="AE14:AF14"/>
    <mergeCell ref="AH14:AI14"/>
    <mergeCell ref="AK14:AL14"/>
    <mergeCell ref="AN14:AO14"/>
    <mergeCell ref="AQ14:AR14"/>
    <mergeCell ref="AT14:AU14"/>
    <mergeCell ref="AT13:AU13"/>
    <mergeCell ref="D14:E14"/>
    <mergeCell ref="G14:H14"/>
    <mergeCell ref="J14:K14"/>
    <mergeCell ref="M14:N14"/>
    <mergeCell ref="P14:Q14"/>
    <mergeCell ref="S14:T14"/>
    <mergeCell ref="V14:W14"/>
    <mergeCell ref="Y14:Z14"/>
    <mergeCell ref="AB14:AC14"/>
    <mergeCell ref="AB13:AC13"/>
    <mergeCell ref="AE13:AF13"/>
    <mergeCell ref="AH13:AI13"/>
    <mergeCell ref="AK13:AL13"/>
    <mergeCell ref="AN13:AO13"/>
    <mergeCell ref="AQ13:AR13"/>
    <mergeCell ref="AQ12:AR12"/>
    <mergeCell ref="AT12:AU12"/>
    <mergeCell ref="D13:E13"/>
    <mergeCell ref="G13:H13"/>
    <mergeCell ref="J13:K13"/>
    <mergeCell ref="M13:N13"/>
    <mergeCell ref="P13:Q13"/>
    <mergeCell ref="S13:T13"/>
    <mergeCell ref="V13:W13"/>
    <mergeCell ref="Y13:Z13"/>
    <mergeCell ref="Y12:Z12"/>
    <mergeCell ref="AB12:AC12"/>
    <mergeCell ref="AE12:AF12"/>
    <mergeCell ref="AH12:AI12"/>
    <mergeCell ref="AK12:AL12"/>
    <mergeCell ref="AN12:AO12"/>
    <mergeCell ref="AN11:AO11"/>
    <mergeCell ref="AQ11:AR11"/>
    <mergeCell ref="AT11:AU11"/>
    <mergeCell ref="D12:E12"/>
    <mergeCell ref="G12:H12"/>
    <mergeCell ref="J12:K12"/>
    <mergeCell ref="M12:N12"/>
    <mergeCell ref="P12:Q12"/>
    <mergeCell ref="S12:T12"/>
    <mergeCell ref="V12:W12"/>
    <mergeCell ref="V11:W11"/>
    <mergeCell ref="Y11:Z11"/>
    <mergeCell ref="AB11:AC11"/>
    <mergeCell ref="AE11:AF11"/>
    <mergeCell ref="AH11:AI11"/>
    <mergeCell ref="AK11:AL11"/>
    <mergeCell ref="AQ8:AR9"/>
    <mergeCell ref="AS8:AS9"/>
    <mergeCell ref="AT8:AU9"/>
    <mergeCell ref="AV8:AV9"/>
    <mergeCell ref="D11:E11"/>
    <mergeCell ref="G11:H11"/>
    <mergeCell ref="J11:K11"/>
    <mergeCell ref="M11:N11"/>
    <mergeCell ref="P11:Q11"/>
    <mergeCell ref="S11:T11"/>
    <mergeCell ref="AJ8:AJ9"/>
    <mergeCell ref="AK8:AL9"/>
    <mergeCell ref="AM8:AM9"/>
    <mergeCell ref="AN8:AO8"/>
    <mergeCell ref="AN9:AO9"/>
    <mergeCell ref="AP8:AP9"/>
    <mergeCell ref="AA8:AA9"/>
    <mergeCell ref="AB8:AC9"/>
    <mergeCell ref="AD8:AD9"/>
    <mergeCell ref="AE8:AF9"/>
    <mergeCell ref="AG8:AG9"/>
    <mergeCell ref="AH8:AI9"/>
    <mergeCell ref="S8:T9"/>
    <mergeCell ref="U8:U9"/>
    <mergeCell ref="V8:W9"/>
    <mergeCell ref="X8:X9"/>
    <mergeCell ref="Y8:Z8"/>
    <mergeCell ref="Y9:Z9"/>
    <mergeCell ref="J9:K9"/>
    <mergeCell ref="L8:L9"/>
    <mergeCell ref="M8:N9"/>
    <mergeCell ref="O8:O9"/>
    <mergeCell ref="P8:Q9"/>
    <mergeCell ref="R8:R9"/>
    <mergeCell ref="D7:Q7"/>
    <mergeCell ref="S7:AF7"/>
    <mergeCell ref="AH7:AU7"/>
    <mergeCell ref="B8:B9"/>
    <mergeCell ref="C8:C9"/>
    <mergeCell ref="D8:E9"/>
    <mergeCell ref="F8:F9"/>
    <mergeCell ref="G8:H9"/>
    <mergeCell ref="I8:I9"/>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16.42578125" bestFit="1" customWidth="1"/>
  </cols>
  <sheetData>
    <row r="1" spans="1:2" x14ac:dyDescent="0.25">
      <c r="A1" s="8" t="s">
        <v>941</v>
      </c>
      <c r="B1" s="1" t="s">
        <v>1</v>
      </c>
    </row>
    <row r="2" spans="1:2" x14ac:dyDescent="0.25">
      <c r="A2" s="8"/>
      <c r="B2" s="1" t="s">
        <v>2</v>
      </c>
    </row>
    <row r="3" spans="1:2" x14ac:dyDescent="0.25">
      <c r="A3" s="8"/>
      <c r="B3" s="1" t="s">
        <v>942</v>
      </c>
    </row>
    <row r="4" spans="1:2" x14ac:dyDescent="0.25">
      <c r="A4" s="3" t="s">
        <v>185</v>
      </c>
      <c r="B4" s="4" t="s">
        <v>6</v>
      </c>
    </row>
    <row r="5" spans="1:2" x14ac:dyDescent="0.25">
      <c r="A5" s="2" t="s">
        <v>943</v>
      </c>
      <c r="B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4</v>
      </c>
      <c r="B1" s="1" t="s">
        <v>2</v>
      </c>
    </row>
    <row r="2" spans="1:2" x14ac:dyDescent="0.25">
      <c r="A2" s="2" t="s">
        <v>945</v>
      </c>
      <c r="B2" s="4" t="s">
        <v>6</v>
      </c>
    </row>
    <row r="3" spans="1:2" x14ac:dyDescent="0.25">
      <c r="A3" s="3" t="s">
        <v>249</v>
      </c>
      <c r="B3" s="4" t="s">
        <v>6</v>
      </c>
    </row>
    <row r="4" spans="1:2" ht="45" x14ac:dyDescent="0.25">
      <c r="A4" s="2" t="s">
        <v>946</v>
      </c>
      <c r="B4" s="166">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1</v>
      </c>
      <c r="C1" s="8"/>
      <c r="D1" s="8"/>
    </row>
    <row r="2" spans="1:4" x14ac:dyDescent="0.25">
      <c r="A2" s="1" t="s">
        <v>57</v>
      </c>
      <c r="B2" s="1" t="s">
        <v>2</v>
      </c>
      <c r="C2" s="1" t="s">
        <v>33</v>
      </c>
      <c r="D2" s="1" t="s">
        <v>34</v>
      </c>
    </row>
    <row r="3" spans="1:4" x14ac:dyDescent="0.25">
      <c r="A3" s="3" t="s">
        <v>948</v>
      </c>
      <c r="B3" s="4" t="s">
        <v>6</v>
      </c>
      <c r="C3" s="4" t="s">
        <v>6</v>
      </c>
      <c r="D3" s="4" t="s">
        <v>6</v>
      </c>
    </row>
    <row r="4" spans="1:4" x14ac:dyDescent="0.25">
      <c r="A4" s="2" t="s">
        <v>949</v>
      </c>
      <c r="B4" s="9">
        <v>19.3</v>
      </c>
      <c r="C4" s="9">
        <v>16.5</v>
      </c>
      <c r="D4" s="4" t="s">
        <v>6</v>
      </c>
    </row>
    <row r="5" spans="1:4" x14ac:dyDescent="0.25">
      <c r="A5" s="3" t="s">
        <v>78</v>
      </c>
      <c r="B5" s="4" t="s">
        <v>6</v>
      </c>
      <c r="C5" s="4" t="s">
        <v>6</v>
      </c>
      <c r="D5" s="4" t="s">
        <v>6</v>
      </c>
    </row>
    <row r="6" spans="1:4" ht="30" x14ac:dyDescent="0.25">
      <c r="A6" s="2" t="s">
        <v>950</v>
      </c>
      <c r="B6" s="166">
        <v>0.25</v>
      </c>
      <c r="C6" s="166">
        <v>0.48</v>
      </c>
      <c r="D6" s="4" t="s">
        <v>6</v>
      </c>
    </row>
    <row r="7" spans="1:4" x14ac:dyDescent="0.25">
      <c r="A7" s="2" t="s">
        <v>197</v>
      </c>
      <c r="B7" s="4">
        <v>58.3</v>
      </c>
      <c r="C7" s="4">
        <v>39.1</v>
      </c>
      <c r="D7" s="4" t="s">
        <v>6</v>
      </c>
    </row>
    <row r="8" spans="1:4" x14ac:dyDescent="0.25">
      <c r="A8" s="2" t="s">
        <v>199</v>
      </c>
      <c r="B8" s="4">
        <v>74.8</v>
      </c>
      <c r="C8" s="4">
        <v>13.9</v>
      </c>
      <c r="D8" s="4" t="s">
        <v>6</v>
      </c>
    </row>
    <row r="9" spans="1:4" x14ac:dyDescent="0.25">
      <c r="A9" s="2" t="s">
        <v>200</v>
      </c>
      <c r="B9" s="4">
        <v>44.4</v>
      </c>
      <c r="C9" s="4">
        <v>37</v>
      </c>
      <c r="D9" s="4" t="s">
        <v>6</v>
      </c>
    </row>
    <row r="10" spans="1:4" x14ac:dyDescent="0.25">
      <c r="A10" s="2" t="s">
        <v>201</v>
      </c>
      <c r="B10" s="4">
        <v>177.5</v>
      </c>
      <c r="C10" s="4">
        <v>90</v>
      </c>
      <c r="D10" s="4" t="s">
        <v>6</v>
      </c>
    </row>
    <row r="11" spans="1:4" ht="45" x14ac:dyDescent="0.25">
      <c r="A11" s="2" t="s">
        <v>951</v>
      </c>
      <c r="B11" s="4">
        <v>13.7</v>
      </c>
      <c r="C11" s="4">
        <v>13.8</v>
      </c>
      <c r="D11" s="4" t="s">
        <v>6</v>
      </c>
    </row>
    <row r="12" spans="1:4" x14ac:dyDescent="0.25">
      <c r="A12" s="3" t="s">
        <v>952</v>
      </c>
      <c r="B12" s="4" t="s">
        <v>6</v>
      </c>
      <c r="C12" s="4" t="s">
        <v>6</v>
      </c>
      <c r="D12" s="4" t="s">
        <v>6</v>
      </c>
    </row>
    <row r="13" spans="1:4" x14ac:dyDescent="0.25">
      <c r="A13" s="2" t="s">
        <v>953</v>
      </c>
      <c r="B13" s="4">
        <v>25.3</v>
      </c>
      <c r="C13" s="4">
        <v>18.7</v>
      </c>
      <c r="D13" s="4">
        <v>19.100000000000001</v>
      </c>
    </row>
    <row r="14" spans="1:4" x14ac:dyDescent="0.25">
      <c r="A14" s="2" t="s">
        <v>205</v>
      </c>
      <c r="B14" s="4">
        <v>435.6</v>
      </c>
      <c r="C14" s="4">
        <v>381.8</v>
      </c>
      <c r="D14" s="4" t="s">
        <v>6</v>
      </c>
    </row>
    <row r="15" spans="1:4" x14ac:dyDescent="0.25">
      <c r="A15" s="2" t="s">
        <v>954</v>
      </c>
      <c r="B15" s="4">
        <v>-263.7</v>
      </c>
      <c r="C15" s="4">
        <v>-263.89999999999998</v>
      </c>
      <c r="D15" s="4" t="s">
        <v>6</v>
      </c>
    </row>
    <row r="16" spans="1:4" x14ac:dyDescent="0.25">
      <c r="A16" s="2" t="s">
        <v>208</v>
      </c>
      <c r="B16" s="4" t="s">
        <v>6</v>
      </c>
      <c r="C16" s="4" t="s">
        <v>6</v>
      </c>
      <c r="D16" s="4" t="s">
        <v>6</v>
      </c>
    </row>
    <row r="17" spans="1:4" x14ac:dyDescent="0.25">
      <c r="A17" s="3" t="s">
        <v>952</v>
      </c>
      <c r="B17" s="4" t="s">
        <v>6</v>
      </c>
      <c r="C17" s="4" t="s">
        <v>6</v>
      </c>
      <c r="D17" s="4" t="s">
        <v>6</v>
      </c>
    </row>
    <row r="18" spans="1:4" x14ac:dyDescent="0.25">
      <c r="A18" s="2" t="s">
        <v>205</v>
      </c>
      <c r="B18" s="4">
        <v>17</v>
      </c>
      <c r="C18" s="4">
        <v>16.8</v>
      </c>
      <c r="D18" s="4" t="s">
        <v>6</v>
      </c>
    </row>
    <row r="19" spans="1:4" x14ac:dyDescent="0.25">
      <c r="A19" s="2" t="s">
        <v>954</v>
      </c>
      <c r="B19" s="4">
        <v>-3.5</v>
      </c>
      <c r="C19" s="4">
        <v>-3.5</v>
      </c>
      <c r="D19" s="4" t="s">
        <v>6</v>
      </c>
    </row>
    <row r="20" spans="1:4" x14ac:dyDescent="0.25">
      <c r="A20" s="2" t="s">
        <v>211</v>
      </c>
      <c r="B20" s="4" t="s">
        <v>6</v>
      </c>
      <c r="C20" s="4" t="s">
        <v>6</v>
      </c>
      <c r="D20" s="4" t="s">
        <v>6</v>
      </c>
    </row>
    <row r="21" spans="1:4" x14ac:dyDescent="0.25">
      <c r="A21" s="3" t="s">
        <v>952</v>
      </c>
      <c r="B21" s="4" t="s">
        <v>6</v>
      </c>
      <c r="C21" s="4" t="s">
        <v>6</v>
      </c>
      <c r="D21" s="4" t="s">
        <v>6</v>
      </c>
    </row>
    <row r="22" spans="1:4" x14ac:dyDescent="0.25">
      <c r="A22" s="2" t="s">
        <v>205</v>
      </c>
      <c r="B22" s="4">
        <v>101.8</v>
      </c>
      <c r="C22" s="4">
        <v>92.5</v>
      </c>
      <c r="D22" s="4" t="s">
        <v>6</v>
      </c>
    </row>
    <row r="23" spans="1:4" x14ac:dyDescent="0.25">
      <c r="A23" s="2" t="s">
        <v>954</v>
      </c>
      <c r="B23" s="4">
        <v>-57.6</v>
      </c>
      <c r="C23" s="4">
        <v>-55.5</v>
      </c>
      <c r="D23" s="4" t="s">
        <v>6</v>
      </c>
    </row>
    <row r="24" spans="1:4" ht="30" x14ac:dyDescent="0.25">
      <c r="A24" s="2" t="s">
        <v>955</v>
      </c>
      <c r="B24" s="4" t="s">
        <v>6</v>
      </c>
      <c r="C24" s="4" t="s">
        <v>6</v>
      </c>
      <c r="D24" s="4" t="s">
        <v>6</v>
      </c>
    </row>
    <row r="25" spans="1:4" x14ac:dyDescent="0.25">
      <c r="A25" s="3" t="s">
        <v>952</v>
      </c>
      <c r="B25" s="4" t="s">
        <v>6</v>
      </c>
      <c r="C25" s="4" t="s">
        <v>6</v>
      </c>
      <c r="D25" s="4" t="s">
        <v>6</v>
      </c>
    </row>
    <row r="26" spans="1:4" x14ac:dyDescent="0.25">
      <c r="A26" s="2" t="s">
        <v>956</v>
      </c>
      <c r="B26" s="4" t="s">
        <v>957</v>
      </c>
      <c r="C26" s="4" t="s">
        <v>6</v>
      </c>
      <c r="D26" s="4" t="s">
        <v>6</v>
      </c>
    </row>
    <row r="27" spans="1:4" ht="30" x14ac:dyDescent="0.25">
      <c r="A27" s="2" t="s">
        <v>958</v>
      </c>
      <c r="B27" s="4" t="s">
        <v>6</v>
      </c>
      <c r="C27" s="4" t="s">
        <v>6</v>
      </c>
      <c r="D27" s="4" t="s">
        <v>6</v>
      </c>
    </row>
    <row r="28" spans="1:4" x14ac:dyDescent="0.25">
      <c r="A28" s="3" t="s">
        <v>952</v>
      </c>
      <c r="B28" s="4" t="s">
        <v>6</v>
      </c>
      <c r="C28" s="4" t="s">
        <v>6</v>
      </c>
      <c r="D28" s="4" t="s">
        <v>6</v>
      </c>
    </row>
    <row r="29" spans="1:4" x14ac:dyDescent="0.25">
      <c r="A29" s="2" t="s">
        <v>956</v>
      </c>
      <c r="B29" s="4" t="s">
        <v>959</v>
      </c>
      <c r="C29" s="4" t="s">
        <v>6</v>
      </c>
      <c r="D29" s="4" t="s">
        <v>6</v>
      </c>
    </row>
    <row r="30" spans="1:4" x14ac:dyDescent="0.25">
      <c r="A30" s="2" t="s">
        <v>214</v>
      </c>
      <c r="B30" s="4" t="s">
        <v>6</v>
      </c>
      <c r="C30" s="4" t="s">
        <v>6</v>
      </c>
      <c r="D30" s="4" t="s">
        <v>6</v>
      </c>
    </row>
    <row r="31" spans="1:4" x14ac:dyDescent="0.25">
      <c r="A31" s="3" t="s">
        <v>952</v>
      </c>
      <c r="B31" s="4" t="s">
        <v>6</v>
      </c>
      <c r="C31" s="4" t="s">
        <v>6</v>
      </c>
      <c r="D31" s="4" t="s">
        <v>6</v>
      </c>
    </row>
    <row r="32" spans="1:4" x14ac:dyDescent="0.25">
      <c r="A32" s="2" t="s">
        <v>205</v>
      </c>
      <c r="B32" s="4">
        <v>316.8</v>
      </c>
      <c r="C32" s="4">
        <v>272.5</v>
      </c>
      <c r="D32" s="4" t="s">
        <v>6</v>
      </c>
    </row>
    <row r="33" spans="1:4" x14ac:dyDescent="0.25">
      <c r="A33" s="2" t="s">
        <v>954</v>
      </c>
      <c r="B33" s="9">
        <v>-202.6</v>
      </c>
      <c r="C33" s="9">
        <v>-204.9</v>
      </c>
      <c r="D33" s="4" t="s">
        <v>6</v>
      </c>
    </row>
    <row r="34" spans="1:4" x14ac:dyDescent="0.25">
      <c r="A34" s="2" t="s">
        <v>960</v>
      </c>
      <c r="B34" s="4" t="s">
        <v>6</v>
      </c>
      <c r="C34" s="4" t="s">
        <v>6</v>
      </c>
      <c r="D34" s="4" t="s">
        <v>6</v>
      </c>
    </row>
    <row r="35" spans="1:4" x14ac:dyDescent="0.25">
      <c r="A35" s="3" t="s">
        <v>952</v>
      </c>
      <c r="B35" s="4" t="s">
        <v>6</v>
      </c>
      <c r="C35" s="4" t="s">
        <v>6</v>
      </c>
      <c r="D35" s="4" t="s">
        <v>6</v>
      </c>
    </row>
    <row r="36" spans="1:4" x14ac:dyDescent="0.25">
      <c r="A36" s="2" t="s">
        <v>956</v>
      </c>
      <c r="B36" s="4" t="s">
        <v>961</v>
      </c>
      <c r="C36" s="4" t="s">
        <v>6</v>
      </c>
      <c r="D36" s="4" t="s">
        <v>6</v>
      </c>
    </row>
    <row r="37" spans="1:4" x14ac:dyDescent="0.25">
      <c r="A37" s="2" t="s">
        <v>962</v>
      </c>
      <c r="B37" s="4" t="s">
        <v>6</v>
      </c>
      <c r="C37" s="4" t="s">
        <v>6</v>
      </c>
      <c r="D37" s="4" t="s">
        <v>6</v>
      </c>
    </row>
    <row r="38" spans="1:4" x14ac:dyDescent="0.25">
      <c r="A38" s="3" t="s">
        <v>952</v>
      </c>
      <c r="B38" s="4" t="s">
        <v>6</v>
      </c>
      <c r="C38" s="4" t="s">
        <v>6</v>
      </c>
      <c r="D38" s="4" t="s">
        <v>6</v>
      </c>
    </row>
    <row r="39" spans="1:4" x14ac:dyDescent="0.25">
      <c r="A39" s="2" t="s">
        <v>956</v>
      </c>
      <c r="B39" s="4" t="s">
        <v>963</v>
      </c>
      <c r="C39" s="4" t="s">
        <v>6</v>
      </c>
      <c r="D39"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8" t="s">
        <v>1</v>
      </c>
      <c r="C1" s="8"/>
      <c r="D1" s="8"/>
    </row>
    <row r="2" spans="1:4" x14ac:dyDescent="0.25">
      <c r="A2" s="1" t="s">
        <v>57</v>
      </c>
      <c r="B2" s="1" t="s">
        <v>2</v>
      </c>
      <c r="C2" s="1" t="s">
        <v>33</v>
      </c>
      <c r="D2" s="1" t="s">
        <v>34</v>
      </c>
    </row>
    <row r="3" spans="1:4" ht="30" x14ac:dyDescent="0.25">
      <c r="A3" s="3" t="s">
        <v>188</v>
      </c>
      <c r="B3" s="4" t="s">
        <v>6</v>
      </c>
      <c r="C3" s="4" t="s">
        <v>6</v>
      </c>
      <c r="D3" s="4" t="s">
        <v>6</v>
      </c>
    </row>
    <row r="4" spans="1:4" x14ac:dyDescent="0.25">
      <c r="A4" s="2" t="s">
        <v>965</v>
      </c>
      <c r="B4" s="9">
        <v>64.099999999999994</v>
      </c>
      <c r="C4" s="9">
        <v>21.7</v>
      </c>
      <c r="D4" s="6">
        <v>17</v>
      </c>
    </row>
    <row r="5" spans="1:4" x14ac:dyDescent="0.25">
      <c r="A5" s="3" t="s">
        <v>966</v>
      </c>
      <c r="B5" s="4" t="s">
        <v>6</v>
      </c>
      <c r="C5" s="4" t="s">
        <v>6</v>
      </c>
      <c r="D5" s="4" t="s">
        <v>6</v>
      </c>
    </row>
    <row r="6" spans="1:4" x14ac:dyDescent="0.25">
      <c r="A6" s="2">
        <v>2014</v>
      </c>
      <c r="B6" s="4">
        <v>31.4</v>
      </c>
      <c r="C6" s="4" t="s">
        <v>6</v>
      </c>
      <c r="D6" s="4" t="s">
        <v>6</v>
      </c>
    </row>
    <row r="7" spans="1:4" x14ac:dyDescent="0.25">
      <c r="A7" s="2">
        <v>2015</v>
      </c>
      <c r="B7" s="4">
        <v>29.5</v>
      </c>
      <c r="C7" s="4" t="s">
        <v>6</v>
      </c>
      <c r="D7" s="4" t="s">
        <v>6</v>
      </c>
    </row>
    <row r="8" spans="1:4" x14ac:dyDescent="0.25">
      <c r="A8" s="2">
        <v>2016</v>
      </c>
      <c r="B8" s="4">
        <v>26.7</v>
      </c>
      <c r="C8" s="4" t="s">
        <v>6</v>
      </c>
      <c r="D8" s="4" t="s">
        <v>6</v>
      </c>
    </row>
    <row r="9" spans="1:4" x14ac:dyDescent="0.25">
      <c r="A9" s="2">
        <v>2017</v>
      </c>
      <c r="B9" s="4">
        <v>26</v>
      </c>
      <c r="C9" s="4" t="s">
        <v>6</v>
      </c>
      <c r="D9" s="4" t="s">
        <v>6</v>
      </c>
    </row>
    <row r="10" spans="1:4" x14ac:dyDescent="0.25">
      <c r="A10" s="2">
        <v>2018</v>
      </c>
      <c r="B10" s="4">
        <v>25.4</v>
      </c>
      <c r="C10" s="4" t="s">
        <v>6</v>
      </c>
      <c r="D10" s="4" t="s">
        <v>6</v>
      </c>
    </row>
    <row r="11" spans="1:4" ht="30" x14ac:dyDescent="0.25">
      <c r="A11" s="3" t="s">
        <v>967</v>
      </c>
      <c r="B11" s="4" t="s">
        <v>6</v>
      </c>
      <c r="C11" s="4" t="s">
        <v>6</v>
      </c>
      <c r="D11" s="4" t="s">
        <v>6</v>
      </c>
    </row>
    <row r="12" spans="1:4" x14ac:dyDescent="0.25">
      <c r="A12" s="2" t="s">
        <v>205</v>
      </c>
      <c r="B12" s="4">
        <v>523.70000000000005</v>
      </c>
      <c r="C12" s="4">
        <v>306.8</v>
      </c>
      <c r="D12" s="4" t="s">
        <v>6</v>
      </c>
    </row>
    <row r="13" spans="1:4" x14ac:dyDescent="0.25">
      <c r="A13" s="2" t="s">
        <v>968</v>
      </c>
      <c r="B13" s="4">
        <v>-99.6</v>
      </c>
      <c r="C13" s="4">
        <v>-69.400000000000006</v>
      </c>
      <c r="D13" s="4" t="s">
        <v>6</v>
      </c>
    </row>
    <row r="14" spans="1:4" x14ac:dyDescent="0.25">
      <c r="A14" s="2" t="s">
        <v>161</v>
      </c>
      <c r="B14" s="4">
        <v>658.2</v>
      </c>
      <c r="C14" s="4">
        <v>383.3</v>
      </c>
      <c r="D14" s="4" t="s">
        <v>6</v>
      </c>
    </row>
    <row r="15" spans="1:4" x14ac:dyDescent="0.25">
      <c r="A15" s="2" t="s">
        <v>969</v>
      </c>
      <c r="B15" s="4" t="s">
        <v>6</v>
      </c>
      <c r="C15" s="4" t="s">
        <v>6</v>
      </c>
      <c r="D15" s="4" t="s">
        <v>6</v>
      </c>
    </row>
    <row r="16" spans="1:4" ht="30" x14ac:dyDescent="0.25">
      <c r="A16" s="3" t="s">
        <v>967</v>
      </c>
      <c r="B16" s="4" t="s">
        <v>6</v>
      </c>
      <c r="C16" s="4" t="s">
        <v>6</v>
      </c>
      <c r="D16" s="4" t="s">
        <v>6</v>
      </c>
    </row>
    <row r="17" spans="1:4" x14ac:dyDescent="0.25">
      <c r="A17" s="2" t="s">
        <v>970</v>
      </c>
      <c r="B17" s="4" t="s">
        <v>961</v>
      </c>
      <c r="C17" s="4" t="s">
        <v>6</v>
      </c>
      <c r="D17" s="4" t="s">
        <v>6</v>
      </c>
    </row>
    <row r="18" spans="1:4" x14ac:dyDescent="0.25">
      <c r="A18" s="2" t="s">
        <v>971</v>
      </c>
      <c r="B18" s="4" t="s">
        <v>6</v>
      </c>
      <c r="C18" s="4" t="s">
        <v>6</v>
      </c>
      <c r="D18" s="4" t="s">
        <v>6</v>
      </c>
    </row>
    <row r="19" spans="1:4" ht="30" x14ac:dyDescent="0.25">
      <c r="A19" s="3" t="s">
        <v>967</v>
      </c>
      <c r="B19" s="4" t="s">
        <v>6</v>
      </c>
      <c r="C19" s="4" t="s">
        <v>6</v>
      </c>
      <c r="D19" s="4" t="s">
        <v>6</v>
      </c>
    </row>
    <row r="20" spans="1:4" x14ac:dyDescent="0.25">
      <c r="A20" s="2" t="s">
        <v>970</v>
      </c>
      <c r="B20" s="4" t="s">
        <v>972</v>
      </c>
      <c r="C20" s="4" t="s">
        <v>6</v>
      </c>
      <c r="D20" s="4" t="s">
        <v>6</v>
      </c>
    </row>
    <row r="21" spans="1:4" x14ac:dyDescent="0.25">
      <c r="A21" s="2" t="s">
        <v>973</v>
      </c>
      <c r="B21" s="4" t="s">
        <v>6</v>
      </c>
      <c r="C21" s="4" t="s">
        <v>6</v>
      </c>
      <c r="D21" s="4" t="s">
        <v>6</v>
      </c>
    </row>
    <row r="22" spans="1:4" ht="30" x14ac:dyDescent="0.25">
      <c r="A22" s="3" t="s">
        <v>967</v>
      </c>
      <c r="B22" s="4" t="s">
        <v>6</v>
      </c>
      <c r="C22" s="4" t="s">
        <v>6</v>
      </c>
      <c r="D22" s="4" t="s">
        <v>6</v>
      </c>
    </row>
    <row r="23" spans="1:4" x14ac:dyDescent="0.25">
      <c r="A23" s="2" t="s">
        <v>973</v>
      </c>
      <c r="B23" s="4">
        <v>134.5</v>
      </c>
      <c r="C23" s="4">
        <v>76.5</v>
      </c>
      <c r="D23" s="4" t="s">
        <v>6</v>
      </c>
    </row>
    <row r="24" spans="1:4" x14ac:dyDescent="0.25">
      <c r="A24" s="2" t="s">
        <v>974</v>
      </c>
      <c r="B24" s="4" t="s">
        <v>6</v>
      </c>
      <c r="C24" s="4" t="s">
        <v>6</v>
      </c>
      <c r="D24" s="4" t="s">
        <v>6</v>
      </c>
    </row>
    <row r="25" spans="1:4" ht="30" x14ac:dyDescent="0.25">
      <c r="A25" s="3" t="s">
        <v>967</v>
      </c>
      <c r="B25" s="4" t="s">
        <v>6</v>
      </c>
      <c r="C25" s="4" t="s">
        <v>6</v>
      </c>
      <c r="D25" s="4" t="s">
        <v>6</v>
      </c>
    </row>
    <row r="26" spans="1:4" x14ac:dyDescent="0.25">
      <c r="A26" s="2" t="s">
        <v>205</v>
      </c>
      <c r="B26" s="4">
        <v>6.1</v>
      </c>
      <c r="C26" s="4">
        <v>6.1</v>
      </c>
      <c r="D26" s="4" t="s">
        <v>6</v>
      </c>
    </row>
    <row r="27" spans="1:4" x14ac:dyDescent="0.25">
      <c r="A27" s="2" t="s">
        <v>968</v>
      </c>
      <c r="B27" s="4">
        <v>-5.9</v>
      </c>
      <c r="C27" s="4">
        <v>-5.6</v>
      </c>
      <c r="D27" s="4" t="s">
        <v>6</v>
      </c>
    </row>
    <row r="28" spans="1:4" x14ac:dyDescent="0.25">
      <c r="A28" s="2" t="s">
        <v>225</v>
      </c>
      <c r="B28" s="4" t="s">
        <v>6</v>
      </c>
      <c r="C28" s="4" t="s">
        <v>6</v>
      </c>
      <c r="D28" s="4" t="s">
        <v>6</v>
      </c>
    </row>
    <row r="29" spans="1:4" ht="30" x14ac:dyDescent="0.25">
      <c r="A29" s="3" t="s">
        <v>967</v>
      </c>
      <c r="B29" s="4" t="s">
        <v>6</v>
      </c>
      <c r="C29" s="4" t="s">
        <v>6</v>
      </c>
      <c r="D29" s="4" t="s">
        <v>6</v>
      </c>
    </row>
    <row r="30" spans="1:4" x14ac:dyDescent="0.25">
      <c r="A30" s="2" t="s">
        <v>205</v>
      </c>
      <c r="B30" s="4">
        <v>405.1</v>
      </c>
      <c r="C30" s="4">
        <v>240.8</v>
      </c>
      <c r="D30" s="4" t="s">
        <v>6</v>
      </c>
    </row>
    <row r="31" spans="1:4" x14ac:dyDescent="0.25">
      <c r="A31" s="2" t="s">
        <v>968</v>
      </c>
      <c r="B31" s="4">
        <v>-45.1</v>
      </c>
      <c r="C31" s="4">
        <v>-25.5</v>
      </c>
      <c r="D31" s="4" t="s">
        <v>6</v>
      </c>
    </row>
    <row r="32" spans="1:4" x14ac:dyDescent="0.25">
      <c r="A32" s="2" t="s">
        <v>228</v>
      </c>
      <c r="B32" s="4" t="s">
        <v>6</v>
      </c>
      <c r="C32" s="4" t="s">
        <v>6</v>
      </c>
      <c r="D32" s="4" t="s">
        <v>6</v>
      </c>
    </row>
    <row r="33" spans="1:4" ht="30" x14ac:dyDescent="0.25">
      <c r="A33" s="3" t="s">
        <v>967</v>
      </c>
      <c r="B33" s="4" t="s">
        <v>6</v>
      </c>
      <c r="C33" s="4" t="s">
        <v>6</v>
      </c>
      <c r="D33" s="4" t="s">
        <v>6</v>
      </c>
    </row>
    <row r="34" spans="1:4" x14ac:dyDescent="0.25">
      <c r="A34" s="2" t="s">
        <v>205</v>
      </c>
      <c r="B34" s="4">
        <v>70.599999999999994</v>
      </c>
      <c r="C34" s="4">
        <v>24.6</v>
      </c>
      <c r="D34" s="4" t="s">
        <v>6</v>
      </c>
    </row>
    <row r="35" spans="1:4" x14ac:dyDescent="0.25">
      <c r="A35" s="2" t="s">
        <v>968</v>
      </c>
      <c r="B35" s="4">
        <v>-16.3</v>
      </c>
      <c r="C35" s="4">
        <v>-9.1</v>
      </c>
      <c r="D35" s="4" t="s">
        <v>6</v>
      </c>
    </row>
    <row r="36" spans="1:4" x14ac:dyDescent="0.25">
      <c r="A36" s="2" t="s">
        <v>231</v>
      </c>
      <c r="B36" s="4" t="s">
        <v>6</v>
      </c>
      <c r="C36" s="4" t="s">
        <v>6</v>
      </c>
      <c r="D36" s="4" t="s">
        <v>6</v>
      </c>
    </row>
    <row r="37" spans="1:4" ht="30" x14ac:dyDescent="0.25">
      <c r="A37" s="3" t="s">
        <v>967</v>
      </c>
      <c r="B37" s="4" t="s">
        <v>6</v>
      </c>
      <c r="C37" s="4" t="s">
        <v>6</v>
      </c>
      <c r="D37" s="4" t="s">
        <v>6</v>
      </c>
    </row>
    <row r="38" spans="1:4" x14ac:dyDescent="0.25">
      <c r="A38" s="2" t="s">
        <v>205</v>
      </c>
      <c r="B38" s="4">
        <v>41.3</v>
      </c>
      <c r="C38" s="4">
        <v>34.700000000000003</v>
      </c>
      <c r="D38" s="4" t="s">
        <v>6</v>
      </c>
    </row>
    <row r="39" spans="1:4" x14ac:dyDescent="0.25">
      <c r="A39" s="2" t="s">
        <v>968</v>
      </c>
      <c r="B39" s="4">
        <v>-31.9</v>
      </c>
      <c r="C39" s="4">
        <v>-28.8</v>
      </c>
      <c r="D39" s="4" t="s">
        <v>6</v>
      </c>
    </row>
    <row r="40" spans="1:4" x14ac:dyDescent="0.25">
      <c r="A40" s="2" t="s">
        <v>179</v>
      </c>
      <c r="B40" s="4" t="s">
        <v>6</v>
      </c>
      <c r="C40" s="4" t="s">
        <v>6</v>
      </c>
      <c r="D40" s="4" t="s">
        <v>6</v>
      </c>
    </row>
    <row r="41" spans="1:4" ht="30" x14ac:dyDescent="0.25">
      <c r="A41" s="3" t="s">
        <v>967</v>
      </c>
      <c r="B41" s="4" t="s">
        <v>6</v>
      </c>
      <c r="C41" s="4" t="s">
        <v>6</v>
      </c>
      <c r="D41" s="4" t="s">
        <v>6</v>
      </c>
    </row>
    <row r="42" spans="1:4" x14ac:dyDescent="0.25">
      <c r="A42" s="2" t="s">
        <v>205</v>
      </c>
      <c r="B42" s="4">
        <v>0.6</v>
      </c>
      <c r="C42" s="4">
        <v>0.6</v>
      </c>
      <c r="D42" s="4" t="s">
        <v>6</v>
      </c>
    </row>
    <row r="43" spans="1:4" x14ac:dyDescent="0.25">
      <c r="A43" s="2" t="s">
        <v>968</v>
      </c>
      <c r="B43" s="9">
        <v>-0.4</v>
      </c>
      <c r="C43" s="9">
        <v>-0.4</v>
      </c>
      <c r="D43"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24.28515625" bestFit="1" customWidth="1"/>
    <col min="6" max="7" width="32.28515625" bestFit="1" customWidth="1"/>
  </cols>
  <sheetData>
    <row r="1" spans="1:7" ht="15" customHeight="1" x14ac:dyDescent="0.25">
      <c r="A1" s="1" t="s">
        <v>975</v>
      </c>
      <c r="B1" s="8" t="s">
        <v>1</v>
      </c>
      <c r="C1" s="8"/>
      <c r="D1" s="8"/>
      <c r="E1" s="8"/>
      <c r="F1" s="8"/>
      <c r="G1" s="1"/>
    </row>
    <row r="2" spans="1:7" x14ac:dyDescent="0.25">
      <c r="A2" s="1" t="s">
        <v>57</v>
      </c>
      <c r="B2" s="8" t="s">
        <v>2</v>
      </c>
      <c r="C2" s="8" t="s">
        <v>33</v>
      </c>
      <c r="D2" s="1" t="s">
        <v>2</v>
      </c>
      <c r="E2" s="1" t="s">
        <v>33</v>
      </c>
      <c r="F2" s="1" t="s">
        <v>2</v>
      </c>
      <c r="G2" s="1" t="s">
        <v>34</v>
      </c>
    </row>
    <row r="3" spans="1:7" x14ac:dyDescent="0.25">
      <c r="A3" s="1"/>
      <c r="B3" s="8"/>
      <c r="C3" s="8"/>
      <c r="D3" s="1" t="s">
        <v>687</v>
      </c>
      <c r="E3" s="1" t="s">
        <v>687</v>
      </c>
      <c r="F3" s="1" t="s">
        <v>976</v>
      </c>
      <c r="G3" s="1" t="s">
        <v>976</v>
      </c>
    </row>
    <row r="4" spans="1:7" ht="30" x14ac:dyDescent="0.25">
      <c r="A4" s="3" t="s">
        <v>891</v>
      </c>
      <c r="B4" s="4" t="s">
        <v>6</v>
      </c>
      <c r="C4" s="4" t="s">
        <v>6</v>
      </c>
      <c r="D4" s="4" t="s">
        <v>6</v>
      </c>
      <c r="E4" s="4" t="s">
        <v>6</v>
      </c>
      <c r="F4" s="4" t="s">
        <v>6</v>
      </c>
      <c r="G4" s="4" t="s">
        <v>6</v>
      </c>
    </row>
    <row r="5" spans="1:7" x14ac:dyDescent="0.25">
      <c r="A5" s="2" t="s">
        <v>977</v>
      </c>
      <c r="B5" s="9">
        <v>303.7</v>
      </c>
      <c r="C5" s="6">
        <v>300</v>
      </c>
      <c r="D5" s="6">
        <v>298</v>
      </c>
      <c r="E5" s="9">
        <v>294.3</v>
      </c>
      <c r="F5" s="9">
        <v>5.7</v>
      </c>
      <c r="G5" s="9">
        <v>5.7</v>
      </c>
    </row>
    <row r="6" spans="1:7" x14ac:dyDescent="0.25">
      <c r="A6" s="2" t="s">
        <v>249</v>
      </c>
      <c r="B6" s="4">
        <v>270.39999999999998</v>
      </c>
      <c r="C6" s="4" t="s">
        <v>6</v>
      </c>
      <c r="D6" s="4">
        <v>267.8</v>
      </c>
      <c r="E6" s="4" t="s">
        <v>6</v>
      </c>
      <c r="F6" s="4">
        <v>2.6</v>
      </c>
      <c r="G6" s="4" t="s">
        <v>6</v>
      </c>
    </row>
    <row r="7" spans="1:7" x14ac:dyDescent="0.25">
      <c r="A7" s="2" t="s">
        <v>245</v>
      </c>
      <c r="B7" s="4" t="s">
        <v>6</v>
      </c>
      <c r="C7" s="4">
        <v>6.4</v>
      </c>
      <c r="D7" s="4" t="s">
        <v>6</v>
      </c>
      <c r="E7" s="4">
        <v>6.4</v>
      </c>
      <c r="F7" s="4" t="s">
        <v>6</v>
      </c>
      <c r="G7" s="4" t="s">
        <v>6</v>
      </c>
    </row>
    <row r="8" spans="1:7" x14ac:dyDescent="0.25">
      <c r="A8" s="2" t="s">
        <v>246</v>
      </c>
      <c r="B8" s="4">
        <v>11.7</v>
      </c>
      <c r="C8" s="4">
        <v>-2.7</v>
      </c>
      <c r="D8" s="4">
        <v>11.7</v>
      </c>
      <c r="E8" s="4">
        <v>-2.7</v>
      </c>
      <c r="F8" s="4" t="s">
        <v>6</v>
      </c>
      <c r="G8" s="4" t="s">
        <v>6</v>
      </c>
    </row>
    <row r="9" spans="1:7" x14ac:dyDescent="0.25">
      <c r="A9" s="2" t="s">
        <v>978</v>
      </c>
      <c r="B9" s="9">
        <v>585.79999999999995</v>
      </c>
      <c r="C9" s="9">
        <v>303.7</v>
      </c>
      <c r="D9" s="9">
        <v>577.5</v>
      </c>
      <c r="E9" s="6">
        <v>298</v>
      </c>
      <c r="F9" s="9">
        <v>8.3000000000000007</v>
      </c>
      <c r="G9" s="9">
        <v>5.7</v>
      </c>
    </row>
  </sheetData>
  <mergeCells count="3">
    <mergeCell ref="B1:F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79</v>
      </c>
      <c r="B1" s="1" t="s">
        <v>980</v>
      </c>
      <c r="C1" s="8" t="s">
        <v>1</v>
      </c>
      <c r="D1" s="8"/>
      <c r="E1" s="8"/>
    </row>
    <row r="2" spans="1:5" ht="30" x14ac:dyDescent="0.25">
      <c r="A2" s="1" t="s">
        <v>160</v>
      </c>
      <c r="B2" s="1" t="s">
        <v>981</v>
      </c>
      <c r="C2" s="1" t="s">
        <v>2</v>
      </c>
      <c r="D2" s="1" t="s">
        <v>33</v>
      </c>
      <c r="E2" s="1" t="s">
        <v>34</v>
      </c>
    </row>
    <row r="3" spans="1:5" x14ac:dyDescent="0.25">
      <c r="A3" s="3" t="s">
        <v>873</v>
      </c>
      <c r="B3" s="4" t="s">
        <v>6</v>
      </c>
      <c r="C3" s="4" t="s">
        <v>6</v>
      </c>
      <c r="D3" s="4" t="s">
        <v>6</v>
      </c>
      <c r="E3" s="4" t="s">
        <v>6</v>
      </c>
    </row>
    <row r="4" spans="1:5" x14ac:dyDescent="0.25">
      <c r="A4" s="2" t="s">
        <v>873</v>
      </c>
      <c r="B4" s="4" t="s">
        <v>6</v>
      </c>
      <c r="C4" s="9">
        <v>11.3</v>
      </c>
      <c r="D4" s="9">
        <v>15.8</v>
      </c>
      <c r="E4" s="4" t="s">
        <v>6</v>
      </c>
    </row>
    <row r="5" spans="1:5" ht="45" x14ac:dyDescent="0.25">
      <c r="A5" s="2" t="s">
        <v>982</v>
      </c>
      <c r="B5" s="4" t="s">
        <v>6</v>
      </c>
      <c r="C5" s="4">
        <v>3</v>
      </c>
      <c r="D5" s="4" t="s">
        <v>6</v>
      </c>
      <c r="E5" s="4" t="s">
        <v>6</v>
      </c>
    </row>
    <row r="6" spans="1:5" x14ac:dyDescent="0.25">
      <c r="A6" s="3" t="s">
        <v>166</v>
      </c>
      <c r="B6" s="4" t="s">
        <v>6</v>
      </c>
      <c r="C6" s="4" t="s">
        <v>6</v>
      </c>
      <c r="D6" s="4" t="s">
        <v>6</v>
      </c>
      <c r="E6" s="4" t="s">
        <v>6</v>
      </c>
    </row>
    <row r="7" spans="1:5" ht="30" x14ac:dyDescent="0.25">
      <c r="A7" s="2" t="s">
        <v>983</v>
      </c>
      <c r="B7" s="4">
        <v>100</v>
      </c>
      <c r="C7" s="4" t="s">
        <v>6</v>
      </c>
      <c r="D7" s="4" t="s">
        <v>6</v>
      </c>
      <c r="E7" s="4" t="s">
        <v>6</v>
      </c>
    </row>
    <row r="8" spans="1:5" x14ac:dyDescent="0.25">
      <c r="A8" s="2" t="s">
        <v>984</v>
      </c>
      <c r="B8" s="4" t="s">
        <v>6</v>
      </c>
      <c r="C8" s="7">
        <v>1200000</v>
      </c>
      <c r="D8" s="4">
        <v>0</v>
      </c>
      <c r="E8" s="4" t="s">
        <v>6</v>
      </c>
    </row>
    <row r="9" spans="1:5" x14ac:dyDescent="0.25">
      <c r="A9" s="2" t="s">
        <v>985</v>
      </c>
      <c r="B9" s="4" t="s">
        <v>6</v>
      </c>
      <c r="C9" s="4" t="s">
        <v>6</v>
      </c>
      <c r="D9" s="4" t="s">
        <v>6</v>
      </c>
      <c r="E9" s="4">
        <v>3.8</v>
      </c>
    </row>
    <row r="10" spans="1:5" ht="45" x14ac:dyDescent="0.25">
      <c r="A10" s="2" t="s">
        <v>986</v>
      </c>
      <c r="B10" s="4" t="s">
        <v>6</v>
      </c>
      <c r="C10" s="7">
        <v>400000</v>
      </c>
      <c r="D10" s="7">
        <v>300000</v>
      </c>
      <c r="E10" s="4" t="s">
        <v>6</v>
      </c>
    </row>
    <row r="11" spans="1:5" ht="30" x14ac:dyDescent="0.25">
      <c r="A11" s="2" t="s">
        <v>987</v>
      </c>
      <c r="B11" s="4" t="s">
        <v>6</v>
      </c>
      <c r="C11" s="4">
        <v>77.5</v>
      </c>
      <c r="D11" s="4" t="s">
        <v>6</v>
      </c>
      <c r="E11" s="4" t="s">
        <v>6</v>
      </c>
    </row>
    <row r="12" spans="1:5" x14ac:dyDescent="0.25">
      <c r="A12" s="3" t="s">
        <v>877</v>
      </c>
      <c r="B12" s="4" t="s">
        <v>6</v>
      </c>
      <c r="C12" s="4" t="s">
        <v>6</v>
      </c>
      <c r="D12" s="4" t="s">
        <v>6</v>
      </c>
      <c r="E12" s="4" t="s">
        <v>6</v>
      </c>
    </row>
    <row r="13" spans="1:5" ht="30" x14ac:dyDescent="0.25">
      <c r="A13" s="2" t="s">
        <v>988</v>
      </c>
      <c r="B13" s="4" t="s">
        <v>6</v>
      </c>
      <c r="C13" s="7">
        <v>1000000</v>
      </c>
      <c r="D13" s="7">
        <v>1000000</v>
      </c>
      <c r="E13" s="4" t="s">
        <v>6</v>
      </c>
    </row>
    <row r="14" spans="1:5" x14ac:dyDescent="0.25">
      <c r="A14" s="2" t="s">
        <v>989</v>
      </c>
      <c r="B14" s="4" t="s">
        <v>6</v>
      </c>
      <c r="C14" s="6">
        <v>0</v>
      </c>
      <c r="D14" s="6">
        <v>0</v>
      </c>
      <c r="E14" s="4" t="s">
        <v>6</v>
      </c>
    </row>
    <row r="15" spans="1:5" x14ac:dyDescent="0.25">
      <c r="A15" s="2" t="s">
        <v>990</v>
      </c>
      <c r="B15" s="4" t="s">
        <v>6</v>
      </c>
      <c r="C15" s="4">
        <v>0</v>
      </c>
      <c r="D15" s="4">
        <v>0</v>
      </c>
      <c r="E15" s="4" t="s">
        <v>6</v>
      </c>
    </row>
    <row r="16" spans="1:5" ht="30" x14ac:dyDescent="0.25">
      <c r="A16" s="3" t="s">
        <v>106</v>
      </c>
      <c r="B16" s="4" t="s">
        <v>6</v>
      </c>
      <c r="C16" s="4" t="s">
        <v>6</v>
      </c>
      <c r="D16" s="4" t="s">
        <v>6</v>
      </c>
      <c r="E16" s="4" t="s">
        <v>6</v>
      </c>
    </row>
    <row r="17" spans="1:5" x14ac:dyDescent="0.25">
      <c r="A17" s="2" t="s">
        <v>60</v>
      </c>
      <c r="B17" s="4" t="s">
        <v>6</v>
      </c>
      <c r="C17" s="4">
        <v>31.4</v>
      </c>
      <c r="D17" s="4">
        <v>16.2</v>
      </c>
      <c r="E17" s="4" t="s">
        <v>6</v>
      </c>
    </row>
    <row r="18" spans="1:5" ht="30" x14ac:dyDescent="0.25">
      <c r="A18" s="2" t="s">
        <v>260</v>
      </c>
      <c r="B18" s="4" t="s">
        <v>6</v>
      </c>
      <c r="C18" s="4">
        <v>-33</v>
      </c>
      <c r="D18" s="4">
        <v>-58.5</v>
      </c>
      <c r="E18" s="4" t="s">
        <v>6</v>
      </c>
    </row>
    <row r="19" spans="1:5" ht="45" x14ac:dyDescent="0.25">
      <c r="A19" s="2" t="s">
        <v>991</v>
      </c>
      <c r="B19" s="4" t="s">
        <v>6</v>
      </c>
      <c r="C19" s="4">
        <v>0.2</v>
      </c>
      <c r="D19" s="4">
        <v>-0.3</v>
      </c>
      <c r="E19" s="4" t="s">
        <v>6</v>
      </c>
    </row>
    <row r="20" spans="1:5" ht="45" x14ac:dyDescent="0.25">
      <c r="A20" s="2" t="s">
        <v>992</v>
      </c>
      <c r="B20" s="4" t="s">
        <v>6</v>
      </c>
      <c r="C20" s="4" t="s">
        <v>6</v>
      </c>
      <c r="D20" s="4">
        <v>0.2</v>
      </c>
      <c r="E20" s="4" t="s">
        <v>6</v>
      </c>
    </row>
    <row r="21" spans="1:5" ht="30" x14ac:dyDescent="0.25">
      <c r="A21" s="2" t="s">
        <v>106</v>
      </c>
      <c r="B21" s="4" t="s">
        <v>6</v>
      </c>
      <c r="C21" s="4">
        <v>-1.4</v>
      </c>
      <c r="D21" s="4">
        <v>-42.4</v>
      </c>
      <c r="E21" s="4" t="s">
        <v>6</v>
      </c>
    </row>
    <row r="22" spans="1:5" x14ac:dyDescent="0.25">
      <c r="A22" s="2" t="s">
        <v>993</v>
      </c>
      <c r="B22" s="4" t="s">
        <v>6</v>
      </c>
      <c r="C22" s="4">
        <v>-15.2</v>
      </c>
      <c r="D22" s="4">
        <v>-2</v>
      </c>
      <c r="E22" s="4">
        <v>-4.3</v>
      </c>
    </row>
    <row r="23" spans="1:5" ht="30" x14ac:dyDescent="0.25">
      <c r="A23" s="2" t="s">
        <v>994</v>
      </c>
      <c r="B23" s="4" t="s">
        <v>6</v>
      </c>
      <c r="C23" s="4">
        <v>-0.2</v>
      </c>
      <c r="D23" s="4">
        <v>-0.2</v>
      </c>
      <c r="E23" s="4">
        <v>-0.1</v>
      </c>
    </row>
    <row r="24" spans="1:5" ht="30" x14ac:dyDescent="0.25">
      <c r="A24" s="2" t="s">
        <v>995</v>
      </c>
      <c r="B24" s="4" t="s">
        <v>6</v>
      </c>
      <c r="C24" s="4">
        <v>0</v>
      </c>
      <c r="D24" s="4">
        <v>0.1</v>
      </c>
      <c r="E24" s="4" t="s">
        <v>6</v>
      </c>
    </row>
    <row r="25" spans="1:5" x14ac:dyDescent="0.25">
      <c r="A25" s="3" t="s">
        <v>878</v>
      </c>
      <c r="B25" s="4" t="s">
        <v>6</v>
      </c>
      <c r="C25" s="4" t="s">
        <v>6</v>
      </c>
      <c r="D25" s="4" t="s">
        <v>6</v>
      </c>
      <c r="E25" s="4" t="s">
        <v>6</v>
      </c>
    </row>
    <row r="26" spans="1:5" ht="60" x14ac:dyDescent="0.25">
      <c r="A26" s="2" t="s">
        <v>996</v>
      </c>
      <c r="B26" s="4" t="s">
        <v>6</v>
      </c>
      <c r="C26" s="166">
        <v>0.25</v>
      </c>
      <c r="D26" s="4" t="s">
        <v>6</v>
      </c>
      <c r="E26" s="4" t="s">
        <v>6</v>
      </c>
    </row>
    <row r="27" spans="1:5" x14ac:dyDescent="0.25">
      <c r="A27" s="3" t="s">
        <v>997</v>
      </c>
      <c r="B27" s="4" t="s">
        <v>6</v>
      </c>
      <c r="C27" s="4" t="s">
        <v>6</v>
      </c>
      <c r="D27" s="4" t="s">
        <v>6</v>
      </c>
      <c r="E27" s="4" t="s">
        <v>6</v>
      </c>
    </row>
    <row r="28" spans="1:5" x14ac:dyDescent="0.25">
      <c r="A28" s="2" t="s">
        <v>879</v>
      </c>
      <c r="B28" s="4" t="s">
        <v>6</v>
      </c>
      <c r="C28" s="4">
        <v>12.2</v>
      </c>
      <c r="D28" s="4">
        <v>5.2</v>
      </c>
      <c r="E28" s="4">
        <v>4.5</v>
      </c>
    </row>
    <row r="29" spans="1:5" x14ac:dyDescent="0.25">
      <c r="A29" s="3" t="s">
        <v>880</v>
      </c>
      <c r="B29" s="4" t="s">
        <v>6</v>
      </c>
      <c r="C29" s="4" t="s">
        <v>6</v>
      </c>
      <c r="D29" s="4" t="s">
        <v>6</v>
      </c>
      <c r="E29" s="4" t="s">
        <v>6</v>
      </c>
    </row>
    <row r="30" spans="1:5" x14ac:dyDescent="0.25">
      <c r="A30" s="2" t="s">
        <v>998</v>
      </c>
      <c r="B30" s="4" t="s">
        <v>6</v>
      </c>
      <c r="C30" s="4">
        <v>13.2</v>
      </c>
      <c r="D30" s="4">
        <v>2.7</v>
      </c>
      <c r="E30" s="4" t="s">
        <v>6</v>
      </c>
    </row>
    <row r="31" spans="1:5" x14ac:dyDescent="0.25">
      <c r="A31" s="2" t="s">
        <v>880</v>
      </c>
      <c r="B31" s="4" t="s">
        <v>6</v>
      </c>
      <c r="C31" s="4">
        <v>5</v>
      </c>
      <c r="D31" s="4">
        <v>2.6</v>
      </c>
      <c r="E31" s="4">
        <v>2.4</v>
      </c>
    </row>
    <row r="32" spans="1:5" ht="30" x14ac:dyDescent="0.25">
      <c r="A32" s="3" t="s">
        <v>999</v>
      </c>
      <c r="B32" s="4" t="s">
        <v>6</v>
      </c>
      <c r="C32" s="4" t="s">
        <v>6</v>
      </c>
      <c r="D32" s="4" t="s">
        <v>6</v>
      </c>
      <c r="E32" s="4" t="s">
        <v>6</v>
      </c>
    </row>
    <row r="33" spans="1:5" ht="30" x14ac:dyDescent="0.25">
      <c r="A33" s="2" t="s">
        <v>1000</v>
      </c>
      <c r="B33" s="4" t="s">
        <v>6</v>
      </c>
      <c r="C33" s="4">
        <v>165.8</v>
      </c>
      <c r="D33" s="4">
        <v>46</v>
      </c>
      <c r="E33" s="4" t="s">
        <v>6</v>
      </c>
    </row>
    <row r="34" spans="1:5" ht="30" x14ac:dyDescent="0.25">
      <c r="A34" s="2" t="s">
        <v>1001</v>
      </c>
      <c r="B34" s="4" t="s">
        <v>6</v>
      </c>
      <c r="C34" s="4">
        <v>1.5</v>
      </c>
      <c r="D34" s="4">
        <v>0</v>
      </c>
      <c r="E34" s="4" t="s">
        <v>6</v>
      </c>
    </row>
    <row r="35" spans="1:5" ht="30" x14ac:dyDescent="0.25">
      <c r="A35" s="2" t="s">
        <v>1002</v>
      </c>
      <c r="B35" s="4" t="s">
        <v>6</v>
      </c>
      <c r="C35" s="4">
        <v>0.5</v>
      </c>
      <c r="D35" s="4">
        <v>0.4</v>
      </c>
      <c r="E35" s="4" t="s">
        <v>6</v>
      </c>
    </row>
    <row r="36" spans="1:5" x14ac:dyDescent="0.25">
      <c r="A36" s="2" t="s">
        <v>969</v>
      </c>
      <c r="B36" s="4" t="s">
        <v>6</v>
      </c>
      <c r="C36" s="4" t="s">
        <v>6</v>
      </c>
      <c r="D36" s="4" t="s">
        <v>6</v>
      </c>
      <c r="E36" s="4" t="s">
        <v>6</v>
      </c>
    </row>
    <row r="37" spans="1:5" x14ac:dyDescent="0.25">
      <c r="A37" s="3" t="s">
        <v>873</v>
      </c>
      <c r="B37" s="4" t="s">
        <v>6</v>
      </c>
      <c r="C37" s="4" t="s">
        <v>6</v>
      </c>
      <c r="D37" s="4" t="s">
        <v>6</v>
      </c>
      <c r="E37" s="4" t="s">
        <v>6</v>
      </c>
    </row>
    <row r="38" spans="1:5" x14ac:dyDescent="0.25">
      <c r="A38" s="2" t="s">
        <v>1003</v>
      </c>
      <c r="B38" s="4" t="s">
        <v>6</v>
      </c>
      <c r="C38" s="4" t="s">
        <v>961</v>
      </c>
      <c r="D38" s="4" t="s">
        <v>6</v>
      </c>
      <c r="E38" s="4" t="s">
        <v>6</v>
      </c>
    </row>
    <row r="39" spans="1:5" x14ac:dyDescent="0.25">
      <c r="A39" s="3" t="s">
        <v>1004</v>
      </c>
      <c r="B39" s="4" t="s">
        <v>6</v>
      </c>
      <c r="C39" s="4" t="s">
        <v>6</v>
      </c>
      <c r="D39" s="4" t="s">
        <v>6</v>
      </c>
      <c r="E39" s="4" t="s">
        <v>6</v>
      </c>
    </row>
    <row r="40" spans="1:5" ht="30" x14ac:dyDescent="0.25">
      <c r="A40" s="2" t="s">
        <v>1005</v>
      </c>
      <c r="B40" s="4" t="s">
        <v>6</v>
      </c>
      <c r="C40" s="4">
        <v>0.5</v>
      </c>
      <c r="D40" s="4" t="s">
        <v>6</v>
      </c>
      <c r="E40" s="4" t="s">
        <v>6</v>
      </c>
    </row>
    <row r="41" spans="1:5" x14ac:dyDescent="0.25">
      <c r="A41" s="3" t="s">
        <v>880</v>
      </c>
      <c r="B41" s="4" t="s">
        <v>6</v>
      </c>
      <c r="C41" s="4" t="s">
        <v>6</v>
      </c>
      <c r="D41" s="4" t="s">
        <v>6</v>
      </c>
      <c r="E41" s="4" t="s">
        <v>6</v>
      </c>
    </row>
    <row r="42" spans="1:5" ht="30" x14ac:dyDescent="0.25">
      <c r="A42" s="2" t="s">
        <v>1006</v>
      </c>
      <c r="B42" s="4" t="s">
        <v>6</v>
      </c>
      <c r="C42" s="4" t="s">
        <v>1007</v>
      </c>
      <c r="D42" s="4" t="s">
        <v>6</v>
      </c>
      <c r="E42" s="4" t="s">
        <v>6</v>
      </c>
    </row>
    <row r="43" spans="1:5" ht="30" x14ac:dyDescent="0.25">
      <c r="A43" s="3" t="s">
        <v>999</v>
      </c>
      <c r="B43" s="4" t="s">
        <v>6</v>
      </c>
      <c r="C43" s="4" t="s">
        <v>6</v>
      </c>
      <c r="D43" s="4" t="s">
        <v>6</v>
      </c>
      <c r="E43" s="4" t="s">
        <v>6</v>
      </c>
    </row>
    <row r="44" spans="1:5" ht="30" x14ac:dyDescent="0.25">
      <c r="A44" s="2" t="s">
        <v>1008</v>
      </c>
      <c r="B44" s="4" t="s">
        <v>6</v>
      </c>
      <c r="C44" s="4" t="s">
        <v>1009</v>
      </c>
      <c r="D44" s="4" t="s">
        <v>6</v>
      </c>
      <c r="E44" s="4" t="s">
        <v>6</v>
      </c>
    </row>
    <row r="45" spans="1:5" x14ac:dyDescent="0.25">
      <c r="A45" s="2" t="s">
        <v>971</v>
      </c>
      <c r="B45" s="4" t="s">
        <v>6</v>
      </c>
      <c r="C45" s="4" t="s">
        <v>6</v>
      </c>
      <c r="D45" s="4" t="s">
        <v>6</v>
      </c>
      <c r="E45" s="4" t="s">
        <v>6</v>
      </c>
    </row>
    <row r="46" spans="1:5" x14ac:dyDescent="0.25">
      <c r="A46" s="3" t="s">
        <v>873</v>
      </c>
      <c r="B46" s="4" t="s">
        <v>6</v>
      </c>
      <c r="C46" s="4" t="s">
        <v>6</v>
      </c>
      <c r="D46" s="4" t="s">
        <v>6</v>
      </c>
      <c r="E46" s="4" t="s">
        <v>6</v>
      </c>
    </row>
    <row r="47" spans="1:5" x14ac:dyDescent="0.25">
      <c r="A47" s="2" t="s">
        <v>1003</v>
      </c>
      <c r="B47" s="4" t="s">
        <v>6</v>
      </c>
      <c r="C47" s="4" t="s">
        <v>1010</v>
      </c>
      <c r="D47" s="4" t="s">
        <v>6</v>
      </c>
      <c r="E47" s="4" t="s">
        <v>6</v>
      </c>
    </row>
    <row r="48" spans="1:5" x14ac:dyDescent="0.25">
      <c r="A48" s="3" t="s">
        <v>1004</v>
      </c>
      <c r="B48" s="4" t="s">
        <v>6</v>
      </c>
      <c r="C48" s="4" t="s">
        <v>6</v>
      </c>
      <c r="D48" s="4" t="s">
        <v>6</v>
      </c>
      <c r="E48" s="4" t="s">
        <v>6</v>
      </c>
    </row>
    <row r="49" spans="1:5" ht="30" x14ac:dyDescent="0.25">
      <c r="A49" s="2" t="s">
        <v>1005</v>
      </c>
      <c r="B49" s="4" t="s">
        <v>6</v>
      </c>
      <c r="C49" s="6">
        <v>1</v>
      </c>
      <c r="D49" s="4" t="s">
        <v>6</v>
      </c>
      <c r="E49" s="4" t="s">
        <v>6</v>
      </c>
    </row>
    <row r="50" spans="1:5" x14ac:dyDescent="0.25">
      <c r="A50" s="3" t="s">
        <v>880</v>
      </c>
      <c r="B50" s="4" t="s">
        <v>6</v>
      </c>
      <c r="C50" s="4" t="s">
        <v>6</v>
      </c>
      <c r="D50" s="4" t="s">
        <v>6</v>
      </c>
      <c r="E50" s="4" t="s">
        <v>6</v>
      </c>
    </row>
    <row r="51" spans="1:5" ht="30" x14ac:dyDescent="0.25">
      <c r="A51" s="2" t="s">
        <v>1006</v>
      </c>
      <c r="B51" s="4" t="s">
        <v>6</v>
      </c>
      <c r="C51" s="4" t="s">
        <v>1011</v>
      </c>
      <c r="D51" s="4" t="s">
        <v>6</v>
      </c>
      <c r="E51" s="4" t="s">
        <v>6</v>
      </c>
    </row>
    <row r="52" spans="1:5" ht="30" x14ac:dyDescent="0.25">
      <c r="A52" s="3" t="s">
        <v>999</v>
      </c>
      <c r="B52" s="4" t="s">
        <v>6</v>
      </c>
      <c r="C52" s="4" t="s">
        <v>6</v>
      </c>
      <c r="D52" s="4" t="s">
        <v>6</v>
      </c>
      <c r="E52" s="4" t="s">
        <v>6</v>
      </c>
    </row>
    <row r="53" spans="1:5" ht="30" x14ac:dyDescent="0.25">
      <c r="A53" s="2" t="s">
        <v>1008</v>
      </c>
      <c r="B53" s="4" t="s">
        <v>6</v>
      </c>
      <c r="C53" s="4" t="s">
        <v>1012</v>
      </c>
      <c r="D53" s="4" t="s">
        <v>6</v>
      </c>
      <c r="E53" s="4" t="s">
        <v>6</v>
      </c>
    </row>
    <row r="54" spans="1:5" x14ac:dyDescent="0.25">
      <c r="A54" s="3" t="s">
        <v>1013</v>
      </c>
      <c r="B54" s="4" t="s">
        <v>6</v>
      </c>
      <c r="C54" s="4" t="s">
        <v>6</v>
      </c>
      <c r="D54" s="4" t="s">
        <v>6</v>
      </c>
      <c r="E54" s="4" t="s">
        <v>6</v>
      </c>
    </row>
    <row r="55" spans="1:5" ht="45" x14ac:dyDescent="0.25">
      <c r="A55" s="2" t="s">
        <v>1014</v>
      </c>
      <c r="B55" s="4" t="s">
        <v>6</v>
      </c>
      <c r="C55" s="4" t="s">
        <v>1007</v>
      </c>
      <c r="D55" s="4" t="s">
        <v>6</v>
      </c>
      <c r="E55" s="4" t="s">
        <v>6</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5.42578125" bestFit="1" customWidth="1"/>
    <col min="5" max="7" width="12.28515625" bestFit="1" customWidth="1"/>
    <col min="8" max="8" width="36.5703125" bestFit="1" customWidth="1"/>
    <col min="9" max="9" width="12.42578125" bestFit="1" customWidth="1"/>
  </cols>
  <sheetData>
    <row r="1" spans="1:9" ht="15" customHeight="1" x14ac:dyDescent="0.25">
      <c r="A1" s="1" t="s">
        <v>1015</v>
      </c>
      <c r="B1" s="1" t="s">
        <v>1</v>
      </c>
      <c r="C1" s="1"/>
      <c r="D1" s="1" t="s">
        <v>980</v>
      </c>
      <c r="E1" s="8" t="s">
        <v>1</v>
      </c>
      <c r="F1" s="8"/>
      <c r="G1" s="8"/>
      <c r="H1" s="1" t="s">
        <v>980</v>
      </c>
      <c r="I1" s="1"/>
    </row>
    <row r="2" spans="1:9" x14ac:dyDescent="0.25">
      <c r="A2" s="1" t="s">
        <v>57</v>
      </c>
      <c r="B2" s="8" t="s">
        <v>2</v>
      </c>
      <c r="C2" s="1" t="s">
        <v>1016</v>
      </c>
      <c r="D2" s="1" t="s">
        <v>1016</v>
      </c>
      <c r="E2" s="1" t="s">
        <v>2</v>
      </c>
      <c r="F2" s="1" t="s">
        <v>2</v>
      </c>
      <c r="G2" s="1" t="s">
        <v>2</v>
      </c>
      <c r="H2" s="1" t="s">
        <v>1016</v>
      </c>
      <c r="I2" s="1" t="s">
        <v>1019</v>
      </c>
    </row>
    <row r="3" spans="1:9" ht="30" x14ac:dyDescent="0.25">
      <c r="A3" s="1"/>
      <c r="B3" s="8"/>
      <c r="C3" s="1" t="s">
        <v>1017</v>
      </c>
      <c r="D3" s="1" t="s">
        <v>292</v>
      </c>
      <c r="E3" s="1" t="s">
        <v>292</v>
      </c>
      <c r="F3" s="1" t="s">
        <v>292</v>
      </c>
      <c r="G3" s="1" t="s">
        <v>292</v>
      </c>
      <c r="H3" s="1" t="s">
        <v>292</v>
      </c>
      <c r="I3" s="1" t="s">
        <v>1020</v>
      </c>
    </row>
    <row r="4" spans="1:9" ht="30" x14ac:dyDescent="0.25">
      <c r="A4" s="1"/>
      <c r="B4" s="8"/>
      <c r="C4" s="1"/>
      <c r="D4" s="1"/>
      <c r="E4" s="1" t="s">
        <v>1018</v>
      </c>
      <c r="F4" s="1" t="s">
        <v>971</v>
      </c>
      <c r="G4" s="1" t="s">
        <v>969</v>
      </c>
      <c r="H4" s="1" t="s">
        <v>1017</v>
      </c>
      <c r="I4" s="1"/>
    </row>
    <row r="5" spans="1:9" x14ac:dyDescent="0.25">
      <c r="A5" s="3" t="s">
        <v>249</v>
      </c>
      <c r="B5" s="4" t="s">
        <v>6</v>
      </c>
      <c r="C5" s="4" t="s">
        <v>6</v>
      </c>
      <c r="D5" s="4" t="s">
        <v>6</v>
      </c>
      <c r="E5" s="4" t="s">
        <v>6</v>
      </c>
      <c r="F5" s="4" t="s">
        <v>6</v>
      </c>
      <c r="G5" s="4" t="s">
        <v>6</v>
      </c>
      <c r="H5" s="4" t="s">
        <v>6</v>
      </c>
      <c r="I5" s="4" t="s">
        <v>6</v>
      </c>
    </row>
    <row r="6" spans="1:9" x14ac:dyDescent="0.25">
      <c r="A6" s="2" t="s">
        <v>1021</v>
      </c>
      <c r="B6" s="4" t="s">
        <v>6</v>
      </c>
      <c r="C6" s="4" t="s">
        <v>6</v>
      </c>
      <c r="D6" s="9">
        <v>540.70000000000005</v>
      </c>
      <c r="E6" s="4" t="s">
        <v>6</v>
      </c>
      <c r="F6" s="4" t="s">
        <v>6</v>
      </c>
      <c r="G6" s="4" t="s">
        <v>6</v>
      </c>
      <c r="H6" s="4" t="s">
        <v>6</v>
      </c>
      <c r="I6" s="9">
        <v>248.1</v>
      </c>
    </row>
    <row r="7" spans="1:9" x14ac:dyDescent="0.25">
      <c r="A7" s="2" t="s">
        <v>1022</v>
      </c>
      <c r="B7" s="4" t="s">
        <v>6</v>
      </c>
      <c r="C7" s="4" t="s">
        <v>6</v>
      </c>
      <c r="D7" s="4">
        <v>269.10000000000002</v>
      </c>
      <c r="E7" s="4" t="s">
        <v>6</v>
      </c>
      <c r="F7" s="4" t="s">
        <v>6</v>
      </c>
      <c r="G7" s="4" t="s">
        <v>6</v>
      </c>
      <c r="H7" s="4" t="s">
        <v>6</v>
      </c>
      <c r="I7" s="4">
        <v>240.4</v>
      </c>
    </row>
    <row r="8" spans="1:9" ht="30" x14ac:dyDescent="0.25">
      <c r="A8" s="2" t="s">
        <v>1023</v>
      </c>
      <c r="B8" s="4" t="s">
        <v>6</v>
      </c>
      <c r="C8" s="4" t="s">
        <v>6</v>
      </c>
      <c r="D8" s="4" t="s">
        <v>6</v>
      </c>
      <c r="E8" s="4" t="s">
        <v>6</v>
      </c>
      <c r="F8" s="4" t="s">
        <v>6</v>
      </c>
      <c r="G8" s="4" t="s">
        <v>6</v>
      </c>
      <c r="H8" s="4">
        <v>426.3</v>
      </c>
      <c r="I8" s="4" t="s">
        <v>6</v>
      </c>
    </row>
    <row r="9" spans="1:9" x14ac:dyDescent="0.25">
      <c r="A9" s="2" t="s">
        <v>1024</v>
      </c>
      <c r="B9" s="4" t="s">
        <v>6</v>
      </c>
      <c r="C9" s="4">
        <v>-146</v>
      </c>
      <c r="D9" s="4">
        <v>146</v>
      </c>
      <c r="E9" s="4" t="s">
        <v>6</v>
      </c>
      <c r="F9" s="4" t="s">
        <v>6</v>
      </c>
      <c r="G9" s="4" t="s">
        <v>6</v>
      </c>
      <c r="H9" s="4" t="s">
        <v>6</v>
      </c>
      <c r="I9" s="4" t="s">
        <v>6</v>
      </c>
    </row>
    <row r="10" spans="1:9" x14ac:dyDescent="0.25">
      <c r="A10" s="2" t="s">
        <v>1025</v>
      </c>
      <c r="B10" s="4" t="s">
        <v>6</v>
      </c>
      <c r="C10" s="4" t="s">
        <v>6</v>
      </c>
      <c r="D10" s="4" t="s">
        <v>6</v>
      </c>
      <c r="E10" s="4">
        <v>9</v>
      </c>
      <c r="F10" s="4" t="s">
        <v>6</v>
      </c>
      <c r="G10" s="4" t="s">
        <v>6</v>
      </c>
      <c r="H10" s="4" t="s">
        <v>6</v>
      </c>
      <c r="I10" s="4" t="s">
        <v>6</v>
      </c>
    </row>
    <row r="11" spans="1:9" ht="30" x14ac:dyDescent="0.25">
      <c r="A11" s="2" t="s">
        <v>1026</v>
      </c>
      <c r="B11" s="4" t="s">
        <v>6</v>
      </c>
      <c r="C11" s="4" t="s">
        <v>6</v>
      </c>
      <c r="D11" s="4" t="s">
        <v>6</v>
      </c>
      <c r="E11" s="4">
        <v>30</v>
      </c>
      <c r="F11" s="4" t="s">
        <v>6</v>
      </c>
      <c r="G11" s="4" t="s">
        <v>6</v>
      </c>
      <c r="H11" s="4" t="s">
        <v>6</v>
      </c>
      <c r="I11" s="4" t="s">
        <v>6</v>
      </c>
    </row>
    <row r="12" spans="1:9" x14ac:dyDescent="0.25">
      <c r="A12" s="2" t="s">
        <v>1027</v>
      </c>
      <c r="B12" s="4" t="s">
        <v>6</v>
      </c>
      <c r="C12" s="4" t="s">
        <v>6</v>
      </c>
      <c r="D12" s="4" t="s">
        <v>6</v>
      </c>
      <c r="E12" s="7">
        <v>2100</v>
      </c>
      <c r="F12" s="4" t="s">
        <v>6</v>
      </c>
      <c r="G12" s="4" t="s">
        <v>6</v>
      </c>
      <c r="H12" s="4" t="s">
        <v>6</v>
      </c>
      <c r="I12" s="4" t="s">
        <v>6</v>
      </c>
    </row>
    <row r="13" spans="1:9" ht="30" x14ac:dyDescent="0.25">
      <c r="A13" s="2" t="s">
        <v>1028</v>
      </c>
      <c r="B13" s="166">
        <v>0.33</v>
      </c>
      <c r="C13" s="4" t="s">
        <v>6</v>
      </c>
      <c r="D13" s="4" t="s">
        <v>6</v>
      </c>
      <c r="E13" s="4" t="s">
        <v>6</v>
      </c>
      <c r="F13" s="4" t="s">
        <v>6</v>
      </c>
      <c r="G13" s="4" t="s">
        <v>6</v>
      </c>
      <c r="H13" s="4" t="s">
        <v>6</v>
      </c>
      <c r="I13" s="4" t="s">
        <v>6</v>
      </c>
    </row>
    <row r="14" spans="1:9" ht="30" x14ac:dyDescent="0.25">
      <c r="A14" s="2" t="s">
        <v>1029</v>
      </c>
      <c r="B14" s="4" t="s">
        <v>6</v>
      </c>
      <c r="C14" s="4" t="s">
        <v>6</v>
      </c>
      <c r="D14" s="4" t="s">
        <v>6</v>
      </c>
      <c r="E14" s="4" t="s">
        <v>6</v>
      </c>
      <c r="F14" s="4" t="s">
        <v>1030</v>
      </c>
      <c r="G14" s="4" t="s">
        <v>1031</v>
      </c>
      <c r="H14" s="4" t="s">
        <v>6</v>
      </c>
      <c r="I14" s="4" t="s">
        <v>6</v>
      </c>
    </row>
    <row r="15" spans="1:9" x14ac:dyDescent="0.25">
      <c r="A15" s="2" t="s">
        <v>1032</v>
      </c>
      <c r="B15" s="4" t="s">
        <v>6</v>
      </c>
      <c r="C15" s="4" t="s">
        <v>6</v>
      </c>
      <c r="D15" s="4" t="s">
        <v>6</v>
      </c>
      <c r="E15" s="4" t="s">
        <v>1031</v>
      </c>
      <c r="F15" s="4" t="s">
        <v>6</v>
      </c>
      <c r="G15" s="4" t="s">
        <v>6</v>
      </c>
      <c r="H15" s="4" t="s">
        <v>6</v>
      </c>
      <c r="I15" s="4" t="s">
        <v>6</v>
      </c>
    </row>
    <row r="16" spans="1:9" x14ac:dyDescent="0.25">
      <c r="A16" s="3" t="s">
        <v>1013</v>
      </c>
      <c r="B16" s="4" t="s">
        <v>6</v>
      </c>
      <c r="C16" s="4" t="s">
        <v>6</v>
      </c>
      <c r="D16" s="4" t="s">
        <v>6</v>
      </c>
      <c r="E16" s="4" t="s">
        <v>6</v>
      </c>
      <c r="F16" s="4" t="s">
        <v>6</v>
      </c>
      <c r="G16" s="4" t="s">
        <v>6</v>
      </c>
      <c r="H16" s="4" t="s">
        <v>6</v>
      </c>
      <c r="I16" s="4" t="s">
        <v>6</v>
      </c>
    </row>
    <row r="17" spans="1:9" x14ac:dyDescent="0.25">
      <c r="A17" s="2" t="s">
        <v>75</v>
      </c>
      <c r="B17" s="4" t="s">
        <v>6</v>
      </c>
      <c r="C17" s="4" t="s">
        <v>6</v>
      </c>
      <c r="D17" s="4">
        <v>32.799999999999997</v>
      </c>
      <c r="E17" s="4" t="s">
        <v>6</v>
      </c>
      <c r="F17" s="4" t="s">
        <v>6</v>
      </c>
      <c r="G17" s="4" t="s">
        <v>6</v>
      </c>
      <c r="H17" s="4" t="s">
        <v>6</v>
      </c>
      <c r="I17" s="4" t="s">
        <v>6</v>
      </c>
    </row>
    <row r="18" spans="1:9" x14ac:dyDescent="0.25">
      <c r="A18" s="2" t="s">
        <v>300</v>
      </c>
      <c r="B18" s="4" t="s">
        <v>6</v>
      </c>
      <c r="C18" s="4" t="s">
        <v>6</v>
      </c>
      <c r="D18" s="4">
        <v>112.4</v>
      </c>
      <c r="E18" s="4" t="s">
        <v>6</v>
      </c>
      <c r="F18" s="4" t="s">
        <v>6</v>
      </c>
      <c r="G18" s="4" t="s">
        <v>6</v>
      </c>
      <c r="H18" s="4" t="s">
        <v>6</v>
      </c>
      <c r="I18" s="4" t="s">
        <v>6</v>
      </c>
    </row>
    <row r="19" spans="1:9" ht="30" x14ac:dyDescent="0.25">
      <c r="A19" s="2" t="s">
        <v>301</v>
      </c>
      <c r="B19" s="4" t="s">
        <v>6</v>
      </c>
      <c r="C19" s="4" t="s">
        <v>6</v>
      </c>
      <c r="D19" s="4">
        <v>175.2</v>
      </c>
      <c r="E19" s="4" t="s">
        <v>6</v>
      </c>
      <c r="F19" s="4" t="s">
        <v>6</v>
      </c>
      <c r="G19" s="4" t="s">
        <v>6</v>
      </c>
      <c r="H19" s="4" t="s">
        <v>6</v>
      </c>
      <c r="I19" s="4" t="s">
        <v>6</v>
      </c>
    </row>
    <row r="20" spans="1:9" x14ac:dyDescent="0.25">
      <c r="A20" s="2" t="s">
        <v>302</v>
      </c>
      <c r="B20" s="4" t="s">
        <v>6</v>
      </c>
      <c r="C20" s="4" t="s">
        <v>6</v>
      </c>
      <c r="D20" s="4">
        <v>54.4</v>
      </c>
      <c r="E20" s="4" t="s">
        <v>6</v>
      </c>
      <c r="F20" s="4" t="s">
        <v>6</v>
      </c>
      <c r="G20" s="4" t="s">
        <v>6</v>
      </c>
      <c r="H20" s="4" t="s">
        <v>6</v>
      </c>
      <c r="I20" s="4" t="s">
        <v>6</v>
      </c>
    </row>
    <row r="21" spans="1:9" x14ac:dyDescent="0.25">
      <c r="A21" s="2" t="s">
        <v>303</v>
      </c>
      <c r="B21" s="4" t="s">
        <v>6</v>
      </c>
      <c r="C21" s="4" t="s">
        <v>6</v>
      </c>
      <c r="D21" s="4">
        <v>291.8</v>
      </c>
      <c r="E21" s="4" t="s">
        <v>6</v>
      </c>
      <c r="F21" s="4" t="s">
        <v>6</v>
      </c>
      <c r="G21" s="4" t="s">
        <v>6</v>
      </c>
      <c r="H21" s="4" t="s">
        <v>6</v>
      </c>
      <c r="I21" s="4" t="s">
        <v>6</v>
      </c>
    </row>
    <row r="22" spans="1:9" x14ac:dyDescent="0.25">
      <c r="A22" s="2" t="s">
        <v>85</v>
      </c>
      <c r="B22" s="4" t="s">
        <v>6</v>
      </c>
      <c r="C22" s="4" t="s">
        <v>6</v>
      </c>
      <c r="D22" s="4">
        <v>267.8</v>
      </c>
      <c r="E22" s="4" t="s">
        <v>6</v>
      </c>
      <c r="F22" s="4" t="s">
        <v>6</v>
      </c>
      <c r="G22" s="4" t="s">
        <v>6</v>
      </c>
      <c r="H22" s="4" t="s">
        <v>6</v>
      </c>
      <c r="I22" s="4" t="s">
        <v>6</v>
      </c>
    </row>
    <row r="23" spans="1:9" x14ac:dyDescent="0.25">
      <c r="A23" s="2" t="s">
        <v>1033</v>
      </c>
      <c r="B23" s="4" t="s">
        <v>6</v>
      </c>
      <c r="C23" s="4" t="s">
        <v>6</v>
      </c>
      <c r="D23" s="4">
        <v>2.1</v>
      </c>
      <c r="E23" s="4" t="s">
        <v>6</v>
      </c>
      <c r="F23" s="4" t="s">
        <v>6</v>
      </c>
      <c r="G23" s="4" t="s">
        <v>6</v>
      </c>
      <c r="H23" s="4" t="s">
        <v>6</v>
      </c>
      <c r="I23" s="4" t="s">
        <v>6</v>
      </c>
    </row>
    <row r="24" spans="1:9" x14ac:dyDescent="0.25">
      <c r="A24" s="2" t="s">
        <v>304</v>
      </c>
      <c r="B24" s="4" t="s">
        <v>6</v>
      </c>
      <c r="C24" s="4" t="s">
        <v>6</v>
      </c>
      <c r="D24" s="4">
        <v>936.5</v>
      </c>
      <c r="E24" s="4" t="s">
        <v>6</v>
      </c>
      <c r="F24" s="4" t="s">
        <v>6</v>
      </c>
      <c r="G24" s="4" t="s">
        <v>6</v>
      </c>
      <c r="H24" s="4" t="s">
        <v>6</v>
      </c>
      <c r="I24" s="4" t="s">
        <v>6</v>
      </c>
    </row>
    <row r="25" spans="1:9" x14ac:dyDescent="0.25">
      <c r="A25" s="2" t="s">
        <v>305</v>
      </c>
      <c r="B25" s="4" t="s">
        <v>6</v>
      </c>
      <c r="C25" s="4" t="s">
        <v>6</v>
      </c>
      <c r="D25" s="4">
        <v>281.2</v>
      </c>
      <c r="E25" s="4" t="s">
        <v>6</v>
      </c>
      <c r="F25" s="4" t="s">
        <v>6</v>
      </c>
      <c r="G25" s="4" t="s">
        <v>6</v>
      </c>
      <c r="H25" s="4" t="s">
        <v>6</v>
      </c>
      <c r="I25" s="4" t="s">
        <v>6</v>
      </c>
    </row>
    <row r="26" spans="1:9" x14ac:dyDescent="0.25">
      <c r="A26" s="2" t="s">
        <v>1034</v>
      </c>
      <c r="B26" s="4" t="s">
        <v>6</v>
      </c>
      <c r="C26" s="4" t="s">
        <v>6</v>
      </c>
      <c r="D26" s="4">
        <v>125.6</v>
      </c>
      <c r="E26" s="4" t="s">
        <v>6</v>
      </c>
      <c r="F26" s="4" t="s">
        <v>6</v>
      </c>
      <c r="G26" s="4" t="s">
        <v>6</v>
      </c>
      <c r="H26" s="4" t="s">
        <v>6</v>
      </c>
      <c r="I26" s="4" t="s">
        <v>6</v>
      </c>
    </row>
    <row r="27" spans="1:9" x14ac:dyDescent="0.25">
      <c r="A27" s="2" t="s">
        <v>79</v>
      </c>
      <c r="B27" s="4" t="s">
        <v>6</v>
      </c>
      <c r="C27" s="4" t="s">
        <v>6</v>
      </c>
      <c r="D27" s="4">
        <v>68.599999999999994</v>
      </c>
      <c r="E27" s="4" t="s">
        <v>6</v>
      </c>
      <c r="F27" s="4" t="s">
        <v>6</v>
      </c>
      <c r="G27" s="4" t="s">
        <v>6</v>
      </c>
      <c r="H27" s="4" t="s">
        <v>6</v>
      </c>
      <c r="I27" s="4" t="s">
        <v>6</v>
      </c>
    </row>
    <row r="28" spans="1:9" x14ac:dyDescent="0.25">
      <c r="A28" s="2" t="s">
        <v>97</v>
      </c>
      <c r="B28" s="4" t="s">
        <v>6</v>
      </c>
      <c r="C28" s="4" t="s">
        <v>6</v>
      </c>
      <c r="D28" s="4">
        <v>6.7</v>
      </c>
      <c r="E28" s="4" t="s">
        <v>6</v>
      </c>
      <c r="F28" s="4" t="s">
        <v>6</v>
      </c>
      <c r="G28" s="4" t="s">
        <v>6</v>
      </c>
      <c r="H28" s="4" t="s">
        <v>6</v>
      </c>
      <c r="I28" s="4" t="s">
        <v>6</v>
      </c>
    </row>
    <row r="29" spans="1:9" x14ac:dyDescent="0.25">
      <c r="A29" s="2" t="s">
        <v>307</v>
      </c>
      <c r="B29" s="4" t="s">
        <v>6</v>
      </c>
      <c r="C29" s="4" t="s">
        <v>6</v>
      </c>
      <c r="D29" s="4">
        <v>482.1</v>
      </c>
      <c r="E29" s="4" t="s">
        <v>6</v>
      </c>
      <c r="F29" s="4" t="s">
        <v>6</v>
      </c>
      <c r="G29" s="4" t="s">
        <v>6</v>
      </c>
      <c r="H29" s="4" t="s">
        <v>6</v>
      </c>
      <c r="I29" s="4" t="s">
        <v>6</v>
      </c>
    </row>
    <row r="30" spans="1:9" x14ac:dyDescent="0.25">
      <c r="A30" s="2" t="s">
        <v>108</v>
      </c>
      <c r="B30" s="4" t="s">
        <v>6</v>
      </c>
      <c r="C30" s="4" t="s">
        <v>6</v>
      </c>
      <c r="D30" s="4">
        <v>6.5</v>
      </c>
      <c r="E30" s="4" t="s">
        <v>6</v>
      </c>
      <c r="F30" s="4" t="s">
        <v>6</v>
      </c>
      <c r="G30" s="4" t="s">
        <v>6</v>
      </c>
      <c r="H30" s="4" t="s">
        <v>6</v>
      </c>
      <c r="I30" s="4" t="s">
        <v>6</v>
      </c>
    </row>
    <row r="31" spans="1:9" x14ac:dyDescent="0.25">
      <c r="A31" s="2" t="s">
        <v>308</v>
      </c>
      <c r="B31" s="4" t="s">
        <v>6</v>
      </c>
      <c r="C31" s="4" t="s">
        <v>6</v>
      </c>
      <c r="D31" s="4">
        <v>447.9</v>
      </c>
      <c r="E31" s="4" t="s">
        <v>6</v>
      </c>
      <c r="F31" s="4" t="s">
        <v>6</v>
      </c>
      <c r="G31" s="4" t="s">
        <v>6</v>
      </c>
      <c r="H31" s="4" t="s">
        <v>6</v>
      </c>
      <c r="I31" s="4" t="s">
        <v>6</v>
      </c>
    </row>
    <row r="32" spans="1:9" x14ac:dyDescent="0.25">
      <c r="A32" s="2" t="s">
        <v>1035</v>
      </c>
      <c r="B32" s="4" t="s">
        <v>6</v>
      </c>
      <c r="C32" s="4" t="s">
        <v>6</v>
      </c>
      <c r="D32" s="9">
        <v>34.4</v>
      </c>
      <c r="E32" s="4" t="s">
        <v>6</v>
      </c>
      <c r="F32" s="4" t="s">
        <v>6</v>
      </c>
      <c r="G32" s="4" t="s">
        <v>6</v>
      </c>
      <c r="H32" s="4" t="s">
        <v>6</v>
      </c>
      <c r="I32" s="4" t="s">
        <v>6</v>
      </c>
    </row>
  </sheetData>
  <mergeCells count="2">
    <mergeCell ref="E1:G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6</v>
      </c>
      <c r="B1" s="1" t="s">
        <v>980</v>
      </c>
    </row>
    <row r="2" spans="1:2" x14ac:dyDescent="0.25">
      <c r="A2" s="1" t="s">
        <v>57</v>
      </c>
      <c r="B2" s="1" t="s">
        <v>1016</v>
      </c>
    </row>
    <row r="3" spans="1:2" ht="45" x14ac:dyDescent="0.25">
      <c r="A3" s="3" t="s">
        <v>1037</v>
      </c>
      <c r="B3" s="4" t="s">
        <v>6</v>
      </c>
    </row>
    <row r="4" spans="1:2" x14ac:dyDescent="0.25">
      <c r="A4" s="2" t="s">
        <v>303</v>
      </c>
      <c r="B4" s="9">
        <v>291.8</v>
      </c>
    </row>
    <row r="5" spans="1:2" x14ac:dyDescent="0.25">
      <c r="A5" s="2" t="s">
        <v>222</v>
      </c>
      <c r="B5" s="4" t="s">
        <v>6</v>
      </c>
    </row>
    <row r="6" spans="1:2" ht="45" x14ac:dyDescent="0.25">
      <c r="A6" s="3" t="s">
        <v>1037</v>
      </c>
      <c r="B6" s="4" t="s">
        <v>6</v>
      </c>
    </row>
    <row r="7" spans="1:2" x14ac:dyDescent="0.25">
      <c r="A7" s="2" t="s">
        <v>303</v>
      </c>
      <c r="B7" s="4">
        <v>55.6</v>
      </c>
    </row>
    <row r="8" spans="1:2" x14ac:dyDescent="0.25">
      <c r="A8" s="2" t="s">
        <v>225</v>
      </c>
      <c r="B8" s="4" t="s">
        <v>6</v>
      </c>
    </row>
    <row r="9" spans="1:2" ht="45" x14ac:dyDescent="0.25">
      <c r="A9" s="3" t="s">
        <v>1037</v>
      </c>
      <c r="B9" s="4" t="s">
        <v>6</v>
      </c>
    </row>
    <row r="10" spans="1:2" x14ac:dyDescent="0.25">
      <c r="A10" s="2" t="s">
        <v>303</v>
      </c>
      <c r="B10" s="4">
        <v>157.69999999999999</v>
      </c>
    </row>
    <row r="11" spans="1:2" x14ac:dyDescent="0.25">
      <c r="A11" s="2" t="s">
        <v>1038</v>
      </c>
      <c r="B11" s="4" t="s">
        <v>1039</v>
      </c>
    </row>
    <row r="12" spans="1:2" x14ac:dyDescent="0.25">
      <c r="A12" s="2" t="s">
        <v>228</v>
      </c>
      <c r="B12" s="4" t="s">
        <v>6</v>
      </c>
    </row>
    <row r="13" spans="1:2" ht="45" x14ac:dyDescent="0.25">
      <c r="A13" s="3" t="s">
        <v>1037</v>
      </c>
      <c r="B13" s="4" t="s">
        <v>6</v>
      </c>
    </row>
    <row r="14" spans="1:2" x14ac:dyDescent="0.25">
      <c r="A14" s="2" t="s">
        <v>303</v>
      </c>
      <c r="B14" s="4">
        <v>44.2</v>
      </c>
    </row>
    <row r="15" spans="1:2" x14ac:dyDescent="0.25">
      <c r="A15" s="2" t="s">
        <v>1038</v>
      </c>
      <c r="B15" s="4" t="s">
        <v>1040</v>
      </c>
    </row>
    <row r="16" spans="1:2" x14ac:dyDescent="0.25">
      <c r="A16" s="2" t="s">
        <v>316</v>
      </c>
      <c r="B16" s="4" t="s">
        <v>6</v>
      </c>
    </row>
    <row r="17" spans="1:2" ht="45" x14ac:dyDescent="0.25">
      <c r="A17" s="3" t="s">
        <v>1037</v>
      </c>
      <c r="B17" s="4" t="s">
        <v>6</v>
      </c>
    </row>
    <row r="18" spans="1:2" x14ac:dyDescent="0.25">
      <c r="A18" s="2" t="s">
        <v>303</v>
      </c>
      <c r="B18" s="9">
        <v>34.299999999999997</v>
      </c>
    </row>
    <row r="19" spans="1:2" x14ac:dyDescent="0.25">
      <c r="A19" s="2" t="s">
        <v>1041</v>
      </c>
      <c r="B19" s="4" t="s">
        <v>6</v>
      </c>
    </row>
    <row r="20" spans="1:2" ht="45" x14ac:dyDescent="0.25">
      <c r="A20" s="3" t="s">
        <v>1037</v>
      </c>
      <c r="B20" s="4" t="s">
        <v>6</v>
      </c>
    </row>
    <row r="21" spans="1:2" x14ac:dyDescent="0.25">
      <c r="A21" s="2" t="s">
        <v>1038</v>
      </c>
      <c r="B21" s="4" t="s">
        <v>10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5" width="12.28515625" bestFit="1" customWidth="1"/>
    <col min="6" max="8" width="17.7109375" bestFit="1" customWidth="1"/>
    <col min="9" max="9" width="19" bestFit="1" customWidth="1"/>
    <col min="10" max="10" width="17.7109375" bestFit="1" customWidth="1"/>
    <col min="11" max="11" width="12.42578125" bestFit="1" customWidth="1"/>
  </cols>
  <sheetData>
    <row r="1" spans="1:11" ht="15" customHeight="1" x14ac:dyDescent="0.25">
      <c r="A1" s="1" t="s">
        <v>1042</v>
      </c>
      <c r="B1" s="8" t="s">
        <v>1</v>
      </c>
      <c r="C1" s="8"/>
      <c r="D1" s="8"/>
      <c r="E1" s="1"/>
      <c r="F1" s="1" t="s">
        <v>1</v>
      </c>
      <c r="G1" s="1"/>
      <c r="H1" s="8" t="s">
        <v>1</v>
      </c>
      <c r="I1" s="8"/>
      <c r="J1" s="8"/>
      <c r="K1" s="1"/>
    </row>
    <row r="2" spans="1:11" ht="30" x14ac:dyDescent="0.25">
      <c r="A2" s="1" t="s">
        <v>32</v>
      </c>
      <c r="B2" s="8" t="s">
        <v>2</v>
      </c>
      <c r="C2" s="1" t="s">
        <v>2</v>
      </c>
      <c r="D2" s="1" t="s">
        <v>33</v>
      </c>
      <c r="E2" s="1" t="s">
        <v>1016</v>
      </c>
      <c r="F2" s="1" t="s">
        <v>2</v>
      </c>
      <c r="G2" s="1" t="s">
        <v>33</v>
      </c>
      <c r="H2" s="1" t="s">
        <v>2</v>
      </c>
      <c r="I2" s="1" t="s">
        <v>2</v>
      </c>
      <c r="J2" s="1" t="s">
        <v>2</v>
      </c>
      <c r="K2" s="1" t="s">
        <v>1019</v>
      </c>
    </row>
    <row r="3" spans="1:11" x14ac:dyDescent="0.25">
      <c r="A3" s="1"/>
      <c r="B3" s="8"/>
      <c r="C3" s="1" t="s">
        <v>292</v>
      </c>
      <c r="D3" s="1" t="s">
        <v>292</v>
      </c>
      <c r="E3" s="1" t="s">
        <v>292</v>
      </c>
      <c r="F3" s="1" t="s">
        <v>325</v>
      </c>
      <c r="G3" s="1" t="s">
        <v>325</v>
      </c>
      <c r="H3" s="1" t="s">
        <v>325</v>
      </c>
      <c r="I3" s="1" t="s">
        <v>325</v>
      </c>
      <c r="J3" s="1" t="s">
        <v>325</v>
      </c>
      <c r="K3" s="1" t="s">
        <v>1020</v>
      </c>
    </row>
    <row r="4" spans="1:11" x14ac:dyDescent="0.25">
      <c r="A4" s="1"/>
      <c r="B4" s="8"/>
      <c r="C4" s="1"/>
      <c r="D4" s="1"/>
      <c r="E4" s="1"/>
      <c r="F4" s="1"/>
      <c r="G4" s="1"/>
      <c r="H4" s="1" t="s">
        <v>37</v>
      </c>
      <c r="I4" s="1" t="s">
        <v>39</v>
      </c>
      <c r="J4" s="1" t="s">
        <v>41</v>
      </c>
      <c r="K4" s="1"/>
    </row>
    <row r="5" spans="1:11" x14ac:dyDescent="0.25">
      <c r="A5" s="3" t="s">
        <v>249</v>
      </c>
      <c r="B5" s="4" t="s">
        <v>6</v>
      </c>
      <c r="C5" s="4" t="s">
        <v>6</v>
      </c>
      <c r="D5" s="4" t="s">
        <v>6</v>
      </c>
      <c r="E5" s="4" t="s">
        <v>6</v>
      </c>
      <c r="F5" s="4" t="s">
        <v>6</v>
      </c>
      <c r="G5" s="4" t="s">
        <v>6</v>
      </c>
      <c r="H5" s="4" t="s">
        <v>6</v>
      </c>
      <c r="I5" s="4" t="s">
        <v>6</v>
      </c>
      <c r="J5" s="4" t="s">
        <v>6</v>
      </c>
      <c r="K5" s="4" t="s">
        <v>6</v>
      </c>
    </row>
    <row r="6" spans="1:11" x14ac:dyDescent="0.25">
      <c r="A6" s="2" t="s">
        <v>649</v>
      </c>
      <c r="B6" s="4" t="s">
        <v>6</v>
      </c>
      <c r="C6" s="4" t="s">
        <v>6</v>
      </c>
      <c r="D6" s="9">
        <v>16.600000000000001</v>
      </c>
      <c r="E6" s="4" t="s">
        <v>6</v>
      </c>
      <c r="F6" s="9">
        <v>17.2</v>
      </c>
      <c r="G6" s="4" t="s">
        <v>6</v>
      </c>
      <c r="H6" s="9">
        <v>0.2</v>
      </c>
      <c r="I6" s="9">
        <v>16.8</v>
      </c>
      <c r="J6" s="9">
        <v>1.2</v>
      </c>
      <c r="K6" s="4" t="s">
        <v>6</v>
      </c>
    </row>
    <row r="7" spans="1:11" ht="30" x14ac:dyDescent="0.25">
      <c r="A7" s="2" t="s">
        <v>1043</v>
      </c>
      <c r="B7" s="4">
        <v>1</v>
      </c>
      <c r="C7" s="4" t="s">
        <v>6</v>
      </c>
      <c r="D7" s="4" t="s">
        <v>6</v>
      </c>
      <c r="E7" s="4" t="s">
        <v>6</v>
      </c>
      <c r="F7" s="4">
        <v>1</v>
      </c>
      <c r="G7" s="4" t="s">
        <v>6</v>
      </c>
      <c r="H7" s="4" t="s">
        <v>6</v>
      </c>
      <c r="I7" s="4" t="s">
        <v>6</v>
      </c>
      <c r="J7" s="4" t="s">
        <v>6</v>
      </c>
      <c r="K7" s="4" t="s">
        <v>6</v>
      </c>
    </row>
    <row r="8" spans="1:11" ht="30" x14ac:dyDescent="0.25">
      <c r="A8" s="2" t="s">
        <v>1044</v>
      </c>
      <c r="B8" s="4" t="s">
        <v>6</v>
      </c>
      <c r="C8" s="4" t="s">
        <v>6</v>
      </c>
      <c r="D8" s="4">
        <v>56.3</v>
      </c>
      <c r="E8" s="4" t="s">
        <v>6</v>
      </c>
      <c r="F8" s="4" t="s">
        <v>6</v>
      </c>
      <c r="G8" s="4" t="s">
        <v>6</v>
      </c>
      <c r="H8" s="4" t="s">
        <v>6</v>
      </c>
      <c r="I8" s="4" t="s">
        <v>6</v>
      </c>
      <c r="J8" s="4" t="s">
        <v>6</v>
      </c>
      <c r="K8" s="4" t="s">
        <v>6</v>
      </c>
    </row>
    <row r="9" spans="1:11" x14ac:dyDescent="0.25">
      <c r="A9" s="3" t="s">
        <v>896</v>
      </c>
      <c r="B9" s="4" t="s">
        <v>6</v>
      </c>
      <c r="C9" s="4" t="s">
        <v>6</v>
      </c>
      <c r="D9" s="4" t="s">
        <v>6</v>
      </c>
      <c r="E9" s="4" t="s">
        <v>6</v>
      </c>
      <c r="F9" s="4" t="s">
        <v>6</v>
      </c>
      <c r="G9" s="4" t="s">
        <v>6</v>
      </c>
      <c r="H9" s="4" t="s">
        <v>6</v>
      </c>
      <c r="I9" s="4" t="s">
        <v>6</v>
      </c>
      <c r="J9" s="4" t="s">
        <v>6</v>
      </c>
      <c r="K9" s="4" t="s">
        <v>6</v>
      </c>
    </row>
    <row r="10" spans="1:11" x14ac:dyDescent="0.25">
      <c r="A10" s="2" t="s">
        <v>320</v>
      </c>
      <c r="B10" s="4" t="s">
        <v>6</v>
      </c>
      <c r="C10" s="10">
        <v>1668.6</v>
      </c>
      <c r="D10" s="10">
        <v>1651.6</v>
      </c>
      <c r="E10" s="4" t="s">
        <v>6</v>
      </c>
      <c r="F10" s="4" t="s">
        <v>6</v>
      </c>
      <c r="G10" s="4" t="s">
        <v>6</v>
      </c>
      <c r="H10" s="4" t="s">
        <v>6</v>
      </c>
      <c r="I10" s="4" t="s">
        <v>6</v>
      </c>
      <c r="J10" s="4" t="s">
        <v>6</v>
      </c>
      <c r="K10" s="4" t="s">
        <v>6</v>
      </c>
    </row>
    <row r="11" spans="1:11" x14ac:dyDescent="0.25">
      <c r="A11" s="2" t="s">
        <v>1045</v>
      </c>
      <c r="B11" s="4" t="s">
        <v>6</v>
      </c>
      <c r="C11" s="4">
        <v>118.4</v>
      </c>
      <c r="D11" s="4">
        <v>64.7</v>
      </c>
      <c r="E11" s="4" t="s">
        <v>6</v>
      </c>
      <c r="F11" s="4" t="s">
        <v>6</v>
      </c>
      <c r="G11" s="4" t="s">
        <v>6</v>
      </c>
      <c r="H11" s="4" t="s">
        <v>6</v>
      </c>
      <c r="I11" s="4" t="s">
        <v>6</v>
      </c>
      <c r="J11" s="4" t="s">
        <v>6</v>
      </c>
      <c r="K11" s="4" t="s">
        <v>6</v>
      </c>
    </row>
    <row r="12" spans="1:11" ht="30" x14ac:dyDescent="0.25">
      <c r="A12" s="2" t="s">
        <v>1046</v>
      </c>
      <c r="B12" s="4" t="s">
        <v>6</v>
      </c>
      <c r="C12" s="9">
        <v>1.89</v>
      </c>
      <c r="D12" s="9">
        <v>1.04</v>
      </c>
      <c r="E12" s="4" t="s">
        <v>6</v>
      </c>
      <c r="F12" s="4" t="s">
        <v>6</v>
      </c>
      <c r="G12" s="4" t="s">
        <v>6</v>
      </c>
      <c r="H12" s="4" t="s">
        <v>6</v>
      </c>
      <c r="I12" s="4" t="s">
        <v>6</v>
      </c>
      <c r="J12" s="4" t="s">
        <v>6</v>
      </c>
      <c r="K12" s="4" t="s">
        <v>6</v>
      </c>
    </row>
    <row r="13" spans="1:11" ht="30" x14ac:dyDescent="0.25">
      <c r="A13" s="2" t="s">
        <v>1047</v>
      </c>
      <c r="B13" s="4" t="s">
        <v>6</v>
      </c>
      <c r="C13" s="9">
        <v>1.88</v>
      </c>
      <c r="D13" s="9">
        <v>1.04</v>
      </c>
      <c r="E13" s="4" t="s">
        <v>6</v>
      </c>
      <c r="F13" s="4" t="s">
        <v>6</v>
      </c>
      <c r="G13" s="4" t="s">
        <v>6</v>
      </c>
      <c r="H13" s="4" t="s">
        <v>6</v>
      </c>
      <c r="I13" s="4" t="s">
        <v>6</v>
      </c>
      <c r="J13" s="4" t="s">
        <v>6</v>
      </c>
      <c r="K13" s="4" t="s">
        <v>6</v>
      </c>
    </row>
    <row r="14" spans="1:11" x14ac:dyDescent="0.25">
      <c r="A14" s="2" t="s">
        <v>1022</v>
      </c>
      <c r="B14" s="4" t="s">
        <v>6</v>
      </c>
      <c r="C14" s="4" t="s">
        <v>6</v>
      </c>
      <c r="D14" s="4" t="s">
        <v>6</v>
      </c>
      <c r="E14" s="4">
        <v>-269.10000000000002</v>
      </c>
      <c r="F14" s="4" t="s">
        <v>6</v>
      </c>
      <c r="G14" s="4" t="s">
        <v>6</v>
      </c>
      <c r="H14" s="4" t="s">
        <v>6</v>
      </c>
      <c r="I14" s="4" t="s">
        <v>6</v>
      </c>
      <c r="J14" s="4" t="s">
        <v>6</v>
      </c>
      <c r="K14" s="4">
        <v>-240.4</v>
      </c>
    </row>
    <row r="15" spans="1:11" ht="45" x14ac:dyDescent="0.25">
      <c r="A15" s="2" t="s">
        <v>1048</v>
      </c>
      <c r="B15" s="4" t="s">
        <v>6</v>
      </c>
      <c r="C15" s="166">
        <v>1</v>
      </c>
      <c r="D15" s="4" t="s">
        <v>6</v>
      </c>
      <c r="E15" s="4" t="s">
        <v>6</v>
      </c>
      <c r="F15" s="4" t="s">
        <v>6</v>
      </c>
      <c r="G15" s="4" t="s">
        <v>6</v>
      </c>
      <c r="H15" s="4" t="s">
        <v>6</v>
      </c>
      <c r="I15" s="4" t="s">
        <v>6</v>
      </c>
      <c r="J15" s="4" t="s">
        <v>6</v>
      </c>
      <c r="K15" s="4" t="s">
        <v>6</v>
      </c>
    </row>
    <row r="16" spans="1:11" ht="30" x14ac:dyDescent="0.25">
      <c r="A16" s="2" t="s">
        <v>1049</v>
      </c>
      <c r="B16" s="4">
        <v>2</v>
      </c>
      <c r="C16" s="4" t="s">
        <v>6</v>
      </c>
      <c r="D16" s="4" t="s">
        <v>6</v>
      </c>
      <c r="E16" s="4" t="s">
        <v>6</v>
      </c>
      <c r="F16" s="4" t="s">
        <v>6</v>
      </c>
      <c r="G16" s="4" t="s">
        <v>6</v>
      </c>
      <c r="H16" s="4" t="s">
        <v>6</v>
      </c>
      <c r="I16" s="4" t="s">
        <v>6</v>
      </c>
      <c r="J16" s="4" t="s">
        <v>6</v>
      </c>
      <c r="K16" s="4" t="s">
        <v>6</v>
      </c>
    </row>
    <row r="17" spans="1:11" x14ac:dyDescent="0.25">
      <c r="A17" s="2" t="s">
        <v>1050</v>
      </c>
      <c r="B17" s="4" t="s">
        <v>6</v>
      </c>
      <c r="C17" s="4" t="s">
        <v>6</v>
      </c>
      <c r="D17" s="4" t="s">
        <v>6</v>
      </c>
      <c r="E17" s="4">
        <v>447.9</v>
      </c>
      <c r="F17" s="4" t="s">
        <v>6</v>
      </c>
      <c r="G17" s="4">
        <v>5.9</v>
      </c>
      <c r="H17" s="4" t="s">
        <v>6</v>
      </c>
      <c r="I17" s="4" t="s">
        <v>6</v>
      </c>
      <c r="J17" s="4" t="s">
        <v>6</v>
      </c>
      <c r="K17" s="4" t="s">
        <v>6</v>
      </c>
    </row>
    <row r="18" spans="1:11" x14ac:dyDescent="0.25">
      <c r="A18" s="2" t="s">
        <v>85</v>
      </c>
      <c r="B18" s="4" t="s">
        <v>6</v>
      </c>
      <c r="C18" s="4" t="s">
        <v>6</v>
      </c>
      <c r="D18" s="4" t="s">
        <v>6</v>
      </c>
      <c r="E18" s="9">
        <v>267.8</v>
      </c>
      <c r="F18" s="4" t="s">
        <v>6</v>
      </c>
      <c r="G18" s="9">
        <v>2.6</v>
      </c>
      <c r="H18" s="4" t="s">
        <v>6</v>
      </c>
      <c r="I18" s="4" t="s">
        <v>6</v>
      </c>
      <c r="J18" s="4" t="s">
        <v>6</v>
      </c>
      <c r="K18" s="4" t="s">
        <v>6</v>
      </c>
    </row>
  </sheetData>
  <mergeCells count="3">
    <mergeCell ref="B1:D1"/>
    <mergeCell ref="H1:J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3</v>
      </c>
    </row>
    <row r="2" spans="1:3" x14ac:dyDescent="0.25">
      <c r="A2" s="1" t="s">
        <v>57</v>
      </c>
      <c r="B2" s="8"/>
      <c r="C2" s="8"/>
    </row>
    <row r="3" spans="1:3" x14ac:dyDescent="0.25">
      <c r="A3" s="3" t="s">
        <v>74</v>
      </c>
      <c r="B3" s="4" t="s">
        <v>6</v>
      </c>
      <c r="C3" s="4" t="s">
        <v>6</v>
      </c>
    </row>
    <row r="4" spans="1:3" x14ac:dyDescent="0.25">
      <c r="A4" s="2" t="s">
        <v>75</v>
      </c>
      <c r="B4" s="9">
        <v>42.7</v>
      </c>
      <c r="C4" s="9">
        <v>20.2</v>
      </c>
    </row>
    <row r="5" spans="1:3" x14ac:dyDescent="0.25">
      <c r="A5" s="2" t="s">
        <v>76</v>
      </c>
      <c r="B5" s="4">
        <v>213.4</v>
      </c>
      <c r="C5" s="4">
        <v>150.69999999999999</v>
      </c>
    </row>
    <row r="6" spans="1:3" ht="30" x14ac:dyDescent="0.25">
      <c r="A6" s="2" t="s">
        <v>77</v>
      </c>
      <c r="B6" s="4">
        <v>142.1</v>
      </c>
      <c r="C6" s="4" t="s">
        <v>6</v>
      </c>
    </row>
    <row r="7" spans="1:3" x14ac:dyDescent="0.25">
      <c r="A7" s="2" t="s">
        <v>78</v>
      </c>
      <c r="B7" s="4">
        <v>177.5</v>
      </c>
      <c r="C7" s="4">
        <v>90</v>
      </c>
    </row>
    <row r="8" spans="1:3" x14ac:dyDescent="0.25">
      <c r="A8" s="2" t="s">
        <v>79</v>
      </c>
      <c r="B8" s="4">
        <v>22.3</v>
      </c>
      <c r="C8" s="4">
        <v>19.600000000000001</v>
      </c>
    </row>
    <row r="9" spans="1:3" x14ac:dyDescent="0.25">
      <c r="A9" s="2" t="s">
        <v>80</v>
      </c>
      <c r="B9" s="4">
        <v>20.399999999999999</v>
      </c>
      <c r="C9" s="4">
        <v>15.1</v>
      </c>
    </row>
    <row r="10" spans="1:3" x14ac:dyDescent="0.25">
      <c r="A10" s="2" t="s">
        <v>81</v>
      </c>
      <c r="B10" s="4">
        <v>21</v>
      </c>
      <c r="C10" s="4">
        <v>9.6999999999999993</v>
      </c>
    </row>
    <row r="11" spans="1:3" x14ac:dyDescent="0.25">
      <c r="A11" s="2" t="s">
        <v>82</v>
      </c>
      <c r="B11" s="4">
        <v>639.4</v>
      </c>
      <c r="C11" s="4">
        <v>305.3</v>
      </c>
    </row>
    <row r="12" spans="1:3" x14ac:dyDescent="0.25">
      <c r="A12" s="2" t="s">
        <v>83</v>
      </c>
      <c r="B12" s="4">
        <v>171.9</v>
      </c>
      <c r="C12" s="4">
        <v>117.9</v>
      </c>
    </row>
    <row r="13" spans="1:3" x14ac:dyDescent="0.25">
      <c r="A13" s="2" t="s">
        <v>84</v>
      </c>
      <c r="B13" s="4">
        <v>558.6</v>
      </c>
      <c r="C13" s="4">
        <v>313.89999999999998</v>
      </c>
    </row>
    <row r="14" spans="1:3" x14ac:dyDescent="0.25">
      <c r="A14" s="2" t="s">
        <v>85</v>
      </c>
      <c r="B14" s="4">
        <v>585.79999999999995</v>
      </c>
      <c r="C14" s="4">
        <v>303.7</v>
      </c>
    </row>
    <row r="15" spans="1:3" x14ac:dyDescent="0.25">
      <c r="A15" s="2" t="s">
        <v>86</v>
      </c>
      <c r="B15" s="4">
        <v>47.5</v>
      </c>
      <c r="C15" s="4">
        <v>46.7</v>
      </c>
    </row>
    <row r="16" spans="1:3" x14ac:dyDescent="0.25">
      <c r="A16" s="2" t="s">
        <v>87</v>
      </c>
      <c r="B16" s="10">
        <v>2003.2</v>
      </c>
      <c r="C16" s="10">
        <v>1087.5</v>
      </c>
    </row>
    <row r="17" spans="1:3" x14ac:dyDescent="0.25">
      <c r="A17" s="3" t="s">
        <v>88</v>
      </c>
      <c r="B17" s="4" t="s">
        <v>6</v>
      </c>
      <c r="C17" s="4" t="s">
        <v>6</v>
      </c>
    </row>
    <row r="18" spans="1:3" x14ac:dyDescent="0.25">
      <c r="A18" s="2" t="s">
        <v>89</v>
      </c>
      <c r="B18" s="4">
        <v>181.4</v>
      </c>
      <c r="C18" s="4">
        <v>35.299999999999997</v>
      </c>
    </row>
    <row r="19" spans="1:3" ht="30" x14ac:dyDescent="0.25">
      <c r="A19" s="2" t="s">
        <v>90</v>
      </c>
      <c r="B19" s="4">
        <v>80.900000000000006</v>
      </c>
      <c r="C19" s="4">
        <v>15.9</v>
      </c>
    </row>
    <row r="20" spans="1:3" x14ac:dyDescent="0.25">
      <c r="A20" s="2" t="s">
        <v>91</v>
      </c>
      <c r="B20" s="4">
        <v>10</v>
      </c>
      <c r="C20" s="4" t="s">
        <v>6</v>
      </c>
    </row>
    <row r="21" spans="1:3" x14ac:dyDescent="0.25">
      <c r="A21" s="2" t="s">
        <v>92</v>
      </c>
      <c r="B21" s="4">
        <v>59.6</v>
      </c>
      <c r="C21" s="4">
        <v>29.3</v>
      </c>
    </row>
    <row r="22" spans="1:3" x14ac:dyDescent="0.25">
      <c r="A22" s="2" t="s">
        <v>79</v>
      </c>
      <c r="B22" s="4">
        <v>12.1</v>
      </c>
      <c r="C22" s="4">
        <v>0.9</v>
      </c>
    </row>
    <row r="23" spans="1:3" x14ac:dyDescent="0.25">
      <c r="A23" s="2" t="s">
        <v>93</v>
      </c>
      <c r="B23" s="4">
        <v>121.5</v>
      </c>
      <c r="C23" s="4">
        <v>70.400000000000006</v>
      </c>
    </row>
    <row r="24" spans="1:3" x14ac:dyDescent="0.25">
      <c r="A24" s="2" t="s">
        <v>94</v>
      </c>
      <c r="B24" s="4">
        <v>465.5</v>
      </c>
      <c r="C24" s="4">
        <v>151.80000000000001</v>
      </c>
    </row>
    <row r="25" spans="1:3" x14ac:dyDescent="0.25">
      <c r="A25" s="2" t="s">
        <v>95</v>
      </c>
      <c r="B25" s="4">
        <v>654.29999999999995</v>
      </c>
      <c r="C25" s="4">
        <v>271.60000000000002</v>
      </c>
    </row>
    <row r="26" spans="1:3" ht="30" x14ac:dyDescent="0.25">
      <c r="A26" s="2" t="s">
        <v>96</v>
      </c>
      <c r="B26" s="4">
        <v>190.3</v>
      </c>
      <c r="C26" s="4">
        <v>111.8</v>
      </c>
    </row>
    <row r="27" spans="1:3" x14ac:dyDescent="0.25">
      <c r="A27" s="2" t="s">
        <v>79</v>
      </c>
      <c r="B27" s="4">
        <v>75.400000000000006</v>
      </c>
      <c r="C27" s="4">
        <v>21.7</v>
      </c>
    </row>
    <row r="28" spans="1:3" x14ac:dyDescent="0.25">
      <c r="A28" s="2" t="s">
        <v>97</v>
      </c>
      <c r="B28" s="4">
        <v>41.4</v>
      </c>
      <c r="C28" s="4">
        <v>24.3</v>
      </c>
    </row>
    <row r="29" spans="1:3" x14ac:dyDescent="0.25">
      <c r="A29" s="2" t="s">
        <v>98</v>
      </c>
      <c r="B29" s="10">
        <v>1426.9</v>
      </c>
      <c r="C29" s="4">
        <v>581.20000000000005</v>
      </c>
    </row>
    <row r="30" spans="1:3" x14ac:dyDescent="0.25">
      <c r="A30" s="2" t="s">
        <v>99</v>
      </c>
      <c r="B30" s="4" t="s">
        <v>100</v>
      </c>
      <c r="C30" s="4" t="s">
        <v>100</v>
      </c>
    </row>
    <row r="31" spans="1:3" x14ac:dyDescent="0.25">
      <c r="A31" s="3" t="s">
        <v>101</v>
      </c>
      <c r="B31" s="4" t="s">
        <v>6</v>
      </c>
      <c r="C31" s="4" t="s">
        <v>6</v>
      </c>
    </row>
    <row r="32" spans="1:3" ht="60" x14ac:dyDescent="0.25">
      <c r="A32" s="2" t="s">
        <v>102</v>
      </c>
      <c r="B32" s="4" t="s">
        <v>100</v>
      </c>
      <c r="C32" s="4" t="s">
        <v>100</v>
      </c>
    </row>
    <row r="33" spans="1:3" x14ac:dyDescent="0.25">
      <c r="A33" s="2" t="s">
        <v>103</v>
      </c>
      <c r="B33" s="4">
        <v>321.7</v>
      </c>
      <c r="C33" s="4">
        <v>321.89999999999998</v>
      </c>
    </row>
    <row r="34" spans="1:3" x14ac:dyDescent="0.25">
      <c r="A34" s="2" t="s">
        <v>104</v>
      </c>
      <c r="B34" s="4">
        <v>252.2</v>
      </c>
      <c r="C34" s="4">
        <v>238.3</v>
      </c>
    </row>
    <row r="35" spans="1:3" x14ac:dyDescent="0.25">
      <c r="A35" s="2" t="s">
        <v>105</v>
      </c>
      <c r="B35" s="4">
        <v>-4.2</v>
      </c>
      <c r="C35" s="4">
        <v>-11.5</v>
      </c>
    </row>
    <row r="36" spans="1:3" ht="30" x14ac:dyDescent="0.25">
      <c r="A36" s="2" t="s">
        <v>106</v>
      </c>
      <c r="B36" s="4">
        <v>-1.4</v>
      </c>
      <c r="C36" s="4">
        <v>-42.4</v>
      </c>
    </row>
    <row r="37" spans="1:3" x14ac:dyDescent="0.25">
      <c r="A37" s="2" t="s">
        <v>107</v>
      </c>
      <c r="B37" s="4">
        <v>568.29999999999995</v>
      </c>
      <c r="C37" s="4">
        <v>506.3</v>
      </c>
    </row>
    <row r="38" spans="1:3" x14ac:dyDescent="0.25">
      <c r="A38" s="2" t="s">
        <v>108</v>
      </c>
      <c r="B38" s="4">
        <v>8</v>
      </c>
      <c r="C38" s="4" t="s">
        <v>6</v>
      </c>
    </row>
    <row r="39" spans="1:3" x14ac:dyDescent="0.25">
      <c r="A39" s="2" t="s">
        <v>109</v>
      </c>
      <c r="B39" s="4">
        <v>576.29999999999995</v>
      </c>
      <c r="C39" s="4">
        <v>506.3</v>
      </c>
    </row>
    <row r="40" spans="1:3" x14ac:dyDescent="0.25">
      <c r="A40" s="2" t="s">
        <v>110</v>
      </c>
      <c r="B40" s="9">
        <v>2003.2</v>
      </c>
      <c r="C40" s="9">
        <v>1087.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14.140625" bestFit="1" customWidth="1"/>
    <col min="9" max="11" width="36.5703125" bestFit="1" customWidth="1"/>
    <col min="12" max="13" width="26.28515625" bestFit="1" customWidth="1"/>
    <col min="14" max="16" width="36.140625" bestFit="1" customWidth="1"/>
  </cols>
  <sheetData>
    <row r="1" spans="1:16" x14ac:dyDescent="0.25">
      <c r="A1" s="1" t="s">
        <v>1051</v>
      </c>
      <c r="B1" s="1" t="s">
        <v>2</v>
      </c>
      <c r="C1" s="1" t="s">
        <v>33</v>
      </c>
      <c r="D1" s="1" t="s">
        <v>2</v>
      </c>
      <c r="E1" s="1" t="s">
        <v>33</v>
      </c>
      <c r="F1" s="1" t="s">
        <v>2</v>
      </c>
      <c r="G1" s="1" t="s">
        <v>2</v>
      </c>
      <c r="H1" s="1" t="s">
        <v>2</v>
      </c>
      <c r="I1" s="1" t="s">
        <v>2</v>
      </c>
      <c r="J1" s="1" t="s">
        <v>33</v>
      </c>
      <c r="K1" s="1" t="s">
        <v>1052</v>
      </c>
      <c r="L1" s="1" t="s">
        <v>2</v>
      </c>
      <c r="M1" s="1" t="s">
        <v>33</v>
      </c>
      <c r="N1" s="1" t="s">
        <v>2</v>
      </c>
      <c r="O1" s="1" t="s">
        <v>2</v>
      </c>
      <c r="P1" s="1" t="s">
        <v>1056</v>
      </c>
    </row>
    <row r="2" spans="1:16" ht="30" x14ac:dyDescent="0.25">
      <c r="A2" s="1" t="s">
        <v>57</v>
      </c>
      <c r="B2" s="1" t="s">
        <v>162</v>
      </c>
      <c r="C2" s="1" t="s">
        <v>162</v>
      </c>
      <c r="D2" s="1" t="s">
        <v>1017</v>
      </c>
      <c r="E2" s="1" t="s">
        <v>1017</v>
      </c>
      <c r="F2" s="1" t="s">
        <v>1017</v>
      </c>
      <c r="G2" s="1" t="s">
        <v>1017</v>
      </c>
      <c r="H2" s="1" t="s">
        <v>332</v>
      </c>
      <c r="I2" s="1" t="s">
        <v>333</v>
      </c>
      <c r="J2" s="1" t="s">
        <v>333</v>
      </c>
      <c r="K2" s="1" t="s">
        <v>333</v>
      </c>
      <c r="L2" s="1" t="s">
        <v>1053</v>
      </c>
      <c r="M2" s="1" t="s">
        <v>1053</v>
      </c>
      <c r="N2" s="1" t="s">
        <v>1054</v>
      </c>
      <c r="O2" s="1" t="s">
        <v>1054</v>
      </c>
      <c r="P2" s="1" t="s">
        <v>1054</v>
      </c>
    </row>
    <row r="3" spans="1:16" x14ac:dyDescent="0.25">
      <c r="A3" s="1"/>
      <c r="B3" s="1"/>
      <c r="C3" s="1"/>
      <c r="D3" s="1" t="s">
        <v>162</v>
      </c>
      <c r="E3" s="1" t="s">
        <v>162</v>
      </c>
      <c r="F3" s="1" t="s">
        <v>971</v>
      </c>
      <c r="G3" s="1" t="s">
        <v>969</v>
      </c>
      <c r="H3" s="1" t="s">
        <v>162</v>
      </c>
      <c r="I3" s="1" t="s">
        <v>162</v>
      </c>
      <c r="J3" s="1" t="s">
        <v>162</v>
      </c>
      <c r="K3" s="1" t="s">
        <v>162</v>
      </c>
      <c r="L3" s="1" t="s">
        <v>162</v>
      </c>
      <c r="M3" s="1" t="s">
        <v>162</v>
      </c>
      <c r="N3" s="1" t="s">
        <v>162</v>
      </c>
      <c r="O3" s="1" t="s">
        <v>1055</v>
      </c>
      <c r="P3" s="1" t="s">
        <v>1055</v>
      </c>
    </row>
    <row r="4" spans="1:16" x14ac:dyDescent="0.25">
      <c r="A4" s="3" t="s">
        <v>32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334</v>
      </c>
      <c r="B5" s="9">
        <v>664.3</v>
      </c>
      <c r="C5" s="9">
        <v>271.60000000000002</v>
      </c>
      <c r="D5" s="9">
        <v>325.5</v>
      </c>
      <c r="E5" s="6">
        <v>123</v>
      </c>
      <c r="F5" s="4" t="s">
        <v>6</v>
      </c>
      <c r="G5" s="4" t="s">
        <v>6</v>
      </c>
      <c r="H5" s="6">
        <v>190</v>
      </c>
      <c r="I5" s="9">
        <v>148.80000000000001</v>
      </c>
      <c r="J5" s="9">
        <v>148.6</v>
      </c>
      <c r="K5" s="4" t="s">
        <v>6</v>
      </c>
      <c r="L5" s="4" t="s">
        <v>6</v>
      </c>
      <c r="M5" s="4" t="s">
        <v>6</v>
      </c>
      <c r="N5" s="4" t="s">
        <v>6</v>
      </c>
      <c r="O5" s="4" t="s">
        <v>6</v>
      </c>
      <c r="P5" s="4" t="s">
        <v>6</v>
      </c>
    </row>
    <row r="6" spans="1:16" x14ac:dyDescent="0.25">
      <c r="A6" s="2" t="s">
        <v>335</v>
      </c>
      <c r="B6" s="4">
        <v>10</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336</v>
      </c>
      <c r="B7" s="4">
        <v>654.29999999999995</v>
      </c>
      <c r="C7" s="4">
        <v>271.60000000000002</v>
      </c>
      <c r="D7" s="4" t="s">
        <v>6</v>
      </c>
      <c r="E7" s="4" t="s">
        <v>6</v>
      </c>
      <c r="F7" s="4" t="s">
        <v>6</v>
      </c>
      <c r="G7" s="4" t="s">
        <v>6</v>
      </c>
      <c r="H7" s="4" t="s">
        <v>6</v>
      </c>
      <c r="I7" s="4" t="s">
        <v>6</v>
      </c>
      <c r="J7" s="4" t="s">
        <v>6</v>
      </c>
      <c r="K7" s="4">
        <v>148.4</v>
      </c>
      <c r="L7" s="4" t="s">
        <v>6</v>
      </c>
      <c r="M7" s="4" t="s">
        <v>6</v>
      </c>
      <c r="N7" s="4" t="s">
        <v>6</v>
      </c>
      <c r="O7" s="4" t="s">
        <v>6</v>
      </c>
      <c r="P7" s="4" t="s">
        <v>6</v>
      </c>
    </row>
    <row r="8" spans="1:16" ht="30" x14ac:dyDescent="0.25">
      <c r="A8" s="2" t="s">
        <v>1057</v>
      </c>
      <c r="B8" s="4" t="s">
        <v>6</v>
      </c>
      <c r="C8" s="4" t="s">
        <v>6</v>
      </c>
      <c r="D8" s="4">
        <v>700</v>
      </c>
      <c r="E8" s="4">
        <v>700</v>
      </c>
      <c r="F8" s="4" t="s">
        <v>6</v>
      </c>
      <c r="G8" s="4" t="s">
        <v>6</v>
      </c>
      <c r="H8" s="4" t="s">
        <v>6</v>
      </c>
      <c r="I8" s="4" t="s">
        <v>6</v>
      </c>
      <c r="J8" s="4" t="s">
        <v>6</v>
      </c>
      <c r="K8" s="4" t="s">
        <v>6</v>
      </c>
      <c r="L8" s="4">
        <v>305.89999999999998</v>
      </c>
      <c r="M8" s="4" t="s">
        <v>6</v>
      </c>
      <c r="N8" s="4" t="s">
        <v>6</v>
      </c>
      <c r="O8" s="4" t="s">
        <v>6</v>
      </c>
      <c r="P8" s="4">
        <v>150</v>
      </c>
    </row>
    <row r="9" spans="1:16" x14ac:dyDescent="0.25">
      <c r="A9" s="2" t="s">
        <v>1058</v>
      </c>
      <c r="B9" s="4" t="s">
        <v>6</v>
      </c>
      <c r="C9" s="4" t="s">
        <v>6</v>
      </c>
      <c r="D9" s="4" t="s">
        <v>6</v>
      </c>
      <c r="E9" s="4" t="s">
        <v>6</v>
      </c>
      <c r="F9" s="4" t="s">
        <v>6</v>
      </c>
      <c r="G9" s="4" t="s">
        <v>6</v>
      </c>
      <c r="H9" s="4">
        <v>200</v>
      </c>
      <c r="I9" s="4">
        <v>150</v>
      </c>
      <c r="J9" s="4">
        <v>150</v>
      </c>
      <c r="K9" s="4">
        <v>150</v>
      </c>
      <c r="L9" s="4" t="s">
        <v>6</v>
      </c>
      <c r="M9" s="4" t="s">
        <v>6</v>
      </c>
      <c r="N9" s="4" t="s">
        <v>6</v>
      </c>
      <c r="O9" s="4" t="s">
        <v>6</v>
      </c>
      <c r="P9" s="4" t="s">
        <v>6</v>
      </c>
    </row>
    <row r="10" spans="1:16" ht="30" x14ac:dyDescent="0.25">
      <c r="A10" s="2" t="s">
        <v>1059</v>
      </c>
      <c r="B10" s="4" t="s">
        <v>6</v>
      </c>
      <c r="C10" s="4" t="s">
        <v>6</v>
      </c>
      <c r="D10" s="4" t="s">
        <v>6</v>
      </c>
      <c r="E10" s="4" t="s">
        <v>6</v>
      </c>
      <c r="F10" s="4" t="s">
        <v>6</v>
      </c>
      <c r="G10" s="4" t="s">
        <v>6</v>
      </c>
      <c r="H10" s="166">
        <v>0.35</v>
      </c>
      <c r="I10" s="4" t="s">
        <v>6</v>
      </c>
      <c r="J10" s="4" t="s">
        <v>6</v>
      </c>
      <c r="K10" s="4" t="s">
        <v>6</v>
      </c>
      <c r="L10" s="4" t="s">
        <v>6</v>
      </c>
      <c r="M10" s="4" t="s">
        <v>6</v>
      </c>
      <c r="N10" s="4" t="s">
        <v>6</v>
      </c>
      <c r="O10" s="4" t="s">
        <v>6</v>
      </c>
      <c r="P10" s="4" t="s">
        <v>6</v>
      </c>
    </row>
    <row r="11" spans="1:16" x14ac:dyDescent="0.25">
      <c r="A11" s="2" t="s">
        <v>1060</v>
      </c>
      <c r="B11" s="4" t="s">
        <v>6</v>
      </c>
      <c r="C11" s="4" t="s">
        <v>6</v>
      </c>
      <c r="D11" s="4" t="s">
        <v>6</v>
      </c>
      <c r="E11" s="4" t="s">
        <v>6</v>
      </c>
      <c r="F11" s="4" t="s">
        <v>6</v>
      </c>
      <c r="G11" s="4" t="s">
        <v>6</v>
      </c>
      <c r="H11" s="4" t="s">
        <v>1010</v>
      </c>
      <c r="I11" s="4" t="s">
        <v>6</v>
      </c>
      <c r="J11" s="4" t="s">
        <v>6</v>
      </c>
      <c r="K11" s="4" t="s">
        <v>6</v>
      </c>
      <c r="L11" s="4" t="s">
        <v>6</v>
      </c>
      <c r="M11" s="4" t="s">
        <v>6</v>
      </c>
      <c r="N11" s="4" t="s">
        <v>6</v>
      </c>
      <c r="O11" s="4" t="s">
        <v>6</v>
      </c>
      <c r="P11" s="4" t="s">
        <v>6</v>
      </c>
    </row>
    <row r="12" spans="1:16" x14ac:dyDescent="0.25">
      <c r="A12" s="2" t="s">
        <v>1061</v>
      </c>
      <c r="B12" s="4" t="s">
        <v>6</v>
      </c>
      <c r="C12" s="4" t="s">
        <v>6</v>
      </c>
      <c r="D12" s="4">
        <v>3.8</v>
      </c>
      <c r="E12" s="4" t="s">
        <v>6</v>
      </c>
      <c r="F12" s="4" t="s">
        <v>6</v>
      </c>
      <c r="G12" s="4" t="s">
        <v>6</v>
      </c>
      <c r="H12" s="4" t="s">
        <v>6</v>
      </c>
      <c r="I12" s="4" t="s">
        <v>6</v>
      </c>
      <c r="J12" s="4" t="s">
        <v>6</v>
      </c>
      <c r="K12" s="4">
        <v>2.1</v>
      </c>
      <c r="L12" s="4" t="s">
        <v>6</v>
      </c>
      <c r="M12" s="4" t="s">
        <v>6</v>
      </c>
      <c r="N12" s="4">
        <v>1.9</v>
      </c>
      <c r="O12" s="4" t="s">
        <v>6</v>
      </c>
      <c r="P12" s="4" t="s">
        <v>6</v>
      </c>
    </row>
    <row r="13" spans="1:16" ht="30" x14ac:dyDescent="0.25">
      <c r="A13" s="2" t="s">
        <v>1062</v>
      </c>
      <c r="B13" s="4" t="s">
        <v>6</v>
      </c>
      <c r="C13" s="4" t="s">
        <v>6</v>
      </c>
      <c r="D13" s="4" t="s">
        <v>6</v>
      </c>
      <c r="E13" s="4" t="s">
        <v>6</v>
      </c>
      <c r="F13" s="4" t="s">
        <v>6</v>
      </c>
      <c r="G13" s="4" t="s">
        <v>6</v>
      </c>
      <c r="H13" s="4" t="s">
        <v>6</v>
      </c>
      <c r="I13" s="4" t="s">
        <v>6</v>
      </c>
      <c r="J13" s="4" t="s">
        <v>6</v>
      </c>
      <c r="K13" s="4" t="s">
        <v>6</v>
      </c>
      <c r="L13" s="4" t="s">
        <v>6</v>
      </c>
      <c r="M13" s="4" t="s">
        <v>6</v>
      </c>
      <c r="N13" s="4" t="s">
        <v>6</v>
      </c>
      <c r="O13" s="4">
        <v>70</v>
      </c>
      <c r="P13" s="4" t="s">
        <v>6</v>
      </c>
    </row>
    <row r="14" spans="1:16" ht="45" x14ac:dyDescent="0.25">
      <c r="A14" s="2" t="s">
        <v>1063</v>
      </c>
      <c r="B14" s="4" t="s">
        <v>6</v>
      </c>
      <c r="C14" s="4" t="s">
        <v>6</v>
      </c>
      <c r="D14" s="4">
        <v>300</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1064</v>
      </c>
      <c r="B15" s="4" t="s">
        <v>6</v>
      </c>
      <c r="C15" s="4" t="s">
        <v>6</v>
      </c>
      <c r="D15" s="4">
        <v>24.8</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065</v>
      </c>
      <c r="B16" s="4" t="s">
        <v>6</v>
      </c>
      <c r="C16" s="4" t="s">
        <v>6</v>
      </c>
      <c r="D16" s="4">
        <v>349.7</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1066</v>
      </c>
      <c r="B17" s="4" t="s">
        <v>6</v>
      </c>
      <c r="C17" s="4" t="s">
        <v>6</v>
      </c>
      <c r="D17" s="166">
        <v>1.37E-2</v>
      </c>
      <c r="E17" s="166">
        <v>8.0000000000000002E-3</v>
      </c>
      <c r="F17" s="4" t="s">
        <v>6</v>
      </c>
      <c r="G17" s="4" t="s">
        <v>6</v>
      </c>
      <c r="H17" s="166">
        <v>1.72E-2</v>
      </c>
      <c r="I17" s="4" t="s">
        <v>6</v>
      </c>
      <c r="J17" s="4" t="s">
        <v>6</v>
      </c>
      <c r="K17" s="4" t="s">
        <v>6</v>
      </c>
      <c r="L17" s="4" t="s">
        <v>6</v>
      </c>
      <c r="M17" s="4" t="s">
        <v>6</v>
      </c>
      <c r="N17" s="4" t="s">
        <v>6</v>
      </c>
      <c r="O17" s="4" t="s">
        <v>6</v>
      </c>
      <c r="P17" s="4" t="s">
        <v>6</v>
      </c>
    </row>
    <row r="18" spans="1:16" ht="30" x14ac:dyDescent="0.25">
      <c r="A18" s="2" t="s">
        <v>1067</v>
      </c>
      <c r="B18" s="4" t="s">
        <v>6</v>
      </c>
      <c r="C18" s="4" t="s">
        <v>6</v>
      </c>
      <c r="D18" s="4" t="s">
        <v>6</v>
      </c>
      <c r="E18" s="4" t="s">
        <v>6</v>
      </c>
      <c r="F18" s="4" t="s">
        <v>6</v>
      </c>
      <c r="G18" s="4" t="s">
        <v>6</v>
      </c>
      <c r="H18" s="4" t="s">
        <v>6</v>
      </c>
      <c r="I18" s="4" t="s">
        <v>6</v>
      </c>
      <c r="J18" s="4" t="s">
        <v>6</v>
      </c>
      <c r="K18" s="4" t="s">
        <v>6</v>
      </c>
      <c r="L18" s="4">
        <v>204.6</v>
      </c>
      <c r="M18" s="4" t="s">
        <v>6</v>
      </c>
      <c r="N18" s="4" t="s">
        <v>6</v>
      </c>
      <c r="O18" s="4" t="s">
        <v>6</v>
      </c>
      <c r="P18" s="4" t="s">
        <v>6</v>
      </c>
    </row>
    <row r="19" spans="1:16" ht="30" x14ac:dyDescent="0.25">
      <c r="A19" s="2" t="s">
        <v>1068</v>
      </c>
      <c r="B19" s="4" t="s">
        <v>6</v>
      </c>
      <c r="C19" s="4" t="s">
        <v>6</v>
      </c>
      <c r="D19" s="4" t="s">
        <v>6</v>
      </c>
      <c r="E19" s="4" t="s">
        <v>6</v>
      </c>
      <c r="F19" s="4" t="s">
        <v>6</v>
      </c>
      <c r="G19" s="4" t="s">
        <v>6</v>
      </c>
      <c r="H19" s="4" t="s">
        <v>6</v>
      </c>
      <c r="I19" s="4" t="s">
        <v>6</v>
      </c>
      <c r="J19" s="4" t="s">
        <v>6</v>
      </c>
      <c r="K19" s="4" t="s">
        <v>6</v>
      </c>
      <c r="L19" s="4" t="s">
        <v>6</v>
      </c>
      <c r="M19" s="4" t="s">
        <v>6</v>
      </c>
      <c r="N19" s="166">
        <v>3.5000000000000001E-3</v>
      </c>
      <c r="O19" s="166">
        <v>3.5000000000000001E-3</v>
      </c>
      <c r="P19" s="4" t="s">
        <v>6</v>
      </c>
    </row>
    <row r="20" spans="1:16" ht="30" x14ac:dyDescent="0.25">
      <c r="A20" s="2" t="s">
        <v>1069</v>
      </c>
      <c r="B20" s="4" t="s">
        <v>6</v>
      </c>
      <c r="C20" s="4" t="s">
        <v>6</v>
      </c>
      <c r="D20" s="4" t="s">
        <v>6</v>
      </c>
      <c r="E20" s="4" t="s">
        <v>6</v>
      </c>
      <c r="F20" s="4" t="s">
        <v>6</v>
      </c>
      <c r="G20" s="4" t="s">
        <v>6</v>
      </c>
      <c r="H20" s="4" t="s">
        <v>6</v>
      </c>
      <c r="I20" s="4" t="s">
        <v>6</v>
      </c>
      <c r="J20" s="4" t="s">
        <v>6</v>
      </c>
      <c r="K20" s="4" t="s">
        <v>6</v>
      </c>
      <c r="L20" s="4" t="s">
        <v>6</v>
      </c>
      <c r="M20" s="4" t="s">
        <v>6</v>
      </c>
      <c r="N20" s="166">
        <v>1.15E-2</v>
      </c>
      <c r="O20" s="166">
        <v>1.15E-2</v>
      </c>
      <c r="P20" s="4" t="s">
        <v>6</v>
      </c>
    </row>
    <row r="21" spans="1:16" x14ac:dyDescent="0.25">
      <c r="A21" s="2" t="s">
        <v>1070</v>
      </c>
      <c r="B21" s="4" t="s">
        <v>6</v>
      </c>
      <c r="C21" s="4" t="s">
        <v>6</v>
      </c>
      <c r="D21" s="4" t="s">
        <v>6</v>
      </c>
      <c r="E21" s="4" t="s">
        <v>6</v>
      </c>
      <c r="F21" s="4" t="s">
        <v>6</v>
      </c>
      <c r="G21" s="4" t="s">
        <v>6</v>
      </c>
      <c r="H21" s="4" t="s">
        <v>6</v>
      </c>
      <c r="I21" s="4" t="s">
        <v>6</v>
      </c>
      <c r="J21" s="4" t="s">
        <v>6</v>
      </c>
      <c r="K21" s="4" t="s">
        <v>6</v>
      </c>
      <c r="L21" s="4" t="s">
        <v>6</v>
      </c>
      <c r="M21" s="4" t="s">
        <v>6</v>
      </c>
      <c r="N21" s="4">
        <v>0</v>
      </c>
      <c r="O21" s="4" t="s">
        <v>6</v>
      </c>
      <c r="P21" s="4" t="s">
        <v>6</v>
      </c>
    </row>
    <row r="22" spans="1:16" x14ac:dyDescent="0.25">
      <c r="A22" s="2" t="s">
        <v>1071</v>
      </c>
      <c r="B22" s="4" t="s">
        <v>6</v>
      </c>
      <c r="C22" s="4" t="s">
        <v>6</v>
      </c>
      <c r="D22" s="4" t="s">
        <v>6</v>
      </c>
      <c r="E22" s="4" t="s">
        <v>6</v>
      </c>
      <c r="F22" s="4">
        <v>3.5</v>
      </c>
      <c r="G22" s="4" t="s">
        <v>6</v>
      </c>
      <c r="H22" s="4" t="s">
        <v>6</v>
      </c>
      <c r="I22" s="4" t="s">
        <v>6</v>
      </c>
      <c r="J22" s="4" t="s">
        <v>6</v>
      </c>
      <c r="K22" s="4" t="s">
        <v>6</v>
      </c>
      <c r="L22" s="4" t="s">
        <v>6</v>
      </c>
      <c r="M22" s="4" t="s">
        <v>6</v>
      </c>
      <c r="N22" s="4" t="s">
        <v>6</v>
      </c>
      <c r="O22" s="4" t="s">
        <v>6</v>
      </c>
      <c r="P22" s="4" t="s">
        <v>6</v>
      </c>
    </row>
    <row r="23" spans="1:16" x14ac:dyDescent="0.25">
      <c r="A23" s="2" t="s">
        <v>1072</v>
      </c>
      <c r="B23" s="4" t="s">
        <v>6</v>
      </c>
      <c r="C23" s="4" t="s">
        <v>6</v>
      </c>
      <c r="D23" s="4" t="s">
        <v>6</v>
      </c>
      <c r="E23" s="4" t="s">
        <v>6</v>
      </c>
      <c r="F23" s="4" t="s">
        <v>6</v>
      </c>
      <c r="G23" s="4">
        <v>3.5</v>
      </c>
      <c r="H23" s="4" t="s">
        <v>6</v>
      </c>
      <c r="I23" s="4" t="s">
        <v>6</v>
      </c>
      <c r="J23" s="4" t="s">
        <v>6</v>
      </c>
      <c r="K23" s="4" t="s">
        <v>6</v>
      </c>
      <c r="L23" s="4" t="s">
        <v>6</v>
      </c>
      <c r="M23" s="4" t="s">
        <v>6</v>
      </c>
      <c r="N23" s="4" t="s">
        <v>6</v>
      </c>
      <c r="O23" s="4" t="s">
        <v>6</v>
      </c>
      <c r="P23" s="4" t="s">
        <v>6</v>
      </c>
    </row>
    <row r="24" spans="1:16" x14ac:dyDescent="0.25">
      <c r="A24" s="2" t="s">
        <v>1073</v>
      </c>
      <c r="B24" s="4" t="s">
        <v>6</v>
      </c>
      <c r="C24" s="4" t="s">
        <v>6</v>
      </c>
      <c r="D24" s="4" t="s">
        <v>1031</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1074</v>
      </c>
      <c r="B25" s="4" t="s">
        <v>6</v>
      </c>
      <c r="C25" s="4" t="s">
        <v>6</v>
      </c>
      <c r="D25" s="4" t="s">
        <v>6</v>
      </c>
      <c r="E25" s="4" t="s">
        <v>6</v>
      </c>
      <c r="F25" s="4" t="s">
        <v>6</v>
      </c>
      <c r="G25" s="4" t="s">
        <v>6</v>
      </c>
      <c r="H25" s="4" t="s">
        <v>6</v>
      </c>
      <c r="I25" s="4" t="s">
        <v>6</v>
      </c>
      <c r="J25" s="4" t="s">
        <v>6</v>
      </c>
      <c r="K25" s="4" t="s">
        <v>6</v>
      </c>
      <c r="L25" s="4">
        <v>1.3</v>
      </c>
      <c r="M25" s="4">
        <v>1.6</v>
      </c>
      <c r="N25" s="4" t="s">
        <v>6</v>
      </c>
      <c r="O25" s="4" t="s">
        <v>6</v>
      </c>
      <c r="P25" s="4" t="s">
        <v>6</v>
      </c>
    </row>
    <row r="26" spans="1:16" x14ac:dyDescent="0.25">
      <c r="A26" s="2" t="s">
        <v>1075</v>
      </c>
      <c r="B26" s="166">
        <v>5.5E-2</v>
      </c>
      <c r="C26" s="4" t="s">
        <v>6</v>
      </c>
      <c r="D26" s="4" t="s">
        <v>6</v>
      </c>
      <c r="E26" s="4" t="s">
        <v>6</v>
      </c>
      <c r="F26" s="4" t="s">
        <v>6</v>
      </c>
      <c r="G26" s="4" t="s">
        <v>6</v>
      </c>
      <c r="H26" s="4" t="s">
        <v>6</v>
      </c>
      <c r="I26" s="166">
        <v>5.5E-2</v>
      </c>
      <c r="J26" s="4" t="s">
        <v>6</v>
      </c>
      <c r="K26" s="166">
        <v>5.5E-2</v>
      </c>
      <c r="L26" s="4" t="s">
        <v>6</v>
      </c>
      <c r="M26" s="4" t="s">
        <v>6</v>
      </c>
      <c r="N26" s="4" t="s">
        <v>6</v>
      </c>
      <c r="O26" s="4" t="s">
        <v>6</v>
      </c>
      <c r="P26" s="4" t="s">
        <v>6</v>
      </c>
    </row>
    <row r="27" spans="1:16" x14ac:dyDescent="0.25">
      <c r="A27" s="2" t="s">
        <v>1076</v>
      </c>
      <c r="B27" s="4" t="s">
        <v>6</v>
      </c>
      <c r="C27" s="4" t="s">
        <v>6</v>
      </c>
      <c r="D27" s="4" t="s">
        <v>6</v>
      </c>
      <c r="E27" s="4" t="s">
        <v>6</v>
      </c>
      <c r="F27" s="4" t="s">
        <v>6</v>
      </c>
      <c r="G27" s="4" t="s">
        <v>6</v>
      </c>
      <c r="H27" s="4" t="s">
        <v>6</v>
      </c>
      <c r="I27" s="4" t="s">
        <v>6</v>
      </c>
      <c r="J27" s="4" t="s">
        <v>6</v>
      </c>
      <c r="K27" s="4">
        <v>1.6</v>
      </c>
      <c r="L27" s="4" t="s">
        <v>6</v>
      </c>
      <c r="M27" s="4" t="s">
        <v>6</v>
      </c>
      <c r="N27" s="4" t="s">
        <v>6</v>
      </c>
      <c r="O27" s="4" t="s">
        <v>6</v>
      </c>
      <c r="P27" s="4" t="s">
        <v>6</v>
      </c>
    </row>
    <row r="28" spans="1:16" ht="30" x14ac:dyDescent="0.25">
      <c r="A28" s="2" t="s">
        <v>1077</v>
      </c>
      <c r="B28" s="4" t="s">
        <v>6</v>
      </c>
      <c r="C28" s="4" t="s">
        <v>6</v>
      </c>
      <c r="D28" s="4" t="s">
        <v>6</v>
      </c>
      <c r="E28" s="4" t="s">
        <v>6</v>
      </c>
      <c r="F28" s="4" t="s">
        <v>6</v>
      </c>
      <c r="G28" s="4" t="s">
        <v>6</v>
      </c>
      <c r="H28" s="4" t="s">
        <v>6</v>
      </c>
      <c r="I28" s="4" t="s">
        <v>6</v>
      </c>
      <c r="J28" s="4" t="s">
        <v>6</v>
      </c>
      <c r="K28" s="166">
        <v>5.6500000000000002E-2</v>
      </c>
      <c r="L28" s="4" t="s">
        <v>6</v>
      </c>
      <c r="M28" s="4" t="s">
        <v>6</v>
      </c>
      <c r="N28" s="4" t="s">
        <v>6</v>
      </c>
      <c r="O28" s="4" t="s">
        <v>6</v>
      </c>
      <c r="P28" s="4" t="s">
        <v>6</v>
      </c>
    </row>
    <row r="29" spans="1:16" ht="45" x14ac:dyDescent="0.25">
      <c r="A29" s="2" t="s">
        <v>1078</v>
      </c>
      <c r="B29" s="4" t="s">
        <v>6</v>
      </c>
      <c r="C29" s="4" t="s">
        <v>6</v>
      </c>
      <c r="D29" s="4" t="s">
        <v>6</v>
      </c>
      <c r="E29" s="4" t="s">
        <v>6</v>
      </c>
      <c r="F29" s="4" t="s">
        <v>6</v>
      </c>
      <c r="G29" s="4" t="s">
        <v>6</v>
      </c>
      <c r="H29" s="4" t="s">
        <v>6</v>
      </c>
      <c r="I29" s="166">
        <v>1.01</v>
      </c>
      <c r="J29" s="4" t="s">
        <v>6</v>
      </c>
      <c r="K29" s="4" t="s">
        <v>6</v>
      </c>
      <c r="L29" s="4" t="s">
        <v>6</v>
      </c>
      <c r="M29" s="4" t="s">
        <v>6</v>
      </c>
      <c r="N29" s="4" t="s">
        <v>6</v>
      </c>
      <c r="O29" s="4" t="s">
        <v>6</v>
      </c>
      <c r="P29" s="4" t="s">
        <v>6</v>
      </c>
    </row>
    <row r="30" spans="1:16" x14ac:dyDescent="0.25">
      <c r="A30" s="3" t="s">
        <v>107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x14ac:dyDescent="0.25">
      <c r="A31" s="2">
        <v>2014</v>
      </c>
      <c r="B31" s="4">
        <v>10</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x14ac:dyDescent="0.25">
      <c r="A32" s="2">
        <v>2015</v>
      </c>
      <c r="B32" s="4">
        <v>15</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x14ac:dyDescent="0.25">
      <c r="A33" s="2">
        <v>2016</v>
      </c>
      <c r="B33" s="4">
        <v>20</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x14ac:dyDescent="0.25">
      <c r="A34" s="2">
        <v>2017</v>
      </c>
      <c r="B34" s="9">
        <v>470.5</v>
      </c>
      <c r="C34" s="4" t="s">
        <v>6</v>
      </c>
      <c r="D34" s="4" t="s">
        <v>6</v>
      </c>
      <c r="E34" s="4" t="s">
        <v>6</v>
      </c>
      <c r="F34" s="4" t="s">
        <v>6</v>
      </c>
      <c r="G34" s="4" t="s">
        <v>6</v>
      </c>
      <c r="H34" s="4" t="s">
        <v>6</v>
      </c>
      <c r="I34" s="4" t="s">
        <v>6</v>
      </c>
      <c r="J34" s="4" t="s">
        <v>6</v>
      </c>
      <c r="K34" s="4" t="s">
        <v>6</v>
      </c>
      <c r="L34" s="4" t="s">
        <v>6</v>
      </c>
      <c r="M34" s="4" t="s">
        <v>6</v>
      </c>
      <c r="N34" s="4" t="s">
        <v>6</v>
      </c>
      <c r="O34" s="4" t="s">
        <v>6</v>
      </c>
      <c r="P34"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ht="30" x14ac:dyDescent="0.25">
      <c r="A2" s="1" t="s">
        <v>160</v>
      </c>
      <c r="B2" s="1" t="s">
        <v>2</v>
      </c>
      <c r="C2" s="1" t="s">
        <v>33</v>
      </c>
      <c r="D2" s="1" t="s">
        <v>34</v>
      </c>
    </row>
    <row r="3" spans="1:4" x14ac:dyDescent="0.25">
      <c r="A3" s="3" t="s">
        <v>346</v>
      </c>
      <c r="B3" s="4" t="s">
        <v>6</v>
      </c>
      <c r="C3" s="4" t="s">
        <v>6</v>
      </c>
      <c r="D3" s="4" t="s">
        <v>6</v>
      </c>
    </row>
    <row r="4" spans="1:4" ht="45" x14ac:dyDescent="0.25">
      <c r="A4" s="2" t="s">
        <v>1081</v>
      </c>
      <c r="B4" s="166">
        <v>0.42</v>
      </c>
      <c r="C4" s="4" t="s">
        <v>6</v>
      </c>
      <c r="D4" s="4" t="s">
        <v>6</v>
      </c>
    </row>
    <row r="5" spans="1:4" ht="45" x14ac:dyDescent="0.25">
      <c r="A5" s="2" t="s">
        <v>1082</v>
      </c>
      <c r="B5" s="4">
        <v>1</v>
      </c>
      <c r="C5" s="4" t="s">
        <v>6</v>
      </c>
      <c r="D5" s="4" t="s">
        <v>6</v>
      </c>
    </row>
    <row r="6" spans="1:4" ht="30" x14ac:dyDescent="0.25">
      <c r="A6" s="2" t="s">
        <v>1083</v>
      </c>
      <c r="B6" s="4">
        <v>4</v>
      </c>
      <c r="C6" s="4" t="s">
        <v>6</v>
      </c>
      <c r="D6" s="4" t="s">
        <v>6</v>
      </c>
    </row>
    <row r="7" spans="1:4" ht="30" x14ac:dyDescent="0.25">
      <c r="A7" s="3" t="s">
        <v>392</v>
      </c>
      <c r="B7" s="4" t="s">
        <v>6</v>
      </c>
      <c r="C7" s="4" t="s">
        <v>6</v>
      </c>
      <c r="D7" s="4" t="s">
        <v>6</v>
      </c>
    </row>
    <row r="8" spans="1:4" ht="30" x14ac:dyDescent="0.25">
      <c r="A8" s="2" t="s">
        <v>1084</v>
      </c>
      <c r="B8" s="9">
        <v>-190.3</v>
      </c>
      <c r="C8" s="9">
        <v>-111.8</v>
      </c>
      <c r="D8" s="4" t="s">
        <v>6</v>
      </c>
    </row>
    <row r="9" spans="1:4" x14ac:dyDescent="0.25">
      <c r="A9" s="3" t="s">
        <v>1085</v>
      </c>
      <c r="B9" s="4" t="s">
        <v>6</v>
      </c>
      <c r="C9" s="4" t="s">
        <v>6</v>
      </c>
      <c r="D9" s="4" t="s">
        <v>6</v>
      </c>
    </row>
    <row r="10" spans="1:4" ht="30" x14ac:dyDescent="0.25">
      <c r="A10" s="2" t="s">
        <v>1086</v>
      </c>
      <c r="B10" s="4">
        <v>0</v>
      </c>
      <c r="C10" s="4" t="s">
        <v>6</v>
      </c>
      <c r="D10" s="4" t="s">
        <v>6</v>
      </c>
    </row>
    <row r="11" spans="1:4" x14ac:dyDescent="0.25">
      <c r="A11" s="2" t="s">
        <v>901</v>
      </c>
      <c r="B11" s="4" t="s">
        <v>6</v>
      </c>
      <c r="C11" s="4" t="s">
        <v>6</v>
      </c>
      <c r="D11" s="4" t="s">
        <v>6</v>
      </c>
    </row>
    <row r="12" spans="1:4" ht="30" x14ac:dyDescent="0.25">
      <c r="A12" s="3" t="s">
        <v>106</v>
      </c>
      <c r="B12" s="4" t="s">
        <v>6</v>
      </c>
      <c r="C12" s="4" t="s">
        <v>6</v>
      </c>
      <c r="D12" s="4" t="s">
        <v>6</v>
      </c>
    </row>
    <row r="13" spans="1:4" x14ac:dyDescent="0.25">
      <c r="A13" s="2" t="s">
        <v>1087</v>
      </c>
      <c r="B13" s="4">
        <v>-54.2</v>
      </c>
      <c r="C13" s="4">
        <v>-92</v>
      </c>
      <c r="D13" s="4" t="s">
        <v>6</v>
      </c>
    </row>
    <row r="14" spans="1:4" x14ac:dyDescent="0.25">
      <c r="A14" s="2" t="s">
        <v>1088</v>
      </c>
      <c r="B14" s="4">
        <v>-3.4</v>
      </c>
      <c r="C14" s="4">
        <v>-4.3</v>
      </c>
      <c r="D14" s="4" t="s">
        <v>6</v>
      </c>
    </row>
    <row r="15" spans="1:4" x14ac:dyDescent="0.25">
      <c r="A15" s="2" t="s">
        <v>1089</v>
      </c>
      <c r="B15" s="4">
        <v>-21.5</v>
      </c>
      <c r="C15" s="4">
        <v>-35.299999999999997</v>
      </c>
      <c r="D15" s="4" t="s">
        <v>6</v>
      </c>
    </row>
    <row r="16" spans="1:4" ht="45" x14ac:dyDescent="0.25">
      <c r="A16" s="2" t="s">
        <v>1090</v>
      </c>
      <c r="B16" s="4">
        <v>4.7</v>
      </c>
      <c r="C16" s="4" t="s">
        <v>6</v>
      </c>
      <c r="D16" s="4" t="s">
        <v>6</v>
      </c>
    </row>
    <row r="17" spans="1:4" x14ac:dyDescent="0.25">
      <c r="A17" s="3" t="s">
        <v>1091</v>
      </c>
      <c r="B17" s="4" t="s">
        <v>6</v>
      </c>
      <c r="C17" s="4" t="s">
        <v>6</v>
      </c>
      <c r="D17" s="4" t="s">
        <v>6</v>
      </c>
    </row>
    <row r="18" spans="1:4" x14ac:dyDescent="0.25">
      <c r="A18" s="2" t="s">
        <v>404</v>
      </c>
      <c r="B18" s="4">
        <v>430.8</v>
      </c>
      <c r="C18" s="4">
        <v>312.60000000000002</v>
      </c>
      <c r="D18" s="4" t="s">
        <v>6</v>
      </c>
    </row>
    <row r="19" spans="1:4" x14ac:dyDescent="0.25">
      <c r="A19" s="2" t="s">
        <v>1092</v>
      </c>
      <c r="B19" s="4" t="s">
        <v>6</v>
      </c>
      <c r="C19" s="4" t="s">
        <v>6</v>
      </c>
      <c r="D19" s="4" t="s">
        <v>6</v>
      </c>
    </row>
    <row r="20" spans="1:4" x14ac:dyDescent="0.25">
      <c r="A20" s="3" t="s">
        <v>1093</v>
      </c>
      <c r="B20" s="4" t="s">
        <v>6</v>
      </c>
      <c r="C20" s="4" t="s">
        <v>6</v>
      </c>
      <c r="D20" s="4" t="s">
        <v>6</v>
      </c>
    </row>
    <row r="21" spans="1:4" x14ac:dyDescent="0.25">
      <c r="A21" s="2" t="s">
        <v>1094</v>
      </c>
      <c r="B21" s="4">
        <v>4.7</v>
      </c>
      <c r="C21" s="4">
        <v>4.5</v>
      </c>
      <c r="D21" s="4">
        <v>4.2</v>
      </c>
    </row>
    <row r="22" spans="1:4" x14ac:dyDescent="0.25">
      <c r="A22" s="2" t="s">
        <v>1095</v>
      </c>
      <c r="B22" s="4">
        <v>12.7</v>
      </c>
      <c r="C22" s="4">
        <v>12.1</v>
      </c>
      <c r="D22" s="4">
        <v>12.1</v>
      </c>
    </row>
    <row r="23" spans="1:4" x14ac:dyDescent="0.25">
      <c r="A23" s="2" t="s">
        <v>355</v>
      </c>
      <c r="B23" s="4">
        <v>-12.9</v>
      </c>
      <c r="C23" s="4">
        <v>-12.7</v>
      </c>
      <c r="D23" s="4">
        <v>-14.2</v>
      </c>
    </row>
    <row r="24" spans="1:4" ht="30" x14ac:dyDescent="0.25">
      <c r="A24" s="2" t="s">
        <v>361</v>
      </c>
      <c r="B24" s="4">
        <v>0.9</v>
      </c>
      <c r="C24" s="4">
        <v>0.9</v>
      </c>
      <c r="D24" s="4">
        <v>0.9</v>
      </c>
    </row>
    <row r="25" spans="1:4" x14ac:dyDescent="0.25">
      <c r="A25" s="2" t="s">
        <v>362</v>
      </c>
      <c r="B25" s="4">
        <v>7.2</v>
      </c>
      <c r="C25" s="4">
        <v>5.7</v>
      </c>
      <c r="D25" s="4">
        <v>4</v>
      </c>
    </row>
    <row r="26" spans="1:4" x14ac:dyDescent="0.25">
      <c r="A26" s="2" t="s">
        <v>363</v>
      </c>
      <c r="B26" s="4">
        <v>12.6</v>
      </c>
      <c r="C26" s="4">
        <v>10.5</v>
      </c>
      <c r="D26" s="4">
        <v>7</v>
      </c>
    </row>
    <row r="27" spans="1:4" x14ac:dyDescent="0.25">
      <c r="A27" s="3" t="s">
        <v>365</v>
      </c>
      <c r="B27" s="4" t="s">
        <v>6</v>
      </c>
      <c r="C27" s="4" t="s">
        <v>6</v>
      </c>
      <c r="D27" s="4" t="s">
        <v>6</v>
      </c>
    </row>
    <row r="28" spans="1:4" ht="30" x14ac:dyDescent="0.25">
      <c r="A28" s="2" t="s">
        <v>366</v>
      </c>
      <c r="B28" s="4">
        <v>300.39999999999998</v>
      </c>
      <c r="C28" s="4">
        <v>272.7</v>
      </c>
      <c r="D28" s="4" t="s">
        <v>6</v>
      </c>
    </row>
    <row r="29" spans="1:4" ht="30" x14ac:dyDescent="0.25">
      <c r="A29" s="2" t="s">
        <v>367</v>
      </c>
      <c r="B29" s="4">
        <v>31.5</v>
      </c>
      <c r="C29" s="4" t="s">
        <v>6</v>
      </c>
      <c r="D29" s="4" t="s">
        <v>6</v>
      </c>
    </row>
    <row r="30" spans="1:4" x14ac:dyDescent="0.25">
      <c r="A30" s="2" t="s">
        <v>1094</v>
      </c>
      <c r="B30" s="4">
        <v>4.7</v>
      </c>
      <c r="C30" s="4">
        <v>4.5</v>
      </c>
      <c r="D30" s="4">
        <v>4.2</v>
      </c>
    </row>
    <row r="31" spans="1:4" x14ac:dyDescent="0.25">
      <c r="A31" s="2" t="s">
        <v>1095</v>
      </c>
      <c r="B31" s="4">
        <v>12.7</v>
      </c>
      <c r="C31" s="4">
        <v>12.1</v>
      </c>
      <c r="D31" s="4">
        <v>12.1</v>
      </c>
    </row>
    <row r="32" spans="1:4" x14ac:dyDescent="0.25">
      <c r="A32" s="2" t="s">
        <v>451</v>
      </c>
      <c r="B32" s="4" t="s">
        <v>6</v>
      </c>
      <c r="C32" s="4">
        <v>0.8</v>
      </c>
      <c r="D32" s="4" t="s">
        <v>6</v>
      </c>
    </row>
    <row r="33" spans="1:4" x14ac:dyDescent="0.25">
      <c r="A33" s="2" t="s">
        <v>369</v>
      </c>
      <c r="B33" s="4">
        <v>-29.2</v>
      </c>
      <c r="C33" s="4">
        <v>20.7</v>
      </c>
      <c r="D33" s="4" t="s">
        <v>6</v>
      </c>
    </row>
    <row r="34" spans="1:4" x14ac:dyDescent="0.25">
      <c r="A34" s="2" t="s">
        <v>371</v>
      </c>
      <c r="B34" s="4">
        <v>-12.8</v>
      </c>
      <c r="C34" s="4">
        <v>-10.4</v>
      </c>
      <c r="D34" s="4" t="s">
        <v>6</v>
      </c>
    </row>
    <row r="35" spans="1:4" ht="30" x14ac:dyDescent="0.25">
      <c r="A35" s="2" t="s">
        <v>376</v>
      </c>
      <c r="B35" s="4">
        <v>307.39999999999998</v>
      </c>
      <c r="C35" s="4">
        <v>300.39999999999998</v>
      </c>
      <c r="D35" s="4">
        <v>272.7</v>
      </c>
    </row>
    <row r="36" spans="1:4" x14ac:dyDescent="0.25">
      <c r="A36" s="3" t="s">
        <v>377</v>
      </c>
      <c r="B36" s="4" t="s">
        <v>6</v>
      </c>
      <c r="C36" s="4" t="s">
        <v>6</v>
      </c>
      <c r="D36" s="4" t="s">
        <v>6</v>
      </c>
    </row>
    <row r="37" spans="1:4" ht="30" x14ac:dyDescent="0.25">
      <c r="A37" s="2" t="s">
        <v>378</v>
      </c>
      <c r="B37" s="4">
        <v>197.2</v>
      </c>
      <c r="C37" s="4">
        <v>173.1</v>
      </c>
      <c r="D37" s="4" t="s">
        <v>6</v>
      </c>
    </row>
    <row r="38" spans="1:4" ht="30" x14ac:dyDescent="0.25">
      <c r="A38" s="2" t="s">
        <v>379</v>
      </c>
      <c r="B38" s="4">
        <v>16</v>
      </c>
      <c r="C38" s="4" t="s">
        <v>6</v>
      </c>
      <c r="D38" s="4" t="s">
        <v>6</v>
      </c>
    </row>
    <row r="39" spans="1:4" x14ac:dyDescent="0.25">
      <c r="A39" s="2" t="s">
        <v>380</v>
      </c>
      <c r="B39" s="4">
        <v>16.399999999999999</v>
      </c>
      <c r="C39" s="4">
        <v>33.700000000000003</v>
      </c>
      <c r="D39" s="4" t="s">
        <v>6</v>
      </c>
    </row>
    <row r="40" spans="1:4" x14ac:dyDescent="0.25">
      <c r="A40" s="2" t="s">
        <v>381</v>
      </c>
      <c r="B40" s="4">
        <v>12.1</v>
      </c>
      <c r="C40" s="4">
        <v>2</v>
      </c>
      <c r="D40" s="4" t="s">
        <v>6</v>
      </c>
    </row>
    <row r="41" spans="1:4" x14ac:dyDescent="0.25">
      <c r="A41" s="2" t="s">
        <v>371</v>
      </c>
      <c r="B41" s="4">
        <v>-12.8</v>
      </c>
      <c r="C41" s="4">
        <v>-10.4</v>
      </c>
      <c r="D41" s="4" t="s">
        <v>6</v>
      </c>
    </row>
    <row r="42" spans="1:4" x14ac:dyDescent="0.25">
      <c r="A42" s="2" t="s">
        <v>383</v>
      </c>
      <c r="B42" s="4">
        <v>-0.8</v>
      </c>
      <c r="C42" s="4">
        <v>-1.2</v>
      </c>
      <c r="D42" s="4" t="s">
        <v>6</v>
      </c>
    </row>
    <row r="43" spans="1:4" x14ac:dyDescent="0.25">
      <c r="A43" s="2" t="s">
        <v>386</v>
      </c>
      <c r="B43" s="4">
        <v>228.1</v>
      </c>
      <c r="C43" s="4">
        <v>197.2</v>
      </c>
      <c r="D43" s="4">
        <v>173.1</v>
      </c>
    </row>
    <row r="44" spans="1:4" x14ac:dyDescent="0.25">
      <c r="A44" s="3" t="s">
        <v>387</v>
      </c>
      <c r="B44" s="4" t="s">
        <v>6</v>
      </c>
      <c r="C44" s="4" t="s">
        <v>6</v>
      </c>
      <c r="D44" s="4" t="s">
        <v>6</v>
      </c>
    </row>
    <row r="45" spans="1:4" ht="30" x14ac:dyDescent="0.25">
      <c r="A45" s="2" t="s">
        <v>388</v>
      </c>
      <c r="B45" s="4">
        <v>-79.3</v>
      </c>
      <c r="C45" s="4">
        <v>-103.2</v>
      </c>
      <c r="D45" s="4" t="s">
        <v>6</v>
      </c>
    </row>
    <row r="46" spans="1:4" ht="30" x14ac:dyDescent="0.25">
      <c r="A46" s="3" t="s">
        <v>392</v>
      </c>
      <c r="B46" s="4" t="s">
        <v>6</v>
      </c>
      <c r="C46" s="4" t="s">
        <v>6</v>
      </c>
      <c r="D46" s="4" t="s">
        <v>6</v>
      </c>
    </row>
    <row r="47" spans="1:4" ht="30" x14ac:dyDescent="0.25">
      <c r="A47" s="2" t="s">
        <v>458</v>
      </c>
      <c r="B47" s="4">
        <v>-2</v>
      </c>
      <c r="C47" s="4">
        <v>-1.7</v>
      </c>
      <c r="D47" s="4" t="s">
        <v>6</v>
      </c>
    </row>
    <row r="48" spans="1:4" ht="30" x14ac:dyDescent="0.25">
      <c r="A48" s="2" t="s">
        <v>1084</v>
      </c>
      <c r="B48" s="4">
        <v>-77.3</v>
      </c>
      <c r="C48" s="4">
        <v>-101.5</v>
      </c>
      <c r="D48" s="4" t="s">
        <v>6</v>
      </c>
    </row>
    <row r="49" spans="1:4" ht="30" x14ac:dyDescent="0.25">
      <c r="A49" s="2" t="s">
        <v>388</v>
      </c>
      <c r="B49" s="4">
        <v>-79.3</v>
      </c>
      <c r="C49" s="4">
        <v>-103.2</v>
      </c>
      <c r="D49" s="4" t="s">
        <v>6</v>
      </c>
    </row>
    <row r="50" spans="1:4" x14ac:dyDescent="0.25">
      <c r="A50" s="3" t="s">
        <v>1091</v>
      </c>
      <c r="B50" s="4" t="s">
        <v>6</v>
      </c>
      <c r="C50" s="4" t="s">
        <v>6</v>
      </c>
      <c r="D50" s="4" t="s">
        <v>6</v>
      </c>
    </row>
    <row r="51" spans="1:4" x14ac:dyDescent="0.25">
      <c r="A51" s="2" t="s">
        <v>403</v>
      </c>
      <c r="B51" s="4">
        <v>307.39999999999998</v>
      </c>
      <c r="C51" s="4">
        <v>300.5</v>
      </c>
      <c r="D51" s="4" t="s">
        <v>6</v>
      </c>
    </row>
    <row r="52" spans="1:4" x14ac:dyDescent="0.25">
      <c r="A52" s="2" t="s">
        <v>404</v>
      </c>
      <c r="B52" s="4">
        <v>293.3</v>
      </c>
      <c r="C52" s="4">
        <v>286.10000000000002</v>
      </c>
      <c r="D52" s="4" t="s">
        <v>6</v>
      </c>
    </row>
    <row r="53" spans="1:4" x14ac:dyDescent="0.25">
      <c r="A53" s="2" t="s">
        <v>405</v>
      </c>
      <c r="B53" s="4">
        <v>228.1</v>
      </c>
      <c r="C53" s="4">
        <v>197.2</v>
      </c>
      <c r="D53" s="4" t="s">
        <v>6</v>
      </c>
    </row>
    <row r="54" spans="1:4" x14ac:dyDescent="0.25">
      <c r="A54" s="3" t="s">
        <v>1096</v>
      </c>
      <c r="B54" s="4" t="s">
        <v>6</v>
      </c>
      <c r="C54" s="4" t="s">
        <v>6</v>
      </c>
      <c r="D54" s="4" t="s">
        <v>6</v>
      </c>
    </row>
    <row r="55" spans="1:4" ht="30" x14ac:dyDescent="0.25">
      <c r="A55" s="2" t="s">
        <v>1097</v>
      </c>
      <c r="B55" s="166">
        <v>4.9000000000000002E-2</v>
      </c>
      <c r="C55" s="166">
        <v>0.04</v>
      </c>
      <c r="D55" s="166">
        <v>4.4999999999999998E-2</v>
      </c>
    </row>
    <row r="56" spans="1:4" ht="30" x14ac:dyDescent="0.25">
      <c r="A56" s="2" t="s">
        <v>1098</v>
      </c>
      <c r="B56" s="166">
        <v>0.04</v>
      </c>
      <c r="C56" s="166">
        <v>4.4999999999999998E-2</v>
      </c>
      <c r="D56" s="166">
        <v>0.05</v>
      </c>
    </row>
    <row r="57" spans="1:4" ht="30" x14ac:dyDescent="0.25">
      <c r="A57" s="2" t="s">
        <v>1099</v>
      </c>
      <c r="B57" s="166">
        <v>6.6000000000000003E-2</v>
      </c>
      <c r="C57" s="166">
        <v>6.6000000000000003E-2</v>
      </c>
      <c r="D57" s="166">
        <v>7.1999999999999995E-2</v>
      </c>
    </row>
    <row r="58" spans="1:4" ht="30" x14ac:dyDescent="0.25">
      <c r="A58" s="2" t="s">
        <v>1100</v>
      </c>
      <c r="B58" s="166">
        <v>2.5999999999999999E-2</v>
      </c>
      <c r="C58" s="166">
        <v>2.5000000000000001E-2</v>
      </c>
      <c r="D58" s="166">
        <v>2.5000000000000001E-2</v>
      </c>
    </row>
    <row r="59" spans="1:4" x14ac:dyDescent="0.25">
      <c r="A59" s="3" t="s">
        <v>1085</v>
      </c>
      <c r="B59" s="4" t="s">
        <v>6</v>
      </c>
      <c r="C59" s="4" t="s">
        <v>6</v>
      </c>
      <c r="D59" s="4" t="s">
        <v>6</v>
      </c>
    </row>
    <row r="60" spans="1:4" ht="45" x14ac:dyDescent="0.25">
      <c r="A60" s="2" t="s">
        <v>1101</v>
      </c>
      <c r="B60" s="166">
        <v>0.6</v>
      </c>
      <c r="C60" s="4" t="s">
        <v>6</v>
      </c>
      <c r="D60" s="4" t="s">
        <v>6</v>
      </c>
    </row>
    <row r="61" spans="1:4" x14ac:dyDescent="0.25">
      <c r="A61" s="2" t="s">
        <v>1102</v>
      </c>
      <c r="B61" s="4" t="s">
        <v>6</v>
      </c>
      <c r="C61" s="4" t="s">
        <v>6</v>
      </c>
      <c r="D61" s="4" t="s">
        <v>6</v>
      </c>
    </row>
    <row r="62" spans="1:4" x14ac:dyDescent="0.25">
      <c r="A62" s="3" t="s">
        <v>1093</v>
      </c>
      <c r="B62" s="4" t="s">
        <v>6</v>
      </c>
      <c r="C62" s="4" t="s">
        <v>6</v>
      </c>
      <c r="D62" s="4" t="s">
        <v>6</v>
      </c>
    </row>
    <row r="63" spans="1:4" x14ac:dyDescent="0.25">
      <c r="A63" s="2" t="s">
        <v>1094</v>
      </c>
      <c r="B63" s="4">
        <v>1.6</v>
      </c>
      <c r="C63" s="4">
        <v>1.3</v>
      </c>
      <c r="D63" s="4">
        <v>1.3</v>
      </c>
    </row>
    <row r="64" spans="1:4" x14ac:dyDescent="0.25">
      <c r="A64" s="2" t="s">
        <v>1095</v>
      </c>
      <c r="B64" s="4">
        <v>3.9</v>
      </c>
      <c r="C64" s="4">
        <v>0.7</v>
      </c>
      <c r="D64" s="4">
        <v>0.7</v>
      </c>
    </row>
    <row r="65" spans="1:4" x14ac:dyDescent="0.25">
      <c r="A65" s="2" t="s">
        <v>355</v>
      </c>
      <c r="B65" s="4">
        <v>-1</v>
      </c>
      <c r="C65" s="4">
        <v>-1</v>
      </c>
      <c r="D65" s="4">
        <v>-1.2</v>
      </c>
    </row>
    <row r="66" spans="1:4" x14ac:dyDescent="0.25">
      <c r="A66" s="2" t="s">
        <v>363</v>
      </c>
      <c r="B66" s="4">
        <v>4.5</v>
      </c>
      <c r="C66" s="4">
        <v>1</v>
      </c>
      <c r="D66" s="4">
        <v>0.8</v>
      </c>
    </row>
    <row r="67" spans="1:4" x14ac:dyDescent="0.25">
      <c r="A67" s="3" t="s">
        <v>365</v>
      </c>
      <c r="B67" s="4" t="s">
        <v>6</v>
      </c>
      <c r="C67" s="4" t="s">
        <v>6</v>
      </c>
      <c r="D67" s="4" t="s">
        <v>6</v>
      </c>
    </row>
    <row r="68" spans="1:4" ht="30" x14ac:dyDescent="0.25">
      <c r="A68" s="2" t="s">
        <v>366</v>
      </c>
      <c r="B68" s="4">
        <v>28.4</v>
      </c>
      <c r="C68" s="4">
        <v>29.6</v>
      </c>
      <c r="D68" s="4" t="s">
        <v>6</v>
      </c>
    </row>
    <row r="69" spans="1:4" ht="30" x14ac:dyDescent="0.25">
      <c r="A69" s="2" t="s">
        <v>367</v>
      </c>
      <c r="B69" s="4">
        <v>110.1</v>
      </c>
      <c r="C69" s="4" t="s">
        <v>6</v>
      </c>
      <c r="D69" s="4" t="s">
        <v>6</v>
      </c>
    </row>
    <row r="70" spans="1:4" x14ac:dyDescent="0.25">
      <c r="A70" s="2" t="s">
        <v>1094</v>
      </c>
      <c r="B70" s="4">
        <v>1.6</v>
      </c>
      <c r="C70" s="4">
        <v>1.3</v>
      </c>
      <c r="D70" s="4">
        <v>1.3</v>
      </c>
    </row>
    <row r="71" spans="1:4" x14ac:dyDescent="0.25">
      <c r="A71" s="2" t="s">
        <v>1095</v>
      </c>
      <c r="B71" s="4">
        <v>3.9</v>
      </c>
      <c r="C71" s="4">
        <v>0.7</v>
      </c>
      <c r="D71" s="4">
        <v>0.7</v>
      </c>
    </row>
    <row r="72" spans="1:4" x14ac:dyDescent="0.25">
      <c r="A72" s="2" t="s">
        <v>369</v>
      </c>
      <c r="B72" s="4">
        <v>1.1000000000000001</v>
      </c>
      <c r="C72" s="4">
        <v>-0.3</v>
      </c>
      <c r="D72" s="4" t="s">
        <v>6</v>
      </c>
    </row>
    <row r="73" spans="1:4" x14ac:dyDescent="0.25">
      <c r="A73" s="2" t="s">
        <v>371</v>
      </c>
      <c r="B73" s="4">
        <v>-11.3</v>
      </c>
      <c r="C73" s="4">
        <v>-2.7</v>
      </c>
      <c r="D73" s="4" t="s">
        <v>6</v>
      </c>
    </row>
    <row r="74" spans="1:4" x14ac:dyDescent="0.25">
      <c r="A74" s="2" t="s">
        <v>374</v>
      </c>
      <c r="B74" s="4">
        <v>0.8</v>
      </c>
      <c r="C74" s="4">
        <v>0.8</v>
      </c>
      <c r="D74" s="4" t="s">
        <v>6</v>
      </c>
    </row>
    <row r="75" spans="1:4" ht="30" x14ac:dyDescent="0.25">
      <c r="A75" s="2" t="s">
        <v>375</v>
      </c>
      <c r="B75" s="4">
        <v>5.4</v>
      </c>
      <c r="C75" s="4">
        <v>-1</v>
      </c>
      <c r="D75" s="4" t="s">
        <v>6</v>
      </c>
    </row>
    <row r="76" spans="1:4" ht="30" x14ac:dyDescent="0.25">
      <c r="A76" s="2" t="s">
        <v>376</v>
      </c>
      <c r="B76" s="4">
        <v>140</v>
      </c>
      <c r="C76" s="4">
        <v>28.4</v>
      </c>
      <c r="D76" s="4">
        <v>29.6</v>
      </c>
    </row>
    <row r="77" spans="1:4" x14ac:dyDescent="0.25">
      <c r="A77" s="3" t="s">
        <v>377</v>
      </c>
      <c r="B77" s="4" t="s">
        <v>6</v>
      </c>
      <c r="C77" s="4" t="s">
        <v>6</v>
      </c>
      <c r="D77" s="4" t="s">
        <v>6</v>
      </c>
    </row>
    <row r="78" spans="1:4" ht="30" x14ac:dyDescent="0.25">
      <c r="A78" s="2" t="s">
        <v>378</v>
      </c>
      <c r="B78" s="4">
        <v>29.1</v>
      </c>
      <c r="C78" s="4">
        <v>30.1</v>
      </c>
      <c r="D78" s="4" t="s">
        <v>6</v>
      </c>
    </row>
    <row r="79" spans="1:4" x14ac:dyDescent="0.25">
      <c r="A79" s="2" t="s">
        <v>380</v>
      </c>
      <c r="B79" s="4">
        <v>0.9</v>
      </c>
      <c r="C79" s="4">
        <v>0.8</v>
      </c>
      <c r="D79" s="4" t="s">
        <v>6</v>
      </c>
    </row>
    <row r="80" spans="1:4" x14ac:dyDescent="0.25">
      <c r="A80" s="2" t="s">
        <v>381</v>
      </c>
      <c r="B80" s="4">
        <v>8.8000000000000007</v>
      </c>
      <c r="C80" s="4">
        <v>1.9</v>
      </c>
      <c r="D80" s="4" t="s">
        <v>6</v>
      </c>
    </row>
    <row r="81" spans="1:4" x14ac:dyDescent="0.25">
      <c r="A81" s="2" t="s">
        <v>371</v>
      </c>
      <c r="B81" s="4">
        <v>-11.3</v>
      </c>
      <c r="C81" s="4">
        <v>-2.7</v>
      </c>
      <c r="D81" s="4" t="s">
        <v>6</v>
      </c>
    </row>
    <row r="82" spans="1:4" x14ac:dyDescent="0.25">
      <c r="A82" s="2" t="s">
        <v>385</v>
      </c>
      <c r="B82" s="4">
        <v>1.1000000000000001</v>
      </c>
      <c r="C82" s="4">
        <v>-1</v>
      </c>
      <c r="D82" s="4" t="s">
        <v>6</v>
      </c>
    </row>
    <row r="83" spans="1:4" x14ac:dyDescent="0.25">
      <c r="A83" s="2" t="s">
        <v>386</v>
      </c>
      <c r="B83" s="4">
        <v>28.6</v>
      </c>
      <c r="C83" s="4">
        <v>29.1</v>
      </c>
      <c r="D83" s="4">
        <v>30.1</v>
      </c>
    </row>
    <row r="84" spans="1:4" x14ac:dyDescent="0.25">
      <c r="A84" s="3" t="s">
        <v>387</v>
      </c>
      <c r="B84" s="4" t="s">
        <v>6</v>
      </c>
      <c r="C84" s="4" t="s">
        <v>6</v>
      </c>
      <c r="D84" s="4" t="s">
        <v>6</v>
      </c>
    </row>
    <row r="85" spans="1:4" ht="30" x14ac:dyDescent="0.25">
      <c r="A85" s="2" t="s">
        <v>388</v>
      </c>
      <c r="B85" s="4">
        <v>-111.4</v>
      </c>
      <c r="C85" s="4">
        <v>0.7</v>
      </c>
      <c r="D85" s="4" t="s">
        <v>6</v>
      </c>
    </row>
    <row r="86" spans="1:4" ht="30" x14ac:dyDescent="0.25">
      <c r="A86" s="3" t="s">
        <v>392</v>
      </c>
      <c r="B86" s="4" t="s">
        <v>6</v>
      </c>
      <c r="C86" s="4" t="s">
        <v>6</v>
      </c>
      <c r="D86" s="4" t="s">
        <v>6</v>
      </c>
    </row>
    <row r="87" spans="1:4" x14ac:dyDescent="0.25">
      <c r="A87" s="2" t="s">
        <v>86</v>
      </c>
      <c r="B87" s="4">
        <v>1.1000000000000001</v>
      </c>
      <c r="C87" s="4">
        <v>0.7</v>
      </c>
      <c r="D87" s="4" t="s">
        <v>6</v>
      </c>
    </row>
    <row r="88" spans="1:4" ht="30" x14ac:dyDescent="0.25">
      <c r="A88" s="2" t="s">
        <v>458</v>
      </c>
      <c r="B88" s="4">
        <v>-8.5</v>
      </c>
      <c r="C88" s="4" t="s">
        <v>6</v>
      </c>
      <c r="D88" s="4" t="s">
        <v>6</v>
      </c>
    </row>
    <row r="89" spans="1:4" ht="30" x14ac:dyDescent="0.25">
      <c r="A89" s="2" t="s">
        <v>1084</v>
      </c>
      <c r="B89" s="4">
        <v>-104</v>
      </c>
      <c r="C89" s="4" t="s">
        <v>6</v>
      </c>
      <c r="D89" s="4" t="s">
        <v>6</v>
      </c>
    </row>
    <row r="90" spans="1:4" ht="30" x14ac:dyDescent="0.25">
      <c r="A90" s="2" t="s">
        <v>388</v>
      </c>
      <c r="B90" s="4">
        <v>-111.4</v>
      </c>
      <c r="C90" s="4">
        <v>0.7</v>
      </c>
      <c r="D90" s="4" t="s">
        <v>6</v>
      </c>
    </row>
    <row r="91" spans="1:4" x14ac:dyDescent="0.25">
      <c r="A91" s="3" t="s">
        <v>1091</v>
      </c>
      <c r="B91" s="4" t="s">
        <v>6</v>
      </c>
      <c r="C91" s="4" t="s">
        <v>6</v>
      </c>
      <c r="D91" s="4" t="s">
        <v>6</v>
      </c>
    </row>
    <row r="92" spans="1:4" x14ac:dyDescent="0.25">
      <c r="A92" s="2" t="s">
        <v>403</v>
      </c>
      <c r="B92" s="4">
        <v>112.5</v>
      </c>
      <c r="C92" s="4" t="s">
        <v>6</v>
      </c>
      <c r="D92" s="4" t="s">
        <v>6</v>
      </c>
    </row>
    <row r="93" spans="1:4" x14ac:dyDescent="0.25">
      <c r="A93" s="2" t="s">
        <v>404</v>
      </c>
      <c r="B93" s="4">
        <v>112.5</v>
      </c>
      <c r="C93" s="4" t="s">
        <v>6</v>
      </c>
      <c r="D93" s="4" t="s">
        <v>6</v>
      </c>
    </row>
    <row r="94" spans="1:4" x14ac:dyDescent="0.25">
      <c r="A94" s="3" t="s">
        <v>1096</v>
      </c>
      <c r="B94" s="4" t="s">
        <v>6</v>
      </c>
      <c r="C94" s="4" t="s">
        <v>6</v>
      </c>
      <c r="D94" s="4" t="s">
        <v>6</v>
      </c>
    </row>
    <row r="95" spans="1:4" ht="30" x14ac:dyDescent="0.25">
      <c r="A95" s="2" t="s">
        <v>1097</v>
      </c>
      <c r="B95" s="166">
        <v>3.5000000000000003E-2</v>
      </c>
      <c r="C95" s="166">
        <v>2.3E-2</v>
      </c>
      <c r="D95" s="166">
        <v>2.5000000000000001E-2</v>
      </c>
    </row>
    <row r="96" spans="1:4" ht="30" x14ac:dyDescent="0.25">
      <c r="A96" s="2" t="s">
        <v>1098</v>
      </c>
      <c r="B96" s="166">
        <v>3.3000000000000002E-2</v>
      </c>
      <c r="C96" s="166">
        <v>2.3E-2</v>
      </c>
      <c r="D96" s="166">
        <v>2.5000000000000001E-2</v>
      </c>
    </row>
    <row r="97" spans="1:4" ht="30" x14ac:dyDescent="0.25">
      <c r="A97" s="2" t="s">
        <v>1099</v>
      </c>
      <c r="B97" s="166">
        <v>3.5000000000000003E-2</v>
      </c>
      <c r="C97" s="166">
        <v>3.5000000000000003E-2</v>
      </c>
      <c r="D97" s="166">
        <v>3.5000000000000003E-2</v>
      </c>
    </row>
    <row r="98" spans="1:4" ht="30" x14ac:dyDescent="0.25">
      <c r="A98" s="2" t="s">
        <v>1100</v>
      </c>
      <c r="B98" s="166">
        <v>2E-3</v>
      </c>
      <c r="C98" s="166">
        <v>1.4999999999999999E-2</v>
      </c>
      <c r="D98" s="166">
        <v>1.4999999999999999E-2</v>
      </c>
    </row>
    <row r="99" spans="1:4" x14ac:dyDescent="0.25">
      <c r="A99" s="2" t="s">
        <v>909</v>
      </c>
      <c r="B99" s="4" t="s">
        <v>6</v>
      </c>
      <c r="C99" s="4" t="s">
        <v>6</v>
      </c>
      <c r="D99" s="4" t="s">
        <v>6</v>
      </c>
    </row>
    <row r="100" spans="1:4" x14ac:dyDescent="0.25">
      <c r="A100" s="3" t="s">
        <v>1093</v>
      </c>
      <c r="B100" s="4" t="s">
        <v>6</v>
      </c>
      <c r="C100" s="4" t="s">
        <v>6</v>
      </c>
      <c r="D100" s="4" t="s">
        <v>6</v>
      </c>
    </row>
    <row r="101" spans="1:4" x14ac:dyDescent="0.25">
      <c r="A101" s="2" t="s">
        <v>1094</v>
      </c>
      <c r="B101" s="4">
        <v>0.5</v>
      </c>
      <c r="C101" s="4">
        <v>0.6</v>
      </c>
      <c r="D101" s="4" t="s">
        <v>6</v>
      </c>
    </row>
    <row r="102" spans="1:4" x14ac:dyDescent="0.25">
      <c r="A102" s="2" t="s">
        <v>1095</v>
      </c>
      <c r="B102" s="4">
        <v>0.4</v>
      </c>
      <c r="C102" s="4">
        <v>0.5</v>
      </c>
      <c r="D102" s="4" t="s">
        <v>6</v>
      </c>
    </row>
    <row r="103" spans="1:4" x14ac:dyDescent="0.25">
      <c r="A103" s="3" t="s">
        <v>365</v>
      </c>
      <c r="B103" s="4" t="s">
        <v>6</v>
      </c>
      <c r="C103" s="4" t="s">
        <v>6</v>
      </c>
      <c r="D103" s="4" t="s">
        <v>6</v>
      </c>
    </row>
    <row r="104" spans="1:4" ht="30" x14ac:dyDescent="0.25">
      <c r="A104" s="2" t="s">
        <v>366</v>
      </c>
      <c r="B104" s="4">
        <v>10.9</v>
      </c>
      <c r="C104" s="4">
        <v>11</v>
      </c>
      <c r="D104" s="4" t="s">
        <v>6</v>
      </c>
    </row>
    <row r="105" spans="1:4" x14ac:dyDescent="0.25">
      <c r="A105" s="2" t="s">
        <v>1094</v>
      </c>
      <c r="B105" s="4">
        <v>0.5</v>
      </c>
      <c r="C105" s="4">
        <v>0.6</v>
      </c>
      <c r="D105" s="4" t="s">
        <v>6</v>
      </c>
    </row>
    <row r="106" spans="1:4" x14ac:dyDescent="0.25">
      <c r="A106" s="2" t="s">
        <v>1095</v>
      </c>
      <c r="B106" s="4">
        <v>0.4</v>
      </c>
      <c r="C106" s="4">
        <v>0.5</v>
      </c>
      <c r="D106" s="4" t="s">
        <v>6</v>
      </c>
    </row>
    <row r="107" spans="1:4" x14ac:dyDescent="0.25">
      <c r="A107" s="2" t="s">
        <v>451</v>
      </c>
      <c r="B107" s="4">
        <v>-0.8</v>
      </c>
      <c r="C107" s="4" t="s">
        <v>6</v>
      </c>
      <c r="D107" s="4" t="s">
        <v>6</v>
      </c>
    </row>
    <row r="108" spans="1:4" x14ac:dyDescent="0.25">
      <c r="A108" s="2" t="s">
        <v>369</v>
      </c>
      <c r="B108" s="4">
        <v>-0.5</v>
      </c>
      <c r="C108" s="4" t="s">
        <v>6</v>
      </c>
      <c r="D108" s="4" t="s">
        <v>6</v>
      </c>
    </row>
    <row r="109" spans="1:4" x14ac:dyDescent="0.25">
      <c r="A109" s="2" t="s">
        <v>371</v>
      </c>
      <c r="B109" s="4">
        <v>-0.7</v>
      </c>
      <c r="C109" s="4">
        <v>-1.2</v>
      </c>
      <c r="D109" s="4" t="s">
        <v>6</v>
      </c>
    </row>
    <row r="110" spans="1:4" ht="30" x14ac:dyDescent="0.25">
      <c r="A110" s="2" t="s">
        <v>376</v>
      </c>
      <c r="B110" s="4">
        <v>9.8000000000000007</v>
      </c>
      <c r="C110" s="4">
        <v>10.9</v>
      </c>
      <c r="D110" s="4" t="s">
        <v>6</v>
      </c>
    </row>
    <row r="111" spans="1:4" x14ac:dyDescent="0.25">
      <c r="A111" s="3" t="s">
        <v>377</v>
      </c>
      <c r="B111" s="4" t="s">
        <v>6</v>
      </c>
      <c r="C111" s="4" t="s">
        <v>6</v>
      </c>
      <c r="D111" s="4" t="s">
        <v>6</v>
      </c>
    </row>
    <row r="112" spans="1:4" x14ac:dyDescent="0.25">
      <c r="A112" s="2" t="s">
        <v>371</v>
      </c>
      <c r="B112" s="4">
        <v>-0.7</v>
      </c>
      <c r="C112" s="4">
        <v>-1.2</v>
      </c>
      <c r="D112" s="4" t="s">
        <v>6</v>
      </c>
    </row>
    <row r="113" spans="1:4" ht="30" x14ac:dyDescent="0.25">
      <c r="A113" s="3" t="s">
        <v>392</v>
      </c>
      <c r="B113" s="4" t="s">
        <v>6</v>
      </c>
      <c r="C113" s="4" t="s">
        <v>6</v>
      </c>
      <c r="D113" s="4" t="s">
        <v>6</v>
      </c>
    </row>
    <row r="114" spans="1:4" ht="30" x14ac:dyDescent="0.25">
      <c r="A114" s="2" t="s">
        <v>458</v>
      </c>
      <c r="B114" s="4">
        <v>0.8</v>
      </c>
      <c r="C114" s="4">
        <v>0.8</v>
      </c>
      <c r="D114" s="4" t="s">
        <v>6</v>
      </c>
    </row>
    <row r="115" spans="1:4" ht="30" x14ac:dyDescent="0.25">
      <c r="A115" s="2" t="s">
        <v>1084</v>
      </c>
      <c r="B115" s="4">
        <v>9</v>
      </c>
      <c r="C115" s="4">
        <v>10.1</v>
      </c>
      <c r="D115" s="4" t="s">
        <v>6</v>
      </c>
    </row>
    <row r="116" spans="1:4" ht="30" x14ac:dyDescent="0.25">
      <c r="A116" s="2" t="s">
        <v>388</v>
      </c>
      <c r="B116" s="4">
        <v>9.8000000000000007</v>
      </c>
      <c r="C116" s="4">
        <v>10.9</v>
      </c>
      <c r="D116" s="4" t="s">
        <v>6</v>
      </c>
    </row>
    <row r="117" spans="1:4" ht="30" x14ac:dyDescent="0.25">
      <c r="A117" s="3" t="s">
        <v>106</v>
      </c>
      <c r="B117" s="4" t="s">
        <v>6</v>
      </c>
      <c r="C117" s="4" t="s">
        <v>6</v>
      </c>
      <c r="D117" s="4" t="s">
        <v>6</v>
      </c>
    </row>
    <row r="118" spans="1:4" x14ac:dyDescent="0.25">
      <c r="A118" s="2" t="s">
        <v>1087</v>
      </c>
      <c r="B118" s="4">
        <v>4.9000000000000004</v>
      </c>
      <c r="C118" s="4">
        <v>4</v>
      </c>
      <c r="D118" s="4" t="s">
        <v>6</v>
      </c>
    </row>
    <row r="119" spans="1:4" x14ac:dyDescent="0.25">
      <c r="A119" s="2" t="s">
        <v>1089</v>
      </c>
      <c r="B119" s="4">
        <v>1.8</v>
      </c>
      <c r="C119" s="4">
        <v>1.5</v>
      </c>
      <c r="D119" s="4" t="s">
        <v>6</v>
      </c>
    </row>
    <row r="120" spans="1:4" ht="45" x14ac:dyDescent="0.25">
      <c r="A120" s="2" t="s">
        <v>1090</v>
      </c>
      <c r="B120" s="9">
        <v>0.4</v>
      </c>
      <c r="C120" s="4" t="s">
        <v>6</v>
      </c>
      <c r="D120" s="4" t="s">
        <v>6</v>
      </c>
    </row>
    <row r="121" spans="1:4" x14ac:dyDescent="0.25">
      <c r="A121" s="3" t="s">
        <v>1096</v>
      </c>
      <c r="B121" s="4" t="s">
        <v>6</v>
      </c>
      <c r="C121" s="4" t="s">
        <v>6</v>
      </c>
      <c r="D121" s="4" t="s">
        <v>6</v>
      </c>
    </row>
    <row r="122" spans="1:4" ht="30" x14ac:dyDescent="0.25">
      <c r="A122" s="2" t="s">
        <v>1097</v>
      </c>
      <c r="B122" s="166">
        <v>3.5000000000000003E-2</v>
      </c>
      <c r="C122" s="166">
        <v>3.4000000000000002E-2</v>
      </c>
      <c r="D122" s="166">
        <v>4.1000000000000002E-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1</v>
      </c>
      <c r="C1" s="8"/>
      <c r="D1" s="8"/>
    </row>
    <row r="2" spans="1:4" x14ac:dyDescent="0.25">
      <c r="A2" s="1" t="s">
        <v>57</v>
      </c>
      <c r="B2" s="1" t="s">
        <v>2</v>
      </c>
      <c r="C2" s="1" t="s">
        <v>33</v>
      </c>
      <c r="D2" s="1" t="s">
        <v>34</v>
      </c>
    </row>
    <row r="3" spans="1:4" x14ac:dyDescent="0.25">
      <c r="A3" s="3" t="s">
        <v>1104</v>
      </c>
      <c r="B3" s="4" t="s">
        <v>6</v>
      </c>
      <c r="C3" s="4" t="s">
        <v>6</v>
      </c>
      <c r="D3" s="4" t="s">
        <v>6</v>
      </c>
    </row>
    <row r="4" spans="1:4" ht="30" x14ac:dyDescent="0.25">
      <c r="A4" s="2" t="s">
        <v>1105</v>
      </c>
      <c r="B4" s="9">
        <v>20.8</v>
      </c>
      <c r="C4" s="6">
        <v>4</v>
      </c>
      <c r="D4" s="9">
        <v>2.8</v>
      </c>
    </row>
    <row r="5" spans="1:4" x14ac:dyDescent="0.25">
      <c r="A5" s="3" t="s">
        <v>1106</v>
      </c>
      <c r="B5" s="4" t="s">
        <v>6</v>
      </c>
      <c r="C5" s="4" t="s">
        <v>6</v>
      </c>
      <c r="D5" s="4" t="s">
        <v>6</v>
      </c>
    </row>
    <row r="6" spans="1:4" ht="30" x14ac:dyDescent="0.25">
      <c r="A6" s="2" t="s">
        <v>1107</v>
      </c>
      <c r="B6" s="4">
        <v>8.1999999999999993</v>
      </c>
      <c r="C6" s="4">
        <v>8</v>
      </c>
      <c r="D6" s="4">
        <v>6.7</v>
      </c>
    </row>
    <row r="7" spans="1:4" x14ac:dyDescent="0.25">
      <c r="A7" s="2" t="s">
        <v>969</v>
      </c>
      <c r="B7" s="4" t="s">
        <v>6</v>
      </c>
      <c r="C7" s="4" t="s">
        <v>6</v>
      </c>
      <c r="D7" s="4" t="s">
        <v>6</v>
      </c>
    </row>
    <row r="8" spans="1:4" x14ac:dyDescent="0.25">
      <c r="A8" s="3" t="s">
        <v>1106</v>
      </c>
      <c r="B8" s="4" t="s">
        <v>6</v>
      </c>
      <c r="C8" s="4" t="s">
        <v>6</v>
      </c>
      <c r="D8" s="4" t="s">
        <v>6</v>
      </c>
    </row>
    <row r="9" spans="1:4" x14ac:dyDescent="0.25">
      <c r="A9" s="2" t="s">
        <v>1108</v>
      </c>
      <c r="B9" s="4" t="s">
        <v>1109</v>
      </c>
      <c r="C9" s="4" t="s">
        <v>6</v>
      </c>
      <c r="D9" s="4" t="s">
        <v>6</v>
      </c>
    </row>
    <row r="10" spans="1:4" x14ac:dyDescent="0.25">
      <c r="A10" s="2" t="s">
        <v>971</v>
      </c>
      <c r="B10" s="4" t="s">
        <v>6</v>
      </c>
      <c r="C10" s="4" t="s">
        <v>6</v>
      </c>
      <c r="D10" s="4" t="s">
        <v>6</v>
      </c>
    </row>
    <row r="11" spans="1:4" x14ac:dyDescent="0.25">
      <c r="A11" s="3" t="s">
        <v>1106</v>
      </c>
      <c r="B11" s="4" t="s">
        <v>6</v>
      </c>
      <c r="C11" s="4" t="s">
        <v>6</v>
      </c>
      <c r="D11" s="4" t="s">
        <v>6</v>
      </c>
    </row>
    <row r="12" spans="1:4" ht="30" x14ac:dyDescent="0.25">
      <c r="A12" s="2" t="s">
        <v>1110</v>
      </c>
      <c r="B12" s="166">
        <v>0.04</v>
      </c>
      <c r="C12" s="4" t="s">
        <v>6</v>
      </c>
      <c r="D12" s="4" t="s">
        <v>6</v>
      </c>
    </row>
    <row r="13" spans="1:4" ht="45" x14ac:dyDescent="0.25">
      <c r="A13" s="2" t="s">
        <v>1111</v>
      </c>
      <c r="B13" s="166">
        <v>0.06</v>
      </c>
      <c r="C13" s="4" t="s">
        <v>6</v>
      </c>
      <c r="D13" s="4" t="s">
        <v>6</v>
      </c>
    </row>
    <row r="14" spans="1:4" x14ac:dyDescent="0.25">
      <c r="A14" s="2" t="s">
        <v>1108</v>
      </c>
      <c r="B14" s="4" t="s">
        <v>1010</v>
      </c>
      <c r="C14" s="4" t="s">
        <v>6</v>
      </c>
      <c r="D14" s="4" t="s">
        <v>6</v>
      </c>
    </row>
    <row r="15" spans="1:4" x14ac:dyDescent="0.25">
      <c r="A15" s="2" t="s">
        <v>901</v>
      </c>
      <c r="B15" s="4" t="s">
        <v>6</v>
      </c>
      <c r="C15" s="4" t="s">
        <v>6</v>
      </c>
      <c r="D15" s="4" t="s">
        <v>6</v>
      </c>
    </row>
    <row r="16" spans="1:4" x14ac:dyDescent="0.25">
      <c r="A16" s="3" t="s">
        <v>1104</v>
      </c>
      <c r="B16" s="4" t="s">
        <v>6</v>
      </c>
      <c r="C16" s="4" t="s">
        <v>6</v>
      </c>
      <c r="D16" s="4" t="s">
        <v>6</v>
      </c>
    </row>
    <row r="17" spans="1:4" ht="30" x14ac:dyDescent="0.25">
      <c r="A17" s="2" t="s">
        <v>1105</v>
      </c>
      <c r="B17" s="4">
        <v>20.100000000000001</v>
      </c>
      <c r="C17" s="4">
        <v>3.1</v>
      </c>
      <c r="D17" s="4">
        <v>2.5</v>
      </c>
    </row>
    <row r="18" spans="1:4" x14ac:dyDescent="0.25">
      <c r="A18" s="2" t="s">
        <v>1112</v>
      </c>
      <c r="B18" s="4" t="s">
        <v>6</v>
      </c>
      <c r="C18" s="4" t="s">
        <v>6</v>
      </c>
      <c r="D18" s="4" t="s">
        <v>6</v>
      </c>
    </row>
    <row r="19" spans="1:4" x14ac:dyDescent="0.25">
      <c r="A19" s="3" t="s">
        <v>1104</v>
      </c>
      <c r="B19" s="4" t="s">
        <v>6</v>
      </c>
      <c r="C19" s="4" t="s">
        <v>6</v>
      </c>
      <c r="D19" s="4" t="s">
        <v>6</v>
      </c>
    </row>
    <row r="20" spans="1:4" ht="30" x14ac:dyDescent="0.25">
      <c r="A20" s="2" t="s">
        <v>1113</v>
      </c>
      <c r="B20" s="4">
        <v>20.100000000000001</v>
      </c>
      <c r="C20" s="4" t="s">
        <v>6</v>
      </c>
      <c r="D20" s="4" t="s">
        <v>6</v>
      </c>
    </row>
    <row r="21" spans="1:4" x14ac:dyDescent="0.25">
      <c r="A21" s="2" t="s">
        <v>1092</v>
      </c>
      <c r="B21" s="4" t="s">
        <v>6</v>
      </c>
      <c r="C21" s="4" t="s">
        <v>6</v>
      </c>
      <c r="D21" s="4" t="s">
        <v>6</v>
      </c>
    </row>
    <row r="22" spans="1:4" x14ac:dyDescent="0.25">
      <c r="A22" s="3" t="s">
        <v>652</v>
      </c>
      <c r="B22" s="4" t="s">
        <v>6</v>
      </c>
      <c r="C22" s="4" t="s">
        <v>6</v>
      </c>
      <c r="D22" s="4" t="s">
        <v>6</v>
      </c>
    </row>
    <row r="23" spans="1:4" x14ac:dyDescent="0.25">
      <c r="A23" s="2" t="s">
        <v>405</v>
      </c>
      <c r="B23" s="4">
        <v>228.1</v>
      </c>
      <c r="C23" s="4">
        <v>197.2</v>
      </c>
      <c r="D23" s="4">
        <v>173.1</v>
      </c>
    </row>
    <row r="24" spans="1:4" x14ac:dyDescent="0.25">
      <c r="A24" s="3" t="s">
        <v>1114</v>
      </c>
      <c r="B24" s="4" t="s">
        <v>6</v>
      </c>
      <c r="C24" s="4" t="s">
        <v>6</v>
      </c>
      <c r="D24" s="4" t="s">
        <v>6</v>
      </c>
    </row>
    <row r="25" spans="1:4" x14ac:dyDescent="0.25">
      <c r="A25" s="2">
        <v>2014</v>
      </c>
      <c r="B25" s="4">
        <v>15.1</v>
      </c>
      <c r="C25" s="4" t="s">
        <v>6</v>
      </c>
      <c r="D25" s="4" t="s">
        <v>6</v>
      </c>
    </row>
    <row r="26" spans="1:4" x14ac:dyDescent="0.25">
      <c r="A26" s="2">
        <v>2015</v>
      </c>
      <c r="B26" s="4">
        <v>15.5</v>
      </c>
      <c r="C26" s="4" t="s">
        <v>6</v>
      </c>
      <c r="D26" s="4" t="s">
        <v>6</v>
      </c>
    </row>
    <row r="27" spans="1:4" x14ac:dyDescent="0.25">
      <c r="A27" s="2">
        <v>2016</v>
      </c>
      <c r="B27" s="4">
        <v>16.3</v>
      </c>
      <c r="C27" s="4" t="s">
        <v>6</v>
      </c>
      <c r="D27" s="4" t="s">
        <v>6</v>
      </c>
    </row>
    <row r="28" spans="1:4" x14ac:dyDescent="0.25">
      <c r="A28" s="2">
        <v>2017</v>
      </c>
      <c r="B28" s="4">
        <v>17.8</v>
      </c>
      <c r="C28" s="4" t="s">
        <v>6</v>
      </c>
      <c r="D28" s="4" t="s">
        <v>6</v>
      </c>
    </row>
    <row r="29" spans="1:4" x14ac:dyDescent="0.25">
      <c r="A29" s="2">
        <v>2018</v>
      </c>
      <c r="B29" s="4">
        <v>18</v>
      </c>
      <c r="C29" s="4" t="s">
        <v>6</v>
      </c>
      <c r="D29" s="4" t="s">
        <v>6</v>
      </c>
    </row>
    <row r="30" spans="1:4" x14ac:dyDescent="0.25">
      <c r="A30" s="2" t="s">
        <v>447</v>
      </c>
      <c r="B30" s="4">
        <v>102.2</v>
      </c>
      <c r="C30" s="4" t="s">
        <v>6</v>
      </c>
      <c r="D30" s="4" t="s">
        <v>6</v>
      </c>
    </row>
    <row r="31" spans="1:4" x14ac:dyDescent="0.25">
      <c r="A31" s="2" t="s">
        <v>1102</v>
      </c>
      <c r="B31" s="4" t="s">
        <v>6</v>
      </c>
      <c r="C31" s="4" t="s">
        <v>6</v>
      </c>
      <c r="D31" s="4" t="s">
        <v>6</v>
      </c>
    </row>
    <row r="32" spans="1:4" x14ac:dyDescent="0.25">
      <c r="A32" s="3" t="s">
        <v>652</v>
      </c>
      <c r="B32" s="4" t="s">
        <v>6</v>
      </c>
      <c r="C32" s="4" t="s">
        <v>6</v>
      </c>
      <c r="D32" s="4" t="s">
        <v>6</v>
      </c>
    </row>
    <row r="33" spans="1:4" x14ac:dyDescent="0.25">
      <c r="A33" s="2" t="s">
        <v>405</v>
      </c>
      <c r="B33" s="4">
        <v>28.6</v>
      </c>
      <c r="C33" s="4">
        <v>29.1</v>
      </c>
      <c r="D33" s="4">
        <v>30.1</v>
      </c>
    </row>
    <row r="34" spans="1:4" x14ac:dyDescent="0.25">
      <c r="A34" s="3" t="s">
        <v>1114</v>
      </c>
      <c r="B34" s="4" t="s">
        <v>6</v>
      </c>
      <c r="C34" s="4" t="s">
        <v>6</v>
      </c>
      <c r="D34" s="4" t="s">
        <v>6</v>
      </c>
    </row>
    <row r="35" spans="1:4" x14ac:dyDescent="0.25">
      <c r="A35" s="2">
        <v>2014</v>
      </c>
      <c r="B35" s="4">
        <v>8.6999999999999993</v>
      </c>
      <c r="C35" s="4" t="s">
        <v>6</v>
      </c>
      <c r="D35" s="4" t="s">
        <v>6</v>
      </c>
    </row>
    <row r="36" spans="1:4" x14ac:dyDescent="0.25">
      <c r="A36" s="2">
        <v>2015</v>
      </c>
      <c r="B36" s="4">
        <v>8.6</v>
      </c>
      <c r="C36" s="4" t="s">
        <v>6</v>
      </c>
      <c r="D36" s="4" t="s">
        <v>6</v>
      </c>
    </row>
    <row r="37" spans="1:4" x14ac:dyDescent="0.25">
      <c r="A37" s="2">
        <v>2016</v>
      </c>
      <c r="B37" s="4">
        <v>8.3000000000000007</v>
      </c>
      <c r="C37" s="4" t="s">
        <v>6</v>
      </c>
      <c r="D37" s="4" t="s">
        <v>6</v>
      </c>
    </row>
    <row r="38" spans="1:4" x14ac:dyDescent="0.25">
      <c r="A38" s="2">
        <v>2017</v>
      </c>
      <c r="B38" s="4">
        <v>8.1</v>
      </c>
      <c r="C38" s="4" t="s">
        <v>6</v>
      </c>
      <c r="D38" s="4" t="s">
        <v>6</v>
      </c>
    </row>
    <row r="39" spans="1:4" x14ac:dyDescent="0.25">
      <c r="A39" s="2">
        <v>2018</v>
      </c>
      <c r="B39" s="4">
        <v>7.9</v>
      </c>
      <c r="C39" s="4" t="s">
        <v>6</v>
      </c>
      <c r="D39" s="4" t="s">
        <v>6</v>
      </c>
    </row>
    <row r="40" spans="1:4" x14ac:dyDescent="0.25">
      <c r="A40" s="2" t="s">
        <v>447</v>
      </c>
      <c r="B40" s="4">
        <v>38.700000000000003</v>
      </c>
      <c r="C40" s="4" t="s">
        <v>6</v>
      </c>
      <c r="D40" s="4" t="s">
        <v>6</v>
      </c>
    </row>
    <row r="41" spans="1:4" x14ac:dyDescent="0.25">
      <c r="A41" s="2" t="s">
        <v>1115</v>
      </c>
      <c r="B41" s="4" t="s">
        <v>6</v>
      </c>
      <c r="C41" s="4" t="s">
        <v>6</v>
      </c>
      <c r="D41" s="4" t="s">
        <v>6</v>
      </c>
    </row>
    <row r="42" spans="1:4" x14ac:dyDescent="0.25">
      <c r="A42" s="3" t="s">
        <v>652</v>
      </c>
      <c r="B42" s="4" t="s">
        <v>6</v>
      </c>
      <c r="C42" s="4" t="s">
        <v>6</v>
      </c>
      <c r="D42" s="4" t="s">
        <v>6</v>
      </c>
    </row>
    <row r="43" spans="1:4" x14ac:dyDescent="0.25">
      <c r="A43" s="2" t="s">
        <v>405</v>
      </c>
      <c r="B43" s="4">
        <v>228.1</v>
      </c>
      <c r="C43" s="4">
        <v>197.2</v>
      </c>
      <c r="D43" s="4" t="s">
        <v>6</v>
      </c>
    </row>
    <row r="44" spans="1:4" x14ac:dyDescent="0.25">
      <c r="A44" s="2" t="s">
        <v>1116</v>
      </c>
      <c r="B44" s="4" t="s">
        <v>6</v>
      </c>
      <c r="C44" s="4" t="s">
        <v>6</v>
      </c>
      <c r="D44" s="4" t="s">
        <v>6</v>
      </c>
    </row>
    <row r="45" spans="1:4" x14ac:dyDescent="0.25">
      <c r="A45" s="3" t="s">
        <v>652</v>
      </c>
      <c r="B45" s="4" t="s">
        <v>6</v>
      </c>
      <c r="C45" s="4" t="s">
        <v>6</v>
      </c>
      <c r="D45" s="4" t="s">
        <v>6</v>
      </c>
    </row>
    <row r="46" spans="1:4" x14ac:dyDescent="0.25">
      <c r="A46" s="2" t="s">
        <v>405</v>
      </c>
      <c r="B46" s="4">
        <v>28.6</v>
      </c>
      <c r="C46" s="4">
        <v>29.1</v>
      </c>
      <c r="D46" s="4" t="s">
        <v>6</v>
      </c>
    </row>
    <row r="47" spans="1:4" x14ac:dyDescent="0.25">
      <c r="A47" s="2" t="s">
        <v>1117</v>
      </c>
      <c r="B47" s="4" t="s">
        <v>6</v>
      </c>
      <c r="C47" s="4" t="s">
        <v>6</v>
      </c>
      <c r="D47" s="4" t="s">
        <v>6</v>
      </c>
    </row>
    <row r="48" spans="1:4" x14ac:dyDescent="0.25">
      <c r="A48" s="3" t="s">
        <v>652</v>
      </c>
      <c r="B48" s="4" t="s">
        <v>6</v>
      </c>
      <c r="C48" s="4" t="s">
        <v>6</v>
      </c>
      <c r="D48" s="4" t="s">
        <v>6</v>
      </c>
    </row>
    <row r="49" spans="1:4" x14ac:dyDescent="0.25">
      <c r="A49" s="2" t="s">
        <v>405</v>
      </c>
      <c r="B49" s="4">
        <v>26.6</v>
      </c>
      <c r="C49" s="4">
        <v>27.1</v>
      </c>
      <c r="D49" s="4" t="s">
        <v>6</v>
      </c>
    </row>
    <row r="50" spans="1:4" x14ac:dyDescent="0.25">
      <c r="A50" s="2" t="s">
        <v>1118</v>
      </c>
      <c r="B50" s="4" t="s">
        <v>6</v>
      </c>
      <c r="C50" s="4" t="s">
        <v>6</v>
      </c>
      <c r="D50" s="4" t="s">
        <v>6</v>
      </c>
    </row>
    <row r="51" spans="1:4" x14ac:dyDescent="0.25">
      <c r="A51" s="3" t="s">
        <v>652</v>
      </c>
      <c r="B51" s="4" t="s">
        <v>6</v>
      </c>
      <c r="C51" s="4" t="s">
        <v>6</v>
      </c>
      <c r="D51" s="4" t="s">
        <v>6</v>
      </c>
    </row>
    <row r="52" spans="1:4" x14ac:dyDescent="0.25">
      <c r="A52" s="2" t="s">
        <v>405</v>
      </c>
      <c r="B52" s="4">
        <v>228.1</v>
      </c>
      <c r="C52" s="4">
        <v>197.2</v>
      </c>
      <c r="D52" s="4" t="s">
        <v>6</v>
      </c>
    </row>
    <row r="53" spans="1:4" x14ac:dyDescent="0.25">
      <c r="A53" s="2" t="s">
        <v>1119</v>
      </c>
      <c r="B53" s="4" t="s">
        <v>6</v>
      </c>
      <c r="C53" s="4" t="s">
        <v>6</v>
      </c>
      <c r="D53" s="4" t="s">
        <v>6</v>
      </c>
    </row>
    <row r="54" spans="1:4" x14ac:dyDescent="0.25">
      <c r="A54" s="3" t="s">
        <v>652</v>
      </c>
      <c r="B54" s="4" t="s">
        <v>6</v>
      </c>
      <c r="C54" s="4" t="s">
        <v>6</v>
      </c>
      <c r="D54" s="4" t="s">
        <v>6</v>
      </c>
    </row>
    <row r="55" spans="1:4" x14ac:dyDescent="0.25">
      <c r="A55" s="2" t="s">
        <v>405</v>
      </c>
      <c r="B55" s="4">
        <v>2</v>
      </c>
      <c r="C55" s="4">
        <v>2</v>
      </c>
      <c r="D55" s="4" t="s">
        <v>6</v>
      </c>
    </row>
    <row r="56" spans="1:4" ht="30" x14ac:dyDescent="0.25">
      <c r="A56" s="2" t="s">
        <v>1120</v>
      </c>
      <c r="B56" s="4" t="s">
        <v>6</v>
      </c>
      <c r="C56" s="4" t="s">
        <v>6</v>
      </c>
      <c r="D56" s="4" t="s">
        <v>6</v>
      </c>
    </row>
    <row r="57" spans="1:4" x14ac:dyDescent="0.25">
      <c r="A57" s="3" t="s">
        <v>652</v>
      </c>
      <c r="B57" s="4" t="s">
        <v>6</v>
      </c>
      <c r="C57" s="4" t="s">
        <v>6</v>
      </c>
      <c r="D57" s="4" t="s">
        <v>6</v>
      </c>
    </row>
    <row r="58" spans="1:4" x14ac:dyDescent="0.25">
      <c r="A58" s="2" t="s">
        <v>405</v>
      </c>
      <c r="B58" s="4">
        <v>4</v>
      </c>
      <c r="C58" s="4">
        <v>2.2999999999999998</v>
      </c>
      <c r="D58" s="4" t="s">
        <v>6</v>
      </c>
    </row>
    <row r="59" spans="1:4" ht="30" x14ac:dyDescent="0.25">
      <c r="A59" s="2" t="s">
        <v>1121</v>
      </c>
      <c r="B59" s="4" t="s">
        <v>6</v>
      </c>
      <c r="C59" s="4" t="s">
        <v>6</v>
      </c>
      <c r="D59" s="4" t="s">
        <v>6</v>
      </c>
    </row>
    <row r="60" spans="1:4" x14ac:dyDescent="0.25">
      <c r="A60" s="3" t="s">
        <v>652</v>
      </c>
      <c r="B60" s="4" t="s">
        <v>6</v>
      </c>
      <c r="C60" s="4" t="s">
        <v>6</v>
      </c>
      <c r="D60" s="4" t="s">
        <v>6</v>
      </c>
    </row>
    <row r="61" spans="1:4" x14ac:dyDescent="0.25">
      <c r="A61" s="2" t="s">
        <v>405</v>
      </c>
      <c r="B61" s="4">
        <v>2.8</v>
      </c>
      <c r="C61" s="4">
        <v>5.3</v>
      </c>
      <c r="D61" s="4" t="s">
        <v>6</v>
      </c>
    </row>
    <row r="62" spans="1:4" ht="30" x14ac:dyDescent="0.25">
      <c r="A62" s="2" t="s">
        <v>1122</v>
      </c>
      <c r="B62" s="4" t="s">
        <v>6</v>
      </c>
      <c r="C62" s="4" t="s">
        <v>6</v>
      </c>
      <c r="D62" s="4" t="s">
        <v>6</v>
      </c>
    </row>
    <row r="63" spans="1:4" x14ac:dyDescent="0.25">
      <c r="A63" s="3" t="s">
        <v>652</v>
      </c>
      <c r="B63" s="4" t="s">
        <v>6</v>
      </c>
      <c r="C63" s="4" t="s">
        <v>6</v>
      </c>
      <c r="D63" s="4" t="s">
        <v>6</v>
      </c>
    </row>
    <row r="64" spans="1:4" x14ac:dyDescent="0.25">
      <c r="A64" s="2" t="s">
        <v>405</v>
      </c>
      <c r="B64" s="4">
        <v>2.8</v>
      </c>
      <c r="C64" s="4">
        <v>5.3</v>
      </c>
      <c r="D64" s="4" t="s">
        <v>6</v>
      </c>
    </row>
    <row r="65" spans="1:4" ht="30" x14ac:dyDescent="0.25">
      <c r="A65" s="2" t="s">
        <v>1123</v>
      </c>
      <c r="B65" s="4" t="s">
        <v>6</v>
      </c>
      <c r="C65" s="4" t="s">
        <v>6</v>
      </c>
      <c r="D65" s="4" t="s">
        <v>6</v>
      </c>
    </row>
    <row r="66" spans="1:4" x14ac:dyDescent="0.25">
      <c r="A66" s="3" t="s">
        <v>652</v>
      </c>
      <c r="B66" s="4" t="s">
        <v>6</v>
      </c>
      <c r="C66" s="4" t="s">
        <v>6</v>
      </c>
      <c r="D66" s="4" t="s">
        <v>6</v>
      </c>
    </row>
    <row r="67" spans="1:4" x14ac:dyDescent="0.25">
      <c r="A67" s="2" t="s">
        <v>405</v>
      </c>
      <c r="B67" s="4">
        <v>4</v>
      </c>
      <c r="C67" s="4">
        <v>2.2999999999999998</v>
      </c>
      <c r="D67" s="4" t="s">
        <v>6</v>
      </c>
    </row>
    <row r="68" spans="1:4" ht="30" x14ac:dyDescent="0.25">
      <c r="A68" s="2" t="s">
        <v>1124</v>
      </c>
      <c r="B68" s="4" t="s">
        <v>6</v>
      </c>
      <c r="C68" s="4" t="s">
        <v>6</v>
      </c>
      <c r="D68" s="4" t="s">
        <v>6</v>
      </c>
    </row>
    <row r="69" spans="1:4" x14ac:dyDescent="0.25">
      <c r="A69" s="3" t="s">
        <v>652</v>
      </c>
      <c r="B69" s="4" t="s">
        <v>6</v>
      </c>
      <c r="C69" s="4" t="s">
        <v>6</v>
      </c>
      <c r="D69" s="4" t="s">
        <v>6</v>
      </c>
    </row>
    <row r="70" spans="1:4" x14ac:dyDescent="0.25">
      <c r="A70" s="2" t="s">
        <v>405</v>
      </c>
      <c r="B70" s="4">
        <v>8.5</v>
      </c>
      <c r="C70" s="4">
        <v>7.3</v>
      </c>
      <c r="D70" s="4" t="s">
        <v>6</v>
      </c>
    </row>
    <row r="71" spans="1:4" ht="30" x14ac:dyDescent="0.25">
      <c r="A71" s="2" t="s">
        <v>1125</v>
      </c>
      <c r="B71" s="4" t="s">
        <v>6</v>
      </c>
      <c r="C71" s="4" t="s">
        <v>6</v>
      </c>
      <c r="D71" s="4" t="s">
        <v>6</v>
      </c>
    </row>
    <row r="72" spans="1:4" x14ac:dyDescent="0.25">
      <c r="A72" s="3" t="s">
        <v>652</v>
      </c>
      <c r="B72" s="4" t="s">
        <v>6</v>
      </c>
      <c r="C72" s="4" t="s">
        <v>6</v>
      </c>
      <c r="D72" s="4" t="s">
        <v>6</v>
      </c>
    </row>
    <row r="73" spans="1:4" x14ac:dyDescent="0.25">
      <c r="A73" s="2" t="s">
        <v>405</v>
      </c>
      <c r="B73" s="4">
        <v>8.5</v>
      </c>
      <c r="C73" s="4">
        <v>7.3</v>
      </c>
      <c r="D73" s="4" t="s">
        <v>6</v>
      </c>
    </row>
    <row r="74" spans="1:4" ht="30" x14ac:dyDescent="0.25">
      <c r="A74" s="2" t="s">
        <v>1126</v>
      </c>
      <c r="B74" s="4" t="s">
        <v>6</v>
      </c>
      <c r="C74" s="4" t="s">
        <v>6</v>
      </c>
      <c r="D74" s="4" t="s">
        <v>6</v>
      </c>
    </row>
    <row r="75" spans="1:4" x14ac:dyDescent="0.25">
      <c r="A75" s="3" t="s">
        <v>652</v>
      </c>
      <c r="B75" s="4" t="s">
        <v>6</v>
      </c>
      <c r="C75" s="4" t="s">
        <v>6</v>
      </c>
      <c r="D75" s="4" t="s">
        <v>6</v>
      </c>
    </row>
    <row r="76" spans="1:4" x14ac:dyDescent="0.25">
      <c r="A76" s="2" t="s">
        <v>405</v>
      </c>
      <c r="B76" s="4" t="s">
        <v>6</v>
      </c>
      <c r="C76" s="4">
        <v>10.1</v>
      </c>
      <c r="D76" s="4" t="s">
        <v>6</v>
      </c>
    </row>
    <row r="77" spans="1:4" ht="30" x14ac:dyDescent="0.25">
      <c r="A77" s="2" t="s">
        <v>1127</v>
      </c>
      <c r="B77" s="4" t="s">
        <v>6</v>
      </c>
      <c r="C77" s="4" t="s">
        <v>6</v>
      </c>
      <c r="D77" s="4" t="s">
        <v>6</v>
      </c>
    </row>
    <row r="78" spans="1:4" x14ac:dyDescent="0.25">
      <c r="A78" s="3" t="s">
        <v>652</v>
      </c>
      <c r="B78" s="4" t="s">
        <v>6</v>
      </c>
      <c r="C78" s="4" t="s">
        <v>6</v>
      </c>
      <c r="D78" s="4" t="s">
        <v>6</v>
      </c>
    </row>
    <row r="79" spans="1:4" x14ac:dyDescent="0.25">
      <c r="A79" s="2" t="s">
        <v>405</v>
      </c>
      <c r="B79" s="4" t="s">
        <v>6</v>
      </c>
      <c r="C79" s="4">
        <v>10.1</v>
      </c>
      <c r="D79" s="4" t="s">
        <v>6</v>
      </c>
    </row>
    <row r="80" spans="1:4" ht="30" x14ac:dyDescent="0.25">
      <c r="A80" s="2" t="s">
        <v>1128</v>
      </c>
      <c r="B80" s="4" t="s">
        <v>6</v>
      </c>
      <c r="C80" s="4" t="s">
        <v>6</v>
      </c>
      <c r="D80" s="4" t="s">
        <v>6</v>
      </c>
    </row>
    <row r="81" spans="1:4" x14ac:dyDescent="0.25">
      <c r="A81" s="3" t="s">
        <v>652</v>
      </c>
      <c r="B81" s="4" t="s">
        <v>6</v>
      </c>
      <c r="C81" s="4" t="s">
        <v>6</v>
      </c>
      <c r="D81" s="4" t="s">
        <v>6</v>
      </c>
    </row>
    <row r="82" spans="1:4" x14ac:dyDescent="0.25">
      <c r="A82" s="2" t="s">
        <v>405</v>
      </c>
      <c r="B82" s="4">
        <v>5.5</v>
      </c>
      <c r="C82" s="4">
        <v>4.4000000000000004</v>
      </c>
      <c r="D82" s="4" t="s">
        <v>6</v>
      </c>
    </row>
    <row r="83" spans="1:4" ht="30" x14ac:dyDescent="0.25">
      <c r="A83" s="2" t="s">
        <v>1129</v>
      </c>
      <c r="B83" s="4" t="s">
        <v>6</v>
      </c>
      <c r="C83" s="4" t="s">
        <v>6</v>
      </c>
      <c r="D83" s="4" t="s">
        <v>6</v>
      </c>
    </row>
    <row r="84" spans="1:4" x14ac:dyDescent="0.25">
      <c r="A84" s="3" t="s">
        <v>652</v>
      </c>
      <c r="B84" s="4" t="s">
        <v>6</v>
      </c>
      <c r="C84" s="4" t="s">
        <v>6</v>
      </c>
      <c r="D84" s="4" t="s">
        <v>6</v>
      </c>
    </row>
    <row r="85" spans="1:4" x14ac:dyDescent="0.25">
      <c r="A85" s="2" t="s">
        <v>405</v>
      </c>
      <c r="B85" s="4">
        <v>5.5</v>
      </c>
      <c r="C85" s="4">
        <v>4.4000000000000004</v>
      </c>
      <c r="D85" s="4" t="s">
        <v>6</v>
      </c>
    </row>
    <row r="86" spans="1:4" ht="30" x14ac:dyDescent="0.25">
      <c r="A86" s="2" t="s">
        <v>1130</v>
      </c>
      <c r="B86" s="4" t="s">
        <v>6</v>
      </c>
      <c r="C86" s="4" t="s">
        <v>6</v>
      </c>
      <c r="D86" s="4" t="s">
        <v>6</v>
      </c>
    </row>
    <row r="87" spans="1:4" x14ac:dyDescent="0.25">
      <c r="A87" s="3" t="s">
        <v>652</v>
      </c>
      <c r="B87" s="4" t="s">
        <v>6</v>
      </c>
      <c r="C87" s="4" t="s">
        <v>6</v>
      </c>
      <c r="D87" s="4" t="s">
        <v>6</v>
      </c>
    </row>
    <row r="88" spans="1:4" x14ac:dyDescent="0.25">
      <c r="A88" s="2" t="s">
        <v>405</v>
      </c>
      <c r="B88" s="4">
        <v>103.1</v>
      </c>
      <c r="C88" s="4">
        <v>93.4</v>
      </c>
      <c r="D88" s="4" t="s">
        <v>6</v>
      </c>
    </row>
    <row r="89" spans="1:4" ht="30" x14ac:dyDescent="0.25">
      <c r="A89" s="2" t="s">
        <v>1131</v>
      </c>
      <c r="B89" s="4" t="s">
        <v>6</v>
      </c>
      <c r="C89" s="4" t="s">
        <v>6</v>
      </c>
      <c r="D89" s="4" t="s">
        <v>6</v>
      </c>
    </row>
    <row r="90" spans="1:4" x14ac:dyDescent="0.25">
      <c r="A90" s="3" t="s">
        <v>652</v>
      </c>
      <c r="B90" s="4" t="s">
        <v>6</v>
      </c>
      <c r="C90" s="4" t="s">
        <v>6</v>
      </c>
      <c r="D90" s="4" t="s">
        <v>6</v>
      </c>
    </row>
    <row r="91" spans="1:4" x14ac:dyDescent="0.25">
      <c r="A91" s="2" t="s">
        <v>405</v>
      </c>
      <c r="B91" s="4">
        <v>103.1</v>
      </c>
      <c r="C91" s="4">
        <v>93.4</v>
      </c>
      <c r="D91" s="4" t="s">
        <v>6</v>
      </c>
    </row>
    <row r="92" spans="1:4" ht="30" x14ac:dyDescent="0.25">
      <c r="A92" s="2" t="s">
        <v>1132</v>
      </c>
      <c r="B92" s="4" t="s">
        <v>6</v>
      </c>
      <c r="C92" s="4" t="s">
        <v>6</v>
      </c>
      <c r="D92" s="4" t="s">
        <v>6</v>
      </c>
    </row>
    <row r="93" spans="1:4" x14ac:dyDescent="0.25">
      <c r="A93" s="3" t="s">
        <v>652</v>
      </c>
      <c r="B93" s="4" t="s">
        <v>6</v>
      </c>
      <c r="C93" s="4" t="s">
        <v>6</v>
      </c>
      <c r="D93" s="4" t="s">
        <v>6</v>
      </c>
    </row>
    <row r="94" spans="1:4" x14ac:dyDescent="0.25">
      <c r="A94" s="2" t="s">
        <v>405</v>
      </c>
      <c r="B94" s="4">
        <v>121</v>
      </c>
      <c r="C94" s="4">
        <v>101.5</v>
      </c>
      <c r="D94" s="4" t="s">
        <v>6</v>
      </c>
    </row>
    <row r="95" spans="1:4" ht="30" x14ac:dyDescent="0.25">
      <c r="A95" s="2" t="s">
        <v>1133</v>
      </c>
      <c r="B95" s="4" t="s">
        <v>6</v>
      </c>
      <c r="C95" s="4" t="s">
        <v>6</v>
      </c>
      <c r="D95" s="4" t="s">
        <v>6</v>
      </c>
    </row>
    <row r="96" spans="1:4" x14ac:dyDescent="0.25">
      <c r="A96" s="3" t="s">
        <v>652</v>
      </c>
      <c r="B96" s="4" t="s">
        <v>6</v>
      </c>
      <c r="C96" s="4" t="s">
        <v>6</v>
      </c>
      <c r="D96" s="4" t="s">
        <v>6</v>
      </c>
    </row>
    <row r="97" spans="1:4" x14ac:dyDescent="0.25">
      <c r="A97" s="2" t="s">
        <v>405</v>
      </c>
      <c r="B97" s="4">
        <v>9.8000000000000007</v>
      </c>
      <c r="C97" s="4" t="s">
        <v>6</v>
      </c>
      <c r="D97" s="4" t="s">
        <v>6</v>
      </c>
    </row>
    <row r="98" spans="1:4" ht="30" x14ac:dyDescent="0.25">
      <c r="A98" s="2" t="s">
        <v>1134</v>
      </c>
      <c r="B98" s="4" t="s">
        <v>6</v>
      </c>
      <c r="C98" s="4" t="s">
        <v>6</v>
      </c>
      <c r="D98" s="4" t="s">
        <v>6</v>
      </c>
    </row>
    <row r="99" spans="1:4" x14ac:dyDescent="0.25">
      <c r="A99" s="3" t="s">
        <v>652</v>
      </c>
      <c r="B99" s="4" t="s">
        <v>6</v>
      </c>
      <c r="C99" s="4" t="s">
        <v>6</v>
      </c>
      <c r="D99" s="4" t="s">
        <v>6</v>
      </c>
    </row>
    <row r="100" spans="1:4" x14ac:dyDescent="0.25">
      <c r="A100" s="2" t="s">
        <v>405</v>
      </c>
      <c r="B100" s="4">
        <v>9.8000000000000007</v>
      </c>
      <c r="C100" s="4" t="s">
        <v>6</v>
      </c>
      <c r="D100" s="4" t="s">
        <v>6</v>
      </c>
    </row>
    <row r="101" spans="1:4" ht="30" x14ac:dyDescent="0.25">
      <c r="A101" s="2" t="s">
        <v>1135</v>
      </c>
      <c r="B101" s="4" t="s">
        <v>6</v>
      </c>
      <c r="C101" s="4" t="s">
        <v>6</v>
      </c>
      <c r="D101" s="4" t="s">
        <v>6</v>
      </c>
    </row>
    <row r="102" spans="1:4" x14ac:dyDescent="0.25">
      <c r="A102" s="3" t="s">
        <v>652</v>
      </c>
      <c r="B102" s="4" t="s">
        <v>6</v>
      </c>
      <c r="C102" s="4" t="s">
        <v>6</v>
      </c>
      <c r="D102" s="4" t="s">
        <v>6</v>
      </c>
    </row>
    <row r="103" spans="1:4" x14ac:dyDescent="0.25">
      <c r="A103" s="2" t="s">
        <v>405</v>
      </c>
      <c r="B103" s="4">
        <v>121</v>
      </c>
      <c r="C103" s="4">
        <v>101.5</v>
      </c>
      <c r="D103" s="4" t="s">
        <v>6</v>
      </c>
    </row>
    <row r="104" spans="1:4" ht="30" x14ac:dyDescent="0.25">
      <c r="A104" s="2" t="s">
        <v>1136</v>
      </c>
      <c r="B104" s="4" t="s">
        <v>6</v>
      </c>
      <c r="C104" s="4" t="s">
        <v>6</v>
      </c>
      <c r="D104" s="4" t="s">
        <v>6</v>
      </c>
    </row>
    <row r="105" spans="1:4" x14ac:dyDescent="0.25">
      <c r="A105" s="3" t="s">
        <v>652</v>
      </c>
      <c r="B105" s="4" t="s">
        <v>6</v>
      </c>
      <c r="C105" s="4" t="s">
        <v>6</v>
      </c>
      <c r="D105" s="4" t="s">
        <v>6</v>
      </c>
    </row>
    <row r="106" spans="1:4" x14ac:dyDescent="0.25">
      <c r="A106" s="2" t="s">
        <v>405</v>
      </c>
      <c r="B106" s="4">
        <v>2</v>
      </c>
      <c r="C106" s="4">
        <v>2</v>
      </c>
      <c r="D106" s="4" t="s">
        <v>6</v>
      </c>
    </row>
    <row r="107" spans="1:4" ht="30" x14ac:dyDescent="0.25">
      <c r="A107" s="2" t="s">
        <v>1137</v>
      </c>
      <c r="B107" s="4" t="s">
        <v>6</v>
      </c>
      <c r="C107" s="4" t="s">
        <v>6</v>
      </c>
      <c r="D107" s="4" t="s">
        <v>6</v>
      </c>
    </row>
    <row r="108" spans="1:4" x14ac:dyDescent="0.25">
      <c r="A108" s="3" t="s">
        <v>652</v>
      </c>
      <c r="B108" s="4" t="s">
        <v>6</v>
      </c>
      <c r="C108" s="4" t="s">
        <v>6</v>
      </c>
      <c r="D108" s="4" t="s">
        <v>6</v>
      </c>
    </row>
    <row r="109" spans="1:4" x14ac:dyDescent="0.25">
      <c r="A109" s="2" t="s">
        <v>405</v>
      </c>
      <c r="B109" s="6">
        <v>2</v>
      </c>
      <c r="C109" s="6">
        <v>2</v>
      </c>
      <c r="D10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1</v>
      </c>
      <c r="C1" s="8"/>
      <c r="D1" s="8"/>
    </row>
    <row r="2" spans="1:4" x14ac:dyDescent="0.25">
      <c r="A2" s="1" t="s">
        <v>57</v>
      </c>
      <c r="B2" s="1" t="s">
        <v>2</v>
      </c>
      <c r="C2" s="1" t="s">
        <v>33</v>
      </c>
      <c r="D2" s="1" t="s">
        <v>34</v>
      </c>
    </row>
    <row r="3" spans="1:4" x14ac:dyDescent="0.25">
      <c r="A3" s="2" t="s">
        <v>909</v>
      </c>
      <c r="B3" s="4" t="s">
        <v>6</v>
      </c>
      <c r="C3" s="4" t="s">
        <v>6</v>
      </c>
      <c r="D3" s="4" t="s">
        <v>6</v>
      </c>
    </row>
    <row r="4" spans="1:4" x14ac:dyDescent="0.25">
      <c r="A4" s="3" t="s">
        <v>1139</v>
      </c>
      <c r="B4" s="4" t="s">
        <v>6</v>
      </c>
      <c r="C4" s="4" t="s">
        <v>6</v>
      </c>
      <c r="D4" s="4" t="s">
        <v>6</v>
      </c>
    </row>
    <row r="5" spans="1:4" x14ac:dyDescent="0.25">
      <c r="A5" s="2" t="s">
        <v>1140</v>
      </c>
      <c r="B5" s="9">
        <v>0.6</v>
      </c>
      <c r="C5" s="6">
        <v>1</v>
      </c>
      <c r="D5" s="9">
        <v>1.3</v>
      </c>
    </row>
    <row r="6" spans="1:4" ht="45" x14ac:dyDescent="0.25">
      <c r="A6" s="3" t="s">
        <v>1141</v>
      </c>
      <c r="B6" s="4" t="s">
        <v>6</v>
      </c>
      <c r="C6" s="4" t="s">
        <v>6</v>
      </c>
      <c r="D6" s="4" t="s">
        <v>6</v>
      </c>
    </row>
    <row r="7" spans="1:4" ht="30" x14ac:dyDescent="0.25">
      <c r="A7" s="2" t="s">
        <v>1097</v>
      </c>
      <c r="B7" s="166">
        <v>3.5000000000000003E-2</v>
      </c>
      <c r="C7" s="166">
        <v>3.4000000000000002E-2</v>
      </c>
      <c r="D7" s="166">
        <v>4.1000000000000002E-2</v>
      </c>
    </row>
    <row r="8" spans="1:4" ht="30" x14ac:dyDescent="0.25">
      <c r="A8" s="2" t="s">
        <v>1142</v>
      </c>
      <c r="B8" s="166">
        <v>7.6999999999999999E-2</v>
      </c>
      <c r="C8" s="166">
        <v>7.9000000000000001E-2</v>
      </c>
      <c r="D8" s="166">
        <v>7.8E-2</v>
      </c>
    </row>
    <row r="9" spans="1:4" x14ac:dyDescent="0.25">
      <c r="A9" s="2" t="s">
        <v>1143</v>
      </c>
      <c r="B9" s="166">
        <v>0.05</v>
      </c>
      <c r="C9" s="166">
        <v>0.05</v>
      </c>
      <c r="D9" s="166">
        <v>0.05</v>
      </c>
    </row>
    <row r="10" spans="1:4" ht="45" x14ac:dyDescent="0.25">
      <c r="A10" s="3" t="s">
        <v>1144</v>
      </c>
      <c r="B10" s="4" t="s">
        <v>6</v>
      </c>
      <c r="C10" s="4" t="s">
        <v>6</v>
      </c>
      <c r="D10" s="4" t="s">
        <v>6</v>
      </c>
    </row>
    <row r="11" spans="1:4" ht="45" x14ac:dyDescent="0.25">
      <c r="A11" s="2" t="s">
        <v>1145</v>
      </c>
      <c r="B11" s="4">
        <v>0.1</v>
      </c>
      <c r="C11" s="4" t="s">
        <v>6</v>
      </c>
      <c r="D11" s="4" t="s">
        <v>6</v>
      </c>
    </row>
    <row r="12" spans="1:4" ht="45" x14ac:dyDescent="0.25">
      <c r="A12" s="2" t="s">
        <v>1146</v>
      </c>
      <c r="B12" s="4">
        <v>0.1</v>
      </c>
      <c r="C12" s="4" t="s">
        <v>6</v>
      </c>
      <c r="D12" s="4" t="s">
        <v>6</v>
      </c>
    </row>
    <row r="13" spans="1:4" ht="45" x14ac:dyDescent="0.25">
      <c r="A13" s="2" t="s">
        <v>1147</v>
      </c>
      <c r="B13" s="4">
        <v>0.8</v>
      </c>
      <c r="C13" s="4" t="s">
        <v>6</v>
      </c>
      <c r="D13" s="4" t="s">
        <v>6</v>
      </c>
    </row>
    <row r="14" spans="1:4" ht="45" x14ac:dyDescent="0.25">
      <c r="A14" s="2" t="s">
        <v>1148</v>
      </c>
      <c r="B14" s="4">
        <v>0.8</v>
      </c>
      <c r="C14" s="4" t="s">
        <v>6</v>
      </c>
      <c r="D14" s="4" t="s">
        <v>6</v>
      </c>
    </row>
    <row r="15" spans="1:4" ht="45" x14ac:dyDescent="0.25">
      <c r="A15" s="2" t="s">
        <v>1149</v>
      </c>
      <c r="B15" s="9">
        <v>0.8</v>
      </c>
      <c r="C15" s="4" t="s">
        <v>6</v>
      </c>
      <c r="D1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0</v>
      </c>
      <c r="B1" s="8" t="s">
        <v>2</v>
      </c>
      <c r="C1" s="8" t="s">
        <v>33</v>
      </c>
    </row>
    <row r="2" spans="1:3" x14ac:dyDescent="0.25">
      <c r="A2" s="1" t="s">
        <v>57</v>
      </c>
      <c r="B2" s="8"/>
      <c r="C2" s="8"/>
    </row>
    <row r="3" spans="1:3" x14ac:dyDescent="0.25">
      <c r="A3" s="3" t="s">
        <v>467</v>
      </c>
      <c r="B3" s="4" t="s">
        <v>6</v>
      </c>
      <c r="C3" s="4" t="s">
        <v>6</v>
      </c>
    </row>
    <row r="4" spans="1:3" x14ac:dyDescent="0.25">
      <c r="A4" s="2" t="s">
        <v>469</v>
      </c>
      <c r="B4" s="9">
        <v>6.7</v>
      </c>
      <c r="C4" s="9">
        <v>7.6</v>
      </c>
    </row>
    <row r="5" spans="1:3" x14ac:dyDescent="0.25">
      <c r="A5" s="2" t="s">
        <v>470</v>
      </c>
      <c r="B5" s="4">
        <v>14.7</v>
      </c>
      <c r="C5" s="4">
        <v>13.4</v>
      </c>
    </row>
    <row r="6" spans="1:3" x14ac:dyDescent="0.25">
      <c r="A6" s="2" t="s">
        <v>471</v>
      </c>
      <c r="B6" s="4">
        <v>8.6999999999999993</v>
      </c>
      <c r="C6" s="4" t="s">
        <v>6</v>
      </c>
    </row>
    <row r="7" spans="1:3" x14ac:dyDescent="0.25">
      <c r="A7" s="2" t="s">
        <v>179</v>
      </c>
      <c r="B7" s="4">
        <v>16.7</v>
      </c>
      <c r="C7" s="4">
        <v>8.6</v>
      </c>
    </row>
    <row r="8" spans="1:3" ht="30" x14ac:dyDescent="0.25">
      <c r="A8" s="2" t="s">
        <v>1151</v>
      </c>
      <c r="B8" s="4">
        <v>46.8</v>
      </c>
      <c r="C8" s="4">
        <v>29.6</v>
      </c>
    </row>
    <row r="9" spans="1:3" x14ac:dyDescent="0.25">
      <c r="A9" s="2" t="s">
        <v>472</v>
      </c>
      <c r="B9" s="4">
        <v>-5.4</v>
      </c>
      <c r="C9" s="4">
        <v>-5.3</v>
      </c>
    </row>
    <row r="10" spans="1:3" x14ac:dyDescent="0.25">
      <c r="A10" s="2" t="s">
        <v>475</v>
      </c>
      <c r="B10" s="4">
        <v>41.4</v>
      </c>
      <c r="C10" s="4">
        <v>24.3</v>
      </c>
    </row>
    <row r="11" spans="1:3" ht="45" x14ac:dyDescent="0.25">
      <c r="A11" s="2" t="s">
        <v>1152</v>
      </c>
      <c r="B11" s="9">
        <v>8.6999999999999993</v>
      </c>
      <c r="C11"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x14ac:dyDescent="0.25">
      <c r="A2" s="1" t="s">
        <v>57</v>
      </c>
      <c r="B2" s="1" t="s">
        <v>2</v>
      </c>
      <c r="C2" s="1" t="s">
        <v>33</v>
      </c>
      <c r="D2" s="1" t="s">
        <v>34</v>
      </c>
    </row>
    <row r="3" spans="1:4" ht="45" x14ac:dyDescent="0.25">
      <c r="A3" s="3" t="s">
        <v>1154</v>
      </c>
      <c r="B3" s="4" t="s">
        <v>6</v>
      </c>
      <c r="C3" s="4" t="s">
        <v>6</v>
      </c>
      <c r="D3" s="4" t="s">
        <v>6</v>
      </c>
    </row>
    <row r="4" spans="1:4" x14ac:dyDescent="0.25">
      <c r="A4" s="2" t="s">
        <v>480</v>
      </c>
      <c r="B4" s="6">
        <v>108</v>
      </c>
      <c r="C4" s="9">
        <v>116.3</v>
      </c>
      <c r="D4" s="9">
        <v>140.5</v>
      </c>
    </row>
    <row r="5" spans="1:4" x14ac:dyDescent="0.25">
      <c r="A5" s="2" t="s">
        <v>481</v>
      </c>
      <c r="B5" s="4">
        <v>-14.3</v>
      </c>
      <c r="C5" s="4">
        <v>18.600000000000001</v>
      </c>
      <c r="D5" s="4">
        <v>17.3</v>
      </c>
    </row>
    <row r="6" spans="1:4" x14ac:dyDescent="0.25">
      <c r="A6" s="2" t="s">
        <v>43</v>
      </c>
      <c r="B6" s="4">
        <v>93.7</v>
      </c>
      <c r="C6" s="4">
        <v>134.9</v>
      </c>
      <c r="D6" s="4">
        <v>157.80000000000001</v>
      </c>
    </row>
    <row r="7" spans="1:4" x14ac:dyDescent="0.25">
      <c r="A7" s="3" t="s">
        <v>485</v>
      </c>
      <c r="B7" s="4" t="s">
        <v>6</v>
      </c>
      <c r="C7" s="4" t="s">
        <v>6</v>
      </c>
      <c r="D7" s="4" t="s">
        <v>6</v>
      </c>
    </row>
    <row r="8" spans="1:4" x14ac:dyDescent="0.25">
      <c r="A8" s="2" t="s">
        <v>486</v>
      </c>
      <c r="B8" s="4">
        <v>37</v>
      </c>
      <c r="C8" s="4">
        <v>27.1</v>
      </c>
      <c r="D8" s="4">
        <v>45.4</v>
      </c>
    </row>
    <row r="9" spans="1:4" x14ac:dyDescent="0.25">
      <c r="A9" s="2" t="s">
        <v>487</v>
      </c>
      <c r="B9" s="4">
        <v>5.5</v>
      </c>
      <c r="C9" s="4">
        <v>4</v>
      </c>
      <c r="D9" s="4">
        <v>6.1</v>
      </c>
    </row>
    <row r="10" spans="1:4" x14ac:dyDescent="0.25">
      <c r="A10" s="2" t="s">
        <v>481</v>
      </c>
      <c r="B10" s="4">
        <v>9.4</v>
      </c>
      <c r="C10" s="4">
        <v>4</v>
      </c>
      <c r="D10" s="4">
        <v>4.7</v>
      </c>
    </row>
    <row r="11" spans="1:4" x14ac:dyDescent="0.25">
      <c r="A11" s="2" t="s">
        <v>488</v>
      </c>
      <c r="B11" s="4">
        <v>51.9</v>
      </c>
      <c r="C11" s="4">
        <v>35.1</v>
      </c>
      <c r="D11" s="4">
        <v>56.2</v>
      </c>
    </row>
    <row r="12" spans="1:4" x14ac:dyDescent="0.25">
      <c r="A12" s="3" t="s">
        <v>489</v>
      </c>
      <c r="B12" s="4" t="s">
        <v>6</v>
      </c>
      <c r="C12" s="4" t="s">
        <v>6</v>
      </c>
      <c r="D12" s="4" t="s">
        <v>6</v>
      </c>
    </row>
    <row r="13" spans="1:4" x14ac:dyDescent="0.25">
      <c r="A13" s="2" t="s">
        <v>486</v>
      </c>
      <c r="B13" s="4">
        <v>-2.9</v>
      </c>
      <c r="C13" s="4">
        <v>-4.0999999999999996</v>
      </c>
      <c r="D13" s="4">
        <v>-1.6</v>
      </c>
    </row>
    <row r="14" spans="1:4" x14ac:dyDescent="0.25">
      <c r="A14" s="2" t="s">
        <v>487</v>
      </c>
      <c r="B14" s="4">
        <v>-0.5</v>
      </c>
      <c r="C14" s="4">
        <v>0.3</v>
      </c>
      <c r="D14" s="4">
        <v>-2.4</v>
      </c>
    </row>
    <row r="15" spans="1:4" x14ac:dyDescent="0.25">
      <c r="A15" s="2" t="s">
        <v>481</v>
      </c>
      <c r="B15" s="4">
        <v>-20.2</v>
      </c>
      <c r="C15" s="4">
        <v>-1.2</v>
      </c>
      <c r="D15" s="4">
        <v>-0.5</v>
      </c>
    </row>
    <row r="16" spans="1:4" x14ac:dyDescent="0.25">
      <c r="A16" s="2" t="s">
        <v>495</v>
      </c>
      <c r="B16" s="4">
        <v>-23.6</v>
      </c>
      <c r="C16" s="4">
        <v>-5</v>
      </c>
      <c r="D16" s="4">
        <v>-4.5</v>
      </c>
    </row>
    <row r="17" spans="1:4" x14ac:dyDescent="0.25">
      <c r="A17" s="2" t="s">
        <v>44</v>
      </c>
      <c r="B17" s="4">
        <v>28.3</v>
      </c>
      <c r="C17" s="4">
        <v>30.1</v>
      </c>
      <c r="D17" s="4">
        <v>51.7</v>
      </c>
    </row>
    <row r="18" spans="1:4" ht="45" x14ac:dyDescent="0.25">
      <c r="A18" s="3" t="s">
        <v>1155</v>
      </c>
      <c r="B18" s="4" t="s">
        <v>6</v>
      </c>
      <c r="C18" s="4" t="s">
        <v>6</v>
      </c>
      <c r="D18" s="4" t="s">
        <v>6</v>
      </c>
    </row>
    <row r="19" spans="1:4" x14ac:dyDescent="0.25">
      <c r="A19" s="2" t="s">
        <v>1156</v>
      </c>
      <c r="B19" s="166">
        <v>0.35</v>
      </c>
      <c r="C19" s="166">
        <v>0.35</v>
      </c>
      <c r="D19" s="166">
        <v>0.35</v>
      </c>
    </row>
    <row r="20" spans="1:4" ht="30" x14ac:dyDescent="0.25">
      <c r="A20" s="3" t="s">
        <v>500</v>
      </c>
      <c r="B20" s="4" t="s">
        <v>6</v>
      </c>
      <c r="C20" s="4" t="s">
        <v>6</v>
      </c>
      <c r="D20" s="4" t="s">
        <v>6</v>
      </c>
    </row>
    <row r="21" spans="1:4" ht="30" x14ac:dyDescent="0.25">
      <c r="A21" s="2" t="s">
        <v>1157</v>
      </c>
      <c r="B21" s="4" t="s">
        <v>6</v>
      </c>
      <c r="C21" s="166">
        <v>-8.1000000000000003E-2</v>
      </c>
      <c r="D21" s="4" t="s">
        <v>6</v>
      </c>
    </row>
    <row r="22" spans="1:4" ht="30" x14ac:dyDescent="0.25">
      <c r="A22" s="2" t="s">
        <v>503</v>
      </c>
      <c r="B22" s="166">
        <v>3.5000000000000003E-2</v>
      </c>
      <c r="C22" s="166">
        <v>2.5999999999999999E-2</v>
      </c>
      <c r="D22" s="166">
        <v>1.7999999999999999E-2</v>
      </c>
    </row>
    <row r="23" spans="1:4" ht="30" x14ac:dyDescent="0.25">
      <c r="A23" s="2" t="s">
        <v>1158</v>
      </c>
      <c r="B23" s="166">
        <v>-7.0000000000000007E-2</v>
      </c>
      <c r="C23" s="166">
        <v>-3.1E-2</v>
      </c>
      <c r="D23" s="166">
        <v>-1.2E-2</v>
      </c>
    </row>
    <row r="24" spans="1:4" ht="30" x14ac:dyDescent="0.25">
      <c r="A24" s="2" t="s">
        <v>1159</v>
      </c>
      <c r="B24" s="166">
        <v>-0.04</v>
      </c>
      <c r="C24" s="166">
        <v>-2.5999999999999999E-2</v>
      </c>
      <c r="D24" s="166">
        <v>-2.7E-2</v>
      </c>
    </row>
    <row r="25" spans="1:4" ht="30" x14ac:dyDescent="0.25">
      <c r="A25" s="2" t="s">
        <v>1160</v>
      </c>
      <c r="B25" s="166">
        <v>1.4E-2</v>
      </c>
      <c r="C25" s="4" t="s">
        <v>6</v>
      </c>
      <c r="D25" s="4" t="s">
        <v>6</v>
      </c>
    </row>
    <row r="26" spans="1:4" x14ac:dyDescent="0.25">
      <c r="A26" s="2" t="s">
        <v>1161</v>
      </c>
      <c r="B26" s="166">
        <v>8.0000000000000002E-3</v>
      </c>
      <c r="C26" s="4" t="s">
        <v>6</v>
      </c>
      <c r="D26" s="166">
        <v>-6.0000000000000001E-3</v>
      </c>
    </row>
    <row r="27" spans="1:4" x14ac:dyDescent="0.25">
      <c r="A27" s="2" t="s">
        <v>1162</v>
      </c>
      <c r="B27" s="166">
        <v>5.0000000000000001E-3</v>
      </c>
      <c r="C27" s="166">
        <v>-1.4999999999999999E-2</v>
      </c>
      <c r="D27" s="166">
        <v>5.0000000000000001E-3</v>
      </c>
    </row>
    <row r="28" spans="1:4" x14ac:dyDescent="0.25">
      <c r="A28" s="2" t="s">
        <v>1163</v>
      </c>
      <c r="B28" s="166">
        <v>0.30199999999999999</v>
      </c>
      <c r="C28" s="166">
        <v>0.223</v>
      </c>
      <c r="D28" s="166">
        <v>0.32800000000000001</v>
      </c>
    </row>
    <row r="29" spans="1:4" x14ac:dyDescent="0.25">
      <c r="A29" s="3" t="s">
        <v>515</v>
      </c>
      <c r="B29" s="4" t="s">
        <v>6</v>
      </c>
      <c r="C29" s="4" t="s">
        <v>6</v>
      </c>
      <c r="D29" s="4" t="s">
        <v>6</v>
      </c>
    </row>
    <row r="30" spans="1:4" x14ac:dyDescent="0.25">
      <c r="A30" s="2" t="s">
        <v>516</v>
      </c>
      <c r="B30" s="4">
        <v>63.9</v>
      </c>
      <c r="C30" s="4">
        <v>64.099999999999994</v>
      </c>
      <c r="D30" s="4" t="s">
        <v>6</v>
      </c>
    </row>
    <row r="31" spans="1:4" x14ac:dyDescent="0.25">
      <c r="A31" s="2" t="s">
        <v>517</v>
      </c>
      <c r="B31" s="4">
        <v>39.6</v>
      </c>
      <c r="C31" s="4">
        <v>2.7</v>
      </c>
      <c r="D31" s="4" t="s">
        <v>6</v>
      </c>
    </row>
    <row r="32" spans="1:4" x14ac:dyDescent="0.25">
      <c r="A32" s="2" t="s">
        <v>518</v>
      </c>
      <c r="B32" s="4">
        <v>5.5</v>
      </c>
      <c r="C32" s="4">
        <v>4.4000000000000004</v>
      </c>
      <c r="D32" s="4" t="s">
        <v>6</v>
      </c>
    </row>
    <row r="33" spans="1:4" x14ac:dyDescent="0.25">
      <c r="A33" s="2" t="s">
        <v>519</v>
      </c>
      <c r="B33" s="4">
        <v>6.4</v>
      </c>
      <c r="C33" s="4">
        <v>5.9</v>
      </c>
      <c r="D33" s="4" t="s">
        <v>6</v>
      </c>
    </row>
    <row r="34" spans="1:4" x14ac:dyDescent="0.25">
      <c r="A34" s="2" t="s">
        <v>469</v>
      </c>
      <c r="B34" s="4">
        <v>2.7</v>
      </c>
      <c r="C34" s="4">
        <v>2.9</v>
      </c>
      <c r="D34" s="4" t="s">
        <v>6</v>
      </c>
    </row>
    <row r="35" spans="1:4" x14ac:dyDescent="0.25">
      <c r="A35" s="2" t="s">
        <v>520</v>
      </c>
      <c r="B35" s="4">
        <v>1.2</v>
      </c>
      <c r="C35" s="4">
        <v>1.2</v>
      </c>
      <c r="D35" s="4" t="s">
        <v>6</v>
      </c>
    </row>
    <row r="36" spans="1:4" x14ac:dyDescent="0.25">
      <c r="A36" s="2" t="s">
        <v>300</v>
      </c>
      <c r="B36" s="4">
        <v>2</v>
      </c>
      <c r="C36" s="4">
        <v>2</v>
      </c>
      <c r="D36" s="4" t="s">
        <v>6</v>
      </c>
    </row>
    <row r="37" spans="1:4" x14ac:dyDescent="0.25">
      <c r="A37" s="2" t="s">
        <v>134</v>
      </c>
      <c r="B37" s="4">
        <v>8.3000000000000007</v>
      </c>
      <c r="C37" s="4">
        <v>4.5999999999999996</v>
      </c>
      <c r="D37" s="4" t="s">
        <v>6</v>
      </c>
    </row>
    <row r="38" spans="1:4" ht="30" x14ac:dyDescent="0.25">
      <c r="A38" s="2" t="s">
        <v>521</v>
      </c>
      <c r="B38" s="4">
        <v>129.6</v>
      </c>
      <c r="C38" s="4">
        <v>87.8</v>
      </c>
      <c r="D38" s="4" t="s">
        <v>6</v>
      </c>
    </row>
    <row r="39" spans="1:4" x14ac:dyDescent="0.25">
      <c r="A39" s="2" t="s">
        <v>522</v>
      </c>
      <c r="B39" s="4">
        <v>-2.5</v>
      </c>
      <c r="C39" s="4">
        <v>-0.9</v>
      </c>
      <c r="D39" s="4" t="s">
        <v>6</v>
      </c>
    </row>
    <row r="40" spans="1:4" x14ac:dyDescent="0.25">
      <c r="A40" s="2" t="s">
        <v>525</v>
      </c>
      <c r="B40" s="4">
        <v>127.1</v>
      </c>
      <c r="C40" s="4">
        <v>86.9</v>
      </c>
      <c r="D40" s="4" t="s">
        <v>6</v>
      </c>
    </row>
    <row r="41" spans="1:4" x14ac:dyDescent="0.25">
      <c r="A41" s="3" t="s">
        <v>1164</v>
      </c>
      <c r="B41" s="4" t="s">
        <v>6</v>
      </c>
      <c r="C41" s="4" t="s">
        <v>6</v>
      </c>
      <c r="D41" s="4" t="s">
        <v>6</v>
      </c>
    </row>
    <row r="42" spans="1:4" x14ac:dyDescent="0.25">
      <c r="A42" s="2" t="s">
        <v>207</v>
      </c>
      <c r="B42" s="4">
        <v>-20.9</v>
      </c>
      <c r="C42" s="4">
        <v>-12.4</v>
      </c>
      <c r="D42" s="4" t="s">
        <v>6</v>
      </c>
    </row>
    <row r="43" spans="1:4" x14ac:dyDescent="0.25">
      <c r="A43" s="2" t="s">
        <v>220</v>
      </c>
      <c r="B43" s="4">
        <v>-152.1</v>
      </c>
      <c r="C43" s="4">
        <v>-71.8</v>
      </c>
      <c r="D43" s="4" t="s">
        <v>6</v>
      </c>
    </row>
    <row r="44" spans="1:4" ht="30" x14ac:dyDescent="0.25">
      <c r="A44" s="2" t="s">
        <v>531</v>
      </c>
      <c r="B44" s="4">
        <v>-14.6</v>
      </c>
      <c r="C44" s="4" t="s">
        <v>6</v>
      </c>
      <c r="D44" s="4" t="s">
        <v>6</v>
      </c>
    </row>
    <row r="45" spans="1:4" ht="30" x14ac:dyDescent="0.25">
      <c r="A45" s="2" t="s">
        <v>533</v>
      </c>
      <c r="B45" s="4">
        <v>-0.2</v>
      </c>
      <c r="C45" s="4">
        <v>-0.1</v>
      </c>
      <c r="D45" s="4" t="s">
        <v>6</v>
      </c>
    </row>
    <row r="46" spans="1:4" x14ac:dyDescent="0.25">
      <c r="A46" s="2" t="s">
        <v>134</v>
      </c>
      <c r="B46" s="4">
        <v>-3.8</v>
      </c>
      <c r="C46" s="4">
        <v>-1.8</v>
      </c>
      <c r="D46" s="4" t="s">
        <v>6</v>
      </c>
    </row>
    <row r="47" spans="1:4" x14ac:dyDescent="0.25">
      <c r="A47" s="2" t="s">
        <v>1165</v>
      </c>
      <c r="B47" s="4">
        <v>-191.6</v>
      </c>
      <c r="C47" s="4">
        <v>-86.1</v>
      </c>
      <c r="D47" s="4" t="s">
        <v>6</v>
      </c>
    </row>
    <row r="48" spans="1:4" x14ac:dyDescent="0.25">
      <c r="A48" s="2" t="s">
        <v>541</v>
      </c>
      <c r="B48" s="4">
        <v>-64.5</v>
      </c>
      <c r="C48" s="4">
        <v>0.8</v>
      </c>
      <c r="D48" s="4" t="s">
        <v>6</v>
      </c>
    </row>
    <row r="49" spans="1:4" ht="30" x14ac:dyDescent="0.25">
      <c r="A49" s="3" t="s">
        <v>457</v>
      </c>
      <c r="B49" s="4" t="s">
        <v>6</v>
      </c>
      <c r="C49" s="4" t="s">
        <v>6</v>
      </c>
      <c r="D49" s="4" t="s">
        <v>6</v>
      </c>
    </row>
    <row r="50" spans="1:4" x14ac:dyDescent="0.25">
      <c r="A50" s="2" t="s">
        <v>1166</v>
      </c>
      <c r="B50" s="4">
        <v>10.199999999999999</v>
      </c>
      <c r="C50" s="4">
        <v>18.7</v>
      </c>
      <c r="D50" s="4" t="s">
        <v>6</v>
      </c>
    </row>
    <row r="51" spans="1:4" x14ac:dyDescent="0.25">
      <c r="A51" s="2" t="s">
        <v>1167</v>
      </c>
      <c r="B51" s="4">
        <v>-74.7</v>
      </c>
      <c r="C51" s="4">
        <v>-17.899999999999999</v>
      </c>
      <c r="D51" s="4" t="s">
        <v>6</v>
      </c>
    </row>
    <row r="52" spans="1:4" x14ac:dyDescent="0.25">
      <c r="A52" s="2" t="s">
        <v>541</v>
      </c>
      <c r="B52" s="4">
        <v>-64.5</v>
      </c>
      <c r="C52" s="4">
        <v>0.8</v>
      </c>
      <c r="D52" s="4" t="s">
        <v>6</v>
      </c>
    </row>
    <row r="53" spans="1:4" ht="45" x14ac:dyDescent="0.25">
      <c r="A53" s="2" t="s">
        <v>1168</v>
      </c>
      <c r="B53" s="4">
        <v>6.9</v>
      </c>
      <c r="C53" s="4" t="s">
        <v>6</v>
      </c>
      <c r="D53" s="4" t="s">
        <v>6</v>
      </c>
    </row>
    <row r="54" spans="1:4" ht="45" x14ac:dyDescent="0.25">
      <c r="A54" s="2" t="s">
        <v>1169</v>
      </c>
      <c r="B54" s="4">
        <v>31.6</v>
      </c>
      <c r="C54" s="4" t="s">
        <v>6</v>
      </c>
      <c r="D54" s="4" t="s">
        <v>6</v>
      </c>
    </row>
    <row r="55" spans="1:4" ht="30" x14ac:dyDescent="0.25">
      <c r="A55" s="2" t="s">
        <v>1170</v>
      </c>
      <c r="B55" s="4">
        <v>1.1000000000000001</v>
      </c>
      <c r="C55" s="4" t="s">
        <v>6</v>
      </c>
      <c r="D55" s="4" t="s">
        <v>6</v>
      </c>
    </row>
    <row r="56" spans="1:4" x14ac:dyDescent="0.25">
      <c r="A56" s="2" t="s">
        <v>1171</v>
      </c>
      <c r="B56" s="4">
        <v>28.5</v>
      </c>
      <c r="C56" s="4">
        <v>0</v>
      </c>
      <c r="D56" s="4" t="s">
        <v>6</v>
      </c>
    </row>
    <row r="57" spans="1:4" x14ac:dyDescent="0.25">
      <c r="A57" s="2" t="s">
        <v>1172</v>
      </c>
      <c r="B57" s="9">
        <v>41.7</v>
      </c>
      <c r="C57" s="9">
        <v>42.5</v>
      </c>
      <c r="D57"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8" t="s">
        <v>1</v>
      </c>
      <c r="C1" s="8"/>
      <c r="D1" s="8"/>
    </row>
    <row r="2" spans="1:4" x14ac:dyDescent="0.25">
      <c r="A2" s="1" t="s">
        <v>57</v>
      </c>
      <c r="B2" s="1" t="s">
        <v>2</v>
      </c>
      <c r="C2" s="1" t="s">
        <v>33</v>
      </c>
      <c r="D2" s="1" t="s">
        <v>34</v>
      </c>
    </row>
    <row r="3" spans="1:4" ht="30" x14ac:dyDescent="0.25">
      <c r="A3" s="3" t="s">
        <v>917</v>
      </c>
      <c r="B3" s="4" t="s">
        <v>6</v>
      </c>
      <c r="C3" s="4" t="s">
        <v>6</v>
      </c>
      <c r="D3" s="4" t="s">
        <v>6</v>
      </c>
    </row>
    <row r="4" spans="1:4" x14ac:dyDescent="0.25">
      <c r="A4" s="2" t="s">
        <v>1174</v>
      </c>
      <c r="B4" s="9">
        <v>2.9</v>
      </c>
      <c r="C4" s="9">
        <v>7.3</v>
      </c>
      <c r="D4" s="9">
        <v>7.8</v>
      </c>
    </row>
    <row r="5" spans="1:4" ht="30" x14ac:dyDescent="0.25">
      <c r="A5" s="2" t="s">
        <v>553</v>
      </c>
      <c r="B5" s="4">
        <v>0.2</v>
      </c>
      <c r="C5" s="4">
        <v>0.2</v>
      </c>
      <c r="D5" s="4">
        <v>0.2</v>
      </c>
    </row>
    <row r="6" spans="1:4" ht="30" x14ac:dyDescent="0.25">
      <c r="A6" s="2" t="s">
        <v>554</v>
      </c>
      <c r="B6" s="4">
        <v>1.5</v>
      </c>
      <c r="C6" s="4">
        <v>1</v>
      </c>
      <c r="D6" s="4">
        <v>0.5</v>
      </c>
    </row>
    <row r="7" spans="1:4" ht="30" x14ac:dyDescent="0.25">
      <c r="A7" s="2" t="s">
        <v>555</v>
      </c>
      <c r="B7" s="4">
        <v>-1.2</v>
      </c>
      <c r="C7" s="4">
        <v>-2.5</v>
      </c>
      <c r="D7" s="4">
        <v>-1.2</v>
      </c>
    </row>
    <row r="8" spans="1:4" x14ac:dyDescent="0.25">
      <c r="A8" s="2" t="s">
        <v>556</v>
      </c>
      <c r="B8" s="4">
        <v>-1.3</v>
      </c>
      <c r="C8" s="4">
        <v>-3.5</v>
      </c>
      <c r="D8" s="4" t="s">
        <v>6</v>
      </c>
    </row>
    <row r="9" spans="1:4" ht="30" x14ac:dyDescent="0.25">
      <c r="A9" s="2" t="s">
        <v>558</v>
      </c>
      <c r="B9" s="4">
        <v>4.3</v>
      </c>
      <c r="C9" s="4" t="s">
        <v>6</v>
      </c>
      <c r="D9" s="4" t="s">
        <v>6</v>
      </c>
    </row>
    <row r="10" spans="1:4" ht="30" x14ac:dyDescent="0.25">
      <c r="A10" s="2" t="s">
        <v>559</v>
      </c>
      <c r="B10" s="4" t="s">
        <v>6</v>
      </c>
      <c r="C10" s="4">
        <v>0.4</v>
      </c>
      <c r="D10" s="4" t="s">
        <v>6</v>
      </c>
    </row>
    <row r="11" spans="1:4" x14ac:dyDescent="0.25">
      <c r="A11" s="2" t="s">
        <v>1175</v>
      </c>
      <c r="B11" s="4">
        <v>6.4</v>
      </c>
      <c r="C11" s="4">
        <v>2.9</v>
      </c>
      <c r="D11" s="4">
        <v>7.3</v>
      </c>
    </row>
    <row r="12" spans="1:4" ht="45" x14ac:dyDescent="0.25">
      <c r="A12" s="2" t="s">
        <v>1176</v>
      </c>
      <c r="B12" s="4">
        <v>5.8</v>
      </c>
      <c r="C12" s="4">
        <v>1.6</v>
      </c>
      <c r="D12" s="4" t="s">
        <v>6</v>
      </c>
    </row>
    <row r="13" spans="1:4" ht="30" x14ac:dyDescent="0.25">
      <c r="A13" s="2" t="s">
        <v>1177</v>
      </c>
      <c r="B13" s="4">
        <v>0.1</v>
      </c>
      <c r="C13" s="4">
        <v>-1.3</v>
      </c>
      <c r="D13" s="4" t="s">
        <v>6</v>
      </c>
    </row>
    <row r="14" spans="1:4" ht="30" x14ac:dyDescent="0.25">
      <c r="A14" s="2" t="s">
        <v>1178</v>
      </c>
      <c r="B14" s="4">
        <v>0.5</v>
      </c>
      <c r="C14" s="4">
        <v>0.4</v>
      </c>
      <c r="D14" s="4" t="s">
        <v>6</v>
      </c>
    </row>
    <row r="15" spans="1:4" ht="45" x14ac:dyDescent="0.25">
      <c r="A15" s="2" t="s">
        <v>1179</v>
      </c>
      <c r="B15" s="4">
        <v>1.5</v>
      </c>
      <c r="C15" s="4" t="s">
        <v>6</v>
      </c>
      <c r="D15" s="4" t="s">
        <v>6</v>
      </c>
    </row>
    <row r="16" spans="1:4" x14ac:dyDescent="0.25">
      <c r="A16" s="2" t="s">
        <v>1180</v>
      </c>
      <c r="B16" s="4" t="s">
        <v>6</v>
      </c>
      <c r="C16" s="4" t="s">
        <v>6</v>
      </c>
      <c r="D16" s="4" t="s">
        <v>6</v>
      </c>
    </row>
    <row r="17" spans="1:4" x14ac:dyDescent="0.25">
      <c r="A17" s="3" t="s">
        <v>881</v>
      </c>
      <c r="B17" s="4" t="s">
        <v>6</v>
      </c>
      <c r="C17" s="4" t="s">
        <v>6</v>
      </c>
      <c r="D17" s="4" t="s">
        <v>6</v>
      </c>
    </row>
    <row r="18" spans="1:4" ht="45" x14ac:dyDescent="0.25">
      <c r="A18" s="2" t="s">
        <v>1181</v>
      </c>
      <c r="B18" s="6">
        <v>11</v>
      </c>
      <c r="C18" s="4" t="s">
        <v>6</v>
      </c>
      <c r="D18"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x14ac:dyDescent="0.25">
      <c r="A1" s="1" t="s">
        <v>1182</v>
      </c>
      <c r="B1" s="8" t="s">
        <v>1183</v>
      </c>
      <c r="C1" s="8"/>
      <c r="D1" s="8"/>
      <c r="E1" s="8"/>
      <c r="F1" s="8"/>
      <c r="G1" s="8"/>
      <c r="H1" s="8"/>
      <c r="I1" s="8"/>
      <c r="J1" s="8" t="s">
        <v>1</v>
      </c>
      <c r="K1" s="8"/>
      <c r="L1" s="8"/>
      <c r="M1" s="8"/>
      <c r="N1" s="8"/>
      <c r="O1" s="8"/>
    </row>
    <row r="2" spans="1:15" ht="30" x14ac:dyDescent="0.25">
      <c r="A2" s="1" t="s">
        <v>160</v>
      </c>
      <c r="B2" s="1" t="s">
        <v>2</v>
      </c>
      <c r="C2" s="1" t="s">
        <v>1184</v>
      </c>
      <c r="D2" s="1" t="s">
        <v>4</v>
      </c>
      <c r="E2" s="1" t="s">
        <v>1185</v>
      </c>
      <c r="F2" s="1" t="s">
        <v>33</v>
      </c>
      <c r="G2" s="1" t="s">
        <v>1186</v>
      </c>
      <c r="H2" s="1" t="s">
        <v>1187</v>
      </c>
      <c r="I2" s="1" t="s">
        <v>1188</v>
      </c>
      <c r="J2" s="8" t="s">
        <v>2</v>
      </c>
      <c r="K2" s="8"/>
      <c r="L2" s="8" t="s">
        <v>33</v>
      </c>
      <c r="M2" s="8"/>
      <c r="N2" s="8" t="s">
        <v>34</v>
      </c>
      <c r="O2" s="8"/>
    </row>
    <row r="3" spans="1:15" x14ac:dyDescent="0.25">
      <c r="A3" s="3" t="s">
        <v>1189</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47</v>
      </c>
      <c r="B4" s="9">
        <v>23.1</v>
      </c>
      <c r="C4" s="9">
        <v>13.3</v>
      </c>
      <c r="D4" s="9">
        <v>12.7</v>
      </c>
      <c r="E4" s="9">
        <v>14.3</v>
      </c>
      <c r="F4" s="9">
        <v>24.8</v>
      </c>
      <c r="G4" s="9">
        <v>21.3</v>
      </c>
      <c r="H4" s="9">
        <v>27.4</v>
      </c>
      <c r="I4" s="9">
        <v>31.3</v>
      </c>
      <c r="J4" s="9">
        <v>63.4</v>
      </c>
      <c r="K4" s="11" t="s">
        <v>48</v>
      </c>
      <c r="L4" s="9">
        <v>104.8</v>
      </c>
      <c r="M4" s="11" t="s">
        <v>48</v>
      </c>
      <c r="N4" s="9">
        <v>106.1</v>
      </c>
      <c r="O4" s="11" t="s">
        <v>48</v>
      </c>
    </row>
    <row r="5" spans="1:15" ht="30" x14ac:dyDescent="0.25">
      <c r="A5" s="2" t="s">
        <v>1190</v>
      </c>
      <c r="B5" s="4" t="s">
        <v>6</v>
      </c>
      <c r="C5" s="4" t="s">
        <v>6</v>
      </c>
      <c r="D5" s="4" t="s">
        <v>6</v>
      </c>
      <c r="E5" s="4" t="s">
        <v>6</v>
      </c>
      <c r="F5" s="4" t="s">
        <v>6</v>
      </c>
      <c r="G5" s="4" t="s">
        <v>6</v>
      </c>
      <c r="H5" s="4" t="s">
        <v>6</v>
      </c>
      <c r="I5" s="4" t="s">
        <v>6</v>
      </c>
      <c r="J5" s="7">
        <v>62700000</v>
      </c>
      <c r="K5" s="4"/>
      <c r="L5" s="7">
        <v>62200000</v>
      </c>
      <c r="M5" s="4"/>
      <c r="N5" s="7">
        <v>62000000</v>
      </c>
      <c r="O5" s="4"/>
    </row>
    <row r="6" spans="1:15" ht="45" x14ac:dyDescent="0.25">
      <c r="A6" s="2" t="s">
        <v>1191</v>
      </c>
      <c r="B6" s="4" t="s">
        <v>6</v>
      </c>
      <c r="C6" s="4" t="s">
        <v>6</v>
      </c>
      <c r="D6" s="4" t="s">
        <v>6</v>
      </c>
      <c r="E6" s="4" t="s">
        <v>6</v>
      </c>
      <c r="F6" s="4" t="s">
        <v>6</v>
      </c>
      <c r="G6" s="4" t="s">
        <v>6</v>
      </c>
      <c r="H6" s="4" t="s">
        <v>6</v>
      </c>
      <c r="I6" s="4" t="s">
        <v>6</v>
      </c>
      <c r="J6" s="7">
        <v>300000</v>
      </c>
      <c r="K6" s="4"/>
      <c r="L6" s="7">
        <v>200000</v>
      </c>
      <c r="M6" s="4"/>
      <c r="N6" s="4" t="s">
        <v>6</v>
      </c>
      <c r="O6" s="4"/>
    </row>
    <row r="7" spans="1:15" ht="30" x14ac:dyDescent="0.25">
      <c r="A7" s="2" t="s">
        <v>1192</v>
      </c>
      <c r="B7" s="4" t="s">
        <v>6</v>
      </c>
      <c r="C7" s="4" t="s">
        <v>6</v>
      </c>
      <c r="D7" s="4" t="s">
        <v>6</v>
      </c>
      <c r="E7" s="4" t="s">
        <v>6</v>
      </c>
      <c r="F7" s="4" t="s">
        <v>6</v>
      </c>
      <c r="G7" s="4" t="s">
        <v>6</v>
      </c>
      <c r="H7" s="4" t="s">
        <v>6</v>
      </c>
      <c r="I7" s="4" t="s">
        <v>6</v>
      </c>
      <c r="J7" s="7">
        <v>63000000</v>
      </c>
      <c r="K7" s="4"/>
      <c r="L7" s="7">
        <v>62400000</v>
      </c>
      <c r="M7" s="4"/>
      <c r="N7" s="7">
        <v>62000000</v>
      </c>
      <c r="O7" s="4"/>
    </row>
    <row r="8" spans="1:15" ht="30" x14ac:dyDescent="0.25">
      <c r="A8" s="2" t="s">
        <v>1193</v>
      </c>
      <c r="B8" s="4" t="s">
        <v>6</v>
      </c>
      <c r="C8" s="4" t="s">
        <v>6</v>
      </c>
      <c r="D8" s="4" t="s">
        <v>6</v>
      </c>
      <c r="E8" s="4" t="s">
        <v>6</v>
      </c>
      <c r="F8" s="4" t="s">
        <v>6</v>
      </c>
      <c r="G8" s="4" t="s">
        <v>6</v>
      </c>
      <c r="H8" s="4" t="s">
        <v>6</v>
      </c>
      <c r="I8" s="4" t="s">
        <v>6</v>
      </c>
      <c r="J8" s="9">
        <v>1.01</v>
      </c>
      <c r="K8" s="11" t="s">
        <v>48</v>
      </c>
      <c r="L8" s="9">
        <v>1.68</v>
      </c>
      <c r="M8" s="11" t="s">
        <v>48</v>
      </c>
      <c r="N8" s="9">
        <v>1.71</v>
      </c>
      <c r="O8" s="11" t="s">
        <v>48</v>
      </c>
    </row>
    <row r="9" spans="1:15" ht="30" x14ac:dyDescent="0.25">
      <c r="A9" s="2" t="s">
        <v>1194</v>
      </c>
      <c r="B9" s="4" t="s">
        <v>6</v>
      </c>
      <c r="C9" s="4" t="s">
        <v>6</v>
      </c>
      <c r="D9" s="4" t="s">
        <v>6</v>
      </c>
      <c r="E9" s="4" t="s">
        <v>6</v>
      </c>
      <c r="F9" s="4" t="s">
        <v>6</v>
      </c>
      <c r="G9" s="4" t="s">
        <v>6</v>
      </c>
      <c r="H9" s="4" t="s">
        <v>6</v>
      </c>
      <c r="I9" s="4" t="s">
        <v>6</v>
      </c>
      <c r="J9" s="9">
        <v>1.01</v>
      </c>
      <c r="K9" s="11" t="s">
        <v>48</v>
      </c>
      <c r="L9" s="9">
        <v>1.68</v>
      </c>
      <c r="M9" s="11" t="s">
        <v>48</v>
      </c>
      <c r="N9" s="9">
        <v>1.71</v>
      </c>
      <c r="O9" s="11" t="s">
        <v>48</v>
      </c>
    </row>
    <row r="10" spans="1:15" x14ac:dyDescent="0.25">
      <c r="A10" s="2" t="s">
        <v>1195</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3" t="s">
        <v>1189</v>
      </c>
      <c r="B11" s="4" t="s">
        <v>6</v>
      </c>
      <c r="C11" s="4" t="s">
        <v>6</v>
      </c>
      <c r="D11" s="4" t="s">
        <v>6</v>
      </c>
      <c r="E11" s="4" t="s">
        <v>6</v>
      </c>
      <c r="F11" s="4" t="s">
        <v>6</v>
      </c>
      <c r="G11" s="4" t="s">
        <v>6</v>
      </c>
      <c r="H11" s="4" t="s">
        <v>6</v>
      </c>
      <c r="I11" s="4" t="s">
        <v>6</v>
      </c>
      <c r="J11" s="4" t="s">
        <v>6</v>
      </c>
      <c r="K11" s="4"/>
      <c r="L11" s="4" t="s">
        <v>6</v>
      </c>
      <c r="M11" s="4"/>
      <c r="N11" s="4" t="s">
        <v>6</v>
      </c>
      <c r="O11" s="4"/>
    </row>
    <row r="12" spans="1:15" ht="45" x14ac:dyDescent="0.25">
      <c r="A12" s="2" t="s">
        <v>1196</v>
      </c>
      <c r="B12" s="4" t="s">
        <v>6</v>
      </c>
      <c r="C12" s="4" t="s">
        <v>6</v>
      </c>
      <c r="D12" s="4" t="s">
        <v>6</v>
      </c>
      <c r="E12" s="4" t="s">
        <v>6</v>
      </c>
      <c r="F12" s="4" t="s">
        <v>6</v>
      </c>
      <c r="G12" s="4" t="s">
        <v>6</v>
      </c>
      <c r="H12" s="4" t="s">
        <v>6</v>
      </c>
      <c r="I12" s="4" t="s">
        <v>6</v>
      </c>
      <c r="J12" s="7">
        <v>2100000</v>
      </c>
      <c r="K12" s="4"/>
      <c r="L12" s="7">
        <v>1300000</v>
      </c>
      <c r="M12" s="4"/>
      <c r="N12" s="7">
        <v>1100000</v>
      </c>
      <c r="O12" s="4"/>
    </row>
    <row r="13" spans="1:15" ht="30" x14ac:dyDescent="0.25">
      <c r="A13" s="2" t="s">
        <v>1197</v>
      </c>
      <c r="B13" s="4" t="s">
        <v>6</v>
      </c>
      <c r="C13" s="4" t="s">
        <v>6</v>
      </c>
      <c r="D13" s="4" t="s">
        <v>6</v>
      </c>
      <c r="E13" s="4" t="s">
        <v>6</v>
      </c>
      <c r="F13" s="4" t="s">
        <v>6</v>
      </c>
      <c r="G13" s="4" t="s">
        <v>6</v>
      </c>
      <c r="H13" s="4" t="s">
        <v>6</v>
      </c>
      <c r="I13" s="4" t="s">
        <v>6</v>
      </c>
      <c r="J13" s="4" t="s">
        <v>6</v>
      </c>
      <c r="K13" s="4"/>
      <c r="L13" s="4" t="s">
        <v>6</v>
      </c>
      <c r="M13" s="4"/>
      <c r="N13" s="4" t="s">
        <v>6</v>
      </c>
      <c r="O13" s="4"/>
    </row>
    <row r="14" spans="1:15" x14ac:dyDescent="0.25">
      <c r="A14" s="3" t="s">
        <v>1189</v>
      </c>
      <c r="B14" s="4" t="s">
        <v>6</v>
      </c>
      <c r="C14" s="4" t="s">
        <v>6</v>
      </c>
      <c r="D14" s="4" t="s">
        <v>6</v>
      </c>
      <c r="E14" s="4" t="s">
        <v>6</v>
      </c>
      <c r="F14" s="4" t="s">
        <v>6</v>
      </c>
      <c r="G14" s="4" t="s">
        <v>6</v>
      </c>
      <c r="H14" s="4" t="s">
        <v>6</v>
      </c>
      <c r="I14" s="4" t="s">
        <v>6</v>
      </c>
      <c r="J14" s="4" t="s">
        <v>6</v>
      </c>
      <c r="K14" s="4"/>
      <c r="L14" s="4" t="s">
        <v>6</v>
      </c>
      <c r="M14" s="4"/>
      <c r="N14" s="4" t="s">
        <v>6</v>
      </c>
      <c r="O14" s="4"/>
    </row>
    <row r="15" spans="1:15" ht="45" x14ac:dyDescent="0.25">
      <c r="A15" s="2" t="s">
        <v>1196</v>
      </c>
      <c r="B15" s="4" t="s">
        <v>6</v>
      </c>
      <c r="C15" s="4" t="s">
        <v>6</v>
      </c>
      <c r="D15" s="4" t="s">
        <v>6</v>
      </c>
      <c r="E15" s="4" t="s">
        <v>6</v>
      </c>
      <c r="F15" s="4" t="s">
        <v>6</v>
      </c>
      <c r="G15" s="4" t="s">
        <v>6</v>
      </c>
      <c r="H15" s="4" t="s">
        <v>6</v>
      </c>
      <c r="I15" s="4" t="s">
        <v>6</v>
      </c>
      <c r="J15" s="7">
        <v>1300000</v>
      </c>
      <c r="K15" s="4"/>
      <c r="L15" s="7">
        <v>2000000</v>
      </c>
      <c r="M15" s="4"/>
      <c r="N15" s="7">
        <v>1900000</v>
      </c>
      <c r="O15" s="4"/>
    </row>
    <row r="16" spans="1:15" x14ac:dyDescent="0.25">
      <c r="A16" s="12"/>
      <c r="B16" s="12"/>
      <c r="C16" s="12"/>
      <c r="D16" s="12"/>
      <c r="E16" s="12"/>
      <c r="F16" s="12"/>
      <c r="G16" s="12"/>
      <c r="H16" s="12"/>
      <c r="I16" s="12"/>
      <c r="J16" s="12"/>
      <c r="K16" s="12"/>
      <c r="L16" s="12"/>
      <c r="M16" s="12"/>
      <c r="N16" s="12"/>
      <c r="O16" s="12"/>
    </row>
    <row r="17" spans="1:15" ht="15" customHeight="1" x14ac:dyDescent="0.25">
      <c r="A17" s="2" t="s">
        <v>48</v>
      </c>
      <c r="B17" s="13" t="s">
        <v>55</v>
      </c>
      <c r="C17" s="13"/>
      <c r="D17" s="13"/>
      <c r="E17" s="13"/>
      <c r="F17" s="13"/>
      <c r="G17" s="13"/>
      <c r="H17" s="13"/>
      <c r="I17" s="13"/>
      <c r="J17" s="13"/>
      <c r="K17" s="13"/>
      <c r="L17" s="13"/>
      <c r="M17" s="13"/>
      <c r="N17" s="13"/>
      <c r="O17" s="13"/>
    </row>
  </sheetData>
  <mergeCells count="7">
    <mergeCell ref="B17:O17"/>
    <mergeCell ref="B1:I1"/>
    <mergeCell ref="J1:O1"/>
    <mergeCell ref="J2:K2"/>
    <mergeCell ref="L2:M2"/>
    <mergeCell ref="N2:O2"/>
    <mergeCell ref="A16:O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1" t="s">
        <v>1198</v>
      </c>
      <c r="B1" s="8" t="s">
        <v>1</v>
      </c>
      <c r="C1" s="8"/>
      <c r="D1" s="8"/>
    </row>
    <row r="2" spans="1:4" ht="30" x14ac:dyDescent="0.25">
      <c r="A2" s="1" t="s">
        <v>160</v>
      </c>
      <c r="B2" s="1" t="s">
        <v>2</v>
      </c>
      <c r="C2" s="1" t="s">
        <v>33</v>
      </c>
      <c r="D2" s="1" t="s">
        <v>34</v>
      </c>
    </row>
    <row r="3" spans="1:4" x14ac:dyDescent="0.25">
      <c r="A3" s="3" t="s">
        <v>576</v>
      </c>
      <c r="B3" s="4" t="s">
        <v>6</v>
      </c>
      <c r="C3" s="4" t="s">
        <v>6</v>
      </c>
      <c r="D3" s="4" t="s">
        <v>6</v>
      </c>
    </row>
    <row r="4" spans="1:4" ht="30" x14ac:dyDescent="0.25">
      <c r="A4" s="2" t="s">
        <v>1199</v>
      </c>
      <c r="B4" s="7">
        <v>8785436</v>
      </c>
      <c r="C4" s="4" t="s">
        <v>6</v>
      </c>
      <c r="D4" s="4" t="s">
        <v>6</v>
      </c>
    </row>
    <row r="5" spans="1:4" ht="30" x14ac:dyDescent="0.25">
      <c r="A5" s="2" t="s">
        <v>1200</v>
      </c>
      <c r="B5" s="7">
        <v>4905141</v>
      </c>
      <c r="C5" s="4" t="s">
        <v>6</v>
      </c>
      <c r="D5" s="4" t="s">
        <v>6</v>
      </c>
    </row>
    <row r="6" spans="1:4" x14ac:dyDescent="0.25">
      <c r="A6" s="2" t="s">
        <v>1201</v>
      </c>
      <c r="B6" s="7">
        <v>2066903</v>
      </c>
      <c r="C6" s="4" t="s">
        <v>6</v>
      </c>
      <c r="D6" s="4" t="s">
        <v>6</v>
      </c>
    </row>
    <row r="7" spans="1:4" ht="30" x14ac:dyDescent="0.25">
      <c r="A7" s="2" t="s">
        <v>1202</v>
      </c>
      <c r="B7" s="7">
        <v>1813392</v>
      </c>
      <c r="C7" s="4" t="s">
        <v>6</v>
      </c>
      <c r="D7" s="4" t="s">
        <v>6</v>
      </c>
    </row>
    <row r="8" spans="1:4" x14ac:dyDescent="0.25">
      <c r="A8" s="2" t="s">
        <v>579</v>
      </c>
      <c r="B8" s="9">
        <v>6.4</v>
      </c>
      <c r="C8" s="9">
        <v>8.6999999999999993</v>
      </c>
      <c r="D8" s="9">
        <v>11.7</v>
      </c>
    </row>
    <row r="9" spans="1:4" x14ac:dyDescent="0.25">
      <c r="A9" s="2" t="s">
        <v>580</v>
      </c>
      <c r="B9" s="4">
        <v>2.2999999999999998</v>
      </c>
      <c r="C9" s="4">
        <v>3.2</v>
      </c>
      <c r="D9" s="4">
        <v>4.3</v>
      </c>
    </row>
    <row r="10" spans="1:4" ht="30" x14ac:dyDescent="0.25">
      <c r="A10" s="2" t="s">
        <v>581</v>
      </c>
      <c r="B10" s="4">
        <v>4.0999999999999996</v>
      </c>
      <c r="C10" s="4">
        <v>5.5</v>
      </c>
      <c r="D10" s="4">
        <v>7.4</v>
      </c>
    </row>
    <row r="11" spans="1:4" ht="45" x14ac:dyDescent="0.25">
      <c r="A11" s="2" t="s">
        <v>1203</v>
      </c>
      <c r="B11" s="4">
        <v>4.8</v>
      </c>
      <c r="C11" s="4" t="s">
        <v>6</v>
      </c>
      <c r="D11" s="4" t="s">
        <v>6</v>
      </c>
    </row>
    <row r="12" spans="1:4" x14ac:dyDescent="0.25">
      <c r="A12" s="2" t="s">
        <v>1204</v>
      </c>
      <c r="B12" s="4" t="s">
        <v>6</v>
      </c>
      <c r="C12" s="4" t="s">
        <v>6</v>
      </c>
      <c r="D12" s="4" t="s">
        <v>6</v>
      </c>
    </row>
    <row r="13" spans="1:4" x14ac:dyDescent="0.25">
      <c r="A13" s="3" t="s">
        <v>1205</v>
      </c>
      <c r="B13" s="4" t="s">
        <v>6</v>
      </c>
      <c r="C13" s="4" t="s">
        <v>6</v>
      </c>
      <c r="D13" s="4" t="s">
        <v>6</v>
      </c>
    </row>
    <row r="14" spans="1:4" x14ac:dyDescent="0.25">
      <c r="A14" s="2" t="s">
        <v>1206</v>
      </c>
      <c r="B14" s="4" t="s">
        <v>961</v>
      </c>
      <c r="C14" s="4" t="s">
        <v>6</v>
      </c>
      <c r="D14" s="4" t="s">
        <v>6</v>
      </c>
    </row>
    <row r="15" spans="1:4" ht="30" x14ac:dyDescent="0.25">
      <c r="A15" s="2" t="s">
        <v>1207</v>
      </c>
      <c r="B15" s="9">
        <v>4.91</v>
      </c>
      <c r="C15" s="9">
        <v>5.88</v>
      </c>
      <c r="D15" s="9">
        <v>5.67</v>
      </c>
    </row>
    <row r="16" spans="1:4" ht="30" x14ac:dyDescent="0.25">
      <c r="A16" s="3" t="s">
        <v>1208</v>
      </c>
      <c r="B16" s="4" t="s">
        <v>6</v>
      </c>
      <c r="C16" s="4" t="s">
        <v>6</v>
      </c>
      <c r="D16" s="4" t="s">
        <v>6</v>
      </c>
    </row>
    <row r="17" spans="1:4" ht="30" x14ac:dyDescent="0.25">
      <c r="A17" s="2" t="s">
        <v>1209</v>
      </c>
      <c r="B17" s="166">
        <v>3.7999999999999999E-2</v>
      </c>
      <c r="C17" s="166">
        <v>3.4000000000000002E-2</v>
      </c>
      <c r="D17" s="166">
        <v>3.7999999999999999E-2</v>
      </c>
    </row>
    <row r="18" spans="1:4" ht="30" x14ac:dyDescent="0.25">
      <c r="A18" s="2" t="s">
        <v>1210</v>
      </c>
      <c r="B18" s="166">
        <v>0.34899999999999998</v>
      </c>
      <c r="C18" s="166">
        <v>0.374</v>
      </c>
      <c r="D18" s="166">
        <v>0.41099999999999998</v>
      </c>
    </row>
    <row r="19" spans="1:4" x14ac:dyDescent="0.25">
      <c r="A19" s="2" t="s">
        <v>1211</v>
      </c>
      <c r="B19" s="166">
        <v>0.32100000000000001</v>
      </c>
      <c r="C19" s="166">
        <v>0.32900000000000001</v>
      </c>
      <c r="D19" s="166">
        <v>0.34399999999999997</v>
      </c>
    </row>
    <row r="20" spans="1:4" ht="30" x14ac:dyDescent="0.25">
      <c r="A20" s="2" t="s">
        <v>1212</v>
      </c>
      <c r="B20" s="166">
        <v>0.05</v>
      </c>
      <c r="C20" s="166">
        <v>0.05</v>
      </c>
      <c r="D20" s="166">
        <v>0.05</v>
      </c>
    </row>
    <row r="21" spans="1:4" x14ac:dyDescent="0.25">
      <c r="A21" s="2" t="s">
        <v>1213</v>
      </c>
      <c r="B21" s="4" t="s">
        <v>1214</v>
      </c>
      <c r="C21" s="4" t="s">
        <v>1215</v>
      </c>
      <c r="D21" s="4" t="s">
        <v>1215</v>
      </c>
    </row>
    <row r="22" spans="1:4" x14ac:dyDescent="0.25">
      <c r="A22" s="3" t="s">
        <v>1216</v>
      </c>
      <c r="B22" s="4" t="s">
        <v>6</v>
      </c>
      <c r="C22" s="4" t="s">
        <v>6</v>
      </c>
      <c r="D22" s="4" t="s">
        <v>6</v>
      </c>
    </row>
    <row r="23" spans="1:4" ht="30" x14ac:dyDescent="0.25">
      <c r="A23" s="2" t="s">
        <v>1217</v>
      </c>
      <c r="B23" s="7">
        <v>2873954</v>
      </c>
      <c r="C23" s="4" t="s">
        <v>6</v>
      </c>
      <c r="D23" s="4" t="s">
        <v>6</v>
      </c>
    </row>
    <row r="24" spans="1:4" x14ac:dyDescent="0.25">
      <c r="A24" s="2" t="s">
        <v>1218</v>
      </c>
      <c r="B24" s="7">
        <v>508650</v>
      </c>
      <c r="C24" s="4" t="s">
        <v>6</v>
      </c>
      <c r="D24" s="4" t="s">
        <v>6</v>
      </c>
    </row>
    <row r="25" spans="1:4" x14ac:dyDescent="0.25">
      <c r="A25" s="2" t="s">
        <v>1219</v>
      </c>
      <c r="B25" s="7">
        <v>-189199</v>
      </c>
      <c r="C25" s="4" t="s">
        <v>6</v>
      </c>
      <c r="D25" s="4" t="s">
        <v>6</v>
      </c>
    </row>
    <row r="26" spans="1:4" x14ac:dyDescent="0.25">
      <c r="A26" s="2" t="s">
        <v>1220</v>
      </c>
      <c r="B26" s="7">
        <v>-34345</v>
      </c>
      <c r="C26" s="4" t="s">
        <v>6</v>
      </c>
      <c r="D26" s="4" t="s">
        <v>6</v>
      </c>
    </row>
    <row r="27" spans="1:4" x14ac:dyDescent="0.25">
      <c r="A27" s="2" t="s">
        <v>1221</v>
      </c>
      <c r="B27" s="7">
        <v>-113658</v>
      </c>
      <c r="C27" s="4" t="s">
        <v>6</v>
      </c>
      <c r="D27" s="4" t="s">
        <v>6</v>
      </c>
    </row>
    <row r="28" spans="1:4" ht="30" x14ac:dyDescent="0.25">
      <c r="A28" s="2" t="s">
        <v>1222</v>
      </c>
      <c r="B28" s="7">
        <v>3045402</v>
      </c>
      <c r="C28" s="7">
        <v>2873954</v>
      </c>
      <c r="D28" s="4" t="s">
        <v>6</v>
      </c>
    </row>
    <row r="29" spans="1:4" ht="30" x14ac:dyDescent="0.25">
      <c r="A29" s="2" t="s">
        <v>1223</v>
      </c>
      <c r="B29" s="7">
        <v>2060321</v>
      </c>
      <c r="C29" s="4" t="s">
        <v>6</v>
      </c>
      <c r="D29" s="4" t="s">
        <v>6</v>
      </c>
    </row>
    <row r="30" spans="1:4" x14ac:dyDescent="0.25">
      <c r="A30" s="3" t="s">
        <v>1224</v>
      </c>
      <c r="B30" s="4" t="s">
        <v>6</v>
      </c>
      <c r="C30" s="4" t="s">
        <v>6</v>
      </c>
      <c r="D30" s="4" t="s">
        <v>6</v>
      </c>
    </row>
    <row r="31" spans="1:4" ht="30" x14ac:dyDescent="0.25">
      <c r="A31" s="2" t="s">
        <v>1225</v>
      </c>
      <c r="B31" s="9">
        <v>21.18</v>
      </c>
      <c r="C31" s="4" t="s">
        <v>6</v>
      </c>
      <c r="D31" s="4" t="s">
        <v>6</v>
      </c>
    </row>
    <row r="32" spans="1:4" x14ac:dyDescent="0.25">
      <c r="A32" s="2" t="s">
        <v>1226</v>
      </c>
      <c r="B32" s="9">
        <v>20.78</v>
      </c>
      <c r="C32" s="4" t="s">
        <v>6</v>
      </c>
      <c r="D32" s="4" t="s">
        <v>6</v>
      </c>
    </row>
    <row r="33" spans="1:4" x14ac:dyDescent="0.25">
      <c r="A33" s="2" t="s">
        <v>1227</v>
      </c>
      <c r="B33" s="9">
        <v>20.16</v>
      </c>
      <c r="C33" s="4" t="s">
        <v>6</v>
      </c>
      <c r="D33" s="4" t="s">
        <v>6</v>
      </c>
    </row>
    <row r="34" spans="1:4" x14ac:dyDescent="0.25">
      <c r="A34" s="2" t="s">
        <v>1228</v>
      </c>
      <c r="B34" s="9">
        <v>20.96</v>
      </c>
      <c r="C34" s="4" t="s">
        <v>6</v>
      </c>
      <c r="D34" s="4" t="s">
        <v>6</v>
      </c>
    </row>
    <row r="35" spans="1:4" x14ac:dyDescent="0.25">
      <c r="A35" s="2" t="s">
        <v>1229</v>
      </c>
      <c r="B35" s="9">
        <v>22.51</v>
      </c>
      <c r="C35" s="4" t="s">
        <v>6</v>
      </c>
      <c r="D35" s="4" t="s">
        <v>6</v>
      </c>
    </row>
    <row r="36" spans="1:4" ht="30" x14ac:dyDescent="0.25">
      <c r="A36" s="2" t="s">
        <v>1230</v>
      </c>
      <c r="B36" s="9">
        <v>21.13</v>
      </c>
      <c r="C36" s="9">
        <v>21.18</v>
      </c>
      <c r="D36" s="4" t="s">
        <v>6</v>
      </c>
    </row>
    <row r="37" spans="1:4" ht="30" x14ac:dyDescent="0.25">
      <c r="A37" s="2" t="s">
        <v>1231</v>
      </c>
      <c r="B37" s="9">
        <v>21.11</v>
      </c>
      <c r="C37" s="4" t="s">
        <v>6</v>
      </c>
      <c r="D37" s="4" t="s">
        <v>6</v>
      </c>
    </row>
    <row r="38" spans="1:4" ht="30" x14ac:dyDescent="0.25">
      <c r="A38" s="2" t="s">
        <v>1232</v>
      </c>
      <c r="B38" s="4">
        <v>2.2999999999999998</v>
      </c>
      <c r="C38" s="4" t="s">
        <v>6</v>
      </c>
      <c r="D38" s="4" t="s">
        <v>6</v>
      </c>
    </row>
    <row r="39" spans="1:4" ht="30" x14ac:dyDescent="0.25">
      <c r="A39" s="2" t="s">
        <v>1233</v>
      </c>
      <c r="B39" s="4" t="s">
        <v>1234</v>
      </c>
      <c r="C39" s="4" t="s">
        <v>6</v>
      </c>
      <c r="D39" s="4" t="s">
        <v>6</v>
      </c>
    </row>
    <row r="40" spans="1:4" ht="30" x14ac:dyDescent="0.25">
      <c r="A40" s="2" t="s">
        <v>1235</v>
      </c>
      <c r="B40" s="4" t="s">
        <v>957</v>
      </c>
      <c r="C40" s="4" t="s">
        <v>6</v>
      </c>
      <c r="D40" s="4" t="s">
        <v>6</v>
      </c>
    </row>
    <row r="41" spans="1:4" ht="30" x14ac:dyDescent="0.25">
      <c r="A41" s="2" t="s">
        <v>1236</v>
      </c>
      <c r="B41" s="4">
        <v>19</v>
      </c>
      <c r="C41" s="4" t="s">
        <v>6</v>
      </c>
      <c r="D41" s="4" t="s">
        <v>6</v>
      </c>
    </row>
    <row r="42" spans="1:4" ht="30" x14ac:dyDescent="0.25">
      <c r="A42" s="2" t="s">
        <v>1237</v>
      </c>
      <c r="B42" s="4" t="s">
        <v>1238</v>
      </c>
      <c r="C42" s="4" t="s">
        <v>6</v>
      </c>
      <c r="D42" s="4" t="s">
        <v>6</v>
      </c>
    </row>
    <row r="43" spans="1:4" ht="30" x14ac:dyDescent="0.25">
      <c r="A43" s="2" t="s">
        <v>1239</v>
      </c>
      <c r="B43" s="4">
        <v>12.9</v>
      </c>
      <c r="C43" s="4" t="s">
        <v>6</v>
      </c>
      <c r="D43" s="4" t="s">
        <v>6</v>
      </c>
    </row>
    <row r="44" spans="1:4" ht="30" x14ac:dyDescent="0.25">
      <c r="A44" s="2" t="s">
        <v>1240</v>
      </c>
      <c r="B44" s="4">
        <v>0.9</v>
      </c>
      <c r="C44" s="4">
        <v>0.7</v>
      </c>
      <c r="D44" s="4">
        <v>0.1</v>
      </c>
    </row>
    <row r="45" spans="1:4" x14ac:dyDescent="0.25">
      <c r="A45" s="2" t="s">
        <v>1241</v>
      </c>
      <c r="B45" s="4" t="s">
        <v>6</v>
      </c>
      <c r="C45" s="4" t="s">
        <v>6</v>
      </c>
      <c r="D45" s="4" t="s">
        <v>6</v>
      </c>
    </row>
    <row r="46" spans="1:4" ht="30" x14ac:dyDescent="0.25">
      <c r="A46" s="3" t="s">
        <v>1208</v>
      </c>
      <c r="B46" s="4" t="s">
        <v>6</v>
      </c>
      <c r="C46" s="4" t="s">
        <v>6</v>
      </c>
      <c r="D46" s="4" t="s">
        <v>6</v>
      </c>
    </row>
    <row r="47" spans="1:4" x14ac:dyDescent="0.25">
      <c r="A47" s="2" t="s">
        <v>1242</v>
      </c>
      <c r="B47" s="166">
        <v>2E-3</v>
      </c>
      <c r="C47" s="166">
        <v>1E-3</v>
      </c>
      <c r="D47" s="166">
        <v>3.0000000000000001E-3</v>
      </c>
    </row>
    <row r="48" spans="1:4" x14ac:dyDescent="0.25">
      <c r="A48" s="2" t="s">
        <v>1243</v>
      </c>
      <c r="B48" s="4" t="s">
        <v>6</v>
      </c>
      <c r="C48" s="4" t="s">
        <v>6</v>
      </c>
      <c r="D48" s="4" t="s">
        <v>6</v>
      </c>
    </row>
    <row r="49" spans="1:4" x14ac:dyDescent="0.25">
      <c r="A49" s="3" t="s">
        <v>1205</v>
      </c>
      <c r="B49" s="4" t="s">
        <v>6</v>
      </c>
      <c r="C49" s="4" t="s">
        <v>6</v>
      </c>
      <c r="D49" s="4" t="s">
        <v>6</v>
      </c>
    </row>
    <row r="50" spans="1:4" x14ac:dyDescent="0.25">
      <c r="A50" s="2" t="s">
        <v>1244</v>
      </c>
      <c r="B50" s="4" t="s">
        <v>963</v>
      </c>
      <c r="C50" s="4" t="s">
        <v>6</v>
      </c>
      <c r="D50" s="4" t="s">
        <v>6</v>
      </c>
    </row>
    <row r="51" spans="1:4" ht="30" x14ac:dyDescent="0.25">
      <c r="A51" s="3" t="s">
        <v>1208</v>
      </c>
      <c r="B51" s="4" t="s">
        <v>6</v>
      </c>
      <c r="C51" s="4" t="s">
        <v>6</v>
      </c>
      <c r="D51" s="4" t="s">
        <v>6</v>
      </c>
    </row>
    <row r="52" spans="1:4" x14ac:dyDescent="0.25">
      <c r="A52" s="2" t="s">
        <v>1242</v>
      </c>
      <c r="B52" s="166">
        <v>1.6E-2</v>
      </c>
      <c r="C52" s="166">
        <v>0.02</v>
      </c>
      <c r="D52" s="166">
        <v>3.5000000000000003E-2</v>
      </c>
    </row>
    <row r="53" spans="1:4" x14ac:dyDescent="0.25">
      <c r="A53" s="2" t="s">
        <v>1245</v>
      </c>
      <c r="B53" s="4" t="s">
        <v>6</v>
      </c>
      <c r="C53" s="4" t="s">
        <v>6</v>
      </c>
      <c r="D53" s="4" t="s">
        <v>6</v>
      </c>
    </row>
    <row r="54" spans="1:4" x14ac:dyDescent="0.25">
      <c r="A54" s="3" t="s">
        <v>1205</v>
      </c>
      <c r="B54" s="4" t="s">
        <v>6</v>
      </c>
      <c r="C54" s="4" t="s">
        <v>6</v>
      </c>
      <c r="D54" s="4" t="s">
        <v>6</v>
      </c>
    </row>
    <row r="55" spans="1:4" ht="30" x14ac:dyDescent="0.25">
      <c r="A55" s="2" t="s">
        <v>1207</v>
      </c>
      <c r="B55" s="4" t="s">
        <v>6</v>
      </c>
      <c r="C55" s="9">
        <v>21.47</v>
      </c>
      <c r="D55" s="9">
        <v>21.38</v>
      </c>
    </row>
    <row r="56" spans="1:4" x14ac:dyDescent="0.25">
      <c r="A56" s="3" t="s">
        <v>1224</v>
      </c>
      <c r="B56" s="4" t="s">
        <v>6</v>
      </c>
      <c r="C56" s="4" t="s">
        <v>6</v>
      </c>
      <c r="D56" s="4" t="s">
        <v>6</v>
      </c>
    </row>
    <row r="57" spans="1:4" ht="30" x14ac:dyDescent="0.25">
      <c r="A57" s="2" t="s">
        <v>1232</v>
      </c>
      <c r="B57" s="4">
        <v>1.6</v>
      </c>
      <c r="C57" s="4" t="s">
        <v>6</v>
      </c>
      <c r="D57" s="4" t="s">
        <v>6</v>
      </c>
    </row>
    <row r="58" spans="1:4" ht="30" x14ac:dyDescent="0.25">
      <c r="A58" s="2" t="s">
        <v>1233</v>
      </c>
      <c r="B58" s="4" t="s">
        <v>1246</v>
      </c>
      <c r="C58" s="4" t="s">
        <v>6</v>
      </c>
      <c r="D58" s="4" t="s">
        <v>6</v>
      </c>
    </row>
    <row r="59" spans="1:4" x14ac:dyDescent="0.25">
      <c r="A59" s="3" t="s">
        <v>1216</v>
      </c>
      <c r="B59" s="4" t="s">
        <v>6</v>
      </c>
      <c r="C59" s="4" t="s">
        <v>6</v>
      </c>
      <c r="D59" s="4" t="s">
        <v>6</v>
      </c>
    </row>
    <row r="60" spans="1:4" ht="60" x14ac:dyDescent="0.25">
      <c r="A60" s="2" t="s">
        <v>1247</v>
      </c>
      <c r="B60" s="7">
        <v>158249</v>
      </c>
      <c r="C60" s="4" t="s">
        <v>6</v>
      </c>
      <c r="D60" s="4" t="s">
        <v>6</v>
      </c>
    </row>
    <row r="61" spans="1:4" x14ac:dyDescent="0.25">
      <c r="A61" s="2" t="s">
        <v>1218</v>
      </c>
      <c r="B61" s="7">
        <v>82830</v>
      </c>
      <c r="C61" s="4" t="s">
        <v>6</v>
      </c>
      <c r="D61" s="4" t="s">
        <v>6</v>
      </c>
    </row>
    <row r="62" spans="1:4" x14ac:dyDescent="0.25">
      <c r="A62" s="2" t="s">
        <v>1248</v>
      </c>
      <c r="B62" s="7">
        <v>-115995</v>
      </c>
      <c r="C62" s="4" t="s">
        <v>6</v>
      </c>
      <c r="D62" s="4" t="s">
        <v>6</v>
      </c>
    </row>
    <row r="63" spans="1:4" x14ac:dyDescent="0.25">
      <c r="A63" s="2" t="s">
        <v>1220</v>
      </c>
      <c r="B63" s="7">
        <v>-12010</v>
      </c>
      <c r="C63" s="4" t="s">
        <v>6</v>
      </c>
      <c r="D63" s="4" t="s">
        <v>6</v>
      </c>
    </row>
    <row r="64" spans="1:4" ht="60" x14ac:dyDescent="0.25">
      <c r="A64" s="2" t="s">
        <v>1249</v>
      </c>
      <c r="B64" s="7">
        <v>113074</v>
      </c>
      <c r="C64" s="7">
        <v>158249</v>
      </c>
      <c r="D64" s="4" t="s">
        <v>6</v>
      </c>
    </row>
    <row r="65" spans="1:4" ht="30" x14ac:dyDescent="0.25">
      <c r="A65" s="3" t="s">
        <v>1250</v>
      </c>
      <c r="B65" s="4" t="s">
        <v>6</v>
      </c>
      <c r="C65" s="4" t="s">
        <v>6</v>
      </c>
      <c r="D65" s="4" t="s">
        <v>6</v>
      </c>
    </row>
    <row r="66" spans="1:4" ht="45" x14ac:dyDescent="0.25">
      <c r="A66" s="2" t="s">
        <v>1251</v>
      </c>
      <c r="B66" s="9">
        <v>21.3</v>
      </c>
      <c r="C66" s="4" t="s">
        <v>6</v>
      </c>
      <c r="D66" s="4" t="s">
        <v>6</v>
      </c>
    </row>
    <row r="67" spans="1:4" x14ac:dyDescent="0.25">
      <c r="A67" s="2" t="s">
        <v>1226</v>
      </c>
      <c r="B67" s="9">
        <v>22.25</v>
      </c>
      <c r="C67" s="4" t="s">
        <v>6</v>
      </c>
      <c r="D67" s="4" t="s">
        <v>6</v>
      </c>
    </row>
    <row r="68" spans="1:4" x14ac:dyDescent="0.25">
      <c r="A68" s="2" t="s">
        <v>1252</v>
      </c>
      <c r="B68" s="9">
        <v>22.72</v>
      </c>
      <c r="C68" s="4" t="s">
        <v>6</v>
      </c>
      <c r="D68" s="4" t="s">
        <v>6</v>
      </c>
    </row>
    <row r="69" spans="1:4" x14ac:dyDescent="0.25">
      <c r="A69" s="2" t="s">
        <v>1228</v>
      </c>
      <c r="B69" s="9">
        <v>20.82</v>
      </c>
      <c r="C69" s="4" t="s">
        <v>6</v>
      </c>
      <c r="D69" s="4" t="s">
        <v>6</v>
      </c>
    </row>
    <row r="70" spans="1:4" ht="45" x14ac:dyDescent="0.25">
      <c r="A70" s="2" t="s">
        <v>1253</v>
      </c>
      <c r="B70" s="9">
        <v>20.59</v>
      </c>
      <c r="C70" s="9">
        <v>21.3</v>
      </c>
      <c r="D70" s="4" t="s">
        <v>6</v>
      </c>
    </row>
    <row r="71" spans="1:4" x14ac:dyDescent="0.25">
      <c r="A71" s="2" t="s">
        <v>1254</v>
      </c>
      <c r="B71" s="4">
        <v>3.1</v>
      </c>
      <c r="C71" s="4" t="s">
        <v>6</v>
      </c>
      <c r="D71" s="4" t="s">
        <v>6</v>
      </c>
    </row>
    <row r="72" spans="1:4" ht="30" x14ac:dyDescent="0.25">
      <c r="A72" s="2" t="s">
        <v>1255</v>
      </c>
      <c r="B72" s="4" t="s">
        <v>6</v>
      </c>
      <c r="C72" s="4" t="s">
        <v>6</v>
      </c>
      <c r="D72" s="4" t="s">
        <v>6</v>
      </c>
    </row>
    <row r="73" spans="1:4" x14ac:dyDescent="0.25">
      <c r="A73" s="3" t="s">
        <v>1205</v>
      </c>
      <c r="B73" s="4" t="s">
        <v>6</v>
      </c>
      <c r="C73" s="4" t="s">
        <v>6</v>
      </c>
      <c r="D73" s="4" t="s">
        <v>6</v>
      </c>
    </row>
    <row r="74" spans="1:4" ht="30" x14ac:dyDescent="0.25">
      <c r="A74" s="2" t="s">
        <v>1207</v>
      </c>
      <c r="B74" s="4" t="s">
        <v>6</v>
      </c>
      <c r="C74" s="9">
        <v>22.34</v>
      </c>
      <c r="D74" s="9">
        <v>19.66</v>
      </c>
    </row>
    <row r="75" spans="1:4" x14ac:dyDescent="0.25">
      <c r="A75" s="3" t="s">
        <v>1224</v>
      </c>
      <c r="B75" s="4" t="s">
        <v>6</v>
      </c>
      <c r="C75" s="4" t="s">
        <v>6</v>
      </c>
      <c r="D75" s="4" t="s">
        <v>6</v>
      </c>
    </row>
    <row r="76" spans="1:4" ht="30" x14ac:dyDescent="0.25">
      <c r="A76" s="2" t="s">
        <v>1232</v>
      </c>
      <c r="B76" s="4">
        <v>3.3</v>
      </c>
      <c r="C76" s="4" t="s">
        <v>6</v>
      </c>
      <c r="D76" s="4" t="s">
        <v>6</v>
      </c>
    </row>
    <row r="77" spans="1:4" ht="30" x14ac:dyDescent="0.25">
      <c r="A77" s="2" t="s">
        <v>1233</v>
      </c>
      <c r="B77" s="4" t="s">
        <v>1234</v>
      </c>
      <c r="C77" s="4" t="s">
        <v>6</v>
      </c>
      <c r="D77" s="4" t="s">
        <v>6</v>
      </c>
    </row>
    <row r="78" spans="1:4" ht="30" x14ac:dyDescent="0.25">
      <c r="A78" s="3" t="s">
        <v>1256</v>
      </c>
      <c r="B78" s="4" t="s">
        <v>6</v>
      </c>
      <c r="C78" s="4" t="s">
        <v>6</v>
      </c>
      <c r="D78" s="4" t="s">
        <v>6</v>
      </c>
    </row>
    <row r="79" spans="1:4" ht="30" x14ac:dyDescent="0.25">
      <c r="A79" s="2" t="s">
        <v>1257</v>
      </c>
      <c r="B79" s="4" t="s">
        <v>961</v>
      </c>
      <c r="C79" s="4" t="s">
        <v>6</v>
      </c>
      <c r="D79" s="4" t="s">
        <v>6</v>
      </c>
    </row>
    <row r="80" spans="1:4" x14ac:dyDescent="0.25">
      <c r="A80" s="3" t="s">
        <v>1216</v>
      </c>
      <c r="B80" s="4" t="s">
        <v>6</v>
      </c>
      <c r="C80" s="4" t="s">
        <v>6</v>
      </c>
      <c r="D80" s="4" t="s">
        <v>6</v>
      </c>
    </row>
    <row r="81" spans="1:4" ht="60" x14ac:dyDescent="0.25">
      <c r="A81" s="2" t="s">
        <v>1247</v>
      </c>
      <c r="B81" s="7">
        <v>1215459</v>
      </c>
      <c r="C81" s="4" t="s">
        <v>6</v>
      </c>
      <c r="D81" s="4" t="s">
        <v>6</v>
      </c>
    </row>
    <row r="82" spans="1:4" x14ac:dyDescent="0.25">
      <c r="A82" s="2" t="s">
        <v>1218</v>
      </c>
      <c r="B82" s="7">
        <v>778942</v>
      </c>
      <c r="C82" s="4" t="s">
        <v>6</v>
      </c>
      <c r="D82" s="4" t="s">
        <v>6</v>
      </c>
    </row>
    <row r="83" spans="1:4" x14ac:dyDescent="0.25">
      <c r="A83" s="2" t="s">
        <v>1248</v>
      </c>
      <c r="B83" s="7">
        <v>-70460</v>
      </c>
      <c r="C83" s="4" t="s">
        <v>6</v>
      </c>
      <c r="D83" s="4" t="s">
        <v>6</v>
      </c>
    </row>
    <row r="84" spans="1:4" x14ac:dyDescent="0.25">
      <c r="A84" s="2" t="s">
        <v>1220</v>
      </c>
      <c r="B84" s="7">
        <v>-516947</v>
      </c>
      <c r="C84" s="4" t="s">
        <v>6</v>
      </c>
      <c r="D84" s="4" t="s">
        <v>6</v>
      </c>
    </row>
    <row r="85" spans="1:4" ht="60" x14ac:dyDescent="0.25">
      <c r="A85" s="2" t="s">
        <v>1249</v>
      </c>
      <c r="B85" s="7">
        <v>1406994</v>
      </c>
      <c r="C85" s="7">
        <v>1215459</v>
      </c>
      <c r="D85" s="4" t="s">
        <v>6</v>
      </c>
    </row>
    <row r="86" spans="1:4" ht="30" x14ac:dyDescent="0.25">
      <c r="A86" s="3" t="s">
        <v>1250</v>
      </c>
      <c r="B86" s="4" t="s">
        <v>6</v>
      </c>
      <c r="C86" s="4" t="s">
        <v>6</v>
      </c>
      <c r="D86" s="4" t="s">
        <v>6</v>
      </c>
    </row>
    <row r="87" spans="1:4" ht="45" x14ac:dyDescent="0.25">
      <c r="A87" s="2" t="s">
        <v>1251</v>
      </c>
      <c r="B87" s="9">
        <v>21.14</v>
      </c>
      <c r="C87" s="4" t="s">
        <v>6</v>
      </c>
      <c r="D87" s="4" t="s">
        <v>6</v>
      </c>
    </row>
    <row r="88" spans="1:4" x14ac:dyDescent="0.25">
      <c r="A88" s="2" t="s">
        <v>1226</v>
      </c>
      <c r="B88" s="9">
        <v>20.76</v>
      </c>
      <c r="C88" s="4" t="s">
        <v>6</v>
      </c>
      <c r="D88" s="4" t="s">
        <v>6</v>
      </c>
    </row>
    <row r="89" spans="1:4" x14ac:dyDescent="0.25">
      <c r="A89" s="2" t="s">
        <v>1252</v>
      </c>
      <c r="B89" s="9">
        <v>19.690000000000001</v>
      </c>
      <c r="C89" s="4" t="s">
        <v>6</v>
      </c>
      <c r="D89" s="4" t="s">
        <v>6</v>
      </c>
    </row>
    <row r="90" spans="1:4" x14ac:dyDescent="0.25">
      <c r="A90" s="2" t="s">
        <v>1228</v>
      </c>
      <c r="B90" s="9">
        <v>19.82</v>
      </c>
      <c r="C90" s="4" t="s">
        <v>6</v>
      </c>
      <c r="D90" s="4" t="s">
        <v>6</v>
      </c>
    </row>
    <row r="91" spans="1:4" ht="45" x14ac:dyDescent="0.25">
      <c r="A91" s="2" t="s">
        <v>1253</v>
      </c>
      <c r="B91" s="9">
        <v>21.49</v>
      </c>
      <c r="C91" s="9">
        <v>21.14</v>
      </c>
      <c r="D91" s="4" t="s">
        <v>6</v>
      </c>
    </row>
    <row r="92" spans="1:4" x14ac:dyDescent="0.25">
      <c r="A92" s="2" t="s">
        <v>1254</v>
      </c>
      <c r="B92" s="4">
        <v>38.5</v>
      </c>
      <c r="C92" s="4" t="s">
        <v>6</v>
      </c>
      <c r="D92" s="4" t="s">
        <v>6</v>
      </c>
    </row>
    <row r="93" spans="1:4" ht="30" x14ac:dyDescent="0.25">
      <c r="A93" s="2" t="s">
        <v>1256</v>
      </c>
      <c r="B93" s="4" t="s">
        <v>6</v>
      </c>
      <c r="C93" s="4" t="s">
        <v>6</v>
      </c>
      <c r="D93" s="4" t="s">
        <v>6</v>
      </c>
    </row>
    <row r="94" spans="1:4" ht="30" x14ac:dyDescent="0.25">
      <c r="A94" s="3" t="s">
        <v>1256</v>
      </c>
      <c r="B94" s="4" t="s">
        <v>6</v>
      </c>
      <c r="C94" s="4" t="s">
        <v>6</v>
      </c>
      <c r="D94" s="4" t="s">
        <v>6</v>
      </c>
    </row>
    <row r="95" spans="1:4" ht="75" x14ac:dyDescent="0.25">
      <c r="A95" s="2" t="s">
        <v>1258</v>
      </c>
      <c r="B95" s="4">
        <v>6.5</v>
      </c>
      <c r="C95" s="4">
        <v>10.3</v>
      </c>
      <c r="D95" s="4">
        <v>9.8000000000000007</v>
      </c>
    </row>
    <row r="96" spans="1:4" ht="30" x14ac:dyDescent="0.25">
      <c r="A96" s="3" t="s">
        <v>1250</v>
      </c>
      <c r="B96" s="4" t="s">
        <v>6</v>
      </c>
      <c r="C96" s="4" t="s">
        <v>6</v>
      </c>
      <c r="D96" s="4" t="s">
        <v>6</v>
      </c>
    </row>
    <row r="97" spans="1:4" ht="60" x14ac:dyDescent="0.25">
      <c r="A97" s="2" t="s">
        <v>1259</v>
      </c>
      <c r="B97" s="7">
        <v>77974</v>
      </c>
      <c r="C97" s="4" t="s">
        <v>6</v>
      </c>
      <c r="D97" s="4" t="s">
        <v>6</v>
      </c>
    </row>
    <row r="98" spans="1:4" ht="60" x14ac:dyDescent="0.25">
      <c r="A98" s="2" t="s">
        <v>1260</v>
      </c>
      <c r="B98" s="4">
        <v>2.1</v>
      </c>
      <c r="C98" s="4" t="s">
        <v>6</v>
      </c>
      <c r="D98" s="4" t="s">
        <v>6</v>
      </c>
    </row>
    <row r="99" spans="1:4" x14ac:dyDescent="0.25">
      <c r="A99" s="3" t="s">
        <v>1261</v>
      </c>
      <c r="B99" s="4" t="s">
        <v>6</v>
      </c>
      <c r="C99" s="4" t="s">
        <v>6</v>
      </c>
      <c r="D99" s="4" t="s">
        <v>6</v>
      </c>
    </row>
    <row r="100" spans="1:4" x14ac:dyDescent="0.25">
      <c r="A100" s="2" t="s">
        <v>1262</v>
      </c>
      <c r="B100" s="7">
        <v>261697</v>
      </c>
      <c r="C100" s="4" t="s">
        <v>6</v>
      </c>
      <c r="D100" s="4" t="s">
        <v>6</v>
      </c>
    </row>
    <row r="101" spans="1:4" ht="30" x14ac:dyDescent="0.25">
      <c r="A101" s="2" t="s">
        <v>1263</v>
      </c>
      <c r="B101" s="9">
        <v>7.2</v>
      </c>
      <c r="C101" s="4" t="s">
        <v>6</v>
      </c>
      <c r="D10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4" width="12.28515625" bestFit="1" customWidth="1"/>
    <col min="5" max="6" width="26.140625" bestFit="1" customWidth="1"/>
    <col min="7" max="7" width="19" bestFit="1" customWidth="1"/>
    <col min="8" max="11" width="19.7109375" bestFit="1" customWidth="1"/>
  </cols>
  <sheetData>
    <row r="1" spans="1:11" ht="15" customHeight="1" x14ac:dyDescent="0.25">
      <c r="A1" s="1" t="s">
        <v>1264</v>
      </c>
      <c r="B1" s="8" t="s">
        <v>1</v>
      </c>
      <c r="C1" s="8"/>
      <c r="D1" s="8"/>
      <c r="E1" s="8"/>
      <c r="F1" s="8"/>
      <c r="G1" s="8"/>
      <c r="H1" s="1" t="s">
        <v>980</v>
      </c>
      <c r="I1" s="1"/>
      <c r="J1" s="8" t="s">
        <v>980</v>
      </c>
      <c r="K1" s="8"/>
    </row>
    <row r="2" spans="1:11" x14ac:dyDescent="0.25">
      <c r="A2" s="1" t="s">
        <v>57</v>
      </c>
      <c r="B2" s="1" t="s">
        <v>2</v>
      </c>
      <c r="C2" s="1" t="s">
        <v>33</v>
      </c>
      <c r="D2" s="1" t="s">
        <v>34</v>
      </c>
      <c r="E2" s="1" t="s">
        <v>2</v>
      </c>
      <c r="F2" s="1" t="s">
        <v>2</v>
      </c>
      <c r="G2" s="1" t="s">
        <v>2</v>
      </c>
      <c r="H2" s="1" t="s">
        <v>1267</v>
      </c>
      <c r="I2" s="1" t="s">
        <v>2</v>
      </c>
      <c r="J2" s="1" t="s">
        <v>1267</v>
      </c>
      <c r="K2" s="1" t="s">
        <v>1267</v>
      </c>
    </row>
    <row r="3" spans="1:11" x14ac:dyDescent="0.25">
      <c r="A3" s="1"/>
      <c r="B3" s="1" t="s">
        <v>162</v>
      </c>
      <c r="C3" s="1" t="s">
        <v>162</v>
      </c>
      <c r="D3" s="1" t="s">
        <v>162</v>
      </c>
      <c r="E3" s="1" t="s">
        <v>1265</v>
      </c>
      <c r="F3" s="1" t="s">
        <v>1265</v>
      </c>
      <c r="G3" s="1" t="s">
        <v>1266</v>
      </c>
      <c r="H3" s="1" t="s">
        <v>1268</v>
      </c>
      <c r="I3" s="1" t="s">
        <v>1268</v>
      </c>
      <c r="J3" s="1" t="s">
        <v>1268</v>
      </c>
      <c r="K3" s="1" t="s">
        <v>1268</v>
      </c>
    </row>
    <row r="4" spans="1:11" x14ac:dyDescent="0.25">
      <c r="A4" s="1"/>
      <c r="B4" s="1"/>
      <c r="C4" s="1"/>
      <c r="D4" s="1"/>
      <c r="E4" s="1" t="s">
        <v>969</v>
      </c>
      <c r="F4" s="1" t="s">
        <v>971</v>
      </c>
      <c r="G4" s="1" t="s">
        <v>1018</v>
      </c>
      <c r="H4" s="1" t="s">
        <v>1055</v>
      </c>
      <c r="I4" s="1" t="s">
        <v>162</v>
      </c>
      <c r="J4" s="1" t="s">
        <v>969</v>
      </c>
      <c r="K4" s="1" t="s">
        <v>971</v>
      </c>
    </row>
    <row r="5" spans="1:11" x14ac:dyDescent="0.25">
      <c r="A5" s="1"/>
      <c r="B5" s="1"/>
      <c r="C5" s="1"/>
      <c r="D5" s="1"/>
      <c r="E5" s="1" t="s">
        <v>162</v>
      </c>
      <c r="F5" s="1" t="s">
        <v>162</v>
      </c>
      <c r="G5" s="1"/>
      <c r="H5" s="1"/>
      <c r="I5" s="1"/>
      <c r="J5" s="1" t="s">
        <v>1055</v>
      </c>
      <c r="K5" s="1" t="s">
        <v>1055</v>
      </c>
    </row>
    <row r="6" spans="1:11" x14ac:dyDescent="0.25">
      <c r="A6" s="3" t="s">
        <v>630</v>
      </c>
      <c r="B6" s="4" t="s">
        <v>6</v>
      </c>
      <c r="C6" s="4" t="s">
        <v>6</v>
      </c>
      <c r="D6" s="4" t="s">
        <v>6</v>
      </c>
      <c r="E6" s="4" t="s">
        <v>6</v>
      </c>
      <c r="F6" s="4" t="s">
        <v>6</v>
      </c>
      <c r="G6" s="4" t="s">
        <v>6</v>
      </c>
      <c r="H6" s="4" t="s">
        <v>6</v>
      </c>
      <c r="I6" s="4" t="s">
        <v>6</v>
      </c>
      <c r="J6" s="4" t="s">
        <v>6</v>
      </c>
      <c r="K6" s="4" t="s">
        <v>6</v>
      </c>
    </row>
    <row r="7" spans="1:11" x14ac:dyDescent="0.25">
      <c r="A7" s="2" t="s">
        <v>1269</v>
      </c>
      <c r="B7" s="9">
        <v>23.7</v>
      </c>
      <c r="C7" s="9">
        <v>9.5</v>
      </c>
      <c r="D7" s="6">
        <v>9</v>
      </c>
      <c r="E7" s="4" t="s">
        <v>6</v>
      </c>
      <c r="F7" s="4" t="s">
        <v>6</v>
      </c>
      <c r="G7" s="4" t="s">
        <v>6</v>
      </c>
      <c r="H7" s="4" t="s">
        <v>6</v>
      </c>
      <c r="I7" s="4" t="s">
        <v>6</v>
      </c>
      <c r="J7" s="4" t="s">
        <v>6</v>
      </c>
      <c r="K7" s="4" t="s">
        <v>6</v>
      </c>
    </row>
    <row r="8" spans="1:11" ht="45" x14ac:dyDescent="0.25">
      <c r="A8" s="3" t="s">
        <v>1270</v>
      </c>
      <c r="B8" s="4" t="s">
        <v>6</v>
      </c>
      <c r="C8" s="4" t="s">
        <v>6</v>
      </c>
      <c r="D8" s="4" t="s">
        <v>6</v>
      </c>
      <c r="E8" s="4" t="s">
        <v>6</v>
      </c>
      <c r="F8" s="4" t="s">
        <v>6</v>
      </c>
      <c r="G8" s="4" t="s">
        <v>6</v>
      </c>
      <c r="H8" s="4" t="s">
        <v>6</v>
      </c>
      <c r="I8" s="4" t="s">
        <v>6</v>
      </c>
      <c r="J8" s="4" t="s">
        <v>6</v>
      </c>
      <c r="K8" s="4" t="s">
        <v>6</v>
      </c>
    </row>
    <row r="9" spans="1:11" x14ac:dyDescent="0.25">
      <c r="A9" s="2">
        <v>2014</v>
      </c>
      <c r="B9" s="4">
        <v>19.600000000000001</v>
      </c>
      <c r="C9" s="4" t="s">
        <v>6</v>
      </c>
      <c r="D9" s="4" t="s">
        <v>6</v>
      </c>
      <c r="E9" s="4" t="s">
        <v>6</v>
      </c>
      <c r="F9" s="4" t="s">
        <v>6</v>
      </c>
      <c r="G9" s="4" t="s">
        <v>6</v>
      </c>
      <c r="H9" s="4" t="s">
        <v>6</v>
      </c>
      <c r="I9" s="4" t="s">
        <v>6</v>
      </c>
      <c r="J9" s="4" t="s">
        <v>6</v>
      </c>
      <c r="K9" s="4" t="s">
        <v>6</v>
      </c>
    </row>
    <row r="10" spans="1:11" x14ac:dyDescent="0.25">
      <c r="A10" s="2">
        <v>2015</v>
      </c>
      <c r="B10" s="4">
        <v>15.2</v>
      </c>
      <c r="C10" s="4" t="s">
        <v>6</v>
      </c>
      <c r="D10" s="4" t="s">
        <v>6</v>
      </c>
      <c r="E10" s="4" t="s">
        <v>6</v>
      </c>
      <c r="F10" s="4" t="s">
        <v>6</v>
      </c>
      <c r="G10" s="4" t="s">
        <v>6</v>
      </c>
      <c r="H10" s="4" t="s">
        <v>6</v>
      </c>
      <c r="I10" s="4" t="s">
        <v>6</v>
      </c>
      <c r="J10" s="4" t="s">
        <v>6</v>
      </c>
      <c r="K10" s="4" t="s">
        <v>6</v>
      </c>
    </row>
    <row r="11" spans="1:11" x14ac:dyDescent="0.25">
      <c r="A11" s="2">
        <v>2016</v>
      </c>
      <c r="B11" s="4">
        <v>11.5</v>
      </c>
      <c r="C11" s="4" t="s">
        <v>6</v>
      </c>
      <c r="D11" s="4" t="s">
        <v>6</v>
      </c>
      <c r="E11" s="4" t="s">
        <v>6</v>
      </c>
      <c r="F11" s="4" t="s">
        <v>6</v>
      </c>
      <c r="G11" s="4" t="s">
        <v>6</v>
      </c>
      <c r="H11" s="4" t="s">
        <v>6</v>
      </c>
      <c r="I11" s="4" t="s">
        <v>6</v>
      </c>
      <c r="J11" s="4" t="s">
        <v>6</v>
      </c>
      <c r="K11" s="4" t="s">
        <v>6</v>
      </c>
    </row>
    <row r="12" spans="1:11" x14ac:dyDescent="0.25">
      <c r="A12" s="2">
        <v>2017</v>
      </c>
      <c r="B12" s="4">
        <v>8.1</v>
      </c>
      <c r="C12" s="4" t="s">
        <v>6</v>
      </c>
      <c r="D12" s="4" t="s">
        <v>6</v>
      </c>
      <c r="E12" s="4" t="s">
        <v>6</v>
      </c>
      <c r="F12" s="4" t="s">
        <v>6</v>
      </c>
      <c r="G12" s="4" t="s">
        <v>6</v>
      </c>
      <c r="H12" s="4" t="s">
        <v>6</v>
      </c>
      <c r="I12" s="4" t="s">
        <v>6</v>
      </c>
      <c r="J12" s="4" t="s">
        <v>6</v>
      </c>
      <c r="K12" s="4" t="s">
        <v>6</v>
      </c>
    </row>
    <row r="13" spans="1:11" x14ac:dyDescent="0.25">
      <c r="A13" s="2">
        <v>2018</v>
      </c>
      <c r="B13" s="4">
        <v>6.4</v>
      </c>
      <c r="C13" s="4" t="s">
        <v>6</v>
      </c>
      <c r="D13" s="4" t="s">
        <v>6</v>
      </c>
      <c r="E13" s="4" t="s">
        <v>6</v>
      </c>
      <c r="F13" s="4" t="s">
        <v>6</v>
      </c>
      <c r="G13" s="4" t="s">
        <v>6</v>
      </c>
      <c r="H13" s="4" t="s">
        <v>6</v>
      </c>
      <c r="I13" s="4" t="s">
        <v>6</v>
      </c>
      <c r="J13" s="4" t="s">
        <v>6</v>
      </c>
      <c r="K13" s="4" t="s">
        <v>6</v>
      </c>
    </row>
    <row r="14" spans="1:11" x14ac:dyDescent="0.25">
      <c r="A14" s="2" t="s">
        <v>633</v>
      </c>
      <c r="B14" s="4">
        <v>53.4</v>
      </c>
      <c r="C14" s="4" t="s">
        <v>6</v>
      </c>
      <c r="D14" s="4" t="s">
        <v>6</v>
      </c>
      <c r="E14" s="4" t="s">
        <v>6</v>
      </c>
      <c r="F14" s="4" t="s">
        <v>6</v>
      </c>
      <c r="G14" s="4" t="s">
        <v>6</v>
      </c>
      <c r="H14" s="4" t="s">
        <v>6</v>
      </c>
      <c r="I14" s="4" t="s">
        <v>6</v>
      </c>
      <c r="J14" s="4" t="s">
        <v>6</v>
      </c>
      <c r="K14" s="4" t="s">
        <v>6</v>
      </c>
    </row>
    <row r="15" spans="1:11" ht="45" x14ac:dyDescent="0.25">
      <c r="A15" s="2" t="s">
        <v>1271</v>
      </c>
      <c r="B15" s="4">
        <v>114.2</v>
      </c>
      <c r="C15" s="4" t="s">
        <v>6</v>
      </c>
      <c r="D15" s="4" t="s">
        <v>6</v>
      </c>
      <c r="E15" s="4" t="s">
        <v>6</v>
      </c>
      <c r="F15" s="4" t="s">
        <v>6</v>
      </c>
      <c r="G15" s="4" t="s">
        <v>6</v>
      </c>
      <c r="H15" s="4" t="s">
        <v>6</v>
      </c>
      <c r="I15" s="4" t="s">
        <v>6</v>
      </c>
      <c r="J15" s="4" t="s">
        <v>6</v>
      </c>
      <c r="K15" s="4" t="s">
        <v>6</v>
      </c>
    </row>
    <row r="16" spans="1:11" x14ac:dyDescent="0.25">
      <c r="A16" s="3" t="s">
        <v>630</v>
      </c>
      <c r="B16" s="4" t="s">
        <v>6</v>
      </c>
      <c r="C16" s="4" t="s">
        <v>6</v>
      </c>
      <c r="D16" s="4" t="s">
        <v>6</v>
      </c>
      <c r="E16" s="4" t="s">
        <v>6</v>
      </c>
      <c r="F16" s="4" t="s">
        <v>6</v>
      </c>
      <c r="G16" s="4" t="s">
        <v>6</v>
      </c>
      <c r="H16" s="4" t="s">
        <v>6</v>
      </c>
      <c r="I16" s="4" t="s">
        <v>6</v>
      </c>
      <c r="J16" s="4" t="s">
        <v>6</v>
      </c>
      <c r="K16" s="4" t="s">
        <v>6</v>
      </c>
    </row>
    <row r="17" spans="1:11" ht="30" x14ac:dyDescent="0.25">
      <c r="A17" s="2" t="s">
        <v>1272</v>
      </c>
      <c r="B17" s="4" t="s">
        <v>6</v>
      </c>
      <c r="C17" s="4" t="s">
        <v>6</v>
      </c>
      <c r="D17" s="4" t="s">
        <v>6</v>
      </c>
      <c r="E17" s="4">
        <v>0.5</v>
      </c>
      <c r="F17" s="4">
        <v>1</v>
      </c>
      <c r="G17" s="4" t="s">
        <v>6</v>
      </c>
      <c r="H17" s="4" t="s">
        <v>6</v>
      </c>
      <c r="I17" s="4" t="s">
        <v>6</v>
      </c>
      <c r="J17" s="4" t="s">
        <v>6</v>
      </c>
      <c r="K17" s="4" t="s">
        <v>6</v>
      </c>
    </row>
    <row r="18" spans="1:11" x14ac:dyDescent="0.25">
      <c r="A18" s="2" t="s">
        <v>1273</v>
      </c>
      <c r="B18" s="4" t="s">
        <v>6</v>
      </c>
      <c r="C18" s="4" t="s">
        <v>6</v>
      </c>
      <c r="D18" s="4" t="s">
        <v>6</v>
      </c>
      <c r="E18" s="4" t="s">
        <v>6</v>
      </c>
      <c r="F18" s="4" t="s">
        <v>6</v>
      </c>
      <c r="G18" s="4">
        <v>2</v>
      </c>
      <c r="H18" s="4" t="s">
        <v>6</v>
      </c>
      <c r="I18" s="4" t="s">
        <v>6</v>
      </c>
      <c r="J18" s="4" t="s">
        <v>6</v>
      </c>
      <c r="K18" s="4" t="s">
        <v>6</v>
      </c>
    </row>
    <row r="19" spans="1:11" ht="45" x14ac:dyDescent="0.25">
      <c r="A19" s="2" t="s">
        <v>1274</v>
      </c>
      <c r="B19" s="4" t="s">
        <v>6</v>
      </c>
      <c r="C19" s="4" t="s">
        <v>6</v>
      </c>
      <c r="D19" s="4" t="s">
        <v>6</v>
      </c>
      <c r="E19" s="4" t="s">
        <v>6</v>
      </c>
      <c r="F19" s="4" t="s">
        <v>6</v>
      </c>
      <c r="G19" s="4">
        <v>2</v>
      </c>
      <c r="H19" s="4" t="s">
        <v>6</v>
      </c>
      <c r="I19" s="4" t="s">
        <v>6</v>
      </c>
      <c r="J19" s="4" t="s">
        <v>6</v>
      </c>
      <c r="K19" s="4" t="s">
        <v>6</v>
      </c>
    </row>
    <row r="20" spans="1:11" x14ac:dyDescent="0.25">
      <c r="A20" s="2" t="s">
        <v>1275</v>
      </c>
      <c r="B20" s="4" t="s">
        <v>6</v>
      </c>
      <c r="C20" s="4" t="s">
        <v>6</v>
      </c>
      <c r="D20" s="4" t="s">
        <v>6</v>
      </c>
      <c r="E20" s="4" t="s">
        <v>6</v>
      </c>
      <c r="F20" s="4" t="s">
        <v>6</v>
      </c>
      <c r="G20" s="4" t="s">
        <v>6</v>
      </c>
      <c r="H20" s="4">
        <v>10.3</v>
      </c>
      <c r="I20" s="4" t="s">
        <v>6</v>
      </c>
      <c r="J20" s="4" t="s">
        <v>6</v>
      </c>
      <c r="K20" s="4" t="s">
        <v>6</v>
      </c>
    </row>
    <row r="21" spans="1:11" x14ac:dyDescent="0.25">
      <c r="A21" s="2" t="s">
        <v>1276</v>
      </c>
      <c r="B21" s="4" t="s">
        <v>6</v>
      </c>
      <c r="C21" s="4" t="s">
        <v>6</v>
      </c>
      <c r="D21" s="4" t="s">
        <v>6</v>
      </c>
      <c r="E21" s="4" t="s">
        <v>6</v>
      </c>
      <c r="F21" s="4" t="s">
        <v>6</v>
      </c>
      <c r="G21" s="4" t="s">
        <v>6</v>
      </c>
      <c r="H21" s="4" t="s">
        <v>6</v>
      </c>
      <c r="I21" s="4" t="s">
        <v>6</v>
      </c>
      <c r="J21" s="4">
        <v>18.5</v>
      </c>
      <c r="K21" s="4">
        <v>19.600000000000001</v>
      </c>
    </row>
    <row r="22" spans="1:11" ht="30" x14ac:dyDescent="0.25">
      <c r="A22" s="2" t="s">
        <v>1277</v>
      </c>
      <c r="B22" s="4">
        <v>8.6999999999999993</v>
      </c>
      <c r="C22" s="4" t="s">
        <v>6</v>
      </c>
      <c r="D22" s="4" t="s">
        <v>6</v>
      </c>
      <c r="E22" s="4" t="s">
        <v>6</v>
      </c>
      <c r="F22" s="4" t="s">
        <v>6</v>
      </c>
      <c r="G22" s="4" t="s">
        <v>6</v>
      </c>
      <c r="H22" s="4" t="s">
        <v>6</v>
      </c>
      <c r="I22" s="4" t="s">
        <v>6</v>
      </c>
      <c r="J22" s="4" t="s">
        <v>6</v>
      </c>
      <c r="K22" s="4" t="s">
        <v>6</v>
      </c>
    </row>
    <row r="23" spans="1:11" ht="30" x14ac:dyDescent="0.25">
      <c r="A23" s="2" t="s">
        <v>1278</v>
      </c>
      <c r="B23" s="9">
        <v>-8.6999999999999993</v>
      </c>
      <c r="C23" s="4" t="s">
        <v>6</v>
      </c>
      <c r="D23" s="4" t="s">
        <v>6</v>
      </c>
      <c r="E23" s="4" t="s">
        <v>6</v>
      </c>
      <c r="F23" s="4" t="s">
        <v>6</v>
      </c>
      <c r="G23" s="4" t="s">
        <v>6</v>
      </c>
      <c r="H23" s="4" t="s">
        <v>6</v>
      </c>
      <c r="I23" s="9">
        <v>8.6999999999999993</v>
      </c>
      <c r="J23" s="4" t="s">
        <v>6</v>
      </c>
      <c r="K23" s="4" t="s">
        <v>6</v>
      </c>
    </row>
  </sheetData>
  <mergeCells count="2">
    <mergeCell ref="B1:G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8" t="s">
        <v>2</v>
      </c>
      <c r="C1" s="8" t="s">
        <v>33</v>
      </c>
    </row>
    <row r="2" spans="1:3" x14ac:dyDescent="0.25">
      <c r="A2" s="1" t="s">
        <v>57</v>
      </c>
      <c r="B2" s="8"/>
      <c r="C2" s="8"/>
    </row>
    <row r="3" spans="1:3" x14ac:dyDescent="0.25">
      <c r="A3" s="3" t="s">
        <v>112</v>
      </c>
      <c r="B3" s="4" t="s">
        <v>6</v>
      </c>
      <c r="C3" s="4" t="s">
        <v>6</v>
      </c>
    </row>
    <row r="4" spans="1:3" ht="30" x14ac:dyDescent="0.25">
      <c r="A4" s="2" t="s">
        <v>113</v>
      </c>
      <c r="B4" s="4" t="s">
        <v>100</v>
      </c>
      <c r="C4" s="4" t="s">
        <v>100</v>
      </c>
    </row>
    <row r="5" spans="1:3" x14ac:dyDescent="0.25">
      <c r="A5" s="2" t="s">
        <v>114</v>
      </c>
      <c r="B5" s="4">
        <v>63.1</v>
      </c>
      <c r="C5" s="4">
        <v>63.2</v>
      </c>
    </row>
    <row r="6" spans="1:3" x14ac:dyDescent="0.25">
      <c r="A6" s="2" t="s">
        <v>115</v>
      </c>
      <c r="B6" s="4">
        <v>62.9</v>
      </c>
      <c r="C6" s="4">
        <v>62.6</v>
      </c>
    </row>
    <row r="7" spans="1:3" x14ac:dyDescent="0.25">
      <c r="A7" s="2" t="s">
        <v>116</v>
      </c>
      <c r="B7" s="4">
        <v>0</v>
      </c>
      <c r="C7" s="4">
        <v>0.3</v>
      </c>
    </row>
    <row r="8" spans="1:3" x14ac:dyDescent="0.25">
      <c r="A8" s="2" t="s">
        <v>117</v>
      </c>
      <c r="B8" s="4">
        <v>0.2</v>
      </c>
      <c r="C8" s="4">
        <v>0.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x14ac:dyDescent="0.25">
      <c r="A2" s="1" t="s">
        <v>57</v>
      </c>
      <c r="B2" s="1" t="s">
        <v>2</v>
      </c>
      <c r="C2" s="1" t="s">
        <v>33</v>
      </c>
      <c r="D2" s="1" t="s">
        <v>34</v>
      </c>
    </row>
    <row r="3" spans="1:4" x14ac:dyDescent="0.25">
      <c r="A3" s="3" t="s">
        <v>644</v>
      </c>
      <c r="B3" s="4" t="s">
        <v>6</v>
      </c>
      <c r="C3" s="4" t="s">
        <v>6</v>
      </c>
      <c r="D3" s="4" t="s">
        <v>6</v>
      </c>
    </row>
    <row r="4" spans="1:4" x14ac:dyDescent="0.25">
      <c r="A4" s="2" t="s">
        <v>124</v>
      </c>
      <c r="B4" s="4" t="s">
        <v>6</v>
      </c>
      <c r="C4" s="4" t="s">
        <v>6</v>
      </c>
      <c r="D4" s="9">
        <v>6.4</v>
      </c>
    </row>
    <row r="5" spans="1:4" x14ac:dyDescent="0.25">
      <c r="A5" s="2" t="s">
        <v>646</v>
      </c>
      <c r="B5" s="4">
        <v>-1.3</v>
      </c>
      <c r="C5" s="4">
        <v>1.6</v>
      </c>
      <c r="D5" s="4">
        <v>5.4</v>
      </c>
    </row>
    <row r="6" spans="1:4" ht="30" x14ac:dyDescent="0.25">
      <c r="A6" s="2" t="s">
        <v>647</v>
      </c>
      <c r="B6" s="4">
        <v>0.3</v>
      </c>
      <c r="C6" s="4">
        <v>0.2</v>
      </c>
      <c r="D6" s="4">
        <v>0.5</v>
      </c>
    </row>
    <row r="7" spans="1:4" x14ac:dyDescent="0.25">
      <c r="A7" s="2" t="s">
        <v>648</v>
      </c>
      <c r="B7" s="4">
        <v>0.1</v>
      </c>
      <c r="C7" s="4">
        <v>-0.5</v>
      </c>
      <c r="D7" s="4">
        <v>-0.5</v>
      </c>
    </row>
    <row r="8" spans="1:4" x14ac:dyDescent="0.25">
      <c r="A8" s="2" t="s">
        <v>649</v>
      </c>
      <c r="B8" s="4">
        <v>1</v>
      </c>
      <c r="C8" s="4" t="s">
        <v>6</v>
      </c>
      <c r="D8" s="4" t="s">
        <v>6</v>
      </c>
    </row>
    <row r="9" spans="1:4" x14ac:dyDescent="0.25">
      <c r="A9" s="2" t="s">
        <v>134</v>
      </c>
      <c r="B9" s="4">
        <v>-0.5</v>
      </c>
      <c r="C9" s="4">
        <v>-2.8</v>
      </c>
      <c r="D9" s="4">
        <v>-1.6</v>
      </c>
    </row>
    <row r="10" spans="1:4" x14ac:dyDescent="0.25">
      <c r="A10" s="2" t="s">
        <v>42</v>
      </c>
      <c r="B10" s="9">
        <v>-0.4</v>
      </c>
      <c r="C10" s="9">
        <v>-1.5</v>
      </c>
      <c r="D10" s="9">
        <v>10.19999999999999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s>
  <sheetData>
    <row r="1" spans="1:4" ht="30" x14ac:dyDescent="0.25">
      <c r="A1" s="1" t="s">
        <v>1280</v>
      </c>
      <c r="B1" s="1" t="s">
        <v>1</v>
      </c>
      <c r="C1" s="1"/>
      <c r="D1" s="1"/>
    </row>
    <row r="2" spans="1:4" x14ac:dyDescent="0.25">
      <c r="A2" s="1" t="s">
        <v>57</v>
      </c>
      <c r="B2" s="1" t="s">
        <v>2</v>
      </c>
      <c r="C2" s="1" t="s">
        <v>33</v>
      </c>
      <c r="D2" s="1" t="s">
        <v>1052</v>
      </c>
    </row>
    <row r="3" spans="1:4" x14ac:dyDescent="0.25">
      <c r="A3" s="3" t="s">
        <v>671</v>
      </c>
      <c r="B3" s="4" t="s">
        <v>6</v>
      </c>
      <c r="C3" s="4" t="s">
        <v>6</v>
      </c>
      <c r="D3" s="4" t="s">
        <v>6</v>
      </c>
    </row>
    <row r="4" spans="1:4" x14ac:dyDescent="0.25">
      <c r="A4" s="2" t="s">
        <v>1075</v>
      </c>
      <c r="B4" s="166">
        <v>5.5E-2</v>
      </c>
      <c r="C4" s="4" t="s">
        <v>6</v>
      </c>
      <c r="D4" s="4" t="s">
        <v>6</v>
      </c>
    </row>
    <row r="5" spans="1:4" x14ac:dyDescent="0.25">
      <c r="A5" s="2" t="s">
        <v>672</v>
      </c>
      <c r="B5" s="4" t="s">
        <v>6</v>
      </c>
      <c r="C5" s="4" t="s">
        <v>6</v>
      </c>
      <c r="D5" s="4" t="s">
        <v>6</v>
      </c>
    </row>
    <row r="6" spans="1:4" x14ac:dyDescent="0.25">
      <c r="A6" s="3" t="s">
        <v>671</v>
      </c>
      <c r="B6" s="4" t="s">
        <v>6</v>
      </c>
      <c r="C6" s="4" t="s">
        <v>6</v>
      </c>
      <c r="D6" s="4" t="s">
        <v>6</v>
      </c>
    </row>
    <row r="7" spans="1:4" x14ac:dyDescent="0.25">
      <c r="A7" s="2" t="s">
        <v>1281</v>
      </c>
      <c r="B7" s="6">
        <v>150</v>
      </c>
      <c r="C7" s="6">
        <v>150</v>
      </c>
      <c r="D7" s="6">
        <v>150</v>
      </c>
    </row>
    <row r="8" spans="1:4" x14ac:dyDescent="0.25">
      <c r="A8" s="2" t="s">
        <v>1282</v>
      </c>
      <c r="B8" s="4" t="s">
        <v>963</v>
      </c>
      <c r="C8" s="4" t="s">
        <v>6</v>
      </c>
      <c r="D8" s="4" t="s">
        <v>6</v>
      </c>
    </row>
    <row r="9" spans="1:4" x14ac:dyDescent="0.25">
      <c r="A9" s="2" t="s">
        <v>1075</v>
      </c>
      <c r="B9" s="166">
        <v>5.5E-2</v>
      </c>
      <c r="C9" s="4" t="s">
        <v>6</v>
      </c>
      <c r="D9" s="166">
        <v>5.5E-2</v>
      </c>
    </row>
    <row r="10" spans="1:4" x14ac:dyDescent="0.25">
      <c r="A10" s="2" t="s">
        <v>1283</v>
      </c>
      <c r="B10" s="4" t="s">
        <v>6</v>
      </c>
      <c r="C10" s="4" t="s">
        <v>6</v>
      </c>
      <c r="D10" s="4" t="s">
        <v>6</v>
      </c>
    </row>
    <row r="11" spans="1:4" x14ac:dyDescent="0.25">
      <c r="A11" s="3" t="s">
        <v>666</v>
      </c>
      <c r="B11" s="4" t="s">
        <v>6</v>
      </c>
      <c r="C11" s="4" t="s">
        <v>6</v>
      </c>
      <c r="D11" s="4" t="s">
        <v>6</v>
      </c>
    </row>
    <row r="12" spans="1:4" x14ac:dyDescent="0.25">
      <c r="A12" s="2" t="s">
        <v>75</v>
      </c>
      <c r="B12" s="4">
        <v>42.7</v>
      </c>
      <c r="C12" s="4">
        <v>20.2</v>
      </c>
      <c r="D12" s="4" t="s">
        <v>6</v>
      </c>
    </row>
    <row r="13" spans="1:4" x14ac:dyDescent="0.25">
      <c r="A13" s="2" t="s">
        <v>668</v>
      </c>
      <c r="B13" s="4">
        <v>1</v>
      </c>
      <c r="C13" s="4">
        <v>2.5</v>
      </c>
      <c r="D13" s="4" t="s">
        <v>6</v>
      </c>
    </row>
    <row r="14" spans="1:4" x14ac:dyDescent="0.25">
      <c r="A14" s="2" t="s">
        <v>669</v>
      </c>
      <c r="B14" s="4">
        <v>5.6</v>
      </c>
      <c r="C14" s="4">
        <v>5.5</v>
      </c>
      <c r="D14" s="4" t="s">
        <v>6</v>
      </c>
    </row>
    <row r="15" spans="1:4" x14ac:dyDescent="0.25">
      <c r="A15" s="2" t="s">
        <v>670</v>
      </c>
      <c r="B15" s="4">
        <v>1.5</v>
      </c>
      <c r="C15" s="4" t="s">
        <v>6</v>
      </c>
      <c r="D15" s="4" t="s">
        <v>6</v>
      </c>
    </row>
    <row r="16" spans="1:4" ht="45" x14ac:dyDescent="0.25">
      <c r="A16" s="2" t="s">
        <v>1284</v>
      </c>
      <c r="B16" s="4">
        <v>10.3</v>
      </c>
      <c r="C16" s="4">
        <v>13.3</v>
      </c>
      <c r="D16" s="4" t="s">
        <v>6</v>
      </c>
    </row>
    <row r="17" spans="1:4" ht="30" x14ac:dyDescent="0.25">
      <c r="A17" s="2" t="s">
        <v>1285</v>
      </c>
      <c r="B17" s="4">
        <v>-1</v>
      </c>
      <c r="C17" s="4" t="s">
        <v>6</v>
      </c>
      <c r="D17" s="4" t="s">
        <v>6</v>
      </c>
    </row>
    <row r="18" spans="1:4" x14ac:dyDescent="0.25">
      <c r="A18" s="2" t="s">
        <v>1286</v>
      </c>
      <c r="B18" s="4" t="s">
        <v>6</v>
      </c>
      <c r="C18" s="4">
        <v>1.5</v>
      </c>
      <c r="D18" s="4" t="s">
        <v>6</v>
      </c>
    </row>
    <row r="19" spans="1:4" x14ac:dyDescent="0.25">
      <c r="A19" s="3" t="s">
        <v>671</v>
      </c>
      <c r="B19" s="4" t="s">
        <v>6</v>
      </c>
      <c r="C19" s="4" t="s">
        <v>6</v>
      </c>
      <c r="D19" s="4" t="s">
        <v>6</v>
      </c>
    </row>
    <row r="20" spans="1:4" x14ac:dyDescent="0.25">
      <c r="A20" s="2" t="s">
        <v>672</v>
      </c>
      <c r="B20" s="4">
        <v>148.80000000000001</v>
      </c>
      <c r="C20" s="4">
        <v>148.6</v>
      </c>
      <c r="D20" s="4" t="s">
        <v>6</v>
      </c>
    </row>
    <row r="21" spans="1:4" x14ac:dyDescent="0.25">
      <c r="A21" s="2" t="s">
        <v>673</v>
      </c>
      <c r="B21" s="4">
        <v>325.5</v>
      </c>
      <c r="C21" s="4">
        <v>123</v>
      </c>
      <c r="D21" s="4" t="s">
        <v>6</v>
      </c>
    </row>
    <row r="22" spans="1:4" x14ac:dyDescent="0.25">
      <c r="A22" s="2" t="s">
        <v>674</v>
      </c>
      <c r="B22" s="4">
        <v>190</v>
      </c>
      <c r="C22" s="4" t="s">
        <v>6</v>
      </c>
      <c r="D22" s="4" t="s">
        <v>6</v>
      </c>
    </row>
    <row r="23" spans="1:4" x14ac:dyDescent="0.25">
      <c r="A23" s="2" t="s">
        <v>670</v>
      </c>
      <c r="B23" s="4">
        <v>0.5</v>
      </c>
      <c r="C23" s="4">
        <v>0.4</v>
      </c>
      <c r="D23" s="4" t="s">
        <v>6</v>
      </c>
    </row>
    <row r="24" spans="1:4" x14ac:dyDescent="0.25">
      <c r="A24" s="2" t="s">
        <v>1287</v>
      </c>
      <c r="B24" s="4" t="s">
        <v>6</v>
      </c>
      <c r="C24" s="4" t="s">
        <v>6</v>
      </c>
      <c r="D24" s="4" t="s">
        <v>6</v>
      </c>
    </row>
    <row r="25" spans="1:4" x14ac:dyDescent="0.25">
      <c r="A25" s="3" t="s">
        <v>666</v>
      </c>
      <c r="B25" s="4" t="s">
        <v>6</v>
      </c>
      <c r="C25" s="4" t="s">
        <v>6</v>
      </c>
      <c r="D25" s="4" t="s">
        <v>6</v>
      </c>
    </row>
    <row r="26" spans="1:4" x14ac:dyDescent="0.25">
      <c r="A26" s="2" t="s">
        <v>75</v>
      </c>
      <c r="B26" s="4">
        <v>42.7</v>
      </c>
      <c r="C26" s="4">
        <v>20.2</v>
      </c>
      <c r="D26" s="4" t="s">
        <v>6</v>
      </c>
    </row>
    <row r="27" spans="1:4" x14ac:dyDescent="0.25">
      <c r="A27" s="2" t="s">
        <v>668</v>
      </c>
      <c r="B27" s="4" t="s">
        <v>6</v>
      </c>
      <c r="C27" s="4">
        <v>1.5</v>
      </c>
      <c r="D27" s="4" t="s">
        <v>6</v>
      </c>
    </row>
    <row r="28" spans="1:4" x14ac:dyDescent="0.25">
      <c r="A28" s="2" t="s">
        <v>669</v>
      </c>
      <c r="B28" s="4">
        <v>5.6</v>
      </c>
      <c r="C28" s="4">
        <v>5.5</v>
      </c>
      <c r="D28" s="4" t="s">
        <v>6</v>
      </c>
    </row>
    <row r="29" spans="1:4" x14ac:dyDescent="0.25">
      <c r="A29" s="3" t="s">
        <v>671</v>
      </c>
      <c r="B29" s="4" t="s">
        <v>6</v>
      </c>
      <c r="C29" s="4" t="s">
        <v>6</v>
      </c>
      <c r="D29" s="4" t="s">
        <v>6</v>
      </c>
    </row>
    <row r="30" spans="1:4" x14ac:dyDescent="0.25">
      <c r="A30" s="2" t="s">
        <v>672</v>
      </c>
      <c r="B30" s="4">
        <v>155.30000000000001</v>
      </c>
      <c r="C30" s="4">
        <v>165.6</v>
      </c>
      <c r="D30" s="4" t="s">
        <v>6</v>
      </c>
    </row>
    <row r="31" spans="1:4" x14ac:dyDescent="0.25">
      <c r="A31" s="2" t="s">
        <v>1288</v>
      </c>
      <c r="B31" s="4" t="s">
        <v>6</v>
      </c>
      <c r="C31" s="4" t="s">
        <v>6</v>
      </c>
      <c r="D31" s="4" t="s">
        <v>6</v>
      </c>
    </row>
    <row r="32" spans="1:4" x14ac:dyDescent="0.25">
      <c r="A32" s="3" t="s">
        <v>666</v>
      </c>
      <c r="B32" s="4" t="s">
        <v>6</v>
      </c>
      <c r="C32" s="4" t="s">
        <v>6</v>
      </c>
      <c r="D32" s="4" t="s">
        <v>6</v>
      </c>
    </row>
    <row r="33" spans="1:4" x14ac:dyDescent="0.25">
      <c r="A33" s="2" t="s">
        <v>670</v>
      </c>
      <c r="B33" s="4">
        <v>1.5</v>
      </c>
      <c r="C33" s="4" t="s">
        <v>6</v>
      </c>
      <c r="D33" s="4" t="s">
        <v>6</v>
      </c>
    </row>
    <row r="34" spans="1:4" x14ac:dyDescent="0.25">
      <c r="A34" s="3" t="s">
        <v>671</v>
      </c>
      <c r="B34" s="4" t="s">
        <v>6</v>
      </c>
      <c r="C34" s="4" t="s">
        <v>6</v>
      </c>
      <c r="D34" s="4" t="s">
        <v>6</v>
      </c>
    </row>
    <row r="35" spans="1:4" x14ac:dyDescent="0.25">
      <c r="A35" s="2" t="s">
        <v>673</v>
      </c>
      <c r="B35" s="4">
        <v>325.5</v>
      </c>
      <c r="C35" s="4">
        <v>123</v>
      </c>
      <c r="D35" s="4" t="s">
        <v>6</v>
      </c>
    </row>
    <row r="36" spans="1:4" x14ac:dyDescent="0.25">
      <c r="A36" s="2" t="s">
        <v>674</v>
      </c>
      <c r="B36" s="4">
        <v>190</v>
      </c>
      <c r="C36" s="4" t="s">
        <v>6</v>
      </c>
      <c r="D36" s="4" t="s">
        <v>6</v>
      </c>
    </row>
    <row r="37" spans="1:4" x14ac:dyDescent="0.25">
      <c r="A37" s="2" t="s">
        <v>670</v>
      </c>
      <c r="B37" s="4">
        <v>0.5</v>
      </c>
      <c r="C37" s="4">
        <v>0.4</v>
      </c>
      <c r="D37" s="4" t="s">
        <v>6</v>
      </c>
    </row>
    <row r="38" spans="1:4" x14ac:dyDescent="0.25">
      <c r="A38" s="2" t="s">
        <v>1289</v>
      </c>
      <c r="B38" s="4" t="s">
        <v>6</v>
      </c>
      <c r="C38" s="4" t="s">
        <v>6</v>
      </c>
      <c r="D38" s="4" t="s">
        <v>6</v>
      </c>
    </row>
    <row r="39" spans="1:4" x14ac:dyDescent="0.25">
      <c r="A39" s="3" t="s">
        <v>666</v>
      </c>
      <c r="B39" s="4" t="s">
        <v>6</v>
      </c>
      <c r="C39" s="4" t="s">
        <v>6</v>
      </c>
      <c r="D39" s="4" t="s">
        <v>6</v>
      </c>
    </row>
    <row r="40" spans="1:4" x14ac:dyDescent="0.25">
      <c r="A40" s="2" t="s">
        <v>668</v>
      </c>
      <c r="B40" s="6">
        <v>5</v>
      </c>
      <c r="C40" s="6">
        <v>1</v>
      </c>
      <c r="D40"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90</v>
      </c>
      <c r="B1" s="8" t="s">
        <v>1183</v>
      </c>
      <c r="C1" s="8"/>
      <c r="D1" s="8"/>
      <c r="E1" s="8"/>
      <c r="F1" s="8"/>
      <c r="G1" s="8"/>
      <c r="H1" s="8"/>
      <c r="I1" s="8"/>
      <c r="J1" s="8" t="s">
        <v>1</v>
      </c>
      <c r="K1" s="8"/>
      <c r="L1" s="8"/>
    </row>
    <row r="2" spans="1:12" x14ac:dyDescent="0.25">
      <c r="A2" s="1" t="s">
        <v>57</v>
      </c>
      <c r="B2" s="8" t="s">
        <v>2</v>
      </c>
      <c r="C2" s="8" t="s">
        <v>1184</v>
      </c>
      <c r="D2" s="8" t="s">
        <v>4</v>
      </c>
      <c r="E2" s="8" t="s">
        <v>1185</v>
      </c>
      <c r="F2" s="8" t="s">
        <v>33</v>
      </c>
      <c r="G2" s="8" t="s">
        <v>1186</v>
      </c>
      <c r="H2" s="8" t="s">
        <v>1187</v>
      </c>
      <c r="I2" s="8" t="s">
        <v>1188</v>
      </c>
      <c r="J2" s="1" t="s">
        <v>2</v>
      </c>
      <c r="K2" s="8" t="s">
        <v>33</v>
      </c>
      <c r="L2" s="8" t="s">
        <v>34</v>
      </c>
    </row>
    <row r="3" spans="1:12" x14ac:dyDescent="0.25">
      <c r="A3" s="1"/>
      <c r="B3" s="8"/>
      <c r="C3" s="8"/>
      <c r="D3" s="8"/>
      <c r="E3" s="8"/>
      <c r="F3" s="8"/>
      <c r="G3" s="8"/>
      <c r="H3" s="8"/>
      <c r="I3" s="8"/>
      <c r="J3" s="1" t="s">
        <v>942</v>
      </c>
      <c r="K3" s="8"/>
      <c r="L3" s="8"/>
    </row>
    <row r="4" spans="1:12" x14ac:dyDescent="0.25">
      <c r="A4" s="3" t="s">
        <v>683</v>
      </c>
      <c r="B4" s="4" t="s">
        <v>6</v>
      </c>
      <c r="C4" s="4" t="s">
        <v>6</v>
      </c>
      <c r="D4" s="4" t="s">
        <v>6</v>
      </c>
      <c r="E4" s="4" t="s">
        <v>6</v>
      </c>
      <c r="F4" s="4" t="s">
        <v>6</v>
      </c>
      <c r="G4" s="4" t="s">
        <v>6</v>
      </c>
      <c r="H4" s="4" t="s">
        <v>6</v>
      </c>
      <c r="I4" s="4" t="s">
        <v>6</v>
      </c>
      <c r="J4" s="4" t="s">
        <v>6</v>
      </c>
      <c r="K4" s="4" t="s">
        <v>6</v>
      </c>
      <c r="L4" s="4" t="s">
        <v>6</v>
      </c>
    </row>
    <row r="5" spans="1:12" x14ac:dyDescent="0.25">
      <c r="A5" s="2" t="s">
        <v>943</v>
      </c>
      <c r="B5" s="4" t="s">
        <v>6</v>
      </c>
      <c r="C5" s="4" t="s">
        <v>6</v>
      </c>
      <c r="D5" s="4" t="s">
        <v>6</v>
      </c>
      <c r="E5" s="4" t="s">
        <v>6</v>
      </c>
      <c r="F5" s="4" t="s">
        <v>6</v>
      </c>
      <c r="G5" s="4" t="s">
        <v>6</v>
      </c>
      <c r="H5" s="4" t="s">
        <v>6</v>
      </c>
      <c r="I5" s="4" t="s">
        <v>6</v>
      </c>
      <c r="J5" s="4">
        <v>2</v>
      </c>
      <c r="K5" s="4" t="s">
        <v>6</v>
      </c>
      <c r="L5" s="4" t="s">
        <v>6</v>
      </c>
    </row>
    <row r="6" spans="1:12" x14ac:dyDescent="0.25">
      <c r="A6" s="3" t="s">
        <v>1291</v>
      </c>
      <c r="B6" s="4" t="s">
        <v>6</v>
      </c>
      <c r="C6" s="4" t="s">
        <v>6</v>
      </c>
      <c r="D6" s="4" t="s">
        <v>6</v>
      </c>
      <c r="E6" s="4" t="s">
        <v>6</v>
      </c>
      <c r="F6" s="4" t="s">
        <v>6</v>
      </c>
      <c r="G6" s="4" t="s">
        <v>6</v>
      </c>
      <c r="H6" s="4" t="s">
        <v>6</v>
      </c>
      <c r="I6" s="4" t="s">
        <v>6</v>
      </c>
      <c r="J6" s="4" t="s">
        <v>6</v>
      </c>
      <c r="K6" s="4" t="s">
        <v>6</v>
      </c>
      <c r="L6" s="4" t="s">
        <v>6</v>
      </c>
    </row>
    <row r="7" spans="1:12" x14ac:dyDescent="0.25">
      <c r="A7" s="2" t="s">
        <v>36</v>
      </c>
      <c r="B7" s="9">
        <v>440.9</v>
      </c>
      <c r="C7" s="9">
        <v>408.8</v>
      </c>
      <c r="D7" s="9">
        <v>398.5</v>
      </c>
      <c r="E7" s="9">
        <v>305.2</v>
      </c>
      <c r="F7" s="9">
        <v>253.5</v>
      </c>
      <c r="G7" s="9">
        <v>238.4</v>
      </c>
      <c r="H7" s="9">
        <v>259.7</v>
      </c>
      <c r="I7" s="9">
        <v>231.6</v>
      </c>
      <c r="J7" s="9">
        <v>1553.4</v>
      </c>
      <c r="K7" s="9">
        <v>983.2</v>
      </c>
      <c r="L7" s="9">
        <v>883.4</v>
      </c>
    </row>
    <row r="8" spans="1:12" x14ac:dyDescent="0.25">
      <c r="A8" s="2" t="s">
        <v>121</v>
      </c>
      <c r="B8" s="4" t="s">
        <v>6</v>
      </c>
      <c r="C8" s="4" t="s">
        <v>6</v>
      </c>
      <c r="D8" s="4" t="s">
        <v>6</v>
      </c>
      <c r="E8" s="4" t="s">
        <v>6</v>
      </c>
      <c r="F8" s="4" t="s">
        <v>6</v>
      </c>
      <c r="G8" s="4" t="s">
        <v>6</v>
      </c>
      <c r="H8" s="4" t="s">
        <v>6</v>
      </c>
      <c r="I8" s="4" t="s">
        <v>6</v>
      </c>
      <c r="J8" s="4">
        <v>89.4</v>
      </c>
      <c r="K8" s="4">
        <v>40.4</v>
      </c>
      <c r="L8" s="4">
        <v>36.1</v>
      </c>
    </row>
    <row r="9" spans="1:12" x14ac:dyDescent="0.25">
      <c r="A9" s="2" t="s">
        <v>1292</v>
      </c>
      <c r="B9" s="10">
        <v>2003.2</v>
      </c>
      <c r="C9" s="4" t="s">
        <v>6</v>
      </c>
      <c r="D9" s="4" t="s">
        <v>6</v>
      </c>
      <c r="E9" s="4" t="s">
        <v>6</v>
      </c>
      <c r="F9" s="10">
        <v>1087.5</v>
      </c>
      <c r="G9" s="4" t="s">
        <v>6</v>
      </c>
      <c r="H9" s="4" t="s">
        <v>6</v>
      </c>
      <c r="I9" s="4" t="s">
        <v>6</v>
      </c>
      <c r="J9" s="10">
        <v>2003.2</v>
      </c>
      <c r="K9" s="10">
        <v>1087.5</v>
      </c>
      <c r="L9" s="4" t="s">
        <v>6</v>
      </c>
    </row>
    <row r="10" spans="1:12" x14ac:dyDescent="0.25">
      <c r="A10" s="2" t="s">
        <v>701</v>
      </c>
      <c r="B10" s="4">
        <v>171.9</v>
      </c>
      <c r="C10" s="4" t="s">
        <v>6</v>
      </c>
      <c r="D10" s="4" t="s">
        <v>6</v>
      </c>
      <c r="E10" s="4" t="s">
        <v>6</v>
      </c>
      <c r="F10" s="4">
        <v>117.9</v>
      </c>
      <c r="G10" s="4" t="s">
        <v>6</v>
      </c>
      <c r="H10" s="4" t="s">
        <v>6</v>
      </c>
      <c r="I10" s="4" t="s">
        <v>6</v>
      </c>
      <c r="J10" s="4">
        <v>171.9</v>
      </c>
      <c r="K10" s="4">
        <v>117.9</v>
      </c>
      <c r="L10" s="4" t="s">
        <v>6</v>
      </c>
    </row>
    <row r="11" spans="1:12" x14ac:dyDescent="0.25">
      <c r="A11" s="2" t="s">
        <v>695</v>
      </c>
      <c r="B11" s="4" t="s">
        <v>6</v>
      </c>
      <c r="C11" s="4" t="s">
        <v>6</v>
      </c>
      <c r="D11" s="4" t="s">
        <v>6</v>
      </c>
      <c r="E11" s="4" t="s">
        <v>6</v>
      </c>
      <c r="F11" s="4" t="s">
        <v>6</v>
      </c>
      <c r="G11" s="4" t="s">
        <v>6</v>
      </c>
      <c r="H11" s="4" t="s">
        <v>6</v>
      </c>
      <c r="I11" s="4" t="s">
        <v>6</v>
      </c>
      <c r="J11" s="4" t="s">
        <v>6</v>
      </c>
      <c r="K11" s="4" t="s">
        <v>6</v>
      </c>
      <c r="L11" s="4" t="s">
        <v>6</v>
      </c>
    </row>
    <row r="12" spans="1:12" x14ac:dyDescent="0.25">
      <c r="A12" s="3" t="s">
        <v>1291</v>
      </c>
      <c r="B12" s="4" t="s">
        <v>6</v>
      </c>
      <c r="C12" s="4" t="s">
        <v>6</v>
      </c>
      <c r="D12" s="4" t="s">
        <v>6</v>
      </c>
      <c r="E12" s="4" t="s">
        <v>6</v>
      </c>
      <c r="F12" s="4" t="s">
        <v>6</v>
      </c>
      <c r="G12" s="4" t="s">
        <v>6</v>
      </c>
      <c r="H12" s="4" t="s">
        <v>6</v>
      </c>
      <c r="I12" s="4" t="s">
        <v>6</v>
      </c>
      <c r="J12" s="4" t="s">
        <v>6</v>
      </c>
      <c r="K12" s="4" t="s">
        <v>6</v>
      </c>
      <c r="L12" s="4" t="s">
        <v>6</v>
      </c>
    </row>
    <row r="13" spans="1:12" x14ac:dyDescent="0.25">
      <c r="A13" s="2" t="s">
        <v>36</v>
      </c>
      <c r="B13" s="4" t="s">
        <v>6</v>
      </c>
      <c r="C13" s="4" t="s">
        <v>6</v>
      </c>
      <c r="D13" s="4" t="s">
        <v>6</v>
      </c>
      <c r="E13" s="4" t="s">
        <v>6</v>
      </c>
      <c r="F13" s="4" t="s">
        <v>6</v>
      </c>
      <c r="G13" s="4" t="s">
        <v>6</v>
      </c>
      <c r="H13" s="4" t="s">
        <v>6</v>
      </c>
      <c r="I13" s="4" t="s">
        <v>6</v>
      </c>
      <c r="J13" s="4">
        <v>886.3</v>
      </c>
      <c r="K13" s="4">
        <v>817.5</v>
      </c>
      <c r="L13" s="4">
        <v>741.2</v>
      </c>
    </row>
    <row r="14" spans="1:12" x14ac:dyDescent="0.25">
      <c r="A14" s="2" t="s">
        <v>701</v>
      </c>
      <c r="B14" s="4">
        <v>101.9</v>
      </c>
      <c r="C14" s="4" t="s">
        <v>6</v>
      </c>
      <c r="D14" s="4" t="s">
        <v>6</v>
      </c>
      <c r="E14" s="4" t="s">
        <v>6</v>
      </c>
      <c r="F14" s="4">
        <v>100.4</v>
      </c>
      <c r="G14" s="4" t="s">
        <v>6</v>
      </c>
      <c r="H14" s="4" t="s">
        <v>6</v>
      </c>
      <c r="I14" s="4" t="s">
        <v>6</v>
      </c>
      <c r="J14" s="4">
        <v>101.9</v>
      </c>
      <c r="K14" s="4">
        <v>100.4</v>
      </c>
      <c r="L14" s="4" t="s">
        <v>6</v>
      </c>
    </row>
    <row r="15" spans="1:12" x14ac:dyDescent="0.25">
      <c r="A15" s="2" t="s">
        <v>696</v>
      </c>
      <c r="B15" s="4" t="s">
        <v>6</v>
      </c>
      <c r="C15" s="4" t="s">
        <v>6</v>
      </c>
      <c r="D15" s="4" t="s">
        <v>6</v>
      </c>
      <c r="E15" s="4" t="s">
        <v>6</v>
      </c>
      <c r="F15" s="4" t="s">
        <v>6</v>
      </c>
      <c r="G15" s="4" t="s">
        <v>6</v>
      </c>
      <c r="H15" s="4" t="s">
        <v>6</v>
      </c>
      <c r="I15" s="4" t="s">
        <v>6</v>
      </c>
      <c r="J15" s="4" t="s">
        <v>6</v>
      </c>
      <c r="K15" s="4" t="s">
        <v>6</v>
      </c>
      <c r="L15" s="4" t="s">
        <v>6</v>
      </c>
    </row>
    <row r="16" spans="1:12" x14ac:dyDescent="0.25">
      <c r="A16" s="3" t="s">
        <v>1291</v>
      </c>
      <c r="B16" s="4" t="s">
        <v>6</v>
      </c>
      <c r="C16" s="4" t="s">
        <v>6</v>
      </c>
      <c r="D16" s="4" t="s">
        <v>6</v>
      </c>
      <c r="E16" s="4" t="s">
        <v>6</v>
      </c>
      <c r="F16" s="4" t="s">
        <v>6</v>
      </c>
      <c r="G16" s="4" t="s">
        <v>6</v>
      </c>
      <c r="H16" s="4" t="s">
        <v>6</v>
      </c>
      <c r="I16" s="4" t="s">
        <v>6</v>
      </c>
      <c r="J16" s="4" t="s">
        <v>6</v>
      </c>
      <c r="K16" s="4" t="s">
        <v>6</v>
      </c>
      <c r="L16" s="4" t="s">
        <v>6</v>
      </c>
    </row>
    <row r="17" spans="1:12" x14ac:dyDescent="0.25">
      <c r="A17" s="2" t="s">
        <v>36</v>
      </c>
      <c r="B17" s="4" t="s">
        <v>6</v>
      </c>
      <c r="C17" s="4" t="s">
        <v>6</v>
      </c>
      <c r="D17" s="4" t="s">
        <v>6</v>
      </c>
      <c r="E17" s="4" t="s">
        <v>6</v>
      </c>
      <c r="F17" s="4" t="s">
        <v>6</v>
      </c>
      <c r="G17" s="4" t="s">
        <v>6</v>
      </c>
      <c r="H17" s="4" t="s">
        <v>6</v>
      </c>
      <c r="I17" s="4" t="s">
        <v>6</v>
      </c>
      <c r="J17" s="4">
        <v>667.1</v>
      </c>
      <c r="K17" s="4">
        <v>165.7</v>
      </c>
      <c r="L17" s="4">
        <v>142.19999999999999</v>
      </c>
    </row>
    <row r="18" spans="1:12" x14ac:dyDescent="0.25">
      <c r="A18" s="2" t="s">
        <v>701</v>
      </c>
      <c r="B18" s="4">
        <v>70</v>
      </c>
      <c r="C18" s="4" t="s">
        <v>6</v>
      </c>
      <c r="D18" s="4" t="s">
        <v>6</v>
      </c>
      <c r="E18" s="4" t="s">
        <v>6</v>
      </c>
      <c r="F18" s="4">
        <v>17.5</v>
      </c>
      <c r="G18" s="4" t="s">
        <v>6</v>
      </c>
      <c r="H18" s="4" t="s">
        <v>6</v>
      </c>
      <c r="I18" s="4" t="s">
        <v>6</v>
      </c>
      <c r="J18" s="4">
        <v>70</v>
      </c>
      <c r="K18" s="4">
        <v>17.5</v>
      </c>
      <c r="L18" s="4" t="s">
        <v>6</v>
      </c>
    </row>
    <row r="19" spans="1:12" x14ac:dyDescent="0.25">
      <c r="A19" s="2" t="s">
        <v>687</v>
      </c>
      <c r="B19" s="4" t="s">
        <v>6</v>
      </c>
      <c r="C19" s="4" t="s">
        <v>6</v>
      </c>
      <c r="D19" s="4" t="s">
        <v>6</v>
      </c>
      <c r="E19" s="4" t="s">
        <v>6</v>
      </c>
      <c r="F19" s="4" t="s">
        <v>6</v>
      </c>
      <c r="G19" s="4" t="s">
        <v>6</v>
      </c>
      <c r="H19" s="4" t="s">
        <v>6</v>
      </c>
      <c r="I19" s="4" t="s">
        <v>6</v>
      </c>
      <c r="J19" s="4" t="s">
        <v>6</v>
      </c>
      <c r="K19" s="4" t="s">
        <v>6</v>
      </c>
      <c r="L19" s="4" t="s">
        <v>6</v>
      </c>
    </row>
    <row r="20" spans="1:12" x14ac:dyDescent="0.25">
      <c r="A20" s="3" t="s">
        <v>1291</v>
      </c>
      <c r="B20" s="4" t="s">
        <v>6</v>
      </c>
      <c r="C20" s="4" t="s">
        <v>6</v>
      </c>
      <c r="D20" s="4" t="s">
        <v>6</v>
      </c>
      <c r="E20" s="4" t="s">
        <v>6</v>
      </c>
      <c r="F20" s="4" t="s">
        <v>6</v>
      </c>
      <c r="G20" s="4" t="s">
        <v>6</v>
      </c>
      <c r="H20" s="4" t="s">
        <v>6</v>
      </c>
      <c r="I20" s="4" t="s">
        <v>6</v>
      </c>
      <c r="J20" s="4" t="s">
        <v>6</v>
      </c>
      <c r="K20" s="4" t="s">
        <v>6</v>
      </c>
      <c r="L20" s="4" t="s">
        <v>6</v>
      </c>
    </row>
    <row r="21" spans="1:12" x14ac:dyDescent="0.25">
      <c r="A21" s="2" t="s">
        <v>36</v>
      </c>
      <c r="B21" s="4" t="s">
        <v>6</v>
      </c>
      <c r="C21" s="4" t="s">
        <v>6</v>
      </c>
      <c r="D21" s="4" t="s">
        <v>6</v>
      </c>
      <c r="E21" s="4" t="s">
        <v>6</v>
      </c>
      <c r="F21" s="4" t="s">
        <v>6</v>
      </c>
      <c r="G21" s="4" t="s">
        <v>6</v>
      </c>
      <c r="H21" s="4" t="s">
        <v>6</v>
      </c>
      <c r="I21" s="4" t="s">
        <v>6</v>
      </c>
      <c r="J21" s="4">
        <v>932.7</v>
      </c>
      <c r="K21" s="4">
        <v>376.4</v>
      </c>
      <c r="L21" s="4">
        <v>245.9</v>
      </c>
    </row>
    <row r="22" spans="1:12" x14ac:dyDescent="0.25">
      <c r="A22" s="2" t="s">
        <v>689</v>
      </c>
      <c r="B22" s="4" t="s">
        <v>6</v>
      </c>
      <c r="C22" s="4" t="s">
        <v>6</v>
      </c>
      <c r="D22" s="4" t="s">
        <v>6</v>
      </c>
      <c r="E22" s="4" t="s">
        <v>6</v>
      </c>
      <c r="F22" s="4" t="s">
        <v>6</v>
      </c>
      <c r="G22" s="4" t="s">
        <v>6</v>
      </c>
      <c r="H22" s="4" t="s">
        <v>6</v>
      </c>
      <c r="I22" s="4" t="s">
        <v>6</v>
      </c>
      <c r="J22" s="4">
        <v>116.4</v>
      </c>
      <c r="K22" s="4">
        <v>79.7</v>
      </c>
      <c r="L22" s="4">
        <v>53.3</v>
      </c>
    </row>
    <row r="23" spans="1:12" x14ac:dyDescent="0.25">
      <c r="A23" s="2" t="s">
        <v>121</v>
      </c>
      <c r="B23" s="4" t="s">
        <v>6</v>
      </c>
      <c r="C23" s="4" t="s">
        <v>6</v>
      </c>
      <c r="D23" s="4" t="s">
        <v>6</v>
      </c>
      <c r="E23" s="4" t="s">
        <v>6</v>
      </c>
      <c r="F23" s="4" t="s">
        <v>6</v>
      </c>
      <c r="G23" s="4" t="s">
        <v>6</v>
      </c>
      <c r="H23" s="4" t="s">
        <v>6</v>
      </c>
      <c r="I23" s="4" t="s">
        <v>6</v>
      </c>
      <c r="J23" s="4">
        <v>71.099999999999994</v>
      </c>
      <c r="K23" s="4">
        <v>23.3</v>
      </c>
      <c r="L23" s="4">
        <v>17.5</v>
      </c>
    </row>
    <row r="24" spans="1:12" x14ac:dyDescent="0.25">
      <c r="A24" s="2" t="s">
        <v>1292</v>
      </c>
      <c r="B24" s="10">
        <v>1708.6</v>
      </c>
      <c r="C24" s="4" t="s">
        <v>6</v>
      </c>
      <c r="D24" s="4" t="s">
        <v>6</v>
      </c>
      <c r="E24" s="4" t="s">
        <v>6</v>
      </c>
      <c r="F24" s="4">
        <v>769.7</v>
      </c>
      <c r="G24" s="4" t="s">
        <v>6</v>
      </c>
      <c r="H24" s="4" t="s">
        <v>6</v>
      </c>
      <c r="I24" s="4" t="s">
        <v>6</v>
      </c>
      <c r="J24" s="10">
        <v>1708.6</v>
      </c>
      <c r="K24" s="4">
        <v>769.7</v>
      </c>
      <c r="L24" s="4" t="s">
        <v>6</v>
      </c>
    </row>
    <row r="25" spans="1:12" x14ac:dyDescent="0.25">
      <c r="A25" s="2" t="s">
        <v>976</v>
      </c>
      <c r="B25" s="4" t="s">
        <v>6</v>
      </c>
      <c r="C25" s="4" t="s">
        <v>6</v>
      </c>
      <c r="D25" s="4" t="s">
        <v>6</v>
      </c>
      <c r="E25" s="4" t="s">
        <v>6</v>
      </c>
      <c r="F25" s="4" t="s">
        <v>6</v>
      </c>
      <c r="G25" s="4" t="s">
        <v>6</v>
      </c>
      <c r="H25" s="4" t="s">
        <v>6</v>
      </c>
      <c r="I25" s="4" t="s">
        <v>6</v>
      </c>
      <c r="J25" s="4" t="s">
        <v>6</v>
      </c>
      <c r="K25" s="4" t="s">
        <v>6</v>
      </c>
      <c r="L25" s="4" t="s">
        <v>6</v>
      </c>
    </row>
    <row r="26" spans="1:12" x14ac:dyDescent="0.25">
      <c r="A26" s="3" t="s">
        <v>1291</v>
      </c>
      <c r="B26" s="4" t="s">
        <v>6</v>
      </c>
      <c r="C26" s="4" t="s">
        <v>6</v>
      </c>
      <c r="D26" s="4" t="s">
        <v>6</v>
      </c>
      <c r="E26" s="4" t="s">
        <v>6</v>
      </c>
      <c r="F26" s="4" t="s">
        <v>6</v>
      </c>
      <c r="G26" s="4" t="s">
        <v>6</v>
      </c>
      <c r="H26" s="4" t="s">
        <v>6</v>
      </c>
      <c r="I26" s="4" t="s">
        <v>6</v>
      </c>
      <c r="J26" s="4" t="s">
        <v>6</v>
      </c>
      <c r="K26" s="4" t="s">
        <v>6</v>
      </c>
      <c r="L26" s="4" t="s">
        <v>6</v>
      </c>
    </row>
    <row r="27" spans="1:12" x14ac:dyDescent="0.25">
      <c r="A27" s="2" t="s">
        <v>36</v>
      </c>
      <c r="B27" s="4" t="s">
        <v>6</v>
      </c>
      <c r="C27" s="4" t="s">
        <v>6</v>
      </c>
      <c r="D27" s="4" t="s">
        <v>6</v>
      </c>
      <c r="E27" s="4" t="s">
        <v>6</v>
      </c>
      <c r="F27" s="4" t="s">
        <v>6</v>
      </c>
      <c r="G27" s="4" t="s">
        <v>6</v>
      </c>
      <c r="H27" s="4" t="s">
        <v>6</v>
      </c>
      <c r="I27" s="4" t="s">
        <v>6</v>
      </c>
      <c r="J27" s="4">
        <v>620.70000000000005</v>
      </c>
      <c r="K27" s="4">
        <v>606.79999999999995</v>
      </c>
      <c r="L27" s="4">
        <v>637.5</v>
      </c>
    </row>
    <row r="28" spans="1:12" x14ac:dyDescent="0.25">
      <c r="A28" s="2" t="s">
        <v>689</v>
      </c>
      <c r="B28" s="4" t="s">
        <v>6</v>
      </c>
      <c r="C28" s="4" t="s">
        <v>6</v>
      </c>
      <c r="D28" s="4" t="s">
        <v>6</v>
      </c>
      <c r="E28" s="4" t="s">
        <v>6</v>
      </c>
      <c r="F28" s="4" t="s">
        <v>6</v>
      </c>
      <c r="G28" s="4" t="s">
        <v>6</v>
      </c>
      <c r="H28" s="4" t="s">
        <v>6</v>
      </c>
      <c r="I28" s="4" t="s">
        <v>6</v>
      </c>
      <c r="J28" s="4">
        <v>161</v>
      </c>
      <c r="K28" s="4">
        <v>152.80000000000001</v>
      </c>
      <c r="L28" s="4">
        <v>179.9</v>
      </c>
    </row>
    <row r="29" spans="1:12" x14ac:dyDescent="0.25">
      <c r="A29" s="2" t="s">
        <v>121</v>
      </c>
      <c r="B29" s="4" t="s">
        <v>6</v>
      </c>
      <c r="C29" s="4" t="s">
        <v>6</v>
      </c>
      <c r="D29" s="4" t="s">
        <v>6</v>
      </c>
      <c r="E29" s="4" t="s">
        <v>6</v>
      </c>
      <c r="F29" s="4" t="s">
        <v>6</v>
      </c>
      <c r="G29" s="4" t="s">
        <v>6</v>
      </c>
      <c r="H29" s="4" t="s">
        <v>6</v>
      </c>
      <c r="I29" s="4" t="s">
        <v>6</v>
      </c>
      <c r="J29" s="4">
        <v>17.899999999999999</v>
      </c>
      <c r="K29" s="4">
        <v>16.600000000000001</v>
      </c>
      <c r="L29" s="4">
        <v>17.8</v>
      </c>
    </row>
    <row r="30" spans="1:12" x14ac:dyDescent="0.25">
      <c r="A30" s="2" t="s">
        <v>1292</v>
      </c>
      <c r="B30" s="4">
        <v>238.3</v>
      </c>
      <c r="C30" s="4" t="s">
        <v>6</v>
      </c>
      <c r="D30" s="4" t="s">
        <v>6</v>
      </c>
      <c r="E30" s="4" t="s">
        <v>6</v>
      </c>
      <c r="F30" s="4">
        <v>236.2</v>
      </c>
      <c r="G30" s="4" t="s">
        <v>6</v>
      </c>
      <c r="H30" s="4" t="s">
        <v>6</v>
      </c>
      <c r="I30" s="4" t="s">
        <v>6</v>
      </c>
      <c r="J30" s="4">
        <v>238.3</v>
      </c>
      <c r="K30" s="4">
        <v>236.2</v>
      </c>
      <c r="L30" s="4" t="s">
        <v>6</v>
      </c>
    </row>
    <row r="31" spans="1:12" x14ac:dyDescent="0.25">
      <c r="A31" s="2" t="s">
        <v>690</v>
      </c>
      <c r="B31" s="4" t="s">
        <v>6</v>
      </c>
      <c r="C31" s="4" t="s">
        <v>6</v>
      </c>
      <c r="D31" s="4" t="s">
        <v>6</v>
      </c>
      <c r="E31" s="4" t="s">
        <v>6</v>
      </c>
      <c r="F31" s="4" t="s">
        <v>6</v>
      </c>
      <c r="G31" s="4" t="s">
        <v>6</v>
      </c>
      <c r="H31" s="4" t="s">
        <v>6</v>
      </c>
      <c r="I31" s="4" t="s">
        <v>6</v>
      </c>
      <c r="J31" s="4" t="s">
        <v>6</v>
      </c>
      <c r="K31" s="4" t="s">
        <v>6</v>
      </c>
      <c r="L31" s="4" t="s">
        <v>6</v>
      </c>
    </row>
    <row r="32" spans="1:12" x14ac:dyDescent="0.25">
      <c r="A32" s="3" t="s">
        <v>1291</v>
      </c>
      <c r="B32" s="4" t="s">
        <v>6</v>
      </c>
      <c r="C32" s="4" t="s">
        <v>6</v>
      </c>
      <c r="D32" s="4" t="s">
        <v>6</v>
      </c>
      <c r="E32" s="4" t="s">
        <v>6</v>
      </c>
      <c r="F32" s="4" t="s">
        <v>6</v>
      </c>
      <c r="G32" s="4" t="s">
        <v>6</v>
      </c>
      <c r="H32" s="4" t="s">
        <v>6</v>
      </c>
      <c r="I32" s="4" t="s">
        <v>6</v>
      </c>
      <c r="J32" s="4" t="s">
        <v>6</v>
      </c>
      <c r="K32" s="4" t="s">
        <v>6</v>
      </c>
      <c r="L32" s="4" t="s">
        <v>6</v>
      </c>
    </row>
    <row r="33" spans="1:12" x14ac:dyDescent="0.25">
      <c r="A33" s="2" t="s">
        <v>689</v>
      </c>
      <c r="B33" s="4" t="s">
        <v>6</v>
      </c>
      <c r="C33" s="4" t="s">
        <v>6</v>
      </c>
      <c r="D33" s="4" t="s">
        <v>6</v>
      </c>
      <c r="E33" s="4" t="s">
        <v>6</v>
      </c>
      <c r="F33" s="4" t="s">
        <v>6</v>
      </c>
      <c r="G33" s="4" t="s">
        <v>6</v>
      </c>
      <c r="H33" s="4" t="s">
        <v>6</v>
      </c>
      <c r="I33" s="4" t="s">
        <v>6</v>
      </c>
      <c r="J33" s="4">
        <v>-29.9</v>
      </c>
      <c r="K33" s="4">
        <v>-25.1</v>
      </c>
      <c r="L33" s="4">
        <v>-24.8</v>
      </c>
    </row>
    <row r="34" spans="1:12" x14ac:dyDescent="0.25">
      <c r="A34" s="2" t="s">
        <v>121</v>
      </c>
      <c r="B34" s="4" t="s">
        <v>6</v>
      </c>
      <c r="C34" s="4" t="s">
        <v>6</v>
      </c>
      <c r="D34" s="4" t="s">
        <v>6</v>
      </c>
      <c r="E34" s="4" t="s">
        <v>6</v>
      </c>
      <c r="F34" s="4" t="s">
        <v>6</v>
      </c>
      <c r="G34" s="4" t="s">
        <v>6</v>
      </c>
      <c r="H34" s="4" t="s">
        <v>6</v>
      </c>
      <c r="I34" s="4" t="s">
        <v>6</v>
      </c>
      <c r="J34" s="4">
        <v>0.4</v>
      </c>
      <c r="K34" s="4">
        <v>0.5</v>
      </c>
      <c r="L34" s="4">
        <v>0.8</v>
      </c>
    </row>
    <row r="35" spans="1:12" x14ac:dyDescent="0.25">
      <c r="A35" s="2" t="s">
        <v>1292</v>
      </c>
      <c r="B35" s="9">
        <v>56.3</v>
      </c>
      <c r="C35" s="4" t="s">
        <v>6</v>
      </c>
      <c r="D35" s="4" t="s">
        <v>6</v>
      </c>
      <c r="E35" s="4" t="s">
        <v>6</v>
      </c>
      <c r="F35" s="9">
        <v>81.599999999999994</v>
      </c>
      <c r="G35" s="4" t="s">
        <v>6</v>
      </c>
      <c r="H35" s="4" t="s">
        <v>6</v>
      </c>
      <c r="I35" s="4" t="s">
        <v>6</v>
      </c>
      <c r="J35" s="9">
        <v>56.3</v>
      </c>
      <c r="K35" s="9">
        <v>81.599999999999994</v>
      </c>
      <c r="L35"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8" t="s">
        <v>1</v>
      </c>
      <c r="C1" s="8"/>
      <c r="D1" s="8"/>
    </row>
    <row r="2" spans="1:4" x14ac:dyDescent="0.25">
      <c r="A2" s="1" t="s">
        <v>57</v>
      </c>
      <c r="B2" s="1" t="s">
        <v>2</v>
      </c>
      <c r="C2" s="1" t="s">
        <v>33</v>
      </c>
      <c r="D2" s="1" t="s">
        <v>34</v>
      </c>
    </row>
    <row r="3" spans="1:4" x14ac:dyDescent="0.25">
      <c r="A3" s="3" t="s">
        <v>1291</v>
      </c>
      <c r="B3" s="4" t="s">
        <v>6</v>
      </c>
      <c r="C3" s="4" t="s">
        <v>6</v>
      </c>
      <c r="D3" s="4" t="s">
        <v>6</v>
      </c>
    </row>
    <row r="4" spans="1:4" x14ac:dyDescent="0.25">
      <c r="A4" s="2" t="s">
        <v>705</v>
      </c>
      <c r="B4" s="9">
        <v>-0.6</v>
      </c>
      <c r="C4" s="9">
        <v>-0.5</v>
      </c>
      <c r="D4" s="9">
        <v>-7.4</v>
      </c>
    </row>
    <row r="5" spans="1:4" x14ac:dyDescent="0.25">
      <c r="A5" s="2" t="s">
        <v>41</v>
      </c>
      <c r="B5" s="4">
        <v>24</v>
      </c>
      <c r="C5" s="4">
        <v>12.4</v>
      </c>
      <c r="D5" s="4">
        <v>11</v>
      </c>
    </row>
    <row r="6" spans="1:4" x14ac:dyDescent="0.25">
      <c r="A6" s="2" t="s">
        <v>44</v>
      </c>
      <c r="B6" s="4">
        <v>28.3</v>
      </c>
      <c r="C6" s="4">
        <v>30.1</v>
      </c>
      <c r="D6" s="4">
        <v>51.7</v>
      </c>
    </row>
    <row r="7" spans="1:4" x14ac:dyDescent="0.25">
      <c r="A7" s="2" t="s">
        <v>121</v>
      </c>
      <c r="B7" s="4">
        <v>89.4</v>
      </c>
      <c r="C7" s="4">
        <v>40.4</v>
      </c>
      <c r="D7" s="4">
        <v>36.1</v>
      </c>
    </row>
    <row r="8" spans="1:4" x14ac:dyDescent="0.25">
      <c r="A8" s="2" t="s">
        <v>707</v>
      </c>
      <c r="B8" s="4">
        <v>16</v>
      </c>
      <c r="C8" s="4">
        <v>4.2</v>
      </c>
      <c r="D8" s="4">
        <v>6.3</v>
      </c>
    </row>
    <row r="9" spans="1:4" x14ac:dyDescent="0.25">
      <c r="A9" s="2" t="s">
        <v>708</v>
      </c>
      <c r="B9" s="4">
        <v>21.8</v>
      </c>
      <c r="C9" s="4" t="s">
        <v>6</v>
      </c>
      <c r="D9" s="4">
        <v>2.8</v>
      </c>
    </row>
    <row r="10" spans="1:4" x14ac:dyDescent="0.25">
      <c r="A10" s="2" t="s">
        <v>709</v>
      </c>
      <c r="B10" s="4">
        <v>2.8</v>
      </c>
      <c r="C10" s="4">
        <v>8.3000000000000007</v>
      </c>
      <c r="D10" s="4">
        <v>1.3</v>
      </c>
    </row>
    <row r="11" spans="1:4" ht="30" x14ac:dyDescent="0.25">
      <c r="A11" s="2" t="s">
        <v>710</v>
      </c>
      <c r="B11" s="4" t="s">
        <v>6</v>
      </c>
      <c r="C11" s="4">
        <v>2.2000000000000002</v>
      </c>
      <c r="D11" s="4" t="s">
        <v>6</v>
      </c>
    </row>
    <row r="12" spans="1:4" x14ac:dyDescent="0.25">
      <c r="A12" s="2" t="s">
        <v>711</v>
      </c>
      <c r="B12" s="4">
        <v>0.2</v>
      </c>
      <c r="C12" s="4">
        <v>5.5</v>
      </c>
      <c r="D12" s="4">
        <v>1.3</v>
      </c>
    </row>
    <row r="13" spans="1:4" x14ac:dyDescent="0.25">
      <c r="A13" s="2" t="s">
        <v>179</v>
      </c>
      <c r="B13" s="4">
        <v>0.2</v>
      </c>
      <c r="C13" s="4" t="s">
        <v>6</v>
      </c>
      <c r="D13" s="4">
        <v>-0.8</v>
      </c>
    </row>
    <row r="14" spans="1:4" x14ac:dyDescent="0.25">
      <c r="A14" s="2" t="s">
        <v>45</v>
      </c>
      <c r="B14" s="4">
        <v>65.400000000000006</v>
      </c>
      <c r="C14" s="4">
        <v>104.8</v>
      </c>
      <c r="D14" s="4">
        <v>106.1</v>
      </c>
    </row>
    <row r="15" spans="1:4" x14ac:dyDescent="0.25">
      <c r="A15" s="2" t="s">
        <v>687</v>
      </c>
      <c r="B15" s="4" t="s">
        <v>6</v>
      </c>
      <c r="C15" s="4" t="s">
        <v>6</v>
      </c>
      <c r="D15" s="4" t="s">
        <v>6</v>
      </c>
    </row>
    <row r="16" spans="1:4" x14ac:dyDescent="0.25">
      <c r="A16" s="3" t="s">
        <v>1291</v>
      </c>
      <c r="B16" s="4" t="s">
        <v>6</v>
      </c>
      <c r="C16" s="4" t="s">
        <v>6</v>
      </c>
      <c r="D16" s="4" t="s">
        <v>6</v>
      </c>
    </row>
    <row r="17" spans="1:4" x14ac:dyDescent="0.25">
      <c r="A17" s="2" t="s">
        <v>689</v>
      </c>
      <c r="B17" s="4">
        <v>116.4</v>
      </c>
      <c r="C17" s="4">
        <v>79.7</v>
      </c>
      <c r="D17" s="4">
        <v>53.3</v>
      </c>
    </row>
    <row r="18" spans="1:4" x14ac:dyDescent="0.25">
      <c r="A18" s="2" t="s">
        <v>121</v>
      </c>
      <c r="B18" s="4">
        <v>71.099999999999994</v>
      </c>
      <c r="C18" s="4">
        <v>23.3</v>
      </c>
      <c r="D18" s="4">
        <v>17.5</v>
      </c>
    </row>
    <row r="19" spans="1:4" x14ac:dyDescent="0.25">
      <c r="A19" s="2" t="s">
        <v>976</v>
      </c>
      <c r="B19" s="4" t="s">
        <v>6</v>
      </c>
      <c r="C19" s="4" t="s">
        <v>6</v>
      </c>
      <c r="D19" s="4" t="s">
        <v>6</v>
      </c>
    </row>
    <row r="20" spans="1:4" x14ac:dyDescent="0.25">
      <c r="A20" s="3" t="s">
        <v>1291</v>
      </c>
      <c r="B20" s="4" t="s">
        <v>6</v>
      </c>
      <c r="C20" s="4" t="s">
        <v>6</v>
      </c>
      <c r="D20" s="4" t="s">
        <v>6</v>
      </c>
    </row>
    <row r="21" spans="1:4" x14ac:dyDescent="0.25">
      <c r="A21" s="2" t="s">
        <v>689</v>
      </c>
      <c r="B21" s="4">
        <v>161</v>
      </c>
      <c r="C21" s="4">
        <v>152.80000000000001</v>
      </c>
      <c r="D21" s="4">
        <v>179.9</v>
      </c>
    </row>
    <row r="22" spans="1:4" x14ac:dyDescent="0.25">
      <c r="A22" s="2" t="s">
        <v>121</v>
      </c>
      <c r="B22" s="4">
        <v>17.899999999999999</v>
      </c>
      <c r="C22" s="4">
        <v>16.600000000000001</v>
      </c>
      <c r="D22" s="4">
        <v>17.8</v>
      </c>
    </row>
    <row r="23" spans="1:4" x14ac:dyDescent="0.25">
      <c r="A23" s="2" t="s">
        <v>690</v>
      </c>
      <c r="B23" s="4" t="s">
        <v>6</v>
      </c>
      <c r="C23" s="4" t="s">
        <v>6</v>
      </c>
      <c r="D23" s="4" t="s">
        <v>6</v>
      </c>
    </row>
    <row r="24" spans="1:4" x14ac:dyDescent="0.25">
      <c r="A24" s="3" t="s">
        <v>1291</v>
      </c>
      <c r="B24" s="4" t="s">
        <v>6</v>
      </c>
      <c r="C24" s="4" t="s">
        <v>6</v>
      </c>
      <c r="D24" s="4" t="s">
        <v>6</v>
      </c>
    </row>
    <row r="25" spans="1:4" x14ac:dyDescent="0.25">
      <c r="A25" s="2" t="s">
        <v>689</v>
      </c>
      <c r="B25" s="4">
        <v>-29.9</v>
      </c>
      <c r="C25" s="4">
        <v>-25.1</v>
      </c>
      <c r="D25" s="4">
        <v>-24.8</v>
      </c>
    </row>
    <row r="26" spans="1:4" x14ac:dyDescent="0.25">
      <c r="A26" s="2" t="s">
        <v>121</v>
      </c>
      <c r="B26" s="9">
        <v>0.4</v>
      </c>
      <c r="C26" s="9">
        <v>0.5</v>
      </c>
      <c r="D26" s="9">
        <v>0.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9.5703125" bestFit="1" customWidth="1"/>
    <col min="11" max="11" width="2.5703125" bestFit="1" customWidth="1"/>
    <col min="12" max="12" width="9.140625" customWidth="1"/>
    <col min="13" max="13" width="2.85546875" customWidth="1"/>
    <col min="14" max="14" width="9.140625" customWidth="1"/>
    <col min="15" max="15" width="2.85546875" customWidth="1"/>
  </cols>
  <sheetData>
    <row r="1" spans="1:15" ht="15" customHeight="1" x14ac:dyDescent="0.25">
      <c r="A1" s="1" t="s">
        <v>1294</v>
      </c>
      <c r="B1" s="8" t="s">
        <v>1183</v>
      </c>
      <c r="C1" s="8"/>
      <c r="D1" s="8"/>
      <c r="E1" s="8"/>
      <c r="F1" s="8"/>
      <c r="G1" s="8"/>
      <c r="H1" s="8"/>
      <c r="I1" s="8"/>
      <c r="J1" s="8" t="s">
        <v>1</v>
      </c>
      <c r="K1" s="8"/>
      <c r="L1" s="8"/>
      <c r="M1" s="8"/>
      <c r="N1" s="8"/>
      <c r="O1" s="8"/>
    </row>
    <row r="2" spans="1:15" ht="30" x14ac:dyDescent="0.25">
      <c r="A2" s="1" t="s">
        <v>32</v>
      </c>
      <c r="B2" s="1" t="s">
        <v>2</v>
      </c>
      <c r="C2" s="1" t="s">
        <v>1184</v>
      </c>
      <c r="D2" s="1" t="s">
        <v>4</v>
      </c>
      <c r="E2" s="1" t="s">
        <v>1185</v>
      </c>
      <c r="F2" s="1" t="s">
        <v>33</v>
      </c>
      <c r="G2" s="1" t="s">
        <v>1186</v>
      </c>
      <c r="H2" s="1" t="s">
        <v>1187</v>
      </c>
      <c r="I2" s="1" t="s">
        <v>1188</v>
      </c>
      <c r="J2" s="8" t="s">
        <v>2</v>
      </c>
      <c r="K2" s="8"/>
      <c r="L2" s="8" t="s">
        <v>33</v>
      </c>
      <c r="M2" s="8"/>
      <c r="N2" s="8" t="s">
        <v>34</v>
      </c>
      <c r="O2" s="8"/>
    </row>
    <row r="3" spans="1:15" ht="30" x14ac:dyDescent="0.25">
      <c r="A3" s="3" t="s">
        <v>712</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36</v>
      </c>
      <c r="B4" s="9">
        <v>440.9</v>
      </c>
      <c r="C4" s="9">
        <v>408.8</v>
      </c>
      <c r="D4" s="9">
        <v>398.5</v>
      </c>
      <c r="E4" s="9">
        <v>305.2</v>
      </c>
      <c r="F4" s="9">
        <v>253.5</v>
      </c>
      <c r="G4" s="9">
        <v>238.4</v>
      </c>
      <c r="H4" s="9">
        <v>259.7</v>
      </c>
      <c r="I4" s="9">
        <v>231.6</v>
      </c>
      <c r="J4" s="9">
        <v>1553.4</v>
      </c>
      <c r="K4" s="4"/>
      <c r="L4" s="9">
        <v>983.2</v>
      </c>
      <c r="M4" s="4"/>
      <c r="N4" s="9">
        <v>883.4</v>
      </c>
      <c r="O4" s="4"/>
    </row>
    <row r="5" spans="1:15" x14ac:dyDescent="0.25">
      <c r="A5" s="2" t="s">
        <v>38</v>
      </c>
      <c r="B5" s="4">
        <v>144.9</v>
      </c>
      <c r="C5" s="4">
        <v>135.1</v>
      </c>
      <c r="D5" s="4">
        <v>136.6</v>
      </c>
      <c r="E5" s="4">
        <v>110.6</v>
      </c>
      <c r="F5" s="4">
        <v>100.1</v>
      </c>
      <c r="G5" s="4">
        <v>90.8</v>
      </c>
      <c r="H5" s="4">
        <v>104.3</v>
      </c>
      <c r="I5" s="4">
        <v>93.7</v>
      </c>
      <c r="J5" s="4">
        <v>527.20000000000005</v>
      </c>
      <c r="K5" s="4"/>
      <c r="L5" s="4">
        <v>388.9</v>
      </c>
      <c r="M5" s="4"/>
      <c r="N5" s="4">
        <v>369.9</v>
      </c>
      <c r="O5" s="4"/>
    </row>
    <row r="6" spans="1:15" ht="17.25" x14ac:dyDescent="0.25">
      <c r="A6" s="2" t="s">
        <v>47</v>
      </c>
      <c r="B6" s="9">
        <v>23.1</v>
      </c>
      <c r="C6" s="9">
        <v>13.3</v>
      </c>
      <c r="D6" s="9">
        <v>12.7</v>
      </c>
      <c r="E6" s="9">
        <v>14.3</v>
      </c>
      <c r="F6" s="9">
        <v>24.8</v>
      </c>
      <c r="G6" s="9">
        <v>21.3</v>
      </c>
      <c r="H6" s="9">
        <v>27.4</v>
      </c>
      <c r="I6" s="9">
        <v>31.3</v>
      </c>
      <c r="J6" s="9">
        <v>63.4</v>
      </c>
      <c r="K6" s="11" t="s">
        <v>48</v>
      </c>
      <c r="L6" s="9">
        <v>104.8</v>
      </c>
      <c r="M6" s="11" t="s">
        <v>48</v>
      </c>
      <c r="N6" s="9">
        <v>106.1</v>
      </c>
      <c r="O6" s="11" t="s">
        <v>48</v>
      </c>
    </row>
    <row r="7" spans="1:15" ht="30" x14ac:dyDescent="0.25">
      <c r="A7" s="2" t="s">
        <v>1295</v>
      </c>
      <c r="B7" s="9">
        <v>0.37</v>
      </c>
      <c r="C7" s="9">
        <v>0.21</v>
      </c>
      <c r="D7" s="9">
        <v>0.2</v>
      </c>
      <c r="E7" s="9">
        <v>0.23</v>
      </c>
      <c r="F7" s="9">
        <v>0.4</v>
      </c>
      <c r="G7" s="9">
        <v>0.34</v>
      </c>
      <c r="H7" s="9">
        <v>0.44</v>
      </c>
      <c r="I7" s="9">
        <v>0.5</v>
      </c>
      <c r="J7" s="4" t="s">
        <v>6</v>
      </c>
      <c r="K7" s="4"/>
      <c r="L7" s="4" t="s">
        <v>6</v>
      </c>
      <c r="M7" s="4"/>
      <c r="N7" s="4" t="s">
        <v>6</v>
      </c>
      <c r="O7" s="4"/>
    </row>
    <row r="8" spans="1:15" x14ac:dyDescent="0.25">
      <c r="A8" s="12"/>
      <c r="B8" s="12"/>
      <c r="C8" s="12"/>
      <c r="D8" s="12"/>
      <c r="E8" s="12"/>
      <c r="F8" s="12"/>
      <c r="G8" s="12"/>
      <c r="H8" s="12"/>
      <c r="I8" s="12"/>
      <c r="J8" s="12"/>
      <c r="K8" s="12"/>
      <c r="L8" s="12"/>
      <c r="M8" s="12"/>
      <c r="N8" s="12"/>
      <c r="O8" s="12"/>
    </row>
    <row r="9" spans="1:15" ht="15" customHeight="1" x14ac:dyDescent="0.25">
      <c r="A9" s="2" t="s">
        <v>48</v>
      </c>
      <c r="B9" s="13" t="s">
        <v>55</v>
      </c>
      <c r="C9" s="13"/>
      <c r="D9" s="13"/>
      <c r="E9" s="13"/>
      <c r="F9" s="13"/>
      <c r="G9" s="13"/>
      <c r="H9" s="13"/>
      <c r="I9" s="13"/>
      <c r="J9" s="13"/>
      <c r="K9" s="13"/>
      <c r="L9" s="13"/>
      <c r="M9" s="13"/>
      <c r="N9" s="13"/>
      <c r="O9" s="13"/>
    </row>
  </sheetData>
  <mergeCells count="7">
    <mergeCell ref="B9:O9"/>
    <mergeCell ref="B1:I1"/>
    <mergeCell ref="J1:O1"/>
    <mergeCell ref="J2:K2"/>
    <mergeCell ref="L2:M2"/>
    <mergeCell ref="N2:O2"/>
    <mergeCell ref="A8:O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96</v>
      </c>
      <c r="B1" s="8" t="s">
        <v>2</v>
      </c>
      <c r="C1" s="8" t="s">
        <v>33</v>
      </c>
      <c r="D1" s="8" t="s">
        <v>34</v>
      </c>
      <c r="E1" s="8" t="s">
        <v>1297</v>
      </c>
    </row>
    <row r="2" spans="1:5" x14ac:dyDescent="0.25">
      <c r="A2" s="1" t="s">
        <v>57</v>
      </c>
      <c r="B2" s="8"/>
      <c r="C2" s="8"/>
      <c r="D2" s="8"/>
      <c r="E2" s="8"/>
    </row>
    <row r="3" spans="1:5" x14ac:dyDescent="0.25">
      <c r="A3" s="3" t="s">
        <v>720</v>
      </c>
      <c r="B3" s="4" t="s">
        <v>6</v>
      </c>
      <c r="C3" s="4" t="s">
        <v>6</v>
      </c>
      <c r="D3" s="4" t="s">
        <v>6</v>
      </c>
      <c r="E3" s="4" t="s">
        <v>6</v>
      </c>
    </row>
    <row r="4" spans="1:5" ht="30" x14ac:dyDescent="0.25">
      <c r="A4" s="2" t="s">
        <v>1298</v>
      </c>
      <c r="B4" s="166">
        <v>5.5E-2</v>
      </c>
      <c r="C4" s="4" t="s">
        <v>6</v>
      </c>
      <c r="D4" s="4" t="s">
        <v>6</v>
      </c>
      <c r="E4" s="4" t="s">
        <v>6</v>
      </c>
    </row>
    <row r="5" spans="1:5" ht="45" x14ac:dyDescent="0.25">
      <c r="A5" s="2" t="s">
        <v>1299</v>
      </c>
      <c r="B5" s="166">
        <v>1</v>
      </c>
      <c r="C5" s="4" t="s">
        <v>6</v>
      </c>
      <c r="D5" s="4" t="s">
        <v>6</v>
      </c>
      <c r="E5" s="4" t="s">
        <v>6</v>
      </c>
    </row>
    <row r="6" spans="1:5" x14ac:dyDescent="0.25">
      <c r="A6" s="3" t="s">
        <v>1300</v>
      </c>
      <c r="B6" s="4" t="s">
        <v>6</v>
      </c>
      <c r="C6" s="4" t="s">
        <v>6</v>
      </c>
      <c r="D6" s="4" t="s">
        <v>6</v>
      </c>
      <c r="E6" s="4" t="s">
        <v>6</v>
      </c>
    </row>
    <row r="7" spans="1:5" x14ac:dyDescent="0.25">
      <c r="A7" s="2" t="s">
        <v>1301</v>
      </c>
      <c r="B7" s="9">
        <v>576.29999999999995</v>
      </c>
      <c r="C7" s="9">
        <v>506.3</v>
      </c>
      <c r="D7" s="9">
        <v>443.1</v>
      </c>
      <c r="E7" s="9">
        <v>371.9</v>
      </c>
    </row>
    <row r="8" spans="1:5" x14ac:dyDescent="0.25">
      <c r="A8" s="2" t="s">
        <v>729</v>
      </c>
      <c r="B8" s="4" t="s">
        <v>6</v>
      </c>
      <c r="C8" s="4" t="s">
        <v>6</v>
      </c>
      <c r="D8" s="4" t="s">
        <v>6</v>
      </c>
      <c r="E8" s="4" t="s">
        <v>6</v>
      </c>
    </row>
    <row r="9" spans="1:5" x14ac:dyDescent="0.25">
      <c r="A9" s="3" t="s">
        <v>1300</v>
      </c>
      <c r="B9" s="4" t="s">
        <v>6</v>
      </c>
      <c r="C9" s="4" t="s">
        <v>6</v>
      </c>
      <c r="D9" s="4" t="s">
        <v>6</v>
      </c>
      <c r="E9" s="4" t="s">
        <v>6</v>
      </c>
    </row>
    <row r="10" spans="1:5" ht="30" x14ac:dyDescent="0.25">
      <c r="A10" s="2" t="s">
        <v>774</v>
      </c>
      <c r="B10" s="10">
        <v>1938.9</v>
      </c>
      <c r="C10" s="10">
        <v>1457.3</v>
      </c>
      <c r="D10" s="4" t="s">
        <v>6</v>
      </c>
      <c r="E10" s="4" t="s">
        <v>6</v>
      </c>
    </row>
    <row r="11" spans="1:5" x14ac:dyDescent="0.25">
      <c r="A11" s="2" t="s">
        <v>780</v>
      </c>
      <c r="B11" s="10">
        <v>1048.0999999999999</v>
      </c>
      <c r="C11" s="4">
        <v>911.8</v>
      </c>
      <c r="D11" s="4" t="s">
        <v>6</v>
      </c>
      <c r="E11" s="4" t="s">
        <v>6</v>
      </c>
    </row>
    <row r="12" spans="1:5" x14ac:dyDescent="0.25">
      <c r="A12" s="2" t="s">
        <v>768</v>
      </c>
      <c r="B12" s="4">
        <v>-222.5</v>
      </c>
      <c r="C12" s="4">
        <v>-211.6</v>
      </c>
      <c r="D12" s="4" t="s">
        <v>6</v>
      </c>
      <c r="E12" s="4" t="s">
        <v>6</v>
      </c>
    </row>
    <row r="13" spans="1:5" x14ac:dyDescent="0.25">
      <c r="A13" s="2" t="s">
        <v>1301</v>
      </c>
      <c r="B13" s="4">
        <v>568.29999999999995</v>
      </c>
      <c r="C13" s="4">
        <v>506.3</v>
      </c>
      <c r="D13" s="4" t="s">
        <v>6</v>
      </c>
      <c r="E13" s="4" t="s">
        <v>6</v>
      </c>
    </row>
    <row r="14" spans="1:5" ht="30" x14ac:dyDescent="0.25">
      <c r="A14" s="2" t="s">
        <v>1302</v>
      </c>
      <c r="B14" s="4" t="s">
        <v>6</v>
      </c>
      <c r="C14" s="4" t="s">
        <v>6</v>
      </c>
      <c r="D14" s="4" t="s">
        <v>6</v>
      </c>
      <c r="E14" s="4" t="s">
        <v>6</v>
      </c>
    </row>
    <row r="15" spans="1:5" x14ac:dyDescent="0.25">
      <c r="A15" s="3" t="s">
        <v>1300</v>
      </c>
      <c r="B15" s="4" t="s">
        <v>6</v>
      </c>
      <c r="C15" s="4" t="s">
        <v>6</v>
      </c>
      <c r="D15" s="4" t="s">
        <v>6</v>
      </c>
      <c r="E15" s="4" t="s">
        <v>6</v>
      </c>
    </row>
    <row r="16" spans="1:5" ht="30" x14ac:dyDescent="0.25">
      <c r="A16" s="2" t="s">
        <v>774</v>
      </c>
      <c r="B16" s="4">
        <v>58.3</v>
      </c>
      <c r="C16" s="4" t="s">
        <v>6</v>
      </c>
      <c r="D16" s="4" t="s">
        <v>6</v>
      </c>
      <c r="E16" s="4" t="s">
        <v>6</v>
      </c>
    </row>
    <row r="17" spans="1:5" x14ac:dyDescent="0.25">
      <c r="A17" s="2" t="s">
        <v>780</v>
      </c>
      <c r="B17" s="4">
        <v>58.3</v>
      </c>
      <c r="C17" s="4" t="s">
        <v>6</v>
      </c>
      <c r="D17" s="4" t="s">
        <v>6</v>
      </c>
      <c r="E17" s="4" t="s">
        <v>6</v>
      </c>
    </row>
    <row r="18" spans="1:5" x14ac:dyDescent="0.25">
      <c r="A18" s="2" t="s">
        <v>730</v>
      </c>
      <c r="B18" s="4" t="s">
        <v>6</v>
      </c>
      <c r="C18" s="4" t="s">
        <v>6</v>
      </c>
      <c r="D18" s="4" t="s">
        <v>6</v>
      </c>
      <c r="E18" s="4" t="s">
        <v>6</v>
      </c>
    </row>
    <row r="19" spans="1:5" x14ac:dyDescent="0.25">
      <c r="A19" s="3" t="s">
        <v>1300</v>
      </c>
      <c r="B19" s="4" t="s">
        <v>6</v>
      </c>
      <c r="C19" s="4" t="s">
        <v>6</v>
      </c>
      <c r="D19" s="4" t="s">
        <v>6</v>
      </c>
      <c r="E19" s="4" t="s">
        <v>6</v>
      </c>
    </row>
    <row r="20" spans="1:5" ht="30" x14ac:dyDescent="0.25">
      <c r="A20" s="2" t="s">
        <v>774</v>
      </c>
      <c r="B20" s="4">
        <v>644</v>
      </c>
      <c r="C20" s="4">
        <v>311.3</v>
      </c>
      <c r="D20" s="4" t="s">
        <v>6</v>
      </c>
      <c r="E20" s="4" t="s">
        <v>6</v>
      </c>
    </row>
    <row r="21" spans="1:5" x14ac:dyDescent="0.25">
      <c r="A21" s="2" t="s">
        <v>780</v>
      </c>
      <c r="B21" s="4">
        <v>221.7</v>
      </c>
      <c r="C21" s="4">
        <v>216.7</v>
      </c>
      <c r="D21" s="4" t="s">
        <v>6</v>
      </c>
      <c r="E21" s="4" t="s">
        <v>6</v>
      </c>
    </row>
    <row r="22" spans="1:5" x14ac:dyDescent="0.25">
      <c r="A22" s="2" t="s">
        <v>768</v>
      </c>
      <c r="B22" s="10">
        <v>-1011.3</v>
      </c>
      <c r="C22" s="4">
        <v>-870.3</v>
      </c>
      <c r="D22" s="4" t="s">
        <v>6</v>
      </c>
      <c r="E22" s="4" t="s">
        <v>6</v>
      </c>
    </row>
    <row r="23" spans="1:5" x14ac:dyDescent="0.25">
      <c r="A23" s="2" t="s">
        <v>1301</v>
      </c>
      <c r="B23" s="10">
        <v>1849.1</v>
      </c>
      <c r="C23" s="7">
        <v>1387</v>
      </c>
      <c r="D23" s="4" t="s">
        <v>6</v>
      </c>
      <c r="E23" s="4" t="s">
        <v>6</v>
      </c>
    </row>
    <row r="24" spans="1:5" ht="30" x14ac:dyDescent="0.25">
      <c r="A24" s="2" t="s">
        <v>1303</v>
      </c>
      <c r="B24" s="4" t="s">
        <v>6</v>
      </c>
      <c r="C24" s="4" t="s">
        <v>6</v>
      </c>
      <c r="D24" s="4" t="s">
        <v>6</v>
      </c>
      <c r="E24" s="4" t="s">
        <v>6</v>
      </c>
    </row>
    <row r="25" spans="1:5" x14ac:dyDescent="0.25">
      <c r="A25" s="3" t="s">
        <v>1300</v>
      </c>
      <c r="B25" s="4" t="s">
        <v>6</v>
      </c>
      <c r="C25" s="4" t="s">
        <v>6</v>
      </c>
      <c r="D25" s="4" t="s">
        <v>6</v>
      </c>
      <c r="E25" s="4" t="s">
        <v>6</v>
      </c>
    </row>
    <row r="26" spans="1:5" ht="30" x14ac:dyDescent="0.25">
      <c r="A26" s="2" t="s">
        <v>774</v>
      </c>
      <c r="B26" s="4">
        <v>-56.6</v>
      </c>
      <c r="C26" s="4" t="s">
        <v>6</v>
      </c>
      <c r="D26" s="4" t="s">
        <v>6</v>
      </c>
      <c r="E26" s="4" t="s">
        <v>6</v>
      </c>
    </row>
    <row r="27" spans="1:5" x14ac:dyDescent="0.25">
      <c r="A27" s="2" t="s">
        <v>780</v>
      </c>
      <c r="B27" s="4">
        <v>-5.3</v>
      </c>
      <c r="C27" s="4" t="s">
        <v>6</v>
      </c>
      <c r="D27" s="4" t="s">
        <v>6</v>
      </c>
      <c r="E27" s="4" t="s">
        <v>6</v>
      </c>
    </row>
    <row r="28" spans="1:5" x14ac:dyDescent="0.25">
      <c r="A28" s="2" t="s">
        <v>768</v>
      </c>
      <c r="B28" s="4">
        <v>-51.3</v>
      </c>
      <c r="C28" s="4" t="s">
        <v>6</v>
      </c>
      <c r="D28" s="4" t="s">
        <v>6</v>
      </c>
      <c r="E28" s="4" t="s">
        <v>6</v>
      </c>
    </row>
    <row r="29" spans="1:5" x14ac:dyDescent="0.25">
      <c r="A29" s="2" t="s">
        <v>1304</v>
      </c>
      <c r="B29" s="4">
        <v>0</v>
      </c>
      <c r="C29" s="4" t="s">
        <v>6</v>
      </c>
      <c r="D29" s="4" t="s">
        <v>6</v>
      </c>
      <c r="E29" s="4" t="s">
        <v>6</v>
      </c>
    </row>
    <row r="30" spans="1:5" x14ac:dyDescent="0.25">
      <c r="A30" s="2" t="s">
        <v>1305</v>
      </c>
      <c r="B30" s="4" t="s">
        <v>6</v>
      </c>
      <c r="C30" s="4" t="s">
        <v>6</v>
      </c>
      <c r="D30" s="4" t="s">
        <v>6</v>
      </c>
      <c r="E30" s="4" t="s">
        <v>6</v>
      </c>
    </row>
    <row r="31" spans="1:5" x14ac:dyDescent="0.25">
      <c r="A31" s="3" t="s">
        <v>1300</v>
      </c>
      <c r="B31" s="4" t="s">
        <v>6</v>
      </c>
      <c r="C31" s="4" t="s">
        <v>6</v>
      </c>
      <c r="D31" s="4" t="s">
        <v>6</v>
      </c>
      <c r="E31" s="4" t="s">
        <v>6</v>
      </c>
    </row>
    <row r="32" spans="1:5" x14ac:dyDescent="0.25">
      <c r="A32" s="2" t="s">
        <v>768</v>
      </c>
      <c r="B32" s="4">
        <v>-33.299999999999997</v>
      </c>
      <c r="C32" s="4">
        <v>-44.2</v>
      </c>
      <c r="D32" s="4" t="s">
        <v>6</v>
      </c>
      <c r="E32" s="4" t="s">
        <v>6</v>
      </c>
    </row>
    <row r="33" spans="1:5" x14ac:dyDescent="0.25">
      <c r="A33" s="2" t="s">
        <v>1301</v>
      </c>
      <c r="B33" s="4">
        <v>741.8</v>
      </c>
      <c r="C33" s="4">
        <v>381.6</v>
      </c>
      <c r="D33" s="4" t="s">
        <v>6</v>
      </c>
      <c r="E33" s="4" t="s">
        <v>6</v>
      </c>
    </row>
    <row r="34" spans="1:5" ht="45" x14ac:dyDescent="0.25">
      <c r="A34" s="2" t="s">
        <v>1306</v>
      </c>
      <c r="B34" s="4" t="s">
        <v>6</v>
      </c>
      <c r="C34" s="4" t="s">
        <v>6</v>
      </c>
      <c r="D34" s="4" t="s">
        <v>6</v>
      </c>
      <c r="E34" s="4" t="s">
        <v>6</v>
      </c>
    </row>
    <row r="35" spans="1:5" x14ac:dyDescent="0.25">
      <c r="A35" s="3" t="s">
        <v>1300</v>
      </c>
      <c r="B35" s="4" t="s">
        <v>6</v>
      </c>
      <c r="C35" s="4" t="s">
        <v>6</v>
      </c>
      <c r="D35" s="4" t="s">
        <v>6</v>
      </c>
      <c r="E35" s="4" t="s">
        <v>6</v>
      </c>
    </row>
    <row r="36" spans="1:5" x14ac:dyDescent="0.25">
      <c r="A36" s="2" t="s">
        <v>780</v>
      </c>
      <c r="B36" s="4">
        <v>-10</v>
      </c>
      <c r="C36" s="4" t="s">
        <v>6</v>
      </c>
      <c r="D36" s="4" t="s">
        <v>6</v>
      </c>
      <c r="E36" s="4" t="s">
        <v>6</v>
      </c>
    </row>
    <row r="37" spans="1:5" x14ac:dyDescent="0.25">
      <c r="A37" s="2" t="s">
        <v>768</v>
      </c>
      <c r="B37" s="4">
        <v>8.3000000000000007</v>
      </c>
      <c r="C37" s="4" t="s">
        <v>6</v>
      </c>
      <c r="D37" s="4" t="s">
        <v>6</v>
      </c>
      <c r="E37" s="4" t="s">
        <v>6</v>
      </c>
    </row>
    <row r="38" spans="1:5" x14ac:dyDescent="0.25">
      <c r="A38" s="2" t="s">
        <v>1301</v>
      </c>
      <c r="B38" s="9">
        <v>1.7</v>
      </c>
      <c r="C38" s="4" t="s">
        <v>6</v>
      </c>
      <c r="D38" s="4" t="s">
        <v>6</v>
      </c>
      <c r="E38"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9.5703125" bestFit="1" customWidth="1"/>
    <col min="11" max="11" width="2.5703125" bestFit="1" customWidth="1"/>
    <col min="12" max="12" width="9.140625" customWidth="1"/>
    <col min="13" max="13" width="2.85546875" customWidth="1"/>
    <col min="14" max="14" width="9.42578125" customWidth="1"/>
    <col min="15" max="15" width="2.5703125" customWidth="1"/>
  </cols>
  <sheetData>
    <row r="1" spans="1:15" ht="15" customHeight="1" x14ac:dyDescent="0.25">
      <c r="A1" s="1" t="s">
        <v>1307</v>
      </c>
      <c r="B1" s="8" t="s">
        <v>1183</v>
      </c>
      <c r="C1" s="8"/>
      <c r="D1" s="8"/>
      <c r="E1" s="8"/>
      <c r="F1" s="8"/>
      <c r="G1" s="8"/>
      <c r="H1" s="8"/>
      <c r="I1" s="8"/>
      <c r="J1" s="8" t="s">
        <v>1</v>
      </c>
      <c r="K1" s="8"/>
      <c r="L1" s="8"/>
      <c r="M1" s="8"/>
      <c r="N1" s="8"/>
      <c r="O1" s="8"/>
    </row>
    <row r="2" spans="1:15" ht="15" customHeight="1" x14ac:dyDescent="0.25">
      <c r="A2" s="1" t="s">
        <v>57</v>
      </c>
      <c r="B2" s="1" t="s">
        <v>2</v>
      </c>
      <c r="C2" s="1" t="s">
        <v>1184</v>
      </c>
      <c r="D2" s="1" t="s">
        <v>4</v>
      </c>
      <c r="E2" s="1" t="s">
        <v>1185</v>
      </c>
      <c r="F2" s="1" t="s">
        <v>33</v>
      </c>
      <c r="G2" s="1" t="s">
        <v>1186</v>
      </c>
      <c r="H2" s="1" t="s">
        <v>1187</v>
      </c>
      <c r="I2" s="1" t="s">
        <v>1188</v>
      </c>
      <c r="J2" s="8" t="s">
        <v>2</v>
      </c>
      <c r="K2" s="8"/>
      <c r="L2" s="8" t="s">
        <v>33</v>
      </c>
      <c r="M2" s="8"/>
      <c r="N2" s="8" t="s">
        <v>34</v>
      </c>
      <c r="O2" s="8"/>
    </row>
    <row r="3" spans="1:15" ht="30" x14ac:dyDescent="0.25">
      <c r="A3" s="3" t="s">
        <v>725</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36</v>
      </c>
      <c r="B4" s="9">
        <v>440.9</v>
      </c>
      <c r="C4" s="9">
        <v>408.8</v>
      </c>
      <c r="D4" s="9">
        <v>398.5</v>
      </c>
      <c r="E4" s="9">
        <v>305.2</v>
      </c>
      <c r="F4" s="9">
        <v>253.5</v>
      </c>
      <c r="G4" s="9">
        <v>238.4</v>
      </c>
      <c r="H4" s="9">
        <v>259.7</v>
      </c>
      <c r="I4" s="9">
        <v>231.6</v>
      </c>
      <c r="J4" s="9">
        <v>1553.4</v>
      </c>
      <c r="K4" s="4"/>
      <c r="L4" s="9">
        <v>983.2</v>
      </c>
      <c r="M4" s="4"/>
      <c r="N4" s="9">
        <v>883.4</v>
      </c>
      <c r="O4" s="4"/>
    </row>
    <row r="5" spans="1:15" x14ac:dyDescent="0.25">
      <c r="A5" s="2" t="s">
        <v>37</v>
      </c>
      <c r="B5" s="4" t="s">
        <v>6</v>
      </c>
      <c r="C5" s="4" t="s">
        <v>6</v>
      </c>
      <c r="D5" s="4" t="s">
        <v>6</v>
      </c>
      <c r="E5" s="4" t="s">
        <v>6</v>
      </c>
      <c r="F5" s="4" t="s">
        <v>6</v>
      </c>
      <c r="G5" s="4" t="s">
        <v>6</v>
      </c>
      <c r="H5" s="4" t="s">
        <v>6</v>
      </c>
      <c r="I5" s="4" t="s">
        <v>6</v>
      </c>
      <c r="J5" s="10">
        <v>1026.2</v>
      </c>
      <c r="K5" s="4"/>
      <c r="L5" s="4">
        <v>594.29999999999995</v>
      </c>
      <c r="M5" s="4"/>
      <c r="N5" s="4">
        <v>513.5</v>
      </c>
      <c r="O5" s="4"/>
    </row>
    <row r="6" spans="1:15" x14ac:dyDescent="0.25">
      <c r="A6" s="2" t="s">
        <v>38</v>
      </c>
      <c r="B6" s="4">
        <v>144.9</v>
      </c>
      <c r="C6" s="4">
        <v>135.1</v>
      </c>
      <c r="D6" s="4">
        <v>136.6</v>
      </c>
      <c r="E6" s="4">
        <v>110.6</v>
      </c>
      <c r="F6" s="4">
        <v>100.1</v>
      </c>
      <c r="G6" s="4">
        <v>90.8</v>
      </c>
      <c r="H6" s="4">
        <v>104.3</v>
      </c>
      <c r="I6" s="4">
        <v>93.7</v>
      </c>
      <c r="J6" s="4">
        <v>527.20000000000005</v>
      </c>
      <c r="K6" s="4"/>
      <c r="L6" s="4">
        <v>388.9</v>
      </c>
      <c r="M6" s="4"/>
      <c r="N6" s="4">
        <v>369.9</v>
      </c>
      <c r="O6" s="4"/>
    </row>
    <row r="7" spans="1:15" x14ac:dyDescent="0.25">
      <c r="A7" s="2" t="s">
        <v>39</v>
      </c>
      <c r="B7" s="4" t="s">
        <v>6</v>
      </c>
      <c r="C7" s="4" t="s">
        <v>6</v>
      </c>
      <c r="D7" s="4" t="s">
        <v>6</v>
      </c>
      <c r="E7" s="4" t="s">
        <v>6</v>
      </c>
      <c r="F7" s="4" t="s">
        <v>6</v>
      </c>
      <c r="G7" s="4" t="s">
        <v>6</v>
      </c>
      <c r="H7" s="4" t="s">
        <v>6</v>
      </c>
      <c r="I7" s="4" t="s">
        <v>6</v>
      </c>
      <c r="J7" s="4">
        <v>409.1</v>
      </c>
      <c r="K7" s="4"/>
      <c r="L7" s="4">
        <v>240.1</v>
      </c>
      <c r="M7" s="4"/>
      <c r="N7" s="4">
        <v>211.3</v>
      </c>
      <c r="O7" s="4"/>
    </row>
    <row r="8" spans="1:15" x14ac:dyDescent="0.25">
      <c r="A8" s="2" t="s">
        <v>40</v>
      </c>
      <c r="B8" s="4" t="s">
        <v>6</v>
      </c>
      <c r="C8" s="4" t="s">
        <v>6</v>
      </c>
      <c r="D8" s="4" t="s">
        <v>6</v>
      </c>
      <c r="E8" s="4" t="s">
        <v>6</v>
      </c>
      <c r="F8" s="4" t="s">
        <v>6</v>
      </c>
      <c r="G8" s="4" t="s">
        <v>6</v>
      </c>
      <c r="H8" s="4" t="s">
        <v>6</v>
      </c>
      <c r="I8" s="4" t="s">
        <v>6</v>
      </c>
      <c r="J8" s="4">
        <v>118.1</v>
      </c>
      <c r="K8" s="4"/>
      <c r="L8" s="4">
        <v>148.80000000000001</v>
      </c>
      <c r="M8" s="4"/>
      <c r="N8" s="4">
        <v>158.6</v>
      </c>
      <c r="O8" s="4"/>
    </row>
    <row r="9" spans="1:15" x14ac:dyDescent="0.25">
      <c r="A9" s="2" t="s">
        <v>41</v>
      </c>
      <c r="B9" s="4" t="s">
        <v>6</v>
      </c>
      <c r="C9" s="4" t="s">
        <v>6</v>
      </c>
      <c r="D9" s="4" t="s">
        <v>6</v>
      </c>
      <c r="E9" s="4" t="s">
        <v>6</v>
      </c>
      <c r="F9" s="4" t="s">
        <v>6</v>
      </c>
      <c r="G9" s="4" t="s">
        <v>6</v>
      </c>
      <c r="H9" s="4" t="s">
        <v>6</v>
      </c>
      <c r="I9" s="4" t="s">
        <v>6</v>
      </c>
      <c r="J9" s="4">
        <v>24</v>
      </c>
      <c r="K9" s="4"/>
      <c r="L9" s="4">
        <v>12.4</v>
      </c>
      <c r="M9" s="4"/>
      <c r="N9" s="4">
        <v>11</v>
      </c>
      <c r="O9" s="4"/>
    </row>
    <row r="10" spans="1:15" x14ac:dyDescent="0.25">
      <c r="A10" s="2" t="s">
        <v>42</v>
      </c>
      <c r="B10" s="4" t="s">
        <v>6</v>
      </c>
      <c r="C10" s="4" t="s">
        <v>6</v>
      </c>
      <c r="D10" s="4" t="s">
        <v>6</v>
      </c>
      <c r="E10" s="4" t="s">
        <v>6</v>
      </c>
      <c r="F10" s="4" t="s">
        <v>6</v>
      </c>
      <c r="G10" s="4" t="s">
        <v>6</v>
      </c>
      <c r="H10" s="4" t="s">
        <v>6</v>
      </c>
      <c r="I10" s="4" t="s">
        <v>6</v>
      </c>
      <c r="J10" s="4">
        <v>-0.4</v>
      </c>
      <c r="K10" s="4"/>
      <c r="L10" s="4">
        <v>-1.5</v>
      </c>
      <c r="M10" s="4"/>
      <c r="N10" s="4">
        <v>10.199999999999999</v>
      </c>
      <c r="O10" s="4"/>
    </row>
    <row r="11" spans="1:15" ht="30" x14ac:dyDescent="0.25">
      <c r="A11" s="2" t="s">
        <v>745</v>
      </c>
      <c r="B11" s="4" t="s">
        <v>6</v>
      </c>
      <c r="C11" s="4" t="s">
        <v>6</v>
      </c>
      <c r="D11" s="4" t="s">
        <v>6</v>
      </c>
      <c r="E11" s="4" t="s">
        <v>6</v>
      </c>
      <c r="F11" s="4" t="s">
        <v>6</v>
      </c>
      <c r="G11" s="4" t="s">
        <v>6</v>
      </c>
      <c r="H11" s="4" t="s">
        <v>6</v>
      </c>
      <c r="I11" s="4" t="s">
        <v>6</v>
      </c>
      <c r="J11" s="4">
        <v>-1.3</v>
      </c>
      <c r="K11" s="4"/>
      <c r="L11" s="4">
        <v>1.6</v>
      </c>
      <c r="M11" s="4"/>
      <c r="N11" s="4">
        <v>5.4</v>
      </c>
      <c r="O11" s="4"/>
    </row>
    <row r="12" spans="1:15" x14ac:dyDescent="0.25">
      <c r="A12" s="2" t="s">
        <v>43</v>
      </c>
      <c r="B12" s="4" t="s">
        <v>6</v>
      </c>
      <c r="C12" s="4" t="s">
        <v>6</v>
      </c>
      <c r="D12" s="4" t="s">
        <v>6</v>
      </c>
      <c r="E12" s="4" t="s">
        <v>6</v>
      </c>
      <c r="F12" s="4" t="s">
        <v>6</v>
      </c>
      <c r="G12" s="4" t="s">
        <v>6</v>
      </c>
      <c r="H12" s="4" t="s">
        <v>6</v>
      </c>
      <c r="I12" s="4" t="s">
        <v>6</v>
      </c>
      <c r="J12" s="4">
        <v>93.7</v>
      </c>
      <c r="K12" s="4"/>
      <c r="L12" s="4">
        <v>134.9</v>
      </c>
      <c r="M12" s="4"/>
      <c r="N12" s="4">
        <v>157.80000000000001</v>
      </c>
      <c r="O12" s="4"/>
    </row>
    <row r="13" spans="1:15" x14ac:dyDescent="0.25">
      <c r="A13" s="2" t="s">
        <v>750</v>
      </c>
      <c r="B13" s="4" t="s">
        <v>6</v>
      </c>
      <c r="C13" s="4" t="s">
        <v>6</v>
      </c>
      <c r="D13" s="4" t="s">
        <v>6</v>
      </c>
      <c r="E13" s="4" t="s">
        <v>6</v>
      </c>
      <c r="F13" s="4" t="s">
        <v>6</v>
      </c>
      <c r="G13" s="4" t="s">
        <v>6</v>
      </c>
      <c r="H13" s="4" t="s">
        <v>6</v>
      </c>
      <c r="I13" s="4" t="s">
        <v>6</v>
      </c>
      <c r="J13" s="4">
        <v>28.3</v>
      </c>
      <c r="K13" s="4"/>
      <c r="L13" s="4">
        <v>30.1</v>
      </c>
      <c r="M13" s="4"/>
      <c r="N13" s="4">
        <v>51.7</v>
      </c>
      <c r="O13" s="4"/>
    </row>
    <row r="14" spans="1:15" x14ac:dyDescent="0.25">
      <c r="A14" s="2" t="s">
        <v>45</v>
      </c>
      <c r="B14" s="4" t="s">
        <v>6</v>
      </c>
      <c r="C14" s="4" t="s">
        <v>6</v>
      </c>
      <c r="D14" s="4" t="s">
        <v>6</v>
      </c>
      <c r="E14" s="4" t="s">
        <v>6</v>
      </c>
      <c r="F14" s="4" t="s">
        <v>6</v>
      </c>
      <c r="G14" s="4" t="s">
        <v>6</v>
      </c>
      <c r="H14" s="4" t="s">
        <v>6</v>
      </c>
      <c r="I14" s="4" t="s">
        <v>6</v>
      </c>
      <c r="J14" s="4">
        <v>65.400000000000006</v>
      </c>
      <c r="K14" s="4"/>
      <c r="L14" s="4">
        <v>104.8</v>
      </c>
      <c r="M14" s="4"/>
      <c r="N14" s="4">
        <v>106.1</v>
      </c>
      <c r="O14" s="4"/>
    </row>
    <row r="15" spans="1:15" ht="30" x14ac:dyDescent="0.25">
      <c r="A15" s="2" t="s">
        <v>46</v>
      </c>
      <c r="B15" s="4" t="s">
        <v>6</v>
      </c>
      <c r="C15" s="4" t="s">
        <v>6</v>
      </c>
      <c r="D15" s="4" t="s">
        <v>6</v>
      </c>
      <c r="E15" s="4" t="s">
        <v>6</v>
      </c>
      <c r="F15" s="4" t="s">
        <v>6</v>
      </c>
      <c r="G15" s="4" t="s">
        <v>6</v>
      </c>
      <c r="H15" s="4" t="s">
        <v>6</v>
      </c>
      <c r="I15" s="4" t="s">
        <v>6</v>
      </c>
      <c r="J15" s="4">
        <v>2</v>
      </c>
      <c r="K15" s="4"/>
      <c r="L15" s="4" t="s">
        <v>6</v>
      </c>
      <c r="M15" s="4"/>
      <c r="N15" s="4" t="s">
        <v>6</v>
      </c>
      <c r="O15" s="4"/>
    </row>
    <row r="16" spans="1:15" ht="17.25" x14ac:dyDescent="0.25">
      <c r="A16" s="2" t="s">
        <v>47</v>
      </c>
      <c r="B16" s="4">
        <v>23.1</v>
      </c>
      <c r="C16" s="4">
        <v>13.3</v>
      </c>
      <c r="D16" s="4">
        <v>12.7</v>
      </c>
      <c r="E16" s="4">
        <v>14.3</v>
      </c>
      <c r="F16" s="4">
        <v>24.8</v>
      </c>
      <c r="G16" s="4">
        <v>21.3</v>
      </c>
      <c r="H16" s="4">
        <v>27.4</v>
      </c>
      <c r="I16" s="4">
        <v>31.3</v>
      </c>
      <c r="J16" s="4">
        <v>63.4</v>
      </c>
      <c r="K16" s="11" t="s">
        <v>48</v>
      </c>
      <c r="L16" s="4">
        <v>104.8</v>
      </c>
      <c r="M16" s="11" t="s">
        <v>48</v>
      </c>
      <c r="N16" s="4">
        <v>106.1</v>
      </c>
      <c r="O16" s="11" t="s">
        <v>48</v>
      </c>
    </row>
    <row r="17" spans="1:15" ht="30" x14ac:dyDescent="0.25">
      <c r="A17" s="2" t="s">
        <v>1308</v>
      </c>
      <c r="B17" s="4" t="s">
        <v>6</v>
      </c>
      <c r="C17" s="4" t="s">
        <v>6</v>
      </c>
      <c r="D17" s="4" t="s">
        <v>6</v>
      </c>
      <c r="E17" s="4" t="s">
        <v>6</v>
      </c>
      <c r="F17" s="4" t="s">
        <v>6</v>
      </c>
      <c r="G17" s="4" t="s">
        <v>6</v>
      </c>
      <c r="H17" s="4" t="s">
        <v>6</v>
      </c>
      <c r="I17" s="4" t="s">
        <v>6</v>
      </c>
      <c r="J17" s="4">
        <v>105.9</v>
      </c>
      <c r="K17" s="4"/>
      <c r="L17" s="4">
        <v>101.9</v>
      </c>
      <c r="M17" s="4"/>
      <c r="N17" s="4">
        <v>109.6</v>
      </c>
      <c r="O17" s="4"/>
    </row>
    <row r="18" spans="1:15" ht="30" x14ac:dyDescent="0.25">
      <c r="A18" s="2" t="s">
        <v>66</v>
      </c>
      <c r="B18" s="4" t="s">
        <v>6</v>
      </c>
      <c r="C18" s="4" t="s">
        <v>6</v>
      </c>
      <c r="D18" s="4" t="s">
        <v>6</v>
      </c>
      <c r="E18" s="4" t="s">
        <v>6</v>
      </c>
      <c r="F18" s="4" t="s">
        <v>6</v>
      </c>
      <c r="G18" s="4" t="s">
        <v>6</v>
      </c>
      <c r="H18" s="4" t="s">
        <v>6</v>
      </c>
      <c r="I18" s="4" t="s">
        <v>6</v>
      </c>
      <c r="J18" s="4">
        <v>1.5</v>
      </c>
      <c r="K18" s="4"/>
      <c r="L18" s="4" t="s">
        <v>6</v>
      </c>
      <c r="M18" s="4"/>
      <c r="N18" s="4" t="s">
        <v>6</v>
      </c>
      <c r="O18" s="4"/>
    </row>
    <row r="19" spans="1:15" ht="17.25" x14ac:dyDescent="0.25">
      <c r="A19" s="2" t="s">
        <v>67</v>
      </c>
      <c r="B19" s="4" t="s">
        <v>6</v>
      </c>
      <c r="C19" s="4" t="s">
        <v>6</v>
      </c>
      <c r="D19" s="4" t="s">
        <v>6</v>
      </c>
      <c r="E19" s="4" t="s">
        <v>6</v>
      </c>
      <c r="F19" s="4" t="s">
        <v>6</v>
      </c>
      <c r="G19" s="4" t="s">
        <v>6</v>
      </c>
      <c r="H19" s="4" t="s">
        <v>6</v>
      </c>
      <c r="I19" s="4" t="s">
        <v>6</v>
      </c>
      <c r="J19" s="4">
        <v>104.4</v>
      </c>
      <c r="K19" s="11" t="s">
        <v>1309</v>
      </c>
      <c r="L19" s="4">
        <v>101.9</v>
      </c>
      <c r="M19" s="11" t="s">
        <v>1309</v>
      </c>
      <c r="N19" s="4">
        <v>109.6</v>
      </c>
      <c r="O19" s="11" t="s">
        <v>1309</v>
      </c>
    </row>
    <row r="20" spans="1:15" x14ac:dyDescent="0.25">
      <c r="A20" s="2" t="s">
        <v>729</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725</v>
      </c>
      <c r="B21" s="4" t="s">
        <v>6</v>
      </c>
      <c r="C21" s="4" t="s">
        <v>6</v>
      </c>
      <c r="D21" s="4" t="s">
        <v>6</v>
      </c>
      <c r="E21" s="4" t="s">
        <v>6</v>
      </c>
      <c r="F21" s="4" t="s">
        <v>6</v>
      </c>
      <c r="G21" s="4" t="s">
        <v>6</v>
      </c>
      <c r="H21" s="4" t="s">
        <v>6</v>
      </c>
      <c r="I21" s="4" t="s">
        <v>6</v>
      </c>
      <c r="J21" s="4" t="s">
        <v>6</v>
      </c>
      <c r="K21" s="4"/>
      <c r="L21" s="4" t="s">
        <v>6</v>
      </c>
      <c r="M21" s="4"/>
      <c r="N21" s="4" t="s">
        <v>6</v>
      </c>
      <c r="O21" s="4"/>
    </row>
    <row r="22" spans="1:15" x14ac:dyDescent="0.25">
      <c r="A22" s="2" t="s">
        <v>39</v>
      </c>
      <c r="B22" s="4" t="s">
        <v>6</v>
      </c>
      <c r="C22" s="4" t="s">
        <v>6</v>
      </c>
      <c r="D22" s="4" t="s">
        <v>6</v>
      </c>
      <c r="E22" s="4" t="s">
        <v>6</v>
      </c>
      <c r="F22" s="4" t="s">
        <v>6</v>
      </c>
      <c r="G22" s="4" t="s">
        <v>6</v>
      </c>
      <c r="H22" s="4" t="s">
        <v>6</v>
      </c>
      <c r="I22" s="4" t="s">
        <v>6</v>
      </c>
      <c r="J22" s="4">
        <v>42.4</v>
      </c>
      <c r="K22" s="4"/>
      <c r="L22" s="4">
        <v>31.4</v>
      </c>
      <c r="M22" s="4"/>
      <c r="N22" s="4">
        <v>36.1</v>
      </c>
      <c r="O22" s="4"/>
    </row>
    <row r="23" spans="1:15" x14ac:dyDescent="0.25">
      <c r="A23" s="2" t="s">
        <v>40</v>
      </c>
      <c r="B23" s="4" t="s">
        <v>6</v>
      </c>
      <c r="C23" s="4" t="s">
        <v>6</v>
      </c>
      <c r="D23" s="4" t="s">
        <v>6</v>
      </c>
      <c r="E23" s="4" t="s">
        <v>6</v>
      </c>
      <c r="F23" s="4" t="s">
        <v>6</v>
      </c>
      <c r="G23" s="4" t="s">
        <v>6</v>
      </c>
      <c r="H23" s="4" t="s">
        <v>6</v>
      </c>
      <c r="I23" s="4" t="s">
        <v>6</v>
      </c>
      <c r="J23" s="4">
        <v>-42.4</v>
      </c>
      <c r="K23" s="4"/>
      <c r="L23" s="4">
        <v>-31.4</v>
      </c>
      <c r="M23" s="4"/>
      <c r="N23" s="4">
        <v>-36.1</v>
      </c>
      <c r="O23" s="4"/>
    </row>
    <row r="24" spans="1:15" x14ac:dyDescent="0.25">
      <c r="A24" s="2" t="s">
        <v>41</v>
      </c>
      <c r="B24" s="4" t="s">
        <v>6</v>
      </c>
      <c r="C24" s="4" t="s">
        <v>6</v>
      </c>
      <c r="D24" s="4" t="s">
        <v>6</v>
      </c>
      <c r="E24" s="4" t="s">
        <v>6</v>
      </c>
      <c r="F24" s="4" t="s">
        <v>6</v>
      </c>
      <c r="G24" s="4" t="s">
        <v>6</v>
      </c>
      <c r="H24" s="4" t="s">
        <v>6</v>
      </c>
      <c r="I24" s="4" t="s">
        <v>6</v>
      </c>
      <c r="J24" s="4">
        <v>19.8</v>
      </c>
      <c r="K24" s="4"/>
      <c r="L24" s="4">
        <v>12.4</v>
      </c>
      <c r="M24" s="4"/>
      <c r="N24" s="4">
        <v>11</v>
      </c>
      <c r="O24" s="4"/>
    </row>
    <row r="25" spans="1:15" x14ac:dyDescent="0.25">
      <c r="A25" s="2" t="s">
        <v>42</v>
      </c>
      <c r="B25" s="4" t="s">
        <v>6</v>
      </c>
      <c r="C25" s="4" t="s">
        <v>6</v>
      </c>
      <c r="D25" s="4" t="s">
        <v>6</v>
      </c>
      <c r="E25" s="4" t="s">
        <v>6</v>
      </c>
      <c r="F25" s="4" t="s">
        <v>6</v>
      </c>
      <c r="G25" s="4" t="s">
        <v>6</v>
      </c>
      <c r="H25" s="4" t="s">
        <v>6</v>
      </c>
      <c r="I25" s="4" t="s">
        <v>6</v>
      </c>
      <c r="J25" s="4">
        <v>1.4</v>
      </c>
      <c r="K25" s="4"/>
      <c r="L25" s="4">
        <v>0.1</v>
      </c>
      <c r="M25" s="4"/>
      <c r="N25" s="4" t="s">
        <v>6</v>
      </c>
      <c r="O25" s="4"/>
    </row>
    <row r="26" spans="1:15" ht="30" x14ac:dyDescent="0.25">
      <c r="A26" s="2" t="s">
        <v>745</v>
      </c>
      <c r="B26" s="4" t="s">
        <v>6</v>
      </c>
      <c r="C26" s="4" t="s">
        <v>6</v>
      </c>
      <c r="D26" s="4" t="s">
        <v>6</v>
      </c>
      <c r="E26" s="4" t="s">
        <v>6</v>
      </c>
      <c r="F26" s="4" t="s">
        <v>6</v>
      </c>
      <c r="G26" s="4" t="s">
        <v>6</v>
      </c>
      <c r="H26" s="4" t="s">
        <v>6</v>
      </c>
      <c r="I26" s="4" t="s">
        <v>6</v>
      </c>
      <c r="J26" s="4">
        <v>105.2</v>
      </c>
      <c r="K26" s="4"/>
      <c r="L26" s="4">
        <v>116.4</v>
      </c>
      <c r="M26" s="4"/>
      <c r="N26" s="4">
        <v>131.9</v>
      </c>
      <c r="O26" s="4"/>
    </row>
    <row r="27" spans="1:15" x14ac:dyDescent="0.25">
      <c r="A27" s="2" t="s">
        <v>43</v>
      </c>
      <c r="B27" s="4" t="s">
        <v>6</v>
      </c>
      <c r="C27" s="4" t="s">
        <v>6</v>
      </c>
      <c r="D27" s="4" t="s">
        <v>6</v>
      </c>
      <c r="E27" s="4" t="s">
        <v>6</v>
      </c>
      <c r="F27" s="4" t="s">
        <v>6</v>
      </c>
      <c r="G27" s="4" t="s">
        <v>6</v>
      </c>
      <c r="H27" s="4" t="s">
        <v>6</v>
      </c>
      <c r="I27" s="4" t="s">
        <v>6</v>
      </c>
      <c r="J27" s="4">
        <v>44.4</v>
      </c>
      <c r="K27" s="4"/>
      <c r="L27" s="4">
        <v>72.7</v>
      </c>
      <c r="M27" s="4"/>
      <c r="N27" s="4">
        <v>84.8</v>
      </c>
      <c r="O27" s="4"/>
    </row>
    <row r="28" spans="1:15" x14ac:dyDescent="0.25">
      <c r="A28" s="2" t="s">
        <v>750</v>
      </c>
      <c r="B28" s="4" t="s">
        <v>6</v>
      </c>
      <c r="C28" s="4" t="s">
        <v>6</v>
      </c>
      <c r="D28" s="4" t="s">
        <v>6</v>
      </c>
      <c r="E28" s="4" t="s">
        <v>6</v>
      </c>
      <c r="F28" s="4" t="s">
        <v>6</v>
      </c>
      <c r="G28" s="4" t="s">
        <v>6</v>
      </c>
      <c r="H28" s="4" t="s">
        <v>6</v>
      </c>
      <c r="I28" s="4" t="s">
        <v>6</v>
      </c>
      <c r="J28" s="4">
        <v>-19</v>
      </c>
      <c r="K28" s="4"/>
      <c r="L28" s="4">
        <v>-32.1</v>
      </c>
      <c r="M28" s="4"/>
      <c r="N28" s="4">
        <v>-21.3</v>
      </c>
      <c r="O28" s="4"/>
    </row>
    <row r="29" spans="1:15" x14ac:dyDescent="0.25">
      <c r="A29" s="2" t="s">
        <v>45</v>
      </c>
      <c r="B29" s="4" t="s">
        <v>6</v>
      </c>
      <c r="C29" s="4" t="s">
        <v>6</v>
      </c>
      <c r="D29" s="4" t="s">
        <v>6</v>
      </c>
      <c r="E29" s="4" t="s">
        <v>6</v>
      </c>
      <c r="F29" s="4" t="s">
        <v>6</v>
      </c>
      <c r="G29" s="4" t="s">
        <v>6</v>
      </c>
      <c r="H29" s="4" t="s">
        <v>6</v>
      </c>
      <c r="I29" s="4" t="s">
        <v>6</v>
      </c>
      <c r="J29" s="4">
        <v>63.4</v>
      </c>
      <c r="K29" s="4"/>
      <c r="L29" s="4">
        <v>104.8</v>
      </c>
      <c r="M29" s="4"/>
      <c r="N29" s="4">
        <v>106.1</v>
      </c>
      <c r="O29" s="4"/>
    </row>
    <row r="30" spans="1:15" x14ac:dyDescent="0.25">
      <c r="A30" s="2" t="s">
        <v>47</v>
      </c>
      <c r="B30" s="4" t="s">
        <v>6</v>
      </c>
      <c r="C30" s="4" t="s">
        <v>6</v>
      </c>
      <c r="D30" s="4" t="s">
        <v>6</v>
      </c>
      <c r="E30" s="4" t="s">
        <v>6</v>
      </c>
      <c r="F30" s="4" t="s">
        <v>6</v>
      </c>
      <c r="G30" s="4" t="s">
        <v>6</v>
      </c>
      <c r="H30" s="4" t="s">
        <v>6</v>
      </c>
      <c r="I30" s="4" t="s">
        <v>6</v>
      </c>
      <c r="J30" s="4">
        <v>63.4</v>
      </c>
      <c r="K30" s="4"/>
      <c r="L30" s="4">
        <v>104.8</v>
      </c>
      <c r="M30" s="4"/>
      <c r="N30" s="4">
        <v>106.1</v>
      </c>
      <c r="O30" s="4"/>
    </row>
    <row r="31" spans="1:15" ht="30" x14ac:dyDescent="0.25">
      <c r="A31" s="2" t="s">
        <v>1308</v>
      </c>
      <c r="B31" s="4" t="s">
        <v>6</v>
      </c>
      <c r="C31" s="4" t="s">
        <v>6</v>
      </c>
      <c r="D31" s="4" t="s">
        <v>6</v>
      </c>
      <c r="E31" s="4" t="s">
        <v>6</v>
      </c>
      <c r="F31" s="4" t="s">
        <v>6</v>
      </c>
      <c r="G31" s="4" t="s">
        <v>6</v>
      </c>
      <c r="H31" s="4" t="s">
        <v>6</v>
      </c>
      <c r="I31" s="4" t="s">
        <v>6</v>
      </c>
      <c r="J31" s="4">
        <v>104.4</v>
      </c>
      <c r="K31" s="4"/>
      <c r="L31" s="4">
        <v>101.9</v>
      </c>
      <c r="M31" s="4"/>
      <c r="N31" s="4">
        <v>109.6</v>
      </c>
      <c r="O31" s="4"/>
    </row>
    <row r="32" spans="1:15" x14ac:dyDescent="0.25">
      <c r="A32" s="2" t="s">
        <v>67</v>
      </c>
      <c r="B32" s="4" t="s">
        <v>6</v>
      </c>
      <c r="C32" s="4" t="s">
        <v>6</v>
      </c>
      <c r="D32" s="4" t="s">
        <v>6</v>
      </c>
      <c r="E32" s="4" t="s">
        <v>6</v>
      </c>
      <c r="F32" s="4" t="s">
        <v>6</v>
      </c>
      <c r="G32" s="4" t="s">
        <v>6</v>
      </c>
      <c r="H32" s="4" t="s">
        <v>6</v>
      </c>
      <c r="I32" s="4" t="s">
        <v>6</v>
      </c>
      <c r="J32" s="4">
        <v>104.4</v>
      </c>
      <c r="K32" s="4"/>
      <c r="L32" s="4">
        <v>101.9</v>
      </c>
      <c r="M32" s="4"/>
      <c r="N32" s="4">
        <v>109.6</v>
      </c>
      <c r="O32" s="4"/>
    </row>
    <row r="33" spans="1:15" x14ac:dyDescent="0.25">
      <c r="A33" s="2" t="s">
        <v>730</v>
      </c>
      <c r="B33" s="4" t="s">
        <v>6</v>
      </c>
      <c r="C33" s="4" t="s">
        <v>6</v>
      </c>
      <c r="D33" s="4" t="s">
        <v>6</v>
      </c>
      <c r="E33" s="4" t="s">
        <v>6</v>
      </c>
      <c r="F33" s="4" t="s">
        <v>6</v>
      </c>
      <c r="G33" s="4" t="s">
        <v>6</v>
      </c>
      <c r="H33" s="4" t="s">
        <v>6</v>
      </c>
      <c r="I33" s="4" t="s">
        <v>6</v>
      </c>
      <c r="J33" s="4" t="s">
        <v>6</v>
      </c>
      <c r="K33" s="4"/>
      <c r="L33" s="4" t="s">
        <v>6</v>
      </c>
      <c r="M33" s="4"/>
      <c r="N33" s="4" t="s">
        <v>6</v>
      </c>
      <c r="O33" s="4"/>
    </row>
    <row r="34" spans="1:15" ht="30" x14ac:dyDescent="0.25">
      <c r="A34" s="3" t="s">
        <v>725</v>
      </c>
      <c r="B34" s="4" t="s">
        <v>6</v>
      </c>
      <c r="C34" s="4" t="s">
        <v>6</v>
      </c>
      <c r="D34" s="4" t="s">
        <v>6</v>
      </c>
      <c r="E34" s="4" t="s">
        <v>6</v>
      </c>
      <c r="F34" s="4" t="s">
        <v>6</v>
      </c>
      <c r="G34" s="4" t="s">
        <v>6</v>
      </c>
      <c r="H34" s="4" t="s">
        <v>6</v>
      </c>
      <c r="I34" s="4" t="s">
        <v>6</v>
      </c>
      <c r="J34" s="4" t="s">
        <v>6</v>
      </c>
      <c r="K34" s="4"/>
      <c r="L34" s="4" t="s">
        <v>6</v>
      </c>
      <c r="M34" s="4"/>
      <c r="N34" s="4" t="s">
        <v>6</v>
      </c>
      <c r="O34" s="4"/>
    </row>
    <row r="35" spans="1:15" x14ac:dyDescent="0.25">
      <c r="A35" s="2" t="s">
        <v>36</v>
      </c>
      <c r="B35" s="4" t="s">
        <v>6</v>
      </c>
      <c r="C35" s="4" t="s">
        <v>6</v>
      </c>
      <c r="D35" s="4" t="s">
        <v>6</v>
      </c>
      <c r="E35" s="4" t="s">
        <v>6</v>
      </c>
      <c r="F35" s="4" t="s">
        <v>6</v>
      </c>
      <c r="G35" s="4" t="s">
        <v>6</v>
      </c>
      <c r="H35" s="4" t="s">
        <v>6</v>
      </c>
      <c r="I35" s="4" t="s">
        <v>6</v>
      </c>
      <c r="J35" s="4">
        <v>863.4</v>
      </c>
      <c r="K35" s="4"/>
      <c r="L35" s="4">
        <v>795.5</v>
      </c>
      <c r="M35" s="4"/>
      <c r="N35" s="4">
        <v>726.4</v>
      </c>
      <c r="O35" s="4"/>
    </row>
    <row r="36" spans="1:15" x14ac:dyDescent="0.25">
      <c r="A36" s="2" t="s">
        <v>37</v>
      </c>
      <c r="B36" s="4" t="s">
        <v>6</v>
      </c>
      <c r="C36" s="4" t="s">
        <v>6</v>
      </c>
      <c r="D36" s="4" t="s">
        <v>6</v>
      </c>
      <c r="E36" s="4" t="s">
        <v>6</v>
      </c>
      <c r="F36" s="4" t="s">
        <v>6</v>
      </c>
      <c r="G36" s="4" t="s">
        <v>6</v>
      </c>
      <c r="H36" s="4" t="s">
        <v>6</v>
      </c>
      <c r="I36" s="4" t="s">
        <v>6</v>
      </c>
      <c r="J36" s="4">
        <v>442.8</v>
      </c>
      <c r="K36" s="4"/>
      <c r="L36" s="4">
        <v>391.9</v>
      </c>
      <c r="M36" s="4"/>
      <c r="N36" s="4">
        <v>334.2</v>
      </c>
      <c r="O36" s="4"/>
    </row>
    <row r="37" spans="1:15" x14ac:dyDescent="0.25">
      <c r="A37" s="2" t="s">
        <v>38</v>
      </c>
      <c r="B37" s="4" t="s">
        <v>6</v>
      </c>
      <c r="C37" s="4" t="s">
        <v>6</v>
      </c>
      <c r="D37" s="4" t="s">
        <v>6</v>
      </c>
      <c r="E37" s="4" t="s">
        <v>6</v>
      </c>
      <c r="F37" s="4" t="s">
        <v>6</v>
      </c>
      <c r="G37" s="4" t="s">
        <v>6</v>
      </c>
      <c r="H37" s="4" t="s">
        <v>6</v>
      </c>
      <c r="I37" s="4" t="s">
        <v>6</v>
      </c>
      <c r="J37" s="4">
        <v>420.6</v>
      </c>
      <c r="K37" s="4"/>
      <c r="L37" s="4">
        <v>403.6</v>
      </c>
      <c r="M37" s="4"/>
      <c r="N37" s="4">
        <v>392.2</v>
      </c>
      <c r="O37" s="4"/>
    </row>
    <row r="38" spans="1:15" x14ac:dyDescent="0.25">
      <c r="A38" s="2" t="s">
        <v>39</v>
      </c>
      <c r="B38" s="4" t="s">
        <v>6</v>
      </c>
      <c r="C38" s="4" t="s">
        <v>6</v>
      </c>
      <c r="D38" s="4" t="s">
        <v>6</v>
      </c>
      <c r="E38" s="4" t="s">
        <v>6</v>
      </c>
      <c r="F38" s="4" t="s">
        <v>6</v>
      </c>
      <c r="G38" s="4" t="s">
        <v>6</v>
      </c>
      <c r="H38" s="4" t="s">
        <v>6</v>
      </c>
      <c r="I38" s="4" t="s">
        <v>6</v>
      </c>
      <c r="J38" s="4">
        <v>260</v>
      </c>
      <c r="K38" s="4"/>
      <c r="L38" s="4">
        <v>249.6</v>
      </c>
      <c r="M38" s="4"/>
      <c r="N38" s="4">
        <v>225.1</v>
      </c>
      <c r="O38" s="4"/>
    </row>
    <row r="39" spans="1:15" x14ac:dyDescent="0.25">
      <c r="A39" s="2" t="s">
        <v>40</v>
      </c>
      <c r="B39" s="4" t="s">
        <v>6</v>
      </c>
      <c r="C39" s="4" t="s">
        <v>6</v>
      </c>
      <c r="D39" s="4" t="s">
        <v>6</v>
      </c>
      <c r="E39" s="4" t="s">
        <v>6</v>
      </c>
      <c r="F39" s="4" t="s">
        <v>6</v>
      </c>
      <c r="G39" s="4" t="s">
        <v>6</v>
      </c>
      <c r="H39" s="4" t="s">
        <v>6</v>
      </c>
      <c r="I39" s="4" t="s">
        <v>6</v>
      </c>
      <c r="J39" s="4">
        <v>160.6</v>
      </c>
      <c r="K39" s="4"/>
      <c r="L39" s="4">
        <v>154</v>
      </c>
      <c r="M39" s="4"/>
      <c r="N39" s="4">
        <v>167.1</v>
      </c>
      <c r="O39" s="4"/>
    </row>
    <row r="40" spans="1:15" x14ac:dyDescent="0.25">
      <c r="A40" s="2" t="s">
        <v>41</v>
      </c>
      <c r="B40" s="4" t="s">
        <v>6</v>
      </c>
      <c r="C40" s="4" t="s">
        <v>6</v>
      </c>
      <c r="D40" s="4" t="s">
        <v>6</v>
      </c>
      <c r="E40" s="4" t="s">
        <v>6</v>
      </c>
      <c r="F40" s="4" t="s">
        <v>6</v>
      </c>
      <c r="G40" s="4" t="s">
        <v>6</v>
      </c>
      <c r="H40" s="4" t="s">
        <v>6</v>
      </c>
      <c r="I40" s="4" t="s">
        <v>6</v>
      </c>
      <c r="J40" s="4">
        <v>0.2</v>
      </c>
      <c r="K40" s="4"/>
      <c r="L40" s="4" t="s">
        <v>6</v>
      </c>
      <c r="M40" s="4"/>
      <c r="N40" s="4" t="s">
        <v>6</v>
      </c>
      <c r="O40" s="4"/>
    </row>
    <row r="41" spans="1:15" x14ac:dyDescent="0.25">
      <c r="A41" s="2" t="s">
        <v>42</v>
      </c>
      <c r="B41" s="4" t="s">
        <v>6</v>
      </c>
      <c r="C41" s="4" t="s">
        <v>6</v>
      </c>
      <c r="D41" s="4" t="s">
        <v>6</v>
      </c>
      <c r="E41" s="4" t="s">
        <v>6</v>
      </c>
      <c r="F41" s="4" t="s">
        <v>6</v>
      </c>
      <c r="G41" s="4" t="s">
        <v>6</v>
      </c>
      <c r="H41" s="4" t="s">
        <v>6</v>
      </c>
      <c r="I41" s="4" t="s">
        <v>6</v>
      </c>
      <c r="J41" s="4">
        <v>-3.5</v>
      </c>
      <c r="K41" s="4"/>
      <c r="L41" s="4">
        <v>-0.2</v>
      </c>
      <c r="M41" s="4"/>
      <c r="N41" s="4">
        <v>11.2</v>
      </c>
      <c r="O41" s="4"/>
    </row>
    <row r="42" spans="1:15" ht="30" x14ac:dyDescent="0.25">
      <c r="A42" s="2" t="s">
        <v>745</v>
      </c>
      <c r="B42" s="4" t="s">
        <v>6</v>
      </c>
      <c r="C42" s="4" t="s">
        <v>6</v>
      </c>
      <c r="D42" s="4" t="s">
        <v>6</v>
      </c>
      <c r="E42" s="4" t="s">
        <v>6</v>
      </c>
      <c r="F42" s="4" t="s">
        <v>6</v>
      </c>
      <c r="G42" s="4" t="s">
        <v>6</v>
      </c>
      <c r="H42" s="4" t="s">
        <v>6</v>
      </c>
      <c r="I42" s="4" t="s">
        <v>6</v>
      </c>
      <c r="J42" s="4">
        <v>10</v>
      </c>
      <c r="K42" s="4"/>
      <c r="L42" s="4">
        <v>4.5</v>
      </c>
      <c r="M42" s="4"/>
      <c r="N42" s="4">
        <v>6.2</v>
      </c>
      <c r="O42" s="4"/>
    </row>
    <row r="43" spans="1:15" x14ac:dyDescent="0.25">
      <c r="A43" s="2" t="s">
        <v>43</v>
      </c>
      <c r="B43" s="4" t="s">
        <v>6</v>
      </c>
      <c r="C43" s="4" t="s">
        <v>6</v>
      </c>
      <c r="D43" s="4" t="s">
        <v>6</v>
      </c>
      <c r="E43" s="4" t="s">
        <v>6</v>
      </c>
      <c r="F43" s="4" t="s">
        <v>6</v>
      </c>
      <c r="G43" s="4" t="s">
        <v>6</v>
      </c>
      <c r="H43" s="4" t="s">
        <v>6</v>
      </c>
      <c r="I43" s="4" t="s">
        <v>6</v>
      </c>
      <c r="J43" s="4">
        <v>166.9</v>
      </c>
      <c r="K43" s="4"/>
      <c r="L43" s="4">
        <v>158.30000000000001</v>
      </c>
      <c r="M43" s="4"/>
      <c r="N43" s="4">
        <v>184.5</v>
      </c>
      <c r="O43" s="4"/>
    </row>
    <row r="44" spans="1:15" x14ac:dyDescent="0.25">
      <c r="A44" s="2" t="s">
        <v>750</v>
      </c>
      <c r="B44" s="4" t="s">
        <v>6</v>
      </c>
      <c r="C44" s="4" t="s">
        <v>6</v>
      </c>
      <c r="D44" s="4" t="s">
        <v>6</v>
      </c>
      <c r="E44" s="4" t="s">
        <v>6</v>
      </c>
      <c r="F44" s="4" t="s">
        <v>6</v>
      </c>
      <c r="G44" s="4" t="s">
        <v>6</v>
      </c>
      <c r="H44" s="4" t="s">
        <v>6</v>
      </c>
      <c r="I44" s="4" t="s">
        <v>6</v>
      </c>
      <c r="J44" s="4">
        <v>58.5</v>
      </c>
      <c r="K44" s="4"/>
      <c r="L44" s="4">
        <v>57.1</v>
      </c>
      <c r="M44" s="4"/>
      <c r="N44" s="4">
        <v>66.900000000000006</v>
      </c>
      <c r="O44" s="4"/>
    </row>
    <row r="45" spans="1:15" x14ac:dyDescent="0.25">
      <c r="A45" s="2" t="s">
        <v>45</v>
      </c>
      <c r="B45" s="4" t="s">
        <v>6</v>
      </c>
      <c r="C45" s="4" t="s">
        <v>6</v>
      </c>
      <c r="D45" s="4" t="s">
        <v>6</v>
      </c>
      <c r="E45" s="4" t="s">
        <v>6</v>
      </c>
      <c r="F45" s="4" t="s">
        <v>6</v>
      </c>
      <c r="G45" s="4" t="s">
        <v>6</v>
      </c>
      <c r="H45" s="4" t="s">
        <v>6</v>
      </c>
      <c r="I45" s="4" t="s">
        <v>6</v>
      </c>
      <c r="J45" s="4">
        <v>108.4</v>
      </c>
      <c r="K45" s="4"/>
      <c r="L45" s="4">
        <v>101.2</v>
      </c>
      <c r="M45" s="4"/>
      <c r="N45" s="4">
        <v>117.6</v>
      </c>
      <c r="O45" s="4"/>
    </row>
    <row r="46" spans="1:15" x14ac:dyDescent="0.25">
      <c r="A46" s="2" t="s">
        <v>47</v>
      </c>
      <c r="B46" s="4" t="s">
        <v>6</v>
      </c>
      <c r="C46" s="4" t="s">
        <v>6</v>
      </c>
      <c r="D46" s="4" t="s">
        <v>6</v>
      </c>
      <c r="E46" s="4" t="s">
        <v>6</v>
      </c>
      <c r="F46" s="4" t="s">
        <v>6</v>
      </c>
      <c r="G46" s="4" t="s">
        <v>6</v>
      </c>
      <c r="H46" s="4" t="s">
        <v>6</v>
      </c>
      <c r="I46" s="4" t="s">
        <v>6</v>
      </c>
      <c r="J46" s="4">
        <v>108.4</v>
      </c>
      <c r="K46" s="4"/>
      <c r="L46" s="4">
        <v>101.2</v>
      </c>
      <c r="M46" s="4"/>
      <c r="N46" s="4">
        <v>117.6</v>
      </c>
      <c r="O46" s="4"/>
    </row>
    <row r="47" spans="1:15" ht="30" x14ac:dyDescent="0.25">
      <c r="A47" s="2" t="s">
        <v>1308</v>
      </c>
      <c r="B47" s="4" t="s">
        <v>6</v>
      </c>
      <c r="C47" s="4" t="s">
        <v>6</v>
      </c>
      <c r="D47" s="4" t="s">
        <v>6</v>
      </c>
      <c r="E47" s="4" t="s">
        <v>6</v>
      </c>
      <c r="F47" s="4" t="s">
        <v>6</v>
      </c>
      <c r="G47" s="4" t="s">
        <v>6</v>
      </c>
      <c r="H47" s="4" t="s">
        <v>6</v>
      </c>
      <c r="I47" s="4" t="s">
        <v>6</v>
      </c>
      <c r="J47" s="4">
        <v>132.5</v>
      </c>
      <c r="K47" s="4"/>
      <c r="L47" s="4">
        <v>104.9</v>
      </c>
      <c r="M47" s="4"/>
      <c r="N47" s="4">
        <v>109.5</v>
      </c>
      <c r="O47" s="4"/>
    </row>
    <row r="48" spans="1:15" x14ac:dyDescent="0.25">
      <c r="A48" s="2" t="s">
        <v>67</v>
      </c>
      <c r="B48" s="4" t="s">
        <v>6</v>
      </c>
      <c r="C48" s="4" t="s">
        <v>6</v>
      </c>
      <c r="D48" s="4" t="s">
        <v>6</v>
      </c>
      <c r="E48" s="4" t="s">
        <v>6</v>
      </c>
      <c r="F48" s="4" t="s">
        <v>6</v>
      </c>
      <c r="G48" s="4" t="s">
        <v>6</v>
      </c>
      <c r="H48" s="4" t="s">
        <v>6</v>
      </c>
      <c r="I48" s="4" t="s">
        <v>6</v>
      </c>
      <c r="J48" s="4">
        <v>132.5</v>
      </c>
      <c r="K48" s="4"/>
      <c r="L48" s="4">
        <v>104.9</v>
      </c>
      <c r="M48" s="4"/>
      <c r="N48" s="4">
        <v>109.5</v>
      </c>
      <c r="O48" s="4"/>
    </row>
    <row r="49" spans="1:15" x14ac:dyDescent="0.25">
      <c r="A49" s="2" t="s">
        <v>1305</v>
      </c>
      <c r="B49" s="4" t="s">
        <v>6</v>
      </c>
      <c r="C49" s="4" t="s">
        <v>6</v>
      </c>
      <c r="D49" s="4" t="s">
        <v>6</v>
      </c>
      <c r="E49" s="4" t="s">
        <v>6</v>
      </c>
      <c r="F49" s="4" t="s">
        <v>6</v>
      </c>
      <c r="G49" s="4" t="s">
        <v>6</v>
      </c>
      <c r="H49" s="4" t="s">
        <v>6</v>
      </c>
      <c r="I49" s="4" t="s">
        <v>6</v>
      </c>
      <c r="J49" s="4" t="s">
        <v>6</v>
      </c>
      <c r="K49" s="4"/>
      <c r="L49" s="4" t="s">
        <v>6</v>
      </c>
      <c r="M49" s="4"/>
      <c r="N49" s="4" t="s">
        <v>6</v>
      </c>
      <c r="O49" s="4"/>
    </row>
    <row r="50" spans="1:15" ht="30" x14ac:dyDescent="0.25">
      <c r="A50" s="3" t="s">
        <v>725</v>
      </c>
      <c r="B50" s="4" t="s">
        <v>6</v>
      </c>
      <c r="C50" s="4" t="s">
        <v>6</v>
      </c>
      <c r="D50" s="4" t="s">
        <v>6</v>
      </c>
      <c r="E50" s="4" t="s">
        <v>6</v>
      </c>
      <c r="F50" s="4" t="s">
        <v>6</v>
      </c>
      <c r="G50" s="4" t="s">
        <v>6</v>
      </c>
      <c r="H50" s="4" t="s">
        <v>6</v>
      </c>
      <c r="I50" s="4" t="s">
        <v>6</v>
      </c>
      <c r="J50" s="4" t="s">
        <v>6</v>
      </c>
      <c r="K50" s="4"/>
      <c r="L50" s="4" t="s">
        <v>6</v>
      </c>
      <c r="M50" s="4"/>
      <c r="N50" s="4" t="s">
        <v>6</v>
      </c>
      <c r="O50" s="4"/>
    </row>
    <row r="51" spans="1:15" x14ac:dyDescent="0.25">
      <c r="A51" s="2" t="s">
        <v>36</v>
      </c>
      <c r="B51" s="4" t="s">
        <v>6</v>
      </c>
      <c r="C51" s="4" t="s">
        <v>6</v>
      </c>
      <c r="D51" s="4" t="s">
        <v>6</v>
      </c>
      <c r="E51" s="4" t="s">
        <v>6</v>
      </c>
      <c r="F51" s="4" t="s">
        <v>6</v>
      </c>
      <c r="G51" s="4" t="s">
        <v>6</v>
      </c>
      <c r="H51" s="4" t="s">
        <v>6</v>
      </c>
      <c r="I51" s="4" t="s">
        <v>6</v>
      </c>
      <c r="J51" s="4">
        <v>862.7</v>
      </c>
      <c r="K51" s="4"/>
      <c r="L51" s="4">
        <v>349.1</v>
      </c>
      <c r="M51" s="4"/>
      <c r="N51" s="4">
        <v>316.89999999999998</v>
      </c>
      <c r="O51" s="4"/>
    </row>
    <row r="52" spans="1:15" x14ac:dyDescent="0.25">
      <c r="A52" s="2" t="s">
        <v>37</v>
      </c>
      <c r="B52" s="4" t="s">
        <v>6</v>
      </c>
      <c r="C52" s="4" t="s">
        <v>6</v>
      </c>
      <c r="D52" s="4" t="s">
        <v>6</v>
      </c>
      <c r="E52" s="4" t="s">
        <v>6</v>
      </c>
      <c r="F52" s="4" t="s">
        <v>6</v>
      </c>
      <c r="G52" s="4" t="s">
        <v>6</v>
      </c>
      <c r="H52" s="4" t="s">
        <v>6</v>
      </c>
      <c r="I52" s="4" t="s">
        <v>6</v>
      </c>
      <c r="J52" s="4">
        <v>647.29999999999995</v>
      </c>
      <c r="K52" s="4"/>
      <c r="L52" s="4">
        <v>258.7</v>
      </c>
      <c r="M52" s="4"/>
      <c r="N52" s="4">
        <v>233.6</v>
      </c>
      <c r="O52" s="4"/>
    </row>
    <row r="53" spans="1:15" x14ac:dyDescent="0.25">
      <c r="A53" s="2" t="s">
        <v>38</v>
      </c>
      <c r="B53" s="4" t="s">
        <v>6</v>
      </c>
      <c r="C53" s="4" t="s">
        <v>6</v>
      </c>
      <c r="D53" s="4" t="s">
        <v>6</v>
      </c>
      <c r="E53" s="4" t="s">
        <v>6</v>
      </c>
      <c r="F53" s="4" t="s">
        <v>6</v>
      </c>
      <c r="G53" s="4" t="s">
        <v>6</v>
      </c>
      <c r="H53" s="4" t="s">
        <v>6</v>
      </c>
      <c r="I53" s="4" t="s">
        <v>6</v>
      </c>
      <c r="J53" s="4">
        <v>215.4</v>
      </c>
      <c r="K53" s="4"/>
      <c r="L53" s="4">
        <v>90.4</v>
      </c>
      <c r="M53" s="4"/>
      <c r="N53" s="4">
        <v>83.3</v>
      </c>
      <c r="O53" s="4"/>
    </row>
    <row r="54" spans="1:15" x14ac:dyDescent="0.25">
      <c r="A54" s="2" t="s">
        <v>39</v>
      </c>
      <c r="B54" s="4" t="s">
        <v>6</v>
      </c>
      <c r="C54" s="4" t="s">
        <v>6</v>
      </c>
      <c r="D54" s="4" t="s">
        <v>6</v>
      </c>
      <c r="E54" s="4" t="s">
        <v>6</v>
      </c>
      <c r="F54" s="4" t="s">
        <v>6</v>
      </c>
      <c r="G54" s="4" t="s">
        <v>6</v>
      </c>
      <c r="H54" s="4" t="s">
        <v>6</v>
      </c>
      <c r="I54" s="4" t="s">
        <v>6</v>
      </c>
      <c r="J54" s="4">
        <v>215.5</v>
      </c>
      <c r="K54" s="4"/>
      <c r="L54" s="4">
        <v>64.2</v>
      </c>
      <c r="M54" s="4"/>
      <c r="N54" s="4">
        <v>55.7</v>
      </c>
      <c r="O54" s="4"/>
    </row>
    <row r="55" spans="1:15" x14ac:dyDescent="0.25">
      <c r="A55" s="2" t="s">
        <v>40</v>
      </c>
      <c r="B55" s="4" t="s">
        <v>6</v>
      </c>
      <c r="C55" s="4" t="s">
        <v>6</v>
      </c>
      <c r="D55" s="4" t="s">
        <v>6</v>
      </c>
      <c r="E55" s="4" t="s">
        <v>6</v>
      </c>
      <c r="F55" s="4" t="s">
        <v>6</v>
      </c>
      <c r="G55" s="4" t="s">
        <v>6</v>
      </c>
      <c r="H55" s="4" t="s">
        <v>6</v>
      </c>
      <c r="I55" s="4" t="s">
        <v>6</v>
      </c>
      <c r="J55" s="4">
        <v>-0.1</v>
      </c>
      <c r="K55" s="4"/>
      <c r="L55" s="4">
        <v>26.2</v>
      </c>
      <c r="M55" s="4"/>
      <c r="N55" s="4">
        <v>27.6</v>
      </c>
      <c r="O55" s="4"/>
    </row>
    <row r="56" spans="1:15" x14ac:dyDescent="0.25">
      <c r="A56" s="2" t="s">
        <v>41</v>
      </c>
      <c r="B56" s="4" t="s">
        <v>6</v>
      </c>
      <c r="C56" s="4" t="s">
        <v>6</v>
      </c>
      <c r="D56" s="4" t="s">
        <v>6</v>
      </c>
      <c r="E56" s="4" t="s">
        <v>6</v>
      </c>
      <c r="F56" s="4" t="s">
        <v>6</v>
      </c>
      <c r="G56" s="4" t="s">
        <v>6</v>
      </c>
      <c r="H56" s="4" t="s">
        <v>6</v>
      </c>
      <c r="I56" s="4" t="s">
        <v>6</v>
      </c>
      <c r="J56" s="4">
        <v>4.4000000000000004</v>
      </c>
      <c r="K56" s="4"/>
      <c r="L56" s="4" t="s">
        <v>6</v>
      </c>
      <c r="M56" s="4"/>
      <c r="N56" s="4" t="s">
        <v>6</v>
      </c>
      <c r="O56" s="4"/>
    </row>
    <row r="57" spans="1:15" x14ac:dyDescent="0.25">
      <c r="A57" s="2" t="s">
        <v>42</v>
      </c>
      <c r="B57" s="4" t="s">
        <v>6</v>
      </c>
      <c r="C57" s="4" t="s">
        <v>6</v>
      </c>
      <c r="D57" s="4" t="s">
        <v>6</v>
      </c>
      <c r="E57" s="4" t="s">
        <v>6</v>
      </c>
      <c r="F57" s="4" t="s">
        <v>6</v>
      </c>
      <c r="G57" s="4" t="s">
        <v>6</v>
      </c>
      <c r="H57" s="4" t="s">
        <v>6</v>
      </c>
      <c r="I57" s="4" t="s">
        <v>6</v>
      </c>
      <c r="J57" s="4">
        <v>2.1</v>
      </c>
      <c r="K57" s="4"/>
      <c r="L57" s="4">
        <v>-1.4</v>
      </c>
      <c r="M57" s="4"/>
      <c r="N57" s="4">
        <v>-1</v>
      </c>
      <c r="O57" s="4"/>
    </row>
    <row r="58" spans="1:15" x14ac:dyDescent="0.25">
      <c r="A58" s="2" t="s">
        <v>43</v>
      </c>
      <c r="B58" s="4" t="s">
        <v>6</v>
      </c>
      <c r="C58" s="4" t="s">
        <v>6</v>
      </c>
      <c r="D58" s="4" t="s">
        <v>6</v>
      </c>
      <c r="E58" s="4" t="s">
        <v>6</v>
      </c>
      <c r="F58" s="4" t="s">
        <v>6</v>
      </c>
      <c r="G58" s="4" t="s">
        <v>6</v>
      </c>
      <c r="H58" s="4" t="s">
        <v>6</v>
      </c>
      <c r="I58" s="4" t="s">
        <v>6</v>
      </c>
      <c r="J58" s="4">
        <v>-2.4</v>
      </c>
      <c r="K58" s="4"/>
      <c r="L58" s="4">
        <v>24.8</v>
      </c>
      <c r="M58" s="4"/>
      <c r="N58" s="4">
        <v>26.6</v>
      </c>
      <c r="O58" s="4"/>
    </row>
    <row r="59" spans="1:15" x14ac:dyDescent="0.25">
      <c r="A59" s="2" t="s">
        <v>750</v>
      </c>
      <c r="B59" s="4" t="s">
        <v>6</v>
      </c>
      <c r="C59" s="4" t="s">
        <v>6</v>
      </c>
      <c r="D59" s="4" t="s">
        <v>6</v>
      </c>
      <c r="E59" s="4" t="s">
        <v>6</v>
      </c>
      <c r="F59" s="4" t="s">
        <v>6</v>
      </c>
      <c r="G59" s="4" t="s">
        <v>6</v>
      </c>
      <c r="H59" s="4" t="s">
        <v>6</v>
      </c>
      <c r="I59" s="4" t="s">
        <v>6</v>
      </c>
      <c r="J59" s="4">
        <v>-11.2</v>
      </c>
      <c r="K59" s="4"/>
      <c r="L59" s="4">
        <v>5.0999999999999996</v>
      </c>
      <c r="M59" s="4"/>
      <c r="N59" s="4">
        <v>6.1</v>
      </c>
      <c r="O59" s="4"/>
    </row>
    <row r="60" spans="1:15" x14ac:dyDescent="0.25">
      <c r="A60" s="2" t="s">
        <v>45</v>
      </c>
      <c r="B60" s="4" t="s">
        <v>6</v>
      </c>
      <c r="C60" s="4" t="s">
        <v>6</v>
      </c>
      <c r="D60" s="4" t="s">
        <v>6</v>
      </c>
      <c r="E60" s="4" t="s">
        <v>6</v>
      </c>
      <c r="F60" s="4" t="s">
        <v>6</v>
      </c>
      <c r="G60" s="4" t="s">
        <v>6</v>
      </c>
      <c r="H60" s="4" t="s">
        <v>6</v>
      </c>
      <c r="I60" s="4" t="s">
        <v>6</v>
      </c>
      <c r="J60" s="4">
        <v>8.8000000000000007</v>
      </c>
      <c r="K60" s="4"/>
      <c r="L60" s="4">
        <v>19.7</v>
      </c>
      <c r="M60" s="4"/>
      <c r="N60" s="4">
        <v>20.5</v>
      </c>
      <c r="O60" s="4"/>
    </row>
    <row r="61" spans="1:15" ht="30" x14ac:dyDescent="0.25">
      <c r="A61" s="2" t="s">
        <v>46</v>
      </c>
      <c r="B61" s="4" t="s">
        <v>6</v>
      </c>
      <c r="C61" s="4" t="s">
        <v>6</v>
      </c>
      <c r="D61" s="4" t="s">
        <v>6</v>
      </c>
      <c r="E61" s="4" t="s">
        <v>6</v>
      </c>
      <c r="F61" s="4" t="s">
        <v>6</v>
      </c>
      <c r="G61" s="4" t="s">
        <v>6</v>
      </c>
      <c r="H61" s="4" t="s">
        <v>6</v>
      </c>
      <c r="I61" s="4" t="s">
        <v>6</v>
      </c>
      <c r="J61" s="4">
        <v>2</v>
      </c>
      <c r="K61" s="4"/>
      <c r="L61" s="4" t="s">
        <v>6</v>
      </c>
      <c r="M61" s="4"/>
      <c r="N61" s="4" t="s">
        <v>6</v>
      </c>
      <c r="O61" s="4"/>
    </row>
    <row r="62" spans="1:15" x14ac:dyDescent="0.25">
      <c r="A62" s="2" t="s">
        <v>47</v>
      </c>
      <c r="B62" s="4" t="s">
        <v>6</v>
      </c>
      <c r="C62" s="4" t="s">
        <v>6</v>
      </c>
      <c r="D62" s="4" t="s">
        <v>6</v>
      </c>
      <c r="E62" s="4" t="s">
        <v>6</v>
      </c>
      <c r="F62" s="4" t="s">
        <v>6</v>
      </c>
      <c r="G62" s="4" t="s">
        <v>6</v>
      </c>
      <c r="H62" s="4" t="s">
        <v>6</v>
      </c>
      <c r="I62" s="4" t="s">
        <v>6</v>
      </c>
      <c r="J62" s="4">
        <v>6.8</v>
      </c>
      <c r="K62" s="4"/>
      <c r="L62" s="4">
        <v>19.7</v>
      </c>
      <c r="M62" s="4"/>
      <c r="N62" s="4">
        <v>20.5</v>
      </c>
      <c r="O62" s="4"/>
    </row>
    <row r="63" spans="1:15" ht="30" x14ac:dyDescent="0.25">
      <c r="A63" s="2" t="s">
        <v>1308</v>
      </c>
      <c r="B63" s="4" t="s">
        <v>6</v>
      </c>
      <c r="C63" s="4" t="s">
        <v>6</v>
      </c>
      <c r="D63" s="4" t="s">
        <v>6</v>
      </c>
      <c r="E63" s="4" t="s">
        <v>6</v>
      </c>
      <c r="F63" s="4" t="s">
        <v>6</v>
      </c>
      <c r="G63" s="4" t="s">
        <v>6</v>
      </c>
      <c r="H63" s="4" t="s">
        <v>6</v>
      </c>
      <c r="I63" s="4" t="s">
        <v>6</v>
      </c>
      <c r="J63" s="4">
        <v>28.5</v>
      </c>
      <c r="K63" s="4"/>
      <c r="L63" s="4">
        <v>13.1</v>
      </c>
      <c r="M63" s="4"/>
      <c r="N63" s="4">
        <v>32</v>
      </c>
      <c r="O63" s="4"/>
    </row>
    <row r="64" spans="1:15" ht="30" x14ac:dyDescent="0.25">
      <c r="A64" s="2" t="s">
        <v>66</v>
      </c>
      <c r="B64" s="4" t="s">
        <v>6</v>
      </c>
      <c r="C64" s="4" t="s">
        <v>6</v>
      </c>
      <c r="D64" s="4" t="s">
        <v>6</v>
      </c>
      <c r="E64" s="4" t="s">
        <v>6</v>
      </c>
      <c r="F64" s="4" t="s">
        <v>6</v>
      </c>
      <c r="G64" s="4" t="s">
        <v>6</v>
      </c>
      <c r="H64" s="4" t="s">
        <v>6</v>
      </c>
      <c r="I64" s="4" t="s">
        <v>6</v>
      </c>
      <c r="J64" s="4">
        <v>1.5</v>
      </c>
      <c r="K64" s="4"/>
      <c r="L64" s="4" t="s">
        <v>6</v>
      </c>
      <c r="M64" s="4"/>
      <c r="N64" s="4" t="s">
        <v>6</v>
      </c>
      <c r="O64" s="4"/>
    </row>
    <row r="65" spans="1:15" x14ac:dyDescent="0.25">
      <c r="A65" s="2" t="s">
        <v>67</v>
      </c>
      <c r="B65" s="4" t="s">
        <v>6</v>
      </c>
      <c r="C65" s="4" t="s">
        <v>6</v>
      </c>
      <c r="D65" s="4" t="s">
        <v>6</v>
      </c>
      <c r="E65" s="4" t="s">
        <v>6</v>
      </c>
      <c r="F65" s="4" t="s">
        <v>6</v>
      </c>
      <c r="G65" s="4" t="s">
        <v>6</v>
      </c>
      <c r="H65" s="4" t="s">
        <v>6</v>
      </c>
      <c r="I65" s="4" t="s">
        <v>6</v>
      </c>
      <c r="J65" s="4">
        <v>27</v>
      </c>
      <c r="K65" s="4"/>
      <c r="L65" s="4">
        <v>13.1</v>
      </c>
      <c r="M65" s="4"/>
      <c r="N65" s="4">
        <v>32</v>
      </c>
      <c r="O65" s="4"/>
    </row>
    <row r="66" spans="1:15" x14ac:dyDescent="0.25">
      <c r="A66" s="2" t="s">
        <v>732</v>
      </c>
      <c r="B66" s="4" t="s">
        <v>6</v>
      </c>
      <c r="C66" s="4" t="s">
        <v>6</v>
      </c>
      <c r="D66" s="4" t="s">
        <v>6</v>
      </c>
      <c r="E66" s="4" t="s">
        <v>6</v>
      </c>
      <c r="F66" s="4" t="s">
        <v>6</v>
      </c>
      <c r="G66" s="4" t="s">
        <v>6</v>
      </c>
      <c r="H66" s="4" t="s">
        <v>6</v>
      </c>
      <c r="I66" s="4" t="s">
        <v>6</v>
      </c>
      <c r="J66" s="4" t="s">
        <v>6</v>
      </c>
      <c r="K66" s="4"/>
      <c r="L66" s="4" t="s">
        <v>6</v>
      </c>
      <c r="M66" s="4"/>
      <c r="N66" s="4" t="s">
        <v>6</v>
      </c>
      <c r="O66" s="4"/>
    </row>
    <row r="67" spans="1:15" ht="30" x14ac:dyDescent="0.25">
      <c r="A67" s="3" t="s">
        <v>725</v>
      </c>
      <c r="B67" s="4" t="s">
        <v>6</v>
      </c>
      <c r="C67" s="4" t="s">
        <v>6</v>
      </c>
      <c r="D67" s="4" t="s">
        <v>6</v>
      </c>
      <c r="E67" s="4" t="s">
        <v>6</v>
      </c>
      <c r="F67" s="4" t="s">
        <v>6</v>
      </c>
      <c r="G67" s="4" t="s">
        <v>6</v>
      </c>
      <c r="H67" s="4" t="s">
        <v>6</v>
      </c>
      <c r="I67" s="4" t="s">
        <v>6</v>
      </c>
      <c r="J67" s="4" t="s">
        <v>6</v>
      </c>
      <c r="K67" s="4"/>
      <c r="L67" s="4" t="s">
        <v>6</v>
      </c>
      <c r="M67" s="4"/>
      <c r="N67" s="4" t="s">
        <v>6</v>
      </c>
      <c r="O67" s="4"/>
    </row>
    <row r="68" spans="1:15" x14ac:dyDescent="0.25">
      <c r="A68" s="2" t="s">
        <v>36</v>
      </c>
      <c r="B68" s="4" t="s">
        <v>6</v>
      </c>
      <c r="C68" s="4" t="s">
        <v>6</v>
      </c>
      <c r="D68" s="4" t="s">
        <v>6</v>
      </c>
      <c r="E68" s="4" t="s">
        <v>6</v>
      </c>
      <c r="F68" s="4" t="s">
        <v>6</v>
      </c>
      <c r="G68" s="4" t="s">
        <v>6</v>
      </c>
      <c r="H68" s="4" t="s">
        <v>6</v>
      </c>
      <c r="I68" s="4" t="s">
        <v>6</v>
      </c>
      <c r="J68" s="4">
        <v>-172.7</v>
      </c>
      <c r="K68" s="4"/>
      <c r="L68" s="4">
        <v>-161.4</v>
      </c>
      <c r="M68" s="4"/>
      <c r="N68" s="4">
        <v>-159.9</v>
      </c>
      <c r="O68" s="4"/>
    </row>
    <row r="69" spans="1:15" x14ac:dyDescent="0.25">
      <c r="A69" s="2" t="s">
        <v>37</v>
      </c>
      <c r="B69" s="4" t="s">
        <v>6</v>
      </c>
      <c r="C69" s="4" t="s">
        <v>6</v>
      </c>
      <c r="D69" s="4" t="s">
        <v>6</v>
      </c>
      <c r="E69" s="4" t="s">
        <v>6</v>
      </c>
      <c r="F69" s="4" t="s">
        <v>6</v>
      </c>
      <c r="G69" s="4" t="s">
        <v>6</v>
      </c>
      <c r="H69" s="4" t="s">
        <v>6</v>
      </c>
      <c r="I69" s="4" t="s">
        <v>6</v>
      </c>
      <c r="J69" s="4">
        <v>-63.9</v>
      </c>
      <c r="K69" s="4"/>
      <c r="L69" s="4">
        <v>-56.3</v>
      </c>
      <c r="M69" s="4"/>
      <c r="N69" s="4">
        <v>-54.3</v>
      </c>
      <c r="O69" s="4"/>
    </row>
    <row r="70" spans="1:15" x14ac:dyDescent="0.25">
      <c r="A70" s="2" t="s">
        <v>38</v>
      </c>
      <c r="B70" s="4" t="s">
        <v>6</v>
      </c>
      <c r="C70" s="4" t="s">
        <v>6</v>
      </c>
      <c r="D70" s="4" t="s">
        <v>6</v>
      </c>
      <c r="E70" s="4" t="s">
        <v>6</v>
      </c>
      <c r="F70" s="4" t="s">
        <v>6</v>
      </c>
      <c r="G70" s="4" t="s">
        <v>6</v>
      </c>
      <c r="H70" s="4" t="s">
        <v>6</v>
      </c>
      <c r="I70" s="4" t="s">
        <v>6</v>
      </c>
      <c r="J70" s="4">
        <v>-108.8</v>
      </c>
      <c r="K70" s="4"/>
      <c r="L70" s="4">
        <v>-105.1</v>
      </c>
      <c r="M70" s="4"/>
      <c r="N70" s="4">
        <v>-105.6</v>
      </c>
      <c r="O70" s="4"/>
    </row>
    <row r="71" spans="1:15" x14ac:dyDescent="0.25">
      <c r="A71" s="2" t="s">
        <v>39</v>
      </c>
      <c r="B71" s="4" t="s">
        <v>6</v>
      </c>
      <c r="C71" s="4" t="s">
        <v>6</v>
      </c>
      <c r="D71" s="4" t="s">
        <v>6</v>
      </c>
      <c r="E71" s="4" t="s">
        <v>6</v>
      </c>
      <c r="F71" s="4" t="s">
        <v>6</v>
      </c>
      <c r="G71" s="4" t="s">
        <v>6</v>
      </c>
      <c r="H71" s="4" t="s">
        <v>6</v>
      </c>
      <c r="I71" s="4" t="s">
        <v>6</v>
      </c>
      <c r="J71" s="4">
        <v>-108.8</v>
      </c>
      <c r="K71" s="4"/>
      <c r="L71" s="4">
        <v>-105.1</v>
      </c>
      <c r="M71" s="4"/>
      <c r="N71" s="4">
        <v>-105.6</v>
      </c>
      <c r="O71" s="4"/>
    </row>
    <row r="72" spans="1:15" x14ac:dyDescent="0.25">
      <c r="A72" s="2" t="s">
        <v>41</v>
      </c>
      <c r="B72" s="4" t="s">
        <v>6</v>
      </c>
      <c r="C72" s="4" t="s">
        <v>6</v>
      </c>
      <c r="D72" s="4" t="s">
        <v>6</v>
      </c>
      <c r="E72" s="4" t="s">
        <v>6</v>
      </c>
      <c r="F72" s="4" t="s">
        <v>6</v>
      </c>
      <c r="G72" s="4" t="s">
        <v>6</v>
      </c>
      <c r="H72" s="4" t="s">
        <v>6</v>
      </c>
      <c r="I72" s="4" t="s">
        <v>6</v>
      </c>
      <c r="J72" s="4">
        <v>-0.4</v>
      </c>
      <c r="K72" s="4"/>
      <c r="L72" s="4" t="s">
        <v>6</v>
      </c>
      <c r="M72" s="4"/>
      <c r="N72" s="4" t="s">
        <v>6</v>
      </c>
      <c r="O72" s="4"/>
    </row>
    <row r="73" spans="1:15" x14ac:dyDescent="0.25">
      <c r="A73" s="2" t="s">
        <v>42</v>
      </c>
      <c r="B73" s="4" t="s">
        <v>6</v>
      </c>
      <c r="C73" s="4" t="s">
        <v>6</v>
      </c>
      <c r="D73" s="4" t="s">
        <v>6</v>
      </c>
      <c r="E73" s="4" t="s">
        <v>6</v>
      </c>
      <c r="F73" s="4" t="s">
        <v>6</v>
      </c>
      <c r="G73" s="4" t="s">
        <v>6</v>
      </c>
      <c r="H73" s="4" t="s">
        <v>6</v>
      </c>
      <c r="I73" s="4" t="s">
        <v>6</v>
      </c>
      <c r="J73" s="4">
        <v>-0.4</v>
      </c>
      <c r="K73" s="4"/>
      <c r="L73" s="4" t="s">
        <v>6</v>
      </c>
      <c r="M73" s="4"/>
      <c r="N73" s="4" t="s">
        <v>6</v>
      </c>
      <c r="O73" s="4"/>
    </row>
    <row r="74" spans="1:15" ht="30" x14ac:dyDescent="0.25">
      <c r="A74" s="2" t="s">
        <v>745</v>
      </c>
      <c r="B74" s="4" t="s">
        <v>6</v>
      </c>
      <c r="C74" s="4" t="s">
        <v>6</v>
      </c>
      <c r="D74" s="4" t="s">
        <v>6</v>
      </c>
      <c r="E74" s="4" t="s">
        <v>6</v>
      </c>
      <c r="F74" s="4" t="s">
        <v>6</v>
      </c>
      <c r="G74" s="4" t="s">
        <v>6</v>
      </c>
      <c r="H74" s="4" t="s">
        <v>6</v>
      </c>
      <c r="I74" s="4" t="s">
        <v>6</v>
      </c>
      <c r="J74" s="4">
        <v>-115.2</v>
      </c>
      <c r="K74" s="4"/>
      <c r="L74" s="4">
        <v>-120.9</v>
      </c>
      <c r="M74" s="4"/>
      <c r="N74" s="4">
        <v>-138.1</v>
      </c>
      <c r="O74" s="4"/>
    </row>
    <row r="75" spans="1:15" x14ac:dyDescent="0.25">
      <c r="A75" s="2" t="s">
        <v>43</v>
      </c>
      <c r="B75" s="4" t="s">
        <v>6</v>
      </c>
      <c r="C75" s="4" t="s">
        <v>6</v>
      </c>
      <c r="D75" s="4" t="s">
        <v>6</v>
      </c>
      <c r="E75" s="4" t="s">
        <v>6</v>
      </c>
      <c r="F75" s="4" t="s">
        <v>6</v>
      </c>
      <c r="G75" s="4" t="s">
        <v>6</v>
      </c>
      <c r="H75" s="4" t="s">
        <v>6</v>
      </c>
      <c r="I75" s="4" t="s">
        <v>6</v>
      </c>
      <c r="J75" s="4">
        <v>-115.2</v>
      </c>
      <c r="K75" s="4"/>
      <c r="L75" s="4">
        <v>-120.9</v>
      </c>
      <c r="M75" s="4"/>
      <c r="N75" s="4">
        <v>-138.1</v>
      </c>
      <c r="O75" s="4"/>
    </row>
    <row r="76" spans="1:15" x14ac:dyDescent="0.25">
      <c r="A76" s="2" t="s">
        <v>45</v>
      </c>
      <c r="B76" s="4" t="s">
        <v>6</v>
      </c>
      <c r="C76" s="4" t="s">
        <v>6</v>
      </c>
      <c r="D76" s="4" t="s">
        <v>6</v>
      </c>
      <c r="E76" s="4" t="s">
        <v>6</v>
      </c>
      <c r="F76" s="4" t="s">
        <v>6</v>
      </c>
      <c r="G76" s="4" t="s">
        <v>6</v>
      </c>
      <c r="H76" s="4" t="s">
        <v>6</v>
      </c>
      <c r="I76" s="4" t="s">
        <v>6</v>
      </c>
      <c r="J76" s="4">
        <v>-115.2</v>
      </c>
      <c r="K76" s="4"/>
      <c r="L76" s="4">
        <v>-120.9</v>
      </c>
      <c r="M76" s="4"/>
      <c r="N76" s="4">
        <v>-138.1</v>
      </c>
      <c r="O76" s="4"/>
    </row>
    <row r="77" spans="1:15" x14ac:dyDescent="0.25">
      <c r="A77" s="2" t="s">
        <v>47</v>
      </c>
      <c r="B77" s="4" t="s">
        <v>6</v>
      </c>
      <c r="C77" s="4" t="s">
        <v>6</v>
      </c>
      <c r="D77" s="4" t="s">
        <v>6</v>
      </c>
      <c r="E77" s="4" t="s">
        <v>6</v>
      </c>
      <c r="F77" s="4" t="s">
        <v>6</v>
      </c>
      <c r="G77" s="4" t="s">
        <v>6</v>
      </c>
      <c r="H77" s="4" t="s">
        <v>6</v>
      </c>
      <c r="I77" s="4" t="s">
        <v>6</v>
      </c>
      <c r="J77" s="4">
        <v>-115.2</v>
      </c>
      <c r="K77" s="4"/>
      <c r="L77" s="4">
        <v>-120.9</v>
      </c>
      <c r="M77" s="4"/>
      <c r="N77" s="4">
        <v>-138.1</v>
      </c>
      <c r="O77" s="4"/>
    </row>
    <row r="78" spans="1:15" ht="30" x14ac:dyDescent="0.25">
      <c r="A78" s="2" t="s">
        <v>1308</v>
      </c>
      <c r="B78" s="4" t="s">
        <v>6</v>
      </c>
      <c r="C78" s="4" t="s">
        <v>6</v>
      </c>
      <c r="D78" s="4" t="s">
        <v>6</v>
      </c>
      <c r="E78" s="4" t="s">
        <v>6</v>
      </c>
      <c r="F78" s="4" t="s">
        <v>6</v>
      </c>
      <c r="G78" s="4" t="s">
        <v>6</v>
      </c>
      <c r="H78" s="4" t="s">
        <v>6</v>
      </c>
      <c r="I78" s="4" t="s">
        <v>6</v>
      </c>
      <c r="J78" s="4">
        <v>-159</v>
      </c>
      <c r="K78" s="4"/>
      <c r="L78" s="4">
        <v>-118</v>
      </c>
      <c r="M78" s="4"/>
      <c r="N78" s="4">
        <v>-141.5</v>
      </c>
      <c r="O78" s="4"/>
    </row>
    <row r="79" spans="1:15" x14ac:dyDescent="0.25">
      <c r="A79" s="2" t="s">
        <v>67</v>
      </c>
      <c r="B79" s="4" t="s">
        <v>6</v>
      </c>
      <c r="C79" s="4" t="s">
        <v>6</v>
      </c>
      <c r="D79" s="4" t="s">
        <v>6</v>
      </c>
      <c r="E79" s="4" t="s">
        <v>6</v>
      </c>
      <c r="F79" s="4" t="s">
        <v>6</v>
      </c>
      <c r="G79" s="4" t="s">
        <v>6</v>
      </c>
      <c r="H79" s="4" t="s">
        <v>6</v>
      </c>
      <c r="I79" s="4" t="s">
        <v>6</v>
      </c>
      <c r="J79" s="6">
        <v>-159</v>
      </c>
      <c r="K79" s="4"/>
      <c r="L79" s="6">
        <v>-118</v>
      </c>
      <c r="M79" s="4"/>
      <c r="N79" s="9">
        <v>-141.5</v>
      </c>
      <c r="O79" s="4"/>
    </row>
    <row r="80" spans="1:15" x14ac:dyDescent="0.25">
      <c r="A80" s="12"/>
      <c r="B80" s="12"/>
      <c r="C80" s="12"/>
      <c r="D80" s="12"/>
      <c r="E80" s="12"/>
      <c r="F80" s="12"/>
      <c r="G80" s="12"/>
      <c r="H80" s="12"/>
      <c r="I80" s="12"/>
      <c r="J80" s="12"/>
      <c r="K80" s="12"/>
      <c r="L80" s="12"/>
      <c r="M80" s="12"/>
      <c r="N80" s="12"/>
      <c r="O80" s="12"/>
    </row>
    <row r="81" spans="1:15" ht="15" customHeight="1" x14ac:dyDescent="0.25">
      <c r="A81" s="2" t="s">
        <v>48</v>
      </c>
      <c r="B81" s="13" t="s">
        <v>55</v>
      </c>
      <c r="C81" s="13"/>
      <c r="D81" s="13"/>
      <c r="E81" s="13"/>
      <c r="F81" s="13"/>
      <c r="G81" s="13"/>
      <c r="H81" s="13"/>
      <c r="I81" s="13"/>
      <c r="J81" s="13"/>
      <c r="K81" s="13"/>
      <c r="L81" s="13"/>
      <c r="M81" s="13"/>
      <c r="N81" s="13"/>
      <c r="O81" s="13"/>
    </row>
    <row r="82" spans="1:15" ht="15" customHeight="1" x14ac:dyDescent="0.25">
      <c r="A82" s="2" t="s">
        <v>1309</v>
      </c>
      <c r="B82" s="13" t="s">
        <v>68</v>
      </c>
      <c r="C82" s="13"/>
      <c r="D82" s="13"/>
      <c r="E82" s="13"/>
      <c r="F82" s="13"/>
      <c r="G82" s="13"/>
      <c r="H82" s="13"/>
      <c r="I82" s="13"/>
      <c r="J82" s="13"/>
      <c r="K82" s="13"/>
      <c r="L82" s="13"/>
      <c r="M82" s="13"/>
      <c r="N82" s="13"/>
      <c r="O82" s="13"/>
    </row>
  </sheetData>
  <mergeCells count="8">
    <mergeCell ref="B81:O81"/>
    <mergeCell ref="B82:O82"/>
    <mergeCell ref="B1:I1"/>
    <mergeCell ref="J1:O1"/>
    <mergeCell ref="J2:K2"/>
    <mergeCell ref="L2:M2"/>
    <mergeCell ref="N2:O2"/>
    <mergeCell ref="A80:O8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10</v>
      </c>
      <c r="B1" s="8" t="s">
        <v>2</v>
      </c>
      <c r="C1" s="8" t="s">
        <v>33</v>
      </c>
      <c r="D1" s="8" t="s">
        <v>34</v>
      </c>
      <c r="E1" s="8" t="s">
        <v>1297</v>
      </c>
    </row>
    <row r="2" spans="1:5" x14ac:dyDescent="0.25">
      <c r="A2" s="1" t="s">
        <v>57</v>
      </c>
      <c r="B2" s="8"/>
      <c r="C2" s="8"/>
      <c r="D2" s="8"/>
      <c r="E2" s="8"/>
    </row>
    <row r="3" spans="1:5" ht="30" x14ac:dyDescent="0.25">
      <c r="A3" s="3" t="s">
        <v>762</v>
      </c>
      <c r="B3" s="4" t="s">
        <v>6</v>
      </c>
      <c r="C3" s="4" t="s">
        <v>6</v>
      </c>
      <c r="D3" s="4" t="s">
        <v>6</v>
      </c>
      <c r="E3" s="4" t="s">
        <v>6</v>
      </c>
    </row>
    <row r="4" spans="1:5" x14ac:dyDescent="0.25">
      <c r="A4" s="2" t="s">
        <v>765</v>
      </c>
      <c r="B4" s="9">
        <v>42.7</v>
      </c>
      <c r="C4" s="9">
        <v>20.2</v>
      </c>
      <c r="D4" s="9">
        <v>115.5</v>
      </c>
      <c r="E4" s="9">
        <v>98.4</v>
      </c>
    </row>
    <row r="5" spans="1:5" x14ac:dyDescent="0.25">
      <c r="A5" s="2" t="s">
        <v>76</v>
      </c>
      <c r="B5" s="4">
        <v>213.4</v>
      </c>
      <c r="C5" s="4">
        <v>150.69999999999999</v>
      </c>
      <c r="D5" s="4" t="s">
        <v>6</v>
      </c>
      <c r="E5" s="4" t="s">
        <v>6</v>
      </c>
    </row>
    <row r="6" spans="1:5" ht="30" x14ac:dyDescent="0.25">
      <c r="A6" s="2" t="s">
        <v>77</v>
      </c>
      <c r="B6" s="4">
        <v>142.1</v>
      </c>
      <c r="C6" s="4" t="s">
        <v>6</v>
      </c>
      <c r="D6" s="4" t="s">
        <v>6</v>
      </c>
      <c r="E6" s="4" t="s">
        <v>6</v>
      </c>
    </row>
    <row r="7" spans="1:5" x14ac:dyDescent="0.25">
      <c r="A7" s="2" t="s">
        <v>78</v>
      </c>
      <c r="B7" s="4">
        <v>177.5</v>
      </c>
      <c r="C7" s="4">
        <v>90</v>
      </c>
      <c r="D7" s="4" t="s">
        <v>6</v>
      </c>
      <c r="E7" s="4" t="s">
        <v>6</v>
      </c>
    </row>
    <row r="8" spans="1:5" x14ac:dyDescent="0.25">
      <c r="A8" s="2" t="s">
        <v>79</v>
      </c>
      <c r="B8" s="4">
        <v>22.3</v>
      </c>
      <c r="C8" s="4">
        <v>19.600000000000001</v>
      </c>
      <c r="D8" s="4" t="s">
        <v>6</v>
      </c>
      <c r="E8" s="4" t="s">
        <v>6</v>
      </c>
    </row>
    <row r="9" spans="1:5" x14ac:dyDescent="0.25">
      <c r="A9" s="2" t="s">
        <v>767</v>
      </c>
      <c r="B9" s="4">
        <v>20.399999999999999</v>
      </c>
      <c r="C9" s="4">
        <v>15.1</v>
      </c>
      <c r="D9" s="4" t="s">
        <v>6</v>
      </c>
      <c r="E9" s="4" t="s">
        <v>6</v>
      </c>
    </row>
    <row r="10" spans="1:5" x14ac:dyDescent="0.25">
      <c r="A10" s="2" t="s">
        <v>81</v>
      </c>
      <c r="B10" s="4">
        <v>21</v>
      </c>
      <c r="C10" s="4">
        <v>9.6999999999999993</v>
      </c>
      <c r="D10" s="4" t="s">
        <v>6</v>
      </c>
      <c r="E10" s="4" t="s">
        <v>6</v>
      </c>
    </row>
    <row r="11" spans="1:5" x14ac:dyDescent="0.25">
      <c r="A11" s="2" t="s">
        <v>82</v>
      </c>
      <c r="B11" s="4">
        <v>639.4</v>
      </c>
      <c r="C11" s="4">
        <v>305.3</v>
      </c>
      <c r="D11" s="4" t="s">
        <v>6</v>
      </c>
      <c r="E11" s="4" t="s">
        <v>6</v>
      </c>
    </row>
    <row r="12" spans="1:5" x14ac:dyDescent="0.25">
      <c r="A12" s="2" t="s">
        <v>83</v>
      </c>
      <c r="B12" s="4">
        <v>171.9</v>
      </c>
      <c r="C12" s="4">
        <v>117.9</v>
      </c>
      <c r="D12" s="4" t="s">
        <v>6</v>
      </c>
      <c r="E12" s="4" t="s">
        <v>6</v>
      </c>
    </row>
    <row r="13" spans="1:5" x14ac:dyDescent="0.25">
      <c r="A13" s="2" t="s">
        <v>84</v>
      </c>
      <c r="B13" s="4">
        <v>558.6</v>
      </c>
      <c r="C13" s="4">
        <v>313.89999999999998</v>
      </c>
      <c r="D13" s="4" t="s">
        <v>6</v>
      </c>
      <c r="E13" s="4" t="s">
        <v>6</v>
      </c>
    </row>
    <row r="14" spans="1:5" x14ac:dyDescent="0.25">
      <c r="A14" s="2" t="s">
        <v>85</v>
      </c>
      <c r="B14" s="4">
        <v>585.79999999999995</v>
      </c>
      <c r="C14" s="4">
        <v>303.7</v>
      </c>
      <c r="D14" s="4">
        <v>300</v>
      </c>
      <c r="E14" s="4" t="s">
        <v>6</v>
      </c>
    </row>
    <row r="15" spans="1:5" x14ac:dyDescent="0.25">
      <c r="A15" s="2" t="s">
        <v>86</v>
      </c>
      <c r="B15" s="4">
        <v>47.5</v>
      </c>
      <c r="C15" s="4">
        <v>46.7</v>
      </c>
      <c r="D15" s="4" t="s">
        <v>6</v>
      </c>
      <c r="E15" s="4" t="s">
        <v>6</v>
      </c>
    </row>
    <row r="16" spans="1:5" x14ac:dyDescent="0.25">
      <c r="A16" s="2" t="s">
        <v>87</v>
      </c>
      <c r="B16" s="10">
        <v>2003.2</v>
      </c>
      <c r="C16" s="10">
        <v>1087.5</v>
      </c>
      <c r="D16" s="4" t="s">
        <v>6</v>
      </c>
      <c r="E16" s="4" t="s">
        <v>6</v>
      </c>
    </row>
    <row r="17" spans="1:5" x14ac:dyDescent="0.25">
      <c r="A17" s="2" t="s">
        <v>89</v>
      </c>
      <c r="B17" s="4">
        <v>181.4</v>
      </c>
      <c r="C17" s="4">
        <v>35.299999999999997</v>
      </c>
      <c r="D17" s="4" t="s">
        <v>6</v>
      </c>
      <c r="E17" s="4" t="s">
        <v>6</v>
      </c>
    </row>
    <row r="18" spans="1:5" ht="30" x14ac:dyDescent="0.25">
      <c r="A18" s="2" t="s">
        <v>90</v>
      </c>
      <c r="B18" s="4">
        <v>80.900000000000006</v>
      </c>
      <c r="C18" s="4">
        <v>15.9</v>
      </c>
      <c r="D18" s="4" t="s">
        <v>6</v>
      </c>
      <c r="E18" s="4" t="s">
        <v>6</v>
      </c>
    </row>
    <row r="19" spans="1:5" x14ac:dyDescent="0.25">
      <c r="A19" s="2" t="s">
        <v>91</v>
      </c>
      <c r="B19" s="4">
        <v>10</v>
      </c>
      <c r="C19" s="4" t="s">
        <v>6</v>
      </c>
      <c r="D19" s="4" t="s">
        <v>6</v>
      </c>
      <c r="E19" s="4" t="s">
        <v>6</v>
      </c>
    </row>
    <row r="20" spans="1:5" x14ac:dyDescent="0.25">
      <c r="A20" s="2" t="s">
        <v>92</v>
      </c>
      <c r="B20" s="4">
        <v>59.6</v>
      </c>
      <c r="C20" s="4">
        <v>29.3</v>
      </c>
      <c r="D20" s="4" t="s">
        <v>6</v>
      </c>
      <c r="E20" s="4" t="s">
        <v>6</v>
      </c>
    </row>
    <row r="21" spans="1:5" x14ac:dyDescent="0.25">
      <c r="A21" s="2" t="s">
        <v>79</v>
      </c>
      <c r="B21" s="4">
        <v>12.1</v>
      </c>
      <c r="C21" s="4">
        <v>0.9</v>
      </c>
      <c r="D21" s="4" t="s">
        <v>6</v>
      </c>
      <c r="E21" s="4" t="s">
        <v>6</v>
      </c>
    </row>
    <row r="22" spans="1:5" x14ac:dyDescent="0.25">
      <c r="A22" s="2" t="s">
        <v>93</v>
      </c>
      <c r="B22" s="4">
        <v>121.5</v>
      </c>
      <c r="C22" s="4">
        <v>70.400000000000006</v>
      </c>
      <c r="D22" s="4" t="s">
        <v>6</v>
      </c>
      <c r="E22" s="4" t="s">
        <v>6</v>
      </c>
    </row>
    <row r="23" spans="1:5" x14ac:dyDescent="0.25">
      <c r="A23" s="2" t="s">
        <v>94</v>
      </c>
      <c r="B23" s="4">
        <v>465.5</v>
      </c>
      <c r="C23" s="4">
        <v>151.80000000000001</v>
      </c>
      <c r="D23" s="4" t="s">
        <v>6</v>
      </c>
      <c r="E23" s="4" t="s">
        <v>6</v>
      </c>
    </row>
    <row r="24" spans="1:5" x14ac:dyDescent="0.25">
      <c r="A24" s="2" t="s">
        <v>95</v>
      </c>
      <c r="B24" s="4">
        <v>654.29999999999995</v>
      </c>
      <c r="C24" s="4">
        <v>271.60000000000002</v>
      </c>
      <c r="D24" s="4" t="s">
        <v>6</v>
      </c>
      <c r="E24" s="4" t="s">
        <v>6</v>
      </c>
    </row>
    <row r="25" spans="1:5" ht="30" x14ac:dyDescent="0.25">
      <c r="A25" s="2" t="s">
        <v>96</v>
      </c>
      <c r="B25" s="4">
        <v>190.3</v>
      </c>
      <c r="C25" s="4">
        <v>111.8</v>
      </c>
      <c r="D25" s="4" t="s">
        <v>6</v>
      </c>
      <c r="E25" s="4" t="s">
        <v>6</v>
      </c>
    </row>
    <row r="26" spans="1:5" x14ac:dyDescent="0.25">
      <c r="A26" s="2" t="s">
        <v>79</v>
      </c>
      <c r="B26" s="4">
        <v>75.400000000000006</v>
      </c>
      <c r="C26" s="4">
        <v>21.7</v>
      </c>
      <c r="D26" s="4" t="s">
        <v>6</v>
      </c>
      <c r="E26" s="4" t="s">
        <v>6</v>
      </c>
    </row>
    <row r="27" spans="1:5" x14ac:dyDescent="0.25">
      <c r="A27" s="2" t="s">
        <v>97</v>
      </c>
      <c r="B27" s="4">
        <v>41.4</v>
      </c>
      <c r="C27" s="4">
        <v>24.3</v>
      </c>
      <c r="D27" s="4" t="s">
        <v>6</v>
      </c>
      <c r="E27" s="4" t="s">
        <v>6</v>
      </c>
    </row>
    <row r="28" spans="1:5" x14ac:dyDescent="0.25">
      <c r="A28" s="2" t="s">
        <v>98</v>
      </c>
      <c r="B28" s="10">
        <v>1426.9</v>
      </c>
      <c r="C28" s="4">
        <v>581.20000000000005</v>
      </c>
      <c r="D28" s="4" t="s">
        <v>6</v>
      </c>
      <c r="E28" s="4" t="s">
        <v>6</v>
      </c>
    </row>
    <row r="29" spans="1:5" x14ac:dyDescent="0.25">
      <c r="A29" s="2" t="s">
        <v>107</v>
      </c>
      <c r="B29" s="4">
        <v>568.29999999999995</v>
      </c>
      <c r="C29" s="4">
        <v>506.3</v>
      </c>
      <c r="D29" s="4" t="s">
        <v>6</v>
      </c>
      <c r="E29" s="4" t="s">
        <v>6</v>
      </c>
    </row>
    <row r="30" spans="1:5" x14ac:dyDescent="0.25">
      <c r="A30" s="2" t="s">
        <v>108</v>
      </c>
      <c r="B30" s="4">
        <v>8</v>
      </c>
      <c r="C30" s="4" t="s">
        <v>6</v>
      </c>
      <c r="D30" s="4" t="s">
        <v>6</v>
      </c>
      <c r="E30" s="4" t="s">
        <v>6</v>
      </c>
    </row>
    <row r="31" spans="1:5" x14ac:dyDescent="0.25">
      <c r="A31" s="2" t="s">
        <v>109</v>
      </c>
      <c r="B31" s="4">
        <v>576.29999999999995</v>
      </c>
      <c r="C31" s="4">
        <v>506.3</v>
      </c>
      <c r="D31" s="4">
        <v>443.1</v>
      </c>
      <c r="E31" s="4">
        <v>371.9</v>
      </c>
    </row>
    <row r="32" spans="1:5" x14ac:dyDescent="0.25">
      <c r="A32" s="2" t="s">
        <v>110</v>
      </c>
      <c r="B32" s="10">
        <v>2003.2</v>
      </c>
      <c r="C32" s="10">
        <v>1087.5</v>
      </c>
      <c r="D32" s="4" t="s">
        <v>6</v>
      </c>
      <c r="E32" s="4" t="s">
        <v>6</v>
      </c>
    </row>
    <row r="33" spans="1:5" x14ac:dyDescent="0.25">
      <c r="A33" s="2" t="s">
        <v>729</v>
      </c>
      <c r="B33" s="4" t="s">
        <v>6</v>
      </c>
      <c r="C33" s="4" t="s">
        <v>6</v>
      </c>
      <c r="D33" s="4" t="s">
        <v>6</v>
      </c>
      <c r="E33" s="4" t="s">
        <v>6</v>
      </c>
    </row>
    <row r="34" spans="1:5" ht="30" x14ac:dyDescent="0.25">
      <c r="A34" s="3" t="s">
        <v>762</v>
      </c>
      <c r="B34" s="4" t="s">
        <v>6</v>
      </c>
      <c r="C34" s="4" t="s">
        <v>6</v>
      </c>
      <c r="D34" s="4" t="s">
        <v>6</v>
      </c>
      <c r="E34" s="4" t="s">
        <v>6</v>
      </c>
    </row>
    <row r="35" spans="1:5" x14ac:dyDescent="0.25">
      <c r="A35" s="2" t="s">
        <v>765</v>
      </c>
      <c r="B35" s="4">
        <v>0.6</v>
      </c>
      <c r="C35" s="4">
        <v>3.9</v>
      </c>
      <c r="D35" s="4">
        <v>7.4</v>
      </c>
      <c r="E35" s="4">
        <v>18.100000000000001</v>
      </c>
    </row>
    <row r="36" spans="1:5" x14ac:dyDescent="0.25">
      <c r="A36" s="2" t="s">
        <v>79</v>
      </c>
      <c r="B36" s="4">
        <v>9.1</v>
      </c>
      <c r="C36" s="4" t="s">
        <v>6</v>
      </c>
      <c r="D36" s="4" t="s">
        <v>6</v>
      </c>
      <c r="E36" s="4" t="s">
        <v>6</v>
      </c>
    </row>
    <row r="37" spans="1:5" x14ac:dyDescent="0.25">
      <c r="A37" s="2" t="s">
        <v>767</v>
      </c>
      <c r="B37" s="4">
        <v>1</v>
      </c>
      <c r="C37" s="4">
        <v>5.5</v>
      </c>
      <c r="D37" s="4" t="s">
        <v>6</v>
      </c>
      <c r="E37" s="4" t="s">
        <v>6</v>
      </c>
    </row>
    <row r="38" spans="1:5" x14ac:dyDescent="0.25">
      <c r="A38" s="2" t="s">
        <v>768</v>
      </c>
      <c r="B38" s="4">
        <v>222.5</v>
      </c>
      <c r="C38" s="4">
        <v>211.6</v>
      </c>
      <c r="D38" s="4" t="s">
        <v>6</v>
      </c>
      <c r="E38" s="4" t="s">
        <v>6</v>
      </c>
    </row>
    <row r="39" spans="1:5" x14ac:dyDescent="0.25">
      <c r="A39" s="2" t="s">
        <v>81</v>
      </c>
      <c r="B39" s="4">
        <v>0.4</v>
      </c>
      <c r="C39" s="4">
        <v>2</v>
      </c>
      <c r="D39" s="4" t="s">
        <v>6</v>
      </c>
      <c r="E39" s="4" t="s">
        <v>6</v>
      </c>
    </row>
    <row r="40" spans="1:5" x14ac:dyDescent="0.25">
      <c r="A40" s="2" t="s">
        <v>82</v>
      </c>
      <c r="B40" s="4">
        <v>233.6</v>
      </c>
      <c r="C40" s="4">
        <v>223</v>
      </c>
      <c r="D40" s="4" t="s">
        <v>6</v>
      </c>
      <c r="E40" s="4" t="s">
        <v>6</v>
      </c>
    </row>
    <row r="41" spans="1:5" x14ac:dyDescent="0.25">
      <c r="A41" s="2" t="s">
        <v>83</v>
      </c>
      <c r="B41" s="4">
        <v>7.4</v>
      </c>
      <c r="C41" s="4">
        <v>7.1</v>
      </c>
      <c r="D41" s="4" t="s">
        <v>6</v>
      </c>
      <c r="E41" s="4" t="s">
        <v>6</v>
      </c>
    </row>
    <row r="42" spans="1:5" x14ac:dyDescent="0.25">
      <c r="A42" s="2" t="s">
        <v>84</v>
      </c>
      <c r="B42" s="4">
        <v>2.7</v>
      </c>
      <c r="C42" s="4">
        <v>1.6</v>
      </c>
      <c r="D42" s="4" t="s">
        <v>6</v>
      </c>
      <c r="E42" s="4" t="s">
        <v>6</v>
      </c>
    </row>
    <row r="43" spans="1:5" ht="30" x14ac:dyDescent="0.25">
      <c r="A43" s="2" t="s">
        <v>774</v>
      </c>
      <c r="B43" s="10">
        <v>1938.9</v>
      </c>
      <c r="C43" s="10">
        <v>1457.3</v>
      </c>
      <c r="D43" s="4" t="s">
        <v>6</v>
      </c>
      <c r="E43" s="4" t="s">
        <v>6</v>
      </c>
    </row>
    <row r="44" spans="1:5" x14ac:dyDescent="0.25">
      <c r="A44" s="2" t="s">
        <v>86</v>
      </c>
      <c r="B44" s="4">
        <v>13.9</v>
      </c>
      <c r="C44" s="4">
        <v>9.8000000000000007</v>
      </c>
      <c r="D44" s="4" t="s">
        <v>6</v>
      </c>
      <c r="E44" s="4" t="s">
        <v>6</v>
      </c>
    </row>
    <row r="45" spans="1:5" x14ac:dyDescent="0.25">
      <c r="A45" s="2" t="s">
        <v>87</v>
      </c>
      <c r="B45" s="10">
        <v>2196.5</v>
      </c>
      <c r="C45" s="10">
        <v>1698.8</v>
      </c>
      <c r="D45" s="4" t="s">
        <v>6</v>
      </c>
      <c r="E45" s="4" t="s">
        <v>6</v>
      </c>
    </row>
    <row r="46" spans="1:5" x14ac:dyDescent="0.25">
      <c r="A46" s="2" t="s">
        <v>89</v>
      </c>
      <c r="B46" s="4">
        <v>0.6</v>
      </c>
      <c r="C46" s="4">
        <v>0.7</v>
      </c>
      <c r="D46" s="4" t="s">
        <v>6</v>
      </c>
      <c r="E46" s="4" t="s">
        <v>6</v>
      </c>
    </row>
    <row r="47" spans="1:5" x14ac:dyDescent="0.25">
      <c r="A47" s="2" t="s">
        <v>91</v>
      </c>
      <c r="B47" s="4">
        <v>10</v>
      </c>
      <c r="C47" s="4" t="s">
        <v>6</v>
      </c>
      <c r="D47" s="4" t="s">
        <v>6</v>
      </c>
      <c r="E47" s="4" t="s">
        <v>6</v>
      </c>
    </row>
    <row r="48" spans="1:5" x14ac:dyDescent="0.25">
      <c r="A48" s="2" t="s">
        <v>92</v>
      </c>
      <c r="B48" s="4">
        <v>3.6</v>
      </c>
      <c r="C48" s="4" t="s">
        <v>6</v>
      </c>
      <c r="D48" s="4" t="s">
        <v>6</v>
      </c>
      <c r="E48" s="4" t="s">
        <v>6</v>
      </c>
    </row>
    <row r="49" spans="1:5" x14ac:dyDescent="0.25">
      <c r="A49" s="2" t="s">
        <v>780</v>
      </c>
      <c r="B49" s="10">
        <v>1048.0999999999999</v>
      </c>
      <c r="C49" s="4">
        <v>911.8</v>
      </c>
      <c r="D49" s="4" t="s">
        <v>6</v>
      </c>
      <c r="E49" s="4" t="s">
        <v>6</v>
      </c>
    </row>
    <row r="50" spans="1:5" x14ac:dyDescent="0.25">
      <c r="A50" s="2" t="s">
        <v>93</v>
      </c>
      <c r="B50" s="4">
        <v>3.6</v>
      </c>
      <c r="C50" s="4">
        <v>8.4</v>
      </c>
      <c r="D50" s="4" t="s">
        <v>6</v>
      </c>
      <c r="E50" s="4" t="s">
        <v>6</v>
      </c>
    </row>
    <row r="51" spans="1:5" x14ac:dyDescent="0.25">
      <c r="A51" s="2" t="s">
        <v>94</v>
      </c>
      <c r="B51" s="10">
        <v>1065.9000000000001</v>
      </c>
      <c r="C51" s="4">
        <v>920.9</v>
      </c>
      <c r="D51" s="4" t="s">
        <v>6</v>
      </c>
      <c r="E51" s="4" t="s">
        <v>6</v>
      </c>
    </row>
    <row r="52" spans="1:5" x14ac:dyDescent="0.25">
      <c r="A52" s="2" t="s">
        <v>95</v>
      </c>
      <c r="B52" s="4">
        <v>562.29999999999995</v>
      </c>
      <c r="C52" s="4">
        <v>271.60000000000002</v>
      </c>
      <c r="D52" s="4" t="s">
        <v>6</v>
      </c>
      <c r="E52" s="4" t="s">
        <v>6</v>
      </c>
    </row>
    <row r="53" spans="1:5" x14ac:dyDescent="0.25">
      <c r="A53" s="2" t="s">
        <v>98</v>
      </c>
      <c r="B53" s="10">
        <v>1628.2</v>
      </c>
      <c r="C53" s="10">
        <v>1192.5</v>
      </c>
      <c r="D53" s="4" t="s">
        <v>6</v>
      </c>
      <c r="E53" s="4" t="s">
        <v>6</v>
      </c>
    </row>
    <row r="54" spans="1:5" x14ac:dyDescent="0.25">
      <c r="A54" s="2" t="s">
        <v>107</v>
      </c>
      <c r="B54" s="4">
        <v>568.29999999999995</v>
      </c>
      <c r="C54" s="4">
        <v>506.3</v>
      </c>
      <c r="D54" s="4" t="s">
        <v>6</v>
      </c>
      <c r="E54" s="4" t="s">
        <v>6</v>
      </c>
    </row>
    <row r="55" spans="1:5" x14ac:dyDescent="0.25">
      <c r="A55" s="2" t="s">
        <v>109</v>
      </c>
      <c r="B55" s="4">
        <v>568.29999999999995</v>
      </c>
      <c r="C55" s="4">
        <v>506.3</v>
      </c>
      <c r="D55" s="4" t="s">
        <v>6</v>
      </c>
      <c r="E55" s="4" t="s">
        <v>6</v>
      </c>
    </row>
    <row r="56" spans="1:5" x14ac:dyDescent="0.25">
      <c r="A56" s="2" t="s">
        <v>110</v>
      </c>
      <c r="B56" s="10">
        <v>2196.5</v>
      </c>
      <c r="C56" s="10">
        <v>1698.8</v>
      </c>
      <c r="D56" s="4" t="s">
        <v>6</v>
      </c>
      <c r="E56" s="4" t="s">
        <v>6</v>
      </c>
    </row>
    <row r="57" spans="1:5" x14ac:dyDescent="0.25">
      <c r="A57" s="2" t="s">
        <v>730</v>
      </c>
      <c r="B57" s="4" t="s">
        <v>6</v>
      </c>
      <c r="C57" s="4" t="s">
        <v>6</v>
      </c>
      <c r="D57" s="4" t="s">
        <v>6</v>
      </c>
      <c r="E57" s="4" t="s">
        <v>6</v>
      </c>
    </row>
    <row r="58" spans="1:5" ht="30" x14ac:dyDescent="0.25">
      <c r="A58" s="3" t="s">
        <v>762</v>
      </c>
      <c r="B58" s="4" t="s">
        <v>6</v>
      </c>
      <c r="C58" s="4" t="s">
        <v>6</v>
      </c>
      <c r="D58" s="4" t="s">
        <v>6</v>
      </c>
      <c r="E58" s="4" t="s">
        <v>6</v>
      </c>
    </row>
    <row r="59" spans="1:5" x14ac:dyDescent="0.25">
      <c r="A59" s="2" t="s">
        <v>765</v>
      </c>
      <c r="B59" s="4">
        <v>8.6999999999999993</v>
      </c>
      <c r="C59" s="4">
        <v>6.3</v>
      </c>
      <c r="D59" s="4">
        <v>17.7</v>
      </c>
      <c r="E59" s="4">
        <v>9.9</v>
      </c>
    </row>
    <row r="60" spans="1:5" x14ac:dyDescent="0.25">
      <c r="A60" s="2" t="s">
        <v>76</v>
      </c>
      <c r="B60" s="4">
        <v>97</v>
      </c>
      <c r="C60" s="4">
        <v>110.4</v>
      </c>
      <c r="D60" s="4" t="s">
        <v>6</v>
      </c>
      <c r="E60" s="4" t="s">
        <v>6</v>
      </c>
    </row>
    <row r="61" spans="1:5" ht="30" x14ac:dyDescent="0.25">
      <c r="A61" s="2" t="s">
        <v>77</v>
      </c>
      <c r="B61" s="4">
        <v>15.2</v>
      </c>
      <c r="C61" s="4" t="s">
        <v>6</v>
      </c>
      <c r="D61" s="4" t="s">
        <v>6</v>
      </c>
      <c r="E61" s="4" t="s">
        <v>6</v>
      </c>
    </row>
    <row r="62" spans="1:5" x14ac:dyDescent="0.25">
      <c r="A62" s="2" t="s">
        <v>78</v>
      </c>
      <c r="B62" s="4">
        <v>72.400000000000006</v>
      </c>
      <c r="C62" s="4">
        <v>62.5</v>
      </c>
      <c r="D62" s="4" t="s">
        <v>6</v>
      </c>
      <c r="E62" s="4" t="s">
        <v>6</v>
      </c>
    </row>
    <row r="63" spans="1:5" x14ac:dyDescent="0.25">
      <c r="A63" s="2" t="s">
        <v>79</v>
      </c>
      <c r="B63" s="4">
        <v>8.3000000000000007</v>
      </c>
      <c r="C63" s="4">
        <v>26.5</v>
      </c>
      <c r="D63" s="4" t="s">
        <v>6</v>
      </c>
      <c r="E63" s="4" t="s">
        <v>6</v>
      </c>
    </row>
    <row r="64" spans="1:5" x14ac:dyDescent="0.25">
      <c r="A64" s="2" t="s">
        <v>767</v>
      </c>
      <c r="B64" s="4">
        <v>4.4000000000000004</v>
      </c>
      <c r="C64" s="4">
        <v>2.6</v>
      </c>
      <c r="D64" s="4" t="s">
        <v>6</v>
      </c>
      <c r="E64" s="4" t="s">
        <v>6</v>
      </c>
    </row>
    <row r="65" spans="1:5" x14ac:dyDescent="0.25">
      <c r="A65" s="2" t="s">
        <v>768</v>
      </c>
      <c r="B65" s="10">
        <v>1011.3</v>
      </c>
      <c r="C65" s="4">
        <v>870.3</v>
      </c>
      <c r="D65" s="4" t="s">
        <v>6</v>
      </c>
      <c r="E65" s="4" t="s">
        <v>6</v>
      </c>
    </row>
    <row r="66" spans="1:5" x14ac:dyDescent="0.25">
      <c r="A66" s="2" t="s">
        <v>81</v>
      </c>
      <c r="B66" s="4">
        <v>4.3</v>
      </c>
      <c r="C66" s="4">
        <v>1.2</v>
      </c>
      <c r="D66" s="4" t="s">
        <v>6</v>
      </c>
      <c r="E66" s="4" t="s">
        <v>6</v>
      </c>
    </row>
    <row r="67" spans="1:5" x14ac:dyDescent="0.25">
      <c r="A67" s="2" t="s">
        <v>82</v>
      </c>
      <c r="B67" s="10">
        <v>1221.5999999999999</v>
      </c>
      <c r="C67" s="10">
        <v>1079.8</v>
      </c>
      <c r="D67" s="4" t="s">
        <v>6</v>
      </c>
      <c r="E67" s="4" t="s">
        <v>6</v>
      </c>
    </row>
    <row r="68" spans="1:5" x14ac:dyDescent="0.25">
      <c r="A68" s="2" t="s">
        <v>83</v>
      </c>
      <c r="B68" s="4">
        <v>69</v>
      </c>
      <c r="C68" s="4">
        <v>66</v>
      </c>
      <c r="D68" s="4" t="s">
        <v>6</v>
      </c>
      <c r="E68" s="4" t="s">
        <v>6</v>
      </c>
    </row>
    <row r="69" spans="1:5" x14ac:dyDescent="0.25">
      <c r="A69" s="2" t="s">
        <v>84</v>
      </c>
      <c r="B69" s="4">
        <v>194.3</v>
      </c>
      <c r="C69" s="4">
        <v>185.5</v>
      </c>
      <c r="D69" s="4" t="s">
        <v>6</v>
      </c>
      <c r="E69" s="4" t="s">
        <v>6</v>
      </c>
    </row>
    <row r="70" spans="1:5" x14ac:dyDescent="0.25">
      <c r="A70" s="2" t="s">
        <v>85</v>
      </c>
      <c r="B70" s="4">
        <v>209.3</v>
      </c>
      <c r="C70" s="4">
        <v>176</v>
      </c>
      <c r="D70" s="4" t="s">
        <v>6</v>
      </c>
      <c r="E70" s="4" t="s">
        <v>6</v>
      </c>
    </row>
    <row r="71" spans="1:5" ht="30" x14ac:dyDescent="0.25">
      <c r="A71" s="2" t="s">
        <v>774</v>
      </c>
      <c r="B71" s="4">
        <v>644</v>
      </c>
      <c r="C71" s="4">
        <v>311.3</v>
      </c>
      <c r="D71" s="4" t="s">
        <v>6</v>
      </c>
      <c r="E71" s="4" t="s">
        <v>6</v>
      </c>
    </row>
    <row r="72" spans="1:5" x14ac:dyDescent="0.25">
      <c r="A72" s="2" t="s">
        <v>86</v>
      </c>
      <c r="B72" s="4">
        <v>19</v>
      </c>
      <c r="C72" s="4">
        <v>77.400000000000006</v>
      </c>
      <c r="D72" s="4" t="s">
        <v>6</v>
      </c>
      <c r="E72" s="4" t="s">
        <v>6</v>
      </c>
    </row>
    <row r="73" spans="1:5" x14ac:dyDescent="0.25">
      <c r="A73" s="2" t="s">
        <v>87</v>
      </c>
      <c r="B73" s="10">
        <v>2357.1999999999998</v>
      </c>
      <c r="C73" s="7">
        <v>1896</v>
      </c>
      <c r="D73" s="4" t="s">
        <v>6</v>
      </c>
      <c r="E73" s="4" t="s">
        <v>6</v>
      </c>
    </row>
    <row r="74" spans="1:5" x14ac:dyDescent="0.25">
      <c r="A74" s="2" t="s">
        <v>89</v>
      </c>
      <c r="B74" s="4">
        <v>25.8</v>
      </c>
      <c r="C74" s="4">
        <v>18.2</v>
      </c>
      <c r="D74" s="4" t="s">
        <v>6</v>
      </c>
      <c r="E74" s="4" t="s">
        <v>6</v>
      </c>
    </row>
    <row r="75" spans="1:5" ht="30" x14ac:dyDescent="0.25">
      <c r="A75" s="2" t="s">
        <v>90</v>
      </c>
      <c r="B75" s="4">
        <v>12.3</v>
      </c>
      <c r="C75" s="4">
        <v>9.6</v>
      </c>
      <c r="D75" s="4" t="s">
        <v>6</v>
      </c>
      <c r="E75" s="4" t="s">
        <v>6</v>
      </c>
    </row>
    <row r="76" spans="1:5" x14ac:dyDescent="0.25">
      <c r="A76" s="2" t="s">
        <v>92</v>
      </c>
      <c r="B76" s="4">
        <v>22.3</v>
      </c>
      <c r="C76" s="4">
        <v>22.2</v>
      </c>
      <c r="D76" s="4" t="s">
        <v>6</v>
      </c>
      <c r="E76" s="4" t="s">
        <v>6</v>
      </c>
    </row>
    <row r="77" spans="1:5" x14ac:dyDescent="0.25">
      <c r="A77" s="2" t="s">
        <v>780</v>
      </c>
      <c r="B77" s="4">
        <v>221.7</v>
      </c>
      <c r="C77" s="4">
        <v>216.7</v>
      </c>
      <c r="D77" s="4" t="s">
        <v>6</v>
      </c>
      <c r="E77" s="4" t="s">
        <v>6</v>
      </c>
    </row>
    <row r="78" spans="1:5" x14ac:dyDescent="0.25">
      <c r="A78" s="2" t="s">
        <v>93</v>
      </c>
      <c r="B78" s="4">
        <v>69.3</v>
      </c>
      <c r="C78" s="4">
        <v>49.9</v>
      </c>
      <c r="D78" s="4" t="s">
        <v>6</v>
      </c>
      <c r="E78" s="4" t="s">
        <v>6</v>
      </c>
    </row>
    <row r="79" spans="1:5" x14ac:dyDescent="0.25">
      <c r="A79" s="2" t="s">
        <v>94</v>
      </c>
      <c r="B79" s="4">
        <v>351.4</v>
      </c>
      <c r="C79" s="4">
        <v>316.60000000000002</v>
      </c>
      <c r="D79" s="4" t="s">
        <v>6</v>
      </c>
      <c r="E79" s="4" t="s">
        <v>6</v>
      </c>
    </row>
    <row r="80" spans="1:5" ht="30" x14ac:dyDescent="0.25">
      <c r="A80" s="2" t="s">
        <v>96</v>
      </c>
      <c r="B80" s="4">
        <v>86.1</v>
      </c>
      <c r="C80" s="4">
        <v>111.8</v>
      </c>
      <c r="D80" s="4" t="s">
        <v>6</v>
      </c>
      <c r="E80" s="4" t="s">
        <v>6</v>
      </c>
    </row>
    <row r="81" spans="1:5" x14ac:dyDescent="0.25">
      <c r="A81" s="2" t="s">
        <v>79</v>
      </c>
      <c r="B81" s="4">
        <v>46.2</v>
      </c>
      <c r="C81" s="4">
        <v>56.3</v>
      </c>
      <c r="D81" s="4" t="s">
        <v>6</v>
      </c>
      <c r="E81" s="4" t="s">
        <v>6</v>
      </c>
    </row>
    <row r="82" spans="1:5" x14ac:dyDescent="0.25">
      <c r="A82" s="2" t="s">
        <v>97</v>
      </c>
      <c r="B82" s="4">
        <v>24.4</v>
      </c>
      <c r="C82" s="4">
        <v>24.3</v>
      </c>
      <c r="D82" s="4" t="s">
        <v>6</v>
      </c>
      <c r="E82" s="4" t="s">
        <v>6</v>
      </c>
    </row>
    <row r="83" spans="1:5" x14ac:dyDescent="0.25">
      <c r="A83" s="2" t="s">
        <v>98</v>
      </c>
      <c r="B83" s="4">
        <v>508.1</v>
      </c>
      <c r="C83" s="4">
        <v>509</v>
      </c>
      <c r="D83" s="4" t="s">
        <v>6</v>
      </c>
      <c r="E83" s="4" t="s">
        <v>6</v>
      </c>
    </row>
    <row r="84" spans="1:5" x14ac:dyDescent="0.25">
      <c r="A84" s="2" t="s">
        <v>107</v>
      </c>
      <c r="B84" s="10">
        <v>1849.1</v>
      </c>
      <c r="C84" s="7">
        <v>1387</v>
      </c>
      <c r="D84" s="4" t="s">
        <v>6</v>
      </c>
      <c r="E84" s="4" t="s">
        <v>6</v>
      </c>
    </row>
    <row r="85" spans="1:5" x14ac:dyDescent="0.25">
      <c r="A85" s="2" t="s">
        <v>109</v>
      </c>
      <c r="B85" s="10">
        <v>1849.1</v>
      </c>
      <c r="C85" s="7">
        <v>1387</v>
      </c>
      <c r="D85" s="4" t="s">
        <v>6</v>
      </c>
      <c r="E85" s="4" t="s">
        <v>6</v>
      </c>
    </row>
    <row r="86" spans="1:5" x14ac:dyDescent="0.25">
      <c r="A86" s="2" t="s">
        <v>110</v>
      </c>
      <c r="B86" s="10">
        <v>2357.1999999999998</v>
      </c>
      <c r="C86" s="7">
        <v>1896</v>
      </c>
      <c r="D86" s="4" t="s">
        <v>6</v>
      </c>
      <c r="E86" s="4" t="s">
        <v>6</v>
      </c>
    </row>
    <row r="87" spans="1:5" x14ac:dyDescent="0.25">
      <c r="A87" s="2" t="s">
        <v>1305</v>
      </c>
      <c r="B87" s="4" t="s">
        <v>6</v>
      </c>
      <c r="C87" s="4" t="s">
        <v>6</v>
      </c>
      <c r="D87" s="4" t="s">
        <v>6</v>
      </c>
      <c r="E87" s="4" t="s">
        <v>6</v>
      </c>
    </row>
    <row r="88" spans="1:5" ht="30" x14ac:dyDescent="0.25">
      <c r="A88" s="3" t="s">
        <v>762</v>
      </c>
      <c r="B88" s="4" t="s">
        <v>6</v>
      </c>
      <c r="C88" s="4" t="s">
        <v>6</v>
      </c>
      <c r="D88" s="4" t="s">
        <v>6</v>
      </c>
      <c r="E88" s="4" t="s">
        <v>6</v>
      </c>
    </row>
    <row r="89" spans="1:5" x14ac:dyDescent="0.25">
      <c r="A89" s="2" t="s">
        <v>765</v>
      </c>
      <c r="B89" s="4">
        <v>33.4</v>
      </c>
      <c r="C89" s="4">
        <v>10</v>
      </c>
      <c r="D89" s="4">
        <v>90.4</v>
      </c>
      <c r="E89" s="4">
        <v>70.400000000000006</v>
      </c>
    </row>
    <row r="90" spans="1:5" x14ac:dyDescent="0.25">
      <c r="A90" s="2" t="s">
        <v>76</v>
      </c>
      <c r="B90" s="4">
        <v>116.4</v>
      </c>
      <c r="C90" s="4">
        <v>40.299999999999997</v>
      </c>
      <c r="D90" s="4" t="s">
        <v>6</v>
      </c>
      <c r="E90" s="4" t="s">
        <v>6</v>
      </c>
    </row>
    <row r="91" spans="1:5" ht="30" x14ac:dyDescent="0.25">
      <c r="A91" s="2" t="s">
        <v>77</v>
      </c>
      <c r="B91" s="4">
        <v>126.9</v>
      </c>
      <c r="C91" s="4" t="s">
        <v>6</v>
      </c>
      <c r="D91" s="4" t="s">
        <v>6</v>
      </c>
      <c r="E91" s="4" t="s">
        <v>6</v>
      </c>
    </row>
    <row r="92" spans="1:5" x14ac:dyDescent="0.25">
      <c r="A92" s="2" t="s">
        <v>78</v>
      </c>
      <c r="B92" s="4">
        <v>107.8</v>
      </c>
      <c r="C92" s="4">
        <v>29.9</v>
      </c>
      <c r="D92" s="4" t="s">
        <v>6</v>
      </c>
      <c r="E92" s="4" t="s">
        <v>6</v>
      </c>
    </row>
    <row r="93" spans="1:5" x14ac:dyDescent="0.25">
      <c r="A93" s="2" t="s">
        <v>79</v>
      </c>
      <c r="B93" s="4">
        <v>4.9000000000000004</v>
      </c>
      <c r="C93" s="4" t="s">
        <v>6</v>
      </c>
      <c r="D93" s="4" t="s">
        <v>6</v>
      </c>
      <c r="E93" s="4" t="s">
        <v>6</v>
      </c>
    </row>
    <row r="94" spans="1:5" x14ac:dyDescent="0.25">
      <c r="A94" s="2" t="s">
        <v>767</v>
      </c>
      <c r="B94" s="4">
        <v>15</v>
      </c>
      <c r="C94" s="4">
        <v>7</v>
      </c>
      <c r="D94" s="4" t="s">
        <v>6</v>
      </c>
      <c r="E94" s="4" t="s">
        <v>6</v>
      </c>
    </row>
    <row r="95" spans="1:5" x14ac:dyDescent="0.25">
      <c r="A95" s="2" t="s">
        <v>768</v>
      </c>
      <c r="B95" s="4">
        <v>33.299999999999997</v>
      </c>
      <c r="C95" s="4">
        <v>44.2</v>
      </c>
      <c r="D95" s="4" t="s">
        <v>6</v>
      </c>
      <c r="E95" s="4" t="s">
        <v>6</v>
      </c>
    </row>
    <row r="96" spans="1:5" x14ac:dyDescent="0.25">
      <c r="A96" s="2" t="s">
        <v>81</v>
      </c>
      <c r="B96" s="4">
        <v>17</v>
      </c>
      <c r="C96" s="4">
        <v>8.1999999999999993</v>
      </c>
      <c r="D96" s="4" t="s">
        <v>6</v>
      </c>
      <c r="E96" s="4" t="s">
        <v>6</v>
      </c>
    </row>
    <row r="97" spans="1:5" x14ac:dyDescent="0.25">
      <c r="A97" s="2" t="s">
        <v>82</v>
      </c>
      <c r="B97" s="4">
        <v>454.7</v>
      </c>
      <c r="C97" s="4">
        <v>139.6</v>
      </c>
      <c r="D97" s="4" t="s">
        <v>6</v>
      </c>
      <c r="E97" s="4" t="s">
        <v>6</v>
      </c>
    </row>
    <row r="98" spans="1:5" x14ac:dyDescent="0.25">
      <c r="A98" s="2" t="s">
        <v>83</v>
      </c>
      <c r="B98" s="4">
        <v>95.5</v>
      </c>
      <c r="C98" s="4">
        <v>44.8</v>
      </c>
      <c r="D98" s="4" t="s">
        <v>6</v>
      </c>
      <c r="E98" s="4" t="s">
        <v>6</v>
      </c>
    </row>
    <row r="99" spans="1:5" x14ac:dyDescent="0.25">
      <c r="A99" s="2" t="s">
        <v>84</v>
      </c>
      <c r="B99" s="4">
        <v>361.6</v>
      </c>
      <c r="C99" s="4">
        <v>126.8</v>
      </c>
      <c r="D99" s="4" t="s">
        <v>6</v>
      </c>
      <c r="E99" s="4" t="s">
        <v>6</v>
      </c>
    </row>
    <row r="100" spans="1:5" x14ac:dyDescent="0.25">
      <c r="A100" s="2" t="s">
        <v>85</v>
      </c>
      <c r="B100" s="4">
        <v>376.5</v>
      </c>
      <c r="C100" s="4">
        <v>127.7</v>
      </c>
      <c r="D100" s="4" t="s">
        <v>6</v>
      </c>
      <c r="E100" s="4" t="s">
        <v>6</v>
      </c>
    </row>
    <row r="101" spans="1:5" x14ac:dyDescent="0.25">
      <c r="A101" s="2" t="s">
        <v>86</v>
      </c>
      <c r="B101" s="4">
        <v>15.5</v>
      </c>
      <c r="C101" s="4">
        <v>0.9</v>
      </c>
      <c r="D101" s="4" t="s">
        <v>6</v>
      </c>
      <c r="E101" s="4" t="s">
        <v>6</v>
      </c>
    </row>
    <row r="102" spans="1:5" x14ac:dyDescent="0.25">
      <c r="A102" s="2" t="s">
        <v>87</v>
      </c>
      <c r="B102" s="10">
        <v>1303.8</v>
      </c>
      <c r="C102" s="4">
        <v>439.8</v>
      </c>
      <c r="D102" s="4" t="s">
        <v>6</v>
      </c>
      <c r="E102" s="4" t="s">
        <v>6</v>
      </c>
    </row>
    <row r="103" spans="1:5" x14ac:dyDescent="0.25">
      <c r="A103" s="2" t="s">
        <v>89</v>
      </c>
      <c r="B103" s="4">
        <v>155</v>
      </c>
      <c r="C103" s="4">
        <v>16.399999999999999</v>
      </c>
      <c r="D103" s="4" t="s">
        <v>6</v>
      </c>
      <c r="E103" s="4" t="s">
        <v>6</v>
      </c>
    </row>
    <row r="104" spans="1:5" ht="30" x14ac:dyDescent="0.25">
      <c r="A104" s="2" t="s">
        <v>90</v>
      </c>
      <c r="B104" s="4">
        <v>68.599999999999994</v>
      </c>
      <c r="C104" s="4">
        <v>6.3</v>
      </c>
      <c r="D104" s="4" t="s">
        <v>6</v>
      </c>
      <c r="E104" s="4" t="s">
        <v>6</v>
      </c>
    </row>
    <row r="105" spans="1:5" x14ac:dyDescent="0.25">
      <c r="A105" s="2" t="s">
        <v>92</v>
      </c>
      <c r="B105" s="4">
        <v>33.700000000000003</v>
      </c>
      <c r="C105" s="4">
        <v>8.8000000000000007</v>
      </c>
      <c r="D105" s="4" t="s">
        <v>6</v>
      </c>
      <c r="E105" s="4" t="s">
        <v>6</v>
      </c>
    </row>
    <row r="106" spans="1:5" x14ac:dyDescent="0.25">
      <c r="A106" s="2" t="s">
        <v>79</v>
      </c>
      <c r="B106" s="4">
        <v>12.1</v>
      </c>
      <c r="C106" s="4">
        <v>7.8</v>
      </c>
      <c r="D106" s="4" t="s">
        <v>6</v>
      </c>
      <c r="E106" s="4" t="s">
        <v>6</v>
      </c>
    </row>
    <row r="107" spans="1:5" x14ac:dyDescent="0.25">
      <c r="A107" s="2" t="s">
        <v>93</v>
      </c>
      <c r="B107" s="4">
        <v>49.3</v>
      </c>
      <c r="C107" s="4">
        <v>12.1</v>
      </c>
      <c r="D107" s="4" t="s">
        <v>6</v>
      </c>
      <c r="E107" s="4" t="s">
        <v>6</v>
      </c>
    </row>
    <row r="108" spans="1:5" x14ac:dyDescent="0.25">
      <c r="A108" s="2" t="s">
        <v>94</v>
      </c>
      <c r="B108" s="4">
        <v>318.7</v>
      </c>
      <c r="C108" s="4">
        <v>51.4</v>
      </c>
      <c r="D108" s="4" t="s">
        <v>6</v>
      </c>
      <c r="E108" s="4" t="s">
        <v>6</v>
      </c>
    </row>
    <row r="109" spans="1:5" x14ac:dyDescent="0.25">
      <c r="A109" s="2" t="s">
        <v>95</v>
      </c>
      <c r="B109" s="4">
        <v>92</v>
      </c>
      <c r="C109" s="4" t="s">
        <v>6</v>
      </c>
      <c r="D109" s="4" t="s">
        <v>6</v>
      </c>
      <c r="E109" s="4" t="s">
        <v>6</v>
      </c>
    </row>
    <row r="110" spans="1:5" ht="30" x14ac:dyDescent="0.25">
      <c r="A110" s="2" t="s">
        <v>96</v>
      </c>
      <c r="B110" s="4">
        <v>104.2</v>
      </c>
      <c r="C110" s="4" t="s">
        <v>6</v>
      </c>
      <c r="D110" s="4" t="s">
        <v>6</v>
      </c>
      <c r="E110" s="4" t="s">
        <v>6</v>
      </c>
    </row>
    <row r="111" spans="1:5" x14ac:dyDescent="0.25">
      <c r="A111" s="2" t="s">
        <v>79</v>
      </c>
      <c r="B111" s="4">
        <v>30.1</v>
      </c>
      <c r="C111" s="4">
        <v>6.8</v>
      </c>
      <c r="D111" s="4" t="s">
        <v>6</v>
      </c>
      <c r="E111" s="4" t="s">
        <v>6</v>
      </c>
    </row>
    <row r="112" spans="1:5" x14ac:dyDescent="0.25">
      <c r="A112" s="2" t="s">
        <v>97</v>
      </c>
      <c r="B112" s="4">
        <v>17</v>
      </c>
      <c r="C112" s="4" t="s">
        <v>6</v>
      </c>
      <c r="D112" s="4" t="s">
        <v>6</v>
      </c>
      <c r="E112" s="4" t="s">
        <v>6</v>
      </c>
    </row>
    <row r="113" spans="1:5" x14ac:dyDescent="0.25">
      <c r="A113" s="2" t="s">
        <v>98</v>
      </c>
      <c r="B113" s="4">
        <v>562</v>
      </c>
      <c r="C113" s="4">
        <v>58.2</v>
      </c>
      <c r="D113" s="4" t="s">
        <v>6</v>
      </c>
      <c r="E113" s="4" t="s">
        <v>6</v>
      </c>
    </row>
    <row r="114" spans="1:5" x14ac:dyDescent="0.25">
      <c r="A114" s="2" t="s">
        <v>107</v>
      </c>
      <c r="B114" s="4">
        <v>733.8</v>
      </c>
      <c r="C114" s="4">
        <v>381.6</v>
      </c>
      <c r="D114" s="4" t="s">
        <v>6</v>
      </c>
      <c r="E114" s="4" t="s">
        <v>6</v>
      </c>
    </row>
    <row r="115" spans="1:5" x14ac:dyDescent="0.25">
      <c r="A115" s="2" t="s">
        <v>108</v>
      </c>
      <c r="B115" s="4">
        <v>8</v>
      </c>
      <c r="C115" s="4" t="s">
        <v>6</v>
      </c>
      <c r="D115" s="4" t="s">
        <v>6</v>
      </c>
      <c r="E115" s="4" t="s">
        <v>6</v>
      </c>
    </row>
    <row r="116" spans="1:5" x14ac:dyDescent="0.25">
      <c r="A116" s="2" t="s">
        <v>109</v>
      </c>
      <c r="B116" s="4">
        <v>741.8</v>
      </c>
      <c r="C116" s="4">
        <v>381.6</v>
      </c>
      <c r="D116" s="4" t="s">
        <v>6</v>
      </c>
      <c r="E116" s="4" t="s">
        <v>6</v>
      </c>
    </row>
    <row r="117" spans="1:5" x14ac:dyDescent="0.25">
      <c r="A117" s="2" t="s">
        <v>110</v>
      </c>
      <c r="B117" s="10">
        <v>1303.8</v>
      </c>
      <c r="C117" s="4">
        <v>439.8</v>
      </c>
      <c r="D117" s="4" t="s">
        <v>6</v>
      </c>
      <c r="E117" s="4" t="s">
        <v>6</v>
      </c>
    </row>
    <row r="118" spans="1:5" x14ac:dyDescent="0.25">
      <c r="A118" s="2" t="s">
        <v>732</v>
      </c>
      <c r="B118" s="4" t="s">
        <v>6</v>
      </c>
      <c r="C118" s="4" t="s">
        <v>6</v>
      </c>
      <c r="D118" s="4" t="s">
        <v>6</v>
      </c>
      <c r="E118" s="4" t="s">
        <v>6</v>
      </c>
    </row>
    <row r="119" spans="1:5" ht="30" x14ac:dyDescent="0.25">
      <c r="A119" s="3" t="s">
        <v>762</v>
      </c>
      <c r="B119" s="4" t="s">
        <v>6</v>
      </c>
      <c r="C119" s="4" t="s">
        <v>6</v>
      </c>
      <c r="D119" s="4" t="s">
        <v>6</v>
      </c>
      <c r="E119" s="4" t="s">
        <v>6</v>
      </c>
    </row>
    <row r="120" spans="1:5" x14ac:dyDescent="0.25">
      <c r="A120" s="2" t="s">
        <v>78</v>
      </c>
      <c r="B120" s="4">
        <v>-2.7</v>
      </c>
      <c r="C120" s="4">
        <v>-2.4</v>
      </c>
      <c r="D120" s="4" t="s">
        <v>6</v>
      </c>
      <c r="E120" s="4" t="s">
        <v>6</v>
      </c>
    </row>
    <row r="121" spans="1:5" x14ac:dyDescent="0.25">
      <c r="A121" s="2" t="s">
        <v>79</v>
      </c>
      <c r="B121" s="4" t="s">
        <v>6</v>
      </c>
      <c r="C121" s="4">
        <v>-6.9</v>
      </c>
      <c r="D121" s="4" t="s">
        <v>6</v>
      </c>
      <c r="E121" s="4" t="s">
        <v>6</v>
      </c>
    </row>
    <row r="122" spans="1:5" x14ac:dyDescent="0.25">
      <c r="A122" s="2" t="s">
        <v>768</v>
      </c>
      <c r="B122" s="10">
        <v>-1267.0999999999999</v>
      </c>
      <c r="C122" s="10">
        <v>-1126.0999999999999</v>
      </c>
      <c r="D122" s="4" t="s">
        <v>6</v>
      </c>
      <c r="E122" s="4" t="s">
        <v>6</v>
      </c>
    </row>
    <row r="123" spans="1:5" x14ac:dyDescent="0.25">
      <c r="A123" s="2" t="s">
        <v>81</v>
      </c>
      <c r="B123" s="4">
        <v>-0.7</v>
      </c>
      <c r="C123" s="4">
        <v>-1.7</v>
      </c>
      <c r="D123" s="4" t="s">
        <v>6</v>
      </c>
      <c r="E123" s="4" t="s">
        <v>6</v>
      </c>
    </row>
    <row r="124" spans="1:5" x14ac:dyDescent="0.25">
      <c r="A124" s="2" t="s">
        <v>82</v>
      </c>
      <c r="B124" s="10">
        <v>-1270.5</v>
      </c>
      <c r="C124" s="10">
        <v>-1137.0999999999999</v>
      </c>
      <c r="D124" s="4" t="s">
        <v>6</v>
      </c>
      <c r="E124" s="4" t="s">
        <v>6</v>
      </c>
    </row>
    <row r="125" spans="1:5" ht="30" x14ac:dyDescent="0.25">
      <c r="A125" s="2" t="s">
        <v>774</v>
      </c>
      <c r="B125" s="10">
        <v>-2582.9</v>
      </c>
      <c r="C125" s="10">
        <v>-1768.6</v>
      </c>
      <c r="D125" s="4" t="s">
        <v>6</v>
      </c>
      <c r="E125" s="4" t="s">
        <v>6</v>
      </c>
    </row>
    <row r="126" spans="1:5" x14ac:dyDescent="0.25">
      <c r="A126" s="2" t="s">
        <v>86</v>
      </c>
      <c r="B126" s="4">
        <v>-0.9</v>
      </c>
      <c r="C126" s="4">
        <v>-41.4</v>
      </c>
      <c r="D126" s="4" t="s">
        <v>6</v>
      </c>
      <c r="E126" s="4" t="s">
        <v>6</v>
      </c>
    </row>
    <row r="127" spans="1:5" x14ac:dyDescent="0.25">
      <c r="A127" s="2" t="s">
        <v>87</v>
      </c>
      <c r="B127" s="10">
        <v>-3854.3</v>
      </c>
      <c r="C127" s="10">
        <v>-2947.1</v>
      </c>
      <c r="D127" s="4" t="s">
        <v>6</v>
      </c>
      <c r="E127" s="4" t="s">
        <v>6</v>
      </c>
    </row>
    <row r="128" spans="1:5" x14ac:dyDescent="0.25">
      <c r="A128" s="2" t="s">
        <v>92</v>
      </c>
      <c r="B128" s="4" t="s">
        <v>6</v>
      </c>
      <c r="C128" s="4">
        <v>-1.7</v>
      </c>
      <c r="D128" s="4" t="s">
        <v>6</v>
      </c>
      <c r="E128" s="4" t="s">
        <v>6</v>
      </c>
    </row>
    <row r="129" spans="1:5" x14ac:dyDescent="0.25">
      <c r="A129" s="2" t="s">
        <v>79</v>
      </c>
      <c r="B129" s="4" t="s">
        <v>6</v>
      </c>
      <c r="C129" s="4">
        <v>-6.9</v>
      </c>
      <c r="D129" s="4" t="s">
        <v>6</v>
      </c>
      <c r="E129" s="4" t="s">
        <v>6</v>
      </c>
    </row>
    <row r="130" spans="1:5" x14ac:dyDescent="0.25">
      <c r="A130" s="2" t="s">
        <v>780</v>
      </c>
      <c r="B130" s="10">
        <v>-1269.8</v>
      </c>
      <c r="C130" s="10">
        <v>-1128.5</v>
      </c>
      <c r="D130" s="4" t="s">
        <v>6</v>
      </c>
      <c r="E130" s="4" t="s">
        <v>6</v>
      </c>
    </row>
    <row r="131" spans="1:5" x14ac:dyDescent="0.25">
      <c r="A131" s="2" t="s">
        <v>93</v>
      </c>
      <c r="B131" s="4">
        <v>-0.7</v>
      </c>
      <c r="C131" s="4" t="s">
        <v>6</v>
      </c>
      <c r="D131" s="4" t="s">
        <v>6</v>
      </c>
      <c r="E131" s="4" t="s">
        <v>6</v>
      </c>
    </row>
    <row r="132" spans="1:5" x14ac:dyDescent="0.25">
      <c r="A132" s="2" t="s">
        <v>94</v>
      </c>
      <c r="B132" s="10">
        <v>-1270.5</v>
      </c>
      <c r="C132" s="10">
        <v>-1137.0999999999999</v>
      </c>
      <c r="D132" s="4" t="s">
        <v>6</v>
      </c>
      <c r="E132" s="4" t="s">
        <v>6</v>
      </c>
    </row>
    <row r="133" spans="1:5" x14ac:dyDescent="0.25">
      <c r="A133" s="2" t="s">
        <v>79</v>
      </c>
      <c r="B133" s="4">
        <v>-0.9</v>
      </c>
      <c r="C133" s="4">
        <v>-41.4</v>
      </c>
      <c r="D133" s="4" t="s">
        <v>6</v>
      </c>
      <c r="E133" s="4" t="s">
        <v>6</v>
      </c>
    </row>
    <row r="134" spans="1:5" x14ac:dyDescent="0.25">
      <c r="A134" s="2" t="s">
        <v>98</v>
      </c>
      <c r="B134" s="10">
        <v>-1271.4000000000001</v>
      </c>
      <c r="C134" s="10">
        <v>-1178.5</v>
      </c>
      <c r="D134" s="4" t="s">
        <v>6</v>
      </c>
      <c r="E134" s="4" t="s">
        <v>6</v>
      </c>
    </row>
    <row r="135" spans="1:5" x14ac:dyDescent="0.25">
      <c r="A135" s="2" t="s">
        <v>107</v>
      </c>
      <c r="B135" s="10">
        <v>-2582.9</v>
      </c>
      <c r="C135" s="10">
        <v>-1768.6</v>
      </c>
      <c r="D135" s="4" t="s">
        <v>6</v>
      </c>
      <c r="E135" s="4" t="s">
        <v>6</v>
      </c>
    </row>
    <row r="136" spans="1:5" x14ac:dyDescent="0.25">
      <c r="A136" s="2" t="s">
        <v>109</v>
      </c>
      <c r="B136" s="10">
        <v>-2582.9</v>
      </c>
      <c r="C136" s="10">
        <v>-1768.6</v>
      </c>
      <c r="D136" s="4" t="s">
        <v>6</v>
      </c>
      <c r="E136" s="4" t="s">
        <v>6</v>
      </c>
    </row>
    <row r="137" spans="1:5" x14ac:dyDescent="0.25">
      <c r="A137" s="2" t="s">
        <v>110</v>
      </c>
      <c r="B137" s="9">
        <v>-3854.3</v>
      </c>
      <c r="C137" s="9">
        <v>-2947.1</v>
      </c>
      <c r="D137" s="4" t="s">
        <v>6</v>
      </c>
      <c r="E137" s="4" t="s">
        <v>6</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8" t="s">
        <v>1</v>
      </c>
      <c r="C1" s="8"/>
      <c r="D1" s="8"/>
    </row>
    <row r="2" spans="1:4" x14ac:dyDescent="0.25">
      <c r="A2" s="1" t="s">
        <v>57</v>
      </c>
      <c r="B2" s="1" t="s">
        <v>2</v>
      </c>
      <c r="C2" s="1" t="s">
        <v>33</v>
      </c>
      <c r="D2" s="1" t="s">
        <v>34</v>
      </c>
    </row>
    <row r="3" spans="1:4" ht="30" x14ac:dyDescent="0.25">
      <c r="A3" s="3" t="s">
        <v>787</v>
      </c>
      <c r="B3" s="4" t="s">
        <v>6</v>
      </c>
      <c r="C3" s="4" t="s">
        <v>6</v>
      </c>
      <c r="D3" s="4" t="s">
        <v>6</v>
      </c>
    </row>
    <row r="4" spans="1:4" ht="30" x14ac:dyDescent="0.25">
      <c r="A4" s="2" t="s">
        <v>788</v>
      </c>
      <c r="B4" s="9">
        <v>127.2</v>
      </c>
      <c r="C4" s="9">
        <v>138.19999999999999</v>
      </c>
      <c r="D4" s="9">
        <v>189.5</v>
      </c>
    </row>
    <row r="5" spans="1:4" x14ac:dyDescent="0.25">
      <c r="A5" s="3" t="s">
        <v>793</v>
      </c>
      <c r="B5" s="4" t="s">
        <v>6</v>
      </c>
      <c r="C5" s="4" t="s">
        <v>6</v>
      </c>
      <c r="D5" s="4" t="s">
        <v>6</v>
      </c>
    </row>
    <row r="6" spans="1:4" x14ac:dyDescent="0.25">
      <c r="A6" s="2" t="s">
        <v>137</v>
      </c>
      <c r="B6" s="4">
        <v>-29.9</v>
      </c>
      <c r="C6" s="4">
        <v>-20.9</v>
      </c>
      <c r="D6" s="4">
        <v>-21.9</v>
      </c>
    </row>
    <row r="7" spans="1:4" x14ac:dyDescent="0.25">
      <c r="A7" s="2" t="s">
        <v>138</v>
      </c>
      <c r="B7" s="4" t="s">
        <v>6</v>
      </c>
      <c r="C7" s="4" t="s">
        <v>6</v>
      </c>
      <c r="D7" s="4">
        <v>91.5</v>
      </c>
    </row>
    <row r="8" spans="1:4" ht="30" x14ac:dyDescent="0.25">
      <c r="A8" s="2" t="s">
        <v>140</v>
      </c>
      <c r="B8" s="4">
        <v>-415.7</v>
      </c>
      <c r="C8" s="4">
        <v>-4.4000000000000004</v>
      </c>
      <c r="D8" s="4">
        <v>-240.9</v>
      </c>
    </row>
    <row r="9" spans="1:4" ht="30" x14ac:dyDescent="0.25">
      <c r="A9" s="2" t="s">
        <v>805</v>
      </c>
      <c r="B9" s="4">
        <v>1.7</v>
      </c>
      <c r="C9" s="4">
        <v>0.8</v>
      </c>
      <c r="D9" s="4">
        <v>12.4</v>
      </c>
    </row>
    <row r="10" spans="1:4" x14ac:dyDescent="0.25">
      <c r="A10" s="2" t="s">
        <v>179</v>
      </c>
      <c r="B10" s="4">
        <v>2.9</v>
      </c>
      <c r="C10" s="4">
        <v>2</v>
      </c>
      <c r="D10" s="4">
        <v>4.4000000000000004</v>
      </c>
    </row>
    <row r="11" spans="1:4" x14ac:dyDescent="0.25">
      <c r="A11" s="2" t="s">
        <v>143</v>
      </c>
      <c r="B11" s="4">
        <v>-441</v>
      </c>
      <c r="C11" s="4">
        <v>-22.5</v>
      </c>
      <c r="D11" s="4">
        <v>-154.5</v>
      </c>
    </row>
    <row r="12" spans="1:4" x14ac:dyDescent="0.25">
      <c r="A12" s="3" t="s">
        <v>815</v>
      </c>
      <c r="B12" s="4" t="s">
        <v>6</v>
      </c>
      <c r="C12" s="4" t="s">
        <v>6</v>
      </c>
      <c r="D12" s="4" t="s">
        <v>6</v>
      </c>
    </row>
    <row r="13" spans="1:4" x14ac:dyDescent="0.25">
      <c r="A13" s="2" t="s">
        <v>145</v>
      </c>
      <c r="B13" s="4">
        <v>200</v>
      </c>
      <c r="C13" s="4" t="s">
        <v>6</v>
      </c>
      <c r="D13" s="4" t="s">
        <v>6</v>
      </c>
    </row>
    <row r="14" spans="1:4" x14ac:dyDescent="0.25">
      <c r="A14" s="2" t="s">
        <v>146</v>
      </c>
      <c r="B14" s="4">
        <v>-10</v>
      </c>
      <c r="C14" s="4" t="s">
        <v>6</v>
      </c>
      <c r="D14" s="4" t="s">
        <v>6</v>
      </c>
    </row>
    <row r="15" spans="1:4" ht="30" x14ac:dyDescent="0.25">
      <c r="A15" s="2" t="s">
        <v>147</v>
      </c>
      <c r="B15" s="4">
        <v>710.3</v>
      </c>
      <c r="C15" s="4">
        <v>545.70000000000005</v>
      </c>
      <c r="D15" s="4">
        <v>179</v>
      </c>
    </row>
    <row r="16" spans="1:4" ht="30" x14ac:dyDescent="0.25">
      <c r="A16" s="2" t="s">
        <v>148</v>
      </c>
      <c r="B16" s="4">
        <v>-514.70000000000005</v>
      </c>
      <c r="C16" s="4">
        <v>-708</v>
      </c>
      <c r="D16" s="4">
        <v>-150.9</v>
      </c>
    </row>
    <row r="17" spans="1:4" ht="30" x14ac:dyDescent="0.25">
      <c r="A17" s="2" t="s">
        <v>149</v>
      </c>
      <c r="B17" s="4">
        <v>-48.7</v>
      </c>
      <c r="C17" s="4">
        <v>-47.6</v>
      </c>
      <c r="D17" s="4">
        <v>-46.9</v>
      </c>
    </row>
    <row r="18" spans="1:4" x14ac:dyDescent="0.25">
      <c r="A18" s="2" t="s">
        <v>150</v>
      </c>
      <c r="B18" s="4" t="s">
        <v>6</v>
      </c>
      <c r="C18" s="4" t="s">
        <v>6</v>
      </c>
      <c r="D18" s="4">
        <v>-3.8</v>
      </c>
    </row>
    <row r="19" spans="1:4" x14ac:dyDescent="0.25">
      <c r="A19" s="2" t="s">
        <v>134</v>
      </c>
      <c r="B19" s="4">
        <v>-0.4</v>
      </c>
      <c r="C19" s="4">
        <v>-1.2</v>
      </c>
      <c r="D19" s="4">
        <v>0.6</v>
      </c>
    </row>
    <row r="20" spans="1:4" ht="30" x14ac:dyDescent="0.25">
      <c r="A20" s="2" t="s">
        <v>151</v>
      </c>
      <c r="B20" s="4">
        <v>336.5</v>
      </c>
      <c r="C20" s="4">
        <v>-211.1</v>
      </c>
      <c r="D20" s="4">
        <v>-22</v>
      </c>
    </row>
    <row r="21" spans="1:4" ht="30" x14ac:dyDescent="0.25">
      <c r="A21" s="2" t="s">
        <v>152</v>
      </c>
      <c r="B21" s="4">
        <v>-0.2</v>
      </c>
      <c r="C21" s="4">
        <v>0.1</v>
      </c>
      <c r="D21" s="4">
        <v>4.0999999999999996</v>
      </c>
    </row>
    <row r="22" spans="1:4" x14ac:dyDescent="0.25">
      <c r="A22" s="2" t="s">
        <v>153</v>
      </c>
      <c r="B22" s="4">
        <v>22.5</v>
      </c>
      <c r="C22" s="4">
        <v>-95.3</v>
      </c>
      <c r="D22" s="4">
        <v>17.100000000000001</v>
      </c>
    </row>
    <row r="23" spans="1:4" x14ac:dyDescent="0.25">
      <c r="A23" s="2" t="s">
        <v>155</v>
      </c>
      <c r="B23" s="4">
        <v>20.2</v>
      </c>
      <c r="C23" s="4">
        <v>115.5</v>
      </c>
      <c r="D23" s="4">
        <v>98.4</v>
      </c>
    </row>
    <row r="24" spans="1:4" x14ac:dyDescent="0.25">
      <c r="A24" s="2" t="s">
        <v>156</v>
      </c>
      <c r="B24" s="4">
        <v>42.7</v>
      </c>
      <c r="C24" s="4">
        <v>20.2</v>
      </c>
      <c r="D24" s="4">
        <v>115.5</v>
      </c>
    </row>
    <row r="25" spans="1:4" x14ac:dyDescent="0.25">
      <c r="A25" s="2" t="s">
        <v>729</v>
      </c>
      <c r="B25" s="4" t="s">
        <v>6</v>
      </c>
      <c r="C25" s="4" t="s">
        <v>6</v>
      </c>
      <c r="D25" s="4" t="s">
        <v>6</v>
      </c>
    </row>
    <row r="26" spans="1:4" ht="30" x14ac:dyDescent="0.25">
      <c r="A26" s="3" t="s">
        <v>787</v>
      </c>
      <c r="B26" s="4" t="s">
        <v>6</v>
      </c>
      <c r="C26" s="4" t="s">
        <v>6</v>
      </c>
      <c r="D26" s="4" t="s">
        <v>6</v>
      </c>
    </row>
    <row r="27" spans="1:4" ht="30" x14ac:dyDescent="0.25">
      <c r="A27" s="2" t="s">
        <v>788</v>
      </c>
      <c r="B27" s="4">
        <v>152.1</v>
      </c>
      <c r="C27" s="4">
        <v>209.4</v>
      </c>
      <c r="D27" s="4">
        <v>252.8</v>
      </c>
    </row>
    <row r="28" spans="1:4" x14ac:dyDescent="0.25">
      <c r="A28" s="3" t="s">
        <v>793</v>
      </c>
      <c r="B28" s="4" t="s">
        <v>6</v>
      </c>
      <c r="C28" s="4" t="s">
        <v>6</v>
      </c>
      <c r="D28" s="4" t="s">
        <v>6</v>
      </c>
    </row>
    <row r="29" spans="1:4" x14ac:dyDescent="0.25">
      <c r="A29" s="2" t="s">
        <v>137</v>
      </c>
      <c r="B29" s="4">
        <v>-2.8</v>
      </c>
      <c r="C29" s="4">
        <v>-4.5999999999999996</v>
      </c>
      <c r="D29" s="4">
        <v>-5</v>
      </c>
    </row>
    <row r="30" spans="1:4" ht="30" x14ac:dyDescent="0.25">
      <c r="A30" s="2" t="s">
        <v>140</v>
      </c>
      <c r="B30" s="4">
        <v>-404.3</v>
      </c>
      <c r="C30" s="4" t="s">
        <v>6</v>
      </c>
      <c r="D30" s="4">
        <v>-240.9</v>
      </c>
    </row>
    <row r="31" spans="1:4" ht="30" x14ac:dyDescent="0.25">
      <c r="A31" s="2" t="s">
        <v>805</v>
      </c>
      <c r="B31" s="4">
        <v>1.7</v>
      </c>
      <c r="C31" s="4">
        <v>0.8</v>
      </c>
      <c r="D31" s="4" t="s">
        <v>6</v>
      </c>
    </row>
    <row r="32" spans="1:4" x14ac:dyDescent="0.25">
      <c r="A32" s="2" t="s">
        <v>179</v>
      </c>
      <c r="B32" s="4">
        <v>2.2999999999999998</v>
      </c>
      <c r="C32" s="4">
        <v>2</v>
      </c>
      <c r="D32" s="4">
        <v>4.4000000000000004</v>
      </c>
    </row>
    <row r="33" spans="1:4" x14ac:dyDescent="0.25">
      <c r="A33" s="2" t="s">
        <v>143</v>
      </c>
      <c r="B33" s="4">
        <v>-403.1</v>
      </c>
      <c r="C33" s="4">
        <v>-1.8</v>
      </c>
      <c r="D33" s="4">
        <v>-241.5</v>
      </c>
    </row>
    <row r="34" spans="1:4" x14ac:dyDescent="0.25">
      <c r="A34" s="3" t="s">
        <v>815</v>
      </c>
      <c r="B34" s="4" t="s">
        <v>6</v>
      </c>
      <c r="C34" s="4" t="s">
        <v>6</v>
      </c>
      <c r="D34" s="4" t="s">
        <v>6</v>
      </c>
    </row>
    <row r="35" spans="1:4" x14ac:dyDescent="0.25">
      <c r="A35" s="2" t="s">
        <v>145</v>
      </c>
      <c r="B35" s="4">
        <v>200</v>
      </c>
      <c r="C35" s="4" t="s">
        <v>6</v>
      </c>
      <c r="D35" s="4" t="s">
        <v>6</v>
      </c>
    </row>
    <row r="36" spans="1:4" x14ac:dyDescent="0.25">
      <c r="A36" s="2" t="s">
        <v>146</v>
      </c>
      <c r="B36" s="4">
        <v>-10</v>
      </c>
      <c r="C36" s="4" t="s">
        <v>6</v>
      </c>
      <c r="D36" s="4" t="s">
        <v>6</v>
      </c>
    </row>
    <row r="37" spans="1:4" ht="30" x14ac:dyDescent="0.25">
      <c r="A37" s="2" t="s">
        <v>147</v>
      </c>
      <c r="B37" s="4">
        <v>592.29999999999995</v>
      </c>
      <c r="C37" s="4">
        <v>545.70000000000005</v>
      </c>
      <c r="D37" s="4">
        <v>179</v>
      </c>
    </row>
    <row r="38" spans="1:4" ht="30" x14ac:dyDescent="0.25">
      <c r="A38" s="2" t="s">
        <v>148</v>
      </c>
      <c r="B38" s="4">
        <v>-485.5</v>
      </c>
      <c r="C38" s="4">
        <v>-708</v>
      </c>
      <c r="D38" s="4">
        <v>-150.9</v>
      </c>
    </row>
    <row r="39" spans="1:4" ht="30" x14ac:dyDescent="0.25">
      <c r="A39" s="2" t="s">
        <v>149</v>
      </c>
      <c r="B39" s="4">
        <v>-48.7</v>
      </c>
      <c r="C39" s="4">
        <v>-47.6</v>
      </c>
      <c r="D39" s="4">
        <v>-46.9</v>
      </c>
    </row>
    <row r="40" spans="1:4" x14ac:dyDescent="0.25">
      <c r="A40" s="2" t="s">
        <v>150</v>
      </c>
      <c r="B40" s="4" t="s">
        <v>6</v>
      </c>
      <c r="C40" s="4" t="s">
        <v>6</v>
      </c>
      <c r="D40" s="4">
        <v>-3.8</v>
      </c>
    </row>
    <row r="41" spans="1:4" x14ac:dyDescent="0.25">
      <c r="A41" s="2" t="s">
        <v>134</v>
      </c>
      <c r="B41" s="4">
        <v>-0.4</v>
      </c>
      <c r="C41" s="4">
        <v>-1.2</v>
      </c>
      <c r="D41" s="4">
        <v>0.6</v>
      </c>
    </row>
    <row r="42" spans="1:4" ht="30" x14ac:dyDescent="0.25">
      <c r="A42" s="2" t="s">
        <v>151</v>
      </c>
      <c r="B42" s="4">
        <v>247.7</v>
      </c>
      <c r="C42" s="4">
        <v>-211.1</v>
      </c>
      <c r="D42" s="4">
        <v>-22</v>
      </c>
    </row>
    <row r="43" spans="1:4" x14ac:dyDescent="0.25">
      <c r="A43" s="2" t="s">
        <v>153</v>
      </c>
      <c r="B43" s="4">
        <v>-3.3</v>
      </c>
      <c r="C43" s="4">
        <v>-3.5</v>
      </c>
      <c r="D43" s="4">
        <v>-10.7</v>
      </c>
    </row>
    <row r="44" spans="1:4" x14ac:dyDescent="0.25">
      <c r="A44" s="2" t="s">
        <v>155</v>
      </c>
      <c r="B44" s="4">
        <v>3.9</v>
      </c>
      <c r="C44" s="4">
        <v>7.4</v>
      </c>
      <c r="D44" s="4">
        <v>18.100000000000001</v>
      </c>
    </row>
    <row r="45" spans="1:4" x14ac:dyDescent="0.25">
      <c r="A45" s="2" t="s">
        <v>156</v>
      </c>
      <c r="B45" s="4">
        <v>0.6</v>
      </c>
      <c r="C45" s="4">
        <v>3.9</v>
      </c>
      <c r="D45" s="4">
        <v>7.4</v>
      </c>
    </row>
    <row r="46" spans="1:4" x14ac:dyDescent="0.25">
      <c r="A46" s="2" t="s">
        <v>730</v>
      </c>
      <c r="B46" s="4" t="s">
        <v>6</v>
      </c>
      <c r="C46" s="4" t="s">
        <v>6</v>
      </c>
      <c r="D46" s="4" t="s">
        <v>6</v>
      </c>
    </row>
    <row r="47" spans="1:4" ht="30" x14ac:dyDescent="0.25">
      <c r="A47" s="3" t="s">
        <v>787</v>
      </c>
      <c r="B47" s="4" t="s">
        <v>6</v>
      </c>
      <c r="C47" s="4" t="s">
        <v>6</v>
      </c>
      <c r="D47" s="4" t="s">
        <v>6</v>
      </c>
    </row>
    <row r="48" spans="1:4" ht="30" x14ac:dyDescent="0.25">
      <c r="A48" s="2" t="s">
        <v>788</v>
      </c>
      <c r="B48" s="4">
        <v>107.4</v>
      </c>
      <c r="C48" s="4">
        <v>335.2</v>
      </c>
      <c r="D48" s="4">
        <v>-81.8</v>
      </c>
    </row>
    <row r="49" spans="1:4" x14ac:dyDescent="0.25">
      <c r="A49" s="3" t="s">
        <v>793</v>
      </c>
      <c r="B49" s="4" t="s">
        <v>6</v>
      </c>
      <c r="C49" s="4" t="s">
        <v>6</v>
      </c>
      <c r="D49" s="4" t="s">
        <v>6</v>
      </c>
    </row>
    <row r="50" spans="1:4" x14ac:dyDescent="0.25">
      <c r="A50" s="2" t="s">
        <v>137</v>
      </c>
      <c r="B50" s="4">
        <v>-14.3</v>
      </c>
      <c r="C50" s="4">
        <v>-10.1</v>
      </c>
      <c r="D50" s="4">
        <v>-14.3</v>
      </c>
    </row>
    <row r="51" spans="1:4" x14ac:dyDescent="0.25">
      <c r="A51" s="2" t="s">
        <v>138</v>
      </c>
      <c r="B51" s="4" t="s">
        <v>6</v>
      </c>
      <c r="C51" s="4" t="s">
        <v>6</v>
      </c>
      <c r="D51" s="4">
        <v>91.5</v>
      </c>
    </row>
    <row r="52" spans="1:4" ht="30" x14ac:dyDescent="0.25">
      <c r="A52" s="2" t="s">
        <v>140</v>
      </c>
      <c r="B52" s="4">
        <v>-0.5</v>
      </c>
      <c r="C52" s="4">
        <v>52.3</v>
      </c>
      <c r="D52" s="4" t="s">
        <v>6</v>
      </c>
    </row>
    <row r="53" spans="1:4" ht="30" x14ac:dyDescent="0.25">
      <c r="A53" s="2" t="s">
        <v>805</v>
      </c>
      <c r="B53" s="4" t="s">
        <v>6</v>
      </c>
      <c r="C53" s="4" t="s">
        <v>6</v>
      </c>
      <c r="D53" s="4">
        <v>12.4</v>
      </c>
    </row>
    <row r="54" spans="1:4" x14ac:dyDescent="0.25">
      <c r="A54" s="2" t="s">
        <v>179</v>
      </c>
      <c r="B54" s="4">
        <v>0.1</v>
      </c>
      <c r="C54" s="4" t="s">
        <v>6</v>
      </c>
      <c r="D54" s="4" t="s">
        <v>6</v>
      </c>
    </row>
    <row r="55" spans="1:4" x14ac:dyDescent="0.25">
      <c r="A55" s="2" t="s">
        <v>143</v>
      </c>
      <c r="B55" s="4">
        <v>-14.7</v>
      </c>
      <c r="C55" s="4">
        <v>42.2</v>
      </c>
      <c r="D55" s="4">
        <v>89.6</v>
      </c>
    </row>
    <row r="56" spans="1:4" x14ac:dyDescent="0.25">
      <c r="A56" s="3" t="s">
        <v>815</v>
      </c>
      <c r="B56" s="4" t="s">
        <v>6</v>
      </c>
      <c r="C56" s="4" t="s">
        <v>6</v>
      </c>
      <c r="D56" s="4" t="s">
        <v>6</v>
      </c>
    </row>
    <row r="57" spans="1:4" x14ac:dyDescent="0.25">
      <c r="A57" s="2" t="s">
        <v>821</v>
      </c>
      <c r="B57" s="4">
        <v>-90.3</v>
      </c>
      <c r="C57" s="4">
        <v>-388.8</v>
      </c>
      <c r="D57" s="4" t="s">
        <v>6</v>
      </c>
    </row>
    <row r="58" spans="1:4" ht="30" x14ac:dyDescent="0.25">
      <c r="A58" s="2" t="s">
        <v>151</v>
      </c>
      <c r="B58" s="4">
        <v>-90.3</v>
      </c>
      <c r="C58" s="4">
        <v>-388.8</v>
      </c>
      <c r="D58" s="4" t="s">
        <v>6</v>
      </c>
    </row>
    <row r="59" spans="1:4" x14ac:dyDescent="0.25">
      <c r="A59" s="2" t="s">
        <v>153</v>
      </c>
      <c r="B59" s="4">
        <v>2.4</v>
      </c>
      <c r="C59" s="4">
        <v>-11.4</v>
      </c>
      <c r="D59" s="4">
        <v>7.8</v>
      </c>
    </row>
    <row r="60" spans="1:4" x14ac:dyDescent="0.25">
      <c r="A60" s="2" t="s">
        <v>155</v>
      </c>
      <c r="B60" s="4">
        <v>6.3</v>
      </c>
      <c r="C60" s="4">
        <v>17.7</v>
      </c>
      <c r="D60" s="4">
        <v>9.9</v>
      </c>
    </row>
    <row r="61" spans="1:4" x14ac:dyDescent="0.25">
      <c r="A61" s="2" t="s">
        <v>156</v>
      </c>
      <c r="B61" s="4">
        <v>8.6999999999999993</v>
      </c>
      <c r="C61" s="4">
        <v>6.3</v>
      </c>
      <c r="D61" s="4">
        <v>17.7</v>
      </c>
    </row>
    <row r="62" spans="1:4" x14ac:dyDescent="0.25">
      <c r="A62" s="2" t="s">
        <v>1305</v>
      </c>
      <c r="B62" s="4" t="s">
        <v>6</v>
      </c>
      <c r="C62" s="4" t="s">
        <v>6</v>
      </c>
      <c r="D62" s="4" t="s">
        <v>6</v>
      </c>
    </row>
    <row r="63" spans="1:4" ht="30" x14ac:dyDescent="0.25">
      <c r="A63" s="3" t="s">
        <v>787</v>
      </c>
      <c r="B63" s="4" t="s">
        <v>6</v>
      </c>
      <c r="C63" s="4" t="s">
        <v>6</v>
      </c>
      <c r="D63" s="4" t="s">
        <v>6</v>
      </c>
    </row>
    <row r="64" spans="1:4" ht="30" x14ac:dyDescent="0.25">
      <c r="A64" s="2" t="s">
        <v>788</v>
      </c>
      <c r="B64" s="4">
        <v>-36.4</v>
      </c>
      <c r="C64" s="4">
        <v>4.3</v>
      </c>
      <c r="D64" s="4">
        <v>18.5</v>
      </c>
    </row>
    <row r="65" spans="1:4" x14ac:dyDescent="0.25">
      <c r="A65" s="3" t="s">
        <v>793</v>
      </c>
      <c r="B65" s="4" t="s">
        <v>6</v>
      </c>
      <c r="C65" s="4" t="s">
        <v>6</v>
      </c>
      <c r="D65" s="4" t="s">
        <v>6</v>
      </c>
    </row>
    <row r="66" spans="1:4" x14ac:dyDescent="0.25">
      <c r="A66" s="2" t="s">
        <v>137</v>
      </c>
      <c r="B66" s="4">
        <v>-12.8</v>
      </c>
      <c r="C66" s="4">
        <v>-6.2</v>
      </c>
      <c r="D66" s="4">
        <v>-2.6</v>
      </c>
    </row>
    <row r="67" spans="1:4" ht="30" x14ac:dyDescent="0.25">
      <c r="A67" s="2" t="s">
        <v>140</v>
      </c>
      <c r="B67" s="4">
        <v>-10.9</v>
      </c>
      <c r="C67" s="4">
        <v>-56.7</v>
      </c>
      <c r="D67" s="4" t="s">
        <v>6</v>
      </c>
    </row>
    <row r="68" spans="1:4" x14ac:dyDescent="0.25">
      <c r="A68" s="2" t="s">
        <v>179</v>
      </c>
      <c r="B68" s="4">
        <v>0.5</v>
      </c>
      <c r="C68" s="4" t="s">
        <v>6</v>
      </c>
      <c r="D68" s="4" t="s">
        <v>6</v>
      </c>
    </row>
    <row r="69" spans="1:4" x14ac:dyDescent="0.25">
      <c r="A69" s="2" t="s">
        <v>143</v>
      </c>
      <c r="B69" s="4">
        <v>-23.2</v>
      </c>
      <c r="C69" s="4">
        <v>-62.9</v>
      </c>
      <c r="D69" s="4">
        <v>-2.6</v>
      </c>
    </row>
    <row r="70" spans="1:4" x14ac:dyDescent="0.25">
      <c r="A70" s="3" t="s">
        <v>815</v>
      </c>
      <c r="B70" s="4" t="s">
        <v>6</v>
      </c>
      <c r="C70" s="4" t="s">
        <v>6</v>
      </c>
      <c r="D70" s="4" t="s">
        <v>6</v>
      </c>
    </row>
    <row r="71" spans="1:4" ht="30" x14ac:dyDescent="0.25">
      <c r="A71" s="2" t="s">
        <v>147</v>
      </c>
      <c r="B71" s="4">
        <v>118</v>
      </c>
      <c r="C71" s="4" t="s">
        <v>6</v>
      </c>
      <c r="D71" s="4" t="s">
        <v>6</v>
      </c>
    </row>
    <row r="72" spans="1:4" ht="30" x14ac:dyDescent="0.25">
      <c r="A72" s="2" t="s">
        <v>148</v>
      </c>
      <c r="B72" s="4">
        <v>-29.2</v>
      </c>
      <c r="C72" s="4" t="s">
        <v>6</v>
      </c>
      <c r="D72" s="4" t="s">
        <v>6</v>
      </c>
    </row>
    <row r="73" spans="1:4" x14ac:dyDescent="0.25">
      <c r="A73" s="2" t="s">
        <v>821</v>
      </c>
      <c r="B73" s="4">
        <v>-5.6</v>
      </c>
      <c r="C73" s="4">
        <v>-21.9</v>
      </c>
      <c r="D73" s="4" t="s">
        <v>6</v>
      </c>
    </row>
    <row r="74" spans="1:4" ht="30" x14ac:dyDescent="0.25">
      <c r="A74" s="2" t="s">
        <v>151</v>
      </c>
      <c r="B74" s="4">
        <v>83.2</v>
      </c>
      <c r="C74" s="4">
        <v>-21.9</v>
      </c>
      <c r="D74" s="4" t="s">
        <v>6</v>
      </c>
    </row>
    <row r="75" spans="1:4" ht="30" x14ac:dyDescent="0.25">
      <c r="A75" s="2" t="s">
        <v>152</v>
      </c>
      <c r="B75" s="4">
        <v>-0.2</v>
      </c>
      <c r="C75" s="4">
        <v>0.1</v>
      </c>
      <c r="D75" s="4">
        <v>4.0999999999999996</v>
      </c>
    </row>
    <row r="76" spans="1:4" x14ac:dyDescent="0.25">
      <c r="A76" s="2" t="s">
        <v>153</v>
      </c>
      <c r="B76" s="4">
        <v>23.4</v>
      </c>
      <c r="C76" s="4">
        <v>-80.400000000000006</v>
      </c>
      <c r="D76" s="4">
        <v>20</v>
      </c>
    </row>
    <row r="77" spans="1:4" x14ac:dyDescent="0.25">
      <c r="A77" s="2" t="s">
        <v>155</v>
      </c>
      <c r="B77" s="4">
        <v>10</v>
      </c>
      <c r="C77" s="4">
        <v>90.4</v>
      </c>
      <c r="D77" s="4">
        <v>70.400000000000006</v>
      </c>
    </row>
    <row r="78" spans="1:4" x14ac:dyDescent="0.25">
      <c r="A78" s="2" t="s">
        <v>156</v>
      </c>
      <c r="B78" s="4">
        <v>33.4</v>
      </c>
      <c r="C78" s="4">
        <v>10</v>
      </c>
      <c r="D78" s="4">
        <v>90.4</v>
      </c>
    </row>
    <row r="79" spans="1:4" x14ac:dyDescent="0.25">
      <c r="A79" s="2" t="s">
        <v>732</v>
      </c>
      <c r="B79" s="4" t="s">
        <v>6</v>
      </c>
      <c r="C79" s="4" t="s">
        <v>6</v>
      </c>
      <c r="D79" s="4" t="s">
        <v>6</v>
      </c>
    </row>
    <row r="80" spans="1:4" ht="30" x14ac:dyDescent="0.25">
      <c r="A80" s="3" t="s">
        <v>787</v>
      </c>
      <c r="B80" s="4" t="s">
        <v>6</v>
      </c>
      <c r="C80" s="4" t="s">
        <v>6</v>
      </c>
      <c r="D80" s="4" t="s">
        <v>6</v>
      </c>
    </row>
    <row r="81" spans="1:4" ht="30" x14ac:dyDescent="0.25">
      <c r="A81" s="2" t="s">
        <v>788</v>
      </c>
      <c r="B81" s="4">
        <v>-95.9</v>
      </c>
      <c r="C81" s="4">
        <v>-410.7</v>
      </c>
      <c r="D81" s="4" t="s">
        <v>6</v>
      </c>
    </row>
    <row r="82" spans="1:4" x14ac:dyDescent="0.25">
      <c r="A82" s="3" t="s">
        <v>815</v>
      </c>
      <c r="B82" s="4" t="s">
        <v>6</v>
      </c>
      <c r="C82" s="4" t="s">
        <v>6</v>
      </c>
      <c r="D82" s="4" t="s">
        <v>6</v>
      </c>
    </row>
    <row r="83" spans="1:4" x14ac:dyDescent="0.25">
      <c r="A83" s="2" t="s">
        <v>821</v>
      </c>
      <c r="B83" s="4">
        <v>95.9</v>
      </c>
      <c r="C83" s="4">
        <v>410.7</v>
      </c>
      <c r="D83" s="4" t="s">
        <v>6</v>
      </c>
    </row>
    <row r="84" spans="1:4" ht="30" x14ac:dyDescent="0.25">
      <c r="A84" s="2" t="s">
        <v>151</v>
      </c>
      <c r="B84" s="9">
        <v>95.9</v>
      </c>
      <c r="C84" s="9">
        <v>410.7</v>
      </c>
      <c r="D84"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12</v>
      </c>
      <c r="B1" s="1" t="s">
        <v>1</v>
      </c>
    </row>
    <row r="2" spans="1:2" x14ac:dyDescent="0.25">
      <c r="A2" s="1" t="s">
        <v>57</v>
      </c>
      <c r="B2" s="1" t="s">
        <v>2</v>
      </c>
    </row>
    <row r="3" spans="1:2" x14ac:dyDescent="0.25">
      <c r="A3" s="3" t="s">
        <v>1313</v>
      </c>
      <c r="B3" s="4" t="s">
        <v>6</v>
      </c>
    </row>
    <row r="4" spans="1:2" x14ac:dyDescent="0.25">
      <c r="A4" s="2" t="s">
        <v>1314</v>
      </c>
      <c r="B4" s="9">
        <v>4.0999999999999996</v>
      </c>
    </row>
    <row r="5" spans="1:2" ht="30" x14ac:dyDescent="0.25">
      <c r="A5" s="2" t="s">
        <v>1315</v>
      </c>
      <c r="B5" s="4">
        <v>3.2</v>
      </c>
    </row>
    <row r="6" spans="1:2" ht="30" x14ac:dyDescent="0.25">
      <c r="A6" s="2" t="s">
        <v>1316</v>
      </c>
      <c r="B6" s="4">
        <v>0.9</v>
      </c>
    </row>
    <row r="7" spans="1:2" x14ac:dyDescent="0.25">
      <c r="A7" s="2" t="s">
        <v>687</v>
      </c>
      <c r="B7" s="4" t="s">
        <v>6</v>
      </c>
    </row>
    <row r="8" spans="1:2" x14ac:dyDescent="0.25">
      <c r="A8" s="3" t="s">
        <v>1313</v>
      </c>
      <c r="B8" s="4" t="s">
        <v>6</v>
      </c>
    </row>
    <row r="9" spans="1:2" x14ac:dyDescent="0.25">
      <c r="A9" s="2" t="s">
        <v>1314</v>
      </c>
      <c r="B9" s="4">
        <v>0.5</v>
      </c>
    </row>
    <row r="10" spans="1:2" x14ac:dyDescent="0.25">
      <c r="A10" s="2" t="s">
        <v>976</v>
      </c>
      <c r="B10" s="4" t="s">
        <v>6</v>
      </c>
    </row>
    <row r="11" spans="1:2" x14ac:dyDescent="0.25">
      <c r="A11" s="3" t="s">
        <v>1313</v>
      </c>
      <c r="B11" s="4" t="s">
        <v>6</v>
      </c>
    </row>
    <row r="12" spans="1:2" x14ac:dyDescent="0.25">
      <c r="A12" s="2" t="s">
        <v>1314</v>
      </c>
      <c r="B12" s="4">
        <v>3.4</v>
      </c>
    </row>
    <row r="13" spans="1:2" x14ac:dyDescent="0.25">
      <c r="A13" s="2" t="s">
        <v>690</v>
      </c>
      <c r="B13" s="4" t="s">
        <v>6</v>
      </c>
    </row>
    <row r="14" spans="1:2" x14ac:dyDescent="0.25">
      <c r="A14" s="3" t="s">
        <v>1313</v>
      </c>
      <c r="B14" s="4" t="s">
        <v>6</v>
      </c>
    </row>
    <row r="15" spans="1:2" x14ac:dyDescent="0.25">
      <c r="A15" s="2" t="s">
        <v>1314</v>
      </c>
      <c r="B15" s="9">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x14ac:dyDescent="0.25">
      <c r="A2" s="1" t="s">
        <v>57</v>
      </c>
      <c r="B2" s="1" t="s">
        <v>2</v>
      </c>
      <c r="C2" s="1" t="s">
        <v>33</v>
      </c>
      <c r="D2" s="1" t="s">
        <v>34</v>
      </c>
    </row>
    <row r="3" spans="1:4" x14ac:dyDescent="0.25">
      <c r="A3" s="3" t="s">
        <v>119</v>
      </c>
      <c r="B3" s="4" t="s">
        <v>6</v>
      </c>
      <c r="C3" s="4" t="s">
        <v>6</v>
      </c>
      <c r="D3" s="4" t="s">
        <v>6</v>
      </c>
    </row>
    <row r="4" spans="1:4" x14ac:dyDescent="0.25">
      <c r="A4" s="2" t="s">
        <v>45</v>
      </c>
      <c r="B4" s="9">
        <v>65.400000000000006</v>
      </c>
      <c r="C4" s="9">
        <v>104.8</v>
      </c>
      <c r="D4" s="9">
        <v>106.1</v>
      </c>
    </row>
    <row r="5" spans="1:4" ht="45" x14ac:dyDescent="0.25">
      <c r="A5" s="3" t="s">
        <v>120</v>
      </c>
      <c r="B5" s="4" t="s">
        <v>6</v>
      </c>
      <c r="C5" s="4" t="s">
        <v>6</v>
      </c>
      <c r="D5" s="4" t="s">
        <v>6</v>
      </c>
    </row>
    <row r="6" spans="1:4" x14ac:dyDescent="0.25">
      <c r="A6" s="2" t="s">
        <v>121</v>
      </c>
      <c r="B6" s="4">
        <v>89.4</v>
      </c>
      <c r="C6" s="4">
        <v>40.4</v>
      </c>
      <c r="D6" s="4">
        <v>36.1</v>
      </c>
    </row>
    <row r="7" spans="1:4" x14ac:dyDescent="0.25">
      <c r="A7" s="2" t="s">
        <v>79</v>
      </c>
      <c r="B7" s="4">
        <v>-23.6</v>
      </c>
      <c r="C7" s="4">
        <v>-5</v>
      </c>
      <c r="D7" s="4">
        <v>-4.5</v>
      </c>
    </row>
    <row r="8" spans="1:4" ht="30" x14ac:dyDescent="0.25">
      <c r="A8" s="2" t="s">
        <v>122</v>
      </c>
      <c r="B8" s="4">
        <v>1.4</v>
      </c>
      <c r="C8" s="4">
        <v>3.3</v>
      </c>
      <c r="D8" s="4">
        <v>0.7</v>
      </c>
    </row>
    <row r="9" spans="1:4" ht="30" x14ac:dyDescent="0.25">
      <c r="A9" s="2" t="s">
        <v>123</v>
      </c>
      <c r="B9" s="4">
        <v>-0.3</v>
      </c>
      <c r="C9" s="4">
        <v>-0.2</v>
      </c>
      <c r="D9" s="4">
        <v>-0.5</v>
      </c>
    </row>
    <row r="10" spans="1:4" x14ac:dyDescent="0.25">
      <c r="A10" s="2" t="s">
        <v>124</v>
      </c>
      <c r="B10" s="4" t="s">
        <v>6</v>
      </c>
      <c r="C10" s="4" t="s">
        <v>6</v>
      </c>
      <c r="D10" s="4">
        <v>-6.4</v>
      </c>
    </row>
    <row r="11" spans="1:4" x14ac:dyDescent="0.25">
      <c r="A11" s="2" t="s">
        <v>125</v>
      </c>
      <c r="B11" s="4" t="s">
        <v>6</v>
      </c>
      <c r="C11" s="4" t="s">
        <v>6</v>
      </c>
      <c r="D11" s="4">
        <v>59.7</v>
      </c>
    </row>
    <row r="12" spans="1:4" ht="30" x14ac:dyDescent="0.25">
      <c r="A12" s="2" t="s">
        <v>126</v>
      </c>
      <c r="B12" s="4">
        <v>1.3</v>
      </c>
      <c r="C12" s="4">
        <v>-1.6</v>
      </c>
      <c r="D12" s="4">
        <v>-5.4</v>
      </c>
    </row>
    <row r="13" spans="1:4" x14ac:dyDescent="0.25">
      <c r="A13" s="2" t="s">
        <v>127</v>
      </c>
      <c r="B13" s="4">
        <v>6.4</v>
      </c>
      <c r="C13" s="4">
        <v>8.6999999999999993</v>
      </c>
      <c r="D13" s="4">
        <v>11.7</v>
      </c>
    </row>
    <row r="14" spans="1:4" ht="45" x14ac:dyDescent="0.25">
      <c r="A14" s="2" t="s">
        <v>128</v>
      </c>
      <c r="B14" s="4">
        <v>-38.9</v>
      </c>
      <c r="C14" s="4">
        <v>-18.5</v>
      </c>
      <c r="D14" s="4">
        <v>-8.8000000000000007</v>
      </c>
    </row>
    <row r="15" spans="1:4" x14ac:dyDescent="0.25">
      <c r="A15" s="2" t="s">
        <v>78</v>
      </c>
      <c r="B15" s="4">
        <v>26.5</v>
      </c>
      <c r="C15" s="4">
        <v>-6.2</v>
      </c>
      <c r="D15" s="4">
        <v>-5.9</v>
      </c>
    </row>
    <row r="16" spans="1:4" ht="30" x14ac:dyDescent="0.25">
      <c r="A16" s="2" t="s">
        <v>129</v>
      </c>
      <c r="B16" s="4">
        <v>-4.5</v>
      </c>
      <c r="C16" s="4">
        <v>-7.7</v>
      </c>
      <c r="D16" s="4">
        <v>2.5</v>
      </c>
    </row>
    <row r="17" spans="1:4" x14ac:dyDescent="0.25">
      <c r="A17" s="2" t="s">
        <v>89</v>
      </c>
      <c r="B17" s="4">
        <v>0.1</v>
      </c>
      <c r="C17" s="4">
        <v>4.9000000000000004</v>
      </c>
      <c r="D17" s="4">
        <v>-1.7</v>
      </c>
    </row>
    <row r="18" spans="1:4" ht="30" x14ac:dyDescent="0.25">
      <c r="A18" s="2" t="s">
        <v>130</v>
      </c>
      <c r="B18" s="4">
        <v>-24.8</v>
      </c>
      <c r="C18" s="4">
        <v>8.6</v>
      </c>
      <c r="D18" s="4">
        <v>1.4</v>
      </c>
    </row>
    <row r="19" spans="1:4" x14ac:dyDescent="0.25">
      <c r="A19" s="2" t="s">
        <v>131</v>
      </c>
      <c r="B19" s="4">
        <v>27.9</v>
      </c>
      <c r="C19" s="4">
        <v>-0.1</v>
      </c>
      <c r="D19" s="4">
        <v>-5.4</v>
      </c>
    </row>
    <row r="20" spans="1:4" x14ac:dyDescent="0.25">
      <c r="A20" s="2" t="s">
        <v>132</v>
      </c>
      <c r="B20" s="4">
        <v>-20.8</v>
      </c>
      <c r="C20" s="4">
        <v>-4</v>
      </c>
      <c r="D20" s="4">
        <v>-2.8</v>
      </c>
    </row>
    <row r="21" spans="1:4" x14ac:dyDescent="0.25">
      <c r="A21" s="2" t="s">
        <v>133</v>
      </c>
      <c r="B21" s="4">
        <v>17.7</v>
      </c>
      <c r="C21" s="4">
        <v>12.5</v>
      </c>
      <c r="D21" s="4">
        <v>9.9</v>
      </c>
    </row>
    <row r="22" spans="1:4" x14ac:dyDescent="0.25">
      <c r="A22" s="2" t="s">
        <v>134</v>
      </c>
      <c r="B22" s="4">
        <v>4</v>
      </c>
      <c r="C22" s="4">
        <v>-1.7</v>
      </c>
      <c r="D22" s="4">
        <v>2.8</v>
      </c>
    </row>
    <row r="23" spans="1:4" ht="30" x14ac:dyDescent="0.25">
      <c r="A23" s="2" t="s">
        <v>135</v>
      </c>
      <c r="B23" s="4">
        <v>127.2</v>
      </c>
      <c r="C23" s="4">
        <v>138.19999999999999</v>
      </c>
      <c r="D23" s="4">
        <v>189.5</v>
      </c>
    </row>
    <row r="24" spans="1:4" x14ac:dyDescent="0.25">
      <c r="A24" s="3" t="s">
        <v>136</v>
      </c>
      <c r="B24" s="4" t="s">
        <v>6</v>
      </c>
      <c r="C24" s="4" t="s">
        <v>6</v>
      </c>
      <c r="D24" s="4" t="s">
        <v>6</v>
      </c>
    </row>
    <row r="25" spans="1:4" x14ac:dyDescent="0.25">
      <c r="A25" s="2" t="s">
        <v>137</v>
      </c>
      <c r="B25" s="4">
        <v>-29.9</v>
      </c>
      <c r="C25" s="4">
        <v>-20.9</v>
      </c>
      <c r="D25" s="4">
        <v>-21.9</v>
      </c>
    </row>
    <row r="26" spans="1:4" x14ac:dyDescent="0.25">
      <c r="A26" s="2" t="s">
        <v>138</v>
      </c>
      <c r="B26" s="4" t="s">
        <v>6</v>
      </c>
      <c r="C26" s="4" t="s">
        <v>6</v>
      </c>
      <c r="D26" s="4">
        <v>91.5</v>
      </c>
    </row>
    <row r="27" spans="1:4" ht="30" x14ac:dyDescent="0.25">
      <c r="A27" s="2" t="s">
        <v>139</v>
      </c>
      <c r="B27" s="4">
        <v>1.6</v>
      </c>
      <c r="C27" s="4" t="s">
        <v>6</v>
      </c>
      <c r="D27" s="4" t="s">
        <v>6</v>
      </c>
    </row>
    <row r="28" spans="1:4" ht="30" x14ac:dyDescent="0.25">
      <c r="A28" s="2" t="s">
        <v>140</v>
      </c>
      <c r="B28" s="4">
        <v>-415.7</v>
      </c>
      <c r="C28" s="4">
        <v>-4.4000000000000004</v>
      </c>
      <c r="D28" s="4">
        <v>-240.9</v>
      </c>
    </row>
    <row r="29" spans="1:4" ht="30" x14ac:dyDescent="0.25">
      <c r="A29" s="2" t="s">
        <v>141</v>
      </c>
      <c r="B29" s="4">
        <v>1.7</v>
      </c>
      <c r="C29" s="4">
        <v>0.8</v>
      </c>
      <c r="D29" s="4">
        <v>12.4</v>
      </c>
    </row>
    <row r="30" spans="1:4" ht="30" x14ac:dyDescent="0.25">
      <c r="A30" s="2" t="s">
        <v>142</v>
      </c>
      <c r="B30" s="4">
        <v>1.3</v>
      </c>
      <c r="C30" s="4">
        <v>2</v>
      </c>
      <c r="D30" s="4">
        <v>4.4000000000000004</v>
      </c>
    </row>
    <row r="31" spans="1:4" x14ac:dyDescent="0.25">
      <c r="A31" s="2" t="s">
        <v>143</v>
      </c>
      <c r="B31" s="4">
        <v>-441</v>
      </c>
      <c r="C31" s="4">
        <v>-22.5</v>
      </c>
      <c r="D31" s="4">
        <v>-154.5</v>
      </c>
    </row>
    <row r="32" spans="1:4" x14ac:dyDescent="0.25">
      <c r="A32" s="3" t="s">
        <v>144</v>
      </c>
      <c r="B32" s="4" t="s">
        <v>6</v>
      </c>
      <c r="C32" s="4" t="s">
        <v>6</v>
      </c>
      <c r="D32" s="4" t="s">
        <v>6</v>
      </c>
    </row>
    <row r="33" spans="1:4" x14ac:dyDescent="0.25">
      <c r="A33" s="2" t="s">
        <v>145</v>
      </c>
      <c r="B33" s="4">
        <v>200</v>
      </c>
      <c r="C33" s="4" t="s">
        <v>6</v>
      </c>
      <c r="D33" s="4" t="s">
        <v>6</v>
      </c>
    </row>
    <row r="34" spans="1:4" x14ac:dyDescent="0.25">
      <c r="A34" s="2" t="s">
        <v>146</v>
      </c>
      <c r="B34" s="4">
        <v>-10</v>
      </c>
      <c r="C34" s="4" t="s">
        <v>6</v>
      </c>
      <c r="D34" s="4" t="s">
        <v>6</v>
      </c>
    </row>
    <row r="35" spans="1:4" ht="30" x14ac:dyDescent="0.25">
      <c r="A35" s="2" t="s">
        <v>147</v>
      </c>
      <c r="B35" s="4">
        <v>710.3</v>
      </c>
      <c r="C35" s="4">
        <v>545.70000000000005</v>
      </c>
      <c r="D35" s="4">
        <v>179</v>
      </c>
    </row>
    <row r="36" spans="1:4" ht="30" x14ac:dyDescent="0.25">
      <c r="A36" s="2" t="s">
        <v>148</v>
      </c>
      <c r="B36" s="4">
        <v>-514.70000000000005</v>
      </c>
      <c r="C36" s="4">
        <v>-708</v>
      </c>
      <c r="D36" s="4">
        <v>-150.9</v>
      </c>
    </row>
    <row r="37" spans="1:4" ht="30" x14ac:dyDescent="0.25">
      <c r="A37" s="2" t="s">
        <v>149</v>
      </c>
      <c r="B37" s="4">
        <v>-48.7</v>
      </c>
      <c r="C37" s="4">
        <v>-47.6</v>
      </c>
      <c r="D37" s="4">
        <v>-46.9</v>
      </c>
    </row>
    <row r="38" spans="1:4" x14ac:dyDescent="0.25">
      <c r="A38" s="2" t="s">
        <v>150</v>
      </c>
      <c r="B38" s="4" t="s">
        <v>6</v>
      </c>
      <c r="C38" s="4" t="s">
        <v>6</v>
      </c>
      <c r="D38" s="4">
        <v>-3.8</v>
      </c>
    </row>
    <row r="39" spans="1:4" x14ac:dyDescent="0.25">
      <c r="A39" s="2" t="s">
        <v>134</v>
      </c>
      <c r="B39" s="4">
        <v>-0.4</v>
      </c>
      <c r="C39" s="4">
        <v>-1.2</v>
      </c>
      <c r="D39" s="4">
        <v>0.6</v>
      </c>
    </row>
    <row r="40" spans="1:4" ht="30" x14ac:dyDescent="0.25">
      <c r="A40" s="2" t="s">
        <v>151</v>
      </c>
      <c r="B40" s="4">
        <v>336.5</v>
      </c>
      <c r="C40" s="4">
        <v>-211.1</v>
      </c>
      <c r="D40" s="4">
        <v>-22</v>
      </c>
    </row>
    <row r="41" spans="1:4" ht="30" x14ac:dyDescent="0.25">
      <c r="A41" s="2" t="s">
        <v>152</v>
      </c>
      <c r="B41" s="4">
        <v>-0.2</v>
      </c>
      <c r="C41" s="4">
        <v>0.1</v>
      </c>
      <c r="D41" s="4">
        <v>4.0999999999999996</v>
      </c>
    </row>
    <row r="42" spans="1:4" x14ac:dyDescent="0.25">
      <c r="A42" s="2" t="s">
        <v>153</v>
      </c>
      <c r="B42" s="4">
        <v>22.5</v>
      </c>
      <c r="C42" s="4">
        <v>-95.3</v>
      </c>
      <c r="D42" s="4">
        <v>17.100000000000001</v>
      </c>
    </row>
    <row r="43" spans="1:4" x14ac:dyDescent="0.25">
      <c r="A43" s="3" t="s">
        <v>154</v>
      </c>
      <c r="B43" s="4" t="s">
        <v>6</v>
      </c>
      <c r="C43" s="4" t="s">
        <v>6</v>
      </c>
      <c r="D43" s="4" t="s">
        <v>6</v>
      </c>
    </row>
    <row r="44" spans="1:4" x14ac:dyDescent="0.25">
      <c r="A44" s="2" t="s">
        <v>155</v>
      </c>
      <c r="B44" s="4">
        <v>20.2</v>
      </c>
      <c r="C44" s="4">
        <v>115.5</v>
      </c>
      <c r="D44" s="4">
        <v>98.4</v>
      </c>
    </row>
    <row r="45" spans="1:4" x14ac:dyDescent="0.25">
      <c r="A45" s="2" t="s">
        <v>156</v>
      </c>
      <c r="B45" s="4">
        <v>42.7</v>
      </c>
      <c r="C45" s="4">
        <v>20.2</v>
      </c>
      <c r="D45" s="4">
        <v>115.5</v>
      </c>
    </row>
    <row r="46" spans="1:4" x14ac:dyDescent="0.25">
      <c r="A46" s="2" t="s">
        <v>157</v>
      </c>
      <c r="B46" s="4">
        <v>21.7</v>
      </c>
      <c r="C46" s="4">
        <v>11.3</v>
      </c>
      <c r="D46" s="4">
        <v>10.6</v>
      </c>
    </row>
    <row r="47" spans="1:4" x14ac:dyDescent="0.25">
      <c r="A47" s="2" t="s">
        <v>158</v>
      </c>
      <c r="B47" s="9">
        <v>24.4</v>
      </c>
      <c r="C47" s="9">
        <v>35.299999999999997</v>
      </c>
      <c r="D47" s="9">
        <v>6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8" t="s">
        <v>1</v>
      </c>
      <c r="C1" s="8"/>
      <c r="D1" s="8"/>
    </row>
    <row r="2" spans="1:4" x14ac:dyDescent="0.25">
      <c r="A2" s="1" t="s">
        <v>57</v>
      </c>
      <c r="B2" s="1" t="s">
        <v>2</v>
      </c>
      <c r="C2" s="1" t="s">
        <v>33</v>
      </c>
      <c r="D2" s="1" t="s">
        <v>34</v>
      </c>
    </row>
    <row r="3" spans="1:4" ht="30" x14ac:dyDescent="0.25">
      <c r="A3" s="2" t="s">
        <v>1318</v>
      </c>
      <c r="B3" s="4" t="s">
        <v>6</v>
      </c>
      <c r="C3" s="4" t="s">
        <v>6</v>
      </c>
      <c r="D3" s="4" t="s">
        <v>6</v>
      </c>
    </row>
    <row r="4" spans="1:4" ht="30" x14ac:dyDescent="0.25">
      <c r="A4" s="3" t="s">
        <v>1319</v>
      </c>
      <c r="B4" s="4" t="s">
        <v>6</v>
      </c>
      <c r="C4" s="4" t="s">
        <v>6</v>
      </c>
      <c r="D4" s="4" t="s">
        <v>6</v>
      </c>
    </row>
    <row r="5" spans="1:4" x14ac:dyDescent="0.25">
      <c r="A5" s="2" t="s">
        <v>1320</v>
      </c>
      <c r="B5" s="9">
        <v>16.5</v>
      </c>
      <c r="C5" s="9">
        <v>21.7</v>
      </c>
      <c r="D5" s="9">
        <v>20.100000000000001</v>
      </c>
    </row>
    <row r="6" spans="1:4" x14ac:dyDescent="0.25">
      <c r="A6" s="2" t="s">
        <v>1321</v>
      </c>
      <c r="B6" s="4">
        <v>2.6</v>
      </c>
      <c r="C6" s="4">
        <v>2.2000000000000002</v>
      </c>
      <c r="D6" s="4">
        <v>1.2</v>
      </c>
    </row>
    <row r="7" spans="1:4" x14ac:dyDescent="0.25">
      <c r="A7" s="2" t="s">
        <v>1322</v>
      </c>
      <c r="B7" s="4">
        <v>1.9</v>
      </c>
      <c r="C7" s="4" t="s">
        <v>6</v>
      </c>
      <c r="D7" s="4">
        <v>0.1</v>
      </c>
    </row>
    <row r="8" spans="1:4" x14ac:dyDescent="0.25">
      <c r="A8" s="2" t="s">
        <v>1323</v>
      </c>
      <c r="B8" s="4">
        <v>-1.7</v>
      </c>
      <c r="C8" s="4">
        <v>-7.4</v>
      </c>
      <c r="D8" s="4">
        <v>0.3</v>
      </c>
    </row>
    <row r="9" spans="1:4" x14ac:dyDescent="0.25">
      <c r="A9" s="2" t="s">
        <v>1324</v>
      </c>
      <c r="B9" s="4">
        <v>19.3</v>
      </c>
      <c r="C9" s="4">
        <v>16.5</v>
      </c>
      <c r="D9" s="4">
        <v>21.7</v>
      </c>
    </row>
    <row r="10" spans="1:4" x14ac:dyDescent="0.25">
      <c r="A10" s="2" t="s">
        <v>1325</v>
      </c>
      <c r="B10" s="4" t="s">
        <v>6</v>
      </c>
      <c r="C10" s="4" t="s">
        <v>6</v>
      </c>
      <c r="D10" s="4" t="s">
        <v>6</v>
      </c>
    </row>
    <row r="11" spans="1:4" ht="30" x14ac:dyDescent="0.25">
      <c r="A11" s="3" t="s">
        <v>1319</v>
      </c>
      <c r="B11" s="4" t="s">
        <v>6</v>
      </c>
      <c r="C11" s="4" t="s">
        <v>6</v>
      </c>
      <c r="D11" s="4" t="s">
        <v>6</v>
      </c>
    </row>
    <row r="12" spans="1:4" x14ac:dyDescent="0.25">
      <c r="A12" s="2" t="s">
        <v>1320</v>
      </c>
      <c r="B12" s="4">
        <v>2.8</v>
      </c>
      <c r="C12" s="4">
        <v>3.2</v>
      </c>
      <c r="D12" s="4">
        <v>3.2</v>
      </c>
    </row>
    <row r="13" spans="1:4" x14ac:dyDescent="0.25">
      <c r="A13" s="2" t="s">
        <v>1321</v>
      </c>
      <c r="B13" s="4">
        <v>0.6</v>
      </c>
      <c r="C13" s="4" t="s">
        <v>6</v>
      </c>
      <c r="D13" s="4">
        <v>0.8</v>
      </c>
    </row>
    <row r="14" spans="1:4" x14ac:dyDescent="0.25">
      <c r="A14" s="2" t="s">
        <v>1322</v>
      </c>
      <c r="B14" s="4">
        <v>12.8</v>
      </c>
      <c r="C14" s="4" t="s">
        <v>6</v>
      </c>
      <c r="D14" s="4" t="s">
        <v>6</v>
      </c>
    </row>
    <row r="15" spans="1:4" x14ac:dyDescent="0.25">
      <c r="A15" s="2" t="s">
        <v>1323</v>
      </c>
      <c r="B15" s="4">
        <v>-1.2</v>
      </c>
      <c r="C15" s="4">
        <v>-0.4</v>
      </c>
      <c r="D15" s="4">
        <v>-0.8</v>
      </c>
    </row>
    <row r="16" spans="1:4" x14ac:dyDescent="0.25">
      <c r="A16" s="2" t="s">
        <v>1324</v>
      </c>
      <c r="B16" s="6">
        <v>15</v>
      </c>
      <c r="C16" s="9">
        <v>2.8</v>
      </c>
      <c r="D16" s="9">
        <v>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3" bestFit="1" customWidth="1"/>
  </cols>
  <sheetData>
    <row r="1" spans="1:8" ht="30" x14ac:dyDescent="0.25">
      <c r="A1" s="1" t="s">
        <v>159</v>
      </c>
      <c r="B1" s="1" t="s">
        <v>161</v>
      </c>
      <c r="C1" s="8" t="s">
        <v>163</v>
      </c>
      <c r="D1" s="1" t="s">
        <v>164</v>
      </c>
      <c r="E1" s="1" t="s">
        <v>165</v>
      </c>
      <c r="F1" s="1" t="s">
        <v>166</v>
      </c>
      <c r="G1" s="1" t="s">
        <v>167</v>
      </c>
      <c r="H1" s="1" t="s">
        <v>168</v>
      </c>
    </row>
    <row r="2" spans="1:8" ht="30" x14ac:dyDescent="0.25">
      <c r="A2" s="1" t="s">
        <v>160</v>
      </c>
      <c r="B2" s="1" t="s">
        <v>162</v>
      </c>
      <c r="C2" s="8"/>
      <c r="D2" s="1" t="s">
        <v>162</v>
      </c>
      <c r="E2" s="1" t="s">
        <v>162</v>
      </c>
      <c r="F2" s="1" t="s">
        <v>162</v>
      </c>
      <c r="G2" s="1" t="s">
        <v>162</v>
      </c>
      <c r="H2" s="1" t="s">
        <v>162</v>
      </c>
    </row>
    <row r="3" spans="1:8" x14ac:dyDescent="0.25">
      <c r="A3" s="2" t="s">
        <v>169</v>
      </c>
      <c r="B3" s="9">
        <v>371.9</v>
      </c>
      <c r="C3" s="4" t="s">
        <v>6</v>
      </c>
      <c r="D3" s="9">
        <v>304.89999999999998</v>
      </c>
      <c r="E3" s="9">
        <v>124.8</v>
      </c>
      <c r="F3" s="9">
        <v>-14.8</v>
      </c>
      <c r="G3" s="6">
        <v>-43</v>
      </c>
      <c r="H3" s="4" t="s">
        <v>6</v>
      </c>
    </row>
    <row r="4" spans="1:8" x14ac:dyDescent="0.25">
      <c r="A4" s="2" t="s">
        <v>170</v>
      </c>
      <c r="B4" s="4" t="s">
        <v>6</v>
      </c>
      <c r="C4" s="7">
        <v>63100000</v>
      </c>
      <c r="D4" s="4" t="s">
        <v>6</v>
      </c>
      <c r="E4" s="4" t="s">
        <v>6</v>
      </c>
      <c r="F4" s="7">
        <v>800000</v>
      </c>
      <c r="G4" s="4" t="s">
        <v>6</v>
      </c>
      <c r="H4" s="4" t="s">
        <v>6</v>
      </c>
    </row>
    <row r="5" spans="1:8" ht="30" x14ac:dyDescent="0.25">
      <c r="A5" s="3" t="s">
        <v>171</v>
      </c>
      <c r="B5" s="4" t="s">
        <v>6</v>
      </c>
      <c r="C5" s="4" t="s">
        <v>6</v>
      </c>
      <c r="D5" s="4" t="s">
        <v>6</v>
      </c>
      <c r="E5" s="4" t="s">
        <v>6</v>
      </c>
      <c r="F5" s="4" t="s">
        <v>6</v>
      </c>
      <c r="G5" s="4" t="s">
        <v>6</v>
      </c>
      <c r="H5" s="4" t="s">
        <v>6</v>
      </c>
    </row>
    <row r="6" spans="1:8" ht="30" x14ac:dyDescent="0.25">
      <c r="A6" s="2" t="s">
        <v>64</v>
      </c>
      <c r="B6" s="4">
        <v>3.5</v>
      </c>
      <c r="C6" s="4" t="s">
        <v>6</v>
      </c>
      <c r="D6" s="4" t="s">
        <v>6</v>
      </c>
      <c r="E6" s="4" t="s">
        <v>6</v>
      </c>
      <c r="F6" s="4" t="s">
        <v>6</v>
      </c>
      <c r="G6" s="4">
        <v>3.5</v>
      </c>
      <c r="H6" s="4" t="s">
        <v>6</v>
      </c>
    </row>
    <row r="7" spans="1:8" x14ac:dyDescent="0.25">
      <c r="A7" s="2" t="s">
        <v>47</v>
      </c>
      <c r="B7" s="4">
        <v>106.1</v>
      </c>
      <c r="C7" s="4" t="s">
        <v>6</v>
      </c>
      <c r="D7" s="4" t="s">
        <v>6</v>
      </c>
      <c r="E7" s="4">
        <v>106.1</v>
      </c>
      <c r="F7" s="4" t="s">
        <v>6</v>
      </c>
      <c r="G7" s="4" t="s">
        <v>6</v>
      </c>
      <c r="H7" s="4" t="s">
        <v>6</v>
      </c>
    </row>
    <row r="8" spans="1:8" ht="30" x14ac:dyDescent="0.25">
      <c r="A8" s="2" t="s">
        <v>172</v>
      </c>
      <c r="B8" s="4">
        <v>0.6</v>
      </c>
      <c r="C8" s="4" t="s">
        <v>6</v>
      </c>
      <c r="D8" s="4">
        <v>-0.9</v>
      </c>
      <c r="E8" s="4" t="s">
        <v>6</v>
      </c>
      <c r="F8" s="4">
        <v>1.5</v>
      </c>
      <c r="G8" s="4" t="s">
        <v>6</v>
      </c>
      <c r="H8" s="4" t="s">
        <v>6</v>
      </c>
    </row>
    <row r="9" spans="1:8" ht="30" x14ac:dyDescent="0.25">
      <c r="A9" s="2" t="s">
        <v>173</v>
      </c>
      <c r="B9" s="4" t="s">
        <v>6</v>
      </c>
      <c r="C9" s="7">
        <v>300000</v>
      </c>
      <c r="D9" s="4" t="s">
        <v>6</v>
      </c>
      <c r="E9" s="4" t="s">
        <v>6</v>
      </c>
      <c r="F9" s="7">
        <v>-100000</v>
      </c>
      <c r="G9" s="4" t="s">
        <v>6</v>
      </c>
      <c r="H9" s="4" t="s">
        <v>6</v>
      </c>
    </row>
    <row r="10" spans="1:8" x14ac:dyDescent="0.25">
      <c r="A10" s="2" t="s">
        <v>127</v>
      </c>
      <c r="B10" s="4">
        <v>11.7</v>
      </c>
      <c r="C10" s="4" t="s">
        <v>6</v>
      </c>
      <c r="D10" s="4">
        <v>11.7</v>
      </c>
      <c r="E10" s="4" t="s">
        <v>6</v>
      </c>
      <c r="F10" s="4" t="s">
        <v>6</v>
      </c>
      <c r="G10" s="4" t="s">
        <v>6</v>
      </c>
      <c r="H10" s="4" t="s">
        <v>6</v>
      </c>
    </row>
    <row r="11" spans="1:8" x14ac:dyDescent="0.25">
      <c r="A11" s="2" t="s">
        <v>174</v>
      </c>
      <c r="B11" s="4">
        <v>-3.8</v>
      </c>
      <c r="C11" s="4" t="s">
        <v>6</v>
      </c>
      <c r="D11" s="4" t="s">
        <v>6</v>
      </c>
      <c r="E11" s="4" t="s">
        <v>6</v>
      </c>
      <c r="F11" s="4">
        <v>-3.8</v>
      </c>
      <c r="G11" s="4" t="s">
        <v>6</v>
      </c>
      <c r="H11" s="4" t="s">
        <v>6</v>
      </c>
    </row>
    <row r="12" spans="1:8" x14ac:dyDescent="0.25">
      <c r="A12" s="2" t="s">
        <v>175</v>
      </c>
      <c r="B12" s="4" t="s">
        <v>6</v>
      </c>
      <c r="C12" s="4" t="s">
        <v>6</v>
      </c>
      <c r="D12" s="4" t="s">
        <v>6</v>
      </c>
      <c r="E12" s="4" t="s">
        <v>6</v>
      </c>
      <c r="F12" s="7">
        <v>200000</v>
      </c>
      <c r="G12" s="4" t="s">
        <v>6</v>
      </c>
      <c r="H12" s="4" t="s">
        <v>6</v>
      </c>
    </row>
    <row r="13" spans="1:8" x14ac:dyDescent="0.25">
      <c r="A13" s="2" t="s">
        <v>176</v>
      </c>
      <c r="B13" s="4">
        <v>-46.9</v>
      </c>
      <c r="C13" s="4" t="s">
        <v>6</v>
      </c>
      <c r="D13" s="4">
        <v>1.3</v>
      </c>
      <c r="E13" s="4">
        <v>-48.2</v>
      </c>
      <c r="F13" s="4" t="s">
        <v>6</v>
      </c>
      <c r="G13" s="4" t="s">
        <v>6</v>
      </c>
      <c r="H13" s="4" t="s">
        <v>6</v>
      </c>
    </row>
    <row r="14" spans="1:8" x14ac:dyDescent="0.25">
      <c r="A14" s="2" t="s">
        <v>177</v>
      </c>
      <c r="B14" s="4">
        <v>443.1</v>
      </c>
      <c r="C14" s="4" t="s">
        <v>6</v>
      </c>
      <c r="D14" s="4">
        <v>317</v>
      </c>
      <c r="E14" s="4">
        <v>182.7</v>
      </c>
      <c r="F14" s="4">
        <v>-17.100000000000001</v>
      </c>
      <c r="G14" s="4">
        <v>-39.5</v>
      </c>
      <c r="H14" s="4" t="s">
        <v>6</v>
      </c>
    </row>
    <row r="15" spans="1:8" x14ac:dyDescent="0.25">
      <c r="A15" s="2" t="s">
        <v>178</v>
      </c>
      <c r="B15" s="4" t="s">
        <v>6</v>
      </c>
      <c r="C15" s="7">
        <v>63400000</v>
      </c>
      <c r="D15" s="4" t="s">
        <v>6</v>
      </c>
      <c r="E15" s="4" t="s">
        <v>6</v>
      </c>
      <c r="F15" s="7">
        <v>900000</v>
      </c>
      <c r="G15" s="4" t="s">
        <v>6</v>
      </c>
      <c r="H15" s="4" t="s">
        <v>6</v>
      </c>
    </row>
    <row r="16" spans="1:8" ht="30" x14ac:dyDescent="0.25">
      <c r="A16" s="3" t="s">
        <v>171</v>
      </c>
      <c r="B16" s="4" t="s">
        <v>6</v>
      </c>
      <c r="C16" s="4" t="s">
        <v>6</v>
      </c>
      <c r="D16" s="4" t="s">
        <v>6</v>
      </c>
      <c r="E16" s="4" t="s">
        <v>6</v>
      </c>
      <c r="F16" s="4" t="s">
        <v>6</v>
      </c>
      <c r="G16" s="4" t="s">
        <v>6</v>
      </c>
      <c r="H16" s="4" t="s">
        <v>6</v>
      </c>
    </row>
    <row r="17" spans="1:8" ht="30" x14ac:dyDescent="0.25">
      <c r="A17" s="2" t="s">
        <v>64</v>
      </c>
      <c r="B17" s="4">
        <v>-2.9</v>
      </c>
      <c r="C17" s="4" t="s">
        <v>6</v>
      </c>
      <c r="D17" s="4" t="s">
        <v>6</v>
      </c>
      <c r="E17" s="4" t="s">
        <v>6</v>
      </c>
      <c r="F17" s="4" t="s">
        <v>6</v>
      </c>
      <c r="G17" s="4">
        <v>-2.9</v>
      </c>
      <c r="H17" s="4" t="s">
        <v>6</v>
      </c>
    </row>
    <row r="18" spans="1:8" x14ac:dyDescent="0.25">
      <c r="A18" s="2" t="s">
        <v>47</v>
      </c>
      <c r="B18" s="4">
        <v>104.8</v>
      </c>
      <c r="C18" s="4" t="s">
        <v>6</v>
      </c>
      <c r="D18" s="4" t="s">
        <v>6</v>
      </c>
      <c r="E18" s="4">
        <v>104.8</v>
      </c>
      <c r="F18" s="4" t="s">
        <v>6</v>
      </c>
      <c r="G18" s="4" t="s">
        <v>6</v>
      </c>
      <c r="H18" s="4" t="s">
        <v>6</v>
      </c>
    </row>
    <row r="19" spans="1:8" ht="30" x14ac:dyDescent="0.25">
      <c r="A19" s="2" t="s">
        <v>172</v>
      </c>
      <c r="B19" s="4">
        <v>-1.1000000000000001</v>
      </c>
      <c r="C19" s="4" t="s">
        <v>6</v>
      </c>
      <c r="D19" s="4">
        <v>-6.7</v>
      </c>
      <c r="E19" s="4" t="s">
        <v>6</v>
      </c>
      <c r="F19" s="4">
        <v>5.6</v>
      </c>
      <c r="G19" s="4" t="s">
        <v>6</v>
      </c>
      <c r="H19" s="4" t="s">
        <v>6</v>
      </c>
    </row>
    <row r="20" spans="1:8" ht="30" x14ac:dyDescent="0.25">
      <c r="A20" s="2" t="s">
        <v>173</v>
      </c>
      <c r="B20" s="7">
        <v>300000</v>
      </c>
      <c r="C20" s="7">
        <v>-200000</v>
      </c>
      <c r="D20" s="4" t="s">
        <v>6</v>
      </c>
      <c r="E20" s="4" t="s">
        <v>6</v>
      </c>
      <c r="F20" s="7">
        <v>-300000</v>
      </c>
      <c r="G20" s="4" t="s">
        <v>6</v>
      </c>
      <c r="H20" s="4" t="s">
        <v>6</v>
      </c>
    </row>
    <row r="21" spans="1:8" x14ac:dyDescent="0.25">
      <c r="A21" s="2" t="s">
        <v>127</v>
      </c>
      <c r="B21" s="4">
        <v>8.6999999999999993</v>
      </c>
      <c r="C21" s="4" t="s">
        <v>6</v>
      </c>
      <c r="D21" s="4">
        <v>8.6999999999999993</v>
      </c>
      <c r="E21" s="4" t="s">
        <v>6</v>
      </c>
      <c r="F21" s="4" t="s">
        <v>6</v>
      </c>
      <c r="G21" s="4" t="s">
        <v>6</v>
      </c>
      <c r="H21" s="4" t="s">
        <v>6</v>
      </c>
    </row>
    <row r="22" spans="1:8" x14ac:dyDescent="0.25">
      <c r="A22" s="2" t="s">
        <v>176</v>
      </c>
      <c r="B22" s="4">
        <v>-47.6</v>
      </c>
      <c r="C22" s="4" t="s">
        <v>6</v>
      </c>
      <c r="D22" s="4">
        <v>1.2</v>
      </c>
      <c r="E22" s="4">
        <v>-48.8</v>
      </c>
      <c r="F22" s="4" t="s">
        <v>6</v>
      </c>
      <c r="G22" s="4" t="s">
        <v>6</v>
      </c>
      <c r="H22" s="4" t="s">
        <v>6</v>
      </c>
    </row>
    <row r="23" spans="1:8" x14ac:dyDescent="0.25">
      <c r="A23" s="2" t="s">
        <v>179</v>
      </c>
      <c r="B23" s="4">
        <v>1.3</v>
      </c>
      <c r="C23" s="4" t="s">
        <v>6</v>
      </c>
      <c r="D23" s="4">
        <v>1.7</v>
      </c>
      <c r="E23" s="4">
        <v>-0.4</v>
      </c>
      <c r="F23" s="4" t="s">
        <v>6</v>
      </c>
      <c r="G23" s="4" t="s">
        <v>6</v>
      </c>
      <c r="H23" s="4" t="s">
        <v>6</v>
      </c>
    </row>
    <row r="24" spans="1:8" x14ac:dyDescent="0.25">
      <c r="A24" s="2" t="s">
        <v>180</v>
      </c>
      <c r="B24" s="4">
        <v>506.3</v>
      </c>
      <c r="C24" s="4" t="s">
        <v>6</v>
      </c>
      <c r="D24" s="4">
        <v>321.89999999999998</v>
      </c>
      <c r="E24" s="4">
        <v>238.3</v>
      </c>
      <c r="F24" s="4">
        <v>-11.5</v>
      </c>
      <c r="G24" s="4">
        <v>-42.4</v>
      </c>
      <c r="H24" s="4" t="s">
        <v>6</v>
      </c>
    </row>
    <row r="25" spans="1:8" x14ac:dyDescent="0.25">
      <c r="A25" s="2" t="s">
        <v>181</v>
      </c>
      <c r="B25" s="4" t="s">
        <v>6</v>
      </c>
      <c r="C25" s="7">
        <v>63200000</v>
      </c>
      <c r="D25" s="4" t="s">
        <v>6</v>
      </c>
      <c r="E25" s="4" t="s">
        <v>6</v>
      </c>
      <c r="F25" s="7">
        <v>600000</v>
      </c>
      <c r="G25" s="4" t="s">
        <v>6</v>
      </c>
      <c r="H25" s="4" t="s">
        <v>6</v>
      </c>
    </row>
    <row r="26" spans="1:8" ht="30" x14ac:dyDescent="0.25">
      <c r="A26" s="3" t="s">
        <v>171</v>
      </c>
      <c r="B26" s="4" t="s">
        <v>6</v>
      </c>
      <c r="C26" s="4" t="s">
        <v>6</v>
      </c>
      <c r="D26" s="4" t="s">
        <v>6</v>
      </c>
      <c r="E26" s="4" t="s">
        <v>6</v>
      </c>
      <c r="F26" s="4" t="s">
        <v>6</v>
      </c>
      <c r="G26" s="4" t="s">
        <v>6</v>
      </c>
      <c r="H26" s="4" t="s">
        <v>6</v>
      </c>
    </row>
    <row r="27" spans="1:8" x14ac:dyDescent="0.25">
      <c r="A27" s="2" t="s">
        <v>182</v>
      </c>
      <c r="B27" s="4">
        <v>6.5</v>
      </c>
      <c r="C27" s="4" t="s">
        <v>6</v>
      </c>
      <c r="D27" s="4" t="s">
        <v>6</v>
      </c>
      <c r="E27" s="4" t="s">
        <v>6</v>
      </c>
      <c r="F27" s="4" t="s">
        <v>6</v>
      </c>
      <c r="G27" s="4" t="s">
        <v>6</v>
      </c>
      <c r="H27" s="4">
        <v>6.5</v>
      </c>
    </row>
    <row r="28" spans="1:8" ht="30" x14ac:dyDescent="0.25">
      <c r="A28" s="2" t="s">
        <v>64</v>
      </c>
      <c r="B28" s="4">
        <v>40.5</v>
      </c>
      <c r="C28" s="4" t="s">
        <v>6</v>
      </c>
      <c r="D28" s="4" t="s">
        <v>6</v>
      </c>
      <c r="E28" s="4" t="s">
        <v>6</v>
      </c>
      <c r="F28" s="4" t="s">
        <v>6</v>
      </c>
      <c r="G28" s="4">
        <v>41</v>
      </c>
      <c r="H28" s="4">
        <v>-0.5</v>
      </c>
    </row>
    <row r="29" spans="1:8" x14ac:dyDescent="0.25">
      <c r="A29" s="2" t="s">
        <v>47</v>
      </c>
      <c r="B29" s="4">
        <v>65.400000000000006</v>
      </c>
      <c r="C29" s="4" t="s">
        <v>6</v>
      </c>
      <c r="D29" s="4" t="s">
        <v>6</v>
      </c>
      <c r="E29" s="4">
        <v>63.4</v>
      </c>
      <c r="F29" s="4" t="s">
        <v>6</v>
      </c>
      <c r="G29" s="4" t="s">
        <v>6</v>
      </c>
      <c r="H29" s="4">
        <v>2</v>
      </c>
    </row>
    <row r="30" spans="1:8" ht="30" x14ac:dyDescent="0.25">
      <c r="A30" s="2" t="s">
        <v>172</v>
      </c>
      <c r="B30" s="4">
        <v>-0.5</v>
      </c>
      <c r="C30" s="4" t="s">
        <v>6</v>
      </c>
      <c r="D30" s="4">
        <v>-7.8</v>
      </c>
      <c r="E30" s="4" t="s">
        <v>6</v>
      </c>
      <c r="F30" s="4">
        <v>7.3</v>
      </c>
      <c r="G30" s="4" t="s">
        <v>6</v>
      </c>
      <c r="H30" s="4" t="s">
        <v>6</v>
      </c>
    </row>
    <row r="31" spans="1:8" ht="30" x14ac:dyDescent="0.25">
      <c r="A31" s="2" t="s">
        <v>173</v>
      </c>
      <c r="B31" s="7">
        <v>400000</v>
      </c>
      <c r="C31" s="7">
        <v>-100000</v>
      </c>
      <c r="D31" s="4" t="s">
        <v>6</v>
      </c>
      <c r="E31" s="4" t="s">
        <v>6</v>
      </c>
      <c r="F31" s="7">
        <v>-400000</v>
      </c>
      <c r="G31" s="4" t="s">
        <v>6</v>
      </c>
      <c r="H31" s="4" t="s">
        <v>6</v>
      </c>
    </row>
    <row r="32" spans="1:8" x14ac:dyDescent="0.25">
      <c r="A32" s="2" t="s">
        <v>127</v>
      </c>
      <c r="B32" s="4">
        <v>6.4</v>
      </c>
      <c r="C32" s="4" t="s">
        <v>6</v>
      </c>
      <c r="D32" s="4">
        <v>6.4</v>
      </c>
      <c r="E32" s="4" t="s">
        <v>6</v>
      </c>
      <c r="F32" s="4" t="s">
        <v>6</v>
      </c>
      <c r="G32" s="4" t="s">
        <v>6</v>
      </c>
      <c r="H32" s="4" t="s">
        <v>6</v>
      </c>
    </row>
    <row r="33" spans="1:8" x14ac:dyDescent="0.25">
      <c r="A33" s="2" t="s">
        <v>176</v>
      </c>
      <c r="B33" s="4">
        <v>-48.7</v>
      </c>
      <c r="C33" s="4" t="s">
        <v>6</v>
      </c>
      <c r="D33" s="4">
        <v>0.8</v>
      </c>
      <c r="E33" s="4">
        <v>-49.5</v>
      </c>
      <c r="F33" s="4" t="s">
        <v>6</v>
      </c>
      <c r="G33" s="4" t="s">
        <v>6</v>
      </c>
      <c r="H33" s="4" t="s">
        <v>6</v>
      </c>
    </row>
    <row r="34" spans="1:8" x14ac:dyDescent="0.25">
      <c r="A34" s="2" t="s">
        <v>179</v>
      </c>
      <c r="B34" s="4">
        <v>0.4</v>
      </c>
      <c r="C34" s="4" t="s">
        <v>6</v>
      </c>
      <c r="D34" s="4">
        <v>0.4</v>
      </c>
      <c r="E34" s="4" t="s">
        <v>6</v>
      </c>
      <c r="F34" s="4" t="s">
        <v>6</v>
      </c>
      <c r="G34" s="4" t="s">
        <v>6</v>
      </c>
      <c r="H34" s="4" t="s">
        <v>6</v>
      </c>
    </row>
    <row r="35" spans="1:8" x14ac:dyDescent="0.25">
      <c r="A35" s="2" t="s">
        <v>183</v>
      </c>
      <c r="B35" s="9">
        <v>576.29999999999995</v>
      </c>
      <c r="C35" s="4" t="s">
        <v>6</v>
      </c>
      <c r="D35" s="9">
        <v>321.7</v>
      </c>
      <c r="E35" s="9">
        <v>252.2</v>
      </c>
      <c r="F35" s="9">
        <v>-4.2</v>
      </c>
      <c r="G35" s="9">
        <v>-1.4</v>
      </c>
      <c r="H35" s="6">
        <v>8</v>
      </c>
    </row>
    <row r="36" spans="1:8" x14ac:dyDescent="0.25">
      <c r="A36" s="2" t="s">
        <v>184</v>
      </c>
      <c r="B36" s="4" t="s">
        <v>6</v>
      </c>
      <c r="C36" s="7">
        <v>63100000</v>
      </c>
      <c r="D36" s="4" t="s">
        <v>6</v>
      </c>
      <c r="E36" s="4" t="s">
        <v>6</v>
      </c>
      <c r="F36" s="7">
        <v>200000</v>
      </c>
      <c r="G36" s="4" t="s">
        <v>6</v>
      </c>
      <c r="H36" s="4" t="s">
        <v>6</v>
      </c>
    </row>
  </sheetData>
  <mergeCells count="1">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85</v>
      </c>
      <c r="B1" s="1" t="s">
        <v>1</v>
      </c>
    </row>
    <row r="2" spans="1:2" x14ac:dyDescent="0.25">
      <c r="A2" s="8"/>
      <c r="B2" s="1" t="s">
        <v>2</v>
      </c>
    </row>
    <row r="3" spans="1:2" x14ac:dyDescent="0.25">
      <c r="A3" s="3" t="s">
        <v>185</v>
      </c>
      <c r="B3" s="4" t="s">
        <v>6</v>
      </c>
    </row>
    <row r="4" spans="1:2" x14ac:dyDescent="0.25">
      <c r="A4" s="13" t="s">
        <v>185</v>
      </c>
      <c r="B4" s="4" t="s">
        <v>6</v>
      </c>
    </row>
    <row r="5" spans="1:2" x14ac:dyDescent="0.25">
      <c r="A5" s="13"/>
      <c r="B5" s="14" t="s">
        <v>186</v>
      </c>
    </row>
    <row r="6" spans="1:2" x14ac:dyDescent="0.25">
      <c r="A6" s="13"/>
      <c r="B6" s="15"/>
    </row>
    <row r="7" spans="1:2" ht="294" x14ac:dyDescent="0.25">
      <c r="A7" s="13"/>
      <c r="B7" s="16" t="s">
        <v>18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Description_of_the_Business</vt:lpstr>
      <vt:lpstr>Summary_of_Significant_Account</vt:lpstr>
      <vt:lpstr>Business_Acquisitions</vt:lpstr>
      <vt:lpstr>Financing_Agreements</vt:lpstr>
      <vt:lpstr>Retirement_Benefits</vt:lpstr>
      <vt:lpstr>Other_LongTerm_Liabilities</vt:lpstr>
      <vt:lpstr>Income_Taxes</vt:lpstr>
      <vt:lpstr>Earnings_per_Share</vt:lpstr>
      <vt:lpstr>ShareBased_Compensation</vt:lpstr>
      <vt:lpstr>Commitments_and_Contingencies</vt:lpstr>
      <vt:lpstr>Other_Income_Expense_Net</vt:lpstr>
      <vt:lpstr>Fair_Value_Measurements</vt:lpstr>
      <vt:lpstr>Segment_and_Geographical_Infor</vt:lpstr>
      <vt:lpstr>Unaudited_Quarterly_Financial_</vt:lpstr>
      <vt:lpstr>Condensed_Consolidating_Inform</vt:lpstr>
      <vt:lpstr>Restructuring</vt:lpstr>
      <vt:lpstr>SCHEDULE_II_VALUATION_AND_QUAL</vt:lpstr>
      <vt:lpstr>Summary_of_Significant_Account1</vt:lpstr>
      <vt:lpstr>Summary_of_Significant_Account2</vt:lpstr>
      <vt:lpstr>Business_Acquisitions_Tables</vt:lpstr>
      <vt:lpstr>Financing_Agreements_Tables</vt:lpstr>
      <vt:lpstr>Retirement_Benefits_Tables</vt:lpstr>
      <vt:lpstr>Other_LongTerm_Liabilities_Tab</vt:lpstr>
      <vt:lpstr>Income_Taxes_Tables</vt:lpstr>
      <vt:lpstr>Earnings_per_Share_Tables</vt:lpstr>
      <vt:lpstr>ShareBased_Compensation_Tables</vt:lpstr>
      <vt:lpstr>Commitments_and_Contingencies_</vt:lpstr>
      <vt:lpstr>Other_Income_Expense_Net_Table</vt:lpstr>
      <vt:lpstr>Fair_Value_Measurements_Tables</vt:lpstr>
      <vt:lpstr>Segment_and_Geographical_Infor1</vt:lpstr>
      <vt:lpstr>Unaudited_Quarterly_Financial_1</vt:lpstr>
      <vt:lpstr>Condensed_Consolidating_Inform1</vt:lpstr>
      <vt:lpstr>Description_of_the_Business_De</vt:lpstr>
      <vt:lpstr>Summary_of_Significant_Account3</vt:lpstr>
      <vt:lpstr>Summary_of_Significant_Account4</vt:lpstr>
      <vt:lpstr>Summary_of_Significant_Account5</vt:lpstr>
      <vt:lpstr>Summary_of_Significant_Account6</vt:lpstr>
      <vt:lpstr>Summary_of_Significant_Account7</vt:lpstr>
      <vt:lpstr>Business_Acquisitions_Details</vt:lpstr>
      <vt:lpstr>Business_Acquisitions_Details_</vt:lpstr>
      <vt:lpstr>Business_Acquisitions_Details_1</vt:lpstr>
      <vt:lpstr>Financing_Agreements_Details</vt:lpstr>
      <vt:lpstr>Retirement_Benefits_Details</vt:lpstr>
      <vt:lpstr>Retirement_Benefits_Details_2</vt:lpstr>
      <vt:lpstr>Retirement_Benefits_Details_3</vt:lpstr>
      <vt:lpstr>Other_LongTerm_Liabilities_Det</vt:lpstr>
      <vt:lpstr>Income_Taxes_Details</vt:lpstr>
      <vt:lpstr>Income_Taxes_Details_2</vt:lpstr>
      <vt:lpstr>Earnings_per_Share_Details</vt:lpstr>
      <vt:lpstr>ShareBased_Compensation_Detail</vt:lpstr>
      <vt:lpstr>Commitments_and_Contingencies_1</vt:lpstr>
      <vt:lpstr>Other_Income_Expense_Net_Detai</vt:lpstr>
      <vt:lpstr>Fair_Value_Measurements_Detail</vt:lpstr>
      <vt:lpstr>Segment_and_Geographical_Infor2</vt:lpstr>
      <vt:lpstr>Segment_and_Geographical_Infor3</vt:lpstr>
      <vt:lpstr>Unaudited_Quarterly_Financial_2</vt:lpstr>
      <vt:lpstr>Condensed_Consolidating_Inform2</vt:lpstr>
      <vt:lpstr>Condensed_Consolidating_Inform3</vt:lpstr>
      <vt:lpstr>Condensed_Consolidating_Inform4</vt:lpstr>
      <vt:lpstr>Condensed_Consolidating_Inform5</vt:lpstr>
      <vt:lpstr>Restructuring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1:26:12Z</dcterms:created>
  <dcterms:modified xsi:type="dcterms:W3CDTF">2013-11-25T21:26:13Z</dcterms:modified>
</cp:coreProperties>
</file>